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4" r:id="rId5"/>
    <sheet name="Consolidated_Balance_Sheets_Pa" sheetId="95" r:id="rId6"/>
    <sheet name="Consolidated_Statements_Of_Cas" sheetId="7" r:id="rId7"/>
    <sheet name="Consolidated_Statements_Of_Sto" sheetId="96" r:id="rId8"/>
    <sheet name="Organization_And_Summary_Of_Si" sheetId="97" r:id="rId9"/>
    <sheet name="Acquisitions" sheetId="98" r:id="rId10"/>
    <sheet name="Divestitures" sheetId="99" r:id="rId11"/>
    <sheet name="Goodwill_And_Intangible_Assets" sheetId="100" r:id="rId12"/>
    <sheet name="LongTerm_Debt" sheetId="101" r:id="rId13"/>
    <sheet name="Income_Taxes" sheetId="102" r:id="rId14"/>
    <sheet name="Other_Current_Liabilities" sheetId="103" r:id="rId15"/>
    <sheet name="Stockholders_Equity" sheetId="104" r:id="rId16"/>
    <sheet name="StockBased_Compensation" sheetId="105" r:id="rId17"/>
    <sheet name="Defined_Benefit_And_Multiemplo" sheetId="106" r:id="rId18"/>
    <sheet name="Commitments_And_Contingencies" sheetId="107" r:id="rId19"/>
    <sheet name="Earnings_Per_Share" sheetId="108" r:id="rId20"/>
    <sheet name="Unaudited_Quarterly_Financial_" sheetId="109" r:id="rId21"/>
    <sheet name="Guarantor_And_NonGuarantor_Sup" sheetId="110" r:id="rId22"/>
    <sheet name="Subsequent_Event" sheetId="111" r:id="rId23"/>
    <sheet name="Organization_And_Summary_Of_Si1" sheetId="112" r:id="rId24"/>
    <sheet name="Organization_And_Summary_Of_Si2" sheetId="113" r:id="rId25"/>
    <sheet name="Goodwill_And_Intangible_Assets1" sheetId="114" r:id="rId26"/>
    <sheet name="LongTerm_Debt_Tables" sheetId="115" r:id="rId27"/>
    <sheet name="Income_Taxes_Tables" sheetId="116" r:id="rId28"/>
    <sheet name="Other_Current_Liabilities_Tabl" sheetId="117" r:id="rId29"/>
    <sheet name="Stockholders_Equity_Tables" sheetId="118" r:id="rId30"/>
    <sheet name="StockBased_Compensation_Tables" sheetId="119" r:id="rId31"/>
    <sheet name="Defined_Benefit_And_Multiemplo1" sheetId="120" r:id="rId32"/>
    <sheet name="Commitments_And_Contingencies_" sheetId="121" r:id="rId33"/>
    <sheet name="Earnings_Per_Share_Tables" sheetId="122" r:id="rId34"/>
    <sheet name="Unaudited_Quarterly_Financial_1" sheetId="123" r:id="rId35"/>
    <sheet name="Guarantor_And_NonGuarantor_Sup1" sheetId="124" r:id="rId36"/>
    <sheet name="Organization_And_Summary_Of_Si3" sheetId="125" r:id="rId37"/>
    <sheet name="Organization_And_Summary_Of_Si4" sheetId="126" r:id="rId38"/>
    <sheet name="Organization_And_Summary_Of_Si5" sheetId="39" r:id="rId39"/>
    <sheet name="Organization_And_Summary_Of_Si6" sheetId="40" r:id="rId40"/>
    <sheet name="Organization_And_Summary_Of_Si7" sheetId="127" r:id="rId41"/>
    <sheet name="Organization_And_Summary_Of_Si8" sheetId="42" r:id="rId42"/>
    <sheet name="Organization_And_Summary_Of_Si9" sheetId="128" r:id="rId43"/>
    <sheet name="Recovered_Sheet1" sheetId="129" r:id="rId44"/>
    <sheet name="Recovered_Sheet2" sheetId="45" r:id="rId45"/>
    <sheet name="Recovered_Sheet3" sheetId="46" r:id="rId46"/>
    <sheet name="Recovered_Sheet4" sheetId="130" r:id="rId47"/>
    <sheet name="Acquisitions_Details" sheetId="131" r:id="rId48"/>
    <sheet name="Divestitures_Details" sheetId="132" r:id="rId49"/>
    <sheet name="Goodwill_And_Intangible_Assets2" sheetId="133" r:id="rId50"/>
    <sheet name="Goodwill_And_Intangible_Assets3" sheetId="51" r:id="rId51"/>
    <sheet name="Goodwill_And_Intangible_Assets4" sheetId="134" r:id="rId52"/>
    <sheet name="Goodwill_And_Intangible_Assets5" sheetId="135" r:id="rId53"/>
    <sheet name="LongTerm_Debt_Narrative_Detail" sheetId="54" r:id="rId54"/>
    <sheet name="LongTerm_Debt_Schedule_Of_Long" sheetId="136" r:id="rId55"/>
    <sheet name="LongTerm_Debt_Maturities_Of_Lo" sheetId="137" r:id="rId56"/>
    <sheet name="LongTerm_Debt_Schedule_Of_Maxi" sheetId="57" r:id="rId57"/>
    <sheet name="LongTerm_Debt_Schedule_Of_Rede" sheetId="58" r:id="rId58"/>
    <sheet name="LongTerm_Debt_Schedule_Of_Prin" sheetId="138" r:id="rId59"/>
    <sheet name="LongTerm_Debt_Schedule_Of_Cash" sheetId="60" r:id="rId60"/>
    <sheet name="Income_Taxes_Narrative_Details" sheetId="61" r:id="rId61"/>
    <sheet name="Income_Taxes_Schedule_Of_Provi" sheetId="62" r:id="rId62"/>
    <sheet name="Income_Taxes_Reconciliation_Of" sheetId="63" r:id="rId63"/>
    <sheet name="Income_Taxes_Schedule_Of_Defer" sheetId="139" r:id="rId64"/>
    <sheet name="Income_Taxes_Schedule_Of_Balan" sheetId="140" r:id="rId65"/>
    <sheet name="Income_Taxes_Schedule_Of_Recon" sheetId="66" r:id="rId66"/>
    <sheet name="Income_Taxes_Components_Of_Lon" sheetId="141" r:id="rId67"/>
    <sheet name="Other_Current_Liabilities_Sche" sheetId="142" r:id="rId68"/>
    <sheet name="Stockholders_Equity_Narrative_" sheetId="69" r:id="rId69"/>
    <sheet name="Stockholders_Equity_Summary_Of" sheetId="70" r:id="rId70"/>
    <sheet name="StockBased_Compensation_Narrat" sheetId="71" r:id="rId71"/>
    <sheet name="StockBased_Compensation_Schedu" sheetId="72" r:id="rId72"/>
    <sheet name="StockBased_Compensation_Summar" sheetId="73" r:id="rId73"/>
    <sheet name="StockBased_Compensation_Summar1" sheetId="74" r:id="rId74"/>
    <sheet name="StockBased_Compensation_Summar2" sheetId="75" r:id="rId75"/>
    <sheet name="StockBased_Compensation_Schedu1" sheetId="76" r:id="rId76"/>
    <sheet name="Defined_Benefit_And_Multiemplo2" sheetId="77" r:id="rId77"/>
    <sheet name="Defined_Benefit_And_Multiemplo3" sheetId="78" r:id="rId78"/>
    <sheet name="Defined_Benefit_And_Multiemplo4" sheetId="143" r:id="rId79"/>
    <sheet name="Defined_Benefit_And_Multiemplo5" sheetId="80" r:id="rId80"/>
    <sheet name="Defined_Benefit_And_Multiemplo6" sheetId="81" r:id="rId81"/>
    <sheet name="Defined_Benefit_And_Multiemplo7" sheetId="82" r:id="rId82"/>
    <sheet name="Defined_Benefit_And_Multiemplo8" sheetId="144" r:id="rId83"/>
    <sheet name="Defined_Benefit_And_Multiemplo9" sheetId="145" r:id="rId84"/>
    <sheet name="Commitments_And_Contingencies_1" sheetId="146" r:id="rId85"/>
    <sheet name="Commitments_And_Contingencies_2" sheetId="147" r:id="rId86"/>
    <sheet name="Earnings_Per_Share_Computation" sheetId="87" r:id="rId87"/>
    <sheet name="Unaudited_Quarterly_Financial_2" sheetId="88" r:id="rId88"/>
    <sheet name="Guarantor_And_NonGuarantor_Sup2" sheetId="89" r:id="rId89"/>
    <sheet name="Guarantor_And_NonGuarantor_Sup3" sheetId="90" r:id="rId90"/>
    <sheet name="Guarantor_And_NonGuarantor_Sup4" sheetId="148" r:id="rId91"/>
    <sheet name="Guarantor_And_NonGuarantor_Sup5" sheetId="92" r:id="rId92"/>
    <sheet name="Subsequent_Event_Narrative_Det" sheetId="149" r:id="rId9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736" uniqueCount="2363">
  <si>
    <t>Document And Entity Information (USD $)</t>
  </si>
  <si>
    <t>In Billions, except Share data, unless otherwise specified</t>
  </si>
  <si>
    <t>12 Months Ended</t>
  </si>
  <si>
    <t>Dec. 31, 2014</t>
  </si>
  <si>
    <t>Feb. 06,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LIFEPOINT HOSPITALS, INC.</t>
  </si>
  <si>
    <t>Entity Central Index Key</t>
  </si>
  <si>
    <t>Current Fiscal Year End Date</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Statements Of Operations (USD $)</t>
  </si>
  <si>
    <t>In Millions, except Per Share data, unless otherwise specified</t>
  </si>
  <si>
    <t>3 Months Ended</t>
  </si>
  <si>
    <t>Sep. 30, 2014</t>
  </si>
  <si>
    <t>Mar. 31, 2014</t>
  </si>
  <si>
    <t>Dec. 31, 2013</t>
  </si>
  <si>
    <t>Sep. 30, 2013</t>
  </si>
  <si>
    <t>Jun. 30, 2013</t>
  </si>
  <si>
    <t>Mar. 31, 2013</t>
  </si>
  <si>
    <t>Dec. 31, 2012</t>
  </si>
  <si>
    <t>Consolidated Statements Of Operations [Abstract]</t>
  </si>
  <si>
    <t>Revenues before provision for doubtful accounts</t>
  </si>
  <si>
    <t>Provision for doubtful accounts</t>
  </si>
  <si>
    <t>Revenues</t>
  </si>
  <si>
    <t>Salaries and benefits</t>
  </si>
  <si>
    <t>Supplies</t>
  </si>
  <si>
    <t>Other operating expenses</t>
  </si>
  <si>
    <t>Other income</t>
  </si>
  <si>
    <t>Depreciation and amortization</t>
  </si>
  <si>
    <t>Interest expense, net</t>
  </si>
  <si>
    <t>Impairment charges</t>
  </si>
  <si>
    <t>Debt transaction costs</t>
  </si>
  <si>
    <t>Gain on settlement of pre-acquisition contingent obligation</t>
  </si>
  <si>
    <t>Operating expenses, total</t>
  </si>
  <si>
    <t>Income from continuing operations before income taxes</t>
  </si>
  <si>
    <t>Provision for income taxes</t>
  </si>
  <si>
    <t>Income from continuing operations</t>
  </si>
  <si>
    <t>Income from discontinued operations, net of income taxes</t>
  </si>
  <si>
    <t>Net income</t>
  </si>
  <si>
    <t>Less: Net income attributable to noncontrolling interests and redeemable noncontrolling interests</t>
  </si>
  <si>
    <t>Net income attributable to LifePoint Hospitals, Inc.</t>
  </si>
  <si>
    <t>Basic earnings per share attributable to LifePoint Hospitals, Inc. stockholders:</t>
  </si>
  <si>
    <t>Continuing operations</t>
  </si>
  <si>
    <t>Discontinued operations</t>
  </si>
  <si>
    <t>Diluted earnings per share attributable to LifePoint Hospitals, Inc. stockholders:</t>
  </si>
  <si>
    <t>Weighted average shares and dilutive securities outstanding:</t>
  </si>
  <si>
    <t>Basic</t>
  </si>
  <si>
    <t>Diluted</t>
  </si>
  <si>
    <t>Amounts attributable to LifePoint Hospitals, Inc. stockholders:</t>
  </si>
  <si>
    <t>Income from continuing operations, net of income taxes</t>
  </si>
  <si>
    <t>Consolidated Statements Of Comprehensive Income (USD $)</t>
  </si>
  <si>
    <t>In Millions, unless otherwise specified</t>
  </si>
  <si>
    <t>Consolidated Statements Of Comprehensive Income [Abstract]</t>
  </si>
  <si>
    <t>Other comprehensive (loss) income, net of income taxes:</t>
  </si>
  <si>
    <t>Unrealized (loss) gain on changes in funded status of pension benefit obligation, net of benefit (provision) for income taxes of $4.2 and ($1.9) for the years ended December 31, 2014 and 2013, respectively</t>
  </si>
  <si>
    <t>Other comprehensive (loss) income</t>
  </si>
  <si>
    <t>Comprehensive income</t>
  </si>
  <si>
    <t>Comprehensive income attributable to LifePoint Hospitals, Inc</t>
  </si>
  <si>
    <t>Consolidated Statements Of Comprehensive Income (Parenthetical) (USD $)</t>
  </si>
  <si>
    <t>Pension benefit obligations, income tax provisions</t>
  </si>
  <si>
    <t>Consolidated Balance Sheets (USD $)</t>
  </si>
  <si>
    <t>ASSETS</t>
  </si>
  <si>
    <t>Cash and cash equivalents</t>
  </si>
  <si>
    <t>Accounts receivable, less allowances for doubtful accounts of $709.5 and $741.2 at December 31, 2014 and 2013, respectively</t>
  </si>
  <si>
    <t>Inventories</t>
  </si>
  <si>
    <t>Prepaid expenses</t>
  </si>
  <si>
    <t>Income taxes receivable</t>
  </si>
  <si>
    <t>Deferred tax assets</t>
  </si>
  <si>
    <t>Other current assets</t>
  </si>
  <si>
    <t>Total current assets</t>
  </si>
  <si>
    <t>Property and equipment:</t>
  </si>
  <si>
    <t>Land</t>
  </si>
  <si>
    <t>Buildings and improvements</t>
  </si>
  <si>
    <t>Equipment</t>
  </si>
  <si>
    <t>Construction in progress (estimated costs to complete and equip after December 31, 2014 is $66.1)</t>
  </si>
  <si>
    <t>Property and equipment, gross</t>
  </si>
  <si>
    <t>Accumulated depreciation</t>
  </si>
  <si>
    <t>Property and equipment, net</t>
  </si>
  <si>
    <t>Deferred loan costs, net</t>
  </si>
  <si>
    <t>Intangible assets, net</t>
  </si>
  <si>
    <t>Other</t>
  </si>
  <si>
    <t>Goodwill</t>
  </si>
  <si>
    <t>Total assets</t>
  </si>
  <si>
    <t>LIABILITIES AND EQUITY</t>
  </si>
  <si>
    <t>Accounts payable</t>
  </si>
  <si>
    <t>Accrued salaries</t>
  </si>
  <si>
    <t>Other current liabilities</t>
  </si>
  <si>
    <t>Current maturities of long-term debt</t>
  </si>
  <si>
    <t>Total current liabilities</t>
  </si>
  <si>
    <t>Long-term debt</t>
  </si>
  <si>
    <t>Deferred income tax liabilities</t>
  </si>
  <si>
    <t>Long-term portion of reserves for self-insurance claims</t>
  </si>
  <si>
    <t>Other long-term liabilities</t>
  </si>
  <si>
    <t>Total liabilities</t>
  </si>
  <si>
    <t>Redeemable noncontrolling interests</t>
  </si>
  <si>
    <t>Equity:</t>
  </si>
  <si>
    <t>Preferred stock, $0.01 par value; 10,000,000 shares authorized; no shares issued</t>
  </si>
  <si>
    <t>  </t>
  </si>
  <si>
    <t>Common stock, $0.01 par value; 90,000,000 shares authorized; 66,245,310 and 65,548,140 shares issued at December 31, 2014 and 2013, respectively</t>
  </si>
  <si>
    <t>Capital in excess of par value</t>
  </si>
  <si>
    <t>Accumulated other comprehensive (loss) income</t>
  </si>
  <si>
    <t>Retained earnings</t>
  </si>
  <si>
    <t>Common stock in treasury, at cost, 21,672,250 and 18,404,586 shares at December 31, 2014 and 2013, respectively</t>
  </si>
  <si>
    <t>Total LifePoint Hospitals, Inc. stockholders' equity</t>
  </si>
  <si>
    <t>Noncontrolling interests</t>
  </si>
  <si>
    <t>Total equity</t>
  </si>
  <si>
    <t>Total liabilities and equity</t>
  </si>
  <si>
    <t>Consolidated Balance Sheets (Parenthetical) (USD $)</t>
  </si>
  <si>
    <t>In Millions, except Share data, unless otherwise specified</t>
  </si>
  <si>
    <t>Consolidated Balance Sheets [Abstract]</t>
  </si>
  <si>
    <t>Accounts receivable, allowances for doubtful accounts</t>
  </si>
  <si>
    <t>Estimated cost to complete and equip</t>
  </si>
  <si>
    <t>Preferred stock, par value</t>
  </si>
  <si>
    <t>Preferred stock, shares authorized</t>
  </si>
  <si>
    <t>Preferred stock, shares issued</t>
  </si>
  <si>
    <t>Common stock, par value</t>
  </si>
  <si>
    <t>Common stock, shares authorized</t>
  </si>
  <si>
    <t>Common stock, shares issued</t>
  </si>
  <si>
    <t>Common stock in treasury, shares</t>
  </si>
  <si>
    <t>Consolidated Statements Of Cash Flows (USD $)</t>
  </si>
  <si>
    <t>Cash flows from operating activities:</t>
  </si>
  <si>
    <t>Adjustments to reconcile net income to net cash provided by operating activities:</t>
  </si>
  <si>
    <t>Income from discontinued operations</t>
  </si>
  <si>
    <t>Stock-based compensation</t>
  </si>
  <si>
    <t>Amortization of physician minimum revenue guarantees</t>
  </si>
  <si>
    <t>Amortization of debt discounts, premium and deferred loan costs</t>
  </si>
  <si>
    <t>Deferred income taxes (benefit)</t>
  </si>
  <si>
    <t>Reserve for self-insurance claims, net of payments</t>
  </si>
  <si>
    <t>Increase (decrease) in cash from operating assets and liabilities, net of effects from acquisitions and divestitures:</t>
  </si>
  <si>
    <t>Accounts receivable</t>
  </si>
  <si>
    <t>Inventories and other current assets</t>
  </si>
  <si>
    <t>Accounts payable, accrued salaries and other current liabilities</t>
  </si>
  <si>
    <t>Income taxes payable/receivable</t>
  </si>
  <si>
    <t>Net cash provided by operating activities-continuing operations</t>
  </si>
  <si>
    <t>Net cash used in operating activities-discontinued operations</t>
  </si>
  <si>
    <t>Net cash provided by operating activities</t>
  </si>
  <si>
    <t>Cash flows from investing activities:</t>
  </si>
  <si>
    <t>Purchases of property and equipment</t>
  </si>
  <si>
    <t>Acquisitions, net of cash acquired</t>
  </si>
  <si>
    <t>Net cash used in investing activities</t>
  </si>
  <si>
    <t>Cash flows from financing activities:</t>
  </si>
  <si>
    <t>Proceeds from borrowings</t>
  </si>
  <si>
    <t>Payments of borrowings</t>
  </si>
  <si>
    <t>Repurchases of common stock</t>
  </si>
  <si>
    <t>Payment of debt financing costs</t>
  </si>
  <si>
    <t>Proceeds from exercise of stock options</t>
  </si>
  <si>
    <t>Net cash provided by (used in) financing activities</t>
  </si>
  <si>
    <t>Change in cash and cash equivalents</t>
  </si>
  <si>
    <t>Cash and cash equivalents at beginning of period</t>
  </si>
  <si>
    <t>Cash and cash equivalents at end of period</t>
  </si>
  <si>
    <t>Supplemental disclosure of cash flow information:</t>
  </si>
  <si>
    <t>Interest payments</t>
  </si>
  <si>
    <t>Capitalized interest</t>
  </si>
  <si>
    <t>Income tax payments, net</t>
  </si>
  <si>
    <t>Consolidated Statements Of Stockholders' Equity (USD $)</t>
  </si>
  <si>
    <t>In Millions, except Share data</t>
  </si>
  <si>
    <t>Common Stock [Member]</t>
  </si>
  <si>
    <t>Capital In Excess Of Par Value [Member]</t>
  </si>
  <si>
    <t>Accumulated Other Comprehensive Income (Loss) [Member]</t>
  </si>
  <si>
    <t>Retained Earnings [Member]</t>
  </si>
  <si>
    <t>Treasury Stock [Member]</t>
  </si>
  <si>
    <t>Noncontrolling Interests [Member]</t>
  </si>
  <si>
    <t>Total</t>
  </si>
  <si>
    <t>Balance at Dec. 31, 2011</t>
  </si>
  <si>
    <t>Balance, shares at Dec. 31, 2011</t>
  </si>
  <si>
    <t>Other comprehensive income (loss)</t>
  </si>
  <si>
    <t>Exercise of stock options, tax benefits of stock-based awards and other</t>
  </si>
  <si>
    <t>Exercise of stock options, tax benefits of stock-based awards and other, shares</t>
  </si>
  <si>
    <t>Stock activity in connection with employee stock purchase plan</t>
  </si>
  <si>
    <t>Stock-based compensation, shares</t>
  </si>
  <si>
    <t>Repurchases of common stock, at cost</t>
  </si>
  <si>
    <t>Repurchases of common stock, at cost, shares</t>
  </si>
  <si>
    <t>Noncash change in noncontrolling interests as a result of acquisition and other</t>
  </si>
  <si>
    <t>Cash distributions to noncontrolling interests</t>
  </si>
  <si>
    <t>Balance at Dec. 31, 2012</t>
  </si>
  <si>
    <t>Balance, shares at Dec. 31, 2012</t>
  </si>
  <si>
    <t>Balance at Dec. 31, 2013</t>
  </si>
  <si>
    <t>Balance, shares at Dec. 31, 2013</t>
  </si>
  <si>
    <t>Conversion of 3 1/2 % Notes</t>
  </si>
  <si>
    <t>Conversion of 3 1/2 % Notes, shares</t>
  </si>
  <si>
    <t>Balance at Dec. 31, 2014</t>
  </si>
  <si>
    <t>Balance, shares at Dec. 31, 2014</t>
  </si>
  <si>
    <t>Organization And Summary Of Significant Accounting Policies</t>
  </si>
  <si>
    <t>Organization And Summary Of Significant Accounting Policies [Abstract]</t>
  </si>
  <si>
    <r>
      <t>Note 1. Organization and Summary of Significant Accounting Policies</t>
    </r>
    <r>
      <rPr>
        <sz val="10"/>
        <color theme="1"/>
        <rFont val="Times New Roman"/>
        <family val="1"/>
      </rPr>
      <t> </t>
    </r>
  </si>
  <si>
    <t>Organization</t>
  </si>
  <si>
    <t>LifePoint Hospitals, Inc., a Delaware corporation, acting through its subsidiaries, operates general acute care hospitals primarily in non-urban communities in the United States (“U.S.”). Unless the context otherwise indicates, LifePoint Hospitals, Inc. and its subsidiaries are referred to herein as “LifePoint” or the “Company.” At December 31, 2014, on a consolidated basis, the Company operated 67 hospital campuses in 21 states. Effective January 1, 2015, the Company sold Lakeland Community Hospital (“Lakeland”), Northwest Medical Center (“Northwest”) and Russellville Hospital (“Russellville”) located throughout northwest Alabama. Upon completion of this sale, the Company operated 64 hospital campuses in 21 states, having a total of 8,024 licensed beds. Unless noted otherwise, discussions in these notes pertain to the Company’s continuing operations, which exclude the results of those facilities that have previously been disposed prior to the adoption of Accounting Standards Update (“ASU”) No. 2014-8, “Presentation of Financial Statements and Property, Plant, and Equipment - Reporting Discontinued Operations and Disclosures of Disposals of Components of an Entity” (“ASU 2014‑8”).</t>
  </si>
  <si>
    <t>Principles of Consolidation</t>
  </si>
  <si>
    <t>The accompanying consolidated financial statements include the accounts of the Company and all subsidiaries and entities controlled by the Company through the Company’s direct or indirect ownership of a majority interest and exclusive rights granted to the Company as the sole general partner or controlling member of such entities. Additionally, the Company consolidates any entities for which it receives the majority of the entity’s expected returns or is at risk for the majority of the entity’s expected losses based upon its investment or financial interest in the entity.  All significant intercompany accounts and transactions within the Company have been eliminated in consolidation.</t>
  </si>
  <si>
    <t>In connection with certain acquisitions, the Company has entered into agreements to provide management and administrative support for the operations of six hospitals.  The Company has concluded that these hospitals qualify as variable interest entities in accordance with Accounting Standards Codification (“ASC”) 810-10 “Consolidations” and, due to its economic interest in these hospitals combined with its agreements to provide management and administrative support, it is the primary beneficiary.  Accordingly, the Company has consolidated the operations of these six hospitals.</t>
  </si>
  <si>
    <t>The Company accounts for its investments in entities in which the Company exhibits significant influence, but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t>
  </si>
  <si>
    <t>Use of Estimates</t>
  </si>
  <si>
    <t>The preparation of financial statements in conformity with U.S. generally accepted accounting principles (“GAAP”) requires management to make estimates and assumptions that affect the amounts reported in the Company’s accompanying consolidated financial statements and notes to consolidated financial statements. Actual results could differ from those estimates.</t>
  </si>
  <si>
    <t>Discontinued Operations</t>
  </si>
  <si>
    <t xml:space="preserve">In accordance with the provisions of ASC 360-10, “Property, Plant and Equipment”, (“ASC 360-10”), the Company has presented the operating results and cash flows of its previously disposed facilities as discontinued operations, net of income taxes, in the accompanying consolidated financial statements. </t>
  </si>
  <si>
    <t>In April 2014, the Financial Accounting Standards Board (“FASB”) issued ASU 2014-8.  Among other provisions and in addition to expanded disclosures, ASU 2014-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Company adopted the provisions of ASU 2014-8 during the year ended December 31, 2014.</t>
  </si>
  <si>
    <t>As more fully discussed in Note 3, during the year ended December 31, 2014, the Company sold certain assets of River Parishes Hospital (“River Parishes”), located in LaPlace, Louisiana.  Additionally, effective January 1, 2015, and again as more fully discussed in Note 3, the Company sold almost all of the assets of Lakeland, Northwest and Russellville. The Company has determined that none of the aforementioned disposals qualify for discontinued operations treatment in accordance with the provisions of ASU 2014-8. However, the Company has provided the additional required disclosures.</t>
  </si>
  <si>
    <t>General and Administrative Costs</t>
  </si>
  <si>
    <t>The majority of the Company’s expenses are “cost of revenue” items. Costs that could be classified as “general and administrative” by the Company would include its hospital support center overhead costs, which were $223.4 million, $182.1 million and $173.6 million for the years ended December 31, 2014, 2013 and 2012, respectively.  Included in the Company’s hospital support center overhead costs are depreciation and amortization expenses related primarily to the Company’s information systems platforms of $29.5 million, $27.0 million and $16.2 million for the years ended December 31, 2014, 2013 and 2012, respectively. Additionally, included in the Company’s hospital support center overhead costs are transactional expenses related to the Company’s recent acquisitions, including legal and consulting fees, which were $12.4 million, $6.0 million and $10.1 million for the years ended December 31, 2014, 2013 and 2012, respectively.  See Note 2 for a further discussion of the Company’s recent acquisition activity.</t>
  </si>
  <si>
    <t>Fair Value of Financial Instruments</t>
  </si>
  <si>
    <t>In accordance with ASC 825-10, “Financial Instruments”, the fair value of the Company’s financial instruments are further described as follows.</t>
  </si>
  <si>
    <t>Cash and Cash Equivalents, Accounts Receivable and Accounts Payable</t>
  </si>
  <si>
    <t>The carrying amounts reported in the accompanying consolidated balance sheets for cash and cash equivalents, accounts receivable and accounts payable approximate fair value because of the short-term maturity of these instruments.</t>
  </si>
  <si>
    <t>Long-Term Debt</t>
  </si>
  <si>
    <t>The carrying amounts and fair values of the Company’s senior secured term loan facility (the “Term Facility”) and senior secured incremental term loans (the “Incremental Term Loans”) under its senior secured credit agreement with, among others, Citibank, N.A. (“Citibank”), as administrative agent, and the lenders party thereto (the “Senior Credit Agreement”), 6.625% unsecured senior notes due October 1, 2020 (the “6.625% Senior Notes”), 5.5% unsecured senior notes due December 1, 2021 (the “5.5% Senior Notes”) and 3½% convertible senior subordinated notes due May 15, 2014 (the “3½% Notes”) as of December 31, 2014 and December 31, 2013 were as follows (in millions):</t>
  </si>
  <si>
    <t>Carrying Amount</t>
  </si>
  <si>
    <t>Fair Value</t>
  </si>
  <si>
    <t>December 31,</t>
  </si>
  <si>
    <t>Senior Credit Agreement:</t>
  </si>
  <si>
    <t>Term Facility</t>
  </si>
  <si>
    <t>$</t>
  </si>
  <si>
    <t>421.9 </t>
  </si>
  <si>
    <t>433.1 </t>
  </si>
  <si>
    <t>420.3 </t>
  </si>
  <si>
    <t>434.2 </t>
  </si>
  <si>
    <t>Incremental Term Loans, excluding unamortized discount</t>
  </si>
  <si>
    <t>222.6 </t>
  </si>
  <si>
    <t>222.0 </t>
  </si>
  <si>
    <t>224.2 </t>
  </si>
  <si>
    <t>6.625% Senior Notes</t>
  </si>
  <si>
    <t>400.0 </t>
  </si>
  <si>
    <t>422.0 </t>
  </si>
  <si>
    <t>425.0 </t>
  </si>
  <si>
    <t>5.5% Senior Notes, excluding unamortized premium</t>
  </si>
  <si>
    <t>1,100.0 </t>
  </si>
  <si>
    <t>700.0 </t>
  </si>
  <si>
    <t>1,130.3 </t>
  </si>
  <si>
    <t>703.5 </t>
  </si>
  <si>
    <t>3 ½ %  Notes, excluding unamortized discount</t>
  </si>
  <si>
    <t> -</t>
  </si>
  <si>
    <t>575.0 </t>
  </si>
  <si>
    <t>622.4 </t>
  </si>
  <si>
    <t xml:space="preserve">The fair values of the Term Facility, the Incremental Term Loans, the 6.625% Senior Notes and the 5.5% Senior Notes were estimated based on the average bid and ask price as determined using published rates and categorized as Level 2 within the fair value hierarchy in accordance with ASC 820-10, “Fair Value Measurements and Disclosures” (“ASC 820-10”).  The fair values of the 3½% Notes were estimated based on the quoted market prices determined using the closing share price of the Company’s common stock and categorized as Level 1 within the fair value hierarchy in accordance with ASC 820-10.  As more fully discussed in Note 5, effective May 12, 2014, the Company issued $400.0 million of additional 5.5% Senior Notes at a premium of $12.0 million for total net proceeds from the issuance of $412.0 million.  The net proceeds from this additional issuance were used to fund, in part, the cash-settled portion of the maturity or conversion of the 3½% Notes on or before May 15, 2014.       </t>
  </si>
  <si>
    <t>Common Stock Warrant</t>
  </si>
  <si>
    <t xml:space="preserve">As more fully discussed Note 2 and Note 8, as partial consideration in connection with the Company’s acquisition of Conemaugh Health System, the Company issued a warrant to the seller.  The warrant, classified as a liability, is marked-to-market using an option pricing model which considers the warrant’s contractual term, a combination of both historical volatility and implied volatility from traded options of the Company’s common stock, risk-free interest rates and dividend assumptions.  Since all significant inputs are market-based and observable, the warrant is categorized as Level 2 within the fair value hierarchy in accordance with ASC 820-10.  At December 31, 2014, the fair value of the warrant was $9.2 million and is included in the Company’s consolidated balance sheets under the caption “Other long-term liabilities”. </t>
  </si>
  <si>
    <t>Revenue Recognition and Accounts Receivable</t>
  </si>
  <si>
    <t>Overview</t>
  </si>
  <si>
    <t>The Company recognizes revenues in the period in which services are perform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HMOs”), preferred provider organizations (“PPO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t>
  </si>
  <si>
    <t>On April 5, 2012, a settlement agreement (the “Rural Floor Settlement”) was signed between the Department of Health and Human Services (“HHS”), the Secretary of HHS, Centers for Medicare and Medicaid Services (“CMS”) and a large number of healthcare service providers, including the Company’s hospitals.   The Rural Floor Settlement resolved all claims related to CMS’s calculation of the rural floor budget neutrality adjustment that was created by the Balanced Budget Act of 1997 from federal fiscal year 1998 through and including federal fiscal year 2011 for healthcare service providers that participated in certain court cases and group appeals.  As a result of the Rural Floor Settlement, the Company recognized $33.0 million of additional Medicare revenue during the year ended December 31, 2012.</t>
  </si>
  <si>
    <t>The Company’s revenues by payor and approximate percentages of revenues were as follows for the years ended December 31, 2014, 2013 and 2012 (in millions):</t>
  </si>
  <si>
    <t>Amount</t>
  </si>
  <si>
    <t>Ratio</t>
  </si>
  <si>
    <t>Medicare</t>
  </si>
  <si>
    <t>1,361.4 </t>
  </si>
  <si>
    <t>30.4 </t>
  </si>
  <si>
    <t>%</t>
  </si>
  <si>
    <t>1,199.5 </t>
  </si>
  <si>
    <t>32.6 </t>
  </si>
  <si>
    <t>1,170.3 </t>
  </si>
  <si>
    <t>34.5 </t>
  </si>
  <si>
    <t>Medicaid</t>
  </si>
  <si>
    <t>619.8 </t>
  </si>
  <si>
    <t>13.8 </t>
  </si>
  <si>
    <t>517.0 </t>
  </si>
  <si>
    <t>14.1 </t>
  </si>
  <si>
    <t>494.6 </t>
  </si>
  <si>
    <t>14.6 </t>
  </si>
  <si>
    <t>HMOs, PPOs and other private insurers</t>
  </si>
  <si>
    <t>2,476.7 </t>
  </si>
  <si>
    <t>55.2 </t>
  </si>
  <si>
    <t>1,876.1 </t>
  </si>
  <si>
    <t>51.0 </t>
  </si>
  <si>
    <t>1,645.5 </t>
  </si>
  <si>
    <t>48.5 </t>
  </si>
  <si>
    <t>Self-pay</t>
  </si>
  <si>
    <t>744.9 </t>
  </si>
  <si>
    <t>16.6 </t>
  </si>
  <si>
    <t>766.5 </t>
  </si>
  <si>
    <t>20.8 </t>
  </si>
  <si>
    <t>653.9 </t>
  </si>
  <si>
    <t>19.3 </t>
  </si>
  <si>
    <t>98.1 </t>
  </si>
  <si>
    <t>2.2 </t>
  </si>
  <si>
    <t>69.6 </t>
  </si>
  <si>
    <t>1.9 </t>
  </si>
  <si>
    <t>51.9 </t>
  </si>
  <si>
    <t>1.5 </t>
  </si>
  <si>
    <t>Revenues before provision for</t>
  </si>
  <si>
    <t>doubtful accounts</t>
  </si>
  <si>
    <t>5,300.9 </t>
  </si>
  <si>
    <t>118.2 </t>
  </si>
  <si>
    <t>4,428.7 </t>
  </si>
  <si>
    <t>120.4 </t>
  </si>
  <si>
    <t>4,016.2 </t>
  </si>
  <si>
    <t>118.4 </t>
  </si>
  <si>
    <t>4,483.1 </t>
  </si>
  <si>
    <t>100.0 </t>
  </si>
  <si>
    <t>3,678.3 </t>
  </si>
  <si>
    <t>3,391.8 </t>
  </si>
  <si>
    <t>Contractual Discounts and Cost Report Settlements</t>
  </si>
  <si>
    <t>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t>
  </si>
  <si>
    <t>Cost report settlements under reimbursement agreements with Medicare and Medicaid are estimated and recorded in the period the related services are rendered and are adjusted in future periods as final settlements are determined. There is a reasonable possibility that recorded estimates will change by a material amount in the near term. The net adjustments to estimated cost report settlements resulted in increases to revenues of approximately $2.5 million, $5.6 million and $7.0 million, increases to net income of approximately $1.6 million, $3.5 million and $4.4 million, and increases to diluted earnings per share of approximately $0.03, $0.07 and $0.09 for the years ended December 31, 2014, 2013 and 2012, respectively. The net cost report settlements due from the Company included as a current liability under the caption “Other current liabilities” in the accompanying consolidated balance sheets, were approximately $11.2 million and $13.3 million at December 31, 2014 and 2013, respectively.  The Company’s management believes that adequate provisions have been made for adjustments that may result from final determination of amounts earned under these programs.</t>
  </si>
  <si>
    <t>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t>
  </si>
  <si>
    <t>Charity Care</t>
  </si>
  <si>
    <t>Self-pay revenues are derived primarily from patients who do not have any form of healthcare coverage.  The revenues associated with self-pay patients are generally reported at the Company’s gross charges. The Company evaluates these patients, after the patient’s medical condition is determined to be stable, for their ability to pay based upon federal and state poverty guidelines, qualifications for Medicaid or other governmental assistance programs, as well as the local hospital’s policy for charity care. The Company provides care without charge to certain patients that qualify under the local charity care policy of each of its hospitals. For the years ended December 31, 2014, 2013 and 2012, the Company estimates that its costs of care provided under its charity care programs approximated $21.2 million, $35.2 million and $30.9 million, respectively.  The decrease in the Company’s estimated costs of charity care was primarily due to a shift from self-pay to Medicaid and HMOs, PPOs and other private insurers for a portion of the Company’s patient population, which primarily was a result of healthcare reform and the expansion of Medicaid coverage in certain of the states in which the Company operates. The Company does not report a charity care patient’s charges in revenues or in the provision for doubtful accounts as it is the Company’s policy not to pursue collection of amounts related to these patients.</t>
  </si>
  <si>
    <t xml:space="preserve">The Company’s management estimates its costs of care provided under its charity care programs utilizing a calculated ratio of costs to gross charges multiplied by the Company’s gross charity care charges provided.  The Company’s gross charity care charges include only services provided to patients who are unable to pay and qualify under the Company’s local charity care policies.  To the extent the Company receives reimbursement through the various governmental assistance programs in which it participates to subsidize its care of indigent patients, the Company does not include these patients’ charges in its cost of care provided under its charity care program.  </t>
  </si>
  <si>
    <t>Provision and Allowance for Doubtful Accounts</t>
  </si>
  <si>
    <t xml:space="preserve">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  </t>
  </si>
  <si>
    <t>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historical cash collection experience, revenue trends by payor classification and revenue days in accounts receivable.  Accounts receivable are written off after collection efforts have been followed in accordance with the Company’s policies.</t>
  </si>
  <si>
    <t>A summary of activity in the Company’s allowance for doubtful accounts is as follows (in millions):</t>
  </si>
  <si>
    <t>Additions</t>
  </si>
  <si>
    <t>Accounts</t>
  </si>
  <si>
    <t>Balances at</t>
  </si>
  <si>
    <t>Recognized as</t>
  </si>
  <si>
    <t>Written Off,</t>
  </si>
  <si>
    <t xml:space="preserve">Beginning of </t>
  </si>
  <si>
    <t>a Reduction to</t>
  </si>
  <si>
    <t>Net of</t>
  </si>
  <si>
    <t>Year</t>
  </si>
  <si>
    <t>Recoveries</t>
  </si>
  <si>
    <t>End of Year</t>
  </si>
  <si>
    <t>Year ended December 31, 2014</t>
  </si>
  <si>
    <t>741.2 </t>
  </si>
  <si>
    <t>817.8 </t>
  </si>
  <si>
    <t>709.5 </t>
  </si>
  <si>
    <t>Year ended December 31, 2013</t>
  </si>
  <si>
    <t>558.4 </t>
  </si>
  <si>
    <t>750.4 </t>
  </si>
  <si>
    <t>Year ended December 31, 2012</t>
  </si>
  <si>
    <t>537.4 </t>
  </si>
  <si>
    <t>624.4 </t>
  </si>
  <si>
    <t>The allowances for doubtful accounts as a percentage of gross accounts receivable, net of contractual discounts were 48.5% and 55.4% as of December 31, 2014 and 2013, respectively.  The decrease in the resulting ratio of the allowances for doubtful accounts as a percentage of gross accounts receivable, net of contractual discounts, at December 31, 2014 as compared to December 31, 2013 is primarily the result of our recent acquisitions for which the Company recorded accounts receivable at its estimated fair value net of its estimate of an allowance for doubtful accounts, in addition to the write-off of aged and fully reserved accounts receivable during the year ended December 31, 2014. Additionally, as of December 31, 2014 and 2013, the allowances for doubtful accounts plus certain contractual allowances and discounts related to self-pay patients as a percentage of self-pay receivables were 88.4% and 86.5%, respectively.</t>
  </si>
  <si>
    <t>Concentration of Revenues</t>
  </si>
  <si>
    <t>During the years ended December 31, 2014, 2013 and 2012, approximately 44.2%, 46.7% and 49.1%, respectively, of the Company’s revenues related to patients participating in the Medicare and Medicaid programs, collectively.  The Company’s management recognizes that revenues and receivables from government agencies are significant to the Company’s operations, but it does not believe that there are significant credit risks associated with these government agencies. The Company’s management does not believe that there are any other significant concentrations of revenues from any particular payor that would subject the Company to any significant credit risks in the collection of its accounts receivable.</t>
  </si>
  <si>
    <t>The Company’s revenues are particularly sensitive to regulatory and economic changes in certain states where the Company generates significant revenues. The following is an analysis by state of revenues as a percentage of the Company’s total revenues for those states in which the Company generates significant revenues for the years ended December 31, 2014, 2013 and 2012:</t>
  </si>
  <si>
    <t>Hospital Campuses</t>
  </si>
  <si>
    <t>Revenue Concentration by State</t>
  </si>
  <si>
    <t>in State as of</t>
  </si>
  <si>
    <t>% of</t>
  </si>
  <si>
    <t>Virginia</t>
  </si>
  <si>
    <t>13.9 </t>
  </si>
  <si>
    <t>469.2 </t>
  </si>
  <si>
    <t>12.8 </t>
  </si>
  <si>
    <t>413.6 </t>
  </si>
  <si>
    <t>12.2 </t>
  </si>
  <si>
    <t>Kentucky</t>
  </si>
  <si>
    <t>587.9 </t>
  </si>
  <si>
    <t>13.1 </t>
  </si>
  <si>
    <t>520.9 </t>
  </si>
  <si>
    <t>14.2 </t>
  </si>
  <si>
    <t>510.9 </t>
  </si>
  <si>
    <t>15.1 </t>
  </si>
  <si>
    <t>Michigan</t>
  </si>
  <si>
    <t>460.8 </t>
  </si>
  <si>
    <t>10.3 </t>
  </si>
  <si>
    <t>345.4 </t>
  </si>
  <si>
    <t>9.4 </t>
  </si>
  <si>
    <t>103.9 </t>
  </si>
  <si>
    <t>3.1 </t>
  </si>
  <si>
    <t>Tennessee</t>
  </si>
  <si>
    <t>404.5 </t>
  </si>
  <si>
    <t>9.0 </t>
  </si>
  <si>
    <t>394.9 </t>
  </si>
  <si>
    <t>10.7 </t>
  </si>
  <si>
    <t>375.3 </t>
  </si>
  <si>
    <t>11.1 </t>
  </si>
  <si>
    <t>North Carolina</t>
  </si>
  <si>
    <t>372.6 </t>
  </si>
  <si>
    <t>8.3 </t>
  </si>
  <si>
    <t>129.6 </t>
  </si>
  <si>
    <t>3.5 </t>
  </si>
  <si>
    <t>137.6 </t>
  </si>
  <si>
    <t>4.1 </t>
  </si>
  <si>
    <t>New Mexico</t>
  </si>
  <si>
    <t>266.5 </t>
  </si>
  <si>
    <t>5.9 </t>
  </si>
  <si>
    <t>256.5 </t>
  </si>
  <si>
    <t>7.0 </t>
  </si>
  <si>
    <t>299.6 </t>
  </si>
  <si>
    <t>8.8 </t>
  </si>
  <si>
    <t>West Virginia</t>
  </si>
  <si>
    <t>246.9 </t>
  </si>
  <si>
    <t>5.5 </t>
  </si>
  <si>
    <t>245.9 </t>
  </si>
  <si>
    <t>6.7 </t>
  </si>
  <si>
    <t>266.2 </t>
  </si>
  <si>
    <t>7.8 </t>
  </si>
  <si>
    <t>Arizona</t>
  </si>
  <si>
    <t>222.8 </t>
  </si>
  <si>
    <t>5.0 </t>
  </si>
  <si>
    <t>214.7 </t>
  </si>
  <si>
    <t>5.8 </t>
  </si>
  <si>
    <t>204.4 </t>
  </si>
  <si>
    <t>6.0 </t>
  </si>
  <si>
    <t xml:space="preserve">Any changes in the current demographic, economic, competitive or regulatory conditions, or to Medicaid programs, in the above-mentioned states or in Pennsylvania, where the Company anticipates Conemaugh Health System will generate significant revenues, could have an adverse effect on the Company’s revenues or results of operations. </t>
  </si>
  <si>
    <t xml:space="preserve">Other Income </t>
  </si>
  <si>
    <t xml:space="preserve">The American Recovery and Reinvestment Act of 2009 (“ARRA”) provides for incentive payments under the Medicare and Medicaid programs for certain hospitals and physician practices that demonstrate meaningful use of certified EHR technology.  These provisions of ARRA, collectively referred to as the Health Information Technology for Economic and Clinical Health Act (the “HITECH Act”), are intended to promote the adoption and meaningful use of interoperable health information technology and qualified EHR technology.   </t>
  </si>
  <si>
    <t xml:space="preserve">The Company accounts for EHR incentive payments in accordance with ASC 450-30, “Gain Contingencies” (“ASC 450-30”).  In accordance with ASC 450-30, the Company recognizes a gain for EHR incentive payments when its eligible hospitals and physician practices have demonstrated meaningful use of certified EHR technology for the applicable period and when the cost report information for the full cost report year that determines the final calculation of the EHR incentive payment is available.  The demonstration of meaningful use is based on meeting a series of objectives and varies among hospitals and physician practices, between the Medicare and Medicaid programs and within the Medicaid program from state to state.  Additionally, meeting the series of objectives in order to demonstrate meaningful use becomes progressively more stringent as its implementation is phased in through stages as outlined by CMS.  EHR incentive payments are subject to audit and potential recoupment if it is determined that the Company’s hospitals did not meet the applicable meaningful use standards required in connection with such incentive payments.  Furthermore, EHR incentive payments are subject to retrospective adjustment because the cost report data upon which the payments are based are further subject to audit. </t>
  </si>
  <si>
    <t xml:space="preserve">For the years ended December 31, 2014, 2013 and 2012, the Company recognized $71.9 million, $64.1 million and $32.0 million in EHR incentive payments, respectively, in accordance with the HITECH Act under the Medicare and Medicaid programs, collectively.  These payments are reflected separately in the accompanying consolidated statement of operations under the caption “Other income”.  Amounts recognized as other income that the Company anticipates collecting in future periods, but that were uncollected as of the balance sheet date totaled approximately $36.8 million and $25.4 million as of December 31, 2014 and 2013, respectively, and are included in the accompanying consolidated balance sheets under the caption “Other current assets”.  </t>
  </si>
  <si>
    <t>The Company incurs both capital expenditures and operating expenses in connection with the implementation of its various EHR initiatives. The amount and timing of these expenditures does not directly correlate with the timing of the Company’s receipt or recognition as other income of the EHR incentive payments. As we complete our full implementation of certified EHR technology in accordance with all three phases of the program, our EHR incentive payments will decline and ultimately end.</t>
  </si>
  <si>
    <t>Cash and Cash Equivalents</t>
  </si>
  <si>
    <t>Cash and cash equivalents consist of cash on hand and marketable securities with original maturities of three months or less. The Company places its cash in financial institutions that are federally insured in limited amounts.</t>
  </si>
  <si>
    <t xml:space="preserve">Inventories are stated at the lower of cost (first-in, first-out) or market and are comprised of purchased items. These inventory items are primarily operating supplies used in the direct or indirect treatment of patients. </t>
  </si>
  <si>
    <t>Long-Lived Assets</t>
  </si>
  <si>
    <t>Property and Equipment</t>
  </si>
  <si>
    <t>Purchases of property and equipment are recorded at cost. Property and equipment acquired in connection with business combinations are recorded at estimated fair value in accordance with the acquisition method of accounting as prescribed in ASC 805-10, “Business Combinations” (“ASC 805-10”). Routine maintenance and repairs are charged to expense as incurred. Expenditures that increase capacities or extend useful lives are capitalized. Fully depreciated assets are retained in property and equipment accounts until they are disposed of. Allocated interest on funds used to pay for the construction or purchase of major capital additions is included in the cost of each capital addition.</t>
  </si>
  <si>
    <t>Depreciation is calculated by applying the straight-line method over the estimated useful lives of buildings and improvements and equipment. Assets under capital and financing leases are generally amortized using the straight-line method over the shorter of the estimated useful life of the assets or life of the lease term, excluding any lease renewals, unless the lease renewals are reasonably assured.  Capitalized internal-use software costs are amortized over their expected useful life, which is generally four years.  Useful lives are as follows:</t>
  </si>
  <si>
    <t>Years</t>
  </si>
  <si>
    <t>Buildings and improvements (including those under capital and financing leases)</t>
  </si>
  <si>
    <t>-</t>
  </si>
  <si>
    <t>Equipment under capital leases</t>
  </si>
  <si>
    <t>Depreciation expense was $247.6 million, $222.9 million and $187.1 million for the years ended December 31, 2014, 2013 and 2012, respectively. Amortization expense related to assets under capital and financing leases and capitalized internal-use software costs are included in depreciation expense.</t>
  </si>
  <si>
    <t>As of December 31, 2014, the majority of the Company’s assets under capital and financing leases are primarily comprised of prepaid capital leases. The Company’s assets under capital and financing leases are set forth in the following table at December 31, 2014 and 2013 (in millions):</t>
  </si>
  <si>
    <t>287.2 </t>
  </si>
  <si>
    <t>281.0 </t>
  </si>
  <si>
    <t>45.8 </t>
  </si>
  <si>
    <t>37.7 </t>
  </si>
  <si>
    <t>333.0 </t>
  </si>
  <si>
    <t>318.7 </t>
  </si>
  <si>
    <t>Accumulated amortization</t>
  </si>
  <si>
    <t>221.7 </t>
  </si>
  <si>
    <t>221.8 </t>
  </si>
  <si>
    <t xml:space="preserve">The Company evaluates its long-lived assets for possible impairment whenever circumstances indicate that the carrying amount of the asset, or related group of assets, may not be recoverable from estimated future cash flows, in accordance with ASC 360-10. Fair value estimates are derived from established market values of comparable assets or internal calculations of estimated future net cash flows. The Company’s estimates of future cash flows are based on assumptions and projections it believes to be reasonable and supportable. The Company’s assumptions take into account revenue and expense growth rates, patient volumes, changes in payor mix and changes in legislation and other payor payment patterns. These assumptions vary by type of facility. </t>
  </si>
  <si>
    <t>During the year ended December 31, 2014 and as more fully discussed in Note 3, the Company recognized pre-tax impairment charges totaling approximately $57.7 million in connection with its disposal of River Parishes, effective November 1, 2014, as well as its disposals of Lakeland, Northwest and Russellville, effective January 1, 2015. A portion of these charges related to the write-down of property and equipment to their estimated fair values. Additionally, the Company incurred a $4.0 million pre-tax impairment charge during the year ended December 31, 2012 primarily related to the write-off of certain capitalized information system costs which the Company determined were no longer a necessary component of its ongoing information technology strategy.</t>
  </si>
  <si>
    <t>Deferred Loan Costs</t>
  </si>
  <si>
    <t>The Company records deferred loan costs for expenditures related to acquiring or issuing new debt instruments as well as for amendments to its existing debt instruments. These expenditures include bank fees and premiums as well as attorney’s and filing fees. The Company amortizes these deferred loan costs over the life of the respective debt instrument using the effective interest method.</t>
  </si>
  <si>
    <t>Goodwill and Intangible Assets</t>
  </si>
  <si>
    <t>The Company accounts for its acquisitions in accordance with ASC 805-10 using the acquisition method of accounting. Goodwill represents the excess of the cost of an acquired entity over the net amounts assigned to assets acquired and liabilities assumed. In accordance with ASC 350-10, “Intangibles — Goodwill and Other” (“ASC 350-10”), goodwill and intangible assets with indefinite lives are reviewed by the Company at least annually for impairment. The Company’s business comprises a single reporting unit for impairment test purposes. For the purposes of these analyses, the Company’s estimates of fair value are based on a combination of the income approach, which estimates the fair value of the Company based on its future discounted cash flows, and the market approach, which estimates the fair value of the Company based on comparable market prices. During the years ended December 31, 2014, 2013 and 2012, the Company performed its annual impairment tests as of October 1 and did not incur an impairment charge.</t>
  </si>
  <si>
    <t>The Company’s intangible assets relate to contract-based physician minimum revenue guarantees; non-competition agreements; certificates of need and certificates of need exemptions; and licenses, provider numbers, accreditations and other.  Contract-based physician minimum revenue guarantees and non-competition agreements are amortized over the terms of the agreements. The certificates of need, certificates of need exemptions, licenses, provider numbers, accreditations and other have been determined to have indefinite lives and, accordingly, are not amortized. The Company’s goodwill and intangible assets are further described in Note 4.</t>
  </si>
  <si>
    <t>Income Taxes</t>
  </si>
  <si>
    <t>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Company must include an expense within the provision for income taxes in the consolidated statements of operations. The Company classifies interest and penalties related to its tax positions as a component of income tax expense. Income taxes are further described in Note 6.</t>
  </si>
  <si>
    <t xml:space="preserve">Point of Life Indemnity, Ltd. </t>
  </si>
  <si>
    <r>
      <t>The Company operates, with approval from the Cayman Islands Monetary Authority, a captive insurance company under the name Point of Life Indemnity, Ltd.  Through this wholly-owned subsidiary of the Company, the captive insurance company issues malpractice insurance policies to certain of the Company’s employed physicians in addition to providing property insurance deductible reimbursement for some types of property losses and workers’ compensation deductible coverage.</t>
    </r>
    <r>
      <rPr>
        <i/>
        <sz val="10"/>
        <color rgb="FFFF0000"/>
        <rFont val="Times New Roman"/>
        <family val="1"/>
      </rPr>
      <t> </t>
    </r>
    <r>
      <rPr>
        <sz val="10"/>
        <color theme="1"/>
        <rFont val="Times New Roman"/>
        <family val="1"/>
      </rPr>
      <t xml:space="preserve">Fees charged to these employed physicians are eliminated in consolidation. Reserves for the Company’s estimate of the related outstanding claims, including incurred but not reported losses, are actuarially determined and are included as a component of the Company’s reserves for professional liability self-insurance claims, as further discussed in this note.  </t>
    </r>
  </si>
  <si>
    <t>Reserves for Self-Insurance Claims</t>
  </si>
  <si>
    <t>Given the nature of the Company’s operating environment, it is subject to potential professional liability claims, employee workers’ compensation claims and other claims. To mitigate a portion of this risk, the Company maintains insurance for individual professional liability claims and employee workers’ compensation claims exceeding a self-insured retention level. The Company’s self-insured retention level for professional liability claims is $5.0 million per claim at December 31, 2014 with a $5.0 million inner aggregate per claim. Additionally, the Company’s self-insured retention level for workers’ compensation claims is $1.0 million per claim in all states in which it operates except for Wyoming. The Company participates in a state specific program in Wyoming for its workers’ compensation claims arising in this state.  The Company’s self-insured retention levels are evaluated annually as a part of its insurance program's renewal process. </t>
  </si>
  <si>
    <t>The Company’s reserves for self-insurance claims reflects the current estimate of all outstanding losses, including incurred but not reported losses, based upon actuarial calculations as of the balance sheet date. The loss estimates included in the actuarial calculations may change in the future based upon updated facts and circumstances. The Company’s expense for self-insurance claims coverage each year includes: the actuarially determined estimate of losses for the current year, including claims incurred but not reported; the change in the estimate of losses for prior years based upon actual claims development experience as compared to prior actuarial projections; the insurance premiums for losses in excess of the Company’s self-insured retention levels; the administrative costs of the insurance program; and interest expense related to the discounted portion of the liability. The Company’s expense for self-insurance claims was approximately $50.6 million, $44.3 million and $42.8 million for the years ended December 31, 2014, 2013 and 2012, respectively.</t>
  </si>
  <si>
    <t>The Company’s reserves for professional liability claims are based upon quarterly actuarial calculations. The Company’s reserves for employee workers’ compensation claims are based upon semi-annual actuarial calculations. These reserve calculations consider historical claims data, demographic considerations, severity factors and other actuarial assumptions, which are discounted to present value. The Company’s reserves for self-insured claims have been discounted to their present value using a discount rate of 1.50%, 1.55% and 1.80% at December 31, 2014, 2013 and 2012, respectively. The Company’s management selects a discount rate by considering a risk-free interest rate that corresponds to the period when the self-insured claims are incurred and projected to be paid.</t>
  </si>
  <si>
    <t>Professional and general liability claims are typically resolved over an extended period of time, often as long as five years or more, while workers’ compensation claims are typically resolved in one to two years. Accordingly, the Company’s reserves for self-insured claims, comprised of estimated indemnity and expense payments related to reported events and incurred but not reported events as of the end of the period, include both a current and long-term component. The current portion of the Company’s reserves for self-insured claims is included under the caption “Other current liabilities” and the long-term portion is included under the caption “Long-term portion of reserves for self-insurance claims” in the accompanying consolidated balance sheets.</t>
  </si>
  <si>
    <t>The following table provides information regarding the classification of the Company’s reserves for self-insured claims at December 31, 2014 and 2013 (in millions):</t>
  </si>
  <si>
    <t>Current portion</t>
  </si>
  <si>
    <t>44.3 </t>
  </si>
  <si>
    <t>28.2 </t>
  </si>
  <si>
    <t>Long-term portion</t>
  </si>
  <si>
    <t>133.2 </t>
  </si>
  <si>
    <t>139.8 </t>
  </si>
  <si>
    <t>177.5 </t>
  </si>
  <si>
    <t>168.0 </t>
  </si>
  <si>
    <t xml:space="preserve">The combination of changing conditions and the extended time required for claim resolution results in a loss estimation process that requires actuarial skill and the application of judgment, and such estimates require periodic revision. As a result of the variety of factors that must be considered, there is a risk that actual incurred losses may develop differently from estimates. The results of the Company’s quarterly and semi-annual actuarial calculations resulted in changes to its reserves for self-insured claims for prior years. As a result, for the years ended December 31, 2014, 2013 and 2012, the Company’s related self-insured claims expense decreased by $5.1 million, $12.9 million and $9.1 million, which increased net income by approximately $3.3 million, $7.9 million and $5.8 million, or $0.07, $0.17 and $0.12 per diluted share, respectively.  </t>
  </si>
  <si>
    <t>Self-Insured Medical Benefits</t>
  </si>
  <si>
    <t>The Company is self-insured for substantially all of the medical expenses and benefits of its employees. The reserve for medical benefits primarily reflects the current estimate of incurred but not reported losses based upon an annual actuarial calculation as of the balance sheet date. The undiscounted reserves for self-insured medical benefits were $28.0 million and $18.9 million at December 31, 2014 and 2013, respectively, and are included in the Company’s accompanying consolidated balance sheets under the caption “Other current liabilities”.</t>
  </si>
  <si>
    <t>Noncontrolling Interests and Redeemable Noncontrolling Interests</t>
  </si>
  <si>
    <t>Noncontrolling interests represent the portion of equity in a subsidiary not attributable, directly or indirectly, to a parent. The Company’s accompanying consolidated financial statements include all assets, liabilities, revenues and expenses at their consolidated amounts, which include the amounts attributable to the Company and the noncontrolling interest. The Company recognizes as a separate component of equity and earnings on the portion of income or loss attributable to noncontrolling interests based on the portion of the entity not owned by the Company.</t>
  </si>
  <si>
    <t>The following table presents the changes in the Company’s noncontrolling interests during the years ended December 31, 2014 and 2013 (in millions):</t>
  </si>
  <si>
    <t>Balance at January 1, 2013</t>
  </si>
  <si>
    <t>22.6 </t>
  </si>
  <si>
    <t>Net income attributable to noncontrolling interests</t>
  </si>
  <si>
    <t>4.4 </t>
  </si>
  <si>
    <t>Acquisitions</t>
  </si>
  <si>
    <t>1.0 </t>
  </si>
  <si>
    <t>Balance at December 31, 2013</t>
  </si>
  <si>
    <t>22.5 </t>
  </si>
  <si>
    <t>2.3 </t>
  </si>
  <si>
    <t>Balance at December 31, 2014</t>
  </si>
  <si>
    <t>27.3 </t>
  </si>
  <si>
    <t>Certain of the Company’s noncontrolling interests include redemption features that cause these interests not to meet the requirements for classification as equity in accordance with ASC 480-10-S99-3, “Distinguishing Liabilities from Equity”. Redemption of these interests features would require the delivery of cash. Accordingly, these redeemable noncontrolling interests are classified in the mezzanine section of the Company’s accompanying consolidated balance sheets under the caption “Redeemable noncontrolling interests”. Changes in the fair value of the Company’s redeemable noncontrolling interests are recognized as adjustments to consolidated stockholders’ equity.</t>
  </si>
  <si>
    <t>The following table presents the changes in the Company’s redeemable noncontrolling interests during the years ended December 31, 2014 and 2013 (in millions):</t>
  </si>
  <si>
    <t>29.4 </t>
  </si>
  <si>
    <t>29.9 </t>
  </si>
  <si>
    <t>0.5 </t>
  </si>
  <si>
    <t>59.8 </t>
  </si>
  <si>
    <t>Net income attributable to redeemable noncontrolling interests</t>
  </si>
  <si>
    <t>6.5 </t>
  </si>
  <si>
    <t>19.6 </t>
  </si>
  <si>
    <t>1.2 </t>
  </si>
  <si>
    <t>87.1 </t>
  </si>
  <si>
    <t>Redemption features related to the Company’s redeemable noncontrolling interests, if exercised, would require the Company to deliver cash in the following amounts for the years indicated (in millions):</t>
  </si>
  <si>
    <t>47.9 </t>
  </si>
  <si>
    <t>39.2 </t>
  </si>
  <si>
    <t>Segment Reporting</t>
  </si>
  <si>
    <t>The Company has three operating groups as of December 31, 2014. The Company realigns these operating groups frequently based upon changing circumstances, including acquisition and divestiture activity. The Company considers these three operating groups as one operating segment, healthcare services, for segment reporting purposes and as one reporting unit for goodwill impairment testing in accordance with ASC 280-10, “Segment Reporting”, (“ASC 280-10”) and ASC 350-10.</t>
  </si>
  <si>
    <t>In accordance with ASC 350-10, the Company has determined that its three operating groups and related acute care hospitals comprise one reporting unit because of their similar economic characteristics in each of the following areas:</t>
  </si>
  <si>
    <t>·</t>
  </si>
  <si>
    <t>the way the Company manages its operations and extent to which its acquired facilities are integrated into its existing operations as a single reporting unit;</t>
  </si>
  <si>
    <t>the Company’s goodwill is recoverable from the collective operations of its three operating groups and related acute care hospitals and not individually from one single operating group or hospital;</t>
  </si>
  <si>
    <t>its operating groups are frequently realigned based upon changing circumstances, including acquisition and divestiture activity; and</t>
  </si>
  <si>
    <t>because of the collective size of its three operating groups, each group and acute care hospital benefits from its participation in a group purchasing organization.</t>
  </si>
  <si>
    <t>Stock-Based Compensation</t>
  </si>
  <si>
    <t>The Company issues stock-based awards to key employees and directors under various stockholder-approved stock-based compensation plans, as further described in Note 9. The Company accounts for its stock-based awards in accordance with the provisions of ASC 718-10 “Compensation — Stock Compensation”, (“ASC 718-10”). In accordance with ASC 718-10, the Company recognizes compensation expense over each of the stock-based award’s requisite service period based on the estimated grant date fair value of each stock-based award.</t>
  </si>
  <si>
    <t>Deferred Cash Awards</t>
  </si>
  <si>
    <t>The Company grants deferred cash awards to certain employees that are subject to continuing service requirements and a ratable vesting term of three years.  The Company recognizes compensation expense for these awards over their requisite service period.   For the years ended December 31, 2014, 2013 and 2012, expense related to the Company’s deferred cash awards was approximately $7.6 million, $7.0 million and $5.6 million, respectively.  As of December 31, 2014, there was $9.8 million of total estimated unrecognized compensation costs related to deferred cash awards arrangements.  The Company expects to recognize this cost over a weighted average period of 1.3 years.</t>
  </si>
  <si>
    <t>Defined Contribution Plans</t>
  </si>
  <si>
    <t xml:space="preserve">The Company maintains multiple defined contribution retirement plans that cover a majority of the Company’s employees with a discretionary matching policy based on the Company’s financial performance and definite contribution formulas for employees at certain facilities. The Company’s expense related to its defined contribution plans was $24.5 million, $11.1 million and $8.7 million for the years ended December 31, 2014, 2013 and 2012, respectively. </t>
  </si>
  <si>
    <t>Defined Benefit Pension Plans</t>
  </si>
  <si>
    <t xml:space="preserve">In connection with its acquisition of Marquette General Health System (“Marquette General”), a 315 bed hospital system located in Marquette, Michigan effective September 1, 2012, through Duke LifePoint Healthcare, a joint venture between LifePoint and a wholly-owned controlled affiliate of Duke University Health Systems, Inc., the Company acquired certain assets and assumed certain liabilities associated with the benefits in the seller’s defined benefit pension plan of certain employees covered by a collective bargaining agreement.  The Company has established a separate defined benefit pension plan (the “Marquette Pension Plan”), to facilitate its administration of the assumed portion of the seller’s defined benefit pension plan.  In addition, in connection with its acquisition of Bell Hospital (“Bell”), a 25 bed critical access hospital located in Ishpeming, Michigan, effective December 1, 2013, the Company assumed sponsorship of Bell’s defined benefit pension plan, which provides benefits to certain non-union employees (the “Bell Pension Plan” and, collectively with the Marquette Pension Plan, the “Pension Plans”).  </t>
  </si>
  <si>
    <t xml:space="preserve">The Company accounts for its Pension Plans in accordance with ASC 715-30 “Compensation – Defined Benefit Plans”, (“ASC 715-30”).  In accordance with ASC 715-30, the Company recognizes the unfunded liability of its Pension Plans in the Company’s consolidated balance sheet and unrecognized gains (losses) and prior service credits (costs) as changes in other comprehensive income (loss).  The measurement date of the Pension Plans’ assets and liabilities coincides with the Company’s year-end.   The Company’s pension benefit obligation is measured using actuarial calculations that incorporate discount rates, rate of compensation increases, when applicable, expected long-term returns on plan assets and consider expected age of retirement and mortality.   </t>
  </si>
  <si>
    <t>Earnings Per Share (“EPS”)</t>
  </si>
  <si>
    <t>EPS is based on the weighted average number of common shares outstanding and dilutive stock options, convertible notes, when dilutive, and nonvested shares. In addition, the numerator of EPS, net income, is adjusted for interest expense related to the Company’s convertible notes, when dilutive, as more fully discussed in Note 5 and Note 12. The computation of the Company’s basic and diluted EPS is set forth in Note 12.</t>
  </si>
  <si>
    <t>Accounting Standards Not Yet Adopted</t>
  </si>
  <si>
    <t>ASU No. 2014-9, “Revenue from Contracts with Customers”</t>
  </si>
  <si>
    <t>In May 2014, the FASB issued ASU No. 2014-9, “Revenue from Contracts with Customers” (“ASU 2014-9”).  ASU 2014-9 provides for a single comprehensive principles-based standard for the recognition of revenue across all industries through the application of the following five-step process:</t>
  </si>
  <si>
    <t xml:space="preserve">Step 1: Identify the contract(s) with a customer. </t>
  </si>
  <si>
    <t xml:space="preserve">Step 2: Identify the performance obligations in the contract. </t>
  </si>
  <si>
    <t xml:space="preserve">Step 3: Determine the transaction price. </t>
  </si>
  <si>
    <t xml:space="preserve">Step 4: Allocate the transaction price to the performance obligations in the contract. </t>
  </si>
  <si>
    <t>Step 5: Recognize revenue when (or as) the entity satisfies a performance obligation.</t>
  </si>
  <si>
    <t>Among other provisions and in addition to expanded disclosure about the nature, amount, timing and uncertainty of revenue as well as certain additional quantitative and qualitative disclosures, ASU 2014-9 changes the healthcare industry specific presentation guidance under ASU 2011-7, “Presentation and Disclosure of Patient Service Revenue, Provision for Bad Debts, and the Allowance for Doubtful Accounts for Certain Health Care Entities.”  The provisions of ASU 2014-9 are effective for annual periods beginning after December 15, 2016, including interim periods within those years.  Early adoption is not permitted. The Company is currently evaluating the impact that the adoption of ASU 2014-9 will have on its revenue recognition policies and procedures, financial position, result of operations, cash flows, financial disclosures and control framework.</t>
  </si>
  <si>
    <t>Acquisitions [Abstract]</t>
  </si>
  <si>
    <t>Note 2. Acquisitions</t>
  </si>
  <si>
    <t>2014 Acquisitions</t>
  </si>
  <si>
    <t>Conemaugh Health System (“Conemaugh”)</t>
  </si>
  <si>
    <t xml:space="preserve">Effective September 1, 2014, through Duke LifePoint Healthcare, the Company acquired Conemaugh for total consideration, including net working capital, of approximately $125.0 million, comprised of $115.0 million in cash and the issuance of a warrant with an estimated fair value of $10.0 million. The warrant provides the seller rights to purchase 290,514 shares of the Company’s common stock at an exercise price of $74.15 per share, exercisable ratably beginning one year from the date of issuance to three years after the date of issuance. The warrant expires ten years from the date of issuance. The warrant, classified as a liability and included under the caption “Other long-term liabilities” in the Company’s accompanying consolidated balance sheets, was valued using an option pricing model and will be marked-to-market until settlement.  </t>
  </si>
  <si>
    <r>
      <t>Conemaugh is comprised of Conemaugh Memorial Medical Center, a 470 bed acute care hospital, 39 bed rehabilitation facility and 30 bed long-term care facility located in Johnstown, Pennsylvania, Meyersdale Medical Center, a 20 bed critical access hospital located in Meyersdale, Pennsylvania, and Miners Medical Center, a 30 bed acute care hospital located in Hastings, Pennsylvania. The Company has committed to invest in Conemaugh an additional $425.0 million in capital expenditures and improvements over the next ten years.  The results of operations of Conemaugh are included in the Company’s results of operations beginning on September 1, 2014. The fair values assigned to certain assets acquired and liabilities assumed in relation to the Company’s acquisition of Conemaugh have been prepared on a preliminary basis with information currently available and are subject to change. Specifically, the Company is further assessing the valuation of certain tangible and intangible assets acquired and obligations assumed pending the subsequent settlement for purchased working capital and final appraisals. The Company expects to finalize its analysis during 2015.</t>
    </r>
    <r>
      <rPr>
        <b/>
        <sz val="10"/>
        <color theme="1"/>
        <rFont val="Times New Roman"/>
        <family val="1"/>
      </rPr>
      <t> </t>
    </r>
  </si>
  <si>
    <t>Haywood Regional Medical Center (“Haywood”)</t>
  </si>
  <si>
    <t>Effective August 1, 2014, through Duke LifePoint Healthcare, the Company acquired Haywood, a 169 bed acute care hospital located in Clyde, North Carolina for approximately $28.5 million, including net working capital. The Company has committed to invest in Haywood an additional $36.0 million in capital expenditures and improvements over the next eight years.  The results of operations of Haywood are included in the Company’s results of operations beginning on August 1, 2014. The fair values assigned to certain assets acquired and liabilities assumed in relation to the Company’s acquisition of Haywood have been prepared on a preliminary basis with information currently available and are subject to change. Specifically, the Company is further assessing the valuation of certain tangible and intangible assets acquired and obligations assumed pending the subsequent settlement for purchased working capital and final appraisals. The Company expects to finalize its analysis during 2015.</t>
  </si>
  <si>
    <t>WestCare Health System (“WestCare”)</t>
  </si>
  <si>
    <t>Effective August 1, 2014, through Duke LifePoint Healthcare, the Company acquired WestCare for approximately $19.0 million, including net working capital and the assumption of certain capital leases. WestCare is comprised of Harris Regional Hospital, an 86 bed acute care hospital located in Sylva, North Carolina, and Swain County Hospital, a 48 bed critical access hospital located in Bryson City, North Carolina.  The Company has committed to invest in WestCare an additional $43.0 million in capital expenditures and improvements over the next eight years.  The results of operations of WestCare are included in the Company’s results of operations beginning on August 1, 2014. The fair values assigned to certain assets acquired and liabilities assumed in relation to the Company’s acquisition of WestCare have been prepared on a preliminary basis with information currently available and are subject to change. Specifically, the Company is further assessing the valuation of certain tangible and intangible assets acquired and obligations assumed pending the subsequent settlement for purchased working capital and final appraisals. The Company expects to finalize its analysis during 2015.</t>
  </si>
  <si>
    <t>Rutherford Regional Medical Center (“Rutherford”)</t>
  </si>
  <si>
    <t xml:space="preserve">Effective June 1, 2014, through Duke LifePoint Healthcare, the Company acquired an 80% interest in an entity that owns Rutherford, a 143 bed acute care hospital located in Rutherfordton, North Carolina for approximately $27.2 million, including net working capital. The Company has committed to invest in Rutherford an additional $60.0 million in capital expenditures and improvements over the next ten years.  The results of operations of Rutherford are included in the Company’s results of operations beginning on June 1, 2014. </t>
  </si>
  <si>
    <t>Wilson Medical Center (“Wilson”)</t>
  </si>
  <si>
    <t>Effective March 1, 2014, through Duke LifePoint Healthcare, the Company acquired an 80% interest in an entity that owns Wilson, a 294 bed hospital and 90 bed long-term care facility located in Wilson, North Carolina for approximately $59.8 million, including net working capital. The Company has committed to invest in Wilson an additional $120.0 million in capital expenditures and improvements over the next ten years.  The results of operations of Wilson are included in the Company’s results of operations beginning on March 1, 2014. The fair values assigned to certain assets acquired and liabilities assumed in relation to the Company’s acquisition of Wilson have been prepared on a preliminary basis with information currently available and are subject to change. Specifically, the Company is further assessing the valuation of certain tangible and intangible assets acquired and obligations assumed pending the subsequent settlement for purchased working capital and final appraisals. The Company expects to finalize its analysis during 2015.</t>
  </si>
  <si>
    <t>2013 Acquisitions</t>
  </si>
  <si>
    <t xml:space="preserve">Bell Hospital </t>
  </si>
  <si>
    <t xml:space="preserve">Effective December 1, 2013, the Company acquired Bell for approximately $28.3 million, including net working capital, net of cash.  The results of operations of Bell are included in the Company’s results of operations beginning on December 1, 2013. </t>
  </si>
  <si>
    <t>Portage Health (“Portage”)</t>
  </si>
  <si>
    <t xml:space="preserve">Effective December 1, 2013, the Company acquired an 80% interest in an entity that owns and operates Portage, a 36 bed hospital and 60 bed long-term care facility located in Hancock, Michigan for approximately $37.3 million, including 80% of the net working capital. The results of operations of Portage are included in the Company’s results of operations beginning on December 1, 2013. </t>
  </si>
  <si>
    <t>Fauquier Health (“Fauquier”)</t>
  </si>
  <si>
    <t xml:space="preserve">Effective November 1, 2013, the Company acquired an 80% interest in an entity that owns and operates Fauquier, a 97 bed hospital and 113 bed long-term care facility located in Warrenton, Virginia for approximately $103.7 million, including 80% of the net working capital. The results of operations of Fauquier are included in the Company’s results of operations beginning on November 1, 2013. </t>
  </si>
  <si>
    <t>Scott Memorial Hospital (“Scott Memorial”)</t>
  </si>
  <si>
    <t>In May 2012, the Company entered into a joint venture agreement with Norton Healthcare, Inc. to form the Regional Healthcare Network of Kentucky and Southern Indiana (“RHN”), the purpose of which is to own and operate hospitals in non-urban communities in the Kentucky and Southern Indiana region.   Effective January 1, 2013, RHN acquired Scott Memorial, a 25 bed critical access hospital located in Scottsburg, Indiana for approximately $9.5 million, including net working capital.  The results of operations of Scott Memorial are included in the Company’s results of operations beginning on January 1, 2013.</t>
  </si>
  <si>
    <t>2012 Acquisitions</t>
  </si>
  <si>
    <t xml:space="preserve">Marquette General </t>
  </si>
  <si>
    <t xml:space="preserve">Effective September 1, 2012, the Company, through Duke LifePoint Healthcare, acquired Marquette General for approximately $132.7 million, including net working capital.  The results of operations of Marquette General are included in the Company’s results of operations beginning on September 1, 2012.    </t>
  </si>
  <si>
    <t>Woods Memorial Hospital (“Woods Memorial”)</t>
  </si>
  <si>
    <t xml:space="preserve">Effective July 1, 2012, the Company acquired Woods Memorial, a 72 bed hospital and an 88 bed long-term care facility located in Etowah, Tennessee for approximately $17.7 million, including net working capital.  The results of operations of Woods Memorial are included in the Company’s results of operations beginning on July 1, 2012. </t>
  </si>
  <si>
    <t>Twin County Regional Hospital (“Twin County”)</t>
  </si>
  <si>
    <t xml:space="preserve">Effective April 1, 2012, the Company, through Duke LifePoint Healthcare, acquired an 80% interest in an entity that owns and operates Twin County, a 141 bed hospital located in Galax, Virginia for approximately $20.5 million, including 80% of the net working capital.  The results of operations of Twin County are included in the Company’s results of operations beginning April 1, 2012. </t>
  </si>
  <si>
    <t>Ancillary Service-Line Acquisitions</t>
  </si>
  <si>
    <t xml:space="preserve">The Company completed certain ancillary service-line acquisitions, including physician practices, totaling $16.1 million, $18.8 million and $19.3 million during the years ended December 31, 2014, 2013 and 2012, respectively. </t>
  </si>
  <si>
    <t>Divestitures</t>
  </si>
  <si>
    <t>Divestitures [Abstract]</t>
  </si>
  <si>
    <t>Note 3. Divestitures and Impairment Charges</t>
  </si>
  <si>
    <t>Northwest Alabama Market</t>
  </si>
  <si>
    <t xml:space="preserve">In November 2014, the Company entered into a definitive agreement to sell almost all of the assets of Lakeland, Northwest and Russellville. The sale closed effective January 1, 2015.  Included in the Company’s consolidated results of operations are net operating losses before income taxes attributable to these three facilities in the aggregate of $0.3 million and $6.8 million for the years ended December 31, 2014 and 2013, respectively, and net operating income before income taxes attributable to these three facilities in the aggregate of $0.7 million for the year ended December 31, 2012. </t>
  </si>
  <si>
    <t xml:space="preserve">In connection with the Company’s entry into a definitive agreement to sell certain assets of Lakeland, Northwest and Russellville and discontinue the hospitals’ operations, the Company recognized impairment charges in the aggregate of $45.5 million, $28.1 million net of income taxes, or $0.60 loss per diluted share, during the year ended December 31, 2014. The impairment charges include the write-down of property, equipment, allocated goodwill and certain other assets to their estimated fair values. </t>
  </si>
  <si>
    <t>River Parishes</t>
  </si>
  <si>
    <t xml:space="preserve">In September 2014, the Company entered into a definitive agreement to sell certain assets of River Parishes and discontinue its operation. The sale closed effective November 1, 2014.  Included in the Company’s consolidated results of operations are net operating losses before income taxes attributable to River Parishes of $4.0 million, $4.5 million and $1.4 million for the years ended December 31, 2014, 2013 and 2012, respectively. </t>
  </si>
  <si>
    <t xml:space="preserve">In connection with the Company’s entry into a definitive agreement to sell certain assets of River Parishes and discontinue its operation, the Company recognized an impairment charge of $12.2 million, $7.8 million net of income taxes, or $0.16 loss per diluted share, during the year ended December 31, 2014. The impairment charge includes the write-down of property, equipment and allocated goodwill to their estimated fair values. </t>
  </si>
  <si>
    <t>Goodwill And Intangible Assets</t>
  </si>
  <si>
    <t>Goodwill And Intangible Assets [Abstract]</t>
  </si>
  <si>
    <r>
      <t>Note 4. Goodwill and Intangible Assets</t>
    </r>
    <r>
      <rPr>
        <sz val="10"/>
        <color theme="1"/>
        <rFont val="Times New Roman"/>
        <family val="1"/>
      </rPr>
      <t> </t>
    </r>
  </si>
  <si>
    <t>The following table presents the changes in the carrying amount of goodwill during the years ended December 31, 2014 and 2013 (in millions):</t>
  </si>
  <si>
    <t>1,611.8 </t>
  </si>
  <si>
    <t>Adjustments related to prior year acquisitions</t>
  </si>
  <si>
    <t>11.9 </t>
  </si>
  <si>
    <t>1,651.0 </t>
  </si>
  <si>
    <t>10.2 </t>
  </si>
  <si>
    <t>1,636.1 </t>
  </si>
  <si>
    <t>The following table provides information regarding the Company’s intangible assets, which are included in the accompanying consolidated balance sheets at December 31, 2014 and 2013 (in millions):</t>
  </si>
  <si>
    <t>Amortized intangible assets:</t>
  </si>
  <si>
    <t>Contract-based physician minimum revenue guarantees</t>
  </si>
  <si>
    <t>Gross carrying amount</t>
  </si>
  <si>
    <t>62.3 </t>
  </si>
  <si>
    <t>73.4 </t>
  </si>
  <si>
    <t>Net total</t>
  </si>
  <si>
    <t>26.8 </t>
  </si>
  <si>
    <t>34.0 </t>
  </si>
  <si>
    <t>Non-competition agreements and other</t>
  </si>
  <si>
    <t>23.6 </t>
  </si>
  <si>
    <t>24.5 </t>
  </si>
  <si>
    <t>7.7 </t>
  </si>
  <si>
    <t>10.4 </t>
  </si>
  <si>
    <t>Total amortized intangible assets</t>
  </si>
  <si>
    <t>85.9 </t>
  </si>
  <si>
    <t>97.9 </t>
  </si>
  <si>
    <t>44.4 </t>
  </si>
  <si>
    <t>Indefinite-lived intangible assets:</t>
  </si>
  <si>
    <t>Certificates of need and certificates of need exemptions</t>
  </si>
  <si>
    <t>29.5 </t>
  </si>
  <si>
    <t>24.9 </t>
  </si>
  <si>
    <t>Licenses, provider numbers, accreditations and other</t>
  </si>
  <si>
    <t>5.1 </t>
  </si>
  <si>
    <t>3.3 </t>
  </si>
  <si>
    <t>34.6 </t>
  </si>
  <si>
    <t>Total intangible assets:</t>
  </si>
  <si>
    <t>120.5 </t>
  </si>
  <si>
    <t>126.1 </t>
  </si>
  <si>
    <t>69.1 </t>
  </si>
  <si>
    <t>72.6 </t>
  </si>
  <si>
    <t>Contract-Based Physician Minimum Revenue Guarantees</t>
  </si>
  <si>
    <t>The Company has committed to provide certain financial assistance pursuant to recruiting agreements, or “physician minimum revenue guarantees,” with various physicians practicing in the communities it serves. In consideration for a physician relocating to one of its communities and agreeing to engage in private practice for the benefit of the respective community, the Company may advance certain amounts of money to a physician to assist in establishing his or her practice.</t>
  </si>
  <si>
    <t>The Company accounts for its physician minimum revenue guarantees in accordance with the provisions of ASC 460-10, “Guarantees” (“ASC 460-10”). In accordance with ASC 460-10, the Company records a contract-based intangible asset and a related guarantee liability for new physician minimum revenue guarantees. The contract-based intangible asset is amortized as a component of other operating expenses, in the accompanying consolidated statements of operations, over the period of the physician contract, which typically ranges from four to five years. As of December 31, 2014 and 2013, the Company’s liability for contract-based physician minimum revenue guarantees was $9.3 million and $11.5 million, respectively. These amounts are included as a current liability under the caption “Other current liabilities” in the Company’s accompanying consolidated balance sheets.</t>
  </si>
  <si>
    <t>Non-Competition Agreements</t>
  </si>
  <si>
    <t xml:space="preserve">The Company has entered into non-competition agreements with certain physicians and other individuals which are amortized on a straight-line basis over the term of the agreements.  </t>
  </si>
  <si>
    <t>Certificates of Need and Certificates of Need Exemptions</t>
  </si>
  <si>
    <t>The construction of new facilities, the acquisition or expansion of existing facilities and the addition of new services and certain equipment at the Company’s facilities may be subject to state laws that require prior approval by state regulatory agencies. These certificate of need laws generally require that a state agency determine the public need and give approval prior to the construction or acquisition of facilities or the addition of new services. The Company operates hospitals in twelve states that have adopted certificate of need laws.  The Company has determined that these intangible assets have an indefinite useful life.</t>
  </si>
  <si>
    <t xml:space="preserve">Licenses, Provider Numbers, Accreditations and Other </t>
  </si>
  <si>
    <t>To operate hospitals, the Company must obtain certain licenses, provider numbers and accreditations from federal, state and other accrediting agencies.  The Company has determined that these intangible assets have an indefinite useful life.</t>
  </si>
  <si>
    <t>Amortization Expense</t>
  </si>
  <si>
    <t>Amortization expense for the Company’s intangible assets, including physician minimum revenue guarantee expense in accordance with ASC 460-10, during the years ended December 31, 2014, 2013 and 2012 was $17.6 million, $22.5 million and $25.6 million, respectively.</t>
  </si>
  <si>
    <t>Total estimated amortization expense for the Company’s intangible assets during the next five years and thereafter are as follows (in millions):</t>
  </si>
  <si>
    <t>13.2 </t>
  </si>
  <si>
    <t>5.4 </t>
  </si>
  <si>
    <t>2.8 </t>
  </si>
  <si>
    <t>1.3 </t>
  </si>
  <si>
    <t>Thereafter</t>
  </si>
  <si>
    <t>2.4 </t>
  </si>
  <si>
    <t>Long-Term Debt [Abstract]</t>
  </si>
  <si>
    <r>
      <t>Note 5. Long-Term Debt</t>
    </r>
    <r>
      <rPr>
        <sz val="10"/>
        <color theme="1"/>
        <rFont val="Times New Roman"/>
        <family val="1"/>
      </rPr>
      <t> </t>
    </r>
  </si>
  <si>
    <t>The Company’s long-term debt consists of the following at December 31, 2014 and 2013 (in millions): </t>
  </si>
  <si>
    <t>Senior Borrowings:</t>
  </si>
  <si>
    <t>Incremental Term Loans</t>
  </si>
  <si>
    <t>5.5% Senior Notes</t>
  </si>
  <si>
    <t>Unamortized discount on Incremental Term Loans</t>
  </si>
  <si>
    <t>Unamortized premium on 5.5% Senior Notes</t>
  </si>
  <si>
    <t>10.9 </t>
  </si>
  <si>
    <t>2,154.4 </t>
  </si>
  <si>
    <t>1,754.3 </t>
  </si>
  <si>
    <t>Subordinated Borrowings:</t>
  </si>
  <si>
    <t>3 ½ % Notes</t>
  </si>
  <si>
    <t>Unamortized discount on 3 ½ % Notes</t>
  </si>
  <si>
    <t>566.9 </t>
  </si>
  <si>
    <t>Capital and financing leases</t>
  </si>
  <si>
    <t>64.1 </t>
  </si>
  <si>
    <t>55.6 </t>
  </si>
  <si>
    <t>Total debt</t>
  </si>
  <si>
    <t>2,218.5 </t>
  </si>
  <si>
    <t>2,376.8 </t>
  </si>
  <si>
    <t>Maturities of the Company’s long-term debt at December 31, 2014, excluding an unamortized debt discount and premium and financing obligations that do not require eventual settlement in cash, are as follows for the years indicated (in millions):</t>
  </si>
  <si>
    <t>19.2 </t>
  </si>
  <si>
    <t>25.0 </t>
  </si>
  <si>
    <t>606.9 </t>
  </si>
  <si>
    <t>2.1 </t>
  </si>
  <si>
    <t>1,526.6 </t>
  </si>
  <si>
    <t>2,181.7 </t>
  </si>
  <si>
    <t>Senior Credit Agreement</t>
  </si>
  <si>
    <t>Terms</t>
  </si>
  <si>
    <t xml:space="preserve">The Senior Credit Agreement, which was issued effective July 24, 2012 and matures on July 24, 2017, provides for the Term Facility, the Incremental Term Loans and a  $350.0 million Revolving Facility.  The Term Facility requires scheduled quarterly repayments in an amount equal to 2.5% per annum for each of the first, second and third years and 5.0% per annum for the fourth year and first three quarters of the fifth year, with the balance due at maturity.  Additionally, the Term Facility and Incremental Term Loans are subject to mandatory prepayments based on excess cash flow, as well as upon the occurrence of certain other events, as specifically described in the Senior Credit Agreement. The Senior Credit Agreement is guaranteed on a senior basis by the Company’s subsidiaries with certain limited exceptions.      </t>
  </si>
  <si>
    <t>Letters of Credit and Availability</t>
  </si>
  <si>
    <t>The Revolving Facility may be utilized for letters of credit and swingline loans up to a maximum of $75.0 million and $25.0 million, respectively.  Issued letters of credit and outstanding swingline loans reduce the amounts available for borrowing under the Revolving Facility.  As of December 31, 2014, the Company had $22.4 million in letters of credit outstanding that were related to the self-insured retention level of its general and professional liability insurance and workers’ compensation programs as security for payment of claims.  Under the terms of the Senior Credit Agreement, amounts available for borrowing under the Revolving Facility were $327.6 million as of December 31, 2014.</t>
  </si>
  <si>
    <t xml:space="preserve">The Senior Credit Agreement may, subject to certain conditions and to receipt of commitments from new or existing lenders, be increased up to a total of (i) $800.0 million and (ii) an amount such that, after giving pro forma effect to such increase and to the use of proceeds therefrom, the Company’s secured leverage ratio does not exceed 3.50:1.00; provided that no lender is obligated to participate in any such increase. </t>
  </si>
  <si>
    <t>Interest Rates</t>
  </si>
  <si>
    <t xml:space="preserve">Interest on the outstanding borrowings under the Senior Credit Agreement is payable at the Company’s option at either an adjusted London Interbank Offer Rate (“LIBOR”) or an adjusted base rate plus an applicable margin.  The applicable margin under the Senior Credit Agreement ranges from 1.50% to 2.50% for LIBOR loans and from 0.50% to 1.50% for adjusted base rate loans based on the Company’s total leverage ratio, calculated in accordance with the Senior Credit Agreement.  </t>
  </si>
  <si>
    <t xml:space="preserve">As of December 31, 2014, the applicable annual interest rates under the Term Facility and the Incremental Term Loans were 2.17% and 2.67%, respectively, which were based on the 30-day adjusted LIBOR plus the applicable margins.  The 30-day adjusted LIBOR was 0.17% for both the Term Facility and the Incremental Term Loans as of December 31, 2014.  </t>
  </si>
  <si>
    <t>Covenants</t>
  </si>
  <si>
    <t xml:space="preserve">The Senior Credit Agreement requires the Company to satisfy a maximum total leverage ratio calculated on a trailing four quarter basis not to exceed the following thresholds for the indicated date ranges:   </t>
  </si>
  <si>
    <t>Maximum</t>
  </si>
  <si>
    <t>Date Range</t>
  </si>
  <si>
    <t>Total Leverage Ratio</t>
  </si>
  <si>
    <t>July 1, 2014 to June 30, 2015</t>
  </si>
  <si>
    <t>4.75:1.00</t>
  </si>
  <si>
    <t>July 1, 2015 to June 30, 2016</t>
  </si>
  <si>
    <t>4.50:1.00</t>
  </si>
  <si>
    <t>July 1, 2016 to June 30, 2017</t>
  </si>
  <si>
    <t>4.25:1.00</t>
  </si>
  <si>
    <t>The Company was in compliance with this covenant as of December 31, 2014. </t>
  </si>
  <si>
    <t>In addition, the Senior Credit Agreement contains certain customary affirmative and negative covenants, which among other things, limit the Company’s ability to incur additional debt, create liens, merge, consolidate, enter into acquisitions, sell assets, effect sale leaseback transactions, pay dividends, pay subordinated debt and effect transactions with its affiliates.  It does not contain provisions that would accelerate the maturity dates upon a downgrade in the Company’s credit rating. However, a downgrade in the Company’s credit rating could adversely affect its ability to obtain other capital sources in the future and could increase the Company’s cost of borrowings.</t>
  </si>
  <si>
    <r>
      <t>6.625%</t>
    </r>
    <r>
      <rPr>
        <sz val="10"/>
        <color theme="1"/>
        <rFont val="Times New Roman"/>
        <family val="1"/>
      </rPr>
      <t> </t>
    </r>
    <r>
      <rPr>
        <b/>
        <i/>
        <sz val="10"/>
        <color theme="1"/>
        <rFont val="Times New Roman"/>
        <family val="1"/>
      </rPr>
      <t>Senior Notes</t>
    </r>
  </si>
  <si>
    <t xml:space="preserve">Effective September 23, 2010, the Company issued in a private placement $400.0 million of 6.625% unsecured senior notes due October 1, 2020 with The Bank of New York Mellon Trust Company, N.A., as trustee.  The 6.625% Senior Notes bear interest at the rate of 6.625% per year, payable semi-annually on April 1 and October 1.  The 6.625% Senior Notes are jointly and severally guaranteed on an unsecured senior basis by substantially all of the Company’s existing and future subsidiaries that guarantee the Senior Credit Agreement.  </t>
  </si>
  <si>
    <t>The Company may redeem its 6.625% Senior Notes, in whole or in part, at any time prior to October 1, 2015 at a price equal to 100% of the principal amount of the notes redeemed plus an applicable makewhole premium, plus accrued and unpaid interest, if any, to the date of redemption. The Company may redeem its 6.625% Senior Notes, in whole or in part, at any time on or after October 1, 2015, plus accrued and unpaid interest, if any, to the date of redemption plus a redemption price equal to a percentage of the principal amount of the notes redeemed based on the following redemption schedule:</t>
  </si>
  <si>
    <t>October 1, 2015 to September 30, 2016</t>
  </si>
  <si>
    <t>103.313 </t>
  </si>
  <si>
    <t>October 1, 2016 to September 30, 2017</t>
  </si>
  <si>
    <t>102.208 </t>
  </si>
  <si>
    <t>October 1, 2017 to September 30, 2018</t>
  </si>
  <si>
    <t>101.104 </t>
  </si>
  <si>
    <t>October 1, 2018 and thereafter</t>
  </si>
  <si>
    <t>100.000 </t>
  </si>
  <si>
    <t>If the Company experiences a change of control under certain circumstances, it must offer to repurchase all of the notes at a price equal to 101.000% of their principal amount, plus accrued and unpaid interest, if any, to the repurchase date.</t>
  </si>
  <si>
    <t>The 6.625% Senior Notes contain customary affirmative and negative covenants, which among other things, limit the Company’s ability to incur additional debt, create liens, pay dividends, effect transactions with its affiliates, sell assets, pay subordinated debt, merge, consolidate, enter into acquisitions and effect sale leaseback transactions.</t>
  </si>
  <si>
    <t xml:space="preserve">Effective December 6, 2013 and again on May 12, 2014, the Company issued in two separate private placements $700.0 million and $400.0 million, respectively, of the 5.5% Senior Notes with The Bank of New York Mellon Trust Company, N.A., as trustee. The $400.0 million of additional 5.5% Senior Notes issued on May 12, 2014 were issued at a premium of $12.0 million for total net proceeds from the issuance of $412.0 million which were used to fund, in part, the cash-settled portion of the maturity or conversion of the 3½% Notes on or before May 15, 2014.  Collectively, the 5.5% Senior Notes mature on December 1, 2021 and bear interest at the rate of 5.5% per year, payable semi-annually on June 1 and December 1.  The 5.5% Senior Notes are jointly and severally guaranteed on an unsecured senior basis by certain of the Company’s existing and future domestic subsidiaries. </t>
  </si>
  <si>
    <t xml:space="preserve">The Company may redeem up to 35% of the aggregate principal amount of the 5.5% Senior Notes, at any time before December 1, 2016, with the net cash proceeds of certain equity offerings at a redemption price equal to 105.500% of the principal amount to be redeemed, plus accrued and unpaid interest, provided that at least 65% of the aggregate principal amount of the 5.5% Senior Notes remain outstanding immediately after the occurrence of such redemption and such redemption occurs within 180 days of the date of the closing of any such qualified equity offering. </t>
  </si>
  <si>
    <t>The Company may redeem the 5.5% Senior Notes, in whole or in part, at any time prior to December 1, 2016 at a price equal to 100% of the principal amount of the notes redeemed plus an applicable make-whole premium, plus accrued and unpaid interest, if any, to the date of redemption. The Company may redeem the 5.5% Senior Notes, in whole or in part, at any time on or after December 1, 2016, plus accrued and unpaid interest, if any, to the date of redemption plus a redemption price equal to a percentage of the principal amount of the notes redeemed based on the following redemption schedule:</t>
  </si>
  <si>
    <t>December 1, 2016 to November 30, 2017</t>
  </si>
  <si>
    <t>104.125 </t>
  </si>
  <si>
    <t>December 1, 2017 to November 30, 2018</t>
  </si>
  <si>
    <t>102.750 </t>
  </si>
  <si>
    <t>December 1, 2018 to November 30, 2019</t>
  </si>
  <si>
    <t>101.375 </t>
  </si>
  <si>
    <t>December 1, 2019 and thereafter</t>
  </si>
  <si>
    <t>If the Company experiences a change in control under certain circumstances, it must offer to purchase the notes at a purchase price equal to 101% of the principal amount, plus accrued and unpaid interest to the date of purchase.</t>
  </si>
  <si>
    <t>The 5.5% Senior Notes contain customary affirmative and negative covenants, which among other things, limit the Company’s ability to incur additional debt, create liens, pay dividends, effect transactions with its affiliates, sell assets, pay subordinated debt, merge, consolidate, enter into acquisitions and effect sale leaseback transactions.</t>
  </si>
  <si>
    <r>
      <t>3½% Notes</t>
    </r>
    <r>
      <rPr>
        <sz val="10"/>
        <color theme="1"/>
        <rFont val="Times New Roman"/>
        <family val="1"/>
      </rPr>
      <t> </t>
    </r>
  </si>
  <si>
    <t>Effective May 15, 2014, the 3½% Notes matured. Prior to maturity, certain holders of the 3½% Notes exercised their right to convert per $1,000 in principal held for (i) an amount in cash, equal to the sum of, for each of the 20 volume-weighted average price trading days during the conversion period, the lesser of the daily conversion value for such volume-weighted average price trading day and $50; and (ii) a number of shares of the Company’s common stock in an amount equal to the sum of, for each of the 20 volume-weighted average price trading days during the conversion period, any excess of the daily conversion value above $50. Upon maturity or conversion of the 3½% Notes, the Company delivered to the holders cash of approximately $574.2 million and approximately 0.6 million shares of its common stock previously held in treasury at an average historical cost basis of $35.86 per share, or $23.0 million.</t>
  </si>
  <si>
    <t>Debt Transaction Costs</t>
  </si>
  <si>
    <t xml:space="preserve">During the year ended December 31, 2014, the Company capitalized $7.2 million of deferred loan costs in connection with the issuance of the $400.0 million of additional 5.5% Senior Notes. In connection with various debt transactions effected during the year ended December 31, 2013, including the Company’s issuance of the 5.5% Senior Notes and its partial repayment of the Incremental Term Loans effective December 6, 2013, its amendments of the Senior Credit Agreement and the 6.625% Senior Notes pursuant to which it modified certain restrictive covenants regarding subsidiary guarantees effective August 23, 2013 and the issuance of the Incremental Term Loans effective February 6, 2013, the Company capitalized $19.3 million of deferred loan costs and incurred debt transaction costs totaling approximately $5.9 million. The debt transaction costs include the write-offs of previously capitalized deferred loan costs and new non-capital costs related to these transactions. </t>
  </si>
  <si>
    <t>Unamortized Discounts on Convertible Debt</t>
  </si>
  <si>
    <t>In accordance with ASC 470-20, “Debt with Conversion and Other Options” (“ASC 470-20”), the Company separately accounted for the liability and equity components of its convertible debt instruments in a manner that reflected the Company’s nonconvertible debt borrowing rates for its 3½% Notes and its 3¼% Debentures at their fair values at their date of issuance.  The resulting discounts were amortized as a component of interest expense over the expected lives of similar liabilities that do not have associated equity components, which for the Company’s 3½% Notes and its 3¼% Debentures was its maturity date.  The Company amortized the discount for its 3½% Notes through May 2014 at which point they matured.  Additionally, the Company amortized the discount for its 3¼% Debentures through February 2013 at which point they were all repurchased with the proceeds from the issuance of the Incremental Term Loans.</t>
  </si>
  <si>
    <t>The following table provides information regarding the principal balance, unamortized discount and net carrying balance of the Company’s convertible debt instrument as of December 31, 2013 (in millions):</t>
  </si>
  <si>
    <t>3 ½ % Notes:</t>
  </si>
  <si>
    <t>Principal balance</t>
  </si>
  <si>
    <t>Unamortized discount</t>
  </si>
  <si>
    <t>Net carrying balance</t>
  </si>
  <si>
    <t>For the years ended December 31, 2014, 2013 and 2012, the contractual cash interest expense and non-cash interest expense (discount amortization) for the Company’s convertible debt instruments were as follows (in millions):</t>
  </si>
  <si>
    <t>Contractual cash interest expense</t>
  </si>
  <si>
    <t>7.5 </t>
  </si>
  <si>
    <t>20.1 </t>
  </si>
  <si>
    <t>Non-cash interest expense (discount amortization)</t>
  </si>
  <si>
    <t>8.1 </t>
  </si>
  <si>
    <t>20.5 </t>
  </si>
  <si>
    <t>19.1 </t>
  </si>
  <si>
    <t>Total interest expense</t>
  </si>
  <si>
    <t>15.6 </t>
  </si>
  <si>
    <t>40.6 </t>
  </si>
  <si>
    <t>3 ¼ % Debentures:</t>
  </si>
  <si>
    <t>0.9 </t>
  </si>
  <si>
    <t>7.3 </t>
  </si>
  <si>
    <t>6.9 </t>
  </si>
  <si>
    <t>1.8 </t>
  </si>
  <si>
    <t>Considering both the contractual cash interest expense and the non-cash amortization of the discounts for the 3½% Notes and 3¼% Debentures, the effective annual interest rates for the period the 3½% Notes were outstanding during the years ended December 31, 2014, 2013 and 2012 were 7.28%, 7.06% and 6.82%,  respectively, and the effective annual interest rates for the period the 3¼% Debentures were outstanding during the years ended December 31, 2013 and 2012 were 6.50% and 6.31%, respectively.</t>
  </si>
  <si>
    <t>Income Taxes [Abstract]</t>
  </si>
  <si>
    <r>
      <t>Note 6. Income Taxes</t>
    </r>
    <r>
      <rPr>
        <sz val="10"/>
        <color theme="1"/>
        <rFont val="Times New Roman"/>
        <family val="1"/>
      </rPr>
      <t> </t>
    </r>
  </si>
  <si>
    <t>The provision for income taxes for the years ended December 31, 2014, 2013 and 2012 consists of the following (in millions):</t>
  </si>
  <si>
    <t>Current:</t>
  </si>
  <si>
    <t>Federal</t>
  </si>
  <si>
    <t>47.2 </t>
  </si>
  <si>
    <t>94.0 </t>
  </si>
  <si>
    <t>101.2 </t>
  </si>
  <si>
    <t>State</t>
  </si>
  <si>
    <t>1.4 </t>
  </si>
  <si>
    <t>9.2 </t>
  </si>
  <si>
    <t>48.6 </t>
  </si>
  <si>
    <t>103.2 </t>
  </si>
  <si>
    <t>115.1 </t>
  </si>
  <si>
    <t>Deferred:</t>
  </si>
  <si>
    <t>26.7 </t>
  </si>
  <si>
    <t>21.9 </t>
  </si>
  <si>
    <t>Change in valuation allowance</t>
  </si>
  <si>
    <t>5.6 </t>
  </si>
  <si>
    <t>1.1 </t>
  </si>
  <si>
    <t>68.1 </t>
  </si>
  <si>
    <t>79.3 </t>
  </si>
  <si>
    <t>88.5 </t>
  </si>
  <si>
    <t>The decrease in the valuation allowance during the year ended December 31, 2014 was primarily a result of the reversal of a valuation allowance established during the year ended December 31, 2013 against the Company’s deferred tax assets for federal net operating losses generated by the Company’s physician practice operations in the state of Michigan, which were previously thought to be unrecoverable.  The impact of the reversal during the year ended December 31, 2014 resulted in an increase to net income of $6.0 million, or $0.13 per diluted share. Various subsidiaries have state net operating loss carry forwards in the aggregate of approximately $953.0 million (primarily in Alabama, Florida, Indiana, Louisiana, Pennsylvania, Tennessee, Virginia and West Virginia) with expiration dates through the year 2034.    </t>
  </si>
  <si>
    <t>The following is a reconciliation of the statutory federal income tax rate to the Company’s effective income tax rate for income from continuing operations before income taxes and including net income from non-controlling interests for the years ended December 31, 2014, 2013 and 2012:</t>
  </si>
  <si>
    <t>Federal statutory rate</t>
  </si>
  <si>
    <t>35.0 </t>
  </si>
  <si>
    <t>State income taxes, net of federal income tax benefits</t>
  </si>
  <si>
    <t>Valuation allowances</t>
  </si>
  <si>
    <t>2.9 </t>
  </si>
  <si>
    <t>0.6 </t>
  </si>
  <si>
    <t>Income tax liability reversals</t>
  </si>
  <si>
    <t>Other items, net</t>
  </si>
  <si>
    <t>0.7 </t>
  </si>
  <si>
    <t>Effective income tax rate</t>
  </si>
  <si>
    <t>35.1 </t>
  </si>
  <si>
    <t>38.3 </t>
  </si>
  <si>
    <t>36.8 </t>
  </si>
  <si>
    <t>Deferred income taxes result from temporary differences in the recognition of assets, liabilities, revenues and expenses for financial accounting and tax purposes. Sources of these differences and the related tax effects are as follows as of December 31, 2014 and 2013 (in millions):i</t>
  </si>
  <si>
    <t>Deferred income tax liabilities:</t>
  </si>
  <si>
    <t>Amortization of convertible debt discounts</t>
  </si>
  <si>
    <t>Total deferred income tax liabilities</t>
  </si>
  <si>
    <t xml:space="preserve">Deferred income tax assets: </t>
  </si>
  <si>
    <t>52.9 </t>
  </si>
  <si>
    <t>119.5 </t>
  </si>
  <si>
    <t>Employee compensation</t>
  </si>
  <si>
    <t>89.9 </t>
  </si>
  <si>
    <t>69.9 </t>
  </si>
  <si>
    <t>Professional liability claims</t>
  </si>
  <si>
    <t>53.9 </t>
  </si>
  <si>
    <t>46.4 </t>
  </si>
  <si>
    <t>Net operating losses and other</t>
  </si>
  <si>
    <t>84.0 </t>
  </si>
  <si>
    <t>94.3 </t>
  </si>
  <si>
    <t>Total deferred income tax assets</t>
  </si>
  <si>
    <t>280.7 </t>
  </si>
  <si>
    <t>330.1 </t>
  </si>
  <si>
    <t>Valuation allowance</t>
  </si>
  <si>
    <t>Net deferred income tax assets</t>
  </si>
  <si>
    <t>214.3 </t>
  </si>
  <si>
    <t>263.3 </t>
  </si>
  <si>
    <t>Net deferred income tax liabilities</t>
  </si>
  <si>
    <t>The balance sheet classification of deferred income tax assets (liabilities) at December 31, 2014 and 2013 is as follows (in millions):</t>
  </si>
  <si>
    <t>Current</t>
  </si>
  <si>
    <t>72.8 </t>
  </si>
  <si>
    <t>147.7 </t>
  </si>
  <si>
    <t>Long-term</t>
  </si>
  <si>
    <t>A reconciliation of the beginning and ending liability for gross unrecognized tax benefits at December 31, 2014 and 2013 is as follows (in millions):</t>
  </si>
  <si>
    <t>Balance at beginning of year</t>
  </si>
  <si>
    <t>15.0 </t>
  </si>
  <si>
    <t>14.8 </t>
  </si>
  <si>
    <t>Additions for tax positions of prior years</t>
  </si>
  <si>
    <t>Reductions for tax positions of prior years</t>
  </si>
  <si>
    <t>Reductions for settlements with taxing authorities</t>
  </si>
  <si>
    <t>Reductions for lapse of statutes of limitations</t>
  </si>
  <si>
    <t>Balance at end of year</t>
  </si>
  <si>
    <t>The components of the long-term income tax liability at December 31, 2014 and 2013 are as follows (in millions):</t>
  </si>
  <si>
    <t>Unrecognized tax benefits</t>
  </si>
  <si>
    <t>Accrued interest and penalties</t>
  </si>
  <si>
    <t>1.6 </t>
  </si>
  <si>
    <t>1.7 </t>
  </si>
  <si>
    <t>Of the $1.1 million of unrecognized tax benefits at December 31, 2014, $0.9 million, if recognized, would affect the Company’s effective tax rate. Included in the balance of unrecognized tax benefits at December 31, 2014 are tax positions of $0.2 million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t>
  </si>
  <si>
    <t>The Company includes interest and penalties as a component of its income tax expense. During the year ended December 31, 2014, the Company recorded a net $0.6 million reduction of interest expense related to unrecognized tax benefits in income tax expense, which is comprised of an interest benefit of $1.0 million from the expiration of federal and state statutes of limitation, settlements with taxing authorities and interest expense of $0.4 million on unrecognized tax benefits from prior years.</t>
  </si>
  <si>
    <t>The Company’s U.S. Federal income tax returns for tax years 2011 and beyond remain subject to examination by the Internal Revenue Service.  The expiration of the statutes of limitation related to the various state income tax returns that the Company and its subsidiaries file, varies by state.  Generally, the Company’s various state income tax returns for tax years 2008 and beyond remain subject to examination by various state taxing authorities.  As a result of the expiration of the statutes of limitation for specific taxing jurisdictions, the Company’s unrecognized tax positions could change within the next twelve months by a range of zero to $0.9 million.</t>
  </si>
  <si>
    <t>Other Current Liabilities</t>
  </si>
  <si>
    <t>Other Current Liabilities [Abstract]</t>
  </si>
  <si>
    <r>
      <t>Note 7. Other Current Liabilities</t>
    </r>
    <r>
      <rPr>
        <sz val="10"/>
        <color theme="1"/>
        <rFont val="Times New Roman"/>
        <family val="1"/>
      </rPr>
      <t> </t>
    </r>
  </si>
  <si>
    <t>The following table provides information regarding the Company’s other current liabilities, which are included in the accompanying consolidated balance sheets at December 31, 2014 and 2013 (in millions):</t>
  </si>
  <si>
    <t>Current portion of reserves for self-insurance claims</t>
  </si>
  <si>
    <t>EHR deferred income</t>
  </si>
  <si>
    <t>25.6 </t>
  </si>
  <si>
    <t>Self-insured medical benefits liability</t>
  </si>
  <si>
    <t>28.0 </t>
  </si>
  <si>
    <t>18.9 </t>
  </si>
  <si>
    <t>Estimated third party cost report settlements</t>
  </si>
  <si>
    <t>11.2 </t>
  </si>
  <si>
    <t>13.3 </t>
  </si>
  <si>
    <t>Accrued interest</t>
  </si>
  <si>
    <t>12.1 </t>
  </si>
  <si>
    <t>Physician minimum revenue guarantee liability</t>
  </si>
  <si>
    <t>9.3 </t>
  </si>
  <si>
    <t>11.5 </t>
  </si>
  <si>
    <t>98.3 </t>
  </si>
  <si>
    <t>87.5 </t>
  </si>
  <si>
    <t>203.2 </t>
  </si>
  <si>
    <t>197.2 </t>
  </si>
  <si>
    <t>Stockholders' Equity</t>
  </si>
  <si>
    <t>Stockholders' Equity [Abstract]</t>
  </si>
  <si>
    <r>
      <t>Note 8. Stockholders’ Equity</t>
    </r>
    <r>
      <rPr>
        <sz val="10"/>
        <color theme="1"/>
        <rFont val="Times New Roman"/>
        <family val="1"/>
      </rPr>
      <t> </t>
    </r>
  </si>
  <si>
    <t>Preferred Stock</t>
  </si>
  <si>
    <t>The Company’s Amended and Restated Certificate of Incorporation provides that up to 10,000,000 shares of preferred stock may be issued, of which 90,000 shares have been designated as Series A Junior Participating Preferred Stock, par value $0.01 per share (“Series A Preferred Stock”).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 Because the terms of the preferred stock may be fixed by the Board of Directors without stockholder action, the preferred stock could be issued quickly with terms calculated to defeat a proposed takeover or to make the removal of the Company’s management more difficult.</t>
  </si>
  <si>
    <t>Preferred Stock Purchase Rights</t>
  </si>
  <si>
    <t>Pursuant to the Company’s stockholders’ rights plan, which was amended and restated on February 25, 2009, each outstanding share of common stock is accompanied by one preferred stock purchase right. Each right entitles the registered holder to purchase from the Company one one-thousandth of a share of Series A Preferred Stock of the Company at a price of $125 per one one-thousandth of a share, subject to adjustment.  As of December 31, 2014, and 2013 there was no Series A Preferred Stock outstanding.</t>
  </si>
  <si>
    <t>Each share of Series A Preferred Stock will be entitled, when, as and if declared, to a preferential quarterly dividend payment in an amount equal to the greater of $10 or 1,000 times the aggregate of all dividends declared per share of common stock. In the event of liquidation, dissolution or winding up, the holders of Series A Preferred Stock will be entitled to a minimum preferential liquidation payment equal to $1,000 per share, plus an amount equal to accrued and unpaid dividends and distributions on the stock, whether or not declared, to the date of such payment, but will be entitled to an aggregate payment of 1,000 times the payment made per share of common stock. The rights are not exercisable until the rights distribution date as defined in the stockholders’ rights plan. The rights will expire on February 25, 2019, unless the expiration date is extended or unless the rights are earlier redeemed or exchanged.</t>
  </si>
  <si>
    <t>The rights are designed to deter coercive takeover tactics and to prevent an acquirer from gaining control of the Company without offering a fair price to all of our stockholders. The Rights will not prevent a takeover, but are designed to encourage anyone seeking to acquire the Company to negotiate with its Board of Directors prior to attempting a takeover.</t>
  </si>
  <si>
    <t>Common Stock</t>
  </si>
  <si>
    <t>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Senior Credit Agreement imposes restrictions on the Company’s ability to pay dividends.</t>
  </si>
  <si>
    <t>Common Stock in Treasury and Repurchases of Common Stock</t>
  </si>
  <si>
    <t>The Company’s Board of Directors has authorized the repurchase of outstanding shares of its common stock either in the open market or through privately negotiated transactions, subject to market conditions, regulatory constraints and other customary factors in accordance with a repurchase plan adopted in 2011, as subsequently amended and extended in February 2013 (the “2011 Repurchase Plan”) and a repurchase plan adopted in the first quarter of 2014 (the “2014 Repurchase Plan”).  The 2011 Repurchase Plan provided for the repurchase of up to $350.0 million in shares of the Company’s common stock, and the Company has repurchased all shares authorized for repurchase under this plan. The 2014 Repurchase Plan provides for the repurchase of up to $150.0 million in shares of the Company’s common stock through October 1, 2015, although it is not obligated to repurchase any specific number of shares. The Company has designated the shares repurchased in accordance with its repurchase plans as treasury stock.</t>
  </si>
  <si>
    <t>In connection with the 2014 Repurchase Plan, the Company has entered into a trading plan in accordance with SEC Rule 10b5-1 of the Exchange Act to facilitate repurchases of its common stock during its current black out period (the “10b5-1 Trading Plan”). The 10b5-1 Trading Plan became effective on December 17, 2014 and will expire on February 18, 2015.</t>
  </si>
  <si>
    <t>The following tables summarize the Company’s share repurchases in accordance with stock repurchase plans for the years ended December 31, 2014, 2013 and 2012 (in millions, except per share amounts):</t>
  </si>
  <si>
    <t>Year Ended December 31, 2014</t>
  </si>
  <si>
    <t>Year Ended December 31, 2013</t>
  </si>
  <si>
    <t>Year Ended December 31, 2012</t>
  </si>
  <si>
    <t xml:space="preserve">Weighted </t>
  </si>
  <si>
    <t>Number</t>
  </si>
  <si>
    <t>Average</t>
  </si>
  <si>
    <t>of Shares</t>
  </si>
  <si>
    <t>Price Paid</t>
  </si>
  <si>
    <t>Repurchased</t>
  </si>
  <si>
    <t>per Share</t>
  </si>
  <si>
    <t>2011 repurchase plan</t>
  </si>
  <si>
    <t>164.7 </t>
  </si>
  <si>
    <t>54.33 </t>
  </si>
  <si>
    <t>30.7 </t>
  </si>
  <si>
    <t>45.75 </t>
  </si>
  <si>
    <t>89.5 </t>
  </si>
  <si>
    <t>2.5 </t>
  </si>
  <si>
    <t>36.28 </t>
  </si>
  <si>
    <t>2014 repurchase plan</t>
  </si>
  <si>
    <t>50.0 </t>
  </si>
  <si>
    <t>68.03 </t>
  </si>
  <si>
    <t>N/A</t>
  </si>
  <si>
    <t>3.8 </t>
  </si>
  <si>
    <t>Additionally, the Company redeems shares from employees for minimum statutory tax withholding purposes upon vesting of certain stock awards granted pursuant to the Company’s various stockholder approved stock-based compensation plans. The Company redeemed approximately 0.1 million, 0.2 million and 0.1 million shares vested under these plans during the years ended December 31, 2014, 2013 and 2012 for an aggregate price of approximately $7.6 million, $8.4 million and $6.0 million, respectively. The Company has designated these shares as treasury stock.</t>
  </si>
  <si>
    <t xml:space="preserve">Effective September 1, 2014, as partial consideration in connection with the Company’s acquisition of Conemaugh, the Company issued a warrant to Conemaugh Health System Inc. with rights to purchase 290,514 shares of the Company’s common stock at an exercise price of $74.15 per share. The warrant is exercisable ratably beginning one year from the date of issuance to three years after the date of issuance and expires ten years from the date of issuance. The warrant, classified as a liability and included under the caption “Other long-term liabilities” in the Company’s accompanying consolidated balance sheets, was valued using an option pricing model and will be marked-to-market until settlement.  </t>
  </si>
  <si>
    <t xml:space="preserve">Comprehensive Income </t>
  </si>
  <si>
    <t>Comprehensive income consists of two components:  net income and other comprehensive income (loss). Other comprehensive income (loss) refers to revenues, expenses, gains and losses that in accordance with ASC 220-10 “Comprehensive Income,” are recorded as an element of stockholders’ equity but are excluded from net income.</t>
  </si>
  <si>
    <t>Changes in the funded status of the Company’s pension benefit obligations resulted in a pretax comprehensive loss of $12.0 million, or $7.8 million net of taxes, for the year ended December 31, 2014 and pretax comprehensive gains of $5.1 million and $0.2 million, or $3.2 million and $0.2 million net of taxes, for the years ended December 31, 2013 and 2012, respectively.  The Company’s defined benefit pension plans are further discussed in Note 10.  </t>
  </si>
  <si>
    <t>Stock-Based Compensation [Abstract]</t>
  </si>
  <si>
    <t xml:space="preserve">Note 9. Stock-Based Compensation </t>
  </si>
  <si>
    <t xml:space="preserve">The Company issues stock-based awards, including stock options, appreciation rights and other stock-based awards (nonvested stock, restricted stock, restricted stock units and performance shares) to certain officers, employees and non-employee directors in accordance with the Company’s various stockholder-approved stock-based compensation plans. The Company accounts for its stock-based awards in accordance with the provisions of ASC 718-10 and accordingly recognizes compensation expense over each of the stock-based award’s requisite service period based on the estimated grant date fair value. </t>
  </si>
  <si>
    <t>Stockholder Approved Stock-Based Compensation Plans</t>
  </si>
  <si>
    <t>Effective June 4, 2013, upon the approval of the Company’s stockholders, the Company replaced the Amended and Restated 1998 Long-Term Incentive Plan (the “1998 LTIP”) and Amended and Restated Outside Directors Stock and Incentive Compensation Plan (the “ODSICP”) with the 2013 Long-Term Incentive Plan (the “2013 LTIP”), a combined plan covering all of the Company’s employees and non-employee directors.  The 2013 LTIP provides for the grant of 3.6 million shares at a rate of 1.00 share for each stock option or appreciation rights award granted and 2.09 shares for each full-value award granted.  No shares remain available for grant under the 1998 LTIP or the ODSICP.</t>
  </si>
  <si>
    <t>Notwithstanding the specific grant vesting requirements, award agreements under the 2013 LTIP and the 1998 LTIP may provide for accelerated vesting in certain circumstances.  Generally, award agreements provide for full vesting upon the death or disability of the participant.  Some award agreements also provide for partial or full vesting upon involuntary termination of employment, provided that if the award is performance-based then the accelerated vesting would occur only if the performance goals are attained.</t>
  </si>
  <si>
    <t>The Company is authorized to issue to its officers and employees shares of the Company’s common stock in the form of restricted stock in accordance with the Amended and Restated Management Stock Purchase Plan (“MSPP”).  The MSPP provides the Company’s officers and employees an opportunity to purchase shares of the Company’s common stock at a 25% discount through payroll deductions over six-month intervals.  During 2012, the Company’s Board of Directors suspended the right to acquire shares in accordance with the MSPP after July 1, 2012, until further notice.  Accordingly, there were no shares of restricted stock granted in accordance with the MSPP during the years ended December 31, 2014 and 2013. The Company granted 51,690 shares of restricted stock to certain of its officers and employees in accordance with the MSPP during the year ended December 31, 2012. The restricted stock awards granted during the year ended December 31, 2012 cliff-vest three years from the grant date.</t>
  </si>
  <si>
    <t>Stock Options</t>
  </si>
  <si>
    <t xml:space="preserve">The Company granted options to purchase 716,150 and 67,000 shares of the Company’s common stock to certain officers and employees in accordance with the 2013 LTIP during the years ended December 31, 2014 and 2013, respectively.  Additionally, the Company granted options to purchase 735,200 and 789,800 shares of the Company’s common stock to certain officers and employees in accordance with the 1998 LTIP during the years ended December 31, 2013 and 2012, respectively.  Options to purchase shares granted to the Company’s officers and employees in accordance with the 2013 LTIP and the 1998 LTIP were granted with an exercise price equal to the fair market value of the Company’s common stock on the day of grant, based on the closing price of the Company’s common stock on the trading date immediately prior to the grant date. The options granted during the years ended December 31, 2014, 2013 and 2012 become ratably exercisable beginning one year from the date of grant to three years after the date of grant and expire ten years from the date of grant. </t>
  </si>
  <si>
    <t>Valuation</t>
  </si>
  <si>
    <t xml:space="preserve">The Company estimated the fair value of stock options granted using the Hull-White II (“HW-II”) lattice option valuation model and a single option award approach.  The Company uses the HW-II because it considers characteristics of fair value option pricing, such as an option’s contractual term and the probability of exercise before the end of the contractual term.  In addition, the complications surrounding the expected term of an option are material, as indicated in ASC 718-10.  Given the Company’s relatively large pool of unexercised options, the Company believes a lattice model that specifically addresses this fact and models a full term of exercises is the most appropriate and reliable means of valuing its stock options.  The Company is amortizing the fair value on a straight-line basis over the requisite service period of the awards, which is the vesting period of three years.  The stock options vest 33.3% on each grant anniversary date over three years of continued employment. </t>
  </si>
  <si>
    <t>The following table shows the weighted average assumptions the Company used to develop the fair value estimates under its HW-II option valuation model and the resulting estimates of weighted-average fair value per share of stock options granted during the years ended December 31, 2014, 2013 and 2012:</t>
  </si>
  <si>
    <t>Expected volatility</t>
  </si>
  <si>
    <t>Risk-free interest rate, minimum</t>
  </si>
  <si>
    <t>Risk-free interest rate, maximum</t>
  </si>
  <si>
    <t>Expected dividends</t>
  </si>
  <si>
    <t>Average expected term (years)</t>
  </si>
  <si>
    <t>Fair value per share of stock options granted</t>
  </si>
  <si>
    <t>Population Stratification</t>
  </si>
  <si>
    <t>In accordance with ASC 718-10, a company should aggregate individual awards into relatively homogeneous groups with respect to exercise and post-vesting employment behaviors for the purpose of refining the expected term assumption, regardless of the valuation technique used to estimate the fair value. In addition, ASC 718-10 indicates that a company may generally make a reasonable fair value estimate with as few as one or two groupings. The Company has determined that a single employee population group is appropriate based on an analysis of the Company’s historical exercise patterns.</t>
  </si>
  <si>
    <t>Expected Volatility</t>
  </si>
  <si>
    <t>Volatility is a measure of the tendency of investment returns to vary around a long-term average rate. Historical volatility is an appropriate starting point for setting this assumption in accordance with ASC 718-10. According to ASC 718-10, companies should also consider how future experience may differ from the past. This may require using other factors to adjust historical volatility, such as implied volatility, peer-group volatility and the range and mean-reversion of volatility estimates over various historical periods. ASC 718-10 acknowledges that there is likely to be a range of reasonable estimates for volatility. In addition, ASC 718-10 requires that if a best estimate cannot be made, management should use the mid-point in the range of reasonable estimates for volatility. The Company estimates the volatility of its common stock at the date of grant based on both historical volatility and implied volatility from traded options of its common stock, consistent with ASC 718-10.</t>
  </si>
  <si>
    <t>Risk-Free Interest Rate</t>
  </si>
  <si>
    <t>Lattice models require risk-free interest rates for all potential times of exercise obtained by using a grant-date yield curve. A lattice model would, therefore, require the yield curve for the entire time period during which employees might exercise their options. The Company bases the risk-free rate on the implied yield in effect at the time of option grant on U.S. Treasury zero-coupon issues with equivalent remaining terms.</t>
  </si>
  <si>
    <t>Expected Dividends</t>
  </si>
  <si>
    <t>The Company has never paid any cash dividends on its common stock and does not anticipate paying any cash dividends in the foreseeable future. Accordingly, the Company uses an expected dividend yield of zero.</t>
  </si>
  <si>
    <t>Pre-Vesting Forfeitures</t>
  </si>
  <si>
    <t>Pre-vesting forfeitures do not affect the fair value calculation, but they affect the expense calculation. ASC 718-10 requires the Company to estimate pre-vesting forfeitures at the time of grant and revise those estimates in subsequent periods if actual forfeitures differ from those estimates. The Company uses historical data to estimate pre-vesting forfeitures and record share-based compensation expense only for those awards that are expected to vest.</t>
  </si>
  <si>
    <t>The Company applies a dynamic forfeiture rate methodology over the vesting period of the award. The dynamic forfeiture rate methodology incorporates the lapse of time into the resulting expense calculation and results in a forfeiture rate that diminishes as the granted awards approach its vest date. Accordingly, the dynamic forfeiture rate methodology results in a more consistent stock-based compensation expense calculation over the vesting period of the award.</t>
  </si>
  <si>
    <t>Post-Vesting Cancellations</t>
  </si>
  <si>
    <t>Post-vesting cancellations include vested options that are cancelled, exercised or expire unexercised. Lattice models treat post-vesting cancellations and voluntary early exercise behavior as two separate assumptions. The Company uses historical data to estimate post-vesting cancellations.</t>
  </si>
  <si>
    <t>Expected Term</t>
  </si>
  <si>
    <t>ASC 718-10 calls for an extinguishment calculation, dependent upon how long a granted option remains outstanding before it is fully extinguished. While extinguishment may result from exercise, it can also result from post-vesting cancellation or expiration at the contractual term. Expected term is an output in lattice models so the Company does not have to determine this amount.</t>
  </si>
  <si>
    <t>Stock Option Activity</t>
  </si>
  <si>
    <t>A summary of stock option activity during the year ended December 31, 2014 is as follows:</t>
  </si>
  <si>
    <t>Weighted</t>
  </si>
  <si>
    <t xml:space="preserve">Aggregate </t>
  </si>
  <si>
    <t>Remaining</t>
  </si>
  <si>
    <t>Exercise</t>
  </si>
  <si>
    <t xml:space="preserve">Average </t>
  </si>
  <si>
    <t xml:space="preserve">Total </t>
  </si>
  <si>
    <t>Intrinsic</t>
  </si>
  <si>
    <t>Contractual</t>
  </si>
  <si>
    <t>Shares</t>
  </si>
  <si>
    <t>Price</t>
  </si>
  <si>
    <t>Value (a)</t>
  </si>
  <si>
    <t>Term</t>
  </si>
  <si>
    <t>(In millions)</t>
  </si>
  <si>
    <t>(In years)</t>
  </si>
  <si>
    <t>Outstanding at December 31, 2013</t>
  </si>
  <si>
    <t>3,099,272 </t>
  </si>
  <si>
    <t>36.30 </t>
  </si>
  <si>
    <t>11.40 </t>
  </si>
  <si>
    <t>35.3 </t>
  </si>
  <si>
    <t>51.3 </t>
  </si>
  <si>
    <t>6.87 </t>
  </si>
  <si>
    <t>Exercisable at December 31, 2013</t>
  </si>
  <si>
    <t>1,713,341 </t>
  </si>
  <si>
    <t>31.97 </t>
  </si>
  <si>
    <t>10.92 </t>
  </si>
  <si>
    <t>18.7 </t>
  </si>
  <si>
    <t>35.8 </t>
  </si>
  <si>
    <t>5.50 </t>
  </si>
  <si>
    <t>Unvested at December 31, 2013</t>
  </si>
  <si>
    <t>1,385,931 </t>
  </si>
  <si>
    <t>41.66 </t>
  </si>
  <si>
    <t>12.00 </t>
  </si>
  <si>
    <t>15.5 </t>
  </si>
  <si>
    <t>8.55 </t>
  </si>
  <si>
    <t>Granted</t>
  </si>
  <si>
    <t>716,150 </t>
  </si>
  <si>
    <t>52.87 </t>
  </si>
  <si>
    <t>13.95 </t>
  </si>
  <si>
    <t>10.0 </t>
  </si>
  <si>
    <t>Exercised</t>
  </si>
  <si>
    <t>37.04 </t>
  </si>
  <si>
    <t>12.55 </t>
  </si>
  <si>
    <t>Expired (post-vest cancellation)</t>
  </si>
  <si>
    <t>15.23 </t>
  </si>
  <si>
    <t>5.76 </t>
  </si>
  <si>
    <t>Vested</t>
  </si>
  <si>
    <t>697,930 </t>
  </si>
  <si>
    <t>40.19 </t>
  </si>
  <si>
    <t>11.96 </t>
  </si>
  <si>
    <t>Outstanding at December 31, 2014</t>
  </si>
  <si>
    <t>3,172,810 </t>
  </si>
  <si>
    <t>39.90 </t>
  </si>
  <si>
    <t>11.74 </t>
  </si>
  <si>
    <t>37.3 </t>
  </si>
  <si>
    <t>101.6 </t>
  </si>
  <si>
    <t>6.80 </t>
  </si>
  <si>
    <t>Exercisable at December 31, 2014</t>
  </si>
  <si>
    <t>1,768,659 </t>
  </si>
  <si>
    <t>33.40 </t>
  </si>
  <si>
    <t>10.74 </t>
  </si>
  <si>
    <t>19.0 </t>
  </si>
  <si>
    <t>5.44 </t>
  </si>
  <si>
    <t>Unvested at December 31, 2014</t>
  </si>
  <si>
    <t>1,404,151 </t>
  </si>
  <si>
    <t>48.09 </t>
  </si>
  <si>
    <t>13.01 </t>
  </si>
  <si>
    <t>18.3 </t>
  </si>
  <si>
    <t>33.4 </t>
  </si>
  <si>
    <t>8.52 </t>
  </si>
  <si>
    <t>_________________________</t>
  </si>
  <si>
    <t>(a)</t>
  </si>
  <si>
    <t>The aggregate intrinsic value represents the difference between the underlying stock’s market price and the stock’s exercise price.</t>
  </si>
  <si>
    <t>The total intrinsic value of stock options exercised during the years ended December 31, 2014, 2013 and 2012 was $14.8 million, $13.6 million and $8.3 million, respectively. The Company received $23.9 million, $39.2 million and $21.8 million in cash from stock option exercises for the years ended December 31, 2014, 2013 and 2012, respectively. The actual tax benefit realized for the tax deductions from stock option exercises totaled $1.2 million, $0.1 million and $0.7 million for the years ended December 31, 2014, 2013 and 2012, respectively.</t>
  </si>
  <si>
    <t>As of December 31, 2014, there was $10.1 million of total estimated unrecognized compensation cost related to stock option compensation arrangements. Total estimated unrecognized compensation cost will be adjusted for future changes in estimated forfeitures. The Company expects to recognize this cost over a weighted average period of 1.3 years.</t>
  </si>
  <si>
    <t>Other Stock-Based Awards</t>
  </si>
  <si>
    <t xml:space="preserve">The Company granted 369,871 and 56,162 shares of other stock-based awards to certain officers, employees and non-employee directors in accordance with the 2013 LTIP during the years ended December 31, 2014 and 2013, respectively. Additionally, the Company granted 410,000 and 469,321shares of other stock-based awards to certain officers, employees and non-employee directors in accordance with the 1998 LTIP and the ODSICP during the years ended December 31, 2013 and 2012, respectively.  Excluding the fair value of the performance-based awards granted during the year ended December 31, 2014, the fair value of these other stock-based awards was determined based on the closing price of the Company’s common stock on the trading date immediately prior to the grant date. The other stock-based awards granted during the years ended December 31, 2014, 2013 and 2012 have either cliff-vesting periods from the grant date of three years, cliff-vesting periods from the grant date of six months and one day or ratable vesting periods beginning one year from the date of grant to three years after the date of grant.  </t>
  </si>
  <si>
    <t>Of the other stock-based awards granted during the year ended December 31, 2014, 236,000 were performance-based awards.  In addition to requiring continuing service of the employee, the percentage of these restricted stock units that are earned at the end of the performance period is determined based on the Company’s three-year annualized total shareholder return relative to a peer group, Standard and Poor’s Global Industry Classification Standard’s Sub-industry:  Health Care Facilities with over $500.0 million in revenues or its equivalent. The number of shares payable at the end of the three-year performance period ranges from 0% to 100% of the targeted units, with any portion of the award that exceeds 100% up to 200% of the targeted units settled in cash equal to the fair market value on the date certification of the level of performance is achieved.  For valuation purposes, the awards were bifurcated into their two independent sub-award components for the portion that would be settled in the Company’s common stock and for the portion that would be settled in cash and their respective fair values were estimated using the Monte-Carlo simulation valuation model.  The Company recognizes compensation expense for the portion of the award that would ultimately be settled in the Company’s common stock for the targeted units at its Monte-Carlo simulation value if the requisite service period is rendered, even if the market condition is never satisfied.  The Company classifies as a liability and recognizes compensation expense for the portion of the award that would ultimately be settled in cash for the targeted units at its Monte-Carlo simulation value that has been and will continue to be marked-to-market until settlement. The liability related to the cash-settled portion of the award was $2.4 million at December 31, 2014.</t>
  </si>
  <si>
    <t>Additionally, of the other stock-based awards granted during the years ended December 31, 2013 and 2012, 322,000 and 320,000 were performance-based, respectively.  In addition to requiring continuing service of an employee, the vesting of these performance-based awards is contingent upon the satisfaction of certain financial goals, specifically related to the achievement of targeted annual revenues or earnings goals within a three-year period. If these goals are achieved, the performance-based awards will cliff-vest three years after the grant date. The performance criteria for the performance-based awards granted during the year ended December 31, 2013 have not been met and are still subject to continuing service requirements and the three year cliff-vesting provisions.  The performance criteria for the performance-based awards granted during the year ended December 31, 2012 have been certified as met by the Compensation Committee of the Company’s Board of Directors, however, these awards are still subject to continuing service requirements and the three year cliff-vesting provisions.  For purposes of estimating compensation expense for the performance-based awards granted during the year ended December 31, 2013, the Company has assumed that the performance goals will be achieved. If the performance goals are not met, no compensation expense will be recognized, and any previously recognized compensation expense will be reversed.</t>
  </si>
  <si>
    <t>A summary of other stock-based award activity during the year ended December 31, 2014 is as follows:</t>
  </si>
  <si>
    <t>   Fair Value (a)</t>
  </si>
  <si>
    <t>     Fair Value (a)</t>
  </si>
  <si>
    <t>Value</t>
  </si>
  <si>
    <t>1,189,764 </t>
  </si>
  <si>
    <t>37.79 </t>
  </si>
  <si>
    <t>45.0 </t>
  </si>
  <si>
    <t>62.9 </t>
  </si>
  <si>
    <t>369,871 </t>
  </si>
  <si>
    <t>66.91 </t>
  </si>
  <si>
    <t>24.8 </t>
  </si>
  <si>
    <t>33.44 </t>
  </si>
  <si>
    <t>24.0 </t>
  </si>
  <si>
    <t>Forfeited (pre-vest cancellation)</t>
  </si>
  <si>
    <t>15.81 </t>
  </si>
  <si>
    <t>1,108,020 </t>
  </si>
  <si>
    <t>49.55 </t>
  </si>
  <si>
    <t>54.9 </t>
  </si>
  <si>
    <t>79.7 </t>
  </si>
  <si>
    <t>1,026,393 </t>
  </si>
  <si>
    <t>49.68 </t>
  </si>
  <si>
    <t>73.8 </t>
  </si>
  <si>
    <t>________________________</t>
  </si>
  <si>
    <t>Excludes the impact of changes in the fair value of performance-based awards that will be settled in cash and that have been classified as a liability.</t>
  </si>
  <si>
    <t xml:space="preserve">As of December 31, 2014, there was $23.2 million of total estimated unrecognized compensation cost related to other stock-based awards granted in accordance with the 2013 LTIP, the 1998 LTIP and the MSPP. Total estimated unrecognized compensation cost will be adjusted for future changes in estimated forfeitures. The Company expects to recognize this cost over a weighted average period of 1.7 years. </t>
  </si>
  <si>
    <t>Summary of Stock-Based Compensation</t>
  </si>
  <si>
    <t>The following table summarizes the activity in accordance with all of the Company’s stock-based compensation plans for the years ended December 31, 2014, 2013 and 2012:</t>
  </si>
  <si>
    <t>Deferred</t>
  </si>
  <si>
    <t>Other Stock-Based</t>
  </si>
  <si>
    <t>Stock Units</t>
  </si>
  <si>
    <t>Outstanding</t>
  </si>
  <si>
    <t>Awards Outstanding</t>
  </si>
  <si>
    <t>Available</t>
  </si>
  <si>
    <t>Number of</t>
  </si>
  <si>
    <t>Grant Date</t>
  </si>
  <si>
    <t>For Grant</t>
  </si>
  <si>
    <t>2,836,654 </t>
  </si>
  <si>
    <t>3,719,265 </t>
  </si>
  <si>
    <t>1,523,534 </t>
  </si>
  <si>
    <t>27.46 </t>
  </si>
  <si>
    <t>11,079 </t>
  </si>
  <si>
    <t>Increase in shares available for grant</t>
  </si>
  <si>
    <t>555,000 </t>
  </si>
  <si>
    <t>Stock options granted</t>
  </si>
  <si>
    <t>789,800 </t>
  </si>
  <si>
    <t>39.97 </t>
  </si>
  <si>
    <t>Other stock-based awards granted</t>
  </si>
  <si>
    <t>521,011 </t>
  </si>
  <si>
    <t>36.87 </t>
  </si>
  <si>
    <t>Stock options exercised</t>
  </si>
  <si>
    <t>29.34 </t>
  </si>
  <si>
    <t>Other stock-based awards vested</t>
  </si>
  <si>
    <t>22.36 </t>
  </si>
  <si>
    <t>Stock options cancelled</t>
  </si>
  <si>
    <t>96,546 </t>
  </si>
  <si>
    <t>35.07 </t>
  </si>
  <si>
    <t>Other stock-based awards cancelled</t>
  </si>
  <si>
    <t>26,873 </t>
  </si>
  <si>
    <t>27.62 </t>
  </si>
  <si>
    <t>2,204,262 </t>
  </si>
  <si>
    <t>3,667,045 </t>
  </si>
  <si>
    <t>34.12 </t>
  </si>
  <si>
    <t>1,466,161 </t>
  </si>
  <si>
    <t>32.72 </t>
  </si>
  <si>
    <t>Stock options granted under the 1998 LTIP</t>
  </si>
  <si>
    <t>735,200 </t>
  </si>
  <si>
    <t>44.34 </t>
  </si>
  <si>
    <t>Other stock-based awards granted under</t>
  </si>
  <si>
    <t>the 1998 LTIP</t>
  </si>
  <si>
    <t>410,000 </t>
  </si>
  <si>
    <t>Stock options cancelled prior to the</t>
  </si>
  <si>
    <t>replacement of the 1998 LTIP with the</t>
  </si>
  <si>
    <t>2013 LTIP</t>
  </si>
  <si>
    <t>78,370 </t>
  </si>
  <si>
    <t>38.27 </t>
  </si>
  <si>
    <t>Other stock-based awards cancelled prior to</t>
  </si>
  <si>
    <t>the replacement of the 1998 LTIP with</t>
  </si>
  <si>
    <t>the 2013 LTIP</t>
  </si>
  <si>
    <t>55,685 </t>
  </si>
  <si>
    <t>38.25 </t>
  </si>
  <si>
    <t>Cancellation of shares previously available</t>
  </si>
  <si>
    <t>for grant under the 1998 LTIP and ODSICP</t>
  </si>
  <si>
    <t>Shares made available for grant under the</t>
  </si>
  <si>
    <t>3,600,000 </t>
  </si>
  <si>
    <t>Stock options granted under the 2013 LTIP</t>
  </si>
  <si>
    <t>67,000 </t>
  </si>
  <si>
    <t>45.96 </t>
  </si>
  <si>
    <t>Other stock-based awards granted under the</t>
  </si>
  <si>
    <t>2013 LTIP (a)</t>
  </si>
  <si>
    <t>56,162 </t>
  </si>
  <si>
    <t>47.59 </t>
  </si>
  <si>
    <t>Stock options cancelled that were originally</t>
  </si>
  <si>
    <t>issued under the 1998 LTIP</t>
  </si>
  <si>
    <t>41.50 </t>
  </si>
  <si>
    <t>Other stock-based awards cancelled that were</t>
  </si>
  <si>
    <t>originally issued under the 1998 LTIP</t>
  </si>
  <si>
    <t>42.30 </t>
  </si>
  <si>
    <t>Other stock-based awards cancelled under</t>
  </si>
  <si>
    <t>the MSPP</t>
  </si>
  <si>
    <t>16,186 </t>
  </si>
  <si>
    <t>10.60 </t>
  </si>
  <si>
    <t>34.25 </t>
  </si>
  <si>
    <t>31.31 </t>
  </si>
  <si>
    <t>3,436,190 </t>
  </si>
  <si>
    <t>Other stock-based awards granted (a)</t>
  </si>
  <si>
    <t>Deferred stock units vested</t>
  </si>
  <si>
    <t>38.95 </t>
  </si>
  <si>
    <t>6,257 </t>
  </si>
  <si>
    <t>10.87 </t>
  </si>
  <si>
    <t>1,953,267 </t>
  </si>
  <si>
    <t>(b)</t>
  </si>
  <si>
    <t>10,281 </t>
  </si>
  <si>
    <t>________________</t>
  </si>
  <si>
    <t>Full-value awards granted under the 2013 LTIP reduce shares available for grant at a rate of 2.09 shares to 1.00 share.</t>
  </si>
  <si>
    <t>Of the 1,953,267 shares available for grant as of December 31, 2014, 1,926,441 are available for grant in accordance with the 2013 LTIP and 26,826 are available for grant in accordance with the MSPP.</t>
  </si>
  <si>
    <t>The following table summarizes the Company’s total stock-based compensation expense as well as the total recognized tax benefits related thereto for the years ended December 31, 2014, 2013 and 2012 (in millions):</t>
  </si>
  <si>
    <t>Equity awards:</t>
  </si>
  <si>
    <t>Other stock-based awards</t>
  </si>
  <si>
    <t>18.0 </t>
  </si>
  <si>
    <t>16.8 </t>
  </si>
  <si>
    <t>16.9 </t>
  </si>
  <si>
    <t>Stock options</t>
  </si>
  <si>
    <t>8.6 </t>
  </si>
  <si>
    <t>10.5 </t>
  </si>
  <si>
    <t>25.4 </t>
  </si>
  <si>
    <t>27.4 </t>
  </si>
  <si>
    <t>Liability awards:</t>
  </si>
  <si>
    <t>Total stock-based compensation expense</t>
  </si>
  <si>
    <t>29.7 </t>
  </si>
  <si>
    <t>Tax benefit on stock-based compensation expense</t>
  </si>
  <si>
    <t>11.8 </t>
  </si>
  <si>
    <t>10.1 </t>
  </si>
  <si>
    <t>The Company did not capitalize any stock-based compensation cost during the years ended December 31, 2014, 2013 or 2012. As of December 31, 2014, there was $33.3 million of total estimated unrecognized compensation cost related to all of the Company’s stock compensation arrangements. Total estimated unrecognized compensation cost may be adjusted for future changes in estimated forfeitures. The Company expects to recognize this cost over a weighted-average period of 1.6 years.</t>
  </si>
  <si>
    <t>Defined Benefit And Multiemployer Pension Plans</t>
  </si>
  <si>
    <t>Defined Benefit Pension Plans and Defined Benefit Postretirement Plans Disclosure [Abstract]</t>
  </si>
  <si>
    <t>Defined Benefit and Multiemployer Pension Plans</t>
  </si>
  <si>
    <t>Note 10. Defined Benefit and Multiemployer Pension Plans</t>
  </si>
  <si>
    <t xml:space="preserve">The Company provides for benefits under the Pension Plans to certain employees covered by a collective bargaining agreement at one facility and to certain non-union employees at another facility.  Both Pension Plans are closed to new participants.  Participants in the Marquette Pension Plan are required to make annual contributions totaling 6% of annual compensation to the Marquette Pension Plan to continue accruing benefits.  Participants in the Bell Pension Plan stopped accruing benefits when the Bell Pension Plan was frozen by Bell, effective October 31, 2005, prior to its assumption by the Company. The Company makes contributions to the Pension Plans sufficient to meet its minimum funding requirements as prescribed by the Employee Retirement Income Security Act of 1974, as amended.    </t>
  </si>
  <si>
    <t>Status and Expense</t>
  </si>
  <si>
    <t>The following table presents the changes in the benefit obligations and plan assets of the Pension Plans during the years ended December 31, 2014 and 2013 and the unfunded liability of the Pension Plans at December 31, 2014 and 2013 (in millions):</t>
  </si>
  <si>
    <t>Change in benefit obligation:</t>
  </si>
  <si>
    <t>Benefit obligation at beginning of year</t>
  </si>
  <si>
    <t>43.8 </t>
  </si>
  <si>
    <t>Benefit obligation assumed in acquisition</t>
  </si>
  <si>
    <t>Service costs</t>
  </si>
  <si>
    <t>0.8 </t>
  </si>
  <si>
    <t>Interest costs</t>
  </si>
  <si>
    <t>Participant contributions</t>
  </si>
  <si>
    <t>0.4 </t>
  </si>
  <si>
    <t>Actuarial loss (gain)</t>
  </si>
  <si>
    <t>Benefits paid</t>
  </si>
  <si>
    <t>Benefit obligation at end of year</t>
  </si>
  <si>
    <t>57.8 </t>
  </si>
  <si>
    <t>Change in plan assets:</t>
  </si>
  <si>
    <t>Fair value of plan assets at beginning of year</t>
  </si>
  <si>
    <t>26.1 </t>
  </si>
  <si>
    <t>14.9 </t>
  </si>
  <si>
    <t>Plan assets acquired in acquisition</t>
  </si>
  <si>
    <t>9.5 </t>
  </si>
  <si>
    <t>Actual return on plan assets</t>
  </si>
  <si>
    <t>0.1 </t>
  </si>
  <si>
    <t>Employer contributions</t>
  </si>
  <si>
    <t>Benefits and expenses paid</t>
  </si>
  <si>
    <t>Fair value of plan assets at end of year</t>
  </si>
  <si>
    <t>29.0 </t>
  </si>
  <si>
    <t xml:space="preserve">Unfunded liability included in other long-term liabilities in the </t>
  </si>
  <si>
    <t>Company’s accompanying consolidated balance sheet</t>
  </si>
  <si>
    <t>28.8 </t>
  </si>
  <si>
    <t>17.7 </t>
  </si>
  <si>
    <t xml:space="preserve">The Company recognizes changes in the funded status of the Pension Plans as a direct increase or decrease to stockholders' equity through accumulated other comprehensive income (loss).  For the year ended December 31, 2014, the Company recognized a pretax comprehensive loss of $12.0 million, or $7.8 million net of taxes, as a decrease in stockholders’ equity through accumulated other comprehensive income (loss). For the years ended December 31, 2013 and 2012, the Company recognized pretax gains of $5.1 million and $0.2 million, or $3.2 million and $0.2 million net of taxes, respectively, as an increase in stockholder’s equity through accumulated other comprehensive income (loss).  These adjustments were primarily related to changes in the Company’s unfunded pension liability due to changes in the discount rates and mortality assumptions used to measure the projected benefit obligation. </t>
  </si>
  <si>
    <t>The following table summarizes the projected benefit obligation, accumulated benefit obligation and fair value of plan assets related to the Pension Plans as of December 31, 2014 and 2013 (in millions):</t>
  </si>
  <si>
    <t>Projected benefit obligation</t>
  </si>
  <si>
    <t>Accumulated benefit obligation</t>
  </si>
  <si>
    <t>52.1 </t>
  </si>
  <si>
    <t>38.8 </t>
  </si>
  <si>
    <t>Fair value of plan assets</t>
  </si>
  <si>
    <t>The following table summarizes the weighted-average assumptions used by the Company to determine its benefit obligation as of December 31, 2014 and 2013 (in millions):</t>
  </si>
  <si>
    <t>Discount rate</t>
  </si>
  <si>
    <t>3.9 </t>
  </si>
  <si>
    <t>4.9 </t>
  </si>
  <si>
    <t>Rate of compensation increases, when applicable</t>
  </si>
  <si>
    <t>3.0 </t>
  </si>
  <si>
    <t>Expected long-term return on plan assets</t>
  </si>
  <si>
    <t>The following table summarizes the components of net periodic costs for the years ended December 31, 2014, 2013 and 2012 (in millions):</t>
  </si>
  <si>
    <t>Service cost</t>
  </si>
  <si>
    <t>0.2 </t>
  </si>
  <si>
    <t>Interest cost</t>
  </si>
  <si>
    <t>Expected return on plan assets</t>
  </si>
  <si>
    <t>Amortization of net actuarial gain</t>
  </si>
  <si>
    <t>Total net periodic benefit cost</t>
  </si>
  <si>
    <t>0.3 </t>
  </si>
  <si>
    <t>The following table summarizes the weighted-average assumptions used by the Company to determine its net periodic benefit costs during the years ended December 31, 2014, 2013 and 2012 (in millions):</t>
  </si>
  <si>
    <t>4.0 </t>
  </si>
  <si>
    <t xml:space="preserve">Plan Assets </t>
  </si>
  <si>
    <t xml:space="preserve">The investment policy for the Pension Plans has been formulated to achieve a risk adjusted return that balances the need for asset growth against the risk of significant fluctuations in asset prices and the need for significant contributions from the Company.  Fixed income investments include corporate and U.S. government bonds and notes as well as asset and mortgage-backed securities that employ liability-directed approaches to investments to minimize changes in the funded status of the Pension Plans. Equity securities investments include mutual funds and collective funds that are balanced to achieve an overall rate of return that minimizes the need for additional employer contributions.  </t>
  </si>
  <si>
    <t xml:space="preserve">On a quarterly basis, or more frequently as necessary, the current risk levels, asset performance and expected return on assets are reviewed and evaluated against goals and targets by a committee appointed to oversee investment of the Pension Plans’ assets (the “Investment Committee”).  The Investment Committee strives to maintain a balance between risk and return through the use of modern portfolio theory methods, in conjunction with Monte Carlo modeling to evaluate the behavior of the portfolio under different scenarios. </t>
  </si>
  <si>
    <t xml:space="preserve">The Company measures the fair value of its Pension Plans’ assets in accordance with ASC 820-10.  ASC 820-10 establishes a framework for measuring fair value and establishes a three-tier fair value hierarchy, which prioritizes the inputs used in measuring fair value. The tiers are as follows: </t>
  </si>
  <si>
    <t>Level 1 - defined as observable inputs such as quoted prices in active marke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 xml:space="preserve">The Pension Plans’ investments in mutual funds are valued at the net asset value (“NAV”) of shares reported in the active market in which the funds are traded.  Investments in corporate and U.S. government bonds and notes are generally valued at the closing price reported in the market in which the related instrument is traded.  In certain limited circumstances, other corporate debt instruments are valued based on yields currently available on comparable securities of issuers with similar credit ratings.  The Pension Plans’ investments in collective funds are valued at the NAV using a combination of inputs, including but not limited to quoted prices in active markets, dealer quotes who are market makers in the underlying securities and other directly and indirectly observable inputs.  Investments in asset and mortgage-backed securities are valued based on external prices or on the basis of their future principal and interest payments that have been discounted to prevailing interest rates for similar investments, using market spread data and other current market assumptions on prepayments and defaults.  </t>
  </si>
  <si>
    <t xml:space="preserve">Because quoted prices are available for mutual funds and the markets in which they are traded are generally considered active, the Company has classified each of them as a Level 1 investment.  Because all of the inputs used to value corporate and U.S. government bonds and notes, collective funds as well as asset and mortgage-backed securities are either directly or indirectly observable but other than quoted prices in active markets, the Company has classified these assets as Level 2 investments.  Although quoted prices are generally available for the Pension Plans’ investments in corporate and U.S. government bonds and notes, in certain limited circumstances, the markets in which the securities are distributed or traded may be limited to one or only a few brokers and vendors.  Additionally, in certain other circumstances information regarding the trading volume of these investments is not always available or verifiable.  The Company does not consider markets in which there are a limited number of brokers or vendors to be active.  </t>
  </si>
  <si>
    <t>The following table summarizes the assets of the Pension Plans, measured at fair value as of December 31, 2014 and 2013, by major asset category and aggregated by level within the fair value hierarchy (in millions):</t>
  </si>
  <si>
    <t>Significant</t>
  </si>
  <si>
    <t>Quoted Prices</t>
  </si>
  <si>
    <t>in Active Markets</t>
  </si>
  <si>
    <t>Observable</t>
  </si>
  <si>
    <t>Unobservable</t>
  </si>
  <si>
    <t>for Identical Assets</t>
  </si>
  <si>
    <t>Inputs</t>
  </si>
  <si>
    <t>(Level 1)</t>
  </si>
  <si>
    <t>(Level 2)</t>
  </si>
  <si>
    <t>(Level 3)</t>
  </si>
  <si>
    <t>Mutual funds</t>
  </si>
  <si>
    <t>17.4 </t>
  </si>
  <si>
    <t>Corporate bonds and notes</t>
  </si>
  <si>
    <t>U.S. government and municipal bonds and notes</t>
  </si>
  <si>
    <t>Asset and mortgage-backed securities</t>
  </si>
  <si>
    <t>11.0 </t>
  </si>
  <si>
    <t>7.9 </t>
  </si>
  <si>
    <t>8.2 </t>
  </si>
  <si>
    <t>Collective funds</t>
  </si>
  <si>
    <t>6.6 </t>
  </si>
  <si>
    <t>8.5 </t>
  </si>
  <si>
    <t>17.6 </t>
  </si>
  <si>
    <t>The Company expects to contribute approximately $1.5 million to the Pension Plans during the year ended December 31, 2015.   Additionally, the Company expects to make future benefit payments from the Pension Plans as follows for the years indicated (in millions):</t>
  </si>
  <si>
    <t>Five years thereafter</t>
  </si>
  <si>
    <t>13.7 </t>
  </si>
  <si>
    <t>21.7 </t>
  </si>
  <si>
    <t>Multiemployer Pension Plan</t>
  </si>
  <si>
    <t>As a result of the acquisition of Bell effective December 1, 2013, the Company became obligated to contribute to a multiemployer pension plan on behalf of certain employees covered by collective bargaining agreements, in accordance with the terms of such collective bargaining agreements.  The Company’s contributions to the multiemployer pension plan are determined based on the terms of the applicable collective bargaining agreements.  Multiemployer plans are different from single-employer plans because assets contributed to the multiemployer plan by one employer may be used to provide benefits to employees of other participating employers.  Also, if a participating employer stops contributing to the plan, the unfunded obligations of the plan may be borne by the remaining participating employers.  If the Company stops participating in the multiemployer plan, the Company may be required to pay a withdrawal liability based on its portion of the unfunded status of the plan.  Currently, the Company does not anticipate ending its participation in this plan.</t>
  </si>
  <si>
    <t>Commitments And Contingencies</t>
  </si>
  <si>
    <t>Commitments And Contingencies [Abstract]</t>
  </si>
  <si>
    <r>
      <t>Note 11. Commitments and Contingencies</t>
    </r>
    <r>
      <rPr>
        <sz val="10"/>
        <color rgb="FF808080"/>
        <rFont val="Times New Roman"/>
        <family val="1"/>
      </rPr>
      <t> </t>
    </r>
  </si>
  <si>
    <t>Legal Proceedings and General Liability Claims</t>
  </si>
  <si>
    <t>Hospitals are, from time to time, subject to claims and suits arising in the ordinary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t>
  </si>
  <si>
    <t>In addition, hospitals are subject to the regulation and oversight of various state and federal governmental agencies. Further, under the federal False Claims Act, private parties have the right to bring qui tam, or “whistleblower,” suits against hospitals that submit false claims for payments to, or improperly retain overpayments from, governmental payors. Some states have adopted similar state whistleblower and false claims provisions. These qui tam or “whistleblower” actions initiated under the civil False Claims Act may be pending but placed under seal by the court to comply with the False Claims Act’s requirements for filing such suits. As a result, they could be proceeding without the Company’s knowledge. Although the healthcare industry has seen numerous ongoing investigations related to compliance and billing practices, hospitals, in particular, continue to be a primary enforcement target for the Office of Inspector General (“OIG”), the Department of Justice (“DOJ”) and other governmental fraud and abuse programs. Certain of the Company’s individual facilities have received, and from time to time, other facilities may receive, inquiries or subpoenas from fiscal intermediaries, federal and state agencies. Any proceedings against the Company may involve potentially substantial amounts as well as the possibility of civil, criminal, or administrative fines, penalties, or other sanctions, which could be material. Settlements of suits involving Medicare and Medicaid issues routinely require both monetary payments as well as corporate integrity agreements. Depending on whether the underlying conduct in these or future inquiries or investigations could be considered systemic, their resolution could have a material adverse effect on the Company’s financial position, results of operations and liquidity.</t>
  </si>
  <si>
    <t>The Patient Protection and Affordable Care Act and the Health Care and Education Reconciliation Act of 2010 imposed an affirmative obligation on healthcare providers to report and refund any overpayments received. “Overpayments” in this context include any amount received from a government program by a provider to which it is not entitled, regardless of the cause. Such overpayments are deemed to be fraudulent and become violations of the False Claims Act if not reported and refunded within 60 days of identification. Hospitals can meet the obligation to report and refund in three ways: (1) refunding overpayments directly to the program; (2) self-disclosing the overpayment to the OIG via its voluntary self-disclosure protocol (with respect to False Claims Act and other violations not related to the Stark law); and (3) self-disclosing to the CMS via the self-referral disclosure protocol (with respect to overpayments caused by potential violations of the Stark law only) for which CMS has the authority to reduce the amounts otherwise owed.</t>
  </si>
  <si>
    <t>In connection with the Company’s acquisitions of Marquette General and Conemaugh, the two sellers self-disclosed various potentially non-compliant physician arrangements under the CMS voluntary self-disclosure protocol.  These self-disclosures are pending with CMS.  With respect to Marquette General, to the extent that the seller’s satisfaction of its retained liabilities, including those under its CMS voluntary self-disclosure, causes its net proceeds from the acquisition to be less than $15.0 million, the Company has agreed to pay additional purchase consideration to the seller.  With respect to Conemaugh, to the extent that the potential settlement exceeds the seller’s indemnification threshold in accordance with the asset purchase agreement, the Company will likely be responsible for funding any deficit.  The Company’s management believes it has made reasonable estimates of its potential exposure for these two matters and at December 31, 2014 has recorded a reserve for Marquette General of $18.0 million.</t>
  </si>
  <si>
    <t>On September 16, 2013, the Company and two of its hospitals, Vaughan Regional Medical Center, located in Selma, Alabama, and Raleigh General Hospital, located in Raleigh, West Virginia, made a voluntary self-disclosure to the Civil Division of the DOJ. The voluntary self-disclosure related to concerns regarding the clinical appropriateness of certain interventional cardiology procedures conducted by one physician in each of these hospitals' cardiac catheterization laboratories.  On September 24, 2013, the U.S. Attorney's Office in the Southern District of West Virginia served a subpoena on Raleigh General Hospital. Raleigh General produced responsive documents to the subpoena, including patient files. The government investigations are ongoing and the Company continues to cooperate with the government in addressing these matters. Following reviews by independent interventional cardiologists, the Company notified patients of these two physicians who may have received an unnecessary procedure of such fact. The Company’s efforts to locate and notify a relatively small number of these patients are ongoing.</t>
  </si>
  <si>
    <t>The Company and/or Vaughan Regional Medical Center and several of its subsidiaries, as well as Dr. Seydi V. Aksut and certain parties unaffiliated with the Company, are named defendants in 13 individual lawsuits filed in December 2014, and two putative class action lawsuits, all filed in the Circuit Court of Dallas County, Alabama.  These lawsuits allege that patients at Vaughan Regional Medical Center received improper interventional cardiology procedures.  One of the putative class action lawsuits, filed on November 21, 2014, seeks certification of a class consisting of all Alabama citizens who underwent an invasive cardiology procedure at any LifePoint owned Alabama hospital and who received notice regarding the medical necessity of that procedure.  The other putative class action lawsuit, filed on February 6, 2015, seeks certification of a class of individuals that underwent an interventional cardiology procedure that was not medically necessary and performed by Dr. Aksut.  This action asserts, among other claims, claims under the Racketeer Influenced and Corrupt Organizations Act (“RICO”), which, if successful, would result in the awarding of treble damages for any injury resulting from the RICO violation and attorneys’ fees.</t>
  </si>
  <si>
    <t>The lawsuits identified above variously seek compensatory and punitive damages, costs, attorneys’ fees and other available damages.  Additional claims, including claims involving patients to whom the Company did not send notice, have been threatened and may be asserted against the Company or the hospital, and claims may also be asserted by patients at Raleigh General Hospital.  Any present or future claims that are ultimately successful could result in the Company and/or the hospitals being found liable and the government investigations may also result in damages, fines and penalties. Such liability, damages and penalties could be material. The Company cannot, however, reasonably estimate the potential liability, if any, in connection with any of these matters, and no liability has been recorded as of December 31, 2014.</t>
  </si>
  <si>
    <t>The Company does not control and cannot predict with certainty the progress or final outcome of discussions with government agencies, investigations and legal proceedings against the Company.  Therefore, the final amounts paid to resolve the foregoing matters could be material and could materially differ from amounts currently recorded, if any.  Any such changes in the Company’s estimates or any adverse judgments will impact the Company’s future results of operations and cash flows.</t>
  </si>
  <si>
    <t>Physician Commitments</t>
  </si>
  <si>
    <t xml:space="preserve">The Company has committed to provide certain financial assistance pursuant to recruiting agreements with various physicians practicing in the communities it serves. In consideration for a physician’s relocating to one of its communities and agreeing to engage in private practice for the benefit of the respective community, the Company may advance certain amounts of money to a physician, normally over a period of one year, to assist in establishing the physician’s practice. The Company has committed to advance a maximum amount of approximately $23.0 million at December 31, 2014. The actual amount of such commitments to be subsequently advanced to physicians is estimated at $9.3 million and often depends upon the financial results of a physician’s private practice during the guarantee period. Generally, amounts advanced under the recruiting agreements may be forgiven pro rata over a period of 36 to 48 months contingent upon the physician continuing to practice in the respective community. Pursuant to the Company’s standard physician recruiting agreement, any breach or non-fulfillment by a physician under the physician recruiting agreement gives the Company the right to recover any payments made to the physician under the agreement. </t>
  </si>
  <si>
    <t>Capital Expenditure Commitments</t>
  </si>
  <si>
    <t>The Company is reconfiguring some of its hospitals to more effectively accommodate patient services and to provide for a greater variety of services, as well as implementing various information system initiatives in its efforts to comply with the Health Information Technology for Economic and Clinical Health Act. The Company has incurred approximately $72.9 million in costs related to uncompleted projects as of December 31, 2014, which is included under the caption “Construction in progress” in the Company’s accompanying consolidated balance sheet. At December 31, 2014, these uncompleted projects had an estimated cost to complete and equip of approximately $66.1 million.  Additionally, the Company is subject to annual capital expenditure commitments in connection with several of its facilities, including its recent acquisitions. At December 31, 2014, the Company estimated its total remaining capital expenditure commitments to be approximately $1,646.8 million.</t>
  </si>
  <si>
    <t>The Company has historically acquired businesses with prior operating histories. Acquired companies may have unknown or contingent liabilities, including liabilities for failure to comply with healthcare laws and regulations, medical and general professional liabilities, workers compensation liabilities, previous tax liabilities and unacceptable business practices. Although the Company institutes policies designed to conform practices to its standards following completion of acquisitions, there can be no assurance that the Company will not become liable for past activitie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t>
  </si>
  <si>
    <t>Leases</t>
  </si>
  <si>
    <t>The Company leases real estate properties, buildings, vehicles and equipment under cancelable and non-cancelable leases. The leases expire at various times and have various renewal options. Certain leases that meet the lease capitalization criteria in accordance with ASC 840-10, “Leases”, have been recorded as an asset and liability at the lower of the net present value of the minimum lease payments at the inception of the lease or the fair value of the asset at the inception date. Interest rates used in computing the net present value of the lease payments are based on the Company’s incremental borrowing rate at the inception of the lease. Rental expense of operating leases for the years ended December 31, 2014, 2013 and 2012 was $45.4 million, $36.5 million and $34.3 million, respectively.</t>
  </si>
  <si>
    <t>Hospital Support Center Financing Lease</t>
  </si>
  <si>
    <t xml:space="preserve">Under a financing lease arrangement which commenced on December 1, 2013, the Company is leasing from an unrelated third party a hospital support center for a period of just over 15 years (the “HSC Lease”).   In accordance with ASC 840-40, “Leases – Sale-Leaseback Transactions”, upon commencement of the HSC Lease, the Company recorded an asset under the caption “Buildings and improvements” and a related financing obligation under the caption “Long-term debt” representing the cumulative costs incurred and funded by the unrelated third party to construct the new hospital support center.  The Company is depreciating the associated asset and amortizing the related financing obligation over the expected lease agreement term of just over 15 years.  At the end of the lease term, the Company expects there to be a residual net book value of the building which will equal the remaining unamortized obligation under the HSC Lease.  The remaining unamortized obligation under the HSC Lease will not require the eventual settlement in cash but will rather be offset by the residual net book value of the building at the expiration of the original lease term.  </t>
  </si>
  <si>
    <t>Future minimum lease payments at December 31, 2014, for those leases having an initial or remaining non-cancelable lease term in excess of one year are as follows for the years indicated (in millions):</t>
  </si>
  <si>
    <t>Capital and</t>
  </si>
  <si>
    <t>Operating</t>
  </si>
  <si>
    <t>Financing Lease</t>
  </si>
  <si>
    <t>Obligations</t>
  </si>
  <si>
    <t>26.4 </t>
  </si>
  <si>
    <t>34.7 </t>
  </si>
  <si>
    <t>19.5 </t>
  </si>
  <si>
    <t>27.7 </t>
  </si>
  <si>
    <t>16.3 </t>
  </si>
  <si>
    <t>7.4 </t>
  </si>
  <si>
    <t>17.9 </t>
  </si>
  <si>
    <t>22.3 </t>
  </si>
  <si>
    <t>93.6 </t>
  </si>
  <si>
    <t>125.7 </t>
  </si>
  <si>
    <t>101.5 </t>
  </si>
  <si>
    <t>227.2 </t>
  </si>
  <si>
    <t>Less:  interest portion</t>
  </si>
  <si>
    <t>37.2 </t>
  </si>
  <si>
    <t>Tax Matters</t>
  </si>
  <si>
    <t>See Note 6 for a discussion of the Company’s contingent tax matters.</t>
  </si>
  <si>
    <t>Earnings Per Share</t>
  </si>
  <si>
    <t>Earnings Per Share [Abstract]</t>
  </si>
  <si>
    <r>
      <t>Note 12. Earnings Per Share</t>
    </r>
    <r>
      <rPr>
        <sz val="10"/>
        <color theme="1"/>
        <rFont val="Times New Roman"/>
        <family val="1"/>
      </rPr>
      <t> </t>
    </r>
  </si>
  <si>
    <t>The following table sets forth the computation of basic and diluted earnings per share for the years ended December 31, 2014, 2013 and 2012 (dollars and shares in millions, except per share amounts):</t>
  </si>
  <si>
    <t>Numerator for basic and diluted earnings per share attributable to LifePoint Hospitals, Inc.:</t>
  </si>
  <si>
    <t>134.9 </t>
  </si>
  <si>
    <t>132.2 </t>
  </si>
  <si>
    <t>155.6 </t>
  </si>
  <si>
    <t>Less: Net income attributable to noncontrolling interests and redeemable</t>
  </si>
  <si>
    <t>noncontrolling interests</t>
  </si>
  <si>
    <t>Income from continuing operations attributable to LifePoint Hospitals, Inc. stockholders</t>
  </si>
  <si>
    <t>127.8 </t>
  </si>
  <si>
    <t>151.9 </t>
  </si>
  <si>
    <t>128.2 </t>
  </si>
  <si>
    <t>Denominator:</t>
  </si>
  <si>
    <t>Weighted average shares outstanding - basic</t>
  </si>
  <si>
    <t>44.9 </t>
  </si>
  <si>
    <t>46.3 </t>
  </si>
  <si>
    <t>Effect of dilutive securities:</t>
  </si>
  <si>
    <t>Stock options and other stock-based awards</t>
  </si>
  <si>
    <t>Convertible debt instruments</t>
  </si>
  <si>
    <t>Weighted average shares outstanding - diluted</t>
  </si>
  <si>
    <t>46.9 </t>
  </si>
  <si>
    <t>47.6 </t>
  </si>
  <si>
    <t>48.4 </t>
  </si>
  <si>
    <t>2.81 </t>
  </si>
  <si>
    <t>2.76 </t>
  </si>
  <si>
    <t>3.22 </t>
  </si>
  <si>
    <t>0.01 </t>
  </si>
  <si>
    <t>2.77 </t>
  </si>
  <si>
    <t>2.69 </t>
  </si>
  <si>
    <t>2.68 </t>
  </si>
  <si>
    <t>3.14 </t>
  </si>
  <si>
    <t>The Company’s convertible debt instruments have been included in the calculation of diluted earnings per share whether or not the contingent requirements were met for conversion when their conversion price was less than the average market price of the Company’s common stock for the period the convertible debt instruments were outstanding. Additionally, certain outstanding stock-based awards have been included in the calculation of diluted earnings per share to the extent they were dilutive for the years ended December 31, 2014, 2013 and 2012.</t>
  </si>
  <si>
    <t>Unaudited Quarterly Financial Information</t>
  </si>
  <si>
    <t>Quarterly Financial Information [Abstract]</t>
  </si>
  <si>
    <r>
      <t>Note 13. Unaudited Quarterly Financial Information</t>
    </r>
    <r>
      <rPr>
        <sz val="10"/>
        <color theme="1"/>
        <rFont val="Times New Roman"/>
        <family val="1"/>
      </rPr>
      <t> </t>
    </r>
  </si>
  <si>
    <t>The quarterly interim financial information shown below has been prepared by the Company’s management and is unaudited.  It should be read in conjunction with the audited consolidated financial statements appearing herein (in millions, except per share amounts):</t>
  </si>
  <si>
    <t>First</t>
  </si>
  <si>
    <t>Second</t>
  </si>
  <si>
    <t>Third</t>
  </si>
  <si>
    <t>Fourth</t>
  </si>
  <si>
    <t>1,007.2 </t>
  </si>
  <si>
    <t>1,047.0 </t>
  </si>
  <si>
    <t>1,166.0 </t>
  </si>
  <si>
    <t>1,262.9 </t>
  </si>
  <si>
    <t>41.8 </t>
  </si>
  <si>
    <t>28.7 </t>
  </si>
  <si>
    <t>Less:  Net income attributable to noncontrolling interests</t>
  </si>
  <si>
    <t>and redeemable noncontrolling interests</t>
  </si>
  <si>
    <t>37.1 </t>
  </si>
  <si>
    <t>39.1 </t>
  </si>
  <si>
    <t>27.5 </t>
  </si>
  <si>
    <t>22.4 </t>
  </si>
  <si>
    <t>Earnings per share attributable to LifePoint Hospitals, Inc. stockholders:</t>
  </si>
  <si>
    <t>0.81 </t>
  </si>
  <si>
    <t>0.88 </t>
  </si>
  <si>
    <t>0.61 </t>
  </si>
  <si>
    <t>0.50 </t>
  </si>
  <si>
    <t>0.78 </t>
  </si>
  <si>
    <t>0.84 </t>
  </si>
  <si>
    <t>0.59 </t>
  </si>
  <si>
    <t>0.48 </t>
  </si>
  <si>
    <t>931.1 </t>
  </si>
  <si>
    <t>894.9 </t>
  </si>
  <si>
    <t>899.7 </t>
  </si>
  <si>
    <t>952.6 </t>
  </si>
  <si>
    <t>33.0 </t>
  </si>
  <si>
    <t>27.2 </t>
  </si>
  <si>
    <t>34.1 </t>
  </si>
  <si>
    <t>37.9 </t>
  </si>
  <si>
    <t>Income (loss) from discontinued operations, net of income taxes</t>
  </si>
  <si>
    <t>33.1 </t>
  </si>
  <si>
    <t>34.4 </t>
  </si>
  <si>
    <t>37.6 </t>
  </si>
  <si>
    <t>32.4 </t>
  </si>
  <si>
    <t>32.8 </t>
  </si>
  <si>
    <t>35.6 </t>
  </si>
  <si>
    <t>Basic earnings per share attributable to LifePoint Hospitals, Inc.</t>
  </si>
  <si>
    <t>stockholders:</t>
  </si>
  <si>
    <t>0.71 </t>
  </si>
  <si>
    <t>0.58 </t>
  </si>
  <si>
    <t>0.70 </t>
  </si>
  <si>
    <t>0.77 </t>
  </si>
  <si>
    <t>Diluted earnings per share attributable to LifePoint Hospitals, Inc.</t>
  </si>
  <si>
    <t>0.69 </t>
  </si>
  <si>
    <t>0.57 </t>
  </si>
  <si>
    <t>0.68 </t>
  </si>
  <si>
    <t>0.75 </t>
  </si>
  <si>
    <t>Guarantor And Non-Guarantor Supplementary Information</t>
  </si>
  <si>
    <t>Guarantor And Non-Guarantor Supplementary Information [Abstract]</t>
  </si>
  <si>
    <t>Note 14. Guarantor and Non-Guarantor Supplementary Information</t>
  </si>
  <si>
    <t>The  6.625% Senior Notes and the 5.5% Senior Notes are jointly and severally guaranteed on an unsecured senior basis by substantially all of the Company’s existing subsidiaries that guarantee the Senior Credit Agreement. The guarantors are 100% owned by the Company. Additionally, the guarantees are full and unconditional and are subject to customary release provisions as set forth in the agreements for the 6.625% Senior Notes and the 5.5% Senior Notes.</t>
  </si>
  <si>
    <t xml:space="preserve">The condensed consolidating financial information for the parent issuer, 100% owned guarantor subsidiaries, non-guarantor subsidiaries, certain eliminations and the Company is presented below for the years ended December 31, 2014, 2013 and 2012 and as of December 31, 2014 and 2013. </t>
  </si>
  <si>
    <t xml:space="preserve">LIFEPOINT HOSPITALS, INC. </t>
  </si>
  <si>
    <t>Condensed Consolidating Statements of Operations</t>
  </si>
  <si>
    <t>For the Year Ended December 31, 2014</t>
  </si>
  <si>
    <t>Parent</t>
  </si>
  <si>
    <t>Non-</t>
  </si>
  <si>
    <t>Issuer</t>
  </si>
  <si>
    <t>Guarantors</t>
  </si>
  <si>
    <t>Eliminations</t>
  </si>
  <si>
    <t>Consolidated</t>
  </si>
  <si>
    <t>3,482.6 </t>
  </si>
  <si>
    <t>1,818.3 </t>
  </si>
  <si>
    <t>576.5 </t>
  </si>
  <si>
    <t>241.3 </t>
  </si>
  <si>
    <t>2,906.1 </t>
  </si>
  <si>
    <t>1,577.0 </t>
  </si>
  <si>
    <t>1,331.5 </t>
  </si>
  <si>
    <t>773.3 </t>
  </si>
  <si>
    <t>2,134.5 </t>
  </si>
  <si>
    <t>419.4 </t>
  </si>
  <si>
    <t>279.6 </t>
  </si>
  <si>
    <t>699.0 </t>
  </si>
  <si>
    <t>337.5 </t>
  </si>
  <si>
    <t>1,087.3 </t>
  </si>
  <si>
    <t>Equity in earnings of affiliates</t>
  </si>
  <si>
    <t>196.9 </t>
  </si>
  <si>
    <t xml:space="preserve">Depreciation and amortization </t>
  </si>
  <si>
    <t>180.0 </t>
  </si>
  <si>
    <t>70.5 </t>
  </si>
  <si>
    <t>250.5 </t>
  </si>
  <si>
    <t>43.4 </t>
  </si>
  <si>
    <t>68.9 </t>
  </si>
  <si>
    <t>123.0 </t>
  </si>
  <si>
    <t>57.7 </t>
  </si>
  <si>
    <t>Management (income) fees</t>
  </si>
  <si>
    <t>45.1 </t>
  </si>
  <si>
    <t>2,706.0 </t>
  </si>
  <si>
    <t>1,501.6 </t>
  </si>
  <si>
    <t>4,280.1 </t>
  </si>
  <si>
    <t>before taxes</t>
  </si>
  <si>
    <t>124.4 </t>
  </si>
  <si>
    <t>200.1 </t>
  </si>
  <si>
    <t>75.4 </t>
  </si>
  <si>
    <t>203.0 </t>
  </si>
  <si>
    <t>(Benefit) provision for income taxes</t>
  </si>
  <si>
    <t>69.8 </t>
  </si>
  <si>
    <t xml:space="preserve">Net income </t>
  </si>
  <si>
    <t>130.3 </t>
  </si>
  <si>
    <t>Less:  Net income attributable to</t>
  </si>
  <si>
    <t>noncontrolling interests and</t>
  </si>
  <si>
    <t>redeemable noncontrolling interests</t>
  </si>
  <si>
    <t>Net income attributable to LifePoint</t>
  </si>
  <si>
    <t>Hospitals, Inc.</t>
  </si>
  <si>
    <t>129.3 </t>
  </si>
  <si>
    <t>67.6 </t>
  </si>
  <si>
    <t>For the Year Ended December 31, 2013</t>
  </si>
  <si>
    <t>3,333.8 </t>
  </si>
  <si>
    <t>1,094.9 </t>
  </si>
  <si>
    <t>593.4 </t>
  </si>
  <si>
    <t>157.0 </t>
  </si>
  <si>
    <t>2,740.4 </t>
  </si>
  <si>
    <t>937.9 </t>
  </si>
  <si>
    <t>1,265.2 </t>
  </si>
  <si>
    <t>436.8 </t>
  </si>
  <si>
    <t>1,727.4 </t>
  </si>
  <si>
    <t>398.9 </t>
  </si>
  <si>
    <t>178.2 </t>
  </si>
  <si>
    <t>577.1 </t>
  </si>
  <si>
    <t>697.2 </t>
  </si>
  <si>
    <t>202.9 </t>
  </si>
  <si>
    <t>900.9 </t>
  </si>
  <si>
    <t>182.2 </t>
  </si>
  <si>
    <t>175.3 </t>
  </si>
  <si>
    <t>228.2 </t>
  </si>
  <si>
    <t>21.5 </t>
  </si>
  <si>
    <t>66.7 </t>
  </si>
  <si>
    <t>97.0 </t>
  </si>
  <si>
    <t xml:space="preserve">Gain on settlement of pre-acquisition </t>
  </si>
  <si>
    <t>contingent obligation</t>
  </si>
  <si>
    <t>2,533.8 </t>
  </si>
  <si>
    <t>879.4 </t>
  </si>
  <si>
    <t>3,466.8 </t>
  </si>
  <si>
    <t>128.6 </t>
  </si>
  <si>
    <t>206.6 </t>
  </si>
  <si>
    <t>58.5 </t>
  </si>
  <si>
    <t>211.5 </t>
  </si>
  <si>
    <t>78.9 </t>
  </si>
  <si>
    <t>127.7 </t>
  </si>
  <si>
    <t>Income from discontinued operations,</t>
  </si>
  <si>
    <t>net of taxes</t>
  </si>
  <si>
    <t>128.1 </t>
  </si>
  <si>
    <t>132.6 </t>
  </si>
  <si>
    <t>127.3 </t>
  </si>
  <si>
    <t>For the Year Ended December 31, 2012</t>
  </si>
  <si>
    <t>3,284.2 </t>
  </si>
  <si>
    <t>732.0 </t>
  </si>
  <si>
    <t>514.2 </t>
  </si>
  <si>
    <t>110.2 </t>
  </si>
  <si>
    <t>2,770.0 </t>
  </si>
  <si>
    <t>621.8 </t>
  </si>
  <si>
    <t>1,244.6 </t>
  </si>
  <si>
    <t>282.5 </t>
  </si>
  <si>
    <t>1,554.5 </t>
  </si>
  <si>
    <t>406.8 </t>
  </si>
  <si>
    <t>117.8 </t>
  </si>
  <si>
    <t>524.6 </t>
  </si>
  <si>
    <t>672.7 </t>
  </si>
  <si>
    <t>126.2 </t>
  </si>
  <si>
    <t>799.1 </t>
  </si>
  <si>
    <t>200.6 </t>
  </si>
  <si>
    <t>155.3 </t>
  </si>
  <si>
    <t>37.8 </t>
  </si>
  <si>
    <t>193.1 </t>
  </si>
  <si>
    <t>70.7 </t>
  </si>
  <si>
    <t>Impairment charge</t>
  </si>
  <si>
    <t>13.0 </t>
  </si>
  <si>
    <t>2,513.4 </t>
  </si>
  <si>
    <t>579.9 </t>
  </si>
  <si>
    <t>3,147.7 </t>
  </si>
  <si>
    <t>146.2 </t>
  </si>
  <si>
    <t>256.6 </t>
  </si>
  <si>
    <t>41.9 </t>
  </si>
  <si>
    <t>244.1 </t>
  </si>
  <si>
    <t>94.2 </t>
  </si>
  <si>
    <t>162.4 </t>
  </si>
  <si>
    <t>161.7 </t>
  </si>
  <si>
    <t>38.9 </t>
  </si>
  <si>
    <t>Condensed Consolidating Statements of Comprehensive Income</t>
  </si>
  <si>
    <t>For the Year Ended December 31, 2014</t>
  </si>
  <si>
    <t>Other comprehensive income, net</t>
  </si>
  <si>
    <t>of income taxes:</t>
  </si>
  <si>
    <t>Unrealized gains on changes in</t>
  </si>
  <si>
    <t>funded status of pension</t>
  </si>
  <si>
    <t>benefit obligation</t>
  </si>
  <si>
    <t>12.0 </t>
  </si>
  <si>
    <t>Other comprehensive income</t>
  </si>
  <si>
    <t>118.3 </t>
  </si>
  <si>
    <t>66.0 </t>
  </si>
  <si>
    <t>127.1 </t>
  </si>
  <si>
    <t>Comprehensive income attributable</t>
  </si>
  <si>
    <t>to LifePoint Hospitals, Inc.</t>
  </si>
  <si>
    <t>126.7 </t>
  </si>
  <si>
    <t>58.2 </t>
  </si>
  <si>
    <t>3.2 </t>
  </si>
  <si>
    <t>131.4 </t>
  </si>
  <si>
    <t>128.3 </t>
  </si>
  <si>
    <t>63.4 </t>
  </si>
  <si>
    <t>135.8 </t>
  </si>
  <si>
    <t>127.5 </t>
  </si>
  <si>
    <t>152.1 </t>
  </si>
  <si>
    <t>42.1 </t>
  </si>
  <si>
    <t>155.8 </t>
  </si>
  <si>
    <t>Condensed Consolidating Balance Sheets</t>
  </si>
  <si>
    <t>December 31, 2014</t>
  </si>
  <si>
    <t>Current assets:</t>
  </si>
  <si>
    <t>62.0 </t>
  </si>
  <si>
    <t>129.5 </t>
  </si>
  <si>
    <t>191.5 </t>
  </si>
  <si>
    <t>Accounts receivable, net</t>
  </si>
  <si>
    <t>451.4 </t>
  </si>
  <si>
    <t>301.2 </t>
  </si>
  <si>
    <t>752.6 </t>
  </si>
  <si>
    <t>71.3 </t>
  </si>
  <si>
    <t>43.9 </t>
  </si>
  <si>
    <t>115.2 </t>
  </si>
  <si>
    <t>29.1 </t>
  </si>
  <si>
    <t>16.2 </t>
  </si>
  <si>
    <t>45.4 </t>
  </si>
  <si>
    <t>53.5 </t>
  </si>
  <si>
    <t>32.2 </t>
  </si>
  <si>
    <t>85.7 </t>
  </si>
  <si>
    <t>105.9 </t>
  </si>
  <si>
    <t>667.3 </t>
  </si>
  <si>
    <t>523.0 </t>
  </si>
  <si>
    <t>1,296.2 </t>
  </si>
  <si>
    <t>70.0 </t>
  </si>
  <si>
    <t>64.8 </t>
  </si>
  <si>
    <t>134.8 </t>
  </si>
  <si>
    <t>1,542.2 </t>
  </si>
  <si>
    <t>613.7 </t>
  </si>
  <si>
    <t>2,155.9 </t>
  </si>
  <si>
    <t>1,289.9 </t>
  </si>
  <si>
    <t>343.9 </t>
  </si>
  <si>
    <t>1,633.8 </t>
  </si>
  <si>
    <t>Construction in progress</t>
  </si>
  <si>
    <t>49.6 </t>
  </si>
  <si>
    <t>23.3 </t>
  </si>
  <si>
    <t>72.9 </t>
  </si>
  <si>
    <t>2,951.7 </t>
  </si>
  <si>
    <t>1,045.7 </t>
  </si>
  <si>
    <t>3,997.4 </t>
  </si>
  <si>
    <t>1,553.4 </t>
  </si>
  <si>
    <t>824.1 </t>
  </si>
  <si>
    <t>2,377.5 </t>
  </si>
  <si>
    <t>31.7 </t>
  </si>
  <si>
    <t>Investments in subsidiaries</t>
  </si>
  <si>
    <t>2,025.6 </t>
  </si>
  <si>
    <t>Due from subsidiaries</t>
  </si>
  <si>
    <t>2,352.1 </t>
  </si>
  <si>
    <t>Other assets</t>
  </si>
  <si>
    <t>19.4 </t>
  </si>
  <si>
    <t>20.4 </t>
  </si>
  <si>
    <t>1,440.5 </t>
  </si>
  <si>
    <t>195.6 </t>
  </si>
  <si>
    <t>4,521.9 </t>
  </si>
  <si>
    <t>3,715.2 </t>
  </si>
  <si>
    <t>1,597.6 </t>
  </si>
  <si>
    <t>5,457.0 </t>
  </si>
  <si>
    <t>Current liabilities:</t>
  </si>
  <si>
    <t>90.4 </t>
  </si>
  <si>
    <t>158.5 </t>
  </si>
  <si>
    <t>130.9 </t>
  </si>
  <si>
    <t>71.5 </t>
  </si>
  <si>
    <t>202.4 </t>
  </si>
  <si>
    <t>14.5 </t>
  </si>
  <si>
    <t>112.7 </t>
  </si>
  <si>
    <t>76.0 </t>
  </si>
  <si>
    <t>31.4 </t>
  </si>
  <si>
    <t>334.9 </t>
  </si>
  <si>
    <t>217.0 </t>
  </si>
  <si>
    <t>583.3 </t>
  </si>
  <si>
    <t>2,137.5 </t>
  </si>
  <si>
    <t>49.1 </t>
  </si>
  <si>
    <t>12.7 </t>
  </si>
  <si>
    <t>2,199.3 </t>
  </si>
  <si>
    <t>Due to Parent</t>
  </si>
  <si>
    <t>1,634.6 </t>
  </si>
  <si>
    <t>717.5 </t>
  </si>
  <si>
    <t>187.5 </t>
  </si>
  <si>
    <t>103.1 </t>
  </si>
  <si>
    <t>30.1 </t>
  </si>
  <si>
    <t>24.7 </t>
  </si>
  <si>
    <t>84.7 </t>
  </si>
  <si>
    <t>2,367.3 </t>
  </si>
  <si>
    <t>2,146.4 </t>
  </si>
  <si>
    <t>1,026.4 </t>
  </si>
  <si>
    <t>3,188.0 </t>
  </si>
  <si>
    <t>2,154.6 </t>
  </si>
  <si>
    <t>1,567.0 </t>
  </si>
  <si>
    <t>458.6 </t>
  </si>
  <si>
    <t>25.5 </t>
  </si>
  <si>
    <t>1,568.8 </t>
  </si>
  <si>
    <t>484.1 </t>
  </si>
  <si>
    <t>2,181.9 </t>
  </si>
  <si>
    <t>December 31, 2013</t>
  </si>
  <si>
    <t>558.3 </t>
  </si>
  <si>
    <t>79.6 </t>
  </si>
  <si>
    <t>637.9 </t>
  </si>
  <si>
    <t>444.3 </t>
  </si>
  <si>
    <t>151.4 </t>
  </si>
  <si>
    <t>595.7 </t>
  </si>
  <si>
    <t>28.6 </t>
  </si>
  <si>
    <t>102.0 </t>
  </si>
  <si>
    <t>30.6 </t>
  </si>
  <si>
    <t>38.0 </t>
  </si>
  <si>
    <t>53.0 </t>
  </si>
  <si>
    <t>19.9 </t>
  </si>
  <si>
    <t>147.8 </t>
  </si>
  <si>
    <t>1,159.6 </t>
  </si>
  <si>
    <t>286.8 </t>
  </si>
  <si>
    <t>1,594.2 </t>
  </si>
  <si>
    <t>36.3 </t>
  </si>
  <si>
    <t>112.3 </t>
  </si>
  <si>
    <t>1,570.1 </t>
  </si>
  <si>
    <t>449.5 </t>
  </si>
  <si>
    <t>2,019.6 </t>
  </si>
  <si>
    <t>1,256.4 </t>
  </si>
  <si>
    <t>213.5 </t>
  </si>
  <si>
    <t>1,469.9 </t>
  </si>
  <si>
    <t>45.6 </t>
  </si>
  <si>
    <t>58.7 </t>
  </si>
  <si>
    <t>2,948.1 </t>
  </si>
  <si>
    <t>712.4 </t>
  </si>
  <si>
    <t>3,660.5 </t>
  </si>
  <si>
    <t>1,639.1 </t>
  </si>
  <si>
    <t>558.1 </t>
  </si>
  <si>
    <t>2,197.2 </t>
  </si>
  <si>
    <t>31.1 </t>
  </si>
  <si>
    <t>40.3 </t>
  </si>
  <si>
    <t>32.3 </t>
  </si>
  <si>
    <t>1,853.1 </t>
  </si>
  <si>
    <t>2,760.4 </t>
  </si>
  <si>
    <t>3.4 </t>
  </si>
  <si>
    <t>40.7 </t>
  </si>
  <si>
    <t>1,435.1 </t>
  </si>
  <si>
    <t>215.9 </t>
  </si>
  <si>
    <t>4,795.8 </t>
  </si>
  <si>
    <t>4,296.5 </t>
  </si>
  <si>
    <t>1,108.0 </t>
  </si>
  <si>
    <t>5,586.8 </t>
  </si>
  <si>
    <t>99.1 </t>
  </si>
  <si>
    <t>135.9 </t>
  </si>
  <si>
    <t>102.1 </t>
  </si>
  <si>
    <t>37.5 </t>
  </si>
  <si>
    <t>139.6 </t>
  </si>
  <si>
    <t>146.4 </t>
  </si>
  <si>
    <t>36.0 </t>
  </si>
  <si>
    <t>581.4 </t>
  </si>
  <si>
    <t>583.0 </t>
  </si>
  <si>
    <t>596.2 </t>
  </si>
  <si>
    <t>348.3 </t>
  </si>
  <si>
    <t>111.2 </t>
  </si>
  <si>
    <t>1,055.7 </t>
  </si>
  <si>
    <t>1,739.8 </t>
  </si>
  <si>
    <t>1,793.8 </t>
  </si>
  <si>
    <t>2,324.8 </t>
  </si>
  <si>
    <t>435.6 </t>
  </si>
  <si>
    <t>233.1 </t>
  </si>
  <si>
    <t>113.5 </t>
  </si>
  <si>
    <t>26.3 </t>
  </si>
  <si>
    <t>20.2 </t>
  </si>
  <si>
    <t>35.2 </t>
  </si>
  <si>
    <t>72.0 </t>
  </si>
  <si>
    <t>2,585.7 </t>
  </si>
  <si>
    <t>2,856.8 </t>
  </si>
  <si>
    <t>612.3 </t>
  </si>
  <si>
    <t>3,294.4 </t>
  </si>
  <si>
    <t>2,210.1 </t>
  </si>
  <si>
    <t>1,438.2 </t>
  </si>
  <si>
    <t>414.9 </t>
  </si>
  <si>
    <t>21.0 </t>
  </si>
  <si>
    <t>1,439.7 </t>
  </si>
  <si>
    <t>435.9 </t>
  </si>
  <si>
    <t>2,232.6 </t>
  </si>
  <si>
    <t>Condensed Consolidating Statements of Cash Flows</t>
  </si>
  <si>
    <t>Adjustments to reconcile net income to net cash provided</t>
  </si>
  <si>
    <t>by operating activities:</t>
  </si>
  <si>
    <t>14.7 </t>
  </si>
  <si>
    <t>14.0 </t>
  </si>
  <si>
    <t xml:space="preserve">Deferred income taxes </t>
  </si>
  <si>
    <t>22.8 </t>
  </si>
  <si>
    <t>11.7 </t>
  </si>
  <si>
    <t>Increase (decrease) in cash from operating assets and</t>
  </si>
  <si>
    <t>liabilities, net of effects of acquisitions and divestitures:</t>
  </si>
  <si>
    <t>Inventories, prepaid expenses and other current assets</t>
  </si>
  <si>
    <t>21.8 </t>
  </si>
  <si>
    <t xml:space="preserve">Net cash (used in) provided by operating activities </t>
  </si>
  <si>
    <t>340.2 </t>
  </si>
  <si>
    <t>412.3 </t>
  </si>
  <si>
    <t>412.0 </t>
  </si>
  <si>
    <t>Payments of debt financing costs</t>
  </si>
  <si>
    <t>23.9 </t>
  </si>
  <si>
    <t>Change in intercompany balances with affiliates, net</t>
  </si>
  <si>
    <t>423.0 </t>
  </si>
  <si>
    <t>266.9 </t>
  </si>
  <si>
    <t>260.1 </t>
  </si>
  <si>
    <t>49.9 </t>
  </si>
  <si>
    <t>17.2 </t>
  </si>
  <si>
    <t>Amortization of debt discounts and deferred loan costs</t>
  </si>
  <si>
    <t>26.9 </t>
  </si>
  <si>
    <t>Deferred income tax benefit</t>
  </si>
  <si>
    <t>Net cash (used in ) provided by operating activities -</t>
  </si>
  <si>
    <t>continuing operations</t>
  </si>
  <si>
    <t>268.3 </t>
  </si>
  <si>
    <t>100.3 </t>
  </si>
  <si>
    <t>354.1 </t>
  </si>
  <si>
    <t>Net cash used in operating activities - discontinued operations</t>
  </si>
  <si>
    <t>268.2 </t>
  </si>
  <si>
    <t>354.0 </t>
  </si>
  <si>
    <t>1,053.0 </t>
  </si>
  <si>
    <t>459.7 </t>
  </si>
  <si>
    <t>102.9 </t>
  </si>
  <si>
    <t>Net cash provided by financing activities</t>
  </si>
  <si>
    <t>16.4 </t>
  </si>
  <si>
    <t>459.6 </t>
  </si>
  <si>
    <t>95.2 </t>
  </si>
  <si>
    <t>571.2 </t>
  </si>
  <si>
    <t>533.3 </t>
  </si>
  <si>
    <t>552.9 </t>
  </si>
  <si>
    <t>60.0 </t>
  </si>
  <si>
    <t>85.0 </t>
  </si>
  <si>
    <t>Net cash (used in) provided by operating activities -</t>
  </si>
  <si>
    <t>322.4 </t>
  </si>
  <si>
    <t>69.5 </t>
  </si>
  <si>
    <t>382.9 </t>
  </si>
  <si>
    <t>321.7 </t>
  </si>
  <si>
    <t>382.2 </t>
  </si>
  <si>
    <t>555.0 </t>
  </si>
  <si>
    <t>6.3 </t>
  </si>
  <si>
    <t>159.7 </t>
  </si>
  <si>
    <t>155.4 </t>
  </si>
  <si>
    <t>40.1 </t>
  </si>
  <si>
    <t>106.3 </t>
  </si>
  <si>
    <t>Subsequent Event</t>
  </si>
  <si>
    <t>Subsequent Event [Abstract]</t>
  </si>
  <si>
    <t>Subsequent Events</t>
  </si>
  <si>
    <t>Note 15. Subsequent Event</t>
  </si>
  <si>
    <t>Effective February 1, 2015, through Duke LifePoint Healthcare, the Company acquired Nason Hospital (“Nason”), a 45 bed acute care hospital located in Roaring Spring, Pennsylvania for approximately $3.5 million, including net working capital. The Company has committed to invest in Nason an additional $8.5 million in capital expenditures and improvements over the next ten years. Nason will operate as part of Conemaugh Health System.</t>
  </si>
  <si>
    <t>Organization And Summary Of Significant Accounting Policies (Policy)</t>
  </si>
  <si>
    <t>Principles Of Consolidation</t>
  </si>
  <si>
    <t>Use Of Estimates</t>
  </si>
  <si>
    <t>General And Administrative Costs</t>
  </si>
  <si>
    <t>Fair Value Of Financial Instruments</t>
  </si>
  <si>
    <t>Revenue Recognition And Accounts Receivable</t>
  </si>
  <si>
    <t>Other Income</t>
  </si>
  <si>
    <t>Cash And Cash Equivalents</t>
  </si>
  <si>
    <t>Property And Equipment</t>
  </si>
  <si>
    <t>Reserves For Self-Insurance Claims</t>
  </si>
  <si>
    <t>Noncontrolling Interests And Redeemable Noncontrolling Interests</t>
  </si>
  <si>
    <t>Defined Contribution Plan</t>
  </si>
  <si>
    <t>Defined Benefit Pension Plan</t>
  </si>
  <si>
    <t>Earnings Per Share ("EPS")</t>
  </si>
  <si>
    <t>Organization And Summary Of Significant Accounting Policies (Tables)</t>
  </si>
  <si>
    <t>Carrying Amount And Fair Value Of Long-Term Debt Instruments</t>
  </si>
  <si>
    <t>Schedule Of Revenues By Payor And Approximate Percentages Of Revenues</t>
  </si>
  <si>
    <t>Allowance For Doubtful Accounts</t>
  </si>
  <si>
    <t>Analysis By State Of Revenues As Percentage Of The Total Revenues</t>
  </si>
  <si>
    <t>Useful Life Of Property And Equipment</t>
  </si>
  <si>
    <t>Assets Under Capital Leases</t>
  </si>
  <si>
    <t>Reserves For Self-Insured Claims</t>
  </si>
  <si>
    <t>Noncontrolling Interest Rollforward</t>
  </si>
  <si>
    <t>Changes In The Company's Redeemable Noncontrolling Interests</t>
  </si>
  <si>
    <t>Redemption Years</t>
  </si>
  <si>
    <t>Goodwill And Intangible Assets (Tables)</t>
  </si>
  <si>
    <t>Changes In The Carrying Amount Of Goodwill</t>
  </si>
  <si>
    <t>Summary Of Intangible Assets</t>
  </si>
  <si>
    <t>Schedule Of Estimated Amortization Expense</t>
  </si>
  <si>
    <t>Long-Term Debt (Tables)</t>
  </si>
  <si>
    <t>Schedule Of Long-Term Debt</t>
  </si>
  <si>
    <t>Maturities Of Long-Term Debt</t>
  </si>
  <si>
    <t>Schedule Of Maximum Total Leverage Ratio Thresholds</t>
  </si>
  <si>
    <t>Schedule Of Principal Balance, Unamortized Discount And Net Carrying Balance Of Convertible Debt Instruments</t>
  </si>
  <si>
    <t>Schedule Of Cash Interest Expense And Non-Cash Interest Expense Of Convertible Debt</t>
  </si>
  <si>
    <t>6.625% Senior Notes [Member]</t>
  </si>
  <si>
    <t>Schedule Of Redemption Price Percentage</t>
  </si>
  <si>
    <t>5.5% Senior Notes [Member]</t>
  </si>
  <si>
    <t>Income Taxes (Tables)</t>
  </si>
  <si>
    <t>Schedule Of Provision For Income Taxes</t>
  </si>
  <si>
    <t>Reconciliation Of Statutory Federal Income Tax Rate To Effective Income Tax Rate For Income From Continuing Operations Before Income Taxes And Including Net Income From Non-Controlling Interests</t>
  </si>
  <si>
    <t>Schedule Of Deferred Income Taxes Result From Temporary Differences In Recognition Of Assets, Liabilities, Revenues And Expenses</t>
  </si>
  <si>
    <t>Schedule Of Balance Sheet Classification Of Deferred Income Tax Assets (Liabilities)</t>
  </si>
  <si>
    <t>Schedule Of Reconciliation Of The Beginning And Ending Liability For Gross Unrecognized Tax Benefits</t>
  </si>
  <si>
    <t>Components Of Long-Term Income Tax Liability</t>
  </si>
  <si>
    <t>Other Current Liabilities (Tables)</t>
  </si>
  <si>
    <t>Schedule Of Other Current Liabilities</t>
  </si>
  <si>
    <t>Stockholders' Equity (Tables)</t>
  </si>
  <si>
    <t>Summary Of Share Repurchases In Accordance With Stock Repurchase Plans</t>
  </si>
  <si>
    <t>Stock-Based Compensation (Tables)</t>
  </si>
  <si>
    <t>Schedule Of Estimates Of Weighted-Average Fair Value Per Share Of Stock Options Granted</t>
  </si>
  <si>
    <t>Summary Of Stock Option Activity</t>
  </si>
  <si>
    <t>Summary Of Other Stock-Based Award</t>
  </si>
  <si>
    <t>Summary Of Activity In Accordance With All Of The Stock-Based Compensation Plans</t>
  </si>
  <si>
    <t>Schedule Of Total Stock-Based Compensation Expense And Total Recognized Tax Benefits</t>
  </si>
  <si>
    <t>Defined Benefit And Multiemployer Pension Plans (Tables)</t>
  </si>
  <si>
    <t>Schedule Of Changes In The Pension Benefit Obligation And Plan Assets</t>
  </si>
  <si>
    <t>Summary Of The Projected Benefit Obligation, Accumulated Benefit Obligation And Fair Value Of Plan Assets</t>
  </si>
  <si>
    <t>Summary Of Assumptions Used To Determine Benefit Obligation</t>
  </si>
  <si>
    <t>Summary Of The Components Of Net Periodic Costs</t>
  </si>
  <si>
    <t>Summary Of Assumptions Used To Determine Net Periodic Benefit Costs</t>
  </si>
  <si>
    <t>Summary Of Plan Assets Measured At Fair Value By Major Asset Category</t>
  </si>
  <si>
    <t>Schedule Of Future Benefit Payments</t>
  </si>
  <si>
    <t>Commitments And Contingencies (Tables)</t>
  </si>
  <si>
    <t>Schedule Of Future Minimum Lease Payments</t>
  </si>
  <si>
    <t>Earnings Per Share (Tables)</t>
  </si>
  <si>
    <t>Computation Of Basic And Diluted Earnings Per Share</t>
  </si>
  <si>
    <t>Unaudited Quarterly Financial Information (Tables)</t>
  </si>
  <si>
    <t>Schedule Of Quarterly Financial Information</t>
  </si>
  <si>
    <t>Guarantor And Non-Guarantor Supplementary Information (Tables)</t>
  </si>
  <si>
    <t>Schedule Of Condensed Consolidating Statements Of Operations</t>
  </si>
  <si>
    <t>Schedule of Condensed Consolidating Statements of Comprehensive Income</t>
  </si>
  <si>
    <t>Schedule Of Condensed Consolidating Balance Sheets</t>
  </si>
  <si>
    <t>Schedule Of Condensed Consolidating Statements Of Cash Flows</t>
  </si>
  <si>
    <t>Organization And Summary Of Significant Accounting Policies (Narrative) (Details) (USD $)</t>
  </si>
  <si>
    <t>0 Months Ended</t>
  </si>
  <si>
    <t>store</t>
  </si>
  <si>
    <t>segment</t>
  </si>
  <si>
    <t>state</t>
  </si>
  <si>
    <t>Jan. 01, 2015</t>
  </si>
  <si>
    <t>item</t>
  </si>
  <si>
    <t>Dec. 06, 2013</t>
  </si>
  <si>
    <t>Organization And Summary Of Significant Accounting Policies [Line Items]</t>
  </si>
  <si>
    <t>Number of hospital campuses operated by company</t>
  </si>
  <si>
    <t>Number of hospitals the company provides management and administrative support</t>
  </si>
  <si>
    <t>Number of states in which the company operates</t>
  </si>
  <si>
    <t>General and administrative included in corporate overhead costs</t>
  </si>
  <si>
    <t>Aquisition related costs</t>
  </si>
  <si>
    <t>Warrants</t>
  </si>
  <si>
    <t>Rural Floor Settlement</t>
  </si>
  <si>
    <t>Increase to revenues due to estimated cost report settlements</t>
  </si>
  <si>
    <t>Increase to net income due to estimated cost report settlements</t>
  </si>
  <si>
    <t>Increases to diluted earnings per share due to estimated cost report settlements</t>
  </si>
  <si>
    <t>Net cost report settlement due</t>
  </si>
  <si>
    <t>Estimated cost of services provided under charity/indigent care</t>
  </si>
  <si>
    <t>Percent of gross accounts receivable for doubtful accounts</t>
  </si>
  <si>
    <t>Percent of uninsured receivables for doubtful accounts</t>
  </si>
  <si>
    <t>Percentage of revenue related to Medicare and Medicaid programs</t>
  </si>
  <si>
    <t>Medicaid incentive income</t>
  </si>
  <si>
    <t>EHR receivables</t>
  </si>
  <si>
    <t>EHR deferred revenue</t>
  </si>
  <si>
    <t>Depreciation expense</t>
  </si>
  <si>
    <t>Pre-tax impairment charge in continuing operations</t>
  </si>
  <si>
    <t>Self-insured retention level per professional liability claim</t>
  </si>
  <si>
    <t>Self-insured retention level for workers' compensation claims</t>
  </si>
  <si>
    <t>Expenses for self-insurance claims</t>
  </si>
  <si>
    <t>Discount rate on reserves for self-insured claims</t>
  </si>
  <si>
    <t>Decrease in self-insured claims expense due to change in quarterly and semi-annual actuarial calculations</t>
  </si>
  <si>
    <t>Increase in net income due to change in quarterly and semi-annual actuarial calculations of self-insurance claims</t>
  </si>
  <si>
    <t>Increase in diluted earnings per share due to change in quarterly and semi-annual actuarial calculations of self-insurance claims</t>
  </si>
  <si>
    <t>Undiscounted reserve for self-insured medical benefits</t>
  </si>
  <si>
    <t>Number of operating segments</t>
  </si>
  <si>
    <t>Deferred cash award, vesting term</t>
  </si>
  <si>
    <t>3 years</t>
  </si>
  <si>
    <t>Deferred cash awards expense</t>
  </si>
  <si>
    <t>Unrecognized compensation costs related to deferred cash awards</t>
  </si>
  <si>
    <t>Weighted average recognition period for unrecognized costs related to deferred cash awards</t>
  </si>
  <si>
    <t>1 year 3 months 18 days</t>
  </si>
  <si>
    <t>Defined contribution plan expense</t>
  </si>
  <si>
    <t>Subsequent Event [Member]</t>
  </si>
  <si>
    <t>Number of beds in hospital</t>
  </si>
  <si>
    <t>Debt instrument, stated interest rate</t>
  </si>
  <si>
    <t>Debt instrument, maturity date</t>
  </si>
  <si>
    <t>Debt instrument, face amount</t>
  </si>
  <si>
    <t>Debt instrument, unamortized premium</t>
  </si>
  <si>
    <t>3.5% Notes [Member]</t>
  </si>
  <si>
    <t>Parent Issuer [Member]</t>
  </si>
  <si>
    <t>Hospital Support Center [Member]</t>
  </si>
  <si>
    <t>Operating Segment [Member]</t>
  </si>
  <si>
    <t>Healthcare Services [Member]</t>
  </si>
  <si>
    <t>Segment Reporting [Member]</t>
  </si>
  <si>
    <t>Marquette General [Member]</t>
  </si>
  <si>
    <t>Acquisition date</t>
  </si>
  <si>
    <t>Bell [Member]</t>
  </si>
  <si>
    <t>Capitalized Internal-Use Software [Member]</t>
  </si>
  <si>
    <t>Property, plant and equipment, useful life</t>
  </si>
  <si>
    <t>4 years</t>
  </si>
  <si>
    <t>Organization And Summary Of Significant Accounting Policies (Carrying Amount And Fair Value Of Long-Term Debt Instruments) (Details) (USD $)</t>
  </si>
  <si>
    <t>Debt Instrument [Line Items]</t>
  </si>
  <si>
    <t>Term Facility [Member]</t>
  </si>
  <si>
    <t>Incremental Term Loans [Member]</t>
  </si>
  <si>
    <t>Organization And Summary Of Significant Accounting Policies (Schedule Of Revenues By Payor And Approximate Percentages Of Revenues) (Details) (USD $)</t>
  </si>
  <si>
    <t>Health Care Organization, Receivable and Revenue Disclosures [Line Items]</t>
  </si>
  <si>
    <t>Ratio of Revenues before provision for doubtful accounts</t>
  </si>
  <si>
    <t>Ratio of Provision for doubtful accounts</t>
  </si>
  <si>
    <t>Ratio of Net revenues</t>
  </si>
  <si>
    <t>Medicare [Member]</t>
  </si>
  <si>
    <t>Medicaid [Member]</t>
  </si>
  <si>
    <t>HMOs, PPOs And Other Private Insurers [Member]</t>
  </si>
  <si>
    <t>Self-pay [Member]</t>
  </si>
  <si>
    <t>Other Payors [Member]</t>
  </si>
  <si>
    <t>Organization And Summary Of Significant Accounting Policies (Allowance For Doubtful Accounts) (Details) (USD $)</t>
  </si>
  <si>
    <t>Balance at Beginning of Year</t>
  </si>
  <si>
    <t>Additions Recognized as a Reduction to Revenues</t>
  </si>
  <si>
    <t>Accounts Written Off, Net of Recoveries</t>
  </si>
  <si>
    <t>Balance at End of Year</t>
  </si>
  <si>
    <t>Organization And Summary Of Significant Accounting Policies (Analysis By State Of Revenues As Percentage Of The Total Revenues) (Details) (USD $)</t>
  </si>
  <si>
    <t>Segment Reporting Information [Line Items]</t>
  </si>
  <si>
    <t>Hospitals in state</t>
  </si>
  <si>
    <t>Virginia [Member]</t>
  </si>
  <si>
    <t>Percentage of Revenues</t>
  </si>
  <si>
    <t>Kentucky [Member]</t>
  </si>
  <si>
    <t>Michigan [Member]</t>
  </si>
  <si>
    <t>Tennessee [Member]</t>
  </si>
  <si>
    <t>North Carolina [Member]</t>
  </si>
  <si>
    <t>New Mexico [Member]</t>
  </si>
  <si>
    <t>West Virginia [Member]</t>
  </si>
  <si>
    <t>Arizona [Member]</t>
  </si>
  <si>
    <t>Organization And Summary Of Significant Accounting Policies (Useful Life Of Property And Equipment) (Details)</t>
  </si>
  <si>
    <t>Minimum [Member] | Buildings And Improvements [Member]</t>
  </si>
  <si>
    <t>Property, Plant and Equipment [Line Items]</t>
  </si>
  <si>
    <t>10 years</t>
  </si>
  <si>
    <t>Minimum [Member] | Equipment [Member]</t>
  </si>
  <si>
    <t>Minimum [Member] | Equipment Under Capital Leases [Member]</t>
  </si>
  <si>
    <t>Maximum [Member] | Buildings And Improvements [Member]</t>
  </si>
  <si>
    <t>40 years</t>
  </si>
  <si>
    <t>Maximum [Member] | Equipment [Member]</t>
  </si>
  <si>
    <t>Maximum [Member] | Equipment Under Capital Leases [Member]</t>
  </si>
  <si>
    <t>5 years</t>
  </si>
  <si>
    <t>Organization And Summary Of Significant Accounting Policies (Assets Under Capital Leases) (Details) (USD $)</t>
  </si>
  <si>
    <t>Capital Leased Assets [Line Items]</t>
  </si>
  <si>
    <t>Capital leased assets, gross</t>
  </si>
  <si>
    <t>Capital leased assets, net</t>
  </si>
  <si>
    <t>Buildings And Improvements [Member]</t>
  </si>
  <si>
    <t>Equipment [Member]</t>
  </si>
  <si>
    <t>Organization And Summary Of Significant Accounting Policies (Reserves For Self-Insured Claims) (Details) (USD $)</t>
  </si>
  <si>
    <t>Self-insured claims, net</t>
  </si>
  <si>
    <t>Organization And Summary Of Significant Accounting Policies (Changes In The Company's Noncontrolling Interests) (Details) (USD $)</t>
  </si>
  <si>
    <t>Beginning balance</t>
  </si>
  <si>
    <t>Acquisition</t>
  </si>
  <si>
    <t>Distributions</t>
  </si>
  <si>
    <t>Ending balance</t>
  </si>
  <si>
    <t>Organization And Summary Of Significant Accounting Policies (Changes In The Company's Redeemable Noncontrolling Interests) (Details) (USD $)</t>
  </si>
  <si>
    <t>Organization And Summary Of Significant Accounting Policies (Estimated Redemption Amounts And Years For Redeemable Noncontrolling Interests) (Details) (USD $)</t>
  </si>
  <si>
    <t>Total redeemable noncontrolling interest</t>
  </si>
  <si>
    <t>Acquisitions (Details) (USD $)</t>
  </si>
  <si>
    <t>Sep. 01, 2014</t>
  </si>
  <si>
    <t>Business Acquisition [Line Items]</t>
  </si>
  <si>
    <t>Amounts committed to invest in capital expenditures and improvements subsequent to acquisition</t>
  </si>
  <si>
    <t>Term for committed investment in capital expenditure and improvements, in years</t>
  </si>
  <si>
    <t>Percentage of interest acquired</t>
  </si>
  <si>
    <t>Amounts Committed To Invest In Capital Expenditures And Improvements Subsequent To Acquisition</t>
  </si>
  <si>
    <t>Conemaugh [Member]</t>
  </si>
  <si>
    <t>Total consideration for acquisition</t>
  </si>
  <si>
    <t>Cash paid for business acquisition</t>
  </si>
  <si>
    <t>Equity interests issued for acquisition</t>
  </si>
  <si>
    <t>Number of shares called by warrants</t>
  </si>
  <si>
    <t>Warrant exercise price</t>
  </si>
  <si>
    <t>Warrant expiration</t>
  </si>
  <si>
    <t>Conemaugh [Member] | Minimum [Member]</t>
  </si>
  <si>
    <t>Warrants exerciasable ratably from date of issuance</t>
  </si>
  <si>
    <t>1 year</t>
  </si>
  <si>
    <t>Conemaugh [Member] | Maximum [Member]</t>
  </si>
  <si>
    <t>Conemaugh Memorial [Member]</t>
  </si>
  <si>
    <t>Number of beds in rehabilitation facility</t>
  </si>
  <si>
    <t>Number of beds in long-term care facility</t>
  </si>
  <si>
    <t>Conemaugh Meyersdale [Member]</t>
  </si>
  <si>
    <t>Numer of bed critical access hospital</t>
  </si>
  <si>
    <t>Conemaugh Miners [Member]</t>
  </si>
  <si>
    <t>Haywood [Member]</t>
  </si>
  <si>
    <t>8 years</t>
  </si>
  <si>
    <t>WestCare [Member]</t>
  </si>
  <si>
    <t>Harris [Member]</t>
  </si>
  <si>
    <t>Swain [Member]</t>
  </si>
  <si>
    <t>Rutherford [Member]</t>
  </si>
  <si>
    <t>Wilson [Member]</t>
  </si>
  <si>
    <t>Portage [Member]</t>
  </si>
  <si>
    <t>Percentage of net working capital acquired</t>
  </si>
  <si>
    <t>Fauquier [Member]</t>
  </si>
  <si>
    <t>Scott Memorial [Member]</t>
  </si>
  <si>
    <t>Fair value of potential obligation</t>
  </si>
  <si>
    <t>Woods Memorial [Member]</t>
  </si>
  <si>
    <t>Twin County [Member]</t>
  </si>
  <si>
    <t>Ancillary Service-Line Acquisitions [Member]</t>
  </si>
  <si>
    <t>Divestitures (Details) (USD $)</t>
  </si>
  <si>
    <t>Lakeland, Northwest And Russellville [Member]</t>
  </si>
  <si>
    <t>Income Statement, Balance Sheet and Additional Disclosures by Disposal Groups, Including Discontinued Operations [Line Items]</t>
  </si>
  <si>
    <t>Number of facilities</t>
  </si>
  <si>
    <t>Discontinued operation, operating income (loss)</t>
  </si>
  <si>
    <t>Impairment charge before income taxes</t>
  </si>
  <si>
    <t>Loss per diluted share</t>
  </si>
  <si>
    <t>River Parishes [Member]</t>
  </si>
  <si>
    <t>Goodwill And Intangible Assets (Narrative) (Details) (USD $)</t>
  </si>
  <si>
    <t>Finite-Lived Intangible Assets [Line Items]</t>
  </si>
  <si>
    <t>Number of state in which the company operate hospitals</t>
  </si>
  <si>
    <t>Physician Minimum Revenue Guarantees Liability [Member]</t>
  </si>
  <si>
    <t>Physician Minimum Revenue Guarantees Liability [Member] | Minimum [Member]</t>
  </si>
  <si>
    <t>Physician minimum revenue guarantee amortization period</t>
  </si>
  <si>
    <t>Physician Minimum Revenue Guarantees Liability [Member] | Maximum [Member]</t>
  </si>
  <si>
    <t>Goodwill And Intangible Assets (Changes In The Carrying Amount Of Goodwill) (Details) (USD $)</t>
  </si>
  <si>
    <t>Goodwill And Intangible Assets [Line Items]</t>
  </si>
  <si>
    <t>Beginning Balance</t>
  </si>
  <si>
    <t>Ending Balance</t>
  </si>
  <si>
    <t>Goodwill And Intangible Assets (Summary Of Intangible Assets) (Details) (USD $)</t>
  </si>
  <si>
    <t>Indefinite-lived intangible assets</t>
  </si>
  <si>
    <t>Gross Carrying Amount</t>
  </si>
  <si>
    <t>Non-Competition Agreements [Member]</t>
  </si>
  <si>
    <t>Total Amortized Intangible Assets [Member]</t>
  </si>
  <si>
    <t>Licenses, Provider Numbers, Accreditations And Other [Member]</t>
  </si>
  <si>
    <t>Certificates Of Need And Certificates Of Need Exemptions [Member]</t>
  </si>
  <si>
    <t>Goodwill And Intangible Assets (Schedule Of Estimated Amortization Expense) (Details) (USD $)</t>
  </si>
  <si>
    <t>Net Total</t>
  </si>
  <si>
    <t>Long-Term Debt (Narrative) (Details) (USD $)</t>
  </si>
  <si>
    <t>Share data in Millions, except Per Share data, unless otherwise specified</t>
  </si>
  <si>
    <t>Costs related to the debt issuance</t>
  </si>
  <si>
    <t>Term facility repayment terms description</t>
  </si>
  <si>
    <t>The Term Facility requires scheduled quarterly repayments in an amount equal to 2.5% per annum for each of the first, second and third years and 5.0% per annum for the fourth year and first three quarters of the fifth year, with the balance due at maturity.</t>
  </si>
  <si>
    <t>Revolving Credit Facility [Member]</t>
  </si>
  <si>
    <t>Proceeds from issuance of senior long-term debt</t>
  </si>
  <si>
    <t>Revolving Loans available for borrowing</t>
  </si>
  <si>
    <t>Senior Credit Agreement [Member]</t>
  </si>
  <si>
    <t>Credit facility potential increase</t>
  </si>
  <si>
    <t>Debt instrument, variable rate basis</t>
  </si>
  <si>
    <t>LIBOR</t>
  </si>
  <si>
    <t>Percentage of principal amount at which all the notes should be repurchased if there is a change of control</t>
  </si>
  <si>
    <t>Percentage of principal amount as purchase price upon the occurrence of a fundamental change</t>
  </si>
  <si>
    <t>Debt instrument, issuance date</t>
  </si>
  <si>
    <t>Percentage of aggregate principal redeemed</t>
  </si>
  <si>
    <t>Redemption date deadline</t>
  </si>
  <si>
    <t>Redemption price percentage</t>
  </si>
  <si>
    <t>Percentage of aggregate principal amount remain outstanding immediately after the occurrence of the redemption</t>
  </si>
  <si>
    <t>Redemption period, in days</t>
  </si>
  <si>
    <t>180 days</t>
  </si>
  <si>
    <t>Capitalized deferred loan costs</t>
  </si>
  <si>
    <t>Debt instrument effective interest rate</t>
  </si>
  <si>
    <t>Average purchase price per share for shares repurchased</t>
  </si>
  <si>
    <t>Conversion of 3 1/2 % Notes, treasury stock reissued</t>
  </si>
  <si>
    <t>Cash paid on conversion</t>
  </si>
  <si>
    <t>Debt instrument, convertible, trading days</t>
  </si>
  <si>
    <t>20 years</t>
  </si>
  <si>
    <t>Debt instrument, convertible, conversion price</t>
  </si>
  <si>
    <t>Cash payments upon conversion of convertible debt</t>
  </si>
  <si>
    <t>Effective interest rates</t>
  </si>
  <si>
    <t>3.25% Debentures, Excluding Unamortized Discount [Member]</t>
  </si>
  <si>
    <t>Various Debt Transactions [Member]</t>
  </si>
  <si>
    <t>Maximum [Member] | Senior Credit Agreement [Member]</t>
  </si>
  <si>
    <t>Total leverage ratio</t>
  </si>
  <si>
    <t>Minimum [Member]</t>
  </si>
  <si>
    <t>LIBOR [Member] | Maximum [Member] | Senior Credit Agreement [Member]</t>
  </si>
  <si>
    <t>Debt instrument, margin over variable rate</t>
  </si>
  <si>
    <t>LIBOR [Member] | Minimum [Member] | Senior Credit Agreement [Member]</t>
  </si>
  <si>
    <t>Adjusted Base Rate [Member] | Maximum [Member] | Senior Credit Agreement [Member]</t>
  </si>
  <si>
    <t>Adjusted Base Rate [Member] | Minimum [Member] | Senior Credit Agreement [Member]</t>
  </si>
  <si>
    <t>Adjusted LIBOR [Member] | Term Facility And Incremental Term Loans [Member]</t>
  </si>
  <si>
    <t>30-day adjusted LIBOR</t>
  </si>
  <si>
    <t>Adjusted LIBOR rate</t>
  </si>
  <si>
    <t>First, Second And Third Year [Member] | Term Facility [Member]</t>
  </si>
  <si>
    <t>Percentage per annum</t>
  </si>
  <si>
    <t>Fourth Year And Three Quarters Of Fifth Year [Member] | Term Facility [Member]</t>
  </si>
  <si>
    <t>Standby Letters of Credit [Member]</t>
  </si>
  <si>
    <t>Letters of credit outstanding</t>
  </si>
  <si>
    <t>Standby Letters of Credit [Member] | Revolving Credit Facility [Member]</t>
  </si>
  <si>
    <t>Swingline Loans [Member] | Revolving Credit Facility [Member]</t>
  </si>
  <si>
    <t>Long-Term Debt (Schedule Of Long-Term Debt) (Details) (USD $)</t>
  </si>
  <si>
    <t>Senior Borrowings</t>
  </si>
  <si>
    <t>Subordinated Borrowings</t>
  </si>
  <si>
    <t>Unamortized discounts</t>
  </si>
  <si>
    <t>Unamortized premium</t>
  </si>
  <si>
    <t>Long-Term Debt (Maturities Of Long-Term Debt) (Details) (USD $)</t>
  </si>
  <si>
    <t>Long-term debt excluding unamortized discounts, total</t>
  </si>
  <si>
    <t>Long-Term Debt (Schedule Of Maximum Total Leverage Ratio Thresholds) (Details) (Senior Credit Agreement [Member], Maximum [Member])</t>
  </si>
  <si>
    <t>Through June 30, 2015 [Member]</t>
  </si>
  <si>
    <t>Through June 30, 2016 [Member]</t>
  </si>
  <si>
    <t>Through June 30, 2017 [Member]</t>
  </si>
  <si>
    <t>Long-Term Debt (Schedule Of Redemption Price Percentage) (Details) (5.5% Senior Notes [Member])</t>
  </si>
  <si>
    <t>October 1, 2015 To September 30, 2016 [Member]</t>
  </si>
  <si>
    <t>October 1, 2016 To September 30, 2017 [Member]</t>
  </si>
  <si>
    <t>October 1, 2017 To September 30, 2018 [Member]</t>
  </si>
  <si>
    <t>October 1, 2018 And Thereafter [Member]</t>
  </si>
  <si>
    <t>December 1, 2016 to November 30, 2017 [Member]</t>
  </si>
  <si>
    <t>December 1, 2017 to November 30, 2018 [Member]</t>
  </si>
  <si>
    <t>December 1, 2018 to November 30, 2019 [Member]</t>
  </si>
  <si>
    <t>December 1, 2019 And Thereafter [Member]</t>
  </si>
  <si>
    <t>Long-Term Debt (Schedule Of Principal Balance, Unamortized Discount And Net Carrying Balance Of Convertible Debt Instruments) (Details) (USD $)</t>
  </si>
  <si>
    <t>Long-Term Debt (Schedule Of Cash Interest Expense And Non-Cash Interest Expense Of Convertible Debt) (Details) (USD $)</t>
  </si>
  <si>
    <t>Income Taxes (Narrative) (Details) (USD $)</t>
  </si>
  <si>
    <t>Income tax expense (benefit), continuing operations, adjustment of deferred tax (asset) liability</t>
  </si>
  <si>
    <t>EPS impact of valuation allowance adjustment</t>
  </si>
  <si>
    <t>Net operating loss carry forwards</t>
  </si>
  <si>
    <t>Operating loss carryforwards, expiration date</t>
  </si>
  <si>
    <t>Unrecognized Tax Benefits that Would Impact Effective Tax Rate</t>
  </si>
  <si>
    <t>Significant Change in Unrecognized Tax Benefits is Reasonably Possible, Amount of Unrecorded Benefit</t>
  </si>
  <si>
    <t>Net Decrease In Interest Expenses Relating To Unrecognized Tax Benefits In Income Tax Expense</t>
  </si>
  <si>
    <t>Unrecognized Tax Benefits Interest Benefit From The Expiration Of Federal And State Statutes Of Limitation</t>
  </si>
  <si>
    <t>Unrecognized Tax Benefits Interest Expense On Unrecognized Tax Benefits From Prior Years</t>
  </si>
  <si>
    <t>Significant Change in Unrecognized Tax Benefits is Reasonably Possible, Estimated Range of Change, Lower Bound</t>
  </si>
  <si>
    <t>Significant Change in Unrecognized Tax Benefits is Reasonably Possible, Estimated Range of Change, Upper Bound</t>
  </si>
  <si>
    <t>Income Taxes (Schedule Of Provision For Income Taxes) (Details) (USD $)</t>
  </si>
  <si>
    <t>Current, Federal</t>
  </si>
  <si>
    <t>Current, State</t>
  </si>
  <si>
    <t>Current, Total</t>
  </si>
  <si>
    <t>Deferred, Federal</t>
  </si>
  <si>
    <t>Deferred, State</t>
  </si>
  <si>
    <t>Deferred, Total</t>
  </si>
  <si>
    <t>Increase in valuation allowance</t>
  </si>
  <si>
    <t>Income Taxes (Reconciliation Of Statutory Federal Income Tax Rate To Effective Income Tax Rate) (Details)</t>
  </si>
  <si>
    <t>Income Taxes (Schedule Of Deferred Income Taxes) (Details) (USD $)</t>
  </si>
  <si>
    <t>Income Taxes (Schedule Of Balance Sheet Classification Of Deferred Income Taxes) (Details) (USD $)</t>
  </si>
  <si>
    <t>Income Taxes (Schedule Of Reconciliation Of The Beginning And Ending Liability For Gross Unrecognized Tax Benefits) (Details) (USD $)</t>
  </si>
  <si>
    <t>Income Taxes (Components Of Long-Term Income Tax Liability) (Details) (USD $)</t>
  </si>
  <si>
    <t>Long-term income tax liability</t>
  </si>
  <si>
    <t>Other Current Liabilities (Schedule Of Other Current Liabilities) (Details) (USD $)</t>
  </si>
  <si>
    <t>Estimated third party settlements</t>
  </si>
  <si>
    <t>Stockholders' Equity (Narrative) (Details) (USD $)</t>
  </si>
  <si>
    <t>Stockholders' Equity [Line Items]</t>
  </si>
  <si>
    <t>Common stock voting rights</t>
  </si>
  <si>
    <t>one</t>
  </si>
  <si>
    <t>Number of vested shares redeemed</t>
  </si>
  <si>
    <t>Aggregate price of vested shares redeemed under LTIP and MSPP</t>
  </si>
  <si>
    <t>Unrealized gains on changes in funded status of pension benefit obligation</t>
  </si>
  <si>
    <t>Unrealized gains on changes in funded status of pension benefit obligation, net of tax</t>
  </si>
  <si>
    <t>Series A Preferred Stock [Member]</t>
  </si>
  <si>
    <t>Preferred stock voting rights</t>
  </si>
  <si>
    <t>Preferred stock price per one one-thousandth of a share</t>
  </si>
  <si>
    <t>Preferred stock, shares outstanding</t>
  </si>
  <si>
    <t>Preferential quarterly dividend payment</t>
  </si>
  <si>
    <t>Number of times the aggregate of all dividends declared per share of common stock declared as preferential quarterly dividend payment</t>
  </si>
  <si>
    <t>Preferential liquidation payment</t>
  </si>
  <si>
    <t>2011 Repurchase Plan [Member]</t>
  </si>
  <si>
    <t>Board of Directors authorized the shares repurchase</t>
  </si>
  <si>
    <t>2014 Repurchase Plan [Member]</t>
  </si>
  <si>
    <t>Minimum [Member] | Conemaugh [Member]</t>
  </si>
  <si>
    <t>Maximum [Member] | Conemaugh [Member]</t>
  </si>
  <si>
    <t>Stockholders' Equity (Summary Of Repurchases In Accordance With Stock Repurchase Plans) (Details) (USD $)</t>
  </si>
  <si>
    <t>Schedule Of Share Repurchase Plans [Line Items]</t>
  </si>
  <si>
    <t>Shares Repurchased, Amount</t>
  </si>
  <si>
    <t>Total Number of Shares Repurchased</t>
  </si>
  <si>
    <t>Weighted Average Price Paid per Share</t>
  </si>
  <si>
    <t>Stock-Based Compensation (Narrative) (Details) (USD $)</t>
  </si>
  <si>
    <t>36 Months Ended</t>
  </si>
  <si>
    <t>Dec. 31, 2011</t>
  </si>
  <si>
    <t>Share-based Compensation Arrangement by Share-based Payment Award [Line Items]</t>
  </si>
  <si>
    <t>Shares available for issuance</t>
  </si>
  <si>
    <t>Other stock based awards granted in period</t>
  </si>
  <si>
    <t>Performance shares vesting parameters</t>
  </si>
  <si>
    <t>In addition to requiring continuing service of the employee, the percentage of these restricted stock units that are earned at the end of the performance period is determined based on the Company's three-year annualized total shareholder return relative to a peer group, Standard and Poor's Global Industry Classification Standard's Sub-industry: Health Care Facilities with over $500.0 million in revenues or its equivalent. The number of shares payable at the end of the three-year performance period ranges from 0% to 100% of the targeted units, with any portion of the award that exceeds 100% up to 200% of the targeted units settled in cash equal to the fair market value on the date certification of the level of performance is achieved.</t>
  </si>
  <si>
    <t>Total intrinsic value of stock options exercised</t>
  </si>
  <si>
    <t>Amount received in cash from stock option exercises</t>
  </si>
  <si>
    <t>Actual tax benefit realized for the tax deductions from stock option exercises</t>
  </si>
  <si>
    <t>Total estimated unrecognized compensation costs</t>
  </si>
  <si>
    <t>Expected weighted average period for recognition of unrecognized compensation cost (in years)</t>
  </si>
  <si>
    <t>1 year 7 months 6 days</t>
  </si>
  <si>
    <t>Stock Options [Member]</t>
  </si>
  <si>
    <t>Vesting period</t>
  </si>
  <si>
    <t>Expiration period</t>
  </si>
  <si>
    <t>Vesting percentage</t>
  </si>
  <si>
    <t>Performance period</t>
  </si>
  <si>
    <t>Performance Shares [Member]</t>
  </si>
  <si>
    <t>Other Stock-Based Awards [Member]</t>
  </si>
  <si>
    <t>1 year 8 months 12 days</t>
  </si>
  <si>
    <t>Minimum [Member] | Stock Options [Member]</t>
  </si>
  <si>
    <t>Maximum [Member] | Stock Options [Member]</t>
  </si>
  <si>
    <t>2013 Long-Term Incentive Plan [Member]</t>
  </si>
  <si>
    <t>LTIP modification terms</t>
  </si>
  <si>
    <t>Effective June 4, 2013, upon the approval of the Company's stockholders, the Company replaced the Amended and Restated 1998 Long-Term Incentive Plan (the "1998 LTIP") and Amended and Restated Outside Directors Stock and Incentive Compensation Plan (the "ODSICP") with the 2013 Long-Term Incentive Plan (the "2013 LTIP"), a combined plan covering all of the Company's employees and non-employee directors. The 2013 LTIP provides for the grant of 3.6 million shares at a rate of 1.00 share for each stock option or appreciation rights award granted and 2.09 shares for each full-value award granted. No shares remain available for grant under the 1998 LTIP or the ODSICP.</t>
  </si>
  <si>
    <t>Shares authorized to issue to officers and employees</t>
  </si>
  <si>
    <t>Shares awarded per stock option grant</t>
  </si>
  <si>
    <t>Shares awarded per full-value grant</t>
  </si>
  <si>
    <t>Options granted in period</t>
  </si>
  <si>
    <t>2013 Long-Term Incentive Plan [Member] | Performance Shares [Member]</t>
  </si>
  <si>
    <t>2013 Long-Term Incentive Plan [Member] | Minimum [Member] | Restricted Stock Units (RSUs) [Member]</t>
  </si>
  <si>
    <t>2013 Long-Term Incentive Plan [Member] | Maximum [Member] | Restricted Stock Units (RSUs) [Member]</t>
  </si>
  <si>
    <t>1998 Long-Term Incentive Plan [Member]</t>
  </si>
  <si>
    <t>2013 Long Term Incentive Plan BOD Awards [Member] | Restricted Stock Units (RSUs) [Member]</t>
  </si>
  <si>
    <t>6 months 1 day</t>
  </si>
  <si>
    <t>Management Stock Purchase Plan [Member]</t>
  </si>
  <si>
    <t>Management Stock Purchase Plan [Member] | Restricted Stock [Member]</t>
  </si>
  <si>
    <t>Share purchase discount</t>
  </si>
  <si>
    <t>Stock-Based Compensation (Schedule Of Estimates Of Weighted-Average Fair Value Per Share Of Stock Options Granted) (Details) (USD $)</t>
  </si>
  <si>
    <t>Risk free interest rate (range), minimum</t>
  </si>
  <si>
    <t>Risk free interest rate (range), maximum</t>
  </si>
  <si>
    <t>5 years 4 months 24 days</t>
  </si>
  <si>
    <t>5 years 3 months 18 days</t>
  </si>
  <si>
    <t>Stock-Based Compensation (Summary Of Stock Option Activity) (Details) (USD $)</t>
  </si>
  <si>
    <t>Stock-Based Compensation [Line Items]</t>
  </si>
  <si>
    <t>Number of Shares, Outstanding, Beginning Balance</t>
  </si>
  <si>
    <t>Number of Shares, Exercisable, Beginning Balance</t>
  </si>
  <si>
    <t>Number of Shares, Unvested, Beginning Balance</t>
  </si>
  <si>
    <t>Number of Shares, Granted</t>
  </si>
  <si>
    <t>Number of Shares, Stock option exercises</t>
  </si>
  <si>
    <t>Number of Shares, Vested</t>
  </si>
  <si>
    <t>Number of Shares, Outstanding, Ending Balance</t>
  </si>
  <si>
    <t>Number of Shares, Exercisable, Ending Balance</t>
  </si>
  <si>
    <t>Number of Shares, Unvested, Ending Balance</t>
  </si>
  <si>
    <t>Weighted Average Exercise Price, Outstanding, Beginning Balance</t>
  </si>
  <si>
    <t>Weighted Average Exercise Price, Exercisable, Beginning Balance</t>
  </si>
  <si>
    <t>Weighted Average Exercise Price, Unvested, Beginning Balance</t>
  </si>
  <si>
    <t>Weighted Average Exercise Price, Granted</t>
  </si>
  <si>
    <t>Weighted Average Exercise Price, Exercised</t>
  </si>
  <si>
    <t>Weighted Average Exercise Price, Vested</t>
  </si>
  <si>
    <t>Weighted Average Exercise Price, Outstanding, Ending Balance</t>
  </si>
  <si>
    <t>Weighted Average Exercise Price, Exercisable, Ending Balance</t>
  </si>
  <si>
    <t>Weighted Average Exercise Price, Unvested, Ending Balance</t>
  </si>
  <si>
    <t>Weighted Average Fair Value, Outstanding, Beginning Balance</t>
  </si>
  <si>
    <t>Weighted Average Fair Value, Exercisable, Beginning Balance</t>
  </si>
  <si>
    <t>Weighted Average Fair Value, Unvested, Beginning Balance</t>
  </si>
  <si>
    <t>Weighted Average Fair Value, Granted</t>
  </si>
  <si>
    <t>Weighted Average Fair Value, Exercised</t>
  </si>
  <si>
    <t>Weighted Average Fair Value, Vested</t>
  </si>
  <si>
    <t>Weighted Average Fair Value, Outstanding, Ending Balance</t>
  </si>
  <si>
    <t>Weighted Average Fair Value, Exercisable, Ending Balance</t>
  </si>
  <si>
    <t>Weighted Average Fair Value, Unvested, Ending Balance</t>
  </si>
  <si>
    <t>Total Fair Value, Outstanding, Beginning Balance</t>
  </si>
  <si>
    <t>Total Fair Value, Exercisable, Beginning Balance</t>
  </si>
  <si>
    <t>Total Fair Value, Unvested, Beginning Balance</t>
  </si>
  <si>
    <t>Total Fair Value, Granted</t>
  </si>
  <si>
    <t>Total Fair Value, Exercised</t>
  </si>
  <si>
    <t>Total Fair Value, Vested Options</t>
  </si>
  <si>
    <t>Total Fair Value, Outstanding, Ending Balance</t>
  </si>
  <si>
    <t>Total Fair Value, Exercisable, Ending Balance</t>
  </si>
  <si>
    <t>Total Fair Value, Unvested, Ending Balance</t>
  </si>
  <si>
    <t>Aggregate Intrinsic Value, Outstanding, Beginning Balance</t>
  </si>
  <si>
    <t>Aggregate Intrinsic Value, Exercisable, Beginning Balance</t>
  </si>
  <si>
    <t>Aggregate Intrinsic Value, Unvested, Beginning Balance</t>
  </si>
  <si>
    <t>Aggregate Intrinsic Value, Exercised</t>
  </si>
  <si>
    <t>Aggregate Intrinsic Value, Outstanding, Ending Balance</t>
  </si>
  <si>
    <t>Aggregate Intrinsic Value, Exercisable, Ending Balance</t>
  </si>
  <si>
    <t>Aggregate Intrinsic Value, Unvested, Ending Balance</t>
  </si>
  <si>
    <t>Weighted Average Remaining Contractual Term, Outstanding, Beginning Balance</t>
  </si>
  <si>
    <t>6 years 9 months 18 days</t>
  </si>
  <si>
    <t>6 years 10 months 13 days</t>
  </si>
  <si>
    <t>Weighted Average Remaining Contractual Term, Exercisable, Beginning Balance</t>
  </si>
  <si>
    <t>5 years 5 months 9 days</t>
  </si>
  <si>
    <t>5 years 6 months</t>
  </si>
  <si>
    <t>Weighted Average Remaining Contractual Term, Unvested, Beginning Balance</t>
  </si>
  <si>
    <t>8 years 6 months 7 days</t>
  </si>
  <si>
    <t>8 years 6 months 18 days</t>
  </si>
  <si>
    <t>Weighted Average Remaining Contractual Term, Outstanding, Ending Balance</t>
  </si>
  <si>
    <t>Weighted Average Remaining Contractual Term, Exercisable, Ending Balance</t>
  </si>
  <si>
    <t>Weighted Average Remaining Contractual Term, Unvested, Ending Balance</t>
  </si>
  <si>
    <t>Post-Vest [Member]</t>
  </si>
  <si>
    <t>Number of Shares, Expired (post-vest cancellation)</t>
  </si>
  <si>
    <t>Weighted Average Exercise Price, Expired (post-vest cancellation)</t>
  </si>
  <si>
    <t>Weighted Average Fair Value, Expired (post-vest cancellation)</t>
  </si>
  <si>
    <t>Stock-Based Compensation (Summary Of Other Stock-Based Awards Activity) (Details) (USD $)</t>
  </si>
  <si>
    <t>Number Of Shares, Forfeited (pre-vest cancellation)</t>
  </si>
  <si>
    <t>Number of Shares, Unvested at December 31, 2012</t>
  </si>
  <si>
    <t>Weighted Average Fair Value, Forfeited (pre-vest cancellation)</t>
  </si>
  <si>
    <t>Weighted Average Fair Value, Unvested at December 31, 2012</t>
  </si>
  <si>
    <t>Total Fair Value, Outstanding at December 31, 2010</t>
  </si>
  <si>
    <t>Total Fair Value, Vested</t>
  </si>
  <si>
    <t>Total Fair Value, Forfeited (pre-vest cancellation)</t>
  </si>
  <si>
    <t>Total Fair Value, Outstanding at December 31, 2011</t>
  </si>
  <si>
    <t>Total Fair Value, Unvested at December 31, 2011</t>
  </si>
  <si>
    <t>Aggregate Intrinsic Value, Outstanding at December 31, 2011</t>
  </si>
  <si>
    <t>Aggregate Intrinsic Value, Vested</t>
  </si>
  <si>
    <t>Aggregate Intrinsic Value, Outstanding at December 31, 2012</t>
  </si>
  <si>
    <t>Aggregate Intrinsic Value, Unvested at December 31, 2011</t>
  </si>
  <si>
    <t>Stock-Based Compensation (Summary Of Activity In Accordance With All Stock-Based Compensation Plans) (Details) (USD $)</t>
  </si>
  <si>
    <t>Shares Available for Grant, Beginning Balance</t>
  </si>
  <si>
    <t>Shares Available for Grant, Increase in shares available for grant</t>
  </si>
  <si>
    <t>Shares Available for Grant, Stock option grants</t>
  </si>
  <si>
    <t>Shares Available for Grant, Other stock-based awards grants</t>
  </si>
  <si>
    <t>Shares Available for Grant, Stock option cancellations</t>
  </si>
  <si>
    <t>Shares Available for Grant, Other stock-based awards cancellations</t>
  </si>
  <si>
    <t>Shares Available for Grant, Ending Balance</t>
  </si>
  <si>
    <t>Number of Shares, Stock option grants</t>
  </si>
  <si>
    <t>Weighted Average Exercise Price, Stock option grants</t>
  </si>
  <si>
    <t>Weighted Average Exercise Price, Stock option exercises</t>
  </si>
  <si>
    <t>Number of Shares, Other stock-based awards grants</t>
  </si>
  <si>
    <t>Number of Shares, Other stock-based awards vested</t>
  </si>
  <si>
    <t>Number Of Shares, Other stock-based awards cancellations</t>
  </si>
  <si>
    <t>Weighted Average Grant Date Fair Price, Other stock-based awards grants</t>
  </si>
  <si>
    <t>Weighted Average Grant Date Fair Price, Other stock-based awards cancellations</t>
  </si>
  <si>
    <t>Deferred Stock Units Outstanding, Beginning Balance</t>
  </si>
  <si>
    <t>Deferred Stock Units Outstanding, Deferred stock unit vested</t>
  </si>
  <si>
    <t>Deferred Stock Units Outstanding, Ending Balance</t>
  </si>
  <si>
    <t>Number of Shares, Stock option cancellations</t>
  </si>
  <si>
    <t>Weighted Average Exercise Price, Stock option cancellations</t>
  </si>
  <si>
    <t>Deferred Stock Units [Member]</t>
  </si>
  <si>
    <t>1998 Long-Term Incentive Plan [Member] | Stock Options [Member]</t>
  </si>
  <si>
    <t>Stock Options 1998 LTIP [Member]</t>
  </si>
  <si>
    <t>Stock Options 1998 LTIP And ODSICP [Member]</t>
  </si>
  <si>
    <t>1998 LTIP Prior To Adoption Of 2013 LTIP [Member]</t>
  </si>
  <si>
    <t>1998 LTIP Prior To Adoption Of 2013 LTIP [Member] | Stock Options [Member]</t>
  </si>
  <si>
    <t>Stock-Based Compensation (Schedule Of Total Stock-Based Compensation Expense And Total Recognized Tax Benefits) (Details) (USD $)</t>
  </si>
  <si>
    <t>Total stock-based compensation expense related to equity awards only</t>
  </si>
  <si>
    <t>Restricted Stock Units (RSUs) [Member]</t>
  </si>
  <si>
    <t>Stock-based compensation expense related to cash portion of equity awards</t>
  </si>
  <si>
    <t>Defined Benefit And Multiemployer Pension Plans (Narrative) (Details) (USD $)</t>
  </si>
  <si>
    <t>Required annual contribution percentage by employee</t>
  </si>
  <si>
    <t>Contribution to Pension Plan by Company, in next fiscal year</t>
  </si>
  <si>
    <t>Defined Benefit And Multiemployer Pension Plans (Schedule Of Changes In The Pension Benefit Obligation And Plan Assets) (Details) (USD $)</t>
  </si>
  <si>
    <t>Actuarial gain</t>
  </si>
  <si>
    <t>Benfits and expenses paid</t>
  </si>
  <si>
    <t>Unfunded liability included in other long-term liabilities in the Company's accompanying consolidated balance sheet</t>
  </si>
  <si>
    <t>Defined Benefit And Multiemployer Pension Plans (Summary Of The Projected Benefit Obligation, Accumulated Benefit Obligation And Fair Value Of Plan Assets) (Details) (USD $)</t>
  </si>
  <si>
    <t>Defined Benefit And Multiemployer Pension Plans (Summary Of Assumptions Used To Determine Benefit Obligation) (Details)</t>
  </si>
  <si>
    <t>Defined Benefit And Multiemployer Pension Plans (Summary Of The Components Of Net Periodic Benefit Costs) (Details) (USD $)</t>
  </si>
  <si>
    <t>Defined Benefit And Multiemployer Pension Plans (Summary Of Assumptions Used To Determine Net Periodic Benefit Costs) (Details)</t>
  </si>
  <si>
    <t>Defined Benefit And Multiemployer Pension Plans (Summary Of Plan Assets Measured At Fair Value By Major Asset Category) (Details) (USD $)</t>
  </si>
  <si>
    <t>Defined Benefit Plan Disclosure [Line Items]</t>
  </si>
  <si>
    <t>Cash and Cash Equivalents [Member]</t>
  </si>
  <si>
    <t>Mutual Funds [Member]</t>
  </si>
  <si>
    <t>Corporate Bonds And Notes [Member]</t>
  </si>
  <si>
    <t>Collective Funds [Member]</t>
  </si>
  <si>
    <t>U.S. Government Bonds And Notes [Member]</t>
  </si>
  <si>
    <t>Assets And Mortgage-Backed Securities [Member]</t>
  </si>
  <si>
    <t>Quoted Prices in Active Markets for Identical Assets (Level 1) [Member]</t>
  </si>
  <si>
    <t>Quoted Prices in Active Markets for Identical Assets (Level 1) [Member] | Cash and Cash Equivalents [Member]</t>
  </si>
  <si>
    <t>Quoted Prices in Active Markets for Identical Assets (Level 1) [Member] | Mutual Funds [Member]</t>
  </si>
  <si>
    <t>Significant Other Observable Inputs (Level 2) [Member]</t>
  </si>
  <si>
    <t>Significant Other Observable Inputs (Level 2) [Member] | Corporate Bonds And Notes [Member]</t>
  </si>
  <si>
    <t>Significant Other Observable Inputs (Level 2) [Member] | Collective Funds [Member]</t>
  </si>
  <si>
    <t>Significant Other Observable Inputs (Level 2) [Member] | U.S. Government Bonds And Notes [Member]</t>
  </si>
  <si>
    <t>Significant Other Observable Inputs (Level 2) [Member] | Assets And Mortgage-Backed Securities [Member]</t>
  </si>
  <si>
    <t>Defined Benefit And Multiemployer Pension Plans (Schedule Of Future Benefit Payments) (Details) (USD $)</t>
  </si>
  <si>
    <t>Total future benefit payments</t>
  </si>
  <si>
    <t>Commitments And Contingencies (Narrative) (Details) (USD $)</t>
  </si>
  <si>
    <t>Commitments And Contingencies [Line Items]</t>
  </si>
  <si>
    <t>Period after which overpayments are deemed fraudulent</t>
  </si>
  <si>
    <t>60 days</t>
  </si>
  <si>
    <t>Number of sellers</t>
  </si>
  <si>
    <t>Number of hospitals</t>
  </si>
  <si>
    <t>Number of physicians</t>
  </si>
  <si>
    <t>Physician recruiting agreement, additional advancement period</t>
  </si>
  <si>
    <t>Maximum advance payment committed to physicians</t>
  </si>
  <si>
    <t>Uncompleted project costs included in construction in progress</t>
  </si>
  <si>
    <t>Estimated cost to complete and equip construction in progress</t>
  </si>
  <si>
    <t>Rental expense of operating leases</t>
  </si>
  <si>
    <t>Minimum net proceeds to seller</t>
  </si>
  <si>
    <t>Physician recruiting agreement advancement, pro rata forgiven period</t>
  </si>
  <si>
    <t>36 months</t>
  </si>
  <si>
    <t>Capital lease term</t>
  </si>
  <si>
    <t>15 years</t>
  </si>
  <si>
    <t>Maximum [Member]</t>
  </si>
  <si>
    <t>48 months</t>
  </si>
  <si>
    <t>Commitments And Contingencies (Schedule Of Future Minimum Lease Payments) (Details) (USD $)</t>
  </si>
  <si>
    <t>Operating Leases, 2015</t>
  </si>
  <si>
    <t>Operating Leases, 2016</t>
  </si>
  <si>
    <t>Operating Leases, 2017</t>
  </si>
  <si>
    <t>Operating Leases, 2018</t>
  </si>
  <si>
    <t>Operating Leases, 2019</t>
  </si>
  <si>
    <t>Operating Leases, Thereafter</t>
  </si>
  <si>
    <t>Operating Leases, future minimum payments due, total</t>
  </si>
  <si>
    <t>Capital Lease Obligations, 2015</t>
  </si>
  <si>
    <t>Capital Lease Obligations, 2016</t>
  </si>
  <si>
    <t>Capital Lease Obligations, 2017</t>
  </si>
  <si>
    <t>Capital Lease Obligations, 2018</t>
  </si>
  <si>
    <t>Capital Lease Obligations, 2019</t>
  </si>
  <si>
    <t>Capital Lease Obligations, Thereafter</t>
  </si>
  <si>
    <t>Capital Lease Obligations, future minimum payments due, total</t>
  </si>
  <si>
    <t>Less: interest portion</t>
  </si>
  <si>
    <t>Long-term obligations under capital leases</t>
  </si>
  <si>
    <t>Total, 2015</t>
  </si>
  <si>
    <t>Total, 2016</t>
  </si>
  <si>
    <t>Total, 2017</t>
  </si>
  <si>
    <t>Total, 2018</t>
  </si>
  <si>
    <t>Total, 2019</t>
  </si>
  <si>
    <t>Total, Thereafter</t>
  </si>
  <si>
    <t>Leases, future minimum payments due, total</t>
  </si>
  <si>
    <t>Earnings Per Share (Computation Of Basic And Diluted Earnings Per Share) (Details) (USD $)</t>
  </si>
  <si>
    <t>Effect of dilutive securities: stock options and other stock-based awards</t>
  </si>
  <si>
    <t>Effect of dilutive securities: convertible debt instruments</t>
  </si>
  <si>
    <t>Unaudited Quarterly Financial Information (Schedule Of Quarterly Financial Information) (Details) (USD $)</t>
  </si>
  <si>
    <t>Guarantor And Non-Guarantor Supplementary Information (Schedule Of Condensed Consolidating Statements Of Operations) (Details) (USD $)</t>
  </si>
  <si>
    <t>Condensed Income Statements, Captions [Line Items]</t>
  </si>
  <si>
    <t>Eliminations [Member]</t>
  </si>
  <si>
    <t>Guarantors [Member]</t>
  </si>
  <si>
    <t>Non-Guarantors [Member]</t>
  </si>
  <si>
    <t>Guarantor And Non-Guarantor Supplementary Information (Schedule Of Condensed Consolidating Statements Of Comprehensive Income) (Details) (USD $)</t>
  </si>
  <si>
    <t>Guarantor And Non-Guarantor Supplementary Information [Line Items]</t>
  </si>
  <si>
    <t>Guarantor And Non-Guarantor Supplementary Information (Schedule Of Condensed Consolidating Balance Sheets) (Details) (USD $)</t>
  </si>
  <si>
    <t>Condensed Balance Sheet Statements, Captions [Line Items]</t>
  </si>
  <si>
    <t>Intercompany</t>
  </si>
  <si>
    <t>Guarantor And Non-Guarantor Supplementary Information (Schedule Of Condensed Consolidating Statements Of Cash Flows) (Details) (USD $)</t>
  </si>
  <si>
    <t>Condensed Cash Flow Statements, Captions [Line Items]</t>
  </si>
  <si>
    <t>Subsequent Event (Narrative) (Details) (USD $)</t>
  </si>
  <si>
    <t>Feb. 01, 2015</t>
  </si>
  <si>
    <t>Subsequent Event [Line Items]</t>
  </si>
  <si>
    <t>Nason Hospital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0"/>
      <color rgb="FF000000"/>
      <name val="Times New Roman"/>
      <family val="1"/>
    </font>
    <font>
      <sz val="11"/>
      <color rgb="FF000000"/>
      <name val="Times New Roman"/>
      <family val="1"/>
    </font>
    <font>
      <i/>
      <sz val="11"/>
      <color rgb="FF000000"/>
      <name val="Calibri"/>
      <family val="2"/>
    </font>
    <font>
      <i/>
      <sz val="10"/>
      <color rgb="FF000000"/>
      <name val="Times New Roman"/>
      <family val="1"/>
    </font>
    <font>
      <sz val="3"/>
      <color theme="1"/>
      <name val="Times New Roman"/>
      <family val="1"/>
    </font>
    <font>
      <b/>
      <sz val="11"/>
      <color theme="1"/>
      <name val="Times New Roman"/>
      <family val="1"/>
    </font>
    <font>
      <sz val="11"/>
      <color theme="1"/>
      <name val="Calibri"/>
      <family val="2"/>
    </font>
    <font>
      <i/>
      <sz val="10"/>
      <color rgb="FFFF0000"/>
      <name val="Times New Roman"/>
      <family val="1"/>
    </font>
    <font>
      <sz val="6"/>
      <color theme="1"/>
      <name val="Times New Roman"/>
      <family val="1"/>
    </font>
    <font>
      <sz val="6"/>
      <color rgb="FF000000"/>
      <name val="Times New Roman"/>
      <family val="1"/>
    </font>
    <font>
      <b/>
      <i/>
      <sz val="10"/>
      <color rgb="FF000000"/>
      <name val="Times New Roman"/>
      <family val="1"/>
    </font>
    <font>
      <sz val="11"/>
      <color rgb="FF0000FF"/>
      <name val="Times New Roman"/>
      <family val="1"/>
    </font>
    <font>
      <sz val="12"/>
      <color theme="1"/>
      <name val="Times New Roman"/>
      <family val="1"/>
    </font>
    <font>
      <b/>
      <sz val="1"/>
      <color theme="1"/>
      <name val="Times New Roman"/>
      <family val="1"/>
    </font>
    <font>
      <sz val="4"/>
      <color theme="1"/>
      <name val="Times New Roman"/>
      <family val="1"/>
    </font>
    <font>
      <sz val="8"/>
      <color theme="1"/>
      <name val="Calibri"/>
      <family val="2"/>
    </font>
    <font>
      <sz val="9"/>
      <color rgb="FF000000"/>
      <name val="Times New Roman"/>
      <family val="1"/>
    </font>
    <font>
      <sz val="9"/>
      <color theme="1"/>
      <name val="Times New Roman"/>
      <family val="1"/>
    </font>
    <font>
      <sz val="8"/>
      <color rgb="FF000000"/>
      <name val="Times New Roman"/>
      <family val="1"/>
    </font>
    <font>
      <sz val="2"/>
      <color theme="1"/>
      <name val="Times New Roman"/>
      <family val="1"/>
    </font>
    <font>
      <sz val="10"/>
      <color rgb="FF808080"/>
      <name val="Times New Roman"/>
      <family val="1"/>
    </font>
    <font>
      <b/>
      <sz val="10"/>
      <color rgb="FF808080"/>
      <name val="Times New Roman"/>
      <family val="1"/>
    </font>
    <font>
      <b/>
      <sz val="8"/>
      <color rgb="FF000000"/>
      <name val="Times New Roman"/>
      <family val="1"/>
    </font>
    <font>
      <b/>
      <sz val="4"/>
      <color theme="1"/>
      <name val="Times New Roman"/>
      <family val="1"/>
    </font>
    <font>
      <b/>
      <sz val="9"/>
      <color rgb="FF000000"/>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BEEFF"/>
        <bgColor indexed="64"/>
      </patternFill>
    </fill>
    <fill>
      <patternFill patternType="solid">
        <fgColor rgb="FFFFFFFF"/>
        <bgColor indexed="64"/>
      </patternFill>
    </fill>
    <fill>
      <patternFill patternType="solid">
        <fgColor rgb="FFCCECFF"/>
        <bgColor indexed="64"/>
      </patternFill>
    </fill>
    <fill>
      <patternFill patternType="solid">
        <fgColor rgb="FFD0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27" fillId="33" borderId="0" xfId="0" applyFont="1" applyFill="1" applyAlignment="1">
      <alignment horizontal="right"/>
    </xf>
    <xf numFmtId="0" fontId="24" fillId="33" borderId="0" xfId="0" applyFont="1" applyFill="1" applyAlignment="1">
      <alignment wrapText="1"/>
    </xf>
    <xf numFmtId="0" fontId="18" fillId="0" borderId="0" xfId="0" applyFont="1" applyAlignment="1">
      <alignment horizontal="center" wrapText="1"/>
    </xf>
    <xf numFmtId="0" fontId="27" fillId="0" borderId="0" xfId="0" applyFont="1" applyAlignment="1">
      <alignment horizontal="right"/>
    </xf>
    <xf numFmtId="0" fontId="27" fillId="33" borderId="0" xfId="0" applyFont="1" applyFill="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0" fontId="18" fillId="0" borderId="11" xfId="0" applyFont="1" applyBorder="1" applyAlignment="1">
      <alignment wrapText="1"/>
    </xf>
    <xf numFmtId="0" fontId="27" fillId="0" borderId="11" xfId="0" applyFont="1" applyBorder="1" applyAlignment="1">
      <alignment horizontal="right"/>
    </xf>
    <xf numFmtId="0" fontId="18" fillId="0" borderId="11" xfId="0" applyFont="1" applyBorder="1" applyAlignment="1">
      <alignment horizontal="center" wrapText="1"/>
    </xf>
    <xf numFmtId="0" fontId="27" fillId="33" borderId="0" xfId="0" applyFont="1" applyFill="1" applyAlignment="1">
      <alignment wrapText="1"/>
    </xf>
    <xf numFmtId="0" fontId="24" fillId="0" borderId="10" xfId="0" applyFont="1" applyBorder="1" applyAlignment="1">
      <alignment wrapText="1"/>
    </xf>
    <xf numFmtId="0" fontId="27" fillId="0" borderId="10" xfId="0" applyFont="1" applyBorder="1" applyAlignment="1">
      <alignment horizontal="right"/>
    </xf>
    <xf numFmtId="0" fontId="24" fillId="33" borderId="11" xfId="0" applyFont="1" applyFill="1" applyBorder="1" applyAlignment="1">
      <alignment wrapText="1"/>
    </xf>
    <xf numFmtId="0" fontId="28" fillId="33" borderId="11" xfId="0" applyFont="1" applyFill="1" applyBorder="1" applyAlignment="1">
      <alignment wrapText="1"/>
    </xf>
    <xf numFmtId="0" fontId="18" fillId="33" borderId="13" xfId="0" applyFont="1" applyFill="1" applyBorder="1" applyAlignment="1">
      <alignment wrapText="1"/>
    </xf>
    <xf numFmtId="0" fontId="27" fillId="33" borderId="13" xfId="0" applyFont="1" applyFill="1" applyBorder="1" applyAlignment="1">
      <alignment horizontal="right"/>
    </xf>
    <xf numFmtId="0" fontId="26" fillId="0" borderId="12" xfId="0" applyFont="1" applyBorder="1" applyAlignment="1">
      <alignment horizontal="center" wrapText="1"/>
    </xf>
    <xf numFmtId="0" fontId="26" fillId="0" borderId="0" xfId="0" applyFont="1" applyAlignment="1">
      <alignment horizontal="center" wrapText="1"/>
    </xf>
    <xf numFmtId="0" fontId="24" fillId="0" borderId="0" xfId="0" applyFont="1" applyAlignment="1">
      <alignment horizontal="center" wrapText="1"/>
    </xf>
    <xf numFmtId="0" fontId="28" fillId="33" borderId="0" xfId="0" applyFont="1" applyFill="1" applyAlignment="1">
      <alignment wrapText="1"/>
    </xf>
    <xf numFmtId="0" fontId="27" fillId="33" borderId="11" xfId="0" applyFont="1" applyFill="1" applyBorder="1" applyAlignment="1">
      <alignment horizontal="center" wrapText="1"/>
    </xf>
    <xf numFmtId="0" fontId="18" fillId="33" borderId="11" xfId="0" applyFont="1" applyFill="1" applyBorder="1" applyAlignment="1">
      <alignment wrapText="1"/>
    </xf>
    <xf numFmtId="0" fontId="27" fillId="33" borderId="11" xfId="0" applyFont="1" applyFill="1" applyBorder="1" applyAlignment="1">
      <alignment horizontal="right"/>
    </xf>
    <xf numFmtId="0" fontId="28" fillId="0" borderId="0" xfId="0" applyFont="1" applyAlignment="1">
      <alignment wrapText="1"/>
    </xf>
    <xf numFmtId="0" fontId="27" fillId="0" borderId="0" xfId="0" applyFont="1" applyAlignment="1">
      <alignment horizontal="center" wrapText="1"/>
    </xf>
    <xf numFmtId="0" fontId="27" fillId="33" borderId="0" xfId="0" applyFont="1" applyFill="1" applyAlignment="1">
      <alignment horizontal="center" wrapText="1"/>
    </xf>
    <xf numFmtId="0" fontId="24" fillId="0" borderId="11" xfId="0" applyFont="1" applyBorder="1" applyAlignment="1">
      <alignment horizontal="center" wrapText="1"/>
    </xf>
    <xf numFmtId="0" fontId="32" fillId="0" borderId="0" xfId="0" applyFont="1" applyAlignment="1">
      <alignment wrapText="1"/>
    </xf>
    <xf numFmtId="0" fontId="27" fillId="0" borderId="11" xfId="0" applyFont="1" applyBorder="1" applyAlignment="1">
      <alignment horizontal="center" wrapText="1"/>
    </xf>
    <xf numFmtId="0" fontId="33" fillId="0" borderId="11" xfId="0" applyFont="1" applyBorder="1" applyAlignment="1">
      <alignment horizontal="center" wrapText="1"/>
    </xf>
    <xf numFmtId="0" fontId="33" fillId="33" borderId="0" xfId="0" applyFont="1" applyFill="1" applyAlignment="1">
      <alignment horizontal="center" wrapText="1"/>
    </xf>
    <xf numFmtId="0" fontId="33" fillId="0" borderId="0" xfId="0" applyFont="1" applyAlignment="1">
      <alignment horizontal="center" wrapText="1"/>
    </xf>
    <xf numFmtId="0" fontId="33" fillId="0" borderId="0" xfId="0" applyFont="1" applyAlignment="1">
      <alignment wrapText="1"/>
    </xf>
    <xf numFmtId="0" fontId="28" fillId="33" borderId="10" xfId="0" applyFont="1" applyFill="1" applyBorder="1" applyAlignment="1">
      <alignment wrapText="1"/>
    </xf>
    <xf numFmtId="0" fontId="27" fillId="33" borderId="10" xfId="0" applyFont="1" applyFill="1" applyBorder="1" applyAlignment="1">
      <alignment horizontal="right"/>
    </xf>
    <xf numFmtId="0" fontId="28" fillId="0" borderId="11" xfId="0" applyFont="1" applyBorder="1" applyAlignment="1">
      <alignment wrapText="1"/>
    </xf>
    <xf numFmtId="0" fontId="18" fillId="0" borderId="13" xfId="0" applyFont="1" applyBorder="1" applyAlignment="1">
      <alignment wrapText="1"/>
    </xf>
    <xf numFmtId="0" fontId="27" fillId="0" borderId="13" xfId="0" applyFont="1" applyBorder="1" applyAlignment="1">
      <alignment horizontal="right"/>
    </xf>
    <xf numFmtId="0" fontId="24" fillId="33" borderId="10" xfId="0" applyFont="1" applyFill="1" applyBorder="1" applyAlignment="1">
      <alignment wrapText="1"/>
    </xf>
    <xf numFmtId="0" fontId="27" fillId="34" borderId="0" xfId="0" applyFont="1" applyFill="1" applyAlignment="1">
      <alignment wrapText="1"/>
    </xf>
    <xf numFmtId="0" fontId="28" fillId="34" borderId="11" xfId="0" applyFont="1" applyFill="1" applyBorder="1" applyAlignment="1">
      <alignment wrapText="1"/>
    </xf>
    <xf numFmtId="0" fontId="27" fillId="34" borderId="11" xfId="0" applyFont="1" applyFill="1" applyBorder="1" applyAlignment="1">
      <alignment horizontal="right"/>
    </xf>
    <xf numFmtId="0" fontId="28" fillId="35" borderId="10" xfId="0" applyFont="1" applyFill="1" applyBorder="1" applyAlignment="1">
      <alignment wrapText="1"/>
    </xf>
    <xf numFmtId="0" fontId="27" fillId="35" borderId="10" xfId="0" applyFont="1" applyFill="1" applyBorder="1" applyAlignment="1">
      <alignment horizontal="right"/>
    </xf>
    <xf numFmtId="0" fontId="18" fillId="34" borderId="13" xfId="0" applyFont="1" applyFill="1" applyBorder="1" applyAlignment="1">
      <alignment wrapText="1"/>
    </xf>
    <xf numFmtId="0" fontId="27" fillId="34" borderId="13" xfId="0" applyFont="1" applyFill="1" applyBorder="1" applyAlignment="1">
      <alignment horizontal="right"/>
    </xf>
    <xf numFmtId="0" fontId="27" fillId="35" borderId="0" xfId="0" applyFont="1" applyFill="1" applyAlignment="1">
      <alignment wrapText="1"/>
    </xf>
    <xf numFmtId="0" fontId="28" fillId="35" borderId="0" xfId="0" applyFont="1" applyFill="1" applyAlignment="1">
      <alignment wrapText="1"/>
    </xf>
    <xf numFmtId="0" fontId="27" fillId="35" borderId="0" xfId="0" applyFont="1" applyFill="1" applyAlignment="1">
      <alignment horizontal="right"/>
    </xf>
    <xf numFmtId="0" fontId="28" fillId="0" borderId="10" xfId="0" applyFont="1" applyBorder="1" applyAlignment="1">
      <alignment wrapText="1"/>
    </xf>
    <xf numFmtId="0" fontId="18" fillId="35" borderId="13" xfId="0" applyFont="1" applyFill="1" applyBorder="1" applyAlignment="1">
      <alignment wrapText="1"/>
    </xf>
    <xf numFmtId="0" fontId="27" fillId="35" borderId="13" xfId="0" applyFont="1" applyFill="1" applyBorder="1" applyAlignment="1">
      <alignment horizontal="right"/>
    </xf>
    <xf numFmtId="0" fontId="18" fillId="0" borderId="0" xfId="0" applyFont="1" applyAlignment="1">
      <alignment horizontal="left" vertical="top" wrapText="1"/>
    </xf>
    <xf numFmtId="0" fontId="27" fillId="0" borderId="0" xfId="0" applyFont="1" applyAlignment="1">
      <alignment horizontal="lef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7" fillId="0" borderId="0" xfId="0" applyFont="1" applyAlignment="1">
      <alignment wrapText="1"/>
    </xf>
    <xf numFmtId="0" fontId="36" fillId="0" borderId="0" xfId="0" applyFont="1" applyAlignment="1">
      <alignment horizontal="left" wrapText="1" indent="5"/>
    </xf>
    <xf numFmtId="0" fontId="37" fillId="0" borderId="0" xfId="0" applyFont="1" applyAlignment="1">
      <alignment wrapText="1"/>
    </xf>
    <xf numFmtId="0" fontId="21" fillId="0" borderId="0" xfId="0" applyFont="1" applyAlignment="1">
      <alignment wrapText="1"/>
    </xf>
    <xf numFmtId="0" fontId="18" fillId="33" borderId="13" xfId="0" applyFont="1" applyFill="1" applyBorder="1" applyAlignment="1">
      <alignment horizontal="center"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8" fillId="0" borderId="0" xfId="0" applyFont="1" applyAlignment="1">
      <alignment horizontal="left" wrapText="1" indent="2"/>
    </xf>
    <xf numFmtId="0" fontId="38" fillId="33" borderId="0" xfId="0" applyFont="1" applyFill="1" applyAlignment="1">
      <alignment wrapText="1"/>
    </xf>
    <xf numFmtId="0" fontId="38" fillId="33" borderId="10" xfId="0" applyFont="1" applyFill="1" applyBorder="1" applyAlignment="1">
      <alignment wrapText="1"/>
    </xf>
    <xf numFmtId="0" fontId="27" fillId="0" borderId="13" xfId="0" applyFont="1" applyBorder="1" applyAlignment="1">
      <alignment horizontal="center" wrapText="1"/>
    </xf>
    <xf numFmtId="0" fontId="18" fillId="0" borderId="13" xfId="0" applyFont="1" applyBorder="1" applyAlignment="1">
      <alignment horizontal="center" wrapTex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24" fillId="33" borderId="0" xfId="0" applyFont="1" applyFill="1" applyAlignment="1">
      <alignment horizontal="center" wrapText="1"/>
    </xf>
    <xf numFmtId="0" fontId="24" fillId="0" borderId="10" xfId="0" applyFont="1" applyBorder="1" applyAlignment="1">
      <alignment horizontal="center" wrapText="1"/>
    </xf>
    <xf numFmtId="0" fontId="27" fillId="0" borderId="10" xfId="0" applyFont="1" applyBorder="1" applyAlignment="1">
      <alignment horizontal="right" wrapText="1"/>
    </xf>
    <xf numFmtId="0" fontId="24" fillId="33" borderId="12" xfId="0" applyFont="1" applyFill="1" applyBorder="1" applyAlignment="1">
      <alignment horizontal="center" wrapText="1"/>
    </xf>
    <xf numFmtId="0" fontId="27" fillId="33" borderId="12" xfId="0" applyFont="1" applyFill="1" applyBorder="1" applyAlignment="1">
      <alignment horizontal="right"/>
    </xf>
    <xf numFmtId="0" fontId="27" fillId="33" borderId="12" xfId="0" applyFont="1" applyFill="1" applyBorder="1" applyAlignment="1">
      <alignment horizontal="right" wrapText="1"/>
    </xf>
    <xf numFmtId="0" fontId="42" fillId="0" borderId="0" xfId="0" applyFont="1" applyAlignment="1">
      <alignment wrapText="1"/>
    </xf>
    <xf numFmtId="0" fontId="26" fillId="0" borderId="10" xfId="0" applyFont="1" applyBorder="1" applyAlignment="1">
      <alignment wrapText="1"/>
    </xf>
    <xf numFmtId="0" fontId="24" fillId="0" borderId="14" xfId="0" applyFont="1" applyBorder="1" applyAlignment="1">
      <alignment wrapText="1"/>
    </xf>
    <xf numFmtId="0" fontId="28" fillId="0" borderId="14" xfId="0" applyFont="1" applyBorder="1" applyAlignment="1">
      <alignment wrapText="1"/>
    </xf>
    <xf numFmtId="0" fontId="27" fillId="33" borderId="13" xfId="0" applyFont="1" applyFill="1" applyBorder="1" applyAlignment="1">
      <alignment horizontal="right" wrapText="1"/>
    </xf>
    <xf numFmtId="0" fontId="41" fillId="0" borderId="0" xfId="0" applyFont="1" applyAlignment="1">
      <alignment wrapText="1"/>
    </xf>
    <xf numFmtId="0" fontId="22" fillId="0" borderId="0" xfId="0" applyFont="1" applyAlignment="1">
      <alignment horizontal="left" wrapText="1" indent="2"/>
    </xf>
    <xf numFmtId="0" fontId="18" fillId="0" borderId="0" xfId="0" applyFont="1" applyAlignment="1">
      <alignment horizontal="left" wrapText="1" indent="4"/>
    </xf>
    <xf numFmtId="0" fontId="27" fillId="0" borderId="0" xfId="0" applyFont="1" applyAlignment="1">
      <alignment horizontal="right" wrapText="1"/>
    </xf>
    <xf numFmtId="0" fontId="18" fillId="33" borderId="0" xfId="0" applyFont="1" applyFill="1" applyAlignment="1">
      <alignment horizontal="left" wrapText="1" indent="1"/>
    </xf>
    <xf numFmtId="0" fontId="24" fillId="33" borderId="12" xfId="0" applyFont="1" applyFill="1" applyBorder="1" applyAlignment="1">
      <alignment wrapText="1"/>
    </xf>
    <xf numFmtId="0" fontId="18" fillId="0" borderId="0" xfId="0" applyFont="1" applyAlignment="1">
      <alignment horizontal="left" wrapText="1" indent="1"/>
    </xf>
    <xf numFmtId="0" fontId="18" fillId="36" borderId="0" xfId="0" applyFont="1" applyFill="1" applyAlignment="1">
      <alignment wrapText="1"/>
    </xf>
    <xf numFmtId="0" fontId="18" fillId="36" borderId="13" xfId="0" applyFont="1" applyFill="1" applyBorder="1" applyAlignment="1">
      <alignment horizontal="center" wrapText="1"/>
    </xf>
    <xf numFmtId="0" fontId="27" fillId="36" borderId="13" xfId="0" applyFont="1" applyFill="1" applyBorder="1" applyAlignment="1">
      <alignment horizontal="right"/>
    </xf>
    <xf numFmtId="0" fontId="24" fillId="36" borderId="0" xfId="0" applyFont="1" applyFill="1" applyAlignment="1">
      <alignment wrapText="1"/>
    </xf>
    <xf numFmtId="0" fontId="24" fillId="0" borderId="0" xfId="0" applyFont="1" applyAlignment="1">
      <alignment horizontal="left" wrapText="1" indent="1"/>
    </xf>
    <xf numFmtId="0" fontId="24" fillId="34" borderId="0" xfId="0" applyFont="1" applyFill="1" applyAlignment="1">
      <alignment wrapText="1"/>
    </xf>
    <xf numFmtId="0" fontId="23" fillId="34" borderId="0" xfId="0" applyFont="1" applyFill="1" applyAlignment="1">
      <alignment wrapText="1"/>
    </xf>
    <xf numFmtId="0" fontId="18" fillId="34" borderId="0" xfId="0" applyFont="1" applyFill="1" applyAlignment="1">
      <alignment wrapText="1"/>
    </xf>
    <xf numFmtId="0" fontId="18" fillId="34" borderId="11" xfId="0" applyFont="1" applyFill="1" applyBorder="1" applyAlignment="1">
      <alignment horizontal="center" wrapText="1"/>
    </xf>
    <xf numFmtId="0" fontId="18" fillId="35" borderId="0" xfId="0" applyFont="1" applyFill="1" applyAlignment="1">
      <alignment wrapText="1"/>
    </xf>
    <xf numFmtId="0" fontId="24" fillId="35" borderId="10" xfId="0" applyFont="1" applyFill="1" applyBorder="1" applyAlignment="1">
      <alignment horizontal="center" wrapText="1"/>
    </xf>
    <xf numFmtId="0" fontId="24" fillId="35" borderId="0" xfId="0" applyFont="1" applyFill="1" applyAlignment="1">
      <alignment wrapText="1"/>
    </xf>
    <xf numFmtId="0" fontId="18" fillId="35" borderId="0" xfId="0" applyFont="1" applyFill="1" applyAlignment="1">
      <alignment horizontal="center" wrapText="1"/>
    </xf>
    <xf numFmtId="0" fontId="27" fillId="35" borderId="10" xfId="0" applyFont="1" applyFill="1" applyBorder="1" applyAlignment="1">
      <alignment horizontal="right" wrapText="1"/>
    </xf>
    <xf numFmtId="0" fontId="24" fillId="35" borderId="0" xfId="0" applyFont="1" applyFill="1" applyAlignment="1">
      <alignment horizontal="center" wrapText="1"/>
    </xf>
    <xf numFmtId="0" fontId="27" fillId="35" borderId="0" xfId="0" applyFont="1" applyFill="1" applyAlignment="1">
      <alignment horizontal="center" wrapText="1"/>
    </xf>
    <xf numFmtId="0" fontId="25" fillId="0" borderId="11" xfId="0" applyFont="1" applyBorder="1" applyAlignment="1">
      <alignment wrapText="1"/>
    </xf>
    <xf numFmtId="0" fontId="43" fillId="0" borderId="0" xfId="0" applyFont="1" applyAlignment="1">
      <alignment horizontal="right"/>
    </xf>
    <xf numFmtId="0" fontId="44" fillId="0" borderId="0" xfId="0" applyFont="1" applyAlignment="1">
      <alignment horizontal="center" wrapText="1"/>
    </xf>
    <xf numFmtId="0" fontId="43" fillId="33" borderId="0" xfId="0" applyFont="1" applyFill="1" applyAlignment="1">
      <alignment horizontal="right"/>
    </xf>
    <xf numFmtId="0" fontId="44" fillId="33" borderId="0" xfId="0" applyFont="1" applyFill="1" applyAlignment="1">
      <alignment horizontal="center" wrapText="1"/>
    </xf>
    <xf numFmtId="0" fontId="43" fillId="33" borderId="0" xfId="0" applyFont="1" applyFill="1" applyAlignment="1">
      <alignment horizontal="right" wrapText="1"/>
    </xf>
    <xf numFmtId="3" fontId="43" fillId="0" borderId="0" xfId="0" applyNumberFormat="1" applyFont="1" applyAlignment="1">
      <alignment horizontal="right"/>
    </xf>
    <xf numFmtId="0" fontId="43" fillId="0" borderId="0" xfId="0" applyFont="1" applyAlignment="1">
      <alignment horizontal="right" wrapText="1"/>
    </xf>
    <xf numFmtId="0" fontId="43" fillId="0" borderId="10" xfId="0" applyFont="1" applyBorder="1" applyAlignment="1">
      <alignment horizontal="right"/>
    </xf>
    <xf numFmtId="0" fontId="44" fillId="0" borderId="10" xfId="0" applyFont="1" applyBorder="1" applyAlignment="1">
      <alignment horizontal="center" wrapText="1"/>
    </xf>
    <xf numFmtId="0" fontId="43" fillId="33" borderId="11" xfId="0" applyFont="1" applyFill="1" applyBorder="1" applyAlignment="1">
      <alignment horizontal="right"/>
    </xf>
    <xf numFmtId="0" fontId="44" fillId="33" borderId="11" xfId="0" applyFont="1" applyFill="1" applyBorder="1" applyAlignment="1">
      <alignment horizontal="center" wrapText="1"/>
    </xf>
    <xf numFmtId="3" fontId="27" fillId="0" borderId="0" xfId="0" applyNumberFormat="1" applyFont="1" applyAlignment="1">
      <alignment horizontal="right"/>
    </xf>
    <xf numFmtId="3" fontId="27" fillId="33" borderId="10" xfId="0" applyNumberFormat="1" applyFont="1" applyFill="1" applyBorder="1" applyAlignment="1">
      <alignment horizontal="right"/>
    </xf>
    <xf numFmtId="15" fontId="44" fillId="34" borderId="0" xfId="0" applyNumberFormat="1" applyFont="1" applyFill="1" applyAlignment="1">
      <alignment wrapText="1"/>
    </xf>
    <xf numFmtId="0" fontId="45" fillId="34" borderId="11" xfId="0" applyFont="1" applyFill="1" applyBorder="1" applyAlignment="1">
      <alignment horizontal="right"/>
    </xf>
    <xf numFmtId="0" fontId="25" fillId="34" borderId="11" xfId="0" applyFont="1" applyFill="1" applyBorder="1" applyAlignment="1">
      <alignment horizontal="center" wrapText="1"/>
    </xf>
    <xf numFmtId="0" fontId="44" fillId="33" borderId="0" xfId="0" applyFont="1" applyFill="1" applyAlignment="1">
      <alignment wrapText="1"/>
    </xf>
    <xf numFmtId="0" fontId="45" fillId="33" borderId="0" xfId="0" applyFont="1" applyFill="1" applyAlignment="1">
      <alignment horizontal="right"/>
    </xf>
    <xf numFmtId="0" fontId="45" fillId="33" borderId="0" xfId="0" applyFont="1" applyFill="1" applyAlignment="1">
      <alignment horizontal="right" wrapText="1"/>
    </xf>
    <xf numFmtId="0" fontId="44" fillId="34" borderId="0" xfId="0" applyFont="1" applyFill="1" applyAlignment="1">
      <alignment wrapText="1"/>
    </xf>
    <xf numFmtId="3" fontId="45" fillId="34" borderId="0" xfId="0" applyNumberFormat="1" applyFont="1" applyFill="1" applyAlignment="1">
      <alignment horizontal="right"/>
    </xf>
    <xf numFmtId="0" fontId="45" fillId="34" borderId="0" xfId="0" applyFont="1" applyFill="1" applyAlignment="1">
      <alignment horizontal="right"/>
    </xf>
    <xf numFmtId="0" fontId="45" fillId="34" borderId="0" xfId="0" applyFont="1" applyFill="1" applyAlignment="1">
      <alignment horizontal="right" wrapText="1"/>
    </xf>
    <xf numFmtId="3" fontId="45" fillId="33" borderId="0" xfId="0" applyNumberFormat="1" applyFont="1" applyFill="1" applyAlignment="1">
      <alignment horizontal="right"/>
    </xf>
    <xf numFmtId="0" fontId="45" fillId="33" borderId="10" xfId="0" applyFont="1" applyFill="1" applyBorder="1" applyAlignment="1">
      <alignment horizontal="right"/>
    </xf>
    <xf numFmtId="0" fontId="45" fillId="33" borderId="10" xfId="0" applyFont="1" applyFill="1" applyBorder="1" applyAlignment="1">
      <alignment horizontal="right" wrapText="1"/>
    </xf>
    <xf numFmtId="3" fontId="45" fillId="33" borderId="10" xfId="0" applyNumberFormat="1" applyFont="1" applyFill="1" applyBorder="1" applyAlignment="1">
      <alignment horizontal="right"/>
    </xf>
    <xf numFmtId="0" fontId="28" fillId="34" borderId="0" xfId="0" applyFont="1" applyFill="1" applyAlignment="1">
      <alignment wrapText="1"/>
    </xf>
    <xf numFmtId="0" fontId="24" fillId="34" borderId="0" xfId="0" applyFont="1" applyFill="1" applyAlignment="1">
      <alignment horizontal="center" wrapText="1"/>
    </xf>
    <xf numFmtId="3" fontId="45" fillId="0" borderId="0" xfId="0" applyNumberFormat="1" applyFont="1" applyAlignment="1">
      <alignment horizontal="right"/>
    </xf>
    <xf numFmtId="0" fontId="45" fillId="0" borderId="0" xfId="0" applyFont="1" applyAlignment="1">
      <alignment horizontal="right" wrapText="1"/>
    </xf>
    <xf numFmtId="0" fontId="45" fillId="0" borderId="0" xfId="0" applyFont="1" applyAlignment="1">
      <alignment horizontal="right"/>
    </xf>
    <xf numFmtId="0" fontId="44" fillId="0" borderId="0" xfId="0" applyFont="1" applyAlignment="1">
      <alignment wrapText="1"/>
    </xf>
    <xf numFmtId="0" fontId="45" fillId="0" borderId="10" xfId="0" applyFont="1" applyBorder="1" applyAlignment="1">
      <alignment horizontal="right" wrapText="1"/>
    </xf>
    <xf numFmtId="3" fontId="45" fillId="0" borderId="10" xfId="0" applyNumberFormat="1" applyFont="1" applyBorder="1" applyAlignment="1">
      <alignment horizontal="right"/>
    </xf>
    <xf numFmtId="15" fontId="44" fillId="33" borderId="0" xfId="0" applyNumberFormat="1" applyFont="1" applyFill="1" applyAlignment="1">
      <alignment wrapText="1"/>
    </xf>
    <xf numFmtId="0" fontId="45" fillId="33" borderId="11" xfId="0" applyFont="1" applyFill="1" applyBorder="1" applyAlignment="1">
      <alignment horizontal="right"/>
    </xf>
    <xf numFmtId="0" fontId="25" fillId="33" borderId="0" xfId="0" applyFont="1" applyFill="1" applyAlignment="1">
      <alignment wrapText="1"/>
    </xf>
    <xf numFmtId="0" fontId="25" fillId="33" borderId="0" xfId="0" applyFont="1" applyFill="1" applyAlignment="1">
      <alignment horizontal="center" wrapText="1"/>
    </xf>
    <xf numFmtId="0" fontId="44" fillId="0" borderId="0" xfId="0" applyFont="1" applyAlignment="1">
      <alignment horizontal="left" vertical="top" wrapText="1"/>
    </xf>
    <xf numFmtId="0" fontId="43" fillId="0" borderId="0" xfId="0" applyFont="1" applyAlignment="1">
      <alignment horizontal="left" vertical="top" wrapText="1"/>
    </xf>
    <xf numFmtId="0" fontId="18" fillId="35" borderId="0" xfId="0" applyFont="1" applyFill="1" applyAlignment="1">
      <alignment horizontal="right"/>
    </xf>
    <xf numFmtId="0" fontId="18" fillId="0" borderId="10" xfId="0" applyFont="1" applyBorder="1" applyAlignment="1">
      <alignment horizontal="right"/>
    </xf>
    <xf numFmtId="0" fontId="24" fillId="35" borderId="12" xfId="0" applyFont="1" applyFill="1" applyBorder="1" applyAlignment="1">
      <alignment wrapText="1"/>
    </xf>
    <xf numFmtId="0" fontId="18" fillId="35" borderId="12" xfId="0" applyFont="1" applyFill="1" applyBorder="1" applyAlignment="1">
      <alignment horizontal="right"/>
    </xf>
    <xf numFmtId="0" fontId="24" fillId="35" borderId="10" xfId="0" applyFont="1" applyFill="1" applyBorder="1" applyAlignment="1">
      <alignment wrapText="1"/>
    </xf>
    <xf numFmtId="0" fontId="18" fillId="35" borderId="10" xfId="0" applyFont="1" applyFill="1" applyBorder="1" applyAlignment="1">
      <alignment horizontal="right"/>
    </xf>
    <xf numFmtId="0" fontId="18" fillId="35" borderId="10" xfId="0" applyFont="1" applyFill="1" applyBorder="1" applyAlignment="1">
      <alignment horizontal="right" wrapText="1"/>
    </xf>
    <xf numFmtId="0" fontId="18" fillId="0" borderId="13" xfId="0" applyFont="1" applyBorder="1" applyAlignment="1">
      <alignment horizontal="right"/>
    </xf>
    <xf numFmtId="0" fontId="18" fillId="35" borderId="15" xfId="0" applyFont="1" applyFill="1" applyBorder="1" applyAlignment="1">
      <alignment wrapText="1"/>
    </xf>
    <xf numFmtId="0" fontId="18" fillId="35" borderId="15" xfId="0" applyFont="1" applyFill="1" applyBorder="1" applyAlignment="1">
      <alignment horizontal="right"/>
    </xf>
    <xf numFmtId="0" fontId="35" fillId="0" borderId="0" xfId="0" applyFont="1" applyAlignment="1">
      <alignment wrapText="1"/>
    </xf>
    <xf numFmtId="0" fontId="18" fillId="33" borderId="16" xfId="0" applyFont="1" applyFill="1" applyBorder="1" applyAlignment="1">
      <alignment wrapText="1"/>
    </xf>
    <xf numFmtId="0" fontId="27" fillId="33" borderId="16" xfId="0" applyFont="1" applyFill="1" applyBorder="1" applyAlignment="1">
      <alignment horizontal="right"/>
    </xf>
    <xf numFmtId="0" fontId="27" fillId="33" borderId="10" xfId="0" applyFont="1" applyFill="1" applyBorder="1" applyAlignment="1">
      <alignment horizontal="right" wrapText="1"/>
    </xf>
    <xf numFmtId="0" fontId="27" fillId="0" borderId="11" xfId="0" applyFont="1" applyBorder="1" applyAlignment="1">
      <alignment horizontal="right" wrapText="1"/>
    </xf>
    <xf numFmtId="15" fontId="26" fillId="0" borderId="10" xfId="0" applyNumberFormat="1" applyFont="1" applyBorder="1" applyAlignment="1">
      <alignment horizontal="center" wrapText="1"/>
    </xf>
    <xf numFmtId="0" fontId="18" fillId="34" borderId="11" xfId="0" applyFont="1" applyFill="1" applyBorder="1" applyAlignment="1">
      <alignment wrapText="1"/>
    </xf>
    <xf numFmtId="0" fontId="27" fillId="34" borderId="11" xfId="0" applyFont="1" applyFill="1" applyBorder="1" applyAlignment="1">
      <alignment horizontal="right" wrapText="1"/>
    </xf>
    <xf numFmtId="0" fontId="27" fillId="34" borderId="0" xfId="0" applyFont="1" applyFill="1" applyAlignment="1">
      <alignment horizontal="right"/>
    </xf>
    <xf numFmtId="0" fontId="27" fillId="34" borderId="0" xfId="0" applyFont="1" applyFill="1" applyAlignment="1">
      <alignment horizontal="right" wrapText="1"/>
    </xf>
    <xf numFmtId="0" fontId="27" fillId="34" borderId="13" xfId="0"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12"/>
    </xf>
    <xf numFmtId="0" fontId="46" fillId="0" borderId="0" xfId="0" applyFont="1" applyAlignment="1">
      <alignment wrapText="1"/>
    </xf>
    <xf numFmtId="0" fontId="24" fillId="33" borderId="14" xfId="0" applyFont="1" applyFill="1" applyBorder="1" applyAlignment="1">
      <alignment wrapText="1"/>
    </xf>
    <xf numFmtId="0" fontId="48" fillId="0" borderId="0" xfId="0" applyFont="1" applyAlignment="1">
      <alignment wrapText="1"/>
    </xf>
    <xf numFmtId="0" fontId="25" fillId="0" borderId="0" xfId="0" applyFont="1" applyAlignment="1">
      <alignment wrapText="1"/>
    </xf>
    <xf numFmtId="0" fontId="28" fillId="0" borderId="0" xfId="0" applyFont="1" applyAlignment="1">
      <alignment horizontal="center" wrapText="1"/>
    </xf>
    <xf numFmtId="0" fontId="24" fillId="33" borderId="13" xfId="0" applyFont="1" applyFill="1" applyBorder="1" applyAlignment="1">
      <alignment wrapText="1"/>
    </xf>
    <xf numFmtId="0" fontId="28" fillId="0" borderId="10" xfId="0" applyFont="1" applyBorder="1" applyAlignment="1">
      <alignment horizontal="center" wrapText="1"/>
    </xf>
    <xf numFmtId="0" fontId="27" fillId="33" borderId="13" xfId="0" applyFont="1" applyFill="1" applyBorder="1" applyAlignment="1">
      <alignment horizontal="center" wrapText="1"/>
    </xf>
    <xf numFmtId="0" fontId="28" fillId="0" borderId="14" xfId="0" applyFont="1" applyBorder="1" applyAlignment="1">
      <alignment horizontal="center" wrapText="1"/>
    </xf>
    <xf numFmtId="0" fontId="49" fillId="0" borderId="10" xfId="0" applyFont="1" applyBorder="1" applyAlignment="1">
      <alignment horizontal="center" wrapText="1"/>
    </xf>
    <xf numFmtId="0" fontId="28" fillId="0" borderId="11" xfId="0" applyFont="1" applyBorder="1" applyAlignment="1">
      <alignment horizontal="center" wrapText="1"/>
    </xf>
    <xf numFmtId="0" fontId="27" fillId="33" borderId="14" xfId="0" applyFont="1" applyFill="1" applyBorder="1" applyAlignment="1">
      <alignment horizontal="right"/>
    </xf>
    <xf numFmtId="0" fontId="18" fillId="0" borderId="0" xfId="0" applyFont="1" applyAlignment="1">
      <alignment horizontal="left" wrapText="1" indent="2"/>
    </xf>
    <xf numFmtId="0" fontId="27" fillId="33" borderId="16" xfId="0" applyFont="1" applyFill="1" applyBorder="1" applyAlignment="1">
      <alignment horizontal="center" wrapText="1"/>
    </xf>
    <xf numFmtId="0" fontId="18" fillId="0" borderId="15" xfId="0" applyFont="1" applyBorder="1" applyAlignment="1">
      <alignment horizontal="center" wrapText="1"/>
    </xf>
    <xf numFmtId="0" fontId="27" fillId="0" borderId="15" xfId="0" applyFont="1" applyBorder="1" applyAlignment="1">
      <alignment horizontal="right"/>
    </xf>
    <xf numFmtId="0" fontId="18" fillId="33" borderId="14" xfId="0" applyFont="1" applyFill="1" applyBorder="1" applyAlignment="1">
      <alignment horizontal="center" wrapText="1"/>
    </xf>
    <xf numFmtId="0" fontId="27" fillId="33" borderId="0" xfId="0" applyFont="1" applyFill="1" applyAlignment="1">
      <alignment horizontal="left" wrapText="1" indent="1"/>
    </xf>
    <xf numFmtId="0" fontId="49" fillId="0" borderId="12" xfId="0" applyFont="1" applyBorder="1" applyAlignment="1">
      <alignment horizontal="center" wrapText="1"/>
    </xf>
    <xf numFmtId="0" fontId="38" fillId="0" borderId="0" xfId="0" applyFont="1" applyAlignment="1">
      <alignment wrapText="1"/>
    </xf>
    <xf numFmtId="0" fontId="24" fillId="0" borderId="12" xfId="0" applyFont="1" applyBorder="1" applyAlignment="1">
      <alignment wrapText="1"/>
    </xf>
    <xf numFmtId="0" fontId="27" fillId="0" borderId="12" xfId="0" applyFont="1" applyBorder="1" applyAlignment="1">
      <alignment horizontal="right"/>
    </xf>
    <xf numFmtId="0" fontId="28" fillId="36" borderId="0" xfId="0" applyFont="1" applyFill="1" applyAlignment="1">
      <alignment wrapText="1"/>
    </xf>
    <xf numFmtId="0" fontId="38" fillId="36" borderId="0" xfId="0" applyFont="1" applyFill="1" applyAlignment="1">
      <alignment wrapText="1"/>
    </xf>
    <xf numFmtId="0" fontId="27" fillId="36" borderId="0" xfId="0" applyFont="1" applyFill="1" applyAlignment="1">
      <alignment horizontal="right" wrapText="1"/>
    </xf>
    <xf numFmtId="0" fontId="27" fillId="36" borderId="0" xfId="0" applyFont="1" applyFill="1" applyAlignment="1">
      <alignment horizontal="right"/>
    </xf>
    <xf numFmtId="0" fontId="18" fillId="0" borderId="16" xfId="0" applyFont="1" applyBorder="1" applyAlignment="1">
      <alignment wrapText="1"/>
    </xf>
    <xf numFmtId="0" fontId="27" fillId="0" borderId="16" xfId="0" applyFont="1" applyBorder="1" applyAlignment="1">
      <alignment horizontal="right"/>
    </xf>
    <xf numFmtId="0" fontId="18" fillId="0" borderId="16" xfId="0" applyFont="1" applyBorder="1" applyAlignment="1">
      <alignment horizontal="center" wrapText="1"/>
    </xf>
    <xf numFmtId="0" fontId="27" fillId="0" borderId="16" xfId="0" applyFont="1" applyBorder="1" applyAlignment="1">
      <alignment horizontal="center" wrapText="1"/>
    </xf>
    <xf numFmtId="0" fontId="51" fillId="0" borderId="0" xfId="0" applyFont="1" applyAlignment="1">
      <alignment horizontal="center" wrapText="1"/>
    </xf>
    <xf numFmtId="0" fontId="43" fillId="33" borderId="0" xfId="0" applyFont="1" applyFill="1" applyAlignment="1">
      <alignment wrapText="1"/>
    </xf>
    <xf numFmtId="0" fontId="43" fillId="0" borderId="0" xfId="0" applyFont="1" applyAlignment="1">
      <alignment wrapText="1"/>
    </xf>
    <xf numFmtId="0" fontId="43" fillId="0" borderId="10" xfId="0" applyFont="1" applyBorder="1" applyAlignment="1">
      <alignment horizontal="right" wrapText="1"/>
    </xf>
    <xf numFmtId="0" fontId="43" fillId="33" borderId="11" xfId="0" applyFont="1" applyFill="1" applyBorder="1" applyAlignment="1">
      <alignment horizontal="right" wrapText="1"/>
    </xf>
    <xf numFmtId="4" fontId="43" fillId="0" borderId="10" xfId="0" applyNumberFormat="1" applyFont="1" applyBorder="1" applyAlignment="1">
      <alignment horizontal="right"/>
    </xf>
    <xf numFmtId="4" fontId="43" fillId="0" borderId="0" xfId="0" applyNumberFormat="1" applyFont="1" applyAlignment="1">
      <alignment horizontal="right"/>
    </xf>
    <xf numFmtId="4" fontId="43" fillId="33" borderId="0" xfId="0" applyNumberFormat="1" applyFont="1" applyFill="1" applyAlignment="1">
      <alignment horizontal="right"/>
    </xf>
    <xf numFmtId="0" fontId="24" fillId="33" borderId="10" xfId="0" applyFont="1" applyFill="1" applyBorder="1" applyAlignment="1">
      <alignment horizontal="center" wrapText="1"/>
    </xf>
    <xf numFmtId="0" fontId="43" fillId="33" borderId="10" xfId="0" applyFont="1" applyFill="1" applyBorder="1" applyAlignment="1">
      <alignment horizontal="right" wrapText="1"/>
    </xf>
    <xf numFmtId="0" fontId="43" fillId="33" borderId="10" xfId="0" applyFont="1" applyFill="1" applyBorder="1" applyAlignment="1">
      <alignment horizontal="right"/>
    </xf>
    <xf numFmtId="0" fontId="43" fillId="0" borderId="0" xfId="0" applyFont="1" applyAlignment="1">
      <alignment horizontal="left" wrapText="1" indent="1"/>
    </xf>
    <xf numFmtId="0" fontId="44" fillId="0" borderId="13" xfId="0" applyFont="1" applyBorder="1" applyAlignment="1">
      <alignment horizontal="center" wrapText="1"/>
    </xf>
    <xf numFmtId="0" fontId="43" fillId="0" borderId="13" xfId="0" applyFont="1" applyBorder="1" applyAlignment="1">
      <alignment horizontal="right"/>
    </xf>
    <xf numFmtId="4" fontId="43" fillId="0" borderId="13" xfId="0" applyNumberFormat="1" applyFont="1" applyBorder="1" applyAlignment="1">
      <alignment horizontal="right"/>
    </xf>
    <xf numFmtId="0" fontId="51" fillId="33" borderId="0" xfId="0" applyFont="1" applyFill="1" applyAlignment="1">
      <alignment horizontal="center" wrapText="1"/>
    </xf>
    <xf numFmtId="0" fontId="28" fillId="33" borderId="14" xfId="0" applyFont="1" applyFill="1" applyBorder="1" applyAlignment="1">
      <alignment wrapText="1"/>
    </xf>
    <xf numFmtId="0" fontId="43" fillId="33" borderId="0" xfId="0" applyFont="1" applyFill="1" applyAlignment="1">
      <alignment horizontal="left" wrapText="1" indent="1"/>
    </xf>
    <xf numFmtId="0" fontId="43" fillId="33" borderId="12" xfId="0" applyFont="1" applyFill="1" applyBorder="1" applyAlignment="1">
      <alignment horizontal="right"/>
    </xf>
    <xf numFmtId="4" fontId="43" fillId="33" borderId="12" xfId="0" applyNumberFormat="1" applyFont="1" applyFill="1" applyBorder="1" applyAlignment="1">
      <alignment horizontal="right"/>
    </xf>
    <xf numFmtId="0" fontId="43" fillId="0" borderId="11" xfId="0" applyFont="1" applyBorder="1" applyAlignment="1">
      <alignment horizontal="right" wrapText="1"/>
    </xf>
    <xf numFmtId="0" fontId="43" fillId="0" borderId="11" xfId="0" applyFont="1" applyBorder="1" applyAlignment="1">
      <alignment horizontal="right"/>
    </xf>
    <xf numFmtId="4" fontId="43" fillId="33" borderId="10" xfId="0" applyNumberFormat="1" applyFont="1" applyFill="1" applyBorder="1" applyAlignment="1">
      <alignment horizontal="right"/>
    </xf>
    <xf numFmtId="0" fontId="44" fillId="33" borderId="13" xfId="0" applyFont="1" applyFill="1" applyBorder="1" applyAlignment="1">
      <alignment horizontal="center" wrapText="1"/>
    </xf>
    <xf numFmtId="0" fontId="43" fillId="33" borderId="13" xfId="0" applyFont="1" applyFill="1" applyBorder="1" applyAlignment="1">
      <alignment horizontal="right"/>
    </xf>
    <xf numFmtId="4" fontId="43" fillId="33" borderId="13" xfId="0" applyNumberFormat="1" applyFont="1" applyFill="1" applyBorder="1" applyAlignment="1">
      <alignment horizontal="right"/>
    </xf>
    <xf numFmtId="0" fontId="43" fillId="0" borderId="12" xfId="0" applyFont="1" applyBorder="1" applyAlignment="1">
      <alignment horizontal="right"/>
    </xf>
    <xf numFmtId="4" fontId="43" fillId="0" borderId="12" xfId="0" applyNumberFormat="1" applyFont="1" applyBorder="1" applyAlignment="1">
      <alignment horizontal="right"/>
    </xf>
    <xf numFmtId="0" fontId="51" fillId="0" borderId="0" xfId="0" applyFont="1" applyAlignment="1">
      <alignment wrapText="1"/>
    </xf>
    <xf numFmtId="0" fontId="28" fillId="33" borderId="0" xfId="0" applyFont="1" applyFill="1" applyAlignment="1">
      <alignment horizontal="center" wrapText="1"/>
    </xf>
    <xf numFmtId="0" fontId="43" fillId="33" borderId="0" xfId="0" applyFont="1" applyFill="1" applyAlignment="1">
      <alignment horizontal="left" wrapText="1" indent="2"/>
    </xf>
    <xf numFmtId="0" fontId="43" fillId="0" borderId="0" xfId="0" applyFont="1" applyAlignment="1">
      <alignment horizontal="left" wrapText="1" indent="2"/>
    </xf>
    <xf numFmtId="0" fontId="28" fillId="33" borderId="12" xfId="0" applyFont="1" applyFill="1" applyBorder="1" applyAlignment="1">
      <alignment horizontal="center" wrapText="1"/>
    </xf>
    <xf numFmtId="0" fontId="43" fillId="33" borderId="12" xfId="0" applyFont="1" applyFill="1" applyBorder="1" applyAlignment="1">
      <alignment horizontal="right" wrapText="1"/>
    </xf>
    <xf numFmtId="0" fontId="28" fillId="33" borderId="10" xfId="0" applyFont="1" applyFill="1" applyBorder="1" applyAlignment="1">
      <alignment horizontal="center" wrapText="1"/>
    </xf>
    <xf numFmtId="0" fontId="28" fillId="0" borderId="12" xfId="0" applyFont="1" applyBorder="1" applyAlignment="1">
      <alignment horizontal="center" wrapText="1"/>
    </xf>
    <xf numFmtId="0" fontId="43" fillId="0" borderId="12" xfId="0" applyFont="1" applyBorder="1" applyAlignment="1">
      <alignment horizontal="right" wrapText="1"/>
    </xf>
    <xf numFmtId="0" fontId="43" fillId="0" borderId="13" xfId="0" applyFont="1" applyBorder="1" applyAlignment="1">
      <alignment horizontal="center" wrapText="1"/>
    </xf>
    <xf numFmtId="0" fontId="43" fillId="0" borderId="13" xfId="0" applyFont="1" applyBorder="1" applyAlignment="1">
      <alignment horizontal="right" wrapText="1"/>
    </xf>
    <xf numFmtId="0" fontId="28" fillId="33" borderId="11" xfId="0" applyFont="1" applyFill="1" applyBorder="1" applyAlignment="1">
      <alignment horizontal="center" wrapText="1"/>
    </xf>
    <xf numFmtId="0" fontId="43" fillId="33" borderId="13" xfId="0" applyFont="1" applyFill="1" applyBorder="1" applyAlignment="1">
      <alignment horizontal="center" wrapText="1"/>
    </xf>
    <xf numFmtId="0" fontId="43" fillId="33" borderId="13" xfId="0"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horizontal="center" wrapText="1"/>
    </xf>
    <xf numFmtId="0" fontId="40" fillId="0" borderId="0" xfId="0" applyFont="1" applyAlignment="1">
      <alignment horizontal="center" wrapText="1"/>
    </xf>
    <xf numFmtId="0" fontId="5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301611</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44198634</v>
      </c>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x14ac:dyDescent="0.25">
      <c r="A17" s="2" t="s">
        <v>26</v>
      </c>
      <c r="B17" s="4"/>
      <c r="C17" s="4"/>
      <c r="D17" s="7">
        <v>2.200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464</v>
      </c>
      <c r="B1" s="1" t="s">
        <v>2</v>
      </c>
    </row>
    <row r="2" spans="1:2" x14ac:dyDescent="0.25">
      <c r="A2" s="9"/>
      <c r="B2" s="1" t="s">
        <v>3</v>
      </c>
    </row>
    <row r="3" spans="1:2" x14ac:dyDescent="0.25">
      <c r="A3" s="3" t="s">
        <v>513</v>
      </c>
      <c r="B3" s="4"/>
    </row>
    <row r="4" spans="1:2" x14ac:dyDescent="0.25">
      <c r="A4" s="83" t="s">
        <v>464</v>
      </c>
      <c r="B4" s="11" t="s">
        <v>514</v>
      </c>
    </row>
    <row r="5" spans="1:2" x14ac:dyDescent="0.25">
      <c r="A5" s="83"/>
      <c r="B5" s="12"/>
    </row>
    <row r="6" spans="1:2" x14ac:dyDescent="0.25">
      <c r="A6" s="83"/>
      <c r="B6" s="12" t="s">
        <v>515</v>
      </c>
    </row>
    <row r="7" spans="1:2" x14ac:dyDescent="0.25">
      <c r="A7" s="83"/>
      <c r="B7" s="12"/>
    </row>
    <row r="8" spans="1:2" x14ac:dyDescent="0.25">
      <c r="A8" s="83"/>
      <c r="B8" s="14" t="s">
        <v>516</v>
      </c>
    </row>
    <row r="9" spans="1:2" x14ac:dyDescent="0.25">
      <c r="A9" s="83"/>
      <c r="B9" s="13"/>
    </row>
    <row r="10" spans="1:2" ht="255.75" x14ac:dyDescent="0.25">
      <c r="A10" s="83"/>
      <c r="B10" s="13" t="s">
        <v>517</v>
      </c>
    </row>
    <row r="11" spans="1:2" x14ac:dyDescent="0.25">
      <c r="A11" s="83"/>
      <c r="B11" s="13"/>
    </row>
    <row r="12" spans="1:2" ht="370.5" x14ac:dyDescent="0.25">
      <c r="A12" s="83"/>
      <c r="B12" s="13" t="s">
        <v>518</v>
      </c>
    </row>
    <row r="13" spans="1:2" x14ac:dyDescent="0.25">
      <c r="A13" s="83"/>
      <c r="B13" s="11"/>
    </row>
    <row r="14" spans="1:2" ht="26.25" x14ac:dyDescent="0.25">
      <c r="A14" s="83"/>
      <c r="B14" s="14" t="s">
        <v>519</v>
      </c>
    </row>
    <row r="15" spans="1:2" ht="306.75" x14ac:dyDescent="0.25">
      <c r="A15" s="83"/>
      <c r="B15" s="13" t="s">
        <v>520</v>
      </c>
    </row>
    <row r="16" spans="1:2" x14ac:dyDescent="0.25">
      <c r="A16" s="83"/>
      <c r="B16" s="14" t="s">
        <v>521</v>
      </c>
    </row>
    <row r="17" spans="1:2" ht="370.5" x14ac:dyDescent="0.25">
      <c r="A17" s="83"/>
      <c r="B17" s="13" t="s">
        <v>522</v>
      </c>
    </row>
    <row r="18" spans="1:2" ht="26.25" x14ac:dyDescent="0.25">
      <c r="A18" s="83"/>
      <c r="B18" s="14" t="s">
        <v>523</v>
      </c>
    </row>
    <row r="19" spans="1:2" ht="166.5" x14ac:dyDescent="0.25">
      <c r="A19" s="83"/>
      <c r="B19" s="13" t="s">
        <v>524</v>
      </c>
    </row>
    <row r="20" spans="1:2" x14ac:dyDescent="0.25">
      <c r="A20" s="83"/>
      <c r="B20" s="4"/>
    </row>
    <row r="21" spans="1:2" x14ac:dyDescent="0.25">
      <c r="A21" s="83"/>
      <c r="B21" s="14" t="s">
        <v>525</v>
      </c>
    </row>
    <row r="22" spans="1:2" ht="319.5" x14ac:dyDescent="0.25">
      <c r="A22" s="83"/>
      <c r="B22" s="13" t="s">
        <v>526</v>
      </c>
    </row>
    <row r="23" spans="1:2" x14ac:dyDescent="0.25">
      <c r="A23" s="83"/>
      <c r="B23" s="12" t="s">
        <v>527</v>
      </c>
    </row>
    <row r="24" spans="1:2" x14ac:dyDescent="0.25">
      <c r="A24" s="83"/>
      <c r="B24" s="14" t="s">
        <v>528</v>
      </c>
    </row>
    <row r="25" spans="1:2" ht="77.25" x14ac:dyDescent="0.25">
      <c r="A25" s="83"/>
      <c r="B25" s="13" t="s">
        <v>529</v>
      </c>
    </row>
    <row r="26" spans="1:2" x14ac:dyDescent="0.25">
      <c r="A26" s="83"/>
      <c r="B26" s="14" t="s">
        <v>530</v>
      </c>
    </row>
    <row r="27" spans="1:2" ht="115.5" x14ac:dyDescent="0.25">
      <c r="A27" s="83"/>
      <c r="B27" s="13" t="s">
        <v>531</v>
      </c>
    </row>
    <row r="28" spans="1:2" x14ac:dyDescent="0.25">
      <c r="A28" s="83"/>
      <c r="B28" s="14" t="s">
        <v>532</v>
      </c>
    </row>
    <row r="29" spans="1:2" ht="128.25" x14ac:dyDescent="0.25">
      <c r="A29" s="83"/>
      <c r="B29" s="13" t="s">
        <v>533</v>
      </c>
    </row>
    <row r="30" spans="1:2" x14ac:dyDescent="0.25">
      <c r="A30" s="83"/>
      <c r="B30" s="14"/>
    </row>
    <row r="31" spans="1:2" ht="26.25" x14ac:dyDescent="0.25">
      <c r="A31" s="83"/>
      <c r="B31" s="14" t="s">
        <v>534</v>
      </c>
    </row>
    <row r="32" spans="1:2" x14ac:dyDescent="0.25">
      <c r="A32" s="83"/>
      <c r="B32" s="13"/>
    </row>
    <row r="33" spans="1:2" ht="192" x14ac:dyDescent="0.25">
      <c r="A33" s="83"/>
      <c r="B33" s="13" t="s">
        <v>535</v>
      </c>
    </row>
    <row r="34" spans="1:2" x14ac:dyDescent="0.25">
      <c r="A34" s="83"/>
      <c r="B34" s="12" t="s">
        <v>536</v>
      </c>
    </row>
    <row r="35" spans="1:2" x14ac:dyDescent="0.25">
      <c r="A35" s="83"/>
      <c r="B35" s="14" t="s">
        <v>537</v>
      </c>
    </row>
    <row r="36" spans="1:2" ht="90" x14ac:dyDescent="0.25">
      <c r="A36" s="83"/>
      <c r="B36" s="13" t="s">
        <v>538</v>
      </c>
    </row>
    <row r="37" spans="1:2" ht="26.25" x14ac:dyDescent="0.25">
      <c r="A37" s="83"/>
      <c r="B37" s="14" t="s">
        <v>539</v>
      </c>
    </row>
    <row r="38" spans="1:2" ht="102.75" x14ac:dyDescent="0.25">
      <c r="A38" s="83"/>
      <c r="B38" s="13" t="s">
        <v>540</v>
      </c>
    </row>
    <row r="39" spans="1:2" x14ac:dyDescent="0.25">
      <c r="A39" s="83"/>
      <c r="B39" s="4"/>
    </row>
    <row r="40" spans="1:2" ht="26.25" x14ac:dyDescent="0.25">
      <c r="A40" s="83"/>
      <c r="B40" s="14" t="s">
        <v>541</v>
      </c>
    </row>
    <row r="41" spans="1:2" ht="115.5" x14ac:dyDescent="0.25">
      <c r="A41" s="83"/>
      <c r="B41" s="13" t="s">
        <v>542</v>
      </c>
    </row>
    <row r="42" spans="1:2" x14ac:dyDescent="0.25">
      <c r="A42" s="83"/>
      <c r="B42" s="13"/>
    </row>
    <row r="43" spans="1:2" x14ac:dyDescent="0.25">
      <c r="A43" s="83"/>
      <c r="B43" s="12" t="s">
        <v>543</v>
      </c>
    </row>
    <row r="44" spans="1:2" ht="77.25" x14ac:dyDescent="0.25">
      <c r="A44" s="83"/>
      <c r="B44" s="13" t="s">
        <v>544</v>
      </c>
    </row>
    <row r="45" spans="1:2" x14ac:dyDescent="0.25">
      <c r="A45" s="83"/>
      <c r="B45" s="81"/>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140625" bestFit="1" customWidth="1"/>
    <col min="2" max="2" width="36.5703125" bestFit="1" customWidth="1"/>
  </cols>
  <sheetData>
    <row r="1" spans="1:2" x14ac:dyDescent="0.25">
      <c r="A1" s="9" t="s">
        <v>545</v>
      </c>
      <c r="B1" s="1" t="s">
        <v>2</v>
      </c>
    </row>
    <row r="2" spans="1:2" x14ac:dyDescent="0.25">
      <c r="A2" s="9"/>
      <c r="B2" s="1" t="s">
        <v>3</v>
      </c>
    </row>
    <row r="3" spans="1:2" x14ac:dyDescent="0.25">
      <c r="A3" s="3" t="s">
        <v>546</v>
      </c>
      <c r="B3" s="4"/>
    </row>
    <row r="4" spans="1:2" ht="26.25" x14ac:dyDescent="0.25">
      <c r="A4" s="83" t="s">
        <v>545</v>
      </c>
      <c r="B4" s="11" t="s">
        <v>547</v>
      </c>
    </row>
    <row r="5" spans="1:2" x14ac:dyDescent="0.25">
      <c r="A5" s="83"/>
      <c r="B5" s="11"/>
    </row>
    <row r="6" spans="1:2" x14ac:dyDescent="0.25">
      <c r="A6" s="83"/>
      <c r="B6" s="12" t="s">
        <v>548</v>
      </c>
    </row>
    <row r="7" spans="1:2" x14ac:dyDescent="0.25">
      <c r="A7" s="83"/>
      <c r="B7" s="12"/>
    </row>
    <row r="8" spans="1:2" ht="179.25" x14ac:dyDescent="0.25">
      <c r="A8" s="83"/>
      <c r="B8" s="13" t="s">
        <v>549</v>
      </c>
    </row>
    <row r="9" spans="1:2" x14ac:dyDescent="0.25">
      <c r="A9" s="83"/>
      <c r="B9" s="13"/>
    </row>
    <row r="10" spans="1:2" ht="153.75" x14ac:dyDescent="0.25">
      <c r="A10" s="83"/>
      <c r="B10" s="13" t="s">
        <v>550</v>
      </c>
    </row>
    <row r="11" spans="1:2" x14ac:dyDescent="0.25">
      <c r="A11" s="83"/>
      <c r="B11" s="12"/>
    </row>
    <row r="12" spans="1:2" x14ac:dyDescent="0.25">
      <c r="A12" s="83"/>
      <c r="B12" s="12" t="s">
        <v>551</v>
      </c>
    </row>
    <row r="13" spans="1:2" x14ac:dyDescent="0.25">
      <c r="A13" s="83"/>
      <c r="B13" s="13"/>
    </row>
    <row r="14" spans="1:2" ht="141" x14ac:dyDescent="0.25">
      <c r="A14" s="83"/>
      <c r="B14" s="13" t="s">
        <v>552</v>
      </c>
    </row>
    <row r="15" spans="1:2" x14ac:dyDescent="0.25">
      <c r="A15" s="83"/>
      <c r="B15" s="13"/>
    </row>
    <row r="16" spans="1:2" ht="128.25" x14ac:dyDescent="0.25">
      <c r="A16" s="83"/>
      <c r="B16" s="13" t="s">
        <v>553</v>
      </c>
    </row>
    <row r="17" spans="1:2" x14ac:dyDescent="0.25">
      <c r="A17" s="83"/>
      <c r="B17" s="11"/>
    </row>
    <row r="18" spans="1:2" x14ac:dyDescent="0.25">
      <c r="A18" s="83"/>
      <c r="B18" s="81"/>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3" width="5.5703125" customWidth="1"/>
    <col min="4" max="4" width="20.140625" customWidth="1"/>
    <col min="5" max="5" width="28.140625" customWidth="1"/>
    <col min="6" max="6" width="5.5703125" customWidth="1"/>
    <col min="7" max="7" width="16.28515625" customWidth="1"/>
  </cols>
  <sheetData>
    <row r="1" spans="1:7" ht="15" customHeight="1" x14ac:dyDescent="0.25">
      <c r="A1" s="9" t="s">
        <v>554</v>
      </c>
      <c r="B1" s="9" t="s">
        <v>2</v>
      </c>
      <c r="C1" s="9"/>
      <c r="D1" s="9"/>
      <c r="E1" s="9"/>
      <c r="F1" s="9"/>
      <c r="G1" s="9"/>
    </row>
    <row r="2" spans="1:7" ht="15" customHeight="1" x14ac:dyDescent="0.25">
      <c r="A2" s="9"/>
      <c r="B2" s="9" t="s">
        <v>3</v>
      </c>
      <c r="C2" s="9"/>
      <c r="D2" s="9"/>
      <c r="E2" s="9"/>
      <c r="F2" s="9"/>
      <c r="G2" s="9"/>
    </row>
    <row r="3" spans="1:7" ht="30" x14ac:dyDescent="0.25">
      <c r="A3" s="3" t="s">
        <v>555</v>
      </c>
      <c r="B3" s="82"/>
      <c r="C3" s="82"/>
      <c r="D3" s="82"/>
      <c r="E3" s="82"/>
      <c r="F3" s="82"/>
      <c r="G3" s="82"/>
    </row>
    <row r="4" spans="1:7" x14ac:dyDescent="0.25">
      <c r="A4" s="83" t="s">
        <v>554</v>
      </c>
      <c r="B4" s="84" t="s">
        <v>556</v>
      </c>
      <c r="C4" s="84"/>
      <c r="D4" s="84"/>
      <c r="E4" s="84"/>
      <c r="F4" s="84"/>
      <c r="G4" s="84"/>
    </row>
    <row r="5" spans="1:7" x14ac:dyDescent="0.25">
      <c r="A5" s="83"/>
      <c r="B5" s="86" t="s">
        <v>557</v>
      </c>
      <c r="C5" s="86"/>
      <c r="D5" s="86"/>
      <c r="E5" s="86"/>
      <c r="F5" s="86"/>
      <c r="G5" s="86"/>
    </row>
    <row r="6" spans="1:7" x14ac:dyDescent="0.25">
      <c r="A6" s="83"/>
      <c r="B6" s="88"/>
      <c r="C6" s="88"/>
      <c r="D6" s="88"/>
      <c r="E6" s="88"/>
      <c r="F6" s="88"/>
      <c r="G6" s="88"/>
    </row>
    <row r="7" spans="1:7" x14ac:dyDescent="0.25">
      <c r="A7" s="83"/>
      <c r="B7" s="88"/>
      <c r="C7" s="88"/>
      <c r="D7" s="88"/>
      <c r="E7" s="88"/>
      <c r="F7" s="88"/>
      <c r="G7" s="88"/>
    </row>
    <row r="8" spans="1:7" x14ac:dyDescent="0.25">
      <c r="A8" s="83"/>
      <c r="B8" s="15"/>
      <c r="C8" s="16"/>
      <c r="D8" s="16"/>
    </row>
    <row r="9" spans="1:7" x14ac:dyDescent="0.25">
      <c r="A9" s="83"/>
      <c r="B9" s="32" t="s">
        <v>460</v>
      </c>
      <c r="C9" s="26" t="s">
        <v>227</v>
      </c>
      <c r="D9" s="27" t="s">
        <v>558</v>
      </c>
    </row>
    <row r="10" spans="1:7" x14ac:dyDescent="0.25">
      <c r="A10" s="83"/>
      <c r="B10" s="36" t="s">
        <v>464</v>
      </c>
      <c r="C10" s="25"/>
      <c r="D10" s="24" t="s">
        <v>470</v>
      </c>
    </row>
    <row r="11" spans="1:7" ht="27" thickBot="1" x14ac:dyDescent="0.3">
      <c r="A11" s="83"/>
      <c r="B11" s="32" t="s">
        <v>559</v>
      </c>
      <c r="C11" s="37"/>
      <c r="D11" s="38" t="s">
        <v>560</v>
      </c>
    </row>
    <row r="12" spans="1:7" x14ac:dyDescent="0.25">
      <c r="A12" s="83"/>
      <c r="B12" s="36" t="s">
        <v>466</v>
      </c>
      <c r="C12" s="39"/>
      <c r="D12" s="49" t="s">
        <v>561</v>
      </c>
    </row>
    <row r="13" spans="1:7" x14ac:dyDescent="0.25">
      <c r="A13" s="83"/>
      <c r="B13" s="32" t="s">
        <v>464</v>
      </c>
      <c r="C13" s="16"/>
      <c r="D13" s="27" t="s">
        <v>562</v>
      </c>
    </row>
    <row r="14" spans="1:7" x14ac:dyDescent="0.25">
      <c r="A14" s="83"/>
      <c r="B14" s="36" t="s">
        <v>545</v>
      </c>
      <c r="C14" s="25"/>
      <c r="D14" s="24">
        <v>-2.9</v>
      </c>
    </row>
    <row r="15" spans="1:7" ht="27" thickBot="1" x14ac:dyDescent="0.3">
      <c r="A15" s="83"/>
      <c r="B15" s="32" t="s">
        <v>559</v>
      </c>
      <c r="C15" s="37"/>
      <c r="D15" s="38">
        <v>-22.2</v>
      </c>
    </row>
    <row r="16" spans="1:7" ht="15.75" thickBot="1" x14ac:dyDescent="0.3">
      <c r="A16" s="83"/>
      <c r="B16" s="22" t="s">
        <v>469</v>
      </c>
      <c r="C16" s="96" t="s">
        <v>227</v>
      </c>
      <c r="D16" s="42" t="s">
        <v>563</v>
      </c>
    </row>
    <row r="17" spans="1:7" ht="15.75" thickTop="1" x14ac:dyDescent="0.25">
      <c r="A17" s="83"/>
      <c r="B17" s="86"/>
      <c r="C17" s="86"/>
      <c r="D17" s="86"/>
      <c r="E17" s="86"/>
      <c r="F17" s="86"/>
      <c r="G17" s="86"/>
    </row>
    <row r="18" spans="1:7" ht="25.5" customHeight="1" x14ac:dyDescent="0.25">
      <c r="A18" s="83"/>
      <c r="B18" s="86" t="s">
        <v>564</v>
      </c>
      <c r="C18" s="86"/>
      <c r="D18" s="86"/>
      <c r="E18" s="86"/>
      <c r="F18" s="86"/>
      <c r="G18" s="86"/>
    </row>
    <row r="19" spans="1:7" x14ac:dyDescent="0.25">
      <c r="A19" s="83"/>
      <c r="B19" s="88"/>
      <c r="C19" s="88"/>
      <c r="D19" s="88"/>
      <c r="E19" s="88"/>
      <c r="F19" s="88"/>
      <c r="G19" s="88"/>
    </row>
    <row r="20" spans="1:7" x14ac:dyDescent="0.25">
      <c r="A20" s="83"/>
      <c r="B20" s="15"/>
      <c r="C20" s="16"/>
      <c r="D20" s="16"/>
      <c r="E20" s="16"/>
      <c r="F20" s="16"/>
      <c r="G20" s="16"/>
    </row>
    <row r="21" spans="1:7" ht="15.75" thickBot="1" x14ac:dyDescent="0.3">
      <c r="A21" s="83"/>
      <c r="B21" s="16"/>
      <c r="C21" s="29">
        <v>2014</v>
      </c>
      <c r="D21" s="29"/>
      <c r="E21" s="21"/>
      <c r="F21" s="29">
        <v>2013</v>
      </c>
      <c r="G21" s="29"/>
    </row>
    <row r="22" spans="1:7" x14ac:dyDescent="0.25">
      <c r="A22" s="83"/>
      <c r="B22" s="32" t="s">
        <v>565</v>
      </c>
      <c r="C22" s="62"/>
      <c r="D22" s="62"/>
      <c r="E22" s="50"/>
      <c r="F22" s="62"/>
      <c r="G22" s="31"/>
    </row>
    <row r="23" spans="1:7" ht="26.25" x14ac:dyDescent="0.25">
      <c r="A23" s="83"/>
      <c r="B23" s="36" t="s">
        <v>566</v>
      </c>
      <c r="C23" s="46"/>
      <c r="D23" s="46"/>
      <c r="E23" s="46"/>
      <c r="F23" s="46"/>
      <c r="G23" s="25"/>
    </row>
    <row r="24" spans="1:7" x14ac:dyDescent="0.25">
      <c r="A24" s="83"/>
      <c r="B24" s="97" t="s">
        <v>567</v>
      </c>
      <c r="C24" s="51" t="s">
        <v>227</v>
      </c>
      <c r="D24" s="27" t="s">
        <v>568</v>
      </c>
      <c r="E24" s="16"/>
      <c r="F24" s="26" t="s">
        <v>227</v>
      </c>
      <c r="G24" s="27" t="s">
        <v>569</v>
      </c>
    </row>
    <row r="25" spans="1:7" ht="15.75" thickBot="1" x14ac:dyDescent="0.3">
      <c r="A25" s="83"/>
      <c r="B25" s="98" t="s">
        <v>426</v>
      </c>
      <c r="C25" s="60"/>
      <c r="D25" s="61">
        <v>-35.5</v>
      </c>
      <c r="E25" s="25"/>
      <c r="F25" s="65"/>
      <c r="G25" s="61">
        <v>-39.4</v>
      </c>
    </row>
    <row r="26" spans="1:7" x14ac:dyDescent="0.25">
      <c r="A26" s="83"/>
      <c r="B26" s="97" t="s">
        <v>570</v>
      </c>
      <c r="C26" s="62"/>
      <c r="D26" s="34" t="s">
        <v>571</v>
      </c>
      <c r="E26" s="16"/>
      <c r="F26" s="31"/>
      <c r="G26" s="34" t="s">
        <v>572</v>
      </c>
    </row>
    <row r="27" spans="1:7" x14ac:dyDescent="0.25">
      <c r="A27" s="83"/>
      <c r="B27" s="36" t="s">
        <v>573</v>
      </c>
      <c r="C27" s="46"/>
      <c r="D27" s="46"/>
      <c r="E27" s="25"/>
      <c r="F27" s="25"/>
      <c r="G27" s="46"/>
    </row>
    <row r="28" spans="1:7" x14ac:dyDescent="0.25">
      <c r="A28" s="83"/>
      <c r="B28" s="97" t="s">
        <v>567</v>
      </c>
      <c r="C28" s="50"/>
      <c r="D28" s="27" t="s">
        <v>574</v>
      </c>
      <c r="E28" s="16"/>
      <c r="F28" s="16"/>
      <c r="G28" s="27" t="s">
        <v>575</v>
      </c>
    </row>
    <row r="29" spans="1:7" ht="15.75" thickBot="1" x14ac:dyDescent="0.3">
      <c r="A29" s="83"/>
      <c r="B29" s="98" t="s">
        <v>426</v>
      </c>
      <c r="C29" s="60"/>
      <c r="D29" s="61">
        <v>-15.9</v>
      </c>
      <c r="E29" s="25"/>
      <c r="F29" s="65"/>
      <c r="G29" s="61">
        <v>-14.1</v>
      </c>
    </row>
    <row r="30" spans="1:7" x14ac:dyDescent="0.25">
      <c r="A30" s="83"/>
      <c r="B30" s="97" t="s">
        <v>570</v>
      </c>
      <c r="C30" s="62"/>
      <c r="D30" s="34" t="s">
        <v>576</v>
      </c>
      <c r="E30" s="16"/>
      <c r="F30" s="31"/>
      <c r="G30" s="34" t="s">
        <v>577</v>
      </c>
    </row>
    <row r="31" spans="1:7" x14ac:dyDescent="0.25">
      <c r="A31" s="83"/>
      <c r="B31" s="36" t="s">
        <v>578</v>
      </c>
      <c r="C31" s="46"/>
      <c r="D31" s="46"/>
      <c r="E31" s="25"/>
      <c r="F31" s="25"/>
      <c r="G31" s="46"/>
    </row>
    <row r="32" spans="1:7" x14ac:dyDescent="0.25">
      <c r="A32" s="83"/>
      <c r="B32" s="97" t="s">
        <v>567</v>
      </c>
      <c r="C32" s="50"/>
      <c r="D32" s="27" t="s">
        <v>579</v>
      </c>
      <c r="E32" s="16"/>
      <c r="F32" s="16"/>
      <c r="G32" s="27" t="s">
        <v>580</v>
      </c>
    </row>
    <row r="33" spans="1:7" ht="15.75" thickBot="1" x14ac:dyDescent="0.3">
      <c r="A33" s="83"/>
      <c r="B33" s="98" t="s">
        <v>426</v>
      </c>
      <c r="C33" s="60"/>
      <c r="D33" s="61">
        <v>-51.4</v>
      </c>
      <c r="E33" s="25"/>
      <c r="F33" s="65"/>
      <c r="G33" s="61">
        <v>-53.5</v>
      </c>
    </row>
    <row r="34" spans="1:7" x14ac:dyDescent="0.25">
      <c r="A34" s="83"/>
      <c r="B34" s="97" t="s">
        <v>570</v>
      </c>
      <c r="C34" s="62"/>
      <c r="D34" s="34" t="s">
        <v>266</v>
      </c>
      <c r="E34" s="16"/>
      <c r="F34" s="31"/>
      <c r="G34" s="34" t="s">
        <v>581</v>
      </c>
    </row>
    <row r="35" spans="1:7" x14ac:dyDescent="0.25">
      <c r="A35" s="83"/>
      <c r="B35" s="99"/>
      <c r="C35" s="50"/>
      <c r="D35" s="50"/>
      <c r="E35" s="16"/>
      <c r="F35" s="16"/>
      <c r="G35" s="50"/>
    </row>
    <row r="36" spans="1:7" x14ac:dyDescent="0.25">
      <c r="A36" s="83"/>
      <c r="B36" s="36" t="s">
        <v>582</v>
      </c>
      <c r="C36" s="46"/>
      <c r="D36" s="46"/>
      <c r="E36" s="25"/>
      <c r="F36" s="25"/>
      <c r="G36" s="46"/>
    </row>
    <row r="37" spans="1:7" ht="26.25" x14ac:dyDescent="0.25">
      <c r="A37" s="83"/>
      <c r="B37" s="97" t="s">
        <v>583</v>
      </c>
      <c r="C37" s="50"/>
      <c r="D37" s="27" t="s">
        <v>584</v>
      </c>
      <c r="E37" s="16"/>
      <c r="F37" s="16"/>
      <c r="G37" s="27" t="s">
        <v>585</v>
      </c>
    </row>
    <row r="38" spans="1:7" ht="27" thickBot="1" x14ac:dyDescent="0.3">
      <c r="A38" s="83"/>
      <c r="B38" s="98" t="s">
        <v>586</v>
      </c>
      <c r="C38" s="60"/>
      <c r="D38" s="61" t="s">
        <v>587</v>
      </c>
      <c r="E38" s="100"/>
      <c r="F38" s="101"/>
      <c r="G38" s="61" t="s">
        <v>588</v>
      </c>
    </row>
    <row r="39" spans="1:7" x14ac:dyDescent="0.25">
      <c r="A39" s="83"/>
      <c r="B39" s="97" t="s">
        <v>570</v>
      </c>
      <c r="C39" s="62"/>
      <c r="D39" s="34" t="s">
        <v>589</v>
      </c>
      <c r="E39" s="16"/>
      <c r="F39" s="31"/>
      <c r="G39" s="34" t="s">
        <v>448</v>
      </c>
    </row>
    <row r="40" spans="1:7" x14ac:dyDescent="0.25">
      <c r="A40" s="83"/>
      <c r="B40" s="99"/>
      <c r="C40" s="50"/>
      <c r="D40" s="50"/>
      <c r="E40" s="16"/>
      <c r="F40" s="16"/>
      <c r="G40" s="50"/>
    </row>
    <row r="41" spans="1:7" x14ac:dyDescent="0.25">
      <c r="A41" s="83"/>
      <c r="B41" s="36" t="s">
        <v>590</v>
      </c>
      <c r="C41" s="46"/>
      <c r="D41" s="46"/>
      <c r="E41" s="25"/>
      <c r="F41" s="25"/>
      <c r="G41" s="46"/>
    </row>
    <row r="42" spans="1:7" x14ac:dyDescent="0.25">
      <c r="A42" s="83"/>
      <c r="B42" s="97" t="s">
        <v>567</v>
      </c>
      <c r="C42" s="50"/>
      <c r="D42" s="27" t="s">
        <v>591</v>
      </c>
      <c r="E42" s="16"/>
      <c r="F42" s="16"/>
      <c r="G42" s="27" t="s">
        <v>592</v>
      </c>
    </row>
    <row r="43" spans="1:7" ht="15.75" thickBot="1" x14ac:dyDescent="0.3">
      <c r="A43" s="83"/>
      <c r="B43" s="98" t="s">
        <v>426</v>
      </c>
      <c r="C43" s="60"/>
      <c r="D43" s="61">
        <v>-51.4</v>
      </c>
      <c r="E43" s="25"/>
      <c r="F43" s="65"/>
      <c r="G43" s="61">
        <v>-53.5</v>
      </c>
    </row>
    <row r="44" spans="1:7" ht="15.75" thickBot="1" x14ac:dyDescent="0.3">
      <c r="A44" s="83"/>
      <c r="B44" s="97" t="s">
        <v>570</v>
      </c>
      <c r="C44" s="102" t="s">
        <v>227</v>
      </c>
      <c r="D44" s="64" t="s">
        <v>593</v>
      </c>
      <c r="E44" s="16"/>
      <c r="F44" s="103" t="s">
        <v>227</v>
      </c>
      <c r="G44" s="64" t="s">
        <v>594</v>
      </c>
    </row>
    <row r="45" spans="1:7" ht="15.75" thickTop="1" x14ac:dyDescent="0.25">
      <c r="A45" s="83"/>
      <c r="B45" s="86"/>
      <c r="C45" s="86"/>
      <c r="D45" s="86"/>
      <c r="E45" s="86"/>
      <c r="F45" s="86"/>
      <c r="G45" s="86"/>
    </row>
    <row r="46" spans="1:7" x14ac:dyDescent="0.25">
      <c r="A46" s="83"/>
      <c r="B46" s="85" t="s">
        <v>595</v>
      </c>
      <c r="C46" s="85"/>
      <c r="D46" s="85"/>
      <c r="E46" s="85"/>
      <c r="F46" s="85"/>
      <c r="G46" s="85"/>
    </row>
    <row r="47" spans="1:7" ht="15.75" x14ac:dyDescent="0.25">
      <c r="A47" s="83"/>
      <c r="B47" s="104"/>
      <c r="C47" s="104"/>
      <c r="D47" s="104"/>
      <c r="E47" s="104"/>
      <c r="F47" s="104"/>
      <c r="G47" s="104"/>
    </row>
    <row r="48" spans="1:7" ht="51" customHeight="1" x14ac:dyDescent="0.25">
      <c r="A48" s="83"/>
      <c r="B48" s="86" t="s">
        <v>596</v>
      </c>
      <c r="C48" s="86"/>
      <c r="D48" s="86"/>
      <c r="E48" s="86"/>
      <c r="F48" s="86"/>
      <c r="G48" s="86"/>
    </row>
    <row r="49" spans="1:7" ht="89.25" customHeight="1" x14ac:dyDescent="0.25">
      <c r="A49" s="83"/>
      <c r="B49" s="86" t="s">
        <v>597</v>
      </c>
      <c r="C49" s="86"/>
      <c r="D49" s="86"/>
      <c r="E49" s="86"/>
      <c r="F49" s="86"/>
      <c r="G49" s="86"/>
    </row>
    <row r="50" spans="1:7" x14ac:dyDescent="0.25">
      <c r="A50" s="83"/>
      <c r="B50" s="85" t="s">
        <v>598</v>
      </c>
      <c r="C50" s="85"/>
      <c r="D50" s="85"/>
      <c r="E50" s="85"/>
      <c r="F50" s="85"/>
      <c r="G50" s="85"/>
    </row>
    <row r="51" spans="1:7" ht="25.5" customHeight="1" x14ac:dyDescent="0.25">
      <c r="A51" s="83"/>
      <c r="B51" s="86" t="s">
        <v>599</v>
      </c>
      <c r="C51" s="86"/>
      <c r="D51" s="86"/>
      <c r="E51" s="86"/>
      <c r="F51" s="86"/>
      <c r="G51" s="86"/>
    </row>
    <row r="52" spans="1:7" x14ac:dyDescent="0.25">
      <c r="A52" s="83"/>
      <c r="B52" s="85" t="s">
        <v>600</v>
      </c>
      <c r="C52" s="85"/>
      <c r="D52" s="85"/>
      <c r="E52" s="85"/>
      <c r="F52" s="85"/>
      <c r="G52" s="85"/>
    </row>
    <row r="53" spans="1:7" ht="63.75" customHeight="1" x14ac:dyDescent="0.25">
      <c r="A53" s="83"/>
      <c r="B53" s="86" t="s">
        <v>601</v>
      </c>
      <c r="C53" s="86"/>
      <c r="D53" s="86"/>
      <c r="E53" s="86"/>
      <c r="F53" s="86"/>
      <c r="G53" s="86"/>
    </row>
    <row r="54" spans="1:7" x14ac:dyDescent="0.25">
      <c r="A54" s="83"/>
      <c r="B54" s="85" t="s">
        <v>602</v>
      </c>
      <c r="C54" s="85"/>
      <c r="D54" s="85"/>
      <c r="E54" s="85"/>
      <c r="F54" s="85"/>
      <c r="G54" s="85"/>
    </row>
    <row r="55" spans="1:7" ht="25.5" customHeight="1" x14ac:dyDescent="0.25">
      <c r="A55" s="83"/>
      <c r="B55" s="86" t="s">
        <v>603</v>
      </c>
      <c r="C55" s="86"/>
      <c r="D55" s="86"/>
      <c r="E55" s="86"/>
      <c r="F55" s="86"/>
      <c r="G55" s="86"/>
    </row>
    <row r="56" spans="1:7" x14ac:dyDescent="0.25">
      <c r="A56" s="83"/>
      <c r="B56" s="85" t="s">
        <v>604</v>
      </c>
      <c r="C56" s="85"/>
      <c r="D56" s="85"/>
      <c r="E56" s="85"/>
      <c r="F56" s="85"/>
      <c r="G56" s="85"/>
    </row>
    <row r="57" spans="1:7" ht="25.5" customHeight="1" x14ac:dyDescent="0.25">
      <c r="A57" s="83"/>
      <c r="B57" s="86" t="s">
        <v>605</v>
      </c>
      <c r="C57" s="86"/>
      <c r="D57" s="86"/>
      <c r="E57" s="86"/>
      <c r="F57" s="86"/>
      <c r="G57" s="86"/>
    </row>
    <row r="58" spans="1:7" x14ac:dyDescent="0.25">
      <c r="A58" s="83"/>
      <c r="B58" s="86" t="s">
        <v>606</v>
      </c>
      <c r="C58" s="86"/>
      <c r="D58" s="86"/>
      <c r="E58" s="86"/>
      <c r="F58" s="86"/>
      <c r="G58" s="86"/>
    </row>
    <row r="59" spans="1:7" x14ac:dyDescent="0.25">
      <c r="A59" s="83"/>
      <c r="B59" s="88"/>
      <c r="C59" s="88"/>
      <c r="D59" s="88"/>
      <c r="E59" s="88"/>
      <c r="F59" s="88"/>
      <c r="G59" s="88"/>
    </row>
    <row r="60" spans="1:7" x14ac:dyDescent="0.25">
      <c r="A60" s="83"/>
      <c r="B60" s="15"/>
      <c r="C60" s="16"/>
      <c r="D60" s="16"/>
    </row>
    <row r="61" spans="1:7" x14ac:dyDescent="0.25">
      <c r="A61" s="83"/>
      <c r="B61" s="32">
        <v>2015</v>
      </c>
      <c r="C61" s="26" t="s">
        <v>227</v>
      </c>
      <c r="D61" s="27" t="s">
        <v>607</v>
      </c>
    </row>
    <row r="62" spans="1:7" x14ac:dyDescent="0.25">
      <c r="A62" s="83"/>
      <c r="B62" s="36">
        <v>2016</v>
      </c>
      <c r="C62" s="25"/>
      <c r="D62" s="24" t="s">
        <v>363</v>
      </c>
    </row>
    <row r="63" spans="1:7" x14ac:dyDescent="0.25">
      <c r="A63" s="83"/>
      <c r="B63" s="32">
        <v>2017</v>
      </c>
      <c r="C63" s="16"/>
      <c r="D63" s="27" t="s">
        <v>608</v>
      </c>
    </row>
    <row r="64" spans="1:7" x14ac:dyDescent="0.25">
      <c r="A64" s="83"/>
      <c r="B64" s="36">
        <v>2018</v>
      </c>
      <c r="C64" s="25"/>
      <c r="D64" s="24" t="s">
        <v>609</v>
      </c>
    </row>
    <row r="65" spans="1:7" x14ac:dyDescent="0.25">
      <c r="A65" s="83"/>
      <c r="B65" s="32">
        <v>2019</v>
      </c>
      <c r="C65" s="16"/>
      <c r="D65" s="27" t="s">
        <v>610</v>
      </c>
    </row>
    <row r="66" spans="1:7" ht="15.75" thickBot="1" x14ac:dyDescent="0.3">
      <c r="A66" s="83"/>
      <c r="B66" s="36" t="s">
        <v>611</v>
      </c>
      <c r="C66" s="65"/>
      <c r="D66" s="61" t="s">
        <v>612</v>
      </c>
    </row>
    <row r="67" spans="1:7" ht="15.75" thickBot="1" x14ac:dyDescent="0.3">
      <c r="A67" s="83"/>
      <c r="B67" s="59"/>
      <c r="C67" s="103" t="s">
        <v>227</v>
      </c>
      <c r="D67" s="64" t="s">
        <v>266</v>
      </c>
    </row>
    <row r="68" spans="1:7" ht="15.75" thickTop="1" x14ac:dyDescent="0.25">
      <c r="A68" s="83"/>
      <c r="B68" s="105"/>
      <c r="C68" s="105"/>
      <c r="D68" s="105"/>
      <c r="E68" s="105"/>
      <c r="F68" s="105"/>
      <c r="G68" s="105"/>
    </row>
    <row r="69" spans="1:7" x14ac:dyDescent="0.25">
      <c r="A69" s="83"/>
      <c r="B69" s="95"/>
      <c r="C69" s="95"/>
      <c r="D69" s="95"/>
      <c r="E69" s="95"/>
      <c r="F69" s="95"/>
      <c r="G69" s="95"/>
    </row>
  </sheetData>
  <mergeCells count="31">
    <mergeCell ref="B59:G59"/>
    <mergeCell ref="B68:G68"/>
    <mergeCell ref="B69:G69"/>
    <mergeCell ref="B53:G53"/>
    <mergeCell ref="B54:G54"/>
    <mergeCell ref="B55:G55"/>
    <mergeCell ref="B56:G56"/>
    <mergeCell ref="B57:G57"/>
    <mergeCell ref="B58:G58"/>
    <mergeCell ref="B47:G47"/>
    <mergeCell ref="B48:G48"/>
    <mergeCell ref="B49:G49"/>
    <mergeCell ref="B50:G50"/>
    <mergeCell ref="B51:G51"/>
    <mergeCell ref="B52:G52"/>
    <mergeCell ref="B7:G7"/>
    <mergeCell ref="B17:G17"/>
    <mergeCell ref="B18:G18"/>
    <mergeCell ref="B19:G19"/>
    <mergeCell ref="B45:G45"/>
    <mergeCell ref="B46:G46"/>
    <mergeCell ref="C21:D21"/>
    <mergeCell ref="F21:G21"/>
    <mergeCell ref="A1:A2"/>
    <mergeCell ref="B1:G1"/>
    <mergeCell ref="B2:G2"/>
    <mergeCell ref="B3:G3"/>
    <mergeCell ref="A4:A69"/>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24.7109375" bestFit="1" customWidth="1"/>
    <col min="2" max="2" width="36.5703125" bestFit="1" customWidth="1"/>
    <col min="3" max="3" width="16.5703125" customWidth="1"/>
    <col min="4" max="4" width="36.5703125" customWidth="1"/>
    <col min="5" max="5" width="21.7109375" customWidth="1"/>
    <col min="6" max="6" width="4.28515625" customWidth="1"/>
    <col min="7" max="7" width="15.5703125" customWidth="1"/>
    <col min="8" max="8" width="21.7109375" customWidth="1"/>
    <col min="9" max="9" width="4.28515625" customWidth="1"/>
    <col min="10" max="10" width="10.42578125" customWidth="1"/>
  </cols>
  <sheetData>
    <row r="1" spans="1:10" ht="15" customHeight="1" x14ac:dyDescent="0.25">
      <c r="A1" s="9" t="s">
        <v>22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13</v>
      </c>
      <c r="B3" s="82"/>
      <c r="C3" s="82"/>
      <c r="D3" s="82"/>
      <c r="E3" s="82"/>
      <c r="F3" s="82"/>
      <c r="G3" s="82"/>
      <c r="H3" s="82"/>
      <c r="I3" s="82"/>
      <c r="J3" s="82"/>
    </row>
    <row r="4" spans="1:10" x14ac:dyDescent="0.25">
      <c r="A4" s="83" t="s">
        <v>220</v>
      </c>
      <c r="B4" s="84" t="s">
        <v>614</v>
      </c>
      <c r="C4" s="84"/>
      <c r="D4" s="84"/>
      <c r="E4" s="84"/>
      <c r="F4" s="84"/>
      <c r="G4" s="84"/>
      <c r="H4" s="84"/>
      <c r="I4" s="84"/>
      <c r="J4" s="84"/>
    </row>
    <row r="5" spans="1:10" x14ac:dyDescent="0.25">
      <c r="A5" s="83"/>
      <c r="B5" s="86" t="s">
        <v>615</v>
      </c>
      <c r="C5" s="86"/>
      <c r="D5" s="86"/>
      <c r="E5" s="86"/>
      <c r="F5" s="86"/>
      <c r="G5" s="86"/>
      <c r="H5" s="86"/>
      <c r="I5" s="86"/>
      <c r="J5" s="86"/>
    </row>
    <row r="6" spans="1:10" x14ac:dyDescent="0.25">
      <c r="A6" s="83"/>
      <c r="B6" s="118"/>
      <c r="C6" s="118"/>
      <c r="D6" s="118"/>
      <c r="E6" s="118"/>
      <c r="F6" s="118"/>
      <c r="G6" s="118"/>
      <c r="H6" s="118"/>
      <c r="I6" s="118"/>
      <c r="J6" s="118"/>
    </row>
    <row r="7" spans="1:10" x14ac:dyDescent="0.25">
      <c r="A7" s="83"/>
      <c r="B7" s="88"/>
      <c r="C7" s="88"/>
      <c r="D7" s="88"/>
      <c r="E7" s="88"/>
      <c r="F7" s="88"/>
      <c r="G7" s="88"/>
      <c r="H7" s="88"/>
      <c r="I7" s="88"/>
      <c r="J7" s="88"/>
    </row>
    <row r="8" spans="1:10" x14ac:dyDescent="0.25">
      <c r="A8" s="83"/>
      <c r="B8" s="15"/>
      <c r="C8" s="16"/>
      <c r="D8" s="16"/>
      <c r="E8" s="16"/>
      <c r="F8" s="16"/>
      <c r="G8" s="16"/>
    </row>
    <row r="9" spans="1:10" ht="15.75" thickBot="1" x14ac:dyDescent="0.3">
      <c r="A9" s="83"/>
      <c r="B9" s="59"/>
      <c r="C9" s="29">
        <v>2014</v>
      </c>
      <c r="D9" s="29"/>
      <c r="E9" s="16"/>
      <c r="F9" s="29">
        <v>2013</v>
      </c>
      <c r="G9" s="29"/>
    </row>
    <row r="10" spans="1:10" x14ac:dyDescent="0.25">
      <c r="A10" s="83"/>
      <c r="B10" s="13" t="s">
        <v>616</v>
      </c>
      <c r="C10" s="20"/>
      <c r="D10" s="20"/>
      <c r="E10" s="16"/>
      <c r="F10" s="20"/>
      <c r="G10" s="20"/>
    </row>
    <row r="11" spans="1:10" x14ac:dyDescent="0.25">
      <c r="A11" s="83"/>
      <c r="B11" s="22" t="s">
        <v>226</v>
      </c>
      <c r="C11" s="23" t="s">
        <v>227</v>
      </c>
      <c r="D11" s="24" t="s">
        <v>228</v>
      </c>
      <c r="E11" s="25"/>
      <c r="F11" s="23" t="s">
        <v>227</v>
      </c>
      <c r="G11" s="24" t="s">
        <v>229</v>
      </c>
    </row>
    <row r="12" spans="1:10" x14ac:dyDescent="0.25">
      <c r="A12" s="83"/>
      <c r="B12" s="13" t="s">
        <v>617</v>
      </c>
      <c r="C12" s="21"/>
      <c r="D12" s="27" t="s">
        <v>233</v>
      </c>
      <c r="E12" s="16"/>
      <c r="F12" s="21"/>
      <c r="G12" s="27" t="s">
        <v>233</v>
      </c>
    </row>
    <row r="13" spans="1:10" x14ac:dyDescent="0.25">
      <c r="A13" s="83"/>
      <c r="B13" s="22" t="s">
        <v>236</v>
      </c>
      <c r="C13" s="107"/>
      <c r="D13" s="24" t="s">
        <v>237</v>
      </c>
      <c r="E13" s="25"/>
      <c r="F13" s="107"/>
      <c r="G13" s="24" t="s">
        <v>237</v>
      </c>
    </row>
    <row r="14" spans="1:10" x14ac:dyDescent="0.25">
      <c r="A14" s="83"/>
      <c r="B14" s="13" t="s">
        <v>618</v>
      </c>
      <c r="C14" s="21"/>
      <c r="D14" s="27" t="s">
        <v>241</v>
      </c>
      <c r="E14" s="16"/>
      <c r="F14" s="21"/>
      <c r="G14" s="27" t="s">
        <v>242</v>
      </c>
    </row>
    <row r="15" spans="1:10" ht="26.25" x14ac:dyDescent="0.25">
      <c r="A15" s="83"/>
      <c r="B15" s="22" t="s">
        <v>619</v>
      </c>
      <c r="C15" s="107"/>
      <c r="D15" s="24">
        <v>-1</v>
      </c>
      <c r="E15" s="25"/>
      <c r="F15" s="107"/>
      <c r="G15" s="24">
        <v>-1.4</v>
      </c>
    </row>
    <row r="16" spans="1:10" ht="15.75" thickBot="1" x14ac:dyDescent="0.3">
      <c r="A16" s="83"/>
      <c r="B16" s="13" t="s">
        <v>620</v>
      </c>
      <c r="C16" s="108"/>
      <c r="D16" s="38" t="s">
        <v>621</v>
      </c>
      <c r="E16" s="16"/>
      <c r="F16" s="108"/>
      <c r="G16" s="109" t="s">
        <v>246</v>
      </c>
    </row>
    <row r="17" spans="1:10" ht="15.75" thickBot="1" x14ac:dyDescent="0.3">
      <c r="A17" s="83"/>
      <c r="B17" s="25"/>
      <c r="C17" s="110"/>
      <c r="D17" s="111" t="s">
        <v>622</v>
      </c>
      <c r="E17" s="25"/>
      <c r="F17" s="110"/>
      <c r="G17" s="111" t="s">
        <v>623</v>
      </c>
    </row>
    <row r="18" spans="1:10" x14ac:dyDescent="0.25">
      <c r="A18" s="83"/>
      <c r="B18" s="13" t="s">
        <v>624</v>
      </c>
      <c r="C18" s="20"/>
      <c r="D18" s="62"/>
      <c r="E18" s="16"/>
      <c r="F18" s="20"/>
      <c r="G18" s="62"/>
    </row>
    <row r="19" spans="1:10" x14ac:dyDescent="0.25">
      <c r="A19" s="83"/>
      <c r="B19" s="22" t="s">
        <v>625</v>
      </c>
      <c r="C19" s="107"/>
      <c r="D19" s="28" t="s">
        <v>246</v>
      </c>
      <c r="E19" s="25"/>
      <c r="F19" s="107"/>
      <c r="G19" s="24" t="s">
        <v>247</v>
      </c>
    </row>
    <row r="20" spans="1:10" ht="15.75" thickBot="1" x14ac:dyDescent="0.3">
      <c r="A20" s="83"/>
      <c r="B20" s="13" t="s">
        <v>626</v>
      </c>
      <c r="C20" s="108"/>
      <c r="D20" s="109" t="s">
        <v>246</v>
      </c>
      <c r="E20" s="16"/>
      <c r="F20" s="108"/>
      <c r="G20" s="38">
        <v>-8.1</v>
      </c>
    </row>
    <row r="21" spans="1:10" ht="15.75" thickBot="1" x14ac:dyDescent="0.3">
      <c r="A21" s="83"/>
      <c r="B21" s="25"/>
      <c r="C21" s="110"/>
      <c r="D21" s="112" t="s">
        <v>246</v>
      </c>
      <c r="E21" s="25"/>
      <c r="F21" s="110"/>
      <c r="G21" s="111" t="s">
        <v>627</v>
      </c>
    </row>
    <row r="22" spans="1:10" x14ac:dyDescent="0.25">
      <c r="A22" s="83"/>
      <c r="B22" s="16"/>
      <c r="C22" s="20"/>
      <c r="D22" s="62"/>
      <c r="E22" s="16"/>
      <c r="F22" s="20"/>
      <c r="G22" s="62"/>
    </row>
    <row r="23" spans="1:10" ht="15.75" thickBot="1" x14ac:dyDescent="0.3">
      <c r="A23" s="83"/>
      <c r="B23" s="13" t="s">
        <v>628</v>
      </c>
      <c r="C23" s="108"/>
      <c r="D23" s="38" t="s">
        <v>629</v>
      </c>
      <c r="E23" s="16"/>
      <c r="F23" s="108"/>
      <c r="G23" s="38" t="s">
        <v>630</v>
      </c>
    </row>
    <row r="24" spans="1:10" ht="15.75" thickBot="1" x14ac:dyDescent="0.3">
      <c r="A24" s="83"/>
      <c r="B24" s="22" t="s">
        <v>631</v>
      </c>
      <c r="C24" s="96" t="s">
        <v>227</v>
      </c>
      <c r="D24" s="42" t="s">
        <v>632</v>
      </c>
      <c r="E24" s="25"/>
      <c r="F24" s="96" t="s">
        <v>227</v>
      </c>
      <c r="G24" s="42" t="s">
        <v>633</v>
      </c>
    </row>
    <row r="25" spans="1:10" ht="15.75" thickTop="1" x14ac:dyDescent="0.25">
      <c r="A25" s="83"/>
      <c r="B25" s="86"/>
      <c r="C25" s="86"/>
      <c r="D25" s="86"/>
      <c r="E25" s="86"/>
      <c r="F25" s="86"/>
      <c r="G25" s="86"/>
      <c r="H25" s="86"/>
      <c r="I25" s="86"/>
      <c r="J25" s="86"/>
    </row>
    <row r="26" spans="1:10" ht="25.5" customHeight="1" x14ac:dyDescent="0.25">
      <c r="A26" s="83"/>
      <c r="B26" s="86" t="s">
        <v>634</v>
      </c>
      <c r="C26" s="86"/>
      <c r="D26" s="86"/>
      <c r="E26" s="86"/>
      <c r="F26" s="86"/>
      <c r="G26" s="86"/>
      <c r="H26" s="86"/>
      <c r="I26" s="86"/>
      <c r="J26" s="86"/>
    </row>
    <row r="27" spans="1:10" x14ac:dyDescent="0.25">
      <c r="A27" s="83"/>
      <c r="B27" s="88"/>
      <c r="C27" s="88"/>
      <c r="D27" s="88"/>
      <c r="E27" s="88"/>
      <c r="F27" s="88"/>
      <c r="G27" s="88"/>
      <c r="H27" s="88"/>
      <c r="I27" s="88"/>
      <c r="J27" s="88"/>
    </row>
    <row r="28" spans="1:10" x14ac:dyDescent="0.25">
      <c r="A28" s="83"/>
      <c r="B28" s="15"/>
      <c r="C28" s="16"/>
      <c r="D28" s="16"/>
    </row>
    <row r="29" spans="1:10" x14ac:dyDescent="0.25">
      <c r="A29" s="83"/>
      <c r="B29" s="13">
        <v>2015</v>
      </c>
      <c r="C29" s="26" t="s">
        <v>227</v>
      </c>
      <c r="D29" s="27" t="s">
        <v>635</v>
      </c>
    </row>
    <row r="30" spans="1:10" x14ac:dyDescent="0.25">
      <c r="A30" s="83"/>
      <c r="B30" s="22">
        <v>2016</v>
      </c>
      <c r="C30" s="25"/>
      <c r="D30" s="24" t="s">
        <v>636</v>
      </c>
    </row>
    <row r="31" spans="1:10" x14ac:dyDescent="0.25">
      <c r="A31" s="83"/>
      <c r="B31" s="13">
        <v>2017</v>
      </c>
      <c r="C31" s="16"/>
      <c r="D31" s="27" t="s">
        <v>637</v>
      </c>
    </row>
    <row r="32" spans="1:10" x14ac:dyDescent="0.25">
      <c r="A32" s="83"/>
      <c r="B32" s="22">
        <v>2018</v>
      </c>
      <c r="C32" s="25"/>
      <c r="D32" s="24" t="s">
        <v>291</v>
      </c>
    </row>
    <row r="33" spans="1:10" x14ac:dyDescent="0.25">
      <c r="A33" s="83"/>
      <c r="B33" s="13">
        <v>2019</v>
      </c>
      <c r="C33" s="16"/>
      <c r="D33" s="27" t="s">
        <v>638</v>
      </c>
    </row>
    <row r="34" spans="1:10" ht="15.75" thickBot="1" x14ac:dyDescent="0.3">
      <c r="A34" s="83"/>
      <c r="B34" s="22" t="s">
        <v>611</v>
      </c>
      <c r="C34" s="65"/>
      <c r="D34" s="61" t="s">
        <v>639</v>
      </c>
    </row>
    <row r="35" spans="1:10" ht="15.75" thickBot="1" x14ac:dyDescent="0.3">
      <c r="A35" s="83"/>
      <c r="B35" s="59"/>
      <c r="C35" s="103" t="s">
        <v>227</v>
      </c>
      <c r="D35" s="64" t="s">
        <v>640</v>
      </c>
    </row>
    <row r="36" spans="1:10" ht="15.75" thickTop="1" x14ac:dyDescent="0.25">
      <c r="A36" s="83"/>
      <c r="B36" s="86"/>
      <c r="C36" s="86"/>
      <c r="D36" s="86"/>
      <c r="E36" s="86"/>
      <c r="F36" s="86"/>
      <c r="G36" s="86"/>
      <c r="H36" s="86"/>
      <c r="I36" s="86"/>
      <c r="J36" s="86"/>
    </row>
    <row r="37" spans="1:10" x14ac:dyDescent="0.25">
      <c r="A37" s="83"/>
      <c r="B37" s="85" t="s">
        <v>641</v>
      </c>
      <c r="C37" s="85"/>
      <c r="D37" s="85"/>
      <c r="E37" s="85"/>
      <c r="F37" s="85"/>
      <c r="G37" s="85"/>
      <c r="H37" s="85"/>
      <c r="I37" s="85"/>
      <c r="J37" s="85"/>
    </row>
    <row r="38" spans="1:10" x14ac:dyDescent="0.25">
      <c r="A38" s="83"/>
      <c r="B38" s="86"/>
      <c r="C38" s="86"/>
      <c r="D38" s="86"/>
      <c r="E38" s="86"/>
      <c r="F38" s="86"/>
      <c r="G38" s="86"/>
      <c r="H38" s="86"/>
      <c r="I38" s="86"/>
      <c r="J38" s="86"/>
    </row>
    <row r="39" spans="1:10" x14ac:dyDescent="0.25">
      <c r="A39" s="83"/>
      <c r="B39" s="87" t="s">
        <v>642</v>
      </c>
      <c r="C39" s="87"/>
      <c r="D39" s="87"/>
      <c r="E39" s="87"/>
      <c r="F39" s="87"/>
      <c r="G39" s="87"/>
      <c r="H39" s="87"/>
      <c r="I39" s="87"/>
      <c r="J39" s="87"/>
    </row>
    <row r="40" spans="1:10" x14ac:dyDescent="0.25">
      <c r="A40" s="83"/>
      <c r="B40" s="86"/>
      <c r="C40" s="86"/>
      <c r="D40" s="86"/>
      <c r="E40" s="86"/>
      <c r="F40" s="86"/>
      <c r="G40" s="86"/>
      <c r="H40" s="86"/>
      <c r="I40" s="86"/>
      <c r="J40" s="86"/>
    </row>
    <row r="41" spans="1:10" ht="51" customHeight="1" x14ac:dyDescent="0.25">
      <c r="A41" s="83"/>
      <c r="B41" s="86" t="s">
        <v>643</v>
      </c>
      <c r="C41" s="86"/>
      <c r="D41" s="86"/>
      <c r="E41" s="86"/>
      <c r="F41" s="86"/>
      <c r="G41" s="86"/>
      <c r="H41" s="86"/>
      <c r="I41" s="86"/>
      <c r="J41" s="86"/>
    </row>
    <row r="42" spans="1:10" x14ac:dyDescent="0.25">
      <c r="A42" s="83"/>
      <c r="B42" s="119" t="s">
        <v>644</v>
      </c>
      <c r="C42" s="119"/>
      <c r="D42" s="119"/>
      <c r="E42" s="119"/>
      <c r="F42" s="119"/>
      <c r="G42" s="119"/>
      <c r="H42" s="119"/>
      <c r="I42" s="119"/>
      <c r="J42" s="119"/>
    </row>
    <row r="43" spans="1:10" ht="51" customHeight="1" x14ac:dyDescent="0.25">
      <c r="A43" s="83"/>
      <c r="B43" s="86" t="s">
        <v>645</v>
      </c>
      <c r="C43" s="86"/>
      <c r="D43" s="86"/>
      <c r="E43" s="86"/>
      <c r="F43" s="86"/>
      <c r="G43" s="86"/>
      <c r="H43" s="86"/>
      <c r="I43" s="86"/>
      <c r="J43" s="86"/>
    </row>
    <row r="44" spans="1:10" ht="25.5" customHeight="1" x14ac:dyDescent="0.25">
      <c r="A44" s="83"/>
      <c r="B44" s="86" t="s">
        <v>646</v>
      </c>
      <c r="C44" s="86"/>
      <c r="D44" s="86"/>
      <c r="E44" s="86"/>
      <c r="F44" s="86"/>
      <c r="G44" s="86"/>
      <c r="H44" s="86"/>
      <c r="I44" s="86"/>
      <c r="J44" s="86"/>
    </row>
    <row r="45" spans="1:10" x14ac:dyDescent="0.25">
      <c r="A45" s="83"/>
      <c r="B45" s="119" t="s">
        <v>647</v>
      </c>
      <c r="C45" s="119"/>
      <c r="D45" s="119"/>
      <c r="E45" s="119"/>
      <c r="F45" s="119"/>
      <c r="G45" s="119"/>
      <c r="H45" s="119"/>
      <c r="I45" s="119"/>
      <c r="J45" s="119"/>
    </row>
    <row r="46" spans="1:10" ht="38.25" customHeight="1" x14ac:dyDescent="0.25">
      <c r="A46" s="83"/>
      <c r="B46" s="86" t="s">
        <v>648</v>
      </c>
      <c r="C46" s="86"/>
      <c r="D46" s="86"/>
      <c r="E46" s="86"/>
      <c r="F46" s="86"/>
      <c r="G46" s="86"/>
      <c r="H46" s="86"/>
      <c r="I46" s="86"/>
      <c r="J46" s="86"/>
    </row>
    <row r="47" spans="1:10" ht="25.5" customHeight="1" x14ac:dyDescent="0.25">
      <c r="A47" s="83"/>
      <c r="B47" s="86" t="s">
        <v>649</v>
      </c>
      <c r="C47" s="86"/>
      <c r="D47" s="86"/>
      <c r="E47" s="86"/>
      <c r="F47" s="86"/>
      <c r="G47" s="86"/>
      <c r="H47" s="86"/>
      <c r="I47" s="86"/>
      <c r="J47" s="86"/>
    </row>
    <row r="48" spans="1:10" x14ac:dyDescent="0.25">
      <c r="A48" s="83"/>
      <c r="B48" s="119" t="s">
        <v>650</v>
      </c>
      <c r="C48" s="119"/>
      <c r="D48" s="119"/>
      <c r="E48" s="119"/>
      <c r="F48" s="119"/>
      <c r="G48" s="119"/>
      <c r="H48" s="119"/>
      <c r="I48" s="119"/>
      <c r="J48" s="119"/>
    </row>
    <row r="49" spans="1:10" x14ac:dyDescent="0.25">
      <c r="A49" s="83"/>
      <c r="B49" s="86" t="s">
        <v>651</v>
      </c>
      <c r="C49" s="86"/>
      <c r="D49" s="86"/>
      <c r="E49" s="86"/>
      <c r="F49" s="86"/>
      <c r="G49" s="86"/>
      <c r="H49" s="86"/>
      <c r="I49" s="86"/>
      <c r="J49" s="86"/>
    </row>
    <row r="50" spans="1:10" x14ac:dyDescent="0.25">
      <c r="A50" s="83"/>
      <c r="B50" s="88"/>
      <c r="C50" s="88"/>
      <c r="D50" s="88"/>
      <c r="E50" s="88"/>
      <c r="F50" s="88"/>
      <c r="G50" s="88"/>
      <c r="H50" s="88"/>
      <c r="I50" s="88"/>
      <c r="J50" s="88"/>
    </row>
    <row r="51" spans="1:10" x14ac:dyDescent="0.25">
      <c r="A51" s="83"/>
      <c r="B51" s="15"/>
      <c r="C51" s="16"/>
      <c r="D51" s="16"/>
    </row>
    <row r="52" spans="1:10" x14ac:dyDescent="0.25">
      <c r="A52" s="83"/>
      <c r="B52" s="113"/>
      <c r="C52" s="16"/>
      <c r="D52" s="17" t="s">
        <v>652</v>
      </c>
    </row>
    <row r="53" spans="1:10" ht="15.75" thickBot="1" x14ac:dyDescent="0.3">
      <c r="A53" s="83"/>
      <c r="B53" s="114" t="s">
        <v>653</v>
      </c>
      <c r="C53" s="16"/>
      <c r="D53" s="18" t="s">
        <v>654</v>
      </c>
    </row>
    <row r="54" spans="1:10" x14ac:dyDescent="0.25">
      <c r="A54" s="83"/>
      <c r="B54" s="13" t="s">
        <v>655</v>
      </c>
      <c r="C54" s="16"/>
      <c r="D54" s="51" t="s">
        <v>656</v>
      </c>
    </row>
    <row r="55" spans="1:10" x14ac:dyDescent="0.25">
      <c r="A55" s="83"/>
      <c r="B55" s="22" t="s">
        <v>657</v>
      </c>
      <c r="C55" s="25"/>
      <c r="D55" s="52" t="s">
        <v>658</v>
      </c>
    </row>
    <row r="56" spans="1:10" x14ac:dyDescent="0.25">
      <c r="A56" s="83"/>
      <c r="B56" s="13" t="s">
        <v>659</v>
      </c>
      <c r="C56" s="16"/>
      <c r="D56" s="51" t="s">
        <v>660</v>
      </c>
    </row>
    <row r="57" spans="1:10" x14ac:dyDescent="0.25">
      <c r="A57" s="83"/>
      <c r="B57" s="86" t="s">
        <v>661</v>
      </c>
      <c r="C57" s="86"/>
      <c r="D57" s="86"/>
      <c r="E57" s="86"/>
      <c r="F57" s="86"/>
      <c r="G57" s="86"/>
      <c r="H57" s="86"/>
      <c r="I57" s="86"/>
      <c r="J57" s="86"/>
    </row>
    <row r="58" spans="1:10" ht="51" customHeight="1" x14ac:dyDescent="0.25">
      <c r="A58" s="83"/>
      <c r="B58" s="86" t="s">
        <v>662</v>
      </c>
      <c r="C58" s="86"/>
      <c r="D58" s="86"/>
      <c r="E58" s="86"/>
      <c r="F58" s="86"/>
      <c r="G58" s="86"/>
      <c r="H58" s="86"/>
      <c r="I58" s="86"/>
      <c r="J58" s="86"/>
    </row>
    <row r="59" spans="1:10" x14ac:dyDescent="0.25">
      <c r="A59" s="83"/>
      <c r="B59" s="85" t="s">
        <v>663</v>
      </c>
      <c r="C59" s="85"/>
      <c r="D59" s="85"/>
      <c r="E59" s="85"/>
      <c r="F59" s="85"/>
      <c r="G59" s="85"/>
      <c r="H59" s="85"/>
      <c r="I59" s="85"/>
      <c r="J59" s="85"/>
    </row>
    <row r="60" spans="1:10" ht="38.25" customHeight="1" x14ac:dyDescent="0.25">
      <c r="A60" s="83"/>
      <c r="B60" s="86" t="s">
        <v>664</v>
      </c>
      <c r="C60" s="86"/>
      <c r="D60" s="86"/>
      <c r="E60" s="86"/>
      <c r="F60" s="86"/>
      <c r="G60" s="86"/>
      <c r="H60" s="86"/>
      <c r="I60" s="86"/>
      <c r="J60" s="86"/>
    </row>
    <row r="61" spans="1:10" ht="38.25" customHeight="1" x14ac:dyDescent="0.25">
      <c r="A61" s="83"/>
      <c r="B61" s="86" t="s">
        <v>665</v>
      </c>
      <c r="C61" s="86"/>
      <c r="D61" s="86"/>
      <c r="E61" s="86"/>
      <c r="F61" s="86"/>
      <c r="G61" s="86"/>
      <c r="H61" s="86"/>
      <c r="I61" s="86"/>
      <c r="J61" s="86"/>
    </row>
    <row r="62" spans="1:10" x14ac:dyDescent="0.25">
      <c r="A62" s="83"/>
      <c r="B62" s="88"/>
      <c r="C62" s="88"/>
      <c r="D62" s="88"/>
      <c r="E62" s="88"/>
      <c r="F62" s="88"/>
      <c r="G62" s="88"/>
      <c r="H62" s="88"/>
      <c r="I62" s="88"/>
      <c r="J62" s="88"/>
    </row>
    <row r="63" spans="1:10" x14ac:dyDescent="0.25">
      <c r="A63" s="83"/>
      <c r="B63" s="15"/>
      <c r="C63" s="16"/>
      <c r="D63" s="16"/>
    </row>
    <row r="64" spans="1:10" x14ac:dyDescent="0.25">
      <c r="A64" s="83"/>
      <c r="B64" s="13" t="s">
        <v>666</v>
      </c>
      <c r="C64" s="27" t="s">
        <v>667</v>
      </c>
      <c r="D64" s="26" t="s">
        <v>262</v>
      </c>
    </row>
    <row r="65" spans="1:10" x14ac:dyDescent="0.25">
      <c r="A65" s="83"/>
      <c r="B65" s="22" t="s">
        <v>668</v>
      </c>
      <c r="C65" s="24" t="s">
        <v>669</v>
      </c>
      <c r="D65" s="23" t="s">
        <v>262</v>
      </c>
    </row>
    <row r="66" spans="1:10" x14ac:dyDescent="0.25">
      <c r="A66" s="83"/>
      <c r="B66" s="13" t="s">
        <v>670</v>
      </c>
      <c r="C66" s="27" t="s">
        <v>671</v>
      </c>
      <c r="D66" s="26" t="s">
        <v>262</v>
      </c>
    </row>
    <row r="67" spans="1:10" x14ac:dyDescent="0.25">
      <c r="A67" s="83"/>
      <c r="B67" s="22" t="s">
        <v>672</v>
      </c>
      <c r="C67" s="24" t="s">
        <v>673</v>
      </c>
      <c r="D67" s="23" t="s">
        <v>262</v>
      </c>
    </row>
    <row r="68" spans="1:10" x14ac:dyDescent="0.25">
      <c r="A68" s="83"/>
      <c r="B68" s="86"/>
      <c r="C68" s="86"/>
      <c r="D68" s="86"/>
      <c r="E68" s="86"/>
      <c r="F68" s="86"/>
      <c r="G68" s="86"/>
      <c r="H68" s="86"/>
      <c r="I68" s="86"/>
      <c r="J68" s="86"/>
    </row>
    <row r="69" spans="1:10" x14ac:dyDescent="0.25">
      <c r="A69" s="83"/>
      <c r="B69" s="82"/>
      <c r="C69" s="82"/>
      <c r="D69" s="82"/>
      <c r="E69" s="82"/>
      <c r="F69" s="82"/>
      <c r="G69" s="82"/>
      <c r="H69" s="82"/>
      <c r="I69" s="82"/>
      <c r="J69" s="82"/>
    </row>
    <row r="70" spans="1:10" ht="25.5" customHeight="1" x14ac:dyDescent="0.25">
      <c r="A70" s="83"/>
      <c r="B70" s="86" t="s">
        <v>674</v>
      </c>
      <c r="C70" s="86"/>
      <c r="D70" s="86"/>
      <c r="E70" s="86"/>
      <c r="F70" s="86"/>
      <c r="G70" s="86"/>
      <c r="H70" s="86"/>
      <c r="I70" s="86"/>
      <c r="J70" s="86"/>
    </row>
    <row r="71" spans="1:10" ht="25.5" customHeight="1" x14ac:dyDescent="0.25">
      <c r="A71" s="83"/>
      <c r="B71" s="86" t="s">
        <v>675</v>
      </c>
      <c r="C71" s="86"/>
      <c r="D71" s="86"/>
      <c r="E71" s="86"/>
      <c r="F71" s="86"/>
      <c r="G71" s="86"/>
      <c r="H71" s="86"/>
      <c r="I71" s="86"/>
      <c r="J71" s="86"/>
    </row>
    <row r="72" spans="1:10" x14ac:dyDescent="0.25">
      <c r="A72" s="83"/>
      <c r="B72" s="85" t="s">
        <v>618</v>
      </c>
      <c r="C72" s="85"/>
      <c r="D72" s="85"/>
      <c r="E72" s="85"/>
      <c r="F72" s="85"/>
      <c r="G72" s="85"/>
      <c r="H72" s="85"/>
      <c r="I72" s="85"/>
      <c r="J72" s="85"/>
    </row>
    <row r="73" spans="1:10" ht="63.75" customHeight="1" x14ac:dyDescent="0.25">
      <c r="A73" s="83"/>
      <c r="B73" s="86" t="s">
        <v>676</v>
      </c>
      <c r="C73" s="86"/>
      <c r="D73" s="86"/>
      <c r="E73" s="86"/>
      <c r="F73" s="86"/>
      <c r="G73" s="86"/>
      <c r="H73" s="86"/>
      <c r="I73" s="86"/>
      <c r="J73" s="86"/>
    </row>
    <row r="74" spans="1:10" ht="38.25" customHeight="1" x14ac:dyDescent="0.25">
      <c r="A74" s="83"/>
      <c r="B74" s="86" t="s">
        <v>677</v>
      </c>
      <c r="C74" s="86"/>
      <c r="D74" s="86"/>
      <c r="E74" s="86"/>
      <c r="F74" s="86"/>
      <c r="G74" s="86"/>
      <c r="H74" s="86"/>
      <c r="I74" s="86"/>
      <c r="J74" s="86"/>
    </row>
    <row r="75" spans="1:10" ht="38.25" customHeight="1" x14ac:dyDescent="0.25">
      <c r="A75" s="83"/>
      <c r="B75" s="86" t="s">
        <v>678</v>
      </c>
      <c r="C75" s="86"/>
      <c r="D75" s="86"/>
      <c r="E75" s="86"/>
      <c r="F75" s="86"/>
      <c r="G75" s="86"/>
      <c r="H75" s="86"/>
      <c r="I75" s="86"/>
      <c r="J75" s="86"/>
    </row>
    <row r="76" spans="1:10" x14ac:dyDescent="0.25">
      <c r="A76" s="83"/>
      <c r="B76" s="88"/>
      <c r="C76" s="88"/>
      <c r="D76" s="88"/>
      <c r="E76" s="88"/>
      <c r="F76" s="88"/>
      <c r="G76" s="88"/>
      <c r="H76" s="88"/>
      <c r="I76" s="88"/>
      <c r="J76" s="88"/>
    </row>
    <row r="77" spans="1:10" x14ac:dyDescent="0.25">
      <c r="A77" s="83"/>
      <c r="B77" s="15"/>
      <c r="C77" s="16"/>
      <c r="D77" s="16"/>
    </row>
    <row r="78" spans="1:10" x14ac:dyDescent="0.25">
      <c r="A78" s="83"/>
      <c r="B78" s="13" t="s">
        <v>679</v>
      </c>
      <c r="C78" s="27" t="s">
        <v>680</v>
      </c>
      <c r="D78" s="26" t="s">
        <v>262</v>
      </c>
    </row>
    <row r="79" spans="1:10" x14ac:dyDescent="0.25">
      <c r="A79" s="83"/>
      <c r="B79" s="22" t="s">
        <v>681</v>
      </c>
      <c r="C79" s="24" t="s">
        <v>682</v>
      </c>
      <c r="D79" s="23" t="s">
        <v>262</v>
      </c>
    </row>
    <row r="80" spans="1:10" x14ac:dyDescent="0.25">
      <c r="A80" s="83"/>
      <c r="B80" s="13" t="s">
        <v>683</v>
      </c>
      <c r="C80" s="27" t="s">
        <v>684</v>
      </c>
      <c r="D80" s="26" t="s">
        <v>262</v>
      </c>
    </row>
    <row r="81" spans="1:10" x14ac:dyDescent="0.25">
      <c r="A81" s="83"/>
      <c r="B81" s="22" t="s">
        <v>685</v>
      </c>
      <c r="C81" s="24" t="s">
        <v>673</v>
      </c>
      <c r="D81" s="23" t="s">
        <v>262</v>
      </c>
    </row>
    <row r="82" spans="1:10" ht="25.5" customHeight="1" x14ac:dyDescent="0.25">
      <c r="A82" s="83"/>
      <c r="B82" s="86" t="s">
        <v>686</v>
      </c>
      <c r="C82" s="86"/>
      <c r="D82" s="86"/>
      <c r="E82" s="86"/>
      <c r="F82" s="86"/>
      <c r="G82" s="86"/>
      <c r="H82" s="86"/>
      <c r="I82" s="86"/>
      <c r="J82" s="86"/>
    </row>
    <row r="83" spans="1:10" ht="25.5" customHeight="1" x14ac:dyDescent="0.25">
      <c r="A83" s="83"/>
      <c r="B83" s="86" t="s">
        <v>687</v>
      </c>
      <c r="C83" s="86"/>
      <c r="D83" s="86"/>
      <c r="E83" s="86"/>
      <c r="F83" s="86"/>
      <c r="G83" s="86"/>
      <c r="H83" s="86"/>
      <c r="I83" s="86"/>
      <c r="J83" s="86"/>
    </row>
    <row r="84" spans="1:10" x14ac:dyDescent="0.25">
      <c r="A84" s="83"/>
      <c r="B84" s="85" t="s">
        <v>688</v>
      </c>
      <c r="C84" s="85"/>
      <c r="D84" s="85"/>
      <c r="E84" s="85"/>
      <c r="F84" s="85"/>
      <c r="G84" s="85"/>
      <c r="H84" s="85"/>
      <c r="I84" s="85"/>
      <c r="J84" s="85"/>
    </row>
    <row r="85" spans="1:10" ht="63.75" customHeight="1" x14ac:dyDescent="0.25">
      <c r="A85" s="83"/>
      <c r="B85" s="86" t="s">
        <v>689</v>
      </c>
      <c r="C85" s="86"/>
      <c r="D85" s="86"/>
      <c r="E85" s="86"/>
      <c r="F85" s="86"/>
      <c r="G85" s="86"/>
      <c r="H85" s="86"/>
      <c r="I85" s="86"/>
      <c r="J85" s="86"/>
    </row>
    <row r="86" spans="1:10" x14ac:dyDescent="0.25">
      <c r="A86" s="83"/>
      <c r="B86" s="82"/>
      <c r="C86" s="82"/>
      <c r="D86" s="82"/>
      <c r="E86" s="82"/>
      <c r="F86" s="82"/>
      <c r="G86" s="82"/>
      <c r="H86" s="82"/>
      <c r="I86" s="82"/>
      <c r="J86" s="82"/>
    </row>
    <row r="87" spans="1:10" x14ac:dyDescent="0.25">
      <c r="A87" s="83"/>
      <c r="B87" s="85" t="s">
        <v>690</v>
      </c>
      <c r="C87" s="85"/>
      <c r="D87" s="85"/>
      <c r="E87" s="85"/>
      <c r="F87" s="85"/>
      <c r="G87" s="85"/>
      <c r="H87" s="85"/>
      <c r="I87" s="85"/>
      <c r="J87" s="85"/>
    </row>
    <row r="88" spans="1:10" ht="63.75" customHeight="1" x14ac:dyDescent="0.25">
      <c r="A88" s="83"/>
      <c r="B88" s="86" t="s">
        <v>691</v>
      </c>
      <c r="C88" s="86"/>
      <c r="D88" s="86"/>
      <c r="E88" s="86"/>
      <c r="F88" s="86"/>
      <c r="G88" s="86"/>
      <c r="H88" s="86"/>
      <c r="I88" s="86"/>
      <c r="J88" s="86"/>
    </row>
    <row r="89" spans="1:10" x14ac:dyDescent="0.25">
      <c r="A89" s="83"/>
      <c r="B89" s="85" t="s">
        <v>692</v>
      </c>
      <c r="C89" s="85"/>
      <c r="D89" s="85"/>
      <c r="E89" s="85"/>
      <c r="F89" s="85"/>
      <c r="G89" s="85"/>
      <c r="H89" s="85"/>
      <c r="I89" s="85"/>
      <c r="J89" s="85"/>
    </row>
    <row r="90" spans="1:10" ht="63.75" customHeight="1" x14ac:dyDescent="0.25">
      <c r="A90" s="83"/>
      <c r="B90" s="86" t="s">
        <v>693</v>
      </c>
      <c r="C90" s="86"/>
      <c r="D90" s="86"/>
      <c r="E90" s="86"/>
      <c r="F90" s="86"/>
      <c r="G90" s="86"/>
      <c r="H90" s="86"/>
      <c r="I90" s="86"/>
      <c r="J90" s="86"/>
    </row>
    <row r="91" spans="1:10" x14ac:dyDescent="0.25">
      <c r="A91" s="83"/>
      <c r="B91" s="86" t="s">
        <v>694</v>
      </c>
      <c r="C91" s="86"/>
      <c r="D91" s="86"/>
      <c r="E91" s="86"/>
      <c r="F91" s="86"/>
      <c r="G91" s="86"/>
      <c r="H91" s="86"/>
      <c r="I91" s="86"/>
      <c r="J91" s="86"/>
    </row>
    <row r="92" spans="1:10" x14ac:dyDescent="0.25">
      <c r="A92" s="83"/>
      <c r="B92" s="88"/>
      <c r="C92" s="88"/>
      <c r="D92" s="88"/>
      <c r="E92" s="88"/>
      <c r="F92" s="88"/>
      <c r="G92" s="88"/>
      <c r="H92" s="88"/>
      <c r="I92" s="88"/>
      <c r="J92" s="88"/>
    </row>
    <row r="93" spans="1:10" x14ac:dyDescent="0.25">
      <c r="A93" s="83"/>
      <c r="B93" s="15"/>
      <c r="C93" s="16"/>
      <c r="D93" s="16"/>
    </row>
    <row r="94" spans="1:10" x14ac:dyDescent="0.25">
      <c r="A94" s="83"/>
      <c r="B94" s="13" t="s">
        <v>695</v>
      </c>
      <c r="C94" s="21"/>
      <c r="D94" s="21"/>
    </row>
    <row r="95" spans="1:10" x14ac:dyDescent="0.25">
      <c r="A95" s="83"/>
      <c r="B95" s="22" t="s">
        <v>696</v>
      </c>
      <c r="C95" s="23" t="s">
        <v>227</v>
      </c>
      <c r="D95" s="24" t="s">
        <v>247</v>
      </c>
    </row>
    <row r="96" spans="1:10" ht="15.75" thickBot="1" x14ac:dyDescent="0.3">
      <c r="A96" s="83"/>
      <c r="B96" s="13" t="s">
        <v>697</v>
      </c>
      <c r="C96" s="37"/>
      <c r="D96" s="38">
        <v>-8.1</v>
      </c>
    </row>
    <row r="97" spans="1:10" ht="15.75" thickBot="1" x14ac:dyDescent="0.3">
      <c r="A97" s="83"/>
      <c r="B97" s="22" t="s">
        <v>698</v>
      </c>
      <c r="C97" s="96" t="s">
        <v>227</v>
      </c>
      <c r="D97" s="42" t="s">
        <v>627</v>
      </c>
    </row>
    <row r="98" spans="1:10" ht="15.75" thickTop="1" x14ac:dyDescent="0.25">
      <c r="A98" s="83"/>
      <c r="B98" s="120"/>
      <c r="C98" s="120"/>
      <c r="D98" s="120"/>
      <c r="E98" s="120"/>
      <c r="F98" s="120"/>
      <c r="G98" s="120"/>
      <c r="H98" s="120"/>
      <c r="I98" s="120"/>
      <c r="J98" s="120"/>
    </row>
    <row r="99" spans="1:10" x14ac:dyDescent="0.25">
      <c r="A99" s="83"/>
      <c r="B99" s="86"/>
      <c r="C99" s="86"/>
      <c r="D99" s="86"/>
      <c r="E99" s="86"/>
      <c r="F99" s="86"/>
      <c r="G99" s="86"/>
      <c r="H99" s="86"/>
      <c r="I99" s="86"/>
      <c r="J99" s="86"/>
    </row>
    <row r="100" spans="1:10" ht="25.5" customHeight="1" x14ac:dyDescent="0.25">
      <c r="A100" s="83"/>
      <c r="B100" s="86" t="s">
        <v>699</v>
      </c>
      <c r="C100" s="86"/>
      <c r="D100" s="86"/>
      <c r="E100" s="86"/>
      <c r="F100" s="86"/>
      <c r="G100" s="86"/>
      <c r="H100" s="86"/>
      <c r="I100" s="86"/>
      <c r="J100" s="86"/>
    </row>
    <row r="101" spans="1:10" x14ac:dyDescent="0.25">
      <c r="A101" s="83"/>
      <c r="B101" s="86"/>
      <c r="C101" s="86"/>
      <c r="D101" s="86"/>
      <c r="E101" s="86"/>
      <c r="F101" s="86"/>
      <c r="G101" s="86"/>
      <c r="H101" s="86"/>
      <c r="I101" s="86"/>
      <c r="J101" s="86"/>
    </row>
    <row r="102" spans="1:10" x14ac:dyDescent="0.25">
      <c r="A102" s="83"/>
      <c r="B102" s="88"/>
      <c r="C102" s="88"/>
      <c r="D102" s="88"/>
      <c r="E102" s="88"/>
      <c r="F102" s="88"/>
      <c r="G102" s="88"/>
      <c r="H102" s="88"/>
      <c r="I102" s="88"/>
      <c r="J102" s="88"/>
    </row>
    <row r="103" spans="1:10" x14ac:dyDescent="0.25">
      <c r="A103" s="83"/>
      <c r="B103" s="15"/>
      <c r="C103" s="16"/>
      <c r="D103" s="16"/>
      <c r="E103" s="16"/>
      <c r="F103" s="16"/>
      <c r="G103" s="16"/>
      <c r="H103" s="16"/>
      <c r="I103" s="16"/>
      <c r="J103" s="16"/>
    </row>
    <row r="104" spans="1:10" ht="15.75" thickBot="1" x14ac:dyDescent="0.3">
      <c r="A104" s="83"/>
      <c r="B104" s="16"/>
      <c r="C104" s="29">
        <v>2014</v>
      </c>
      <c r="D104" s="29"/>
      <c r="E104" s="16"/>
      <c r="F104" s="29">
        <v>2013</v>
      </c>
      <c r="G104" s="29"/>
      <c r="H104" s="16"/>
      <c r="I104" s="29">
        <v>2012</v>
      </c>
      <c r="J104" s="29"/>
    </row>
    <row r="105" spans="1:10" x14ac:dyDescent="0.25">
      <c r="A105" s="83"/>
      <c r="B105" s="13" t="s">
        <v>695</v>
      </c>
      <c r="C105" s="20"/>
      <c r="D105" s="20"/>
      <c r="E105" s="16"/>
      <c r="F105" s="20"/>
      <c r="G105" s="20"/>
      <c r="H105" s="16"/>
      <c r="I105" s="20"/>
      <c r="J105" s="20"/>
    </row>
    <row r="106" spans="1:10" x14ac:dyDescent="0.25">
      <c r="A106" s="83"/>
      <c r="B106" s="22" t="s">
        <v>700</v>
      </c>
      <c r="C106" s="23" t="s">
        <v>227</v>
      </c>
      <c r="D106" s="24" t="s">
        <v>701</v>
      </c>
      <c r="E106" s="25"/>
      <c r="F106" s="23" t="s">
        <v>227</v>
      </c>
      <c r="G106" s="24" t="s">
        <v>702</v>
      </c>
      <c r="H106" s="25"/>
      <c r="I106" s="23" t="s">
        <v>227</v>
      </c>
      <c r="J106" s="24" t="s">
        <v>702</v>
      </c>
    </row>
    <row r="107" spans="1:10" ht="27" thickBot="1" x14ac:dyDescent="0.3">
      <c r="A107" s="83"/>
      <c r="B107" s="13" t="s">
        <v>703</v>
      </c>
      <c r="C107" s="37"/>
      <c r="D107" s="38" t="s">
        <v>704</v>
      </c>
      <c r="E107" s="16"/>
      <c r="F107" s="37"/>
      <c r="G107" s="38" t="s">
        <v>705</v>
      </c>
      <c r="H107" s="16"/>
      <c r="I107" s="37"/>
      <c r="J107" s="38" t="s">
        <v>706</v>
      </c>
    </row>
    <row r="108" spans="1:10" ht="15.75" thickBot="1" x14ac:dyDescent="0.3">
      <c r="A108" s="83"/>
      <c r="B108" s="22" t="s">
        <v>707</v>
      </c>
      <c r="C108" s="96" t="s">
        <v>227</v>
      </c>
      <c r="D108" s="42" t="s">
        <v>708</v>
      </c>
      <c r="E108" s="25"/>
      <c r="F108" s="96" t="s">
        <v>227</v>
      </c>
      <c r="G108" s="42" t="s">
        <v>709</v>
      </c>
      <c r="H108" s="25"/>
      <c r="I108" s="96" t="s">
        <v>227</v>
      </c>
      <c r="J108" s="42" t="s">
        <v>484</v>
      </c>
    </row>
    <row r="109" spans="1:10" ht="15.75" thickTop="1" x14ac:dyDescent="0.25">
      <c r="A109" s="83"/>
      <c r="B109" s="16"/>
      <c r="C109" s="115"/>
      <c r="D109" s="116"/>
      <c r="E109" s="16"/>
      <c r="F109" s="115"/>
      <c r="G109" s="116"/>
      <c r="H109" s="16"/>
      <c r="I109" s="115"/>
      <c r="J109" s="116"/>
    </row>
    <row r="110" spans="1:10" x14ac:dyDescent="0.25">
      <c r="A110" s="83"/>
      <c r="B110" s="13" t="s">
        <v>710</v>
      </c>
      <c r="C110" s="21"/>
      <c r="D110" s="50"/>
      <c r="E110" s="16"/>
      <c r="F110" s="21"/>
      <c r="G110" s="50"/>
      <c r="H110" s="16"/>
      <c r="I110" s="21"/>
      <c r="J110" s="50"/>
    </row>
    <row r="111" spans="1:10" x14ac:dyDescent="0.25">
      <c r="A111" s="83"/>
      <c r="B111" s="22" t="s">
        <v>700</v>
      </c>
      <c r="C111" s="23" t="s">
        <v>227</v>
      </c>
      <c r="D111" s="28" t="s">
        <v>246</v>
      </c>
      <c r="E111" s="25"/>
      <c r="F111" s="23" t="s">
        <v>227</v>
      </c>
      <c r="G111" s="24" t="s">
        <v>711</v>
      </c>
      <c r="H111" s="25"/>
      <c r="I111" s="23" t="s">
        <v>227</v>
      </c>
      <c r="J111" s="24" t="s">
        <v>712</v>
      </c>
    </row>
    <row r="112" spans="1:10" ht="27" thickBot="1" x14ac:dyDescent="0.3">
      <c r="A112" s="83"/>
      <c r="B112" s="13" t="s">
        <v>703</v>
      </c>
      <c r="C112" s="108"/>
      <c r="D112" s="109" t="s">
        <v>246</v>
      </c>
      <c r="E112" s="16"/>
      <c r="F112" s="108"/>
      <c r="G112" s="38" t="s">
        <v>711</v>
      </c>
      <c r="H112" s="16"/>
      <c r="I112" s="108"/>
      <c r="J112" s="38" t="s">
        <v>713</v>
      </c>
    </row>
    <row r="113" spans="1:10" ht="15.75" thickBot="1" x14ac:dyDescent="0.3">
      <c r="A113" s="83"/>
      <c r="B113" s="22" t="s">
        <v>707</v>
      </c>
      <c r="C113" s="96" t="s">
        <v>227</v>
      </c>
      <c r="D113" s="117" t="s">
        <v>246</v>
      </c>
      <c r="E113" s="25"/>
      <c r="F113" s="96" t="s">
        <v>227</v>
      </c>
      <c r="G113" s="42" t="s">
        <v>714</v>
      </c>
      <c r="H113" s="25"/>
      <c r="I113" s="96" t="s">
        <v>227</v>
      </c>
      <c r="J113" s="42" t="s">
        <v>356</v>
      </c>
    </row>
    <row r="114" spans="1:10" ht="38.25" customHeight="1" thickTop="1" x14ac:dyDescent="0.25">
      <c r="A114" s="83"/>
      <c r="B114" s="86" t="s">
        <v>715</v>
      </c>
      <c r="C114" s="86"/>
      <c r="D114" s="86"/>
      <c r="E114" s="86"/>
      <c r="F114" s="86"/>
      <c r="G114" s="86"/>
      <c r="H114" s="86"/>
      <c r="I114" s="86"/>
      <c r="J114" s="86"/>
    </row>
    <row r="115" spans="1:10" x14ac:dyDescent="0.25">
      <c r="A115" s="83"/>
      <c r="B115" s="95"/>
      <c r="C115" s="95"/>
      <c r="D115" s="95"/>
      <c r="E115" s="95"/>
      <c r="F115" s="95"/>
      <c r="G115" s="95"/>
      <c r="H115" s="95"/>
      <c r="I115" s="95"/>
      <c r="J115" s="95"/>
    </row>
  </sheetData>
  <mergeCells count="65">
    <mergeCell ref="B115:J115"/>
    <mergeCell ref="B98:J98"/>
    <mergeCell ref="B99:J99"/>
    <mergeCell ref="B100:J100"/>
    <mergeCell ref="B101:J101"/>
    <mergeCell ref="B102:J102"/>
    <mergeCell ref="B114:J114"/>
    <mergeCell ref="B87:J87"/>
    <mergeCell ref="B88:J88"/>
    <mergeCell ref="B89:J89"/>
    <mergeCell ref="B90:J90"/>
    <mergeCell ref="B91:J91"/>
    <mergeCell ref="B92:J92"/>
    <mergeCell ref="B76:J76"/>
    <mergeCell ref="B82:J82"/>
    <mergeCell ref="B83:J83"/>
    <mergeCell ref="B84:J84"/>
    <mergeCell ref="B85:J85"/>
    <mergeCell ref="B86:J86"/>
    <mergeCell ref="B70:J70"/>
    <mergeCell ref="B71:J71"/>
    <mergeCell ref="B72:J72"/>
    <mergeCell ref="B73:J73"/>
    <mergeCell ref="B74:J74"/>
    <mergeCell ref="B75:J75"/>
    <mergeCell ref="B59:J59"/>
    <mergeCell ref="B60:J60"/>
    <mergeCell ref="B61:J61"/>
    <mergeCell ref="B62:J62"/>
    <mergeCell ref="B68:J68"/>
    <mergeCell ref="B69:J69"/>
    <mergeCell ref="B47:J47"/>
    <mergeCell ref="B48:J48"/>
    <mergeCell ref="B49:J49"/>
    <mergeCell ref="B50:J50"/>
    <mergeCell ref="B57:J57"/>
    <mergeCell ref="B58:J58"/>
    <mergeCell ref="B41:J41"/>
    <mergeCell ref="B42:J42"/>
    <mergeCell ref="B43:J43"/>
    <mergeCell ref="B44:J44"/>
    <mergeCell ref="B45:J45"/>
    <mergeCell ref="B46:J46"/>
    <mergeCell ref="B27:J27"/>
    <mergeCell ref="B36:J36"/>
    <mergeCell ref="B37:J37"/>
    <mergeCell ref="B38:J38"/>
    <mergeCell ref="B39:J39"/>
    <mergeCell ref="B40:J40"/>
    <mergeCell ref="B4:J4"/>
    <mergeCell ref="B5:J5"/>
    <mergeCell ref="B6:J6"/>
    <mergeCell ref="B7:J7"/>
    <mergeCell ref="B25:J25"/>
    <mergeCell ref="B26:J26"/>
    <mergeCell ref="C9:D9"/>
    <mergeCell ref="F9:G9"/>
    <mergeCell ref="C104:D104"/>
    <mergeCell ref="F104:G104"/>
    <mergeCell ref="I104:J104"/>
    <mergeCell ref="A1:A2"/>
    <mergeCell ref="B1:J1"/>
    <mergeCell ref="B2:J2"/>
    <mergeCell ref="B3:J3"/>
    <mergeCell ref="A4:A1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22.5703125" bestFit="1" customWidth="1"/>
    <col min="2" max="2" width="36.5703125" bestFit="1" customWidth="1"/>
    <col min="3" max="3" width="12.85546875" customWidth="1"/>
    <col min="4" max="4" width="17" customWidth="1"/>
    <col min="5" max="5" width="27" customWidth="1"/>
    <col min="6" max="6" width="12.85546875" customWidth="1"/>
    <col min="7" max="7" width="17" customWidth="1"/>
    <col min="8" max="8" width="27" customWidth="1"/>
    <col min="9" max="9" width="12.85546875" customWidth="1"/>
    <col min="10" max="10" width="15.42578125" customWidth="1"/>
  </cols>
  <sheetData>
    <row r="1" spans="1:10" ht="15" customHeight="1" x14ac:dyDescent="0.25">
      <c r="A1" s="9" t="s">
        <v>43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16</v>
      </c>
      <c r="B3" s="82"/>
      <c r="C3" s="82"/>
      <c r="D3" s="82"/>
      <c r="E3" s="82"/>
      <c r="F3" s="82"/>
      <c r="G3" s="82"/>
      <c r="H3" s="82"/>
      <c r="I3" s="82"/>
      <c r="J3" s="82"/>
    </row>
    <row r="4" spans="1:10" x14ac:dyDescent="0.25">
      <c r="A4" s="83" t="s">
        <v>436</v>
      </c>
      <c r="B4" s="84" t="s">
        <v>717</v>
      </c>
      <c r="C4" s="84"/>
      <c r="D4" s="84"/>
      <c r="E4" s="84"/>
      <c r="F4" s="84"/>
      <c r="G4" s="84"/>
      <c r="H4" s="84"/>
      <c r="I4" s="84"/>
      <c r="J4" s="84"/>
    </row>
    <row r="5" spans="1:10" x14ac:dyDescent="0.25">
      <c r="A5" s="83"/>
      <c r="B5" s="86"/>
      <c r="C5" s="86"/>
      <c r="D5" s="86"/>
      <c r="E5" s="86"/>
      <c r="F5" s="86"/>
      <c r="G5" s="86"/>
      <c r="H5" s="86"/>
      <c r="I5" s="86"/>
      <c r="J5" s="86"/>
    </row>
    <row r="6" spans="1:10" x14ac:dyDescent="0.25">
      <c r="A6" s="83"/>
      <c r="B6" s="86" t="s">
        <v>718</v>
      </c>
      <c r="C6" s="86"/>
      <c r="D6" s="86"/>
      <c r="E6" s="86"/>
      <c r="F6" s="86"/>
      <c r="G6" s="86"/>
      <c r="H6" s="86"/>
      <c r="I6" s="86"/>
      <c r="J6" s="86"/>
    </row>
    <row r="7" spans="1:10" x14ac:dyDescent="0.25">
      <c r="A7" s="83"/>
      <c r="B7" s="88"/>
      <c r="C7" s="88"/>
      <c r="D7" s="88"/>
      <c r="E7" s="88"/>
      <c r="F7" s="88"/>
      <c r="G7" s="88"/>
      <c r="H7" s="88"/>
      <c r="I7" s="88"/>
      <c r="J7" s="88"/>
    </row>
    <row r="8" spans="1:10" x14ac:dyDescent="0.25">
      <c r="A8" s="83"/>
      <c r="B8" s="15"/>
      <c r="C8" s="16"/>
      <c r="D8" s="16"/>
      <c r="E8" s="16"/>
      <c r="F8" s="16"/>
      <c r="G8" s="16"/>
      <c r="H8" s="16"/>
      <c r="I8" s="16"/>
      <c r="J8" s="16"/>
    </row>
    <row r="9" spans="1:10" ht="15.75" thickBot="1" x14ac:dyDescent="0.3">
      <c r="A9" s="83"/>
      <c r="B9" s="59"/>
      <c r="C9" s="29">
        <v>2014</v>
      </c>
      <c r="D9" s="29"/>
      <c r="E9" s="16"/>
      <c r="F9" s="29">
        <v>2013</v>
      </c>
      <c r="G9" s="29"/>
      <c r="H9" s="16"/>
      <c r="I9" s="29">
        <v>2012</v>
      </c>
      <c r="J9" s="29"/>
    </row>
    <row r="10" spans="1:10" x14ac:dyDescent="0.25">
      <c r="A10" s="83"/>
      <c r="B10" s="13" t="s">
        <v>719</v>
      </c>
      <c r="C10" s="31"/>
      <c r="D10" s="31"/>
      <c r="E10" s="16"/>
      <c r="F10" s="31"/>
      <c r="G10" s="31"/>
      <c r="H10" s="16"/>
      <c r="I10" s="31"/>
      <c r="J10" s="31"/>
    </row>
    <row r="11" spans="1:10" x14ac:dyDescent="0.25">
      <c r="A11" s="83"/>
      <c r="B11" s="22" t="s">
        <v>720</v>
      </c>
      <c r="C11" s="23" t="s">
        <v>227</v>
      </c>
      <c r="D11" s="24" t="s">
        <v>721</v>
      </c>
      <c r="E11" s="25"/>
      <c r="F11" s="23" t="s">
        <v>227</v>
      </c>
      <c r="G11" s="24" t="s">
        <v>722</v>
      </c>
      <c r="H11" s="25"/>
      <c r="I11" s="23" t="s">
        <v>227</v>
      </c>
      <c r="J11" s="24" t="s">
        <v>723</v>
      </c>
    </row>
    <row r="12" spans="1:10" ht="15.75" thickBot="1" x14ac:dyDescent="0.3">
      <c r="A12" s="83"/>
      <c r="B12" s="13" t="s">
        <v>724</v>
      </c>
      <c r="C12" s="37"/>
      <c r="D12" s="38" t="s">
        <v>725</v>
      </c>
      <c r="E12" s="16"/>
      <c r="F12" s="37"/>
      <c r="G12" s="38" t="s">
        <v>726</v>
      </c>
      <c r="H12" s="16"/>
      <c r="I12" s="37"/>
      <c r="J12" s="38" t="s">
        <v>347</v>
      </c>
    </row>
    <row r="13" spans="1:10" x14ac:dyDescent="0.25">
      <c r="A13" s="83"/>
      <c r="B13" s="25"/>
      <c r="C13" s="39"/>
      <c r="D13" s="49" t="s">
        <v>727</v>
      </c>
      <c r="E13" s="25"/>
      <c r="F13" s="39"/>
      <c r="G13" s="49" t="s">
        <v>728</v>
      </c>
      <c r="H13" s="25"/>
      <c r="I13" s="39"/>
      <c r="J13" s="49" t="s">
        <v>729</v>
      </c>
    </row>
    <row r="14" spans="1:10" x14ac:dyDescent="0.25">
      <c r="A14" s="83"/>
      <c r="B14" s="16"/>
      <c r="C14" s="16"/>
      <c r="D14" s="16"/>
      <c r="E14" s="16"/>
      <c r="F14" s="16"/>
      <c r="G14" s="16"/>
      <c r="H14" s="16"/>
      <c r="I14" s="16"/>
      <c r="J14" s="16"/>
    </row>
    <row r="15" spans="1:10" x14ac:dyDescent="0.25">
      <c r="A15" s="83"/>
      <c r="B15" s="13" t="s">
        <v>730</v>
      </c>
      <c r="C15" s="16"/>
      <c r="D15" s="16"/>
      <c r="E15" s="16"/>
      <c r="F15" s="16"/>
      <c r="G15" s="16"/>
      <c r="H15" s="16"/>
      <c r="I15" s="16"/>
      <c r="J15" s="16"/>
    </row>
    <row r="16" spans="1:10" x14ac:dyDescent="0.25">
      <c r="A16" s="83"/>
      <c r="B16" s="22" t="s">
        <v>720</v>
      </c>
      <c r="C16" s="25"/>
      <c r="D16" s="24" t="s">
        <v>731</v>
      </c>
      <c r="E16" s="25"/>
      <c r="F16" s="25"/>
      <c r="G16" s="24">
        <v>-24.5</v>
      </c>
      <c r="H16" s="25"/>
      <c r="I16" s="25"/>
      <c r="J16" s="24">
        <v>-20.7</v>
      </c>
    </row>
    <row r="17" spans="1:10" ht="15.75" thickBot="1" x14ac:dyDescent="0.3">
      <c r="A17" s="83"/>
      <c r="B17" s="13" t="s">
        <v>724</v>
      </c>
      <c r="C17" s="37"/>
      <c r="D17" s="38">
        <v>-4.8</v>
      </c>
      <c r="E17" s="16"/>
      <c r="F17" s="37"/>
      <c r="G17" s="38">
        <v>-5</v>
      </c>
      <c r="H17" s="16"/>
      <c r="I17" s="37"/>
      <c r="J17" s="38">
        <v>-7</v>
      </c>
    </row>
    <row r="18" spans="1:10" x14ac:dyDescent="0.25">
      <c r="A18" s="83"/>
      <c r="B18" s="25"/>
      <c r="C18" s="39"/>
      <c r="D18" s="49" t="s">
        <v>732</v>
      </c>
      <c r="E18" s="25"/>
      <c r="F18" s="39"/>
      <c r="G18" s="49">
        <v>-29.5</v>
      </c>
      <c r="H18" s="25"/>
      <c r="I18" s="39"/>
      <c r="J18" s="49">
        <v>-27.7</v>
      </c>
    </row>
    <row r="19" spans="1:10" ht="15.75" thickBot="1" x14ac:dyDescent="0.3">
      <c r="A19" s="83"/>
      <c r="B19" s="13" t="s">
        <v>733</v>
      </c>
      <c r="C19" s="37"/>
      <c r="D19" s="38">
        <v>-2.4</v>
      </c>
      <c r="E19" s="16"/>
      <c r="F19" s="37"/>
      <c r="G19" s="38" t="s">
        <v>734</v>
      </c>
      <c r="H19" s="16"/>
      <c r="I19" s="37"/>
      <c r="J19" s="38" t="s">
        <v>735</v>
      </c>
    </row>
    <row r="20" spans="1:10" ht="15.75" thickBot="1" x14ac:dyDescent="0.3">
      <c r="A20" s="83"/>
      <c r="B20" s="22" t="s">
        <v>179</v>
      </c>
      <c r="C20" s="96" t="s">
        <v>227</v>
      </c>
      <c r="D20" s="42" t="s">
        <v>736</v>
      </c>
      <c r="E20" s="25"/>
      <c r="F20" s="96" t="s">
        <v>227</v>
      </c>
      <c r="G20" s="42" t="s">
        <v>737</v>
      </c>
      <c r="H20" s="25"/>
      <c r="I20" s="96" t="s">
        <v>227</v>
      </c>
      <c r="J20" s="42" t="s">
        <v>738</v>
      </c>
    </row>
    <row r="21" spans="1:10" ht="15.75" thickTop="1" x14ac:dyDescent="0.25">
      <c r="A21" s="83"/>
      <c r="B21" s="86"/>
      <c r="C21" s="86"/>
      <c r="D21" s="86"/>
      <c r="E21" s="86"/>
      <c r="F21" s="86"/>
      <c r="G21" s="86"/>
      <c r="H21" s="86"/>
      <c r="I21" s="86"/>
      <c r="J21" s="86"/>
    </row>
    <row r="22" spans="1:10" ht="51" customHeight="1" x14ac:dyDescent="0.25">
      <c r="A22" s="83"/>
      <c r="B22" s="86" t="s">
        <v>739</v>
      </c>
      <c r="C22" s="86"/>
      <c r="D22" s="86"/>
      <c r="E22" s="86"/>
      <c r="F22" s="86"/>
      <c r="G22" s="86"/>
      <c r="H22" s="86"/>
      <c r="I22" s="86"/>
      <c r="J22" s="86"/>
    </row>
    <row r="23" spans="1:10" ht="25.5" customHeight="1" x14ac:dyDescent="0.25">
      <c r="A23" s="83"/>
      <c r="B23" s="86" t="s">
        <v>740</v>
      </c>
      <c r="C23" s="86"/>
      <c r="D23" s="86"/>
      <c r="E23" s="86"/>
      <c r="F23" s="86"/>
      <c r="G23" s="86"/>
      <c r="H23" s="86"/>
      <c r="I23" s="86"/>
      <c r="J23" s="86"/>
    </row>
    <row r="24" spans="1:10" x14ac:dyDescent="0.25">
      <c r="A24" s="83"/>
      <c r="B24" s="86"/>
      <c r="C24" s="86"/>
      <c r="D24" s="86"/>
      <c r="E24" s="86"/>
      <c r="F24" s="86"/>
      <c r="G24" s="86"/>
      <c r="H24" s="86"/>
      <c r="I24" s="86"/>
      <c r="J24" s="86"/>
    </row>
    <row r="25" spans="1:10" x14ac:dyDescent="0.25">
      <c r="A25" s="83"/>
      <c r="B25" s="88"/>
      <c r="C25" s="88"/>
      <c r="D25" s="88"/>
      <c r="E25" s="88"/>
      <c r="F25" s="88"/>
      <c r="G25" s="88"/>
      <c r="H25" s="88"/>
      <c r="I25" s="88"/>
      <c r="J25" s="88"/>
    </row>
    <row r="26" spans="1:10" x14ac:dyDescent="0.25">
      <c r="A26" s="83"/>
      <c r="B26" s="15"/>
      <c r="C26" s="16"/>
      <c r="D26" s="16"/>
      <c r="E26" s="16"/>
      <c r="F26" s="16"/>
      <c r="G26" s="16"/>
      <c r="H26" s="16"/>
      <c r="I26" s="16"/>
      <c r="J26" s="16"/>
    </row>
    <row r="27" spans="1:10" ht="15.75" thickBot="1" x14ac:dyDescent="0.3">
      <c r="A27" s="83"/>
      <c r="B27" s="59"/>
      <c r="C27" s="29">
        <v>2014</v>
      </c>
      <c r="D27" s="29"/>
      <c r="E27" s="16"/>
      <c r="F27" s="29">
        <v>2013</v>
      </c>
      <c r="G27" s="29"/>
      <c r="H27" s="16"/>
      <c r="I27" s="29">
        <v>2012</v>
      </c>
      <c r="J27" s="29"/>
    </row>
    <row r="28" spans="1:10" x14ac:dyDescent="0.25">
      <c r="A28" s="83"/>
      <c r="B28" s="13" t="s">
        <v>741</v>
      </c>
      <c r="C28" s="34" t="s">
        <v>742</v>
      </c>
      <c r="D28" s="35" t="s">
        <v>262</v>
      </c>
      <c r="E28" s="16"/>
      <c r="F28" s="34" t="s">
        <v>742</v>
      </c>
      <c r="G28" s="35" t="s">
        <v>262</v>
      </c>
      <c r="H28" s="16"/>
      <c r="I28" s="34" t="s">
        <v>742</v>
      </c>
      <c r="J28" s="35" t="s">
        <v>262</v>
      </c>
    </row>
    <row r="29" spans="1:10" ht="26.25" x14ac:dyDescent="0.25">
      <c r="A29" s="83"/>
      <c r="B29" s="22" t="s">
        <v>743</v>
      </c>
      <c r="C29" s="24" t="s">
        <v>465</v>
      </c>
      <c r="D29" s="25"/>
      <c r="E29" s="25"/>
      <c r="F29" s="24" t="s">
        <v>638</v>
      </c>
      <c r="G29" s="25"/>
      <c r="H29" s="25"/>
      <c r="I29" s="24" t="s">
        <v>714</v>
      </c>
      <c r="J29" s="25"/>
    </row>
    <row r="30" spans="1:10" x14ac:dyDescent="0.25">
      <c r="A30" s="83"/>
      <c r="B30" s="13" t="s">
        <v>744</v>
      </c>
      <c r="C30" s="27">
        <v>-1.3</v>
      </c>
      <c r="D30" s="16"/>
      <c r="E30" s="16"/>
      <c r="F30" s="27" t="s">
        <v>745</v>
      </c>
      <c r="G30" s="16"/>
      <c r="H30" s="16"/>
      <c r="I30" s="27" t="s">
        <v>746</v>
      </c>
      <c r="J30" s="16"/>
    </row>
    <row r="31" spans="1:10" x14ac:dyDescent="0.25">
      <c r="A31" s="83"/>
      <c r="B31" s="22" t="s">
        <v>747</v>
      </c>
      <c r="C31" s="24">
        <v>-0.3</v>
      </c>
      <c r="D31" s="25"/>
      <c r="E31" s="25"/>
      <c r="F31" s="24">
        <v>-0.3</v>
      </c>
      <c r="G31" s="25"/>
      <c r="H31" s="25"/>
      <c r="I31" s="24">
        <v>-0.1</v>
      </c>
      <c r="J31" s="25"/>
    </row>
    <row r="32" spans="1:10" ht="15.75" thickBot="1" x14ac:dyDescent="0.3">
      <c r="A32" s="83"/>
      <c r="B32" s="13" t="s">
        <v>748</v>
      </c>
      <c r="C32" s="38" t="s">
        <v>749</v>
      </c>
      <c r="D32" s="16"/>
      <c r="E32" s="16"/>
      <c r="F32" s="38">
        <v>-1.4</v>
      </c>
      <c r="G32" s="16"/>
      <c r="H32" s="16"/>
      <c r="I32" s="38">
        <v>-0.5</v>
      </c>
      <c r="J32" s="16"/>
    </row>
    <row r="33" spans="1:10" ht="15.75" thickBot="1" x14ac:dyDescent="0.3">
      <c r="A33" s="83"/>
      <c r="B33" s="22" t="s">
        <v>750</v>
      </c>
      <c r="C33" s="42" t="s">
        <v>751</v>
      </c>
      <c r="D33" s="23" t="s">
        <v>262</v>
      </c>
      <c r="E33" s="25"/>
      <c r="F33" s="42" t="s">
        <v>752</v>
      </c>
      <c r="G33" s="23" t="s">
        <v>262</v>
      </c>
      <c r="H33" s="25"/>
      <c r="I33" s="42" t="s">
        <v>753</v>
      </c>
      <c r="J33" s="23" t="s">
        <v>262</v>
      </c>
    </row>
    <row r="34" spans="1:10" ht="15.75" thickTop="1" x14ac:dyDescent="0.25">
      <c r="A34" s="83"/>
      <c r="B34" s="86"/>
      <c r="C34" s="86"/>
      <c r="D34" s="86"/>
      <c r="E34" s="86"/>
      <c r="F34" s="86"/>
      <c r="G34" s="86"/>
      <c r="H34" s="86"/>
      <c r="I34" s="86"/>
      <c r="J34" s="86"/>
    </row>
    <row r="35" spans="1:10" x14ac:dyDescent="0.25">
      <c r="A35" s="83"/>
      <c r="B35" s="82"/>
      <c r="C35" s="82"/>
      <c r="D35" s="82"/>
      <c r="E35" s="82"/>
      <c r="F35" s="82"/>
      <c r="G35" s="82"/>
      <c r="H35" s="82"/>
      <c r="I35" s="82"/>
      <c r="J35" s="82"/>
    </row>
    <row r="36" spans="1:10" ht="25.5" customHeight="1" x14ac:dyDescent="0.25">
      <c r="A36" s="83"/>
      <c r="B36" s="86" t="s">
        <v>754</v>
      </c>
      <c r="C36" s="86"/>
      <c r="D36" s="86"/>
      <c r="E36" s="86"/>
      <c r="F36" s="86"/>
      <c r="G36" s="86"/>
      <c r="H36" s="86"/>
      <c r="I36" s="86"/>
      <c r="J36" s="86"/>
    </row>
    <row r="37" spans="1:10" x14ac:dyDescent="0.25">
      <c r="A37" s="83"/>
      <c r="B37" s="88"/>
      <c r="C37" s="88"/>
      <c r="D37" s="88"/>
      <c r="E37" s="88"/>
      <c r="F37" s="88"/>
      <c r="G37" s="88"/>
      <c r="H37" s="88"/>
      <c r="I37" s="88"/>
      <c r="J37" s="88"/>
    </row>
    <row r="38" spans="1:10" x14ac:dyDescent="0.25">
      <c r="A38" s="83"/>
      <c r="B38" s="15"/>
      <c r="C38" s="16"/>
      <c r="D38" s="16"/>
      <c r="E38" s="16"/>
      <c r="F38" s="16"/>
      <c r="G38" s="16"/>
    </row>
    <row r="39" spans="1:10" ht="15.75" thickBot="1" x14ac:dyDescent="0.3">
      <c r="A39" s="83"/>
      <c r="B39" s="59"/>
      <c r="C39" s="29">
        <v>2014</v>
      </c>
      <c r="D39" s="29"/>
      <c r="E39" s="16"/>
      <c r="F39" s="29">
        <v>2013</v>
      </c>
      <c r="G39" s="29"/>
    </row>
    <row r="40" spans="1:10" x14ac:dyDescent="0.25">
      <c r="A40" s="83"/>
      <c r="B40" s="13" t="s">
        <v>755</v>
      </c>
      <c r="C40" s="31"/>
      <c r="D40" s="31"/>
      <c r="E40" s="16"/>
      <c r="F40" s="31"/>
      <c r="G40" s="31"/>
    </row>
    <row r="41" spans="1:10" x14ac:dyDescent="0.25">
      <c r="A41" s="83"/>
      <c r="B41" s="22" t="s">
        <v>45</v>
      </c>
      <c r="C41" s="23" t="s">
        <v>227</v>
      </c>
      <c r="D41" s="24">
        <v>-325.8</v>
      </c>
      <c r="E41" s="25"/>
      <c r="F41" s="23" t="s">
        <v>227</v>
      </c>
      <c r="G41" s="24">
        <v>-341.9</v>
      </c>
    </row>
    <row r="42" spans="1:10" x14ac:dyDescent="0.25">
      <c r="A42" s="83"/>
      <c r="B42" s="13" t="s">
        <v>756</v>
      </c>
      <c r="C42" s="21"/>
      <c r="D42" s="121" t="s">
        <v>246</v>
      </c>
      <c r="E42" s="16"/>
      <c r="F42" s="21"/>
      <c r="G42" s="27">
        <v>-3</v>
      </c>
    </row>
    <row r="43" spans="1:10" x14ac:dyDescent="0.25">
      <c r="A43" s="83"/>
      <c r="B43" s="22" t="s">
        <v>82</v>
      </c>
      <c r="C43" s="107"/>
      <c r="D43" s="24">
        <v>-2.7</v>
      </c>
      <c r="E43" s="25"/>
      <c r="F43" s="107"/>
      <c r="G43" s="24">
        <v>-1.5</v>
      </c>
    </row>
    <row r="44" spans="1:10" ht="15.75" thickBot="1" x14ac:dyDescent="0.3">
      <c r="A44" s="83"/>
      <c r="B44" s="13" t="s">
        <v>97</v>
      </c>
      <c r="C44" s="108"/>
      <c r="D44" s="38">
        <v>-0.5</v>
      </c>
      <c r="E44" s="16"/>
      <c r="F44" s="108"/>
      <c r="G44" s="38">
        <v>-2.2999999999999998</v>
      </c>
    </row>
    <row r="45" spans="1:10" ht="15.75" thickBot="1" x14ac:dyDescent="0.3">
      <c r="A45" s="83"/>
      <c r="B45" s="122" t="s">
        <v>757</v>
      </c>
      <c r="C45" s="123"/>
      <c r="D45" s="111">
        <v>-329</v>
      </c>
      <c r="E45" s="25"/>
      <c r="F45" s="123"/>
      <c r="G45" s="111">
        <v>-348.7</v>
      </c>
    </row>
    <row r="46" spans="1:10" x14ac:dyDescent="0.25">
      <c r="A46" s="83"/>
      <c r="B46" s="16"/>
      <c r="C46" s="31"/>
      <c r="D46" s="31"/>
      <c r="E46" s="16"/>
      <c r="F46" s="31"/>
      <c r="G46" s="31"/>
    </row>
    <row r="47" spans="1:10" x14ac:dyDescent="0.25">
      <c r="A47" s="83"/>
      <c r="B47" s="13" t="s">
        <v>758</v>
      </c>
      <c r="C47" s="16"/>
      <c r="D47" s="16"/>
      <c r="E47" s="16"/>
      <c r="F47" s="16"/>
      <c r="G47" s="16"/>
    </row>
    <row r="48" spans="1:10" x14ac:dyDescent="0.25">
      <c r="A48" s="83"/>
      <c r="B48" s="22" t="s">
        <v>39</v>
      </c>
      <c r="C48" s="25"/>
      <c r="D48" s="24" t="s">
        <v>759</v>
      </c>
      <c r="E48" s="25"/>
      <c r="F48" s="25"/>
      <c r="G48" s="24" t="s">
        <v>760</v>
      </c>
    </row>
    <row r="49" spans="1:10" x14ac:dyDescent="0.25">
      <c r="A49" s="83"/>
      <c r="B49" s="13" t="s">
        <v>761</v>
      </c>
      <c r="C49" s="16"/>
      <c r="D49" s="27" t="s">
        <v>762</v>
      </c>
      <c r="E49" s="16"/>
      <c r="F49" s="16"/>
      <c r="G49" s="27" t="s">
        <v>763</v>
      </c>
    </row>
    <row r="50" spans="1:10" x14ac:dyDescent="0.25">
      <c r="A50" s="83"/>
      <c r="B50" s="22" t="s">
        <v>764</v>
      </c>
      <c r="C50" s="25"/>
      <c r="D50" s="24" t="s">
        <v>765</v>
      </c>
      <c r="E50" s="25"/>
      <c r="F50" s="25"/>
      <c r="G50" s="24" t="s">
        <v>766</v>
      </c>
    </row>
    <row r="51" spans="1:10" ht="15.75" thickBot="1" x14ac:dyDescent="0.3">
      <c r="A51" s="83"/>
      <c r="B51" s="13" t="s">
        <v>767</v>
      </c>
      <c r="C51" s="37"/>
      <c r="D51" s="38" t="s">
        <v>768</v>
      </c>
      <c r="E51" s="16"/>
      <c r="F51" s="37"/>
      <c r="G51" s="38" t="s">
        <v>769</v>
      </c>
    </row>
    <row r="52" spans="1:10" x14ac:dyDescent="0.25">
      <c r="A52" s="83"/>
      <c r="B52" s="122" t="s">
        <v>770</v>
      </c>
      <c r="C52" s="39"/>
      <c r="D52" s="49" t="s">
        <v>771</v>
      </c>
      <c r="E52" s="25"/>
      <c r="F52" s="39"/>
      <c r="G52" s="49" t="s">
        <v>772</v>
      </c>
    </row>
    <row r="53" spans="1:10" ht="15.75" thickBot="1" x14ac:dyDescent="0.3">
      <c r="A53" s="83"/>
      <c r="B53" s="124" t="s">
        <v>773</v>
      </c>
      <c r="C53" s="37"/>
      <c r="D53" s="38">
        <v>-66.400000000000006</v>
      </c>
      <c r="E53" s="16"/>
      <c r="F53" s="37"/>
      <c r="G53" s="38">
        <v>-66.8</v>
      </c>
    </row>
    <row r="54" spans="1:10" ht="15.75" thickBot="1" x14ac:dyDescent="0.3">
      <c r="A54" s="83"/>
      <c r="B54" s="122" t="s">
        <v>774</v>
      </c>
      <c r="C54" s="123"/>
      <c r="D54" s="111" t="s">
        <v>775</v>
      </c>
      <c r="E54" s="25"/>
      <c r="F54" s="123"/>
      <c r="G54" s="111" t="s">
        <v>776</v>
      </c>
    </row>
    <row r="55" spans="1:10" ht="15.75" thickBot="1" x14ac:dyDescent="0.3">
      <c r="A55" s="83"/>
      <c r="B55" s="124" t="s">
        <v>777</v>
      </c>
      <c r="C55" s="103" t="s">
        <v>227</v>
      </c>
      <c r="D55" s="64">
        <v>-114.7</v>
      </c>
      <c r="E55" s="16"/>
      <c r="F55" s="103" t="s">
        <v>227</v>
      </c>
      <c r="G55" s="64">
        <v>-85.4</v>
      </c>
    </row>
    <row r="56" spans="1:10" ht="15.75" thickTop="1" x14ac:dyDescent="0.25">
      <c r="A56" s="83"/>
      <c r="B56" s="86" t="s">
        <v>778</v>
      </c>
      <c r="C56" s="86"/>
      <c r="D56" s="86"/>
      <c r="E56" s="86"/>
      <c r="F56" s="86"/>
      <c r="G56" s="86"/>
      <c r="H56" s="86"/>
      <c r="I56" s="86"/>
      <c r="J56" s="86"/>
    </row>
    <row r="57" spans="1:10" x14ac:dyDescent="0.25">
      <c r="A57" s="83"/>
      <c r="B57" s="88"/>
      <c r="C57" s="88"/>
      <c r="D57" s="88"/>
      <c r="E57" s="88"/>
      <c r="F57" s="88"/>
      <c r="G57" s="88"/>
      <c r="H57" s="88"/>
      <c r="I57" s="88"/>
      <c r="J57" s="88"/>
    </row>
    <row r="58" spans="1:10" x14ac:dyDescent="0.25">
      <c r="A58" s="83"/>
      <c r="B58" s="15"/>
      <c r="C58" s="16"/>
      <c r="D58" s="16"/>
      <c r="E58" s="16"/>
      <c r="F58" s="16"/>
      <c r="G58" s="16"/>
    </row>
    <row r="59" spans="1:10" ht="15.75" thickBot="1" x14ac:dyDescent="0.3">
      <c r="A59" s="83"/>
      <c r="B59" s="59"/>
      <c r="C59" s="29">
        <v>2014</v>
      </c>
      <c r="D59" s="29"/>
      <c r="E59" s="16"/>
      <c r="F59" s="29">
        <v>2013</v>
      </c>
      <c r="G59" s="29"/>
    </row>
    <row r="60" spans="1:10" x14ac:dyDescent="0.25">
      <c r="A60" s="83"/>
      <c r="B60" s="13" t="s">
        <v>779</v>
      </c>
      <c r="C60" s="35" t="s">
        <v>227</v>
      </c>
      <c r="D60" s="34" t="s">
        <v>780</v>
      </c>
      <c r="E60" s="16"/>
      <c r="F60" s="35" t="s">
        <v>227</v>
      </c>
      <c r="G60" s="34" t="s">
        <v>781</v>
      </c>
    </row>
    <row r="61" spans="1:10" ht="15.75" thickBot="1" x14ac:dyDescent="0.3">
      <c r="A61" s="83"/>
      <c r="B61" s="22" t="s">
        <v>782</v>
      </c>
      <c r="C61" s="65"/>
      <c r="D61" s="61">
        <v>-187.5</v>
      </c>
      <c r="E61" s="25"/>
      <c r="F61" s="65"/>
      <c r="G61" s="61">
        <v>-233.1</v>
      </c>
    </row>
    <row r="62" spans="1:10" ht="15.75" thickBot="1" x14ac:dyDescent="0.3">
      <c r="A62" s="83"/>
      <c r="B62" s="124" t="s">
        <v>179</v>
      </c>
      <c r="C62" s="103" t="s">
        <v>227</v>
      </c>
      <c r="D62" s="64">
        <v>-114.7</v>
      </c>
      <c r="E62" s="16"/>
      <c r="F62" s="103" t="s">
        <v>227</v>
      </c>
      <c r="G62" s="64">
        <v>-85.4</v>
      </c>
    </row>
    <row r="63" spans="1:10" ht="15.75" thickTop="1" x14ac:dyDescent="0.25">
      <c r="A63" s="83"/>
      <c r="B63" s="86" t="s">
        <v>783</v>
      </c>
      <c r="C63" s="86"/>
      <c r="D63" s="86"/>
      <c r="E63" s="86"/>
      <c r="F63" s="86"/>
      <c r="G63" s="86"/>
      <c r="H63" s="86"/>
      <c r="I63" s="86"/>
      <c r="J63" s="86"/>
    </row>
    <row r="64" spans="1:10" x14ac:dyDescent="0.25">
      <c r="A64" s="83"/>
      <c r="B64" s="88"/>
      <c r="C64" s="88"/>
      <c r="D64" s="88"/>
      <c r="E64" s="88"/>
      <c r="F64" s="88"/>
      <c r="G64" s="88"/>
      <c r="H64" s="88"/>
      <c r="I64" s="88"/>
      <c r="J64" s="88"/>
    </row>
    <row r="65" spans="1:10" x14ac:dyDescent="0.25">
      <c r="A65" s="83"/>
      <c r="B65" s="15"/>
      <c r="C65" s="16"/>
      <c r="D65" s="16"/>
      <c r="E65" s="16"/>
      <c r="F65" s="16"/>
      <c r="G65" s="16"/>
    </row>
    <row r="66" spans="1:10" ht="15.75" thickBot="1" x14ac:dyDescent="0.3">
      <c r="A66" s="83"/>
      <c r="B66" s="59"/>
      <c r="C66" s="29">
        <v>2014</v>
      </c>
      <c r="D66" s="29"/>
      <c r="E66" s="16"/>
      <c r="F66" s="29">
        <v>2013</v>
      </c>
      <c r="G66" s="29"/>
    </row>
    <row r="67" spans="1:10" x14ac:dyDescent="0.25">
      <c r="A67" s="83"/>
      <c r="B67" s="13" t="s">
        <v>784</v>
      </c>
      <c r="C67" s="35" t="s">
        <v>227</v>
      </c>
      <c r="D67" s="34" t="s">
        <v>785</v>
      </c>
      <c r="E67" s="16"/>
      <c r="F67" s="35" t="s">
        <v>227</v>
      </c>
      <c r="G67" s="34" t="s">
        <v>786</v>
      </c>
    </row>
    <row r="68" spans="1:10" x14ac:dyDescent="0.25">
      <c r="A68" s="83"/>
      <c r="B68" s="22" t="s">
        <v>787</v>
      </c>
      <c r="C68" s="25"/>
      <c r="D68" s="24" t="s">
        <v>612</v>
      </c>
      <c r="E68" s="25"/>
      <c r="F68" s="25"/>
      <c r="G68" s="24" t="s">
        <v>468</v>
      </c>
    </row>
    <row r="69" spans="1:10" x14ac:dyDescent="0.25">
      <c r="A69" s="83"/>
      <c r="B69" s="13" t="s">
        <v>788</v>
      </c>
      <c r="C69" s="21"/>
      <c r="D69" s="27">
        <v>-15.2</v>
      </c>
      <c r="E69" s="16"/>
      <c r="F69" s="21"/>
      <c r="G69" s="27">
        <v>-1.8</v>
      </c>
    </row>
    <row r="70" spans="1:10" ht="26.25" x14ac:dyDescent="0.25">
      <c r="A70" s="83"/>
      <c r="B70" s="22" t="s">
        <v>789</v>
      </c>
      <c r="C70" s="25"/>
      <c r="D70" s="24">
        <v>-0.8</v>
      </c>
      <c r="E70" s="25"/>
      <c r="F70" s="25"/>
      <c r="G70" s="28" t="s">
        <v>246</v>
      </c>
    </row>
    <row r="71" spans="1:10" ht="15.75" thickBot="1" x14ac:dyDescent="0.3">
      <c r="A71" s="83"/>
      <c r="B71" s="13" t="s">
        <v>790</v>
      </c>
      <c r="C71" s="108"/>
      <c r="D71" s="38">
        <v>-0.3</v>
      </c>
      <c r="E71" s="16"/>
      <c r="F71" s="108"/>
      <c r="G71" s="38">
        <v>-0.3</v>
      </c>
    </row>
    <row r="72" spans="1:10" ht="15.75" thickBot="1" x14ac:dyDescent="0.3">
      <c r="A72" s="83"/>
      <c r="B72" s="125" t="s">
        <v>791</v>
      </c>
      <c r="C72" s="126" t="s">
        <v>227</v>
      </c>
      <c r="D72" s="127" t="s">
        <v>735</v>
      </c>
      <c r="E72" s="128"/>
      <c r="F72" s="126" t="s">
        <v>227</v>
      </c>
      <c r="G72" s="127" t="s">
        <v>785</v>
      </c>
    </row>
    <row r="73" spans="1:10" ht="15.75" thickTop="1" x14ac:dyDescent="0.25">
      <c r="A73" s="83"/>
      <c r="B73" s="86" t="s">
        <v>792</v>
      </c>
      <c r="C73" s="86"/>
      <c r="D73" s="86"/>
      <c r="E73" s="86"/>
      <c r="F73" s="86"/>
      <c r="G73" s="86"/>
      <c r="H73" s="86"/>
      <c r="I73" s="86"/>
      <c r="J73" s="86"/>
    </row>
    <row r="74" spans="1:10" x14ac:dyDescent="0.25">
      <c r="A74" s="83"/>
      <c r="B74" s="88"/>
      <c r="C74" s="88"/>
      <c r="D74" s="88"/>
      <c r="E74" s="88"/>
      <c r="F74" s="88"/>
      <c r="G74" s="88"/>
      <c r="H74" s="88"/>
      <c r="I74" s="88"/>
      <c r="J74" s="88"/>
    </row>
    <row r="75" spans="1:10" x14ac:dyDescent="0.25">
      <c r="A75" s="83"/>
      <c r="B75" s="15"/>
      <c r="C75" s="16"/>
      <c r="D75" s="16"/>
      <c r="E75" s="16"/>
      <c r="F75" s="16"/>
      <c r="G75" s="16"/>
    </row>
    <row r="76" spans="1:10" ht="15.75" thickBot="1" x14ac:dyDescent="0.3">
      <c r="A76" s="83"/>
      <c r="B76" s="59"/>
      <c r="C76" s="29">
        <v>2014</v>
      </c>
      <c r="D76" s="29"/>
      <c r="E76" s="16"/>
      <c r="F76" s="29">
        <v>2013</v>
      </c>
      <c r="G76" s="29"/>
    </row>
    <row r="77" spans="1:10" x14ac:dyDescent="0.25">
      <c r="A77" s="83"/>
      <c r="B77" s="13" t="s">
        <v>793</v>
      </c>
      <c r="C77" s="35" t="s">
        <v>227</v>
      </c>
      <c r="D77" s="34" t="s">
        <v>735</v>
      </c>
      <c r="E77" s="16"/>
      <c r="F77" s="35" t="s">
        <v>227</v>
      </c>
      <c r="G77" s="34" t="s">
        <v>785</v>
      </c>
    </row>
    <row r="78" spans="1:10" ht="15.75" thickBot="1" x14ac:dyDescent="0.3">
      <c r="A78" s="83"/>
      <c r="B78" s="22" t="s">
        <v>794</v>
      </c>
      <c r="C78" s="65"/>
      <c r="D78" s="61" t="s">
        <v>746</v>
      </c>
      <c r="E78" s="25"/>
      <c r="F78" s="65"/>
      <c r="G78" s="61" t="s">
        <v>795</v>
      </c>
    </row>
    <row r="79" spans="1:10" ht="15.75" thickBot="1" x14ac:dyDescent="0.3">
      <c r="A79" s="83"/>
      <c r="B79" s="129"/>
      <c r="C79" s="103" t="s">
        <v>227</v>
      </c>
      <c r="D79" s="64" t="s">
        <v>796</v>
      </c>
      <c r="E79" s="16"/>
      <c r="F79" s="103" t="s">
        <v>227</v>
      </c>
      <c r="G79" s="64" t="s">
        <v>283</v>
      </c>
    </row>
    <row r="80" spans="1:10" ht="15.75" thickTop="1" x14ac:dyDescent="0.25">
      <c r="A80" s="83"/>
      <c r="B80" s="82"/>
      <c r="C80" s="82"/>
      <c r="D80" s="82"/>
      <c r="E80" s="82"/>
      <c r="F80" s="82"/>
      <c r="G80" s="82"/>
      <c r="H80" s="82"/>
      <c r="I80" s="82"/>
      <c r="J80" s="82"/>
    </row>
    <row r="81" spans="1:10" ht="38.25" customHeight="1" x14ac:dyDescent="0.25">
      <c r="A81" s="83"/>
      <c r="B81" s="86" t="s">
        <v>797</v>
      </c>
      <c r="C81" s="86"/>
      <c r="D81" s="86"/>
      <c r="E81" s="86"/>
      <c r="F81" s="86"/>
      <c r="G81" s="86"/>
      <c r="H81" s="86"/>
      <c r="I81" s="86"/>
      <c r="J81" s="86"/>
    </row>
    <row r="82" spans="1:10" ht="38.25" customHeight="1" x14ac:dyDescent="0.25">
      <c r="A82" s="83"/>
      <c r="B82" s="86" t="s">
        <v>798</v>
      </c>
      <c r="C82" s="86"/>
      <c r="D82" s="86"/>
      <c r="E82" s="86"/>
      <c r="F82" s="86"/>
      <c r="G82" s="86"/>
      <c r="H82" s="86"/>
      <c r="I82" s="86"/>
      <c r="J82" s="86"/>
    </row>
    <row r="83" spans="1:10" ht="38.25" customHeight="1" x14ac:dyDescent="0.25">
      <c r="A83" s="83"/>
      <c r="B83" s="86" t="s">
        <v>799</v>
      </c>
      <c r="C83" s="86"/>
      <c r="D83" s="86"/>
      <c r="E83" s="86"/>
      <c r="F83" s="86"/>
      <c r="G83" s="86"/>
      <c r="H83" s="86"/>
      <c r="I83" s="86"/>
      <c r="J83" s="86"/>
    </row>
    <row r="84" spans="1:10" x14ac:dyDescent="0.25">
      <c r="A84" s="83"/>
      <c r="B84" s="95"/>
      <c r="C84" s="95"/>
      <c r="D84" s="95"/>
      <c r="E84" s="95"/>
      <c r="F84" s="95"/>
      <c r="G84" s="95"/>
      <c r="H84" s="95"/>
      <c r="I84" s="95"/>
      <c r="J84" s="95"/>
    </row>
  </sheetData>
  <mergeCells count="43">
    <mergeCell ref="B84:J84"/>
    <mergeCell ref="B73:J73"/>
    <mergeCell ref="B74:J74"/>
    <mergeCell ref="B80:J80"/>
    <mergeCell ref="B81:J81"/>
    <mergeCell ref="B82:J82"/>
    <mergeCell ref="B83:J83"/>
    <mergeCell ref="B34:J34"/>
    <mergeCell ref="B35:J35"/>
    <mergeCell ref="B36:J36"/>
    <mergeCell ref="B37:J37"/>
    <mergeCell ref="B56:J56"/>
    <mergeCell ref="B57:J57"/>
    <mergeCell ref="B7:J7"/>
    <mergeCell ref="B21:J21"/>
    <mergeCell ref="B22:J22"/>
    <mergeCell ref="B23:J23"/>
    <mergeCell ref="B24:J24"/>
    <mergeCell ref="B25:J25"/>
    <mergeCell ref="C76:D76"/>
    <mergeCell ref="F76:G76"/>
    <mergeCell ref="A1:A2"/>
    <mergeCell ref="B1:J1"/>
    <mergeCell ref="B2:J2"/>
    <mergeCell ref="B3:J3"/>
    <mergeCell ref="A4:A84"/>
    <mergeCell ref="B4:J4"/>
    <mergeCell ref="B5:J5"/>
    <mergeCell ref="B6:J6"/>
    <mergeCell ref="C39:D39"/>
    <mergeCell ref="F39:G39"/>
    <mergeCell ref="C59:D59"/>
    <mergeCell ref="F59:G59"/>
    <mergeCell ref="C66:D66"/>
    <mergeCell ref="F66:G66"/>
    <mergeCell ref="B63:J63"/>
    <mergeCell ref="B64:J64"/>
    <mergeCell ref="C9:D9"/>
    <mergeCell ref="F9:G9"/>
    <mergeCell ref="I9:J9"/>
    <mergeCell ref="C27:D27"/>
    <mergeCell ref="F27:G27"/>
    <mergeCell ref="I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2.140625" bestFit="1" customWidth="1"/>
    <col min="2" max="2" width="36.5703125" bestFit="1" customWidth="1"/>
    <col min="3" max="3" width="4.85546875" customWidth="1"/>
    <col min="4" max="4" width="14" customWidth="1"/>
    <col min="5" max="5" width="24.28515625" customWidth="1"/>
    <col min="6" max="6" width="4.85546875" customWidth="1"/>
    <col min="7" max="7" width="14" customWidth="1"/>
  </cols>
  <sheetData>
    <row r="1" spans="1:7" ht="15" customHeight="1" x14ac:dyDescent="0.25">
      <c r="A1" s="9" t="s">
        <v>800</v>
      </c>
      <c r="B1" s="9" t="s">
        <v>2</v>
      </c>
      <c r="C1" s="9"/>
      <c r="D1" s="9"/>
      <c r="E1" s="9"/>
      <c r="F1" s="9"/>
      <c r="G1" s="9"/>
    </row>
    <row r="2" spans="1:7" ht="15" customHeight="1" x14ac:dyDescent="0.25">
      <c r="A2" s="9"/>
      <c r="B2" s="9" t="s">
        <v>3</v>
      </c>
      <c r="C2" s="9"/>
      <c r="D2" s="9"/>
      <c r="E2" s="9"/>
      <c r="F2" s="9"/>
      <c r="G2" s="9"/>
    </row>
    <row r="3" spans="1:7" x14ac:dyDescent="0.25">
      <c r="A3" s="3" t="s">
        <v>801</v>
      </c>
      <c r="B3" s="82"/>
      <c r="C3" s="82"/>
      <c r="D3" s="82"/>
      <c r="E3" s="82"/>
      <c r="F3" s="82"/>
      <c r="G3" s="82"/>
    </row>
    <row r="4" spans="1:7" x14ac:dyDescent="0.25">
      <c r="A4" s="83" t="s">
        <v>800</v>
      </c>
      <c r="B4" s="84" t="s">
        <v>802</v>
      </c>
      <c r="C4" s="84"/>
      <c r="D4" s="84"/>
      <c r="E4" s="84"/>
      <c r="F4" s="84"/>
      <c r="G4" s="84"/>
    </row>
    <row r="5" spans="1:7" x14ac:dyDescent="0.25">
      <c r="A5" s="83"/>
      <c r="B5" s="86"/>
      <c r="C5" s="86"/>
      <c r="D5" s="86"/>
      <c r="E5" s="86"/>
      <c r="F5" s="86"/>
      <c r="G5" s="86"/>
    </row>
    <row r="6" spans="1:7" ht="25.5" customHeight="1" x14ac:dyDescent="0.25">
      <c r="A6" s="83"/>
      <c r="B6" s="86" t="s">
        <v>803</v>
      </c>
      <c r="C6" s="86"/>
      <c r="D6" s="86"/>
      <c r="E6" s="86"/>
      <c r="F6" s="86"/>
      <c r="G6" s="86"/>
    </row>
    <row r="7" spans="1:7" x14ac:dyDescent="0.25">
      <c r="A7" s="83"/>
      <c r="B7" s="118"/>
      <c r="C7" s="118"/>
      <c r="D7" s="118"/>
      <c r="E7" s="118"/>
      <c r="F7" s="118"/>
      <c r="G7" s="118"/>
    </row>
    <row r="8" spans="1:7" x14ac:dyDescent="0.25">
      <c r="A8" s="83"/>
      <c r="B8" s="88"/>
      <c r="C8" s="88"/>
      <c r="D8" s="88"/>
      <c r="E8" s="88"/>
      <c r="F8" s="88"/>
      <c r="G8" s="88"/>
    </row>
    <row r="9" spans="1:7" x14ac:dyDescent="0.25">
      <c r="A9" s="83"/>
      <c r="B9" s="15"/>
      <c r="C9" s="16"/>
      <c r="D9" s="16"/>
      <c r="E9" s="16"/>
      <c r="F9" s="16"/>
      <c r="G9" s="16"/>
    </row>
    <row r="10" spans="1:7" ht="15.75" thickBot="1" x14ac:dyDescent="0.3">
      <c r="A10" s="83"/>
      <c r="B10" s="59"/>
      <c r="C10" s="29">
        <v>2014</v>
      </c>
      <c r="D10" s="29"/>
      <c r="E10" s="16"/>
      <c r="F10" s="29">
        <v>2013</v>
      </c>
      <c r="G10" s="29"/>
    </row>
    <row r="11" spans="1:7" ht="26.25" x14ac:dyDescent="0.25">
      <c r="A11" s="83"/>
      <c r="B11" s="13" t="s">
        <v>804</v>
      </c>
      <c r="C11" s="35" t="s">
        <v>227</v>
      </c>
      <c r="D11" s="34" t="s">
        <v>447</v>
      </c>
      <c r="E11" s="16"/>
      <c r="F11" s="35" t="s">
        <v>227</v>
      </c>
      <c r="G11" s="34" t="s">
        <v>448</v>
      </c>
    </row>
    <row r="12" spans="1:7" x14ac:dyDescent="0.25">
      <c r="A12" s="83"/>
      <c r="B12" s="22" t="s">
        <v>805</v>
      </c>
      <c r="C12" s="107"/>
      <c r="D12" s="28" t="s">
        <v>246</v>
      </c>
      <c r="E12" s="25"/>
      <c r="F12" s="107"/>
      <c r="G12" s="24" t="s">
        <v>806</v>
      </c>
    </row>
    <row r="13" spans="1:7" x14ac:dyDescent="0.25">
      <c r="A13" s="83"/>
      <c r="B13" s="13" t="s">
        <v>807</v>
      </c>
      <c r="C13" s="21"/>
      <c r="D13" s="27" t="s">
        <v>808</v>
      </c>
      <c r="E13" s="16"/>
      <c r="F13" s="21"/>
      <c r="G13" s="27" t="s">
        <v>809</v>
      </c>
    </row>
    <row r="14" spans="1:7" x14ac:dyDescent="0.25">
      <c r="A14" s="83"/>
      <c r="B14" s="22" t="s">
        <v>810</v>
      </c>
      <c r="C14" s="107"/>
      <c r="D14" s="24" t="s">
        <v>811</v>
      </c>
      <c r="E14" s="25"/>
      <c r="F14" s="107"/>
      <c r="G14" s="24" t="s">
        <v>812</v>
      </c>
    </row>
    <row r="15" spans="1:7" x14ac:dyDescent="0.25">
      <c r="A15" s="83"/>
      <c r="B15" s="13" t="s">
        <v>813</v>
      </c>
      <c r="C15" s="16"/>
      <c r="D15" s="27" t="s">
        <v>814</v>
      </c>
      <c r="E15" s="16"/>
      <c r="F15" s="16"/>
      <c r="G15" s="27" t="s">
        <v>351</v>
      </c>
    </row>
    <row r="16" spans="1:7" ht="26.25" x14ac:dyDescent="0.25">
      <c r="A16" s="83"/>
      <c r="B16" s="22" t="s">
        <v>815</v>
      </c>
      <c r="C16" s="107"/>
      <c r="D16" s="24" t="s">
        <v>816</v>
      </c>
      <c r="E16" s="25"/>
      <c r="F16" s="107"/>
      <c r="G16" s="24" t="s">
        <v>817</v>
      </c>
    </row>
    <row r="17" spans="1:7" ht="15.75" thickBot="1" x14ac:dyDescent="0.3">
      <c r="A17" s="83"/>
      <c r="B17" s="13" t="s">
        <v>97</v>
      </c>
      <c r="C17" s="108"/>
      <c r="D17" s="38" t="s">
        <v>818</v>
      </c>
      <c r="E17" s="16"/>
      <c r="F17" s="108"/>
      <c r="G17" s="38" t="s">
        <v>819</v>
      </c>
    </row>
    <row r="18" spans="1:7" ht="15.75" thickBot="1" x14ac:dyDescent="0.3">
      <c r="A18" s="83"/>
      <c r="B18" s="25"/>
      <c r="C18" s="96" t="s">
        <v>227</v>
      </c>
      <c r="D18" s="42" t="s">
        <v>820</v>
      </c>
      <c r="E18" s="25"/>
      <c r="F18" s="96" t="s">
        <v>227</v>
      </c>
      <c r="G18" s="42" t="s">
        <v>821</v>
      </c>
    </row>
    <row r="19" spans="1:7" ht="15.75" thickTop="1" x14ac:dyDescent="0.25">
      <c r="A19" s="83"/>
      <c r="B19" s="105"/>
      <c r="C19" s="105"/>
      <c r="D19" s="105"/>
      <c r="E19" s="105"/>
      <c r="F19" s="105"/>
      <c r="G19" s="105"/>
    </row>
    <row r="20" spans="1:7" x14ac:dyDescent="0.25">
      <c r="A20" s="83"/>
      <c r="B20" s="86"/>
      <c r="C20" s="86"/>
      <c r="D20" s="86"/>
      <c r="E20" s="86"/>
      <c r="F20" s="86"/>
      <c r="G20" s="86"/>
    </row>
    <row r="21" spans="1:7" x14ac:dyDescent="0.25">
      <c r="A21" s="83"/>
      <c r="B21" s="95"/>
      <c r="C21" s="95"/>
      <c r="D21" s="95"/>
      <c r="E21" s="95"/>
      <c r="F21" s="95"/>
      <c r="G21" s="95"/>
    </row>
  </sheetData>
  <mergeCells count="15">
    <mergeCell ref="B7:G7"/>
    <mergeCell ref="B8:G8"/>
    <mergeCell ref="B19:G19"/>
    <mergeCell ref="B20:G20"/>
    <mergeCell ref="B21:G21"/>
    <mergeCell ref="C10:D10"/>
    <mergeCell ref="F10:G10"/>
    <mergeCell ref="A1:A2"/>
    <mergeCell ref="B1:G1"/>
    <mergeCell ref="B2:G2"/>
    <mergeCell ref="B3:G3"/>
    <mergeCell ref="A4:A21"/>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1" width="28.7109375" bestFit="1" customWidth="1"/>
    <col min="2" max="2" width="36.5703125" customWidth="1"/>
    <col min="3" max="3" width="8" customWidth="1"/>
    <col min="4" max="4" width="23" customWidth="1"/>
    <col min="5" max="7" width="36.5703125" customWidth="1"/>
    <col min="8" max="8" width="8" customWidth="1"/>
    <col min="9" max="9" width="23" customWidth="1"/>
    <col min="10" max="10" width="36.5703125" customWidth="1"/>
    <col min="11" max="11" width="8" customWidth="1"/>
    <col min="12" max="12" width="19.28515625" customWidth="1"/>
    <col min="13" max="15" width="36.5703125" customWidth="1"/>
    <col min="16" max="16" width="8" customWidth="1"/>
    <col min="17" max="17" width="23" customWidth="1"/>
    <col min="18" max="18" width="36.5703125" customWidth="1"/>
    <col min="19" max="19" width="8" customWidth="1"/>
    <col min="20" max="20" width="19.28515625" customWidth="1"/>
    <col min="21" max="23" width="36.5703125" customWidth="1"/>
    <col min="24" max="24" width="8" customWidth="1"/>
    <col min="25" max="25" width="23" customWidth="1"/>
  </cols>
  <sheetData>
    <row r="1" spans="1:25" ht="15" customHeight="1" x14ac:dyDescent="0.25">
      <c r="A1" s="9" t="s">
        <v>822</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823</v>
      </c>
      <c r="B3" s="82"/>
      <c r="C3" s="82"/>
      <c r="D3" s="82"/>
      <c r="E3" s="82"/>
      <c r="F3" s="82"/>
      <c r="G3" s="82"/>
      <c r="H3" s="82"/>
      <c r="I3" s="82"/>
      <c r="J3" s="82"/>
      <c r="K3" s="82"/>
      <c r="L3" s="82"/>
      <c r="M3" s="82"/>
      <c r="N3" s="82"/>
      <c r="O3" s="82"/>
      <c r="P3" s="82"/>
      <c r="Q3" s="82"/>
      <c r="R3" s="82"/>
      <c r="S3" s="82"/>
      <c r="T3" s="82"/>
      <c r="U3" s="82"/>
      <c r="V3" s="82"/>
      <c r="W3" s="82"/>
      <c r="X3" s="82"/>
      <c r="Y3" s="82"/>
    </row>
    <row r="4" spans="1:25" x14ac:dyDescent="0.25">
      <c r="A4" s="83" t="s">
        <v>822</v>
      </c>
      <c r="B4" s="84" t="s">
        <v>824</v>
      </c>
      <c r="C4" s="84"/>
      <c r="D4" s="84"/>
      <c r="E4" s="84"/>
      <c r="F4" s="84"/>
      <c r="G4" s="84"/>
      <c r="H4" s="84"/>
      <c r="I4" s="84"/>
      <c r="J4" s="84"/>
      <c r="K4" s="84"/>
      <c r="L4" s="84"/>
      <c r="M4" s="84"/>
      <c r="N4" s="84"/>
      <c r="O4" s="84"/>
      <c r="P4" s="84"/>
      <c r="Q4" s="84"/>
      <c r="R4" s="84"/>
      <c r="S4" s="84"/>
      <c r="T4" s="84"/>
      <c r="U4" s="84"/>
      <c r="V4" s="84"/>
      <c r="W4" s="84"/>
      <c r="X4" s="84"/>
      <c r="Y4" s="84"/>
    </row>
    <row r="5" spans="1:25" x14ac:dyDescent="0.25">
      <c r="A5" s="83"/>
      <c r="B5" s="85" t="s">
        <v>825</v>
      </c>
      <c r="C5" s="85"/>
      <c r="D5" s="85"/>
      <c r="E5" s="85"/>
      <c r="F5" s="85"/>
      <c r="G5" s="85"/>
      <c r="H5" s="85"/>
      <c r="I5" s="85"/>
      <c r="J5" s="85"/>
      <c r="K5" s="85"/>
      <c r="L5" s="85"/>
      <c r="M5" s="85"/>
      <c r="N5" s="85"/>
      <c r="O5" s="85"/>
      <c r="P5" s="85"/>
      <c r="Q5" s="85"/>
      <c r="R5" s="85"/>
      <c r="S5" s="85"/>
      <c r="T5" s="85"/>
      <c r="U5" s="85"/>
      <c r="V5" s="85"/>
      <c r="W5" s="85"/>
      <c r="X5" s="85"/>
      <c r="Y5" s="85"/>
    </row>
    <row r="6" spans="1:25" ht="25.5" customHeight="1" x14ac:dyDescent="0.25">
      <c r="A6" s="83"/>
      <c r="B6" s="86" t="s">
        <v>826</v>
      </c>
      <c r="C6" s="86"/>
      <c r="D6" s="86"/>
      <c r="E6" s="86"/>
      <c r="F6" s="86"/>
      <c r="G6" s="86"/>
      <c r="H6" s="86"/>
      <c r="I6" s="86"/>
      <c r="J6" s="86"/>
      <c r="K6" s="86"/>
      <c r="L6" s="86"/>
      <c r="M6" s="86"/>
      <c r="N6" s="86"/>
      <c r="O6" s="86"/>
      <c r="P6" s="86"/>
      <c r="Q6" s="86"/>
      <c r="R6" s="86"/>
      <c r="S6" s="86"/>
      <c r="T6" s="86"/>
      <c r="U6" s="86"/>
      <c r="V6" s="86"/>
      <c r="W6" s="86"/>
      <c r="X6" s="86"/>
      <c r="Y6" s="86"/>
    </row>
    <row r="7" spans="1:25" x14ac:dyDescent="0.25">
      <c r="A7" s="83"/>
      <c r="B7" s="82"/>
      <c r="C7" s="82"/>
      <c r="D7" s="82"/>
      <c r="E7" s="82"/>
      <c r="F7" s="82"/>
      <c r="G7" s="82"/>
      <c r="H7" s="82"/>
      <c r="I7" s="82"/>
      <c r="J7" s="82"/>
      <c r="K7" s="82"/>
      <c r="L7" s="82"/>
      <c r="M7" s="82"/>
      <c r="N7" s="82"/>
      <c r="O7" s="82"/>
      <c r="P7" s="82"/>
      <c r="Q7" s="82"/>
      <c r="R7" s="82"/>
      <c r="S7" s="82"/>
      <c r="T7" s="82"/>
      <c r="U7" s="82"/>
      <c r="V7" s="82"/>
      <c r="W7" s="82"/>
      <c r="X7" s="82"/>
      <c r="Y7" s="82"/>
    </row>
    <row r="8" spans="1:25" x14ac:dyDescent="0.25">
      <c r="A8" s="83"/>
      <c r="B8" s="85" t="s">
        <v>827</v>
      </c>
      <c r="C8" s="85"/>
      <c r="D8" s="85"/>
      <c r="E8" s="85"/>
      <c r="F8" s="85"/>
      <c r="G8" s="85"/>
      <c r="H8" s="85"/>
      <c r="I8" s="85"/>
      <c r="J8" s="85"/>
      <c r="K8" s="85"/>
      <c r="L8" s="85"/>
      <c r="M8" s="85"/>
      <c r="N8" s="85"/>
      <c r="O8" s="85"/>
      <c r="P8" s="85"/>
      <c r="Q8" s="85"/>
      <c r="R8" s="85"/>
      <c r="S8" s="85"/>
      <c r="T8" s="85"/>
      <c r="U8" s="85"/>
      <c r="V8" s="85"/>
      <c r="W8" s="85"/>
      <c r="X8" s="85"/>
      <c r="Y8" s="85"/>
    </row>
    <row r="9" spans="1:25" x14ac:dyDescent="0.25">
      <c r="A9" s="83"/>
      <c r="B9" s="86" t="s">
        <v>828</v>
      </c>
      <c r="C9" s="86"/>
      <c r="D9" s="86"/>
      <c r="E9" s="86"/>
      <c r="F9" s="86"/>
      <c r="G9" s="86"/>
      <c r="H9" s="86"/>
      <c r="I9" s="86"/>
      <c r="J9" s="86"/>
      <c r="K9" s="86"/>
      <c r="L9" s="86"/>
      <c r="M9" s="86"/>
      <c r="N9" s="86"/>
      <c r="O9" s="86"/>
      <c r="P9" s="86"/>
      <c r="Q9" s="86"/>
      <c r="R9" s="86"/>
      <c r="S9" s="86"/>
      <c r="T9" s="86"/>
      <c r="U9" s="86"/>
      <c r="V9" s="86"/>
      <c r="W9" s="86"/>
      <c r="X9" s="86"/>
      <c r="Y9" s="86"/>
    </row>
    <row r="10" spans="1:25" ht="25.5" customHeight="1" x14ac:dyDescent="0.25">
      <c r="A10" s="83"/>
      <c r="B10" s="86" t="s">
        <v>829</v>
      </c>
      <c r="C10" s="86"/>
      <c r="D10" s="86"/>
      <c r="E10" s="86"/>
      <c r="F10" s="86"/>
      <c r="G10" s="86"/>
      <c r="H10" s="86"/>
      <c r="I10" s="86"/>
      <c r="J10" s="86"/>
      <c r="K10" s="86"/>
      <c r="L10" s="86"/>
      <c r="M10" s="86"/>
      <c r="N10" s="86"/>
      <c r="O10" s="86"/>
      <c r="P10" s="86"/>
      <c r="Q10" s="86"/>
      <c r="R10" s="86"/>
      <c r="S10" s="86"/>
      <c r="T10" s="86"/>
      <c r="U10" s="86"/>
      <c r="V10" s="86"/>
      <c r="W10" s="86"/>
      <c r="X10" s="86"/>
      <c r="Y10" s="86"/>
    </row>
    <row r="11" spans="1:25" x14ac:dyDescent="0.25">
      <c r="A11" s="83"/>
      <c r="B11" s="86" t="s">
        <v>830</v>
      </c>
      <c r="C11" s="86"/>
      <c r="D11" s="86"/>
      <c r="E11" s="86"/>
      <c r="F11" s="86"/>
      <c r="G11" s="86"/>
      <c r="H11" s="86"/>
      <c r="I11" s="86"/>
      <c r="J11" s="86"/>
      <c r="K11" s="86"/>
      <c r="L11" s="86"/>
      <c r="M11" s="86"/>
      <c r="N11" s="86"/>
      <c r="O11" s="86"/>
      <c r="P11" s="86"/>
      <c r="Q11" s="86"/>
      <c r="R11" s="86"/>
      <c r="S11" s="86"/>
      <c r="T11" s="86"/>
      <c r="U11" s="86"/>
      <c r="V11" s="86"/>
      <c r="W11" s="86"/>
      <c r="X11" s="86"/>
      <c r="Y11" s="86"/>
    </row>
    <row r="12" spans="1:25" x14ac:dyDescent="0.25">
      <c r="A12" s="83"/>
      <c r="B12" s="85" t="s">
        <v>831</v>
      </c>
      <c r="C12" s="85"/>
      <c r="D12" s="85"/>
      <c r="E12" s="85"/>
      <c r="F12" s="85"/>
      <c r="G12" s="85"/>
      <c r="H12" s="85"/>
      <c r="I12" s="85"/>
      <c r="J12" s="85"/>
      <c r="K12" s="85"/>
      <c r="L12" s="85"/>
      <c r="M12" s="85"/>
      <c r="N12" s="85"/>
      <c r="O12" s="85"/>
      <c r="P12" s="85"/>
      <c r="Q12" s="85"/>
      <c r="R12" s="85"/>
      <c r="S12" s="85"/>
      <c r="T12" s="85"/>
      <c r="U12" s="85"/>
      <c r="V12" s="85"/>
      <c r="W12" s="85"/>
      <c r="X12" s="85"/>
      <c r="Y12" s="85"/>
    </row>
    <row r="13" spans="1:25" x14ac:dyDescent="0.25">
      <c r="A13" s="83"/>
      <c r="B13" s="86" t="s">
        <v>832</v>
      </c>
      <c r="C13" s="86"/>
      <c r="D13" s="86"/>
      <c r="E13" s="86"/>
      <c r="F13" s="86"/>
      <c r="G13" s="86"/>
      <c r="H13" s="86"/>
      <c r="I13" s="86"/>
      <c r="J13" s="86"/>
      <c r="K13" s="86"/>
      <c r="L13" s="86"/>
      <c r="M13" s="86"/>
      <c r="N13" s="86"/>
      <c r="O13" s="86"/>
      <c r="P13" s="86"/>
      <c r="Q13" s="86"/>
      <c r="R13" s="86"/>
      <c r="S13" s="86"/>
      <c r="T13" s="86"/>
      <c r="U13" s="86"/>
      <c r="V13" s="86"/>
      <c r="W13" s="86"/>
      <c r="X13" s="86"/>
      <c r="Y13" s="86"/>
    </row>
    <row r="14" spans="1:25" x14ac:dyDescent="0.25">
      <c r="A14" s="83"/>
      <c r="B14" s="85" t="s">
        <v>833</v>
      </c>
      <c r="C14" s="85"/>
      <c r="D14" s="85"/>
      <c r="E14" s="85"/>
      <c r="F14" s="85"/>
      <c r="G14" s="85"/>
      <c r="H14" s="85"/>
      <c r="I14" s="85"/>
      <c r="J14" s="85"/>
      <c r="K14" s="85"/>
      <c r="L14" s="85"/>
      <c r="M14" s="85"/>
      <c r="N14" s="85"/>
      <c r="O14" s="85"/>
      <c r="P14" s="85"/>
      <c r="Q14" s="85"/>
      <c r="R14" s="85"/>
      <c r="S14" s="85"/>
      <c r="T14" s="85"/>
      <c r="U14" s="85"/>
      <c r="V14" s="85"/>
      <c r="W14" s="85"/>
      <c r="X14" s="85"/>
      <c r="Y14" s="85"/>
    </row>
    <row r="15" spans="1:25" ht="25.5" customHeight="1" x14ac:dyDescent="0.25">
      <c r="A15" s="83"/>
      <c r="B15" s="86" t="s">
        <v>834</v>
      </c>
      <c r="C15" s="86"/>
      <c r="D15" s="86"/>
      <c r="E15" s="86"/>
      <c r="F15" s="86"/>
      <c r="G15" s="86"/>
      <c r="H15" s="86"/>
      <c r="I15" s="86"/>
      <c r="J15" s="86"/>
      <c r="K15" s="86"/>
      <c r="L15" s="86"/>
      <c r="M15" s="86"/>
      <c r="N15" s="86"/>
      <c r="O15" s="86"/>
      <c r="P15" s="86"/>
      <c r="Q15" s="86"/>
      <c r="R15" s="86"/>
      <c r="S15" s="86"/>
      <c r="T15" s="86"/>
      <c r="U15" s="86"/>
      <c r="V15" s="86"/>
      <c r="W15" s="86"/>
      <c r="X15" s="86"/>
      <c r="Y15" s="86"/>
    </row>
    <row r="16" spans="1:25" x14ac:dyDescent="0.25">
      <c r="A16" s="83"/>
      <c r="B16" s="86" t="s">
        <v>835</v>
      </c>
      <c r="C16" s="86"/>
      <c r="D16" s="86"/>
      <c r="E16" s="86"/>
      <c r="F16" s="86"/>
      <c r="G16" s="86"/>
      <c r="H16" s="86"/>
      <c r="I16" s="86"/>
      <c r="J16" s="86"/>
      <c r="K16" s="86"/>
      <c r="L16" s="86"/>
      <c r="M16" s="86"/>
      <c r="N16" s="86"/>
      <c r="O16" s="86"/>
      <c r="P16" s="86"/>
      <c r="Q16" s="86"/>
      <c r="R16" s="86"/>
      <c r="S16" s="86"/>
      <c r="T16" s="86"/>
      <c r="U16" s="86"/>
      <c r="V16" s="86"/>
      <c r="W16" s="86"/>
      <c r="X16" s="86"/>
      <c r="Y16" s="86"/>
    </row>
    <row r="17" spans="1:25" x14ac:dyDescent="0.25">
      <c r="A17" s="83"/>
      <c r="B17" s="86" t="s">
        <v>836</v>
      </c>
      <c r="C17" s="86"/>
      <c r="D17" s="86"/>
      <c r="E17" s="86"/>
      <c r="F17" s="86"/>
      <c r="G17" s="86"/>
      <c r="H17" s="86"/>
      <c r="I17" s="86"/>
      <c r="J17" s="86"/>
      <c r="K17" s="86"/>
      <c r="L17" s="86"/>
      <c r="M17" s="86"/>
      <c r="N17" s="86"/>
      <c r="O17" s="86"/>
      <c r="P17" s="86"/>
      <c r="Q17" s="86"/>
      <c r="R17" s="86"/>
      <c r="S17" s="86"/>
      <c r="T17" s="86"/>
      <c r="U17" s="86"/>
      <c r="V17" s="86"/>
      <c r="W17" s="86"/>
      <c r="X17" s="86"/>
      <c r="Y17" s="86"/>
    </row>
    <row r="18" spans="1:25" x14ac:dyDescent="0.25">
      <c r="A18" s="83"/>
      <c r="B18" s="88"/>
      <c r="C18" s="88"/>
      <c r="D18" s="88"/>
      <c r="E18" s="88"/>
      <c r="F18" s="88"/>
      <c r="G18" s="88"/>
      <c r="H18" s="88"/>
      <c r="I18" s="88"/>
      <c r="J18" s="88"/>
      <c r="K18" s="88"/>
      <c r="L18" s="88"/>
      <c r="M18" s="88"/>
      <c r="N18" s="88"/>
      <c r="O18" s="88"/>
      <c r="P18" s="88"/>
      <c r="Q18" s="88"/>
      <c r="R18" s="88"/>
      <c r="S18" s="88"/>
      <c r="T18" s="88"/>
      <c r="U18" s="88"/>
      <c r="V18" s="88"/>
      <c r="W18" s="88"/>
      <c r="X18" s="88"/>
      <c r="Y18" s="88"/>
    </row>
    <row r="19" spans="1:25" x14ac:dyDescent="0.25">
      <c r="A19" s="83"/>
      <c r="B19" s="88"/>
      <c r="C19" s="88"/>
      <c r="D19" s="88"/>
      <c r="E19" s="88"/>
      <c r="F19" s="88"/>
      <c r="G19" s="88"/>
      <c r="H19" s="88"/>
      <c r="I19" s="88"/>
      <c r="J19" s="88"/>
      <c r="K19" s="88"/>
      <c r="L19" s="88"/>
      <c r="M19" s="88"/>
      <c r="N19" s="88"/>
      <c r="O19" s="88"/>
      <c r="P19" s="88"/>
      <c r="Q19" s="88"/>
      <c r="R19" s="88"/>
      <c r="S19" s="88"/>
      <c r="T19" s="88"/>
      <c r="U19" s="88"/>
      <c r="V19" s="88"/>
      <c r="W19" s="88"/>
      <c r="X19" s="88"/>
      <c r="Y19" s="88"/>
    </row>
    <row r="20" spans="1:25" x14ac:dyDescent="0.25">
      <c r="A20" s="83"/>
      <c r="B20" s="131"/>
      <c r="C20" s="130"/>
      <c r="D20" s="130"/>
      <c r="E20" s="130"/>
      <c r="F20" s="130"/>
      <c r="G20" s="130"/>
      <c r="H20" s="130"/>
      <c r="I20" s="130"/>
      <c r="J20" s="130"/>
      <c r="K20" s="130"/>
      <c r="L20" s="130"/>
      <c r="M20" s="130"/>
      <c r="N20" s="130"/>
      <c r="O20" s="130"/>
      <c r="P20" s="130"/>
      <c r="Q20" s="130"/>
      <c r="R20" s="130"/>
      <c r="S20" s="130"/>
      <c r="T20" s="130"/>
      <c r="U20" s="130"/>
      <c r="V20" s="130"/>
      <c r="W20" s="130"/>
      <c r="X20" s="130"/>
      <c r="Y20" s="130"/>
    </row>
    <row r="21" spans="1:25" ht="15.75" thickBot="1" x14ac:dyDescent="0.3">
      <c r="A21" s="83"/>
      <c r="B21" s="59"/>
      <c r="C21" s="29" t="s">
        <v>837</v>
      </c>
      <c r="D21" s="29"/>
      <c r="E21" s="29"/>
      <c r="F21" s="29"/>
      <c r="G21" s="29"/>
      <c r="H21" s="29"/>
      <c r="I21" s="29"/>
      <c r="J21" s="16"/>
      <c r="K21" s="29" t="s">
        <v>838</v>
      </c>
      <c r="L21" s="29"/>
      <c r="M21" s="29"/>
      <c r="N21" s="29"/>
      <c r="O21" s="29"/>
      <c r="P21" s="29"/>
      <c r="Q21" s="29"/>
      <c r="R21" s="16"/>
      <c r="S21" s="29" t="s">
        <v>839</v>
      </c>
      <c r="T21" s="29"/>
      <c r="U21" s="29"/>
      <c r="V21" s="29"/>
      <c r="W21" s="29"/>
      <c r="X21" s="29"/>
      <c r="Y21" s="29"/>
    </row>
    <row r="22" spans="1:25" x14ac:dyDescent="0.25">
      <c r="A22" s="83"/>
      <c r="B22" s="59"/>
      <c r="C22" s="31"/>
      <c r="D22" s="31"/>
      <c r="E22" s="31"/>
      <c r="F22" s="19" t="s">
        <v>179</v>
      </c>
      <c r="G22" s="20"/>
      <c r="H22" s="30" t="s">
        <v>840</v>
      </c>
      <c r="I22" s="30"/>
      <c r="J22" s="16"/>
      <c r="K22" s="31"/>
      <c r="L22" s="31"/>
      <c r="M22" s="31"/>
      <c r="N22" s="19" t="s">
        <v>179</v>
      </c>
      <c r="O22" s="20"/>
      <c r="P22" s="30" t="s">
        <v>840</v>
      </c>
      <c r="Q22" s="30"/>
      <c r="R22" s="16"/>
      <c r="S22" s="31"/>
      <c r="T22" s="31"/>
      <c r="U22" s="31"/>
      <c r="V22" s="19" t="s">
        <v>179</v>
      </c>
      <c r="W22" s="20"/>
      <c r="X22" s="30" t="s">
        <v>840</v>
      </c>
      <c r="Y22" s="30"/>
    </row>
    <row r="23" spans="1:25" x14ac:dyDescent="0.25">
      <c r="A23" s="83"/>
      <c r="B23" s="59"/>
      <c r="C23" s="16"/>
      <c r="D23" s="16"/>
      <c r="E23" s="16"/>
      <c r="F23" s="17" t="s">
        <v>841</v>
      </c>
      <c r="G23" s="21"/>
      <c r="H23" s="44" t="s">
        <v>842</v>
      </c>
      <c r="I23" s="44"/>
      <c r="J23" s="16"/>
      <c r="K23" s="16"/>
      <c r="L23" s="16"/>
      <c r="M23" s="16"/>
      <c r="N23" s="17" t="s">
        <v>841</v>
      </c>
      <c r="O23" s="21"/>
      <c r="P23" s="44" t="s">
        <v>842</v>
      </c>
      <c r="Q23" s="44"/>
      <c r="R23" s="16"/>
      <c r="S23" s="16"/>
      <c r="T23" s="16"/>
      <c r="U23" s="16"/>
      <c r="V23" s="17" t="s">
        <v>841</v>
      </c>
      <c r="W23" s="21"/>
      <c r="X23" s="44" t="s">
        <v>842</v>
      </c>
      <c r="Y23" s="44"/>
    </row>
    <row r="24" spans="1:25" x14ac:dyDescent="0.25">
      <c r="A24" s="83"/>
      <c r="B24" s="59"/>
      <c r="C24" s="45"/>
      <c r="D24" s="45"/>
      <c r="E24" s="16"/>
      <c r="F24" s="17" t="s">
        <v>843</v>
      </c>
      <c r="G24" s="21"/>
      <c r="H24" s="44" t="s">
        <v>844</v>
      </c>
      <c r="I24" s="44"/>
      <c r="J24" s="16"/>
      <c r="K24" s="45"/>
      <c r="L24" s="45"/>
      <c r="M24" s="16"/>
      <c r="N24" s="17" t="s">
        <v>843</v>
      </c>
      <c r="O24" s="21"/>
      <c r="P24" s="44" t="s">
        <v>844</v>
      </c>
      <c r="Q24" s="44"/>
      <c r="R24" s="16"/>
      <c r="S24" s="45"/>
      <c r="T24" s="45"/>
      <c r="U24" s="16"/>
      <c r="V24" s="17" t="s">
        <v>843</v>
      </c>
      <c r="W24" s="21"/>
      <c r="X24" s="44" t="s">
        <v>844</v>
      </c>
      <c r="Y24" s="44"/>
    </row>
    <row r="25" spans="1:25" ht="15.75" thickBot="1" x14ac:dyDescent="0.3">
      <c r="A25" s="83"/>
      <c r="B25" s="59"/>
      <c r="C25" s="29" t="s">
        <v>257</v>
      </c>
      <c r="D25" s="29"/>
      <c r="E25" s="16"/>
      <c r="F25" s="18" t="s">
        <v>845</v>
      </c>
      <c r="G25" s="21"/>
      <c r="H25" s="29" t="s">
        <v>846</v>
      </c>
      <c r="I25" s="29"/>
      <c r="J25" s="16"/>
      <c r="K25" s="29" t="s">
        <v>257</v>
      </c>
      <c r="L25" s="29"/>
      <c r="M25" s="16"/>
      <c r="N25" s="18" t="s">
        <v>845</v>
      </c>
      <c r="O25" s="21"/>
      <c r="P25" s="29" t="s">
        <v>846</v>
      </c>
      <c r="Q25" s="29"/>
      <c r="R25" s="16"/>
      <c r="S25" s="29" t="s">
        <v>257</v>
      </c>
      <c r="T25" s="29"/>
      <c r="U25" s="16"/>
      <c r="V25" s="18" t="s">
        <v>845</v>
      </c>
      <c r="W25" s="21"/>
      <c r="X25" s="29" t="s">
        <v>846</v>
      </c>
      <c r="Y25" s="29"/>
    </row>
    <row r="26" spans="1:25" x14ac:dyDescent="0.25">
      <c r="A26" s="83"/>
      <c r="B26" s="132" t="s">
        <v>847</v>
      </c>
      <c r="C26" s="133" t="s">
        <v>227</v>
      </c>
      <c r="D26" s="68" t="s">
        <v>848</v>
      </c>
      <c r="E26" s="130"/>
      <c r="F26" s="68" t="s">
        <v>365</v>
      </c>
      <c r="G26" s="130"/>
      <c r="H26" s="133" t="s">
        <v>227</v>
      </c>
      <c r="I26" s="68" t="s">
        <v>849</v>
      </c>
      <c r="J26" s="130"/>
      <c r="K26" s="133" t="s">
        <v>227</v>
      </c>
      <c r="L26" s="68" t="s">
        <v>850</v>
      </c>
      <c r="M26" s="130"/>
      <c r="N26" s="68" t="s">
        <v>749</v>
      </c>
      <c r="O26" s="130"/>
      <c r="P26" s="133" t="s">
        <v>227</v>
      </c>
      <c r="Q26" s="68" t="s">
        <v>851</v>
      </c>
      <c r="R26" s="130"/>
      <c r="S26" s="133" t="s">
        <v>227</v>
      </c>
      <c r="T26" s="68" t="s">
        <v>852</v>
      </c>
      <c r="U26" s="130"/>
      <c r="V26" s="68" t="s">
        <v>853</v>
      </c>
      <c r="W26" s="130"/>
      <c r="X26" s="133" t="s">
        <v>227</v>
      </c>
      <c r="Y26" s="68" t="s">
        <v>854</v>
      </c>
    </row>
    <row r="27" spans="1:25" ht="15.75" thickBot="1" x14ac:dyDescent="0.3">
      <c r="A27" s="83"/>
      <c r="B27" s="134" t="s">
        <v>855</v>
      </c>
      <c r="C27" s="135"/>
      <c r="D27" s="70" t="s">
        <v>856</v>
      </c>
      <c r="E27" s="136"/>
      <c r="F27" s="70" t="s">
        <v>749</v>
      </c>
      <c r="G27" s="136"/>
      <c r="H27" s="137" t="s">
        <v>227</v>
      </c>
      <c r="I27" s="75" t="s">
        <v>857</v>
      </c>
      <c r="J27" s="136"/>
      <c r="K27" s="135"/>
      <c r="L27" s="138" t="s">
        <v>246</v>
      </c>
      <c r="M27" s="136"/>
      <c r="N27" s="138" t="s">
        <v>246</v>
      </c>
      <c r="O27" s="136"/>
      <c r="P27" s="139"/>
      <c r="Q27" s="140" t="s">
        <v>858</v>
      </c>
      <c r="R27" s="136"/>
      <c r="S27" s="135"/>
      <c r="T27" s="138" t="s">
        <v>246</v>
      </c>
      <c r="U27" s="136"/>
      <c r="V27" s="138" t="s">
        <v>246</v>
      </c>
      <c r="W27" s="136"/>
      <c r="X27" s="139"/>
      <c r="Y27" s="140" t="s">
        <v>858</v>
      </c>
    </row>
    <row r="28" spans="1:25" ht="15.75" thickBot="1" x14ac:dyDescent="0.3">
      <c r="A28" s="83"/>
      <c r="B28" s="13" t="s">
        <v>179</v>
      </c>
      <c r="C28" s="103" t="s">
        <v>227</v>
      </c>
      <c r="D28" s="64" t="s">
        <v>397</v>
      </c>
      <c r="E28" s="16"/>
      <c r="F28" s="64" t="s">
        <v>859</v>
      </c>
      <c r="G28" s="16"/>
      <c r="H28" s="21"/>
      <c r="I28" s="50"/>
      <c r="J28" s="16"/>
      <c r="K28" s="103" t="s">
        <v>227</v>
      </c>
      <c r="L28" s="64" t="s">
        <v>850</v>
      </c>
      <c r="M28" s="16"/>
      <c r="N28" s="64" t="s">
        <v>749</v>
      </c>
      <c r="O28" s="16"/>
      <c r="P28" s="21"/>
      <c r="Q28" s="50"/>
      <c r="R28" s="16"/>
      <c r="S28" s="103" t="s">
        <v>227</v>
      </c>
      <c r="T28" s="64" t="s">
        <v>852</v>
      </c>
      <c r="U28" s="16"/>
      <c r="V28" s="64" t="s">
        <v>853</v>
      </c>
      <c r="W28" s="16"/>
      <c r="X28" s="21"/>
      <c r="Y28" s="50"/>
    </row>
    <row r="29" spans="1:25" ht="15.75" thickTop="1" x14ac:dyDescent="0.25">
      <c r="A29" s="83"/>
      <c r="B29" s="86"/>
      <c r="C29" s="86"/>
      <c r="D29" s="86"/>
      <c r="E29" s="86"/>
      <c r="F29" s="86"/>
      <c r="G29" s="86"/>
      <c r="H29" s="86"/>
      <c r="I29" s="86"/>
      <c r="J29" s="86"/>
      <c r="K29" s="86"/>
      <c r="L29" s="86"/>
      <c r="M29" s="86"/>
      <c r="N29" s="86"/>
      <c r="O29" s="86"/>
      <c r="P29" s="86"/>
      <c r="Q29" s="86"/>
      <c r="R29" s="86"/>
      <c r="S29" s="86"/>
      <c r="T29" s="86"/>
      <c r="U29" s="86"/>
      <c r="V29" s="86"/>
      <c r="W29" s="86"/>
      <c r="X29" s="86"/>
      <c r="Y29" s="86"/>
    </row>
    <row r="30" spans="1:25" x14ac:dyDescent="0.25">
      <c r="A30" s="83"/>
      <c r="B30" s="82"/>
      <c r="C30" s="82"/>
      <c r="D30" s="82"/>
      <c r="E30" s="82"/>
      <c r="F30" s="82"/>
      <c r="G30" s="82"/>
      <c r="H30" s="82"/>
      <c r="I30" s="82"/>
      <c r="J30" s="82"/>
      <c r="K30" s="82"/>
      <c r="L30" s="82"/>
      <c r="M30" s="82"/>
      <c r="N30" s="82"/>
      <c r="O30" s="82"/>
      <c r="P30" s="82"/>
      <c r="Q30" s="82"/>
      <c r="R30" s="82"/>
      <c r="S30" s="82"/>
      <c r="T30" s="82"/>
      <c r="U30" s="82"/>
      <c r="V30" s="82"/>
      <c r="W30" s="82"/>
      <c r="X30" s="82"/>
      <c r="Y30" s="82"/>
    </row>
    <row r="31" spans="1:25" x14ac:dyDescent="0.25">
      <c r="A31" s="83"/>
      <c r="B31" s="86" t="s">
        <v>860</v>
      </c>
      <c r="C31" s="86"/>
      <c r="D31" s="86"/>
      <c r="E31" s="86"/>
      <c r="F31" s="86"/>
      <c r="G31" s="86"/>
      <c r="H31" s="86"/>
      <c r="I31" s="86"/>
      <c r="J31" s="86"/>
      <c r="K31" s="86"/>
      <c r="L31" s="86"/>
      <c r="M31" s="86"/>
      <c r="N31" s="86"/>
      <c r="O31" s="86"/>
      <c r="P31" s="86"/>
      <c r="Q31" s="86"/>
      <c r="R31" s="86"/>
      <c r="S31" s="86"/>
      <c r="T31" s="86"/>
      <c r="U31" s="86"/>
      <c r="V31" s="86"/>
      <c r="W31" s="86"/>
      <c r="X31" s="86"/>
      <c r="Y31" s="86"/>
    </row>
    <row r="32" spans="1:25" x14ac:dyDescent="0.25">
      <c r="A32" s="83"/>
      <c r="B32" s="86"/>
      <c r="C32" s="86"/>
      <c r="D32" s="86"/>
      <c r="E32" s="86"/>
      <c r="F32" s="86"/>
      <c r="G32" s="86"/>
      <c r="H32" s="86"/>
      <c r="I32" s="86"/>
      <c r="J32" s="86"/>
      <c r="K32" s="86"/>
      <c r="L32" s="86"/>
      <c r="M32" s="86"/>
      <c r="N32" s="86"/>
      <c r="O32" s="86"/>
      <c r="P32" s="86"/>
      <c r="Q32" s="86"/>
      <c r="R32" s="86"/>
      <c r="S32" s="86"/>
      <c r="T32" s="86"/>
      <c r="U32" s="86"/>
      <c r="V32" s="86"/>
      <c r="W32" s="86"/>
      <c r="X32" s="86"/>
      <c r="Y32" s="86"/>
    </row>
    <row r="33" spans="1:25" x14ac:dyDescent="0.25">
      <c r="A33" s="83"/>
      <c r="B33" s="85" t="s">
        <v>250</v>
      </c>
      <c r="C33" s="85"/>
      <c r="D33" s="85"/>
      <c r="E33" s="85"/>
      <c r="F33" s="85"/>
      <c r="G33" s="85"/>
      <c r="H33" s="85"/>
      <c r="I33" s="85"/>
      <c r="J33" s="85"/>
      <c r="K33" s="85"/>
      <c r="L33" s="85"/>
      <c r="M33" s="85"/>
      <c r="N33" s="85"/>
      <c r="O33" s="85"/>
      <c r="P33" s="85"/>
      <c r="Q33" s="85"/>
      <c r="R33" s="85"/>
      <c r="S33" s="85"/>
      <c r="T33" s="85"/>
      <c r="U33" s="85"/>
      <c r="V33" s="85"/>
      <c r="W33" s="85"/>
      <c r="X33" s="85"/>
      <c r="Y33" s="85"/>
    </row>
    <row r="34" spans="1:25" x14ac:dyDescent="0.25">
      <c r="A34" s="83"/>
      <c r="B34" s="85"/>
      <c r="C34" s="85"/>
      <c r="D34" s="85"/>
      <c r="E34" s="85"/>
      <c r="F34" s="85"/>
      <c r="G34" s="85"/>
      <c r="H34" s="85"/>
      <c r="I34" s="85"/>
      <c r="J34" s="85"/>
      <c r="K34" s="85"/>
      <c r="L34" s="85"/>
      <c r="M34" s="85"/>
      <c r="N34" s="85"/>
      <c r="O34" s="85"/>
      <c r="P34" s="85"/>
      <c r="Q34" s="85"/>
      <c r="R34" s="85"/>
      <c r="S34" s="85"/>
      <c r="T34" s="85"/>
      <c r="U34" s="85"/>
      <c r="V34" s="85"/>
      <c r="W34" s="85"/>
      <c r="X34" s="85"/>
      <c r="Y34" s="85"/>
    </row>
    <row r="35" spans="1:25" x14ac:dyDescent="0.25">
      <c r="A35" s="83"/>
      <c r="B35" s="86" t="s">
        <v>861</v>
      </c>
      <c r="C35" s="86"/>
      <c r="D35" s="86"/>
      <c r="E35" s="86"/>
      <c r="F35" s="86"/>
      <c r="G35" s="86"/>
      <c r="H35" s="86"/>
      <c r="I35" s="86"/>
      <c r="J35" s="86"/>
      <c r="K35" s="86"/>
      <c r="L35" s="86"/>
      <c r="M35" s="86"/>
      <c r="N35" s="86"/>
      <c r="O35" s="86"/>
      <c r="P35" s="86"/>
      <c r="Q35" s="86"/>
      <c r="R35" s="86"/>
      <c r="S35" s="86"/>
      <c r="T35" s="86"/>
      <c r="U35" s="86"/>
      <c r="V35" s="86"/>
      <c r="W35" s="86"/>
      <c r="X35" s="86"/>
      <c r="Y35" s="86"/>
    </row>
    <row r="36" spans="1:25" x14ac:dyDescent="0.25">
      <c r="A36" s="83"/>
      <c r="B36" s="85" t="s">
        <v>862</v>
      </c>
      <c r="C36" s="85"/>
      <c r="D36" s="85"/>
      <c r="E36" s="85"/>
      <c r="F36" s="85"/>
      <c r="G36" s="85"/>
      <c r="H36" s="85"/>
      <c r="I36" s="85"/>
      <c r="J36" s="85"/>
      <c r="K36" s="85"/>
      <c r="L36" s="85"/>
      <c r="M36" s="85"/>
      <c r="N36" s="85"/>
      <c r="O36" s="85"/>
      <c r="P36" s="85"/>
      <c r="Q36" s="85"/>
      <c r="R36" s="85"/>
      <c r="S36" s="85"/>
      <c r="T36" s="85"/>
      <c r="U36" s="85"/>
      <c r="V36" s="85"/>
      <c r="W36" s="85"/>
      <c r="X36" s="85"/>
      <c r="Y36" s="85"/>
    </row>
    <row r="37" spans="1:25" x14ac:dyDescent="0.25">
      <c r="A37" s="83"/>
      <c r="B37" s="86" t="s">
        <v>863</v>
      </c>
      <c r="C37" s="86"/>
      <c r="D37" s="86"/>
      <c r="E37" s="86"/>
      <c r="F37" s="86"/>
      <c r="G37" s="86"/>
      <c r="H37" s="86"/>
      <c r="I37" s="86"/>
      <c r="J37" s="86"/>
      <c r="K37" s="86"/>
      <c r="L37" s="86"/>
      <c r="M37" s="86"/>
      <c r="N37" s="86"/>
      <c r="O37" s="86"/>
      <c r="P37" s="86"/>
      <c r="Q37" s="86"/>
      <c r="R37" s="86"/>
      <c r="S37" s="86"/>
      <c r="T37" s="86"/>
      <c r="U37" s="86"/>
      <c r="V37" s="86"/>
      <c r="W37" s="86"/>
      <c r="X37" s="86"/>
      <c r="Y37" s="86"/>
    </row>
    <row r="38" spans="1:25" x14ac:dyDescent="0.25">
      <c r="A38" s="83"/>
      <c r="B38" s="86" t="s">
        <v>864</v>
      </c>
      <c r="C38" s="86"/>
      <c r="D38" s="86"/>
      <c r="E38" s="86"/>
      <c r="F38" s="86"/>
      <c r="G38" s="86"/>
      <c r="H38" s="86"/>
      <c r="I38" s="86"/>
      <c r="J38" s="86"/>
      <c r="K38" s="86"/>
      <c r="L38" s="86"/>
      <c r="M38" s="86"/>
      <c r="N38" s="86"/>
      <c r="O38" s="86"/>
      <c r="P38" s="86"/>
      <c r="Q38" s="86"/>
      <c r="R38" s="86"/>
      <c r="S38" s="86"/>
      <c r="T38" s="86"/>
      <c r="U38" s="86"/>
      <c r="V38" s="86"/>
      <c r="W38" s="86"/>
      <c r="X38" s="86"/>
      <c r="Y38" s="86"/>
    </row>
    <row r="39" spans="1:25" x14ac:dyDescent="0.25">
      <c r="A39" s="83"/>
      <c r="B39" s="86"/>
      <c r="C39" s="86"/>
      <c r="D39" s="86"/>
      <c r="E39" s="86"/>
      <c r="F39" s="86"/>
      <c r="G39" s="86"/>
      <c r="H39" s="86"/>
      <c r="I39" s="86"/>
      <c r="J39" s="86"/>
      <c r="K39" s="86"/>
      <c r="L39" s="86"/>
      <c r="M39" s="86"/>
      <c r="N39" s="86"/>
      <c r="O39" s="86"/>
      <c r="P39" s="86"/>
      <c r="Q39" s="86"/>
      <c r="R39" s="86"/>
      <c r="S39" s="86"/>
      <c r="T39" s="86"/>
      <c r="U39" s="86"/>
      <c r="V39" s="86"/>
      <c r="W39" s="86"/>
      <c r="X39" s="86"/>
      <c r="Y39" s="86"/>
    </row>
    <row r="40" spans="1:25" x14ac:dyDescent="0.25">
      <c r="A40" s="83"/>
      <c r="B40" s="95"/>
      <c r="C40" s="95"/>
      <c r="D40" s="95"/>
      <c r="E40" s="95"/>
      <c r="F40" s="95"/>
      <c r="G40" s="95"/>
      <c r="H40" s="95"/>
      <c r="I40" s="95"/>
      <c r="J40" s="95"/>
      <c r="K40" s="95"/>
      <c r="L40" s="95"/>
      <c r="M40" s="95"/>
      <c r="N40" s="95"/>
      <c r="O40" s="95"/>
      <c r="P40" s="95"/>
      <c r="Q40" s="95"/>
      <c r="R40" s="95"/>
      <c r="S40" s="95"/>
      <c r="T40" s="95"/>
      <c r="U40" s="95"/>
      <c r="V40" s="95"/>
      <c r="W40" s="95"/>
      <c r="X40" s="95"/>
      <c r="Y40" s="95"/>
    </row>
  </sheetData>
  <mergeCells count="54">
    <mergeCell ref="B36:Y36"/>
    <mergeCell ref="B37:Y37"/>
    <mergeCell ref="B38:Y38"/>
    <mergeCell ref="B39:Y39"/>
    <mergeCell ref="B40:Y40"/>
    <mergeCell ref="B30:Y30"/>
    <mergeCell ref="B31:Y31"/>
    <mergeCell ref="B32:Y32"/>
    <mergeCell ref="B33:Y33"/>
    <mergeCell ref="B34:Y34"/>
    <mergeCell ref="B35:Y35"/>
    <mergeCell ref="B15:Y15"/>
    <mergeCell ref="B16:Y16"/>
    <mergeCell ref="B17:Y17"/>
    <mergeCell ref="B18:Y18"/>
    <mergeCell ref="B19:Y19"/>
    <mergeCell ref="B29:Y29"/>
    <mergeCell ref="B9:Y9"/>
    <mergeCell ref="B10:Y10"/>
    <mergeCell ref="B11:Y11"/>
    <mergeCell ref="B12:Y12"/>
    <mergeCell ref="B13:Y13"/>
    <mergeCell ref="B14:Y14"/>
    <mergeCell ref="A1:A2"/>
    <mergeCell ref="B1:Y1"/>
    <mergeCell ref="B2:Y2"/>
    <mergeCell ref="B3:Y3"/>
    <mergeCell ref="A4:A40"/>
    <mergeCell ref="B4:Y4"/>
    <mergeCell ref="B5:Y5"/>
    <mergeCell ref="B6:Y6"/>
    <mergeCell ref="B7:Y7"/>
    <mergeCell ref="B8:Y8"/>
    <mergeCell ref="C25:D25"/>
    <mergeCell ref="H25:I25"/>
    <mergeCell ref="K25:L25"/>
    <mergeCell ref="P25:Q25"/>
    <mergeCell ref="S25:T25"/>
    <mergeCell ref="X25:Y25"/>
    <mergeCell ref="H23:I23"/>
    <mergeCell ref="P23:Q23"/>
    <mergeCell ref="X23:Y23"/>
    <mergeCell ref="C24:D24"/>
    <mergeCell ref="H24:I24"/>
    <mergeCell ref="K24:L24"/>
    <mergeCell ref="P24:Q24"/>
    <mergeCell ref="S24:T24"/>
    <mergeCell ref="X24:Y24"/>
    <mergeCell ref="C21:I21"/>
    <mergeCell ref="K21:Q21"/>
    <mergeCell ref="S21:Y21"/>
    <mergeCell ref="H22:I22"/>
    <mergeCell ref="P22:Q22"/>
    <mergeCell ref="X22:Y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1" width="35" bestFit="1" customWidth="1"/>
    <col min="2" max="2" width="36.5703125" bestFit="1" customWidth="1"/>
    <col min="3" max="3" width="22.28515625" customWidth="1"/>
    <col min="4" max="4" width="21.85546875" customWidth="1"/>
    <col min="5" max="5" width="36.5703125" bestFit="1" customWidth="1"/>
    <col min="6" max="6" width="4.85546875" customWidth="1"/>
    <col min="7" max="8" width="14" customWidth="1"/>
    <col min="9" max="9" width="6.7109375" customWidth="1"/>
    <col min="10" max="10" width="23.42578125" customWidth="1"/>
    <col min="11" max="11" width="4.85546875" customWidth="1"/>
    <col min="12" max="13" width="14" customWidth="1"/>
    <col min="14" max="14" width="24.140625" customWidth="1"/>
    <col min="15" max="15" width="27.5703125" customWidth="1"/>
    <col min="16" max="16" width="14" customWidth="1"/>
    <col min="17" max="17" width="24.140625" customWidth="1"/>
    <col min="18" max="18" width="26.42578125" customWidth="1"/>
  </cols>
  <sheetData>
    <row r="1" spans="1:18" ht="15" customHeight="1" x14ac:dyDescent="0.25">
      <c r="A1" s="9" t="s">
        <v>4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65</v>
      </c>
      <c r="B3" s="82"/>
      <c r="C3" s="82"/>
      <c r="D3" s="82"/>
      <c r="E3" s="82"/>
      <c r="F3" s="82"/>
      <c r="G3" s="82"/>
      <c r="H3" s="82"/>
      <c r="I3" s="82"/>
      <c r="J3" s="82"/>
      <c r="K3" s="82"/>
      <c r="L3" s="82"/>
      <c r="M3" s="82"/>
      <c r="N3" s="82"/>
      <c r="O3" s="82"/>
      <c r="P3" s="82"/>
      <c r="Q3" s="82"/>
      <c r="R3" s="82"/>
    </row>
    <row r="4" spans="1:18" x14ac:dyDescent="0.25">
      <c r="A4" s="83" t="s">
        <v>493</v>
      </c>
      <c r="B4" s="84" t="s">
        <v>866</v>
      </c>
      <c r="C4" s="84"/>
      <c r="D4" s="84"/>
      <c r="E4" s="84"/>
      <c r="F4" s="84"/>
      <c r="G4" s="84"/>
      <c r="H4" s="84"/>
      <c r="I4" s="84"/>
      <c r="J4" s="84"/>
      <c r="K4" s="84"/>
      <c r="L4" s="84"/>
      <c r="M4" s="84"/>
      <c r="N4" s="84"/>
      <c r="O4" s="84"/>
      <c r="P4" s="84"/>
      <c r="Q4" s="84"/>
      <c r="R4" s="84"/>
    </row>
    <row r="5" spans="1:18" x14ac:dyDescent="0.25">
      <c r="A5" s="83"/>
      <c r="B5" s="86"/>
      <c r="C5" s="86"/>
      <c r="D5" s="86"/>
      <c r="E5" s="86"/>
      <c r="F5" s="86"/>
      <c r="G5" s="86"/>
      <c r="H5" s="86"/>
      <c r="I5" s="86"/>
      <c r="J5" s="86"/>
      <c r="K5" s="86"/>
      <c r="L5" s="86"/>
      <c r="M5" s="86"/>
      <c r="N5" s="86"/>
      <c r="O5" s="86"/>
      <c r="P5" s="86"/>
      <c r="Q5" s="86"/>
      <c r="R5" s="86"/>
    </row>
    <row r="6" spans="1:18" x14ac:dyDescent="0.25">
      <c r="A6" s="83"/>
      <c r="B6" s="85" t="s">
        <v>253</v>
      </c>
      <c r="C6" s="85"/>
      <c r="D6" s="85"/>
      <c r="E6" s="85"/>
      <c r="F6" s="85"/>
      <c r="G6" s="85"/>
      <c r="H6" s="85"/>
      <c r="I6" s="85"/>
      <c r="J6" s="85"/>
      <c r="K6" s="85"/>
      <c r="L6" s="85"/>
      <c r="M6" s="85"/>
      <c r="N6" s="85"/>
      <c r="O6" s="85"/>
      <c r="P6" s="85"/>
      <c r="Q6" s="85"/>
      <c r="R6" s="85"/>
    </row>
    <row r="7" spans="1:18" x14ac:dyDescent="0.25">
      <c r="A7" s="83"/>
      <c r="B7" s="86"/>
      <c r="C7" s="86"/>
      <c r="D7" s="86"/>
      <c r="E7" s="86"/>
      <c r="F7" s="86"/>
      <c r="G7" s="86"/>
      <c r="H7" s="86"/>
      <c r="I7" s="86"/>
      <c r="J7" s="86"/>
      <c r="K7" s="86"/>
      <c r="L7" s="86"/>
      <c r="M7" s="86"/>
      <c r="N7" s="86"/>
      <c r="O7" s="86"/>
      <c r="P7" s="86"/>
      <c r="Q7" s="86"/>
      <c r="R7" s="86"/>
    </row>
    <row r="8" spans="1:18" ht="25.5" customHeight="1" x14ac:dyDescent="0.25">
      <c r="A8" s="83"/>
      <c r="B8" s="86" t="s">
        <v>867</v>
      </c>
      <c r="C8" s="86"/>
      <c r="D8" s="86"/>
      <c r="E8" s="86"/>
      <c r="F8" s="86"/>
      <c r="G8" s="86"/>
      <c r="H8" s="86"/>
      <c r="I8" s="86"/>
      <c r="J8" s="86"/>
      <c r="K8" s="86"/>
      <c r="L8" s="86"/>
      <c r="M8" s="86"/>
      <c r="N8" s="86"/>
      <c r="O8" s="86"/>
      <c r="P8" s="86"/>
      <c r="Q8" s="86"/>
      <c r="R8" s="86"/>
    </row>
    <row r="9" spans="1:18" x14ac:dyDescent="0.25">
      <c r="A9" s="83"/>
      <c r="B9" s="85" t="s">
        <v>868</v>
      </c>
      <c r="C9" s="85"/>
      <c r="D9" s="85"/>
      <c r="E9" s="85"/>
      <c r="F9" s="85"/>
      <c r="G9" s="85"/>
      <c r="H9" s="85"/>
      <c r="I9" s="85"/>
      <c r="J9" s="85"/>
      <c r="K9" s="85"/>
      <c r="L9" s="85"/>
      <c r="M9" s="85"/>
      <c r="N9" s="85"/>
      <c r="O9" s="85"/>
      <c r="P9" s="85"/>
      <c r="Q9" s="85"/>
      <c r="R9" s="85"/>
    </row>
    <row r="10" spans="1:18" ht="25.5" customHeight="1" x14ac:dyDescent="0.25">
      <c r="A10" s="83"/>
      <c r="B10" s="86" t="s">
        <v>869</v>
      </c>
      <c r="C10" s="86"/>
      <c r="D10" s="86"/>
      <c r="E10" s="86"/>
      <c r="F10" s="86"/>
      <c r="G10" s="86"/>
      <c r="H10" s="86"/>
      <c r="I10" s="86"/>
      <c r="J10" s="86"/>
      <c r="K10" s="86"/>
      <c r="L10" s="86"/>
      <c r="M10" s="86"/>
      <c r="N10" s="86"/>
      <c r="O10" s="86"/>
      <c r="P10" s="86"/>
      <c r="Q10" s="86"/>
      <c r="R10" s="86"/>
    </row>
    <row r="11" spans="1:18" ht="25.5" customHeight="1" x14ac:dyDescent="0.25">
      <c r="A11" s="83"/>
      <c r="B11" s="86" t="s">
        <v>870</v>
      </c>
      <c r="C11" s="86"/>
      <c r="D11" s="86"/>
      <c r="E11" s="86"/>
      <c r="F11" s="86"/>
      <c r="G11" s="86"/>
      <c r="H11" s="86"/>
      <c r="I11" s="86"/>
      <c r="J11" s="86"/>
      <c r="K11" s="86"/>
      <c r="L11" s="86"/>
      <c r="M11" s="86"/>
      <c r="N11" s="86"/>
      <c r="O11" s="86"/>
      <c r="P11" s="86"/>
      <c r="Q11" s="86"/>
      <c r="R11" s="86"/>
    </row>
    <row r="12" spans="1:18" x14ac:dyDescent="0.25">
      <c r="A12" s="83"/>
      <c r="B12" s="82"/>
      <c r="C12" s="82"/>
      <c r="D12" s="82"/>
      <c r="E12" s="82"/>
      <c r="F12" s="82"/>
      <c r="G12" s="82"/>
      <c r="H12" s="82"/>
      <c r="I12" s="82"/>
      <c r="J12" s="82"/>
      <c r="K12" s="82"/>
      <c r="L12" s="82"/>
      <c r="M12" s="82"/>
      <c r="N12" s="82"/>
      <c r="O12" s="82"/>
      <c r="P12" s="82"/>
      <c r="Q12" s="82"/>
      <c r="R12" s="82"/>
    </row>
    <row r="13" spans="1:18" ht="38.25" customHeight="1" x14ac:dyDescent="0.25">
      <c r="A13" s="83"/>
      <c r="B13" s="86" t="s">
        <v>871</v>
      </c>
      <c r="C13" s="86"/>
      <c r="D13" s="86"/>
      <c r="E13" s="86"/>
      <c r="F13" s="86"/>
      <c r="G13" s="86"/>
      <c r="H13" s="86"/>
      <c r="I13" s="86"/>
      <c r="J13" s="86"/>
      <c r="K13" s="86"/>
      <c r="L13" s="86"/>
      <c r="M13" s="86"/>
      <c r="N13" s="86"/>
      <c r="O13" s="86"/>
      <c r="P13" s="86"/>
      <c r="Q13" s="86"/>
      <c r="R13" s="86"/>
    </row>
    <row r="14" spans="1:18" x14ac:dyDescent="0.25">
      <c r="A14" s="83"/>
      <c r="B14" s="85" t="s">
        <v>872</v>
      </c>
      <c r="C14" s="85"/>
      <c r="D14" s="85"/>
      <c r="E14" s="85"/>
      <c r="F14" s="85"/>
      <c r="G14" s="85"/>
      <c r="H14" s="85"/>
      <c r="I14" s="85"/>
      <c r="J14" s="85"/>
      <c r="K14" s="85"/>
      <c r="L14" s="85"/>
      <c r="M14" s="85"/>
      <c r="N14" s="85"/>
      <c r="O14" s="85"/>
      <c r="P14" s="85"/>
      <c r="Q14" s="85"/>
      <c r="R14" s="85"/>
    </row>
    <row r="15" spans="1:18" ht="38.25" customHeight="1" x14ac:dyDescent="0.25">
      <c r="A15" s="83"/>
      <c r="B15" s="86" t="s">
        <v>873</v>
      </c>
      <c r="C15" s="86"/>
      <c r="D15" s="86"/>
      <c r="E15" s="86"/>
      <c r="F15" s="86"/>
      <c r="G15" s="86"/>
      <c r="H15" s="86"/>
      <c r="I15" s="86"/>
      <c r="J15" s="86"/>
      <c r="K15" s="86"/>
      <c r="L15" s="86"/>
      <c r="M15" s="86"/>
      <c r="N15" s="86"/>
      <c r="O15" s="86"/>
      <c r="P15" s="86"/>
      <c r="Q15" s="86"/>
      <c r="R15" s="86"/>
    </row>
    <row r="16" spans="1:18" x14ac:dyDescent="0.25">
      <c r="A16" s="83"/>
      <c r="B16" s="119" t="s">
        <v>874</v>
      </c>
      <c r="C16" s="119"/>
      <c r="D16" s="119"/>
      <c r="E16" s="119"/>
      <c r="F16" s="119"/>
      <c r="G16" s="119"/>
      <c r="H16" s="119"/>
      <c r="I16" s="119"/>
      <c r="J16" s="119"/>
      <c r="K16" s="119"/>
      <c r="L16" s="119"/>
      <c r="M16" s="119"/>
      <c r="N16" s="119"/>
      <c r="O16" s="119"/>
      <c r="P16" s="119"/>
      <c r="Q16" s="119"/>
      <c r="R16" s="119"/>
    </row>
    <row r="17" spans="1:18" ht="38.25" customHeight="1" x14ac:dyDescent="0.25">
      <c r="A17" s="83"/>
      <c r="B17" s="86" t="s">
        <v>875</v>
      </c>
      <c r="C17" s="86"/>
      <c r="D17" s="86"/>
      <c r="E17" s="86"/>
      <c r="F17" s="86"/>
      <c r="G17" s="86"/>
      <c r="H17" s="86"/>
      <c r="I17" s="86"/>
      <c r="J17" s="86"/>
      <c r="K17" s="86"/>
      <c r="L17" s="86"/>
      <c r="M17" s="86"/>
      <c r="N17" s="86"/>
      <c r="O17" s="86"/>
      <c r="P17" s="86"/>
      <c r="Q17" s="86"/>
      <c r="R17" s="86"/>
    </row>
    <row r="18" spans="1:18" x14ac:dyDescent="0.25">
      <c r="A18" s="83"/>
      <c r="B18" s="86" t="s">
        <v>876</v>
      </c>
      <c r="C18" s="86"/>
      <c r="D18" s="86"/>
      <c r="E18" s="86"/>
      <c r="F18" s="86"/>
      <c r="G18" s="86"/>
      <c r="H18" s="86"/>
      <c r="I18" s="86"/>
      <c r="J18" s="86"/>
      <c r="K18" s="86"/>
      <c r="L18" s="86"/>
      <c r="M18" s="86"/>
      <c r="N18" s="86"/>
      <c r="O18" s="86"/>
      <c r="P18" s="86"/>
      <c r="Q18" s="86"/>
      <c r="R18" s="86"/>
    </row>
    <row r="19" spans="1:18" x14ac:dyDescent="0.25">
      <c r="A19" s="83"/>
      <c r="B19" s="88"/>
      <c r="C19" s="88"/>
      <c r="D19" s="88"/>
      <c r="E19" s="88"/>
      <c r="F19" s="88"/>
      <c r="G19" s="88"/>
      <c r="H19" s="88"/>
      <c r="I19" s="88"/>
      <c r="J19" s="88"/>
      <c r="K19" s="88"/>
      <c r="L19" s="88"/>
      <c r="M19" s="88"/>
      <c r="N19" s="88"/>
      <c r="O19" s="88"/>
      <c r="P19" s="88"/>
      <c r="Q19" s="88"/>
      <c r="R19" s="88"/>
    </row>
    <row r="20" spans="1:18" x14ac:dyDescent="0.25">
      <c r="A20" s="83"/>
      <c r="B20" s="15"/>
      <c r="C20" s="16"/>
      <c r="D20" s="16"/>
      <c r="E20" s="16"/>
      <c r="F20" s="16"/>
      <c r="G20" s="16"/>
      <c r="H20" s="16"/>
      <c r="I20" s="16"/>
      <c r="J20" s="16"/>
      <c r="K20" s="16"/>
      <c r="L20" s="16"/>
      <c r="M20" s="16"/>
    </row>
    <row r="21" spans="1:18" ht="15.75" thickBot="1" x14ac:dyDescent="0.3">
      <c r="A21" s="83"/>
      <c r="B21" s="16"/>
      <c r="C21" s="29">
        <v>2014</v>
      </c>
      <c r="D21" s="29"/>
      <c r="E21" s="29"/>
      <c r="F21" s="16"/>
      <c r="G21" s="29">
        <v>2013</v>
      </c>
      <c r="H21" s="29"/>
      <c r="I21" s="29"/>
      <c r="J21" s="16"/>
      <c r="K21" s="29">
        <v>2012</v>
      </c>
      <c r="L21" s="29"/>
      <c r="M21" s="29"/>
    </row>
    <row r="22" spans="1:18" x14ac:dyDescent="0.25">
      <c r="A22" s="83"/>
      <c r="B22" s="13" t="s">
        <v>877</v>
      </c>
      <c r="C22" s="31"/>
      <c r="D22" s="55">
        <v>29</v>
      </c>
      <c r="E22" s="33" t="s">
        <v>262</v>
      </c>
      <c r="F22" s="16"/>
      <c r="G22" s="31"/>
      <c r="H22" s="55">
        <v>30.8</v>
      </c>
      <c r="I22" s="33" t="s">
        <v>262</v>
      </c>
      <c r="J22" s="16"/>
      <c r="K22" s="31"/>
      <c r="L22" s="55">
        <v>36</v>
      </c>
      <c r="M22" s="33" t="s">
        <v>262</v>
      </c>
    </row>
    <row r="23" spans="1:18" x14ac:dyDescent="0.25">
      <c r="A23" s="83"/>
      <c r="B23" s="22" t="s">
        <v>878</v>
      </c>
      <c r="C23" s="25"/>
      <c r="D23" s="52">
        <v>0.05</v>
      </c>
      <c r="E23" s="25"/>
      <c r="F23" s="25"/>
      <c r="G23" s="25"/>
      <c r="H23" s="52">
        <v>0.02</v>
      </c>
      <c r="I23" s="25"/>
      <c r="J23" s="25"/>
      <c r="K23" s="25"/>
      <c r="L23" s="52">
        <v>0.03</v>
      </c>
      <c r="M23" s="25"/>
    </row>
    <row r="24" spans="1:18" x14ac:dyDescent="0.25">
      <c r="A24" s="83"/>
      <c r="B24" s="13" t="s">
        <v>879</v>
      </c>
      <c r="C24" s="16"/>
      <c r="D24" s="51">
        <v>2.71</v>
      </c>
      <c r="E24" s="16"/>
      <c r="F24" s="16"/>
      <c r="G24" s="16"/>
      <c r="H24" s="51">
        <v>2.9</v>
      </c>
      <c r="I24" s="16"/>
      <c r="J24" s="16"/>
      <c r="K24" s="16"/>
      <c r="L24" s="51">
        <v>1.97</v>
      </c>
      <c r="M24" s="16"/>
    </row>
    <row r="25" spans="1:18" x14ac:dyDescent="0.25">
      <c r="A25" s="83"/>
      <c r="B25" s="22" t="s">
        <v>880</v>
      </c>
      <c r="C25" s="25"/>
      <c r="D25" s="52" t="s">
        <v>416</v>
      </c>
      <c r="E25" s="46"/>
      <c r="F25" s="25"/>
      <c r="G25" s="25"/>
      <c r="H25" s="52" t="s">
        <v>416</v>
      </c>
      <c r="I25" s="46"/>
      <c r="J25" s="25"/>
      <c r="K25" s="25"/>
      <c r="L25" s="52" t="s">
        <v>416</v>
      </c>
      <c r="M25" s="25"/>
    </row>
    <row r="26" spans="1:18" x14ac:dyDescent="0.25">
      <c r="A26" s="83"/>
      <c r="B26" s="13" t="s">
        <v>881</v>
      </c>
      <c r="C26" s="16"/>
      <c r="D26" s="51">
        <v>5.4</v>
      </c>
      <c r="E26" s="50"/>
      <c r="F26" s="16"/>
      <c r="G26" s="16"/>
      <c r="H26" s="51">
        <v>5.3</v>
      </c>
      <c r="I26" s="50"/>
      <c r="J26" s="16"/>
      <c r="K26" s="16"/>
      <c r="L26" s="51">
        <v>5.3</v>
      </c>
      <c r="M26" s="16"/>
    </row>
    <row r="27" spans="1:18" x14ac:dyDescent="0.25">
      <c r="A27" s="83"/>
      <c r="B27" s="22" t="s">
        <v>882</v>
      </c>
      <c r="C27" s="23" t="s">
        <v>227</v>
      </c>
      <c r="D27" s="52">
        <v>13.95</v>
      </c>
      <c r="E27" s="25"/>
      <c r="F27" s="25"/>
      <c r="G27" s="23" t="s">
        <v>227</v>
      </c>
      <c r="H27" s="52">
        <v>11.98</v>
      </c>
      <c r="I27" s="25"/>
      <c r="J27" s="25"/>
      <c r="K27" s="23" t="s">
        <v>227</v>
      </c>
      <c r="L27" s="52">
        <v>12.18</v>
      </c>
      <c r="M27" s="25"/>
    </row>
    <row r="28" spans="1:18" ht="15.75" x14ac:dyDescent="0.25">
      <c r="A28" s="83"/>
      <c r="B28" s="104"/>
      <c r="C28" s="104"/>
      <c r="D28" s="104"/>
      <c r="E28" s="104"/>
      <c r="F28" s="104"/>
      <c r="G28" s="104"/>
      <c r="H28" s="104"/>
      <c r="I28" s="104"/>
      <c r="J28" s="104"/>
      <c r="K28" s="104"/>
      <c r="L28" s="104"/>
      <c r="M28" s="104"/>
      <c r="N28" s="104"/>
      <c r="O28" s="104"/>
      <c r="P28" s="104"/>
      <c r="Q28" s="104"/>
      <c r="R28" s="104"/>
    </row>
    <row r="29" spans="1:18" x14ac:dyDescent="0.25">
      <c r="A29" s="83"/>
      <c r="B29" s="87" t="s">
        <v>883</v>
      </c>
      <c r="C29" s="87"/>
      <c r="D29" s="87"/>
      <c r="E29" s="87"/>
      <c r="F29" s="87"/>
      <c r="G29" s="87"/>
      <c r="H29" s="87"/>
      <c r="I29" s="87"/>
      <c r="J29" s="87"/>
      <c r="K29" s="87"/>
      <c r="L29" s="87"/>
      <c r="M29" s="87"/>
      <c r="N29" s="87"/>
      <c r="O29" s="87"/>
      <c r="P29" s="87"/>
      <c r="Q29" s="87"/>
      <c r="R29" s="87"/>
    </row>
    <row r="30" spans="1:18" x14ac:dyDescent="0.25">
      <c r="A30" s="83"/>
      <c r="B30" s="86"/>
      <c r="C30" s="86"/>
      <c r="D30" s="86"/>
      <c r="E30" s="86"/>
      <c r="F30" s="86"/>
      <c r="G30" s="86"/>
      <c r="H30" s="86"/>
      <c r="I30" s="86"/>
      <c r="J30" s="86"/>
      <c r="K30" s="86"/>
      <c r="L30" s="86"/>
      <c r="M30" s="86"/>
      <c r="N30" s="86"/>
      <c r="O30" s="86"/>
      <c r="P30" s="86"/>
      <c r="Q30" s="86"/>
      <c r="R30" s="86"/>
    </row>
    <row r="31" spans="1:18" ht="25.5" customHeight="1" x14ac:dyDescent="0.25">
      <c r="A31" s="83"/>
      <c r="B31" s="86" t="s">
        <v>884</v>
      </c>
      <c r="C31" s="86"/>
      <c r="D31" s="86"/>
      <c r="E31" s="86"/>
      <c r="F31" s="86"/>
      <c r="G31" s="86"/>
      <c r="H31" s="86"/>
      <c r="I31" s="86"/>
      <c r="J31" s="86"/>
      <c r="K31" s="86"/>
      <c r="L31" s="86"/>
      <c r="M31" s="86"/>
      <c r="N31" s="86"/>
      <c r="O31" s="86"/>
      <c r="P31" s="86"/>
      <c r="Q31" s="86"/>
      <c r="R31" s="86"/>
    </row>
    <row r="32" spans="1:18" x14ac:dyDescent="0.25">
      <c r="A32" s="83"/>
      <c r="B32" s="82"/>
      <c r="C32" s="82"/>
      <c r="D32" s="82"/>
      <c r="E32" s="82"/>
      <c r="F32" s="82"/>
      <c r="G32" s="82"/>
      <c r="H32" s="82"/>
      <c r="I32" s="82"/>
      <c r="J32" s="82"/>
      <c r="K32" s="82"/>
      <c r="L32" s="82"/>
      <c r="M32" s="82"/>
      <c r="N32" s="82"/>
      <c r="O32" s="82"/>
      <c r="P32" s="82"/>
      <c r="Q32" s="82"/>
      <c r="R32" s="82"/>
    </row>
    <row r="33" spans="1:18" x14ac:dyDescent="0.25">
      <c r="A33" s="83"/>
      <c r="B33" s="119" t="s">
        <v>885</v>
      </c>
      <c r="C33" s="119"/>
      <c r="D33" s="119"/>
      <c r="E33" s="119"/>
      <c r="F33" s="119"/>
      <c r="G33" s="119"/>
      <c r="H33" s="119"/>
      <c r="I33" s="119"/>
      <c r="J33" s="119"/>
      <c r="K33" s="119"/>
      <c r="L33" s="119"/>
      <c r="M33" s="119"/>
      <c r="N33" s="119"/>
      <c r="O33" s="119"/>
      <c r="P33" s="119"/>
      <c r="Q33" s="119"/>
      <c r="R33" s="119"/>
    </row>
    <row r="34" spans="1:18" x14ac:dyDescent="0.25">
      <c r="A34" s="83"/>
      <c r="B34" s="86"/>
      <c r="C34" s="86"/>
      <c r="D34" s="86"/>
      <c r="E34" s="86"/>
      <c r="F34" s="86"/>
      <c r="G34" s="86"/>
      <c r="H34" s="86"/>
      <c r="I34" s="86"/>
      <c r="J34" s="86"/>
      <c r="K34" s="86"/>
      <c r="L34" s="86"/>
      <c r="M34" s="86"/>
      <c r="N34" s="86"/>
      <c r="O34" s="86"/>
      <c r="P34" s="86"/>
      <c r="Q34" s="86"/>
      <c r="R34" s="86"/>
    </row>
    <row r="35" spans="1:18" ht="38.25" customHeight="1" x14ac:dyDescent="0.25">
      <c r="A35" s="83"/>
      <c r="B35" s="86" t="s">
        <v>886</v>
      </c>
      <c r="C35" s="86"/>
      <c r="D35" s="86"/>
      <c r="E35" s="86"/>
      <c r="F35" s="86"/>
      <c r="G35" s="86"/>
      <c r="H35" s="86"/>
      <c r="I35" s="86"/>
      <c r="J35" s="86"/>
      <c r="K35" s="86"/>
      <c r="L35" s="86"/>
      <c r="M35" s="86"/>
      <c r="N35" s="86"/>
      <c r="O35" s="86"/>
      <c r="P35" s="86"/>
      <c r="Q35" s="86"/>
      <c r="R35" s="86"/>
    </row>
    <row r="36" spans="1:18" x14ac:dyDescent="0.25">
      <c r="A36" s="83"/>
      <c r="B36" s="119" t="s">
        <v>887</v>
      </c>
      <c r="C36" s="119"/>
      <c r="D36" s="119"/>
      <c r="E36" s="119"/>
      <c r="F36" s="119"/>
      <c r="G36" s="119"/>
      <c r="H36" s="119"/>
      <c r="I36" s="119"/>
      <c r="J36" s="119"/>
      <c r="K36" s="119"/>
      <c r="L36" s="119"/>
      <c r="M36" s="119"/>
      <c r="N36" s="119"/>
      <c r="O36" s="119"/>
      <c r="P36" s="119"/>
      <c r="Q36" s="119"/>
      <c r="R36" s="119"/>
    </row>
    <row r="37" spans="1:18" x14ac:dyDescent="0.25">
      <c r="A37" s="83"/>
      <c r="B37" s="86" t="s">
        <v>888</v>
      </c>
      <c r="C37" s="86"/>
      <c r="D37" s="86"/>
      <c r="E37" s="86"/>
      <c r="F37" s="86"/>
      <c r="G37" s="86"/>
      <c r="H37" s="86"/>
      <c r="I37" s="86"/>
      <c r="J37" s="86"/>
      <c r="K37" s="86"/>
      <c r="L37" s="86"/>
      <c r="M37" s="86"/>
      <c r="N37" s="86"/>
      <c r="O37" s="86"/>
      <c r="P37" s="86"/>
      <c r="Q37" s="86"/>
      <c r="R37" s="86"/>
    </row>
    <row r="38" spans="1:18" x14ac:dyDescent="0.25">
      <c r="A38" s="83"/>
      <c r="B38" s="119" t="s">
        <v>889</v>
      </c>
      <c r="C38" s="119"/>
      <c r="D38" s="119"/>
      <c r="E38" s="119"/>
      <c r="F38" s="119"/>
      <c r="G38" s="119"/>
      <c r="H38" s="119"/>
      <c r="I38" s="119"/>
      <c r="J38" s="119"/>
      <c r="K38" s="119"/>
      <c r="L38" s="119"/>
      <c r="M38" s="119"/>
      <c r="N38" s="119"/>
      <c r="O38" s="119"/>
      <c r="P38" s="119"/>
      <c r="Q38" s="119"/>
      <c r="R38" s="119"/>
    </row>
    <row r="39" spans="1:18" x14ac:dyDescent="0.25">
      <c r="A39" s="83"/>
      <c r="B39" s="86" t="s">
        <v>890</v>
      </c>
      <c r="C39" s="86"/>
      <c r="D39" s="86"/>
      <c r="E39" s="86"/>
      <c r="F39" s="86"/>
      <c r="G39" s="86"/>
      <c r="H39" s="86"/>
      <c r="I39" s="86"/>
      <c r="J39" s="86"/>
      <c r="K39" s="86"/>
      <c r="L39" s="86"/>
      <c r="M39" s="86"/>
      <c r="N39" s="86"/>
      <c r="O39" s="86"/>
      <c r="P39" s="86"/>
      <c r="Q39" s="86"/>
      <c r="R39" s="86"/>
    </row>
    <row r="40" spans="1:18" x14ac:dyDescent="0.25">
      <c r="A40" s="83"/>
      <c r="B40" s="119" t="s">
        <v>891</v>
      </c>
      <c r="C40" s="119"/>
      <c r="D40" s="119"/>
      <c r="E40" s="119"/>
      <c r="F40" s="119"/>
      <c r="G40" s="119"/>
      <c r="H40" s="119"/>
      <c r="I40" s="119"/>
      <c r="J40" s="119"/>
      <c r="K40" s="119"/>
      <c r="L40" s="119"/>
      <c r="M40" s="119"/>
      <c r="N40" s="119"/>
      <c r="O40" s="119"/>
      <c r="P40" s="119"/>
      <c r="Q40" s="119"/>
      <c r="R40" s="119"/>
    </row>
    <row r="41" spans="1:18" ht="25.5" customHeight="1" x14ac:dyDescent="0.25">
      <c r="A41" s="83"/>
      <c r="B41" s="86" t="s">
        <v>892</v>
      </c>
      <c r="C41" s="86"/>
      <c r="D41" s="86"/>
      <c r="E41" s="86"/>
      <c r="F41" s="86"/>
      <c r="G41" s="86"/>
      <c r="H41" s="86"/>
      <c r="I41" s="86"/>
      <c r="J41" s="86"/>
      <c r="K41" s="86"/>
      <c r="L41" s="86"/>
      <c r="M41" s="86"/>
      <c r="N41" s="86"/>
      <c r="O41" s="86"/>
      <c r="P41" s="86"/>
      <c r="Q41" s="86"/>
      <c r="R41" s="86"/>
    </row>
    <row r="42" spans="1:18" ht="25.5" customHeight="1" x14ac:dyDescent="0.25">
      <c r="A42" s="83"/>
      <c r="B42" s="86" t="s">
        <v>893</v>
      </c>
      <c r="C42" s="86"/>
      <c r="D42" s="86"/>
      <c r="E42" s="86"/>
      <c r="F42" s="86"/>
      <c r="G42" s="86"/>
      <c r="H42" s="86"/>
      <c r="I42" s="86"/>
      <c r="J42" s="86"/>
      <c r="K42" s="86"/>
      <c r="L42" s="86"/>
      <c r="M42" s="86"/>
      <c r="N42" s="86"/>
      <c r="O42" s="86"/>
      <c r="P42" s="86"/>
      <c r="Q42" s="86"/>
      <c r="R42" s="86"/>
    </row>
    <row r="43" spans="1:18" x14ac:dyDescent="0.25">
      <c r="A43" s="83"/>
      <c r="B43" s="119" t="s">
        <v>894</v>
      </c>
      <c r="C43" s="119"/>
      <c r="D43" s="119"/>
      <c r="E43" s="119"/>
      <c r="F43" s="119"/>
      <c r="G43" s="119"/>
      <c r="H43" s="119"/>
      <c r="I43" s="119"/>
      <c r="J43" s="119"/>
      <c r="K43" s="119"/>
      <c r="L43" s="119"/>
      <c r="M43" s="119"/>
      <c r="N43" s="119"/>
      <c r="O43" s="119"/>
      <c r="P43" s="119"/>
      <c r="Q43" s="119"/>
      <c r="R43" s="119"/>
    </row>
    <row r="44" spans="1:18" x14ac:dyDescent="0.25">
      <c r="A44" s="83"/>
      <c r="B44" s="86" t="s">
        <v>895</v>
      </c>
      <c r="C44" s="86"/>
      <c r="D44" s="86"/>
      <c r="E44" s="86"/>
      <c r="F44" s="86"/>
      <c r="G44" s="86"/>
      <c r="H44" s="86"/>
      <c r="I44" s="86"/>
      <c r="J44" s="86"/>
      <c r="K44" s="86"/>
      <c r="L44" s="86"/>
      <c r="M44" s="86"/>
      <c r="N44" s="86"/>
      <c r="O44" s="86"/>
      <c r="P44" s="86"/>
      <c r="Q44" s="86"/>
      <c r="R44" s="86"/>
    </row>
    <row r="45" spans="1:18" x14ac:dyDescent="0.25">
      <c r="A45" s="83"/>
      <c r="B45" s="119" t="s">
        <v>896</v>
      </c>
      <c r="C45" s="119"/>
      <c r="D45" s="119"/>
      <c r="E45" s="119"/>
      <c r="F45" s="119"/>
      <c r="G45" s="119"/>
      <c r="H45" s="119"/>
      <c r="I45" s="119"/>
      <c r="J45" s="119"/>
      <c r="K45" s="119"/>
      <c r="L45" s="119"/>
      <c r="M45" s="119"/>
      <c r="N45" s="119"/>
      <c r="O45" s="119"/>
      <c r="P45" s="119"/>
      <c r="Q45" s="119"/>
      <c r="R45" s="119"/>
    </row>
    <row r="46" spans="1:18" x14ac:dyDescent="0.25">
      <c r="A46" s="83"/>
      <c r="B46" s="86" t="s">
        <v>897</v>
      </c>
      <c r="C46" s="86"/>
      <c r="D46" s="86"/>
      <c r="E46" s="86"/>
      <c r="F46" s="86"/>
      <c r="G46" s="86"/>
      <c r="H46" s="86"/>
      <c r="I46" s="86"/>
      <c r="J46" s="86"/>
      <c r="K46" s="86"/>
      <c r="L46" s="86"/>
      <c r="M46" s="86"/>
      <c r="N46" s="86"/>
      <c r="O46" s="86"/>
      <c r="P46" s="86"/>
      <c r="Q46" s="86"/>
      <c r="R46" s="86"/>
    </row>
    <row r="47" spans="1:18" x14ac:dyDescent="0.25">
      <c r="A47" s="83"/>
      <c r="B47" s="82"/>
      <c r="C47" s="82"/>
      <c r="D47" s="82"/>
      <c r="E47" s="82"/>
      <c r="F47" s="82"/>
      <c r="G47" s="82"/>
      <c r="H47" s="82"/>
      <c r="I47" s="82"/>
      <c r="J47" s="82"/>
      <c r="K47" s="82"/>
      <c r="L47" s="82"/>
      <c r="M47" s="82"/>
      <c r="N47" s="82"/>
      <c r="O47" s="82"/>
      <c r="P47" s="82"/>
      <c r="Q47" s="82"/>
      <c r="R47" s="82"/>
    </row>
    <row r="48" spans="1:18" x14ac:dyDescent="0.25">
      <c r="A48" s="83"/>
      <c r="B48" s="119" t="s">
        <v>898</v>
      </c>
      <c r="C48" s="119"/>
      <c r="D48" s="119"/>
      <c r="E48" s="119"/>
      <c r="F48" s="119"/>
      <c r="G48" s="119"/>
      <c r="H48" s="119"/>
      <c r="I48" s="119"/>
      <c r="J48" s="119"/>
      <c r="K48" s="119"/>
      <c r="L48" s="119"/>
      <c r="M48" s="119"/>
      <c r="N48" s="119"/>
      <c r="O48" s="119"/>
      <c r="P48" s="119"/>
      <c r="Q48" s="119"/>
      <c r="R48" s="119"/>
    </row>
    <row r="49" spans="1:18" x14ac:dyDescent="0.25">
      <c r="A49" s="83"/>
      <c r="B49" s="86" t="s">
        <v>899</v>
      </c>
      <c r="C49" s="86"/>
      <c r="D49" s="86"/>
      <c r="E49" s="86"/>
      <c r="F49" s="86"/>
      <c r="G49" s="86"/>
      <c r="H49" s="86"/>
      <c r="I49" s="86"/>
      <c r="J49" s="86"/>
      <c r="K49" s="86"/>
      <c r="L49" s="86"/>
      <c r="M49" s="86"/>
      <c r="N49" s="86"/>
      <c r="O49" s="86"/>
      <c r="P49" s="86"/>
      <c r="Q49" s="86"/>
      <c r="R49" s="86"/>
    </row>
    <row r="50" spans="1:18" x14ac:dyDescent="0.25">
      <c r="A50" s="83"/>
      <c r="B50" s="88"/>
      <c r="C50" s="88"/>
      <c r="D50" s="88"/>
      <c r="E50" s="88"/>
      <c r="F50" s="88"/>
      <c r="G50" s="88"/>
      <c r="H50" s="88"/>
      <c r="I50" s="88"/>
      <c r="J50" s="88"/>
      <c r="K50" s="88"/>
      <c r="L50" s="88"/>
      <c r="M50" s="88"/>
      <c r="N50" s="88"/>
      <c r="O50" s="88"/>
      <c r="P50" s="88"/>
      <c r="Q50" s="88"/>
      <c r="R50" s="88"/>
    </row>
    <row r="51" spans="1:18" x14ac:dyDescent="0.25">
      <c r="A51" s="83"/>
      <c r="B51" s="15"/>
      <c r="C51" s="16"/>
      <c r="D51" s="16"/>
      <c r="E51" s="16"/>
      <c r="F51" s="16"/>
      <c r="G51" s="16"/>
      <c r="H51" s="16"/>
      <c r="I51" s="16"/>
      <c r="J51" s="16"/>
      <c r="K51" s="16"/>
      <c r="L51" s="16"/>
      <c r="M51" s="16"/>
      <c r="N51" s="16"/>
      <c r="O51" s="16"/>
      <c r="P51" s="16"/>
      <c r="Q51" s="16"/>
      <c r="R51" s="16"/>
    </row>
    <row r="52" spans="1:18" x14ac:dyDescent="0.25">
      <c r="A52" s="83"/>
      <c r="B52" s="113"/>
      <c r="C52" s="16"/>
      <c r="D52" s="16"/>
      <c r="E52" s="16"/>
      <c r="F52" s="16"/>
      <c r="G52" s="16"/>
      <c r="H52" s="16"/>
      <c r="I52" s="16"/>
      <c r="J52" s="16"/>
      <c r="K52" s="16"/>
      <c r="L52" s="16"/>
      <c r="M52" s="16"/>
      <c r="N52" s="16"/>
      <c r="O52" s="16"/>
      <c r="P52" s="16"/>
      <c r="Q52" s="16"/>
      <c r="R52" s="17" t="s">
        <v>900</v>
      </c>
    </row>
    <row r="53" spans="1:18" x14ac:dyDescent="0.25">
      <c r="A53" s="83"/>
      <c r="B53" s="113"/>
      <c r="C53" s="16"/>
      <c r="D53" s="16"/>
      <c r="E53" s="16"/>
      <c r="F53" s="44" t="s">
        <v>900</v>
      </c>
      <c r="G53" s="44"/>
      <c r="H53" s="16"/>
      <c r="I53" s="16"/>
      <c r="J53" s="16"/>
      <c r="K53" s="16"/>
      <c r="L53" s="16"/>
      <c r="M53" s="16"/>
      <c r="N53" s="16"/>
      <c r="O53" s="16"/>
      <c r="P53" s="16"/>
      <c r="Q53" s="16"/>
      <c r="R53" s="17" t="s">
        <v>842</v>
      </c>
    </row>
    <row r="54" spans="1:18" x14ac:dyDescent="0.25">
      <c r="A54" s="83"/>
      <c r="B54" s="113"/>
      <c r="C54" s="16"/>
      <c r="D54" s="16"/>
      <c r="E54" s="16"/>
      <c r="F54" s="44" t="s">
        <v>842</v>
      </c>
      <c r="G54" s="44"/>
      <c r="H54" s="16"/>
      <c r="I54" s="44" t="s">
        <v>900</v>
      </c>
      <c r="J54" s="44"/>
      <c r="K54" s="16"/>
      <c r="L54" s="16"/>
      <c r="M54" s="16"/>
      <c r="N54" s="16"/>
      <c r="O54" s="44" t="s">
        <v>901</v>
      </c>
      <c r="P54" s="44"/>
      <c r="Q54" s="16"/>
      <c r="R54" s="17" t="s">
        <v>902</v>
      </c>
    </row>
    <row r="55" spans="1:18" x14ac:dyDescent="0.25">
      <c r="A55" s="83"/>
      <c r="B55" s="113"/>
      <c r="C55" s="16"/>
      <c r="D55" s="17" t="s">
        <v>841</v>
      </c>
      <c r="E55" s="16"/>
      <c r="F55" s="44" t="s">
        <v>903</v>
      </c>
      <c r="G55" s="44"/>
      <c r="H55" s="16"/>
      <c r="I55" s="44" t="s">
        <v>904</v>
      </c>
      <c r="J55" s="44"/>
      <c r="K55" s="16"/>
      <c r="L55" s="44" t="s">
        <v>905</v>
      </c>
      <c r="M55" s="44"/>
      <c r="N55" s="16"/>
      <c r="O55" s="44" t="s">
        <v>906</v>
      </c>
      <c r="P55" s="44"/>
      <c r="Q55" s="16"/>
      <c r="R55" s="17" t="s">
        <v>907</v>
      </c>
    </row>
    <row r="56" spans="1:18" ht="15.75" thickBot="1" x14ac:dyDescent="0.3">
      <c r="A56" s="83"/>
      <c r="B56" s="114" t="s">
        <v>872</v>
      </c>
      <c r="C56" s="16"/>
      <c r="D56" s="18" t="s">
        <v>908</v>
      </c>
      <c r="E56" s="16"/>
      <c r="F56" s="29" t="s">
        <v>909</v>
      </c>
      <c r="G56" s="29"/>
      <c r="H56" s="16"/>
      <c r="I56" s="29" t="s">
        <v>223</v>
      </c>
      <c r="J56" s="29"/>
      <c r="K56" s="16"/>
      <c r="L56" s="29" t="s">
        <v>223</v>
      </c>
      <c r="M56" s="29"/>
      <c r="N56" s="16"/>
      <c r="O56" s="29" t="s">
        <v>910</v>
      </c>
      <c r="P56" s="29"/>
      <c r="Q56" s="16"/>
      <c r="R56" s="18" t="s">
        <v>911</v>
      </c>
    </row>
    <row r="57" spans="1:18" x14ac:dyDescent="0.25">
      <c r="A57" s="83"/>
      <c r="B57" s="141"/>
      <c r="C57" s="16"/>
      <c r="D57" s="20"/>
      <c r="E57" s="16"/>
      <c r="F57" s="20"/>
      <c r="G57" s="20"/>
      <c r="H57" s="16"/>
      <c r="I57" s="20"/>
      <c r="J57" s="20"/>
      <c r="K57" s="16"/>
      <c r="L57" s="30" t="s">
        <v>912</v>
      </c>
      <c r="M57" s="30"/>
      <c r="N57" s="16"/>
      <c r="O57" s="30" t="s">
        <v>912</v>
      </c>
      <c r="P57" s="30"/>
      <c r="Q57" s="16"/>
      <c r="R57" s="19" t="s">
        <v>913</v>
      </c>
    </row>
    <row r="58" spans="1:18" x14ac:dyDescent="0.25">
      <c r="A58" s="83"/>
      <c r="B58" s="13" t="s">
        <v>914</v>
      </c>
      <c r="C58" s="16"/>
      <c r="D58" s="142" t="s">
        <v>915</v>
      </c>
      <c r="E58" s="16"/>
      <c r="F58" s="143" t="s">
        <v>227</v>
      </c>
      <c r="G58" s="142" t="s">
        <v>916</v>
      </c>
      <c r="H58" s="16"/>
      <c r="I58" s="143" t="s">
        <v>227</v>
      </c>
      <c r="J58" s="142" t="s">
        <v>917</v>
      </c>
      <c r="K58" s="16"/>
      <c r="L58" s="143" t="s">
        <v>227</v>
      </c>
      <c r="M58" s="142" t="s">
        <v>918</v>
      </c>
      <c r="N58" s="16"/>
      <c r="O58" s="143" t="s">
        <v>227</v>
      </c>
      <c r="P58" s="142" t="s">
        <v>919</v>
      </c>
      <c r="Q58" s="16"/>
      <c r="R58" s="142" t="s">
        <v>920</v>
      </c>
    </row>
    <row r="59" spans="1:18" x14ac:dyDescent="0.25">
      <c r="A59" s="83"/>
      <c r="B59" s="22" t="s">
        <v>921</v>
      </c>
      <c r="C59" s="25"/>
      <c r="D59" s="144" t="s">
        <v>922</v>
      </c>
      <c r="E59" s="25"/>
      <c r="F59" s="145" t="s">
        <v>227</v>
      </c>
      <c r="G59" s="144" t="s">
        <v>923</v>
      </c>
      <c r="H59" s="25"/>
      <c r="I59" s="145" t="s">
        <v>227</v>
      </c>
      <c r="J59" s="144" t="s">
        <v>924</v>
      </c>
      <c r="K59" s="25"/>
      <c r="L59" s="145" t="s">
        <v>227</v>
      </c>
      <c r="M59" s="144" t="s">
        <v>925</v>
      </c>
      <c r="N59" s="25"/>
      <c r="O59" s="145" t="s">
        <v>227</v>
      </c>
      <c r="P59" s="144" t="s">
        <v>926</v>
      </c>
      <c r="Q59" s="25"/>
      <c r="R59" s="144" t="s">
        <v>927</v>
      </c>
    </row>
    <row r="60" spans="1:18" x14ac:dyDescent="0.25">
      <c r="A60" s="83"/>
      <c r="B60" s="13" t="s">
        <v>928</v>
      </c>
      <c r="C60" s="16"/>
      <c r="D60" s="142" t="s">
        <v>929</v>
      </c>
      <c r="E60" s="16"/>
      <c r="F60" s="143" t="s">
        <v>227</v>
      </c>
      <c r="G60" s="142" t="s">
        <v>930</v>
      </c>
      <c r="H60" s="16"/>
      <c r="I60" s="143" t="s">
        <v>227</v>
      </c>
      <c r="J60" s="142" t="s">
        <v>931</v>
      </c>
      <c r="K60" s="16"/>
      <c r="L60" s="143" t="s">
        <v>227</v>
      </c>
      <c r="M60" s="142" t="s">
        <v>283</v>
      </c>
      <c r="N60" s="16"/>
      <c r="O60" s="143" t="s">
        <v>227</v>
      </c>
      <c r="P60" s="142" t="s">
        <v>932</v>
      </c>
      <c r="Q60" s="16"/>
      <c r="R60" s="142" t="s">
        <v>933</v>
      </c>
    </row>
    <row r="61" spans="1:18" x14ac:dyDescent="0.25">
      <c r="A61" s="83"/>
      <c r="B61" s="22" t="s">
        <v>934</v>
      </c>
      <c r="C61" s="25"/>
      <c r="D61" s="144" t="s">
        <v>935</v>
      </c>
      <c r="E61" s="25"/>
      <c r="F61" s="145" t="s">
        <v>227</v>
      </c>
      <c r="G61" s="144" t="s">
        <v>936</v>
      </c>
      <c r="H61" s="25"/>
      <c r="I61" s="145" t="s">
        <v>227</v>
      </c>
      <c r="J61" s="144" t="s">
        <v>937</v>
      </c>
      <c r="K61" s="25"/>
      <c r="L61" s="145" t="s">
        <v>227</v>
      </c>
      <c r="M61" s="144" t="s">
        <v>938</v>
      </c>
      <c r="N61" s="25"/>
      <c r="O61" s="107"/>
      <c r="P61" s="146" t="s">
        <v>858</v>
      </c>
      <c r="Q61" s="25"/>
      <c r="R61" s="146" t="s">
        <v>858</v>
      </c>
    </row>
    <row r="62" spans="1:18" x14ac:dyDescent="0.25">
      <c r="A62" s="83"/>
      <c r="B62" s="13" t="s">
        <v>939</v>
      </c>
      <c r="C62" s="16"/>
      <c r="D62" s="147">
        <v>-641653</v>
      </c>
      <c r="E62" s="16"/>
      <c r="F62" s="143" t="s">
        <v>227</v>
      </c>
      <c r="G62" s="142" t="s">
        <v>940</v>
      </c>
      <c r="H62" s="16"/>
      <c r="I62" s="143" t="s">
        <v>227</v>
      </c>
      <c r="J62" s="142" t="s">
        <v>941</v>
      </c>
      <c r="K62" s="16"/>
      <c r="L62" s="143" t="s">
        <v>227</v>
      </c>
      <c r="M62" s="142">
        <v>-8</v>
      </c>
      <c r="N62" s="16"/>
      <c r="O62" s="143" t="s">
        <v>227</v>
      </c>
      <c r="P62" s="142" t="s">
        <v>786</v>
      </c>
      <c r="Q62" s="16"/>
      <c r="R62" s="148" t="s">
        <v>858</v>
      </c>
    </row>
    <row r="63" spans="1:18" x14ac:dyDescent="0.25">
      <c r="A63" s="83"/>
      <c r="B63" s="22" t="s">
        <v>942</v>
      </c>
      <c r="C63" s="25"/>
      <c r="D63" s="144">
        <v>-959</v>
      </c>
      <c r="E63" s="25"/>
      <c r="F63" s="145" t="s">
        <v>227</v>
      </c>
      <c r="G63" s="144" t="s">
        <v>943</v>
      </c>
      <c r="H63" s="25"/>
      <c r="I63" s="145" t="s">
        <v>227</v>
      </c>
      <c r="J63" s="144" t="s">
        <v>944</v>
      </c>
      <c r="K63" s="25"/>
      <c r="L63" s="145" t="s">
        <v>227</v>
      </c>
      <c r="M63" s="146" t="s">
        <v>246</v>
      </c>
      <c r="N63" s="25"/>
      <c r="O63" s="107"/>
      <c r="P63" s="146" t="s">
        <v>858</v>
      </c>
      <c r="Q63" s="25"/>
      <c r="R63" s="146" t="s">
        <v>858</v>
      </c>
    </row>
    <row r="64" spans="1:18" ht="15.75" thickBot="1" x14ac:dyDescent="0.3">
      <c r="A64" s="83"/>
      <c r="B64" s="13" t="s">
        <v>945</v>
      </c>
      <c r="C64" s="16"/>
      <c r="D64" s="149" t="s">
        <v>946</v>
      </c>
      <c r="E64" s="16"/>
      <c r="F64" s="143" t="s">
        <v>227</v>
      </c>
      <c r="G64" s="142" t="s">
        <v>947</v>
      </c>
      <c r="H64" s="16"/>
      <c r="I64" s="143" t="s">
        <v>227</v>
      </c>
      <c r="J64" s="142" t="s">
        <v>948</v>
      </c>
      <c r="K64" s="16"/>
      <c r="L64" s="150" t="s">
        <v>227</v>
      </c>
      <c r="M64" s="149" t="s">
        <v>375</v>
      </c>
      <c r="N64" s="16"/>
      <c r="O64" s="21"/>
      <c r="P64" s="148" t="s">
        <v>858</v>
      </c>
      <c r="Q64" s="16"/>
      <c r="R64" s="148" t="s">
        <v>858</v>
      </c>
    </row>
    <row r="65" spans="1:18" x14ac:dyDescent="0.25">
      <c r="A65" s="83"/>
      <c r="B65" s="22" t="s">
        <v>949</v>
      </c>
      <c r="C65" s="25"/>
      <c r="D65" s="151" t="s">
        <v>950</v>
      </c>
      <c r="E65" s="25"/>
      <c r="F65" s="145" t="s">
        <v>227</v>
      </c>
      <c r="G65" s="144" t="s">
        <v>951</v>
      </c>
      <c r="H65" s="25"/>
      <c r="I65" s="145" t="s">
        <v>227</v>
      </c>
      <c r="J65" s="144" t="s">
        <v>952</v>
      </c>
      <c r="K65" s="25"/>
      <c r="L65" s="152" t="s">
        <v>227</v>
      </c>
      <c r="M65" s="151" t="s">
        <v>953</v>
      </c>
      <c r="N65" s="25"/>
      <c r="O65" s="145" t="s">
        <v>227</v>
      </c>
      <c r="P65" s="144" t="s">
        <v>954</v>
      </c>
      <c r="Q65" s="25"/>
      <c r="R65" s="144" t="s">
        <v>955</v>
      </c>
    </row>
    <row r="66" spans="1:18" x14ac:dyDescent="0.25">
      <c r="A66" s="83"/>
      <c r="B66" s="13" t="s">
        <v>956</v>
      </c>
      <c r="C66" s="16"/>
      <c r="D66" s="142" t="s">
        <v>957</v>
      </c>
      <c r="E66" s="16"/>
      <c r="F66" s="143" t="s">
        <v>227</v>
      </c>
      <c r="G66" s="142" t="s">
        <v>958</v>
      </c>
      <c r="H66" s="16"/>
      <c r="I66" s="143" t="s">
        <v>227</v>
      </c>
      <c r="J66" s="142" t="s">
        <v>959</v>
      </c>
      <c r="K66" s="16"/>
      <c r="L66" s="143" t="s">
        <v>227</v>
      </c>
      <c r="M66" s="142" t="s">
        <v>960</v>
      </c>
      <c r="N66" s="16"/>
      <c r="O66" s="143" t="s">
        <v>227</v>
      </c>
      <c r="P66" s="142" t="s">
        <v>736</v>
      </c>
      <c r="Q66" s="16"/>
      <c r="R66" s="142" t="s">
        <v>961</v>
      </c>
    </row>
    <row r="67" spans="1:18" x14ac:dyDescent="0.25">
      <c r="A67" s="83"/>
      <c r="B67" s="22" t="s">
        <v>962</v>
      </c>
      <c r="C67" s="25"/>
      <c r="D67" s="144" t="s">
        <v>963</v>
      </c>
      <c r="E67" s="25"/>
      <c r="F67" s="145" t="s">
        <v>227</v>
      </c>
      <c r="G67" s="144" t="s">
        <v>964</v>
      </c>
      <c r="H67" s="25"/>
      <c r="I67" s="145" t="s">
        <v>227</v>
      </c>
      <c r="J67" s="144" t="s">
        <v>965</v>
      </c>
      <c r="K67" s="25"/>
      <c r="L67" s="145" t="s">
        <v>227</v>
      </c>
      <c r="M67" s="144" t="s">
        <v>966</v>
      </c>
      <c r="N67" s="25"/>
      <c r="O67" s="145" t="s">
        <v>227</v>
      </c>
      <c r="P67" s="144" t="s">
        <v>967</v>
      </c>
      <c r="Q67" s="25"/>
      <c r="R67" s="144" t="s">
        <v>968</v>
      </c>
    </row>
    <row r="68" spans="1:18" x14ac:dyDescent="0.25">
      <c r="A68" s="83"/>
      <c r="B68" s="193" t="s">
        <v>969</v>
      </c>
      <c r="C68" s="193"/>
      <c r="D68" s="193"/>
      <c r="E68" s="193"/>
      <c r="F68" s="193"/>
      <c r="G68" s="193"/>
      <c r="H68" s="193"/>
      <c r="I68" s="193"/>
      <c r="J68" s="193"/>
      <c r="K68" s="193"/>
      <c r="L68" s="193"/>
      <c r="M68" s="193"/>
      <c r="N68" s="193"/>
      <c r="O68" s="193"/>
      <c r="P68" s="193"/>
      <c r="Q68" s="193"/>
      <c r="R68" s="193"/>
    </row>
    <row r="69" spans="1:18" ht="38.25" x14ac:dyDescent="0.25">
      <c r="A69" s="83"/>
      <c r="B69" s="4"/>
      <c r="C69" s="79" t="s">
        <v>970</v>
      </c>
      <c r="D69" s="4"/>
      <c r="E69" s="80" t="s">
        <v>971</v>
      </c>
    </row>
    <row r="70" spans="1:18" ht="25.5" customHeight="1" x14ac:dyDescent="0.25">
      <c r="A70" s="83"/>
      <c r="B70" s="92" t="s">
        <v>972</v>
      </c>
      <c r="C70" s="92"/>
      <c r="D70" s="92"/>
      <c r="E70" s="92"/>
      <c r="F70" s="92"/>
      <c r="G70" s="92"/>
      <c r="H70" s="92"/>
      <c r="I70" s="92"/>
      <c r="J70" s="92"/>
      <c r="K70" s="92"/>
      <c r="L70" s="92"/>
      <c r="M70" s="92"/>
      <c r="N70" s="92"/>
      <c r="O70" s="92"/>
      <c r="P70" s="92"/>
      <c r="Q70" s="92"/>
      <c r="R70" s="92"/>
    </row>
    <row r="71" spans="1:18" x14ac:dyDescent="0.25">
      <c r="A71" s="83"/>
      <c r="B71" s="92" t="s">
        <v>973</v>
      </c>
      <c r="C71" s="92"/>
      <c r="D71" s="92"/>
      <c r="E71" s="92"/>
      <c r="F71" s="92"/>
      <c r="G71" s="92"/>
      <c r="H71" s="92"/>
      <c r="I71" s="92"/>
      <c r="J71" s="92"/>
      <c r="K71" s="92"/>
      <c r="L71" s="92"/>
      <c r="M71" s="92"/>
      <c r="N71" s="92"/>
      <c r="O71" s="92"/>
      <c r="P71" s="92"/>
      <c r="Q71" s="92"/>
      <c r="R71" s="92"/>
    </row>
    <row r="72" spans="1:18" x14ac:dyDescent="0.25">
      <c r="A72" s="83"/>
      <c r="B72" s="94" t="s">
        <v>974</v>
      </c>
      <c r="C72" s="94"/>
      <c r="D72" s="94"/>
      <c r="E72" s="94"/>
      <c r="F72" s="94"/>
      <c r="G72" s="94"/>
      <c r="H72" s="94"/>
      <c r="I72" s="94"/>
      <c r="J72" s="94"/>
      <c r="K72" s="94"/>
      <c r="L72" s="94"/>
      <c r="M72" s="94"/>
      <c r="N72" s="94"/>
      <c r="O72" s="94"/>
      <c r="P72" s="94"/>
      <c r="Q72" s="94"/>
      <c r="R72" s="94"/>
    </row>
    <row r="73" spans="1:18" ht="38.25" customHeight="1" x14ac:dyDescent="0.25">
      <c r="A73" s="83"/>
      <c r="B73" s="92" t="s">
        <v>975</v>
      </c>
      <c r="C73" s="92"/>
      <c r="D73" s="92"/>
      <c r="E73" s="92"/>
      <c r="F73" s="92"/>
      <c r="G73" s="92"/>
      <c r="H73" s="92"/>
      <c r="I73" s="92"/>
      <c r="J73" s="92"/>
      <c r="K73" s="92"/>
      <c r="L73" s="92"/>
      <c r="M73" s="92"/>
      <c r="N73" s="92"/>
      <c r="O73" s="92"/>
      <c r="P73" s="92"/>
      <c r="Q73" s="92"/>
      <c r="R73" s="92"/>
    </row>
    <row r="74" spans="1:18" x14ac:dyDescent="0.25">
      <c r="A74" s="83"/>
      <c r="B74" s="82"/>
      <c r="C74" s="82"/>
      <c r="D74" s="82"/>
      <c r="E74" s="82"/>
      <c r="F74" s="82"/>
      <c r="G74" s="82"/>
      <c r="H74" s="82"/>
      <c r="I74" s="82"/>
      <c r="J74" s="82"/>
      <c r="K74" s="82"/>
      <c r="L74" s="82"/>
      <c r="M74" s="82"/>
      <c r="N74" s="82"/>
      <c r="O74" s="82"/>
      <c r="P74" s="82"/>
      <c r="Q74" s="82"/>
      <c r="R74" s="82"/>
    </row>
    <row r="75" spans="1:18" ht="63.75" customHeight="1" x14ac:dyDescent="0.25">
      <c r="A75" s="83"/>
      <c r="B75" s="86" t="s">
        <v>976</v>
      </c>
      <c r="C75" s="86"/>
      <c r="D75" s="86"/>
      <c r="E75" s="86"/>
      <c r="F75" s="86"/>
      <c r="G75" s="86"/>
      <c r="H75" s="86"/>
      <c r="I75" s="86"/>
      <c r="J75" s="86"/>
      <c r="K75" s="86"/>
      <c r="L75" s="86"/>
      <c r="M75" s="86"/>
      <c r="N75" s="86"/>
      <c r="O75" s="86"/>
      <c r="P75" s="86"/>
      <c r="Q75" s="86"/>
      <c r="R75" s="86"/>
    </row>
    <row r="76" spans="1:18" ht="51" customHeight="1" x14ac:dyDescent="0.25">
      <c r="A76" s="83"/>
      <c r="B76" s="86" t="s">
        <v>977</v>
      </c>
      <c r="C76" s="86"/>
      <c r="D76" s="86"/>
      <c r="E76" s="86"/>
      <c r="F76" s="86"/>
      <c r="G76" s="86"/>
      <c r="H76" s="86"/>
      <c r="I76" s="86"/>
      <c r="J76" s="86"/>
      <c r="K76" s="86"/>
      <c r="L76" s="86"/>
      <c r="M76" s="86"/>
      <c r="N76" s="86"/>
      <c r="O76" s="86"/>
      <c r="P76" s="86"/>
      <c r="Q76" s="86"/>
      <c r="R76" s="86"/>
    </row>
    <row r="77" spans="1:18" x14ac:dyDescent="0.25">
      <c r="A77" s="83"/>
      <c r="B77" s="86" t="s">
        <v>978</v>
      </c>
      <c r="C77" s="86"/>
      <c r="D77" s="86"/>
      <c r="E77" s="86"/>
      <c r="F77" s="86"/>
      <c r="G77" s="86"/>
      <c r="H77" s="86"/>
      <c r="I77" s="86"/>
      <c r="J77" s="86"/>
      <c r="K77" s="86"/>
      <c r="L77" s="86"/>
      <c r="M77" s="86"/>
      <c r="N77" s="86"/>
      <c r="O77" s="86"/>
      <c r="P77" s="86"/>
      <c r="Q77" s="86"/>
      <c r="R77" s="86"/>
    </row>
    <row r="78" spans="1:18" x14ac:dyDescent="0.25">
      <c r="A78" s="83"/>
      <c r="B78" s="86"/>
      <c r="C78" s="86"/>
      <c r="D78" s="86"/>
      <c r="E78" s="86"/>
      <c r="F78" s="86"/>
      <c r="G78" s="86"/>
      <c r="H78" s="86"/>
      <c r="I78" s="86"/>
      <c r="J78" s="86"/>
      <c r="K78" s="86"/>
      <c r="L78" s="86"/>
      <c r="M78" s="86"/>
      <c r="N78" s="86"/>
      <c r="O78" s="86"/>
      <c r="P78" s="86"/>
      <c r="Q78" s="86"/>
      <c r="R78" s="86"/>
    </row>
    <row r="79" spans="1:18" x14ac:dyDescent="0.25">
      <c r="A79" s="83"/>
      <c r="B79" s="88"/>
      <c r="C79" s="88"/>
      <c r="D79" s="88"/>
      <c r="E79" s="88"/>
      <c r="F79" s="88"/>
      <c r="G79" s="88"/>
      <c r="H79" s="88"/>
      <c r="I79" s="88"/>
      <c r="J79" s="88"/>
      <c r="K79" s="88"/>
      <c r="L79" s="88"/>
      <c r="M79" s="88"/>
      <c r="N79" s="88"/>
      <c r="O79" s="88"/>
      <c r="P79" s="88"/>
      <c r="Q79" s="88"/>
      <c r="R79" s="88"/>
    </row>
    <row r="80" spans="1:18" x14ac:dyDescent="0.25">
      <c r="A80" s="83"/>
      <c r="B80" s="15"/>
      <c r="C80" s="16"/>
      <c r="D80" s="16"/>
      <c r="E80" s="16"/>
      <c r="F80" s="16"/>
      <c r="G80" s="16"/>
      <c r="H80" s="16"/>
      <c r="I80" s="16"/>
      <c r="J80" s="16"/>
      <c r="K80" s="16"/>
      <c r="L80" s="16"/>
      <c r="M80" s="16"/>
    </row>
    <row r="81" spans="1:18" x14ac:dyDescent="0.25">
      <c r="A81" s="83"/>
      <c r="B81" s="113"/>
      <c r="C81" s="16"/>
      <c r="D81" s="16"/>
      <c r="E81" s="16"/>
      <c r="F81" s="44" t="s">
        <v>900</v>
      </c>
      <c r="G81" s="44"/>
      <c r="H81" s="16"/>
      <c r="I81" s="16"/>
      <c r="J81" s="16"/>
      <c r="K81" s="16"/>
      <c r="L81" s="44" t="s">
        <v>901</v>
      </c>
      <c r="M81" s="44"/>
    </row>
    <row r="82" spans="1:18" x14ac:dyDescent="0.25">
      <c r="A82" s="83"/>
      <c r="B82" s="113"/>
      <c r="C82" s="16"/>
      <c r="D82" s="17" t="s">
        <v>841</v>
      </c>
      <c r="E82" s="16"/>
      <c r="F82" s="44" t="s">
        <v>904</v>
      </c>
      <c r="G82" s="44"/>
      <c r="H82" s="16"/>
      <c r="I82" s="44" t="s">
        <v>905</v>
      </c>
      <c r="J82" s="44"/>
      <c r="K82" s="16"/>
      <c r="L82" s="44" t="s">
        <v>906</v>
      </c>
      <c r="M82" s="44"/>
    </row>
    <row r="83" spans="1:18" ht="15.75" thickBot="1" x14ac:dyDescent="0.3">
      <c r="A83" s="83"/>
      <c r="B83" s="114" t="s">
        <v>974</v>
      </c>
      <c r="C83" s="16"/>
      <c r="D83" s="18" t="s">
        <v>908</v>
      </c>
      <c r="E83" s="16"/>
      <c r="F83" s="29" t="s">
        <v>979</v>
      </c>
      <c r="G83" s="29"/>
      <c r="H83" s="16"/>
      <c r="I83" s="29" t="s">
        <v>980</v>
      </c>
      <c r="J83" s="29"/>
      <c r="K83" s="16"/>
      <c r="L83" s="29" t="s">
        <v>981</v>
      </c>
      <c r="M83" s="29"/>
    </row>
    <row r="84" spans="1:18" x14ac:dyDescent="0.25">
      <c r="A84" s="83"/>
      <c r="B84" s="141"/>
      <c r="C84" s="16"/>
      <c r="D84" s="20"/>
      <c r="E84" s="16"/>
      <c r="F84" s="20"/>
      <c r="G84" s="20"/>
      <c r="H84" s="16"/>
      <c r="I84" s="30" t="s">
        <v>912</v>
      </c>
      <c r="J84" s="30"/>
      <c r="K84" s="16"/>
      <c r="L84" s="30" t="s">
        <v>912</v>
      </c>
      <c r="M84" s="30"/>
    </row>
    <row r="85" spans="1:18" x14ac:dyDescent="0.25">
      <c r="A85" s="83"/>
      <c r="B85" s="13" t="s">
        <v>914</v>
      </c>
      <c r="C85" s="16"/>
      <c r="D85" s="27" t="s">
        <v>982</v>
      </c>
      <c r="E85" s="16"/>
      <c r="F85" s="26" t="s">
        <v>227</v>
      </c>
      <c r="G85" s="27" t="s">
        <v>983</v>
      </c>
      <c r="H85" s="16"/>
      <c r="I85" s="26" t="s">
        <v>227</v>
      </c>
      <c r="J85" s="27" t="s">
        <v>984</v>
      </c>
      <c r="K85" s="16"/>
      <c r="L85" s="26" t="s">
        <v>227</v>
      </c>
      <c r="M85" s="27" t="s">
        <v>985</v>
      </c>
    </row>
    <row r="86" spans="1:18" x14ac:dyDescent="0.25">
      <c r="A86" s="83"/>
      <c r="B86" s="22" t="s">
        <v>934</v>
      </c>
      <c r="C86" s="25"/>
      <c r="D86" s="24" t="s">
        <v>986</v>
      </c>
      <c r="E86" s="25"/>
      <c r="F86" s="23" t="s">
        <v>227</v>
      </c>
      <c r="G86" s="24" t="s">
        <v>987</v>
      </c>
      <c r="H86" s="25"/>
      <c r="I86" s="23" t="s">
        <v>227</v>
      </c>
      <c r="J86" s="24" t="s">
        <v>988</v>
      </c>
      <c r="K86" s="25"/>
      <c r="L86" s="107"/>
      <c r="M86" s="28" t="s">
        <v>858</v>
      </c>
    </row>
    <row r="87" spans="1:18" x14ac:dyDescent="0.25">
      <c r="A87" s="83"/>
      <c r="B87" s="13" t="s">
        <v>945</v>
      </c>
      <c r="C87" s="16"/>
      <c r="D87" s="153">
        <v>-444023</v>
      </c>
      <c r="E87" s="16"/>
      <c r="F87" s="26" t="s">
        <v>227</v>
      </c>
      <c r="G87" s="27" t="s">
        <v>989</v>
      </c>
      <c r="H87" s="16"/>
      <c r="I87" s="26" t="s">
        <v>227</v>
      </c>
      <c r="J87" s="27">
        <v>-14.8</v>
      </c>
      <c r="K87" s="16"/>
      <c r="L87" s="26" t="s">
        <v>227</v>
      </c>
      <c r="M87" s="27" t="s">
        <v>990</v>
      </c>
    </row>
    <row r="88" spans="1:18" ht="15.75" thickBot="1" x14ac:dyDescent="0.3">
      <c r="A88" s="83"/>
      <c r="B88" s="22" t="s">
        <v>991</v>
      </c>
      <c r="C88" s="25"/>
      <c r="D88" s="154">
        <v>-7592</v>
      </c>
      <c r="E88" s="25"/>
      <c r="F88" s="23" t="s">
        <v>227</v>
      </c>
      <c r="G88" s="24" t="s">
        <v>992</v>
      </c>
      <c r="H88" s="25"/>
      <c r="I88" s="23" t="s">
        <v>227</v>
      </c>
      <c r="J88" s="61">
        <v>-0.1</v>
      </c>
      <c r="K88" s="25"/>
      <c r="L88" s="107"/>
      <c r="M88" s="28" t="s">
        <v>858</v>
      </c>
    </row>
    <row r="89" spans="1:18" x14ac:dyDescent="0.25">
      <c r="A89" s="83"/>
      <c r="B89" s="13" t="s">
        <v>949</v>
      </c>
      <c r="C89" s="16"/>
      <c r="D89" s="34" t="s">
        <v>993</v>
      </c>
      <c r="E89" s="16"/>
      <c r="F89" s="26" t="s">
        <v>227</v>
      </c>
      <c r="G89" s="27" t="s">
        <v>994</v>
      </c>
      <c r="H89" s="16"/>
      <c r="I89" s="26" t="s">
        <v>227</v>
      </c>
      <c r="J89" s="34" t="s">
        <v>995</v>
      </c>
      <c r="K89" s="16"/>
      <c r="L89" s="26" t="s">
        <v>227</v>
      </c>
      <c r="M89" s="27" t="s">
        <v>996</v>
      </c>
    </row>
    <row r="90" spans="1:18" x14ac:dyDescent="0.25">
      <c r="A90" s="83"/>
      <c r="B90" s="22" t="s">
        <v>962</v>
      </c>
      <c r="C90" s="25"/>
      <c r="D90" s="24" t="s">
        <v>997</v>
      </c>
      <c r="E90" s="25"/>
      <c r="F90" s="23" t="s">
        <v>227</v>
      </c>
      <c r="G90" s="24" t="s">
        <v>998</v>
      </c>
      <c r="H90" s="25"/>
      <c r="I90" s="23" t="s">
        <v>227</v>
      </c>
      <c r="J90" s="24" t="s">
        <v>278</v>
      </c>
      <c r="K90" s="25"/>
      <c r="L90" s="23" t="s">
        <v>227</v>
      </c>
      <c r="M90" s="24" t="s">
        <v>999</v>
      </c>
    </row>
    <row r="91" spans="1:18" x14ac:dyDescent="0.25">
      <c r="A91" s="83"/>
      <c r="B91" s="193" t="s">
        <v>1000</v>
      </c>
      <c r="C91" s="193"/>
      <c r="D91" s="193"/>
      <c r="E91" s="193"/>
      <c r="F91" s="193"/>
      <c r="G91" s="193"/>
      <c r="H91" s="193"/>
      <c r="I91" s="193"/>
      <c r="J91" s="193"/>
      <c r="K91" s="193"/>
      <c r="L91" s="193"/>
      <c r="M91" s="193"/>
      <c r="N91" s="193"/>
      <c r="O91" s="193"/>
      <c r="P91" s="193"/>
      <c r="Q91" s="193"/>
      <c r="R91" s="193"/>
    </row>
    <row r="92" spans="1:18" ht="51" x14ac:dyDescent="0.25">
      <c r="A92" s="83"/>
      <c r="B92" s="4"/>
      <c r="C92" s="79" t="s">
        <v>970</v>
      </c>
      <c r="D92" s="4"/>
      <c r="E92" s="80" t="s">
        <v>1001</v>
      </c>
    </row>
    <row r="93" spans="1:18" x14ac:dyDescent="0.25">
      <c r="A93" s="83"/>
      <c r="B93" s="92" t="s">
        <v>1002</v>
      </c>
      <c r="C93" s="92"/>
      <c r="D93" s="92"/>
      <c r="E93" s="92"/>
      <c r="F93" s="92"/>
      <c r="G93" s="92"/>
      <c r="H93" s="92"/>
      <c r="I93" s="92"/>
      <c r="J93" s="92"/>
      <c r="K93" s="92"/>
      <c r="L93" s="92"/>
      <c r="M93" s="92"/>
      <c r="N93" s="92"/>
      <c r="O93" s="92"/>
      <c r="P93" s="92"/>
      <c r="Q93" s="92"/>
      <c r="R93" s="92"/>
    </row>
    <row r="94" spans="1:18" x14ac:dyDescent="0.25">
      <c r="A94" s="83"/>
      <c r="B94" s="94"/>
      <c r="C94" s="94"/>
      <c r="D94" s="94"/>
      <c r="E94" s="94"/>
      <c r="F94" s="94"/>
      <c r="G94" s="94"/>
      <c r="H94" s="94"/>
      <c r="I94" s="94"/>
      <c r="J94" s="94"/>
      <c r="K94" s="94"/>
      <c r="L94" s="94"/>
      <c r="M94" s="94"/>
      <c r="N94" s="94"/>
      <c r="O94" s="94"/>
      <c r="P94" s="94"/>
      <c r="Q94" s="94"/>
      <c r="R94" s="94"/>
    </row>
    <row r="95" spans="1:18" x14ac:dyDescent="0.25">
      <c r="A95" s="83"/>
      <c r="B95" s="82"/>
      <c r="C95" s="82"/>
      <c r="D95" s="82"/>
      <c r="E95" s="82"/>
      <c r="F95" s="82"/>
      <c r="G95" s="82"/>
      <c r="H95" s="82"/>
      <c r="I95" s="82"/>
      <c r="J95" s="82"/>
      <c r="K95" s="82"/>
      <c r="L95" s="82"/>
      <c r="M95" s="82"/>
      <c r="N95" s="82"/>
      <c r="O95" s="82"/>
      <c r="P95" s="82"/>
      <c r="Q95" s="82"/>
      <c r="R95" s="82"/>
    </row>
    <row r="96" spans="1:18" x14ac:dyDescent="0.25">
      <c r="A96" s="83"/>
      <c r="B96" s="85" t="s">
        <v>1003</v>
      </c>
      <c r="C96" s="85"/>
      <c r="D96" s="85"/>
      <c r="E96" s="85"/>
      <c r="F96" s="85"/>
      <c r="G96" s="85"/>
      <c r="H96" s="85"/>
      <c r="I96" s="85"/>
      <c r="J96" s="85"/>
      <c r="K96" s="85"/>
      <c r="L96" s="85"/>
      <c r="M96" s="85"/>
      <c r="N96" s="85"/>
      <c r="O96" s="85"/>
      <c r="P96" s="85"/>
      <c r="Q96" s="85"/>
      <c r="R96" s="85"/>
    </row>
    <row r="97" spans="1:18" x14ac:dyDescent="0.25">
      <c r="A97" s="83"/>
      <c r="B97" s="86" t="s">
        <v>1004</v>
      </c>
      <c r="C97" s="86"/>
      <c r="D97" s="86"/>
      <c r="E97" s="86"/>
      <c r="F97" s="86"/>
      <c r="G97" s="86"/>
      <c r="H97" s="86"/>
      <c r="I97" s="86"/>
      <c r="J97" s="86"/>
      <c r="K97" s="86"/>
      <c r="L97" s="86"/>
      <c r="M97" s="86"/>
      <c r="N97" s="86"/>
      <c r="O97" s="86"/>
      <c r="P97" s="86"/>
      <c r="Q97" s="86"/>
      <c r="R97" s="86"/>
    </row>
    <row r="98" spans="1:18" x14ac:dyDescent="0.25">
      <c r="A98" s="83"/>
      <c r="B98" s="88"/>
      <c r="C98" s="88"/>
      <c r="D98" s="88"/>
      <c r="E98" s="88"/>
      <c r="F98" s="88"/>
      <c r="G98" s="88"/>
      <c r="H98" s="88"/>
      <c r="I98" s="88"/>
      <c r="J98" s="88"/>
      <c r="K98" s="88"/>
      <c r="L98" s="88"/>
      <c r="M98" s="88"/>
      <c r="N98" s="88"/>
      <c r="O98" s="88"/>
      <c r="P98" s="88"/>
      <c r="Q98" s="88"/>
      <c r="R98" s="88"/>
    </row>
    <row r="99" spans="1:18" x14ac:dyDescent="0.25">
      <c r="A99" s="83"/>
      <c r="B99" s="15"/>
      <c r="C99" s="16"/>
      <c r="D99" s="16"/>
      <c r="E99" s="16"/>
      <c r="F99" s="16"/>
      <c r="G99" s="16"/>
      <c r="H99" s="16"/>
      <c r="I99" s="16"/>
      <c r="J99" s="16"/>
      <c r="K99" s="16"/>
      <c r="L99" s="16"/>
      <c r="M99" s="16"/>
      <c r="N99" s="16"/>
      <c r="O99" s="16"/>
    </row>
    <row r="100" spans="1:18" x14ac:dyDescent="0.25">
      <c r="A100" s="83"/>
      <c r="B100" s="59"/>
      <c r="C100" s="16"/>
      <c r="D100" s="16"/>
      <c r="E100" s="16"/>
      <c r="F100" s="16"/>
      <c r="G100" s="16"/>
      <c r="H100" s="16"/>
      <c r="I100" s="16"/>
      <c r="J100" s="16"/>
      <c r="K100" s="16"/>
      <c r="L100" s="16"/>
      <c r="M100" s="16"/>
      <c r="N100" s="16"/>
      <c r="O100" s="17" t="s">
        <v>1005</v>
      </c>
    </row>
    <row r="101" spans="1:18" x14ac:dyDescent="0.25">
      <c r="A101" s="83"/>
      <c r="B101" s="59"/>
      <c r="C101" s="16"/>
      <c r="D101" s="16"/>
      <c r="E101" s="44" t="s">
        <v>872</v>
      </c>
      <c r="F101" s="44"/>
      <c r="G101" s="44"/>
      <c r="H101" s="44"/>
      <c r="I101" s="16"/>
      <c r="J101" s="44" t="s">
        <v>1006</v>
      </c>
      <c r="K101" s="44"/>
      <c r="L101" s="44"/>
      <c r="M101" s="44"/>
      <c r="N101" s="16"/>
      <c r="O101" s="17" t="s">
        <v>1007</v>
      </c>
    </row>
    <row r="102" spans="1:18" ht="15.75" thickBot="1" x14ac:dyDescent="0.3">
      <c r="A102" s="83"/>
      <c r="B102" s="59"/>
      <c r="C102" s="16"/>
      <c r="D102" s="16"/>
      <c r="E102" s="29" t="s">
        <v>1008</v>
      </c>
      <c r="F102" s="29"/>
      <c r="G102" s="29"/>
      <c r="H102" s="29"/>
      <c r="I102" s="16"/>
      <c r="J102" s="29" t="s">
        <v>1009</v>
      </c>
      <c r="K102" s="29"/>
      <c r="L102" s="29"/>
      <c r="M102" s="29"/>
      <c r="N102" s="16"/>
      <c r="O102" s="18" t="s">
        <v>1008</v>
      </c>
    </row>
    <row r="103" spans="1:18" x14ac:dyDescent="0.25">
      <c r="A103" s="83"/>
      <c r="B103" s="59"/>
      <c r="C103" s="16"/>
      <c r="D103" s="16"/>
      <c r="E103" s="31"/>
      <c r="F103" s="31"/>
      <c r="G103" s="30" t="s">
        <v>900</v>
      </c>
      <c r="H103" s="30"/>
      <c r="I103" s="16"/>
      <c r="J103" s="31"/>
      <c r="K103" s="31"/>
      <c r="L103" s="30" t="s">
        <v>900</v>
      </c>
      <c r="M103" s="30"/>
      <c r="N103" s="16"/>
      <c r="O103" s="31"/>
    </row>
    <row r="104" spans="1:18" x14ac:dyDescent="0.25">
      <c r="A104" s="83"/>
      <c r="B104" s="59"/>
      <c r="C104" s="17" t="s">
        <v>908</v>
      </c>
      <c r="D104" s="16"/>
      <c r="E104" s="21"/>
      <c r="F104" s="16"/>
      <c r="G104" s="44" t="s">
        <v>842</v>
      </c>
      <c r="H104" s="44"/>
      <c r="I104" s="16"/>
      <c r="J104" s="16"/>
      <c r="K104" s="16"/>
      <c r="L104" s="44" t="s">
        <v>842</v>
      </c>
      <c r="M104" s="44"/>
      <c r="N104" s="16"/>
      <c r="O104" s="16"/>
    </row>
    <row r="105" spans="1:18" x14ac:dyDescent="0.25">
      <c r="A105" s="83"/>
      <c r="B105" s="59"/>
      <c r="C105" s="17" t="s">
        <v>1010</v>
      </c>
      <c r="D105" s="16"/>
      <c r="E105" s="17" t="s">
        <v>1011</v>
      </c>
      <c r="F105" s="16"/>
      <c r="G105" s="44" t="s">
        <v>1012</v>
      </c>
      <c r="H105" s="44"/>
      <c r="I105" s="16"/>
      <c r="J105" s="17" t="s">
        <v>1011</v>
      </c>
      <c r="K105" s="21"/>
      <c r="L105" s="44" t="s">
        <v>1012</v>
      </c>
      <c r="M105" s="44"/>
      <c r="N105" s="16"/>
      <c r="O105" s="17" t="s">
        <v>1011</v>
      </c>
    </row>
    <row r="106" spans="1:18" ht="15.75" thickBot="1" x14ac:dyDescent="0.3">
      <c r="A106" s="83"/>
      <c r="B106" s="54"/>
      <c r="C106" s="18" t="s">
        <v>1013</v>
      </c>
      <c r="D106" s="16"/>
      <c r="E106" s="18" t="s">
        <v>908</v>
      </c>
      <c r="F106" s="16"/>
      <c r="G106" s="29" t="s">
        <v>909</v>
      </c>
      <c r="H106" s="29"/>
      <c r="I106" s="16"/>
      <c r="J106" s="18" t="s">
        <v>908</v>
      </c>
      <c r="K106" s="21"/>
      <c r="L106" s="29" t="s">
        <v>909</v>
      </c>
      <c r="M106" s="29"/>
      <c r="N106" s="16"/>
      <c r="O106" s="18" t="s">
        <v>908</v>
      </c>
    </row>
    <row r="107" spans="1:18" x14ac:dyDescent="0.25">
      <c r="A107" s="83"/>
      <c r="B107" s="155">
        <v>40909</v>
      </c>
      <c r="C107" s="156" t="s">
        <v>1014</v>
      </c>
      <c r="D107" s="130"/>
      <c r="E107" s="156" t="s">
        <v>1015</v>
      </c>
      <c r="F107" s="130"/>
      <c r="G107" s="157" t="s">
        <v>227</v>
      </c>
      <c r="H107" s="156" t="s">
        <v>923</v>
      </c>
      <c r="I107" s="130"/>
      <c r="J107" s="156" t="s">
        <v>1016</v>
      </c>
      <c r="K107" s="130"/>
      <c r="L107" s="157" t="s">
        <v>227</v>
      </c>
      <c r="M107" s="156" t="s">
        <v>1017</v>
      </c>
      <c r="N107" s="130"/>
      <c r="O107" s="156" t="s">
        <v>1018</v>
      </c>
    </row>
    <row r="108" spans="1:18" x14ac:dyDescent="0.25">
      <c r="A108" s="83"/>
      <c r="B108" s="158" t="s">
        <v>1019</v>
      </c>
      <c r="C108" s="159" t="s">
        <v>1020</v>
      </c>
      <c r="D108" s="25"/>
      <c r="E108" s="160" t="s">
        <v>246</v>
      </c>
      <c r="F108" s="25"/>
      <c r="G108" s="25"/>
      <c r="H108" s="160" t="s">
        <v>246</v>
      </c>
      <c r="I108" s="25"/>
      <c r="J108" s="160" t="s">
        <v>246</v>
      </c>
      <c r="K108" s="25"/>
      <c r="L108" s="25"/>
      <c r="M108" s="160" t="s">
        <v>246</v>
      </c>
      <c r="N108" s="25"/>
      <c r="O108" s="160" t="s">
        <v>246</v>
      </c>
    </row>
    <row r="109" spans="1:18" x14ac:dyDescent="0.25">
      <c r="A109" s="83"/>
      <c r="B109" s="161" t="s">
        <v>1021</v>
      </c>
      <c r="C109" s="162">
        <v>-789800</v>
      </c>
      <c r="D109" s="130"/>
      <c r="E109" s="163" t="s">
        <v>1022</v>
      </c>
      <c r="F109" s="130"/>
      <c r="G109" s="130"/>
      <c r="H109" s="163" t="s">
        <v>1023</v>
      </c>
      <c r="I109" s="130"/>
      <c r="J109" s="164" t="s">
        <v>246</v>
      </c>
      <c r="K109" s="130"/>
      <c r="L109" s="130"/>
      <c r="M109" s="164" t="s">
        <v>246</v>
      </c>
      <c r="N109" s="130"/>
      <c r="O109" s="164" t="s">
        <v>246</v>
      </c>
    </row>
    <row r="110" spans="1:18" x14ac:dyDescent="0.25">
      <c r="A110" s="83"/>
      <c r="B110" s="158" t="s">
        <v>1024</v>
      </c>
      <c r="C110" s="165">
        <v>-521011</v>
      </c>
      <c r="D110" s="25"/>
      <c r="E110" s="160" t="s">
        <v>246</v>
      </c>
      <c r="F110" s="25"/>
      <c r="G110" s="25"/>
      <c r="H110" s="160" t="s">
        <v>246</v>
      </c>
      <c r="I110" s="25"/>
      <c r="J110" s="159" t="s">
        <v>1025</v>
      </c>
      <c r="K110" s="25"/>
      <c r="L110" s="25"/>
      <c r="M110" s="159" t="s">
        <v>1026</v>
      </c>
      <c r="N110" s="25"/>
      <c r="O110" s="160" t="s">
        <v>246</v>
      </c>
    </row>
    <row r="111" spans="1:18" x14ac:dyDescent="0.25">
      <c r="A111" s="83"/>
      <c r="B111" s="161" t="s">
        <v>1027</v>
      </c>
      <c r="C111" s="164" t="s">
        <v>246</v>
      </c>
      <c r="D111" s="130"/>
      <c r="E111" s="162">
        <v>-745474</v>
      </c>
      <c r="F111" s="130"/>
      <c r="G111" s="130"/>
      <c r="H111" s="163" t="s">
        <v>1028</v>
      </c>
      <c r="I111" s="130"/>
      <c r="J111" s="164" t="s">
        <v>246</v>
      </c>
      <c r="K111" s="130"/>
      <c r="L111" s="130"/>
      <c r="M111" s="164" t="s">
        <v>246</v>
      </c>
      <c r="N111" s="130"/>
      <c r="O111" s="164" t="s">
        <v>246</v>
      </c>
    </row>
    <row r="112" spans="1:18" x14ac:dyDescent="0.25">
      <c r="A112" s="83"/>
      <c r="B112" s="158" t="s">
        <v>1029</v>
      </c>
      <c r="C112" s="160" t="s">
        <v>246</v>
      </c>
      <c r="D112" s="25"/>
      <c r="E112" s="160" t="s">
        <v>246</v>
      </c>
      <c r="F112" s="25"/>
      <c r="G112" s="25"/>
      <c r="H112" s="160" t="s">
        <v>246</v>
      </c>
      <c r="I112" s="25"/>
      <c r="J112" s="165">
        <v>-551511</v>
      </c>
      <c r="K112" s="25"/>
      <c r="L112" s="25"/>
      <c r="M112" s="159" t="s">
        <v>1030</v>
      </c>
      <c r="N112" s="25"/>
      <c r="O112" s="160" t="s">
        <v>246</v>
      </c>
    </row>
    <row r="113" spans="1:15" x14ac:dyDescent="0.25">
      <c r="A113" s="83"/>
      <c r="B113" s="161" t="s">
        <v>1031</v>
      </c>
      <c r="C113" s="163" t="s">
        <v>1032</v>
      </c>
      <c r="D113" s="130"/>
      <c r="E113" s="162">
        <v>-96546</v>
      </c>
      <c r="F113" s="130"/>
      <c r="G113" s="130"/>
      <c r="H113" s="163" t="s">
        <v>1033</v>
      </c>
      <c r="I113" s="130"/>
      <c r="J113" s="164" t="s">
        <v>246</v>
      </c>
      <c r="K113" s="130"/>
      <c r="L113" s="130"/>
      <c r="M113" s="164" t="s">
        <v>246</v>
      </c>
      <c r="N113" s="130"/>
      <c r="O113" s="164" t="s">
        <v>246</v>
      </c>
    </row>
    <row r="114" spans="1:15" ht="15.75" thickBot="1" x14ac:dyDescent="0.3">
      <c r="A114" s="83"/>
      <c r="B114" s="158" t="s">
        <v>1034</v>
      </c>
      <c r="C114" s="166" t="s">
        <v>1035</v>
      </c>
      <c r="D114" s="25"/>
      <c r="E114" s="167" t="s">
        <v>246</v>
      </c>
      <c r="F114" s="25"/>
      <c r="G114" s="25"/>
      <c r="H114" s="160" t="s">
        <v>246</v>
      </c>
      <c r="I114" s="25"/>
      <c r="J114" s="168">
        <v>-26873</v>
      </c>
      <c r="K114" s="25"/>
      <c r="L114" s="25"/>
      <c r="M114" s="159" t="s">
        <v>1036</v>
      </c>
      <c r="N114" s="25"/>
      <c r="O114" s="167" t="s">
        <v>246</v>
      </c>
    </row>
    <row r="115" spans="1:15" x14ac:dyDescent="0.25">
      <c r="A115" s="83"/>
      <c r="B115" s="155">
        <v>41274</v>
      </c>
      <c r="C115" s="156" t="s">
        <v>1037</v>
      </c>
      <c r="D115" s="130"/>
      <c r="E115" s="156" t="s">
        <v>1038</v>
      </c>
      <c r="F115" s="130"/>
      <c r="G115" s="130"/>
      <c r="H115" s="163" t="s">
        <v>1039</v>
      </c>
      <c r="I115" s="130"/>
      <c r="J115" s="156" t="s">
        <v>1040</v>
      </c>
      <c r="K115" s="130"/>
      <c r="L115" s="130"/>
      <c r="M115" s="163" t="s">
        <v>1041</v>
      </c>
      <c r="N115" s="130"/>
      <c r="O115" s="156" t="s">
        <v>1018</v>
      </c>
    </row>
    <row r="116" spans="1:15" x14ac:dyDescent="0.25">
      <c r="A116" s="83"/>
      <c r="B116" s="158" t="s">
        <v>1042</v>
      </c>
      <c r="C116" s="165">
        <v>-735200</v>
      </c>
      <c r="D116" s="25"/>
      <c r="E116" s="159" t="s">
        <v>1043</v>
      </c>
      <c r="F116" s="25"/>
      <c r="G116" s="107"/>
      <c r="H116" s="159" t="s">
        <v>1044</v>
      </c>
      <c r="I116" s="25"/>
      <c r="J116" s="160" t="s">
        <v>246</v>
      </c>
      <c r="K116" s="25"/>
      <c r="L116" s="107"/>
      <c r="M116" s="160" t="s">
        <v>246</v>
      </c>
      <c r="N116" s="25"/>
      <c r="O116" s="160" t="s">
        <v>246</v>
      </c>
    </row>
    <row r="117" spans="1:15" x14ac:dyDescent="0.25">
      <c r="A117" s="83"/>
      <c r="B117" s="161" t="s">
        <v>1045</v>
      </c>
      <c r="C117" s="169"/>
      <c r="D117" s="130"/>
      <c r="E117" s="169"/>
      <c r="F117" s="130"/>
      <c r="G117" s="170"/>
      <c r="H117" s="169"/>
      <c r="I117" s="130"/>
      <c r="J117" s="169"/>
      <c r="K117" s="130"/>
      <c r="L117" s="170"/>
      <c r="M117" s="169"/>
      <c r="N117" s="130"/>
      <c r="O117" s="169"/>
    </row>
    <row r="118" spans="1:15" x14ac:dyDescent="0.25">
      <c r="A118" s="83"/>
      <c r="B118" s="161" t="s">
        <v>1046</v>
      </c>
      <c r="C118" s="162">
        <v>-410000</v>
      </c>
      <c r="D118" s="130"/>
      <c r="E118" s="164" t="s">
        <v>246</v>
      </c>
      <c r="F118" s="130"/>
      <c r="G118" s="170"/>
      <c r="H118" s="164" t="s">
        <v>246</v>
      </c>
      <c r="I118" s="130"/>
      <c r="J118" s="163" t="s">
        <v>1047</v>
      </c>
      <c r="K118" s="130"/>
      <c r="L118" s="170"/>
      <c r="M118" s="163" t="s">
        <v>1044</v>
      </c>
      <c r="N118" s="130"/>
      <c r="O118" s="164" t="s">
        <v>246</v>
      </c>
    </row>
    <row r="119" spans="1:15" x14ac:dyDescent="0.25">
      <c r="A119" s="83"/>
      <c r="B119" s="158" t="s">
        <v>1048</v>
      </c>
      <c r="C119" s="46"/>
      <c r="D119" s="25"/>
      <c r="E119" s="46"/>
      <c r="F119" s="25"/>
      <c r="G119" s="107"/>
      <c r="H119" s="46"/>
      <c r="I119" s="25"/>
      <c r="J119" s="46"/>
      <c r="K119" s="25"/>
      <c r="L119" s="107"/>
      <c r="M119" s="46"/>
      <c r="N119" s="25"/>
      <c r="O119" s="46"/>
    </row>
    <row r="120" spans="1:15" x14ac:dyDescent="0.25">
      <c r="A120" s="83"/>
      <c r="B120" s="158" t="s">
        <v>1049</v>
      </c>
      <c r="C120" s="46"/>
      <c r="D120" s="25"/>
      <c r="E120" s="46"/>
      <c r="F120" s="25"/>
      <c r="G120" s="107"/>
      <c r="H120" s="46"/>
      <c r="I120" s="25"/>
      <c r="J120" s="46"/>
      <c r="K120" s="25"/>
      <c r="L120" s="107"/>
      <c r="M120" s="46"/>
      <c r="N120" s="25"/>
      <c r="O120" s="46"/>
    </row>
    <row r="121" spans="1:15" x14ac:dyDescent="0.25">
      <c r="A121" s="83"/>
      <c r="B121" s="158" t="s">
        <v>1050</v>
      </c>
      <c r="C121" s="159" t="s">
        <v>1051</v>
      </c>
      <c r="D121" s="25"/>
      <c r="E121" s="165">
        <v>-78370</v>
      </c>
      <c r="F121" s="25"/>
      <c r="G121" s="107"/>
      <c r="H121" s="159" t="s">
        <v>1052</v>
      </c>
      <c r="I121" s="25"/>
      <c r="J121" s="160" t="s">
        <v>246</v>
      </c>
      <c r="K121" s="25"/>
      <c r="L121" s="107"/>
      <c r="M121" s="160" t="s">
        <v>246</v>
      </c>
      <c r="N121" s="25"/>
      <c r="O121" s="160" t="s">
        <v>246</v>
      </c>
    </row>
    <row r="122" spans="1:15" x14ac:dyDescent="0.25">
      <c r="A122" s="83"/>
      <c r="B122" s="161" t="s">
        <v>1053</v>
      </c>
      <c r="C122" s="169"/>
      <c r="D122" s="130"/>
      <c r="E122" s="169"/>
      <c r="F122" s="130"/>
      <c r="G122" s="170"/>
      <c r="H122" s="169"/>
      <c r="I122" s="130"/>
      <c r="J122" s="169"/>
      <c r="K122" s="130"/>
      <c r="L122" s="170"/>
      <c r="M122" s="169"/>
      <c r="N122" s="130"/>
      <c r="O122" s="169"/>
    </row>
    <row r="123" spans="1:15" x14ac:dyDescent="0.25">
      <c r="A123" s="83"/>
      <c r="B123" s="161" t="s">
        <v>1054</v>
      </c>
      <c r="C123" s="169"/>
      <c r="D123" s="130"/>
      <c r="E123" s="169"/>
      <c r="F123" s="130"/>
      <c r="G123" s="170"/>
      <c r="H123" s="169"/>
      <c r="I123" s="130"/>
      <c r="J123" s="169"/>
      <c r="K123" s="130"/>
      <c r="L123" s="170"/>
      <c r="M123" s="169"/>
      <c r="N123" s="130"/>
      <c r="O123" s="169"/>
    </row>
    <row r="124" spans="1:15" x14ac:dyDescent="0.25">
      <c r="A124" s="83"/>
      <c r="B124" s="161" t="s">
        <v>1055</v>
      </c>
      <c r="C124" s="163" t="s">
        <v>1056</v>
      </c>
      <c r="D124" s="130"/>
      <c r="E124" s="164" t="s">
        <v>246</v>
      </c>
      <c r="F124" s="130"/>
      <c r="G124" s="170"/>
      <c r="H124" s="164" t="s">
        <v>246</v>
      </c>
      <c r="I124" s="130"/>
      <c r="J124" s="162">
        <v>-55685</v>
      </c>
      <c r="K124" s="130"/>
      <c r="L124" s="170"/>
      <c r="M124" s="163" t="s">
        <v>1057</v>
      </c>
      <c r="N124" s="130"/>
      <c r="O124" s="164" t="s">
        <v>246</v>
      </c>
    </row>
    <row r="125" spans="1:15" x14ac:dyDescent="0.25">
      <c r="A125" s="83"/>
      <c r="B125" s="158" t="s">
        <v>1058</v>
      </c>
      <c r="C125" s="46"/>
      <c r="D125" s="25"/>
      <c r="E125" s="46"/>
      <c r="F125" s="25"/>
      <c r="G125" s="107"/>
      <c r="H125" s="46"/>
      <c r="I125" s="25"/>
      <c r="J125" s="46"/>
      <c r="K125" s="25"/>
      <c r="L125" s="107"/>
      <c r="M125" s="46"/>
      <c r="N125" s="25"/>
      <c r="O125" s="46"/>
    </row>
    <row r="126" spans="1:15" x14ac:dyDescent="0.25">
      <c r="A126" s="83"/>
      <c r="B126" s="158" t="s">
        <v>1059</v>
      </c>
      <c r="C126" s="165">
        <v>-1188734</v>
      </c>
      <c r="D126" s="25"/>
      <c r="E126" s="160" t="s">
        <v>246</v>
      </c>
      <c r="F126" s="25"/>
      <c r="G126" s="25"/>
      <c r="H126" s="160" t="s">
        <v>246</v>
      </c>
      <c r="I126" s="25"/>
      <c r="J126" s="160" t="s">
        <v>246</v>
      </c>
      <c r="K126" s="25"/>
      <c r="L126" s="25"/>
      <c r="M126" s="160" t="s">
        <v>246</v>
      </c>
      <c r="N126" s="25"/>
      <c r="O126" s="160" t="s">
        <v>246</v>
      </c>
    </row>
    <row r="127" spans="1:15" x14ac:dyDescent="0.25">
      <c r="A127" s="83"/>
      <c r="B127" s="161" t="s">
        <v>1060</v>
      </c>
      <c r="C127" s="169"/>
      <c r="D127" s="130"/>
      <c r="E127" s="169"/>
      <c r="F127" s="130"/>
      <c r="G127" s="170"/>
      <c r="H127" s="169"/>
      <c r="I127" s="130"/>
      <c r="J127" s="169"/>
      <c r="K127" s="130"/>
      <c r="L127" s="170"/>
      <c r="M127" s="169"/>
      <c r="N127" s="130"/>
      <c r="O127" s="169"/>
    </row>
    <row r="128" spans="1:15" x14ac:dyDescent="0.25">
      <c r="A128" s="83"/>
      <c r="B128" s="161" t="s">
        <v>1050</v>
      </c>
      <c r="C128" s="163" t="s">
        <v>1061</v>
      </c>
      <c r="D128" s="130"/>
      <c r="E128" s="164" t="s">
        <v>246</v>
      </c>
      <c r="F128" s="130"/>
      <c r="G128" s="130"/>
      <c r="H128" s="164" t="s">
        <v>246</v>
      </c>
      <c r="I128" s="130"/>
      <c r="J128" s="164" t="s">
        <v>246</v>
      </c>
      <c r="K128" s="130"/>
      <c r="L128" s="130"/>
      <c r="M128" s="164" t="s">
        <v>246</v>
      </c>
      <c r="N128" s="130"/>
      <c r="O128" s="164" t="s">
        <v>246</v>
      </c>
    </row>
    <row r="129" spans="1:15" x14ac:dyDescent="0.25">
      <c r="A129" s="83"/>
      <c r="B129" s="158" t="s">
        <v>1062</v>
      </c>
      <c r="C129" s="165">
        <v>-67000</v>
      </c>
      <c r="D129" s="25"/>
      <c r="E129" s="159" t="s">
        <v>1063</v>
      </c>
      <c r="F129" s="25"/>
      <c r="G129" s="25"/>
      <c r="H129" s="159" t="s">
        <v>1064</v>
      </c>
      <c r="I129" s="25"/>
      <c r="J129" s="160" t="s">
        <v>246</v>
      </c>
      <c r="K129" s="25"/>
      <c r="L129" s="25"/>
      <c r="M129" s="160" t="s">
        <v>246</v>
      </c>
      <c r="N129" s="25"/>
      <c r="O129" s="160" t="s">
        <v>246</v>
      </c>
    </row>
    <row r="130" spans="1:15" x14ac:dyDescent="0.25">
      <c r="A130" s="83"/>
      <c r="B130" s="161" t="s">
        <v>1065</v>
      </c>
      <c r="C130" s="169"/>
      <c r="D130" s="130"/>
      <c r="E130" s="169"/>
      <c r="F130" s="130"/>
      <c r="G130" s="130"/>
      <c r="H130" s="169"/>
      <c r="I130" s="130"/>
      <c r="J130" s="169"/>
      <c r="K130" s="130"/>
      <c r="L130" s="130"/>
      <c r="M130" s="169"/>
      <c r="N130" s="130"/>
      <c r="O130" s="169"/>
    </row>
    <row r="131" spans="1:15" x14ac:dyDescent="0.25">
      <c r="A131" s="83"/>
      <c r="B131" s="161" t="s">
        <v>1066</v>
      </c>
      <c r="C131" s="162">
        <v>-117379</v>
      </c>
      <c r="D131" s="130"/>
      <c r="E131" s="164" t="s">
        <v>246</v>
      </c>
      <c r="F131" s="130"/>
      <c r="G131" s="130"/>
      <c r="H131" s="164" t="s">
        <v>246</v>
      </c>
      <c r="I131" s="130"/>
      <c r="J131" s="163" t="s">
        <v>1067</v>
      </c>
      <c r="K131" s="130"/>
      <c r="L131" s="130"/>
      <c r="M131" s="163" t="s">
        <v>1068</v>
      </c>
      <c r="N131" s="130"/>
      <c r="O131" s="164" t="s">
        <v>246</v>
      </c>
    </row>
    <row r="132" spans="1:15" x14ac:dyDescent="0.25">
      <c r="A132" s="83"/>
      <c r="B132" s="158" t="s">
        <v>1069</v>
      </c>
      <c r="C132" s="46"/>
      <c r="D132" s="25"/>
      <c r="E132" s="46"/>
      <c r="F132" s="25"/>
      <c r="G132" s="25"/>
      <c r="H132" s="46"/>
      <c r="I132" s="25"/>
      <c r="J132" s="46"/>
      <c r="K132" s="25"/>
      <c r="L132" s="25"/>
      <c r="M132" s="46"/>
      <c r="N132" s="25"/>
      <c r="O132" s="46"/>
    </row>
    <row r="133" spans="1:15" x14ac:dyDescent="0.25">
      <c r="A133" s="83"/>
      <c r="B133" s="158" t="s">
        <v>1070</v>
      </c>
      <c r="C133" s="160" t="s">
        <v>246</v>
      </c>
      <c r="D133" s="25"/>
      <c r="E133" s="165">
        <v>-146565</v>
      </c>
      <c r="F133" s="25"/>
      <c r="G133" s="25"/>
      <c r="H133" s="159" t="s">
        <v>1071</v>
      </c>
      <c r="I133" s="25"/>
      <c r="J133" s="160" t="s">
        <v>246</v>
      </c>
      <c r="K133" s="25"/>
      <c r="L133" s="25"/>
      <c r="M133" s="160" t="s">
        <v>246</v>
      </c>
      <c r="N133" s="25"/>
      <c r="O133" s="160" t="s">
        <v>246</v>
      </c>
    </row>
    <row r="134" spans="1:15" x14ac:dyDescent="0.25">
      <c r="A134" s="83"/>
      <c r="B134" s="161" t="s">
        <v>1072</v>
      </c>
      <c r="C134" s="169"/>
      <c r="D134" s="130"/>
      <c r="E134" s="169"/>
      <c r="F134" s="130"/>
      <c r="G134" s="130"/>
      <c r="H134" s="169"/>
      <c r="I134" s="130"/>
      <c r="J134" s="169"/>
      <c r="K134" s="130"/>
      <c r="L134" s="130"/>
      <c r="M134" s="169"/>
      <c r="N134" s="130"/>
      <c r="O134" s="169"/>
    </row>
    <row r="135" spans="1:15" x14ac:dyDescent="0.25">
      <c r="A135" s="83"/>
      <c r="B135" s="161" t="s">
        <v>1073</v>
      </c>
      <c r="C135" s="164" t="s">
        <v>246</v>
      </c>
      <c r="D135" s="130"/>
      <c r="E135" s="164" t="s">
        <v>246</v>
      </c>
      <c r="F135" s="130"/>
      <c r="G135" s="130"/>
      <c r="H135" s="164" t="s">
        <v>246</v>
      </c>
      <c r="I135" s="130"/>
      <c r="J135" s="162">
        <v>-66839</v>
      </c>
      <c r="K135" s="130"/>
      <c r="L135" s="130"/>
      <c r="M135" s="163" t="s">
        <v>1074</v>
      </c>
      <c r="N135" s="130"/>
      <c r="O135" s="164" t="s">
        <v>246</v>
      </c>
    </row>
    <row r="136" spans="1:15" x14ac:dyDescent="0.25">
      <c r="A136" s="83"/>
      <c r="B136" s="158" t="s">
        <v>1075</v>
      </c>
      <c r="C136" s="46"/>
      <c r="D136" s="25"/>
      <c r="E136" s="46"/>
      <c r="F136" s="25"/>
      <c r="G136" s="25"/>
      <c r="H136" s="46"/>
      <c r="I136" s="25"/>
      <c r="J136" s="46"/>
      <c r="K136" s="25"/>
      <c r="L136" s="25"/>
      <c r="M136" s="46"/>
      <c r="N136" s="25"/>
      <c r="O136" s="46"/>
    </row>
    <row r="137" spans="1:15" x14ac:dyDescent="0.25">
      <c r="A137" s="83"/>
      <c r="B137" s="158" t="s">
        <v>1076</v>
      </c>
      <c r="C137" s="159" t="s">
        <v>1077</v>
      </c>
      <c r="D137" s="25"/>
      <c r="E137" s="160" t="s">
        <v>246</v>
      </c>
      <c r="F137" s="25"/>
      <c r="G137" s="25"/>
      <c r="H137" s="160" t="s">
        <v>246</v>
      </c>
      <c r="I137" s="25"/>
      <c r="J137" s="165">
        <v>-16186</v>
      </c>
      <c r="K137" s="25"/>
      <c r="L137" s="25"/>
      <c r="M137" s="159" t="s">
        <v>1078</v>
      </c>
      <c r="N137" s="25"/>
      <c r="O137" s="160" t="s">
        <v>246</v>
      </c>
    </row>
    <row r="138" spans="1:15" x14ac:dyDescent="0.25">
      <c r="A138" s="83"/>
      <c r="B138" s="161" t="s">
        <v>1027</v>
      </c>
      <c r="C138" s="164" t="s">
        <v>246</v>
      </c>
      <c r="D138" s="130"/>
      <c r="E138" s="162">
        <v>-1145038</v>
      </c>
      <c r="F138" s="130"/>
      <c r="G138" s="130"/>
      <c r="H138" s="163" t="s">
        <v>1079</v>
      </c>
      <c r="I138" s="130"/>
      <c r="J138" s="164" t="s">
        <v>246</v>
      </c>
      <c r="K138" s="130"/>
      <c r="L138" s="130"/>
      <c r="M138" s="164" t="s">
        <v>246</v>
      </c>
      <c r="N138" s="130"/>
      <c r="O138" s="164" t="s">
        <v>246</v>
      </c>
    </row>
    <row r="139" spans="1:15" ht="15.75" thickBot="1" x14ac:dyDescent="0.3">
      <c r="A139" s="83"/>
      <c r="B139" s="158" t="s">
        <v>1029</v>
      </c>
      <c r="C139" s="167" t="s">
        <v>246</v>
      </c>
      <c r="D139" s="25"/>
      <c r="E139" s="167" t="s">
        <v>246</v>
      </c>
      <c r="F139" s="25"/>
      <c r="G139" s="25"/>
      <c r="H139" s="160" t="s">
        <v>246</v>
      </c>
      <c r="I139" s="25"/>
      <c r="J139" s="168">
        <v>-603849</v>
      </c>
      <c r="K139" s="25"/>
      <c r="L139" s="25"/>
      <c r="M139" s="159" t="s">
        <v>1080</v>
      </c>
      <c r="N139" s="25"/>
      <c r="O139" s="167" t="s">
        <v>246</v>
      </c>
    </row>
    <row r="140" spans="1:15" x14ac:dyDescent="0.25">
      <c r="A140" s="83"/>
      <c r="B140" s="155">
        <v>41639</v>
      </c>
      <c r="C140" s="156" t="s">
        <v>1081</v>
      </c>
      <c r="D140" s="130"/>
      <c r="E140" s="156" t="s">
        <v>915</v>
      </c>
      <c r="F140" s="130"/>
      <c r="G140" s="130"/>
      <c r="H140" s="163" t="s">
        <v>916</v>
      </c>
      <c r="I140" s="130"/>
      <c r="J140" s="156" t="s">
        <v>982</v>
      </c>
      <c r="K140" s="130"/>
      <c r="L140" s="130"/>
      <c r="M140" s="163" t="s">
        <v>983</v>
      </c>
      <c r="N140" s="130"/>
      <c r="O140" s="156" t="s">
        <v>1018</v>
      </c>
    </row>
    <row r="141" spans="1:15" x14ac:dyDescent="0.25">
      <c r="A141" s="83"/>
      <c r="B141" s="158" t="s">
        <v>1021</v>
      </c>
      <c r="C141" s="165">
        <v>-716150</v>
      </c>
      <c r="D141" s="25"/>
      <c r="E141" s="159" t="s">
        <v>935</v>
      </c>
      <c r="F141" s="25"/>
      <c r="G141" s="25"/>
      <c r="H141" s="159" t="s">
        <v>936</v>
      </c>
      <c r="I141" s="25"/>
      <c r="J141" s="160" t="s">
        <v>246</v>
      </c>
      <c r="K141" s="25"/>
      <c r="L141" s="25"/>
      <c r="M141" s="160" t="s">
        <v>246</v>
      </c>
      <c r="N141" s="25"/>
      <c r="O141" s="160" t="s">
        <v>246</v>
      </c>
    </row>
    <row r="142" spans="1:15" x14ac:dyDescent="0.25">
      <c r="A142" s="83"/>
      <c r="B142" s="161" t="s">
        <v>1082</v>
      </c>
      <c r="C142" s="171">
        <v>-773030</v>
      </c>
      <c r="D142" s="16"/>
      <c r="E142" s="172" t="s">
        <v>246</v>
      </c>
      <c r="F142" s="16"/>
      <c r="G142" s="16"/>
      <c r="H142" s="172" t="s">
        <v>246</v>
      </c>
      <c r="I142" s="16"/>
      <c r="J142" s="173" t="s">
        <v>986</v>
      </c>
      <c r="K142" s="16"/>
      <c r="L142" s="16"/>
      <c r="M142" s="173" t="s">
        <v>987</v>
      </c>
      <c r="N142" s="16"/>
      <c r="O142" s="172" t="s">
        <v>246</v>
      </c>
    </row>
    <row r="143" spans="1:15" x14ac:dyDescent="0.25">
      <c r="A143" s="83"/>
      <c r="B143" s="158" t="s">
        <v>1083</v>
      </c>
      <c r="C143" s="160" t="s">
        <v>246</v>
      </c>
      <c r="D143" s="25"/>
      <c r="E143" s="160" t="s">
        <v>246</v>
      </c>
      <c r="F143" s="25"/>
      <c r="G143" s="25"/>
      <c r="H143" s="160" t="s">
        <v>246</v>
      </c>
      <c r="I143" s="25"/>
      <c r="J143" s="160" t="s">
        <v>246</v>
      </c>
      <c r="K143" s="25"/>
      <c r="L143" s="25"/>
      <c r="M143" s="160" t="s">
        <v>246</v>
      </c>
      <c r="N143" s="25"/>
      <c r="O143" s="159">
        <v>-798</v>
      </c>
    </row>
    <row r="144" spans="1:15" x14ac:dyDescent="0.25">
      <c r="A144" s="83"/>
      <c r="B144" s="174" t="s">
        <v>1069</v>
      </c>
      <c r="C144" s="50"/>
      <c r="D144" s="16"/>
      <c r="E144" s="50"/>
      <c r="F144" s="16"/>
      <c r="G144" s="16"/>
      <c r="H144" s="50"/>
      <c r="I144" s="16"/>
      <c r="J144" s="50"/>
      <c r="K144" s="16"/>
      <c r="L144" s="16"/>
      <c r="M144" s="50"/>
      <c r="N144" s="16"/>
      <c r="O144" s="50"/>
    </row>
    <row r="145" spans="1:18" x14ac:dyDescent="0.25">
      <c r="A145" s="83"/>
      <c r="B145" s="174" t="s">
        <v>1070</v>
      </c>
      <c r="C145" s="172" t="s">
        <v>246</v>
      </c>
      <c r="D145" s="16"/>
      <c r="E145" s="173">
        <v>-959</v>
      </c>
      <c r="F145" s="16"/>
      <c r="G145" s="16"/>
      <c r="H145" s="173" t="s">
        <v>943</v>
      </c>
      <c r="I145" s="16"/>
      <c r="J145" s="172" t="s">
        <v>246</v>
      </c>
      <c r="K145" s="16"/>
      <c r="L145" s="16"/>
      <c r="M145" s="172" t="s">
        <v>246</v>
      </c>
      <c r="N145" s="16"/>
      <c r="O145" s="172" t="s">
        <v>246</v>
      </c>
    </row>
    <row r="146" spans="1:18" x14ac:dyDescent="0.25">
      <c r="A146" s="83"/>
      <c r="B146" s="158" t="s">
        <v>1072</v>
      </c>
      <c r="C146" s="46"/>
      <c r="D146" s="25"/>
      <c r="E146" s="46"/>
      <c r="F146" s="25"/>
      <c r="G146" s="25"/>
      <c r="H146" s="46"/>
      <c r="I146" s="25"/>
      <c r="J146" s="46"/>
      <c r="K146" s="25"/>
      <c r="L146" s="25"/>
      <c r="M146" s="46"/>
      <c r="N146" s="25"/>
      <c r="O146" s="46"/>
    </row>
    <row r="147" spans="1:18" x14ac:dyDescent="0.25">
      <c r="A147" s="83"/>
      <c r="B147" s="158" t="s">
        <v>1073</v>
      </c>
      <c r="C147" s="160" t="s">
        <v>246</v>
      </c>
      <c r="D147" s="25"/>
      <c r="E147" s="160" t="s">
        <v>246</v>
      </c>
      <c r="F147" s="25"/>
      <c r="G147" s="25"/>
      <c r="H147" s="160" t="s">
        <v>246</v>
      </c>
      <c r="I147" s="25"/>
      <c r="J147" s="165">
        <v>-1335</v>
      </c>
      <c r="K147" s="25"/>
      <c r="L147" s="25"/>
      <c r="M147" s="159" t="s">
        <v>1084</v>
      </c>
      <c r="N147" s="25"/>
      <c r="O147" s="160" t="s">
        <v>246</v>
      </c>
    </row>
    <row r="148" spans="1:18" x14ac:dyDescent="0.25">
      <c r="A148" s="83"/>
      <c r="B148" s="174" t="s">
        <v>1075</v>
      </c>
      <c r="C148" s="50"/>
      <c r="D148" s="16"/>
      <c r="E148" s="50"/>
      <c r="F148" s="16"/>
      <c r="G148" s="16"/>
      <c r="H148" s="50"/>
      <c r="I148" s="16"/>
      <c r="J148" s="50"/>
      <c r="K148" s="16"/>
      <c r="L148" s="16"/>
      <c r="M148" s="50"/>
      <c r="N148" s="16"/>
      <c r="O148" s="50"/>
    </row>
    <row r="149" spans="1:18" x14ac:dyDescent="0.25">
      <c r="A149" s="83"/>
      <c r="B149" s="174" t="s">
        <v>1076</v>
      </c>
      <c r="C149" s="173" t="s">
        <v>1085</v>
      </c>
      <c r="D149" s="16"/>
      <c r="E149" s="172" t="s">
        <v>246</v>
      </c>
      <c r="F149" s="16"/>
      <c r="G149" s="16"/>
      <c r="H149" s="172" t="s">
        <v>246</v>
      </c>
      <c r="I149" s="16"/>
      <c r="J149" s="171">
        <v>-6257</v>
      </c>
      <c r="K149" s="16"/>
      <c r="L149" s="16"/>
      <c r="M149" s="173" t="s">
        <v>1086</v>
      </c>
      <c r="N149" s="16"/>
      <c r="O149" s="172" t="s">
        <v>246</v>
      </c>
    </row>
    <row r="150" spans="1:18" x14ac:dyDescent="0.25">
      <c r="A150" s="83"/>
      <c r="B150" s="158" t="s">
        <v>1027</v>
      </c>
      <c r="C150" s="160" t="s">
        <v>246</v>
      </c>
      <c r="D150" s="25"/>
      <c r="E150" s="165">
        <v>-641653</v>
      </c>
      <c r="F150" s="25"/>
      <c r="G150" s="25"/>
      <c r="H150" s="159" t="s">
        <v>940</v>
      </c>
      <c r="I150" s="25"/>
      <c r="J150" s="160" t="s">
        <v>246</v>
      </c>
      <c r="K150" s="25"/>
      <c r="L150" s="25"/>
      <c r="M150" s="160" t="s">
        <v>246</v>
      </c>
      <c r="N150" s="25"/>
      <c r="O150" s="160" t="s">
        <v>246</v>
      </c>
    </row>
    <row r="151" spans="1:18" ht="15.75" thickBot="1" x14ac:dyDescent="0.3">
      <c r="A151" s="83"/>
      <c r="B151" s="174" t="s">
        <v>1029</v>
      </c>
      <c r="C151" s="175" t="s">
        <v>246</v>
      </c>
      <c r="D151" s="16"/>
      <c r="E151" s="175" t="s">
        <v>246</v>
      </c>
      <c r="F151" s="16"/>
      <c r="G151" s="16"/>
      <c r="H151" s="172" t="s">
        <v>246</v>
      </c>
      <c r="I151" s="16"/>
      <c r="J151" s="176">
        <v>-444023</v>
      </c>
      <c r="K151" s="16"/>
      <c r="L151" s="16"/>
      <c r="M151" s="173" t="s">
        <v>989</v>
      </c>
      <c r="N151" s="16"/>
      <c r="O151" s="175" t="s">
        <v>246</v>
      </c>
    </row>
    <row r="152" spans="1:18" x14ac:dyDescent="0.25">
      <c r="A152" s="83"/>
      <c r="B152" s="177">
        <v>42004</v>
      </c>
      <c r="C152" s="178" t="s">
        <v>1087</v>
      </c>
      <c r="D152" s="179" t="s">
        <v>1088</v>
      </c>
      <c r="E152" s="178" t="s">
        <v>950</v>
      </c>
      <c r="F152" s="25"/>
      <c r="G152" s="180" t="s">
        <v>227</v>
      </c>
      <c r="H152" s="159" t="s">
        <v>951</v>
      </c>
      <c r="I152" s="25"/>
      <c r="J152" s="178" t="s">
        <v>993</v>
      </c>
      <c r="K152" s="25"/>
      <c r="L152" s="180" t="s">
        <v>227</v>
      </c>
      <c r="M152" s="159" t="s">
        <v>994</v>
      </c>
      <c r="N152" s="25"/>
      <c r="O152" s="178" t="s">
        <v>1089</v>
      </c>
    </row>
    <row r="153" spans="1:18" x14ac:dyDescent="0.25">
      <c r="A153" s="83"/>
      <c r="B153" s="86" t="s">
        <v>1090</v>
      </c>
      <c r="C153" s="86"/>
      <c r="D153" s="86"/>
      <c r="E153" s="86"/>
      <c r="F153" s="86"/>
      <c r="G153" s="86"/>
      <c r="H153" s="86"/>
      <c r="I153" s="86"/>
      <c r="J153" s="86"/>
      <c r="K153" s="86"/>
      <c r="L153" s="86"/>
      <c r="M153" s="86"/>
      <c r="N153" s="86"/>
      <c r="O153" s="86"/>
      <c r="P153" s="86"/>
      <c r="Q153" s="86"/>
      <c r="R153" s="86"/>
    </row>
    <row r="154" spans="1:18" ht="36" x14ac:dyDescent="0.25">
      <c r="A154" s="83"/>
      <c r="B154" s="4"/>
      <c r="C154" s="181" t="s">
        <v>970</v>
      </c>
      <c r="D154" s="4"/>
      <c r="E154" s="182" t="s">
        <v>1091</v>
      </c>
    </row>
    <row r="155" spans="1:18" ht="60" x14ac:dyDescent="0.25">
      <c r="A155" s="83"/>
      <c r="B155" s="4"/>
      <c r="C155" s="181" t="s">
        <v>1088</v>
      </c>
      <c r="D155" s="4"/>
      <c r="E155" s="182" t="s">
        <v>1092</v>
      </c>
    </row>
    <row r="156" spans="1:18" x14ac:dyDescent="0.25">
      <c r="A156" s="83"/>
      <c r="B156" s="82"/>
      <c r="C156" s="82"/>
      <c r="D156" s="82"/>
      <c r="E156" s="82"/>
      <c r="F156" s="82"/>
      <c r="G156" s="82"/>
      <c r="H156" s="82"/>
      <c r="I156" s="82"/>
      <c r="J156" s="82"/>
      <c r="K156" s="82"/>
      <c r="L156" s="82"/>
      <c r="M156" s="82"/>
      <c r="N156" s="82"/>
      <c r="O156" s="82"/>
      <c r="P156" s="82"/>
      <c r="Q156" s="82"/>
      <c r="R156" s="82"/>
    </row>
    <row r="157" spans="1:18" x14ac:dyDescent="0.25">
      <c r="A157" s="83"/>
      <c r="B157" s="86" t="s">
        <v>1093</v>
      </c>
      <c r="C157" s="86"/>
      <c r="D157" s="86"/>
      <c r="E157" s="86"/>
      <c r="F157" s="86"/>
      <c r="G157" s="86"/>
      <c r="H157" s="86"/>
      <c r="I157" s="86"/>
      <c r="J157" s="86"/>
      <c r="K157" s="86"/>
      <c r="L157" s="86"/>
      <c r="M157" s="86"/>
      <c r="N157" s="86"/>
      <c r="O157" s="86"/>
      <c r="P157" s="86"/>
      <c r="Q157" s="86"/>
      <c r="R157" s="86"/>
    </row>
    <row r="158" spans="1:18" x14ac:dyDescent="0.25">
      <c r="A158" s="83"/>
      <c r="B158" s="88"/>
      <c r="C158" s="88"/>
      <c r="D158" s="88"/>
      <c r="E158" s="88"/>
      <c r="F158" s="88"/>
      <c r="G158" s="88"/>
      <c r="H158" s="88"/>
      <c r="I158" s="88"/>
      <c r="J158" s="88"/>
      <c r="K158" s="88"/>
      <c r="L158" s="88"/>
      <c r="M158" s="88"/>
      <c r="N158" s="88"/>
      <c r="O158" s="88"/>
      <c r="P158" s="88"/>
      <c r="Q158" s="88"/>
      <c r="R158" s="88"/>
    </row>
    <row r="159" spans="1:18" x14ac:dyDescent="0.25">
      <c r="A159" s="83"/>
      <c r="B159" s="15"/>
      <c r="C159" s="16"/>
      <c r="D159" s="16"/>
      <c r="E159" s="16"/>
      <c r="F159" s="16"/>
      <c r="G159" s="16"/>
      <c r="H159" s="16"/>
      <c r="I159" s="16"/>
      <c r="J159" s="16"/>
    </row>
    <row r="160" spans="1:18" ht="15.75" thickBot="1" x14ac:dyDescent="0.3">
      <c r="A160" s="83"/>
      <c r="B160" s="16"/>
      <c r="C160" s="29">
        <v>2014</v>
      </c>
      <c r="D160" s="29"/>
      <c r="E160" s="16"/>
      <c r="F160" s="29">
        <v>2013</v>
      </c>
      <c r="G160" s="29"/>
      <c r="H160" s="16"/>
      <c r="I160" s="29">
        <v>2012</v>
      </c>
      <c r="J160" s="29"/>
    </row>
    <row r="161" spans="1:18" x14ac:dyDescent="0.25">
      <c r="A161" s="83"/>
      <c r="B161" s="13" t="s">
        <v>1094</v>
      </c>
      <c r="C161" s="31"/>
      <c r="D161" s="31"/>
      <c r="E161" s="16"/>
      <c r="F161" s="31"/>
      <c r="G161" s="31"/>
      <c r="H161" s="16"/>
      <c r="I161" s="31"/>
      <c r="J161" s="31"/>
    </row>
    <row r="162" spans="1:18" x14ac:dyDescent="0.25">
      <c r="A162" s="83"/>
      <c r="B162" s="134" t="s">
        <v>1095</v>
      </c>
      <c r="C162" s="134" t="s">
        <v>227</v>
      </c>
      <c r="D162" s="183" t="s">
        <v>1096</v>
      </c>
      <c r="E162" s="136"/>
      <c r="F162" s="134" t="s">
        <v>227</v>
      </c>
      <c r="G162" s="183" t="s">
        <v>1097</v>
      </c>
      <c r="H162" s="136"/>
      <c r="I162" s="134" t="s">
        <v>227</v>
      </c>
      <c r="J162" s="183" t="s">
        <v>1098</v>
      </c>
    </row>
    <row r="163" spans="1:18" ht="15.75" thickBot="1" x14ac:dyDescent="0.3">
      <c r="A163" s="83"/>
      <c r="B163" s="13" t="s">
        <v>1099</v>
      </c>
      <c r="C163" s="37"/>
      <c r="D163" s="184" t="s">
        <v>816</v>
      </c>
      <c r="E163" s="16"/>
      <c r="F163" s="37"/>
      <c r="G163" s="184" t="s">
        <v>1100</v>
      </c>
      <c r="H163" s="16"/>
      <c r="I163" s="37"/>
      <c r="J163" s="184" t="s">
        <v>1101</v>
      </c>
    </row>
    <row r="164" spans="1:18" ht="15.75" thickBot="1" x14ac:dyDescent="0.3">
      <c r="A164" s="83"/>
      <c r="B164" s="136"/>
      <c r="C164" s="185"/>
      <c r="D164" s="186" t="s">
        <v>470</v>
      </c>
      <c r="E164" s="136"/>
      <c r="F164" s="185"/>
      <c r="G164" s="186" t="s">
        <v>1102</v>
      </c>
      <c r="H164" s="136"/>
      <c r="I164" s="185"/>
      <c r="J164" s="186" t="s">
        <v>1103</v>
      </c>
    </row>
    <row r="165" spans="1:18" x14ac:dyDescent="0.25">
      <c r="A165" s="83"/>
      <c r="B165" s="13" t="s">
        <v>1104</v>
      </c>
      <c r="C165" s="31"/>
      <c r="D165" s="31"/>
      <c r="E165" s="16"/>
      <c r="F165" s="31"/>
      <c r="G165" s="31"/>
      <c r="H165" s="16"/>
      <c r="I165" s="31"/>
      <c r="J165" s="31"/>
    </row>
    <row r="166" spans="1:18" ht="15.75" thickBot="1" x14ac:dyDescent="0.3">
      <c r="A166" s="83"/>
      <c r="B166" s="134" t="s">
        <v>1095</v>
      </c>
      <c r="C166" s="187"/>
      <c r="D166" s="188" t="s">
        <v>612</v>
      </c>
      <c r="E166" s="136"/>
      <c r="F166" s="187"/>
      <c r="G166" s="189" t="s">
        <v>246</v>
      </c>
      <c r="H166" s="136"/>
      <c r="I166" s="187"/>
      <c r="J166" s="189" t="s">
        <v>246</v>
      </c>
    </row>
    <row r="167" spans="1:18" ht="15.75" thickBot="1" x14ac:dyDescent="0.3">
      <c r="A167" s="83"/>
      <c r="B167" s="13" t="s">
        <v>1105</v>
      </c>
      <c r="C167" s="63" t="s">
        <v>227</v>
      </c>
      <c r="D167" s="190" t="s">
        <v>1106</v>
      </c>
      <c r="E167" s="16"/>
      <c r="F167" s="63" t="s">
        <v>227</v>
      </c>
      <c r="G167" s="190" t="s">
        <v>1102</v>
      </c>
      <c r="H167" s="16"/>
      <c r="I167" s="63" t="s">
        <v>227</v>
      </c>
      <c r="J167" s="190" t="s">
        <v>1103</v>
      </c>
    </row>
    <row r="168" spans="1:18" ht="27.75" thickTop="1" thickBot="1" x14ac:dyDescent="0.3">
      <c r="A168" s="83"/>
      <c r="B168" s="134" t="s">
        <v>1107</v>
      </c>
      <c r="C168" s="191" t="s">
        <v>227</v>
      </c>
      <c r="D168" s="192" t="s">
        <v>1108</v>
      </c>
      <c r="E168" s="136"/>
      <c r="F168" s="191" t="s">
        <v>227</v>
      </c>
      <c r="G168" s="192" t="s">
        <v>1109</v>
      </c>
      <c r="H168" s="136"/>
      <c r="I168" s="191" t="s">
        <v>227</v>
      </c>
      <c r="J168" s="192" t="s">
        <v>621</v>
      </c>
    </row>
    <row r="169" spans="1:18" ht="25.5" customHeight="1" thickTop="1" x14ac:dyDescent="0.25">
      <c r="A169" s="83"/>
      <c r="B169" s="86" t="s">
        <v>1110</v>
      </c>
      <c r="C169" s="86"/>
      <c r="D169" s="86"/>
      <c r="E169" s="86"/>
      <c r="F169" s="86"/>
      <c r="G169" s="86"/>
      <c r="H169" s="86"/>
      <c r="I169" s="86"/>
      <c r="J169" s="86"/>
      <c r="K169" s="86"/>
      <c r="L169" s="86"/>
      <c r="M169" s="86"/>
      <c r="N169" s="86"/>
      <c r="O169" s="86"/>
      <c r="P169" s="86"/>
      <c r="Q169" s="86"/>
      <c r="R169" s="86"/>
    </row>
    <row r="170" spans="1:18" x14ac:dyDescent="0.25">
      <c r="A170" s="83"/>
      <c r="B170" s="95"/>
      <c r="C170" s="95"/>
      <c r="D170" s="95"/>
      <c r="E170" s="95"/>
      <c r="F170" s="95"/>
      <c r="G170" s="95"/>
      <c r="H170" s="95"/>
      <c r="I170" s="95"/>
      <c r="J170" s="95"/>
      <c r="K170" s="95"/>
      <c r="L170" s="95"/>
      <c r="M170" s="95"/>
      <c r="N170" s="95"/>
      <c r="O170" s="95"/>
      <c r="P170" s="95"/>
      <c r="Q170" s="95"/>
      <c r="R170" s="95"/>
    </row>
  </sheetData>
  <mergeCells count="110">
    <mergeCell ref="B158:R158"/>
    <mergeCell ref="B169:R169"/>
    <mergeCell ref="B170:R170"/>
    <mergeCell ref="B78:R78"/>
    <mergeCell ref="B79:R79"/>
    <mergeCell ref="B91:R91"/>
    <mergeCell ref="B93:R93"/>
    <mergeCell ref="B94:R94"/>
    <mergeCell ref="B95:R95"/>
    <mergeCell ref="B72:R72"/>
    <mergeCell ref="B73:R73"/>
    <mergeCell ref="B74:R74"/>
    <mergeCell ref="B75:R75"/>
    <mergeCell ref="B76:R76"/>
    <mergeCell ref="B77:R77"/>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15:R15"/>
    <mergeCell ref="B16:R16"/>
    <mergeCell ref="B17:R17"/>
    <mergeCell ref="B18:R18"/>
    <mergeCell ref="B19:R19"/>
    <mergeCell ref="B28:R28"/>
    <mergeCell ref="B9:R9"/>
    <mergeCell ref="B10:R10"/>
    <mergeCell ref="B11:R11"/>
    <mergeCell ref="B12:R12"/>
    <mergeCell ref="B13:R13"/>
    <mergeCell ref="B14:R14"/>
    <mergeCell ref="A1:A2"/>
    <mergeCell ref="B1:R1"/>
    <mergeCell ref="B2:R2"/>
    <mergeCell ref="B3:R3"/>
    <mergeCell ref="A4:A170"/>
    <mergeCell ref="B4:R4"/>
    <mergeCell ref="B5:R5"/>
    <mergeCell ref="B6:R6"/>
    <mergeCell ref="B7:R7"/>
    <mergeCell ref="B8:R8"/>
    <mergeCell ref="G105:H105"/>
    <mergeCell ref="L105:M105"/>
    <mergeCell ref="G106:H106"/>
    <mergeCell ref="L106:M106"/>
    <mergeCell ref="C160:D160"/>
    <mergeCell ref="F160:G160"/>
    <mergeCell ref="I160:J160"/>
    <mergeCell ref="B153:R153"/>
    <mergeCell ref="B156:R156"/>
    <mergeCell ref="B157:R157"/>
    <mergeCell ref="E102:H102"/>
    <mergeCell ref="J102:M102"/>
    <mergeCell ref="G103:H103"/>
    <mergeCell ref="L103:M103"/>
    <mergeCell ref="G104:H104"/>
    <mergeCell ref="L104:M104"/>
    <mergeCell ref="F83:G83"/>
    <mergeCell ref="I83:J83"/>
    <mergeCell ref="L83:M83"/>
    <mergeCell ref="I84:J84"/>
    <mergeCell ref="L84:M84"/>
    <mergeCell ref="E101:H101"/>
    <mergeCell ref="J101:M101"/>
    <mergeCell ref="B96:R96"/>
    <mergeCell ref="B97:R97"/>
    <mergeCell ref="B98:R98"/>
    <mergeCell ref="L57:M57"/>
    <mergeCell ref="O57:P57"/>
    <mergeCell ref="F81:G81"/>
    <mergeCell ref="L81:M81"/>
    <mergeCell ref="F82:G82"/>
    <mergeCell ref="I82:J82"/>
    <mergeCell ref="L82:M82"/>
    <mergeCell ref="B68:R68"/>
    <mergeCell ref="B70:R70"/>
    <mergeCell ref="B71:R71"/>
    <mergeCell ref="O54:P54"/>
    <mergeCell ref="F55:G55"/>
    <mergeCell ref="I55:J55"/>
    <mergeCell ref="L55:M55"/>
    <mergeCell ref="O55:P55"/>
    <mergeCell ref="F56:G56"/>
    <mergeCell ref="I56:J56"/>
    <mergeCell ref="L56:M56"/>
    <mergeCell ref="O56:P56"/>
    <mergeCell ref="C21:E21"/>
    <mergeCell ref="G21:I21"/>
    <mergeCell ref="K21:M21"/>
    <mergeCell ref="F53:G53"/>
    <mergeCell ref="F54:G54"/>
    <mergeCell ref="I54:J54"/>
    <mergeCell ref="B29:R29"/>
    <mergeCell ref="B30:R30"/>
    <mergeCell ref="B31:R31"/>
    <mergeCell ref="B32:R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x14ac:dyDescent="0.25"/>
  <cols>
    <col min="1" max="2" width="36.5703125" bestFit="1" customWidth="1"/>
    <col min="3" max="3" width="11.7109375" customWidth="1"/>
    <col min="4" max="4" width="28" customWidth="1"/>
    <col min="5" max="5" width="16.140625" customWidth="1"/>
    <col min="6" max="6" width="11.7109375" customWidth="1"/>
    <col min="7" max="7" width="28" customWidth="1"/>
    <col min="8" max="8" width="16.140625" customWidth="1"/>
    <col min="9" max="9" width="11.7109375" customWidth="1"/>
    <col min="10" max="10" width="28" customWidth="1"/>
    <col min="11" max="11" width="16.140625" customWidth="1"/>
    <col min="12" max="12" width="11.7109375" customWidth="1"/>
    <col min="13" max="13" width="12.42578125" customWidth="1"/>
  </cols>
  <sheetData>
    <row r="1" spans="1:13" ht="15" customHeight="1" x14ac:dyDescent="0.25">
      <c r="A1" s="9" t="s">
        <v>111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1112</v>
      </c>
      <c r="B3" s="82"/>
      <c r="C3" s="82"/>
      <c r="D3" s="82"/>
      <c r="E3" s="82"/>
      <c r="F3" s="82"/>
      <c r="G3" s="82"/>
      <c r="H3" s="82"/>
      <c r="I3" s="82"/>
      <c r="J3" s="82"/>
      <c r="K3" s="82"/>
      <c r="L3" s="82"/>
      <c r="M3" s="82"/>
    </row>
    <row r="4" spans="1:13" x14ac:dyDescent="0.25">
      <c r="A4" s="83" t="s">
        <v>1113</v>
      </c>
      <c r="B4" s="84" t="s">
        <v>1114</v>
      </c>
      <c r="C4" s="84"/>
      <c r="D4" s="84"/>
      <c r="E4" s="84"/>
      <c r="F4" s="84"/>
      <c r="G4" s="84"/>
      <c r="H4" s="84"/>
      <c r="I4" s="84"/>
      <c r="J4" s="84"/>
      <c r="K4" s="84"/>
      <c r="L4" s="84"/>
      <c r="M4" s="84"/>
    </row>
    <row r="5" spans="1:13" x14ac:dyDescent="0.25">
      <c r="A5" s="83"/>
      <c r="B5" s="85" t="s">
        <v>499</v>
      </c>
      <c r="C5" s="85"/>
      <c r="D5" s="85"/>
      <c r="E5" s="85"/>
      <c r="F5" s="85"/>
      <c r="G5" s="85"/>
      <c r="H5" s="85"/>
      <c r="I5" s="85"/>
      <c r="J5" s="85"/>
      <c r="K5" s="85"/>
      <c r="L5" s="85"/>
      <c r="M5" s="85"/>
    </row>
    <row r="6" spans="1:13" ht="38.25" customHeight="1" x14ac:dyDescent="0.25">
      <c r="A6" s="83"/>
      <c r="B6" s="86" t="s">
        <v>1115</v>
      </c>
      <c r="C6" s="86"/>
      <c r="D6" s="86"/>
      <c r="E6" s="86"/>
      <c r="F6" s="86"/>
      <c r="G6" s="86"/>
      <c r="H6" s="86"/>
      <c r="I6" s="86"/>
      <c r="J6" s="86"/>
      <c r="K6" s="86"/>
      <c r="L6" s="86"/>
      <c r="M6" s="86"/>
    </row>
    <row r="7" spans="1:13" x14ac:dyDescent="0.25">
      <c r="A7" s="83"/>
      <c r="B7" s="87" t="s">
        <v>1116</v>
      </c>
      <c r="C7" s="87"/>
      <c r="D7" s="87"/>
      <c r="E7" s="87"/>
      <c r="F7" s="87"/>
      <c r="G7" s="87"/>
      <c r="H7" s="87"/>
      <c r="I7" s="87"/>
      <c r="J7" s="87"/>
      <c r="K7" s="87"/>
      <c r="L7" s="87"/>
      <c r="M7" s="87"/>
    </row>
    <row r="8" spans="1:13" x14ac:dyDescent="0.25">
      <c r="A8" s="83"/>
      <c r="B8" s="86" t="s">
        <v>1117</v>
      </c>
      <c r="C8" s="86"/>
      <c r="D8" s="86"/>
      <c r="E8" s="86"/>
      <c r="F8" s="86"/>
      <c r="G8" s="86"/>
      <c r="H8" s="86"/>
      <c r="I8" s="86"/>
      <c r="J8" s="86"/>
      <c r="K8" s="86"/>
      <c r="L8" s="86"/>
      <c r="M8" s="86"/>
    </row>
    <row r="9" spans="1:13" x14ac:dyDescent="0.25">
      <c r="A9" s="83"/>
      <c r="B9" s="88"/>
      <c r="C9" s="88"/>
      <c r="D9" s="88"/>
      <c r="E9" s="88"/>
      <c r="F9" s="88"/>
      <c r="G9" s="88"/>
      <c r="H9" s="88"/>
      <c r="I9" s="88"/>
      <c r="J9" s="88"/>
      <c r="K9" s="88"/>
      <c r="L9" s="88"/>
      <c r="M9" s="88"/>
    </row>
    <row r="10" spans="1:13" x14ac:dyDescent="0.25">
      <c r="A10" s="83"/>
      <c r="B10" s="15"/>
      <c r="C10" s="16"/>
      <c r="D10" s="16"/>
      <c r="E10" s="16"/>
      <c r="F10" s="16"/>
      <c r="G10" s="16"/>
    </row>
    <row r="11" spans="1:13" ht="15.75" thickBot="1" x14ac:dyDescent="0.3">
      <c r="A11" s="83"/>
      <c r="B11" s="16"/>
      <c r="C11" s="29">
        <v>2014</v>
      </c>
      <c r="D11" s="29"/>
      <c r="E11" s="16"/>
      <c r="F11" s="29">
        <v>2013</v>
      </c>
      <c r="G11" s="29"/>
    </row>
    <row r="12" spans="1:13" x14ac:dyDescent="0.25">
      <c r="A12" s="83"/>
      <c r="B12" s="13" t="s">
        <v>1118</v>
      </c>
      <c r="C12" s="20"/>
      <c r="D12" s="20"/>
      <c r="E12" s="16"/>
      <c r="F12" s="20"/>
      <c r="G12" s="20"/>
    </row>
    <row r="13" spans="1:13" x14ac:dyDescent="0.25">
      <c r="A13" s="83"/>
      <c r="B13" s="22" t="s">
        <v>1119</v>
      </c>
      <c r="C13" s="22" t="s">
        <v>227</v>
      </c>
      <c r="D13" s="24" t="s">
        <v>1120</v>
      </c>
      <c r="E13" s="25"/>
      <c r="F13" s="22" t="s">
        <v>227</v>
      </c>
      <c r="G13" s="24" t="s">
        <v>918</v>
      </c>
    </row>
    <row r="14" spans="1:13" x14ac:dyDescent="0.25">
      <c r="A14" s="83"/>
      <c r="B14" s="124" t="s">
        <v>1121</v>
      </c>
      <c r="C14" s="16"/>
      <c r="D14" s="121" t="s">
        <v>246</v>
      </c>
      <c r="E14" s="16"/>
      <c r="F14" s="16"/>
      <c r="G14" s="27" t="s">
        <v>1108</v>
      </c>
    </row>
    <row r="15" spans="1:13" x14ac:dyDescent="0.25">
      <c r="A15" s="83"/>
      <c r="B15" s="122" t="s">
        <v>1122</v>
      </c>
      <c r="C15" s="25"/>
      <c r="D15" s="24" t="s">
        <v>475</v>
      </c>
      <c r="E15" s="25"/>
      <c r="F15" s="25"/>
      <c r="G15" s="24" t="s">
        <v>1123</v>
      </c>
    </row>
    <row r="16" spans="1:13" x14ac:dyDescent="0.25">
      <c r="A16" s="83"/>
      <c r="B16" s="124" t="s">
        <v>1124</v>
      </c>
      <c r="C16" s="16"/>
      <c r="D16" s="27" t="s">
        <v>638</v>
      </c>
      <c r="E16" s="16"/>
      <c r="F16" s="16"/>
      <c r="G16" s="27" t="s">
        <v>293</v>
      </c>
    </row>
    <row r="17" spans="1:7" x14ac:dyDescent="0.25">
      <c r="A17" s="83"/>
      <c r="B17" s="122" t="s">
        <v>1125</v>
      </c>
      <c r="C17" s="25"/>
      <c r="D17" s="24" t="s">
        <v>1126</v>
      </c>
      <c r="E17" s="25"/>
      <c r="F17" s="25"/>
      <c r="G17" s="24" t="s">
        <v>746</v>
      </c>
    </row>
    <row r="18" spans="1:7" x14ac:dyDescent="0.25">
      <c r="A18" s="83"/>
      <c r="B18" s="124" t="s">
        <v>1127</v>
      </c>
      <c r="C18" s="16"/>
      <c r="D18" s="27" t="s">
        <v>1108</v>
      </c>
      <c r="E18" s="16"/>
      <c r="F18" s="16"/>
      <c r="G18" s="27">
        <v>-6.1</v>
      </c>
    </row>
    <row r="19" spans="1:7" ht="15.75" thickBot="1" x14ac:dyDescent="0.3">
      <c r="A19" s="83"/>
      <c r="B19" s="122" t="s">
        <v>1128</v>
      </c>
      <c r="C19" s="65"/>
      <c r="D19" s="61">
        <v>-0.8</v>
      </c>
      <c r="E19" s="25"/>
      <c r="F19" s="65"/>
      <c r="G19" s="61">
        <v>-0.1</v>
      </c>
    </row>
    <row r="20" spans="1:7" x14ac:dyDescent="0.25">
      <c r="A20" s="83"/>
      <c r="B20" s="13" t="s">
        <v>1129</v>
      </c>
      <c r="C20" s="31"/>
      <c r="D20" s="34" t="s">
        <v>1130</v>
      </c>
      <c r="E20" s="16"/>
      <c r="F20" s="31"/>
      <c r="G20" s="34" t="s">
        <v>1120</v>
      </c>
    </row>
    <row r="21" spans="1:7" x14ac:dyDescent="0.25">
      <c r="A21" s="83"/>
      <c r="B21" s="106"/>
      <c r="C21" s="16"/>
      <c r="D21" s="50"/>
      <c r="E21" s="16"/>
      <c r="F21" s="16"/>
      <c r="G21" s="50"/>
    </row>
    <row r="22" spans="1:7" x14ac:dyDescent="0.25">
      <c r="A22" s="83"/>
      <c r="B22" s="22" t="s">
        <v>1131</v>
      </c>
      <c r="C22" s="25"/>
      <c r="D22" s="46"/>
      <c r="E22" s="25"/>
      <c r="F22" s="25"/>
      <c r="G22" s="46"/>
    </row>
    <row r="23" spans="1:7" x14ac:dyDescent="0.25">
      <c r="A23" s="83"/>
      <c r="B23" s="13" t="s">
        <v>1132</v>
      </c>
      <c r="C23" s="16"/>
      <c r="D23" s="27" t="s">
        <v>1133</v>
      </c>
      <c r="E23" s="16"/>
      <c r="F23" s="16"/>
      <c r="G23" s="27" t="s">
        <v>1134</v>
      </c>
    </row>
    <row r="24" spans="1:7" x14ac:dyDescent="0.25">
      <c r="A24" s="83"/>
      <c r="B24" s="122" t="s">
        <v>1135</v>
      </c>
      <c r="C24" s="25"/>
      <c r="D24" s="28" t="s">
        <v>246</v>
      </c>
      <c r="E24" s="25"/>
      <c r="F24" s="25"/>
      <c r="G24" s="24" t="s">
        <v>1136</v>
      </c>
    </row>
    <row r="25" spans="1:7" x14ac:dyDescent="0.25">
      <c r="A25" s="83"/>
      <c r="B25" s="124" t="s">
        <v>1137</v>
      </c>
      <c r="C25" s="16"/>
      <c r="D25" s="27" t="s">
        <v>291</v>
      </c>
      <c r="E25" s="16"/>
      <c r="F25" s="16"/>
      <c r="G25" s="27" t="s">
        <v>1138</v>
      </c>
    </row>
    <row r="26" spans="1:7" x14ac:dyDescent="0.25">
      <c r="A26" s="83"/>
      <c r="B26" s="122" t="s">
        <v>1139</v>
      </c>
      <c r="C26" s="25"/>
      <c r="D26" s="24" t="s">
        <v>725</v>
      </c>
      <c r="E26" s="25"/>
      <c r="F26" s="25"/>
      <c r="G26" s="24" t="s">
        <v>735</v>
      </c>
    </row>
    <row r="27" spans="1:7" x14ac:dyDescent="0.25">
      <c r="A27" s="83"/>
      <c r="B27" s="124" t="s">
        <v>1125</v>
      </c>
      <c r="C27" s="16"/>
      <c r="D27" s="27" t="s">
        <v>1126</v>
      </c>
      <c r="E27" s="16"/>
      <c r="F27" s="16"/>
      <c r="G27" s="27" t="s">
        <v>746</v>
      </c>
    </row>
    <row r="28" spans="1:7" ht="15.75" thickBot="1" x14ac:dyDescent="0.3">
      <c r="A28" s="83"/>
      <c r="B28" s="122" t="s">
        <v>1140</v>
      </c>
      <c r="C28" s="65"/>
      <c r="D28" s="61">
        <v>-0.8</v>
      </c>
      <c r="E28" s="25"/>
      <c r="F28" s="65"/>
      <c r="G28" s="61">
        <v>-0.1</v>
      </c>
    </row>
    <row r="29" spans="1:7" x14ac:dyDescent="0.25">
      <c r="A29" s="83"/>
      <c r="B29" s="13" t="s">
        <v>1141</v>
      </c>
      <c r="C29" s="31"/>
      <c r="D29" s="34" t="s">
        <v>1142</v>
      </c>
      <c r="E29" s="16"/>
      <c r="F29" s="31"/>
      <c r="G29" s="34" t="s">
        <v>1133</v>
      </c>
    </row>
    <row r="30" spans="1:7" x14ac:dyDescent="0.25">
      <c r="A30" s="83"/>
      <c r="B30" s="106"/>
      <c r="C30" s="16"/>
      <c r="D30" s="50"/>
      <c r="E30" s="16"/>
      <c r="F30" s="16"/>
      <c r="G30" s="50"/>
    </row>
    <row r="31" spans="1:7" ht="26.25" x14ac:dyDescent="0.25">
      <c r="A31" s="83"/>
      <c r="B31" s="22" t="s">
        <v>1143</v>
      </c>
      <c r="C31" s="25"/>
      <c r="D31" s="46"/>
      <c r="E31" s="25"/>
      <c r="F31" s="25"/>
      <c r="G31" s="46"/>
    </row>
    <row r="32" spans="1:7" ht="27" thickBot="1" x14ac:dyDescent="0.3">
      <c r="A32" s="83"/>
      <c r="B32" s="22" t="s">
        <v>1144</v>
      </c>
      <c r="C32" s="194" t="s">
        <v>227</v>
      </c>
      <c r="D32" s="195" t="s">
        <v>1145</v>
      </c>
      <c r="E32" s="25"/>
      <c r="F32" s="194" t="s">
        <v>227</v>
      </c>
      <c r="G32" s="195" t="s">
        <v>1146</v>
      </c>
    </row>
    <row r="33" spans="1:13" ht="51" customHeight="1" thickTop="1" x14ac:dyDescent="0.25">
      <c r="A33" s="83"/>
      <c r="B33" s="86" t="s">
        <v>1147</v>
      </c>
      <c r="C33" s="86"/>
      <c r="D33" s="86"/>
      <c r="E33" s="86"/>
      <c r="F33" s="86"/>
      <c r="G33" s="86"/>
      <c r="H33" s="86"/>
      <c r="I33" s="86"/>
      <c r="J33" s="86"/>
      <c r="K33" s="86"/>
      <c r="L33" s="86"/>
      <c r="M33" s="86"/>
    </row>
    <row r="34" spans="1:13" x14ac:dyDescent="0.25">
      <c r="A34" s="83"/>
      <c r="B34" s="86" t="s">
        <v>1148</v>
      </c>
      <c r="C34" s="86"/>
      <c r="D34" s="86"/>
      <c r="E34" s="86"/>
      <c r="F34" s="86"/>
      <c r="G34" s="86"/>
      <c r="H34" s="86"/>
      <c r="I34" s="86"/>
      <c r="J34" s="86"/>
      <c r="K34" s="86"/>
      <c r="L34" s="86"/>
      <c r="M34" s="86"/>
    </row>
    <row r="35" spans="1:13" x14ac:dyDescent="0.25">
      <c r="A35" s="83"/>
      <c r="B35" s="88"/>
      <c r="C35" s="88"/>
      <c r="D35" s="88"/>
      <c r="E35" s="88"/>
      <c r="F35" s="88"/>
      <c r="G35" s="88"/>
      <c r="H35" s="88"/>
      <c r="I35" s="88"/>
      <c r="J35" s="88"/>
      <c r="K35" s="88"/>
      <c r="L35" s="88"/>
      <c r="M35" s="88"/>
    </row>
    <row r="36" spans="1:13" x14ac:dyDescent="0.25">
      <c r="A36" s="83"/>
      <c r="B36" s="15"/>
      <c r="C36" s="16"/>
      <c r="D36" s="16"/>
      <c r="E36" s="16"/>
      <c r="F36" s="16"/>
      <c r="G36" s="16"/>
    </row>
    <row r="37" spans="1:13" ht="15.75" thickBot="1" x14ac:dyDescent="0.3">
      <c r="A37" s="83"/>
      <c r="B37" s="16"/>
      <c r="C37" s="29">
        <v>2014</v>
      </c>
      <c r="D37" s="29"/>
      <c r="E37" s="16"/>
      <c r="F37" s="29">
        <v>2013</v>
      </c>
      <c r="G37" s="29"/>
    </row>
    <row r="38" spans="1:13" x14ac:dyDescent="0.25">
      <c r="A38" s="83"/>
      <c r="B38" s="13" t="s">
        <v>1149</v>
      </c>
      <c r="C38" s="33" t="s">
        <v>227</v>
      </c>
      <c r="D38" s="34" t="s">
        <v>1130</v>
      </c>
      <c r="E38" s="16"/>
      <c r="F38" s="33" t="s">
        <v>227</v>
      </c>
      <c r="G38" s="34" t="s">
        <v>1120</v>
      </c>
    </row>
    <row r="39" spans="1:13" x14ac:dyDescent="0.25">
      <c r="A39" s="83"/>
      <c r="B39" s="22" t="s">
        <v>1150</v>
      </c>
      <c r="C39" s="22" t="s">
        <v>227</v>
      </c>
      <c r="D39" s="24" t="s">
        <v>1151</v>
      </c>
      <c r="E39" s="25"/>
      <c r="F39" s="22" t="s">
        <v>227</v>
      </c>
      <c r="G39" s="24" t="s">
        <v>1152</v>
      </c>
    </row>
    <row r="40" spans="1:13" x14ac:dyDescent="0.25">
      <c r="A40" s="83"/>
      <c r="B40" s="13" t="s">
        <v>1153</v>
      </c>
      <c r="C40" s="13" t="s">
        <v>227</v>
      </c>
      <c r="D40" s="27" t="s">
        <v>1142</v>
      </c>
      <c r="E40" s="16"/>
      <c r="F40" s="13" t="s">
        <v>227</v>
      </c>
      <c r="G40" s="27" t="s">
        <v>1133</v>
      </c>
    </row>
    <row r="41" spans="1:13" x14ac:dyDescent="0.25">
      <c r="A41" s="83"/>
      <c r="B41" s="86" t="s">
        <v>1154</v>
      </c>
      <c r="C41" s="86"/>
      <c r="D41" s="86"/>
      <c r="E41" s="86"/>
      <c r="F41" s="86"/>
      <c r="G41" s="86"/>
      <c r="H41" s="86"/>
      <c r="I41" s="86"/>
      <c r="J41" s="86"/>
      <c r="K41" s="86"/>
      <c r="L41" s="86"/>
      <c r="M41" s="86"/>
    </row>
    <row r="42" spans="1:13" x14ac:dyDescent="0.25">
      <c r="A42" s="83"/>
      <c r="B42" s="88"/>
      <c r="C42" s="88"/>
      <c r="D42" s="88"/>
      <c r="E42" s="88"/>
      <c r="F42" s="88"/>
      <c r="G42" s="88"/>
      <c r="H42" s="88"/>
      <c r="I42" s="88"/>
      <c r="J42" s="88"/>
      <c r="K42" s="88"/>
      <c r="L42" s="88"/>
      <c r="M42" s="88"/>
    </row>
    <row r="43" spans="1:13" x14ac:dyDescent="0.25">
      <c r="A43" s="83"/>
      <c r="B43" s="15"/>
      <c r="C43" s="16"/>
      <c r="D43" s="16"/>
      <c r="E43" s="16"/>
      <c r="F43" s="16"/>
      <c r="G43" s="16"/>
      <c r="H43" s="16"/>
    </row>
    <row r="44" spans="1:13" ht="15.75" thickBot="1" x14ac:dyDescent="0.3">
      <c r="A44" s="83"/>
      <c r="B44" s="16"/>
      <c r="C44" s="16"/>
      <c r="D44" s="29">
        <v>2014</v>
      </c>
      <c r="E44" s="29"/>
      <c r="F44" s="16"/>
      <c r="G44" s="29">
        <v>2013</v>
      </c>
      <c r="H44" s="29"/>
    </row>
    <row r="45" spans="1:13" x14ac:dyDescent="0.25">
      <c r="A45" s="83"/>
      <c r="B45" s="13" t="s">
        <v>1155</v>
      </c>
      <c r="C45" s="16"/>
      <c r="D45" s="34" t="s">
        <v>1156</v>
      </c>
      <c r="E45" s="35" t="s">
        <v>262</v>
      </c>
      <c r="F45" s="16"/>
      <c r="G45" s="34" t="s">
        <v>1157</v>
      </c>
      <c r="H45" s="35" t="s">
        <v>262</v>
      </c>
    </row>
    <row r="46" spans="1:13" ht="26.25" x14ac:dyDescent="0.25">
      <c r="A46" s="83"/>
      <c r="B46" s="22" t="s">
        <v>1158</v>
      </c>
      <c r="C46" s="25"/>
      <c r="D46" s="24" t="s">
        <v>1159</v>
      </c>
      <c r="E46" s="23" t="s">
        <v>262</v>
      </c>
      <c r="F46" s="25"/>
      <c r="G46" s="24" t="s">
        <v>1159</v>
      </c>
      <c r="H46" s="23" t="s">
        <v>262</v>
      </c>
    </row>
    <row r="47" spans="1:13" x14ac:dyDescent="0.25">
      <c r="A47" s="83"/>
      <c r="B47" s="13" t="s">
        <v>1160</v>
      </c>
      <c r="C47" s="16"/>
      <c r="D47" s="27" t="s">
        <v>384</v>
      </c>
      <c r="E47" s="26" t="s">
        <v>262</v>
      </c>
      <c r="F47" s="16"/>
      <c r="G47" s="27" t="s">
        <v>384</v>
      </c>
      <c r="H47" s="26" t="s">
        <v>262</v>
      </c>
    </row>
    <row r="48" spans="1:13" x14ac:dyDescent="0.25">
      <c r="A48" s="83"/>
      <c r="B48" s="88"/>
      <c r="C48" s="88"/>
      <c r="D48" s="88"/>
      <c r="E48" s="88"/>
      <c r="F48" s="88"/>
      <c r="G48" s="88"/>
      <c r="H48" s="88"/>
      <c r="I48" s="88"/>
      <c r="J48" s="88"/>
      <c r="K48" s="88"/>
      <c r="L48" s="88"/>
      <c r="M48" s="88"/>
    </row>
    <row r="49" spans="1:13" x14ac:dyDescent="0.25">
      <c r="A49" s="83"/>
      <c r="B49" s="86" t="s">
        <v>1161</v>
      </c>
      <c r="C49" s="86"/>
      <c r="D49" s="86"/>
      <c r="E49" s="86"/>
      <c r="F49" s="86"/>
      <c r="G49" s="86"/>
      <c r="H49" s="86"/>
      <c r="I49" s="86"/>
      <c r="J49" s="86"/>
      <c r="K49" s="86"/>
      <c r="L49" s="86"/>
      <c r="M49" s="86"/>
    </row>
    <row r="50" spans="1:13" x14ac:dyDescent="0.25">
      <c r="A50" s="83"/>
      <c r="B50" s="88"/>
      <c r="C50" s="88"/>
      <c r="D50" s="88"/>
      <c r="E50" s="88"/>
      <c r="F50" s="88"/>
      <c r="G50" s="88"/>
      <c r="H50" s="88"/>
      <c r="I50" s="88"/>
      <c r="J50" s="88"/>
      <c r="K50" s="88"/>
      <c r="L50" s="88"/>
      <c r="M50" s="88"/>
    </row>
    <row r="51" spans="1:13" x14ac:dyDescent="0.25">
      <c r="A51" s="83"/>
      <c r="B51" s="15"/>
      <c r="C51" s="16"/>
      <c r="D51" s="16"/>
      <c r="E51" s="16"/>
      <c r="F51" s="16"/>
      <c r="G51" s="16"/>
      <c r="H51" s="16"/>
      <c r="I51" s="16"/>
      <c r="J51" s="16"/>
    </row>
    <row r="52" spans="1:13" ht="15.75" thickBot="1" x14ac:dyDescent="0.3">
      <c r="A52" s="83"/>
      <c r="B52" s="16"/>
      <c r="C52" s="29">
        <v>2014</v>
      </c>
      <c r="D52" s="29"/>
      <c r="E52" s="16"/>
      <c r="F52" s="29">
        <v>2013</v>
      </c>
      <c r="G52" s="29"/>
      <c r="H52" s="16"/>
      <c r="I52" s="29">
        <v>2012</v>
      </c>
      <c r="J52" s="29"/>
    </row>
    <row r="53" spans="1:13" x14ac:dyDescent="0.25">
      <c r="A53" s="83"/>
      <c r="B53" s="13" t="s">
        <v>1162</v>
      </c>
      <c r="C53" s="33" t="s">
        <v>227</v>
      </c>
      <c r="D53" s="34" t="s">
        <v>475</v>
      </c>
      <c r="E53" s="16"/>
      <c r="F53" s="33" t="s">
        <v>227</v>
      </c>
      <c r="G53" s="34" t="s">
        <v>1123</v>
      </c>
      <c r="H53" s="16"/>
      <c r="I53" s="33" t="s">
        <v>227</v>
      </c>
      <c r="J53" s="34" t="s">
        <v>1163</v>
      </c>
    </row>
    <row r="54" spans="1:13" x14ac:dyDescent="0.25">
      <c r="A54" s="83"/>
      <c r="B54" s="22" t="s">
        <v>1164</v>
      </c>
      <c r="C54" s="25"/>
      <c r="D54" s="24" t="s">
        <v>638</v>
      </c>
      <c r="E54" s="25"/>
      <c r="F54" s="25"/>
      <c r="G54" s="24" t="s">
        <v>293</v>
      </c>
      <c r="H54" s="25"/>
      <c r="I54" s="25"/>
      <c r="J54" s="24" t="s">
        <v>475</v>
      </c>
    </row>
    <row r="55" spans="1:13" x14ac:dyDescent="0.25">
      <c r="A55" s="83"/>
      <c r="B55" s="13" t="s">
        <v>1165</v>
      </c>
      <c r="C55" s="16"/>
      <c r="D55" s="27">
        <v>-1.9</v>
      </c>
      <c r="E55" s="16"/>
      <c r="F55" s="16"/>
      <c r="G55" s="27">
        <v>-1.2</v>
      </c>
      <c r="H55" s="16"/>
      <c r="I55" s="16"/>
      <c r="J55" s="27">
        <v>-0.4</v>
      </c>
    </row>
    <row r="56" spans="1:13" ht="15.75" thickBot="1" x14ac:dyDescent="0.3">
      <c r="A56" s="83"/>
      <c r="B56" s="22" t="s">
        <v>1166</v>
      </c>
      <c r="C56" s="65"/>
      <c r="D56" s="61">
        <v>-0.2</v>
      </c>
      <c r="E56" s="25"/>
      <c r="F56" s="65"/>
      <c r="G56" s="196" t="s">
        <v>246</v>
      </c>
      <c r="H56" s="25"/>
      <c r="I56" s="65"/>
      <c r="J56" s="196" t="s">
        <v>246</v>
      </c>
    </row>
    <row r="57" spans="1:13" ht="15.75" thickBot="1" x14ac:dyDescent="0.3">
      <c r="A57" s="83"/>
      <c r="B57" s="124" t="s">
        <v>1167</v>
      </c>
      <c r="C57" s="63" t="s">
        <v>227</v>
      </c>
      <c r="D57" s="64" t="s">
        <v>475</v>
      </c>
      <c r="E57" s="16"/>
      <c r="F57" s="63" t="s">
        <v>227</v>
      </c>
      <c r="G57" s="64" t="s">
        <v>735</v>
      </c>
      <c r="H57" s="16"/>
      <c r="I57" s="63" t="s">
        <v>227</v>
      </c>
      <c r="J57" s="64" t="s">
        <v>1168</v>
      </c>
    </row>
    <row r="58" spans="1:13" ht="15.75" thickTop="1" x14ac:dyDescent="0.25">
      <c r="A58" s="83"/>
      <c r="B58" s="86" t="s">
        <v>1169</v>
      </c>
      <c r="C58" s="86"/>
      <c r="D58" s="86"/>
      <c r="E58" s="86"/>
      <c r="F58" s="86"/>
      <c r="G58" s="86"/>
      <c r="H58" s="86"/>
      <c r="I58" s="86"/>
      <c r="J58" s="86"/>
      <c r="K58" s="86"/>
      <c r="L58" s="86"/>
      <c r="M58" s="86"/>
    </row>
    <row r="59" spans="1:13" x14ac:dyDescent="0.25">
      <c r="A59" s="83"/>
      <c r="B59" s="88"/>
      <c r="C59" s="88"/>
      <c r="D59" s="88"/>
      <c r="E59" s="88"/>
      <c r="F59" s="88"/>
      <c r="G59" s="88"/>
      <c r="H59" s="88"/>
      <c r="I59" s="88"/>
      <c r="J59" s="88"/>
      <c r="K59" s="88"/>
      <c r="L59" s="88"/>
      <c r="M59" s="88"/>
    </row>
    <row r="60" spans="1:13" x14ac:dyDescent="0.25">
      <c r="A60" s="83"/>
      <c r="B60" s="15"/>
      <c r="C60" s="16"/>
      <c r="D60" s="16"/>
      <c r="E60" s="16"/>
      <c r="F60" s="16"/>
      <c r="G60" s="16"/>
      <c r="H60" s="16"/>
      <c r="I60" s="16"/>
      <c r="J60" s="16"/>
      <c r="K60" s="16"/>
    </row>
    <row r="61" spans="1:13" ht="15.75" thickBot="1" x14ac:dyDescent="0.3">
      <c r="A61" s="83"/>
      <c r="B61" s="16"/>
      <c r="C61" s="16"/>
      <c r="D61" s="29">
        <v>2014</v>
      </c>
      <c r="E61" s="29"/>
      <c r="F61" s="16"/>
      <c r="G61" s="29">
        <v>2013</v>
      </c>
      <c r="H61" s="29"/>
      <c r="I61" s="16"/>
      <c r="J61" s="29">
        <v>2012</v>
      </c>
      <c r="K61" s="29"/>
    </row>
    <row r="62" spans="1:13" x14ac:dyDescent="0.25">
      <c r="A62" s="83"/>
      <c r="B62" s="13" t="s">
        <v>1155</v>
      </c>
      <c r="C62" s="16"/>
      <c r="D62" s="34" t="s">
        <v>1157</v>
      </c>
      <c r="E62" s="35" t="s">
        <v>262</v>
      </c>
      <c r="F62" s="16"/>
      <c r="G62" s="34" t="s">
        <v>1170</v>
      </c>
      <c r="H62" s="35" t="s">
        <v>262</v>
      </c>
      <c r="I62" s="16"/>
      <c r="J62" s="34" t="s">
        <v>859</v>
      </c>
      <c r="K62" s="35" t="s">
        <v>262</v>
      </c>
    </row>
    <row r="63" spans="1:13" ht="26.25" x14ac:dyDescent="0.25">
      <c r="A63" s="83"/>
      <c r="B63" s="22" t="s">
        <v>1158</v>
      </c>
      <c r="C63" s="25"/>
      <c r="D63" s="24" t="s">
        <v>1159</v>
      </c>
      <c r="E63" s="23" t="s">
        <v>262</v>
      </c>
      <c r="F63" s="25"/>
      <c r="G63" s="24" t="s">
        <v>1159</v>
      </c>
      <c r="H63" s="23" t="s">
        <v>262</v>
      </c>
      <c r="I63" s="25"/>
      <c r="J63" s="24" t="s">
        <v>1159</v>
      </c>
      <c r="K63" s="23" t="s">
        <v>262</v>
      </c>
    </row>
    <row r="64" spans="1:13" x14ac:dyDescent="0.25">
      <c r="A64" s="83"/>
      <c r="B64" s="13" t="s">
        <v>1160</v>
      </c>
      <c r="C64" s="16"/>
      <c r="D64" s="27" t="s">
        <v>384</v>
      </c>
      <c r="E64" s="26" t="s">
        <v>262</v>
      </c>
      <c r="F64" s="16"/>
      <c r="G64" s="27" t="s">
        <v>384</v>
      </c>
      <c r="H64" s="26" t="s">
        <v>262</v>
      </c>
      <c r="I64" s="16"/>
      <c r="J64" s="27" t="s">
        <v>384</v>
      </c>
      <c r="K64" s="26" t="s">
        <v>262</v>
      </c>
    </row>
    <row r="65" spans="1:13" x14ac:dyDescent="0.25">
      <c r="A65" s="83"/>
      <c r="B65" s="86"/>
      <c r="C65" s="86"/>
      <c r="D65" s="86"/>
      <c r="E65" s="86"/>
      <c r="F65" s="86"/>
      <c r="G65" s="86"/>
      <c r="H65" s="86"/>
      <c r="I65" s="86"/>
      <c r="J65" s="86"/>
      <c r="K65" s="86"/>
      <c r="L65" s="86"/>
      <c r="M65" s="86"/>
    </row>
    <row r="66" spans="1:13" x14ac:dyDescent="0.25">
      <c r="A66" s="83"/>
      <c r="B66" s="87" t="s">
        <v>1171</v>
      </c>
      <c r="C66" s="87"/>
      <c r="D66" s="87"/>
      <c r="E66" s="87"/>
      <c r="F66" s="87"/>
      <c r="G66" s="87"/>
      <c r="H66" s="87"/>
      <c r="I66" s="87"/>
      <c r="J66" s="87"/>
      <c r="K66" s="87"/>
      <c r="L66" s="87"/>
      <c r="M66" s="87"/>
    </row>
    <row r="67" spans="1:13" x14ac:dyDescent="0.25">
      <c r="A67" s="83"/>
      <c r="B67" s="86"/>
      <c r="C67" s="86"/>
      <c r="D67" s="86"/>
      <c r="E67" s="86"/>
      <c r="F67" s="86"/>
      <c r="G67" s="86"/>
      <c r="H67" s="86"/>
      <c r="I67" s="86"/>
      <c r="J67" s="86"/>
      <c r="K67" s="86"/>
      <c r="L67" s="86"/>
      <c r="M67" s="86"/>
    </row>
    <row r="68" spans="1:13" ht="38.25" customHeight="1" x14ac:dyDescent="0.25">
      <c r="A68" s="83"/>
      <c r="B68" s="86" t="s">
        <v>1172</v>
      </c>
      <c r="C68" s="86"/>
      <c r="D68" s="86"/>
      <c r="E68" s="86"/>
      <c r="F68" s="86"/>
      <c r="G68" s="86"/>
      <c r="H68" s="86"/>
      <c r="I68" s="86"/>
      <c r="J68" s="86"/>
      <c r="K68" s="86"/>
      <c r="L68" s="86"/>
      <c r="M68" s="86"/>
    </row>
    <row r="69" spans="1:13" x14ac:dyDescent="0.25">
      <c r="A69" s="83"/>
      <c r="B69" s="86"/>
      <c r="C69" s="86"/>
      <c r="D69" s="86"/>
      <c r="E69" s="86"/>
      <c r="F69" s="86"/>
      <c r="G69" s="86"/>
      <c r="H69" s="86"/>
      <c r="I69" s="86"/>
      <c r="J69" s="86"/>
      <c r="K69" s="86"/>
      <c r="L69" s="86"/>
      <c r="M69" s="86"/>
    </row>
    <row r="70" spans="1:13" ht="25.5" customHeight="1" x14ac:dyDescent="0.25">
      <c r="A70" s="83"/>
      <c r="B70" s="86" t="s">
        <v>1173</v>
      </c>
      <c r="C70" s="86"/>
      <c r="D70" s="86"/>
      <c r="E70" s="86"/>
      <c r="F70" s="86"/>
      <c r="G70" s="86"/>
      <c r="H70" s="86"/>
      <c r="I70" s="86"/>
      <c r="J70" s="86"/>
      <c r="K70" s="86"/>
      <c r="L70" s="86"/>
      <c r="M70" s="86"/>
    </row>
    <row r="71" spans="1:13" x14ac:dyDescent="0.25">
      <c r="A71" s="83"/>
      <c r="B71" s="86"/>
      <c r="C71" s="86"/>
      <c r="D71" s="86"/>
      <c r="E71" s="86"/>
      <c r="F71" s="86"/>
      <c r="G71" s="86"/>
      <c r="H71" s="86"/>
      <c r="I71" s="86"/>
      <c r="J71" s="86"/>
      <c r="K71" s="86"/>
      <c r="L71" s="86"/>
      <c r="M71" s="86"/>
    </row>
    <row r="72" spans="1:13" x14ac:dyDescent="0.25">
      <c r="A72" s="83"/>
      <c r="B72" s="82"/>
      <c r="C72" s="82"/>
      <c r="D72" s="82"/>
      <c r="E72" s="82"/>
      <c r="F72" s="82"/>
      <c r="G72" s="82"/>
      <c r="H72" s="82"/>
      <c r="I72" s="82"/>
      <c r="J72" s="82"/>
      <c r="K72" s="82"/>
      <c r="L72" s="82"/>
      <c r="M72" s="82"/>
    </row>
    <row r="73" spans="1:13" x14ac:dyDescent="0.25">
      <c r="A73" s="83"/>
      <c r="B73" s="86" t="s">
        <v>1174</v>
      </c>
      <c r="C73" s="86"/>
      <c r="D73" s="86"/>
      <c r="E73" s="86"/>
      <c r="F73" s="86"/>
      <c r="G73" s="86"/>
      <c r="H73" s="86"/>
      <c r="I73" s="86"/>
      <c r="J73" s="86"/>
      <c r="K73" s="86"/>
      <c r="L73" s="86"/>
      <c r="M73" s="86"/>
    </row>
    <row r="74" spans="1:13" x14ac:dyDescent="0.25">
      <c r="A74" s="83"/>
      <c r="B74" s="204" t="s">
        <v>1175</v>
      </c>
      <c r="C74" s="204"/>
      <c r="D74" s="204"/>
      <c r="E74" s="204"/>
      <c r="F74" s="204"/>
      <c r="G74" s="204"/>
      <c r="H74" s="204"/>
      <c r="I74" s="204"/>
      <c r="J74" s="204"/>
      <c r="K74" s="204"/>
      <c r="L74" s="204"/>
      <c r="M74" s="204"/>
    </row>
    <row r="75" spans="1:13" x14ac:dyDescent="0.25">
      <c r="A75" s="83"/>
      <c r="B75" s="205" t="s">
        <v>1176</v>
      </c>
      <c r="C75" s="205"/>
      <c r="D75" s="205"/>
      <c r="E75" s="205"/>
      <c r="F75" s="205"/>
      <c r="G75" s="205"/>
      <c r="H75" s="205"/>
      <c r="I75" s="205"/>
      <c r="J75" s="205"/>
      <c r="K75" s="205"/>
      <c r="L75" s="205"/>
      <c r="M75" s="205"/>
    </row>
    <row r="76" spans="1:13" x14ac:dyDescent="0.25">
      <c r="A76" s="83"/>
      <c r="B76" s="205" t="s">
        <v>1177</v>
      </c>
      <c r="C76" s="205"/>
      <c r="D76" s="205"/>
      <c r="E76" s="205"/>
      <c r="F76" s="205"/>
      <c r="G76" s="205"/>
      <c r="H76" s="205"/>
      <c r="I76" s="205"/>
      <c r="J76" s="205"/>
      <c r="K76" s="205"/>
      <c r="L76" s="205"/>
      <c r="M76" s="205"/>
    </row>
    <row r="77" spans="1:13" ht="51" customHeight="1" x14ac:dyDescent="0.25">
      <c r="A77" s="83"/>
      <c r="B77" s="86" t="s">
        <v>1178</v>
      </c>
      <c r="C77" s="86"/>
      <c r="D77" s="86"/>
      <c r="E77" s="86"/>
      <c r="F77" s="86"/>
      <c r="G77" s="86"/>
      <c r="H77" s="86"/>
      <c r="I77" s="86"/>
      <c r="J77" s="86"/>
      <c r="K77" s="86"/>
      <c r="L77" s="86"/>
      <c r="M77" s="86"/>
    </row>
    <row r="78" spans="1:13" x14ac:dyDescent="0.25">
      <c r="A78" s="83"/>
      <c r="B78" s="86"/>
      <c r="C78" s="86"/>
      <c r="D78" s="86"/>
      <c r="E78" s="86"/>
      <c r="F78" s="86"/>
      <c r="G78" s="86"/>
      <c r="H78" s="86"/>
      <c r="I78" s="86"/>
      <c r="J78" s="86"/>
      <c r="K78" s="86"/>
      <c r="L78" s="86"/>
      <c r="M78" s="86"/>
    </row>
    <row r="79" spans="1:13" ht="51" customHeight="1" x14ac:dyDescent="0.25">
      <c r="A79" s="83"/>
      <c r="B79" s="86" t="s">
        <v>1179</v>
      </c>
      <c r="C79" s="86"/>
      <c r="D79" s="86"/>
      <c r="E79" s="86"/>
      <c r="F79" s="86"/>
      <c r="G79" s="86"/>
      <c r="H79" s="86"/>
      <c r="I79" s="86"/>
      <c r="J79" s="86"/>
      <c r="K79" s="86"/>
      <c r="L79" s="86"/>
      <c r="M79" s="86"/>
    </row>
    <row r="80" spans="1:13" x14ac:dyDescent="0.25">
      <c r="A80" s="83"/>
      <c r="B80" s="86" t="s">
        <v>1180</v>
      </c>
      <c r="C80" s="86"/>
      <c r="D80" s="86"/>
      <c r="E80" s="86"/>
      <c r="F80" s="86"/>
      <c r="G80" s="86"/>
      <c r="H80" s="86"/>
      <c r="I80" s="86"/>
      <c r="J80" s="86"/>
      <c r="K80" s="86"/>
      <c r="L80" s="86"/>
      <c r="M80" s="86"/>
    </row>
    <row r="81" spans="1:13" x14ac:dyDescent="0.25">
      <c r="A81" s="83"/>
      <c r="B81" s="88"/>
      <c r="C81" s="88"/>
      <c r="D81" s="88"/>
      <c r="E81" s="88"/>
      <c r="F81" s="88"/>
      <c r="G81" s="88"/>
      <c r="H81" s="88"/>
      <c r="I81" s="88"/>
      <c r="J81" s="88"/>
      <c r="K81" s="88"/>
      <c r="L81" s="88"/>
      <c r="M81" s="88"/>
    </row>
    <row r="82" spans="1:13" x14ac:dyDescent="0.25">
      <c r="A82" s="83"/>
      <c r="B82" s="15"/>
      <c r="C82" s="16"/>
      <c r="D82" s="16"/>
      <c r="E82" s="16"/>
      <c r="F82" s="16"/>
      <c r="G82" s="16"/>
      <c r="H82" s="16"/>
      <c r="I82" s="16"/>
      <c r="J82" s="16"/>
      <c r="K82" s="16"/>
      <c r="L82" s="16"/>
      <c r="M82" s="16"/>
    </row>
    <row r="83" spans="1:13" ht="15.75" thickBot="1" x14ac:dyDescent="0.3">
      <c r="A83" s="83"/>
      <c r="B83" s="54"/>
      <c r="C83" s="198">
        <v>42004</v>
      </c>
      <c r="D83" s="198"/>
      <c r="E83" s="198"/>
      <c r="F83" s="198"/>
      <c r="G83" s="198"/>
      <c r="H83" s="198"/>
      <c r="I83" s="198"/>
      <c r="J83" s="198"/>
      <c r="K83" s="198"/>
      <c r="L83" s="198"/>
      <c r="M83" s="198"/>
    </row>
    <row r="84" spans="1:13" x14ac:dyDescent="0.25">
      <c r="A84" s="83"/>
      <c r="B84" s="59"/>
      <c r="C84" s="31"/>
      <c r="D84" s="31"/>
      <c r="E84" s="31"/>
      <c r="F84" s="31"/>
      <c r="G84" s="31"/>
      <c r="H84" s="31"/>
      <c r="I84" s="30" t="s">
        <v>1181</v>
      </c>
      <c r="J84" s="30"/>
      <c r="K84" s="31"/>
      <c r="L84" s="31"/>
      <c r="M84" s="31"/>
    </row>
    <row r="85" spans="1:13" x14ac:dyDescent="0.25">
      <c r="A85" s="83"/>
      <c r="B85" s="59"/>
      <c r="C85" s="16"/>
      <c r="D85" s="16"/>
      <c r="E85" s="16"/>
      <c r="F85" s="44" t="s">
        <v>1182</v>
      </c>
      <c r="G85" s="44"/>
      <c r="H85" s="16"/>
      <c r="I85" s="44" t="s">
        <v>97</v>
      </c>
      <c r="J85" s="44"/>
      <c r="K85" s="16"/>
      <c r="L85" s="44" t="s">
        <v>1181</v>
      </c>
      <c r="M85" s="44"/>
    </row>
    <row r="86" spans="1:13" x14ac:dyDescent="0.25">
      <c r="A86" s="83"/>
      <c r="B86" s="59"/>
      <c r="C86" s="16"/>
      <c r="D86" s="16"/>
      <c r="E86" s="16"/>
      <c r="F86" s="44" t="s">
        <v>1183</v>
      </c>
      <c r="G86" s="44"/>
      <c r="H86" s="16"/>
      <c r="I86" s="44" t="s">
        <v>1184</v>
      </c>
      <c r="J86" s="44"/>
      <c r="K86" s="16"/>
      <c r="L86" s="44" t="s">
        <v>1185</v>
      </c>
      <c r="M86" s="44"/>
    </row>
    <row r="87" spans="1:13" x14ac:dyDescent="0.25">
      <c r="A87" s="83"/>
      <c r="B87" s="59"/>
      <c r="C87" s="16"/>
      <c r="D87" s="16"/>
      <c r="E87" s="16"/>
      <c r="F87" s="44" t="s">
        <v>1186</v>
      </c>
      <c r="G87" s="44"/>
      <c r="H87" s="16"/>
      <c r="I87" s="44" t="s">
        <v>1187</v>
      </c>
      <c r="J87" s="44"/>
      <c r="K87" s="16"/>
      <c r="L87" s="44" t="s">
        <v>1187</v>
      </c>
      <c r="M87" s="44"/>
    </row>
    <row r="88" spans="1:13" ht="15.75" thickBot="1" x14ac:dyDescent="0.3">
      <c r="A88" s="83"/>
      <c r="B88" s="59"/>
      <c r="C88" s="29" t="s">
        <v>179</v>
      </c>
      <c r="D88" s="29"/>
      <c r="E88" s="16"/>
      <c r="F88" s="29" t="s">
        <v>1188</v>
      </c>
      <c r="G88" s="29"/>
      <c r="H88" s="16"/>
      <c r="I88" s="29" t="s">
        <v>1189</v>
      </c>
      <c r="J88" s="29"/>
      <c r="K88" s="16"/>
      <c r="L88" s="29" t="s">
        <v>1190</v>
      </c>
      <c r="M88" s="29"/>
    </row>
    <row r="89" spans="1:13" x14ac:dyDescent="0.25">
      <c r="A89" s="83"/>
      <c r="B89" s="13" t="s">
        <v>79</v>
      </c>
      <c r="C89" s="33" t="s">
        <v>227</v>
      </c>
      <c r="D89" s="34" t="s">
        <v>746</v>
      </c>
      <c r="E89" s="16"/>
      <c r="F89" s="33" t="s">
        <v>227</v>
      </c>
      <c r="G89" s="34" t="s">
        <v>746</v>
      </c>
      <c r="H89" s="16"/>
      <c r="I89" s="33" t="s">
        <v>227</v>
      </c>
      <c r="J89" s="197" t="s">
        <v>246</v>
      </c>
      <c r="K89" s="16"/>
      <c r="L89" s="33" t="s">
        <v>227</v>
      </c>
      <c r="M89" s="197" t="s">
        <v>246</v>
      </c>
    </row>
    <row r="90" spans="1:13" x14ac:dyDescent="0.25">
      <c r="A90" s="83"/>
      <c r="B90" s="22" t="s">
        <v>1191</v>
      </c>
      <c r="C90" s="25"/>
      <c r="D90" s="24" t="s">
        <v>1192</v>
      </c>
      <c r="E90" s="25"/>
      <c r="F90" s="25"/>
      <c r="G90" s="24" t="s">
        <v>1192</v>
      </c>
      <c r="H90" s="25"/>
      <c r="I90" s="25"/>
      <c r="J90" s="28" t="s">
        <v>246</v>
      </c>
      <c r="K90" s="25"/>
      <c r="L90" s="25"/>
      <c r="M90" s="28" t="s">
        <v>246</v>
      </c>
    </row>
    <row r="91" spans="1:13" x14ac:dyDescent="0.25">
      <c r="A91" s="83"/>
      <c r="B91" s="13" t="s">
        <v>1193</v>
      </c>
      <c r="C91" s="16"/>
      <c r="D91" s="27" t="s">
        <v>386</v>
      </c>
      <c r="E91" s="16"/>
      <c r="F91" s="16"/>
      <c r="G91" s="121" t="s">
        <v>246</v>
      </c>
      <c r="H91" s="16"/>
      <c r="I91" s="16"/>
      <c r="J91" s="27" t="s">
        <v>386</v>
      </c>
      <c r="K91" s="16"/>
      <c r="L91" s="16"/>
      <c r="M91" s="121" t="s">
        <v>246</v>
      </c>
    </row>
    <row r="92" spans="1:13" ht="26.25" x14ac:dyDescent="0.25">
      <c r="A92" s="83"/>
      <c r="B92" s="22" t="s">
        <v>1194</v>
      </c>
      <c r="C92" s="25"/>
      <c r="D92" s="24" t="s">
        <v>711</v>
      </c>
      <c r="E92" s="25"/>
      <c r="F92" s="25"/>
      <c r="G92" s="28" t="s">
        <v>246</v>
      </c>
      <c r="H92" s="25"/>
      <c r="I92" s="25"/>
      <c r="J92" s="24" t="s">
        <v>711</v>
      </c>
      <c r="K92" s="25"/>
      <c r="L92" s="25"/>
      <c r="M92" s="28" t="s">
        <v>246</v>
      </c>
    </row>
    <row r="93" spans="1:13" ht="15.75" thickBot="1" x14ac:dyDescent="0.3">
      <c r="A93" s="83"/>
      <c r="B93" s="13" t="s">
        <v>1195</v>
      </c>
      <c r="C93" s="37"/>
      <c r="D93" s="38" t="s">
        <v>610</v>
      </c>
      <c r="E93" s="16"/>
      <c r="F93" s="37"/>
      <c r="G93" s="109" t="s">
        <v>246</v>
      </c>
      <c r="H93" s="16"/>
      <c r="I93" s="37"/>
      <c r="J93" s="38" t="s">
        <v>610</v>
      </c>
      <c r="K93" s="16"/>
      <c r="L93" s="37"/>
      <c r="M93" s="109" t="s">
        <v>246</v>
      </c>
    </row>
    <row r="94" spans="1:13" ht="15.75" thickBot="1" x14ac:dyDescent="0.3">
      <c r="A94" s="83"/>
      <c r="B94" s="22" t="s">
        <v>179</v>
      </c>
      <c r="C94" s="41" t="s">
        <v>227</v>
      </c>
      <c r="D94" s="42" t="s">
        <v>1142</v>
      </c>
      <c r="E94" s="25"/>
      <c r="F94" s="41" t="s">
        <v>227</v>
      </c>
      <c r="G94" s="42" t="s">
        <v>1096</v>
      </c>
      <c r="H94" s="25"/>
      <c r="I94" s="41" t="s">
        <v>227</v>
      </c>
      <c r="J94" s="42" t="s">
        <v>1196</v>
      </c>
      <c r="K94" s="25"/>
      <c r="L94" s="41" t="s">
        <v>227</v>
      </c>
      <c r="M94" s="117" t="s">
        <v>246</v>
      </c>
    </row>
    <row r="95" spans="1:13" ht="15.75" thickTop="1" x14ac:dyDescent="0.25">
      <c r="A95" s="83"/>
      <c r="B95" s="88"/>
      <c r="C95" s="88"/>
      <c r="D95" s="88"/>
      <c r="E95" s="88"/>
      <c r="F95" s="88"/>
      <c r="G95" s="88"/>
      <c r="H95" s="88"/>
      <c r="I95" s="88"/>
      <c r="J95" s="88"/>
      <c r="K95" s="88"/>
      <c r="L95" s="88"/>
      <c r="M95" s="88"/>
    </row>
    <row r="96" spans="1:13" x14ac:dyDescent="0.25">
      <c r="A96" s="83"/>
      <c r="B96" s="82"/>
      <c r="C96" s="82"/>
      <c r="D96" s="82"/>
      <c r="E96" s="82"/>
      <c r="F96" s="82"/>
      <c r="G96" s="82"/>
      <c r="H96" s="82"/>
      <c r="I96" s="82"/>
      <c r="J96" s="82"/>
      <c r="K96" s="82"/>
      <c r="L96" s="82"/>
      <c r="M96" s="82"/>
    </row>
    <row r="97" spans="1:13" x14ac:dyDescent="0.25">
      <c r="A97" s="83"/>
      <c r="B97" s="86"/>
      <c r="C97" s="86"/>
      <c r="D97" s="86"/>
      <c r="E97" s="86"/>
      <c r="F97" s="86"/>
      <c r="G97" s="86"/>
      <c r="H97" s="86"/>
      <c r="I97" s="86"/>
      <c r="J97" s="86"/>
      <c r="K97" s="86"/>
      <c r="L97" s="86"/>
      <c r="M97" s="86"/>
    </row>
    <row r="98" spans="1:13" x14ac:dyDescent="0.25">
      <c r="A98" s="83"/>
      <c r="B98" s="88"/>
      <c r="C98" s="88"/>
      <c r="D98" s="88"/>
      <c r="E98" s="88"/>
      <c r="F98" s="88"/>
      <c r="G98" s="88"/>
      <c r="H98" s="88"/>
      <c r="I98" s="88"/>
      <c r="J98" s="88"/>
      <c r="K98" s="88"/>
      <c r="L98" s="88"/>
      <c r="M98" s="88"/>
    </row>
    <row r="99" spans="1:13" x14ac:dyDescent="0.25">
      <c r="A99" s="83"/>
      <c r="B99" s="131"/>
      <c r="C99" s="130"/>
      <c r="D99" s="130"/>
      <c r="E99" s="130"/>
      <c r="F99" s="130"/>
      <c r="G99" s="130"/>
      <c r="H99" s="130"/>
      <c r="I99" s="130"/>
      <c r="J99" s="130"/>
      <c r="K99" s="130"/>
      <c r="L99" s="130"/>
      <c r="M99" s="130"/>
    </row>
    <row r="100" spans="1:13" ht="15.75" thickBot="1" x14ac:dyDescent="0.3">
      <c r="A100" s="83"/>
      <c r="B100" s="59"/>
      <c r="C100" s="198">
        <v>41639</v>
      </c>
      <c r="D100" s="198"/>
      <c r="E100" s="198"/>
      <c r="F100" s="198"/>
      <c r="G100" s="198"/>
      <c r="H100" s="198"/>
      <c r="I100" s="198"/>
      <c r="J100" s="198"/>
      <c r="K100" s="198"/>
      <c r="L100" s="198"/>
      <c r="M100" s="198"/>
    </row>
    <row r="101" spans="1:13" x14ac:dyDescent="0.25">
      <c r="A101" s="83"/>
      <c r="B101" s="59"/>
      <c r="C101" s="31"/>
      <c r="D101" s="31"/>
      <c r="E101" s="31"/>
      <c r="F101" s="31"/>
      <c r="G101" s="31"/>
      <c r="H101" s="31"/>
      <c r="I101" s="30" t="s">
        <v>1181</v>
      </c>
      <c r="J101" s="30"/>
      <c r="K101" s="31"/>
      <c r="L101" s="31"/>
      <c r="M101" s="31"/>
    </row>
    <row r="102" spans="1:13" x14ac:dyDescent="0.25">
      <c r="A102" s="83"/>
      <c r="B102" s="59"/>
      <c r="C102" s="16"/>
      <c r="D102" s="16"/>
      <c r="E102" s="16"/>
      <c r="F102" s="44" t="s">
        <v>1182</v>
      </c>
      <c r="G102" s="44"/>
      <c r="H102" s="16"/>
      <c r="I102" s="44" t="s">
        <v>97</v>
      </c>
      <c r="J102" s="44"/>
      <c r="K102" s="16"/>
      <c r="L102" s="44" t="s">
        <v>1181</v>
      </c>
      <c r="M102" s="44"/>
    </row>
    <row r="103" spans="1:13" x14ac:dyDescent="0.25">
      <c r="A103" s="83"/>
      <c r="B103" s="59"/>
      <c r="C103" s="16"/>
      <c r="D103" s="16"/>
      <c r="E103" s="16"/>
      <c r="F103" s="44" t="s">
        <v>1183</v>
      </c>
      <c r="G103" s="44"/>
      <c r="H103" s="16"/>
      <c r="I103" s="44" t="s">
        <v>1184</v>
      </c>
      <c r="J103" s="44"/>
      <c r="K103" s="16"/>
      <c r="L103" s="44" t="s">
        <v>1185</v>
      </c>
      <c r="M103" s="44"/>
    </row>
    <row r="104" spans="1:13" x14ac:dyDescent="0.25">
      <c r="A104" s="83"/>
      <c r="B104" s="59"/>
      <c r="C104" s="16"/>
      <c r="D104" s="16"/>
      <c r="E104" s="16"/>
      <c r="F104" s="44" t="s">
        <v>1186</v>
      </c>
      <c r="G104" s="44"/>
      <c r="H104" s="16"/>
      <c r="I104" s="44" t="s">
        <v>1187</v>
      </c>
      <c r="J104" s="44"/>
      <c r="K104" s="16"/>
      <c r="L104" s="44" t="s">
        <v>1187</v>
      </c>
      <c r="M104" s="44"/>
    </row>
    <row r="105" spans="1:13" ht="15.75" thickBot="1" x14ac:dyDescent="0.3">
      <c r="A105" s="83"/>
      <c r="B105" s="59"/>
      <c r="C105" s="29" t="s">
        <v>179</v>
      </c>
      <c r="D105" s="29"/>
      <c r="E105" s="16"/>
      <c r="F105" s="29" t="s">
        <v>1188</v>
      </c>
      <c r="G105" s="29"/>
      <c r="H105" s="16"/>
      <c r="I105" s="29" t="s">
        <v>1189</v>
      </c>
      <c r="J105" s="29"/>
      <c r="K105" s="16"/>
      <c r="L105" s="29" t="s">
        <v>1190</v>
      </c>
      <c r="M105" s="29"/>
    </row>
    <row r="106" spans="1:13" x14ac:dyDescent="0.25">
      <c r="A106" s="83"/>
      <c r="B106" s="132" t="s">
        <v>79</v>
      </c>
      <c r="C106" s="199" t="s">
        <v>227</v>
      </c>
      <c r="D106" s="68" t="s">
        <v>746</v>
      </c>
      <c r="E106" s="130"/>
      <c r="F106" s="199" t="s">
        <v>227</v>
      </c>
      <c r="G106" s="68" t="s">
        <v>746</v>
      </c>
      <c r="H106" s="130"/>
      <c r="I106" s="199" t="s">
        <v>227</v>
      </c>
      <c r="J106" s="200" t="s">
        <v>246</v>
      </c>
      <c r="K106" s="130"/>
      <c r="L106" s="199" t="s">
        <v>227</v>
      </c>
      <c r="M106" s="200" t="s">
        <v>246</v>
      </c>
    </row>
    <row r="107" spans="1:13" x14ac:dyDescent="0.25">
      <c r="A107" s="83"/>
      <c r="B107" s="22" t="s">
        <v>1191</v>
      </c>
      <c r="C107" s="25"/>
      <c r="D107" s="24" t="s">
        <v>1197</v>
      </c>
      <c r="E107" s="25"/>
      <c r="F107" s="25"/>
      <c r="G107" s="24" t="s">
        <v>1197</v>
      </c>
      <c r="H107" s="25"/>
      <c r="I107" s="25"/>
      <c r="J107" s="28" t="s">
        <v>246</v>
      </c>
      <c r="K107" s="25"/>
      <c r="L107" s="25"/>
      <c r="M107" s="28" t="s">
        <v>246</v>
      </c>
    </row>
    <row r="108" spans="1:13" x14ac:dyDescent="0.25">
      <c r="A108" s="83"/>
      <c r="B108" s="132" t="s">
        <v>1193</v>
      </c>
      <c r="C108" s="130"/>
      <c r="D108" s="201" t="s">
        <v>1198</v>
      </c>
      <c r="E108" s="130"/>
      <c r="F108" s="130"/>
      <c r="G108" s="202" t="s">
        <v>246</v>
      </c>
      <c r="H108" s="130"/>
      <c r="I108" s="130"/>
      <c r="J108" s="201" t="s">
        <v>1198</v>
      </c>
      <c r="K108" s="130"/>
      <c r="L108" s="130"/>
      <c r="M108" s="202" t="s">
        <v>246</v>
      </c>
    </row>
    <row r="109" spans="1:13" x14ac:dyDescent="0.25">
      <c r="A109" s="83"/>
      <c r="B109" s="22" t="s">
        <v>1199</v>
      </c>
      <c r="C109" s="25"/>
      <c r="D109" s="24" t="s">
        <v>1200</v>
      </c>
      <c r="E109" s="25"/>
      <c r="F109" s="25"/>
      <c r="G109" s="28" t="s">
        <v>246</v>
      </c>
      <c r="H109" s="25"/>
      <c r="I109" s="25"/>
      <c r="J109" s="24" t="s">
        <v>1200</v>
      </c>
      <c r="K109" s="25"/>
      <c r="L109" s="25"/>
      <c r="M109" s="28" t="s">
        <v>246</v>
      </c>
    </row>
    <row r="110" spans="1:13" ht="26.25" x14ac:dyDescent="0.25">
      <c r="A110" s="83"/>
      <c r="B110" s="132" t="s">
        <v>1194</v>
      </c>
      <c r="C110" s="130"/>
      <c r="D110" s="201" t="s">
        <v>293</v>
      </c>
      <c r="E110" s="130"/>
      <c r="F110" s="130"/>
      <c r="G110" s="202" t="s">
        <v>246</v>
      </c>
      <c r="H110" s="130"/>
      <c r="I110" s="130"/>
      <c r="J110" s="201" t="s">
        <v>293</v>
      </c>
      <c r="K110" s="130"/>
      <c r="L110" s="130"/>
      <c r="M110" s="202" t="s">
        <v>246</v>
      </c>
    </row>
    <row r="111" spans="1:13" ht="15.75" thickBot="1" x14ac:dyDescent="0.3">
      <c r="A111" s="83"/>
      <c r="B111" s="22" t="s">
        <v>1195</v>
      </c>
      <c r="C111" s="65"/>
      <c r="D111" s="61" t="s">
        <v>610</v>
      </c>
      <c r="E111" s="25"/>
      <c r="F111" s="65"/>
      <c r="G111" s="196" t="s">
        <v>246</v>
      </c>
      <c r="H111" s="25"/>
      <c r="I111" s="65"/>
      <c r="J111" s="61" t="s">
        <v>610</v>
      </c>
      <c r="K111" s="25"/>
      <c r="L111" s="65"/>
      <c r="M111" s="196" t="s">
        <v>246</v>
      </c>
    </row>
    <row r="112" spans="1:13" ht="15.75" thickBot="1" x14ac:dyDescent="0.3">
      <c r="A112" s="83"/>
      <c r="B112" s="132" t="s">
        <v>179</v>
      </c>
      <c r="C112" s="71" t="s">
        <v>227</v>
      </c>
      <c r="D112" s="72" t="s">
        <v>1133</v>
      </c>
      <c r="E112" s="130"/>
      <c r="F112" s="71" t="s">
        <v>227</v>
      </c>
      <c r="G112" s="72" t="s">
        <v>1201</v>
      </c>
      <c r="H112" s="130"/>
      <c r="I112" s="71" t="s">
        <v>227</v>
      </c>
      <c r="J112" s="72" t="s">
        <v>1202</v>
      </c>
      <c r="K112" s="130"/>
      <c r="L112" s="71" t="s">
        <v>227</v>
      </c>
      <c r="M112" s="203" t="s">
        <v>246</v>
      </c>
    </row>
    <row r="113" spans="1:13" ht="15.75" thickTop="1" x14ac:dyDescent="0.25">
      <c r="A113" s="83"/>
      <c r="B113" s="86" t="s">
        <v>1203</v>
      </c>
      <c r="C113" s="86"/>
      <c r="D113" s="86"/>
      <c r="E113" s="86"/>
      <c r="F113" s="86"/>
      <c r="G113" s="86"/>
      <c r="H113" s="86"/>
      <c r="I113" s="86"/>
      <c r="J113" s="86"/>
      <c r="K113" s="86"/>
      <c r="L113" s="86"/>
      <c r="M113" s="86"/>
    </row>
    <row r="114" spans="1:13" x14ac:dyDescent="0.25">
      <c r="A114" s="83"/>
      <c r="B114" s="88"/>
      <c r="C114" s="88"/>
      <c r="D114" s="88"/>
      <c r="E114" s="88"/>
      <c r="F114" s="88"/>
      <c r="G114" s="88"/>
      <c r="H114" s="88"/>
      <c r="I114" s="88"/>
      <c r="J114" s="88"/>
      <c r="K114" s="88"/>
      <c r="L114" s="88"/>
      <c r="M114" s="88"/>
    </row>
    <row r="115" spans="1:13" x14ac:dyDescent="0.25">
      <c r="A115" s="83"/>
      <c r="B115" s="15"/>
      <c r="C115" s="16"/>
      <c r="D115" s="16"/>
      <c r="E115" s="16"/>
      <c r="F115" s="16"/>
      <c r="G115" s="16"/>
    </row>
    <row r="116" spans="1:13" x14ac:dyDescent="0.25">
      <c r="A116" s="83"/>
      <c r="B116" s="13">
        <v>2015</v>
      </c>
      <c r="C116" s="16"/>
      <c r="D116" s="50"/>
      <c r="E116" s="16"/>
      <c r="F116" s="13" t="s">
        <v>227</v>
      </c>
      <c r="G116" s="27" t="s">
        <v>735</v>
      </c>
    </row>
    <row r="117" spans="1:13" x14ac:dyDescent="0.25">
      <c r="A117" s="83"/>
      <c r="B117" s="22">
        <v>2016</v>
      </c>
      <c r="C117" s="25"/>
      <c r="D117" s="46"/>
      <c r="E117" s="25"/>
      <c r="F117" s="25"/>
      <c r="G117" s="24" t="s">
        <v>610</v>
      </c>
    </row>
    <row r="118" spans="1:13" x14ac:dyDescent="0.25">
      <c r="A118" s="83"/>
      <c r="B118" s="13">
        <v>2017</v>
      </c>
      <c r="C118" s="16"/>
      <c r="D118" s="50"/>
      <c r="E118" s="16"/>
      <c r="F118" s="16"/>
      <c r="G118" s="27" t="s">
        <v>795</v>
      </c>
    </row>
    <row r="119" spans="1:13" x14ac:dyDescent="0.25">
      <c r="A119" s="83"/>
      <c r="B119" s="22">
        <v>2018</v>
      </c>
      <c r="C119" s="25"/>
      <c r="D119" s="46"/>
      <c r="E119" s="25"/>
      <c r="F119" s="25"/>
      <c r="G119" s="24" t="s">
        <v>291</v>
      </c>
    </row>
    <row r="120" spans="1:13" x14ac:dyDescent="0.25">
      <c r="A120" s="83"/>
      <c r="B120" s="13">
        <v>2019</v>
      </c>
      <c r="C120" s="16"/>
      <c r="D120" s="50"/>
      <c r="E120" s="16"/>
      <c r="F120" s="16"/>
      <c r="G120" s="27" t="s">
        <v>638</v>
      </c>
    </row>
    <row r="121" spans="1:13" ht="15.75" thickBot="1" x14ac:dyDescent="0.3">
      <c r="A121" s="83"/>
      <c r="B121" s="22" t="s">
        <v>1204</v>
      </c>
      <c r="C121" s="25"/>
      <c r="D121" s="46"/>
      <c r="E121" s="25"/>
      <c r="F121" s="65"/>
      <c r="G121" s="61" t="s">
        <v>1205</v>
      </c>
    </row>
    <row r="122" spans="1:13" ht="15.75" thickBot="1" x14ac:dyDescent="0.3">
      <c r="A122" s="83"/>
      <c r="B122" s="16"/>
      <c r="C122" s="16"/>
      <c r="D122" s="50"/>
      <c r="E122" s="16"/>
      <c r="F122" s="63" t="s">
        <v>227</v>
      </c>
      <c r="G122" s="64" t="s">
        <v>1206</v>
      </c>
    </row>
    <row r="123" spans="1:13" ht="15.75" thickTop="1" x14ac:dyDescent="0.25">
      <c r="A123" s="83"/>
      <c r="B123" s="206"/>
      <c r="C123" s="206"/>
      <c r="D123" s="206"/>
      <c r="E123" s="206"/>
      <c r="F123" s="206"/>
      <c r="G123" s="206"/>
      <c r="H123" s="206"/>
      <c r="I123" s="206"/>
      <c r="J123" s="206"/>
      <c r="K123" s="206"/>
      <c r="L123" s="206"/>
      <c r="M123" s="206"/>
    </row>
    <row r="124" spans="1:13" x14ac:dyDescent="0.25">
      <c r="A124" s="83"/>
      <c r="B124" s="85" t="s">
        <v>1207</v>
      </c>
      <c r="C124" s="85"/>
      <c r="D124" s="85"/>
      <c r="E124" s="85"/>
      <c r="F124" s="85"/>
      <c r="G124" s="85"/>
      <c r="H124" s="85"/>
      <c r="I124" s="85"/>
      <c r="J124" s="85"/>
      <c r="K124" s="85"/>
      <c r="L124" s="85"/>
      <c r="M124" s="85"/>
    </row>
    <row r="125" spans="1:13" ht="51" customHeight="1" x14ac:dyDescent="0.25">
      <c r="A125" s="83"/>
      <c r="B125" s="92" t="s">
        <v>1208</v>
      </c>
      <c r="C125" s="92"/>
      <c r="D125" s="92"/>
      <c r="E125" s="92"/>
      <c r="F125" s="92"/>
      <c r="G125" s="92"/>
      <c r="H125" s="92"/>
      <c r="I125" s="92"/>
      <c r="J125" s="92"/>
      <c r="K125" s="92"/>
      <c r="L125" s="92"/>
      <c r="M125" s="92"/>
    </row>
    <row r="126" spans="1:13" x14ac:dyDescent="0.25">
      <c r="A126" s="83"/>
      <c r="B126" s="95"/>
      <c r="C126" s="95"/>
      <c r="D126" s="95"/>
      <c r="E126" s="95"/>
      <c r="F126" s="95"/>
      <c r="G126" s="95"/>
      <c r="H126" s="95"/>
      <c r="I126" s="95"/>
      <c r="J126" s="95"/>
      <c r="K126" s="95"/>
      <c r="L126" s="95"/>
      <c r="M126" s="95"/>
    </row>
  </sheetData>
  <mergeCells count="90">
    <mergeCell ref="B125:M125"/>
    <mergeCell ref="B126:M126"/>
    <mergeCell ref="B97:M97"/>
    <mergeCell ref="B98:M98"/>
    <mergeCell ref="B113:M113"/>
    <mergeCell ref="B114:M114"/>
    <mergeCell ref="B123:M123"/>
    <mergeCell ref="B124:M124"/>
    <mergeCell ref="B78:M78"/>
    <mergeCell ref="B79:M79"/>
    <mergeCell ref="B80:M80"/>
    <mergeCell ref="B81:M81"/>
    <mergeCell ref="B95:M95"/>
    <mergeCell ref="B96:M96"/>
    <mergeCell ref="B72:M72"/>
    <mergeCell ref="B73:M73"/>
    <mergeCell ref="B74:M74"/>
    <mergeCell ref="B75:M75"/>
    <mergeCell ref="B76:M76"/>
    <mergeCell ref="B77:M77"/>
    <mergeCell ref="B66:M66"/>
    <mergeCell ref="B67:M67"/>
    <mergeCell ref="B68:M68"/>
    <mergeCell ref="B69:M69"/>
    <mergeCell ref="B70:M70"/>
    <mergeCell ref="B71:M71"/>
    <mergeCell ref="B48:M48"/>
    <mergeCell ref="B49:M49"/>
    <mergeCell ref="B50:M50"/>
    <mergeCell ref="B58:M58"/>
    <mergeCell ref="B59:M59"/>
    <mergeCell ref="B65:M65"/>
    <mergeCell ref="B9:M9"/>
    <mergeCell ref="B33:M33"/>
    <mergeCell ref="B34:M34"/>
    <mergeCell ref="B35:M35"/>
    <mergeCell ref="B41:M41"/>
    <mergeCell ref="B42:M42"/>
    <mergeCell ref="A1:A2"/>
    <mergeCell ref="B1:M1"/>
    <mergeCell ref="B2:M2"/>
    <mergeCell ref="B3:M3"/>
    <mergeCell ref="A4:A126"/>
    <mergeCell ref="B4:M4"/>
    <mergeCell ref="B5:M5"/>
    <mergeCell ref="B6:M6"/>
    <mergeCell ref="B7:M7"/>
    <mergeCell ref="B8:M8"/>
    <mergeCell ref="F104:G104"/>
    <mergeCell ref="I104:J104"/>
    <mergeCell ref="L104:M104"/>
    <mergeCell ref="C105:D105"/>
    <mergeCell ref="F105:G105"/>
    <mergeCell ref="I105:J105"/>
    <mergeCell ref="L105:M105"/>
    <mergeCell ref="C100:M100"/>
    <mergeCell ref="I101:J101"/>
    <mergeCell ref="F102:G102"/>
    <mergeCell ref="I102:J102"/>
    <mergeCell ref="L102:M102"/>
    <mergeCell ref="F103:G103"/>
    <mergeCell ref="I103:J103"/>
    <mergeCell ref="L103:M103"/>
    <mergeCell ref="F87:G87"/>
    <mergeCell ref="I87:J87"/>
    <mergeCell ref="L87:M87"/>
    <mergeCell ref="C88:D88"/>
    <mergeCell ref="F88:G88"/>
    <mergeCell ref="I88:J88"/>
    <mergeCell ref="L88:M88"/>
    <mergeCell ref="C83:M83"/>
    <mergeCell ref="I84:J84"/>
    <mergeCell ref="F85:G85"/>
    <mergeCell ref="I85:J85"/>
    <mergeCell ref="L85:M85"/>
    <mergeCell ref="F86:G86"/>
    <mergeCell ref="I86:J86"/>
    <mergeCell ref="L86:M86"/>
    <mergeCell ref="C52:D52"/>
    <mergeCell ref="F52:G52"/>
    <mergeCell ref="I52:J52"/>
    <mergeCell ref="D61:E61"/>
    <mergeCell ref="G61:H61"/>
    <mergeCell ref="J61:K61"/>
    <mergeCell ref="C11:D11"/>
    <mergeCell ref="F11:G11"/>
    <mergeCell ref="C37:D37"/>
    <mergeCell ref="F37:G37"/>
    <mergeCell ref="D44:E44"/>
    <mergeCell ref="G44:H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8.7109375" customWidth="1"/>
    <col min="4" max="4" width="24.85546875" customWidth="1"/>
    <col min="5" max="5" width="36.5703125" customWidth="1"/>
    <col min="6" max="6" width="8.7109375" customWidth="1"/>
    <col min="7" max="7" width="24.85546875" customWidth="1"/>
    <col min="8" max="8" width="36.5703125" customWidth="1"/>
    <col min="9" max="9" width="8.7109375" customWidth="1"/>
    <col min="10" max="10" width="24.85546875" customWidth="1"/>
  </cols>
  <sheetData>
    <row r="1" spans="1:10" ht="15" customHeight="1" x14ac:dyDescent="0.25">
      <c r="A1" s="9" t="s">
        <v>120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210</v>
      </c>
      <c r="B3" s="82"/>
      <c r="C3" s="82"/>
      <c r="D3" s="82"/>
      <c r="E3" s="82"/>
      <c r="F3" s="82"/>
      <c r="G3" s="82"/>
      <c r="H3" s="82"/>
      <c r="I3" s="82"/>
      <c r="J3" s="82"/>
    </row>
    <row r="4" spans="1:10" x14ac:dyDescent="0.25">
      <c r="A4" s="83" t="s">
        <v>1209</v>
      </c>
      <c r="B4" s="208" t="s">
        <v>1211</v>
      </c>
      <c r="C4" s="208"/>
      <c r="D4" s="208"/>
      <c r="E4" s="208"/>
      <c r="F4" s="208"/>
      <c r="G4" s="208"/>
      <c r="H4" s="208"/>
      <c r="I4" s="208"/>
      <c r="J4" s="208"/>
    </row>
    <row r="5" spans="1:10" x14ac:dyDescent="0.25">
      <c r="A5" s="83"/>
      <c r="B5" s="85" t="s">
        <v>1212</v>
      </c>
      <c r="C5" s="85"/>
      <c r="D5" s="85"/>
      <c r="E5" s="85"/>
      <c r="F5" s="85"/>
      <c r="G5" s="85"/>
      <c r="H5" s="85"/>
      <c r="I5" s="85"/>
      <c r="J5" s="85"/>
    </row>
    <row r="6" spans="1:10" ht="25.5" customHeight="1" x14ac:dyDescent="0.25">
      <c r="A6" s="83"/>
      <c r="B6" s="86" t="s">
        <v>1213</v>
      </c>
      <c r="C6" s="86"/>
      <c r="D6" s="86"/>
      <c r="E6" s="86"/>
      <c r="F6" s="86"/>
      <c r="G6" s="86"/>
      <c r="H6" s="86"/>
      <c r="I6" s="86"/>
      <c r="J6" s="86"/>
    </row>
    <row r="7" spans="1:10" x14ac:dyDescent="0.25">
      <c r="A7" s="83"/>
      <c r="B7" s="86"/>
      <c r="C7" s="86"/>
      <c r="D7" s="86"/>
      <c r="E7" s="86"/>
      <c r="F7" s="86"/>
      <c r="G7" s="86"/>
      <c r="H7" s="86"/>
      <c r="I7" s="86"/>
      <c r="J7" s="86"/>
    </row>
    <row r="8" spans="1:10" ht="89.25" customHeight="1" x14ac:dyDescent="0.25">
      <c r="A8" s="83"/>
      <c r="B8" s="86" t="s">
        <v>1214</v>
      </c>
      <c r="C8" s="86"/>
      <c r="D8" s="86"/>
      <c r="E8" s="86"/>
      <c r="F8" s="86"/>
      <c r="G8" s="86"/>
      <c r="H8" s="86"/>
      <c r="I8" s="86"/>
      <c r="J8" s="86"/>
    </row>
    <row r="9" spans="1:10" x14ac:dyDescent="0.25">
      <c r="A9" s="83"/>
      <c r="B9" s="86"/>
      <c r="C9" s="86"/>
      <c r="D9" s="86"/>
      <c r="E9" s="86"/>
      <c r="F9" s="86"/>
      <c r="G9" s="86"/>
      <c r="H9" s="86"/>
      <c r="I9" s="86"/>
      <c r="J9" s="86"/>
    </row>
    <row r="10" spans="1:10" ht="51" customHeight="1" x14ac:dyDescent="0.25">
      <c r="A10" s="83"/>
      <c r="B10" s="86" t="s">
        <v>1215</v>
      </c>
      <c r="C10" s="86"/>
      <c r="D10" s="86"/>
      <c r="E10" s="86"/>
      <c r="F10" s="86"/>
      <c r="G10" s="86"/>
      <c r="H10" s="86"/>
      <c r="I10" s="86"/>
      <c r="J10" s="86"/>
    </row>
    <row r="11" spans="1:10" x14ac:dyDescent="0.25">
      <c r="A11" s="83"/>
      <c r="B11" s="86"/>
      <c r="C11" s="86"/>
      <c r="D11" s="86"/>
      <c r="E11" s="86"/>
      <c r="F11" s="86"/>
      <c r="G11" s="86"/>
      <c r="H11" s="86"/>
      <c r="I11" s="86"/>
      <c r="J11" s="86"/>
    </row>
    <row r="12" spans="1:10" ht="51" customHeight="1" x14ac:dyDescent="0.25">
      <c r="A12" s="83"/>
      <c r="B12" s="86" t="s">
        <v>1216</v>
      </c>
      <c r="C12" s="86"/>
      <c r="D12" s="86"/>
      <c r="E12" s="86"/>
      <c r="F12" s="86"/>
      <c r="G12" s="86"/>
      <c r="H12" s="86"/>
      <c r="I12" s="86"/>
      <c r="J12" s="86"/>
    </row>
    <row r="13" spans="1:10" x14ac:dyDescent="0.25">
      <c r="A13" s="83"/>
      <c r="B13" s="86"/>
      <c r="C13" s="86"/>
      <c r="D13" s="86"/>
      <c r="E13" s="86"/>
      <c r="F13" s="86"/>
      <c r="G13" s="86"/>
      <c r="H13" s="86"/>
      <c r="I13" s="86"/>
      <c r="J13" s="86"/>
    </row>
    <row r="14" spans="1:10" ht="63.75" customHeight="1" x14ac:dyDescent="0.25">
      <c r="A14" s="83"/>
      <c r="B14" s="86" t="s">
        <v>1217</v>
      </c>
      <c r="C14" s="86"/>
      <c r="D14" s="86"/>
      <c r="E14" s="86"/>
      <c r="F14" s="86"/>
      <c r="G14" s="86"/>
      <c r="H14" s="86"/>
      <c r="I14" s="86"/>
      <c r="J14" s="86"/>
    </row>
    <row r="15" spans="1:10" x14ac:dyDescent="0.25">
      <c r="A15" s="83"/>
      <c r="B15" s="82"/>
      <c r="C15" s="82"/>
      <c r="D15" s="82"/>
      <c r="E15" s="82"/>
      <c r="F15" s="82"/>
      <c r="G15" s="82"/>
      <c r="H15" s="82"/>
      <c r="I15" s="82"/>
      <c r="J15" s="82"/>
    </row>
    <row r="16" spans="1:10" ht="63.75" customHeight="1" x14ac:dyDescent="0.25">
      <c r="A16" s="83"/>
      <c r="B16" s="86" t="s">
        <v>1218</v>
      </c>
      <c r="C16" s="86"/>
      <c r="D16" s="86"/>
      <c r="E16" s="86"/>
      <c r="F16" s="86"/>
      <c r="G16" s="86"/>
      <c r="H16" s="86"/>
      <c r="I16" s="86"/>
      <c r="J16" s="86"/>
    </row>
    <row r="17" spans="1:10" ht="51" customHeight="1" x14ac:dyDescent="0.25">
      <c r="A17" s="83"/>
      <c r="B17" s="86" t="s">
        <v>1219</v>
      </c>
      <c r="C17" s="86"/>
      <c r="D17" s="86"/>
      <c r="E17" s="86"/>
      <c r="F17" s="86"/>
      <c r="G17" s="86"/>
      <c r="H17" s="86"/>
      <c r="I17" s="86"/>
      <c r="J17" s="86"/>
    </row>
    <row r="18" spans="1:10" ht="25.5" customHeight="1" x14ac:dyDescent="0.25">
      <c r="A18" s="83"/>
      <c r="B18" s="86" t="s">
        <v>1220</v>
      </c>
      <c r="C18" s="86"/>
      <c r="D18" s="86"/>
      <c r="E18" s="86"/>
      <c r="F18" s="86"/>
      <c r="G18" s="86"/>
      <c r="H18" s="86"/>
      <c r="I18" s="86"/>
      <c r="J18" s="86"/>
    </row>
    <row r="19" spans="1:10" x14ac:dyDescent="0.25">
      <c r="A19" s="83"/>
      <c r="B19" s="85" t="s">
        <v>1221</v>
      </c>
      <c r="C19" s="85"/>
      <c r="D19" s="85"/>
      <c r="E19" s="85"/>
      <c r="F19" s="85"/>
      <c r="G19" s="85"/>
      <c r="H19" s="85"/>
      <c r="I19" s="85"/>
      <c r="J19" s="85"/>
    </row>
    <row r="20" spans="1:10" ht="63.75" customHeight="1" x14ac:dyDescent="0.25">
      <c r="A20" s="83"/>
      <c r="B20" s="86" t="s">
        <v>1222</v>
      </c>
      <c r="C20" s="86"/>
      <c r="D20" s="86"/>
      <c r="E20" s="86"/>
      <c r="F20" s="86"/>
      <c r="G20" s="86"/>
      <c r="H20" s="86"/>
      <c r="I20" s="86"/>
      <c r="J20" s="86"/>
    </row>
    <row r="21" spans="1:10" x14ac:dyDescent="0.25">
      <c r="A21" s="83"/>
      <c r="B21" s="85" t="s">
        <v>1223</v>
      </c>
      <c r="C21" s="85"/>
      <c r="D21" s="85"/>
      <c r="E21" s="85"/>
      <c r="F21" s="85"/>
      <c r="G21" s="85"/>
      <c r="H21" s="85"/>
      <c r="I21" s="85"/>
      <c r="J21" s="85"/>
    </row>
    <row r="22" spans="1:10" ht="51" customHeight="1" x14ac:dyDescent="0.25">
      <c r="A22" s="83"/>
      <c r="B22" s="86" t="s">
        <v>1224</v>
      </c>
      <c r="C22" s="86"/>
      <c r="D22" s="86"/>
      <c r="E22" s="86"/>
      <c r="F22" s="86"/>
      <c r="G22" s="86"/>
      <c r="H22" s="86"/>
      <c r="I22" s="86"/>
      <c r="J22" s="86"/>
    </row>
    <row r="23" spans="1:10" x14ac:dyDescent="0.25">
      <c r="A23" s="83"/>
      <c r="B23" s="82"/>
      <c r="C23" s="82"/>
      <c r="D23" s="82"/>
      <c r="E23" s="82"/>
      <c r="F23" s="82"/>
      <c r="G23" s="82"/>
      <c r="H23" s="82"/>
      <c r="I23" s="82"/>
      <c r="J23" s="82"/>
    </row>
    <row r="24" spans="1:10" x14ac:dyDescent="0.25">
      <c r="A24" s="83"/>
      <c r="B24" s="85" t="s">
        <v>464</v>
      </c>
      <c r="C24" s="85"/>
      <c r="D24" s="85"/>
      <c r="E24" s="85"/>
      <c r="F24" s="85"/>
      <c r="G24" s="85"/>
      <c r="H24" s="85"/>
      <c r="I24" s="85"/>
      <c r="J24" s="85"/>
    </row>
    <row r="25" spans="1:10" x14ac:dyDescent="0.25">
      <c r="A25" s="83"/>
      <c r="B25" s="86"/>
      <c r="C25" s="86"/>
      <c r="D25" s="86"/>
      <c r="E25" s="86"/>
      <c r="F25" s="86"/>
      <c r="G25" s="86"/>
      <c r="H25" s="86"/>
      <c r="I25" s="86"/>
      <c r="J25" s="86"/>
    </row>
    <row r="26" spans="1:10" ht="51" customHeight="1" x14ac:dyDescent="0.25">
      <c r="A26" s="83"/>
      <c r="B26" s="86" t="s">
        <v>1225</v>
      </c>
      <c r="C26" s="86"/>
      <c r="D26" s="86"/>
      <c r="E26" s="86"/>
      <c r="F26" s="86"/>
      <c r="G26" s="86"/>
      <c r="H26" s="86"/>
      <c r="I26" s="86"/>
      <c r="J26" s="86"/>
    </row>
    <row r="27" spans="1:10" x14ac:dyDescent="0.25">
      <c r="A27" s="83"/>
      <c r="B27" s="86"/>
      <c r="C27" s="86"/>
      <c r="D27" s="86"/>
      <c r="E27" s="86"/>
      <c r="F27" s="86"/>
      <c r="G27" s="86"/>
      <c r="H27" s="86"/>
      <c r="I27" s="86"/>
      <c r="J27" s="86"/>
    </row>
    <row r="28" spans="1:10" x14ac:dyDescent="0.25">
      <c r="A28" s="83"/>
      <c r="B28" s="85" t="s">
        <v>1226</v>
      </c>
      <c r="C28" s="85"/>
      <c r="D28" s="85"/>
      <c r="E28" s="85"/>
      <c r="F28" s="85"/>
      <c r="G28" s="85"/>
      <c r="H28" s="85"/>
      <c r="I28" s="85"/>
      <c r="J28" s="85"/>
    </row>
    <row r="29" spans="1:10" x14ac:dyDescent="0.25">
      <c r="A29" s="83"/>
      <c r="B29" s="209"/>
      <c r="C29" s="209"/>
      <c r="D29" s="209"/>
      <c r="E29" s="209"/>
      <c r="F29" s="209"/>
      <c r="G29" s="209"/>
      <c r="H29" s="209"/>
      <c r="I29" s="209"/>
      <c r="J29" s="209"/>
    </row>
    <row r="30" spans="1:10" x14ac:dyDescent="0.25">
      <c r="A30" s="83"/>
      <c r="B30" s="87" t="s">
        <v>253</v>
      </c>
      <c r="C30" s="87"/>
      <c r="D30" s="87"/>
      <c r="E30" s="87"/>
      <c r="F30" s="87"/>
      <c r="G30" s="87"/>
      <c r="H30" s="87"/>
      <c r="I30" s="87"/>
      <c r="J30" s="87"/>
    </row>
    <row r="31" spans="1:10" ht="38.25" customHeight="1" x14ac:dyDescent="0.25">
      <c r="A31" s="83"/>
      <c r="B31" s="86" t="s">
        <v>1227</v>
      </c>
      <c r="C31" s="86"/>
      <c r="D31" s="86"/>
      <c r="E31" s="86"/>
      <c r="F31" s="86"/>
      <c r="G31" s="86"/>
      <c r="H31" s="86"/>
      <c r="I31" s="86"/>
      <c r="J31" s="86"/>
    </row>
    <row r="32" spans="1:10" x14ac:dyDescent="0.25">
      <c r="A32" s="83"/>
      <c r="B32" s="87" t="s">
        <v>1228</v>
      </c>
      <c r="C32" s="87"/>
      <c r="D32" s="87"/>
      <c r="E32" s="87"/>
      <c r="F32" s="87"/>
      <c r="G32" s="87"/>
      <c r="H32" s="87"/>
      <c r="I32" s="87"/>
      <c r="J32" s="87"/>
    </row>
    <row r="33" spans="1:10" ht="63.75" customHeight="1" x14ac:dyDescent="0.25">
      <c r="A33" s="83"/>
      <c r="B33" s="86" t="s">
        <v>1229</v>
      </c>
      <c r="C33" s="86"/>
      <c r="D33" s="86"/>
      <c r="E33" s="86"/>
      <c r="F33" s="86"/>
      <c r="G33" s="86"/>
      <c r="H33" s="86"/>
      <c r="I33" s="86"/>
      <c r="J33" s="86"/>
    </row>
    <row r="34" spans="1:10" x14ac:dyDescent="0.25">
      <c r="A34" s="83"/>
      <c r="B34" s="86"/>
      <c r="C34" s="86"/>
      <c r="D34" s="86"/>
      <c r="E34" s="86"/>
      <c r="F34" s="86"/>
      <c r="G34" s="86"/>
      <c r="H34" s="86"/>
      <c r="I34" s="86"/>
      <c r="J34" s="86"/>
    </row>
    <row r="35" spans="1:10" x14ac:dyDescent="0.25">
      <c r="A35" s="83"/>
      <c r="B35" s="86" t="s">
        <v>1230</v>
      </c>
      <c r="C35" s="86"/>
      <c r="D35" s="86"/>
      <c r="E35" s="86"/>
      <c r="F35" s="86"/>
      <c r="G35" s="86"/>
      <c r="H35" s="86"/>
      <c r="I35" s="86"/>
      <c r="J35" s="86"/>
    </row>
    <row r="36" spans="1:10" x14ac:dyDescent="0.25">
      <c r="A36" s="83"/>
      <c r="B36" s="88"/>
      <c r="C36" s="88"/>
      <c r="D36" s="88"/>
      <c r="E36" s="88"/>
      <c r="F36" s="88"/>
      <c r="G36" s="88"/>
      <c r="H36" s="88"/>
      <c r="I36" s="88"/>
      <c r="J36" s="88"/>
    </row>
    <row r="37" spans="1:10" x14ac:dyDescent="0.25">
      <c r="A37" s="83"/>
      <c r="B37" s="15"/>
      <c r="C37" s="16"/>
      <c r="D37" s="16"/>
      <c r="E37" s="16"/>
      <c r="F37" s="16"/>
      <c r="G37" s="16"/>
      <c r="H37" s="16"/>
      <c r="I37" s="16"/>
      <c r="J37" s="16"/>
    </row>
    <row r="38" spans="1:10" x14ac:dyDescent="0.25">
      <c r="A38" s="83"/>
      <c r="B38" s="59"/>
      <c r="C38" s="16"/>
      <c r="D38" s="16"/>
      <c r="E38" s="16"/>
      <c r="F38" s="44" t="s">
        <v>1231</v>
      </c>
      <c r="G38" s="44"/>
      <c r="H38" s="16"/>
      <c r="I38" s="16"/>
      <c r="J38" s="16"/>
    </row>
    <row r="39" spans="1:10" x14ac:dyDescent="0.25">
      <c r="A39" s="83"/>
      <c r="B39" s="59"/>
      <c r="C39" s="44" t="s">
        <v>1232</v>
      </c>
      <c r="D39" s="44"/>
      <c r="E39" s="16"/>
      <c r="F39" s="44" t="s">
        <v>1233</v>
      </c>
      <c r="G39" s="44"/>
      <c r="H39" s="16"/>
      <c r="I39" s="16"/>
      <c r="J39" s="16"/>
    </row>
    <row r="40" spans="1:10" ht="15.75" thickBot="1" x14ac:dyDescent="0.3">
      <c r="A40" s="83"/>
      <c r="B40" s="16"/>
      <c r="C40" s="29" t="s">
        <v>1226</v>
      </c>
      <c r="D40" s="29"/>
      <c r="E40" s="16"/>
      <c r="F40" s="29" t="s">
        <v>1234</v>
      </c>
      <c r="G40" s="29"/>
      <c r="H40" s="16"/>
      <c r="I40" s="29" t="s">
        <v>179</v>
      </c>
      <c r="J40" s="29"/>
    </row>
    <row r="41" spans="1:10" x14ac:dyDescent="0.25">
      <c r="A41" s="83"/>
      <c r="B41" s="13">
        <v>2015</v>
      </c>
      <c r="C41" s="33" t="s">
        <v>227</v>
      </c>
      <c r="D41" s="34" t="s">
        <v>1235</v>
      </c>
      <c r="E41" s="16"/>
      <c r="F41" s="33" t="s">
        <v>227</v>
      </c>
      <c r="G41" s="34" t="s">
        <v>375</v>
      </c>
      <c r="H41" s="16"/>
      <c r="I41" s="33" t="s">
        <v>227</v>
      </c>
      <c r="J41" s="34" t="s">
        <v>1236</v>
      </c>
    </row>
    <row r="42" spans="1:10" x14ac:dyDescent="0.25">
      <c r="A42" s="83"/>
      <c r="B42" s="22">
        <v>2016</v>
      </c>
      <c r="C42" s="25"/>
      <c r="D42" s="24" t="s">
        <v>1237</v>
      </c>
      <c r="E42" s="25"/>
      <c r="F42" s="25"/>
      <c r="G42" s="24" t="s">
        <v>1198</v>
      </c>
      <c r="H42" s="25"/>
      <c r="I42" s="25"/>
      <c r="J42" s="24" t="s">
        <v>1238</v>
      </c>
    </row>
    <row r="43" spans="1:10" x14ac:dyDescent="0.25">
      <c r="A43" s="83"/>
      <c r="B43" s="13">
        <v>2017</v>
      </c>
      <c r="C43" s="16"/>
      <c r="D43" s="27" t="s">
        <v>1239</v>
      </c>
      <c r="E43" s="16"/>
      <c r="F43" s="16"/>
      <c r="G43" s="27" t="s">
        <v>712</v>
      </c>
      <c r="H43" s="16"/>
      <c r="I43" s="16"/>
      <c r="J43" s="27" t="s">
        <v>574</v>
      </c>
    </row>
    <row r="44" spans="1:10" x14ac:dyDescent="0.25">
      <c r="A44" s="83"/>
      <c r="B44" s="22">
        <v>2018</v>
      </c>
      <c r="C44" s="25"/>
      <c r="D44" s="24" t="s">
        <v>1101</v>
      </c>
      <c r="E44" s="25"/>
      <c r="F44" s="25"/>
      <c r="G44" s="24" t="s">
        <v>1240</v>
      </c>
      <c r="H44" s="25"/>
      <c r="I44" s="25"/>
      <c r="J44" s="24" t="s">
        <v>1241</v>
      </c>
    </row>
    <row r="45" spans="1:10" x14ac:dyDescent="0.25">
      <c r="A45" s="83"/>
      <c r="B45" s="13">
        <v>2019</v>
      </c>
      <c r="C45" s="16"/>
      <c r="D45" s="27" t="s">
        <v>1242</v>
      </c>
      <c r="E45" s="16"/>
      <c r="F45" s="16"/>
      <c r="G45" s="27" t="s">
        <v>1240</v>
      </c>
      <c r="H45" s="16"/>
      <c r="I45" s="16"/>
      <c r="J45" s="27" t="s">
        <v>1106</v>
      </c>
    </row>
    <row r="46" spans="1:10" ht="15.75" thickBot="1" x14ac:dyDescent="0.3">
      <c r="A46" s="83"/>
      <c r="B46" s="22" t="s">
        <v>611</v>
      </c>
      <c r="C46" s="65"/>
      <c r="D46" s="61" t="s">
        <v>850</v>
      </c>
      <c r="E46" s="25"/>
      <c r="F46" s="65"/>
      <c r="G46" s="61" t="s">
        <v>985</v>
      </c>
      <c r="H46" s="25"/>
      <c r="I46" s="65"/>
      <c r="J46" s="61" t="s">
        <v>1243</v>
      </c>
    </row>
    <row r="47" spans="1:10" ht="15.75" thickBot="1" x14ac:dyDescent="0.3">
      <c r="A47" s="83"/>
      <c r="B47" s="16"/>
      <c r="C47" s="63" t="s">
        <v>227</v>
      </c>
      <c r="D47" s="64" t="s">
        <v>1244</v>
      </c>
      <c r="E47" s="16"/>
      <c r="F47" s="33" t="s">
        <v>227</v>
      </c>
      <c r="G47" s="34" t="s">
        <v>1245</v>
      </c>
      <c r="H47" s="16"/>
      <c r="I47" s="63" t="s">
        <v>227</v>
      </c>
      <c r="J47" s="64" t="s">
        <v>1246</v>
      </c>
    </row>
    <row r="48" spans="1:10" ht="16.5" thickTop="1" thickBot="1" x14ac:dyDescent="0.3">
      <c r="A48" s="83"/>
      <c r="B48" s="22" t="s">
        <v>1247</v>
      </c>
      <c r="C48" s="207"/>
      <c r="D48" s="207"/>
      <c r="E48" s="25"/>
      <c r="F48" s="65"/>
      <c r="G48" s="61">
        <v>-64.3</v>
      </c>
      <c r="H48" s="25"/>
      <c r="I48" s="207"/>
      <c r="J48" s="207"/>
    </row>
    <row r="49" spans="1:10" ht="15.75" thickBot="1" x14ac:dyDescent="0.3">
      <c r="A49" s="83"/>
      <c r="B49" s="16"/>
      <c r="C49" s="16"/>
      <c r="D49" s="16"/>
      <c r="E49" s="16"/>
      <c r="F49" s="63" t="s">
        <v>227</v>
      </c>
      <c r="G49" s="64" t="s">
        <v>1248</v>
      </c>
      <c r="H49" s="16"/>
      <c r="I49" s="16"/>
      <c r="J49" s="16"/>
    </row>
    <row r="50" spans="1:10" ht="15.75" thickTop="1" x14ac:dyDescent="0.25">
      <c r="A50" s="83"/>
      <c r="B50" s="86"/>
      <c r="C50" s="86"/>
      <c r="D50" s="86"/>
      <c r="E50" s="86"/>
      <c r="F50" s="86"/>
      <c r="G50" s="86"/>
      <c r="H50" s="86"/>
      <c r="I50" s="86"/>
      <c r="J50" s="86"/>
    </row>
    <row r="51" spans="1:10" x14ac:dyDescent="0.25">
      <c r="A51" s="83"/>
      <c r="B51" s="85" t="s">
        <v>1249</v>
      </c>
      <c r="C51" s="85"/>
      <c r="D51" s="85"/>
      <c r="E51" s="85"/>
      <c r="F51" s="85"/>
      <c r="G51" s="85"/>
      <c r="H51" s="85"/>
      <c r="I51" s="85"/>
      <c r="J51" s="85"/>
    </row>
    <row r="52" spans="1:10" x14ac:dyDescent="0.25">
      <c r="A52" s="83"/>
      <c r="B52" s="209"/>
      <c r="C52" s="209"/>
      <c r="D52" s="209"/>
      <c r="E52" s="209"/>
      <c r="F52" s="209"/>
      <c r="G52" s="209"/>
      <c r="H52" s="209"/>
      <c r="I52" s="209"/>
      <c r="J52" s="209"/>
    </row>
    <row r="53" spans="1:10" x14ac:dyDescent="0.25">
      <c r="A53" s="83"/>
      <c r="B53" s="86" t="s">
        <v>1250</v>
      </c>
      <c r="C53" s="86"/>
      <c r="D53" s="86"/>
      <c r="E53" s="86"/>
      <c r="F53" s="86"/>
      <c r="G53" s="86"/>
      <c r="H53" s="86"/>
      <c r="I53" s="86"/>
      <c r="J53" s="86"/>
    </row>
    <row r="54" spans="1:10" x14ac:dyDescent="0.25">
      <c r="A54" s="83"/>
      <c r="B54" s="95"/>
      <c r="C54" s="95"/>
      <c r="D54" s="95"/>
      <c r="E54" s="95"/>
      <c r="F54" s="95"/>
      <c r="G54" s="95"/>
      <c r="H54" s="95"/>
      <c r="I54" s="95"/>
      <c r="J54" s="95"/>
    </row>
  </sheetData>
  <mergeCells count="49">
    <mergeCell ref="B52:J52"/>
    <mergeCell ref="B53:J53"/>
    <mergeCell ref="B54:J54"/>
    <mergeCell ref="B33:J33"/>
    <mergeCell ref="B34:J34"/>
    <mergeCell ref="B35:J35"/>
    <mergeCell ref="B36:J36"/>
    <mergeCell ref="B50:J50"/>
    <mergeCell ref="B51:J51"/>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 ref="F38:G38"/>
    <mergeCell ref="C39:D39"/>
    <mergeCell ref="F39:G39"/>
    <mergeCell ref="C40:D40"/>
    <mergeCell ref="F40:G40"/>
    <mergeCell ref="I40:J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v>
      </c>
      <c r="B1" s="9" t="s">
        <v>29</v>
      </c>
      <c r="C1" s="9"/>
      <c r="D1" s="9"/>
      <c r="E1" s="9"/>
      <c r="F1" s="9"/>
      <c r="G1" s="9"/>
      <c r="H1" s="9"/>
      <c r="I1" s="9"/>
      <c r="J1" s="9" t="s">
        <v>2</v>
      </c>
      <c r="K1" s="9"/>
      <c r="L1" s="9"/>
    </row>
    <row r="2" spans="1:12" ht="30" x14ac:dyDescent="0.25">
      <c r="A2" s="1" t="s">
        <v>28</v>
      </c>
      <c r="B2" s="1" t="s">
        <v>3</v>
      </c>
      <c r="C2" s="1" t="s">
        <v>30</v>
      </c>
      <c r="D2" s="1" t="s">
        <v>5</v>
      </c>
      <c r="E2" s="1" t="s">
        <v>31</v>
      </c>
      <c r="F2" s="1" t="s">
        <v>32</v>
      </c>
      <c r="G2" s="1" t="s">
        <v>33</v>
      </c>
      <c r="H2" s="1" t="s">
        <v>34</v>
      </c>
      <c r="I2" s="1" t="s">
        <v>35</v>
      </c>
      <c r="J2" s="1" t="s">
        <v>3</v>
      </c>
      <c r="K2" s="1" t="s">
        <v>32</v>
      </c>
      <c r="L2" s="1" t="s">
        <v>36</v>
      </c>
    </row>
    <row r="3" spans="1:12" ht="30" x14ac:dyDescent="0.25">
      <c r="A3" s="3" t="s">
        <v>37</v>
      </c>
      <c r="B3" s="4"/>
      <c r="C3" s="4"/>
      <c r="D3" s="4"/>
      <c r="E3" s="4"/>
      <c r="F3" s="4"/>
      <c r="G3" s="4"/>
      <c r="H3" s="4"/>
      <c r="I3" s="4"/>
      <c r="J3" s="4"/>
      <c r="K3" s="4"/>
      <c r="L3" s="4"/>
    </row>
    <row r="4" spans="1:12" ht="30" x14ac:dyDescent="0.25">
      <c r="A4" s="2" t="s">
        <v>38</v>
      </c>
      <c r="B4" s="4"/>
      <c r="C4" s="4"/>
      <c r="D4" s="4"/>
      <c r="E4" s="4"/>
      <c r="F4" s="4"/>
      <c r="G4" s="4"/>
      <c r="H4" s="4"/>
      <c r="I4" s="4"/>
      <c r="J4" s="7">
        <v>5300.9</v>
      </c>
      <c r="K4" s="7">
        <v>4428.7</v>
      </c>
      <c r="L4" s="7">
        <v>4016.2</v>
      </c>
    </row>
    <row r="5" spans="1:12" x14ac:dyDescent="0.25">
      <c r="A5" s="2" t="s">
        <v>39</v>
      </c>
      <c r="B5" s="4"/>
      <c r="C5" s="4"/>
      <c r="D5" s="4"/>
      <c r="E5" s="4"/>
      <c r="F5" s="4"/>
      <c r="G5" s="4"/>
      <c r="H5" s="4"/>
      <c r="I5" s="4"/>
      <c r="J5" s="4">
        <v>817.8</v>
      </c>
      <c r="K5" s="4">
        <v>750.4</v>
      </c>
      <c r="L5" s="4">
        <v>624.4</v>
      </c>
    </row>
    <row r="6" spans="1:12" x14ac:dyDescent="0.25">
      <c r="A6" s="2" t="s">
        <v>40</v>
      </c>
      <c r="B6" s="4"/>
      <c r="C6" s="4"/>
      <c r="D6" s="4"/>
      <c r="E6" s="4"/>
      <c r="F6" s="4"/>
      <c r="G6" s="4"/>
      <c r="H6" s="4"/>
      <c r="I6" s="4"/>
      <c r="J6" s="8">
        <v>4483.1000000000004</v>
      </c>
      <c r="K6" s="8">
        <v>3678.3</v>
      </c>
      <c r="L6" s="8">
        <v>3391.8</v>
      </c>
    </row>
    <row r="7" spans="1:12" x14ac:dyDescent="0.25">
      <c r="A7" s="2" t="s">
        <v>41</v>
      </c>
      <c r="B7" s="4"/>
      <c r="C7" s="4"/>
      <c r="D7" s="4"/>
      <c r="E7" s="4"/>
      <c r="F7" s="4"/>
      <c r="G7" s="4"/>
      <c r="H7" s="4"/>
      <c r="I7" s="4"/>
      <c r="J7" s="8">
        <v>2134.5</v>
      </c>
      <c r="K7" s="8">
        <v>1727.4</v>
      </c>
      <c r="L7" s="8">
        <v>1554.5</v>
      </c>
    </row>
    <row r="8" spans="1:12" x14ac:dyDescent="0.25">
      <c r="A8" s="2" t="s">
        <v>42</v>
      </c>
      <c r="B8" s="4"/>
      <c r="C8" s="4"/>
      <c r="D8" s="4"/>
      <c r="E8" s="4"/>
      <c r="F8" s="4"/>
      <c r="G8" s="4"/>
      <c r="H8" s="4"/>
      <c r="I8" s="4"/>
      <c r="J8" s="4">
        <v>699</v>
      </c>
      <c r="K8" s="4">
        <v>577.1</v>
      </c>
      <c r="L8" s="4">
        <v>524.6</v>
      </c>
    </row>
    <row r="9" spans="1:12" x14ac:dyDescent="0.25">
      <c r="A9" s="2" t="s">
        <v>43</v>
      </c>
      <c r="B9" s="4"/>
      <c r="C9" s="4"/>
      <c r="D9" s="4"/>
      <c r="E9" s="4"/>
      <c r="F9" s="4"/>
      <c r="G9" s="4"/>
      <c r="H9" s="4"/>
      <c r="I9" s="4"/>
      <c r="J9" s="8">
        <v>1087.3</v>
      </c>
      <c r="K9" s="4">
        <v>900.9</v>
      </c>
      <c r="L9" s="4">
        <v>799.1</v>
      </c>
    </row>
    <row r="10" spans="1:12" x14ac:dyDescent="0.25">
      <c r="A10" s="2" t="s">
        <v>44</v>
      </c>
      <c r="B10" s="4"/>
      <c r="C10" s="4"/>
      <c r="D10" s="4"/>
      <c r="E10" s="4"/>
      <c r="F10" s="4"/>
      <c r="G10" s="4"/>
      <c r="H10" s="4"/>
      <c r="I10" s="4"/>
      <c r="J10" s="4">
        <v>-71.900000000000006</v>
      </c>
      <c r="K10" s="4">
        <v>-64.099999999999994</v>
      </c>
      <c r="L10" s="4">
        <v>-32</v>
      </c>
    </row>
    <row r="11" spans="1:12" x14ac:dyDescent="0.25">
      <c r="A11" s="2" t="s">
        <v>45</v>
      </c>
      <c r="B11" s="4"/>
      <c r="C11" s="4"/>
      <c r="D11" s="4"/>
      <c r="E11" s="4"/>
      <c r="F11" s="4"/>
      <c r="G11" s="4"/>
      <c r="H11" s="4"/>
      <c r="I11" s="4"/>
      <c r="J11" s="4">
        <v>250.5</v>
      </c>
      <c r="K11" s="4">
        <v>228.2</v>
      </c>
      <c r="L11" s="4">
        <v>193.1</v>
      </c>
    </row>
    <row r="12" spans="1:12" x14ac:dyDescent="0.25">
      <c r="A12" s="2" t="s">
        <v>46</v>
      </c>
      <c r="B12" s="4"/>
      <c r="C12" s="4"/>
      <c r="D12" s="4"/>
      <c r="E12" s="4"/>
      <c r="F12" s="4"/>
      <c r="G12" s="4"/>
      <c r="H12" s="4"/>
      <c r="I12" s="4"/>
      <c r="J12" s="4">
        <v>123</v>
      </c>
      <c r="K12" s="4">
        <v>97</v>
      </c>
      <c r="L12" s="4">
        <v>100</v>
      </c>
    </row>
    <row r="13" spans="1:12" x14ac:dyDescent="0.25">
      <c r="A13" s="2" t="s">
        <v>47</v>
      </c>
      <c r="B13" s="4"/>
      <c r="C13" s="4"/>
      <c r="D13" s="4"/>
      <c r="E13" s="4"/>
      <c r="F13" s="4"/>
      <c r="G13" s="4"/>
      <c r="H13" s="4"/>
      <c r="I13" s="4"/>
      <c r="J13" s="4">
        <v>57.7</v>
      </c>
      <c r="K13" s="4"/>
      <c r="L13" s="4">
        <v>4</v>
      </c>
    </row>
    <row r="14" spans="1:12" x14ac:dyDescent="0.25">
      <c r="A14" s="2" t="s">
        <v>48</v>
      </c>
      <c r="B14" s="4"/>
      <c r="C14" s="4"/>
      <c r="D14" s="4"/>
      <c r="E14" s="4"/>
      <c r="F14" s="4"/>
      <c r="G14" s="4"/>
      <c r="H14" s="4"/>
      <c r="I14" s="4"/>
      <c r="J14" s="4"/>
      <c r="K14" s="4">
        <v>5.9</v>
      </c>
      <c r="L14" s="4">
        <v>4.4000000000000004</v>
      </c>
    </row>
    <row r="15" spans="1:12" ht="30" x14ac:dyDescent="0.25">
      <c r="A15" s="2" t="s">
        <v>49</v>
      </c>
      <c r="B15" s="4"/>
      <c r="C15" s="4"/>
      <c r="D15" s="4"/>
      <c r="E15" s="4"/>
      <c r="F15" s="4"/>
      <c r="G15" s="4"/>
      <c r="H15" s="4"/>
      <c r="I15" s="4"/>
      <c r="J15" s="4"/>
      <c r="K15" s="4">
        <v>-5.6</v>
      </c>
      <c r="L15" s="4"/>
    </row>
    <row r="16" spans="1:12" x14ac:dyDescent="0.25">
      <c r="A16" s="2" t="s">
        <v>50</v>
      </c>
      <c r="B16" s="4"/>
      <c r="C16" s="4"/>
      <c r="D16" s="4"/>
      <c r="E16" s="4"/>
      <c r="F16" s="4"/>
      <c r="G16" s="4"/>
      <c r="H16" s="4"/>
      <c r="I16" s="4"/>
      <c r="J16" s="8">
        <v>4280.1000000000004</v>
      </c>
      <c r="K16" s="8">
        <v>3466.8</v>
      </c>
      <c r="L16" s="8">
        <v>3147.7</v>
      </c>
    </row>
    <row r="17" spans="1:12" ht="30" x14ac:dyDescent="0.25">
      <c r="A17" s="2" t="s">
        <v>51</v>
      </c>
      <c r="B17" s="4"/>
      <c r="C17" s="4"/>
      <c r="D17" s="4"/>
      <c r="E17" s="4"/>
      <c r="F17" s="4"/>
      <c r="G17" s="4"/>
      <c r="H17" s="4"/>
      <c r="I17" s="4"/>
      <c r="J17" s="4">
        <v>203</v>
      </c>
      <c r="K17" s="4">
        <v>211.5</v>
      </c>
      <c r="L17" s="4">
        <v>244.1</v>
      </c>
    </row>
    <row r="18" spans="1:12" x14ac:dyDescent="0.25">
      <c r="A18" s="2" t="s">
        <v>52</v>
      </c>
      <c r="B18" s="4"/>
      <c r="C18" s="4"/>
      <c r="D18" s="4"/>
      <c r="E18" s="4"/>
      <c r="F18" s="4"/>
      <c r="G18" s="4"/>
      <c r="H18" s="4"/>
      <c r="I18" s="4"/>
      <c r="J18" s="4">
        <v>68.099999999999994</v>
      </c>
      <c r="K18" s="4">
        <v>79.3</v>
      </c>
      <c r="L18" s="4">
        <v>88.5</v>
      </c>
    </row>
    <row r="19" spans="1:12" x14ac:dyDescent="0.25">
      <c r="A19" s="2" t="s">
        <v>53</v>
      </c>
      <c r="B19" s="4"/>
      <c r="C19" s="4"/>
      <c r="D19" s="4"/>
      <c r="E19" s="4"/>
      <c r="F19" s="4"/>
      <c r="G19" s="4"/>
      <c r="H19" s="4"/>
      <c r="I19" s="4"/>
      <c r="J19" s="4">
        <v>134.9</v>
      </c>
      <c r="K19" s="4">
        <v>132.19999999999999</v>
      </c>
      <c r="L19" s="4">
        <v>155.6</v>
      </c>
    </row>
    <row r="20" spans="1:12" ht="30" x14ac:dyDescent="0.25">
      <c r="A20" s="2" t="s">
        <v>54</v>
      </c>
      <c r="B20" s="4"/>
      <c r="C20" s="4"/>
      <c r="D20" s="4"/>
      <c r="E20" s="4"/>
      <c r="F20" s="4">
        <v>-0.3</v>
      </c>
      <c r="G20" s="4">
        <v>0.3</v>
      </c>
      <c r="H20" s="4">
        <v>0.3</v>
      </c>
      <c r="I20" s="4">
        <v>0.1</v>
      </c>
      <c r="J20" s="4"/>
      <c r="K20" s="4">
        <v>0.4</v>
      </c>
      <c r="L20" s="4"/>
    </row>
    <row r="21" spans="1:12" x14ac:dyDescent="0.25">
      <c r="A21" s="2" t="s">
        <v>55</v>
      </c>
      <c r="B21" s="4">
        <v>26.7</v>
      </c>
      <c r="C21" s="4">
        <v>28.7</v>
      </c>
      <c r="D21" s="4">
        <v>41.8</v>
      </c>
      <c r="E21" s="4">
        <v>37.700000000000003</v>
      </c>
      <c r="F21" s="4">
        <v>37.6</v>
      </c>
      <c r="G21" s="4">
        <v>34.4</v>
      </c>
      <c r="H21" s="4">
        <v>27.5</v>
      </c>
      <c r="I21" s="4">
        <v>33.1</v>
      </c>
      <c r="J21" s="4">
        <v>134.9</v>
      </c>
      <c r="K21" s="4">
        <v>132.6</v>
      </c>
      <c r="L21" s="4">
        <v>155.6</v>
      </c>
    </row>
    <row r="22" spans="1:12" ht="45" x14ac:dyDescent="0.25">
      <c r="A22" s="2" t="s">
        <v>56</v>
      </c>
      <c r="B22" s="4">
        <v>-4.3</v>
      </c>
      <c r="C22" s="4">
        <v>-1.2</v>
      </c>
      <c r="D22" s="4">
        <v>-2.7</v>
      </c>
      <c r="E22" s="4">
        <v>-0.6</v>
      </c>
      <c r="F22" s="4">
        <v>-2</v>
      </c>
      <c r="G22" s="4">
        <v>-1.6</v>
      </c>
      <c r="H22" s="4">
        <v>-0.1</v>
      </c>
      <c r="I22" s="4">
        <v>-0.7</v>
      </c>
      <c r="J22" s="4">
        <v>-8.8000000000000007</v>
      </c>
      <c r="K22" s="4">
        <v>-4.4000000000000004</v>
      </c>
      <c r="L22" s="4">
        <v>-3.7</v>
      </c>
    </row>
    <row r="23" spans="1:12" ht="30" x14ac:dyDescent="0.25">
      <c r="A23" s="2" t="s">
        <v>57</v>
      </c>
      <c r="B23" s="4">
        <v>22.4</v>
      </c>
      <c r="C23" s="4">
        <v>27.5</v>
      </c>
      <c r="D23" s="4">
        <v>39.1</v>
      </c>
      <c r="E23" s="4">
        <v>37.1</v>
      </c>
      <c r="F23" s="4">
        <v>35.6</v>
      </c>
      <c r="G23" s="4">
        <v>32.799999999999997</v>
      </c>
      <c r="H23" s="4">
        <v>27.4</v>
      </c>
      <c r="I23" s="4">
        <v>32.4</v>
      </c>
      <c r="J23" s="4">
        <v>126.1</v>
      </c>
      <c r="K23" s="4">
        <v>128.19999999999999</v>
      </c>
      <c r="L23" s="4">
        <v>151.9</v>
      </c>
    </row>
    <row r="24" spans="1:12" ht="30" x14ac:dyDescent="0.25">
      <c r="A24" s="3" t="s">
        <v>58</v>
      </c>
      <c r="B24" s="4"/>
      <c r="C24" s="4"/>
      <c r="D24" s="4"/>
      <c r="E24" s="4"/>
      <c r="F24" s="4"/>
      <c r="G24" s="4"/>
      <c r="H24" s="4"/>
      <c r="I24" s="4"/>
      <c r="J24" s="4"/>
      <c r="K24" s="4"/>
      <c r="L24" s="4"/>
    </row>
    <row r="25" spans="1:12" x14ac:dyDescent="0.25">
      <c r="A25" s="2" t="s">
        <v>59</v>
      </c>
      <c r="B25" s="7">
        <v>0.5</v>
      </c>
      <c r="C25" s="7">
        <v>0.61</v>
      </c>
      <c r="D25" s="7">
        <v>0.88</v>
      </c>
      <c r="E25" s="7">
        <v>0.81</v>
      </c>
      <c r="F25" s="7">
        <v>0.77</v>
      </c>
      <c r="G25" s="7">
        <v>0.7</v>
      </c>
      <c r="H25" s="7">
        <v>0.57999999999999996</v>
      </c>
      <c r="I25" s="7">
        <v>0.71</v>
      </c>
      <c r="J25" s="7">
        <v>2.81</v>
      </c>
      <c r="K25" s="7">
        <v>2.76</v>
      </c>
      <c r="L25" s="7">
        <v>3.22</v>
      </c>
    </row>
    <row r="26" spans="1:12" x14ac:dyDescent="0.25">
      <c r="A26" s="2" t="s">
        <v>60</v>
      </c>
      <c r="B26" s="7">
        <v>0.48</v>
      </c>
      <c r="C26" s="7">
        <v>0.59</v>
      </c>
      <c r="D26" s="7">
        <v>0.84</v>
      </c>
      <c r="E26" s="7">
        <v>0.78</v>
      </c>
      <c r="F26" s="4"/>
      <c r="G26" s="4"/>
      <c r="H26" s="7">
        <v>0.01</v>
      </c>
      <c r="I26" s="4"/>
      <c r="J26" s="4"/>
      <c r="K26" s="7">
        <v>0.01</v>
      </c>
      <c r="L26" s="4"/>
    </row>
    <row r="27" spans="1:12" x14ac:dyDescent="0.25">
      <c r="A27" s="2" t="s">
        <v>55</v>
      </c>
      <c r="B27" s="4"/>
      <c r="C27" s="4"/>
      <c r="D27" s="4"/>
      <c r="E27" s="4"/>
      <c r="F27" s="7">
        <v>0.77</v>
      </c>
      <c r="G27" s="7">
        <v>0.7</v>
      </c>
      <c r="H27" s="7">
        <v>0.59</v>
      </c>
      <c r="I27" s="7">
        <v>0.71</v>
      </c>
      <c r="J27" s="7">
        <v>2.81</v>
      </c>
      <c r="K27" s="7">
        <v>2.77</v>
      </c>
      <c r="L27" s="7">
        <v>3.22</v>
      </c>
    </row>
    <row r="28" spans="1:12" ht="45" x14ac:dyDescent="0.25">
      <c r="A28" s="3" t="s">
        <v>61</v>
      </c>
      <c r="B28" s="4"/>
      <c r="C28" s="4"/>
      <c r="D28" s="4"/>
      <c r="E28" s="4"/>
      <c r="F28" s="4"/>
      <c r="G28" s="4"/>
      <c r="H28" s="4"/>
      <c r="I28" s="4"/>
      <c r="J28" s="4"/>
      <c r="K28" s="4"/>
      <c r="L28" s="4"/>
    </row>
    <row r="29" spans="1:12" x14ac:dyDescent="0.25">
      <c r="A29" s="2" t="s">
        <v>59</v>
      </c>
      <c r="B29" s="4"/>
      <c r="C29" s="4"/>
      <c r="D29" s="4"/>
      <c r="E29" s="4"/>
      <c r="F29" s="7">
        <v>0.75</v>
      </c>
      <c r="G29" s="7">
        <v>0.68</v>
      </c>
      <c r="H29" s="7">
        <v>0.56999999999999995</v>
      </c>
      <c r="I29" s="7">
        <v>0.69</v>
      </c>
      <c r="J29" s="7">
        <v>2.69</v>
      </c>
      <c r="K29" s="7">
        <v>2.68</v>
      </c>
      <c r="L29" s="7">
        <v>3.14</v>
      </c>
    </row>
    <row r="30" spans="1:12" x14ac:dyDescent="0.25">
      <c r="A30" s="2" t="s">
        <v>60</v>
      </c>
      <c r="B30" s="4"/>
      <c r="C30" s="4"/>
      <c r="D30" s="4"/>
      <c r="E30" s="4"/>
      <c r="F30" s="4"/>
      <c r="G30" s="4"/>
      <c r="H30" s="4"/>
      <c r="I30" s="4"/>
      <c r="J30" s="4"/>
      <c r="K30" s="7">
        <v>0.01</v>
      </c>
      <c r="L30" s="4"/>
    </row>
    <row r="31" spans="1:12" x14ac:dyDescent="0.25">
      <c r="A31" s="2" t="s">
        <v>55</v>
      </c>
      <c r="B31" s="4"/>
      <c r="C31" s="4"/>
      <c r="D31" s="4"/>
      <c r="E31" s="4"/>
      <c r="F31" s="7">
        <v>0.75</v>
      </c>
      <c r="G31" s="7">
        <v>0.68</v>
      </c>
      <c r="H31" s="7">
        <v>0.56999999999999995</v>
      </c>
      <c r="I31" s="7">
        <v>0.69</v>
      </c>
      <c r="J31" s="7">
        <v>2.69</v>
      </c>
      <c r="K31" s="7">
        <v>2.69</v>
      </c>
      <c r="L31" s="7">
        <v>3.14</v>
      </c>
    </row>
    <row r="32" spans="1:12" ht="30" x14ac:dyDescent="0.25">
      <c r="A32" s="3" t="s">
        <v>62</v>
      </c>
      <c r="B32" s="4"/>
      <c r="C32" s="4"/>
      <c r="D32" s="4"/>
      <c r="E32" s="4"/>
      <c r="F32" s="4"/>
      <c r="G32" s="4"/>
      <c r="H32" s="4"/>
      <c r="I32" s="4"/>
      <c r="J32" s="4"/>
      <c r="K32" s="4"/>
      <c r="L32" s="4"/>
    </row>
    <row r="33" spans="1:12" x14ac:dyDescent="0.25">
      <c r="A33" s="2" t="s">
        <v>63</v>
      </c>
      <c r="B33" s="4"/>
      <c r="C33" s="4"/>
      <c r="D33" s="4"/>
      <c r="E33" s="4"/>
      <c r="F33" s="4"/>
      <c r="G33" s="4"/>
      <c r="H33" s="4"/>
      <c r="I33" s="4"/>
      <c r="J33" s="4">
        <v>44.9</v>
      </c>
      <c r="K33" s="4">
        <v>46.3</v>
      </c>
      <c r="L33" s="4">
        <v>47.2</v>
      </c>
    </row>
    <row r="34" spans="1:12" x14ac:dyDescent="0.25">
      <c r="A34" s="2" t="s">
        <v>64</v>
      </c>
      <c r="B34" s="4"/>
      <c r="C34" s="4"/>
      <c r="D34" s="4"/>
      <c r="E34" s="4"/>
      <c r="F34" s="4"/>
      <c r="G34" s="4"/>
      <c r="H34" s="4"/>
      <c r="I34" s="4"/>
      <c r="J34" s="4">
        <v>46.9</v>
      </c>
      <c r="K34" s="4">
        <v>47.6</v>
      </c>
      <c r="L34" s="4">
        <v>48.4</v>
      </c>
    </row>
    <row r="35" spans="1:12" ht="30" x14ac:dyDescent="0.25">
      <c r="A35" s="3" t="s">
        <v>65</v>
      </c>
      <c r="B35" s="4"/>
      <c r="C35" s="4"/>
      <c r="D35" s="4"/>
      <c r="E35" s="4"/>
      <c r="F35" s="4"/>
      <c r="G35" s="4"/>
      <c r="H35" s="4"/>
      <c r="I35" s="4"/>
      <c r="J35" s="4"/>
      <c r="K35" s="4"/>
      <c r="L35" s="4"/>
    </row>
    <row r="36" spans="1:12" ht="30" x14ac:dyDescent="0.25">
      <c r="A36" s="2" t="s">
        <v>66</v>
      </c>
      <c r="B36" s="4"/>
      <c r="C36" s="4"/>
      <c r="D36" s="4"/>
      <c r="E36" s="4"/>
      <c r="F36" s="4">
        <v>37.9</v>
      </c>
      <c r="G36" s="4">
        <v>34.1</v>
      </c>
      <c r="H36" s="4">
        <v>27.2</v>
      </c>
      <c r="I36" s="4">
        <v>33</v>
      </c>
      <c r="J36" s="4">
        <v>126.1</v>
      </c>
      <c r="K36" s="4">
        <v>127.8</v>
      </c>
      <c r="L36" s="4">
        <v>151.9</v>
      </c>
    </row>
    <row r="37" spans="1:12" ht="30" x14ac:dyDescent="0.25">
      <c r="A37" s="2" t="s">
        <v>54</v>
      </c>
      <c r="B37" s="4"/>
      <c r="C37" s="4"/>
      <c r="D37" s="4"/>
      <c r="E37" s="4"/>
      <c r="F37" s="4">
        <v>-0.3</v>
      </c>
      <c r="G37" s="4">
        <v>0.3</v>
      </c>
      <c r="H37" s="4">
        <v>0.3</v>
      </c>
      <c r="I37" s="4">
        <v>0.1</v>
      </c>
      <c r="J37" s="4"/>
      <c r="K37" s="4">
        <v>0.4</v>
      </c>
      <c r="L37" s="4"/>
    </row>
    <row r="38" spans="1:12" x14ac:dyDescent="0.25">
      <c r="A38" s="2" t="s">
        <v>55</v>
      </c>
      <c r="B38" s="7">
        <v>22.4</v>
      </c>
      <c r="C38" s="7">
        <v>27.5</v>
      </c>
      <c r="D38" s="7">
        <v>39.1</v>
      </c>
      <c r="E38" s="7">
        <v>37.1</v>
      </c>
      <c r="F38" s="7">
        <v>35.6</v>
      </c>
      <c r="G38" s="7">
        <v>32.799999999999997</v>
      </c>
      <c r="H38" s="7">
        <v>27.4</v>
      </c>
      <c r="I38" s="7">
        <v>32.4</v>
      </c>
      <c r="J38" s="7">
        <v>126.1</v>
      </c>
      <c r="K38" s="7">
        <v>128.19999999999999</v>
      </c>
      <c r="L38" s="7">
        <v>151.9</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bestFit="1" customWidth="1"/>
    <col min="3" max="3" width="6.7109375" customWidth="1"/>
    <col min="4" max="4" width="19.28515625" customWidth="1"/>
    <col min="5" max="5" width="33.5703125" customWidth="1"/>
    <col min="6" max="6" width="6.7109375" customWidth="1"/>
    <col min="7" max="7" width="19.28515625" customWidth="1"/>
    <col min="8" max="8" width="33.5703125" customWidth="1"/>
    <col min="9" max="9" width="6.7109375" customWidth="1"/>
    <col min="10" max="10" width="19.28515625" customWidth="1"/>
  </cols>
  <sheetData>
    <row r="1" spans="1:10" ht="15" customHeight="1" x14ac:dyDescent="0.25">
      <c r="A1" s="9" t="s">
        <v>125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252</v>
      </c>
      <c r="B3" s="82"/>
      <c r="C3" s="82"/>
      <c r="D3" s="82"/>
      <c r="E3" s="82"/>
      <c r="F3" s="82"/>
      <c r="G3" s="82"/>
      <c r="H3" s="82"/>
      <c r="I3" s="82"/>
      <c r="J3" s="82"/>
    </row>
    <row r="4" spans="1:10" x14ac:dyDescent="0.25">
      <c r="A4" s="83" t="s">
        <v>1251</v>
      </c>
      <c r="B4" s="84" t="s">
        <v>1253</v>
      </c>
      <c r="C4" s="84"/>
      <c r="D4" s="84"/>
      <c r="E4" s="84"/>
      <c r="F4" s="84"/>
      <c r="G4" s="84"/>
      <c r="H4" s="84"/>
      <c r="I4" s="84"/>
      <c r="J4" s="84"/>
    </row>
    <row r="5" spans="1:10" x14ac:dyDescent="0.25">
      <c r="A5" s="83"/>
      <c r="B5" s="209"/>
      <c r="C5" s="209"/>
      <c r="D5" s="209"/>
      <c r="E5" s="209"/>
      <c r="F5" s="209"/>
      <c r="G5" s="209"/>
      <c r="H5" s="209"/>
      <c r="I5" s="209"/>
      <c r="J5" s="209"/>
    </row>
    <row r="6" spans="1:10" x14ac:dyDescent="0.25">
      <c r="A6" s="83"/>
      <c r="B6" s="86" t="s">
        <v>1254</v>
      </c>
      <c r="C6" s="86"/>
      <c r="D6" s="86"/>
      <c r="E6" s="86"/>
      <c r="F6" s="86"/>
      <c r="G6" s="86"/>
      <c r="H6" s="86"/>
      <c r="I6" s="86"/>
      <c r="J6" s="86"/>
    </row>
    <row r="7" spans="1:10" x14ac:dyDescent="0.25">
      <c r="A7" s="83"/>
      <c r="B7" s="88"/>
      <c r="C7" s="88"/>
      <c r="D7" s="88"/>
      <c r="E7" s="88"/>
      <c r="F7" s="88"/>
      <c r="G7" s="88"/>
      <c r="H7" s="88"/>
      <c r="I7" s="88"/>
      <c r="J7" s="88"/>
    </row>
    <row r="8" spans="1:10" x14ac:dyDescent="0.25">
      <c r="A8" s="83"/>
      <c r="B8" s="15"/>
      <c r="C8" s="16"/>
      <c r="D8" s="16"/>
      <c r="E8" s="16"/>
      <c r="F8" s="16"/>
      <c r="G8" s="16"/>
      <c r="H8" s="16"/>
      <c r="I8" s="16"/>
      <c r="J8" s="16"/>
    </row>
    <row r="9" spans="1:10" ht="15.75" thickBot="1" x14ac:dyDescent="0.3">
      <c r="A9" s="83"/>
      <c r="B9" s="16"/>
      <c r="C9" s="215">
        <v>2014</v>
      </c>
      <c r="D9" s="215"/>
      <c r="E9" s="50"/>
      <c r="F9" s="215">
        <v>2013</v>
      </c>
      <c r="G9" s="215"/>
      <c r="H9" s="210"/>
      <c r="I9" s="215">
        <v>2012</v>
      </c>
      <c r="J9" s="215"/>
    </row>
    <row r="10" spans="1:10" ht="26.25" x14ac:dyDescent="0.25">
      <c r="A10" s="83"/>
      <c r="B10" s="13" t="s">
        <v>1255</v>
      </c>
      <c r="C10" s="31"/>
      <c r="D10" s="31"/>
      <c r="E10" s="16"/>
      <c r="F10" s="31"/>
      <c r="G10" s="31"/>
      <c r="H10" s="16"/>
      <c r="I10" s="31"/>
      <c r="J10" s="31"/>
    </row>
    <row r="11" spans="1:10" x14ac:dyDescent="0.25">
      <c r="A11" s="83"/>
      <c r="B11" s="22" t="s">
        <v>53</v>
      </c>
      <c r="C11" s="23" t="s">
        <v>227</v>
      </c>
      <c r="D11" s="24" t="s">
        <v>1256</v>
      </c>
      <c r="E11" s="25"/>
      <c r="F11" s="23" t="s">
        <v>227</v>
      </c>
      <c r="G11" s="24" t="s">
        <v>1257</v>
      </c>
      <c r="H11" s="46"/>
      <c r="I11" s="23" t="s">
        <v>227</v>
      </c>
      <c r="J11" s="24" t="s">
        <v>1258</v>
      </c>
    </row>
    <row r="12" spans="1:10" ht="26.25" x14ac:dyDescent="0.25">
      <c r="A12" s="83"/>
      <c r="B12" s="13" t="s">
        <v>1259</v>
      </c>
      <c r="C12" s="21"/>
      <c r="D12" s="50"/>
      <c r="E12" s="16"/>
      <c r="F12" s="21"/>
      <c r="G12" s="50"/>
      <c r="H12" s="50"/>
      <c r="I12" s="21"/>
      <c r="J12" s="50"/>
    </row>
    <row r="13" spans="1:10" ht="15.75" thickBot="1" x14ac:dyDescent="0.3">
      <c r="A13" s="83"/>
      <c r="B13" s="124" t="s">
        <v>1260</v>
      </c>
      <c r="C13" s="37"/>
      <c r="D13" s="38">
        <v>-8.8000000000000007</v>
      </c>
      <c r="E13" s="16"/>
      <c r="F13" s="37"/>
      <c r="G13" s="38">
        <v>-4.4000000000000004</v>
      </c>
      <c r="H13" s="50"/>
      <c r="I13" s="37"/>
      <c r="J13" s="38">
        <v>-3.7</v>
      </c>
    </row>
    <row r="14" spans="1:10" ht="39" x14ac:dyDescent="0.25">
      <c r="A14" s="83"/>
      <c r="B14" s="22" t="s">
        <v>1261</v>
      </c>
      <c r="C14" s="39"/>
      <c r="D14" s="49" t="s">
        <v>592</v>
      </c>
      <c r="E14" s="25"/>
      <c r="F14" s="39"/>
      <c r="G14" s="49" t="s">
        <v>1262</v>
      </c>
      <c r="H14" s="46"/>
      <c r="I14" s="39"/>
      <c r="J14" s="49" t="s">
        <v>1263</v>
      </c>
    </row>
    <row r="15" spans="1:10" ht="27" thickBot="1" x14ac:dyDescent="0.3">
      <c r="A15" s="83"/>
      <c r="B15" s="13" t="s">
        <v>54</v>
      </c>
      <c r="C15" s="37"/>
      <c r="D15" s="109" t="s">
        <v>246</v>
      </c>
      <c r="E15" s="16"/>
      <c r="F15" s="37"/>
      <c r="G15" s="38" t="s">
        <v>1126</v>
      </c>
      <c r="H15" s="50"/>
      <c r="I15" s="37"/>
      <c r="J15" s="109" t="s">
        <v>246</v>
      </c>
    </row>
    <row r="16" spans="1:10" ht="27" thickBot="1" x14ac:dyDescent="0.3">
      <c r="A16" s="83"/>
      <c r="B16" s="22" t="s">
        <v>57</v>
      </c>
      <c r="C16" s="96" t="s">
        <v>227</v>
      </c>
      <c r="D16" s="42" t="s">
        <v>592</v>
      </c>
      <c r="E16" s="25"/>
      <c r="F16" s="96" t="s">
        <v>227</v>
      </c>
      <c r="G16" s="42" t="s">
        <v>1264</v>
      </c>
      <c r="H16" s="46"/>
      <c r="I16" s="96" t="s">
        <v>227</v>
      </c>
      <c r="J16" s="42" t="s">
        <v>1263</v>
      </c>
    </row>
    <row r="17" spans="1:10" ht="15.75" thickTop="1" x14ac:dyDescent="0.25">
      <c r="A17" s="83"/>
      <c r="B17" s="16"/>
      <c r="C17" s="115"/>
      <c r="D17" s="116"/>
      <c r="E17" s="16"/>
      <c r="F17" s="115"/>
      <c r="G17" s="116"/>
      <c r="H17" s="50"/>
      <c r="I17" s="115"/>
      <c r="J17" s="116"/>
    </row>
    <row r="18" spans="1:10" x14ac:dyDescent="0.25">
      <c r="A18" s="83"/>
      <c r="B18" s="13" t="s">
        <v>1265</v>
      </c>
      <c r="C18" s="16"/>
      <c r="D18" s="50"/>
      <c r="E18" s="16"/>
      <c r="F18" s="16"/>
      <c r="G18" s="50"/>
      <c r="H18" s="50"/>
      <c r="I18" s="16"/>
      <c r="J18" s="50"/>
    </row>
    <row r="19" spans="1:10" x14ac:dyDescent="0.25">
      <c r="A19" s="83"/>
      <c r="B19" s="22" t="s">
        <v>1266</v>
      </c>
      <c r="C19" s="25"/>
      <c r="D19" s="24" t="s">
        <v>1267</v>
      </c>
      <c r="E19" s="25"/>
      <c r="F19" s="25"/>
      <c r="G19" s="24" t="s">
        <v>1268</v>
      </c>
      <c r="H19" s="46"/>
      <c r="I19" s="25"/>
      <c r="J19" s="24" t="s">
        <v>721</v>
      </c>
    </row>
    <row r="20" spans="1:10" x14ac:dyDescent="0.25">
      <c r="A20" s="83"/>
      <c r="B20" s="13" t="s">
        <v>1269</v>
      </c>
      <c r="C20" s="16"/>
      <c r="D20" s="50"/>
      <c r="E20" s="16"/>
      <c r="F20" s="16"/>
      <c r="G20" s="50"/>
      <c r="H20" s="50"/>
      <c r="I20" s="16"/>
      <c r="J20" s="50"/>
    </row>
    <row r="21" spans="1:10" ht="26.25" x14ac:dyDescent="0.25">
      <c r="A21" s="83"/>
      <c r="B21" s="122" t="s">
        <v>1270</v>
      </c>
      <c r="C21" s="25"/>
      <c r="D21" s="24" t="s">
        <v>714</v>
      </c>
      <c r="E21" s="25"/>
      <c r="F21" s="25"/>
      <c r="G21" s="24" t="s">
        <v>610</v>
      </c>
      <c r="H21" s="46"/>
      <c r="I21" s="25"/>
      <c r="J21" s="24" t="s">
        <v>480</v>
      </c>
    </row>
    <row r="22" spans="1:10" ht="15.75" thickBot="1" x14ac:dyDescent="0.3">
      <c r="A22" s="83"/>
      <c r="B22" s="124" t="s">
        <v>1271</v>
      </c>
      <c r="C22" s="37"/>
      <c r="D22" s="38" t="s">
        <v>1163</v>
      </c>
      <c r="E22" s="16"/>
      <c r="F22" s="37"/>
      <c r="G22" s="109" t="s">
        <v>246</v>
      </c>
      <c r="H22" s="50"/>
      <c r="I22" s="37"/>
      <c r="J22" s="109" t="s">
        <v>246</v>
      </c>
    </row>
    <row r="23" spans="1:10" ht="27" thickBot="1" x14ac:dyDescent="0.3">
      <c r="A23" s="83"/>
      <c r="B23" s="22" t="s">
        <v>1272</v>
      </c>
      <c r="C23" s="211"/>
      <c r="D23" s="42" t="s">
        <v>1273</v>
      </c>
      <c r="E23" s="25"/>
      <c r="F23" s="211"/>
      <c r="G23" s="42" t="s">
        <v>1274</v>
      </c>
      <c r="H23" s="46"/>
      <c r="I23" s="211"/>
      <c r="J23" s="42" t="s">
        <v>1275</v>
      </c>
    </row>
    <row r="24" spans="1:10" ht="15.75" thickTop="1" x14ac:dyDescent="0.25">
      <c r="A24" s="83"/>
      <c r="B24" s="16"/>
      <c r="C24" s="115"/>
      <c r="D24" s="116"/>
      <c r="E24" s="16"/>
      <c r="F24" s="115"/>
      <c r="G24" s="116"/>
      <c r="H24" s="50"/>
      <c r="I24" s="115"/>
      <c r="J24" s="116"/>
    </row>
    <row r="25" spans="1:10" ht="26.25" x14ac:dyDescent="0.25">
      <c r="A25" s="83"/>
      <c r="B25" s="32" t="s">
        <v>58</v>
      </c>
      <c r="C25" s="16"/>
      <c r="D25" s="50"/>
      <c r="E25" s="16"/>
      <c r="F25" s="16"/>
      <c r="G25" s="50"/>
      <c r="H25" s="50"/>
      <c r="I25" s="16"/>
      <c r="J25" s="50"/>
    </row>
    <row r="26" spans="1:10" x14ac:dyDescent="0.25">
      <c r="A26" s="83"/>
      <c r="B26" s="36" t="s">
        <v>59</v>
      </c>
      <c r="C26" s="52" t="s">
        <v>227</v>
      </c>
      <c r="D26" s="24" t="s">
        <v>1276</v>
      </c>
      <c r="E26" s="46"/>
      <c r="F26" s="52" t="s">
        <v>227</v>
      </c>
      <c r="G26" s="24" t="s">
        <v>1277</v>
      </c>
      <c r="H26" s="46"/>
      <c r="I26" s="52" t="s">
        <v>227</v>
      </c>
      <c r="J26" s="24" t="s">
        <v>1278</v>
      </c>
    </row>
    <row r="27" spans="1:10" ht="15.75" thickBot="1" x14ac:dyDescent="0.3">
      <c r="A27" s="83"/>
      <c r="B27" s="32" t="s">
        <v>60</v>
      </c>
      <c r="C27" s="212"/>
      <c r="D27" s="109" t="s">
        <v>246</v>
      </c>
      <c r="E27" s="50"/>
      <c r="F27" s="212"/>
      <c r="G27" s="38" t="s">
        <v>1279</v>
      </c>
      <c r="H27" s="50"/>
      <c r="I27" s="212"/>
      <c r="J27" s="109" t="s">
        <v>246</v>
      </c>
    </row>
    <row r="28" spans="1:10" ht="15.75" thickBot="1" x14ac:dyDescent="0.3">
      <c r="A28" s="83"/>
      <c r="B28" s="36" t="s">
        <v>55</v>
      </c>
      <c r="C28" s="213" t="s">
        <v>227</v>
      </c>
      <c r="D28" s="42" t="s">
        <v>1276</v>
      </c>
      <c r="E28" s="46"/>
      <c r="F28" s="213" t="s">
        <v>227</v>
      </c>
      <c r="G28" s="42" t="s">
        <v>1280</v>
      </c>
      <c r="H28" s="46"/>
      <c r="I28" s="213" t="s">
        <v>227</v>
      </c>
      <c r="J28" s="42" t="s">
        <v>1278</v>
      </c>
    </row>
    <row r="29" spans="1:10" ht="15.75" thickTop="1" x14ac:dyDescent="0.25">
      <c r="A29" s="83"/>
      <c r="B29" s="50"/>
      <c r="C29" s="214"/>
      <c r="D29" s="116"/>
      <c r="E29" s="50"/>
      <c r="F29" s="214"/>
      <c r="G29" s="116"/>
      <c r="H29" s="50"/>
      <c r="I29" s="214"/>
      <c r="J29" s="116"/>
    </row>
    <row r="30" spans="1:10" ht="26.25" x14ac:dyDescent="0.25">
      <c r="A30" s="83"/>
      <c r="B30" s="32" t="s">
        <v>61</v>
      </c>
      <c r="C30" s="210"/>
      <c r="D30" s="50"/>
      <c r="E30" s="50"/>
      <c r="F30" s="210"/>
      <c r="G30" s="50"/>
      <c r="H30" s="50"/>
      <c r="I30" s="210"/>
      <c r="J30" s="50"/>
    </row>
    <row r="31" spans="1:10" x14ac:dyDescent="0.25">
      <c r="A31" s="83"/>
      <c r="B31" s="36" t="s">
        <v>59</v>
      </c>
      <c r="C31" s="52" t="s">
        <v>227</v>
      </c>
      <c r="D31" s="24" t="s">
        <v>1281</v>
      </c>
      <c r="E31" s="46"/>
      <c r="F31" s="52" t="s">
        <v>227</v>
      </c>
      <c r="G31" s="24" t="s">
        <v>1282</v>
      </c>
      <c r="H31" s="46"/>
      <c r="I31" s="52" t="s">
        <v>227</v>
      </c>
      <c r="J31" s="24" t="s">
        <v>1283</v>
      </c>
    </row>
    <row r="32" spans="1:10" ht="15.75" thickBot="1" x14ac:dyDescent="0.3">
      <c r="A32" s="83"/>
      <c r="B32" s="32" t="s">
        <v>60</v>
      </c>
      <c r="C32" s="212"/>
      <c r="D32" s="109" t="s">
        <v>246</v>
      </c>
      <c r="E32" s="50"/>
      <c r="F32" s="212"/>
      <c r="G32" s="38" t="s">
        <v>1279</v>
      </c>
      <c r="H32" s="50"/>
      <c r="I32" s="212"/>
      <c r="J32" s="109" t="s">
        <v>246</v>
      </c>
    </row>
    <row r="33" spans="1:10" ht="15.75" thickBot="1" x14ac:dyDescent="0.3">
      <c r="A33" s="83"/>
      <c r="B33" s="36" t="s">
        <v>55</v>
      </c>
      <c r="C33" s="213" t="s">
        <v>227</v>
      </c>
      <c r="D33" s="42" t="s">
        <v>1281</v>
      </c>
      <c r="E33" s="46"/>
      <c r="F33" s="213" t="s">
        <v>227</v>
      </c>
      <c r="G33" s="42" t="s">
        <v>1281</v>
      </c>
      <c r="H33" s="46"/>
      <c r="I33" s="213" t="s">
        <v>227</v>
      </c>
      <c r="J33" s="42" t="s">
        <v>1283</v>
      </c>
    </row>
    <row r="34" spans="1:10" ht="38.25" customHeight="1" thickTop="1" x14ac:dyDescent="0.25">
      <c r="A34" s="83"/>
      <c r="B34" s="92" t="s">
        <v>1284</v>
      </c>
      <c r="C34" s="92"/>
      <c r="D34" s="92"/>
      <c r="E34" s="92"/>
      <c r="F34" s="92"/>
      <c r="G34" s="92"/>
      <c r="H34" s="92"/>
      <c r="I34" s="92"/>
      <c r="J34" s="92"/>
    </row>
    <row r="35" spans="1:10" x14ac:dyDescent="0.25">
      <c r="A35" s="83"/>
      <c r="B35" s="95"/>
      <c r="C35" s="95"/>
      <c r="D35" s="95"/>
      <c r="E35" s="95"/>
      <c r="F35" s="95"/>
      <c r="G35" s="95"/>
      <c r="H35" s="95"/>
      <c r="I35" s="95"/>
      <c r="J35" s="95"/>
    </row>
  </sheetData>
  <mergeCells count="14">
    <mergeCell ref="B6:J6"/>
    <mergeCell ref="B7:J7"/>
    <mergeCell ref="B34:J34"/>
    <mergeCell ref="B35:J35"/>
    <mergeCell ref="C9:D9"/>
    <mergeCell ref="F9:G9"/>
    <mergeCell ref="I9:J9"/>
    <mergeCell ref="A1:A2"/>
    <mergeCell ref="B1:J1"/>
    <mergeCell ref="B2:J2"/>
    <mergeCell ref="B3:J3"/>
    <mergeCell ref="A4:A3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3" max="3" width="3.85546875" customWidth="1"/>
    <col min="4" max="4" width="14" customWidth="1"/>
    <col min="5" max="5" width="19.5703125" customWidth="1"/>
    <col min="6" max="6" width="3.85546875" customWidth="1"/>
    <col min="7" max="7" width="14" customWidth="1"/>
    <col min="8" max="8" width="19.5703125" customWidth="1"/>
    <col min="9" max="9" width="3.85546875" customWidth="1"/>
    <col min="10" max="10" width="14" customWidth="1"/>
    <col min="11" max="11" width="19.5703125" customWidth="1"/>
    <col min="12" max="12" width="3.85546875" customWidth="1"/>
    <col min="13" max="13" width="14" customWidth="1"/>
  </cols>
  <sheetData>
    <row r="1" spans="1:13" ht="15" customHeight="1" x14ac:dyDescent="0.25">
      <c r="A1" s="9" t="s">
        <v>128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286</v>
      </c>
      <c r="B3" s="82"/>
      <c r="C3" s="82"/>
      <c r="D3" s="82"/>
      <c r="E3" s="82"/>
      <c r="F3" s="82"/>
      <c r="G3" s="82"/>
      <c r="H3" s="82"/>
      <c r="I3" s="82"/>
      <c r="J3" s="82"/>
      <c r="K3" s="82"/>
      <c r="L3" s="82"/>
      <c r="M3" s="82"/>
    </row>
    <row r="4" spans="1:13" x14ac:dyDescent="0.25">
      <c r="A4" s="83" t="s">
        <v>1285</v>
      </c>
      <c r="B4" s="84" t="s">
        <v>1287</v>
      </c>
      <c r="C4" s="84"/>
      <c r="D4" s="84"/>
      <c r="E4" s="84"/>
      <c r="F4" s="84"/>
      <c r="G4" s="84"/>
      <c r="H4" s="84"/>
      <c r="I4" s="84"/>
      <c r="J4" s="84"/>
      <c r="K4" s="84"/>
      <c r="L4" s="84"/>
      <c r="M4" s="84"/>
    </row>
    <row r="5" spans="1:13" x14ac:dyDescent="0.25">
      <c r="A5" s="83"/>
      <c r="B5" s="209"/>
      <c r="C5" s="209"/>
      <c r="D5" s="209"/>
      <c r="E5" s="209"/>
      <c r="F5" s="209"/>
      <c r="G5" s="209"/>
      <c r="H5" s="209"/>
      <c r="I5" s="209"/>
      <c r="J5" s="209"/>
      <c r="K5" s="209"/>
      <c r="L5" s="209"/>
      <c r="M5" s="209"/>
    </row>
    <row r="6" spans="1:13" ht="25.5" customHeight="1" x14ac:dyDescent="0.25">
      <c r="A6" s="83"/>
      <c r="B6" s="86" t="s">
        <v>1288</v>
      </c>
      <c r="C6" s="86"/>
      <c r="D6" s="86"/>
      <c r="E6" s="86"/>
      <c r="F6" s="86"/>
      <c r="G6" s="86"/>
      <c r="H6" s="86"/>
      <c r="I6" s="86"/>
      <c r="J6" s="86"/>
      <c r="K6" s="86"/>
      <c r="L6" s="86"/>
      <c r="M6" s="86"/>
    </row>
    <row r="7" spans="1:13" x14ac:dyDescent="0.25">
      <c r="A7" s="83"/>
      <c r="B7" s="88"/>
      <c r="C7" s="88"/>
      <c r="D7" s="88"/>
      <c r="E7" s="88"/>
      <c r="F7" s="88"/>
      <c r="G7" s="88"/>
      <c r="H7" s="88"/>
      <c r="I7" s="88"/>
      <c r="J7" s="88"/>
      <c r="K7" s="88"/>
      <c r="L7" s="88"/>
      <c r="M7" s="88"/>
    </row>
    <row r="8" spans="1:13" x14ac:dyDescent="0.25">
      <c r="A8" s="83"/>
      <c r="B8" s="15"/>
      <c r="C8" s="16"/>
      <c r="D8" s="16"/>
      <c r="E8" s="16"/>
      <c r="F8" s="16"/>
      <c r="G8" s="16"/>
      <c r="H8" s="16"/>
      <c r="I8" s="16"/>
      <c r="J8" s="16"/>
      <c r="K8" s="16"/>
      <c r="L8" s="16"/>
      <c r="M8" s="16"/>
    </row>
    <row r="9" spans="1:13" ht="15.75" thickBot="1" x14ac:dyDescent="0.3">
      <c r="A9" s="83"/>
      <c r="B9" s="59"/>
      <c r="C9" s="215">
        <v>2014</v>
      </c>
      <c r="D9" s="215"/>
      <c r="E9" s="215"/>
      <c r="F9" s="215"/>
      <c r="G9" s="215"/>
      <c r="H9" s="215"/>
      <c r="I9" s="215"/>
      <c r="J9" s="215"/>
      <c r="K9" s="215"/>
      <c r="L9" s="215"/>
      <c r="M9" s="215"/>
    </row>
    <row r="10" spans="1:13" ht="15.75" thickBot="1" x14ac:dyDescent="0.3">
      <c r="A10" s="83"/>
      <c r="B10" s="16"/>
      <c r="C10" s="224" t="s">
        <v>1289</v>
      </c>
      <c r="D10" s="224"/>
      <c r="E10" s="62"/>
      <c r="F10" s="224" t="s">
        <v>1290</v>
      </c>
      <c r="G10" s="224"/>
      <c r="H10" s="216"/>
      <c r="I10" s="224" t="s">
        <v>1291</v>
      </c>
      <c r="J10" s="224"/>
      <c r="K10" s="31"/>
      <c r="L10" s="224" t="s">
        <v>1292</v>
      </c>
      <c r="M10" s="224"/>
    </row>
    <row r="11" spans="1:13" ht="15.75" thickBot="1" x14ac:dyDescent="0.3">
      <c r="A11" s="83"/>
      <c r="B11" s="13" t="s">
        <v>40</v>
      </c>
      <c r="C11" s="103" t="s">
        <v>227</v>
      </c>
      <c r="D11" s="64" t="s">
        <v>1293</v>
      </c>
      <c r="E11" s="16"/>
      <c r="F11" s="103" t="s">
        <v>227</v>
      </c>
      <c r="G11" s="64" t="s">
        <v>1294</v>
      </c>
      <c r="H11" s="16"/>
      <c r="I11" s="103" t="s">
        <v>227</v>
      </c>
      <c r="J11" s="64" t="s">
        <v>1295</v>
      </c>
      <c r="K11" s="16"/>
      <c r="L11" s="103" t="s">
        <v>227</v>
      </c>
      <c r="M11" s="64" t="s">
        <v>1296</v>
      </c>
    </row>
    <row r="12" spans="1:13" ht="15.75" thickTop="1" x14ac:dyDescent="0.25">
      <c r="A12" s="83"/>
      <c r="B12" s="22" t="s">
        <v>55</v>
      </c>
      <c r="C12" s="207"/>
      <c r="D12" s="217" t="s">
        <v>423</v>
      </c>
      <c r="E12" s="25"/>
      <c r="F12" s="207"/>
      <c r="G12" s="217" t="s">
        <v>1297</v>
      </c>
      <c r="H12" s="46"/>
      <c r="I12" s="207"/>
      <c r="J12" s="217" t="s">
        <v>1298</v>
      </c>
      <c r="K12" s="25"/>
      <c r="L12" s="207"/>
      <c r="M12" s="217" t="s">
        <v>731</v>
      </c>
    </row>
    <row r="13" spans="1:13" ht="26.25" x14ac:dyDescent="0.25">
      <c r="A13" s="83"/>
      <c r="B13" s="124" t="s">
        <v>1299</v>
      </c>
      <c r="C13" s="16"/>
      <c r="D13" s="50"/>
      <c r="E13" s="16"/>
      <c r="F13" s="16"/>
      <c r="G13" s="50"/>
      <c r="H13" s="50"/>
      <c r="I13" s="16"/>
      <c r="J13" s="50"/>
      <c r="K13" s="16"/>
      <c r="L13" s="16"/>
      <c r="M13" s="50"/>
    </row>
    <row r="14" spans="1:13" ht="15.75" thickBot="1" x14ac:dyDescent="0.3">
      <c r="A14" s="83"/>
      <c r="B14" s="218" t="s">
        <v>1300</v>
      </c>
      <c r="C14" s="37"/>
      <c r="D14" s="38">
        <v>-0.6</v>
      </c>
      <c r="E14" s="16"/>
      <c r="F14" s="37"/>
      <c r="G14" s="38">
        <v>-2.7</v>
      </c>
      <c r="H14" s="50"/>
      <c r="I14" s="37"/>
      <c r="J14" s="38">
        <v>-1.2</v>
      </c>
      <c r="K14" s="16"/>
      <c r="L14" s="37"/>
      <c r="M14" s="38">
        <v>-4.3</v>
      </c>
    </row>
    <row r="15" spans="1:13" ht="27" thickBot="1" x14ac:dyDescent="0.3">
      <c r="A15" s="83"/>
      <c r="B15" s="22" t="s">
        <v>57</v>
      </c>
      <c r="C15" s="96" t="s">
        <v>227</v>
      </c>
      <c r="D15" s="42" t="s">
        <v>1301</v>
      </c>
      <c r="E15" s="25"/>
      <c r="F15" s="96" t="s">
        <v>227</v>
      </c>
      <c r="G15" s="42" t="s">
        <v>1302</v>
      </c>
      <c r="H15" s="46"/>
      <c r="I15" s="96" t="s">
        <v>227</v>
      </c>
      <c r="J15" s="42" t="s">
        <v>1303</v>
      </c>
      <c r="K15" s="25"/>
      <c r="L15" s="96" t="s">
        <v>227</v>
      </c>
      <c r="M15" s="42" t="s">
        <v>1304</v>
      </c>
    </row>
    <row r="16" spans="1:13" ht="15.75" thickTop="1" x14ac:dyDescent="0.25">
      <c r="A16" s="83"/>
      <c r="B16" s="16"/>
      <c r="C16" s="115"/>
      <c r="D16" s="116"/>
      <c r="E16" s="16"/>
      <c r="F16" s="115"/>
      <c r="G16" s="116"/>
      <c r="H16" s="50"/>
      <c r="I16" s="115"/>
      <c r="J16" s="116"/>
      <c r="K16" s="16"/>
      <c r="L16" s="115"/>
      <c r="M16" s="116"/>
    </row>
    <row r="17" spans="1:13" ht="26.25" x14ac:dyDescent="0.25">
      <c r="A17" s="83"/>
      <c r="B17" s="32" t="s">
        <v>1305</v>
      </c>
      <c r="C17" s="16"/>
      <c r="D17" s="50"/>
      <c r="E17" s="16"/>
      <c r="F17" s="16"/>
      <c r="G17" s="50"/>
      <c r="H17" s="50"/>
      <c r="I17" s="16"/>
      <c r="J17" s="50"/>
      <c r="K17" s="16"/>
      <c r="L17" s="16"/>
      <c r="M17" s="50"/>
    </row>
    <row r="18" spans="1:13" ht="15.75" thickBot="1" x14ac:dyDescent="0.3">
      <c r="A18" s="83"/>
      <c r="B18" s="36" t="s">
        <v>63</v>
      </c>
      <c r="C18" s="219" t="s">
        <v>227</v>
      </c>
      <c r="D18" s="195" t="s">
        <v>1306</v>
      </c>
      <c r="E18" s="25"/>
      <c r="F18" s="219" t="s">
        <v>227</v>
      </c>
      <c r="G18" s="195" t="s">
        <v>1307</v>
      </c>
      <c r="H18" s="46"/>
      <c r="I18" s="219" t="s">
        <v>227</v>
      </c>
      <c r="J18" s="195" t="s">
        <v>1308</v>
      </c>
      <c r="K18" s="25"/>
      <c r="L18" s="219" t="s">
        <v>227</v>
      </c>
      <c r="M18" s="195" t="s">
        <v>1309</v>
      </c>
    </row>
    <row r="19" spans="1:13" ht="16.5" thickTop="1" thickBot="1" x14ac:dyDescent="0.3">
      <c r="A19" s="83"/>
      <c r="B19" s="32" t="s">
        <v>64</v>
      </c>
      <c r="C19" s="220" t="s">
        <v>227</v>
      </c>
      <c r="D19" s="221" t="s">
        <v>1310</v>
      </c>
      <c r="E19" s="16"/>
      <c r="F19" s="220" t="s">
        <v>227</v>
      </c>
      <c r="G19" s="221" t="s">
        <v>1311</v>
      </c>
      <c r="H19" s="50"/>
      <c r="I19" s="220" t="s">
        <v>227</v>
      </c>
      <c r="J19" s="221" t="s">
        <v>1312</v>
      </c>
      <c r="K19" s="16"/>
      <c r="L19" s="220" t="s">
        <v>227</v>
      </c>
      <c r="M19" s="221" t="s">
        <v>1313</v>
      </c>
    </row>
    <row r="20" spans="1:13" ht="15.75" thickTop="1" x14ac:dyDescent="0.25">
      <c r="A20" s="83"/>
      <c r="B20" s="59"/>
      <c r="C20" s="115"/>
      <c r="D20" s="115"/>
      <c r="E20" s="16"/>
      <c r="F20" s="115"/>
      <c r="G20" s="115"/>
      <c r="H20" s="16"/>
      <c r="I20" s="115"/>
      <c r="J20" s="115"/>
      <c r="K20" s="16"/>
      <c r="L20" s="115"/>
      <c r="M20" s="115"/>
    </row>
    <row r="21" spans="1:13" ht="15.75" thickBot="1" x14ac:dyDescent="0.3">
      <c r="A21" s="83"/>
      <c r="B21" s="59"/>
      <c r="C21" s="215">
        <v>2013</v>
      </c>
      <c r="D21" s="215"/>
      <c r="E21" s="215"/>
      <c r="F21" s="215"/>
      <c r="G21" s="215"/>
      <c r="H21" s="215"/>
      <c r="I21" s="215"/>
      <c r="J21" s="215"/>
      <c r="K21" s="215"/>
      <c r="L21" s="215"/>
      <c r="M21" s="215"/>
    </row>
    <row r="22" spans="1:13" ht="15.75" thickBot="1" x14ac:dyDescent="0.3">
      <c r="A22" s="83"/>
      <c r="B22" s="16"/>
      <c r="C22" s="224" t="s">
        <v>1289</v>
      </c>
      <c r="D22" s="224"/>
      <c r="E22" s="62"/>
      <c r="F22" s="224" t="s">
        <v>1290</v>
      </c>
      <c r="G22" s="224"/>
      <c r="H22" s="216"/>
      <c r="I22" s="224" t="s">
        <v>1291</v>
      </c>
      <c r="J22" s="224"/>
      <c r="K22" s="31"/>
      <c r="L22" s="224" t="s">
        <v>1292</v>
      </c>
      <c r="M22" s="224"/>
    </row>
    <row r="23" spans="1:13" ht="15.75" thickBot="1" x14ac:dyDescent="0.3">
      <c r="A23" s="83"/>
      <c r="B23" s="13" t="s">
        <v>40</v>
      </c>
      <c r="C23" s="103" t="s">
        <v>227</v>
      </c>
      <c r="D23" s="64" t="s">
        <v>1314</v>
      </c>
      <c r="E23" s="16"/>
      <c r="F23" s="103" t="s">
        <v>227</v>
      </c>
      <c r="G23" s="64" t="s">
        <v>1315</v>
      </c>
      <c r="H23" s="16"/>
      <c r="I23" s="103" t="s">
        <v>227</v>
      </c>
      <c r="J23" s="64" t="s">
        <v>1316</v>
      </c>
      <c r="K23" s="16"/>
      <c r="L23" s="103" t="s">
        <v>227</v>
      </c>
      <c r="M23" s="64" t="s">
        <v>1317</v>
      </c>
    </row>
    <row r="24" spans="1:13" ht="15.75" thickTop="1" x14ac:dyDescent="0.25">
      <c r="A24" s="83"/>
      <c r="B24" s="22" t="s">
        <v>53</v>
      </c>
      <c r="C24" s="222" t="s">
        <v>227</v>
      </c>
      <c r="D24" s="217" t="s">
        <v>1318</v>
      </c>
      <c r="E24" s="25"/>
      <c r="F24" s="222" t="s">
        <v>227</v>
      </c>
      <c r="G24" s="217" t="s">
        <v>1319</v>
      </c>
      <c r="H24" s="46"/>
      <c r="I24" s="222" t="s">
        <v>227</v>
      </c>
      <c r="J24" s="217" t="s">
        <v>1320</v>
      </c>
      <c r="K24" s="25"/>
      <c r="L24" s="222" t="s">
        <v>227</v>
      </c>
      <c r="M24" s="217" t="s">
        <v>1321</v>
      </c>
    </row>
    <row r="25" spans="1:13" ht="27" thickBot="1" x14ac:dyDescent="0.3">
      <c r="A25" s="83"/>
      <c r="B25" s="13" t="s">
        <v>1322</v>
      </c>
      <c r="C25" s="37"/>
      <c r="D25" s="38" t="s">
        <v>1138</v>
      </c>
      <c r="E25" s="16"/>
      <c r="F25" s="37"/>
      <c r="G25" s="38" t="s">
        <v>1168</v>
      </c>
      <c r="H25" s="50"/>
      <c r="I25" s="37"/>
      <c r="J25" s="38" t="s">
        <v>1168</v>
      </c>
      <c r="K25" s="16"/>
      <c r="L25" s="37"/>
      <c r="M25" s="38">
        <v>-0.3</v>
      </c>
    </row>
    <row r="26" spans="1:13" x14ac:dyDescent="0.25">
      <c r="A26" s="83"/>
      <c r="B26" s="22" t="s">
        <v>55</v>
      </c>
      <c r="C26" s="39"/>
      <c r="D26" s="49" t="s">
        <v>1323</v>
      </c>
      <c r="E26" s="25"/>
      <c r="F26" s="39"/>
      <c r="G26" s="49" t="s">
        <v>1303</v>
      </c>
      <c r="H26" s="46"/>
      <c r="I26" s="39"/>
      <c r="J26" s="49" t="s">
        <v>1324</v>
      </c>
      <c r="K26" s="25"/>
      <c r="L26" s="39"/>
      <c r="M26" s="49" t="s">
        <v>1325</v>
      </c>
    </row>
    <row r="27" spans="1:13" ht="26.25" x14ac:dyDescent="0.25">
      <c r="A27" s="83"/>
      <c r="B27" s="124" t="s">
        <v>1299</v>
      </c>
      <c r="C27" s="16"/>
      <c r="D27" s="50"/>
      <c r="E27" s="16"/>
      <c r="F27" s="16"/>
      <c r="G27" s="50"/>
      <c r="H27" s="50"/>
      <c r="I27" s="16"/>
      <c r="J27" s="50"/>
      <c r="K27" s="16"/>
      <c r="L27" s="16"/>
      <c r="M27" s="50"/>
    </row>
    <row r="28" spans="1:13" ht="15.75" thickBot="1" x14ac:dyDescent="0.3">
      <c r="A28" s="83"/>
      <c r="B28" s="218" t="s">
        <v>1300</v>
      </c>
      <c r="C28" s="37"/>
      <c r="D28" s="38">
        <v>-0.7</v>
      </c>
      <c r="E28" s="16"/>
      <c r="F28" s="37"/>
      <c r="G28" s="38">
        <v>-0.1</v>
      </c>
      <c r="H28" s="50"/>
      <c r="I28" s="37"/>
      <c r="J28" s="38">
        <v>-1.6</v>
      </c>
      <c r="K28" s="16"/>
      <c r="L28" s="37"/>
      <c r="M28" s="38">
        <v>-2</v>
      </c>
    </row>
    <row r="29" spans="1:13" ht="27" thickBot="1" x14ac:dyDescent="0.3">
      <c r="A29" s="83"/>
      <c r="B29" s="22" t="s">
        <v>57</v>
      </c>
      <c r="C29" s="96" t="s">
        <v>227</v>
      </c>
      <c r="D29" s="42" t="s">
        <v>1326</v>
      </c>
      <c r="E29" s="25"/>
      <c r="F29" s="96" t="s">
        <v>227</v>
      </c>
      <c r="G29" s="42" t="s">
        <v>1103</v>
      </c>
      <c r="H29" s="46"/>
      <c r="I29" s="96" t="s">
        <v>227</v>
      </c>
      <c r="J29" s="42" t="s">
        <v>1327</v>
      </c>
      <c r="K29" s="25"/>
      <c r="L29" s="96" t="s">
        <v>227</v>
      </c>
      <c r="M29" s="42" t="s">
        <v>1328</v>
      </c>
    </row>
    <row r="30" spans="1:13" ht="15.75" thickTop="1" x14ac:dyDescent="0.25">
      <c r="A30" s="83"/>
      <c r="B30" s="16"/>
      <c r="C30" s="115"/>
      <c r="D30" s="116"/>
      <c r="E30" s="16"/>
      <c r="F30" s="115"/>
      <c r="G30" s="116"/>
      <c r="H30" s="50"/>
      <c r="I30" s="115"/>
      <c r="J30" s="116"/>
      <c r="K30" s="16"/>
      <c r="L30" s="115"/>
      <c r="M30" s="116"/>
    </row>
    <row r="31" spans="1:13" ht="26.25" x14ac:dyDescent="0.25">
      <c r="A31" s="83"/>
      <c r="B31" s="32" t="s">
        <v>1329</v>
      </c>
      <c r="C31" s="16"/>
      <c r="D31" s="50"/>
      <c r="E31" s="16"/>
      <c r="F31" s="16"/>
      <c r="G31" s="50"/>
      <c r="H31" s="50"/>
      <c r="I31" s="16"/>
      <c r="J31" s="50"/>
      <c r="K31" s="16"/>
      <c r="L31" s="16"/>
      <c r="M31" s="50"/>
    </row>
    <row r="32" spans="1:13" x14ac:dyDescent="0.25">
      <c r="A32" s="83"/>
      <c r="B32" s="32" t="s">
        <v>1330</v>
      </c>
      <c r="C32" s="16"/>
      <c r="D32" s="50"/>
      <c r="E32" s="16"/>
      <c r="F32" s="16"/>
      <c r="G32" s="50"/>
      <c r="H32" s="50"/>
      <c r="I32" s="16"/>
      <c r="J32" s="50"/>
      <c r="K32" s="16"/>
      <c r="L32" s="16"/>
      <c r="M32" s="50"/>
    </row>
    <row r="33" spans="1:13" x14ac:dyDescent="0.25">
      <c r="A33" s="83"/>
      <c r="B33" s="36" t="s">
        <v>59</v>
      </c>
      <c r="C33" s="52" t="s">
        <v>227</v>
      </c>
      <c r="D33" s="24" t="s">
        <v>1331</v>
      </c>
      <c r="E33" s="25"/>
      <c r="F33" s="52" t="s">
        <v>227</v>
      </c>
      <c r="G33" s="24" t="s">
        <v>1332</v>
      </c>
      <c r="H33" s="46"/>
      <c r="I33" s="52" t="s">
        <v>227</v>
      </c>
      <c r="J33" s="24" t="s">
        <v>1333</v>
      </c>
      <c r="K33" s="25"/>
      <c r="L33" s="52" t="s">
        <v>227</v>
      </c>
      <c r="M33" s="24" t="s">
        <v>1334</v>
      </c>
    </row>
    <row r="34" spans="1:13" ht="15.75" thickBot="1" x14ac:dyDescent="0.3">
      <c r="A34" s="83"/>
      <c r="B34" s="32" t="s">
        <v>60</v>
      </c>
      <c r="C34" s="212"/>
      <c r="D34" s="109" t="s">
        <v>246</v>
      </c>
      <c r="E34" s="16"/>
      <c r="F34" s="212"/>
      <c r="G34" s="38" t="s">
        <v>1279</v>
      </c>
      <c r="H34" s="50"/>
      <c r="I34" s="212"/>
      <c r="J34" s="109" t="s">
        <v>246</v>
      </c>
      <c r="K34" s="16"/>
      <c r="L34" s="212"/>
      <c r="M34" s="109" t="s">
        <v>246</v>
      </c>
    </row>
    <row r="35" spans="1:13" ht="15.75" thickBot="1" x14ac:dyDescent="0.3">
      <c r="A35" s="83"/>
      <c r="B35" s="223" t="s">
        <v>55</v>
      </c>
      <c r="C35" s="213" t="s">
        <v>227</v>
      </c>
      <c r="D35" s="42" t="s">
        <v>1331</v>
      </c>
      <c r="E35" s="25"/>
      <c r="F35" s="213" t="s">
        <v>227</v>
      </c>
      <c r="G35" s="42" t="s">
        <v>1312</v>
      </c>
      <c r="H35" s="46"/>
      <c r="I35" s="213" t="s">
        <v>227</v>
      </c>
      <c r="J35" s="42" t="s">
        <v>1333</v>
      </c>
      <c r="K35" s="25"/>
      <c r="L35" s="213" t="s">
        <v>227</v>
      </c>
      <c r="M35" s="42" t="s">
        <v>1334</v>
      </c>
    </row>
    <row r="36" spans="1:13" ht="15.75" thickTop="1" x14ac:dyDescent="0.25">
      <c r="A36" s="83"/>
      <c r="B36" s="50"/>
      <c r="C36" s="115"/>
      <c r="D36" s="116"/>
      <c r="E36" s="16"/>
      <c r="F36" s="115"/>
      <c r="G36" s="116"/>
      <c r="H36" s="50"/>
      <c r="I36" s="115"/>
      <c r="J36" s="116"/>
      <c r="K36" s="16"/>
      <c r="L36" s="115"/>
      <c r="M36" s="116"/>
    </row>
    <row r="37" spans="1:13" ht="26.25" x14ac:dyDescent="0.25">
      <c r="A37" s="83"/>
      <c r="B37" s="32" t="s">
        <v>1335</v>
      </c>
      <c r="C37" s="16"/>
      <c r="D37" s="50"/>
      <c r="E37" s="16"/>
      <c r="F37" s="16"/>
      <c r="G37" s="50"/>
      <c r="H37" s="50"/>
      <c r="I37" s="16"/>
      <c r="J37" s="50"/>
      <c r="K37" s="16"/>
      <c r="L37" s="16"/>
      <c r="M37" s="50"/>
    </row>
    <row r="38" spans="1:13" x14ac:dyDescent="0.25">
      <c r="A38" s="83"/>
      <c r="B38" s="32" t="s">
        <v>1330</v>
      </c>
      <c r="C38" s="16"/>
      <c r="D38" s="50"/>
      <c r="E38" s="16"/>
      <c r="F38" s="16"/>
      <c r="G38" s="50"/>
      <c r="H38" s="50"/>
      <c r="I38" s="16"/>
      <c r="J38" s="50"/>
      <c r="K38" s="16"/>
      <c r="L38" s="16"/>
      <c r="M38" s="50"/>
    </row>
    <row r="39" spans="1:13" x14ac:dyDescent="0.25">
      <c r="A39" s="83"/>
      <c r="B39" s="36" t="s">
        <v>59</v>
      </c>
      <c r="C39" s="52" t="s">
        <v>227</v>
      </c>
      <c r="D39" s="24" t="s">
        <v>1336</v>
      </c>
      <c r="E39" s="25"/>
      <c r="F39" s="52" t="s">
        <v>227</v>
      </c>
      <c r="G39" s="24" t="s">
        <v>1337</v>
      </c>
      <c r="H39" s="46"/>
      <c r="I39" s="52" t="s">
        <v>227</v>
      </c>
      <c r="J39" s="24" t="s">
        <v>1338</v>
      </c>
      <c r="K39" s="25"/>
      <c r="L39" s="52" t="s">
        <v>227</v>
      </c>
      <c r="M39" s="24" t="s">
        <v>1339</v>
      </c>
    </row>
    <row r="40" spans="1:13" ht="15.75" thickBot="1" x14ac:dyDescent="0.3">
      <c r="A40" s="83"/>
      <c r="B40" s="32" t="s">
        <v>60</v>
      </c>
      <c r="C40" s="212"/>
      <c r="D40" s="109" t="s">
        <v>246</v>
      </c>
      <c r="E40" s="16"/>
      <c r="F40" s="212"/>
      <c r="G40" s="109" t="s">
        <v>246</v>
      </c>
      <c r="H40" s="50"/>
      <c r="I40" s="212"/>
      <c r="J40" s="109" t="s">
        <v>246</v>
      </c>
      <c r="K40" s="16"/>
      <c r="L40" s="212"/>
      <c r="M40" s="109" t="s">
        <v>246</v>
      </c>
    </row>
    <row r="41" spans="1:13" ht="15.75" thickBot="1" x14ac:dyDescent="0.3">
      <c r="A41" s="83"/>
      <c r="B41" s="223" t="s">
        <v>55</v>
      </c>
      <c r="C41" s="213" t="s">
        <v>227</v>
      </c>
      <c r="D41" s="42" t="s">
        <v>1336</v>
      </c>
      <c r="E41" s="25"/>
      <c r="F41" s="213" t="s">
        <v>227</v>
      </c>
      <c r="G41" s="42" t="s">
        <v>1337</v>
      </c>
      <c r="H41" s="46"/>
      <c r="I41" s="213" t="s">
        <v>227</v>
      </c>
      <c r="J41" s="42" t="s">
        <v>1338</v>
      </c>
      <c r="K41" s="25"/>
      <c r="L41" s="213" t="s">
        <v>227</v>
      </c>
      <c r="M41" s="42" t="s">
        <v>1339</v>
      </c>
    </row>
    <row r="42" spans="1:13" ht="15.75" thickTop="1" x14ac:dyDescent="0.25">
      <c r="A42" s="83"/>
      <c r="B42" s="86"/>
      <c r="C42" s="86"/>
      <c r="D42" s="86"/>
      <c r="E42" s="86"/>
      <c r="F42" s="86"/>
      <c r="G42" s="86"/>
      <c r="H42" s="86"/>
      <c r="I42" s="86"/>
      <c r="J42" s="86"/>
      <c r="K42" s="86"/>
      <c r="L42" s="86"/>
      <c r="M42" s="86"/>
    </row>
    <row r="43" spans="1:13" x14ac:dyDescent="0.25">
      <c r="A43" s="83"/>
      <c r="B43" s="95"/>
      <c r="C43" s="95"/>
      <c r="D43" s="95"/>
      <c r="E43" s="95"/>
      <c r="F43" s="95"/>
      <c r="G43" s="95"/>
      <c r="H43" s="95"/>
      <c r="I43" s="95"/>
      <c r="J43" s="95"/>
      <c r="K43" s="95"/>
      <c r="L43" s="95"/>
      <c r="M43" s="95"/>
    </row>
  </sheetData>
  <mergeCells count="21">
    <mergeCell ref="B5:M5"/>
    <mergeCell ref="B6:M6"/>
    <mergeCell ref="B7:M7"/>
    <mergeCell ref="B42:M42"/>
    <mergeCell ref="B43:M43"/>
    <mergeCell ref="C22:D22"/>
    <mergeCell ref="F22:G22"/>
    <mergeCell ref="I22:J22"/>
    <mergeCell ref="L22:M22"/>
    <mergeCell ref="A1:A2"/>
    <mergeCell ref="B1:M1"/>
    <mergeCell ref="B2:M2"/>
    <mergeCell ref="B3:M3"/>
    <mergeCell ref="A4:A43"/>
    <mergeCell ref="B4:M4"/>
    <mergeCell ref="C9:M9"/>
    <mergeCell ref="C10:D10"/>
    <mergeCell ref="F10:G10"/>
    <mergeCell ref="I10:J10"/>
    <mergeCell ref="L10:M10"/>
    <mergeCell ref="C21: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7"/>
  <sheetViews>
    <sheetView showGridLines="0" workbookViewId="0"/>
  </sheetViews>
  <sheetFormatPr defaultRowHeight="15" x14ac:dyDescent="0.25"/>
  <cols>
    <col min="1" max="2" width="36.5703125" bestFit="1" customWidth="1"/>
    <col min="3" max="3" width="5.7109375" customWidth="1"/>
    <col min="4" max="4" width="20.140625" customWidth="1"/>
    <col min="5" max="5" width="28.140625" customWidth="1"/>
    <col min="6" max="6" width="5.7109375" customWidth="1"/>
    <col min="7" max="7" width="23.28515625" customWidth="1"/>
    <col min="8" max="8" width="28.140625" customWidth="1"/>
    <col min="9" max="9" width="5.7109375" customWidth="1"/>
    <col min="10" max="10" width="20.140625" customWidth="1"/>
    <col min="11" max="11" width="28.140625" customWidth="1"/>
    <col min="12" max="12" width="5.7109375" customWidth="1"/>
    <col min="13" max="13" width="23.28515625" customWidth="1"/>
    <col min="14" max="14" width="28.140625" customWidth="1"/>
    <col min="15" max="15" width="5.7109375" customWidth="1"/>
    <col min="16" max="16" width="23.28515625" customWidth="1"/>
  </cols>
  <sheetData>
    <row r="1" spans="1:16" ht="15" customHeight="1" x14ac:dyDescent="0.25">
      <c r="A1" s="9" t="s">
        <v>134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341</v>
      </c>
      <c r="B3" s="82"/>
      <c r="C3" s="82"/>
      <c r="D3" s="82"/>
      <c r="E3" s="82"/>
      <c r="F3" s="82"/>
      <c r="G3" s="82"/>
      <c r="H3" s="82"/>
      <c r="I3" s="82"/>
      <c r="J3" s="82"/>
      <c r="K3" s="82"/>
      <c r="L3" s="82"/>
      <c r="M3" s="82"/>
      <c r="N3" s="82"/>
      <c r="O3" s="82"/>
      <c r="P3" s="82"/>
    </row>
    <row r="4" spans="1:16" x14ac:dyDescent="0.25">
      <c r="A4" s="83" t="s">
        <v>1340</v>
      </c>
      <c r="B4" s="84" t="s">
        <v>1342</v>
      </c>
      <c r="C4" s="84"/>
      <c r="D4" s="84"/>
      <c r="E4" s="84"/>
      <c r="F4" s="84"/>
      <c r="G4" s="84"/>
      <c r="H4" s="84"/>
      <c r="I4" s="84"/>
      <c r="J4" s="84"/>
      <c r="K4" s="84"/>
      <c r="L4" s="84"/>
      <c r="M4" s="84"/>
      <c r="N4" s="84"/>
      <c r="O4" s="84"/>
      <c r="P4" s="84"/>
    </row>
    <row r="5" spans="1:16" x14ac:dyDescent="0.25">
      <c r="A5" s="83"/>
      <c r="B5" s="86"/>
      <c r="C5" s="86"/>
      <c r="D5" s="86"/>
      <c r="E5" s="86"/>
      <c r="F5" s="86"/>
      <c r="G5" s="86"/>
      <c r="H5" s="86"/>
      <c r="I5" s="86"/>
      <c r="J5" s="86"/>
      <c r="K5" s="86"/>
      <c r="L5" s="86"/>
      <c r="M5" s="86"/>
      <c r="N5" s="86"/>
      <c r="O5" s="86"/>
      <c r="P5" s="86"/>
    </row>
    <row r="6" spans="1:16" ht="25.5" customHeight="1" x14ac:dyDescent="0.25">
      <c r="A6" s="83"/>
      <c r="B6" s="86" t="s">
        <v>1343</v>
      </c>
      <c r="C6" s="86"/>
      <c r="D6" s="86"/>
      <c r="E6" s="86"/>
      <c r="F6" s="86"/>
      <c r="G6" s="86"/>
      <c r="H6" s="86"/>
      <c r="I6" s="86"/>
      <c r="J6" s="86"/>
      <c r="K6" s="86"/>
      <c r="L6" s="86"/>
      <c r="M6" s="86"/>
      <c r="N6" s="86"/>
      <c r="O6" s="86"/>
      <c r="P6" s="86"/>
    </row>
    <row r="7" spans="1:16" x14ac:dyDescent="0.25">
      <c r="A7" s="83"/>
      <c r="B7" s="86"/>
      <c r="C7" s="86"/>
      <c r="D7" s="86"/>
      <c r="E7" s="86"/>
      <c r="F7" s="86"/>
      <c r="G7" s="86"/>
      <c r="H7" s="86"/>
      <c r="I7" s="86"/>
      <c r="J7" s="86"/>
      <c r="K7" s="86"/>
      <c r="L7" s="86"/>
      <c r="M7" s="86"/>
      <c r="N7" s="86"/>
      <c r="O7" s="86"/>
      <c r="P7" s="86"/>
    </row>
    <row r="8" spans="1:16" x14ac:dyDescent="0.25">
      <c r="A8" s="83"/>
      <c r="B8" s="86" t="s">
        <v>1344</v>
      </c>
      <c r="C8" s="86"/>
      <c r="D8" s="86"/>
      <c r="E8" s="86"/>
      <c r="F8" s="86"/>
      <c r="G8" s="86"/>
      <c r="H8" s="86"/>
      <c r="I8" s="86"/>
      <c r="J8" s="86"/>
      <c r="K8" s="86"/>
      <c r="L8" s="86"/>
      <c r="M8" s="86"/>
      <c r="N8" s="86"/>
      <c r="O8" s="86"/>
      <c r="P8" s="86"/>
    </row>
    <row r="9" spans="1:16" x14ac:dyDescent="0.25">
      <c r="A9" s="83"/>
      <c r="B9" s="278" t="s">
        <v>1345</v>
      </c>
      <c r="C9" s="278"/>
      <c r="D9" s="278"/>
      <c r="E9" s="278"/>
      <c r="F9" s="278"/>
      <c r="G9" s="278"/>
      <c r="H9" s="278"/>
      <c r="I9" s="278"/>
      <c r="J9" s="278"/>
      <c r="K9" s="278"/>
      <c r="L9" s="278"/>
      <c r="M9" s="278"/>
      <c r="N9" s="278"/>
      <c r="O9" s="278"/>
      <c r="P9" s="278"/>
    </row>
    <row r="10" spans="1:16" x14ac:dyDescent="0.25">
      <c r="A10" s="83"/>
      <c r="B10" s="278" t="s">
        <v>1346</v>
      </c>
      <c r="C10" s="278"/>
      <c r="D10" s="278"/>
      <c r="E10" s="278"/>
      <c r="F10" s="278"/>
      <c r="G10" s="278"/>
      <c r="H10" s="278"/>
      <c r="I10" s="278"/>
      <c r="J10" s="278"/>
      <c r="K10" s="278"/>
      <c r="L10" s="278"/>
      <c r="M10" s="278"/>
      <c r="N10" s="278"/>
      <c r="O10" s="278"/>
      <c r="P10" s="278"/>
    </row>
    <row r="11" spans="1:16" x14ac:dyDescent="0.25">
      <c r="A11" s="83"/>
      <c r="B11" s="278" t="s">
        <v>1347</v>
      </c>
      <c r="C11" s="278"/>
      <c r="D11" s="278"/>
      <c r="E11" s="278"/>
      <c r="F11" s="278"/>
      <c r="G11" s="278"/>
      <c r="H11" s="278"/>
      <c r="I11" s="278"/>
      <c r="J11" s="278"/>
      <c r="K11" s="278"/>
      <c r="L11" s="278"/>
      <c r="M11" s="278"/>
      <c r="N11" s="278"/>
      <c r="O11" s="278"/>
      <c r="P11" s="278"/>
    </row>
    <row r="12" spans="1:16" x14ac:dyDescent="0.25">
      <c r="A12" s="83"/>
      <c r="B12" s="279" t="s">
        <v>912</v>
      </c>
      <c r="C12" s="279"/>
      <c r="D12" s="279"/>
      <c r="E12" s="279"/>
      <c r="F12" s="279"/>
      <c r="G12" s="279"/>
      <c r="H12" s="279"/>
      <c r="I12" s="279"/>
      <c r="J12" s="279"/>
      <c r="K12" s="279"/>
      <c r="L12" s="279"/>
      <c r="M12" s="279"/>
      <c r="N12" s="279"/>
      <c r="O12" s="279"/>
      <c r="P12" s="279"/>
    </row>
    <row r="13" spans="1:16" x14ac:dyDescent="0.25">
      <c r="A13" s="83"/>
      <c r="B13" s="86"/>
      <c r="C13" s="86"/>
      <c r="D13" s="86"/>
      <c r="E13" s="86"/>
      <c r="F13" s="86"/>
      <c r="G13" s="86"/>
      <c r="H13" s="86"/>
      <c r="I13" s="86"/>
      <c r="J13" s="86"/>
      <c r="K13" s="86"/>
      <c r="L13" s="86"/>
      <c r="M13" s="86"/>
      <c r="N13" s="86"/>
      <c r="O13" s="86"/>
      <c r="P13" s="86"/>
    </row>
    <row r="14" spans="1:16" x14ac:dyDescent="0.25">
      <c r="A14" s="83"/>
      <c r="B14" s="105"/>
      <c r="C14" s="105"/>
      <c r="D14" s="105"/>
      <c r="E14" s="105"/>
      <c r="F14" s="105"/>
      <c r="G14" s="105"/>
      <c r="H14" s="105"/>
      <c r="I14" s="105"/>
      <c r="J14" s="105"/>
      <c r="K14" s="105"/>
      <c r="L14" s="105"/>
      <c r="M14" s="105"/>
      <c r="N14" s="105"/>
      <c r="O14" s="105"/>
      <c r="P14" s="105"/>
    </row>
    <row r="15" spans="1:16" x14ac:dyDescent="0.25">
      <c r="A15" s="83"/>
      <c r="B15" s="15"/>
      <c r="C15" s="16"/>
      <c r="D15" s="16"/>
      <c r="E15" s="16"/>
      <c r="F15" s="16"/>
      <c r="G15" s="16"/>
      <c r="H15" s="16"/>
      <c r="I15" s="16"/>
      <c r="J15" s="16"/>
      <c r="K15" s="16"/>
      <c r="L15" s="16"/>
      <c r="M15" s="16"/>
      <c r="N15" s="16"/>
      <c r="O15" s="16"/>
      <c r="P15" s="16"/>
    </row>
    <row r="16" spans="1:16" x14ac:dyDescent="0.25">
      <c r="A16" s="83"/>
      <c r="B16" s="16"/>
      <c r="C16" s="44" t="s">
        <v>1348</v>
      </c>
      <c r="D16" s="44"/>
      <c r="E16" s="21"/>
      <c r="F16" s="21"/>
      <c r="G16" s="16"/>
      <c r="H16" s="16"/>
      <c r="I16" s="44" t="s">
        <v>1349</v>
      </c>
      <c r="J16" s="44"/>
      <c r="K16" s="21"/>
      <c r="L16" s="21"/>
      <c r="M16" s="21"/>
      <c r="N16" s="21"/>
      <c r="O16" s="21"/>
      <c r="P16" s="21"/>
    </row>
    <row r="17" spans="1:16" ht="15.75" thickBot="1" x14ac:dyDescent="0.3">
      <c r="A17" s="83"/>
      <c r="B17" s="21"/>
      <c r="C17" s="29" t="s">
        <v>1350</v>
      </c>
      <c r="D17" s="29"/>
      <c r="E17" s="21"/>
      <c r="F17" s="29" t="s">
        <v>1351</v>
      </c>
      <c r="G17" s="29"/>
      <c r="H17" s="21"/>
      <c r="I17" s="29" t="s">
        <v>1351</v>
      </c>
      <c r="J17" s="29"/>
      <c r="K17" s="21"/>
      <c r="L17" s="29" t="s">
        <v>1352</v>
      </c>
      <c r="M17" s="29"/>
      <c r="N17" s="21"/>
      <c r="O17" s="29" t="s">
        <v>1353</v>
      </c>
      <c r="P17" s="29"/>
    </row>
    <row r="18" spans="1:16" x14ac:dyDescent="0.25">
      <c r="A18" s="83"/>
      <c r="B18" s="13" t="s">
        <v>294</v>
      </c>
      <c r="C18" s="20"/>
      <c r="D18" s="20"/>
      <c r="E18" s="21"/>
      <c r="F18" s="20"/>
      <c r="G18" s="20"/>
      <c r="H18" s="21"/>
      <c r="I18" s="20"/>
      <c r="J18" s="20"/>
      <c r="K18" s="21"/>
      <c r="L18" s="20"/>
      <c r="M18" s="20"/>
      <c r="N18" s="21"/>
      <c r="O18" s="20"/>
      <c r="P18" s="20"/>
    </row>
    <row r="19" spans="1:16" x14ac:dyDescent="0.25">
      <c r="A19" s="83"/>
      <c r="B19" s="13" t="s">
        <v>295</v>
      </c>
      <c r="C19" s="26" t="s">
        <v>227</v>
      </c>
      <c r="D19" s="121" t="s">
        <v>246</v>
      </c>
      <c r="E19" s="16"/>
      <c r="F19" s="26" t="s">
        <v>227</v>
      </c>
      <c r="G19" s="27" t="s">
        <v>1354</v>
      </c>
      <c r="H19" s="16"/>
      <c r="I19" s="26" t="s">
        <v>227</v>
      </c>
      <c r="J19" s="27" t="s">
        <v>1355</v>
      </c>
      <c r="K19" s="16"/>
      <c r="L19" s="26" t="s">
        <v>227</v>
      </c>
      <c r="M19" s="121" t="s">
        <v>246</v>
      </c>
      <c r="N19" s="225"/>
      <c r="O19" s="26" t="s">
        <v>227</v>
      </c>
      <c r="P19" s="27" t="s">
        <v>296</v>
      </c>
    </row>
    <row r="20" spans="1:16" ht="15.75" thickBot="1" x14ac:dyDescent="0.3">
      <c r="A20" s="83"/>
      <c r="B20" s="22" t="s">
        <v>39</v>
      </c>
      <c r="C20" s="65"/>
      <c r="D20" s="196" t="s">
        <v>246</v>
      </c>
      <c r="E20" s="25"/>
      <c r="F20" s="65"/>
      <c r="G20" s="61" t="s">
        <v>1356</v>
      </c>
      <c r="H20" s="25"/>
      <c r="I20" s="65"/>
      <c r="J20" s="61" t="s">
        <v>1357</v>
      </c>
      <c r="K20" s="25"/>
      <c r="L20" s="65"/>
      <c r="M20" s="196" t="s">
        <v>246</v>
      </c>
      <c r="N20" s="100"/>
      <c r="O20" s="65"/>
      <c r="P20" s="61" t="s">
        <v>330</v>
      </c>
    </row>
    <row r="21" spans="1:16" x14ac:dyDescent="0.25">
      <c r="A21" s="83"/>
      <c r="B21" s="13" t="s">
        <v>40</v>
      </c>
      <c r="C21" s="31"/>
      <c r="D21" s="197" t="s">
        <v>246</v>
      </c>
      <c r="E21" s="16"/>
      <c r="F21" s="31"/>
      <c r="G21" s="34" t="s">
        <v>1358</v>
      </c>
      <c r="H21" s="16"/>
      <c r="I21" s="31"/>
      <c r="J21" s="34" t="s">
        <v>1359</v>
      </c>
      <c r="K21" s="16"/>
      <c r="L21" s="31"/>
      <c r="M21" s="197" t="s">
        <v>246</v>
      </c>
      <c r="N21" s="16"/>
      <c r="O21" s="31"/>
      <c r="P21" s="34" t="s">
        <v>302</v>
      </c>
    </row>
    <row r="22" spans="1:16" x14ac:dyDescent="0.25">
      <c r="A22" s="83"/>
      <c r="B22" s="16"/>
      <c r="C22" s="16"/>
      <c r="D22" s="50"/>
      <c r="E22" s="16"/>
      <c r="F22" s="16"/>
      <c r="G22" s="50"/>
      <c r="H22" s="16"/>
      <c r="I22" s="16"/>
      <c r="J22" s="50"/>
      <c r="K22" s="16"/>
      <c r="L22" s="16"/>
      <c r="M22" s="50"/>
      <c r="N22" s="16"/>
      <c r="O22" s="16"/>
      <c r="P22" s="50"/>
    </row>
    <row r="23" spans="1:16" x14ac:dyDescent="0.25">
      <c r="A23" s="83"/>
      <c r="B23" s="22" t="s">
        <v>41</v>
      </c>
      <c r="C23" s="25"/>
      <c r="D23" s="24" t="s">
        <v>1106</v>
      </c>
      <c r="E23" s="25"/>
      <c r="F23" s="25"/>
      <c r="G23" s="24" t="s">
        <v>1360</v>
      </c>
      <c r="H23" s="25"/>
      <c r="I23" s="25"/>
      <c r="J23" s="24" t="s">
        <v>1361</v>
      </c>
      <c r="K23" s="25"/>
      <c r="L23" s="25"/>
      <c r="M23" s="28" t="s">
        <v>246</v>
      </c>
      <c r="N23" s="100"/>
      <c r="O23" s="25"/>
      <c r="P23" s="24" t="s">
        <v>1362</v>
      </c>
    </row>
    <row r="24" spans="1:16" x14ac:dyDescent="0.25">
      <c r="A24" s="83"/>
      <c r="B24" s="13" t="s">
        <v>42</v>
      </c>
      <c r="C24" s="16"/>
      <c r="D24" s="121" t="s">
        <v>246</v>
      </c>
      <c r="E24" s="16"/>
      <c r="F24" s="16"/>
      <c r="G24" s="27" t="s">
        <v>1363</v>
      </c>
      <c r="H24" s="16"/>
      <c r="I24" s="16"/>
      <c r="J24" s="27" t="s">
        <v>1364</v>
      </c>
      <c r="K24" s="16"/>
      <c r="L24" s="16"/>
      <c r="M24" s="121" t="s">
        <v>246</v>
      </c>
      <c r="N24" s="225"/>
      <c r="O24" s="16"/>
      <c r="P24" s="27" t="s">
        <v>1365</v>
      </c>
    </row>
    <row r="25" spans="1:16" x14ac:dyDescent="0.25">
      <c r="A25" s="83"/>
      <c r="B25" s="22" t="s">
        <v>43</v>
      </c>
      <c r="C25" s="25"/>
      <c r="D25" s="24">
        <v>-0.6</v>
      </c>
      <c r="E25" s="25"/>
      <c r="F25" s="25"/>
      <c r="G25" s="24" t="s">
        <v>334</v>
      </c>
      <c r="H25" s="25"/>
      <c r="I25" s="25"/>
      <c r="J25" s="24" t="s">
        <v>1366</v>
      </c>
      <c r="K25" s="25"/>
      <c r="L25" s="25"/>
      <c r="M25" s="28" t="s">
        <v>246</v>
      </c>
      <c r="N25" s="100"/>
      <c r="O25" s="25"/>
      <c r="P25" s="24" t="s">
        <v>1367</v>
      </c>
    </row>
    <row r="26" spans="1:16" x14ac:dyDescent="0.25">
      <c r="A26" s="83"/>
      <c r="B26" s="13" t="s">
        <v>44</v>
      </c>
      <c r="C26" s="16"/>
      <c r="D26" s="121" t="s">
        <v>246</v>
      </c>
      <c r="E26" s="16"/>
      <c r="F26" s="16"/>
      <c r="G26" s="27">
        <v>-56.8</v>
      </c>
      <c r="H26" s="16"/>
      <c r="I26" s="16"/>
      <c r="J26" s="27">
        <v>-15.1</v>
      </c>
      <c r="K26" s="16"/>
      <c r="L26" s="16"/>
      <c r="M26" s="121" t="s">
        <v>246</v>
      </c>
      <c r="N26" s="225"/>
      <c r="O26" s="16"/>
      <c r="P26" s="27">
        <v>-71.900000000000006</v>
      </c>
    </row>
    <row r="27" spans="1:16" x14ac:dyDescent="0.25">
      <c r="A27" s="83"/>
      <c r="B27" s="22" t="s">
        <v>1368</v>
      </c>
      <c r="C27" s="25"/>
      <c r="D27" s="24">
        <v>-196.9</v>
      </c>
      <c r="E27" s="25"/>
      <c r="F27" s="25"/>
      <c r="G27" s="28" t="s">
        <v>246</v>
      </c>
      <c r="H27" s="25"/>
      <c r="I27" s="25"/>
      <c r="J27" s="28" t="s">
        <v>246</v>
      </c>
      <c r="K27" s="25"/>
      <c r="L27" s="25"/>
      <c r="M27" s="24" t="s">
        <v>1369</v>
      </c>
      <c r="N27" s="100"/>
      <c r="O27" s="25"/>
      <c r="P27" s="28" t="s">
        <v>246</v>
      </c>
    </row>
    <row r="28" spans="1:16" x14ac:dyDescent="0.25">
      <c r="A28" s="83"/>
      <c r="B28" s="13" t="s">
        <v>1370</v>
      </c>
      <c r="C28" s="16"/>
      <c r="D28" s="121" t="s">
        <v>246</v>
      </c>
      <c r="E28" s="16"/>
      <c r="F28" s="16"/>
      <c r="G28" s="27" t="s">
        <v>1371</v>
      </c>
      <c r="H28" s="16"/>
      <c r="I28" s="16"/>
      <c r="J28" s="27" t="s">
        <v>1372</v>
      </c>
      <c r="K28" s="16"/>
      <c r="L28" s="16"/>
      <c r="M28" s="121" t="s">
        <v>246</v>
      </c>
      <c r="N28" s="225"/>
      <c r="O28" s="16"/>
      <c r="P28" s="27" t="s">
        <v>1373</v>
      </c>
    </row>
    <row r="29" spans="1:16" x14ac:dyDescent="0.25">
      <c r="A29" s="83"/>
      <c r="B29" s="22" t="s">
        <v>46</v>
      </c>
      <c r="C29" s="25"/>
      <c r="D29" s="24" t="s">
        <v>1374</v>
      </c>
      <c r="E29" s="25"/>
      <c r="F29" s="25"/>
      <c r="G29" s="24" t="s">
        <v>1375</v>
      </c>
      <c r="H29" s="25"/>
      <c r="I29" s="25"/>
      <c r="J29" s="24" t="s">
        <v>370</v>
      </c>
      <c r="K29" s="25"/>
      <c r="L29" s="25"/>
      <c r="M29" s="28" t="s">
        <v>246</v>
      </c>
      <c r="N29" s="100"/>
      <c r="O29" s="25"/>
      <c r="P29" s="24" t="s">
        <v>1376</v>
      </c>
    </row>
    <row r="30" spans="1:16" x14ac:dyDescent="0.25">
      <c r="A30" s="83"/>
      <c r="B30" s="13" t="s">
        <v>47</v>
      </c>
      <c r="C30" s="16"/>
      <c r="D30" s="121" t="s">
        <v>246</v>
      </c>
      <c r="E30" s="16"/>
      <c r="F30" s="16"/>
      <c r="G30" s="27" t="s">
        <v>1377</v>
      </c>
      <c r="H30" s="16"/>
      <c r="I30" s="16"/>
      <c r="J30" s="121" t="s">
        <v>246</v>
      </c>
      <c r="K30" s="16"/>
      <c r="L30" s="16"/>
      <c r="M30" s="121" t="s">
        <v>246</v>
      </c>
      <c r="N30" s="225"/>
      <c r="O30" s="16"/>
      <c r="P30" s="27" t="s">
        <v>1377</v>
      </c>
    </row>
    <row r="31" spans="1:16" ht="15.75" thickBot="1" x14ac:dyDescent="0.3">
      <c r="A31" s="83"/>
      <c r="B31" s="22" t="s">
        <v>1378</v>
      </c>
      <c r="C31" s="65"/>
      <c r="D31" s="196" t="s">
        <v>246</v>
      </c>
      <c r="E31" s="25"/>
      <c r="F31" s="65"/>
      <c r="G31" s="61">
        <v>-45.1</v>
      </c>
      <c r="H31" s="25"/>
      <c r="I31" s="65"/>
      <c r="J31" s="61" t="s">
        <v>1379</v>
      </c>
      <c r="K31" s="25"/>
      <c r="L31" s="65"/>
      <c r="M31" s="196" t="s">
        <v>246</v>
      </c>
      <c r="N31" s="25"/>
      <c r="O31" s="65"/>
      <c r="P31" s="196" t="s">
        <v>246</v>
      </c>
    </row>
    <row r="32" spans="1:16" ht="15.75" thickBot="1" x14ac:dyDescent="0.3">
      <c r="A32" s="83"/>
      <c r="B32" s="16"/>
      <c r="C32" s="226"/>
      <c r="D32" s="227">
        <v>-124.4</v>
      </c>
      <c r="E32" s="16"/>
      <c r="F32" s="226"/>
      <c r="G32" s="227" t="s">
        <v>1380</v>
      </c>
      <c r="H32" s="16"/>
      <c r="I32" s="226"/>
      <c r="J32" s="227" t="s">
        <v>1381</v>
      </c>
      <c r="K32" s="16"/>
      <c r="L32" s="226"/>
      <c r="M32" s="227" t="s">
        <v>1369</v>
      </c>
      <c r="N32" s="16"/>
      <c r="O32" s="226"/>
      <c r="P32" s="227" t="s">
        <v>1382</v>
      </c>
    </row>
    <row r="33" spans="1:16" x14ac:dyDescent="0.25">
      <c r="A33" s="83"/>
      <c r="B33" s="16"/>
      <c r="C33" s="31"/>
      <c r="D33" s="62"/>
      <c r="E33" s="16"/>
      <c r="F33" s="31"/>
      <c r="G33" s="62"/>
      <c r="H33" s="16"/>
      <c r="I33" s="31"/>
      <c r="J33" s="62"/>
      <c r="K33" s="16"/>
      <c r="L33" s="31"/>
      <c r="M33" s="62"/>
      <c r="N33" s="16"/>
      <c r="O33" s="31"/>
      <c r="P33" s="62"/>
    </row>
    <row r="34" spans="1:16" x14ac:dyDescent="0.25">
      <c r="A34" s="83"/>
      <c r="B34" s="22" t="s">
        <v>53</v>
      </c>
      <c r="C34" s="25"/>
      <c r="D34" s="46"/>
      <c r="E34" s="25"/>
      <c r="F34" s="25"/>
      <c r="G34" s="46"/>
      <c r="H34" s="25"/>
      <c r="I34" s="25"/>
      <c r="J34" s="46"/>
      <c r="K34" s="25"/>
      <c r="L34" s="25"/>
      <c r="M34" s="46"/>
      <c r="N34" s="25"/>
      <c r="O34" s="25"/>
      <c r="P34" s="46"/>
    </row>
    <row r="35" spans="1:16" x14ac:dyDescent="0.25">
      <c r="A35" s="83"/>
      <c r="B35" s="22" t="s">
        <v>1383</v>
      </c>
      <c r="C35" s="25"/>
      <c r="D35" s="24" t="s">
        <v>1384</v>
      </c>
      <c r="E35" s="25"/>
      <c r="F35" s="25"/>
      <c r="G35" s="24" t="s">
        <v>1385</v>
      </c>
      <c r="H35" s="25"/>
      <c r="I35" s="25"/>
      <c r="J35" s="24" t="s">
        <v>1386</v>
      </c>
      <c r="K35" s="25"/>
      <c r="L35" s="25"/>
      <c r="M35" s="24">
        <v>-196.9</v>
      </c>
      <c r="N35" s="100"/>
      <c r="O35" s="25"/>
      <c r="P35" s="24" t="s">
        <v>1387</v>
      </c>
    </row>
    <row r="36" spans="1:16" ht="15.75" thickBot="1" x14ac:dyDescent="0.3">
      <c r="A36" s="83"/>
      <c r="B36" s="13" t="s">
        <v>1388</v>
      </c>
      <c r="C36" s="37"/>
      <c r="D36" s="38">
        <v>-1.7</v>
      </c>
      <c r="E36" s="16"/>
      <c r="F36" s="37"/>
      <c r="G36" s="38" t="s">
        <v>1389</v>
      </c>
      <c r="H36" s="16"/>
      <c r="I36" s="37"/>
      <c r="J36" s="109" t="s">
        <v>246</v>
      </c>
      <c r="K36" s="16"/>
      <c r="L36" s="37"/>
      <c r="M36" s="109" t="s">
        <v>246</v>
      </c>
      <c r="N36" s="225"/>
      <c r="O36" s="37"/>
      <c r="P36" s="38" t="s">
        <v>736</v>
      </c>
    </row>
    <row r="37" spans="1:16" x14ac:dyDescent="0.25">
      <c r="A37" s="83"/>
      <c r="B37" s="22" t="s">
        <v>1390</v>
      </c>
      <c r="C37" s="39"/>
      <c r="D37" s="49" t="s">
        <v>592</v>
      </c>
      <c r="E37" s="25"/>
      <c r="F37" s="39"/>
      <c r="G37" s="49" t="s">
        <v>1391</v>
      </c>
      <c r="H37" s="25"/>
      <c r="I37" s="39"/>
      <c r="J37" s="49" t="s">
        <v>1386</v>
      </c>
      <c r="K37" s="25"/>
      <c r="L37" s="39"/>
      <c r="M37" s="49">
        <v>-196.9</v>
      </c>
      <c r="N37" s="100"/>
      <c r="O37" s="39"/>
      <c r="P37" s="49" t="s">
        <v>1256</v>
      </c>
    </row>
    <row r="38" spans="1:16" x14ac:dyDescent="0.25">
      <c r="A38" s="83"/>
      <c r="B38" s="13" t="s">
        <v>1392</v>
      </c>
      <c r="C38" s="16"/>
      <c r="D38" s="50"/>
      <c r="E38" s="16"/>
      <c r="F38" s="16"/>
      <c r="G38" s="50"/>
      <c r="H38" s="16"/>
      <c r="I38" s="16"/>
      <c r="J38" s="50"/>
      <c r="K38" s="16"/>
      <c r="L38" s="16"/>
      <c r="M38" s="50"/>
      <c r="N38" s="225"/>
      <c r="O38" s="16"/>
      <c r="P38" s="50"/>
    </row>
    <row r="39" spans="1:16" x14ac:dyDescent="0.25">
      <c r="A39" s="83"/>
      <c r="B39" s="13" t="s">
        <v>1393</v>
      </c>
      <c r="C39" s="16"/>
      <c r="D39" s="50"/>
      <c r="E39" s="16"/>
      <c r="F39" s="16"/>
      <c r="G39" s="50"/>
      <c r="H39" s="16"/>
      <c r="I39" s="16"/>
      <c r="J39" s="50"/>
      <c r="K39" s="16"/>
      <c r="L39" s="16"/>
      <c r="M39" s="50"/>
      <c r="N39" s="225"/>
      <c r="O39" s="16"/>
      <c r="P39" s="50"/>
    </row>
    <row r="40" spans="1:16" ht="15.75" thickBot="1" x14ac:dyDescent="0.3">
      <c r="A40" s="83"/>
      <c r="B40" s="13" t="s">
        <v>1394</v>
      </c>
      <c r="C40" s="37"/>
      <c r="D40" s="109" t="s">
        <v>246</v>
      </c>
      <c r="E40" s="16"/>
      <c r="F40" s="37"/>
      <c r="G40" s="38">
        <v>-1</v>
      </c>
      <c r="H40" s="16"/>
      <c r="I40" s="37"/>
      <c r="J40" s="38">
        <v>-7.8</v>
      </c>
      <c r="K40" s="16"/>
      <c r="L40" s="37"/>
      <c r="M40" s="109" t="s">
        <v>246</v>
      </c>
      <c r="N40" s="225"/>
      <c r="O40" s="37"/>
      <c r="P40" s="38">
        <v>-8.8000000000000007</v>
      </c>
    </row>
    <row r="41" spans="1:16" x14ac:dyDescent="0.25">
      <c r="A41" s="83"/>
      <c r="B41" s="22" t="s">
        <v>1395</v>
      </c>
      <c r="C41" s="39"/>
      <c r="D41" s="40"/>
      <c r="E41" s="25"/>
      <c r="F41" s="39"/>
      <c r="G41" s="40"/>
      <c r="H41" s="25"/>
      <c r="I41" s="39"/>
      <c r="J41" s="40"/>
      <c r="K41" s="25"/>
      <c r="L41" s="39"/>
      <c r="M41" s="40"/>
      <c r="N41" s="100"/>
      <c r="O41" s="39"/>
      <c r="P41" s="40"/>
    </row>
    <row r="42" spans="1:16" ht="15.75" thickBot="1" x14ac:dyDescent="0.3">
      <c r="A42" s="83"/>
      <c r="B42" s="22" t="s">
        <v>1396</v>
      </c>
      <c r="C42" s="194" t="s">
        <v>227</v>
      </c>
      <c r="D42" s="195" t="s">
        <v>592</v>
      </c>
      <c r="E42" s="25"/>
      <c r="F42" s="194" t="s">
        <v>227</v>
      </c>
      <c r="G42" s="195" t="s">
        <v>1397</v>
      </c>
      <c r="H42" s="25"/>
      <c r="I42" s="194" t="s">
        <v>227</v>
      </c>
      <c r="J42" s="195" t="s">
        <v>1398</v>
      </c>
      <c r="K42" s="25"/>
      <c r="L42" s="194" t="s">
        <v>227</v>
      </c>
      <c r="M42" s="195">
        <v>-196.9</v>
      </c>
      <c r="N42" s="100"/>
      <c r="O42" s="194" t="s">
        <v>227</v>
      </c>
      <c r="P42" s="195" t="s">
        <v>592</v>
      </c>
    </row>
    <row r="43" spans="1:16" ht="15.75" thickTop="1" x14ac:dyDescent="0.25">
      <c r="A43" s="83"/>
      <c r="B43" s="84"/>
      <c r="C43" s="84"/>
      <c r="D43" s="84"/>
      <c r="E43" s="84"/>
      <c r="F43" s="84"/>
      <c r="G43" s="84"/>
      <c r="H43" s="84"/>
      <c r="I43" s="84"/>
      <c r="J43" s="84"/>
      <c r="K43" s="84"/>
      <c r="L43" s="84"/>
      <c r="M43" s="84"/>
      <c r="N43" s="84"/>
      <c r="O43" s="84"/>
      <c r="P43" s="84"/>
    </row>
    <row r="44" spans="1:16" x14ac:dyDescent="0.25">
      <c r="A44" s="83"/>
      <c r="B44" s="278"/>
      <c r="C44" s="278"/>
      <c r="D44" s="278"/>
      <c r="E44" s="278"/>
      <c r="F44" s="278"/>
      <c r="G44" s="278"/>
      <c r="H44" s="278"/>
      <c r="I44" s="278"/>
      <c r="J44" s="278"/>
      <c r="K44" s="278"/>
      <c r="L44" s="278"/>
      <c r="M44" s="278"/>
      <c r="N44" s="278"/>
      <c r="O44" s="278"/>
      <c r="P44" s="278"/>
    </row>
    <row r="45" spans="1:16" x14ac:dyDescent="0.25">
      <c r="A45" s="83"/>
      <c r="B45" s="82"/>
      <c r="C45" s="82"/>
      <c r="D45" s="82"/>
      <c r="E45" s="82"/>
      <c r="F45" s="82"/>
      <c r="G45" s="82"/>
      <c r="H45" s="82"/>
      <c r="I45" s="82"/>
      <c r="J45" s="82"/>
      <c r="K45" s="82"/>
      <c r="L45" s="82"/>
      <c r="M45" s="82"/>
      <c r="N45" s="82"/>
      <c r="O45" s="82"/>
      <c r="P45" s="82"/>
    </row>
    <row r="46" spans="1:16" x14ac:dyDescent="0.25">
      <c r="A46" s="83"/>
      <c r="B46" s="278" t="s">
        <v>1345</v>
      </c>
      <c r="C46" s="278"/>
      <c r="D46" s="278"/>
      <c r="E46" s="278"/>
      <c r="F46" s="278"/>
      <c r="G46" s="278"/>
      <c r="H46" s="278"/>
      <c r="I46" s="278"/>
      <c r="J46" s="278"/>
      <c r="K46" s="278"/>
      <c r="L46" s="278"/>
      <c r="M46" s="278"/>
      <c r="N46" s="278"/>
      <c r="O46" s="278"/>
      <c r="P46" s="278"/>
    </row>
    <row r="47" spans="1:16" x14ac:dyDescent="0.25">
      <c r="A47" s="83"/>
      <c r="B47" s="278" t="s">
        <v>1346</v>
      </c>
      <c r="C47" s="278"/>
      <c r="D47" s="278"/>
      <c r="E47" s="278"/>
      <c r="F47" s="278"/>
      <c r="G47" s="278"/>
      <c r="H47" s="278"/>
      <c r="I47" s="278"/>
      <c r="J47" s="278"/>
      <c r="K47" s="278"/>
      <c r="L47" s="278"/>
      <c r="M47" s="278"/>
      <c r="N47" s="278"/>
      <c r="O47" s="278"/>
      <c r="P47" s="278"/>
    </row>
    <row r="48" spans="1:16" x14ac:dyDescent="0.25">
      <c r="A48" s="83"/>
      <c r="B48" s="278" t="s">
        <v>1399</v>
      </c>
      <c r="C48" s="278"/>
      <c r="D48" s="278"/>
      <c r="E48" s="278"/>
      <c r="F48" s="278"/>
      <c r="G48" s="278"/>
      <c r="H48" s="278"/>
      <c r="I48" s="278"/>
      <c r="J48" s="278"/>
      <c r="K48" s="278"/>
      <c r="L48" s="278"/>
      <c r="M48" s="278"/>
      <c r="N48" s="278"/>
      <c r="O48" s="278"/>
      <c r="P48" s="278"/>
    </row>
    <row r="49" spans="1:16" x14ac:dyDescent="0.25">
      <c r="A49" s="83"/>
      <c r="B49" s="82"/>
      <c r="C49" s="82"/>
      <c r="D49" s="82"/>
      <c r="E49" s="82"/>
      <c r="F49" s="82"/>
      <c r="G49" s="82"/>
      <c r="H49" s="82"/>
      <c r="I49" s="82"/>
      <c r="J49" s="82"/>
      <c r="K49" s="82"/>
      <c r="L49" s="82"/>
      <c r="M49" s="82"/>
      <c r="N49" s="82"/>
      <c r="O49" s="82"/>
      <c r="P49" s="82"/>
    </row>
    <row r="50" spans="1:16" x14ac:dyDescent="0.25">
      <c r="A50" s="83"/>
      <c r="B50" s="279" t="s">
        <v>912</v>
      </c>
      <c r="C50" s="279"/>
      <c r="D50" s="279"/>
      <c r="E50" s="279"/>
      <c r="F50" s="279"/>
      <c r="G50" s="279"/>
      <c r="H50" s="279"/>
      <c r="I50" s="279"/>
      <c r="J50" s="279"/>
      <c r="K50" s="279"/>
      <c r="L50" s="279"/>
      <c r="M50" s="279"/>
      <c r="N50" s="279"/>
      <c r="O50" s="279"/>
      <c r="P50" s="279"/>
    </row>
    <row r="51" spans="1:16" x14ac:dyDescent="0.25">
      <c r="A51" s="83"/>
      <c r="B51" s="279"/>
      <c r="C51" s="279"/>
      <c r="D51" s="279"/>
      <c r="E51" s="279"/>
      <c r="F51" s="279"/>
      <c r="G51" s="279"/>
      <c r="H51" s="279"/>
      <c r="I51" s="279"/>
      <c r="J51" s="279"/>
      <c r="K51" s="279"/>
      <c r="L51" s="279"/>
      <c r="M51" s="279"/>
      <c r="N51" s="279"/>
      <c r="O51" s="279"/>
      <c r="P51" s="279"/>
    </row>
    <row r="52" spans="1:16" x14ac:dyDescent="0.25">
      <c r="A52" s="83"/>
      <c r="B52" s="105"/>
      <c r="C52" s="105"/>
      <c r="D52" s="105"/>
      <c r="E52" s="105"/>
      <c r="F52" s="105"/>
      <c r="G52" s="105"/>
      <c r="H52" s="105"/>
      <c r="I52" s="105"/>
      <c r="J52" s="105"/>
      <c r="K52" s="105"/>
      <c r="L52" s="105"/>
      <c r="M52" s="105"/>
      <c r="N52" s="105"/>
      <c r="O52" s="105"/>
      <c r="P52" s="105"/>
    </row>
    <row r="53" spans="1:16" x14ac:dyDescent="0.25">
      <c r="A53" s="83"/>
      <c r="B53" s="15"/>
      <c r="C53" s="16"/>
      <c r="D53" s="16"/>
      <c r="E53" s="16"/>
      <c r="F53" s="16"/>
      <c r="G53" s="16"/>
      <c r="H53" s="16"/>
      <c r="I53" s="16"/>
      <c r="J53" s="16"/>
      <c r="K53" s="16"/>
      <c r="L53" s="16"/>
      <c r="M53" s="16"/>
      <c r="N53" s="16"/>
      <c r="O53" s="16"/>
      <c r="P53" s="16"/>
    </row>
    <row r="54" spans="1:16" x14ac:dyDescent="0.25">
      <c r="A54" s="83"/>
      <c r="B54" s="16"/>
      <c r="C54" s="44" t="s">
        <v>1348</v>
      </c>
      <c r="D54" s="44"/>
      <c r="E54" s="21"/>
      <c r="F54" s="21"/>
      <c r="G54" s="16"/>
      <c r="H54" s="16"/>
      <c r="I54" s="44" t="s">
        <v>1349</v>
      </c>
      <c r="J54" s="44"/>
      <c r="K54" s="21"/>
      <c r="L54" s="21"/>
      <c r="M54" s="21"/>
      <c r="N54" s="21"/>
      <c r="O54" s="21"/>
      <c r="P54" s="21"/>
    </row>
    <row r="55" spans="1:16" ht="15.75" thickBot="1" x14ac:dyDescent="0.3">
      <c r="A55" s="83"/>
      <c r="B55" s="21"/>
      <c r="C55" s="29" t="s">
        <v>1350</v>
      </c>
      <c r="D55" s="29"/>
      <c r="E55" s="21"/>
      <c r="F55" s="29" t="s">
        <v>1351</v>
      </c>
      <c r="G55" s="29"/>
      <c r="H55" s="21"/>
      <c r="I55" s="29" t="s">
        <v>1351</v>
      </c>
      <c r="J55" s="29"/>
      <c r="K55" s="21"/>
      <c r="L55" s="29" t="s">
        <v>1352</v>
      </c>
      <c r="M55" s="29"/>
      <c r="N55" s="21"/>
      <c r="O55" s="29" t="s">
        <v>1353</v>
      </c>
      <c r="P55" s="29"/>
    </row>
    <row r="56" spans="1:16" x14ac:dyDescent="0.25">
      <c r="A56" s="83"/>
      <c r="B56" s="13" t="s">
        <v>294</v>
      </c>
      <c r="C56" s="20"/>
      <c r="D56" s="20"/>
      <c r="E56" s="21"/>
      <c r="F56" s="20"/>
      <c r="G56" s="20"/>
      <c r="H56" s="21"/>
      <c r="I56" s="20"/>
      <c r="J56" s="20"/>
      <c r="K56" s="21"/>
      <c r="L56" s="20"/>
      <c r="M56" s="20"/>
      <c r="N56" s="21"/>
      <c r="O56" s="20"/>
      <c r="P56" s="20"/>
    </row>
    <row r="57" spans="1:16" x14ac:dyDescent="0.25">
      <c r="A57" s="83"/>
      <c r="B57" s="13" t="s">
        <v>295</v>
      </c>
      <c r="C57" s="26" t="s">
        <v>227</v>
      </c>
      <c r="D57" s="121" t="s">
        <v>246</v>
      </c>
      <c r="E57" s="16"/>
      <c r="F57" s="26" t="s">
        <v>227</v>
      </c>
      <c r="G57" s="27" t="s">
        <v>1400</v>
      </c>
      <c r="H57" s="16"/>
      <c r="I57" s="26" t="s">
        <v>227</v>
      </c>
      <c r="J57" s="27" t="s">
        <v>1401</v>
      </c>
      <c r="K57" s="16"/>
      <c r="L57" s="26" t="s">
        <v>227</v>
      </c>
      <c r="M57" s="121" t="s">
        <v>246</v>
      </c>
      <c r="N57" s="225"/>
      <c r="O57" s="26" t="s">
        <v>227</v>
      </c>
      <c r="P57" s="27" t="s">
        <v>298</v>
      </c>
    </row>
    <row r="58" spans="1:16" ht="15.75" thickBot="1" x14ac:dyDescent="0.3">
      <c r="A58" s="83"/>
      <c r="B58" s="22" t="s">
        <v>39</v>
      </c>
      <c r="C58" s="65"/>
      <c r="D58" s="196" t="s">
        <v>246</v>
      </c>
      <c r="E58" s="25"/>
      <c r="F58" s="65"/>
      <c r="G58" s="61" t="s">
        <v>1402</v>
      </c>
      <c r="H58" s="25"/>
      <c r="I58" s="65"/>
      <c r="J58" s="61" t="s">
        <v>1403</v>
      </c>
      <c r="K58" s="25"/>
      <c r="L58" s="65"/>
      <c r="M58" s="196" t="s">
        <v>246</v>
      </c>
      <c r="N58" s="100"/>
      <c r="O58" s="65"/>
      <c r="P58" s="61" t="s">
        <v>334</v>
      </c>
    </row>
    <row r="59" spans="1:16" x14ac:dyDescent="0.25">
      <c r="A59" s="83"/>
      <c r="B59" s="13" t="s">
        <v>40</v>
      </c>
      <c r="C59" s="31"/>
      <c r="D59" s="197" t="s">
        <v>246</v>
      </c>
      <c r="E59" s="16"/>
      <c r="F59" s="31"/>
      <c r="G59" s="34" t="s">
        <v>1404</v>
      </c>
      <c r="H59" s="16"/>
      <c r="I59" s="31"/>
      <c r="J59" s="34" t="s">
        <v>1405</v>
      </c>
      <c r="K59" s="16"/>
      <c r="L59" s="31"/>
      <c r="M59" s="197" t="s">
        <v>246</v>
      </c>
      <c r="N59" s="16"/>
      <c r="O59" s="31"/>
      <c r="P59" s="34" t="s">
        <v>304</v>
      </c>
    </row>
    <row r="60" spans="1:16" x14ac:dyDescent="0.25">
      <c r="A60" s="83"/>
      <c r="B60" s="16"/>
      <c r="C60" s="16"/>
      <c r="D60" s="50"/>
      <c r="E60" s="16"/>
      <c r="F60" s="16"/>
      <c r="G60" s="50"/>
      <c r="H60" s="16"/>
      <c r="I60" s="16"/>
      <c r="J60" s="50"/>
      <c r="K60" s="16"/>
      <c r="L60" s="16"/>
      <c r="M60" s="50"/>
      <c r="N60" s="16"/>
      <c r="O60" s="16"/>
      <c r="P60" s="50"/>
    </row>
    <row r="61" spans="1:16" x14ac:dyDescent="0.25">
      <c r="A61" s="83"/>
      <c r="B61" s="22" t="s">
        <v>41</v>
      </c>
      <c r="C61" s="25"/>
      <c r="D61" s="24" t="s">
        <v>1102</v>
      </c>
      <c r="E61" s="25"/>
      <c r="F61" s="25"/>
      <c r="G61" s="24" t="s">
        <v>1406</v>
      </c>
      <c r="H61" s="25"/>
      <c r="I61" s="25"/>
      <c r="J61" s="24" t="s">
        <v>1407</v>
      </c>
      <c r="K61" s="25"/>
      <c r="L61" s="25"/>
      <c r="M61" s="28" t="s">
        <v>246</v>
      </c>
      <c r="N61" s="100"/>
      <c r="O61" s="25"/>
      <c r="P61" s="24" t="s">
        <v>1408</v>
      </c>
    </row>
    <row r="62" spans="1:16" x14ac:dyDescent="0.25">
      <c r="A62" s="83"/>
      <c r="B62" s="13" t="s">
        <v>42</v>
      </c>
      <c r="C62" s="16"/>
      <c r="D62" s="121" t="s">
        <v>246</v>
      </c>
      <c r="E62" s="16"/>
      <c r="F62" s="16"/>
      <c r="G62" s="27" t="s">
        <v>1409</v>
      </c>
      <c r="H62" s="16"/>
      <c r="I62" s="16"/>
      <c r="J62" s="27" t="s">
        <v>1410</v>
      </c>
      <c r="K62" s="16"/>
      <c r="L62" s="16"/>
      <c r="M62" s="121" t="s">
        <v>246</v>
      </c>
      <c r="N62" s="225"/>
      <c r="O62" s="16"/>
      <c r="P62" s="27" t="s">
        <v>1411</v>
      </c>
    </row>
    <row r="63" spans="1:16" x14ac:dyDescent="0.25">
      <c r="A63" s="83"/>
      <c r="B63" s="22" t="s">
        <v>43</v>
      </c>
      <c r="C63" s="25"/>
      <c r="D63" s="24" t="s">
        <v>1123</v>
      </c>
      <c r="E63" s="25"/>
      <c r="F63" s="25"/>
      <c r="G63" s="24" t="s">
        <v>1412</v>
      </c>
      <c r="H63" s="25"/>
      <c r="I63" s="25"/>
      <c r="J63" s="24" t="s">
        <v>1413</v>
      </c>
      <c r="K63" s="25"/>
      <c r="L63" s="25"/>
      <c r="M63" s="28" t="s">
        <v>246</v>
      </c>
      <c r="N63" s="100"/>
      <c r="O63" s="25"/>
      <c r="P63" s="24" t="s">
        <v>1414</v>
      </c>
    </row>
    <row r="64" spans="1:16" x14ac:dyDescent="0.25">
      <c r="A64" s="83"/>
      <c r="B64" s="13" t="s">
        <v>44</v>
      </c>
      <c r="C64" s="16"/>
      <c r="D64" s="121" t="s">
        <v>246</v>
      </c>
      <c r="E64" s="16"/>
      <c r="F64" s="16"/>
      <c r="G64" s="27">
        <v>-55.4</v>
      </c>
      <c r="H64" s="16"/>
      <c r="I64" s="16"/>
      <c r="J64" s="27">
        <v>-8.6999999999999993</v>
      </c>
      <c r="K64" s="16"/>
      <c r="L64" s="16"/>
      <c r="M64" s="121" t="s">
        <v>246</v>
      </c>
      <c r="N64" s="225"/>
      <c r="O64" s="16"/>
      <c r="P64" s="27">
        <v>-64.099999999999994</v>
      </c>
    </row>
    <row r="65" spans="1:16" x14ac:dyDescent="0.25">
      <c r="A65" s="83"/>
      <c r="B65" s="22" t="s">
        <v>1368</v>
      </c>
      <c r="C65" s="25"/>
      <c r="D65" s="24">
        <v>-182.2</v>
      </c>
      <c r="E65" s="25"/>
      <c r="F65" s="25"/>
      <c r="G65" s="28" t="s">
        <v>246</v>
      </c>
      <c r="H65" s="25"/>
      <c r="I65" s="25"/>
      <c r="J65" s="28" t="s">
        <v>246</v>
      </c>
      <c r="K65" s="25"/>
      <c r="L65" s="25"/>
      <c r="M65" s="24" t="s">
        <v>1415</v>
      </c>
      <c r="N65" s="100"/>
      <c r="O65" s="25"/>
      <c r="P65" s="28" t="s">
        <v>246</v>
      </c>
    </row>
    <row r="66" spans="1:16" x14ac:dyDescent="0.25">
      <c r="A66" s="83"/>
      <c r="B66" s="13" t="s">
        <v>1370</v>
      </c>
      <c r="C66" s="16"/>
      <c r="D66" s="121" t="s">
        <v>246</v>
      </c>
      <c r="E66" s="16"/>
      <c r="F66" s="16"/>
      <c r="G66" s="27" t="s">
        <v>1416</v>
      </c>
      <c r="H66" s="16"/>
      <c r="I66" s="16"/>
      <c r="J66" s="27" t="s">
        <v>759</v>
      </c>
      <c r="K66" s="16"/>
      <c r="L66" s="16"/>
      <c r="M66" s="121" t="s">
        <v>246</v>
      </c>
      <c r="N66" s="225"/>
      <c r="O66" s="16"/>
      <c r="P66" s="27" t="s">
        <v>1417</v>
      </c>
    </row>
    <row r="67" spans="1:16" x14ac:dyDescent="0.25">
      <c r="A67" s="83"/>
      <c r="B67" s="22" t="s">
        <v>46</v>
      </c>
      <c r="C67" s="25"/>
      <c r="D67" s="24" t="s">
        <v>1418</v>
      </c>
      <c r="E67" s="25"/>
      <c r="F67" s="25"/>
      <c r="G67" s="24" t="s">
        <v>1419</v>
      </c>
      <c r="H67" s="25"/>
      <c r="I67" s="25"/>
      <c r="J67" s="24" t="s">
        <v>386</v>
      </c>
      <c r="K67" s="25"/>
      <c r="L67" s="25"/>
      <c r="M67" s="28" t="s">
        <v>246</v>
      </c>
      <c r="N67" s="100"/>
      <c r="O67" s="25"/>
      <c r="P67" s="24" t="s">
        <v>1420</v>
      </c>
    </row>
    <row r="68" spans="1:16" x14ac:dyDescent="0.25">
      <c r="A68" s="83"/>
      <c r="B68" s="13" t="s">
        <v>48</v>
      </c>
      <c r="C68" s="16"/>
      <c r="D68" s="27" t="s">
        <v>382</v>
      </c>
      <c r="E68" s="16"/>
      <c r="F68" s="16"/>
      <c r="G68" s="121" t="s">
        <v>246</v>
      </c>
      <c r="H68" s="16"/>
      <c r="I68" s="16"/>
      <c r="J68" s="121" t="s">
        <v>246</v>
      </c>
      <c r="K68" s="16"/>
      <c r="L68" s="16"/>
      <c r="M68" s="121" t="s">
        <v>246</v>
      </c>
      <c r="N68" s="225"/>
      <c r="O68" s="16"/>
      <c r="P68" s="27" t="s">
        <v>382</v>
      </c>
    </row>
    <row r="69" spans="1:16" x14ac:dyDescent="0.25">
      <c r="A69" s="83"/>
      <c r="B69" s="125" t="s">
        <v>1421</v>
      </c>
      <c r="C69" s="128"/>
      <c r="D69" s="228"/>
      <c r="E69" s="128"/>
      <c r="F69" s="128"/>
      <c r="G69" s="228"/>
      <c r="H69" s="128"/>
      <c r="I69" s="128"/>
      <c r="J69" s="228"/>
      <c r="K69" s="128"/>
      <c r="L69" s="128"/>
      <c r="M69" s="228"/>
      <c r="N69" s="229"/>
      <c r="O69" s="128"/>
      <c r="P69" s="228"/>
    </row>
    <row r="70" spans="1:16" x14ac:dyDescent="0.25">
      <c r="A70" s="83"/>
      <c r="B70" s="125" t="s">
        <v>1422</v>
      </c>
      <c r="C70" s="128"/>
      <c r="D70" s="230" t="s">
        <v>246</v>
      </c>
      <c r="E70" s="128"/>
      <c r="F70" s="128"/>
      <c r="G70" s="230" t="s">
        <v>246</v>
      </c>
      <c r="H70" s="128"/>
      <c r="I70" s="128"/>
      <c r="J70" s="231">
        <v>-5.6</v>
      </c>
      <c r="K70" s="128"/>
      <c r="L70" s="128"/>
      <c r="M70" s="230" t="s">
        <v>246</v>
      </c>
      <c r="N70" s="229"/>
      <c r="O70" s="128"/>
      <c r="P70" s="231">
        <v>-5.6</v>
      </c>
    </row>
    <row r="71" spans="1:16" ht="15.75" thickBot="1" x14ac:dyDescent="0.3">
      <c r="A71" s="83"/>
      <c r="B71" s="13" t="s">
        <v>1378</v>
      </c>
      <c r="C71" s="37"/>
      <c r="D71" s="109" t="s">
        <v>246</v>
      </c>
      <c r="E71" s="16"/>
      <c r="F71" s="37"/>
      <c r="G71" s="38">
        <v>-14.1</v>
      </c>
      <c r="H71" s="16"/>
      <c r="I71" s="37"/>
      <c r="J71" s="38" t="s">
        <v>271</v>
      </c>
      <c r="K71" s="16"/>
      <c r="L71" s="37"/>
      <c r="M71" s="109" t="s">
        <v>246</v>
      </c>
      <c r="N71" s="16"/>
      <c r="O71" s="37"/>
      <c r="P71" s="109" t="s">
        <v>246</v>
      </c>
    </row>
    <row r="72" spans="1:16" ht="15.75" thickBot="1" x14ac:dyDescent="0.3">
      <c r="A72" s="83"/>
      <c r="B72" s="25"/>
      <c r="C72" s="123"/>
      <c r="D72" s="111">
        <v>-128.6</v>
      </c>
      <c r="E72" s="25"/>
      <c r="F72" s="123"/>
      <c r="G72" s="111" t="s">
        <v>1423</v>
      </c>
      <c r="H72" s="25"/>
      <c r="I72" s="123"/>
      <c r="J72" s="111" t="s">
        <v>1424</v>
      </c>
      <c r="K72" s="25"/>
      <c r="L72" s="123"/>
      <c r="M72" s="111" t="s">
        <v>1415</v>
      </c>
      <c r="N72" s="25"/>
      <c r="O72" s="123"/>
      <c r="P72" s="111" t="s">
        <v>1425</v>
      </c>
    </row>
    <row r="73" spans="1:16" x14ac:dyDescent="0.25">
      <c r="A73" s="83"/>
      <c r="B73" s="16"/>
      <c r="C73" s="31"/>
      <c r="D73" s="62"/>
      <c r="E73" s="16"/>
      <c r="F73" s="31"/>
      <c r="G73" s="62"/>
      <c r="H73" s="16"/>
      <c r="I73" s="31"/>
      <c r="J73" s="62"/>
      <c r="K73" s="16"/>
      <c r="L73" s="31"/>
      <c r="M73" s="62"/>
      <c r="N73" s="16"/>
      <c r="O73" s="31"/>
      <c r="P73" s="62"/>
    </row>
    <row r="74" spans="1:16" x14ac:dyDescent="0.25">
      <c r="A74" s="83"/>
      <c r="B74" s="13" t="s">
        <v>53</v>
      </c>
      <c r="C74" s="16"/>
      <c r="D74" s="50"/>
      <c r="E74" s="16"/>
      <c r="F74" s="16"/>
      <c r="G74" s="50"/>
      <c r="H74" s="16"/>
      <c r="I74" s="16"/>
      <c r="J74" s="50"/>
      <c r="K74" s="16"/>
      <c r="L74" s="16"/>
      <c r="M74" s="50"/>
      <c r="N74" s="16"/>
      <c r="O74" s="16"/>
      <c r="P74" s="50"/>
    </row>
    <row r="75" spans="1:16" x14ac:dyDescent="0.25">
      <c r="A75" s="83"/>
      <c r="B75" s="13" t="s">
        <v>1383</v>
      </c>
      <c r="C75" s="16"/>
      <c r="D75" s="27" t="s">
        <v>1426</v>
      </c>
      <c r="E75" s="16"/>
      <c r="F75" s="16"/>
      <c r="G75" s="27" t="s">
        <v>1427</v>
      </c>
      <c r="H75" s="16"/>
      <c r="I75" s="16"/>
      <c r="J75" s="27" t="s">
        <v>1428</v>
      </c>
      <c r="K75" s="16"/>
      <c r="L75" s="16"/>
      <c r="M75" s="27">
        <v>-182.2</v>
      </c>
      <c r="N75" s="225"/>
      <c r="O75" s="16"/>
      <c r="P75" s="27" t="s">
        <v>1429</v>
      </c>
    </row>
    <row r="76" spans="1:16" ht="15.75" thickBot="1" x14ac:dyDescent="0.3">
      <c r="A76" s="83"/>
      <c r="B76" s="22" t="s">
        <v>52</v>
      </c>
      <c r="C76" s="65"/>
      <c r="D76" s="61" t="s">
        <v>1126</v>
      </c>
      <c r="E76" s="25"/>
      <c r="F76" s="65"/>
      <c r="G76" s="61" t="s">
        <v>1430</v>
      </c>
      <c r="H76" s="25"/>
      <c r="I76" s="65"/>
      <c r="J76" s="196" t="s">
        <v>246</v>
      </c>
      <c r="K76" s="25"/>
      <c r="L76" s="65"/>
      <c r="M76" s="196" t="s">
        <v>246</v>
      </c>
      <c r="N76" s="100"/>
      <c r="O76" s="65"/>
      <c r="P76" s="61" t="s">
        <v>737</v>
      </c>
    </row>
    <row r="77" spans="1:16" x14ac:dyDescent="0.25">
      <c r="A77" s="83"/>
      <c r="B77" s="13" t="s">
        <v>53</v>
      </c>
      <c r="C77" s="31"/>
      <c r="D77" s="34" t="s">
        <v>1264</v>
      </c>
      <c r="E77" s="16"/>
      <c r="F77" s="31"/>
      <c r="G77" s="34" t="s">
        <v>1431</v>
      </c>
      <c r="H77" s="16"/>
      <c r="I77" s="31"/>
      <c r="J77" s="34" t="s">
        <v>1428</v>
      </c>
      <c r="K77" s="16"/>
      <c r="L77" s="31"/>
      <c r="M77" s="34">
        <v>-182.2</v>
      </c>
      <c r="N77" s="16"/>
      <c r="O77" s="31"/>
      <c r="P77" s="34" t="s">
        <v>1257</v>
      </c>
    </row>
    <row r="78" spans="1:16" x14ac:dyDescent="0.25">
      <c r="A78" s="83"/>
      <c r="B78" s="22" t="s">
        <v>1432</v>
      </c>
      <c r="C78" s="25"/>
      <c r="D78" s="46"/>
      <c r="E78" s="25"/>
      <c r="F78" s="25"/>
      <c r="G78" s="46"/>
      <c r="H78" s="25"/>
      <c r="I78" s="25"/>
      <c r="J78" s="46"/>
      <c r="K78" s="25"/>
      <c r="L78" s="25"/>
      <c r="M78" s="46"/>
      <c r="N78" s="25"/>
      <c r="O78" s="25"/>
      <c r="P78" s="46"/>
    </row>
    <row r="79" spans="1:16" ht="15.75" thickBot="1" x14ac:dyDescent="0.3">
      <c r="A79" s="83"/>
      <c r="B79" s="22" t="s">
        <v>1433</v>
      </c>
      <c r="C79" s="65"/>
      <c r="D79" s="196" t="s">
        <v>246</v>
      </c>
      <c r="E79" s="25"/>
      <c r="F79" s="65"/>
      <c r="G79" s="61" t="s">
        <v>1126</v>
      </c>
      <c r="H79" s="25"/>
      <c r="I79" s="65"/>
      <c r="J79" s="196" t="s">
        <v>246</v>
      </c>
      <c r="K79" s="25"/>
      <c r="L79" s="65"/>
      <c r="M79" s="196" t="s">
        <v>246</v>
      </c>
      <c r="N79" s="25"/>
      <c r="O79" s="65"/>
      <c r="P79" s="61" t="s">
        <v>1126</v>
      </c>
    </row>
    <row r="80" spans="1:16" x14ac:dyDescent="0.25">
      <c r="A80" s="83"/>
      <c r="B80" s="13" t="s">
        <v>1390</v>
      </c>
      <c r="C80" s="31"/>
      <c r="D80" s="34" t="s">
        <v>1264</v>
      </c>
      <c r="E80" s="16"/>
      <c r="F80" s="31"/>
      <c r="G80" s="34" t="s">
        <v>1434</v>
      </c>
      <c r="H80" s="16"/>
      <c r="I80" s="31"/>
      <c r="J80" s="34" t="s">
        <v>1428</v>
      </c>
      <c r="K80" s="16"/>
      <c r="L80" s="31"/>
      <c r="M80" s="34">
        <v>-182.2</v>
      </c>
      <c r="N80" s="225"/>
      <c r="O80" s="31"/>
      <c r="P80" s="34" t="s">
        <v>1435</v>
      </c>
    </row>
    <row r="81" spans="1:16" x14ac:dyDescent="0.25">
      <c r="A81" s="83"/>
      <c r="B81" s="22" t="s">
        <v>1392</v>
      </c>
      <c r="C81" s="25"/>
      <c r="D81" s="46"/>
      <c r="E81" s="25"/>
      <c r="F81" s="25"/>
      <c r="G81" s="46"/>
      <c r="H81" s="25"/>
      <c r="I81" s="25"/>
      <c r="J81" s="46"/>
      <c r="K81" s="25"/>
      <c r="L81" s="25"/>
      <c r="M81" s="46"/>
      <c r="N81" s="100"/>
      <c r="O81" s="25"/>
      <c r="P81" s="46"/>
    </row>
    <row r="82" spans="1:16" x14ac:dyDescent="0.25">
      <c r="A82" s="83"/>
      <c r="B82" s="22" t="s">
        <v>1393</v>
      </c>
      <c r="C82" s="25"/>
      <c r="D82" s="46"/>
      <c r="E82" s="25"/>
      <c r="F82" s="25"/>
      <c r="G82" s="46"/>
      <c r="H82" s="25"/>
      <c r="I82" s="25"/>
      <c r="J82" s="46"/>
      <c r="K82" s="25"/>
      <c r="L82" s="25"/>
      <c r="M82" s="46"/>
      <c r="N82" s="100"/>
      <c r="O82" s="25"/>
      <c r="P82" s="46"/>
    </row>
    <row r="83" spans="1:16" ht="15.75" thickBot="1" x14ac:dyDescent="0.3">
      <c r="A83" s="83"/>
      <c r="B83" s="22" t="s">
        <v>1394</v>
      </c>
      <c r="C83" s="65"/>
      <c r="D83" s="196" t="s">
        <v>246</v>
      </c>
      <c r="E83" s="25"/>
      <c r="F83" s="65"/>
      <c r="G83" s="61">
        <v>-0.8</v>
      </c>
      <c r="H83" s="25"/>
      <c r="I83" s="65"/>
      <c r="J83" s="61">
        <v>-3.6</v>
      </c>
      <c r="K83" s="25"/>
      <c r="L83" s="65"/>
      <c r="M83" s="196" t="s">
        <v>246</v>
      </c>
      <c r="N83" s="100"/>
      <c r="O83" s="65"/>
      <c r="P83" s="61">
        <v>-4.4000000000000004</v>
      </c>
    </row>
    <row r="84" spans="1:16" x14ac:dyDescent="0.25">
      <c r="A84" s="83"/>
      <c r="B84" s="13" t="s">
        <v>1395</v>
      </c>
      <c r="C84" s="31"/>
      <c r="D84" s="62"/>
      <c r="E84" s="16"/>
      <c r="F84" s="31"/>
      <c r="G84" s="62"/>
      <c r="H84" s="16"/>
      <c r="I84" s="31"/>
      <c r="J84" s="62"/>
      <c r="K84" s="16"/>
      <c r="L84" s="31"/>
      <c r="M84" s="62"/>
      <c r="N84" s="225"/>
      <c r="O84" s="31"/>
      <c r="P84" s="62"/>
    </row>
    <row r="85" spans="1:16" ht="15.75" thickBot="1" x14ac:dyDescent="0.3">
      <c r="A85" s="83"/>
      <c r="B85" s="13" t="s">
        <v>1396</v>
      </c>
      <c r="C85" s="232" t="s">
        <v>227</v>
      </c>
      <c r="D85" s="233" t="s">
        <v>1264</v>
      </c>
      <c r="E85" s="16"/>
      <c r="F85" s="232" t="s">
        <v>227</v>
      </c>
      <c r="G85" s="233" t="s">
        <v>1436</v>
      </c>
      <c r="H85" s="16"/>
      <c r="I85" s="232" t="s">
        <v>227</v>
      </c>
      <c r="J85" s="233" t="s">
        <v>995</v>
      </c>
      <c r="K85" s="16"/>
      <c r="L85" s="232" t="s">
        <v>227</v>
      </c>
      <c r="M85" s="233">
        <v>-182.2</v>
      </c>
      <c r="N85" s="225"/>
      <c r="O85" s="232" t="s">
        <v>227</v>
      </c>
      <c r="P85" s="233" t="s">
        <v>1264</v>
      </c>
    </row>
    <row r="86" spans="1:16" ht="15.75" thickTop="1" x14ac:dyDescent="0.25">
      <c r="A86" s="83"/>
      <c r="B86" s="84"/>
      <c r="C86" s="84"/>
      <c r="D86" s="84"/>
      <c r="E86" s="84"/>
      <c r="F86" s="84"/>
      <c r="G86" s="84"/>
      <c r="H86" s="84"/>
      <c r="I86" s="84"/>
      <c r="J86" s="84"/>
      <c r="K86" s="84"/>
      <c r="L86" s="84"/>
      <c r="M86" s="84"/>
      <c r="N86" s="84"/>
      <c r="O86" s="84"/>
      <c r="P86" s="84"/>
    </row>
    <row r="87" spans="1:16" x14ac:dyDescent="0.25">
      <c r="A87" s="83"/>
      <c r="B87" s="82"/>
      <c r="C87" s="82"/>
      <c r="D87" s="82"/>
      <c r="E87" s="82"/>
      <c r="F87" s="82"/>
      <c r="G87" s="82"/>
      <c r="H87" s="82"/>
      <c r="I87" s="82"/>
      <c r="J87" s="82"/>
      <c r="K87" s="82"/>
      <c r="L87" s="82"/>
      <c r="M87" s="82"/>
      <c r="N87" s="82"/>
      <c r="O87" s="82"/>
      <c r="P87" s="82"/>
    </row>
    <row r="88" spans="1:16" x14ac:dyDescent="0.25">
      <c r="A88" s="83"/>
      <c r="B88" s="278" t="s">
        <v>1345</v>
      </c>
      <c r="C88" s="278"/>
      <c r="D88" s="278"/>
      <c r="E88" s="278"/>
      <c r="F88" s="278"/>
      <c r="G88" s="278"/>
      <c r="H88" s="278"/>
      <c r="I88" s="278"/>
      <c r="J88" s="278"/>
      <c r="K88" s="278"/>
      <c r="L88" s="278"/>
      <c r="M88" s="278"/>
      <c r="N88" s="278"/>
      <c r="O88" s="278"/>
      <c r="P88" s="278"/>
    </row>
    <row r="89" spans="1:16" x14ac:dyDescent="0.25">
      <c r="A89" s="83"/>
      <c r="B89" s="278" t="s">
        <v>1346</v>
      </c>
      <c r="C89" s="278"/>
      <c r="D89" s="278"/>
      <c r="E89" s="278"/>
      <c r="F89" s="278"/>
      <c r="G89" s="278"/>
      <c r="H89" s="278"/>
      <c r="I89" s="278"/>
      <c r="J89" s="278"/>
      <c r="K89" s="278"/>
      <c r="L89" s="278"/>
      <c r="M89" s="278"/>
      <c r="N89" s="278"/>
      <c r="O89" s="278"/>
      <c r="P89" s="278"/>
    </row>
    <row r="90" spans="1:16" x14ac:dyDescent="0.25">
      <c r="A90" s="83"/>
      <c r="B90" s="278" t="s">
        <v>1437</v>
      </c>
      <c r="C90" s="278"/>
      <c r="D90" s="278"/>
      <c r="E90" s="278"/>
      <c r="F90" s="278"/>
      <c r="G90" s="278"/>
      <c r="H90" s="278"/>
      <c r="I90" s="278"/>
      <c r="J90" s="278"/>
      <c r="K90" s="278"/>
      <c r="L90" s="278"/>
      <c r="M90" s="278"/>
      <c r="N90" s="278"/>
      <c r="O90" s="278"/>
      <c r="P90" s="278"/>
    </row>
    <row r="91" spans="1:16" x14ac:dyDescent="0.25">
      <c r="A91" s="83"/>
      <c r="B91" s="82"/>
      <c r="C91" s="82"/>
      <c r="D91" s="82"/>
      <c r="E91" s="82"/>
      <c r="F91" s="82"/>
      <c r="G91" s="82"/>
      <c r="H91" s="82"/>
      <c r="I91" s="82"/>
      <c r="J91" s="82"/>
      <c r="K91" s="82"/>
      <c r="L91" s="82"/>
      <c r="M91" s="82"/>
      <c r="N91" s="82"/>
      <c r="O91" s="82"/>
      <c r="P91" s="82"/>
    </row>
    <row r="92" spans="1:16" x14ac:dyDescent="0.25">
      <c r="A92" s="83"/>
      <c r="B92" s="279" t="s">
        <v>912</v>
      </c>
      <c r="C92" s="279"/>
      <c r="D92" s="279"/>
      <c r="E92" s="279"/>
      <c r="F92" s="279"/>
      <c r="G92" s="279"/>
      <c r="H92" s="279"/>
      <c r="I92" s="279"/>
      <c r="J92" s="279"/>
      <c r="K92" s="279"/>
      <c r="L92" s="279"/>
      <c r="M92" s="279"/>
      <c r="N92" s="279"/>
      <c r="O92" s="279"/>
      <c r="P92" s="279"/>
    </row>
    <row r="93" spans="1:16" x14ac:dyDescent="0.25">
      <c r="A93" s="83"/>
      <c r="B93" s="84"/>
      <c r="C93" s="84"/>
      <c r="D93" s="84"/>
      <c r="E93" s="84"/>
      <c r="F93" s="84"/>
      <c r="G93" s="84"/>
      <c r="H93" s="84"/>
      <c r="I93" s="84"/>
      <c r="J93" s="84"/>
      <c r="K93" s="84"/>
      <c r="L93" s="84"/>
      <c r="M93" s="84"/>
      <c r="N93" s="84"/>
      <c r="O93" s="84"/>
      <c r="P93" s="84"/>
    </row>
    <row r="94" spans="1:16" x14ac:dyDescent="0.25">
      <c r="A94" s="83"/>
      <c r="B94" s="105"/>
      <c r="C94" s="105"/>
      <c r="D94" s="105"/>
      <c r="E94" s="105"/>
      <c r="F94" s="105"/>
      <c r="G94" s="105"/>
      <c r="H94" s="105"/>
      <c r="I94" s="105"/>
      <c r="J94" s="105"/>
      <c r="K94" s="105"/>
      <c r="L94" s="105"/>
      <c r="M94" s="105"/>
      <c r="N94" s="105"/>
      <c r="O94" s="105"/>
      <c r="P94" s="105"/>
    </row>
    <row r="95" spans="1:16" x14ac:dyDescent="0.25">
      <c r="A95" s="83"/>
      <c r="B95" s="15"/>
      <c r="C95" s="16"/>
      <c r="D95" s="16"/>
      <c r="E95" s="16"/>
      <c r="F95" s="16"/>
      <c r="G95" s="16"/>
      <c r="H95" s="16"/>
      <c r="I95" s="16"/>
      <c r="J95" s="16"/>
      <c r="K95" s="16"/>
      <c r="L95" s="16"/>
      <c r="M95" s="16"/>
      <c r="N95" s="16"/>
      <c r="O95" s="16"/>
      <c r="P95" s="16"/>
    </row>
    <row r="96" spans="1:16" x14ac:dyDescent="0.25">
      <c r="A96" s="83"/>
      <c r="B96" s="16"/>
      <c r="C96" s="44" t="s">
        <v>1348</v>
      </c>
      <c r="D96" s="44"/>
      <c r="E96" s="21"/>
      <c r="F96" s="21"/>
      <c r="G96" s="16"/>
      <c r="H96" s="16"/>
      <c r="I96" s="44" t="s">
        <v>1349</v>
      </c>
      <c r="J96" s="44"/>
      <c r="K96" s="21"/>
      <c r="L96" s="21"/>
      <c r="M96" s="21"/>
      <c r="N96" s="21"/>
      <c r="O96" s="21"/>
      <c r="P96" s="21"/>
    </row>
    <row r="97" spans="1:16" ht="15.75" thickBot="1" x14ac:dyDescent="0.3">
      <c r="A97" s="83"/>
      <c r="B97" s="21"/>
      <c r="C97" s="29" t="s">
        <v>1350</v>
      </c>
      <c r="D97" s="29"/>
      <c r="E97" s="21"/>
      <c r="F97" s="29" t="s">
        <v>1351</v>
      </c>
      <c r="G97" s="29"/>
      <c r="H97" s="21"/>
      <c r="I97" s="29" t="s">
        <v>1351</v>
      </c>
      <c r="J97" s="29"/>
      <c r="K97" s="21"/>
      <c r="L97" s="29" t="s">
        <v>1352</v>
      </c>
      <c r="M97" s="29"/>
      <c r="N97" s="21"/>
      <c r="O97" s="29" t="s">
        <v>1353</v>
      </c>
      <c r="P97" s="29"/>
    </row>
    <row r="98" spans="1:16" x14ac:dyDescent="0.25">
      <c r="A98" s="83"/>
      <c r="B98" s="13" t="s">
        <v>294</v>
      </c>
      <c r="C98" s="20"/>
      <c r="D98" s="20"/>
      <c r="E98" s="21"/>
      <c r="F98" s="20"/>
      <c r="G98" s="20"/>
      <c r="H98" s="21"/>
      <c r="I98" s="20"/>
      <c r="J98" s="20"/>
      <c r="K98" s="21"/>
      <c r="L98" s="20"/>
      <c r="M98" s="20"/>
      <c r="N98" s="21"/>
      <c r="O98" s="20"/>
      <c r="P98" s="20"/>
    </row>
    <row r="99" spans="1:16" x14ac:dyDescent="0.25">
      <c r="A99" s="83"/>
      <c r="B99" s="13" t="s">
        <v>295</v>
      </c>
      <c r="C99" s="26" t="s">
        <v>227</v>
      </c>
      <c r="D99" s="121" t="s">
        <v>246</v>
      </c>
      <c r="E99" s="16"/>
      <c r="F99" s="26" t="s">
        <v>227</v>
      </c>
      <c r="G99" s="27" t="s">
        <v>1438</v>
      </c>
      <c r="H99" s="16"/>
      <c r="I99" s="26" t="s">
        <v>227</v>
      </c>
      <c r="J99" s="27" t="s">
        <v>1439</v>
      </c>
      <c r="K99" s="16"/>
      <c r="L99" s="26" t="s">
        <v>227</v>
      </c>
      <c r="M99" s="121" t="s">
        <v>246</v>
      </c>
      <c r="N99" s="225"/>
      <c r="O99" s="26" t="s">
        <v>227</v>
      </c>
      <c r="P99" s="27" t="s">
        <v>300</v>
      </c>
    </row>
    <row r="100" spans="1:16" ht="15.75" thickBot="1" x14ac:dyDescent="0.3">
      <c r="A100" s="83"/>
      <c r="B100" s="22" t="s">
        <v>39</v>
      </c>
      <c r="C100" s="65"/>
      <c r="D100" s="196" t="s">
        <v>246</v>
      </c>
      <c r="E100" s="25"/>
      <c r="F100" s="65"/>
      <c r="G100" s="61" t="s">
        <v>1440</v>
      </c>
      <c r="H100" s="25"/>
      <c r="I100" s="65"/>
      <c r="J100" s="61" t="s">
        <v>1441</v>
      </c>
      <c r="K100" s="25"/>
      <c r="L100" s="65"/>
      <c r="M100" s="196" t="s">
        <v>246</v>
      </c>
      <c r="N100" s="100"/>
      <c r="O100" s="65"/>
      <c r="P100" s="61" t="s">
        <v>337</v>
      </c>
    </row>
    <row r="101" spans="1:16" x14ac:dyDescent="0.25">
      <c r="A101" s="83"/>
      <c r="B101" s="13" t="s">
        <v>40</v>
      </c>
      <c r="C101" s="31"/>
      <c r="D101" s="197" t="s">
        <v>246</v>
      </c>
      <c r="E101" s="16"/>
      <c r="F101" s="31"/>
      <c r="G101" s="34" t="s">
        <v>1442</v>
      </c>
      <c r="H101" s="16"/>
      <c r="I101" s="31"/>
      <c r="J101" s="34" t="s">
        <v>1443</v>
      </c>
      <c r="K101" s="16"/>
      <c r="L101" s="31"/>
      <c r="M101" s="197" t="s">
        <v>246</v>
      </c>
      <c r="N101" s="16"/>
      <c r="O101" s="31"/>
      <c r="P101" s="34" t="s">
        <v>305</v>
      </c>
    </row>
    <row r="102" spans="1:16" x14ac:dyDescent="0.25">
      <c r="A102" s="83"/>
      <c r="B102" s="16"/>
      <c r="C102" s="16"/>
      <c r="D102" s="50"/>
      <c r="E102" s="16"/>
      <c r="F102" s="16"/>
      <c r="G102" s="50"/>
      <c r="H102" s="16"/>
      <c r="I102" s="16"/>
      <c r="J102" s="50"/>
      <c r="K102" s="16"/>
      <c r="L102" s="16"/>
      <c r="M102" s="50"/>
      <c r="N102" s="16"/>
      <c r="O102" s="16"/>
      <c r="P102" s="50"/>
    </row>
    <row r="103" spans="1:16" x14ac:dyDescent="0.25">
      <c r="A103" s="83"/>
      <c r="B103" s="22" t="s">
        <v>41</v>
      </c>
      <c r="C103" s="25"/>
      <c r="D103" s="24" t="s">
        <v>1103</v>
      </c>
      <c r="E103" s="25"/>
      <c r="F103" s="25"/>
      <c r="G103" s="24" t="s">
        <v>1444</v>
      </c>
      <c r="H103" s="25"/>
      <c r="I103" s="25"/>
      <c r="J103" s="24" t="s">
        <v>1445</v>
      </c>
      <c r="K103" s="25"/>
      <c r="L103" s="25"/>
      <c r="M103" s="28" t="s">
        <v>246</v>
      </c>
      <c r="N103" s="100"/>
      <c r="O103" s="25"/>
      <c r="P103" s="24" t="s">
        <v>1446</v>
      </c>
    </row>
    <row r="104" spans="1:16" x14ac:dyDescent="0.25">
      <c r="A104" s="83"/>
      <c r="B104" s="13" t="s">
        <v>42</v>
      </c>
      <c r="C104" s="16"/>
      <c r="D104" s="121" t="s">
        <v>246</v>
      </c>
      <c r="E104" s="16"/>
      <c r="F104" s="16"/>
      <c r="G104" s="27" t="s">
        <v>1447</v>
      </c>
      <c r="H104" s="16"/>
      <c r="I104" s="16"/>
      <c r="J104" s="27" t="s">
        <v>1448</v>
      </c>
      <c r="K104" s="16"/>
      <c r="L104" s="16"/>
      <c r="M104" s="121" t="s">
        <v>246</v>
      </c>
      <c r="N104" s="225"/>
      <c r="O104" s="16"/>
      <c r="P104" s="27" t="s">
        <v>1449</v>
      </c>
    </row>
    <row r="105" spans="1:16" x14ac:dyDescent="0.25">
      <c r="A105" s="83"/>
      <c r="B105" s="22" t="s">
        <v>43</v>
      </c>
      <c r="C105" s="25"/>
      <c r="D105" s="24" t="s">
        <v>1163</v>
      </c>
      <c r="E105" s="25"/>
      <c r="F105" s="25"/>
      <c r="G105" s="24" t="s">
        <v>1450</v>
      </c>
      <c r="H105" s="25"/>
      <c r="I105" s="25"/>
      <c r="J105" s="24" t="s">
        <v>1451</v>
      </c>
      <c r="K105" s="25"/>
      <c r="L105" s="25"/>
      <c r="M105" s="28" t="s">
        <v>246</v>
      </c>
      <c r="N105" s="100"/>
      <c r="O105" s="25"/>
      <c r="P105" s="24" t="s">
        <v>1452</v>
      </c>
    </row>
    <row r="106" spans="1:16" x14ac:dyDescent="0.25">
      <c r="A106" s="83"/>
      <c r="B106" s="13" t="s">
        <v>44</v>
      </c>
      <c r="C106" s="16"/>
      <c r="D106" s="121" t="s">
        <v>246</v>
      </c>
      <c r="E106" s="16"/>
      <c r="F106" s="16"/>
      <c r="G106" s="27">
        <v>-27.7</v>
      </c>
      <c r="H106" s="16"/>
      <c r="I106" s="16"/>
      <c r="J106" s="27">
        <v>-4.3</v>
      </c>
      <c r="K106" s="16"/>
      <c r="L106" s="16"/>
      <c r="M106" s="121" t="s">
        <v>246</v>
      </c>
      <c r="N106" s="225"/>
      <c r="O106" s="16"/>
      <c r="P106" s="27">
        <v>-32</v>
      </c>
    </row>
    <row r="107" spans="1:16" x14ac:dyDescent="0.25">
      <c r="A107" s="83"/>
      <c r="B107" s="22" t="s">
        <v>1368</v>
      </c>
      <c r="C107" s="25"/>
      <c r="D107" s="24">
        <v>-200.6</v>
      </c>
      <c r="E107" s="25"/>
      <c r="F107" s="25"/>
      <c r="G107" s="28" t="s">
        <v>246</v>
      </c>
      <c r="H107" s="25"/>
      <c r="I107" s="25"/>
      <c r="J107" s="28" t="s">
        <v>246</v>
      </c>
      <c r="K107" s="25"/>
      <c r="L107" s="25"/>
      <c r="M107" s="24" t="s">
        <v>1453</v>
      </c>
      <c r="N107" s="100"/>
      <c r="O107" s="25"/>
      <c r="P107" s="28" t="s">
        <v>246</v>
      </c>
    </row>
    <row r="108" spans="1:16" x14ac:dyDescent="0.25">
      <c r="A108" s="83"/>
      <c r="B108" s="13" t="s">
        <v>1370</v>
      </c>
      <c r="C108" s="16"/>
      <c r="D108" s="121" t="s">
        <v>246</v>
      </c>
      <c r="E108" s="16"/>
      <c r="F108" s="16"/>
      <c r="G108" s="27" t="s">
        <v>1454</v>
      </c>
      <c r="H108" s="16"/>
      <c r="I108" s="16"/>
      <c r="J108" s="27" t="s">
        <v>1455</v>
      </c>
      <c r="K108" s="16"/>
      <c r="L108" s="16"/>
      <c r="M108" s="121" t="s">
        <v>246</v>
      </c>
      <c r="N108" s="225"/>
      <c r="O108" s="16"/>
      <c r="P108" s="27" t="s">
        <v>1456</v>
      </c>
    </row>
    <row r="109" spans="1:16" x14ac:dyDescent="0.25">
      <c r="A109" s="83"/>
      <c r="B109" s="22" t="s">
        <v>46</v>
      </c>
      <c r="C109" s="25"/>
      <c r="D109" s="24" t="s">
        <v>1304</v>
      </c>
      <c r="E109" s="25"/>
      <c r="F109" s="25"/>
      <c r="G109" s="24" t="s">
        <v>1457</v>
      </c>
      <c r="H109" s="25"/>
      <c r="I109" s="25"/>
      <c r="J109" s="24" t="s">
        <v>713</v>
      </c>
      <c r="K109" s="25"/>
      <c r="L109" s="25"/>
      <c r="M109" s="28" t="s">
        <v>246</v>
      </c>
      <c r="N109" s="100"/>
      <c r="O109" s="25"/>
      <c r="P109" s="24" t="s">
        <v>303</v>
      </c>
    </row>
    <row r="110" spans="1:16" x14ac:dyDescent="0.25">
      <c r="A110" s="83"/>
      <c r="B110" s="13" t="s">
        <v>1458</v>
      </c>
      <c r="C110" s="16"/>
      <c r="D110" s="121" t="s">
        <v>246</v>
      </c>
      <c r="E110" s="16"/>
      <c r="F110" s="16"/>
      <c r="G110" s="27" t="s">
        <v>1170</v>
      </c>
      <c r="H110" s="16"/>
      <c r="I110" s="16"/>
      <c r="J110" s="121" t="s">
        <v>246</v>
      </c>
      <c r="K110" s="16"/>
      <c r="L110" s="16"/>
      <c r="M110" s="121" t="s">
        <v>246</v>
      </c>
      <c r="N110" s="225"/>
      <c r="O110" s="16"/>
      <c r="P110" s="27" t="s">
        <v>1170</v>
      </c>
    </row>
    <row r="111" spans="1:16" x14ac:dyDescent="0.25">
      <c r="A111" s="83"/>
      <c r="B111" s="125" t="s">
        <v>48</v>
      </c>
      <c r="C111" s="25"/>
      <c r="D111" s="24" t="s">
        <v>463</v>
      </c>
      <c r="E111" s="25"/>
      <c r="F111" s="25"/>
      <c r="G111" s="28" t="s">
        <v>246</v>
      </c>
      <c r="H111" s="25"/>
      <c r="I111" s="25"/>
      <c r="J111" s="28" t="s">
        <v>246</v>
      </c>
      <c r="K111" s="25"/>
      <c r="L111" s="25"/>
      <c r="M111" s="28" t="s">
        <v>246</v>
      </c>
      <c r="N111" s="100"/>
      <c r="O111" s="25"/>
      <c r="P111" s="24" t="s">
        <v>463</v>
      </c>
    </row>
    <row r="112" spans="1:16" ht="15.75" thickBot="1" x14ac:dyDescent="0.3">
      <c r="A112" s="83"/>
      <c r="B112" s="13" t="s">
        <v>1378</v>
      </c>
      <c r="C112" s="37"/>
      <c r="D112" s="109" t="s">
        <v>246</v>
      </c>
      <c r="E112" s="16"/>
      <c r="F112" s="37"/>
      <c r="G112" s="38">
        <v>-13</v>
      </c>
      <c r="H112" s="16"/>
      <c r="I112" s="37"/>
      <c r="J112" s="38" t="s">
        <v>1459</v>
      </c>
      <c r="K112" s="16"/>
      <c r="L112" s="37"/>
      <c r="M112" s="109" t="s">
        <v>246</v>
      </c>
      <c r="N112" s="16"/>
      <c r="O112" s="37"/>
      <c r="P112" s="109" t="s">
        <v>246</v>
      </c>
    </row>
    <row r="113" spans="1:16" ht="15.75" thickBot="1" x14ac:dyDescent="0.3">
      <c r="A113" s="83"/>
      <c r="B113" s="25"/>
      <c r="C113" s="123"/>
      <c r="D113" s="111">
        <v>-146.19999999999999</v>
      </c>
      <c r="E113" s="25"/>
      <c r="F113" s="123"/>
      <c r="G113" s="111" t="s">
        <v>1460</v>
      </c>
      <c r="H113" s="25"/>
      <c r="I113" s="123"/>
      <c r="J113" s="111" t="s">
        <v>1461</v>
      </c>
      <c r="K113" s="25"/>
      <c r="L113" s="123"/>
      <c r="M113" s="111" t="s">
        <v>1453</v>
      </c>
      <c r="N113" s="25"/>
      <c r="O113" s="123"/>
      <c r="P113" s="111" t="s">
        <v>1462</v>
      </c>
    </row>
    <row r="114" spans="1:16" x14ac:dyDescent="0.25">
      <c r="A114" s="83"/>
      <c r="B114" s="16"/>
      <c r="C114" s="31"/>
      <c r="D114" s="62"/>
      <c r="E114" s="16"/>
      <c r="F114" s="31"/>
      <c r="G114" s="62"/>
      <c r="H114" s="16"/>
      <c r="I114" s="31"/>
      <c r="J114" s="62"/>
      <c r="K114" s="16"/>
      <c r="L114" s="31"/>
      <c r="M114" s="62"/>
      <c r="N114" s="16"/>
      <c r="O114" s="31"/>
      <c r="P114" s="62"/>
    </row>
    <row r="115" spans="1:16" x14ac:dyDescent="0.25">
      <c r="A115" s="83"/>
      <c r="B115" s="13" t="s">
        <v>53</v>
      </c>
      <c r="C115" s="16"/>
      <c r="D115" s="50"/>
      <c r="E115" s="16"/>
      <c r="F115" s="16"/>
      <c r="G115" s="50"/>
      <c r="H115" s="16"/>
      <c r="I115" s="16"/>
      <c r="J115" s="50"/>
      <c r="K115" s="16"/>
      <c r="L115" s="16"/>
      <c r="M115" s="50"/>
      <c r="N115" s="16"/>
      <c r="O115" s="16"/>
      <c r="P115" s="50"/>
    </row>
    <row r="116" spans="1:16" x14ac:dyDescent="0.25">
      <c r="A116" s="83"/>
      <c r="B116" s="13" t="s">
        <v>1383</v>
      </c>
      <c r="C116" s="16"/>
      <c r="D116" s="27" t="s">
        <v>1463</v>
      </c>
      <c r="E116" s="16"/>
      <c r="F116" s="16"/>
      <c r="G116" s="27" t="s">
        <v>1464</v>
      </c>
      <c r="H116" s="16"/>
      <c r="I116" s="16"/>
      <c r="J116" s="27" t="s">
        <v>1465</v>
      </c>
      <c r="K116" s="16"/>
      <c r="L116" s="16"/>
      <c r="M116" s="27">
        <v>-200.6</v>
      </c>
      <c r="N116" s="225"/>
      <c r="O116" s="16"/>
      <c r="P116" s="27" t="s">
        <v>1466</v>
      </c>
    </row>
    <row r="117" spans="1:16" ht="15.75" thickBot="1" x14ac:dyDescent="0.3">
      <c r="A117" s="83"/>
      <c r="B117" s="22" t="s">
        <v>1388</v>
      </c>
      <c r="C117" s="65"/>
      <c r="D117" s="61">
        <v>-5.7</v>
      </c>
      <c r="E117" s="25"/>
      <c r="F117" s="65"/>
      <c r="G117" s="61" t="s">
        <v>1467</v>
      </c>
      <c r="H117" s="25"/>
      <c r="I117" s="65"/>
      <c r="J117" s="196" t="s">
        <v>246</v>
      </c>
      <c r="K117" s="25"/>
      <c r="L117" s="65"/>
      <c r="M117" s="196" t="s">
        <v>246</v>
      </c>
      <c r="N117" s="100"/>
      <c r="O117" s="65"/>
      <c r="P117" s="61" t="s">
        <v>738</v>
      </c>
    </row>
    <row r="118" spans="1:16" x14ac:dyDescent="0.25">
      <c r="A118" s="83"/>
      <c r="B118" s="13" t="s">
        <v>1390</v>
      </c>
      <c r="C118" s="31"/>
      <c r="D118" s="34" t="s">
        <v>1263</v>
      </c>
      <c r="E118" s="16"/>
      <c r="F118" s="31"/>
      <c r="G118" s="34" t="s">
        <v>1468</v>
      </c>
      <c r="H118" s="16"/>
      <c r="I118" s="31"/>
      <c r="J118" s="34" t="s">
        <v>1465</v>
      </c>
      <c r="K118" s="16"/>
      <c r="L118" s="31"/>
      <c r="M118" s="34">
        <v>-200.6</v>
      </c>
      <c r="N118" s="16"/>
      <c r="O118" s="31"/>
      <c r="P118" s="34" t="s">
        <v>1258</v>
      </c>
    </row>
    <row r="119" spans="1:16" x14ac:dyDescent="0.25">
      <c r="A119" s="83"/>
      <c r="B119" s="22" t="s">
        <v>1392</v>
      </c>
      <c r="C119" s="25"/>
      <c r="D119" s="46"/>
      <c r="E119" s="25"/>
      <c r="F119" s="25"/>
      <c r="G119" s="46"/>
      <c r="H119" s="25"/>
      <c r="I119" s="25"/>
      <c r="J119" s="46"/>
      <c r="K119" s="25"/>
      <c r="L119" s="25"/>
      <c r="M119" s="46"/>
      <c r="N119" s="25"/>
      <c r="O119" s="25"/>
      <c r="P119" s="46"/>
    </row>
    <row r="120" spans="1:16" x14ac:dyDescent="0.25">
      <c r="A120" s="83"/>
      <c r="B120" s="22" t="s">
        <v>1393</v>
      </c>
      <c r="C120" s="25"/>
      <c r="D120" s="46"/>
      <c r="E120" s="25"/>
      <c r="F120" s="25"/>
      <c r="G120" s="46"/>
      <c r="H120" s="25"/>
      <c r="I120" s="25"/>
      <c r="J120" s="46"/>
      <c r="K120" s="25"/>
      <c r="L120" s="25"/>
      <c r="M120" s="46"/>
      <c r="N120" s="25"/>
      <c r="O120" s="25"/>
      <c r="P120" s="46"/>
    </row>
    <row r="121" spans="1:16" ht="15.75" thickBot="1" x14ac:dyDescent="0.3">
      <c r="A121" s="83"/>
      <c r="B121" s="22" t="s">
        <v>1394</v>
      </c>
      <c r="C121" s="65"/>
      <c r="D121" s="196" t="s">
        <v>246</v>
      </c>
      <c r="E121" s="25"/>
      <c r="F121" s="65"/>
      <c r="G121" s="61">
        <v>-0.7</v>
      </c>
      <c r="H121" s="25"/>
      <c r="I121" s="65"/>
      <c r="J121" s="61">
        <v>-3</v>
      </c>
      <c r="K121" s="25"/>
      <c r="L121" s="65"/>
      <c r="M121" s="196" t="s">
        <v>246</v>
      </c>
      <c r="N121" s="100"/>
      <c r="O121" s="65"/>
      <c r="P121" s="61">
        <v>-3.7</v>
      </c>
    </row>
    <row r="122" spans="1:16" x14ac:dyDescent="0.25">
      <c r="A122" s="83"/>
      <c r="B122" s="13" t="s">
        <v>1395</v>
      </c>
      <c r="C122" s="31"/>
      <c r="D122" s="62"/>
      <c r="E122" s="16"/>
      <c r="F122" s="31"/>
      <c r="G122" s="62"/>
      <c r="H122" s="16"/>
      <c r="I122" s="31"/>
      <c r="J122" s="62"/>
      <c r="K122" s="16"/>
      <c r="L122" s="31"/>
      <c r="M122" s="62"/>
      <c r="N122" s="225"/>
      <c r="O122" s="31"/>
      <c r="P122" s="62"/>
    </row>
    <row r="123" spans="1:16" ht="15.75" thickBot="1" x14ac:dyDescent="0.3">
      <c r="A123" s="83"/>
      <c r="B123" s="13" t="s">
        <v>1396</v>
      </c>
      <c r="C123" s="234" t="s">
        <v>227</v>
      </c>
      <c r="D123" s="233" t="s">
        <v>1263</v>
      </c>
      <c r="E123" s="16"/>
      <c r="F123" s="232" t="s">
        <v>227</v>
      </c>
      <c r="G123" s="233" t="s">
        <v>1469</v>
      </c>
      <c r="H123" s="16"/>
      <c r="I123" s="232" t="s">
        <v>227</v>
      </c>
      <c r="J123" s="233" t="s">
        <v>1470</v>
      </c>
      <c r="K123" s="16"/>
      <c r="L123" s="232" t="s">
        <v>227</v>
      </c>
      <c r="M123" s="233">
        <v>-200.6</v>
      </c>
      <c r="N123" s="225"/>
      <c r="O123" s="232" t="s">
        <v>227</v>
      </c>
      <c r="P123" s="233" t="s">
        <v>1263</v>
      </c>
    </row>
    <row r="124" spans="1:16" ht="15.75" thickTop="1" x14ac:dyDescent="0.25">
      <c r="A124" s="83"/>
      <c r="B124" s="84"/>
      <c r="C124" s="84"/>
      <c r="D124" s="84"/>
      <c r="E124" s="84"/>
      <c r="F124" s="84"/>
      <c r="G124" s="84"/>
      <c r="H124" s="84"/>
      <c r="I124" s="84"/>
      <c r="J124" s="84"/>
      <c r="K124" s="84"/>
      <c r="L124" s="84"/>
      <c r="M124" s="84"/>
      <c r="N124" s="84"/>
      <c r="O124" s="84"/>
      <c r="P124" s="84"/>
    </row>
    <row r="125" spans="1:16" x14ac:dyDescent="0.25">
      <c r="A125" s="83"/>
      <c r="B125" s="84"/>
      <c r="C125" s="84"/>
      <c r="D125" s="84"/>
      <c r="E125" s="84"/>
      <c r="F125" s="84"/>
      <c r="G125" s="84"/>
      <c r="H125" s="84"/>
      <c r="I125" s="84"/>
      <c r="J125" s="84"/>
      <c r="K125" s="84"/>
      <c r="L125" s="84"/>
      <c r="M125" s="84"/>
      <c r="N125" s="84"/>
      <c r="O125" s="84"/>
      <c r="P125" s="84"/>
    </row>
    <row r="126" spans="1:16" x14ac:dyDescent="0.25">
      <c r="A126" s="83"/>
      <c r="B126" s="82"/>
      <c r="C126" s="82"/>
      <c r="D126" s="82"/>
      <c r="E126" s="82"/>
      <c r="F126" s="82"/>
      <c r="G126" s="82"/>
      <c r="H126" s="82"/>
      <c r="I126" s="82"/>
      <c r="J126" s="82"/>
      <c r="K126" s="82"/>
      <c r="L126" s="82"/>
      <c r="M126" s="82"/>
      <c r="N126" s="82"/>
      <c r="O126" s="82"/>
      <c r="P126" s="82"/>
    </row>
    <row r="127" spans="1:16" x14ac:dyDescent="0.25">
      <c r="A127" s="83"/>
      <c r="B127" s="278" t="s">
        <v>1345</v>
      </c>
      <c r="C127" s="278"/>
      <c r="D127" s="278"/>
      <c r="E127" s="278"/>
      <c r="F127" s="278"/>
      <c r="G127" s="278"/>
      <c r="H127" s="278"/>
      <c r="I127" s="278"/>
      <c r="J127" s="278"/>
      <c r="K127" s="278"/>
      <c r="L127" s="278"/>
      <c r="M127" s="278"/>
      <c r="N127" s="278"/>
      <c r="O127" s="278"/>
      <c r="P127" s="278"/>
    </row>
    <row r="128" spans="1:16" x14ac:dyDescent="0.25">
      <c r="A128" s="83"/>
      <c r="B128" s="278" t="s">
        <v>1471</v>
      </c>
      <c r="C128" s="278"/>
      <c r="D128" s="278"/>
      <c r="E128" s="278"/>
      <c r="F128" s="278"/>
      <c r="G128" s="278"/>
      <c r="H128" s="278"/>
      <c r="I128" s="278"/>
      <c r="J128" s="278"/>
      <c r="K128" s="278"/>
      <c r="L128" s="278"/>
      <c r="M128" s="278"/>
      <c r="N128" s="278"/>
      <c r="O128" s="278"/>
      <c r="P128" s="278"/>
    </row>
    <row r="129" spans="1:16" x14ac:dyDescent="0.25">
      <c r="A129" s="83"/>
      <c r="B129" s="278" t="s">
        <v>1472</v>
      </c>
      <c r="C129" s="278"/>
      <c r="D129" s="278"/>
      <c r="E129" s="278"/>
      <c r="F129" s="278"/>
      <c r="G129" s="278"/>
      <c r="H129" s="278"/>
      <c r="I129" s="278"/>
      <c r="J129" s="278"/>
      <c r="K129" s="278"/>
      <c r="L129" s="278"/>
      <c r="M129" s="278"/>
      <c r="N129" s="278"/>
      <c r="O129" s="278"/>
      <c r="P129" s="278"/>
    </row>
    <row r="130" spans="1:16" x14ac:dyDescent="0.25">
      <c r="A130" s="83"/>
      <c r="B130" s="82"/>
      <c r="C130" s="82"/>
      <c r="D130" s="82"/>
      <c r="E130" s="82"/>
      <c r="F130" s="82"/>
      <c r="G130" s="82"/>
      <c r="H130" s="82"/>
      <c r="I130" s="82"/>
      <c r="J130" s="82"/>
      <c r="K130" s="82"/>
      <c r="L130" s="82"/>
      <c r="M130" s="82"/>
      <c r="N130" s="82"/>
      <c r="O130" s="82"/>
      <c r="P130" s="82"/>
    </row>
    <row r="131" spans="1:16" x14ac:dyDescent="0.25">
      <c r="A131" s="83"/>
      <c r="B131" s="279" t="s">
        <v>912</v>
      </c>
      <c r="C131" s="279"/>
      <c r="D131" s="279"/>
      <c r="E131" s="279"/>
      <c r="F131" s="279"/>
      <c r="G131" s="279"/>
      <c r="H131" s="279"/>
      <c r="I131" s="279"/>
      <c r="J131" s="279"/>
      <c r="K131" s="279"/>
      <c r="L131" s="279"/>
      <c r="M131" s="279"/>
      <c r="N131" s="279"/>
      <c r="O131" s="279"/>
      <c r="P131" s="279"/>
    </row>
    <row r="132" spans="1:16" x14ac:dyDescent="0.25">
      <c r="A132" s="83"/>
      <c r="B132" s="84"/>
      <c r="C132" s="84"/>
      <c r="D132" s="84"/>
      <c r="E132" s="84"/>
      <c r="F132" s="84"/>
      <c r="G132" s="84"/>
      <c r="H132" s="84"/>
      <c r="I132" s="84"/>
      <c r="J132" s="84"/>
      <c r="K132" s="84"/>
      <c r="L132" s="84"/>
      <c r="M132" s="84"/>
      <c r="N132" s="84"/>
      <c r="O132" s="84"/>
      <c r="P132" s="84"/>
    </row>
    <row r="133" spans="1:16" x14ac:dyDescent="0.25">
      <c r="A133" s="83"/>
      <c r="B133" s="105"/>
      <c r="C133" s="105"/>
      <c r="D133" s="105"/>
      <c r="E133" s="105"/>
      <c r="F133" s="105"/>
      <c r="G133" s="105"/>
      <c r="H133" s="105"/>
      <c r="I133" s="105"/>
      <c r="J133" s="105"/>
      <c r="K133" s="105"/>
      <c r="L133" s="105"/>
      <c r="M133" s="105"/>
      <c r="N133" s="105"/>
      <c r="O133" s="105"/>
      <c r="P133" s="105"/>
    </row>
    <row r="134" spans="1:16" x14ac:dyDescent="0.25">
      <c r="A134" s="83"/>
      <c r="B134" s="15"/>
      <c r="C134" s="16"/>
      <c r="D134" s="16"/>
      <c r="E134" s="16"/>
      <c r="F134" s="16"/>
      <c r="G134" s="16"/>
      <c r="H134" s="16"/>
      <c r="I134" s="16"/>
      <c r="J134" s="16"/>
      <c r="K134" s="16"/>
      <c r="L134" s="16"/>
      <c r="M134" s="16"/>
      <c r="N134" s="16"/>
      <c r="O134" s="16"/>
      <c r="P134" s="16"/>
    </row>
    <row r="135" spans="1:16" x14ac:dyDescent="0.25">
      <c r="A135" s="83"/>
      <c r="B135" s="16"/>
      <c r="C135" s="44" t="s">
        <v>1348</v>
      </c>
      <c r="D135" s="44"/>
      <c r="E135" s="16"/>
      <c r="F135" s="16"/>
      <c r="G135" s="16"/>
      <c r="H135" s="16"/>
      <c r="I135" s="44" t="s">
        <v>1349</v>
      </c>
      <c r="J135" s="44"/>
      <c r="K135" s="16"/>
      <c r="L135" s="16"/>
      <c r="M135" s="16"/>
      <c r="N135" s="16"/>
      <c r="O135" s="16"/>
      <c r="P135" s="16"/>
    </row>
    <row r="136" spans="1:16" ht="15.75" thickBot="1" x14ac:dyDescent="0.3">
      <c r="A136" s="83"/>
      <c r="B136" s="16"/>
      <c r="C136" s="215" t="s">
        <v>1350</v>
      </c>
      <c r="D136" s="215"/>
      <c r="E136" s="50"/>
      <c r="F136" s="29" t="s">
        <v>1351</v>
      </c>
      <c r="G136" s="29"/>
      <c r="H136" s="50"/>
      <c r="I136" s="29" t="s">
        <v>1351</v>
      </c>
      <c r="J136" s="29"/>
      <c r="K136" s="50"/>
      <c r="L136" s="29" t="s">
        <v>1352</v>
      </c>
      <c r="M136" s="29"/>
      <c r="N136" s="50"/>
      <c r="O136" s="29" t="s">
        <v>1353</v>
      </c>
      <c r="P136" s="29"/>
    </row>
    <row r="137" spans="1:16" x14ac:dyDescent="0.25">
      <c r="A137" s="83"/>
      <c r="B137" s="13" t="s">
        <v>55</v>
      </c>
      <c r="C137" s="55" t="s">
        <v>227</v>
      </c>
      <c r="D137" s="34" t="s">
        <v>592</v>
      </c>
      <c r="E137" s="16"/>
      <c r="F137" s="55" t="s">
        <v>227</v>
      </c>
      <c r="G137" s="34" t="s">
        <v>1391</v>
      </c>
      <c r="H137" s="16"/>
      <c r="I137" s="55" t="s">
        <v>227</v>
      </c>
      <c r="J137" s="34" t="s">
        <v>1386</v>
      </c>
      <c r="K137" s="16"/>
      <c r="L137" s="55" t="s">
        <v>227</v>
      </c>
      <c r="M137" s="34">
        <v>-196.9</v>
      </c>
      <c r="N137" s="16"/>
      <c r="O137" s="55" t="s">
        <v>227</v>
      </c>
      <c r="P137" s="34" t="s">
        <v>1256</v>
      </c>
    </row>
    <row r="138" spans="1:16" x14ac:dyDescent="0.25">
      <c r="A138" s="83"/>
      <c r="B138" s="16"/>
      <c r="C138" s="16"/>
      <c r="D138" s="50"/>
      <c r="E138" s="16"/>
      <c r="F138" s="16"/>
      <c r="G138" s="50"/>
      <c r="H138" s="16"/>
      <c r="I138" s="16"/>
      <c r="J138" s="50"/>
      <c r="K138" s="16"/>
      <c r="L138" s="16"/>
      <c r="M138" s="50"/>
      <c r="N138" s="16"/>
      <c r="O138" s="16"/>
      <c r="P138" s="50"/>
    </row>
    <row r="139" spans="1:16" x14ac:dyDescent="0.25">
      <c r="A139" s="83"/>
      <c r="B139" s="22" t="s">
        <v>1473</v>
      </c>
      <c r="C139" s="25"/>
      <c r="D139" s="46"/>
      <c r="E139" s="25"/>
      <c r="F139" s="25"/>
      <c r="G139" s="46"/>
      <c r="H139" s="25"/>
      <c r="I139" s="25"/>
      <c r="J139" s="46"/>
      <c r="K139" s="25"/>
      <c r="L139" s="25"/>
      <c r="M139" s="46"/>
      <c r="N139" s="25"/>
      <c r="O139" s="25"/>
      <c r="P139" s="46"/>
    </row>
    <row r="140" spans="1:16" x14ac:dyDescent="0.25">
      <c r="A140" s="83"/>
      <c r="B140" s="22" t="s">
        <v>1474</v>
      </c>
      <c r="C140" s="25"/>
      <c r="D140" s="46"/>
      <c r="E140" s="25"/>
      <c r="F140" s="25"/>
      <c r="G140" s="46"/>
      <c r="H140" s="25"/>
      <c r="I140" s="25"/>
      <c r="J140" s="46"/>
      <c r="K140" s="25"/>
      <c r="L140" s="25"/>
      <c r="M140" s="46"/>
      <c r="N140" s="25"/>
      <c r="O140" s="25"/>
      <c r="P140" s="46"/>
    </row>
    <row r="141" spans="1:16" x14ac:dyDescent="0.25">
      <c r="A141" s="83"/>
      <c r="B141" s="13" t="s">
        <v>1475</v>
      </c>
      <c r="C141" s="16"/>
      <c r="D141" s="50"/>
      <c r="E141" s="16"/>
      <c r="F141" s="16"/>
      <c r="G141" s="50"/>
      <c r="H141" s="16"/>
      <c r="I141" s="16"/>
      <c r="J141" s="50"/>
      <c r="K141" s="16"/>
      <c r="L141" s="16"/>
      <c r="M141" s="50"/>
      <c r="N141" s="16"/>
      <c r="O141" s="16"/>
      <c r="P141" s="50"/>
    </row>
    <row r="142" spans="1:16" x14ac:dyDescent="0.25">
      <c r="A142" s="83"/>
      <c r="B142" s="124" t="s">
        <v>1476</v>
      </c>
      <c r="C142" s="16"/>
      <c r="D142" s="50"/>
      <c r="E142" s="16"/>
      <c r="F142" s="16"/>
      <c r="G142" s="50"/>
      <c r="H142" s="16"/>
      <c r="I142" s="16"/>
      <c r="J142" s="50"/>
      <c r="K142" s="16"/>
      <c r="L142" s="16"/>
      <c r="M142" s="50"/>
      <c r="N142" s="16"/>
      <c r="O142" s="16"/>
      <c r="P142" s="50"/>
    </row>
    <row r="143" spans="1:16" ht="15.75" thickBot="1" x14ac:dyDescent="0.3">
      <c r="A143" s="83"/>
      <c r="B143" s="124" t="s">
        <v>1477</v>
      </c>
      <c r="C143" s="37"/>
      <c r="D143" s="38">
        <v>-7.8</v>
      </c>
      <c r="E143" s="16"/>
      <c r="F143" s="37"/>
      <c r="G143" s="38">
        <v>-2.6</v>
      </c>
      <c r="H143" s="16"/>
      <c r="I143" s="37"/>
      <c r="J143" s="38">
        <v>-9.4</v>
      </c>
      <c r="K143" s="16"/>
      <c r="L143" s="37"/>
      <c r="M143" s="38" t="s">
        <v>1478</v>
      </c>
      <c r="N143" s="16"/>
      <c r="O143" s="37"/>
      <c r="P143" s="38">
        <v>-7.8</v>
      </c>
    </row>
    <row r="144" spans="1:16" ht="15.75" thickBot="1" x14ac:dyDescent="0.3">
      <c r="A144" s="83"/>
      <c r="B144" s="22" t="s">
        <v>1479</v>
      </c>
      <c r="C144" s="123"/>
      <c r="D144" s="111">
        <v>-7.8</v>
      </c>
      <c r="E144" s="25"/>
      <c r="F144" s="123"/>
      <c r="G144" s="111">
        <v>-2.6</v>
      </c>
      <c r="H144" s="25"/>
      <c r="I144" s="123"/>
      <c r="J144" s="111">
        <v>-9.4</v>
      </c>
      <c r="K144" s="25"/>
      <c r="L144" s="123"/>
      <c r="M144" s="111" t="s">
        <v>1478</v>
      </c>
      <c r="N144" s="25"/>
      <c r="O144" s="123"/>
      <c r="P144" s="111">
        <v>-7.8</v>
      </c>
    </row>
    <row r="145" spans="1:16" x14ac:dyDescent="0.25">
      <c r="A145" s="83"/>
      <c r="B145" s="16"/>
      <c r="C145" s="31"/>
      <c r="D145" s="62"/>
      <c r="E145" s="16"/>
      <c r="F145" s="31"/>
      <c r="G145" s="62"/>
      <c r="H145" s="16"/>
      <c r="I145" s="31"/>
      <c r="J145" s="62"/>
      <c r="K145" s="16"/>
      <c r="L145" s="31"/>
      <c r="M145" s="62"/>
      <c r="N145" s="16"/>
      <c r="O145" s="31"/>
      <c r="P145" s="62"/>
    </row>
    <row r="146" spans="1:16" x14ac:dyDescent="0.25">
      <c r="A146" s="83"/>
      <c r="B146" s="13" t="s">
        <v>73</v>
      </c>
      <c r="C146" s="16"/>
      <c r="D146" s="27" t="s">
        <v>1480</v>
      </c>
      <c r="E146" s="16"/>
      <c r="F146" s="16"/>
      <c r="G146" s="27" t="s">
        <v>1431</v>
      </c>
      <c r="H146" s="16"/>
      <c r="I146" s="16"/>
      <c r="J146" s="27" t="s">
        <v>1481</v>
      </c>
      <c r="K146" s="16"/>
      <c r="L146" s="16"/>
      <c r="M146" s="27">
        <v>-184.9</v>
      </c>
      <c r="N146" s="16"/>
      <c r="O146" s="16"/>
      <c r="P146" s="27" t="s">
        <v>1482</v>
      </c>
    </row>
    <row r="147" spans="1:16" x14ac:dyDescent="0.25">
      <c r="A147" s="83"/>
      <c r="B147" s="22" t="s">
        <v>1392</v>
      </c>
      <c r="C147" s="25"/>
      <c r="D147" s="46"/>
      <c r="E147" s="25"/>
      <c r="F147" s="25"/>
      <c r="G147" s="46"/>
      <c r="H147" s="25"/>
      <c r="I147" s="25"/>
      <c r="J147" s="46"/>
      <c r="K147" s="25"/>
      <c r="L147" s="25"/>
      <c r="M147" s="46"/>
      <c r="N147" s="25"/>
      <c r="O147" s="25"/>
      <c r="P147" s="46"/>
    </row>
    <row r="148" spans="1:16" x14ac:dyDescent="0.25">
      <c r="A148" s="83"/>
      <c r="B148" s="122" t="s">
        <v>1393</v>
      </c>
      <c r="C148" s="25"/>
      <c r="D148" s="46"/>
      <c r="E148" s="25"/>
      <c r="F148" s="25"/>
      <c r="G148" s="46"/>
      <c r="H148" s="25"/>
      <c r="I148" s="25"/>
      <c r="J148" s="46"/>
      <c r="K148" s="25"/>
      <c r="L148" s="25"/>
      <c r="M148" s="46"/>
      <c r="N148" s="25"/>
      <c r="O148" s="25"/>
      <c r="P148" s="46"/>
    </row>
    <row r="149" spans="1:16" ht="15.75" thickBot="1" x14ac:dyDescent="0.3">
      <c r="A149" s="83"/>
      <c r="B149" s="122" t="s">
        <v>1394</v>
      </c>
      <c r="C149" s="65"/>
      <c r="D149" s="196" t="s">
        <v>246</v>
      </c>
      <c r="E149" s="25"/>
      <c r="F149" s="65"/>
      <c r="G149" s="61">
        <v>-1</v>
      </c>
      <c r="H149" s="25"/>
      <c r="I149" s="65"/>
      <c r="J149" s="61">
        <v>-7.8</v>
      </c>
      <c r="K149" s="25"/>
      <c r="L149" s="65"/>
      <c r="M149" s="196" t="s">
        <v>246</v>
      </c>
      <c r="N149" s="25"/>
      <c r="O149" s="65"/>
      <c r="P149" s="61">
        <v>-8.8000000000000007</v>
      </c>
    </row>
    <row r="150" spans="1:16" x14ac:dyDescent="0.25">
      <c r="A150" s="83"/>
      <c r="B150" s="13" t="s">
        <v>1483</v>
      </c>
      <c r="C150" s="31"/>
      <c r="D150" s="62"/>
      <c r="E150" s="16"/>
      <c r="F150" s="31"/>
      <c r="G150" s="62"/>
      <c r="H150" s="16"/>
      <c r="I150" s="31"/>
      <c r="J150" s="62"/>
      <c r="K150" s="16"/>
      <c r="L150" s="31"/>
      <c r="M150" s="62"/>
      <c r="N150" s="16"/>
      <c r="O150" s="31"/>
      <c r="P150" s="62"/>
    </row>
    <row r="151" spans="1:16" ht="15.75" thickBot="1" x14ac:dyDescent="0.3">
      <c r="A151" s="83"/>
      <c r="B151" s="13" t="s">
        <v>1484</v>
      </c>
      <c r="C151" s="235" t="s">
        <v>227</v>
      </c>
      <c r="D151" s="233" t="s">
        <v>1480</v>
      </c>
      <c r="E151" s="16"/>
      <c r="F151" s="235" t="s">
        <v>227</v>
      </c>
      <c r="G151" s="233" t="s">
        <v>1485</v>
      </c>
      <c r="H151" s="16"/>
      <c r="I151" s="235" t="s">
        <v>227</v>
      </c>
      <c r="J151" s="233" t="s">
        <v>1486</v>
      </c>
      <c r="K151" s="16"/>
      <c r="L151" s="235" t="s">
        <v>227</v>
      </c>
      <c r="M151" s="233">
        <v>-184.9</v>
      </c>
      <c r="N151" s="16"/>
      <c r="O151" s="235" t="s">
        <v>227</v>
      </c>
      <c r="P151" s="233" t="s">
        <v>1480</v>
      </c>
    </row>
    <row r="152" spans="1:16" ht="15.75" thickTop="1" x14ac:dyDescent="0.25">
      <c r="A152" s="83"/>
      <c r="B152" s="84"/>
      <c r="C152" s="84"/>
      <c r="D152" s="84"/>
      <c r="E152" s="84"/>
      <c r="F152" s="84"/>
      <c r="G152" s="84"/>
      <c r="H152" s="84"/>
      <c r="I152" s="84"/>
      <c r="J152" s="84"/>
      <c r="K152" s="84"/>
      <c r="L152" s="84"/>
      <c r="M152" s="84"/>
      <c r="N152" s="84"/>
      <c r="O152" s="84"/>
      <c r="P152" s="84"/>
    </row>
    <row r="153" spans="1:16" x14ac:dyDescent="0.25">
      <c r="A153" s="83"/>
      <c r="B153" s="278"/>
      <c r="C153" s="278"/>
      <c r="D153" s="278"/>
      <c r="E153" s="278"/>
      <c r="F153" s="278"/>
      <c r="G153" s="278"/>
      <c r="H153" s="278"/>
      <c r="I153" s="278"/>
      <c r="J153" s="278"/>
      <c r="K153" s="278"/>
      <c r="L153" s="278"/>
      <c r="M153" s="278"/>
      <c r="N153" s="278"/>
      <c r="O153" s="278"/>
      <c r="P153" s="278"/>
    </row>
    <row r="154" spans="1:16" x14ac:dyDescent="0.25">
      <c r="A154" s="83"/>
      <c r="B154" s="278" t="s">
        <v>1345</v>
      </c>
      <c r="C154" s="278"/>
      <c r="D154" s="278"/>
      <c r="E154" s="278"/>
      <c r="F154" s="278"/>
      <c r="G154" s="278"/>
      <c r="H154" s="278"/>
      <c r="I154" s="278"/>
      <c r="J154" s="278"/>
      <c r="K154" s="278"/>
      <c r="L154" s="278"/>
      <c r="M154" s="278"/>
      <c r="N154" s="278"/>
      <c r="O154" s="278"/>
      <c r="P154" s="278"/>
    </row>
    <row r="155" spans="1:16" x14ac:dyDescent="0.25">
      <c r="A155" s="83"/>
      <c r="B155" s="278" t="s">
        <v>1471</v>
      </c>
      <c r="C155" s="278"/>
      <c r="D155" s="278"/>
      <c r="E155" s="278"/>
      <c r="F155" s="278"/>
      <c r="G155" s="278"/>
      <c r="H155" s="278"/>
      <c r="I155" s="278"/>
      <c r="J155" s="278"/>
      <c r="K155" s="278"/>
      <c r="L155" s="278"/>
      <c r="M155" s="278"/>
      <c r="N155" s="278"/>
      <c r="O155" s="278"/>
      <c r="P155" s="278"/>
    </row>
    <row r="156" spans="1:16" x14ac:dyDescent="0.25">
      <c r="A156" s="83"/>
      <c r="B156" s="278" t="s">
        <v>1399</v>
      </c>
      <c r="C156" s="278"/>
      <c r="D156" s="278"/>
      <c r="E156" s="278"/>
      <c r="F156" s="278"/>
      <c r="G156" s="278"/>
      <c r="H156" s="278"/>
      <c r="I156" s="278"/>
      <c r="J156" s="278"/>
      <c r="K156" s="278"/>
      <c r="L156" s="278"/>
      <c r="M156" s="278"/>
      <c r="N156" s="278"/>
      <c r="O156" s="278"/>
      <c r="P156" s="278"/>
    </row>
    <row r="157" spans="1:16" x14ac:dyDescent="0.25">
      <c r="A157" s="83"/>
      <c r="B157" s="279" t="s">
        <v>912</v>
      </c>
      <c r="C157" s="279"/>
      <c r="D157" s="279"/>
      <c r="E157" s="279"/>
      <c r="F157" s="279"/>
      <c r="G157" s="279"/>
      <c r="H157" s="279"/>
      <c r="I157" s="279"/>
      <c r="J157" s="279"/>
      <c r="K157" s="279"/>
      <c r="L157" s="279"/>
      <c r="M157" s="279"/>
      <c r="N157" s="279"/>
      <c r="O157" s="279"/>
      <c r="P157" s="279"/>
    </row>
    <row r="158" spans="1:16" x14ac:dyDescent="0.25">
      <c r="A158" s="83"/>
      <c r="B158" s="279"/>
      <c r="C158" s="279"/>
      <c r="D158" s="279"/>
      <c r="E158" s="279"/>
      <c r="F158" s="279"/>
      <c r="G158" s="279"/>
      <c r="H158" s="279"/>
      <c r="I158" s="279"/>
      <c r="J158" s="279"/>
      <c r="K158" s="279"/>
      <c r="L158" s="279"/>
      <c r="M158" s="279"/>
      <c r="N158" s="279"/>
      <c r="O158" s="279"/>
      <c r="P158" s="279"/>
    </row>
    <row r="159" spans="1:16" x14ac:dyDescent="0.25">
      <c r="A159" s="83"/>
      <c r="B159" s="105"/>
      <c r="C159" s="105"/>
      <c r="D159" s="105"/>
      <c r="E159" s="105"/>
      <c r="F159" s="105"/>
      <c r="G159" s="105"/>
      <c r="H159" s="105"/>
      <c r="I159" s="105"/>
      <c r="J159" s="105"/>
      <c r="K159" s="105"/>
      <c r="L159" s="105"/>
      <c r="M159" s="105"/>
      <c r="N159" s="105"/>
      <c r="O159" s="105"/>
      <c r="P159" s="105"/>
    </row>
    <row r="160" spans="1:16" x14ac:dyDescent="0.25">
      <c r="A160" s="83"/>
      <c r="B160" s="15"/>
      <c r="C160" s="16"/>
      <c r="D160" s="16"/>
      <c r="E160" s="16"/>
      <c r="F160" s="16"/>
      <c r="G160" s="16"/>
      <c r="H160" s="16"/>
      <c r="I160" s="16"/>
      <c r="J160" s="16"/>
      <c r="K160" s="16"/>
      <c r="L160" s="16"/>
      <c r="M160" s="16"/>
      <c r="N160" s="16"/>
      <c r="O160" s="16"/>
      <c r="P160" s="16"/>
    </row>
    <row r="161" spans="1:16" x14ac:dyDescent="0.25">
      <c r="A161" s="83"/>
      <c r="B161" s="16"/>
      <c r="C161" s="44" t="s">
        <v>1348</v>
      </c>
      <c r="D161" s="44"/>
      <c r="E161" s="16"/>
      <c r="F161" s="16"/>
      <c r="G161" s="16"/>
      <c r="H161" s="16"/>
      <c r="I161" s="44" t="s">
        <v>1349</v>
      </c>
      <c r="J161" s="44"/>
      <c r="K161" s="16"/>
      <c r="L161" s="16"/>
      <c r="M161" s="16"/>
      <c r="N161" s="16"/>
      <c r="O161" s="16"/>
      <c r="P161" s="16"/>
    </row>
    <row r="162" spans="1:16" ht="15.75" thickBot="1" x14ac:dyDescent="0.3">
      <c r="A162" s="83"/>
      <c r="B162" s="16"/>
      <c r="C162" s="215" t="s">
        <v>1350</v>
      </c>
      <c r="D162" s="215"/>
      <c r="E162" s="50"/>
      <c r="F162" s="29" t="s">
        <v>1351</v>
      </c>
      <c r="G162" s="29"/>
      <c r="H162" s="50"/>
      <c r="I162" s="29" t="s">
        <v>1351</v>
      </c>
      <c r="J162" s="29"/>
      <c r="K162" s="50"/>
      <c r="L162" s="29" t="s">
        <v>1352</v>
      </c>
      <c r="M162" s="29"/>
      <c r="N162" s="50"/>
      <c r="O162" s="29" t="s">
        <v>1353</v>
      </c>
      <c r="P162" s="29"/>
    </row>
    <row r="163" spans="1:16" x14ac:dyDescent="0.25">
      <c r="A163" s="83"/>
      <c r="B163" s="13" t="s">
        <v>55</v>
      </c>
      <c r="C163" s="55" t="s">
        <v>227</v>
      </c>
      <c r="D163" s="34" t="s">
        <v>1264</v>
      </c>
      <c r="E163" s="16"/>
      <c r="F163" s="55" t="s">
        <v>227</v>
      </c>
      <c r="G163" s="34" t="s">
        <v>1434</v>
      </c>
      <c r="H163" s="16"/>
      <c r="I163" s="55" t="s">
        <v>227</v>
      </c>
      <c r="J163" s="34" t="s">
        <v>1428</v>
      </c>
      <c r="K163" s="16"/>
      <c r="L163" s="55" t="s">
        <v>227</v>
      </c>
      <c r="M163" s="34">
        <v>-182.2</v>
      </c>
      <c r="N163" s="16"/>
      <c r="O163" s="55" t="s">
        <v>227</v>
      </c>
      <c r="P163" s="34" t="s">
        <v>1435</v>
      </c>
    </row>
    <row r="164" spans="1:16" x14ac:dyDescent="0.25">
      <c r="A164" s="83"/>
      <c r="B164" s="16"/>
      <c r="C164" s="16"/>
      <c r="D164" s="50"/>
      <c r="E164" s="16"/>
      <c r="F164" s="16"/>
      <c r="G164" s="50"/>
      <c r="H164" s="16"/>
      <c r="I164" s="16"/>
      <c r="J164" s="50"/>
      <c r="K164" s="16"/>
      <c r="L164" s="16"/>
      <c r="M164" s="50"/>
      <c r="N164" s="16"/>
      <c r="O164" s="16"/>
      <c r="P164" s="50"/>
    </row>
    <row r="165" spans="1:16" x14ac:dyDescent="0.25">
      <c r="A165" s="83"/>
      <c r="B165" s="22" t="s">
        <v>1473</v>
      </c>
      <c r="C165" s="25"/>
      <c r="D165" s="46"/>
      <c r="E165" s="25"/>
      <c r="F165" s="25"/>
      <c r="G165" s="46"/>
      <c r="H165" s="25"/>
      <c r="I165" s="25"/>
      <c r="J165" s="46"/>
      <c r="K165" s="25"/>
      <c r="L165" s="25"/>
      <c r="M165" s="46"/>
      <c r="N165" s="25"/>
      <c r="O165" s="25"/>
      <c r="P165" s="46"/>
    </row>
    <row r="166" spans="1:16" x14ac:dyDescent="0.25">
      <c r="A166" s="83"/>
      <c r="B166" s="22" t="s">
        <v>1474</v>
      </c>
      <c r="C166" s="25"/>
      <c r="D166" s="46"/>
      <c r="E166" s="25"/>
      <c r="F166" s="25"/>
      <c r="G166" s="46"/>
      <c r="H166" s="25"/>
      <c r="I166" s="25"/>
      <c r="J166" s="46"/>
      <c r="K166" s="25"/>
      <c r="L166" s="25"/>
      <c r="M166" s="46"/>
      <c r="N166" s="25"/>
      <c r="O166" s="25"/>
      <c r="P166" s="46"/>
    </row>
    <row r="167" spans="1:16" x14ac:dyDescent="0.25">
      <c r="A167" s="83"/>
      <c r="B167" s="13" t="s">
        <v>1475</v>
      </c>
      <c r="C167" s="16"/>
      <c r="D167" s="50"/>
      <c r="E167" s="16"/>
      <c r="F167" s="16"/>
      <c r="G167" s="50"/>
      <c r="H167" s="16"/>
      <c r="I167" s="16"/>
      <c r="J167" s="50"/>
      <c r="K167" s="16"/>
      <c r="L167" s="16"/>
      <c r="M167" s="50"/>
      <c r="N167" s="16"/>
      <c r="O167" s="16"/>
      <c r="P167" s="50"/>
    </row>
    <row r="168" spans="1:16" x14ac:dyDescent="0.25">
      <c r="A168" s="83"/>
      <c r="B168" s="124" t="s">
        <v>1476</v>
      </c>
      <c r="C168" s="16"/>
      <c r="D168" s="50"/>
      <c r="E168" s="16"/>
      <c r="F168" s="16"/>
      <c r="G168" s="50"/>
      <c r="H168" s="16"/>
      <c r="I168" s="16"/>
      <c r="J168" s="50"/>
      <c r="K168" s="16"/>
      <c r="L168" s="16"/>
      <c r="M168" s="50"/>
      <c r="N168" s="16"/>
      <c r="O168" s="16"/>
      <c r="P168" s="50"/>
    </row>
    <row r="169" spans="1:16" ht="15.75" thickBot="1" x14ac:dyDescent="0.3">
      <c r="A169" s="83"/>
      <c r="B169" s="124" t="s">
        <v>1477</v>
      </c>
      <c r="C169" s="37"/>
      <c r="D169" s="38" t="s">
        <v>1487</v>
      </c>
      <c r="E169" s="16"/>
      <c r="F169" s="37"/>
      <c r="G169" s="38" t="s">
        <v>1163</v>
      </c>
      <c r="H169" s="16"/>
      <c r="I169" s="37"/>
      <c r="J169" s="38" t="s">
        <v>1157</v>
      </c>
      <c r="K169" s="16"/>
      <c r="L169" s="37"/>
      <c r="M169" s="38">
        <v>-5.0999999999999996</v>
      </c>
      <c r="N169" s="16"/>
      <c r="O169" s="37"/>
      <c r="P169" s="38" t="s">
        <v>1487</v>
      </c>
    </row>
    <row r="170" spans="1:16" ht="15.75" thickBot="1" x14ac:dyDescent="0.3">
      <c r="A170" s="83"/>
      <c r="B170" s="22" t="s">
        <v>1479</v>
      </c>
      <c r="C170" s="123"/>
      <c r="D170" s="111" t="s">
        <v>1487</v>
      </c>
      <c r="E170" s="25"/>
      <c r="F170" s="123"/>
      <c r="G170" s="111" t="s">
        <v>1163</v>
      </c>
      <c r="H170" s="25"/>
      <c r="I170" s="123"/>
      <c r="J170" s="111" t="s">
        <v>1157</v>
      </c>
      <c r="K170" s="25"/>
      <c r="L170" s="123"/>
      <c r="M170" s="111">
        <v>-5.0999999999999996</v>
      </c>
      <c r="N170" s="25"/>
      <c r="O170" s="123"/>
      <c r="P170" s="111" t="s">
        <v>1487</v>
      </c>
    </row>
    <row r="171" spans="1:16" x14ac:dyDescent="0.25">
      <c r="A171" s="83"/>
      <c r="B171" s="16"/>
      <c r="C171" s="31"/>
      <c r="D171" s="62"/>
      <c r="E171" s="16"/>
      <c r="F171" s="31"/>
      <c r="G171" s="62"/>
      <c r="H171" s="16"/>
      <c r="I171" s="31"/>
      <c r="J171" s="62"/>
      <c r="K171" s="16"/>
      <c r="L171" s="31"/>
      <c r="M171" s="62"/>
      <c r="N171" s="16"/>
      <c r="O171" s="31"/>
      <c r="P171" s="62"/>
    </row>
    <row r="172" spans="1:16" x14ac:dyDescent="0.25">
      <c r="A172" s="83"/>
      <c r="B172" s="13" t="s">
        <v>73</v>
      </c>
      <c r="C172" s="16"/>
      <c r="D172" s="27" t="s">
        <v>1488</v>
      </c>
      <c r="E172" s="16"/>
      <c r="F172" s="16"/>
      <c r="G172" s="27" t="s">
        <v>1489</v>
      </c>
      <c r="H172" s="16"/>
      <c r="I172" s="16"/>
      <c r="J172" s="27" t="s">
        <v>1490</v>
      </c>
      <c r="K172" s="16"/>
      <c r="L172" s="16"/>
      <c r="M172" s="27">
        <v>-187.3</v>
      </c>
      <c r="N172" s="16"/>
      <c r="O172" s="16"/>
      <c r="P172" s="27" t="s">
        <v>1491</v>
      </c>
    </row>
    <row r="173" spans="1:16" x14ac:dyDescent="0.25">
      <c r="A173" s="83"/>
      <c r="B173" s="22" t="s">
        <v>1392</v>
      </c>
      <c r="C173" s="25"/>
      <c r="D173" s="46"/>
      <c r="E173" s="25"/>
      <c r="F173" s="25"/>
      <c r="G173" s="46"/>
      <c r="H173" s="25"/>
      <c r="I173" s="25"/>
      <c r="J173" s="46"/>
      <c r="K173" s="25"/>
      <c r="L173" s="25"/>
      <c r="M173" s="46"/>
      <c r="N173" s="25"/>
      <c r="O173" s="25"/>
      <c r="P173" s="46"/>
    </row>
    <row r="174" spans="1:16" x14ac:dyDescent="0.25">
      <c r="A174" s="83"/>
      <c r="B174" s="122" t="s">
        <v>1393</v>
      </c>
      <c r="C174" s="25"/>
      <c r="D174" s="46"/>
      <c r="E174" s="25"/>
      <c r="F174" s="25"/>
      <c r="G174" s="46"/>
      <c r="H174" s="25"/>
      <c r="I174" s="25"/>
      <c r="J174" s="46"/>
      <c r="K174" s="25"/>
      <c r="L174" s="25"/>
      <c r="M174" s="46"/>
      <c r="N174" s="25"/>
      <c r="O174" s="25"/>
      <c r="P174" s="46"/>
    </row>
    <row r="175" spans="1:16" ht="15.75" thickBot="1" x14ac:dyDescent="0.3">
      <c r="A175" s="83"/>
      <c r="B175" s="122" t="s">
        <v>1394</v>
      </c>
      <c r="C175" s="65"/>
      <c r="D175" s="196" t="s">
        <v>246</v>
      </c>
      <c r="E175" s="25"/>
      <c r="F175" s="65"/>
      <c r="G175" s="61">
        <v>-0.8</v>
      </c>
      <c r="H175" s="25"/>
      <c r="I175" s="65"/>
      <c r="J175" s="61">
        <v>-3.6</v>
      </c>
      <c r="K175" s="25"/>
      <c r="L175" s="65"/>
      <c r="M175" s="196" t="s">
        <v>246</v>
      </c>
      <c r="N175" s="25"/>
      <c r="O175" s="65"/>
      <c r="P175" s="61">
        <v>-4.4000000000000004</v>
      </c>
    </row>
    <row r="176" spans="1:16" x14ac:dyDescent="0.25">
      <c r="A176" s="83"/>
      <c r="B176" s="13" t="s">
        <v>1483</v>
      </c>
      <c r="C176" s="31"/>
      <c r="D176" s="62"/>
      <c r="E176" s="16"/>
      <c r="F176" s="31"/>
      <c r="G176" s="62"/>
      <c r="H176" s="16"/>
      <c r="I176" s="31"/>
      <c r="J176" s="62"/>
      <c r="K176" s="16"/>
      <c r="L176" s="31"/>
      <c r="M176" s="62"/>
      <c r="N176" s="16"/>
      <c r="O176" s="31"/>
      <c r="P176" s="62"/>
    </row>
    <row r="177" spans="1:16" ht="15.75" thickBot="1" x14ac:dyDescent="0.3">
      <c r="A177" s="83"/>
      <c r="B177" s="13" t="s">
        <v>1484</v>
      </c>
      <c r="C177" s="235" t="s">
        <v>227</v>
      </c>
      <c r="D177" s="233" t="s">
        <v>1488</v>
      </c>
      <c r="E177" s="16"/>
      <c r="F177" s="235" t="s">
        <v>227</v>
      </c>
      <c r="G177" s="233" t="s">
        <v>1492</v>
      </c>
      <c r="H177" s="16"/>
      <c r="I177" s="235" t="s">
        <v>227</v>
      </c>
      <c r="J177" s="233" t="s">
        <v>476</v>
      </c>
      <c r="K177" s="16"/>
      <c r="L177" s="235" t="s">
        <v>227</v>
      </c>
      <c r="M177" s="233">
        <v>-187.3</v>
      </c>
      <c r="N177" s="16"/>
      <c r="O177" s="235" t="s">
        <v>227</v>
      </c>
      <c r="P177" s="233" t="s">
        <v>1488</v>
      </c>
    </row>
    <row r="178" spans="1:16" ht="15.75" thickTop="1" x14ac:dyDescent="0.25">
      <c r="A178" s="83"/>
      <c r="B178" s="84"/>
      <c r="C178" s="84"/>
      <c r="D178" s="84"/>
      <c r="E178" s="84"/>
      <c r="F178" s="84"/>
      <c r="G178" s="84"/>
      <c r="H178" s="84"/>
      <c r="I178" s="84"/>
      <c r="J178" s="84"/>
      <c r="K178" s="84"/>
      <c r="L178" s="84"/>
      <c r="M178" s="84"/>
      <c r="N178" s="84"/>
      <c r="O178" s="84"/>
      <c r="P178" s="84"/>
    </row>
    <row r="179" spans="1:16" x14ac:dyDescent="0.25">
      <c r="A179" s="83"/>
      <c r="B179" s="82"/>
      <c r="C179" s="82"/>
      <c r="D179" s="82"/>
      <c r="E179" s="82"/>
      <c r="F179" s="82"/>
      <c r="G179" s="82"/>
      <c r="H179" s="82"/>
      <c r="I179" s="82"/>
      <c r="J179" s="82"/>
      <c r="K179" s="82"/>
      <c r="L179" s="82"/>
      <c r="M179" s="82"/>
      <c r="N179" s="82"/>
      <c r="O179" s="82"/>
      <c r="P179" s="82"/>
    </row>
    <row r="180" spans="1:16" x14ac:dyDescent="0.25">
      <c r="A180" s="83"/>
      <c r="B180" s="278" t="s">
        <v>1345</v>
      </c>
      <c r="C180" s="278"/>
      <c r="D180" s="278"/>
      <c r="E180" s="278"/>
      <c r="F180" s="278"/>
      <c r="G180" s="278"/>
      <c r="H180" s="278"/>
      <c r="I180" s="278"/>
      <c r="J180" s="278"/>
      <c r="K180" s="278"/>
      <c r="L180" s="278"/>
      <c r="M180" s="278"/>
      <c r="N180" s="278"/>
      <c r="O180" s="278"/>
      <c r="P180" s="278"/>
    </row>
    <row r="181" spans="1:16" x14ac:dyDescent="0.25">
      <c r="A181" s="83"/>
      <c r="B181" s="278" t="s">
        <v>1471</v>
      </c>
      <c r="C181" s="278"/>
      <c r="D181" s="278"/>
      <c r="E181" s="278"/>
      <c r="F181" s="278"/>
      <c r="G181" s="278"/>
      <c r="H181" s="278"/>
      <c r="I181" s="278"/>
      <c r="J181" s="278"/>
      <c r="K181" s="278"/>
      <c r="L181" s="278"/>
      <c r="M181" s="278"/>
      <c r="N181" s="278"/>
      <c r="O181" s="278"/>
      <c r="P181" s="278"/>
    </row>
    <row r="182" spans="1:16" x14ac:dyDescent="0.25">
      <c r="A182" s="83"/>
      <c r="B182" s="278" t="s">
        <v>1437</v>
      </c>
      <c r="C182" s="278"/>
      <c r="D182" s="278"/>
      <c r="E182" s="278"/>
      <c r="F182" s="278"/>
      <c r="G182" s="278"/>
      <c r="H182" s="278"/>
      <c r="I182" s="278"/>
      <c r="J182" s="278"/>
      <c r="K182" s="278"/>
      <c r="L182" s="278"/>
      <c r="M182" s="278"/>
      <c r="N182" s="278"/>
      <c r="O182" s="278"/>
      <c r="P182" s="278"/>
    </row>
    <row r="183" spans="1:16" x14ac:dyDescent="0.25">
      <c r="A183" s="83"/>
      <c r="B183" s="82"/>
      <c r="C183" s="82"/>
      <c r="D183" s="82"/>
      <c r="E183" s="82"/>
      <c r="F183" s="82"/>
      <c r="G183" s="82"/>
      <c r="H183" s="82"/>
      <c r="I183" s="82"/>
      <c r="J183" s="82"/>
      <c r="K183" s="82"/>
      <c r="L183" s="82"/>
      <c r="M183" s="82"/>
      <c r="N183" s="82"/>
      <c r="O183" s="82"/>
      <c r="P183" s="82"/>
    </row>
    <row r="184" spans="1:16" x14ac:dyDescent="0.25">
      <c r="A184" s="83"/>
      <c r="B184" s="279" t="s">
        <v>912</v>
      </c>
      <c r="C184" s="279"/>
      <c r="D184" s="279"/>
      <c r="E184" s="279"/>
      <c r="F184" s="279"/>
      <c r="G184" s="279"/>
      <c r="H184" s="279"/>
      <c r="I184" s="279"/>
      <c r="J184" s="279"/>
      <c r="K184" s="279"/>
      <c r="L184" s="279"/>
      <c r="M184" s="279"/>
      <c r="N184" s="279"/>
      <c r="O184" s="279"/>
      <c r="P184" s="279"/>
    </row>
    <row r="185" spans="1:16" x14ac:dyDescent="0.25">
      <c r="A185" s="83"/>
      <c r="B185" s="279"/>
      <c r="C185" s="279"/>
      <c r="D185" s="279"/>
      <c r="E185" s="279"/>
      <c r="F185" s="279"/>
      <c r="G185" s="279"/>
      <c r="H185" s="279"/>
      <c r="I185" s="279"/>
      <c r="J185" s="279"/>
      <c r="K185" s="279"/>
      <c r="L185" s="279"/>
      <c r="M185" s="279"/>
      <c r="N185" s="279"/>
      <c r="O185" s="279"/>
      <c r="P185" s="279"/>
    </row>
    <row r="186" spans="1:16" x14ac:dyDescent="0.25">
      <c r="A186" s="83"/>
      <c r="B186" s="280"/>
      <c r="C186" s="280"/>
      <c r="D186" s="280"/>
      <c r="E186" s="280"/>
      <c r="F186" s="280"/>
      <c r="G186" s="280"/>
      <c r="H186" s="280"/>
      <c r="I186" s="280"/>
      <c r="J186" s="280"/>
      <c r="K186" s="280"/>
      <c r="L186" s="280"/>
      <c r="M186" s="280"/>
      <c r="N186" s="280"/>
      <c r="O186" s="280"/>
      <c r="P186" s="280"/>
    </row>
    <row r="187" spans="1:16" x14ac:dyDescent="0.25">
      <c r="A187" s="83"/>
      <c r="B187" s="15"/>
      <c r="C187" s="16"/>
      <c r="D187" s="16"/>
      <c r="E187" s="16"/>
      <c r="F187" s="16"/>
      <c r="G187" s="16"/>
      <c r="H187" s="16"/>
      <c r="I187" s="16"/>
      <c r="J187" s="16"/>
      <c r="K187" s="16"/>
      <c r="L187" s="16"/>
      <c r="M187" s="16"/>
      <c r="N187" s="16"/>
      <c r="O187" s="16"/>
      <c r="P187" s="16"/>
    </row>
    <row r="188" spans="1:16" x14ac:dyDescent="0.25">
      <c r="A188" s="83"/>
      <c r="B188" s="16"/>
      <c r="C188" s="44" t="s">
        <v>1348</v>
      </c>
      <c r="D188" s="44"/>
      <c r="E188" s="16"/>
      <c r="F188" s="16"/>
      <c r="G188" s="16"/>
      <c r="H188" s="16"/>
      <c r="I188" s="44" t="s">
        <v>1349</v>
      </c>
      <c r="J188" s="44"/>
      <c r="K188" s="16"/>
      <c r="L188" s="16"/>
      <c r="M188" s="16"/>
      <c r="N188" s="16"/>
      <c r="O188" s="16"/>
      <c r="P188" s="16"/>
    </row>
    <row r="189" spans="1:16" ht="15.75" thickBot="1" x14ac:dyDescent="0.3">
      <c r="A189" s="83"/>
      <c r="B189" s="16"/>
      <c r="C189" s="215" t="s">
        <v>1350</v>
      </c>
      <c r="D189" s="215"/>
      <c r="E189" s="210"/>
      <c r="F189" s="29" t="s">
        <v>1351</v>
      </c>
      <c r="G189" s="29"/>
      <c r="H189" s="210"/>
      <c r="I189" s="29" t="s">
        <v>1351</v>
      </c>
      <c r="J189" s="29"/>
      <c r="K189" s="210"/>
      <c r="L189" s="29" t="s">
        <v>1352</v>
      </c>
      <c r="M189" s="29"/>
      <c r="N189" s="210"/>
      <c r="O189" s="29" t="s">
        <v>1353</v>
      </c>
      <c r="P189" s="29"/>
    </row>
    <row r="190" spans="1:16" x14ac:dyDescent="0.25">
      <c r="A190" s="83"/>
      <c r="B190" s="13" t="s">
        <v>55</v>
      </c>
      <c r="C190" s="55" t="s">
        <v>227</v>
      </c>
      <c r="D190" s="34" t="s">
        <v>1263</v>
      </c>
      <c r="E190" s="16"/>
      <c r="F190" s="55" t="s">
        <v>227</v>
      </c>
      <c r="G190" s="34" t="s">
        <v>1468</v>
      </c>
      <c r="H190" s="16"/>
      <c r="I190" s="55" t="s">
        <v>227</v>
      </c>
      <c r="J190" s="34" t="s">
        <v>1465</v>
      </c>
      <c r="K190" s="16"/>
      <c r="L190" s="55" t="s">
        <v>227</v>
      </c>
      <c r="M190" s="34">
        <v>-200.6</v>
      </c>
      <c r="N190" s="16"/>
      <c r="O190" s="55" t="s">
        <v>227</v>
      </c>
      <c r="P190" s="34" t="s">
        <v>1258</v>
      </c>
    </row>
    <row r="191" spans="1:16" x14ac:dyDescent="0.25">
      <c r="A191" s="83"/>
      <c r="B191" s="16"/>
      <c r="C191" s="16"/>
      <c r="D191" s="50"/>
      <c r="E191" s="16"/>
      <c r="F191" s="16"/>
      <c r="G191" s="50"/>
      <c r="H191" s="16"/>
      <c r="I191" s="16"/>
      <c r="J191" s="50"/>
      <c r="K191" s="16"/>
      <c r="L191" s="16"/>
      <c r="M191" s="50"/>
      <c r="N191" s="16"/>
      <c r="O191" s="16"/>
      <c r="P191" s="50"/>
    </row>
    <row r="192" spans="1:16" x14ac:dyDescent="0.25">
      <c r="A192" s="83"/>
      <c r="B192" s="22" t="s">
        <v>1473</v>
      </c>
      <c r="C192" s="25"/>
      <c r="D192" s="46"/>
      <c r="E192" s="25"/>
      <c r="F192" s="25"/>
      <c r="G192" s="46"/>
      <c r="H192" s="25"/>
      <c r="I192" s="25"/>
      <c r="J192" s="46"/>
      <c r="K192" s="25"/>
      <c r="L192" s="25"/>
      <c r="M192" s="46"/>
      <c r="N192" s="25"/>
      <c r="O192" s="25"/>
      <c r="P192" s="46"/>
    </row>
    <row r="193" spans="1:16" x14ac:dyDescent="0.25">
      <c r="A193" s="83"/>
      <c r="B193" s="22" t="s">
        <v>1474</v>
      </c>
      <c r="C193" s="25"/>
      <c r="D193" s="46"/>
      <c r="E193" s="25"/>
      <c r="F193" s="25"/>
      <c r="G193" s="46"/>
      <c r="H193" s="25"/>
      <c r="I193" s="25"/>
      <c r="J193" s="46"/>
      <c r="K193" s="25"/>
      <c r="L193" s="25"/>
      <c r="M193" s="46"/>
      <c r="N193" s="25"/>
      <c r="O193" s="25"/>
      <c r="P193" s="46"/>
    </row>
    <row r="194" spans="1:16" x14ac:dyDescent="0.25">
      <c r="A194" s="83"/>
      <c r="B194" s="13" t="s">
        <v>1475</v>
      </c>
      <c r="C194" s="16"/>
      <c r="D194" s="50"/>
      <c r="E194" s="16"/>
      <c r="F194" s="16"/>
      <c r="G194" s="50"/>
      <c r="H194" s="16"/>
      <c r="I194" s="16"/>
      <c r="J194" s="50"/>
      <c r="K194" s="16"/>
      <c r="L194" s="16"/>
      <c r="M194" s="50"/>
      <c r="N194" s="16"/>
      <c r="O194" s="16"/>
      <c r="P194" s="50"/>
    </row>
    <row r="195" spans="1:16" x14ac:dyDescent="0.25">
      <c r="A195" s="83"/>
      <c r="B195" s="124" t="s">
        <v>1476</v>
      </c>
      <c r="C195" s="16"/>
      <c r="D195" s="50"/>
      <c r="E195" s="16"/>
      <c r="F195" s="16"/>
      <c r="G195" s="50"/>
      <c r="H195" s="16"/>
      <c r="I195" s="16"/>
      <c r="J195" s="50"/>
      <c r="K195" s="16"/>
      <c r="L195" s="16"/>
      <c r="M195" s="50"/>
      <c r="N195" s="16"/>
      <c r="O195" s="16"/>
      <c r="P195" s="50"/>
    </row>
    <row r="196" spans="1:16" ht="15.75" thickBot="1" x14ac:dyDescent="0.3">
      <c r="A196" s="83"/>
      <c r="B196" s="124" t="s">
        <v>1477</v>
      </c>
      <c r="C196" s="37"/>
      <c r="D196" s="38" t="s">
        <v>1163</v>
      </c>
      <c r="E196" s="16"/>
      <c r="F196" s="37"/>
      <c r="G196" s="109" t="s">
        <v>246</v>
      </c>
      <c r="H196" s="16"/>
      <c r="I196" s="37"/>
      <c r="J196" s="38" t="s">
        <v>1163</v>
      </c>
      <c r="K196" s="16"/>
      <c r="L196" s="37"/>
      <c r="M196" s="38">
        <v>-0.2</v>
      </c>
      <c r="N196" s="16"/>
      <c r="O196" s="37"/>
      <c r="P196" s="38" t="s">
        <v>1163</v>
      </c>
    </row>
    <row r="197" spans="1:16" ht="15.75" thickBot="1" x14ac:dyDescent="0.3">
      <c r="A197" s="83"/>
      <c r="B197" s="22" t="s">
        <v>1479</v>
      </c>
      <c r="C197" s="123"/>
      <c r="D197" s="111" t="s">
        <v>1163</v>
      </c>
      <c r="E197" s="25"/>
      <c r="F197" s="123"/>
      <c r="G197" s="112" t="s">
        <v>246</v>
      </c>
      <c r="H197" s="25"/>
      <c r="I197" s="123"/>
      <c r="J197" s="111" t="s">
        <v>1163</v>
      </c>
      <c r="K197" s="25"/>
      <c r="L197" s="123"/>
      <c r="M197" s="111">
        <v>-0.2</v>
      </c>
      <c r="N197" s="25"/>
      <c r="O197" s="123"/>
      <c r="P197" s="111" t="s">
        <v>1163</v>
      </c>
    </row>
    <row r="198" spans="1:16" x14ac:dyDescent="0.25">
      <c r="A198" s="83"/>
      <c r="B198" s="16"/>
      <c r="C198" s="31"/>
      <c r="D198" s="62"/>
      <c r="E198" s="16"/>
      <c r="F198" s="31"/>
      <c r="G198" s="62"/>
      <c r="H198" s="16"/>
      <c r="I198" s="31"/>
      <c r="J198" s="62"/>
      <c r="K198" s="16"/>
      <c r="L198" s="31"/>
      <c r="M198" s="62"/>
      <c r="N198" s="16"/>
      <c r="O198" s="31"/>
      <c r="P198" s="62"/>
    </row>
    <row r="199" spans="1:16" x14ac:dyDescent="0.25">
      <c r="A199" s="83"/>
      <c r="B199" s="13" t="s">
        <v>73</v>
      </c>
      <c r="C199" s="16"/>
      <c r="D199" s="27" t="s">
        <v>1493</v>
      </c>
      <c r="E199" s="16"/>
      <c r="F199" s="16"/>
      <c r="G199" s="27" t="s">
        <v>1468</v>
      </c>
      <c r="H199" s="16"/>
      <c r="I199" s="16"/>
      <c r="J199" s="27" t="s">
        <v>1494</v>
      </c>
      <c r="K199" s="16"/>
      <c r="L199" s="16"/>
      <c r="M199" s="27">
        <v>-200.8</v>
      </c>
      <c r="N199" s="16"/>
      <c r="O199" s="16"/>
      <c r="P199" s="27" t="s">
        <v>1495</v>
      </c>
    </row>
    <row r="200" spans="1:16" x14ac:dyDescent="0.25">
      <c r="A200" s="83"/>
      <c r="B200" s="22" t="s">
        <v>1392</v>
      </c>
      <c r="C200" s="25"/>
      <c r="D200" s="46"/>
      <c r="E200" s="25"/>
      <c r="F200" s="25"/>
      <c r="G200" s="46"/>
      <c r="H200" s="25"/>
      <c r="I200" s="25"/>
      <c r="J200" s="46"/>
      <c r="K200" s="25"/>
      <c r="L200" s="25"/>
      <c r="M200" s="46"/>
      <c r="N200" s="25"/>
      <c r="O200" s="25"/>
      <c r="P200" s="46"/>
    </row>
    <row r="201" spans="1:16" x14ac:dyDescent="0.25">
      <c r="A201" s="83"/>
      <c r="B201" s="122" t="s">
        <v>1393</v>
      </c>
      <c r="C201" s="25"/>
      <c r="D201" s="46"/>
      <c r="E201" s="25"/>
      <c r="F201" s="25"/>
      <c r="G201" s="46"/>
      <c r="H201" s="25"/>
      <c r="I201" s="25"/>
      <c r="J201" s="46"/>
      <c r="K201" s="25"/>
      <c r="L201" s="25"/>
      <c r="M201" s="46"/>
      <c r="N201" s="25"/>
      <c r="O201" s="25"/>
      <c r="P201" s="46"/>
    </row>
    <row r="202" spans="1:16" ht="15.75" thickBot="1" x14ac:dyDescent="0.3">
      <c r="A202" s="83"/>
      <c r="B202" s="122" t="s">
        <v>1394</v>
      </c>
      <c r="C202" s="65"/>
      <c r="D202" s="196" t="s">
        <v>246</v>
      </c>
      <c r="E202" s="25"/>
      <c r="F202" s="65"/>
      <c r="G202" s="61">
        <v>-0.7</v>
      </c>
      <c r="H202" s="25"/>
      <c r="I202" s="65"/>
      <c r="J202" s="61">
        <v>-3</v>
      </c>
      <c r="K202" s="25"/>
      <c r="L202" s="65"/>
      <c r="M202" s="196" t="s">
        <v>246</v>
      </c>
      <c r="N202" s="25"/>
      <c r="O202" s="65"/>
      <c r="P202" s="61">
        <v>-3.7</v>
      </c>
    </row>
    <row r="203" spans="1:16" x14ac:dyDescent="0.25">
      <c r="A203" s="83"/>
      <c r="B203" s="13" t="s">
        <v>1483</v>
      </c>
      <c r="C203" s="31"/>
      <c r="D203" s="62"/>
      <c r="E203" s="16"/>
      <c r="F203" s="31"/>
      <c r="G203" s="62"/>
      <c r="H203" s="16"/>
      <c r="I203" s="31"/>
      <c r="J203" s="62"/>
      <c r="K203" s="16"/>
      <c r="L203" s="31"/>
      <c r="M203" s="62"/>
      <c r="N203" s="16"/>
      <c r="O203" s="31"/>
      <c r="P203" s="62"/>
    </row>
    <row r="204" spans="1:16" ht="15.75" thickBot="1" x14ac:dyDescent="0.3">
      <c r="A204" s="83"/>
      <c r="B204" s="13" t="s">
        <v>1484</v>
      </c>
      <c r="C204" s="235" t="s">
        <v>227</v>
      </c>
      <c r="D204" s="233" t="s">
        <v>1493</v>
      </c>
      <c r="E204" s="16"/>
      <c r="F204" s="235" t="s">
        <v>227</v>
      </c>
      <c r="G204" s="233" t="s">
        <v>1469</v>
      </c>
      <c r="H204" s="16"/>
      <c r="I204" s="235" t="s">
        <v>227</v>
      </c>
      <c r="J204" s="233" t="s">
        <v>1302</v>
      </c>
      <c r="K204" s="16"/>
      <c r="L204" s="235" t="s">
        <v>227</v>
      </c>
      <c r="M204" s="233">
        <v>-200.8</v>
      </c>
      <c r="N204" s="16"/>
      <c r="O204" s="235" t="s">
        <v>227</v>
      </c>
      <c r="P204" s="233" t="s">
        <v>1493</v>
      </c>
    </row>
    <row r="205" spans="1:16" ht="15.75" thickTop="1" x14ac:dyDescent="0.25">
      <c r="A205" s="83"/>
      <c r="B205" s="278"/>
      <c r="C205" s="278"/>
      <c r="D205" s="278"/>
      <c r="E205" s="278"/>
      <c r="F205" s="278"/>
      <c r="G205" s="278"/>
      <c r="H205" s="278"/>
      <c r="I205" s="278"/>
      <c r="J205" s="278"/>
      <c r="K205" s="278"/>
      <c r="L205" s="278"/>
      <c r="M205" s="278"/>
      <c r="N205" s="278"/>
      <c r="O205" s="278"/>
      <c r="P205" s="278"/>
    </row>
    <row r="206" spans="1:16" x14ac:dyDescent="0.25">
      <c r="A206" s="83"/>
      <c r="B206" s="82"/>
      <c r="C206" s="82"/>
      <c r="D206" s="82"/>
      <c r="E206" s="82"/>
      <c r="F206" s="82"/>
      <c r="G206" s="82"/>
      <c r="H206" s="82"/>
      <c r="I206" s="82"/>
      <c r="J206" s="82"/>
      <c r="K206" s="82"/>
      <c r="L206" s="82"/>
      <c r="M206" s="82"/>
      <c r="N206" s="82"/>
      <c r="O206" s="82"/>
      <c r="P206" s="82"/>
    </row>
    <row r="207" spans="1:16" x14ac:dyDescent="0.25">
      <c r="A207" s="83"/>
      <c r="B207" s="278" t="s">
        <v>1345</v>
      </c>
      <c r="C207" s="278"/>
      <c r="D207" s="278"/>
      <c r="E207" s="278"/>
      <c r="F207" s="278"/>
      <c r="G207" s="278"/>
      <c r="H207" s="278"/>
      <c r="I207" s="278"/>
      <c r="J207" s="278"/>
      <c r="K207" s="278"/>
      <c r="L207" s="278"/>
      <c r="M207" s="278"/>
      <c r="N207" s="278"/>
      <c r="O207" s="278"/>
      <c r="P207" s="278"/>
    </row>
    <row r="208" spans="1:16" x14ac:dyDescent="0.25">
      <c r="A208" s="83"/>
      <c r="B208" s="278" t="s">
        <v>1496</v>
      </c>
      <c r="C208" s="278"/>
      <c r="D208" s="278"/>
      <c r="E208" s="278"/>
      <c r="F208" s="278"/>
      <c r="G208" s="278"/>
      <c r="H208" s="278"/>
      <c r="I208" s="278"/>
      <c r="J208" s="278"/>
      <c r="K208" s="278"/>
      <c r="L208" s="278"/>
      <c r="M208" s="278"/>
      <c r="N208" s="278"/>
      <c r="O208" s="278"/>
      <c r="P208" s="278"/>
    </row>
    <row r="209" spans="1:16" x14ac:dyDescent="0.25">
      <c r="A209" s="83"/>
      <c r="B209" s="278" t="s">
        <v>1497</v>
      </c>
      <c r="C209" s="278"/>
      <c r="D209" s="278"/>
      <c r="E209" s="278"/>
      <c r="F209" s="278"/>
      <c r="G209" s="278"/>
      <c r="H209" s="278"/>
      <c r="I209" s="278"/>
      <c r="J209" s="278"/>
      <c r="K209" s="278"/>
      <c r="L209" s="278"/>
      <c r="M209" s="278"/>
      <c r="N209" s="278"/>
      <c r="O209" s="278"/>
      <c r="P209" s="278"/>
    </row>
    <row r="210" spans="1:16" x14ac:dyDescent="0.25">
      <c r="A210" s="83"/>
      <c r="B210" s="82"/>
      <c r="C210" s="82"/>
      <c r="D210" s="82"/>
      <c r="E210" s="82"/>
      <c r="F210" s="82"/>
      <c r="G210" s="82"/>
      <c r="H210" s="82"/>
      <c r="I210" s="82"/>
      <c r="J210" s="82"/>
      <c r="K210" s="82"/>
      <c r="L210" s="82"/>
      <c r="M210" s="82"/>
      <c r="N210" s="82"/>
      <c r="O210" s="82"/>
      <c r="P210" s="82"/>
    </row>
    <row r="211" spans="1:16" x14ac:dyDescent="0.25">
      <c r="A211" s="83"/>
      <c r="B211" s="279" t="s">
        <v>912</v>
      </c>
      <c r="C211" s="279"/>
      <c r="D211" s="279"/>
      <c r="E211" s="279"/>
      <c r="F211" s="279"/>
      <c r="G211" s="279"/>
      <c r="H211" s="279"/>
      <c r="I211" s="279"/>
      <c r="J211" s="279"/>
      <c r="K211" s="279"/>
      <c r="L211" s="279"/>
      <c r="M211" s="279"/>
      <c r="N211" s="279"/>
      <c r="O211" s="279"/>
      <c r="P211" s="279"/>
    </row>
    <row r="212" spans="1:16" x14ac:dyDescent="0.25">
      <c r="A212" s="83"/>
      <c r="B212" s="281"/>
      <c r="C212" s="281"/>
      <c r="D212" s="281"/>
      <c r="E212" s="281"/>
      <c r="F212" s="281"/>
      <c r="G212" s="281"/>
      <c r="H212" s="281"/>
      <c r="I212" s="281"/>
      <c r="J212" s="281"/>
      <c r="K212" s="281"/>
      <c r="L212" s="281"/>
      <c r="M212" s="281"/>
      <c r="N212" s="281"/>
      <c r="O212" s="281"/>
      <c r="P212" s="281"/>
    </row>
    <row r="213" spans="1:16" x14ac:dyDescent="0.25">
      <c r="A213" s="83"/>
      <c r="B213" s="15"/>
      <c r="C213" s="16"/>
      <c r="D213" s="16"/>
      <c r="E213" s="16"/>
      <c r="F213" s="16"/>
      <c r="G213" s="16"/>
      <c r="H213" s="16"/>
      <c r="I213" s="16"/>
      <c r="J213" s="16"/>
      <c r="K213" s="16"/>
      <c r="L213" s="16"/>
      <c r="M213" s="16"/>
      <c r="N213" s="16"/>
      <c r="O213" s="16"/>
      <c r="P213" s="16"/>
    </row>
    <row r="214" spans="1:16" x14ac:dyDescent="0.25">
      <c r="A214" s="83"/>
      <c r="B214" s="16"/>
      <c r="C214" s="44" t="s">
        <v>1348</v>
      </c>
      <c r="D214" s="44"/>
      <c r="E214" s="21"/>
      <c r="F214" s="21"/>
      <c r="G214" s="16"/>
      <c r="H214" s="16"/>
      <c r="I214" s="44" t="s">
        <v>1349</v>
      </c>
      <c r="J214" s="44"/>
      <c r="K214" s="21"/>
      <c r="L214" s="21"/>
      <c r="M214" s="21"/>
      <c r="N214" s="21"/>
      <c r="O214" s="21"/>
      <c r="P214" s="21"/>
    </row>
    <row r="215" spans="1:16" ht="15.75" thickBot="1" x14ac:dyDescent="0.3">
      <c r="A215" s="83"/>
      <c r="B215" s="54"/>
      <c r="C215" s="29" t="s">
        <v>1350</v>
      </c>
      <c r="D215" s="29"/>
      <c r="E215" s="21"/>
      <c r="F215" s="29" t="s">
        <v>1351</v>
      </c>
      <c r="G215" s="29"/>
      <c r="H215" s="21"/>
      <c r="I215" s="29" t="s">
        <v>1351</v>
      </c>
      <c r="J215" s="29"/>
      <c r="K215" s="21"/>
      <c r="L215" s="29" t="s">
        <v>1352</v>
      </c>
      <c r="M215" s="29"/>
      <c r="N215" s="21"/>
      <c r="O215" s="29" t="s">
        <v>1353</v>
      </c>
      <c r="P215" s="29"/>
    </row>
    <row r="216" spans="1:16" x14ac:dyDescent="0.25">
      <c r="A216" s="83"/>
      <c r="B216" s="236" t="s">
        <v>78</v>
      </c>
      <c r="C216" s="20"/>
      <c r="D216" s="62"/>
      <c r="E216" s="16"/>
      <c r="F216" s="20"/>
      <c r="G216" s="62"/>
      <c r="H216" s="16"/>
      <c r="I216" s="20"/>
      <c r="J216" s="62"/>
      <c r="K216" s="16"/>
      <c r="L216" s="20"/>
      <c r="M216" s="62"/>
      <c r="N216" s="225"/>
      <c r="O216" s="20"/>
      <c r="P216" s="62"/>
    </row>
    <row r="217" spans="1:16" x14ac:dyDescent="0.25">
      <c r="A217" s="83"/>
      <c r="B217" s="237" t="s">
        <v>1498</v>
      </c>
      <c r="C217" s="25"/>
      <c r="D217" s="46"/>
      <c r="E217" s="25"/>
      <c r="F217" s="25"/>
      <c r="G217" s="46"/>
      <c r="H217" s="25"/>
      <c r="I217" s="25"/>
      <c r="J217" s="46"/>
      <c r="K217" s="25"/>
      <c r="L217" s="25"/>
      <c r="M217" s="46"/>
      <c r="N217" s="100"/>
      <c r="O217" s="25"/>
      <c r="P217" s="46"/>
    </row>
    <row r="218" spans="1:16" x14ac:dyDescent="0.25">
      <c r="A218" s="83"/>
      <c r="B218" s="238" t="s">
        <v>79</v>
      </c>
      <c r="C218" s="143" t="s">
        <v>227</v>
      </c>
      <c r="D218" s="148" t="s">
        <v>246</v>
      </c>
      <c r="E218" s="16"/>
      <c r="F218" s="143" t="s">
        <v>227</v>
      </c>
      <c r="G218" s="142" t="s">
        <v>1499</v>
      </c>
      <c r="H218" s="16"/>
      <c r="I218" s="143" t="s">
        <v>227</v>
      </c>
      <c r="J218" s="142" t="s">
        <v>1500</v>
      </c>
      <c r="K218" s="16"/>
      <c r="L218" s="143" t="s">
        <v>227</v>
      </c>
      <c r="M218" s="148" t="s">
        <v>246</v>
      </c>
      <c r="N218" s="16"/>
      <c r="O218" s="143" t="s">
        <v>227</v>
      </c>
      <c r="P218" s="142" t="s">
        <v>1501</v>
      </c>
    </row>
    <row r="219" spans="1:16" x14ac:dyDescent="0.25">
      <c r="A219" s="83"/>
      <c r="B219" s="237" t="s">
        <v>1502</v>
      </c>
      <c r="C219" s="25"/>
      <c r="D219" s="146" t="s">
        <v>246</v>
      </c>
      <c r="E219" s="25"/>
      <c r="F219" s="25"/>
      <c r="G219" s="144" t="s">
        <v>1503</v>
      </c>
      <c r="H219" s="25"/>
      <c r="I219" s="25"/>
      <c r="J219" s="144" t="s">
        <v>1504</v>
      </c>
      <c r="K219" s="25"/>
      <c r="L219" s="25"/>
      <c r="M219" s="146" t="s">
        <v>246</v>
      </c>
      <c r="N219" s="25"/>
      <c r="O219" s="25"/>
      <c r="P219" s="144" t="s">
        <v>1505</v>
      </c>
    </row>
    <row r="220" spans="1:16" x14ac:dyDescent="0.25">
      <c r="A220" s="83"/>
      <c r="B220" s="238" t="s">
        <v>81</v>
      </c>
      <c r="C220" s="16"/>
      <c r="D220" s="148" t="s">
        <v>246</v>
      </c>
      <c r="E220" s="16"/>
      <c r="F220" s="16"/>
      <c r="G220" s="142" t="s">
        <v>1506</v>
      </c>
      <c r="H220" s="16"/>
      <c r="I220" s="16"/>
      <c r="J220" s="142" t="s">
        <v>1507</v>
      </c>
      <c r="K220" s="16"/>
      <c r="L220" s="16"/>
      <c r="M220" s="148" t="s">
        <v>246</v>
      </c>
      <c r="N220" s="225"/>
      <c r="O220" s="16"/>
      <c r="P220" s="142" t="s">
        <v>1508</v>
      </c>
    </row>
    <row r="221" spans="1:16" x14ac:dyDescent="0.25">
      <c r="A221" s="83"/>
      <c r="B221" s="237" t="s">
        <v>82</v>
      </c>
      <c r="C221" s="25"/>
      <c r="D221" s="144" t="s">
        <v>1138</v>
      </c>
      <c r="E221" s="25"/>
      <c r="F221" s="25"/>
      <c r="G221" s="144" t="s">
        <v>1509</v>
      </c>
      <c r="H221" s="25"/>
      <c r="I221" s="25"/>
      <c r="J221" s="144" t="s">
        <v>1510</v>
      </c>
      <c r="K221" s="25"/>
      <c r="L221" s="25"/>
      <c r="M221" s="146" t="s">
        <v>246</v>
      </c>
      <c r="N221" s="100"/>
      <c r="O221" s="25"/>
      <c r="P221" s="144" t="s">
        <v>1511</v>
      </c>
    </row>
    <row r="222" spans="1:16" x14ac:dyDescent="0.25">
      <c r="A222" s="83"/>
      <c r="B222" s="238" t="s">
        <v>83</v>
      </c>
      <c r="C222" s="16"/>
      <c r="D222" s="142" t="s">
        <v>1318</v>
      </c>
      <c r="E222" s="16"/>
      <c r="F222" s="16"/>
      <c r="G222" s="148" t="s">
        <v>246</v>
      </c>
      <c r="H222" s="16"/>
      <c r="I222" s="16"/>
      <c r="J222" s="148" t="s">
        <v>246</v>
      </c>
      <c r="K222" s="16"/>
      <c r="L222" s="16"/>
      <c r="M222" s="50"/>
      <c r="N222" s="225"/>
      <c r="O222" s="16"/>
      <c r="P222" s="142" t="s">
        <v>1318</v>
      </c>
    </row>
    <row r="223" spans="1:16" x14ac:dyDescent="0.25">
      <c r="A223" s="83"/>
      <c r="B223" s="237" t="s">
        <v>84</v>
      </c>
      <c r="C223" s="25"/>
      <c r="D223" s="144" t="s">
        <v>780</v>
      </c>
      <c r="E223" s="25"/>
      <c r="F223" s="25"/>
      <c r="G223" s="146" t="s">
        <v>246</v>
      </c>
      <c r="H223" s="25"/>
      <c r="I223" s="25"/>
      <c r="J223" s="146" t="s">
        <v>246</v>
      </c>
      <c r="K223" s="25"/>
      <c r="L223" s="25"/>
      <c r="M223" s="146" t="s">
        <v>246</v>
      </c>
      <c r="N223" s="100"/>
      <c r="O223" s="25"/>
      <c r="P223" s="144" t="s">
        <v>780</v>
      </c>
    </row>
    <row r="224" spans="1:16" ht="15.75" thickBot="1" x14ac:dyDescent="0.3">
      <c r="A224" s="83"/>
      <c r="B224" s="238" t="s">
        <v>85</v>
      </c>
      <c r="C224" s="37"/>
      <c r="D224" s="239" t="s">
        <v>246</v>
      </c>
      <c r="E224" s="16"/>
      <c r="F224" s="37"/>
      <c r="G224" s="149" t="s">
        <v>1512</v>
      </c>
      <c r="H224" s="16"/>
      <c r="I224" s="37"/>
      <c r="J224" s="149" t="s">
        <v>1513</v>
      </c>
      <c r="K224" s="16"/>
      <c r="L224" s="37"/>
      <c r="M224" s="239" t="s">
        <v>246</v>
      </c>
      <c r="N224" s="50"/>
      <c r="O224" s="37"/>
      <c r="P224" s="149" t="s">
        <v>1514</v>
      </c>
    </row>
    <row r="225" spans="1:16" x14ac:dyDescent="0.25">
      <c r="A225" s="83"/>
      <c r="B225" s="237"/>
      <c r="C225" s="39"/>
      <c r="D225" s="151" t="s">
        <v>1515</v>
      </c>
      <c r="E225" s="25"/>
      <c r="F225" s="39"/>
      <c r="G225" s="151" t="s">
        <v>1516</v>
      </c>
      <c r="H225" s="25"/>
      <c r="I225" s="39"/>
      <c r="J225" s="151" t="s">
        <v>1517</v>
      </c>
      <c r="K225" s="25"/>
      <c r="L225" s="39"/>
      <c r="M225" s="240" t="s">
        <v>246</v>
      </c>
      <c r="N225" s="100"/>
      <c r="O225" s="39"/>
      <c r="P225" s="151" t="s">
        <v>1518</v>
      </c>
    </row>
    <row r="226" spans="1:16" x14ac:dyDescent="0.25">
      <c r="A226" s="83"/>
      <c r="B226" s="238" t="s">
        <v>87</v>
      </c>
      <c r="C226" s="16"/>
      <c r="D226" s="50"/>
      <c r="E226" s="16"/>
      <c r="F226" s="16"/>
      <c r="G226" s="50"/>
      <c r="H226" s="16"/>
      <c r="I226" s="16"/>
      <c r="J226" s="50"/>
      <c r="K226" s="16"/>
      <c r="L226" s="16"/>
      <c r="M226" s="50"/>
      <c r="N226" s="225"/>
      <c r="O226" s="16"/>
      <c r="P226" s="50"/>
    </row>
    <row r="227" spans="1:16" x14ac:dyDescent="0.25">
      <c r="A227" s="83"/>
      <c r="B227" s="237" t="s">
        <v>88</v>
      </c>
      <c r="C227" s="25"/>
      <c r="D227" s="146" t="s">
        <v>246</v>
      </c>
      <c r="E227" s="25"/>
      <c r="F227" s="25"/>
      <c r="G227" s="144" t="s">
        <v>1519</v>
      </c>
      <c r="H227" s="25"/>
      <c r="I227" s="25"/>
      <c r="J227" s="144" t="s">
        <v>1520</v>
      </c>
      <c r="K227" s="25"/>
      <c r="L227" s="25"/>
      <c r="M227" s="146" t="s">
        <v>246</v>
      </c>
      <c r="N227" s="100"/>
      <c r="O227" s="25"/>
      <c r="P227" s="144" t="s">
        <v>1521</v>
      </c>
    </row>
    <row r="228" spans="1:16" x14ac:dyDescent="0.25">
      <c r="A228" s="83"/>
      <c r="B228" s="238" t="s">
        <v>89</v>
      </c>
      <c r="C228" s="16"/>
      <c r="D228" s="148" t="s">
        <v>246</v>
      </c>
      <c r="E228" s="16"/>
      <c r="F228" s="16"/>
      <c r="G228" s="142" t="s">
        <v>1522</v>
      </c>
      <c r="H228" s="16"/>
      <c r="I228" s="16"/>
      <c r="J228" s="142" t="s">
        <v>1523</v>
      </c>
      <c r="K228" s="16"/>
      <c r="L228" s="16"/>
      <c r="M228" s="148" t="s">
        <v>246</v>
      </c>
      <c r="N228" s="16"/>
      <c r="O228" s="16"/>
      <c r="P228" s="142" t="s">
        <v>1524</v>
      </c>
    </row>
    <row r="229" spans="1:16" x14ac:dyDescent="0.25">
      <c r="A229" s="83"/>
      <c r="B229" s="237" t="s">
        <v>90</v>
      </c>
      <c r="C229" s="25"/>
      <c r="D229" s="146" t="s">
        <v>246</v>
      </c>
      <c r="E229" s="25"/>
      <c r="F229" s="25"/>
      <c r="G229" s="144" t="s">
        <v>1525</v>
      </c>
      <c r="H229" s="25"/>
      <c r="I229" s="25"/>
      <c r="J229" s="144" t="s">
        <v>1526</v>
      </c>
      <c r="K229" s="25"/>
      <c r="L229" s="25"/>
      <c r="M229" s="146" t="s">
        <v>246</v>
      </c>
      <c r="N229" s="25"/>
      <c r="O229" s="25"/>
      <c r="P229" s="144" t="s">
        <v>1527</v>
      </c>
    </row>
    <row r="230" spans="1:16" ht="15.75" thickBot="1" x14ac:dyDescent="0.3">
      <c r="A230" s="83"/>
      <c r="B230" s="238" t="s">
        <v>1528</v>
      </c>
      <c r="C230" s="37"/>
      <c r="D230" s="239" t="s">
        <v>246</v>
      </c>
      <c r="E230" s="16"/>
      <c r="F230" s="37"/>
      <c r="G230" s="149" t="s">
        <v>1529</v>
      </c>
      <c r="H230" s="16"/>
      <c r="I230" s="37"/>
      <c r="J230" s="149" t="s">
        <v>1530</v>
      </c>
      <c r="K230" s="16"/>
      <c r="L230" s="37"/>
      <c r="M230" s="239" t="s">
        <v>246</v>
      </c>
      <c r="N230" s="16"/>
      <c r="O230" s="37"/>
      <c r="P230" s="149" t="s">
        <v>1531</v>
      </c>
    </row>
    <row r="231" spans="1:16" x14ac:dyDescent="0.25">
      <c r="A231" s="83"/>
      <c r="B231" s="237"/>
      <c r="C231" s="39"/>
      <c r="D231" s="240" t="s">
        <v>246</v>
      </c>
      <c r="E231" s="25"/>
      <c r="F231" s="39"/>
      <c r="G231" s="151" t="s">
        <v>1532</v>
      </c>
      <c r="H231" s="25"/>
      <c r="I231" s="39"/>
      <c r="J231" s="151" t="s">
        <v>1533</v>
      </c>
      <c r="K231" s="25"/>
      <c r="L231" s="39"/>
      <c r="M231" s="240" t="s">
        <v>246</v>
      </c>
      <c r="N231" s="100"/>
      <c r="O231" s="39"/>
      <c r="P231" s="151" t="s">
        <v>1534</v>
      </c>
    </row>
    <row r="232" spans="1:16" ht="15.75" thickBot="1" x14ac:dyDescent="0.3">
      <c r="A232" s="83"/>
      <c r="B232" s="238" t="s">
        <v>93</v>
      </c>
      <c r="C232" s="37"/>
      <c r="D232" s="239" t="s">
        <v>246</v>
      </c>
      <c r="E232" s="16"/>
      <c r="F232" s="37"/>
      <c r="G232" s="241">
        <v>-1398.3</v>
      </c>
      <c r="H232" s="16"/>
      <c r="I232" s="37"/>
      <c r="J232" s="149">
        <v>-221.6</v>
      </c>
      <c r="K232" s="16"/>
      <c r="L232" s="37"/>
      <c r="M232" s="239" t="s">
        <v>246</v>
      </c>
      <c r="N232" s="16"/>
      <c r="O232" s="37"/>
      <c r="P232" s="241">
        <v>-1619.9</v>
      </c>
    </row>
    <row r="233" spans="1:16" x14ac:dyDescent="0.25">
      <c r="A233" s="83"/>
      <c r="B233" s="237"/>
      <c r="C233" s="39"/>
      <c r="D233" s="240" t="s">
        <v>246</v>
      </c>
      <c r="E233" s="25"/>
      <c r="F233" s="39"/>
      <c r="G233" s="151" t="s">
        <v>1535</v>
      </c>
      <c r="H233" s="25"/>
      <c r="I233" s="39"/>
      <c r="J233" s="151" t="s">
        <v>1536</v>
      </c>
      <c r="K233" s="25"/>
      <c r="L233" s="39"/>
      <c r="M233" s="240" t="s">
        <v>246</v>
      </c>
      <c r="N233" s="25"/>
      <c r="O233" s="39"/>
      <c r="P233" s="151" t="s">
        <v>1537</v>
      </c>
    </row>
    <row r="234" spans="1:16" x14ac:dyDescent="0.25">
      <c r="A234" s="83"/>
      <c r="B234" s="238" t="s">
        <v>95</v>
      </c>
      <c r="C234" s="16"/>
      <c r="D234" s="142" t="s">
        <v>1538</v>
      </c>
      <c r="E234" s="16"/>
      <c r="F234" s="16"/>
      <c r="G234" s="148" t="s">
        <v>246</v>
      </c>
      <c r="H234" s="16"/>
      <c r="I234" s="16"/>
      <c r="J234" s="148" t="s">
        <v>246</v>
      </c>
      <c r="K234" s="16"/>
      <c r="L234" s="16"/>
      <c r="M234" s="148" t="s">
        <v>246</v>
      </c>
      <c r="N234" s="16"/>
      <c r="O234" s="16"/>
      <c r="P234" s="142" t="s">
        <v>1538</v>
      </c>
    </row>
    <row r="235" spans="1:16" x14ac:dyDescent="0.25">
      <c r="A235" s="83"/>
      <c r="B235" s="237" t="s">
        <v>96</v>
      </c>
      <c r="C235" s="25"/>
      <c r="D235" s="146" t="s">
        <v>246</v>
      </c>
      <c r="E235" s="25"/>
      <c r="F235" s="25"/>
      <c r="G235" s="144" t="s">
        <v>589</v>
      </c>
      <c r="H235" s="25"/>
      <c r="I235" s="25"/>
      <c r="J235" s="144" t="s">
        <v>266</v>
      </c>
      <c r="K235" s="25"/>
      <c r="L235" s="25"/>
      <c r="M235" s="146" t="s">
        <v>246</v>
      </c>
      <c r="N235" s="25"/>
      <c r="O235" s="25"/>
      <c r="P235" s="144" t="s">
        <v>593</v>
      </c>
    </row>
    <row r="236" spans="1:16" x14ac:dyDescent="0.25">
      <c r="A236" s="83"/>
      <c r="B236" s="238" t="s">
        <v>1539</v>
      </c>
      <c r="C236" s="16"/>
      <c r="D236" s="142" t="s">
        <v>1540</v>
      </c>
      <c r="E236" s="16"/>
      <c r="F236" s="16"/>
      <c r="G236" s="148" t="s">
        <v>246</v>
      </c>
      <c r="H236" s="16"/>
      <c r="I236" s="16"/>
      <c r="J236" s="148" t="s">
        <v>246</v>
      </c>
      <c r="K236" s="16"/>
      <c r="L236" s="16"/>
      <c r="M236" s="242">
        <v>-2025.6</v>
      </c>
      <c r="N236" s="16"/>
      <c r="O236" s="16"/>
      <c r="P236" s="148" t="s">
        <v>246</v>
      </c>
    </row>
    <row r="237" spans="1:16" x14ac:dyDescent="0.25">
      <c r="A237" s="83"/>
      <c r="B237" s="237" t="s">
        <v>1541</v>
      </c>
      <c r="C237" s="25"/>
      <c r="D237" s="144" t="s">
        <v>1542</v>
      </c>
      <c r="E237" s="25"/>
      <c r="F237" s="25"/>
      <c r="G237" s="146" t="s">
        <v>246</v>
      </c>
      <c r="H237" s="25"/>
      <c r="I237" s="25"/>
      <c r="J237" s="146" t="s">
        <v>246</v>
      </c>
      <c r="K237" s="25"/>
      <c r="L237" s="25"/>
      <c r="M237" s="243">
        <v>-2352.1</v>
      </c>
      <c r="N237" s="25"/>
      <c r="O237" s="25"/>
      <c r="P237" s="146" t="s">
        <v>246</v>
      </c>
    </row>
    <row r="238" spans="1:16" x14ac:dyDescent="0.25">
      <c r="A238" s="83"/>
      <c r="B238" s="238" t="s">
        <v>1543</v>
      </c>
      <c r="C238" s="16"/>
      <c r="D238" s="142" t="s">
        <v>1200</v>
      </c>
      <c r="E238" s="16"/>
      <c r="F238" s="16"/>
      <c r="G238" s="142" t="s">
        <v>1544</v>
      </c>
      <c r="H238" s="16"/>
      <c r="I238" s="16"/>
      <c r="J238" s="142" t="s">
        <v>1545</v>
      </c>
      <c r="K238" s="16"/>
      <c r="L238" s="16"/>
      <c r="M238" s="148" t="s">
        <v>246</v>
      </c>
      <c r="N238" s="225"/>
      <c r="O238" s="16"/>
      <c r="P238" s="142" t="s">
        <v>766</v>
      </c>
    </row>
    <row r="239" spans="1:16" ht="15.75" thickBot="1" x14ac:dyDescent="0.3">
      <c r="A239" s="83"/>
      <c r="B239" s="237" t="s">
        <v>98</v>
      </c>
      <c r="C239" s="244"/>
      <c r="D239" s="245" t="s">
        <v>246</v>
      </c>
      <c r="E239" s="25"/>
      <c r="F239" s="244"/>
      <c r="G239" s="246" t="s">
        <v>1546</v>
      </c>
      <c r="H239" s="25"/>
      <c r="I239" s="244"/>
      <c r="J239" s="246" t="s">
        <v>1547</v>
      </c>
      <c r="K239" s="25"/>
      <c r="L239" s="244"/>
      <c r="M239" s="245" t="s">
        <v>246</v>
      </c>
      <c r="N239" s="25"/>
      <c r="O239" s="244"/>
      <c r="P239" s="246" t="s">
        <v>563</v>
      </c>
    </row>
    <row r="240" spans="1:16" ht="15.75" thickBot="1" x14ac:dyDescent="0.3">
      <c r="A240" s="83"/>
      <c r="B240" s="247" t="s">
        <v>99</v>
      </c>
      <c r="C240" s="248" t="s">
        <v>227</v>
      </c>
      <c r="D240" s="249" t="s">
        <v>1548</v>
      </c>
      <c r="E240" s="16"/>
      <c r="F240" s="248" t="s">
        <v>227</v>
      </c>
      <c r="G240" s="249" t="s">
        <v>1549</v>
      </c>
      <c r="H240" s="16"/>
      <c r="I240" s="248" t="s">
        <v>227</v>
      </c>
      <c r="J240" s="249" t="s">
        <v>1550</v>
      </c>
      <c r="K240" s="16"/>
      <c r="L240" s="248" t="s">
        <v>227</v>
      </c>
      <c r="M240" s="250">
        <v>-4377.7</v>
      </c>
      <c r="N240" s="16"/>
      <c r="O240" s="248" t="s">
        <v>227</v>
      </c>
      <c r="P240" s="249" t="s">
        <v>1551</v>
      </c>
    </row>
    <row r="241" spans="1:16" ht="15.75" thickTop="1" x14ac:dyDescent="0.25">
      <c r="A241" s="83"/>
      <c r="B241" s="251" t="s">
        <v>100</v>
      </c>
      <c r="C241" s="207"/>
      <c r="D241" s="252"/>
      <c r="E241" s="25"/>
      <c r="F241" s="207"/>
      <c r="G241" s="252"/>
      <c r="H241" s="25"/>
      <c r="I241" s="207"/>
      <c r="J241" s="252"/>
      <c r="K241" s="25"/>
      <c r="L241" s="207"/>
      <c r="M241" s="252"/>
      <c r="N241" s="25"/>
      <c r="O241" s="207"/>
      <c r="P241" s="252"/>
    </row>
    <row r="242" spans="1:16" x14ac:dyDescent="0.25">
      <c r="A242" s="83"/>
      <c r="B242" s="238" t="s">
        <v>1552</v>
      </c>
      <c r="C242" s="16"/>
      <c r="D242" s="50"/>
      <c r="E242" s="16"/>
      <c r="F242" s="16"/>
      <c r="G242" s="50"/>
      <c r="H242" s="16"/>
      <c r="I242" s="16"/>
      <c r="J242" s="50"/>
      <c r="K242" s="16"/>
      <c r="L242" s="16"/>
      <c r="M242" s="50"/>
      <c r="N242" s="16"/>
      <c r="O242" s="16"/>
      <c r="P242" s="50"/>
    </row>
    <row r="243" spans="1:16" x14ac:dyDescent="0.25">
      <c r="A243" s="83"/>
      <c r="B243" s="237" t="s">
        <v>101</v>
      </c>
      <c r="C243" s="145" t="s">
        <v>227</v>
      </c>
      <c r="D243" s="146" t="s">
        <v>246</v>
      </c>
      <c r="E243" s="25"/>
      <c r="F243" s="145" t="s">
        <v>227</v>
      </c>
      <c r="G243" s="144" t="s">
        <v>1553</v>
      </c>
      <c r="H243" s="25"/>
      <c r="I243" s="145" t="s">
        <v>227</v>
      </c>
      <c r="J243" s="144" t="s">
        <v>736</v>
      </c>
      <c r="K243" s="25"/>
      <c r="L243" s="145" t="s">
        <v>227</v>
      </c>
      <c r="M243" s="146" t="s">
        <v>246</v>
      </c>
      <c r="N243" s="25"/>
      <c r="O243" s="145" t="s">
        <v>227</v>
      </c>
      <c r="P243" s="144" t="s">
        <v>1554</v>
      </c>
    </row>
    <row r="244" spans="1:16" x14ac:dyDescent="0.25">
      <c r="A244" s="83"/>
      <c r="B244" s="238" t="s">
        <v>102</v>
      </c>
      <c r="C244" s="16"/>
      <c r="D244" s="148" t="s">
        <v>246</v>
      </c>
      <c r="E244" s="16"/>
      <c r="F244" s="16"/>
      <c r="G244" s="142" t="s">
        <v>1555</v>
      </c>
      <c r="H244" s="16"/>
      <c r="I244" s="16"/>
      <c r="J244" s="142" t="s">
        <v>1556</v>
      </c>
      <c r="K244" s="16"/>
      <c r="L244" s="16"/>
      <c r="M244" s="148" t="s">
        <v>246</v>
      </c>
      <c r="N244" s="16"/>
      <c r="O244" s="16"/>
      <c r="P244" s="142" t="s">
        <v>1557</v>
      </c>
    </row>
    <row r="245" spans="1:16" x14ac:dyDescent="0.25">
      <c r="A245" s="83"/>
      <c r="B245" s="237" t="s">
        <v>103</v>
      </c>
      <c r="C245" s="25"/>
      <c r="D245" s="144" t="s">
        <v>1558</v>
      </c>
      <c r="E245" s="25"/>
      <c r="F245" s="25"/>
      <c r="G245" s="144" t="s">
        <v>1559</v>
      </c>
      <c r="H245" s="25"/>
      <c r="I245" s="25"/>
      <c r="J245" s="144" t="s">
        <v>1560</v>
      </c>
      <c r="K245" s="25"/>
      <c r="L245" s="25"/>
      <c r="M245" s="146" t="s">
        <v>246</v>
      </c>
      <c r="N245" s="25"/>
      <c r="O245" s="25"/>
      <c r="P245" s="144" t="s">
        <v>820</v>
      </c>
    </row>
    <row r="246" spans="1:16" ht="15.75" thickBot="1" x14ac:dyDescent="0.3">
      <c r="A246" s="83"/>
      <c r="B246" s="238" t="s">
        <v>104</v>
      </c>
      <c r="C246" s="37"/>
      <c r="D246" s="149" t="s">
        <v>1098</v>
      </c>
      <c r="E246" s="16"/>
      <c r="F246" s="37"/>
      <c r="G246" s="149" t="s">
        <v>711</v>
      </c>
      <c r="H246" s="16"/>
      <c r="I246" s="37"/>
      <c r="J246" s="149" t="s">
        <v>725</v>
      </c>
      <c r="K246" s="16"/>
      <c r="L246" s="37"/>
      <c r="M246" s="239" t="s">
        <v>246</v>
      </c>
      <c r="N246" s="16"/>
      <c r="O246" s="37"/>
      <c r="P246" s="149" t="s">
        <v>635</v>
      </c>
    </row>
    <row r="247" spans="1:16" x14ac:dyDescent="0.25">
      <c r="A247" s="83"/>
      <c r="B247" s="237"/>
      <c r="C247" s="39"/>
      <c r="D247" s="151" t="s">
        <v>1561</v>
      </c>
      <c r="E247" s="25"/>
      <c r="F247" s="39"/>
      <c r="G247" s="151" t="s">
        <v>1562</v>
      </c>
      <c r="H247" s="25"/>
      <c r="I247" s="39"/>
      <c r="J247" s="151" t="s">
        <v>1563</v>
      </c>
      <c r="K247" s="25"/>
      <c r="L247" s="39"/>
      <c r="M247" s="240" t="s">
        <v>246</v>
      </c>
      <c r="N247" s="25"/>
      <c r="O247" s="39"/>
      <c r="P247" s="151" t="s">
        <v>1564</v>
      </c>
    </row>
    <row r="248" spans="1:16" x14ac:dyDescent="0.25">
      <c r="A248" s="83"/>
      <c r="B248" s="238" t="s">
        <v>106</v>
      </c>
      <c r="C248" s="16"/>
      <c r="D248" s="142" t="s">
        <v>1565</v>
      </c>
      <c r="E248" s="16"/>
      <c r="F248" s="16"/>
      <c r="G248" s="142" t="s">
        <v>1566</v>
      </c>
      <c r="H248" s="16"/>
      <c r="I248" s="16"/>
      <c r="J248" s="142" t="s">
        <v>1567</v>
      </c>
      <c r="K248" s="16"/>
      <c r="L248" s="16"/>
      <c r="M248" s="148" t="s">
        <v>246</v>
      </c>
      <c r="N248" s="16"/>
      <c r="O248" s="16"/>
      <c r="P248" s="142" t="s">
        <v>1568</v>
      </c>
    </row>
    <row r="249" spans="1:16" x14ac:dyDescent="0.25">
      <c r="A249" s="83"/>
      <c r="B249" s="237" t="s">
        <v>1569</v>
      </c>
      <c r="C249" s="25"/>
      <c r="D249" s="146" t="s">
        <v>246</v>
      </c>
      <c r="E249" s="25"/>
      <c r="F249" s="25"/>
      <c r="G249" s="144" t="s">
        <v>1570</v>
      </c>
      <c r="H249" s="25"/>
      <c r="I249" s="25"/>
      <c r="J249" s="144" t="s">
        <v>1571</v>
      </c>
      <c r="K249" s="25"/>
      <c r="L249" s="25"/>
      <c r="M249" s="243">
        <v>-2352.1</v>
      </c>
      <c r="N249" s="25"/>
      <c r="O249" s="25"/>
      <c r="P249" s="146" t="s">
        <v>246</v>
      </c>
    </row>
    <row r="250" spans="1:16" x14ac:dyDescent="0.25">
      <c r="A250" s="83"/>
      <c r="B250" s="238" t="s">
        <v>107</v>
      </c>
      <c r="C250" s="16"/>
      <c r="D250" s="142" t="s">
        <v>1572</v>
      </c>
      <c r="E250" s="16"/>
      <c r="F250" s="16"/>
      <c r="G250" s="148" t="s">
        <v>246</v>
      </c>
      <c r="H250" s="16"/>
      <c r="I250" s="16"/>
      <c r="J250" s="148" t="s">
        <v>246</v>
      </c>
      <c r="K250" s="16"/>
      <c r="L250" s="16"/>
      <c r="M250" s="148" t="s">
        <v>246</v>
      </c>
      <c r="N250" s="16"/>
      <c r="O250" s="16"/>
      <c r="P250" s="142" t="s">
        <v>1572</v>
      </c>
    </row>
    <row r="251" spans="1:16" ht="24.75" x14ac:dyDescent="0.25">
      <c r="A251" s="83"/>
      <c r="B251" s="237" t="s">
        <v>108</v>
      </c>
      <c r="C251" s="25"/>
      <c r="D251" s="146" t="s">
        <v>246</v>
      </c>
      <c r="E251" s="25"/>
      <c r="F251" s="25"/>
      <c r="G251" s="144" t="s">
        <v>1573</v>
      </c>
      <c r="H251" s="25"/>
      <c r="I251" s="25"/>
      <c r="J251" s="144" t="s">
        <v>1574</v>
      </c>
      <c r="K251" s="25"/>
      <c r="L251" s="25"/>
      <c r="M251" s="146" t="s">
        <v>246</v>
      </c>
      <c r="N251" s="25"/>
      <c r="O251" s="25"/>
      <c r="P251" s="144" t="s">
        <v>450</v>
      </c>
    </row>
    <row r="252" spans="1:16" ht="15.75" thickBot="1" x14ac:dyDescent="0.3">
      <c r="A252" s="83"/>
      <c r="B252" s="238" t="s">
        <v>109</v>
      </c>
      <c r="C252" s="16"/>
      <c r="D252" s="142" t="s">
        <v>621</v>
      </c>
      <c r="E252" s="16"/>
      <c r="F252" s="16"/>
      <c r="G252" s="142" t="s">
        <v>1575</v>
      </c>
      <c r="H252" s="16"/>
      <c r="I252" s="16"/>
      <c r="J252" s="142" t="s">
        <v>1566</v>
      </c>
      <c r="K252" s="16"/>
      <c r="L252" s="16"/>
      <c r="M252" s="148" t="s">
        <v>246</v>
      </c>
      <c r="N252" s="16"/>
      <c r="O252" s="16"/>
      <c r="P252" s="142" t="s">
        <v>1576</v>
      </c>
    </row>
    <row r="253" spans="1:16" ht="15.75" thickBot="1" x14ac:dyDescent="0.3">
      <c r="A253" s="83"/>
      <c r="B253" s="253" t="s">
        <v>110</v>
      </c>
      <c r="C253" s="123"/>
      <c r="D253" s="254" t="s">
        <v>1577</v>
      </c>
      <c r="E253" s="25"/>
      <c r="F253" s="123"/>
      <c r="G253" s="254" t="s">
        <v>1578</v>
      </c>
      <c r="H253" s="25"/>
      <c r="I253" s="123"/>
      <c r="J253" s="254" t="s">
        <v>1579</v>
      </c>
      <c r="K253" s="25"/>
      <c r="L253" s="123"/>
      <c r="M253" s="255">
        <v>-2352.1</v>
      </c>
      <c r="N253" s="25"/>
      <c r="O253" s="123"/>
      <c r="P253" s="254" t="s">
        <v>1580</v>
      </c>
    </row>
    <row r="254" spans="1:16" x14ac:dyDescent="0.25">
      <c r="A254" s="83"/>
      <c r="B254" s="238" t="s">
        <v>111</v>
      </c>
      <c r="C254" s="31"/>
      <c r="D254" s="256" t="s">
        <v>246</v>
      </c>
      <c r="E254" s="16"/>
      <c r="F254" s="31"/>
      <c r="G254" s="256" t="s">
        <v>246</v>
      </c>
      <c r="H254" s="16"/>
      <c r="I254" s="31"/>
      <c r="J254" s="257" t="s">
        <v>481</v>
      </c>
      <c r="K254" s="16"/>
      <c r="L254" s="31"/>
      <c r="M254" s="256" t="s">
        <v>246</v>
      </c>
      <c r="N254" s="16"/>
      <c r="O254" s="31"/>
      <c r="P254" s="257" t="s">
        <v>481</v>
      </c>
    </row>
    <row r="255" spans="1:16" ht="24.75" x14ac:dyDescent="0.25">
      <c r="A255" s="83"/>
      <c r="B255" s="237" t="s">
        <v>120</v>
      </c>
      <c r="C255" s="25"/>
      <c r="D255" s="144" t="s">
        <v>1581</v>
      </c>
      <c r="E255" s="25"/>
      <c r="F255" s="25"/>
      <c r="G255" s="144" t="s">
        <v>1582</v>
      </c>
      <c r="H255" s="25"/>
      <c r="I255" s="25"/>
      <c r="J255" s="144" t="s">
        <v>1583</v>
      </c>
      <c r="K255" s="25"/>
      <c r="L255" s="25"/>
      <c r="M255" s="243">
        <v>-2025.6</v>
      </c>
      <c r="N255" s="25"/>
      <c r="O255" s="25"/>
      <c r="P255" s="144" t="s">
        <v>1581</v>
      </c>
    </row>
    <row r="256" spans="1:16" ht="15.75" thickBot="1" x14ac:dyDescent="0.3">
      <c r="A256" s="83"/>
      <c r="B256" s="238" t="s">
        <v>121</v>
      </c>
      <c r="C256" s="37"/>
      <c r="D256" s="239" t="s">
        <v>246</v>
      </c>
      <c r="E256" s="16"/>
      <c r="F256" s="37"/>
      <c r="G256" s="149" t="s">
        <v>714</v>
      </c>
      <c r="H256" s="16"/>
      <c r="I256" s="37"/>
      <c r="J256" s="149" t="s">
        <v>1584</v>
      </c>
      <c r="K256" s="16"/>
      <c r="L256" s="37"/>
      <c r="M256" s="239" t="s">
        <v>246</v>
      </c>
      <c r="N256" s="16"/>
      <c r="O256" s="37"/>
      <c r="P256" s="149" t="s">
        <v>470</v>
      </c>
    </row>
    <row r="257" spans="1:16" ht="15.75" thickBot="1" x14ac:dyDescent="0.3">
      <c r="A257" s="83"/>
      <c r="B257" s="237" t="s">
        <v>122</v>
      </c>
      <c r="C257" s="123"/>
      <c r="D257" s="254" t="s">
        <v>1581</v>
      </c>
      <c r="E257" s="25"/>
      <c r="F257" s="123"/>
      <c r="G257" s="254" t="s">
        <v>1585</v>
      </c>
      <c r="H257" s="25"/>
      <c r="I257" s="123"/>
      <c r="J257" s="254" t="s">
        <v>1586</v>
      </c>
      <c r="K257" s="25"/>
      <c r="L257" s="123"/>
      <c r="M257" s="255">
        <v>-2025.6</v>
      </c>
      <c r="N257" s="25"/>
      <c r="O257" s="123"/>
      <c r="P257" s="254" t="s">
        <v>1587</v>
      </c>
    </row>
    <row r="258" spans="1:16" ht="15.75" thickBot="1" x14ac:dyDescent="0.3">
      <c r="A258" s="83"/>
      <c r="B258" s="247" t="s">
        <v>123</v>
      </c>
      <c r="C258" s="248" t="s">
        <v>227</v>
      </c>
      <c r="D258" s="249" t="s">
        <v>1548</v>
      </c>
      <c r="E258" s="16"/>
      <c r="F258" s="248" t="s">
        <v>227</v>
      </c>
      <c r="G258" s="249" t="s">
        <v>1549</v>
      </c>
      <c r="H258" s="16"/>
      <c r="I258" s="248" t="s">
        <v>227</v>
      </c>
      <c r="J258" s="249" t="s">
        <v>1550</v>
      </c>
      <c r="K258" s="16"/>
      <c r="L258" s="248" t="s">
        <v>227</v>
      </c>
      <c r="M258" s="250">
        <v>-4377.7</v>
      </c>
      <c r="N258" s="16"/>
      <c r="O258" s="248" t="s">
        <v>227</v>
      </c>
      <c r="P258" s="249" t="s">
        <v>1551</v>
      </c>
    </row>
    <row r="259" spans="1:16" ht="15.75" thickTop="1" x14ac:dyDescent="0.25">
      <c r="A259" s="83"/>
      <c r="B259" s="82"/>
      <c r="C259" s="82"/>
      <c r="D259" s="82"/>
      <c r="E259" s="82"/>
      <c r="F259" s="82"/>
      <c r="G259" s="82"/>
      <c r="H259" s="82"/>
      <c r="I259" s="82"/>
      <c r="J259" s="82"/>
      <c r="K259" s="82"/>
      <c r="L259" s="82"/>
      <c r="M259" s="82"/>
      <c r="N259" s="82"/>
      <c r="O259" s="82"/>
      <c r="P259" s="82"/>
    </row>
    <row r="260" spans="1:16" x14ac:dyDescent="0.25">
      <c r="A260" s="83"/>
      <c r="B260" s="278" t="s">
        <v>1345</v>
      </c>
      <c r="C260" s="278"/>
      <c r="D260" s="278"/>
      <c r="E260" s="278"/>
      <c r="F260" s="278"/>
      <c r="G260" s="278"/>
      <c r="H260" s="278"/>
      <c r="I260" s="278"/>
      <c r="J260" s="278"/>
      <c r="K260" s="278"/>
      <c r="L260" s="278"/>
      <c r="M260" s="278"/>
      <c r="N260" s="278"/>
      <c r="O260" s="278"/>
      <c r="P260" s="278"/>
    </row>
    <row r="261" spans="1:16" x14ac:dyDescent="0.25">
      <c r="A261" s="83"/>
      <c r="B261" s="278" t="s">
        <v>1496</v>
      </c>
      <c r="C261" s="278"/>
      <c r="D261" s="278"/>
      <c r="E261" s="278"/>
      <c r="F261" s="278"/>
      <c r="G261" s="278"/>
      <c r="H261" s="278"/>
      <c r="I261" s="278"/>
      <c r="J261" s="278"/>
      <c r="K261" s="278"/>
      <c r="L261" s="278"/>
      <c r="M261" s="278"/>
      <c r="N261" s="278"/>
      <c r="O261" s="278"/>
      <c r="P261" s="278"/>
    </row>
    <row r="262" spans="1:16" x14ac:dyDescent="0.25">
      <c r="A262" s="83"/>
      <c r="B262" s="278" t="s">
        <v>1588</v>
      </c>
      <c r="C262" s="278"/>
      <c r="D262" s="278"/>
      <c r="E262" s="278"/>
      <c r="F262" s="278"/>
      <c r="G262" s="278"/>
      <c r="H262" s="278"/>
      <c r="I262" s="278"/>
      <c r="J262" s="278"/>
      <c r="K262" s="278"/>
      <c r="L262" s="278"/>
      <c r="M262" s="278"/>
      <c r="N262" s="278"/>
      <c r="O262" s="278"/>
      <c r="P262" s="278"/>
    </row>
    <row r="263" spans="1:16" x14ac:dyDescent="0.25">
      <c r="A263" s="83"/>
      <c r="B263" s="82"/>
      <c r="C263" s="82"/>
      <c r="D263" s="82"/>
      <c r="E263" s="82"/>
      <c r="F263" s="82"/>
      <c r="G263" s="82"/>
      <c r="H263" s="82"/>
      <c r="I263" s="82"/>
      <c r="J263" s="82"/>
      <c r="K263" s="82"/>
      <c r="L263" s="82"/>
      <c r="M263" s="82"/>
      <c r="N263" s="82"/>
      <c r="O263" s="82"/>
      <c r="P263" s="82"/>
    </row>
    <row r="264" spans="1:16" x14ac:dyDescent="0.25">
      <c r="A264" s="83"/>
      <c r="B264" s="279" t="s">
        <v>912</v>
      </c>
      <c r="C264" s="279"/>
      <c r="D264" s="279"/>
      <c r="E264" s="279"/>
      <c r="F264" s="279"/>
      <c r="G264" s="279"/>
      <c r="H264" s="279"/>
      <c r="I264" s="279"/>
      <c r="J264" s="279"/>
      <c r="K264" s="279"/>
      <c r="L264" s="279"/>
      <c r="M264" s="279"/>
      <c r="N264" s="279"/>
      <c r="O264" s="279"/>
      <c r="P264" s="279"/>
    </row>
    <row r="265" spans="1:16" x14ac:dyDescent="0.25">
      <c r="A265" s="83"/>
      <c r="B265" s="105"/>
      <c r="C265" s="105"/>
      <c r="D265" s="105"/>
      <c r="E265" s="105"/>
      <c r="F265" s="105"/>
      <c r="G265" s="105"/>
      <c r="H265" s="105"/>
      <c r="I265" s="105"/>
      <c r="J265" s="105"/>
      <c r="K265" s="105"/>
      <c r="L265" s="105"/>
      <c r="M265" s="105"/>
      <c r="N265" s="105"/>
      <c r="O265" s="105"/>
      <c r="P265" s="105"/>
    </row>
    <row r="266" spans="1:16" x14ac:dyDescent="0.25">
      <c r="A266" s="83"/>
      <c r="B266" s="15"/>
      <c r="C266" s="16"/>
      <c r="D266" s="16"/>
      <c r="E266" s="16"/>
      <c r="F266" s="16"/>
      <c r="G266" s="16"/>
      <c r="H266" s="16"/>
      <c r="I266" s="16"/>
      <c r="J266" s="16"/>
      <c r="K266" s="16"/>
      <c r="L266" s="16"/>
      <c r="M266" s="16"/>
      <c r="N266" s="16"/>
      <c r="O266" s="16"/>
      <c r="P266" s="16"/>
    </row>
    <row r="267" spans="1:16" x14ac:dyDescent="0.25">
      <c r="A267" s="83"/>
      <c r="B267" s="16"/>
      <c r="C267" s="44" t="s">
        <v>1348</v>
      </c>
      <c r="D267" s="44"/>
      <c r="E267" s="21"/>
      <c r="F267" s="21"/>
      <c r="G267" s="16"/>
      <c r="H267" s="16"/>
      <c r="I267" s="44" t="s">
        <v>1349</v>
      </c>
      <c r="J267" s="44"/>
      <c r="K267" s="21"/>
      <c r="L267" s="21"/>
      <c r="M267" s="21"/>
      <c r="N267" s="21"/>
      <c r="O267" s="21"/>
      <c r="P267" s="21"/>
    </row>
    <row r="268" spans="1:16" ht="15.75" thickBot="1" x14ac:dyDescent="0.3">
      <c r="A268" s="83"/>
      <c r="B268" s="54"/>
      <c r="C268" s="29" t="s">
        <v>1350</v>
      </c>
      <c r="D268" s="29"/>
      <c r="E268" s="21"/>
      <c r="F268" s="29" t="s">
        <v>1351</v>
      </c>
      <c r="G268" s="29"/>
      <c r="H268" s="21"/>
      <c r="I268" s="29" t="s">
        <v>1351</v>
      </c>
      <c r="J268" s="29"/>
      <c r="K268" s="21"/>
      <c r="L268" s="29" t="s">
        <v>1352</v>
      </c>
      <c r="M268" s="29"/>
      <c r="N268" s="21"/>
      <c r="O268" s="29" t="s">
        <v>1353</v>
      </c>
      <c r="P268" s="29"/>
    </row>
    <row r="269" spans="1:16" x14ac:dyDescent="0.25">
      <c r="A269" s="83"/>
      <c r="B269" s="236" t="s">
        <v>78</v>
      </c>
      <c r="C269" s="20"/>
      <c r="D269" s="62"/>
      <c r="E269" s="16"/>
      <c r="F269" s="20"/>
      <c r="G269" s="62"/>
      <c r="H269" s="16"/>
      <c r="I269" s="20"/>
      <c r="J269" s="62"/>
      <c r="K269" s="16"/>
      <c r="L269" s="20"/>
      <c r="M269" s="62"/>
      <c r="N269" s="225"/>
      <c r="O269" s="20"/>
      <c r="P269" s="62"/>
    </row>
    <row r="270" spans="1:16" x14ac:dyDescent="0.25">
      <c r="A270" s="83"/>
      <c r="B270" s="237" t="s">
        <v>1498</v>
      </c>
      <c r="C270" s="25"/>
      <c r="D270" s="46"/>
      <c r="E270" s="25"/>
      <c r="F270" s="25"/>
      <c r="G270" s="46"/>
      <c r="H270" s="25"/>
      <c r="I270" s="25"/>
      <c r="J270" s="46"/>
      <c r="K270" s="25"/>
      <c r="L270" s="25"/>
      <c r="M270" s="46"/>
      <c r="N270" s="100"/>
      <c r="O270" s="25"/>
      <c r="P270" s="46"/>
    </row>
    <row r="271" spans="1:16" x14ac:dyDescent="0.25">
      <c r="A271" s="83"/>
      <c r="B271" s="238" t="s">
        <v>79</v>
      </c>
      <c r="C271" s="143" t="s">
        <v>227</v>
      </c>
      <c r="D271" s="148" t="s">
        <v>246</v>
      </c>
      <c r="E271" s="16"/>
      <c r="F271" s="143" t="s">
        <v>227</v>
      </c>
      <c r="G271" s="142" t="s">
        <v>1589</v>
      </c>
      <c r="H271" s="16"/>
      <c r="I271" s="143" t="s">
        <v>227</v>
      </c>
      <c r="J271" s="142" t="s">
        <v>1590</v>
      </c>
      <c r="K271" s="16"/>
      <c r="L271" s="143" t="s">
        <v>227</v>
      </c>
      <c r="M271" s="148" t="s">
        <v>246</v>
      </c>
      <c r="N271" s="16"/>
      <c r="O271" s="143" t="s">
        <v>227</v>
      </c>
      <c r="P271" s="142" t="s">
        <v>1591</v>
      </c>
    </row>
    <row r="272" spans="1:16" x14ac:dyDescent="0.25">
      <c r="A272" s="83"/>
      <c r="B272" s="237" t="s">
        <v>1502</v>
      </c>
      <c r="C272" s="25"/>
      <c r="D272" s="146" t="s">
        <v>246</v>
      </c>
      <c r="E272" s="25"/>
      <c r="F272" s="25"/>
      <c r="G272" s="144" t="s">
        <v>1592</v>
      </c>
      <c r="H272" s="25"/>
      <c r="I272" s="25"/>
      <c r="J272" s="144" t="s">
        <v>1593</v>
      </c>
      <c r="K272" s="25"/>
      <c r="L272" s="25"/>
      <c r="M272" s="146" t="s">
        <v>246</v>
      </c>
      <c r="N272" s="25"/>
      <c r="O272" s="25"/>
      <c r="P272" s="144" t="s">
        <v>1594</v>
      </c>
    </row>
    <row r="273" spans="1:16" x14ac:dyDescent="0.25">
      <c r="A273" s="83"/>
      <c r="B273" s="238" t="s">
        <v>81</v>
      </c>
      <c r="C273" s="16"/>
      <c r="D273" s="148" t="s">
        <v>246</v>
      </c>
      <c r="E273" s="16"/>
      <c r="F273" s="16"/>
      <c r="G273" s="142" t="s">
        <v>569</v>
      </c>
      <c r="H273" s="16"/>
      <c r="I273" s="16"/>
      <c r="J273" s="142" t="s">
        <v>1595</v>
      </c>
      <c r="K273" s="16"/>
      <c r="L273" s="16"/>
      <c r="M273" s="148" t="s">
        <v>246</v>
      </c>
      <c r="N273" s="225"/>
      <c r="O273" s="16"/>
      <c r="P273" s="142" t="s">
        <v>1596</v>
      </c>
    </row>
    <row r="274" spans="1:16" x14ac:dyDescent="0.25">
      <c r="A274" s="83"/>
      <c r="B274" s="237" t="s">
        <v>82</v>
      </c>
      <c r="C274" s="25"/>
      <c r="D274" s="144" t="s">
        <v>1138</v>
      </c>
      <c r="E274" s="25"/>
      <c r="F274" s="25"/>
      <c r="G274" s="144" t="s">
        <v>1597</v>
      </c>
      <c r="H274" s="25"/>
      <c r="I274" s="25"/>
      <c r="J274" s="144" t="s">
        <v>712</v>
      </c>
      <c r="K274" s="25"/>
      <c r="L274" s="25"/>
      <c r="M274" s="146" t="s">
        <v>246</v>
      </c>
      <c r="N274" s="100"/>
      <c r="O274" s="25"/>
      <c r="P274" s="144" t="s">
        <v>1598</v>
      </c>
    </row>
    <row r="275" spans="1:16" x14ac:dyDescent="0.25">
      <c r="A275" s="83"/>
      <c r="B275" s="238" t="s">
        <v>84</v>
      </c>
      <c r="C275" s="16"/>
      <c r="D275" s="142" t="s">
        <v>781</v>
      </c>
      <c r="E275" s="16"/>
      <c r="F275" s="16"/>
      <c r="G275" s="148" t="s">
        <v>246</v>
      </c>
      <c r="H275" s="16"/>
      <c r="I275" s="16"/>
      <c r="J275" s="148" t="s">
        <v>246</v>
      </c>
      <c r="K275" s="16"/>
      <c r="L275" s="16"/>
      <c r="M275" s="148" t="s">
        <v>246</v>
      </c>
      <c r="N275" s="225"/>
      <c r="O275" s="16"/>
      <c r="P275" s="142" t="s">
        <v>781</v>
      </c>
    </row>
    <row r="276" spans="1:16" ht="15.75" thickBot="1" x14ac:dyDescent="0.3">
      <c r="A276" s="83"/>
      <c r="B276" s="237" t="s">
        <v>85</v>
      </c>
      <c r="C276" s="65"/>
      <c r="D276" s="245" t="s">
        <v>246</v>
      </c>
      <c r="E276" s="25"/>
      <c r="F276" s="65"/>
      <c r="G276" s="246" t="s">
        <v>1599</v>
      </c>
      <c r="H276" s="25"/>
      <c r="I276" s="65"/>
      <c r="J276" s="246" t="s">
        <v>1600</v>
      </c>
      <c r="K276" s="25"/>
      <c r="L276" s="65"/>
      <c r="M276" s="245" t="s">
        <v>246</v>
      </c>
      <c r="N276" s="46"/>
      <c r="O276" s="65"/>
      <c r="P276" s="246" t="s">
        <v>1531</v>
      </c>
    </row>
    <row r="277" spans="1:16" x14ac:dyDescent="0.25">
      <c r="A277" s="83"/>
      <c r="B277" s="238"/>
      <c r="C277" s="31"/>
      <c r="D277" s="257" t="s">
        <v>1601</v>
      </c>
      <c r="E277" s="16"/>
      <c r="F277" s="31"/>
      <c r="G277" s="257" t="s">
        <v>1602</v>
      </c>
      <c r="H277" s="16"/>
      <c r="I277" s="31"/>
      <c r="J277" s="257" t="s">
        <v>1603</v>
      </c>
      <c r="K277" s="16"/>
      <c r="L277" s="31"/>
      <c r="M277" s="256" t="s">
        <v>246</v>
      </c>
      <c r="N277" s="225"/>
      <c r="O277" s="31"/>
      <c r="P277" s="257" t="s">
        <v>1604</v>
      </c>
    </row>
    <row r="278" spans="1:16" x14ac:dyDescent="0.25">
      <c r="A278" s="83"/>
      <c r="B278" s="237" t="s">
        <v>87</v>
      </c>
      <c r="C278" s="25"/>
      <c r="D278" s="46"/>
      <c r="E278" s="25"/>
      <c r="F278" s="25"/>
      <c r="G278" s="46"/>
      <c r="H278" s="25"/>
      <c r="I278" s="25"/>
      <c r="J278" s="46"/>
      <c r="K278" s="25"/>
      <c r="L278" s="25"/>
      <c r="M278" s="46"/>
      <c r="N278" s="100"/>
      <c r="O278" s="25"/>
      <c r="P278" s="46"/>
    </row>
    <row r="279" spans="1:16" x14ac:dyDescent="0.25">
      <c r="A279" s="83"/>
      <c r="B279" s="238" t="s">
        <v>88</v>
      </c>
      <c r="C279" s="16"/>
      <c r="D279" s="148" t="s">
        <v>246</v>
      </c>
      <c r="E279" s="16"/>
      <c r="F279" s="16"/>
      <c r="G279" s="142" t="s">
        <v>1560</v>
      </c>
      <c r="H279" s="16"/>
      <c r="I279" s="16"/>
      <c r="J279" s="142" t="s">
        <v>1605</v>
      </c>
      <c r="K279" s="16"/>
      <c r="L279" s="16"/>
      <c r="M279" s="148" t="s">
        <v>246</v>
      </c>
      <c r="N279" s="225"/>
      <c r="O279" s="16"/>
      <c r="P279" s="142" t="s">
        <v>1606</v>
      </c>
    </row>
    <row r="280" spans="1:16" x14ac:dyDescent="0.25">
      <c r="A280" s="83"/>
      <c r="B280" s="237" t="s">
        <v>89</v>
      </c>
      <c r="C280" s="25"/>
      <c r="D280" s="146" t="s">
        <v>246</v>
      </c>
      <c r="E280" s="25"/>
      <c r="F280" s="25"/>
      <c r="G280" s="144" t="s">
        <v>1607</v>
      </c>
      <c r="H280" s="25"/>
      <c r="I280" s="25"/>
      <c r="J280" s="144" t="s">
        <v>1608</v>
      </c>
      <c r="K280" s="25"/>
      <c r="L280" s="25"/>
      <c r="M280" s="146" t="s">
        <v>246</v>
      </c>
      <c r="N280" s="25"/>
      <c r="O280" s="25"/>
      <c r="P280" s="144" t="s">
        <v>1609</v>
      </c>
    </row>
    <row r="281" spans="1:16" x14ac:dyDescent="0.25">
      <c r="A281" s="83"/>
      <c r="B281" s="238" t="s">
        <v>90</v>
      </c>
      <c r="C281" s="16"/>
      <c r="D281" s="148" t="s">
        <v>246</v>
      </c>
      <c r="E281" s="16"/>
      <c r="F281" s="16"/>
      <c r="G281" s="142" t="s">
        <v>1610</v>
      </c>
      <c r="H281" s="16"/>
      <c r="I281" s="16"/>
      <c r="J281" s="142" t="s">
        <v>1611</v>
      </c>
      <c r="K281" s="16"/>
      <c r="L281" s="16"/>
      <c r="M281" s="148" t="s">
        <v>246</v>
      </c>
      <c r="N281" s="16"/>
      <c r="O281" s="16"/>
      <c r="P281" s="142" t="s">
        <v>1612</v>
      </c>
    </row>
    <row r="282" spans="1:16" ht="15.75" thickBot="1" x14ac:dyDescent="0.3">
      <c r="A282" s="83"/>
      <c r="B282" s="237" t="s">
        <v>1528</v>
      </c>
      <c r="C282" s="65"/>
      <c r="D282" s="245" t="s">
        <v>246</v>
      </c>
      <c r="E282" s="25"/>
      <c r="F282" s="65"/>
      <c r="G282" s="246" t="s">
        <v>1613</v>
      </c>
      <c r="H282" s="25"/>
      <c r="I282" s="65"/>
      <c r="J282" s="246" t="s">
        <v>354</v>
      </c>
      <c r="K282" s="25"/>
      <c r="L282" s="65"/>
      <c r="M282" s="245" t="s">
        <v>246</v>
      </c>
      <c r="N282" s="25"/>
      <c r="O282" s="65"/>
      <c r="P282" s="246" t="s">
        <v>1614</v>
      </c>
    </row>
    <row r="283" spans="1:16" x14ac:dyDescent="0.25">
      <c r="A283" s="83"/>
      <c r="B283" s="238"/>
      <c r="C283" s="31"/>
      <c r="D283" s="256" t="s">
        <v>246</v>
      </c>
      <c r="E283" s="16"/>
      <c r="F283" s="31"/>
      <c r="G283" s="257" t="s">
        <v>1615</v>
      </c>
      <c r="H283" s="16"/>
      <c r="I283" s="31"/>
      <c r="J283" s="257" t="s">
        <v>1616</v>
      </c>
      <c r="K283" s="16"/>
      <c r="L283" s="31"/>
      <c r="M283" s="256" t="s">
        <v>246</v>
      </c>
      <c r="N283" s="225"/>
      <c r="O283" s="31"/>
      <c r="P283" s="257" t="s">
        <v>1617</v>
      </c>
    </row>
    <row r="284" spans="1:16" ht="15.75" thickBot="1" x14ac:dyDescent="0.3">
      <c r="A284" s="83"/>
      <c r="B284" s="237" t="s">
        <v>93</v>
      </c>
      <c r="C284" s="65"/>
      <c r="D284" s="245" t="s">
        <v>246</v>
      </c>
      <c r="E284" s="25"/>
      <c r="F284" s="65"/>
      <c r="G284" s="258">
        <v>-1309</v>
      </c>
      <c r="H284" s="25"/>
      <c r="I284" s="65"/>
      <c r="J284" s="246">
        <v>-154.30000000000001</v>
      </c>
      <c r="K284" s="25"/>
      <c r="L284" s="65"/>
      <c r="M284" s="245" t="s">
        <v>246</v>
      </c>
      <c r="N284" s="25"/>
      <c r="O284" s="65"/>
      <c r="P284" s="258">
        <v>-1463.3</v>
      </c>
    </row>
    <row r="285" spans="1:16" x14ac:dyDescent="0.25">
      <c r="A285" s="83"/>
      <c r="B285" s="238"/>
      <c r="C285" s="31"/>
      <c r="D285" s="256" t="s">
        <v>246</v>
      </c>
      <c r="E285" s="16"/>
      <c r="F285" s="31"/>
      <c r="G285" s="257" t="s">
        <v>1618</v>
      </c>
      <c r="H285" s="16"/>
      <c r="I285" s="31"/>
      <c r="J285" s="257" t="s">
        <v>1619</v>
      </c>
      <c r="K285" s="16"/>
      <c r="L285" s="31"/>
      <c r="M285" s="256" t="s">
        <v>246</v>
      </c>
      <c r="N285" s="16"/>
      <c r="O285" s="31"/>
      <c r="P285" s="257" t="s">
        <v>1620</v>
      </c>
    </row>
    <row r="286" spans="1:16" x14ac:dyDescent="0.25">
      <c r="A286" s="83"/>
      <c r="B286" s="237" t="s">
        <v>95</v>
      </c>
      <c r="C286" s="25"/>
      <c r="D286" s="144" t="s">
        <v>1621</v>
      </c>
      <c r="E286" s="25"/>
      <c r="F286" s="25"/>
      <c r="G286" s="146" t="s">
        <v>246</v>
      </c>
      <c r="H286" s="25"/>
      <c r="I286" s="25"/>
      <c r="J286" s="146" t="s">
        <v>246</v>
      </c>
      <c r="K286" s="25"/>
      <c r="L286" s="25"/>
      <c r="M286" s="146" t="s">
        <v>246</v>
      </c>
      <c r="N286" s="25"/>
      <c r="O286" s="25"/>
      <c r="P286" s="144" t="s">
        <v>1621</v>
      </c>
    </row>
    <row r="287" spans="1:16" x14ac:dyDescent="0.25">
      <c r="A287" s="83"/>
      <c r="B287" s="238" t="s">
        <v>96</v>
      </c>
      <c r="C287" s="16"/>
      <c r="D287" s="148" t="s">
        <v>246</v>
      </c>
      <c r="E287" s="16"/>
      <c r="F287" s="16"/>
      <c r="G287" s="142" t="s">
        <v>1622</v>
      </c>
      <c r="H287" s="16"/>
      <c r="I287" s="16"/>
      <c r="J287" s="142" t="s">
        <v>1623</v>
      </c>
      <c r="K287" s="16"/>
      <c r="L287" s="16"/>
      <c r="M287" s="148" t="s">
        <v>246</v>
      </c>
      <c r="N287" s="16"/>
      <c r="O287" s="16"/>
      <c r="P287" s="142" t="s">
        <v>594</v>
      </c>
    </row>
    <row r="288" spans="1:16" x14ac:dyDescent="0.25">
      <c r="A288" s="83"/>
      <c r="B288" s="237" t="s">
        <v>1539</v>
      </c>
      <c r="C288" s="25"/>
      <c r="D288" s="144" t="s">
        <v>1624</v>
      </c>
      <c r="E288" s="25"/>
      <c r="F288" s="25"/>
      <c r="G288" s="146" t="s">
        <v>246</v>
      </c>
      <c r="H288" s="25"/>
      <c r="I288" s="25"/>
      <c r="J288" s="146" t="s">
        <v>246</v>
      </c>
      <c r="K288" s="25"/>
      <c r="L288" s="25"/>
      <c r="M288" s="243">
        <v>-1853.1</v>
      </c>
      <c r="N288" s="25"/>
      <c r="O288" s="25"/>
      <c r="P288" s="146" t="s">
        <v>246</v>
      </c>
    </row>
    <row r="289" spans="1:16" x14ac:dyDescent="0.25">
      <c r="A289" s="83"/>
      <c r="B289" s="238" t="s">
        <v>1541</v>
      </c>
      <c r="C289" s="16"/>
      <c r="D289" s="142" t="s">
        <v>1625</v>
      </c>
      <c r="E289" s="16"/>
      <c r="F289" s="16"/>
      <c r="G289" s="148" t="s">
        <v>246</v>
      </c>
      <c r="H289" s="16"/>
      <c r="I289" s="16"/>
      <c r="J289" s="148" t="s">
        <v>246</v>
      </c>
      <c r="K289" s="16"/>
      <c r="L289" s="16"/>
      <c r="M289" s="242">
        <v>-2760.4</v>
      </c>
      <c r="N289" s="16"/>
      <c r="O289" s="16"/>
      <c r="P289" s="148" t="s">
        <v>246</v>
      </c>
    </row>
    <row r="290" spans="1:16" x14ac:dyDescent="0.25">
      <c r="A290" s="83"/>
      <c r="B290" s="237" t="s">
        <v>1543</v>
      </c>
      <c r="C290" s="25"/>
      <c r="D290" s="144" t="s">
        <v>1626</v>
      </c>
      <c r="E290" s="25"/>
      <c r="F290" s="25"/>
      <c r="G290" s="144" t="s">
        <v>1304</v>
      </c>
      <c r="H290" s="25"/>
      <c r="I290" s="25"/>
      <c r="J290" s="144" t="s">
        <v>1134</v>
      </c>
      <c r="K290" s="25"/>
      <c r="L290" s="25"/>
      <c r="M290" s="146" t="s">
        <v>246</v>
      </c>
      <c r="N290" s="100"/>
      <c r="O290" s="25"/>
      <c r="P290" s="144" t="s">
        <v>1627</v>
      </c>
    </row>
    <row r="291" spans="1:16" ht="15.75" thickBot="1" x14ac:dyDescent="0.3">
      <c r="A291" s="83"/>
      <c r="B291" s="238" t="s">
        <v>98</v>
      </c>
      <c r="C291" s="108"/>
      <c r="D291" s="239" t="s">
        <v>246</v>
      </c>
      <c r="E291" s="16"/>
      <c r="F291" s="108"/>
      <c r="G291" s="149" t="s">
        <v>1628</v>
      </c>
      <c r="H291" s="16"/>
      <c r="I291" s="108"/>
      <c r="J291" s="149" t="s">
        <v>1629</v>
      </c>
      <c r="K291" s="16"/>
      <c r="L291" s="108"/>
      <c r="M291" s="239" t="s">
        <v>246</v>
      </c>
      <c r="N291" s="16"/>
      <c r="O291" s="108"/>
      <c r="P291" s="149" t="s">
        <v>561</v>
      </c>
    </row>
    <row r="292" spans="1:16" ht="15.75" thickBot="1" x14ac:dyDescent="0.3">
      <c r="A292" s="83"/>
      <c r="B292" s="253" t="s">
        <v>99</v>
      </c>
      <c r="C292" s="259" t="s">
        <v>227</v>
      </c>
      <c r="D292" s="260" t="s">
        <v>1630</v>
      </c>
      <c r="E292" s="25"/>
      <c r="F292" s="259" t="s">
        <v>227</v>
      </c>
      <c r="G292" s="260" t="s">
        <v>1631</v>
      </c>
      <c r="H292" s="25"/>
      <c r="I292" s="259" t="s">
        <v>227</v>
      </c>
      <c r="J292" s="260" t="s">
        <v>1632</v>
      </c>
      <c r="K292" s="25"/>
      <c r="L292" s="259" t="s">
        <v>227</v>
      </c>
      <c r="M292" s="261">
        <v>-4613.5</v>
      </c>
      <c r="N292" s="25"/>
      <c r="O292" s="259" t="s">
        <v>227</v>
      </c>
      <c r="P292" s="260" t="s">
        <v>1633</v>
      </c>
    </row>
    <row r="293" spans="1:16" ht="15.75" thickTop="1" x14ac:dyDescent="0.25">
      <c r="A293" s="83"/>
      <c r="B293" s="236" t="s">
        <v>100</v>
      </c>
      <c r="C293" s="115"/>
      <c r="D293" s="116"/>
      <c r="E293" s="16"/>
      <c r="F293" s="115"/>
      <c r="G293" s="116"/>
      <c r="H293" s="16"/>
      <c r="I293" s="115"/>
      <c r="J293" s="116"/>
      <c r="K293" s="16"/>
      <c r="L293" s="115"/>
      <c r="M293" s="116"/>
      <c r="N293" s="16"/>
      <c r="O293" s="115"/>
      <c r="P293" s="116"/>
    </row>
    <row r="294" spans="1:16" x14ac:dyDescent="0.25">
      <c r="A294" s="83"/>
      <c r="B294" s="237" t="s">
        <v>1552</v>
      </c>
      <c r="C294" s="25"/>
      <c r="D294" s="46"/>
      <c r="E294" s="25"/>
      <c r="F294" s="25"/>
      <c r="G294" s="46"/>
      <c r="H294" s="25"/>
      <c r="I294" s="25"/>
      <c r="J294" s="46"/>
      <c r="K294" s="25"/>
      <c r="L294" s="25"/>
      <c r="M294" s="46"/>
      <c r="N294" s="25"/>
      <c r="O294" s="25"/>
      <c r="P294" s="46"/>
    </row>
    <row r="295" spans="1:16" x14ac:dyDescent="0.25">
      <c r="A295" s="83"/>
      <c r="B295" s="238" t="s">
        <v>101</v>
      </c>
      <c r="C295" s="143" t="s">
        <v>227</v>
      </c>
      <c r="D295" s="148" t="s">
        <v>246</v>
      </c>
      <c r="E295" s="16"/>
      <c r="F295" s="143" t="s">
        <v>227</v>
      </c>
      <c r="G295" s="142" t="s">
        <v>1634</v>
      </c>
      <c r="H295" s="16"/>
      <c r="I295" s="143" t="s">
        <v>227</v>
      </c>
      <c r="J295" s="142" t="s">
        <v>753</v>
      </c>
      <c r="K295" s="16"/>
      <c r="L295" s="143" t="s">
        <v>227</v>
      </c>
      <c r="M295" s="148" t="s">
        <v>246</v>
      </c>
      <c r="N295" s="16"/>
      <c r="O295" s="143" t="s">
        <v>227</v>
      </c>
      <c r="P295" s="142" t="s">
        <v>1635</v>
      </c>
    </row>
    <row r="296" spans="1:16" x14ac:dyDescent="0.25">
      <c r="A296" s="83"/>
      <c r="B296" s="237" t="s">
        <v>102</v>
      </c>
      <c r="C296" s="25"/>
      <c r="D296" s="146" t="s">
        <v>246</v>
      </c>
      <c r="E296" s="25"/>
      <c r="F296" s="25"/>
      <c r="G296" s="144" t="s">
        <v>1636</v>
      </c>
      <c r="H296" s="25"/>
      <c r="I296" s="25"/>
      <c r="J296" s="144" t="s">
        <v>1637</v>
      </c>
      <c r="K296" s="25"/>
      <c r="L296" s="25"/>
      <c r="M296" s="146" t="s">
        <v>246</v>
      </c>
      <c r="N296" s="25"/>
      <c r="O296" s="25"/>
      <c r="P296" s="144" t="s">
        <v>1638</v>
      </c>
    </row>
    <row r="297" spans="1:16" x14ac:dyDescent="0.25">
      <c r="A297" s="83"/>
      <c r="B297" s="238" t="s">
        <v>103</v>
      </c>
      <c r="C297" s="16"/>
      <c r="D297" s="142" t="s">
        <v>786</v>
      </c>
      <c r="E297" s="16"/>
      <c r="F297" s="16"/>
      <c r="G297" s="142" t="s">
        <v>1639</v>
      </c>
      <c r="H297" s="16"/>
      <c r="I297" s="16"/>
      <c r="J297" s="142" t="s">
        <v>1640</v>
      </c>
      <c r="K297" s="16"/>
      <c r="L297" s="16"/>
      <c r="M297" s="148" t="s">
        <v>246</v>
      </c>
      <c r="N297" s="16"/>
      <c r="O297" s="16"/>
      <c r="P297" s="142" t="s">
        <v>821</v>
      </c>
    </row>
    <row r="298" spans="1:16" ht="15.75" thickBot="1" x14ac:dyDescent="0.3">
      <c r="A298" s="83"/>
      <c r="B298" s="237" t="s">
        <v>104</v>
      </c>
      <c r="C298" s="65"/>
      <c r="D298" s="246" t="s">
        <v>1641</v>
      </c>
      <c r="E298" s="25"/>
      <c r="F298" s="65"/>
      <c r="G298" s="246" t="s">
        <v>749</v>
      </c>
      <c r="H298" s="25"/>
      <c r="I298" s="65"/>
      <c r="J298" s="246" t="s">
        <v>711</v>
      </c>
      <c r="K298" s="25"/>
      <c r="L298" s="65"/>
      <c r="M298" s="245" t="s">
        <v>246</v>
      </c>
      <c r="N298" s="25"/>
      <c r="O298" s="65"/>
      <c r="P298" s="246" t="s">
        <v>1642</v>
      </c>
    </row>
    <row r="299" spans="1:16" x14ac:dyDescent="0.25">
      <c r="A299" s="83"/>
      <c r="B299" s="238"/>
      <c r="C299" s="31"/>
      <c r="D299" s="257" t="s">
        <v>1643</v>
      </c>
      <c r="E299" s="16"/>
      <c r="F299" s="31"/>
      <c r="G299" s="257" t="s">
        <v>1644</v>
      </c>
      <c r="H299" s="16"/>
      <c r="I299" s="31"/>
      <c r="J299" s="257" t="s">
        <v>1645</v>
      </c>
      <c r="K299" s="16"/>
      <c r="L299" s="31"/>
      <c r="M299" s="256" t="s">
        <v>246</v>
      </c>
      <c r="N299" s="16"/>
      <c r="O299" s="31"/>
      <c r="P299" s="257" t="s">
        <v>1646</v>
      </c>
    </row>
    <row r="300" spans="1:16" x14ac:dyDescent="0.25">
      <c r="A300" s="83"/>
      <c r="B300" s="237" t="s">
        <v>106</v>
      </c>
      <c r="C300" s="25"/>
      <c r="D300" s="144" t="s">
        <v>1647</v>
      </c>
      <c r="E300" s="25"/>
      <c r="F300" s="25"/>
      <c r="G300" s="144" t="s">
        <v>856</v>
      </c>
      <c r="H300" s="25"/>
      <c r="I300" s="25"/>
      <c r="J300" s="144" t="s">
        <v>1170</v>
      </c>
      <c r="K300" s="25"/>
      <c r="L300" s="25"/>
      <c r="M300" s="146" t="s">
        <v>246</v>
      </c>
      <c r="N300" s="25"/>
      <c r="O300" s="25"/>
      <c r="P300" s="144" t="s">
        <v>1648</v>
      </c>
    </row>
    <row r="301" spans="1:16" x14ac:dyDescent="0.25">
      <c r="A301" s="83"/>
      <c r="B301" s="238" t="s">
        <v>1569</v>
      </c>
      <c r="C301" s="16"/>
      <c r="D301" s="148" t="s">
        <v>246</v>
      </c>
      <c r="E301" s="16"/>
      <c r="F301" s="16"/>
      <c r="G301" s="142" t="s">
        <v>1649</v>
      </c>
      <c r="H301" s="16"/>
      <c r="I301" s="16"/>
      <c r="J301" s="142" t="s">
        <v>1650</v>
      </c>
      <c r="K301" s="16"/>
      <c r="L301" s="16"/>
      <c r="M301" s="242">
        <v>-2760.4</v>
      </c>
      <c r="N301" s="16"/>
      <c r="O301" s="16"/>
      <c r="P301" s="148" t="s">
        <v>246</v>
      </c>
    </row>
    <row r="302" spans="1:16" x14ac:dyDescent="0.25">
      <c r="A302" s="83"/>
      <c r="B302" s="237" t="s">
        <v>107</v>
      </c>
      <c r="C302" s="25"/>
      <c r="D302" s="144" t="s">
        <v>1651</v>
      </c>
      <c r="E302" s="25"/>
      <c r="F302" s="25"/>
      <c r="G302" s="146" t="s">
        <v>246</v>
      </c>
      <c r="H302" s="25"/>
      <c r="I302" s="25"/>
      <c r="J302" s="146" t="s">
        <v>246</v>
      </c>
      <c r="K302" s="25"/>
      <c r="L302" s="25"/>
      <c r="M302" s="146" t="s">
        <v>246</v>
      </c>
      <c r="N302" s="25"/>
      <c r="O302" s="25"/>
      <c r="P302" s="144" t="s">
        <v>1651</v>
      </c>
    </row>
    <row r="303" spans="1:16" ht="24.75" x14ac:dyDescent="0.25">
      <c r="A303" s="83"/>
      <c r="B303" s="238" t="s">
        <v>108</v>
      </c>
      <c r="C303" s="16"/>
      <c r="D303" s="148" t="s">
        <v>246</v>
      </c>
      <c r="E303" s="16"/>
      <c r="F303" s="16"/>
      <c r="G303" s="142" t="s">
        <v>1652</v>
      </c>
      <c r="H303" s="16"/>
      <c r="I303" s="16"/>
      <c r="J303" s="142" t="s">
        <v>1653</v>
      </c>
      <c r="K303" s="16"/>
      <c r="L303" s="16"/>
      <c r="M303" s="148" t="s">
        <v>246</v>
      </c>
      <c r="N303" s="16"/>
      <c r="O303" s="16"/>
      <c r="P303" s="142" t="s">
        <v>451</v>
      </c>
    </row>
    <row r="304" spans="1:16" ht="15.75" thickBot="1" x14ac:dyDescent="0.3">
      <c r="A304" s="83"/>
      <c r="B304" s="237" t="s">
        <v>109</v>
      </c>
      <c r="C304" s="25"/>
      <c r="D304" s="144" t="s">
        <v>283</v>
      </c>
      <c r="E304" s="25"/>
      <c r="F304" s="25"/>
      <c r="G304" s="144" t="s">
        <v>1654</v>
      </c>
      <c r="H304" s="25"/>
      <c r="I304" s="25"/>
      <c r="J304" s="144" t="s">
        <v>1655</v>
      </c>
      <c r="K304" s="25"/>
      <c r="L304" s="25"/>
      <c r="M304" s="146" t="s">
        <v>246</v>
      </c>
      <c r="N304" s="25"/>
      <c r="O304" s="25"/>
      <c r="P304" s="144" t="s">
        <v>1656</v>
      </c>
    </row>
    <row r="305" spans="1:16" ht="15.75" thickBot="1" x14ac:dyDescent="0.3">
      <c r="A305" s="83"/>
      <c r="B305" s="247" t="s">
        <v>110</v>
      </c>
      <c r="C305" s="226"/>
      <c r="D305" s="262" t="s">
        <v>1657</v>
      </c>
      <c r="E305" s="16"/>
      <c r="F305" s="226"/>
      <c r="G305" s="262" t="s">
        <v>1658</v>
      </c>
      <c r="H305" s="16"/>
      <c r="I305" s="226"/>
      <c r="J305" s="262" t="s">
        <v>1659</v>
      </c>
      <c r="K305" s="16"/>
      <c r="L305" s="226"/>
      <c r="M305" s="263">
        <v>-2760.4</v>
      </c>
      <c r="N305" s="16"/>
      <c r="O305" s="226"/>
      <c r="P305" s="262" t="s">
        <v>1660</v>
      </c>
    </row>
    <row r="306" spans="1:16" x14ac:dyDescent="0.25">
      <c r="A306" s="83"/>
      <c r="B306" s="237" t="s">
        <v>111</v>
      </c>
      <c r="C306" s="39"/>
      <c r="D306" s="240" t="s">
        <v>246</v>
      </c>
      <c r="E306" s="25"/>
      <c r="F306" s="39"/>
      <c r="G306" s="240" t="s">
        <v>246</v>
      </c>
      <c r="H306" s="25"/>
      <c r="I306" s="39"/>
      <c r="J306" s="151" t="s">
        <v>476</v>
      </c>
      <c r="K306" s="25"/>
      <c r="L306" s="39"/>
      <c r="M306" s="240" t="s">
        <v>246</v>
      </c>
      <c r="N306" s="25"/>
      <c r="O306" s="39"/>
      <c r="P306" s="151" t="s">
        <v>476</v>
      </c>
    </row>
    <row r="307" spans="1:16" ht="24.75" x14ac:dyDescent="0.25">
      <c r="A307" s="83"/>
      <c r="B307" s="238" t="s">
        <v>120</v>
      </c>
      <c r="C307" s="16"/>
      <c r="D307" s="142" t="s">
        <v>1661</v>
      </c>
      <c r="E307" s="16"/>
      <c r="F307" s="16"/>
      <c r="G307" s="142" t="s">
        <v>1662</v>
      </c>
      <c r="H307" s="16"/>
      <c r="I307" s="16"/>
      <c r="J307" s="142" t="s">
        <v>1663</v>
      </c>
      <c r="K307" s="16"/>
      <c r="L307" s="16"/>
      <c r="M307" s="242">
        <v>-1853.1</v>
      </c>
      <c r="N307" s="16"/>
      <c r="O307" s="16"/>
      <c r="P307" s="142" t="s">
        <v>1661</v>
      </c>
    </row>
    <row r="308" spans="1:16" ht="15.75" thickBot="1" x14ac:dyDescent="0.3">
      <c r="A308" s="83"/>
      <c r="B308" s="237" t="s">
        <v>121</v>
      </c>
      <c r="C308" s="65"/>
      <c r="D308" s="245" t="s">
        <v>246</v>
      </c>
      <c r="E308" s="25"/>
      <c r="F308" s="65"/>
      <c r="G308" s="246" t="s">
        <v>293</v>
      </c>
      <c r="H308" s="25"/>
      <c r="I308" s="65"/>
      <c r="J308" s="246" t="s">
        <v>1664</v>
      </c>
      <c r="K308" s="25"/>
      <c r="L308" s="65"/>
      <c r="M308" s="60"/>
      <c r="N308" s="25"/>
      <c r="O308" s="65"/>
      <c r="P308" s="246" t="s">
        <v>467</v>
      </c>
    </row>
    <row r="309" spans="1:16" ht="15.75" thickBot="1" x14ac:dyDescent="0.3">
      <c r="A309" s="83"/>
      <c r="B309" s="238" t="s">
        <v>122</v>
      </c>
      <c r="C309" s="226"/>
      <c r="D309" s="262" t="s">
        <v>1661</v>
      </c>
      <c r="E309" s="16"/>
      <c r="F309" s="226"/>
      <c r="G309" s="262" t="s">
        <v>1665</v>
      </c>
      <c r="H309" s="16"/>
      <c r="I309" s="226"/>
      <c r="J309" s="262" t="s">
        <v>1666</v>
      </c>
      <c r="K309" s="16"/>
      <c r="L309" s="226"/>
      <c r="M309" s="263">
        <v>-1853.1</v>
      </c>
      <c r="N309" s="16"/>
      <c r="O309" s="226"/>
      <c r="P309" s="262" t="s">
        <v>1667</v>
      </c>
    </row>
    <row r="310" spans="1:16" ht="15.75" thickBot="1" x14ac:dyDescent="0.3">
      <c r="A310" s="83"/>
      <c r="B310" s="253" t="s">
        <v>123</v>
      </c>
      <c r="C310" s="259" t="s">
        <v>227</v>
      </c>
      <c r="D310" s="260" t="s">
        <v>1630</v>
      </c>
      <c r="E310" s="25"/>
      <c r="F310" s="259" t="s">
        <v>227</v>
      </c>
      <c r="G310" s="260" t="s">
        <v>1631</v>
      </c>
      <c r="H310" s="25"/>
      <c r="I310" s="259" t="s">
        <v>227</v>
      </c>
      <c r="J310" s="260" t="s">
        <v>1632</v>
      </c>
      <c r="K310" s="25"/>
      <c r="L310" s="259" t="s">
        <v>227</v>
      </c>
      <c r="M310" s="261">
        <v>-4613.5</v>
      </c>
      <c r="N310" s="25"/>
      <c r="O310" s="259" t="s">
        <v>227</v>
      </c>
      <c r="P310" s="260" t="s">
        <v>1633</v>
      </c>
    </row>
    <row r="311" spans="1:16" ht="15.75" thickTop="1" x14ac:dyDescent="0.25">
      <c r="A311" s="83"/>
      <c r="B311" s="82"/>
      <c r="C311" s="82"/>
      <c r="D311" s="82"/>
      <c r="E311" s="82"/>
      <c r="F311" s="82"/>
      <c r="G311" s="82"/>
      <c r="H311" s="82"/>
      <c r="I311" s="82"/>
      <c r="J311" s="82"/>
      <c r="K311" s="82"/>
      <c r="L311" s="82"/>
      <c r="M311" s="82"/>
      <c r="N311" s="82"/>
      <c r="O311" s="82"/>
      <c r="P311" s="82"/>
    </row>
    <row r="312" spans="1:16" x14ac:dyDescent="0.25">
      <c r="A312" s="83"/>
      <c r="B312" s="278" t="s">
        <v>1345</v>
      </c>
      <c r="C312" s="278"/>
      <c r="D312" s="278"/>
      <c r="E312" s="278"/>
      <c r="F312" s="278"/>
      <c r="G312" s="278"/>
      <c r="H312" s="278"/>
      <c r="I312" s="278"/>
      <c r="J312" s="278"/>
      <c r="K312" s="278"/>
      <c r="L312" s="278"/>
      <c r="M312" s="278"/>
      <c r="N312" s="278"/>
      <c r="O312" s="278"/>
      <c r="P312" s="278"/>
    </row>
    <row r="313" spans="1:16" x14ac:dyDescent="0.25">
      <c r="A313" s="83"/>
      <c r="B313" s="278" t="s">
        <v>1668</v>
      </c>
      <c r="C313" s="278"/>
      <c r="D313" s="278"/>
      <c r="E313" s="278"/>
      <c r="F313" s="278"/>
      <c r="G313" s="278"/>
      <c r="H313" s="278"/>
      <c r="I313" s="278"/>
      <c r="J313" s="278"/>
      <c r="K313" s="278"/>
      <c r="L313" s="278"/>
      <c r="M313" s="278"/>
      <c r="N313" s="278"/>
      <c r="O313" s="278"/>
      <c r="P313" s="278"/>
    </row>
    <row r="314" spans="1:16" x14ac:dyDescent="0.25">
      <c r="A314" s="83"/>
      <c r="B314" s="278" t="s">
        <v>1472</v>
      </c>
      <c r="C314" s="278"/>
      <c r="D314" s="278"/>
      <c r="E314" s="278"/>
      <c r="F314" s="278"/>
      <c r="G314" s="278"/>
      <c r="H314" s="278"/>
      <c r="I314" s="278"/>
      <c r="J314" s="278"/>
      <c r="K314" s="278"/>
      <c r="L314" s="278"/>
      <c r="M314" s="278"/>
      <c r="N314" s="278"/>
      <c r="O314" s="278"/>
      <c r="P314" s="278"/>
    </row>
    <row r="315" spans="1:16" x14ac:dyDescent="0.25">
      <c r="A315" s="83"/>
      <c r="B315" s="82"/>
      <c r="C315" s="82"/>
      <c r="D315" s="82"/>
      <c r="E315" s="82"/>
      <c r="F315" s="82"/>
      <c r="G315" s="82"/>
      <c r="H315" s="82"/>
      <c r="I315" s="82"/>
      <c r="J315" s="82"/>
      <c r="K315" s="82"/>
      <c r="L315" s="82"/>
      <c r="M315" s="82"/>
      <c r="N315" s="82"/>
      <c r="O315" s="82"/>
      <c r="P315" s="82"/>
    </row>
    <row r="316" spans="1:16" x14ac:dyDescent="0.25">
      <c r="A316" s="83"/>
      <c r="B316" s="279" t="s">
        <v>912</v>
      </c>
      <c r="C316" s="279"/>
      <c r="D316" s="279"/>
      <c r="E316" s="279"/>
      <c r="F316" s="279"/>
      <c r="G316" s="279"/>
      <c r="H316" s="279"/>
      <c r="I316" s="279"/>
      <c r="J316" s="279"/>
      <c r="K316" s="279"/>
      <c r="L316" s="279"/>
      <c r="M316" s="279"/>
      <c r="N316" s="279"/>
      <c r="O316" s="279"/>
      <c r="P316" s="279"/>
    </row>
    <row r="317" spans="1:16" x14ac:dyDescent="0.25">
      <c r="A317" s="83"/>
      <c r="B317" s="105"/>
      <c r="C317" s="105"/>
      <c r="D317" s="105"/>
      <c r="E317" s="105"/>
      <c r="F317" s="105"/>
      <c r="G317" s="105"/>
      <c r="H317" s="105"/>
      <c r="I317" s="105"/>
      <c r="J317" s="105"/>
      <c r="K317" s="105"/>
      <c r="L317" s="105"/>
      <c r="M317" s="105"/>
      <c r="N317" s="105"/>
      <c r="O317" s="105"/>
      <c r="P317" s="105"/>
    </row>
    <row r="318" spans="1:16" x14ac:dyDescent="0.25">
      <c r="A318" s="83"/>
      <c r="B318" s="15"/>
      <c r="C318" s="16"/>
      <c r="D318" s="16"/>
      <c r="E318" s="16"/>
      <c r="F318" s="16"/>
      <c r="G318" s="16"/>
      <c r="H318" s="16"/>
      <c r="I318" s="16"/>
      <c r="J318" s="16"/>
      <c r="K318" s="16"/>
      <c r="L318" s="16"/>
      <c r="M318" s="16"/>
      <c r="N318" s="16"/>
      <c r="O318" s="16"/>
      <c r="P318" s="16"/>
    </row>
    <row r="319" spans="1:16" x14ac:dyDescent="0.25">
      <c r="A319" s="83"/>
      <c r="B319" s="238"/>
      <c r="C319" s="44" t="s">
        <v>1348</v>
      </c>
      <c r="D319" s="44"/>
      <c r="E319" s="21"/>
      <c r="F319" s="21"/>
      <c r="G319" s="16"/>
      <c r="H319" s="16"/>
      <c r="I319" s="44" t="s">
        <v>1349</v>
      </c>
      <c r="J319" s="44"/>
      <c r="K319" s="21"/>
      <c r="L319" s="21"/>
      <c r="M319" s="21"/>
      <c r="N319" s="21"/>
      <c r="O319" s="21"/>
      <c r="P319" s="21"/>
    </row>
    <row r="320" spans="1:16" ht="15.75" thickBot="1" x14ac:dyDescent="0.3">
      <c r="A320" s="83"/>
      <c r="B320" s="264"/>
      <c r="C320" s="29" t="s">
        <v>1350</v>
      </c>
      <c r="D320" s="29"/>
      <c r="E320" s="21"/>
      <c r="F320" s="29" t="s">
        <v>1351</v>
      </c>
      <c r="G320" s="29"/>
      <c r="H320" s="21"/>
      <c r="I320" s="29" t="s">
        <v>1351</v>
      </c>
      <c r="J320" s="29"/>
      <c r="K320" s="21"/>
      <c r="L320" s="29" t="s">
        <v>1352</v>
      </c>
      <c r="M320" s="29"/>
      <c r="N320" s="21"/>
      <c r="O320" s="29" t="s">
        <v>1353</v>
      </c>
      <c r="P320" s="29"/>
    </row>
    <row r="321" spans="1:16" x14ac:dyDescent="0.25">
      <c r="A321" s="83"/>
      <c r="B321" s="238" t="s">
        <v>137</v>
      </c>
      <c r="C321" s="216"/>
      <c r="D321" s="62"/>
      <c r="E321" s="50"/>
      <c r="F321" s="216"/>
      <c r="G321" s="62"/>
      <c r="H321" s="50"/>
      <c r="I321" s="216"/>
      <c r="J321" s="62"/>
      <c r="K321" s="50"/>
      <c r="L321" s="216"/>
      <c r="M321" s="62"/>
      <c r="N321" s="50"/>
      <c r="O321" s="216"/>
      <c r="P321" s="62"/>
    </row>
    <row r="322" spans="1:16" x14ac:dyDescent="0.25">
      <c r="A322" s="83"/>
      <c r="B322" s="237" t="s">
        <v>55</v>
      </c>
      <c r="C322" s="145" t="s">
        <v>227</v>
      </c>
      <c r="D322" s="144" t="s">
        <v>592</v>
      </c>
      <c r="E322" s="46"/>
      <c r="F322" s="145" t="s">
        <v>227</v>
      </c>
      <c r="G322" s="144" t="s">
        <v>1391</v>
      </c>
      <c r="H322" s="46"/>
      <c r="I322" s="145" t="s">
        <v>227</v>
      </c>
      <c r="J322" s="144" t="s">
        <v>1386</v>
      </c>
      <c r="K322" s="46"/>
      <c r="L322" s="145" t="s">
        <v>227</v>
      </c>
      <c r="M322" s="144">
        <v>-196.9</v>
      </c>
      <c r="N322" s="46"/>
      <c r="O322" s="145" t="s">
        <v>227</v>
      </c>
      <c r="P322" s="144" t="s">
        <v>1256</v>
      </c>
    </row>
    <row r="323" spans="1:16" ht="24.75" x14ac:dyDescent="0.25">
      <c r="A323" s="83"/>
      <c r="B323" s="238" t="s">
        <v>1669</v>
      </c>
      <c r="C323" s="21"/>
      <c r="D323" s="50"/>
      <c r="E323" s="50"/>
      <c r="F323" s="21"/>
      <c r="G323" s="50"/>
      <c r="H323" s="50"/>
      <c r="I323" s="21"/>
      <c r="J323" s="50"/>
      <c r="K323" s="50"/>
      <c r="L323" s="21"/>
      <c r="M323" s="50"/>
      <c r="N323" s="50"/>
      <c r="O323" s="21"/>
      <c r="P323" s="50"/>
    </row>
    <row r="324" spans="1:16" x14ac:dyDescent="0.25">
      <c r="A324" s="83"/>
      <c r="B324" s="247" t="s">
        <v>1670</v>
      </c>
      <c r="C324" s="210"/>
      <c r="D324" s="148" t="s">
        <v>246</v>
      </c>
      <c r="E324" s="50"/>
      <c r="F324" s="210"/>
      <c r="G324" s="148" t="s">
        <v>246</v>
      </c>
      <c r="H324" s="50"/>
      <c r="I324" s="210"/>
      <c r="J324" s="148" t="s">
        <v>246</v>
      </c>
      <c r="K324" s="50"/>
      <c r="L324" s="210"/>
      <c r="M324" s="148" t="s">
        <v>246</v>
      </c>
      <c r="N324" s="50"/>
      <c r="O324" s="210"/>
      <c r="P324" s="148" t="s">
        <v>246</v>
      </c>
    </row>
    <row r="325" spans="1:16" x14ac:dyDescent="0.25">
      <c r="A325" s="83"/>
      <c r="B325" s="253" t="s">
        <v>1368</v>
      </c>
      <c r="C325" s="107"/>
      <c r="D325" s="144">
        <v>-196.9</v>
      </c>
      <c r="E325" s="46"/>
      <c r="F325" s="107"/>
      <c r="G325" s="146" t="s">
        <v>246</v>
      </c>
      <c r="H325" s="46"/>
      <c r="I325" s="107"/>
      <c r="J325" s="146" t="s">
        <v>246</v>
      </c>
      <c r="K325" s="46"/>
      <c r="L325" s="107"/>
      <c r="M325" s="144" t="s">
        <v>1369</v>
      </c>
      <c r="N325" s="46"/>
      <c r="O325" s="107"/>
      <c r="P325" s="146" t="s">
        <v>246</v>
      </c>
    </row>
    <row r="326" spans="1:16" x14ac:dyDescent="0.25">
      <c r="A326" s="83"/>
      <c r="B326" s="247" t="s">
        <v>140</v>
      </c>
      <c r="C326" s="210"/>
      <c r="D326" s="142" t="s">
        <v>470</v>
      </c>
      <c r="E326" s="50"/>
      <c r="F326" s="210"/>
      <c r="G326" s="148" t="s">
        <v>246</v>
      </c>
      <c r="H326" s="50"/>
      <c r="I326" s="210"/>
      <c r="J326" s="148" t="s">
        <v>246</v>
      </c>
      <c r="K326" s="50"/>
      <c r="L326" s="210"/>
      <c r="M326" s="148" t="s">
        <v>246</v>
      </c>
      <c r="N326" s="50"/>
      <c r="O326" s="210"/>
      <c r="P326" s="142" t="s">
        <v>470</v>
      </c>
    </row>
    <row r="327" spans="1:16" x14ac:dyDescent="0.25">
      <c r="A327" s="83"/>
      <c r="B327" s="253" t="s">
        <v>45</v>
      </c>
      <c r="C327" s="107"/>
      <c r="D327" s="146" t="s">
        <v>246</v>
      </c>
      <c r="E327" s="46"/>
      <c r="F327" s="107"/>
      <c r="G327" s="144" t="s">
        <v>1371</v>
      </c>
      <c r="H327" s="46"/>
      <c r="I327" s="107"/>
      <c r="J327" s="144" t="s">
        <v>1372</v>
      </c>
      <c r="K327" s="46"/>
      <c r="L327" s="107"/>
      <c r="M327" s="146" t="s">
        <v>246</v>
      </c>
      <c r="N327" s="46"/>
      <c r="O327" s="107"/>
      <c r="P327" s="144" t="s">
        <v>1373</v>
      </c>
    </row>
    <row r="328" spans="1:16" ht="24.75" x14ac:dyDescent="0.25">
      <c r="A328" s="83"/>
      <c r="B328" s="247" t="s">
        <v>141</v>
      </c>
      <c r="C328" s="210"/>
      <c r="D328" s="148" t="s">
        <v>246</v>
      </c>
      <c r="E328" s="50"/>
      <c r="F328" s="210"/>
      <c r="G328" s="142" t="s">
        <v>354</v>
      </c>
      <c r="H328" s="50"/>
      <c r="I328" s="210"/>
      <c r="J328" s="142" t="s">
        <v>795</v>
      </c>
      <c r="K328" s="50"/>
      <c r="L328" s="210"/>
      <c r="M328" s="148" t="s">
        <v>246</v>
      </c>
      <c r="N328" s="50"/>
      <c r="O328" s="210"/>
      <c r="P328" s="142" t="s">
        <v>1671</v>
      </c>
    </row>
    <row r="329" spans="1:16" ht="24.75" x14ac:dyDescent="0.25">
      <c r="A329" s="83"/>
      <c r="B329" s="253" t="s">
        <v>142</v>
      </c>
      <c r="C329" s="265"/>
      <c r="D329" s="144" t="s">
        <v>1672</v>
      </c>
      <c r="E329" s="46"/>
      <c r="F329" s="265"/>
      <c r="G329" s="146" t="s">
        <v>246</v>
      </c>
      <c r="H329" s="46"/>
      <c r="I329" s="265"/>
      <c r="J329" s="146" t="s">
        <v>246</v>
      </c>
      <c r="K329" s="46"/>
      <c r="L329" s="265"/>
      <c r="M329" s="146" t="s">
        <v>246</v>
      </c>
      <c r="N329" s="46"/>
      <c r="O329" s="265"/>
      <c r="P329" s="144" t="s">
        <v>1672</v>
      </c>
    </row>
    <row r="330" spans="1:16" x14ac:dyDescent="0.25">
      <c r="A330" s="83"/>
      <c r="B330" s="247" t="s">
        <v>47</v>
      </c>
      <c r="C330" s="21"/>
      <c r="D330" s="148" t="s">
        <v>246</v>
      </c>
      <c r="E330" s="50"/>
      <c r="F330" s="21"/>
      <c r="G330" s="142" t="s">
        <v>1377</v>
      </c>
      <c r="H330" s="50"/>
      <c r="I330" s="21"/>
      <c r="J330" s="148" t="s">
        <v>246</v>
      </c>
      <c r="K330" s="50"/>
      <c r="L330" s="21"/>
      <c r="M330" s="148" t="s">
        <v>246</v>
      </c>
      <c r="N330" s="50"/>
      <c r="O330" s="21"/>
      <c r="P330" s="142" t="s">
        <v>1377</v>
      </c>
    </row>
    <row r="331" spans="1:16" x14ac:dyDescent="0.25">
      <c r="A331" s="83"/>
      <c r="B331" s="253" t="s">
        <v>1673</v>
      </c>
      <c r="C331" s="265"/>
      <c r="D331" s="144" t="s">
        <v>1674</v>
      </c>
      <c r="E331" s="46"/>
      <c r="F331" s="265"/>
      <c r="G331" s="146" t="s">
        <v>246</v>
      </c>
      <c r="H331" s="46"/>
      <c r="I331" s="265"/>
      <c r="J331" s="146" t="s">
        <v>246</v>
      </c>
      <c r="K331" s="46"/>
      <c r="L331" s="265"/>
      <c r="M331" s="146" t="s">
        <v>246</v>
      </c>
      <c r="N331" s="46"/>
      <c r="O331" s="265"/>
      <c r="P331" s="144" t="s">
        <v>1674</v>
      </c>
    </row>
    <row r="332" spans="1:16" ht="24.75" x14ac:dyDescent="0.25">
      <c r="A332" s="83"/>
      <c r="B332" s="247" t="s">
        <v>144</v>
      </c>
      <c r="C332" s="21"/>
      <c r="D332" s="148" t="s">
        <v>246</v>
      </c>
      <c r="E332" s="50"/>
      <c r="F332" s="21"/>
      <c r="G332" s="142" t="s">
        <v>1197</v>
      </c>
      <c r="H332" s="50"/>
      <c r="I332" s="21"/>
      <c r="J332" s="142" t="s">
        <v>859</v>
      </c>
      <c r="K332" s="50"/>
      <c r="L332" s="21"/>
      <c r="M332" s="148" t="s">
        <v>246</v>
      </c>
      <c r="N332" s="50"/>
      <c r="O332" s="21"/>
      <c r="P332" s="142" t="s">
        <v>1675</v>
      </c>
    </row>
    <row r="333" spans="1:16" ht="24.75" x14ac:dyDescent="0.25">
      <c r="A333" s="83"/>
      <c r="B333" s="253" t="s">
        <v>1676</v>
      </c>
      <c r="C333" s="107"/>
      <c r="D333" s="46"/>
      <c r="E333" s="46"/>
      <c r="F333" s="107"/>
      <c r="G333" s="46"/>
      <c r="H333" s="46"/>
      <c r="I333" s="107"/>
      <c r="J333" s="46"/>
      <c r="K333" s="46"/>
      <c r="L333" s="107"/>
      <c r="M333" s="46"/>
      <c r="N333" s="46"/>
      <c r="O333" s="107"/>
      <c r="P333" s="46"/>
    </row>
    <row r="334" spans="1:16" ht="24.75" x14ac:dyDescent="0.25">
      <c r="A334" s="83"/>
      <c r="B334" s="266" t="s">
        <v>1677</v>
      </c>
      <c r="C334" s="107"/>
      <c r="D334" s="46"/>
      <c r="E334" s="46"/>
      <c r="F334" s="107"/>
      <c r="G334" s="46"/>
      <c r="H334" s="46"/>
      <c r="I334" s="107"/>
      <c r="J334" s="46"/>
      <c r="K334" s="46"/>
      <c r="L334" s="107"/>
      <c r="M334" s="46"/>
      <c r="N334" s="46"/>
      <c r="O334" s="107"/>
      <c r="P334" s="46"/>
    </row>
    <row r="335" spans="1:16" x14ac:dyDescent="0.25">
      <c r="A335" s="83"/>
      <c r="B335" s="267" t="s">
        <v>146</v>
      </c>
      <c r="C335" s="21"/>
      <c r="D335" s="148" t="s">
        <v>246</v>
      </c>
      <c r="E335" s="50"/>
      <c r="F335" s="21"/>
      <c r="G335" s="142">
        <v>-5.9</v>
      </c>
      <c r="H335" s="50"/>
      <c r="I335" s="21"/>
      <c r="J335" s="142">
        <v>-48.4</v>
      </c>
      <c r="K335" s="50"/>
      <c r="L335" s="21"/>
      <c r="M335" s="148" t="s">
        <v>246</v>
      </c>
      <c r="N335" s="50"/>
      <c r="O335" s="21"/>
      <c r="P335" s="142">
        <v>-54.3</v>
      </c>
    </row>
    <row r="336" spans="1:16" ht="24.75" x14ac:dyDescent="0.25">
      <c r="A336" s="83"/>
      <c r="B336" s="266" t="s">
        <v>1678</v>
      </c>
      <c r="C336" s="265"/>
      <c r="D336" s="146" t="s">
        <v>246</v>
      </c>
      <c r="E336" s="46"/>
      <c r="F336" s="265"/>
      <c r="G336" s="144">
        <v>-6.1</v>
      </c>
      <c r="H336" s="46"/>
      <c r="I336" s="265"/>
      <c r="J336" s="144">
        <v>-12.5</v>
      </c>
      <c r="K336" s="46"/>
      <c r="L336" s="265"/>
      <c r="M336" s="146" t="s">
        <v>246</v>
      </c>
      <c r="N336" s="46"/>
      <c r="O336" s="265"/>
      <c r="P336" s="144">
        <v>-18.600000000000001</v>
      </c>
    </row>
    <row r="337" spans="1:16" ht="24.75" x14ac:dyDescent="0.25">
      <c r="A337" s="83"/>
      <c r="B337" s="267" t="s">
        <v>148</v>
      </c>
      <c r="C337" s="21"/>
      <c r="D337" s="142" t="s">
        <v>612</v>
      </c>
      <c r="E337" s="50"/>
      <c r="F337" s="21"/>
      <c r="G337" s="142">
        <v>-38.6</v>
      </c>
      <c r="H337" s="50"/>
      <c r="I337" s="21"/>
      <c r="J337" s="142" t="s">
        <v>1679</v>
      </c>
      <c r="K337" s="50"/>
      <c r="L337" s="21"/>
      <c r="M337" s="148" t="s">
        <v>246</v>
      </c>
      <c r="N337" s="50"/>
      <c r="O337" s="21"/>
      <c r="P337" s="142">
        <v>-14.4</v>
      </c>
    </row>
    <row r="338" spans="1:16" x14ac:dyDescent="0.25">
      <c r="A338" s="83"/>
      <c r="B338" s="266" t="s">
        <v>149</v>
      </c>
      <c r="C338" s="265"/>
      <c r="D338" s="144">
        <v>-35.5</v>
      </c>
      <c r="E338" s="46"/>
      <c r="F338" s="265"/>
      <c r="G338" s="146" t="s">
        <v>246</v>
      </c>
      <c r="H338" s="46"/>
      <c r="I338" s="265"/>
      <c r="J338" s="146" t="s">
        <v>246</v>
      </c>
      <c r="K338" s="46"/>
      <c r="L338" s="265"/>
      <c r="M338" s="146" t="s">
        <v>246</v>
      </c>
      <c r="N338" s="46"/>
      <c r="O338" s="265"/>
      <c r="P338" s="144">
        <v>-35.5</v>
      </c>
    </row>
    <row r="339" spans="1:16" ht="15.75" thickBot="1" x14ac:dyDescent="0.3">
      <c r="A339" s="83"/>
      <c r="B339" s="238" t="s">
        <v>97</v>
      </c>
      <c r="C339" s="212"/>
      <c r="D339" s="149">
        <v>-0.8</v>
      </c>
      <c r="E339" s="50"/>
      <c r="F339" s="212"/>
      <c r="G339" s="149" t="s">
        <v>714</v>
      </c>
      <c r="H339" s="50"/>
      <c r="I339" s="212"/>
      <c r="J339" s="149" t="s">
        <v>475</v>
      </c>
      <c r="K339" s="50"/>
      <c r="L339" s="212"/>
      <c r="M339" s="239" t="s">
        <v>246</v>
      </c>
      <c r="N339" s="50"/>
      <c r="O339" s="212"/>
      <c r="P339" s="149" t="s">
        <v>293</v>
      </c>
    </row>
    <row r="340" spans="1:16" ht="15.75" thickBot="1" x14ac:dyDescent="0.3">
      <c r="A340" s="83"/>
      <c r="B340" s="237" t="s">
        <v>1680</v>
      </c>
      <c r="C340" s="268"/>
      <c r="D340" s="254">
        <v>-40.6</v>
      </c>
      <c r="E340" s="46"/>
      <c r="F340" s="268"/>
      <c r="G340" s="254" t="s">
        <v>1681</v>
      </c>
      <c r="H340" s="46"/>
      <c r="I340" s="268"/>
      <c r="J340" s="254" t="s">
        <v>1559</v>
      </c>
      <c r="K340" s="46"/>
      <c r="L340" s="268"/>
      <c r="M340" s="269" t="s">
        <v>246</v>
      </c>
      <c r="N340" s="46"/>
      <c r="O340" s="268"/>
      <c r="P340" s="254" t="s">
        <v>1682</v>
      </c>
    </row>
    <row r="341" spans="1:16" x14ac:dyDescent="0.25">
      <c r="A341" s="83"/>
      <c r="B341" s="238"/>
      <c r="C341" s="216"/>
      <c r="D341" s="62"/>
      <c r="E341" s="50"/>
      <c r="F341" s="216"/>
      <c r="G341" s="62"/>
      <c r="H341" s="50"/>
      <c r="I341" s="216"/>
      <c r="J341" s="62"/>
      <c r="K341" s="50"/>
      <c r="L341" s="216"/>
      <c r="M341" s="62"/>
      <c r="N341" s="50"/>
      <c r="O341" s="216"/>
      <c r="P341" s="62"/>
    </row>
    <row r="342" spans="1:16" x14ac:dyDescent="0.25">
      <c r="A342" s="83"/>
      <c r="B342" s="238" t="s">
        <v>153</v>
      </c>
      <c r="C342" s="210"/>
      <c r="D342" s="50"/>
      <c r="E342" s="50"/>
      <c r="F342" s="210"/>
      <c r="G342" s="50"/>
      <c r="H342" s="50"/>
      <c r="I342" s="210"/>
      <c r="J342" s="50"/>
      <c r="K342" s="50"/>
      <c r="L342" s="210"/>
      <c r="M342" s="50"/>
      <c r="N342" s="50"/>
      <c r="O342" s="210"/>
      <c r="P342" s="50"/>
    </row>
    <row r="343" spans="1:16" x14ac:dyDescent="0.25">
      <c r="A343" s="83"/>
      <c r="B343" s="253" t="s">
        <v>154</v>
      </c>
      <c r="C343" s="265"/>
      <c r="D343" s="146" t="s">
        <v>246</v>
      </c>
      <c r="E343" s="46"/>
      <c r="F343" s="265"/>
      <c r="G343" s="144">
        <v>-139</v>
      </c>
      <c r="H343" s="46"/>
      <c r="I343" s="265"/>
      <c r="J343" s="144">
        <v>-68.099999999999994</v>
      </c>
      <c r="K343" s="46"/>
      <c r="L343" s="265"/>
      <c r="M343" s="146" t="s">
        <v>246</v>
      </c>
      <c r="N343" s="46"/>
      <c r="O343" s="265"/>
      <c r="P343" s="144">
        <v>-207.1</v>
      </c>
    </row>
    <row r="344" spans="1:16" x14ac:dyDescent="0.25">
      <c r="A344" s="83"/>
      <c r="B344" s="247" t="s">
        <v>155</v>
      </c>
      <c r="C344" s="210"/>
      <c r="D344" s="148" t="s">
        <v>246</v>
      </c>
      <c r="E344" s="50"/>
      <c r="F344" s="210"/>
      <c r="G344" s="142">
        <v>-11.4</v>
      </c>
      <c r="H344" s="50"/>
      <c r="I344" s="210"/>
      <c r="J344" s="142">
        <v>-254.2</v>
      </c>
      <c r="K344" s="50"/>
      <c r="L344" s="210"/>
      <c r="M344" s="148" t="s">
        <v>246</v>
      </c>
      <c r="N344" s="50"/>
      <c r="O344" s="210"/>
      <c r="P344" s="142">
        <v>-265.60000000000002</v>
      </c>
    </row>
    <row r="345" spans="1:16" ht="15.75" thickBot="1" x14ac:dyDescent="0.3">
      <c r="A345" s="83"/>
      <c r="B345" s="253" t="s">
        <v>97</v>
      </c>
      <c r="C345" s="270"/>
      <c r="D345" s="246">
        <v>-3.2</v>
      </c>
      <c r="E345" s="46"/>
      <c r="F345" s="270"/>
      <c r="G345" s="246" t="s">
        <v>588</v>
      </c>
      <c r="H345" s="46"/>
      <c r="I345" s="270"/>
      <c r="J345" s="246">
        <v>-0.6</v>
      </c>
      <c r="K345" s="46"/>
      <c r="L345" s="270"/>
      <c r="M345" s="245" t="s">
        <v>246</v>
      </c>
      <c r="N345" s="46"/>
      <c r="O345" s="270"/>
      <c r="P345" s="246">
        <v>-0.5</v>
      </c>
    </row>
    <row r="346" spans="1:16" ht="15.75" thickBot="1" x14ac:dyDescent="0.3">
      <c r="A346" s="83"/>
      <c r="B346" s="238" t="s">
        <v>156</v>
      </c>
      <c r="C346" s="271"/>
      <c r="D346" s="262">
        <v>-3.2</v>
      </c>
      <c r="E346" s="50"/>
      <c r="F346" s="271"/>
      <c r="G346" s="262">
        <v>-147.1</v>
      </c>
      <c r="H346" s="50"/>
      <c r="I346" s="271"/>
      <c r="J346" s="262">
        <v>-322.89999999999998</v>
      </c>
      <c r="K346" s="50"/>
      <c r="L346" s="271"/>
      <c r="M346" s="272" t="s">
        <v>246</v>
      </c>
      <c r="N346" s="50"/>
      <c r="O346" s="271"/>
      <c r="P346" s="262">
        <v>-473.2</v>
      </c>
    </row>
    <row r="347" spans="1:16" x14ac:dyDescent="0.25">
      <c r="A347" s="83"/>
      <c r="B347" s="238"/>
      <c r="C347" s="216"/>
      <c r="D347" s="62"/>
      <c r="E347" s="50"/>
      <c r="F347" s="216"/>
      <c r="G347" s="62"/>
      <c r="H347" s="50"/>
      <c r="I347" s="216"/>
      <c r="J347" s="62"/>
      <c r="K347" s="50"/>
      <c r="L347" s="216"/>
      <c r="M347" s="62"/>
      <c r="N347" s="50"/>
      <c r="O347" s="216"/>
      <c r="P347" s="62"/>
    </row>
    <row r="348" spans="1:16" x14ac:dyDescent="0.25">
      <c r="A348" s="83"/>
      <c r="B348" s="237" t="s">
        <v>157</v>
      </c>
      <c r="C348" s="265"/>
      <c r="D348" s="46"/>
      <c r="E348" s="46"/>
      <c r="F348" s="265"/>
      <c r="G348" s="46"/>
      <c r="H348" s="46"/>
      <c r="I348" s="265"/>
      <c r="J348" s="46"/>
      <c r="K348" s="46"/>
      <c r="L348" s="265"/>
      <c r="M348" s="46"/>
      <c r="N348" s="46"/>
      <c r="O348" s="265"/>
      <c r="P348" s="46"/>
    </row>
    <row r="349" spans="1:16" x14ac:dyDescent="0.25">
      <c r="A349" s="83"/>
      <c r="B349" s="247" t="s">
        <v>158</v>
      </c>
      <c r="C349" s="210"/>
      <c r="D349" s="142" t="s">
        <v>1683</v>
      </c>
      <c r="E349" s="50"/>
      <c r="F349" s="210"/>
      <c r="G349" s="148" t="s">
        <v>246</v>
      </c>
      <c r="H349" s="50"/>
      <c r="I349" s="210"/>
      <c r="J349" s="148" t="s">
        <v>246</v>
      </c>
      <c r="K349" s="50"/>
      <c r="L349" s="210"/>
      <c r="M349" s="148" t="s">
        <v>246</v>
      </c>
      <c r="N349" s="50"/>
      <c r="O349" s="210"/>
      <c r="P349" s="142" t="s">
        <v>1683</v>
      </c>
    </row>
    <row r="350" spans="1:16" x14ac:dyDescent="0.25">
      <c r="A350" s="83"/>
      <c r="B350" s="253" t="s">
        <v>159</v>
      </c>
      <c r="C350" s="265"/>
      <c r="D350" s="144">
        <v>-585.4</v>
      </c>
      <c r="E350" s="46"/>
      <c r="F350" s="265"/>
      <c r="G350" s="146" t="s">
        <v>246</v>
      </c>
      <c r="H350" s="46"/>
      <c r="I350" s="265"/>
      <c r="J350" s="146" t="s">
        <v>246</v>
      </c>
      <c r="K350" s="46"/>
      <c r="L350" s="265"/>
      <c r="M350" s="146" t="s">
        <v>246</v>
      </c>
      <c r="N350" s="46"/>
      <c r="O350" s="265"/>
      <c r="P350" s="144">
        <v>-585.4</v>
      </c>
    </row>
    <row r="351" spans="1:16" x14ac:dyDescent="0.25">
      <c r="A351" s="83"/>
      <c r="B351" s="247" t="s">
        <v>160</v>
      </c>
      <c r="C351" s="210"/>
      <c r="D351" s="142">
        <v>-222.3</v>
      </c>
      <c r="E351" s="50"/>
      <c r="F351" s="210"/>
      <c r="G351" s="148" t="s">
        <v>246</v>
      </c>
      <c r="H351" s="50"/>
      <c r="I351" s="210"/>
      <c r="J351" s="148" t="s">
        <v>246</v>
      </c>
      <c r="K351" s="50"/>
      <c r="L351" s="210"/>
      <c r="M351" s="148" t="s">
        <v>246</v>
      </c>
      <c r="N351" s="50"/>
      <c r="O351" s="210"/>
      <c r="P351" s="142">
        <v>-222.3</v>
      </c>
    </row>
    <row r="352" spans="1:16" x14ac:dyDescent="0.25">
      <c r="A352" s="83"/>
      <c r="B352" s="253" t="s">
        <v>1684</v>
      </c>
      <c r="C352" s="265"/>
      <c r="D352" s="144">
        <v>-7.2</v>
      </c>
      <c r="E352" s="46"/>
      <c r="F352" s="265"/>
      <c r="G352" s="146" t="s">
        <v>246</v>
      </c>
      <c r="H352" s="46"/>
      <c r="I352" s="265"/>
      <c r="J352" s="146" t="s">
        <v>246</v>
      </c>
      <c r="K352" s="46"/>
      <c r="L352" s="265"/>
      <c r="M352" s="146" t="s">
        <v>246</v>
      </c>
      <c r="N352" s="46"/>
      <c r="O352" s="265"/>
      <c r="P352" s="144">
        <v>-7.2</v>
      </c>
    </row>
    <row r="353" spans="1:16" x14ac:dyDescent="0.25">
      <c r="A353" s="83"/>
      <c r="B353" s="247" t="s">
        <v>162</v>
      </c>
      <c r="C353" s="210"/>
      <c r="D353" s="142" t="s">
        <v>1685</v>
      </c>
      <c r="E353" s="50"/>
      <c r="F353" s="210"/>
      <c r="G353" s="148" t="s">
        <v>246</v>
      </c>
      <c r="H353" s="50"/>
      <c r="I353" s="210"/>
      <c r="J353" s="148" t="s">
        <v>246</v>
      </c>
      <c r="K353" s="50"/>
      <c r="L353" s="210"/>
      <c r="M353" s="148" t="s">
        <v>246</v>
      </c>
      <c r="N353" s="50"/>
      <c r="O353" s="210"/>
      <c r="P353" s="142" t="s">
        <v>1685</v>
      </c>
    </row>
    <row r="354" spans="1:16" ht="24.75" x14ac:dyDescent="0.25">
      <c r="A354" s="83"/>
      <c r="B354" s="253" t="s">
        <v>1686</v>
      </c>
      <c r="C354" s="265"/>
      <c r="D354" s="144" t="s">
        <v>1687</v>
      </c>
      <c r="E354" s="46"/>
      <c r="F354" s="265"/>
      <c r="G354" s="144">
        <v>-689.9</v>
      </c>
      <c r="H354" s="46"/>
      <c r="I354" s="265"/>
      <c r="J354" s="144" t="s">
        <v>1688</v>
      </c>
      <c r="K354" s="46"/>
      <c r="L354" s="265"/>
      <c r="M354" s="146" t="s">
        <v>246</v>
      </c>
      <c r="N354" s="46"/>
      <c r="O354" s="265"/>
      <c r="P354" s="146" t="s">
        <v>246</v>
      </c>
    </row>
    <row r="355" spans="1:16" ht="15.75" thickBot="1" x14ac:dyDescent="0.3">
      <c r="A355" s="83"/>
      <c r="B355" s="247" t="s">
        <v>97</v>
      </c>
      <c r="C355" s="212"/>
      <c r="D355" s="149">
        <v>-0.2</v>
      </c>
      <c r="E355" s="50"/>
      <c r="F355" s="212"/>
      <c r="G355" s="149" t="s">
        <v>475</v>
      </c>
      <c r="H355" s="50"/>
      <c r="I355" s="212"/>
      <c r="J355" s="149">
        <v>-6.8</v>
      </c>
      <c r="K355" s="50"/>
      <c r="L355" s="212"/>
      <c r="M355" s="239" t="s">
        <v>246</v>
      </c>
      <c r="N355" s="50"/>
      <c r="O355" s="212"/>
      <c r="P355" s="149">
        <v>-6.5</v>
      </c>
    </row>
    <row r="356" spans="1:16" ht="15.75" thickBot="1" x14ac:dyDescent="0.3">
      <c r="A356" s="83"/>
      <c r="B356" s="237" t="s">
        <v>163</v>
      </c>
      <c r="C356" s="268"/>
      <c r="D356" s="254" t="s">
        <v>1120</v>
      </c>
      <c r="E356" s="46"/>
      <c r="F356" s="268"/>
      <c r="G356" s="254">
        <v>-689.4</v>
      </c>
      <c r="H356" s="46"/>
      <c r="I356" s="268"/>
      <c r="J356" s="254" t="s">
        <v>1689</v>
      </c>
      <c r="K356" s="46"/>
      <c r="L356" s="268"/>
      <c r="M356" s="269" t="s">
        <v>246</v>
      </c>
      <c r="N356" s="46"/>
      <c r="O356" s="268"/>
      <c r="P356" s="254">
        <v>-385.5</v>
      </c>
    </row>
    <row r="357" spans="1:16" x14ac:dyDescent="0.25">
      <c r="A357" s="83"/>
      <c r="B357" s="238"/>
      <c r="C357" s="216"/>
      <c r="D357" s="62"/>
      <c r="E357" s="50"/>
      <c r="F357" s="216"/>
      <c r="G357" s="62"/>
      <c r="H357" s="50"/>
      <c r="I357" s="216"/>
      <c r="J357" s="62"/>
      <c r="K357" s="50"/>
      <c r="L357" s="216"/>
      <c r="M357" s="62"/>
      <c r="N357" s="50"/>
      <c r="O357" s="216"/>
      <c r="P357" s="62"/>
    </row>
    <row r="358" spans="1:16" x14ac:dyDescent="0.25">
      <c r="A358" s="83"/>
      <c r="B358" s="238" t="s">
        <v>164</v>
      </c>
      <c r="C358" s="210"/>
      <c r="D358" s="148" t="s">
        <v>246</v>
      </c>
      <c r="E358" s="50"/>
      <c r="F358" s="210"/>
      <c r="G358" s="142">
        <v>-496.3</v>
      </c>
      <c r="H358" s="50"/>
      <c r="I358" s="210"/>
      <c r="J358" s="142" t="s">
        <v>1690</v>
      </c>
      <c r="K358" s="50"/>
      <c r="L358" s="210"/>
      <c r="M358" s="148" t="s">
        <v>246</v>
      </c>
      <c r="N358" s="50"/>
      <c r="O358" s="210"/>
      <c r="P358" s="142">
        <v>-446.4</v>
      </c>
    </row>
    <row r="359" spans="1:16" ht="15.75" thickBot="1" x14ac:dyDescent="0.3">
      <c r="A359" s="83"/>
      <c r="B359" s="237" t="s">
        <v>165</v>
      </c>
      <c r="C359" s="270"/>
      <c r="D359" s="245" t="s">
        <v>246</v>
      </c>
      <c r="E359" s="46"/>
      <c r="F359" s="270"/>
      <c r="G359" s="246" t="s">
        <v>1589</v>
      </c>
      <c r="H359" s="46"/>
      <c r="I359" s="270"/>
      <c r="J359" s="246" t="s">
        <v>1590</v>
      </c>
      <c r="K359" s="46"/>
      <c r="L359" s="270"/>
      <c r="M359" s="245" t="s">
        <v>246</v>
      </c>
      <c r="N359" s="46"/>
      <c r="O359" s="270"/>
      <c r="P359" s="246" t="s">
        <v>1591</v>
      </c>
    </row>
    <row r="360" spans="1:16" ht="15.75" thickBot="1" x14ac:dyDescent="0.3">
      <c r="A360" s="83"/>
      <c r="B360" s="238" t="s">
        <v>166</v>
      </c>
      <c r="C360" s="273" t="s">
        <v>227</v>
      </c>
      <c r="D360" s="274" t="s">
        <v>246</v>
      </c>
      <c r="E360" s="50"/>
      <c r="F360" s="273" t="s">
        <v>227</v>
      </c>
      <c r="G360" s="249" t="s">
        <v>1499</v>
      </c>
      <c r="H360" s="50"/>
      <c r="I360" s="273" t="s">
        <v>227</v>
      </c>
      <c r="J360" s="249" t="s">
        <v>1500</v>
      </c>
      <c r="K360" s="50"/>
      <c r="L360" s="273" t="s">
        <v>227</v>
      </c>
      <c r="M360" s="274" t="s">
        <v>246</v>
      </c>
      <c r="N360" s="50"/>
      <c r="O360" s="273" t="s">
        <v>227</v>
      </c>
      <c r="P360" s="249" t="s">
        <v>1501</v>
      </c>
    </row>
    <row r="361" spans="1:16" ht="15.75" thickTop="1" x14ac:dyDescent="0.25">
      <c r="A361" s="83"/>
      <c r="B361" s="84"/>
      <c r="C361" s="84"/>
      <c r="D361" s="84"/>
      <c r="E361" s="84"/>
      <c r="F361" s="84"/>
      <c r="G361" s="84"/>
      <c r="H361" s="84"/>
      <c r="I361" s="84"/>
      <c r="J361" s="84"/>
      <c r="K361" s="84"/>
      <c r="L361" s="84"/>
      <c r="M361" s="84"/>
      <c r="N361" s="84"/>
      <c r="O361" s="84"/>
      <c r="P361" s="84"/>
    </row>
    <row r="362" spans="1:16" x14ac:dyDescent="0.25">
      <c r="A362" s="83"/>
      <c r="B362" s="82"/>
      <c r="C362" s="82"/>
      <c r="D362" s="82"/>
      <c r="E362" s="82"/>
      <c r="F362" s="82"/>
      <c r="G362" s="82"/>
      <c r="H362" s="82"/>
      <c r="I362" s="82"/>
      <c r="J362" s="82"/>
      <c r="K362" s="82"/>
      <c r="L362" s="82"/>
      <c r="M362" s="82"/>
      <c r="N362" s="82"/>
      <c r="O362" s="82"/>
      <c r="P362" s="82"/>
    </row>
    <row r="363" spans="1:16" x14ac:dyDescent="0.25">
      <c r="A363" s="83"/>
      <c r="B363" s="278" t="s">
        <v>1345</v>
      </c>
      <c r="C363" s="278"/>
      <c r="D363" s="278"/>
      <c r="E363" s="278"/>
      <c r="F363" s="278"/>
      <c r="G363" s="278"/>
      <c r="H363" s="278"/>
      <c r="I363" s="278"/>
      <c r="J363" s="278"/>
      <c r="K363" s="278"/>
      <c r="L363" s="278"/>
      <c r="M363" s="278"/>
      <c r="N363" s="278"/>
      <c r="O363" s="278"/>
      <c r="P363" s="278"/>
    </row>
    <row r="364" spans="1:16" x14ac:dyDescent="0.25">
      <c r="A364" s="83"/>
      <c r="B364" s="278" t="s">
        <v>1668</v>
      </c>
      <c r="C364" s="278"/>
      <c r="D364" s="278"/>
      <c r="E364" s="278"/>
      <c r="F364" s="278"/>
      <c r="G364" s="278"/>
      <c r="H364" s="278"/>
      <c r="I364" s="278"/>
      <c r="J364" s="278"/>
      <c r="K364" s="278"/>
      <c r="L364" s="278"/>
      <c r="M364" s="278"/>
      <c r="N364" s="278"/>
      <c r="O364" s="278"/>
      <c r="P364" s="278"/>
    </row>
    <row r="365" spans="1:16" x14ac:dyDescent="0.25">
      <c r="A365" s="83"/>
      <c r="B365" s="278" t="s">
        <v>1399</v>
      </c>
      <c r="C365" s="278"/>
      <c r="D365" s="278"/>
      <c r="E365" s="278"/>
      <c r="F365" s="278"/>
      <c r="G365" s="278"/>
      <c r="H365" s="278"/>
      <c r="I365" s="278"/>
      <c r="J365" s="278"/>
      <c r="K365" s="278"/>
      <c r="L365" s="278"/>
      <c r="M365" s="278"/>
      <c r="N365" s="278"/>
      <c r="O365" s="278"/>
      <c r="P365" s="278"/>
    </row>
    <row r="366" spans="1:16" x14ac:dyDescent="0.25">
      <c r="A366" s="83"/>
      <c r="B366" s="82"/>
      <c r="C366" s="82"/>
      <c r="D366" s="82"/>
      <c r="E366" s="82"/>
      <c r="F366" s="82"/>
      <c r="G366" s="82"/>
      <c r="H366" s="82"/>
      <c r="I366" s="82"/>
      <c r="J366" s="82"/>
      <c r="K366" s="82"/>
      <c r="L366" s="82"/>
      <c r="M366" s="82"/>
      <c r="N366" s="82"/>
      <c r="O366" s="82"/>
      <c r="P366" s="82"/>
    </row>
    <row r="367" spans="1:16" x14ac:dyDescent="0.25">
      <c r="A367" s="83"/>
      <c r="B367" s="279" t="s">
        <v>912</v>
      </c>
      <c r="C367" s="279"/>
      <c r="D367" s="279"/>
      <c r="E367" s="279"/>
      <c r="F367" s="279"/>
      <c r="G367" s="279"/>
      <c r="H367" s="279"/>
      <c r="I367" s="279"/>
      <c r="J367" s="279"/>
      <c r="K367" s="279"/>
      <c r="L367" s="279"/>
      <c r="M367" s="279"/>
      <c r="N367" s="279"/>
      <c r="O367" s="279"/>
      <c r="P367" s="279"/>
    </row>
    <row r="368" spans="1:16" x14ac:dyDescent="0.25">
      <c r="A368" s="83"/>
      <c r="B368" s="86"/>
      <c r="C368" s="86"/>
      <c r="D368" s="86"/>
      <c r="E368" s="86"/>
      <c r="F368" s="86"/>
      <c r="G368" s="86"/>
      <c r="H368" s="86"/>
      <c r="I368" s="86"/>
      <c r="J368" s="86"/>
      <c r="K368" s="86"/>
      <c r="L368" s="86"/>
      <c r="M368" s="86"/>
      <c r="N368" s="86"/>
      <c r="O368" s="86"/>
      <c r="P368" s="86"/>
    </row>
    <row r="369" spans="1:16" x14ac:dyDescent="0.25">
      <c r="A369" s="83"/>
      <c r="B369" s="88"/>
      <c r="C369" s="88"/>
      <c r="D369" s="88"/>
      <c r="E369" s="88"/>
      <c r="F369" s="88"/>
      <c r="G369" s="88"/>
      <c r="H369" s="88"/>
      <c r="I369" s="88"/>
      <c r="J369" s="88"/>
      <c r="K369" s="88"/>
      <c r="L369" s="88"/>
      <c r="M369" s="88"/>
      <c r="N369" s="88"/>
      <c r="O369" s="88"/>
      <c r="P369" s="88"/>
    </row>
    <row r="370" spans="1:16" x14ac:dyDescent="0.25">
      <c r="A370" s="83"/>
      <c r="B370" s="15"/>
      <c r="C370" s="16"/>
      <c r="D370" s="16"/>
      <c r="E370" s="16"/>
      <c r="F370" s="16"/>
      <c r="G370" s="16"/>
      <c r="H370" s="16"/>
      <c r="I370" s="16"/>
      <c r="J370" s="16"/>
      <c r="K370" s="16"/>
      <c r="L370" s="16"/>
      <c r="M370" s="16"/>
      <c r="N370" s="16"/>
      <c r="O370" s="16"/>
      <c r="P370" s="16"/>
    </row>
    <row r="371" spans="1:16" x14ac:dyDescent="0.25">
      <c r="A371" s="83"/>
      <c r="B371" s="238"/>
      <c r="C371" s="44" t="s">
        <v>1348</v>
      </c>
      <c r="D371" s="44"/>
      <c r="E371" s="21"/>
      <c r="F371" s="21"/>
      <c r="G371" s="16"/>
      <c r="H371" s="16"/>
      <c r="I371" s="44" t="s">
        <v>1349</v>
      </c>
      <c r="J371" s="44"/>
      <c r="K371" s="21"/>
      <c r="L371" s="21"/>
      <c r="M371" s="21"/>
      <c r="N371" s="21"/>
      <c r="O371" s="21"/>
      <c r="P371" s="21"/>
    </row>
    <row r="372" spans="1:16" ht="15.75" thickBot="1" x14ac:dyDescent="0.3">
      <c r="A372" s="83"/>
      <c r="B372" s="264"/>
      <c r="C372" s="29" t="s">
        <v>1350</v>
      </c>
      <c r="D372" s="29"/>
      <c r="E372" s="21"/>
      <c r="F372" s="29" t="s">
        <v>1351</v>
      </c>
      <c r="G372" s="29"/>
      <c r="H372" s="21"/>
      <c r="I372" s="29" t="s">
        <v>1351</v>
      </c>
      <c r="J372" s="29"/>
      <c r="K372" s="21"/>
      <c r="L372" s="29" t="s">
        <v>1352</v>
      </c>
      <c r="M372" s="29"/>
      <c r="N372" s="21"/>
      <c r="O372" s="29" t="s">
        <v>1353</v>
      </c>
      <c r="P372" s="29"/>
    </row>
    <row r="373" spans="1:16" x14ac:dyDescent="0.25">
      <c r="A373" s="83"/>
      <c r="B373" s="238" t="s">
        <v>137</v>
      </c>
      <c r="C373" s="216"/>
      <c r="D373" s="62"/>
      <c r="E373" s="50"/>
      <c r="F373" s="216"/>
      <c r="G373" s="62"/>
      <c r="H373" s="50"/>
      <c r="I373" s="216"/>
      <c r="J373" s="62"/>
      <c r="K373" s="50"/>
      <c r="L373" s="216"/>
      <c r="M373" s="62"/>
      <c r="N373" s="50"/>
      <c r="O373" s="216"/>
      <c r="P373" s="62"/>
    </row>
    <row r="374" spans="1:16" x14ac:dyDescent="0.25">
      <c r="A374" s="83"/>
      <c r="B374" s="237" t="s">
        <v>55</v>
      </c>
      <c r="C374" s="145" t="s">
        <v>227</v>
      </c>
      <c r="D374" s="144" t="s">
        <v>1264</v>
      </c>
      <c r="E374" s="46"/>
      <c r="F374" s="145" t="s">
        <v>227</v>
      </c>
      <c r="G374" s="144" t="s">
        <v>1434</v>
      </c>
      <c r="H374" s="46"/>
      <c r="I374" s="145" t="s">
        <v>227</v>
      </c>
      <c r="J374" s="144" t="s">
        <v>1428</v>
      </c>
      <c r="K374" s="46"/>
      <c r="L374" s="145" t="s">
        <v>227</v>
      </c>
      <c r="M374" s="144">
        <v>-182.2</v>
      </c>
      <c r="N374" s="46"/>
      <c r="O374" s="145" t="s">
        <v>227</v>
      </c>
      <c r="P374" s="144" t="s">
        <v>1435</v>
      </c>
    </row>
    <row r="375" spans="1:16" ht="24.75" x14ac:dyDescent="0.25">
      <c r="A375" s="83"/>
      <c r="B375" s="238" t="s">
        <v>1669</v>
      </c>
      <c r="C375" s="21"/>
      <c r="D375" s="50"/>
      <c r="E375" s="50"/>
      <c r="F375" s="21"/>
      <c r="G375" s="50"/>
      <c r="H375" s="50"/>
      <c r="I375" s="21"/>
      <c r="J375" s="50"/>
      <c r="K375" s="50"/>
      <c r="L375" s="21"/>
      <c r="M375" s="50"/>
      <c r="N375" s="50"/>
      <c r="O375" s="21"/>
      <c r="P375" s="50"/>
    </row>
    <row r="376" spans="1:16" x14ac:dyDescent="0.25">
      <c r="A376" s="83"/>
      <c r="B376" s="247" t="s">
        <v>1670</v>
      </c>
      <c r="C376" s="210"/>
      <c r="D376" s="50"/>
      <c r="E376" s="50"/>
      <c r="F376" s="210"/>
      <c r="G376" s="50"/>
      <c r="H376" s="50"/>
      <c r="I376" s="210"/>
      <c r="J376" s="50"/>
      <c r="K376" s="50"/>
      <c r="L376" s="210"/>
      <c r="M376" s="50"/>
      <c r="N376" s="50"/>
      <c r="O376" s="210"/>
      <c r="P376" s="50"/>
    </row>
    <row r="377" spans="1:16" x14ac:dyDescent="0.25">
      <c r="A377" s="83"/>
      <c r="B377" s="253" t="s">
        <v>139</v>
      </c>
      <c r="C377" s="107"/>
      <c r="D377" s="146" t="s">
        <v>246</v>
      </c>
      <c r="E377" s="46"/>
      <c r="F377" s="107"/>
      <c r="G377" s="144">
        <v>-0.4</v>
      </c>
      <c r="H377" s="46"/>
      <c r="I377" s="107"/>
      <c r="J377" s="146" t="s">
        <v>246</v>
      </c>
      <c r="K377" s="46"/>
      <c r="L377" s="107"/>
      <c r="M377" s="146" t="s">
        <v>246</v>
      </c>
      <c r="N377" s="46"/>
      <c r="O377" s="107"/>
      <c r="P377" s="144">
        <v>-0.4</v>
      </c>
    </row>
    <row r="378" spans="1:16" x14ac:dyDescent="0.25">
      <c r="A378" s="83"/>
      <c r="B378" s="247" t="s">
        <v>1368</v>
      </c>
      <c r="C378" s="210"/>
      <c r="D378" s="142">
        <v>-182.2</v>
      </c>
      <c r="E378" s="50"/>
      <c r="F378" s="210"/>
      <c r="G378" s="148" t="s">
        <v>246</v>
      </c>
      <c r="H378" s="50"/>
      <c r="I378" s="210"/>
      <c r="J378" s="148" t="s">
        <v>246</v>
      </c>
      <c r="K378" s="50"/>
      <c r="L378" s="210"/>
      <c r="M378" s="142" t="s">
        <v>1415</v>
      </c>
      <c r="N378" s="50"/>
      <c r="O378" s="210"/>
      <c r="P378" s="148" t="s">
        <v>246</v>
      </c>
    </row>
    <row r="379" spans="1:16" x14ac:dyDescent="0.25">
      <c r="A379" s="83"/>
      <c r="B379" s="253" t="s">
        <v>140</v>
      </c>
      <c r="C379" s="107"/>
      <c r="D379" s="144" t="s">
        <v>1102</v>
      </c>
      <c r="E379" s="46"/>
      <c r="F379" s="107"/>
      <c r="G379" s="146" t="s">
        <v>246</v>
      </c>
      <c r="H379" s="46"/>
      <c r="I379" s="107"/>
      <c r="J379" s="146" t="s">
        <v>246</v>
      </c>
      <c r="K379" s="46"/>
      <c r="L379" s="107"/>
      <c r="M379" s="146" t="s">
        <v>246</v>
      </c>
      <c r="N379" s="46"/>
      <c r="O379" s="107"/>
      <c r="P379" s="144" t="s">
        <v>1102</v>
      </c>
    </row>
    <row r="380" spans="1:16" x14ac:dyDescent="0.25">
      <c r="A380" s="83"/>
      <c r="B380" s="247" t="s">
        <v>45</v>
      </c>
      <c r="C380" s="210"/>
      <c r="D380" s="148" t="s">
        <v>246</v>
      </c>
      <c r="E380" s="50"/>
      <c r="F380" s="210"/>
      <c r="G380" s="142" t="s">
        <v>1416</v>
      </c>
      <c r="H380" s="50"/>
      <c r="I380" s="210"/>
      <c r="J380" s="142" t="s">
        <v>759</v>
      </c>
      <c r="K380" s="50"/>
      <c r="L380" s="210"/>
      <c r="M380" s="148" t="s">
        <v>246</v>
      </c>
      <c r="N380" s="50"/>
      <c r="O380" s="210"/>
      <c r="P380" s="142" t="s">
        <v>1417</v>
      </c>
    </row>
    <row r="381" spans="1:16" ht="24.75" x14ac:dyDescent="0.25">
      <c r="A381" s="83"/>
      <c r="B381" s="253" t="s">
        <v>141</v>
      </c>
      <c r="C381" s="265"/>
      <c r="D381" s="146" t="s">
        <v>246</v>
      </c>
      <c r="E381" s="46"/>
      <c r="F381" s="265"/>
      <c r="G381" s="144" t="s">
        <v>932</v>
      </c>
      <c r="H381" s="46"/>
      <c r="I381" s="265"/>
      <c r="J381" s="144" t="s">
        <v>796</v>
      </c>
      <c r="K381" s="46"/>
      <c r="L381" s="265"/>
      <c r="M381" s="146" t="s">
        <v>246</v>
      </c>
      <c r="N381" s="46"/>
      <c r="O381" s="265"/>
      <c r="P381" s="144" t="s">
        <v>1691</v>
      </c>
    </row>
    <row r="382" spans="1:16" ht="24.75" x14ac:dyDescent="0.25">
      <c r="A382" s="83"/>
      <c r="B382" s="247" t="s">
        <v>1692</v>
      </c>
      <c r="C382" s="210"/>
      <c r="D382" s="142" t="s">
        <v>1693</v>
      </c>
      <c r="E382" s="50"/>
      <c r="F382" s="210"/>
      <c r="G382" s="148" t="s">
        <v>246</v>
      </c>
      <c r="H382" s="50"/>
      <c r="I382" s="210"/>
      <c r="J382" s="148" t="s">
        <v>246</v>
      </c>
      <c r="K382" s="50"/>
      <c r="L382" s="210"/>
      <c r="M382" s="148" t="s">
        <v>246</v>
      </c>
      <c r="N382" s="50"/>
      <c r="O382" s="210"/>
      <c r="P382" s="142" t="s">
        <v>1693</v>
      </c>
    </row>
    <row r="383" spans="1:16" x14ac:dyDescent="0.25">
      <c r="A383" s="83"/>
      <c r="B383" s="253" t="s">
        <v>48</v>
      </c>
      <c r="C383" s="265"/>
      <c r="D383" s="144" t="s">
        <v>382</v>
      </c>
      <c r="E383" s="46"/>
      <c r="F383" s="265"/>
      <c r="G383" s="146" t="s">
        <v>246</v>
      </c>
      <c r="H383" s="46"/>
      <c r="I383" s="265"/>
      <c r="J383" s="146" t="s">
        <v>246</v>
      </c>
      <c r="K383" s="46"/>
      <c r="L383" s="265"/>
      <c r="M383" s="146" t="s">
        <v>246</v>
      </c>
      <c r="N383" s="46"/>
      <c r="O383" s="265"/>
      <c r="P383" s="144" t="s">
        <v>382</v>
      </c>
    </row>
    <row r="384" spans="1:16" ht="24.75" x14ac:dyDescent="0.25">
      <c r="A384" s="83"/>
      <c r="B384" s="247" t="s">
        <v>49</v>
      </c>
      <c r="C384" s="210"/>
      <c r="D384" s="148" t="s">
        <v>246</v>
      </c>
      <c r="E384" s="50"/>
      <c r="F384" s="210"/>
      <c r="G384" s="148" t="s">
        <v>246</v>
      </c>
      <c r="H384" s="50"/>
      <c r="I384" s="210"/>
      <c r="J384" s="142">
        <v>-5.6</v>
      </c>
      <c r="K384" s="50"/>
      <c r="L384" s="210"/>
      <c r="M384" s="148" t="s">
        <v>246</v>
      </c>
      <c r="N384" s="50"/>
      <c r="O384" s="210"/>
      <c r="P384" s="142">
        <v>-5.6</v>
      </c>
    </row>
    <row r="385" spans="1:16" x14ac:dyDescent="0.25">
      <c r="A385" s="83"/>
      <c r="B385" s="253" t="s">
        <v>1694</v>
      </c>
      <c r="C385" s="265"/>
      <c r="D385" s="144">
        <v>-20.399999999999999</v>
      </c>
      <c r="E385" s="46"/>
      <c r="F385" s="265"/>
      <c r="G385" s="146" t="s">
        <v>246</v>
      </c>
      <c r="H385" s="46"/>
      <c r="I385" s="265"/>
      <c r="J385" s="146" t="s">
        <v>246</v>
      </c>
      <c r="K385" s="46"/>
      <c r="L385" s="265"/>
      <c r="M385" s="146" t="s">
        <v>246</v>
      </c>
      <c r="N385" s="46"/>
      <c r="O385" s="265"/>
      <c r="P385" s="144">
        <v>-20.399999999999999</v>
      </c>
    </row>
    <row r="386" spans="1:16" ht="24.75" x14ac:dyDescent="0.25">
      <c r="A386" s="83"/>
      <c r="B386" s="247" t="s">
        <v>144</v>
      </c>
      <c r="C386" s="21"/>
      <c r="D386" s="148" t="s">
        <v>246</v>
      </c>
      <c r="E386" s="50"/>
      <c r="F386" s="21"/>
      <c r="G386" s="142">
        <v>-0.7</v>
      </c>
      <c r="H386" s="50"/>
      <c r="I386" s="21"/>
      <c r="J386" s="142" t="s">
        <v>1170</v>
      </c>
      <c r="K386" s="50"/>
      <c r="L386" s="21"/>
      <c r="M386" s="148" t="s">
        <v>246</v>
      </c>
      <c r="N386" s="50"/>
      <c r="O386" s="21"/>
      <c r="P386" s="142" t="s">
        <v>588</v>
      </c>
    </row>
    <row r="387" spans="1:16" ht="24.75" x14ac:dyDescent="0.25">
      <c r="A387" s="83"/>
      <c r="B387" s="253" t="s">
        <v>1676</v>
      </c>
      <c r="C387" s="107"/>
      <c r="D387" s="46"/>
      <c r="E387" s="46"/>
      <c r="F387" s="107"/>
      <c r="G387" s="46"/>
      <c r="H387" s="46"/>
      <c r="I387" s="107"/>
      <c r="J387" s="46"/>
      <c r="K387" s="46"/>
      <c r="L387" s="107"/>
      <c r="M387" s="46"/>
      <c r="N387" s="46"/>
      <c r="O387" s="107"/>
      <c r="P387" s="46"/>
    </row>
    <row r="388" spans="1:16" ht="24.75" x14ac:dyDescent="0.25">
      <c r="A388" s="83"/>
      <c r="B388" s="266" t="s">
        <v>1677</v>
      </c>
      <c r="C388" s="107"/>
      <c r="D388" s="46"/>
      <c r="E388" s="46"/>
      <c r="F388" s="107"/>
      <c r="G388" s="46"/>
      <c r="H388" s="46"/>
      <c r="I388" s="107"/>
      <c r="J388" s="46"/>
      <c r="K388" s="46"/>
      <c r="L388" s="107"/>
      <c r="M388" s="46"/>
      <c r="N388" s="46"/>
      <c r="O388" s="107"/>
      <c r="P388" s="46"/>
    </row>
    <row r="389" spans="1:16" x14ac:dyDescent="0.25">
      <c r="A389" s="83"/>
      <c r="B389" s="267" t="s">
        <v>146</v>
      </c>
      <c r="C389" s="21"/>
      <c r="D389" s="148" t="s">
        <v>246</v>
      </c>
      <c r="E389" s="50"/>
      <c r="F389" s="21"/>
      <c r="G389" s="142">
        <v>-22.9</v>
      </c>
      <c r="H389" s="50"/>
      <c r="I389" s="21"/>
      <c r="J389" s="142">
        <v>-4.0999999999999996</v>
      </c>
      <c r="K389" s="50"/>
      <c r="L389" s="21"/>
      <c r="M389" s="148" t="s">
        <v>246</v>
      </c>
      <c r="N389" s="50"/>
      <c r="O389" s="21"/>
      <c r="P389" s="142">
        <v>-27</v>
      </c>
    </row>
    <row r="390" spans="1:16" ht="24.75" x14ac:dyDescent="0.25">
      <c r="A390" s="83"/>
      <c r="B390" s="266" t="s">
        <v>1678</v>
      </c>
      <c r="C390" s="265"/>
      <c r="D390" s="146" t="s">
        <v>246</v>
      </c>
      <c r="E390" s="46"/>
      <c r="F390" s="265"/>
      <c r="G390" s="144">
        <v>-15</v>
      </c>
      <c r="H390" s="46"/>
      <c r="I390" s="265"/>
      <c r="J390" s="144">
        <v>-2.1</v>
      </c>
      <c r="K390" s="46"/>
      <c r="L390" s="265"/>
      <c r="M390" s="146" t="s">
        <v>246</v>
      </c>
      <c r="N390" s="46"/>
      <c r="O390" s="265"/>
      <c r="P390" s="144">
        <v>-17.100000000000001</v>
      </c>
    </row>
    <row r="391" spans="1:16" ht="24.75" x14ac:dyDescent="0.25">
      <c r="A391" s="83"/>
      <c r="B391" s="267" t="s">
        <v>148</v>
      </c>
      <c r="C391" s="21"/>
      <c r="D391" s="142">
        <v>-0.1</v>
      </c>
      <c r="E391" s="50"/>
      <c r="F391" s="21"/>
      <c r="G391" s="142">
        <v>-10.9</v>
      </c>
      <c r="H391" s="50"/>
      <c r="I391" s="21"/>
      <c r="J391" s="142">
        <v>-5.3</v>
      </c>
      <c r="K391" s="50"/>
      <c r="L391" s="21"/>
      <c r="M391" s="148" t="s">
        <v>246</v>
      </c>
      <c r="N391" s="50"/>
      <c r="O391" s="21"/>
      <c r="P391" s="142">
        <v>-16.3</v>
      </c>
    </row>
    <row r="392" spans="1:16" x14ac:dyDescent="0.25">
      <c r="A392" s="83"/>
      <c r="B392" s="266" t="s">
        <v>149</v>
      </c>
      <c r="C392" s="265"/>
      <c r="D392" s="144" t="s">
        <v>714</v>
      </c>
      <c r="E392" s="46"/>
      <c r="F392" s="265"/>
      <c r="G392" s="146" t="s">
        <v>246</v>
      </c>
      <c r="H392" s="46"/>
      <c r="I392" s="265"/>
      <c r="J392" s="146" t="s">
        <v>246</v>
      </c>
      <c r="K392" s="46"/>
      <c r="L392" s="265"/>
      <c r="M392" s="146" t="s">
        <v>246</v>
      </c>
      <c r="N392" s="46"/>
      <c r="O392" s="265"/>
      <c r="P392" s="144" t="s">
        <v>714</v>
      </c>
    </row>
    <row r="393" spans="1:16" ht="15.75" thickBot="1" x14ac:dyDescent="0.3">
      <c r="A393" s="83"/>
      <c r="B393" s="238" t="s">
        <v>97</v>
      </c>
      <c r="C393" s="212"/>
      <c r="D393" s="239" t="s">
        <v>246</v>
      </c>
      <c r="E393" s="50"/>
      <c r="F393" s="212"/>
      <c r="G393" s="149">
        <v>-0.7</v>
      </c>
      <c r="H393" s="50"/>
      <c r="I393" s="212"/>
      <c r="J393" s="149" t="s">
        <v>1168</v>
      </c>
      <c r="K393" s="50"/>
      <c r="L393" s="212"/>
      <c r="M393" s="239" t="s">
        <v>246</v>
      </c>
      <c r="N393" s="50"/>
      <c r="O393" s="212"/>
      <c r="P393" s="149">
        <v>-0.4</v>
      </c>
    </row>
    <row r="394" spans="1:16" ht="24.75" x14ac:dyDescent="0.25">
      <c r="A394" s="83"/>
      <c r="B394" s="237" t="s">
        <v>1695</v>
      </c>
      <c r="C394" s="275"/>
      <c r="D394" s="40"/>
      <c r="E394" s="46"/>
      <c r="F394" s="275"/>
      <c r="G394" s="40"/>
      <c r="H394" s="46"/>
      <c r="I394" s="275"/>
      <c r="J394" s="40"/>
      <c r="K394" s="46"/>
      <c r="L394" s="275"/>
      <c r="M394" s="40"/>
      <c r="N394" s="46"/>
      <c r="O394" s="275"/>
      <c r="P394" s="40"/>
    </row>
    <row r="395" spans="1:16" x14ac:dyDescent="0.25">
      <c r="A395" s="83"/>
      <c r="B395" s="237" t="s">
        <v>1696</v>
      </c>
      <c r="C395" s="265"/>
      <c r="D395" s="144">
        <v>-14.5</v>
      </c>
      <c r="E395" s="46"/>
      <c r="F395" s="265"/>
      <c r="G395" s="144" t="s">
        <v>1697</v>
      </c>
      <c r="H395" s="46"/>
      <c r="I395" s="265"/>
      <c r="J395" s="144" t="s">
        <v>1698</v>
      </c>
      <c r="K395" s="46"/>
      <c r="L395" s="265"/>
      <c r="M395" s="146" t="s">
        <v>246</v>
      </c>
      <c r="N395" s="46"/>
      <c r="O395" s="265"/>
      <c r="P395" s="144" t="s">
        <v>1699</v>
      </c>
    </row>
    <row r="396" spans="1:16" ht="25.5" thickBot="1" x14ac:dyDescent="0.3">
      <c r="A396" s="83"/>
      <c r="B396" s="238" t="s">
        <v>1700</v>
      </c>
      <c r="C396" s="212"/>
      <c r="D396" s="239" t="s">
        <v>246</v>
      </c>
      <c r="E396" s="50"/>
      <c r="F396" s="212"/>
      <c r="G396" s="149">
        <v>-0.1</v>
      </c>
      <c r="H396" s="50"/>
      <c r="I396" s="212"/>
      <c r="J396" s="239" t="s">
        <v>246</v>
      </c>
      <c r="K396" s="50"/>
      <c r="L396" s="212"/>
      <c r="M396" s="239" t="s">
        <v>246</v>
      </c>
      <c r="N396" s="50"/>
      <c r="O396" s="212"/>
      <c r="P396" s="149">
        <v>-0.1</v>
      </c>
    </row>
    <row r="397" spans="1:16" ht="15.75" thickBot="1" x14ac:dyDescent="0.3">
      <c r="A397" s="83"/>
      <c r="B397" s="237" t="s">
        <v>1680</v>
      </c>
      <c r="C397" s="268"/>
      <c r="D397" s="254">
        <v>-14.5</v>
      </c>
      <c r="E397" s="46"/>
      <c r="F397" s="268"/>
      <c r="G397" s="254" t="s">
        <v>1701</v>
      </c>
      <c r="H397" s="46"/>
      <c r="I397" s="268"/>
      <c r="J397" s="254" t="s">
        <v>1698</v>
      </c>
      <c r="K397" s="46"/>
      <c r="L397" s="268"/>
      <c r="M397" s="269" t="s">
        <v>246</v>
      </c>
      <c r="N397" s="46"/>
      <c r="O397" s="268"/>
      <c r="P397" s="254" t="s">
        <v>1702</v>
      </c>
    </row>
    <row r="398" spans="1:16" x14ac:dyDescent="0.25">
      <c r="A398" s="83"/>
      <c r="B398" s="238"/>
      <c r="C398" s="216"/>
      <c r="D398" s="62"/>
      <c r="E398" s="50"/>
      <c r="F398" s="216"/>
      <c r="G398" s="62"/>
      <c r="H398" s="50"/>
      <c r="I398" s="216"/>
      <c r="J398" s="62"/>
      <c r="K398" s="50"/>
      <c r="L398" s="216"/>
      <c r="M398" s="62"/>
      <c r="N398" s="50"/>
      <c r="O398" s="216"/>
      <c r="P398" s="62"/>
    </row>
    <row r="399" spans="1:16" x14ac:dyDescent="0.25">
      <c r="A399" s="83"/>
      <c r="B399" s="238" t="s">
        <v>153</v>
      </c>
      <c r="C399" s="210"/>
      <c r="D399" s="50"/>
      <c r="E399" s="50"/>
      <c r="F399" s="210"/>
      <c r="G399" s="50"/>
      <c r="H399" s="50"/>
      <c r="I399" s="210"/>
      <c r="J399" s="50"/>
      <c r="K399" s="50"/>
      <c r="L399" s="210"/>
      <c r="M399" s="50"/>
      <c r="N399" s="50"/>
      <c r="O399" s="210"/>
      <c r="P399" s="50"/>
    </row>
    <row r="400" spans="1:16" x14ac:dyDescent="0.25">
      <c r="A400" s="83"/>
      <c r="B400" s="253" t="s">
        <v>154</v>
      </c>
      <c r="C400" s="265"/>
      <c r="D400" s="146" t="s">
        <v>246</v>
      </c>
      <c r="E400" s="46"/>
      <c r="F400" s="265"/>
      <c r="G400" s="144">
        <v>-149.4</v>
      </c>
      <c r="H400" s="46"/>
      <c r="I400" s="265"/>
      <c r="J400" s="144">
        <v>-35.799999999999997</v>
      </c>
      <c r="K400" s="46"/>
      <c r="L400" s="265"/>
      <c r="M400" s="146" t="s">
        <v>246</v>
      </c>
      <c r="N400" s="46"/>
      <c r="O400" s="265"/>
      <c r="P400" s="144">
        <v>-185.2</v>
      </c>
    </row>
    <row r="401" spans="1:16" x14ac:dyDescent="0.25">
      <c r="A401" s="83"/>
      <c r="B401" s="247" t="s">
        <v>155</v>
      </c>
      <c r="C401" s="210"/>
      <c r="D401" s="148" t="s">
        <v>246</v>
      </c>
      <c r="E401" s="50"/>
      <c r="F401" s="210"/>
      <c r="G401" s="142">
        <v>-46.4</v>
      </c>
      <c r="H401" s="50"/>
      <c r="I401" s="210"/>
      <c r="J401" s="142">
        <v>-141.69999999999999</v>
      </c>
      <c r="K401" s="50"/>
      <c r="L401" s="210"/>
      <c r="M401" s="148" t="s">
        <v>246</v>
      </c>
      <c r="N401" s="50"/>
      <c r="O401" s="210"/>
      <c r="P401" s="142">
        <v>-188.1</v>
      </c>
    </row>
    <row r="402" spans="1:16" ht="15.75" thickBot="1" x14ac:dyDescent="0.3">
      <c r="A402" s="83"/>
      <c r="B402" s="253" t="s">
        <v>97</v>
      </c>
      <c r="C402" s="270"/>
      <c r="D402" s="246">
        <v>-1.9</v>
      </c>
      <c r="E402" s="46"/>
      <c r="F402" s="270"/>
      <c r="G402" s="246" t="s">
        <v>610</v>
      </c>
      <c r="H402" s="46"/>
      <c r="I402" s="270"/>
      <c r="J402" s="246" t="s">
        <v>795</v>
      </c>
      <c r="K402" s="46"/>
      <c r="L402" s="270"/>
      <c r="M402" s="245" t="s">
        <v>246</v>
      </c>
      <c r="N402" s="46"/>
      <c r="O402" s="270"/>
      <c r="P402" s="246" t="s">
        <v>465</v>
      </c>
    </row>
    <row r="403" spans="1:16" ht="15.75" thickBot="1" x14ac:dyDescent="0.3">
      <c r="A403" s="83"/>
      <c r="B403" s="238" t="s">
        <v>156</v>
      </c>
      <c r="C403" s="271"/>
      <c r="D403" s="262">
        <v>-1.9</v>
      </c>
      <c r="E403" s="50"/>
      <c r="F403" s="271"/>
      <c r="G403" s="262">
        <v>-194.5</v>
      </c>
      <c r="H403" s="50"/>
      <c r="I403" s="271"/>
      <c r="J403" s="262">
        <v>-175.9</v>
      </c>
      <c r="K403" s="50"/>
      <c r="L403" s="271"/>
      <c r="M403" s="272" t="s">
        <v>246</v>
      </c>
      <c r="N403" s="50"/>
      <c r="O403" s="271"/>
      <c r="P403" s="262">
        <v>-372.3</v>
      </c>
    </row>
    <row r="404" spans="1:16" x14ac:dyDescent="0.25">
      <c r="A404" s="83"/>
      <c r="B404" s="238"/>
      <c r="C404" s="216"/>
      <c r="D404" s="62"/>
      <c r="E404" s="50"/>
      <c r="F404" s="216"/>
      <c r="G404" s="62"/>
      <c r="H404" s="50"/>
      <c r="I404" s="216"/>
      <c r="J404" s="62"/>
      <c r="K404" s="50"/>
      <c r="L404" s="216"/>
      <c r="M404" s="62"/>
      <c r="N404" s="50"/>
      <c r="O404" s="216"/>
      <c r="P404" s="62"/>
    </row>
    <row r="405" spans="1:16" x14ac:dyDescent="0.25">
      <c r="A405" s="83"/>
      <c r="B405" s="237" t="s">
        <v>157</v>
      </c>
      <c r="C405" s="265"/>
      <c r="D405" s="46"/>
      <c r="E405" s="46"/>
      <c r="F405" s="265"/>
      <c r="G405" s="46"/>
      <c r="H405" s="46"/>
      <c r="I405" s="265"/>
      <c r="J405" s="46"/>
      <c r="K405" s="46"/>
      <c r="L405" s="265"/>
      <c r="M405" s="46"/>
      <c r="N405" s="46"/>
      <c r="O405" s="265"/>
      <c r="P405" s="46"/>
    </row>
    <row r="406" spans="1:16" x14ac:dyDescent="0.25">
      <c r="A406" s="83"/>
      <c r="B406" s="247" t="s">
        <v>158</v>
      </c>
      <c r="C406" s="210"/>
      <c r="D406" s="142" t="s">
        <v>1703</v>
      </c>
      <c r="E406" s="50"/>
      <c r="F406" s="210"/>
      <c r="G406" s="148" t="s">
        <v>246</v>
      </c>
      <c r="H406" s="50"/>
      <c r="I406" s="210"/>
      <c r="J406" s="148" t="s">
        <v>246</v>
      </c>
      <c r="K406" s="50"/>
      <c r="L406" s="210"/>
      <c r="M406" s="148" t="s">
        <v>246</v>
      </c>
      <c r="N406" s="50"/>
      <c r="O406" s="210"/>
      <c r="P406" s="142" t="s">
        <v>1703</v>
      </c>
    </row>
    <row r="407" spans="1:16" x14ac:dyDescent="0.25">
      <c r="A407" s="83"/>
      <c r="B407" s="253" t="s">
        <v>159</v>
      </c>
      <c r="C407" s="265"/>
      <c r="D407" s="144">
        <v>-453.7</v>
      </c>
      <c r="E407" s="46"/>
      <c r="F407" s="265"/>
      <c r="G407" s="146" t="s">
        <v>246</v>
      </c>
      <c r="H407" s="46"/>
      <c r="I407" s="265"/>
      <c r="J407" s="146" t="s">
        <v>246</v>
      </c>
      <c r="K407" s="46"/>
      <c r="L407" s="265"/>
      <c r="M407" s="146" t="s">
        <v>246</v>
      </c>
      <c r="N407" s="46"/>
      <c r="O407" s="265"/>
      <c r="P407" s="144">
        <v>-453.7</v>
      </c>
    </row>
    <row r="408" spans="1:16" x14ac:dyDescent="0.25">
      <c r="A408" s="83"/>
      <c r="B408" s="247" t="s">
        <v>160</v>
      </c>
      <c r="C408" s="210"/>
      <c r="D408" s="142">
        <v>-39.1</v>
      </c>
      <c r="E408" s="50"/>
      <c r="F408" s="210"/>
      <c r="G408" s="148" t="s">
        <v>246</v>
      </c>
      <c r="H408" s="50"/>
      <c r="I408" s="210"/>
      <c r="J408" s="148" t="s">
        <v>246</v>
      </c>
      <c r="K408" s="50"/>
      <c r="L408" s="210"/>
      <c r="M408" s="148" t="s">
        <v>246</v>
      </c>
      <c r="N408" s="50"/>
      <c r="O408" s="210"/>
      <c r="P408" s="142">
        <v>-39.1</v>
      </c>
    </row>
    <row r="409" spans="1:16" x14ac:dyDescent="0.25">
      <c r="A409" s="83"/>
      <c r="B409" s="253" t="s">
        <v>1684</v>
      </c>
      <c r="C409" s="265"/>
      <c r="D409" s="144">
        <v>-20</v>
      </c>
      <c r="E409" s="46"/>
      <c r="F409" s="265"/>
      <c r="G409" s="146" t="s">
        <v>246</v>
      </c>
      <c r="H409" s="46"/>
      <c r="I409" s="265"/>
      <c r="J409" s="146" t="s">
        <v>246</v>
      </c>
      <c r="K409" s="46"/>
      <c r="L409" s="265"/>
      <c r="M409" s="146" t="s">
        <v>246</v>
      </c>
      <c r="N409" s="46"/>
      <c r="O409" s="265"/>
      <c r="P409" s="144">
        <v>-20</v>
      </c>
    </row>
    <row r="410" spans="1:16" x14ac:dyDescent="0.25">
      <c r="A410" s="83"/>
      <c r="B410" s="247" t="s">
        <v>162</v>
      </c>
      <c r="C410" s="210"/>
      <c r="D410" s="142" t="s">
        <v>484</v>
      </c>
      <c r="E410" s="50"/>
      <c r="F410" s="210"/>
      <c r="G410" s="148" t="s">
        <v>246</v>
      </c>
      <c r="H410" s="50"/>
      <c r="I410" s="210"/>
      <c r="J410" s="148" t="s">
        <v>246</v>
      </c>
      <c r="K410" s="50"/>
      <c r="L410" s="210"/>
      <c r="M410" s="148" t="s">
        <v>246</v>
      </c>
      <c r="N410" s="50"/>
      <c r="O410" s="210"/>
      <c r="P410" s="142" t="s">
        <v>484</v>
      </c>
    </row>
    <row r="411" spans="1:16" ht="24.75" x14ac:dyDescent="0.25">
      <c r="A411" s="83"/>
      <c r="B411" s="253" t="s">
        <v>1686</v>
      </c>
      <c r="C411" s="265"/>
      <c r="D411" s="144">
        <v>-562.6</v>
      </c>
      <c r="E411" s="46"/>
      <c r="F411" s="265"/>
      <c r="G411" s="144" t="s">
        <v>1704</v>
      </c>
      <c r="H411" s="46"/>
      <c r="I411" s="265"/>
      <c r="J411" s="144" t="s">
        <v>1705</v>
      </c>
      <c r="K411" s="46"/>
      <c r="L411" s="265"/>
      <c r="M411" s="146" t="s">
        <v>246</v>
      </c>
      <c r="N411" s="46"/>
      <c r="O411" s="265"/>
      <c r="P411" s="146" t="s">
        <v>246</v>
      </c>
    </row>
    <row r="412" spans="1:16" ht="15.75" thickBot="1" x14ac:dyDescent="0.3">
      <c r="A412" s="83"/>
      <c r="B412" s="247" t="s">
        <v>97</v>
      </c>
      <c r="C412" s="212"/>
      <c r="D412" s="149">
        <v>-0.4</v>
      </c>
      <c r="E412" s="50"/>
      <c r="F412" s="212"/>
      <c r="G412" s="149">
        <v>-0.1</v>
      </c>
      <c r="H412" s="50"/>
      <c r="I412" s="212"/>
      <c r="J412" s="149">
        <v>-7.7</v>
      </c>
      <c r="K412" s="50"/>
      <c r="L412" s="212"/>
      <c r="M412" s="239" t="s">
        <v>246</v>
      </c>
      <c r="N412" s="50"/>
      <c r="O412" s="212"/>
      <c r="P412" s="149">
        <v>-8.1999999999999993</v>
      </c>
    </row>
    <row r="413" spans="1:16" ht="15.75" thickBot="1" x14ac:dyDescent="0.3">
      <c r="A413" s="83"/>
      <c r="B413" s="237" t="s">
        <v>1706</v>
      </c>
      <c r="C413" s="268"/>
      <c r="D413" s="254" t="s">
        <v>1707</v>
      </c>
      <c r="E413" s="46"/>
      <c r="F413" s="268"/>
      <c r="G413" s="254" t="s">
        <v>1708</v>
      </c>
      <c r="H413" s="46"/>
      <c r="I413" s="268"/>
      <c r="J413" s="254" t="s">
        <v>1709</v>
      </c>
      <c r="K413" s="46"/>
      <c r="L413" s="268"/>
      <c r="M413" s="269" t="s">
        <v>246</v>
      </c>
      <c r="N413" s="46"/>
      <c r="O413" s="268"/>
      <c r="P413" s="254" t="s">
        <v>1710</v>
      </c>
    </row>
    <row r="414" spans="1:16" x14ac:dyDescent="0.25">
      <c r="A414" s="83"/>
      <c r="B414" s="238"/>
      <c r="C414" s="216"/>
      <c r="D414" s="62"/>
      <c r="E414" s="50"/>
      <c r="F414" s="216"/>
      <c r="G414" s="62"/>
      <c r="H414" s="50"/>
      <c r="I414" s="216"/>
      <c r="J414" s="62"/>
      <c r="K414" s="50"/>
      <c r="L414" s="216"/>
      <c r="M414" s="62"/>
      <c r="N414" s="50"/>
      <c r="O414" s="216"/>
      <c r="P414" s="62"/>
    </row>
    <row r="415" spans="1:16" x14ac:dyDescent="0.25">
      <c r="A415" s="83"/>
      <c r="B415" s="238" t="s">
        <v>164</v>
      </c>
      <c r="C415" s="210"/>
      <c r="D415" s="148" t="s">
        <v>246</v>
      </c>
      <c r="E415" s="50"/>
      <c r="F415" s="210"/>
      <c r="G415" s="142" t="s">
        <v>1711</v>
      </c>
      <c r="H415" s="50"/>
      <c r="I415" s="210"/>
      <c r="J415" s="142" t="s">
        <v>479</v>
      </c>
      <c r="K415" s="50"/>
      <c r="L415" s="210"/>
      <c r="M415" s="148" t="s">
        <v>246</v>
      </c>
      <c r="N415" s="50"/>
      <c r="O415" s="210"/>
      <c r="P415" s="142" t="s">
        <v>1712</v>
      </c>
    </row>
    <row r="416" spans="1:16" ht="15.75" thickBot="1" x14ac:dyDescent="0.3">
      <c r="A416" s="83"/>
      <c r="B416" s="237" t="s">
        <v>165</v>
      </c>
      <c r="C416" s="270"/>
      <c r="D416" s="245" t="s">
        <v>246</v>
      </c>
      <c r="E416" s="46"/>
      <c r="F416" s="270"/>
      <c r="G416" s="246" t="s">
        <v>636</v>
      </c>
      <c r="H416" s="46"/>
      <c r="I416" s="270"/>
      <c r="J416" s="246" t="s">
        <v>1713</v>
      </c>
      <c r="K416" s="46"/>
      <c r="L416" s="270"/>
      <c r="M416" s="245" t="s">
        <v>246</v>
      </c>
      <c r="N416" s="46"/>
      <c r="O416" s="270"/>
      <c r="P416" s="246" t="s">
        <v>1714</v>
      </c>
    </row>
    <row r="417" spans="1:16" ht="15.75" thickBot="1" x14ac:dyDescent="0.3">
      <c r="A417" s="83"/>
      <c r="B417" s="238" t="s">
        <v>166</v>
      </c>
      <c r="C417" s="273" t="s">
        <v>227</v>
      </c>
      <c r="D417" s="274" t="s">
        <v>246</v>
      </c>
      <c r="E417" s="50"/>
      <c r="F417" s="273" t="s">
        <v>227</v>
      </c>
      <c r="G417" s="249" t="s">
        <v>1589</v>
      </c>
      <c r="H417" s="50"/>
      <c r="I417" s="273" t="s">
        <v>227</v>
      </c>
      <c r="J417" s="249" t="s">
        <v>1590</v>
      </c>
      <c r="K417" s="50"/>
      <c r="L417" s="273" t="s">
        <v>227</v>
      </c>
      <c r="M417" s="274" t="s">
        <v>246</v>
      </c>
      <c r="N417" s="50"/>
      <c r="O417" s="273" t="s">
        <v>227</v>
      </c>
      <c r="P417" s="249" t="s">
        <v>1591</v>
      </c>
    </row>
    <row r="418" spans="1:16" ht="15.75" thickTop="1" x14ac:dyDescent="0.25">
      <c r="A418" s="83"/>
      <c r="B418" s="86"/>
      <c r="C418" s="86"/>
      <c r="D418" s="86"/>
      <c r="E418" s="86"/>
      <c r="F418" s="86"/>
      <c r="G418" s="86"/>
      <c r="H418" s="86"/>
      <c r="I418" s="86"/>
      <c r="J418" s="86"/>
      <c r="K418" s="86"/>
      <c r="L418" s="86"/>
      <c r="M418" s="86"/>
      <c r="N418" s="86"/>
      <c r="O418" s="86"/>
      <c r="P418" s="86"/>
    </row>
    <row r="419" spans="1:16" x14ac:dyDescent="0.25">
      <c r="A419" s="83"/>
      <c r="B419" s="280"/>
      <c r="C419" s="280"/>
      <c r="D419" s="280"/>
      <c r="E419" s="280"/>
      <c r="F419" s="280"/>
      <c r="G419" s="280"/>
      <c r="H419" s="280"/>
      <c r="I419" s="280"/>
      <c r="J419" s="280"/>
      <c r="K419" s="280"/>
      <c r="L419" s="280"/>
      <c r="M419" s="280"/>
      <c r="N419" s="280"/>
      <c r="O419" s="280"/>
      <c r="P419" s="280"/>
    </row>
    <row r="420" spans="1:16" x14ac:dyDescent="0.25">
      <c r="A420" s="83"/>
      <c r="B420" s="84"/>
      <c r="C420" s="84"/>
      <c r="D420" s="84"/>
      <c r="E420" s="84"/>
      <c r="F420" s="84"/>
      <c r="G420" s="84"/>
      <c r="H420" s="84"/>
      <c r="I420" s="84"/>
      <c r="J420" s="84"/>
      <c r="K420" s="84"/>
      <c r="L420" s="84"/>
      <c r="M420" s="84"/>
      <c r="N420" s="84"/>
      <c r="O420" s="84"/>
      <c r="P420" s="84"/>
    </row>
    <row r="421" spans="1:16" x14ac:dyDescent="0.25">
      <c r="A421" s="83"/>
      <c r="B421" s="278" t="s">
        <v>1345</v>
      </c>
      <c r="C421" s="278"/>
      <c r="D421" s="278"/>
      <c r="E421" s="278"/>
      <c r="F421" s="278"/>
      <c r="G421" s="278"/>
      <c r="H421" s="278"/>
      <c r="I421" s="278"/>
      <c r="J421" s="278"/>
      <c r="K421" s="278"/>
      <c r="L421" s="278"/>
      <c r="M421" s="278"/>
      <c r="N421" s="278"/>
      <c r="O421" s="278"/>
      <c r="P421" s="278"/>
    </row>
    <row r="422" spans="1:16" x14ac:dyDescent="0.25">
      <c r="A422" s="83"/>
      <c r="B422" s="278" t="s">
        <v>1668</v>
      </c>
      <c r="C422" s="278"/>
      <c r="D422" s="278"/>
      <c r="E422" s="278"/>
      <c r="F422" s="278"/>
      <c r="G422" s="278"/>
      <c r="H422" s="278"/>
      <c r="I422" s="278"/>
      <c r="J422" s="278"/>
      <c r="K422" s="278"/>
      <c r="L422" s="278"/>
      <c r="M422" s="278"/>
      <c r="N422" s="278"/>
      <c r="O422" s="278"/>
      <c r="P422" s="278"/>
    </row>
    <row r="423" spans="1:16" x14ac:dyDescent="0.25">
      <c r="A423" s="83"/>
      <c r="B423" s="278" t="s">
        <v>1437</v>
      </c>
      <c r="C423" s="278"/>
      <c r="D423" s="278"/>
      <c r="E423" s="278"/>
      <c r="F423" s="278"/>
      <c r="G423" s="278"/>
      <c r="H423" s="278"/>
      <c r="I423" s="278"/>
      <c r="J423" s="278"/>
      <c r="K423" s="278"/>
      <c r="L423" s="278"/>
      <c r="M423" s="278"/>
      <c r="N423" s="278"/>
      <c r="O423" s="278"/>
      <c r="P423" s="278"/>
    </row>
    <row r="424" spans="1:16" x14ac:dyDescent="0.25">
      <c r="A424" s="83"/>
      <c r="B424" s="279" t="s">
        <v>912</v>
      </c>
      <c r="C424" s="279"/>
      <c r="D424" s="279"/>
      <c r="E424" s="279"/>
      <c r="F424" s="279"/>
      <c r="G424" s="279"/>
      <c r="H424" s="279"/>
      <c r="I424" s="279"/>
      <c r="J424" s="279"/>
      <c r="K424" s="279"/>
      <c r="L424" s="279"/>
      <c r="M424" s="279"/>
      <c r="N424" s="279"/>
      <c r="O424" s="279"/>
      <c r="P424" s="279"/>
    </row>
    <row r="425" spans="1:16" x14ac:dyDescent="0.25">
      <c r="A425" s="83"/>
      <c r="B425" s="86"/>
      <c r="C425" s="86"/>
      <c r="D425" s="86"/>
      <c r="E425" s="86"/>
      <c r="F425" s="86"/>
      <c r="G425" s="86"/>
      <c r="H425" s="86"/>
      <c r="I425" s="86"/>
      <c r="J425" s="86"/>
      <c r="K425" s="86"/>
      <c r="L425" s="86"/>
      <c r="M425" s="86"/>
      <c r="N425" s="86"/>
      <c r="O425" s="86"/>
      <c r="P425" s="86"/>
    </row>
    <row r="426" spans="1:16" x14ac:dyDescent="0.25">
      <c r="A426" s="83"/>
      <c r="B426" s="88"/>
      <c r="C426" s="88"/>
      <c r="D426" s="88"/>
      <c r="E426" s="88"/>
      <c r="F426" s="88"/>
      <c r="G426" s="88"/>
      <c r="H426" s="88"/>
      <c r="I426" s="88"/>
      <c r="J426" s="88"/>
      <c r="K426" s="88"/>
      <c r="L426" s="88"/>
      <c r="M426" s="88"/>
      <c r="N426" s="88"/>
      <c r="O426" s="88"/>
      <c r="P426" s="88"/>
    </row>
    <row r="427" spans="1:16" x14ac:dyDescent="0.25">
      <c r="A427" s="83"/>
      <c r="B427" s="15"/>
      <c r="C427" s="16"/>
      <c r="D427" s="16"/>
      <c r="E427" s="16"/>
      <c r="F427" s="16"/>
      <c r="G427" s="16"/>
      <c r="H427" s="16"/>
      <c r="I427" s="16"/>
      <c r="J427" s="16"/>
      <c r="K427" s="16"/>
      <c r="L427" s="16"/>
      <c r="M427" s="16"/>
      <c r="N427" s="16"/>
      <c r="O427" s="16"/>
      <c r="P427" s="16"/>
    </row>
    <row r="428" spans="1:16" x14ac:dyDescent="0.25">
      <c r="A428" s="83"/>
      <c r="B428" s="238"/>
      <c r="C428" s="44" t="s">
        <v>1348</v>
      </c>
      <c r="D428" s="44"/>
      <c r="E428" s="21"/>
      <c r="F428" s="21"/>
      <c r="G428" s="16"/>
      <c r="H428" s="16"/>
      <c r="I428" s="44" t="s">
        <v>1349</v>
      </c>
      <c r="J428" s="44"/>
      <c r="K428" s="21"/>
      <c r="L428" s="21"/>
      <c r="M428" s="21"/>
      <c r="N428" s="21"/>
      <c r="O428" s="21"/>
      <c r="P428" s="21"/>
    </row>
    <row r="429" spans="1:16" ht="15.75" thickBot="1" x14ac:dyDescent="0.3">
      <c r="A429" s="83"/>
      <c r="B429" s="264"/>
      <c r="C429" s="29" t="s">
        <v>1350</v>
      </c>
      <c r="D429" s="29"/>
      <c r="E429" s="21"/>
      <c r="F429" s="29" t="s">
        <v>1351</v>
      </c>
      <c r="G429" s="29"/>
      <c r="H429" s="21"/>
      <c r="I429" s="29" t="s">
        <v>1351</v>
      </c>
      <c r="J429" s="29"/>
      <c r="K429" s="21"/>
      <c r="L429" s="29" t="s">
        <v>1352</v>
      </c>
      <c r="M429" s="29"/>
      <c r="N429" s="21"/>
      <c r="O429" s="29" t="s">
        <v>1353</v>
      </c>
      <c r="P429" s="29"/>
    </row>
    <row r="430" spans="1:16" x14ac:dyDescent="0.25">
      <c r="A430" s="83"/>
      <c r="B430" s="238" t="s">
        <v>137</v>
      </c>
      <c r="C430" s="216"/>
      <c r="D430" s="62"/>
      <c r="E430" s="50"/>
      <c r="F430" s="216"/>
      <c r="G430" s="62"/>
      <c r="H430" s="50"/>
      <c r="I430" s="216"/>
      <c r="J430" s="62"/>
      <c r="K430" s="50"/>
      <c r="L430" s="216"/>
      <c r="M430" s="62"/>
      <c r="N430" s="50"/>
      <c r="O430" s="216"/>
      <c r="P430" s="62"/>
    </row>
    <row r="431" spans="1:16" x14ac:dyDescent="0.25">
      <c r="A431" s="83"/>
      <c r="B431" s="237" t="s">
        <v>55</v>
      </c>
      <c r="C431" s="145" t="s">
        <v>227</v>
      </c>
      <c r="D431" s="144" t="s">
        <v>1263</v>
      </c>
      <c r="E431" s="46"/>
      <c r="F431" s="145" t="s">
        <v>227</v>
      </c>
      <c r="G431" s="144" t="s">
        <v>1468</v>
      </c>
      <c r="H431" s="46"/>
      <c r="I431" s="145" t="s">
        <v>227</v>
      </c>
      <c r="J431" s="144" t="s">
        <v>1465</v>
      </c>
      <c r="K431" s="46"/>
      <c r="L431" s="145" t="s">
        <v>227</v>
      </c>
      <c r="M431" s="144">
        <v>-200.6</v>
      </c>
      <c r="N431" s="46"/>
      <c r="O431" s="145" t="s">
        <v>227</v>
      </c>
      <c r="P431" s="144" t="s">
        <v>1258</v>
      </c>
    </row>
    <row r="432" spans="1:16" ht="24.75" x14ac:dyDescent="0.25">
      <c r="A432" s="83"/>
      <c r="B432" s="238" t="s">
        <v>1669</v>
      </c>
      <c r="C432" s="21"/>
      <c r="D432" s="50"/>
      <c r="E432" s="50"/>
      <c r="F432" s="21"/>
      <c r="G432" s="50"/>
      <c r="H432" s="50"/>
      <c r="I432" s="21"/>
      <c r="J432" s="50"/>
      <c r="K432" s="50"/>
      <c r="L432" s="21"/>
      <c r="M432" s="50"/>
      <c r="N432" s="50"/>
      <c r="O432" s="21"/>
      <c r="P432" s="50"/>
    </row>
    <row r="433" spans="1:16" x14ac:dyDescent="0.25">
      <c r="A433" s="83"/>
      <c r="B433" s="247" t="s">
        <v>1670</v>
      </c>
      <c r="C433" s="210"/>
      <c r="D433" s="50"/>
      <c r="E433" s="50"/>
      <c r="F433" s="210"/>
      <c r="G433" s="50"/>
      <c r="H433" s="50"/>
      <c r="I433" s="210"/>
      <c r="J433" s="50"/>
      <c r="K433" s="50"/>
      <c r="L433" s="210"/>
      <c r="M433" s="50"/>
      <c r="N433" s="50"/>
      <c r="O433" s="210"/>
      <c r="P433" s="50"/>
    </row>
    <row r="434" spans="1:16" x14ac:dyDescent="0.25">
      <c r="A434" s="83"/>
      <c r="B434" s="253" t="s">
        <v>1368</v>
      </c>
      <c r="C434" s="107"/>
      <c r="D434" s="144">
        <v>-200.6</v>
      </c>
      <c r="E434" s="46"/>
      <c r="F434" s="107"/>
      <c r="G434" s="146" t="s">
        <v>246</v>
      </c>
      <c r="H434" s="46"/>
      <c r="I434" s="107"/>
      <c r="J434" s="146" t="s">
        <v>246</v>
      </c>
      <c r="K434" s="46"/>
      <c r="L434" s="107"/>
      <c r="M434" s="144" t="s">
        <v>1453</v>
      </c>
      <c r="N434" s="46"/>
      <c r="O434" s="107"/>
      <c r="P434" s="146" t="s">
        <v>246</v>
      </c>
    </row>
    <row r="435" spans="1:16" x14ac:dyDescent="0.25">
      <c r="A435" s="83"/>
      <c r="B435" s="247" t="s">
        <v>140</v>
      </c>
      <c r="C435" s="210"/>
      <c r="D435" s="142" t="s">
        <v>1103</v>
      </c>
      <c r="E435" s="50"/>
      <c r="F435" s="210"/>
      <c r="G435" s="148" t="s">
        <v>246</v>
      </c>
      <c r="H435" s="50"/>
      <c r="I435" s="210"/>
      <c r="J435" s="148" t="s">
        <v>246</v>
      </c>
      <c r="K435" s="50"/>
      <c r="L435" s="210"/>
      <c r="M435" s="148" t="s">
        <v>246</v>
      </c>
      <c r="N435" s="50"/>
      <c r="O435" s="210"/>
      <c r="P435" s="142" t="s">
        <v>1103</v>
      </c>
    </row>
    <row r="436" spans="1:16" x14ac:dyDescent="0.25">
      <c r="A436" s="83"/>
      <c r="B436" s="253" t="s">
        <v>45</v>
      </c>
      <c r="C436" s="107"/>
      <c r="D436" s="146" t="s">
        <v>246</v>
      </c>
      <c r="E436" s="46"/>
      <c r="F436" s="107"/>
      <c r="G436" s="144" t="s">
        <v>1454</v>
      </c>
      <c r="H436" s="46"/>
      <c r="I436" s="107"/>
      <c r="J436" s="144" t="s">
        <v>1455</v>
      </c>
      <c r="K436" s="46"/>
      <c r="L436" s="107"/>
      <c r="M436" s="146" t="s">
        <v>246</v>
      </c>
      <c r="N436" s="46"/>
      <c r="O436" s="107"/>
      <c r="P436" s="144" t="s">
        <v>1456</v>
      </c>
    </row>
    <row r="437" spans="1:16" ht="24.75" x14ac:dyDescent="0.25">
      <c r="A437" s="83"/>
      <c r="B437" s="247" t="s">
        <v>141</v>
      </c>
      <c r="C437" s="210"/>
      <c r="D437" s="148" t="s">
        <v>246</v>
      </c>
      <c r="E437" s="50"/>
      <c r="F437" s="210"/>
      <c r="G437" s="142" t="s">
        <v>1146</v>
      </c>
      <c r="H437" s="50"/>
      <c r="I437" s="210"/>
      <c r="J437" s="142" t="s">
        <v>291</v>
      </c>
      <c r="K437" s="50"/>
      <c r="L437" s="210"/>
      <c r="M437" s="148" t="s">
        <v>246</v>
      </c>
      <c r="N437" s="50"/>
      <c r="O437" s="210"/>
      <c r="P437" s="142" t="s">
        <v>479</v>
      </c>
    </row>
    <row r="438" spans="1:16" ht="24.75" x14ac:dyDescent="0.25">
      <c r="A438" s="83"/>
      <c r="B438" s="253" t="s">
        <v>1692</v>
      </c>
      <c r="C438" s="265"/>
      <c r="D438" s="144" t="s">
        <v>1561</v>
      </c>
      <c r="E438" s="46"/>
      <c r="F438" s="265"/>
      <c r="G438" s="146" t="s">
        <v>246</v>
      </c>
      <c r="H438" s="46"/>
      <c r="I438" s="265"/>
      <c r="J438" s="146" t="s">
        <v>246</v>
      </c>
      <c r="K438" s="46"/>
      <c r="L438" s="265"/>
      <c r="M438" s="146" t="s">
        <v>246</v>
      </c>
      <c r="N438" s="46"/>
      <c r="O438" s="265"/>
      <c r="P438" s="144" t="s">
        <v>1561</v>
      </c>
    </row>
    <row r="439" spans="1:16" x14ac:dyDescent="0.25">
      <c r="A439" s="83"/>
      <c r="B439" s="247" t="s">
        <v>1458</v>
      </c>
      <c r="C439" s="21"/>
      <c r="D439" s="148" t="s">
        <v>246</v>
      </c>
      <c r="E439" s="50"/>
      <c r="F439" s="21"/>
      <c r="G439" s="142" t="s">
        <v>1170</v>
      </c>
      <c r="H439" s="50"/>
      <c r="I439" s="21"/>
      <c r="J439" s="148" t="s">
        <v>246</v>
      </c>
      <c r="K439" s="50"/>
      <c r="L439" s="21"/>
      <c r="M439" s="148" t="s">
        <v>246</v>
      </c>
      <c r="N439" s="50"/>
      <c r="O439" s="21"/>
      <c r="P439" s="142" t="s">
        <v>1170</v>
      </c>
    </row>
    <row r="440" spans="1:16" x14ac:dyDescent="0.25">
      <c r="A440" s="83"/>
      <c r="B440" s="253" t="s">
        <v>48</v>
      </c>
      <c r="C440" s="107"/>
      <c r="D440" s="144" t="s">
        <v>463</v>
      </c>
      <c r="E440" s="46"/>
      <c r="F440" s="107"/>
      <c r="G440" s="146" t="s">
        <v>246</v>
      </c>
      <c r="H440" s="46"/>
      <c r="I440" s="107"/>
      <c r="J440" s="146" t="s">
        <v>246</v>
      </c>
      <c r="K440" s="46"/>
      <c r="L440" s="107"/>
      <c r="M440" s="146" t="s">
        <v>246</v>
      </c>
      <c r="N440" s="46"/>
      <c r="O440" s="107"/>
      <c r="P440" s="144" t="s">
        <v>463</v>
      </c>
    </row>
    <row r="441" spans="1:16" x14ac:dyDescent="0.25">
      <c r="A441" s="83"/>
      <c r="B441" s="247" t="s">
        <v>1694</v>
      </c>
      <c r="C441" s="210"/>
      <c r="D441" s="142">
        <v>-24.2</v>
      </c>
      <c r="E441" s="50"/>
      <c r="F441" s="210"/>
      <c r="G441" s="148" t="s">
        <v>246</v>
      </c>
      <c r="H441" s="50"/>
      <c r="I441" s="210"/>
      <c r="J441" s="148" t="s">
        <v>246</v>
      </c>
      <c r="K441" s="50"/>
      <c r="L441" s="210"/>
      <c r="M441" s="148" t="s">
        <v>246</v>
      </c>
      <c r="N441" s="50"/>
      <c r="O441" s="210"/>
      <c r="P441" s="142">
        <v>-24.2</v>
      </c>
    </row>
    <row r="442" spans="1:16" ht="24.75" x14ac:dyDescent="0.25">
      <c r="A442" s="83"/>
      <c r="B442" s="253" t="s">
        <v>144</v>
      </c>
      <c r="C442" s="107"/>
      <c r="D442" s="146" t="s">
        <v>246</v>
      </c>
      <c r="E442" s="46"/>
      <c r="F442" s="107"/>
      <c r="G442" s="144" t="s">
        <v>1168</v>
      </c>
      <c r="H442" s="46"/>
      <c r="I442" s="107"/>
      <c r="J442" s="144" t="s">
        <v>610</v>
      </c>
      <c r="K442" s="46"/>
      <c r="L442" s="107"/>
      <c r="M442" s="146" t="s">
        <v>246</v>
      </c>
      <c r="N442" s="46"/>
      <c r="O442" s="107"/>
      <c r="P442" s="144" t="s">
        <v>795</v>
      </c>
    </row>
    <row r="443" spans="1:16" ht="24.75" x14ac:dyDescent="0.25">
      <c r="A443" s="83"/>
      <c r="B443" s="247" t="s">
        <v>1676</v>
      </c>
      <c r="C443" s="21"/>
      <c r="D443" s="50"/>
      <c r="E443" s="50"/>
      <c r="F443" s="21"/>
      <c r="G443" s="50"/>
      <c r="H443" s="50"/>
      <c r="I443" s="21"/>
      <c r="J443" s="50"/>
      <c r="K443" s="50"/>
      <c r="L443" s="21"/>
      <c r="M443" s="50"/>
      <c r="N443" s="50"/>
      <c r="O443" s="21"/>
      <c r="P443" s="50"/>
    </row>
    <row r="444" spans="1:16" ht="24.75" x14ac:dyDescent="0.25">
      <c r="A444" s="83"/>
      <c r="B444" s="267" t="s">
        <v>1677</v>
      </c>
      <c r="C444" s="210"/>
      <c r="D444" s="50"/>
      <c r="E444" s="50"/>
      <c r="F444" s="210"/>
      <c r="G444" s="50"/>
      <c r="H444" s="50"/>
      <c r="I444" s="210"/>
      <c r="J444" s="50"/>
      <c r="K444" s="50"/>
      <c r="L444" s="210"/>
      <c r="M444" s="50"/>
      <c r="N444" s="50"/>
      <c r="O444" s="210"/>
      <c r="P444" s="50"/>
    </row>
    <row r="445" spans="1:16" x14ac:dyDescent="0.25">
      <c r="A445" s="83"/>
      <c r="B445" s="266" t="s">
        <v>146</v>
      </c>
      <c r="C445" s="107"/>
      <c r="D445" s="146" t="s">
        <v>246</v>
      </c>
      <c r="E445" s="46"/>
      <c r="F445" s="107"/>
      <c r="G445" s="144">
        <v>-26.1</v>
      </c>
      <c r="H445" s="46"/>
      <c r="I445" s="107"/>
      <c r="J445" s="144">
        <v>-17.2</v>
      </c>
      <c r="K445" s="46"/>
      <c r="L445" s="107"/>
      <c r="M445" s="146" t="s">
        <v>246</v>
      </c>
      <c r="N445" s="46"/>
      <c r="O445" s="107"/>
      <c r="P445" s="144">
        <v>-43.3</v>
      </c>
    </row>
    <row r="446" spans="1:16" ht="24.75" x14ac:dyDescent="0.25">
      <c r="A446" s="83"/>
      <c r="B446" s="267" t="s">
        <v>1678</v>
      </c>
      <c r="C446" s="210"/>
      <c r="D446" s="148" t="s">
        <v>246</v>
      </c>
      <c r="E446" s="50"/>
      <c r="F446" s="210"/>
      <c r="G446" s="142">
        <v>-4.4000000000000004</v>
      </c>
      <c r="H446" s="50"/>
      <c r="I446" s="210"/>
      <c r="J446" s="142">
        <v>-5.3</v>
      </c>
      <c r="K446" s="50"/>
      <c r="L446" s="210"/>
      <c r="M446" s="148" t="s">
        <v>246</v>
      </c>
      <c r="N446" s="50"/>
      <c r="O446" s="210"/>
      <c r="P446" s="142">
        <v>-9.6999999999999993</v>
      </c>
    </row>
    <row r="447" spans="1:16" ht="24.75" x14ac:dyDescent="0.25">
      <c r="A447" s="83"/>
      <c r="B447" s="266" t="s">
        <v>148</v>
      </c>
      <c r="C447" s="107"/>
      <c r="D447" s="144">
        <v>-1.6</v>
      </c>
      <c r="E447" s="46"/>
      <c r="F447" s="107"/>
      <c r="G447" s="144" t="s">
        <v>372</v>
      </c>
      <c r="H447" s="46"/>
      <c r="I447" s="107"/>
      <c r="J447" s="144" t="s">
        <v>938</v>
      </c>
      <c r="K447" s="46"/>
      <c r="L447" s="107"/>
      <c r="M447" s="146" t="s">
        <v>246</v>
      </c>
      <c r="N447" s="46"/>
      <c r="O447" s="107"/>
      <c r="P447" s="144" t="s">
        <v>1237</v>
      </c>
    </row>
    <row r="448" spans="1:16" x14ac:dyDescent="0.25">
      <c r="A448" s="83"/>
      <c r="B448" s="267" t="s">
        <v>149</v>
      </c>
      <c r="C448" s="210"/>
      <c r="D448" s="142" t="s">
        <v>468</v>
      </c>
      <c r="E448" s="50"/>
      <c r="F448" s="210"/>
      <c r="G448" s="148" t="s">
        <v>246</v>
      </c>
      <c r="H448" s="50"/>
      <c r="I448" s="210"/>
      <c r="J448" s="148" t="s">
        <v>246</v>
      </c>
      <c r="K448" s="50"/>
      <c r="L448" s="210"/>
      <c r="M448" s="148" t="s">
        <v>246</v>
      </c>
      <c r="N448" s="50"/>
      <c r="O448" s="210"/>
      <c r="P448" s="142" t="s">
        <v>468</v>
      </c>
    </row>
    <row r="449" spans="1:16" ht="15.75" thickBot="1" x14ac:dyDescent="0.3">
      <c r="A449" s="83"/>
      <c r="B449" s="237" t="s">
        <v>97</v>
      </c>
      <c r="C449" s="270"/>
      <c r="D449" s="245" t="s">
        <v>246</v>
      </c>
      <c r="E449" s="46"/>
      <c r="F449" s="270"/>
      <c r="G449" s="246" t="s">
        <v>638</v>
      </c>
      <c r="H449" s="46"/>
      <c r="I449" s="270"/>
      <c r="J449" s="246">
        <v>-0.9</v>
      </c>
      <c r="K449" s="46"/>
      <c r="L449" s="270"/>
      <c r="M449" s="245" t="s">
        <v>246</v>
      </c>
      <c r="N449" s="46"/>
      <c r="O449" s="270"/>
      <c r="P449" s="246" t="s">
        <v>480</v>
      </c>
    </row>
    <row r="450" spans="1:16" ht="24.75" x14ac:dyDescent="0.25">
      <c r="A450" s="83"/>
      <c r="B450" s="238" t="s">
        <v>1715</v>
      </c>
      <c r="C450" s="216"/>
      <c r="D450" s="62"/>
      <c r="E450" s="50"/>
      <c r="F450" s="216"/>
      <c r="G450" s="62"/>
      <c r="H450" s="50"/>
      <c r="I450" s="216"/>
      <c r="J450" s="62"/>
      <c r="K450" s="50"/>
      <c r="L450" s="216"/>
      <c r="M450" s="62"/>
      <c r="N450" s="50"/>
      <c r="O450" s="216"/>
      <c r="P450" s="62"/>
    </row>
    <row r="451" spans="1:16" x14ac:dyDescent="0.25">
      <c r="A451" s="83"/>
      <c r="B451" s="247" t="s">
        <v>1696</v>
      </c>
      <c r="C451" s="210"/>
      <c r="D451" s="142">
        <v>-9</v>
      </c>
      <c r="E451" s="50"/>
      <c r="F451" s="210"/>
      <c r="G451" s="142" t="s">
        <v>1716</v>
      </c>
      <c r="H451" s="50"/>
      <c r="I451" s="210"/>
      <c r="J451" s="142" t="s">
        <v>1717</v>
      </c>
      <c r="K451" s="50"/>
      <c r="L451" s="210"/>
      <c r="M451" s="148" t="s">
        <v>246</v>
      </c>
      <c r="N451" s="50"/>
      <c r="O451" s="210"/>
      <c r="P451" s="142" t="s">
        <v>1718</v>
      </c>
    </row>
    <row r="452" spans="1:16" ht="25.5" thickBot="1" x14ac:dyDescent="0.3">
      <c r="A452" s="83"/>
      <c r="B452" s="237" t="s">
        <v>1700</v>
      </c>
      <c r="C452" s="270"/>
      <c r="D452" s="245" t="s">
        <v>246</v>
      </c>
      <c r="E452" s="46"/>
      <c r="F452" s="270"/>
      <c r="G452" s="246">
        <v>-0.7</v>
      </c>
      <c r="H452" s="46"/>
      <c r="I452" s="270"/>
      <c r="J452" s="245" t="s">
        <v>246</v>
      </c>
      <c r="K452" s="46"/>
      <c r="L452" s="270"/>
      <c r="M452" s="245" t="s">
        <v>246</v>
      </c>
      <c r="N452" s="46"/>
      <c r="O452" s="270"/>
      <c r="P452" s="246">
        <v>-0.7</v>
      </c>
    </row>
    <row r="453" spans="1:16" ht="15.75" thickBot="1" x14ac:dyDescent="0.3">
      <c r="A453" s="83"/>
      <c r="B453" s="238" t="s">
        <v>1680</v>
      </c>
      <c r="C453" s="271"/>
      <c r="D453" s="262">
        <v>-9</v>
      </c>
      <c r="E453" s="50"/>
      <c r="F453" s="271"/>
      <c r="G453" s="262" t="s">
        <v>1719</v>
      </c>
      <c r="H453" s="50"/>
      <c r="I453" s="271"/>
      <c r="J453" s="262" t="s">
        <v>1717</v>
      </c>
      <c r="K453" s="50"/>
      <c r="L453" s="271"/>
      <c r="M453" s="272" t="s">
        <v>246</v>
      </c>
      <c r="N453" s="50"/>
      <c r="O453" s="271"/>
      <c r="P453" s="262" t="s">
        <v>1720</v>
      </c>
    </row>
    <row r="454" spans="1:16" x14ac:dyDescent="0.25">
      <c r="A454" s="83"/>
      <c r="B454" s="238"/>
      <c r="C454" s="216"/>
      <c r="D454" s="62"/>
      <c r="E454" s="50"/>
      <c r="F454" s="216"/>
      <c r="G454" s="62"/>
      <c r="H454" s="50"/>
      <c r="I454" s="216"/>
      <c r="J454" s="62"/>
      <c r="K454" s="50"/>
      <c r="L454" s="216"/>
      <c r="M454" s="62"/>
      <c r="N454" s="50"/>
      <c r="O454" s="216"/>
      <c r="P454" s="62"/>
    </row>
    <row r="455" spans="1:16" x14ac:dyDescent="0.25">
      <c r="A455" s="83"/>
      <c r="B455" s="237" t="s">
        <v>153</v>
      </c>
      <c r="C455" s="265"/>
      <c r="D455" s="46"/>
      <c r="E455" s="46"/>
      <c r="F455" s="265"/>
      <c r="G455" s="46"/>
      <c r="H455" s="46"/>
      <c r="I455" s="265"/>
      <c r="J455" s="46"/>
      <c r="K455" s="46"/>
      <c r="L455" s="265"/>
      <c r="M455" s="46"/>
      <c r="N455" s="46"/>
      <c r="O455" s="265"/>
      <c r="P455" s="46"/>
    </row>
    <row r="456" spans="1:16" x14ac:dyDescent="0.25">
      <c r="A456" s="83"/>
      <c r="B456" s="247" t="s">
        <v>154</v>
      </c>
      <c r="C456" s="210"/>
      <c r="D456" s="148" t="s">
        <v>246</v>
      </c>
      <c r="E456" s="50"/>
      <c r="F456" s="210"/>
      <c r="G456" s="142">
        <v>-196</v>
      </c>
      <c r="H456" s="50"/>
      <c r="I456" s="210"/>
      <c r="J456" s="142">
        <v>-25.4</v>
      </c>
      <c r="K456" s="50"/>
      <c r="L456" s="210"/>
      <c r="M456" s="148" t="s">
        <v>246</v>
      </c>
      <c r="N456" s="50"/>
      <c r="O456" s="210"/>
      <c r="P456" s="142">
        <v>-221.4</v>
      </c>
    </row>
    <row r="457" spans="1:16" x14ac:dyDescent="0.25">
      <c r="A457" s="83"/>
      <c r="B457" s="253" t="s">
        <v>155</v>
      </c>
      <c r="C457" s="265"/>
      <c r="D457" s="146" t="s">
        <v>246</v>
      </c>
      <c r="E457" s="46"/>
      <c r="F457" s="265"/>
      <c r="G457" s="144">
        <v>-40.299999999999997</v>
      </c>
      <c r="H457" s="46"/>
      <c r="I457" s="265"/>
      <c r="J457" s="144">
        <v>-159.4</v>
      </c>
      <c r="K457" s="46"/>
      <c r="L457" s="265"/>
      <c r="M457" s="146" t="s">
        <v>246</v>
      </c>
      <c r="N457" s="46"/>
      <c r="O457" s="265"/>
      <c r="P457" s="144">
        <v>-199.7</v>
      </c>
    </row>
    <row r="458" spans="1:16" ht="15.75" thickBot="1" x14ac:dyDescent="0.3">
      <c r="A458" s="83"/>
      <c r="B458" s="247" t="s">
        <v>97</v>
      </c>
      <c r="C458" s="212"/>
      <c r="D458" s="149">
        <v>-0.5</v>
      </c>
      <c r="E458" s="50"/>
      <c r="F458" s="212"/>
      <c r="G458" s="149">
        <v>-0.5</v>
      </c>
      <c r="H458" s="50"/>
      <c r="I458" s="212"/>
      <c r="J458" s="239" t="s">
        <v>246</v>
      </c>
      <c r="K458" s="50"/>
      <c r="L458" s="212"/>
      <c r="M458" s="239" t="s">
        <v>246</v>
      </c>
      <c r="N458" s="50"/>
      <c r="O458" s="212"/>
      <c r="P458" s="149">
        <v>-1</v>
      </c>
    </row>
    <row r="459" spans="1:16" ht="15.75" thickBot="1" x14ac:dyDescent="0.3">
      <c r="A459" s="83"/>
      <c r="B459" s="237" t="s">
        <v>156</v>
      </c>
      <c r="C459" s="268"/>
      <c r="D459" s="254">
        <v>-0.5</v>
      </c>
      <c r="E459" s="46"/>
      <c r="F459" s="268"/>
      <c r="G459" s="254">
        <v>-236.8</v>
      </c>
      <c r="H459" s="46"/>
      <c r="I459" s="268"/>
      <c r="J459" s="254">
        <v>-184.8</v>
      </c>
      <c r="K459" s="46"/>
      <c r="L459" s="268"/>
      <c r="M459" s="269" t="s">
        <v>246</v>
      </c>
      <c r="N459" s="46"/>
      <c r="O459" s="268"/>
      <c r="P459" s="254">
        <v>-422.1</v>
      </c>
    </row>
    <row r="460" spans="1:16" x14ac:dyDescent="0.25">
      <c r="A460" s="83"/>
      <c r="B460" s="238"/>
      <c r="C460" s="216"/>
      <c r="D460" s="62"/>
      <c r="E460" s="50"/>
      <c r="F460" s="216"/>
      <c r="G460" s="62"/>
      <c r="H460" s="50"/>
      <c r="I460" s="216"/>
      <c r="J460" s="62"/>
      <c r="K460" s="50"/>
      <c r="L460" s="216"/>
      <c r="M460" s="62"/>
      <c r="N460" s="50"/>
      <c r="O460" s="216"/>
      <c r="P460" s="62"/>
    </row>
    <row r="461" spans="1:16" x14ac:dyDescent="0.25">
      <c r="A461" s="83"/>
      <c r="B461" s="238" t="s">
        <v>157</v>
      </c>
      <c r="C461" s="210"/>
      <c r="D461" s="50"/>
      <c r="E461" s="50"/>
      <c r="F461" s="210"/>
      <c r="G461" s="50"/>
      <c r="H461" s="50"/>
      <c r="I461" s="210"/>
      <c r="J461" s="50"/>
      <c r="K461" s="50"/>
      <c r="L461" s="210"/>
      <c r="M461" s="50"/>
      <c r="N461" s="50"/>
      <c r="O461" s="210"/>
      <c r="P461" s="50"/>
    </row>
    <row r="462" spans="1:16" x14ac:dyDescent="0.25">
      <c r="A462" s="83"/>
      <c r="B462" s="253" t="s">
        <v>158</v>
      </c>
      <c r="C462" s="265"/>
      <c r="D462" s="144" t="s">
        <v>1721</v>
      </c>
      <c r="E462" s="46"/>
      <c r="F462" s="265"/>
      <c r="G462" s="146" t="s">
        <v>246</v>
      </c>
      <c r="H462" s="46"/>
      <c r="I462" s="265"/>
      <c r="J462" s="146" t="s">
        <v>246</v>
      </c>
      <c r="K462" s="46"/>
      <c r="L462" s="265"/>
      <c r="M462" s="146" t="s">
        <v>246</v>
      </c>
      <c r="N462" s="46"/>
      <c r="O462" s="265"/>
      <c r="P462" s="144" t="s">
        <v>1721</v>
      </c>
    </row>
    <row r="463" spans="1:16" x14ac:dyDescent="0.25">
      <c r="A463" s="83"/>
      <c r="B463" s="247" t="s">
        <v>159</v>
      </c>
      <c r="C463" s="210"/>
      <c r="D463" s="142">
        <v>-469.3</v>
      </c>
      <c r="E463" s="50"/>
      <c r="F463" s="210"/>
      <c r="G463" s="148" t="s">
        <v>246</v>
      </c>
      <c r="H463" s="50"/>
      <c r="I463" s="210"/>
      <c r="J463" s="148" t="s">
        <v>246</v>
      </c>
      <c r="K463" s="50"/>
      <c r="L463" s="210"/>
      <c r="M463" s="148" t="s">
        <v>246</v>
      </c>
      <c r="N463" s="50"/>
      <c r="O463" s="210"/>
      <c r="P463" s="142">
        <v>-469.3</v>
      </c>
    </row>
    <row r="464" spans="1:16" x14ac:dyDescent="0.25">
      <c r="A464" s="83"/>
      <c r="B464" s="253" t="s">
        <v>160</v>
      </c>
      <c r="C464" s="265"/>
      <c r="D464" s="144">
        <v>-95.5</v>
      </c>
      <c r="E464" s="46"/>
      <c r="F464" s="265"/>
      <c r="G464" s="146" t="s">
        <v>246</v>
      </c>
      <c r="H464" s="46"/>
      <c r="I464" s="265"/>
      <c r="J464" s="146" t="s">
        <v>246</v>
      </c>
      <c r="K464" s="46"/>
      <c r="L464" s="265"/>
      <c r="M464" s="146" t="s">
        <v>246</v>
      </c>
      <c r="N464" s="46"/>
      <c r="O464" s="265"/>
      <c r="P464" s="144">
        <v>-95.5</v>
      </c>
    </row>
    <row r="465" spans="1:16" x14ac:dyDescent="0.25">
      <c r="A465" s="83"/>
      <c r="B465" s="247" t="s">
        <v>1684</v>
      </c>
      <c r="C465" s="210"/>
      <c r="D465" s="142">
        <v>-10</v>
      </c>
      <c r="E465" s="50"/>
      <c r="F465" s="210"/>
      <c r="G465" s="148" t="s">
        <v>246</v>
      </c>
      <c r="H465" s="50"/>
      <c r="I465" s="210"/>
      <c r="J465" s="148" t="s">
        <v>246</v>
      </c>
      <c r="K465" s="50"/>
      <c r="L465" s="210"/>
      <c r="M465" s="148" t="s">
        <v>246</v>
      </c>
      <c r="N465" s="50"/>
      <c r="O465" s="210"/>
      <c r="P465" s="142">
        <v>-10</v>
      </c>
    </row>
    <row r="466" spans="1:16" x14ac:dyDescent="0.25">
      <c r="A466" s="83"/>
      <c r="B466" s="253" t="s">
        <v>162</v>
      </c>
      <c r="C466" s="265"/>
      <c r="D466" s="144" t="s">
        <v>1679</v>
      </c>
      <c r="E466" s="46"/>
      <c r="F466" s="265"/>
      <c r="G466" s="146" t="s">
        <v>246</v>
      </c>
      <c r="H466" s="46"/>
      <c r="I466" s="265"/>
      <c r="J466" s="146" t="s">
        <v>246</v>
      </c>
      <c r="K466" s="46"/>
      <c r="L466" s="265"/>
      <c r="M466" s="146" t="s">
        <v>246</v>
      </c>
      <c r="N466" s="46"/>
      <c r="O466" s="265"/>
      <c r="P466" s="144" t="s">
        <v>1679</v>
      </c>
    </row>
    <row r="467" spans="1:16" ht="24.75" x14ac:dyDescent="0.25">
      <c r="A467" s="83"/>
      <c r="B467" s="247" t="s">
        <v>1686</v>
      </c>
      <c r="C467" s="210"/>
      <c r="D467" s="142" t="s">
        <v>1722</v>
      </c>
      <c r="E467" s="50"/>
      <c r="F467" s="210"/>
      <c r="G467" s="142">
        <v>-166</v>
      </c>
      <c r="H467" s="50"/>
      <c r="I467" s="210"/>
      <c r="J467" s="142" t="s">
        <v>1723</v>
      </c>
      <c r="K467" s="50"/>
      <c r="L467" s="210"/>
      <c r="M467" s="148" t="s">
        <v>246</v>
      </c>
      <c r="N467" s="50"/>
      <c r="O467" s="210"/>
      <c r="P467" s="148" t="s">
        <v>246</v>
      </c>
    </row>
    <row r="468" spans="1:16" ht="15.75" thickBot="1" x14ac:dyDescent="0.3">
      <c r="A468" s="83"/>
      <c r="B468" s="253" t="s">
        <v>97</v>
      </c>
      <c r="C468" s="270"/>
      <c r="D468" s="246" t="s">
        <v>480</v>
      </c>
      <c r="E468" s="46"/>
      <c r="F468" s="270"/>
      <c r="G468" s="246">
        <v>-0.2</v>
      </c>
      <c r="H468" s="46"/>
      <c r="I468" s="270"/>
      <c r="J468" s="246">
        <v>-4.3</v>
      </c>
      <c r="K468" s="46"/>
      <c r="L468" s="270"/>
      <c r="M468" s="245" t="s">
        <v>246</v>
      </c>
      <c r="N468" s="46"/>
      <c r="O468" s="270"/>
      <c r="P468" s="246">
        <v>-3.3</v>
      </c>
    </row>
    <row r="469" spans="1:16" ht="15.75" thickBot="1" x14ac:dyDescent="0.3">
      <c r="A469" s="83"/>
      <c r="B469" s="238" t="s">
        <v>163</v>
      </c>
      <c r="C469" s="271"/>
      <c r="D469" s="262" t="s">
        <v>1136</v>
      </c>
      <c r="E469" s="50"/>
      <c r="F469" s="271"/>
      <c r="G469" s="262">
        <v>-166.2</v>
      </c>
      <c r="H469" s="50"/>
      <c r="I469" s="271"/>
      <c r="J469" s="262" t="s">
        <v>1724</v>
      </c>
      <c r="K469" s="50"/>
      <c r="L469" s="271"/>
      <c r="M469" s="272" t="s">
        <v>246</v>
      </c>
      <c r="N469" s="50"/>
      <c r="O469" s="271"/>
      <c r="P469" s="262">
        <v>-1.3</v>
      </c>
    </row>
    <row r="470" spans="1:16" x14ac:dyDescent="0.25">
      <c r="A470" s="83"/>
      <c r="B470" s="238"/>
      <c r="C470" s="216"/>
      <c r="D470" s="62"/>
      <c r="E470" s="50"/>
      <c r="F470" s="216"/>
      <c r="G470" s="62"/>
      <c r="H470" s="50"/>
      <c r="I470" s="216"/>
      <c r="J470" s="62"/>
      <c r="K470" s="50"/>
      <c r="L470" s="216"/>
      <c r="M470" s="62"/>
      <c r="N470" s="50"/>
      <c r="O470" s="216"/>
      <c r="P470" s="62"/>
    </row>
    <row r="471" spans="1:16" x14ac:dyDescent="0.25">
      <c r="A471" s="83"/>
      <c r="B471" s="237" t="s">
        <v>164</v>
      </c>
      <c r="C471" s="265"/>
      <c r="D471" s="146" t="s">
        <v>246</v>
      </c>
      <c r="E471" s="46"/>
      <c r="F471" s="265"/>
      <c r="G471" s="144">
        <v>-81.3</v>
      </c>
      <c r="H471" s="46"/>
      <c r="I471" s="265"/>
      <c r="J471" s="144" t="s">
        <v>1725</v>
      </c>
      <c r="K471" s="46"/>
      <c r="L471" s="265"/>
      <c r="M471" s="146" t="s">
        <v>246</v>
      </c>
      <c r="N471" s="46"/>
      <c r="O471" s="265"/>
      <c r="P471" s="144">
        <v>-41.2</v>
      </c>
    </row>
    <row r="472" spans="1:16" ht="15.75" thickBot="1" x14ac:dyDescent="0.3">
      <c r="A472" s="83"/>
      <c r="B472" s="238" t="s">
        <v>165</v>
      </c>
      <c r="C472" s="212"/>
      <c r="D472" s="239" t="s">
        <v>246</v>
      </c>
      <c r="E472" s="50"/>
      <c r="F472" s="212"/>
      <c r="G472" s="149" t="s">
        <v>1726</v>
      </c>
      <c r="H472" s="50"/>
      <c r="I472" s="212"/>
      <c r="J472" s="149" t="s">
        <v>1600</v>
      </c>
      <c r="K472" s="50"/>
      <c r="L472" s="212"/>
      <c r="M472" s="239" t="s">
        <v>246</v>
      </c>
      <c r="N472" s="50"/>
      <c r="O472" s="212"/>
      <c r="P472" s="149" t="s">
        <v>1451</v>
      </c>
    </row>
    <row r="473" spans="1:16" ht="15.75" thickBot="1" x14ac:dyDescent="0.3">
      <c r="A473" s="83"/>
      <c r="B473" s="237" t="s">
        <v>166</v>
      </c>
      <c r="C473" s="276" t="s">
        <v>227</v>
      </c>
      <c r="D473" s="277" t="s">
        <v>246</v>
      </c>
      <c r="E473" s="46"/>
      <c r="F473" s="276" t="s">
        <v>227</v>
      </c>
      <c r="G473" s="260" t="s">
        <v>636</v>
      </c>
      <c r="H473" s="46"/>
      <c r="I473" s="276" t="s">
        <v>227</v>
      </c>
      <c r="J473" s="260" t="s">
        <v>1713</v>
      </c>
      <c r="K473" s="46"/>
      <c r="L473" s="276" t="s">
        <v>227</v>
      </c>
      <c r="M473" s="277" t="s">
        <v>246</v>
      </c>
      <c r="N473" s="46"/>
      <c r="O473" s="276" t="s">
        <v>227</v>
      </c>
      <c r="P473" s="260" t="s">
        <v>1714</v>
      </c>
    </row>
    <row r="474" spans="1:16" ht="15.75" thickTop="1" x14ac:dyDescent="0.25">
      <c r="A474" s="83"/>
      <c r="B474" s="88"/>
      <c r="C474" s="88"/>
      <c r="D474" s="88"/>
      <c r="E474" s="88"/>
      <c r="F474" s="88"/>
      <c r="G474" s="88"/>
      <c r="H474" s="88"/>
      <c r="I474" s="88"/>
      <c r="J474" s="88"/>
      <c r="K474" s="88"/>
      <c r="L474" s="88"/>
      <c r="M474" s="88"/>
      <c r="N474" s="88"/>
      <c r="O474" s="88"/>
      <c r="P474" s="88"/>
    </row>
    <row r="475" spans="1:16" x14ac:dyDescent="0.25">
      <c r="A475" s="83"/>
      <c r="B475" s="88"/>
      <c r="C475" s="88"/>
      <c r="D475" s="88"/>
      <c r="E475" s="88"/>
      <c r="F475" s="88"/>
      <c r="G475" s="88"/>
      <c r="H475" s="88"/>
      <c r="I475" s="88"/>
      <c r="J475" s="88"/>
      <c r="K475" s="88"/>
      <c r="L475" s="88"/>
      <c r="M475" s="88"/>
      <c r="N475" s="88"/>
      <c r="O475" s="88"/>
      <c r="P475" s="88"/>
    </row>
    <row r="476" spans="1:16" x14ac:dyDescent="0.25">
      <c r="A476" s="83"/>
      <c r="B476" s="88"/>
      <c r="C476" s="88"/>
      <c r="D476" s="88"/>
      <c r="E476" s="88"/>
      <c r="F476" s="88"/>
      <c r="G476" s="88"/>
      <c r="H476" s="88"/>
      <c r="I476" s="88"/>
      <c r="J476" s="88"/>
      <c r="K476" s="88"/>
      <c r="L476" s="88"/>
      <c r="M476" s="88"/>
      <c r="N476" s="88"/>
      <c r="O476" s="88"/>
      <c r="P476" s="88"/>
    </row>
    <row r="477" spans="1:16" x14ac:dyDescent="0.25">
      <c r="A477" s="83"/>
      <c r="B477" s="95"/>
      <c r="C477" s="95"/>
      <c r="D477" s="95"/>
      <c r="E477" s="95"/>
      <c r="F477" s="95"/>
      <c r="G477" s="95"/>
      <c r="H477" s="95"/>
      <c r="I477" s="95"/>
      <c r="J477" s="95"/>
      <c r="K477" s="95"/>
      <c r="L477" s="95"/>
      <c r="M477" s="95"/>
      <c r="N477" s="95"/>
      <c r="O477" s="95"/>
      <c r="P477" s="95"/>
    </row>
  </sheetData>
  <mergeCells count="183">
    <mergeCell ref="B475:P475"/>
    <mergeCell ref="B476:P476"/>
    <mergeCell ref="B477:P477"/>
    <mergeCell ref="B422:P422"/>
    <mergeCell ref="B423:P423"/>
    <mergeCell ref="B424:P424"/>
    <mergeCell ref="B425:P425"/>
    <mergeCell ref="B426:P426"/>
    <mergeCell ref="B474:P474"/>
    <mergeCell ref="B368:P368"/>
    <mergeCell ref="B369:P369"/>
    <mergeCell ref="B418:P418"/>
    <mergeCell ref="B419:P419"/>
    <mergeCell ref="B420:P420"/>
    <mergeCell ref="B421:P421"/>
    <mergeCell ref="B317:P317"/>
    <mergeCell ref="B361:P361"/>
    <mergeCell ref="B362:P362"/>
    <mergeCell ref="B363:P363"/>
    <mergeCell ref="B364:P364"/>
    <mergeCell ref="B365:P365"/>
    <mergeCell ref="B311:P311"/>
    <mergeCell ref="B312:P312"/>
    <mergeCell ref="B313:P313"/>
    <mergeCell ref="B314:P314"/>
    <mergeCell ref="B315:P315"/>
    <mergeCell ref="B316:P316"/>
    <mergeCell ref="B212:P212"/>
    <mergeCell ref="B259:P259"/>
    <mergeCell ref="B260:P260"/>
    <mergeCell ref="B261:P261"/>
    <mergeCell ref="B262:P262"/>
    <mergeCell ref="B263:P263"/>
    <mergeCell ref="B206:P206"/>
    <mergeCell ref="B207:P207"/>
    <mergeCell ref="B208:P208"/>
    <mergeCell ref="B209:P209"/>
    <mergeCell ref="B210:P210"/>
    <mergeCell ref="B211:P211"/>
    <mergeCell ref="B182:P182"/>
    <mergeCell ref="B183:P183"/>
    <mergeCell ref="B184:P184"/>
    <mergeCell ref="B185:P185"/>
    <mergeCell ref="B186:P186"/>
    <mergeCell ref="B205:P205"/>
    <mergeCell ref="B156:P156"/>
    <mergeCell ref="B157:P157"/>
    <mergeCell ref="B158:P158"/>
    <mergeCell ref="B159:P159"/>
    <mergeCell ref="B178:P178"/>
    <mergeCell ref="B179:P179"/>
    <mergeCell ref="B132:P132"/>
    <mergeCell ref="B133:P133"/>
    <mergeCell ref="B152:P152"/>
    <mergeCell ref="B153:P153"/>
    <mergeCell ref="B154:P154"/>
    <mergeCell ref="B155:P155"/>
    <mergeCell ref="B126:P126"/>
    <mergeCell ref="B127:P127"/>
    <mergeCell ref="B128:P128"/>
    <mergeCell ref="B129:P129"/>
    <mergeCell ref="B130:P130"/>
    <mergeCell ref="B131:P131"/>
    <mergeCell ref="B89:P89"/>
    <mergeCell ref="B90:P90"/>
    <mergeCell ref="B91:P91"/>
    <mergeCell ref="B92:P92"/>
    <mergeCell ref="B93:P93"/>
    <mergeCell ref="B94:P94"/>
    <mergeCell ref="B50:P50"/>
    <mergeCell ref="B51:P51"/>
    <mergeCell ref="B52:P52"/>
    <mergeCell ref="B86:P86"/>
    <mergeCell ref="B87:P87"/>
    <mergeCell ref="B88:P88"/>
    <mergeCell ref="B14:P14"/>
    <mergeCell ref="B43:P43"/>
    <mergeCell ref="B44:P44"/>
    <mergeCell ref="B45:P45"/>
    <mergeCell ref="B46:P46"/>
    <mergeCell ref="B47:P47"/>
    <mergeCell ref="B8:P8"/>
    <mergeCell ref="B9:P9"/>
    <mergeCell ref="B10:P10"/>
    <mergeCell ref="B11:P11"/>
    <mergeCell ref="B12:P12"/>
    <mergeCell ref="B13:P13"/>
    <mergeCell ref="O429:P429"/>
    <mergeCell ref="A1:A2"/>
    <mergeCell ref="B1:P1"/>
    <mergeCell ref="B2:P2"/>
    <mergeCell ref="B3:P3"/>
    <mergeCell ref="A4:A477"/>
    <mergeCell ref="B4:P4"/>
    <mergeCell ref="B5:P5"/>
    <mergeCell ref="B6:P6"/>
    <mergeCell ref="B7:P7"/>
    <mergeCell ref="C428:D428"/>
    <mergeCell ref="I428:J428"/>
    <mergeCell ref="C429:D429"/>
    <mergeCell ref="F429:G429"/>
    <mergeCell ref="I429:J429"/>
    <mergeCell ref="L429:M429"/>
    <mergeCell ref="O320:P320"/>
    <mergeCell ref="C371:D371"/>
    <mergeCell ref="I371:J371"/>
    <mergeCell ref="C372:D372"/>
    <mergeCell ref="F372:G372"/>
    <mergeCell ref="I372:J372"/>
    <mergeCell ref="L372:M372"/>
    <mergeCell ref="O372:P372"/>
    <mergeCell ref="B366:P366"/>
    <mergeCell ref="B367:P367"/>
    <mergeCell ref="C319:D319"/>
    <mergeCell ref="I319:J319"/>
    <mergeCell ref="C320:D320"/>
    <mergeCell ref="F320:G320"/>
    <mergeCell ref="I320:J320"/>
    <mergeCell ref="L320:M320"/>
    <mergeCell ref="O215:P215"/>
    <mergeCell ref="C267:D267"/>
    <mergeCell ref="I267:J267"/>
    <mergeCell ref="C268:D268"/>
    <mergeCell ref="F268:G268"/>
    <mergeCell ref="I268:J268"/>
    <mergeCell ref="L268:M268"/>
    <mergeCell ref="O268:P268"/>
    <mergeCell ref="B264:P264"/>
    <mergeCell ref="B265:P265"/>
    <mergeCell ref="C214:D214"/>
    <mergeCell ref="I214:J214"/>
    <mergeCell ref="C215:D215"/>
    <mergeCell ref="F215:G215"/>
    <mergeCell ref="I215:J215"/>
    <mergeCell ref="L215:M215"/>
    <mergeCell ref="O162:P162"/>
    <mergeCell ref="C188:D188"/>
    <mergeCell ref="I188:J188"/>
    <mergeCell ref="C189:D189"/>
    <mergeCell ref="F189:G189"/>
    <mergeCell ref="I189:J189"/>
    <mergeCell ref="L189:M189"/>
    <mergeCell ref="O189:P189"/>
    <mergeCell ref="B180:P180"/>
    <mergeCell ref="B181:P181"/>
    <mergeCell ref="C161:D161"/>
    <mergeCell ref="I161:J161"/>
    <mergeCell ref="C162:D162"/>
    <mergeCell ref="F162:G162"/>
    <mergeCell ref="I162:J162"/>
    <mergeCell ref="L162:M162"/>
    <mergeCell ref="O97:P97"/>
    <mergeCell ref="C135:D135"/>
    <mergeCell ref="I135:J135"/>
    <mergeCell ref="C136:D136"/>
    <mergeCell ref="F136:G136"/>
    <mergeCell ref="I136:J136"/>
    <mergeCell ref="L136:M136"/>
    <mergeCell ref="O136:P136"/>
    <mergeCell ref="B124:P124"/>
    <mergeCell ref="B125:P125"/>
    <mergeCell ref="C96:D96"/>
    <mergeCell ref="I96:J96"/>
    <mergeCell ref="C97:D97"/>
    <mergeCell ref="F97:G97"/>
    <mergeCell ref="I97:J97"/>
    <mergeCell ref="L97:M97"/>
    <mergeCell ref="O17:P17"/>
    <mergeCell ref="C54:D54"/>
    <mergeCell ref="I54:J54"/>
    <mergeCell ref="C55:D55"/>
    <mergeCell ref="F55:G55"/>
    <mergeCell ref="I55:J55"/>
    <mergeCell ref="L55:M55"/>
    <mergeCell ref="O55:P55"/>
    <mergeCell ref="B48:P48"/>
    <mergeCell ref="B49:P49"/>
    <mergeCell ref="C16:D16"/>
    <mergeCell ref="I16:J16"/>
    <mergeCell ref="C17:D17"/>
    <mergeCell ref="F17:G17"/>
    <mergeCell ref="I17:J17"/>
    <mergeCell ref="L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1727</v>
      </c>
      <c r="B1" s="1" t="s">
        <v>2</v>
      </c>
    </row>
    <row r="2" spans="1:2" x14ac:dyDescent="0.25">
      <c r="A2" s="9"/>
      <c r="B2" s="1" t="s">
        <v>3</v>
      </c>
    </row>
    <row r="3" spans="1:2" x14ac:dyDescent="0.25">
      <c r="A3" s="3" t="s">
        <v>1728</v>
      </c>
      <c r="B3" s="4"/>
    </row>
    <row r="4" spans="1:2" x14ac:dyDescent="0.25">
      <c r="A4" s="83" t="s">
        <v>1729</v>
      </c>
      <c r="B4" s="11" t="s">
        <v>1730</v>
      </c>
    </row>
    <row r="5" spans="1:2" ht="141" x14ac:dyDescent="0.25">
      <c r="A5" s="83"/>
      <c r="B5" s="13" t="s">
        <v>1731</v>
      </c>
    </row>
    <row r="6" spans="1:2" x14ac:dyDescent="0.25">
      <c r="A6" s="83"/>
      <c r="B6" s="81"/>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x14ac:dyDescent="0.25"/>
  <cols>
    <col min="1" max="2" width="36.5703125" bestFit="1" customWidth="1"/>
    <col min="3" max="3" width="5" customWidth="1"/>
    <col min="4" max="4" width="36.5703125" customWidth="1"/>
    <col min="5" max="5" width="36.5703125" bestFit="1" customWidth="1"/>
    <col min="6" max="7" width="14.42578125" customWidth="1"/>
    <col min="8" max="8" width="25.140625" customWidth="1"/>
    <col min="9" max="9" width="12.140625" customWidth="1"/>
    <col min="10" max="10" width="18" customWidth="1"/>
    <col min="11" max="11" width="25.140625" customWidth="1"/>
    <col min="12" max="13" width="14.42578125" customWidth="1"/>
    <col min="14" max="14" width="25.140625" customWidth="1"/>
    <col min="15" max="15" width="12.140625" customWidth="1"/>
    <col min="16" max="16" width="18" customWidth="1"/>
    <col min="17" max="17" width="25.140625" customWidth="1"/>
    <col min="18" max="19" width="14.42578125" customWidth="1"/>
    <col min="20" max="20" width="25.140625" customWidth="1"/>
    <col min="21" max="21" width="12.140625" customWidth="1"/>
    <col min="22" max="22" width="7" customWidth="1"/>
  </cols>
  <sheetData>
    <row r="1" spans="1:22" ht="15" customHeight="1" x14ac:dyDescent="0.25">
      <c r="A1" s="9" t="s">
        <v>173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200</v>
      </c>
      <c r="B3" s="82"/>
      <c r="C3" s="82"/>
      <c r="D3" s="82"/>
      <c r="E3" s="82"/>
      <c r="F3" s="82"/>
      <c r="G3" s="82"/>
      <c r="H3" s="82"/>
      <c r="I3" s="82"/>
      <c r="J3" s="82"/>
      <c r="K3" s="82"/>
      <c r="L3" s="82"/>
      <c r="M3" s="82"/>
      <c r="N3" s="82"/>
      <c r="O3" s="82"/>
      <c r="P3" s="82"/>
      <c r="Q3" s="82"/>
      <c r="R3" s="82"/>
      <c r="S3" s="82"/>
      <c r="T3" s="82"/>
      <c r="U3" s="82"/>
      <c r="V3" s="82"/>
    </row>
    <row r="4" spans="1:22" x14ac:dyDescent="0.25">
      <c r="A4" s="83" t="s">
        <v>1733</v>
      </c>
      <c r="B4" s="85" t="s">
        <v>204</v>
      </c>
      <c r="C4" s="85"/>
      <c r="D4" s="85"/>
      <c r="E4" s="85"/>
      <c r="F4" s="85"/>
      <c r="G4" s="85"/>
      <c r="H4" s="85"/>
      <c r="I4" s="85"/>
      <c r="J4" s="85"/>
      <c r="K4" s="85"/>
      <c r="L4" s="85"/>
      <c r="M4" s="85"/>
      <c r="N4" s="85"/>
      <c r="O4" s="85"/>
      <c r="P4" s="85"/>
      <c r="Q4" s="85"/>
      <c r="R4" s="85"/>
      <c r="S4" s="85"/>
      <c r="T4" s="85"/>
      <c r="U4" s="85"/>
      <c r="V4" s="85"/>
    </row>
    <row r="5" spans="1:22" ht="25.5" customHeight="1" x14ac:dyDescent="0.25">
      <c r="A5" s="83"/>
      <c r="B5" s="86" t="s">
        <v>205</v>
      </c>
      <c r="C5" s="86"/>
      <c r="D5" s="86"/>
      <c r="E5" s="86"/>
      <c r="F5" s="86"/>
      <c r="G5" s="86"/>
      <c r="H5" s="86"/>
      <c r="I5" s="86"/>
      <c r="J5" s="86"/>
      <c r="K5" s="86"/>
      <c r="L5" s="86"/>
      <c r="M5" s="86"/>
      <c r="N5" s="86"/>
      <c r="O5" s="86"/>
      <c r="P5" s="86"/>
      <c r="Q5" s="86"/>
      <c r="R5" s="86"/>
      <c r="S5" s="86"/>
      <c r="T5" s="86"/>
      <c r="U5" s="86"/>
      <c r="V5" s="86"/>
    </row>
    <row r="6" spans="1:22" ht="25.5" customHeight="1" x14ac:dyDescent="0.25">
      <c r="A6" s="83"/>
      <c r="B6" s="86" t="s">
        <v>206</v>
      </c>
      <c r="C6" s="86"/>
      <c r="D6" s="86"/>
      <c r="E6" s="86"/>
      <c r="F6" s="86"/>
      <c r="G6" s="86"/>
      <c r="H6" s="86"/>
      <c r="I6" s="86"/>
      <c r="J6" s="86"/>
      <c r="K6" s="86"/>
      <c r="L6" s="86"/>
      <c r="M6" s="86"/>
      <c r="N6" s="86"/>
      <c r="O6" s="86"/>
      <c r="P6" s="86"/>
      <c r="Q6" s="86"/>
      <c r="R6" s="86"/>
      <c r="S6" s="86"/>
      <c r="T6" s="86"/>
      <c r="U6" s="86"/>
      <c r="V6" s="86"/>
    </row>
    <row r="7" spans="1:22" x14ac:dyDescent="0.25">
      <c r="A7" s="83"/>
      <c r="B7" s="86" t="s">
        <v>207</v>
      </c>
      <c r="C7" s="86"/>
      <c r="D7" s="86"/>
      <c r="E7" s="86"/>
      <c r="F7" s="86"/>
      <c r="G7" s="86"/>
      <c r="H7" s="86"/>
      <c r="I7" s="86"/>
      <c r="J7" s="86"/>
      <c r="K7" s="86"/>
      <c r="L7" s="86"/>
      <c r="M7" s="86"/>
      <c r="N7" s="86"/>
      <c r="O7" s="86"/>
      <c r="P7" s="86"/>
      <c r="Q7" s="86"/>
      <c r="R7" s="86"/>
      <c r="S7" s="86"/>
      <c r="T7" s="86"/>
      <c r="U7" s="86"/>
      <c r="V7" s="86"/>
    </row>
    <row r="8" spans="1:22" x14ac:dyDescent="0.25">
      <c r="A8" s="83"/>
      <c r="B8" s="95"/>
      <c r="C8" s="95"/>
      <c r="D8" s="95"/>
      <c r="E8" s="95"/>
      <c r="F8" s="95"/>
      <c r="G8" s="95"/>
      <c r="H8" s="95"/>
      <c r="I8" s="95"/>
      <c r="J8" s="95"/>
      <c r="K8" s="95"/>
      <c r="L8" s="95"/>
      <c r="M8" s="95"/>
      <c r="N8" s="95"/>
      <c r="O8" s="95"/>
      <c r="P8" s="95"/>
      <c r="Q8" s="95"/>
      <c r="R8" s="95"/>
      <c r="S8" s="95"/>
      <c r="T8" s="95"/>
      <c r="U8" s="95"/>
      <c r="V8" s="95"/>
    </row>
    <row r="9" spans="1:22" x14ac:dyDescent="0.25">
      <c r="A9" s="83" t="s">
        <v>1734</v>
      </c>
      <c r="B9" s="85" t="s">
        <v>208</v>
      </c>
      <c r="C9" s="85"/>
      <c r="D9" s="85"/>
      <c r="E9" s="85"/>
      <c r="F9" s="85"/>
      <c r="G9" s="85"/>
      <c r="H9" s="85"/>
      <c r="I9" s="85"/>
      <c r="J9" s="85"/>
      <c r="K9" s="85"/>
      <c r="L9" s="85"/>
      <c r="M9" s="85"/>
      <c r="N9" s="85"/>
      <c r="O9" s="85"/>
      <c r="P9" s="85"/>
      <c r="Q9" s="85"/>
      <c r="R9" s="85"/>
      <c r="S9" s="85"/>
      <c r="T9" s="85"/>
      <c r="U9" s="85"/>
      <c r="V9" s="85"/>
    </row>
    <row r="10" spans="1:22" x14ac:dyDescent="0.25">
      <c r="A10" s="83"/>
      <c r="B10" s="86" t="s">
        <v>209</v>
      </c>
      <c r="C10" s="86"/>
      <c r="D10" s="86"/>
      <c r="E10" s="86"/>
      <c r="F10" s="86"/>
      <c r="G10" s="86"/>
      <c r="H10" s="86"/>
      <c r="I10" s="86"/>
      <c r="J10" s="86"/>
      <c r="K10" s="86"/>
      <c r="L10" s="86"/>
      <c r="M10" s="86"/>
      <c r="N10" s="86"/>
      <c r="O10" s="86"/>
      <c r="P10" s="86"/>
      <c r="Q10" s="86"/>
      <c r="R10" s="86"/>
      <c r="S10" s="86"/>
      <c r="T10" s="86"/>
      <c r="U10" s="86"/>
      <c r="V10" s="86"/>
    </row>
    <row r="11" spans="1:22" x14ac:dyDescent="0.25">
      <c r="A11" s="83"/>
      <c r="B11" s="95"/>
      <c r="C11" s="95"/>
      <c r="D11" s="95"/>
      <c r="E11" s="95"/>
      <c r="F11" s="95"/>
      <c r="G11" s="95"/>
      <c r="H11" s="95"/>
      <c r="I11" s="95"/>
      <c r="J11" s="95"/>
      <c r="K11" s="95"/>
      <c r="L11" s="95"/>
      <c r="M11" s="95"/>
      <c r="N11" s="95"/>
      <c r="O11" s="95"/>
      <c r="P11" s="95"/>
      <c r="Q11" s="95"/>
      <c r="R11" s="95"/>
      <c r="S11" s="95"/>
      <c r="T11" s="95"/>
      <c r="U11" s="95"/>
      <c r="V11" s="95"/>
    </row>
    <row r="12" spans="1:22" x14ac:dyDescent="0.25">
      <c r="A12" s="83" t="s">
        <v>210</v>
      </c>
      <c r="B12" s="85" t="s">
        <v>210</v>
      </c>
      <c r="C12" s="85"/>
      <c r="D12" s="85"/>
      <c r="E12" s="85"/>
      <c r="F12" s="85"/>
      <c r="G12" s="85"/>
      <c r="H12" s="85"/>
      <c r="I12" s="85"/>
      <c r="J12" s="85"/>
      <c r="K12" s="85"/>
      <c r="L12" s="85"/>
      <c r="M12" s="85"/>
      <c r="N12" s="85"/>
      <c r="O12" s="85"/>
      <c r="P12" s="85"/>
      <c r="Q12" s="85"/>
      <c r="R12" s="85"/>
      <c r="S12" s="85"/>
      <c r="T12" s="85"/>
      <c r="U12" s="85"/>
      <c r="V12" s="85"/>
    </row>
    <row r="13" spans="1:22" x14ac:dyDescent="0.25">
      <c r="A13" s="83"/>
      <c r="B13" s="86" t="s">
        <v>211</v>
      </c>
      <c r="C13" s="86"/>
      <c r="D13" s="86"/>
      <c r="E13" s="86"/>
      <c r="F13" s="86"/>
      <c r="G13" s="86"/>
      <c r="H13" s="86"/>
      <c r="I13" s="86"/>
      <c r="J13" s="86"/>
      <c r="K13" s="86"/>
      <c r="L13" s="86"/>
      <c r="M13" s="86"/>
      <c r="N13" s="86"/>
      <c r="O13" s="86"/>
      <c r="P13" s="86"/>
      <c r="Q13" s="86"/>
      <c r="R13" s="86"/>
      <c r="S13" s="86"/>
      <c r="T13" s="86"/>
      <c r="U13" s="86"/>
      <c r="V13" s="86"/>
    </row>
    <row r="14" spans="1:22" ht="38.25" customHeight="1" x14ac:dyDescent="0.25">
      <c r="A14" s="83"/>
      <c r="B14" s="86" t="s">
        <v>212</v>
      </c>
      <c r="C14" s="86"/>
      <c r="D14" s="86"/>
      <c r="E14" s="86"/>
      <c r="F14" s="86"/>
      <c r="G14" s="86"/>
      <c r="H14" s="86"/>
      <c r="I14" s="86"/>
      <c r="J14" s="86"/>
      <c r="K14" s="86"/>
      <c r="L14" s="86"/>
      <c r="M14" s="86"/>
      <c r="N14" s="86"/>
      <c r="O14" s="86"/>
      <c r="P14" s="86"/>
      <c r="Q14" s="86"/>
      <c r="R14" s="86"/>
      <c r="S14" s="86"/>
      <c r="T14" s="86"/>
      <c r="U14" s="86"/>
      <c r="V14" s="86"/>
    </row>
    <row r="15" spans="1:22" x14ac:dyDescent="0.25">
      <c r="A15" s="83"/>
      <c r="B15" s="82"/>
      <c r="C15" s="82"/>
      <c r="D15" s="82"/>
      <c r="E15" s="82"/>
      <c r="F15" s="82"/>
      <c r="G15" s="82"/>
      <c r="H15" s="82"/>
      <c r="I15" s="82"/>
      <c r="J15" s="82"/>
      <c r="K15" s="82"/>
      <c r="L15" s="82"/>
      <c r="M15" s="82"/>
      <c r="N15" s="82"/>
      <c r="O15" s="82"/>
      <c r="P15" s="82"/>
      <c r="Q15" s="82"/>
      <c r="R15" s="82"/>
      <c r="S15" s="82"/>
      <c r="T15" s="82"/>
      <c r="U15" s="82"/>
      <c r="V15" s="82"/>
    </row>
    <row r="16" spans="1:22" ht="25.5" customHeight="1" x14ac:dyDescent="0.25">
      <c r="A16" s="83"/>
      <c r="B16" s="86" t="s">
        <v>213</v>
      </c>
      <c r="C16" s="86"/>
      <c r="D16" s="86"/>
      <c r="E16" s="86"/>
      <c r="F16" s="86"/>
      <c r="G16" s="86"/>
      <c r="H16" s="86"/>
      <c r="I16" s="86"/>
      <c r="J16" s="86"/>
      <c r="K16" s="86"/>
      <c r="L16" s="86"/>
      <c r="M16" s="86"/>
      <c r="N16" s="86"/>
      <c r="O16" s="86"/>
      <c r="P16" s="86"/>
      <c r="Q16" s="86"/>
      <c r="R16" s="86"/>
      <c r="S16" s="86"/>
      <c r="T16" s="86"/>
      <c r="U16" s="86"/>
      <c r="V16" s="86"/>
    </row>
    <row r="17" spans="1:22" x14ac:dyDescent="0.25">
      <c r="A17" s="83"/>
      <c r="B17" s="95"/>
      <c r="C17" s="95"/>
      <c r="D17" s="95"/>
      <c r="E17" s="95"/>
      <c r="F17" s="95"/>
      <c r="G17" s="95"/>
      <c r="H17" s="95"/>
      <c r="I17" s="95"/>
      <c r="J17" s="95"/>
      <c r="K17" s="95"/>
      <c r="L17" s="95"/>
      <c r="M17" s="95"/>
      <c r="N17" s="95"/>
      <c r="O17" s="95"/>
      <c r="P17" s="95"/>
      <c r="Q17" s="95"/>
      <c r="R17" s="95"/>
      <c r="S17" s="95"/>
      <c r="T17" s="95"/>
      <c r="U17" s="95"/>
      <c r="V17" s="95"/>
    </row>
    <row r="18" spans="1:22" x14ac:dyDescent="0.25">
      <c r="A18" s="83" t="s">
        <v>1735</v>
      </c>
      <c r="B18" s="85" t="s">
        <v>214</v>
      </c>
      <c r="C18" s="85"/>
      <c r="D18" s="85"/>
      <c r="E18" s="85"/>
      <c r="F18" s="85"/>
      <c r="G18" s="85"/>
      <c r="H18" s="85"/>
      <c r="I18" s="85"/>
      <c r="J18" s="85"/>
      <c r="K18" s="85"/>
      <c r="L18" s="85"/>
      <c r="M18" s="85"/>
      <c r="N18" s="85"/>
      <c r="O18" s="85"/>
      <c r="P18" s="85"/>
      <c r="Q18" s="85"/>
      <c r="R18" s="85"/>
      <c r="S18" s="85"/>
      <c r="T18" s="85"/>
      <c r="U18" s="85"/>
      <c r="V18" s="85"/>
    </row>
    <row r="19" spans="1:22" ht="25.5" customHeight="1" x14ac:dyDescent="0.25">
      <c r="A19" s="83"/>
      <c r="B19" s="86" t="s">
        <v>215</v>
      </c>
      <c r="C19" s="86"/>
      <c r="D19" s="86"/>
      <c r="E19" s="86"/>
      <c r="F19" s="86"/>
      <c r="G19" s="86"/>
      <c r="H19" s="86"/>
      <c r="I19" s="86"/>
      <c r="J19" s="86"/>
      <c r="K19" s="86"/>
      <c r="L19" s="86"/>
      <c r="M19" s="86"/>
      <c r="N19" s="86"/>
      <c r="O19" s="86"/>
      <c r="P19" s="86"/>
      <c r="Q19" s="86"/>
      <c r="R19" s="86"/>
      <c r="S19" s="86"/>
      <c r="T19" s="86"/>
      <c r="U19" s="86"/>
      <c r="V19" s="86"/>
    </row>
    <row r="20" spans="1:22" x14ac:dyDescent="0.25">
      <c r="A20" s="83"/>
      <c r="B20" s="95"/>
      <c r="C20" s="95"/>
      <c r="D20" s="95"/>
      <c r="E20" s="95"/>
      <c r="F20" s="95"/>
      <c r="G20" s="95"/>
      <c r="H20" s="95"/>
      <c r="I20" s="95"/>
      <c r="J20" s="95"/>
      <c r="K20" s="95"/>
      <c r="L20" s="95"/>
      <c r="M20" s="95"/>
      <c r="N20" s="95"/>
      <c r="O20" s="95"/>
      <c r="P20" s="95"/>
      <c r="Q20" s="95"/>
      <c r="R20" s="95"/>
      <c r="S20" s="95"/>
      <c r="T20" s="95"/>
      <c r="U20" s="95"/>
      <c r="V20" s="95"/>
    </row>
    <row r="21" spans="1:22" x14ac:dyDescent="0.25">
      <c r="A21" s="83" t="s">
        <v>1736</v>
      </c>
      <c r="B21" s="85" t="s">
        <v>216</v>
      </c>
      <c r="C21" s="85"/>
      <c r="D21" s="85"/>
      <c r="E21" s="85"/>
      <c r="F21" s="85"/>
      <c r="G21" s="85"/>
      <c r="H21" s="85"/>
      <c r="I21" s="85"/>
      <c r="J21" s="85"/>
      <c r="K21" s="85"/>
      <c r="L21" s="85"/>
      <c r="M21" s="85"/>
      <c r="N21" s="85"/>
      <c r="O21" s="85"/>
      <c r="P21" s="85"/>
      <c r="Q21" s="85"/>
      <c r="R21" s="85"/>
      <c r="S21" s="85"/>
      <c r="T21" s="85"/>
      <c r="U21" s="85"/>
      <c r="V21" s="85"/>
    </row>
    <row r="22" spans="1:22" x14ac:dyDescent="0.25">
      <c r="A22" s="83"/>
      <c r="B22" s="86" t="s">
        <v>217</v>
      </c>
      <c r="C22" s="86"/>
      <c r="D22" s="86"/>
      <c r="E22" s="86"/>
      <c r="F22" s="86"/>
      <c r="G22" s="86"/>
      <c r="H22" s="86"/>
      <c r="I22" s="86"/>
      <c r="J22" s="86"/>
      <c r="K22" s="86"/>
      <c r="L22" s="86"/>
      <c r="M22" s="86"/>
      <c r="N22" s="86"/>
      <c r="O22" s="86"/>
      <c r="P22" s="86"/>
      <c r="Q22" s="86"/>
      <c r="R22" s="86"/>
      <c r="S22" s="86"/>
      <c r="T22" s="86"/>
      <c r="U22" s="86"/>
      <c r="V22" s="86"/>
    </row>
    <row r="23" spans="1:22" x14ac:dyDescent="0.25">
      <c r="A23" s="83"/>
      <c r="B23" s="87" t="s">
        <v>218</v>
      </c>
      <c r="C23" s="87"/>
      <c r="D23" s="87"/>
      <c r="E23" s="87"/>
      <c r="F23" s="87"/>
      <c r="G23" s="87"/>
      <c r="H23" s="87"/>
      <c r="I23" s="87"/>
      <c r="J23" s="87"/>
      <c r="K23" s="87"/>
      <c r="L23" s="87"/>
      <c r="M23" s="87"/>
      <c r="N23" s="87"/>
      <c r="O23" s="87"/>
      <c r="P23" s="87"/>
      <c r="Q23" s="87"/>
      <c r="R23" s="87"/>
      <c r="S23" s="87"/>
      <c r="T23" s="87"/>
      <c r="U23" s="87"/>
      <c r="V23" s="87"/>
    </row>
    <row r="24" spans="1:22" x14ac:dyDescent="0.25">
      <c r="A24" s="83"/>
      <c r="B24" s="86" t="s">
        <v>219</v>
      </c>
      <c r="C24" s="86"/>
      <c r="D24" s="86"/>
      <c r="E24" s="86"/>
      <c r="F24" s="86"/>
      <c r="G24" s="86"/>
      <c r="H24" s="86"/>
      <c r="I24" s="86"/>
      <c r="J24" s="86"/>
      <c r="K24" s="86"/>
      <c r="L24" s="86"/>
      <c r="M24" s="86"/>
      <c r="N24" s="86"/>
      <c r="O24" s="86"/>
      <c r="P24" s="86"/>
      <c r="Q24" s="86"/>
      <c r="R24" s="86"/>
      <c r="S24" s="86"/>
      <c r="T24" s="86"/>
      <c r="U24" s="86"/>
      <c r="V24" s="86"/>
    </row>
    <row r="25" spans="1:22" x14ac:dyDescent="0.25">
      <c r="A25" s="83"/>
      <c r="B25" s="87" t="s">
        <v>220</v>
      </c>
      <c r="C25" s="87"/>
      <c r="D25" s="87"/>
      <c r="E25" s="87"/>
      <c r="F25" s="87"/>
      <c r="G25" s="87"/>
      <c r="H25" s="87"/>
      <c r="I25" s="87"/>
      <c r="J25" s="87"/>
      <c r="K25" s="87"/>
      <c r="L25" s="87"/>
      <c r="M25" s="87"/>
      <c r="N25" s="87"/>
      <c r="O25" s="87"/>
      <c r="P25" s="87"/>
      <c r="Q25" s="87"/>
      <c r="R25" s="87"/>
      <c r="S25" s="87"/>
      <c r="T25" s="87"/>
      <c r="U25" s="87"/>
      <c r="V25" s="87"/>
    </row>
    <row r="26" spans="1:22" ht="25.5" customHeight="1" x14ac:dyDescent="0.25">
      <c r="A26" s="83"/>
      <c r="B26" s="86" t="s">
        <v>221</v>
      </c>
      <c r="C26" s="86"/>
      <c r="D26" s="86"/>
      <c r="E26" s="86"/>
      <c r="F26" s="86"/>
      <c r="G26" s="86"/>
      <c r="H26" s="86"/>
      <c r="I26" s="86"/>
      <c r="J26" s="86"/>
      <c r="K26" s="86"/>
      <c r="L26" s="86"/>
      <c r="M26" s="86"/>
      <c r="N26" s="86"/>
      <c r="O26" s="86"/>
      <c r="P26" s="86"/>
      <c r="Q26" s="86"/>
      <c r="R26" s="86"/>
      <c r="S26" s="86"/>
      <c r="T26" s="86"/>
      <c r="U26" s="86"/>
      <c r="V26" s="86"/>
    </row>
    <row r="27" spans="1:22" x14ac:dyDescent="0.25">
      <c r="A27" s="83"/>
      <c r="B27" s="86"/>
      <c r="C27" s="86"/>
      <c r="D27" s="86"/>
      <c r="E27" s="86"/>
      <c r="F27" s="86"/>
      <c r="G27" s="86"/>
      <c r="H27" s="86"/>
      <c r="I27" s="86"/>
      <c r="J27" s="86"/>
      <c r="K27" s="86"/>
      <c r="L27" s="86"/>
      <c r="M27" s="86"/>
      <c r="N27" s="86"/>
      <c r="O27" s="86"/>
      <c r="P27" s="86"/>
      <c r="Q27" s="86"/>
      <c r="R27" s="86"/>
      <c r="S27" s="86"/>
      <c r="T27" s="86"/>
      <c r="U27" s="86"/>
      <c r="V27" s="86"/>
    </row>
    <row r="28" spans="1:22" x14ac:dyDescent="0.25">
      <c r="A28" s="83"/>
      <c r="B28" s="88"/>
      <c r="C28" s="88"/>
      <c r="D28" s="88"/>
      <c r="E28" s="88"/>
      <c r="F28" s="88"/>
      <c r="G28" s="88"/>
      <c r="H28" s="88"/>
      <c r="I28" s="88"/>
      <c r="J28" s="88"/>
      <c r="K28" s="88"/>
      <c r="L28" s="88"/>
      <c r="M28" s="88"/>
      <c r="N28" s="88"/>
      <c r="O28" s="88"/>
      <c r="P28" s="88"/>
      <c r="Q28" s="88"/>
      <c r="R28" s="88"/>
      <c r="S28" s="88"/>
      <c r="T28" s="88"/>
      <c r="U28" s="88"/>
      <c r="V28" s="88"/>
    </row>
    <row r="29" spans="1:22" x14ac:dyDescent="0.25">
      <c r="A29" s="83"/>
      <c r="B29" s="15"/>
      <c r="C29" s="16"/>
      <c r="D29" s="16"/>
      <c r="E29" s="16"/>
      <c r="F29" s="16"/>
      <c r="G29" s="16"/>
      <c r="H29" s="16"/>
      <c r="I29" s="16"/>
      <c r="J29" s="16"/>
      <c r="K29" s="16"/>
      <c r="L29" s="16"/>
      <c r="M29" s="16"/>
    </row>
    <row r="30" spans="1:22" ht="15.75" thickBot="1" x14ac:dyDescent="0.3">
      <c r="A30" s="83"/>
      <c r="B30" s="16"/>
      <c r="C30" s="29" t="s">
        <v>222</v>
      </c>
      <c r="D30" s="29"/>
      <c r="E30" s="29"/>
      <c r="F30" s="29"/>
      <c r="G30" s="29"/>
      <c r="H30" s="16"/>
      <c r="I30" s="29" t="s">
        <v>223</v>
      </c>
      <c r="J30" s="29"/>
      <c r="K30" s="29"/>
      <c r="L30" s="29"/>
      <c r="M30" s="29"/>
    </row>
    <row r="31" spans="1:22" x14ac:dyDescent="0.25">
      <c r="A31" s="83"/>
      <c r="B31" s="16"/>
      <c r="C31" s="30" t="s">
        <v>224</v>
      </c>
      <c r="D31" s="30"/>
      <c r="E31" s="20"/>
      <c r="F31" s="30" t="s">
        <v>224</v>
      </c>
      <c r="G31" s="30"/>
      <c r="H31" s="21"/>
      <c r="I31" s="30" t="s">
        <v>224</v>
      </c>
      <c r="J31" s="30"/>
      <c r="K31" s="20"/>
      <c r="L31" s="30" t="s">
        <v>224</v>
      </c>
      <c r="M31" s="30"/>
    </row>
    <row r="32" spans="1:22" ht="15.75" thickBot="1" x14ac:dyDescent="0.3">
      <c r="A32" s="83"/>
      <c r="B32" s="16"/>
      <c r="C32" s="29">
        <v>2014</v>
      </c>
      <c r="D32" s="29"/>
      <c r="E32" s="21"/>
      <c r="F32" s="29">
        <v>2013</v>
      </c>
      <c r="G32" s="29"/>
      <c r="H32" s="21"/>
      <c r="I32" s="29">
        <v>2014</v>
      </c>
      <c r="J32" s="29"/>
      <c r="K32" s="21"/>
      <c r="L32" s="29">
        <v>2013</v>
      </c>
      <c r="M32" s="29"/>
    </row>
    <row r="33" spans="1:22" x14ac:dyDescent="0.25">
      <c r="A33" s="83"/>
      <c r="B33" s="13" t="s">
        <v>225</v>
      </c>
      <c r="C33" s="20"/>
      <c r="D33" s="20"/>
      <c r="E33" s="21"/>
      <c r="F33" s="20"/>
      <c r="G33" s="20"/>
      <c r="H33" s="21"/>
      <c r="I33" s="20"/>
      <c r="J33" s="20"/>
      <c r="K33" s="21"/>
      <c r="L33" s="20"/>
      <c r="M33" s="20"/>
    </row>
    <row r="34" spans="1:22" x14ac:dyDescent="0.25">
      <c r="A34" s="83"/>
      <c r="B34" s="22" t="s">
        <v>226</v>
      </c>
      <c r="C34" s="23" t="s">
        <v>227</v>
      </c>
      <c r="D34" s="24" t="s">
        <v>228</v>
      </c>
      <c r="E34" s="25"/>
      <c r="F34" s="23" t="s">
        <v>227</v>
      </c>
      <c r="G34" s="24" t="s">
        <v>229</v>
      </c>
      <c r="H34" s="25"/>
      <c r="I34" s="23" t="s">
        <v>227</v>
      </c>
      <c r="J34" s="24" t="s">
        <v>230</v>
      </c>
      <c r="K34" s="25"/>
      <c r="L34" s="23" t="s">
        <v>227</v>
      </c>
      <c r="M34" s="24" t="s">
        <v>231</v>
      </c>
    </row>
    <row r="35" spans="1:22" ht="26.25" x14ac:dyDescent="0.25">
      <c r="A35" s="83"/>
      <c r="B35" s="13" t="s">
        <v>232</v>
      </c>
      <c r="C35" s="26" t="s">
        <v>227</v>
      </c>
      <c r="D35" s="27" t="s">
        <v>233</v>
      </c>
      <c r="E35" s="16"/>
      <c r="F35" s="26" t="s">
        <v>227</v>
      </c>
      <c r="G35" s="27" t="s">
        <v>233</v>
      </c>
      <c r="H35" s="16"/>
      <c r="I35" s="26" t="s">
        <v>227</v>
      </c>
      <c r="J35" s="27" t="s">
        <v>234</v>
      </c>
      <c r="K35" s="16"/>
      <c r="L35" s="26" t="s">
        <v>227</v>
      </c>
      <c r="M35" s="27" t="s">
        <v>235</v>
      </c>
    </row>
    <row r="36" spans="1:22" x14ac:dyDescent="0.25">
      <c r="A36" s="83"/>
      <c r="B36" s="22" t="s">
        <v>236</v>
      </c>
      <c r="C36" s="23" t="s">
        <v>227</v>
      </c>
      <c r="D36" s="24" t="s">
        <v>237</v>
      </c>
      <c r="E36" s="25"/>
      <c r="F36" s="23" t="s">
        <v>227</v>
      </c>
      <c r="G36" s="24" t="s">
        <v>237</v>
      </c>
      <c r="H36" s="25"/>
      <c r="I36" s="23" t="s">
        <v>227</v>
      </c>
      <c r="J36" s="24" t="s">
        <v>238</v>
      </c>
      <c r="K36" s="25"/>
      <c r="L36" s="23" t="s">
        <v>227</v>
      </c>
      <c r="M36" s="24" t="s">
        <v>239</v>
      </c>
    </row>
    <row r="37" spans="1:22" ht="26.25" x14ac:dyDescent="0.25">
      <c r="A37" s="83"/>
      <c r="B37" s="13" t="s">
        <v>240</v>
      </c>
      <c r="C37" s="26" t="s">
        <v>227</v>
      </c>
      <c r="D37" s="27" t="s">
        <v>241</v>
      </c>
      <c r="E37" s="16"/>
      <c r="F37" s="26" t="s">
        <v>227</v>
      </c>
      <c r="G37" s="27" t="s">
        <v>242</v>
      </c>
      <c r="H37" s="16"/>
      <c r="I37" s="26" t="s">
        <v>227</v>
      </c>
      <c r="J37" s="27" t="s">
        <v>243</v>
      </c>
      <c r="K37" s="16"/>
      <c r="L37" s="26" t="s">
        <v>227</v>
      </c>
      <c r="M37" s="27" t="s">
        <v>244</v>
      </c>
    </row>
    <row r="38" spans="1:22" ht="26.25" x14ac:dyDescent="0.25">
      <c r="A38" s="83"/>
      <c r="B38" s="22" t="s">
        <v>245</v>
      </c>
      <c r="C38" s="23" t="s">
        <v>227</v>
      </c>
      <c r="D38" s="28" t="s">
        <v>246</v>
      </c>
      <c r="E38" s="25"/>
      <c r="F38" s="23" t="s">
        <v>227</v>
      </c>
      <c r="G38" s="24" t="s">
        <v>247</v>
      </c>
      <c r="H38" s="25"/>
      <c r="I38" s="23" t="s">
        <v>227</v>
      </c>
      <c r="J38" s="28" t="s">
        <v>246</v>
      </c>
      <c r="K38" s="25"/>
      <c r="L38" s="23" t="s">
        <v>227</v>
      </c>
      <c r="M38" s="24" t="s">
        <v>248</v>
      </c>
    </row>
    <row r="39" spans="1:22" x14ac:dyDescent="0.25">
      <c r="A39" s="83"/>
      <c r="B39" s="86"/>
      <c r="C39" s="86"/>
      <c r="D39" s="86"/>
      <c r="E39" s="86"/>
      <c r="F39" s="86"/>
      <c r="G39" s="86"/>
      <c r="H39" s="86"/>
      <c r="I39" s="86"/>
      <c r="J39" s="86"/>
      <c r="K39" s="86"/>
      <c r="L39" s="86"/>
      <c r="M39" s="86"/>
      <c r="N39" s="86"/>
      <c r="O39" s="86"/>
      <c r="P39" s="86"/>
      <c r="Q39" s="86"/>
      <c r="R39" s="86"/>
      <c r="S39" s="86"/>
      <c r="T39" s="86"/>
      <c r="U39" s="86"/>
      <c r="V39" s="86"/>
    </row>
    <row r="40" spans="1:22" ht="25.5" customHeight="1" x14ac:dyDescent="0.25">
      <c r="A40" s="83"/>
      <c r="B40" s="86" t="s">
        <v>249</v>
      </c>
      <c r="C40" s="86"/>
      <c r="D40" s="86"/>
      <c r="E40" s="86"/>
      <c r="F40" s="86"/>
      <c r="G40" s="86"/>
      <c r="H40" s="86"/>
      <c r="I40" s="86"/>
      <c r="J40" s="86"/>
      <c r="K40" s="86"/>
      <c r="L40" s="86"/>
      <c r="M40" s="86"/>
      <c r="N40" s="86"/>
      <c r="O40" s="86"/>
      <c r="P40" s="86"/>
      <c r="Q40" s="86"/>
      <c r="R40" s="86"/>
      <c r="S40" s="86"/>
      <c r="T40" s="86"/>
      <c r="U40" s="86"/>
      <c r="V40" s="86"/>
    </row>
    <row r="41" spans="1:22" x14ac:dyDescent="0.25">
      <c r="A41" s="83"/>
      <c r="B41" s="82"/>
      <c r="C41" s="82"/>
      <c r="D41" s="82"/>
      <c r="E41" s="82"/>
      <c r="F41" s="82"/>
      <c r="G41" s="82"/>
      <c r="H41" s="82"/>
      <c r="I41" s="82"/>
      <c r="J41" s="82"/>
      <c r="K41" s="82"/>
      <c r="L41" s="82"/>
      <c r="M41" s="82"/>
      <c r="N41" s="82"/>
      <c r="O41" s="82"/>
      <c r="P41" s="82"/>
      <c r="Q41" s="82"/>
      <c r="R41" s="82"/>
      <c r="S41" s="82"/>
      <c r="T41" s="82"/>
      <c r="U41" s="82"/>
      <c r="V41" s="82"/>
    </row>
    <row r="42" spans="1:22" x14ac:dyDescent="0.25">
      <c r="A42" s="83"/>
      <c r="B42" s="89" t="s">
        <v>250</v>
      </c>
      <c r="C42" s="89"/>
      <c r="D42" s="89"/>
      <c r="E42" s="89"/>
      <c r="F42" s="89"/>
      <c r="G42" s="89"/>
      <c r="H42" s="89"/>
      <c r="I42" s="89"/>
      <c r="J42" s="89"/>
      <c r="K42" s="89"/>
      <c r="L42" s="89"/>
      <c r="M42" s="89"/>
      <c r="N42" s="89"/>
      <c r="O42" s="89"/>
      <c r="P42" s="89"/>
      <c r="Q42" s="89"/>
      <c r="R42" s="89"/>
      <c r="S42" s="89"/>
      <c r="T42" s="89"/>
      <c r="U42" s="89"/>
      <c r="V42" s="89"/>
    </row>
    <row r="43" spans="1:22" x14ac:dyDescent="0.25">
      <c r="A43" s="83"/>
      <c r="B43" s="90"/>
      <c r="C43" s="90"/>
      <c r="D43" s="90"/>
      <c r="E43" s="90"/>
      <c r="F43" s="90"/>
      <c r="G43" s="90"/>
      <c r="H43" s="90"/>
      <c r="I43" s="90"/>
      <c r="J43" s="90"/>
      <c r="K43" s="90"/>
      <c r="L43" s="90"/>
      <c r="M43" s="90"/>
      <c r="N43" s="90"/>
      <c r="O43" s="90"/>
      <c r="P43" s="90"/>
      <c r="Q43" s="90"/>
      <c r="R43" s="90"/>
      <c r="S43" s="90"/>
      <c r="T43" s="90"/>
      <c r="U43" s="90"/>
      <c r="V43" s="90"/>
    </row>
    <row r="44" spans="1:22" ht="25.5" customHeight="1" x14ac:dyDescent="0.25">
      <c r="A44" s="83"/>
      <c r="B44" s="86" t="s">
        <v>251</v>
      </c>
      <c r="C44" s="86"/>
      <c r="D44" s="86"/>
      <c r="E44" s="86"/>
      <c r="F44" s="86"/>
      <c r="G44" s="86"/>
      <c r="H44" s="86"/>
      <c r="I44" s="86"/>
      <c r="J44" s="86"/>
      <c r="K44" s="86"/>
      <c r="L44" s="86"/>
      <c r="M44" s="86"/>
      <c r="N44" s="86"/>
      <c r="O44" s="86"/>
      <c r="P44" s="86"/>
      <c r="Q44" s="86"/>
      <c r="R44" s="86"/>
      <c r="S44" s="86"/>
      <c r="T44" s="86"/>
      <c r="U44" s="86"/>
      <c r="V44" s="86"/>
    </row>
    <row r="45" spans="1:22" x14ac:dyDescent="0.25">
      <c r="A45" s="83"/>
      <c r="B45" s="95"/>
      <c r="C45" s="95"/>
      <c r="D45" s="95"/>
      <c r="E45" s="95"/>
      <c r="F45" s="95"/>
      <c r="G45" s="95"/>
      <c r="H45" s="95"/>
      <c r="I45" s="95"/>
      <c r="J45" s="95"/>
      <c r="K45" s="95"/>
      <c r="L45" s="95"/>
      <c r="M45" s="95"/>
      <c r="N45" s="95"/>
      <c r="O45" s="95"/>
      <c r="P45" s="95"/>
      <c r="Q45" s="95"/>
      <c r="R45" s="95"/>
      <c r="S45" s="95"/>
      <c r="T45" s="95"/>
      <c r="U45" s="95"/>
      <c r="V45" s="95"/>
    </row>
    <row r="46" spans="1:22" x14ac:dyDescent="0.25">
      <c r="A46" s="83" t="s">
        <v>1737</v>
      </c>
      <c r="B46" s="85" t="s">
        <v>252</v>
      </c>
      <c r="C46" s="85"/>
      <c r="D46" s="85"/>
      <c r="E46" s="85"/>
      <c r="F46" s="85"/>
      <c r="G46" s="85"/>
      <c r="H46" s="85"/>
      <c r="I46" s="85"/>
      <c r="J46" s="85"/>
      <c r="K46" s="85"/>
      <c r="L46" s="85"/>
      <c r="M46" s="85"/>
      <c r="N46" s="85"/>
      <c r="O46" s="85"/>
      <c r="P46" s="85"/>
      <c r="Q46" s="85"/>
      <c r="R46" s="85"/>
      <c r="S46" s="85"/>
      <c r="T46" s="85"/>
      <c r="U46" s="85"/>
      <c r="V46" s="85"/>
    </row>
    <row r="47" spans="1:22" x14ac:dyDescent="0.25">
      <c r="A47" s="83"/>
      <c r="B47" s="87" t="s">
        <v>253</v>
      </c>
      <c r="C47" s="87"/>
      <c r="D47" s="87"/>
      <c r="E47" s="87"/>
      <c r="F47" s="87"/>
      <c r="G47" s="87"/>
      <c r="H47" s="87"/>
      <c r="I47" s="87"/>
      <c r="J47" s="87"/>
      <c r="K47" s="87"/>
      <c r="L47" s="87"/>
      <c r="M47" s="87"/>
      <c r="N47" s="87"/>
      <c r="O47" s="87"/>
      <c r="P47" s="87"/>
      <c r="Q47" s="87"/>
      <c r="R47" s="87"/>
      <c r="S47" s="87"/>
      <c r="T47" s="87"/>
      <c r="U47" s="87"/>
      <c r="V47" s="87"/>
    </row>
    <row r="48" spans="1:22" ht="25.5" customHeight="1" x14ac:dyDescent="0.25">
      <c r="A48" s="83"/>
      <c r="B48" s="86" t="s">
        <v>254</v>
      </c>
      <c r="C48" s="86"/>
      <c r="D48" s="86"/>
      <c r="E48" s="86"/>
      <c r="F48" s="86"/>
      <c r="G48" s="86"/>
      <c r="H48" s="86"/>
      <c r="I48" s="86"/>
      <c r="J48" s="86"/>
      <c r="K48" s="86"/>
      <c r="L48" s="86"/>
      <c r="M48" s="86"/>
      <c r="N48" s="86"/>
      <c r="O48" s="86"/>
      <c r="P48" s="86"/>
      <c r="Q48" s="86"/>
      <c r="R48" s="86"/>
      <c r="S48" s="86"/>
      <c r="T48" s="86"/>
      <c r="U48" s="86"/>
      <c r="V48" s="86"/>
    </row>
    <row r="49" spans="1:22" ht="25.5" customHeight="1" x14ac:dyDescent="0.25">
      <c r="A49" s="83"/>
      <c r="B49" s="86" t="s">
        <v>255</v>
      </c>
      <c r="C49" s="86"/>
      <c r="D49" s="86"/>
      <c r="E49" s="86"/>
      <c r="F49" s="86"/>
      <c r="G49" s="86"/>
      <c r="H49" s="86"/>
      <c r="I49" s="86"/>
      <c r="J49" s="86"/>
      <c r="K49" s="86"/>
      <c r="L49" s="86"/>
      <c r="M49" s="86"/>
      <c r="N49" s="86"/>
      <c r="O49" s="86"/>
      <c r="P49" s="86"/>
      <c r="Q49" s="86"/>
      <c r="R49" s="86"/>
      <c r="S49" s="86"/>
      <c r="T49" s="86"/>
      <c r="U49" s="86"/>
      <c r="V49" s="86"/>
    </row>
    <row r="50" spans="1:22" x14ac:dyDescent="0.25">
      <c r="A50" s="83"/>
      <c r="B50" s="86" t="s">
        <v>256</v>
      </c>
      <c r="C50" s="86"/>
      <c r="D50" s="86"/>
      <c r="E50" s="86"/>
      <c r="F50" s="86"/>
      <c r="G50" s="86"/>
      <c r="H50" s="86"/>
      <c r="I50" s="86"/>
      <c r="J50" s="86"/>
      <c r="K50" s="86"/>
      <c r="L50" s="86"/>
      <c r="M50" s="86"/>
      <c r="N50" s="86"/>
      <c r="O50" s="86"/>
      <c r="P50" s="86"/>
      <c r="Q50" s="86"/>
      <c r="R50" s="86"/>
      <c r="S50" s="86"/>
      <c r="T50" s="86"/>
      <c r="U50" s="86"/>
      <c r="V50" s="86"/>
    </row>
    <row r="51" spans="1:22" x14ac:dyDescent="0.25">
      <c r="A51" s="83"/>
      <c r="B51" s="88"/>
      <c r="C51" s="88"/>
      <c r="D51" s="88"/>
      <c r="E51" s="88"/>
      <c r="F51" s="88"/>
      <c r="G51" s="88"/>
      <c r="H51" s="88"/>
      <c r="I51" s="88"/>
      <c r="J51" s="88"/>
      <c r="K51" s="88"/>
      <c r="L51" s="88"/>
      <c r="M51" s="88"/>
      <c r="N51" s="88"/>
      <c r="O51" s="88"/>
      <c r="P51" s="88"/>
      <c r="Q51" s="88"/>
      <c r="R51" s="88"/>
      <c r="S51" s="88"/>
      <c r="T51" s="88"/>
      <c r="U51" s="88"/>
      <c r="V51" s="88"/>
    </row>
    <row r="52" spans="1:22" x14ac:dyDescent="0.25">
      <c r="A52" s="83"/>
      <c r="B52" s="15"/>
      <c r="C52" s="16"/>
      <c r="D52" s="16"/>
      <c r="E52" s="16"/>
      <c r="F52" s="16"/>
      <c r="G52" s="16"/>
      <c r="H52" s="16"/>
      <c r="I52" s="16"/>
      <c r="J52" s="16"/>
      <c r="K52" s="16"/>
      <c r="L52" s="16"/>
      <c r="M52" s="16"/>
      <c r="N52" s="16"/>
      <c r="O52" s="16"/>
      <c r="P52" s="16"/>
      <c r="Q52" s="16"/>
      <c r="R52" s="16"/>
      <c r="S52" s="16"/>
    </row>
    <row r="53" spans="1:22" ht="15.75" thickBot="1" x14ac:dyDescent="0.3">
      <c r="A53" s="83"/>
      <c r="B53" s="16"/>
      <c r="C53" s="29">
        <v>2014</v>
      </c>
      <c r="D53" s="29"/>
      <c r="E53" s="29"/>
      <c r="F53" s="29"/>
      <c r="G53" s="29"/>
      <c r="H53" s="16"/>
      <c r="I53" s="29">
        <v>2013</v>
      </c>
      <c r="J53" s="29"/>
      <c r="K53" s="29"/>
      <c r="L53" s="29"/>
      <c r="M53" s="29"/>
      <c r="N53" s="21"/>
      <c r="O53" s="29">
        <v>2012</v>
      </c>
      <c r="P53" s="29"/>
      <c r="Q53" s="29"/>
      <c r="R53" s="29"/>
      <c r="S53" s="29"/>
    </row>
    <row r="54" spans="1:22" ht="15.75" thickBot="1" x14ac:dyDescent="0.3">
      <c r="A54" s="83"/>
      <c r="B54" s="16"/>
      <c r="C54" s="43" t="s">
        <v>257</v>
      </c>
      <c r="D54" s="43"/>
      <c r="E54" s="31"/>
      <c r="F54" s="43" t="s">
        <v>258</v>
      </c>
      <c r="G54" s="43"/>
      <c r="H54" s="16"/>
      <c r="I54" s="43" t="s">
        <v>257</v>
      </c>
      <c r="J54" s="43"/>
      <c r="K54" s="31"/>
      <c r="L54" s="43" t="s">
        <v>258</v>
      </c>
      <c r="M54" s="43"/>
      <c r="N54" s="21"/>
      <c r="O54" s="43" t="s">
        <v>257</v>
      </c>
      <c r="P54" s="43"/>
      <c r="Q54" s="31"/>
      <c r="R54" s="43" t="s">
        <v>258</v>
      </c>
      <c r="S54" s="43"/>
    </row>
    <row r="55" spans="1:22" x14ac:dyDescent="0.25">
      <c r="A55" s="83"/>
      <c r="B55" s="32" t="s">
        <v>259</v>
      </c>
      <c r="C55" s="33" t="s">
        <v>227</v>
      </c>
      <c r="D55" s="34" t="s">
        <v>260</v>
      </c>
      <c r="E55" s="16"/>
      <c r="F55" s="34" t="s">
        <v>261</v>
      </c>
      <c r="G55" s="35" t="s">
        <v>262</v>
      </c>
      <c r="H55" s="16"/>
      <c r="I55" s="33" t="s">
        <v>227</v>
      </c>
      <c r="J55" s="34" t="s">
        <v>263</v>
      </c>
      <c r="K55" s="16"/>
      <c r="L55" s="34" t="s">
        <v>264</v>
      </c>
      <c r="M55" s="35" t="s">
        <v>262</v>
      </c>
      <c r="N55" s="16"/>
      <c r="O55" s="33" t="s">
        <v>227</v>
      </c>
      <c r="P55" s="34" t="s">
        <v>265</v>
      </c>
      <c r="Q55" s="16"/>
      <c r="R55" s="34" t="s">
        <v>266</v>
      </c>
      <c r="S55" s="35" t="s">
        <v>262</v>
      </c>
    </row>
    <row r="56" spans="1:22" x14ac:dyDescent="0.25">
      <c r="A56" s="83"/>
      <c r="B56" s="36" t="s">
        <v>267</v>
      </c>
      <c r="C56" s="25"/>
      <c r="D56" s="24" t="s">
        <v>268</v>
      </c>
      <c r="E56" s="25"/>
      <c r="F56" s="24" t="s">
        <v>269</v>
      </c>
      <c r="G56" s="25"/>
      <c r="H56" s="25"/>
      <c r="I56" s="25"/>
      <c r="J56" s="24" t="s">
        <v>270</v>
      </c>
      <c r="K56" s="25"/>
      <c r="L56" s="24" t="s">
        <v>271</v>
      </c>
      <c r="M56" s="25"/>
      <c r="N56" s="25"/>
      <c r="O56" s="25"/>
      <c r="P56" s="24" t="s">
        <v>272</v>
      </c>
      <c r="Q56" s="25"/>
      <c r="R56" s="24" t="s">
        <v>273</v>
      </c>
      <c r="S56" s="25"/>
    </row>
    <row r="57" spans="1:22" x14ac:dyDescent="0.25">
      <c r="A57" s="83"/>
      <c r="B57" s="32" t="s">
        <v>274</v>
      </c>
      <c r="C57" s="16"/>
      <c r="D57" s="27" t="s">
        <v>275</v>
      </c>
      <c r="E57" s="16"/>
      <c r="F57" s="27" t="s">
        <v>276</v>
      </c>
      <c r="G57" s="16"/>
      <c r="H57" s="16"/>
      <c r="I57" s="16"/>
      <c r="J57" s="27" t="s">
        <v>277</v>
      </c>
      <c r="K57" s="16"/>
      <c r="L57" s="27" t="s">
        <v>278</v>
      </c>
      <c r="M57" s="16"/>
      <c r="N57" s="16"/>
      <c r="O57" s="16"/>
      <c r="P57" s="27" t="s">
        <v>279</v>
      </c>
      <c r="Q57" s="16"/>
      <c r="R57" s="27" t="s">
        <v>280</v>
      </c>
      <c r="S57" s="16"/>
    </row>
    <row r="58" spans="1:22" x14ac:dyDescent="0.25">
      <c r="A58" s="83"/>
      <c r="B58" s="36" t="s">
        <v>281</v>
      </c>
      <c r="C58" s="25"/>
      <c r="D58" s="24" t="s">
        <v>282</v>
      </c>
      <c r="E58" s="25"/>
      <c r="F58" s="24" t="s">
        <v>283</v>
      </c>
      <c r="G58" s="25"/>
      <c r="H58" s="25"/>
      <c r="I58" s="25"/>
      <c r="J58" s="24" t="s">
        <v>284</v>
      </c>
      <c r="K58" s="25"/>
      <c r="L58" s="24" t="s">
        <v>285</v>
      </c>
      <c r="M58" s="25"/>
      <c r="N58" s="25"/>
      <c r="O58" s="25"/>
      <c r="P58" s="24" t="s">
        <v>286</v>
      </c>
      <c r="Q58" s="25"/>
      <c r="R58" s="24" t="s">
        <v>287</v>
      </c>
      <c r="S58" s="25"/>
    </row>
    <row r="59" spans="1:22" ht="15.75" thickBot="1" x14ac:dyDescent="0.3">
      <c r="A59" s="83"/>
      <c r="B59" s="32" t="s">
        <v>97</v>
      </c>
      <c r="C59" s="37"/>
      <c r="D59" s="38" t="s">
        <v>288</v>
      </c>
      <c r="E59" s="16"/>
      <c r="F59" s="38" t="s">
        <v>289</v>
      </c>
      <c r="G59" s="16"/>
      <c r="H59" s="16"/>
      <c r="I59" s="37"/>
      <c r="J59" s="38" t="s">
        <v>290</v>
      </c>
      <c r="K59" s="16"/>
      <c r="L59" s="38" t="s">
        <v>291</v>
      </c>
      <c r="M59" s="16"/>
      <c r="N59" s="16"/>
      <c r="O59" s="37"/>
      <c r="P59" s="38" t="s">
        <v>292</v>
      </c>
      <c r="Q59" s="16"/>
      <c r="R59" s="38" t="s">
        <v>293</v>
      </c>
      <c r="S59" s="16"/>
    </row>
    <row r="60" spans="1:22" x14ac:dyDescent="0.25">
      <c r="A60" s="83"/>
      <c r="B60" s="36" t="s">
        <v>294</v>
      </c>
      <c r="C60" s="39"/>
      <c r="D60" s="40"/>
      <c r="E60" s="25"/>
      <c r="F60" s="40"/>
      <c r="G60" s="25"/>
      <c r="H60" s="25"/>
      <c r="I60" s="39"/>
      <c r="J60" s="40"/>
      <c r="K60" s="25"/>
      <c r="L60" s="40"/>
      <c r="M60" s="25"/>
      <c r="N60" s="25"/>
      <c r="O60" s="39"/>
      <c r="P60" s="40"/>
      <c r="Q60" s="25"/>
      <c r="R60" s="40"/>
      <c r="S60" s="25"/>
    </row>
    <row r="61" spans="1:22" x14ac:dyDescent="0.25">
      <c r="A61" s="83"/>
      <c r="B61" s="36" t="s">
        <v>295</v>
      </c>
      <c r="C61" s="25"/>
      <c r="D61" s="24" t="s">
        <v>296</v>
      </c>
      <c r="E61" s="25"/>
      <c r="F61" s="24" t="s">
        <v>297</v>
      </c>
      <c r="G61" s="25"/>
      <c r="H61" s="25"/>
      <c r="I61" s="25"/>
      <c r="J61" s="24" t="s">
        <v>298</v>
      </c>
      <c r="K61" s="25"/>
      <c r="L61" s="24" t="s">
        <v>299</v>
      </c>
      <c r="M61" s="25"/>
      <c r="N61" s="25"/>
      <c r="O61" s="25"/>
      <c r="P61" s="24" t="s">
        <v>300</v>
      </c>
      <c r="Q61" s="25"/>
      <c r="R61" s="24" t="s">
        <v>301</v>
      </c>
      <c r="S61" s="25"/>
    </row>
    <row r="62" spans="1:22" ht="15.75" thickBot="1" x14ac:dyDescent="0.3">
      <c r="A62" s="83"/>
      <c r="B62" s="32" t="s">
        <v>39</v>
      </c>
      <c r="C62" s="37"/>
      <c r="D62" s="38">
        <v>-817.8</v>
      </c>
      <c r="E62" s="16"/>
      <c r="F62" s="38">
        <v>-18.2</v>
      </c>
      <c r="G62" s="16"/>
      <c r="H62" s="16"/>
      <c r="I62" s="37"/>
      <c r="J62" s="38">
        <v>-750.4</v>
      </c>
      <c r="K62" s="16"/>
      <c r="L62" s="38">
        <v>-20.399999999999999</v>
      </c>
      <c r="M62" s="16"/>
      <c r="N62" s="16"/>
      <c r="O62" s="37"/>
      <c r="P62" s="38">
        <v>-624.4</v>
      </c>
      <c r="Q62" s="16"/>
      <c r="R62" s="38">
        <v>-18.399999999999999</v>
      </c>
      <c r="S62" s="16"/>
    </row>
    <row r="63" spans="1:22" ht="15.75" thickBot="1" x14ac:dyDescent="0.3">
      <c r="A63" s="83"/>
      <c r="B63" s="36" t="s">
        <v>40</v>
      </c>
      <c r="C63" s="41" t="s">
        <v>227</v>
      </c>
      <c r="D63" s="42" t="s">
        <v>302</v>
      </c>
      <c r="E63" s="25"/>
      <c r="F63" s="42" t="s">
        <v>303</v>
      </c>
      <c r="G63" s="23" t="s">
        <v>262</v>
      </c>
      <c r="H63" s="25"/>
      <c r="I63" s="41" t="s">
        <v>227</v>
      </c>
      <c r="J63" s="42" t="s">
        <v>304</v>
      </c>
      <c r="K63" s="25"/>
      <c r="L63" s="42" t="s">
        <v>303</v>
      </c>
      <c r="M63" s="23" t="s">
        <v>262</v>
      </c>
      <c r="N63" s="25"/>
      <c r="O63" s="41" t="s">
        <v>227</v>
      </c>
      <c r="P63" s="42" t="s">
        <v>305</v>
      </c>
      <c r="Q63" s="25"/>
      <c r="R63" s="42" t="s">
        <v>303</v>
      </c>
      <c r="S63" s="23" t="s">
        <v>262</v>
      </c>
    </row>
    <row r="64" spans="1:22" ht="15.75" thickTop="1" x14ac:dyDescent="0.25">
      <c r="A64" s="83"/>
      <c r="B64" s="88"/>
      <c r="C64" s="88"/>
      <c r="D64" s="88"/>
      <c r="E64" s="88"/>
      <c r="F64" s="88"/>
      <c r="G64" s="88"/>
      <c r="H64" s="88"/>
      <c r="I64" s="88"/>
      <c r="J64" s="88"/>
      <c r="K64" s="88"/>
      <c r="L64" s="88"/>
      <c r="M64" s="88"/>
      <c r="N64" s="88"/>
      <c r="O64" s="88"/>
      <c r="P64" s="88"/>
      <c r="Q64" s="88"/>
      <c r="R64" s="88"/>
      <c r="S64" s="88"/>
      <c r="T64" s="88"/>
      <c r="U64" s="88"/>
      <c r="V64" s="88"/>
    </row>
    <row r="65" spans="1:22" x14ac:dyDescent="0.25">
      <c r="A65" s="83"/>
      <c r="B65" s="82"/>
      <c r="C65" s="82"/>
      <c r="D65" s="82"/>
      <c r="E65" s="82"/>
      <c r="F65" s="82"/>
      <c r="G65" s="82"/>
      <c r="H65" s="82"/>
      <c r="I65" s="82"/>
      <c r="J65" s="82"/>
      <c r="K65" s="82"/>
      <c r="L65" s="82"/>
      <c r="M65" s="82"/>
      <c r="N65" s="82"/>
      <c r="O65" s="82"/>
      <c r="P65" s="82"/>
      <c r="Q65" s="82"/>
      <c r="R65" s="82"/>
      <c r="S65" s="82"/>
      <c r="T65" s="82"/>
      <c r="U65" s="82"/>
      <c r="V65" s="82"/>
    </row>
    <row r="66" spans="1:22" x14ac:dyDescent="0.25">
      <c r="A66" s="83"/>
      <c r="B66" s="87" t="s">
        <v>306</v>
      </c>
      <c r="C66" s="87"/>
      <c r="D66" s="87"/>
      <c r="E66" s="87"/>
      <c r="F66" s="87"/>
      <c r="G66" s="87"/>
      <c r="H66" s="87"/>
      <c r="I66" s="87"/>
      <c r="J66" s="87"/>
      <c r="K66" s="87"/>
      <c r="L66" s="87"/>
      <c r="M66" s="87"/>
      <c r="N66" s="87"/>
      <c r="O66" s="87"/>
      <c r="P66" s="87"/>
      <c r="Q66" s="87"/>
      <c r="R66" s="87"/>
      <c r="S66" s="87"/>
      <c r="T66" s="87"/>
      <c r="U66" s="87"/>
      <c r="V66" s="87"/>
    </row>
    <row r="67" spans="1:22" ht="25.5" customHeight="1" x14ac:dyDescent="0.25">
      <c r="A67" s="83"/>
      <c r="B67" s="86" t="s">
        <v>307</v>
      </c>
      <c r="C67" s="86"/>
      <c r="D67" s="86"/>
      <c r="E67" s="86"/>
      <c r="F67" s="86"/>
      <c r="G67" s="86"/>
      <c r="H67" s="86"/>
      <c r="I67" s="86"/>
      <c r="J67" s="86"/>
      <c r="K67" s="86"/>
      <c r="L67" s="86"/>
      <c r="M67" s="86"/>
      <c r="N67" s="86"/>
      <c r="O67" s="86"/>
      <c r="P67" s="86"/>
      <c r="Q67" s="86"/>
      <c r="R67" s="86"/>
      <c r="S67" s="86"/>
      <c r="T67" s="86"/>
      <c r="U67" s="86"/>
      <c r="V67" s="86"/>
    </row>
    <row r="68" spans="1:22" ht="38.25" customHeight="1" x14ac:dyDescent="0.25">
      <c r="A68" s="83"/>
      <c r="B68" s="86" t="s">
        <v>308</v>
      </c>
      <c r="C68" s="86"/>
      <c r="D68" s="86"/>
      <c r="E68" s="86"/>
      <c r="F68" s="86"/>
      <c r="G68" s="86"/>
      <c r="H68" s="86"/>
      <c r="I68" s="86"/>
      <c r="J68" s="86"/>
      <c r="K68" s="86"/>
      <c r="L68" s="86"/>
      <c r="M68" s="86"/>
      <c r="N68" s="86"/>
      <c r="O68" s="86"/>
      <c r="P68" s="86"/>
      <c r="Q68" s="86"/>
      <c r="R68" s="86"/>
      <c r="S68" s="86"/>
      <c r="T68" s="86"/>
      <c r="U68" s="86"/>
      <c r="V68" s="86"/>
    </row>
    <row r="69" spans="1:22" ht="25.5" customHeight="1" x14ac:dyDescent="0.25">
      <c r="A69" s="83"/>
      <c r="B69" s="86" t="s">
        <v>309</v>
      </c>
      <c r="C69" s="86"/>
      <c r="D69" s="86"/>
      <c r="E69" s="86"/>
      <c r="F69" s="86"/>
      <c r="G69" s="86"/>
      <c r="H69" s="86"/>
      <c r="I69" s="86"/>
      <c r="J69" s="86"/>
      <c r="K69" s="86"/>
      <c r="L69" s="86"/>
      <c r="M69" s="86"/>
      <c r="N69" s="86"/>
      <c r="O69" s="86"/>
      <c r="P69" s="86"/>
      <c r="Q69" s="86"/>
      <c r="R69" s="86"/>
      <c r="S69" s="86"/>
      <c r="T69" s="86"/>
      <c r="U69" s="86"/>
      <c r="V69" s="86"/>
    </row>
    <row r="70" spans="1:22" x14ac:dyDescent="0.25">
      <c r="A70" s="83"/>
      <c r="B70" s="87" t="s">
        <v>310</v>
      </c>
      <c r="C70" s="87"/>
      <c r="D70" s="87"/>
      <c r="E70" s="87"/>
      <c r="F70" s="87"/>
      <c r="G70" s="87"/>
      <c r="H70" s="87"/>
      <c r="I70" s="87"/>
      <c r="J70" s="87"/>
      <c r="K70" s="87"/>
      <c r="L70" s="87"/>
      <c r="M70" s="87"/>
      <c r="N70" s="87"/>
      <c r="O70" s="87"/>
      <c r="P70" s="87"/>
      <c r="Q70" s="87"/>
      <c r="R70" s="87"/>
      <c r="S70" s="87"/>
      <c r="T70" s="87"/>
      <c r="U70" s="87"/>
      <c r="V70" s="87"/>
    </row>
    <row r="71" spans="1:22" ht="38.25" customHeight="1" x14ac:dyDescent="0.25">
      <c r="A71" s="83"/>
      <c r="B71" s="86" t="s">
        <v>311</v>
      </c>
      <c r="C71" s="86"/>
      <c r="D71" s="86"/>
      <c r="E71" s="86"/>
      <c r="F71" s="86"/>
      <c r="G71" s="86"/>
      <c r="H71" s="86"/>
      <c r="I71" s="86"/>
      <c r="J71" s="86"/>
      <c r="K71" s="86"/>
      <c r="L71" s="86"/>
      <c r="M71" s="86"/>
      <c r="N71" s="86"/>
      <c r="O71" s="86"/>
      <c r="P71" s="86"/>
      <c r="Q71" s="86"/>
      <c r="R71" s="86"/>
      <c r="S71" s="86"/>
      <c r="T71" s="86"/>
      <c r="U71" s="86"/>
      <c r="V71" s="86"/>
    </row>
    <row r="72" spans="1:22" x14ac:dyDescent="0.25">
      <c r="A72" s="83"/>
      <c r="B72" s="86"/>
      <c r="C72" s="86"/>
      <c r="D72" s="86"/>
      <c r="E72" s="86"/>
      <c r="F72" s="86"/>
      <c r="G72" s="86"/>
      <c r="H72" s="86"/>
      <c r="I72" s="86"/>
      <c r="J72" s="86"/>
      <c r="K72" s="86"/>
      <c r="L72" s="86"/>
      <c r="M72" s="86"/>
      <c r="N72" s="86"/>
      <c r="O72" s="86"/>
      <c r="P72" s="86"/>
      <c r="Q72" s="86"/>
      <c r="R72" s="86"/>
      <c r="S72" s="86"/>
      <c r="T72" s="86"/>
      <c r="U72" s="86"/>
      <c r="V72" s="86"/>
    </row>
    <row r="73" spans="1:22" ht="25.5" customHeight="1" x14ac:dyDescent="0.25">
      <c r="A73" s="83"/>
      <c r="B73" s="86" t="s">
        <v>312</v>
      </c>
      <c r="C73" s="86"/>
      <c r="D73" s="86"/>
      <c r="E73" s="86"/>
      <c r="F73" s="86"/>
      <c r="G73" s="86"/>
      <c r="H73" s="86"/>
      <c r="I73" s="86"/>
      <c r="J73" s="86"/>
      <c r="K73" s="86"/>
      <c r="L73" s="86"/>
      <c r="M73" s="86"/>
      <c r="N73" s="86"/>
      <c r="O73" s="86"/>
      <c r="P73" s="86"/>
      <c r="Q73" s="86"/>
      <c r="R73" s="86"/>
      <c r="S73" s="86"/>
      <c r="T73" s="86"/>
      <c r="U73" s="86"/>
      <c r="V73" s="86"/>
    </row>
    <row r="74" spans="1:22" x14ac:dyDescent="0.25">
      <c r="A74" s="83"/>
      <c r="B74" s="82"/>
      <c r="C74" s="82"/>
      <c r="D74" s="82"/>
      <c r="E74" s="82"/>
      <c r="F74" s="82"/>
      <c r="G74" s="82"/>
      <c r="H74" s="82"/>
      <c r="I74" s="82"/>
      <c r="J74" s="82"/>
      <c r="K74" s="82"/>
      <c r="L74" s="82"/>
      <c r="M74" s="82"/>
      <c r="N74" s="82"/>
      <c r="O74" s="82"/>
      <c r="P74" s="82"/>
      <c r="Q74" s="82"/>
      <c r="R74" s="82"/>
      <c r="S74" s="82"/>
      <c r="T74" s="82"/>
      <c r="U74" s="82"/>
      <c r="V74" s="82"/>
    </row>
    <row r="75" spans="1:22" x14ac:dyDescent="0.25">
      <c r="A75" s="83"/>
      <c r="B75" s="87" t="s">
        <v>313</v>
      </c>
      <c r="C75" s="87"/>
      <c r="D75" s="87"/>
      <c r="E75" s="87"/>
      <c r="F75" s="87"/>
      <c r="G75" s="87"/>
      <c r="H75" s="87"/>
      <c r="I75" s="87"/>
      <c r="J75" s="87"/>
      <c r="K75" s="87"/>
      <c r="L75" s="87"/>
      <c r="M75" s="87"/>
      <c r="N75" s="87"/>
      <c r="O75" s="87"/>
      <c r="P75" s="87"/>
      <c r="Q75" s="87"/>
      <c r="R75" s="87"/>
      <c r="S75" s="87"/>
      <c r="T75" s="87"/>
      <c r="U75" s="87"/>
      <c r="V75" s="87"/>
    </row>
    <row r="76" spans="1:22" x14ac:dyDescent="0.25">
      <c r="A76" s="83"/>
      <c r="B76" s="86" t="s">
        <v>314</v>
      </c>
      <c r="C76" s="86"/>
      <c r="D76" s="86"/>
      <c r="E76" s="86"/>
      <c r="F76" s="86"/>
      <c r="G76" s="86"/>
      <c r="H76" s="86"/>
      <c r="I76" s="86"/>
      <c r="J76" s="86"/>
      <c r="K76" s="86"/>
      <c r="L76" s="86"/>
      <c r="M76" s="86"/>
      <c r="N76" s="86"/>
      <c r="O76" s="86"/>
      <c r="P76" s="86"/>
      <c r="Q76" s="86"/>
      <c r="R76" s="86"/>
      <c r="S76" s="86"/>
      <c r="T76" s="86"/>
      <c r="U76" s="86"/>
      <c r="V76" s="86"/>
    </row>
    <row r="77" spans="1:22" ht="25.5" customHeight="1" x14ac:dyDescent="0.25">
      <c r="A77" s="83"/>
      <c r="B77" s="86" t="s">
        <v>315</v>
      </c>
      <c r="C77" s="86"/>
      <c r="D77" s="86"/>
      <c r="E77" s="86"/>
      <c r="F77" s="86"/>
      <c r="G77" s="86"/>
      <c r="H77" s="86"/>
      <c r="I77" s="86"/>
      <c r="J77" s="86"/>
      <c r="K77" s="86"/>
      <c r="L77" s="86"/>
      <c r="M77" s="86"/>
      <c r="N77" s="86"/>
      <c r="O77" s="86"/>
      <c r="P77" s="86"/>
      <c r="Q77" s="86"/>
      <c r="R77" s="86"/>
      <c r="S77" s="86"/>
      <c r="T77" s="86"/>
      <c r="U77" s="86"/>
      <c r="V77" s="86"/>
    </row>
    <row r="78" spans="1:22" x14ac:dyDescent="0.25">
      <c r="A78" s="83"/>
      <c r="B78" s="86" t="s">
        <v>316</v>
      </c>
      <c r="C78" s="86"/>
      <c r="D78" s="86"/>
      <c r="E78" s="86"/>
      <c r="F78" s="86"/>
      <c r="G78" s="86"/>
      <c r="H78" s="86"/>
      <c r="I78" s="86"/>
      <c r="J78" s="86"/>
      <c r="K78" s="86"/>
      <c r="L78" s="86"/>
      <c r="M78" s="86"/>
      <c r="N78" s="86"/>
      <c r="O78" s="86"/>
      <c r="P78" s="86"/>
      <c r="Q78" s="86"/>
      <c r="R78" s="86"/>
      <c r="S78" s="86"/>
      <c r="T78" s="86"/>
      <c r="U78" s="86"/>
      <c r="V78" s="86"/>
    </row>
    <row r="79" spans="1:22" x14ac:dyDescent="0.25">
      <c r="A79" s="83"/>
      <c r="B79" s="88"/>
      <c r="C79" s="88"/>
      <c r="D79" s="88"/>
      <c r="E79" s="88"/>
      <c r="F79" s="88"/>
      <c r="G79" s="88"/>
      <c r="H79" s="88"/>
      <c r="I79" s="88"/>
      <c r="J79" s="88"/>
      <c r="K79" s="88"/>
      <c r="L79" s="88"/>
      <c r="M79" s="88"/>
      <c r="N79" s="88"/>
      <c r="O79" s="88"/>
      <c r="P79" s="88"/>
      <c r="Q79" s="88"/>
      <c r="R79" s="88"/>
      <c r="S79" s="88"/>
      <c r="T79" s="88"/>
      <c r="U79" s="88"/>
      <c r="V79" s="88"/>
    </row>
    <row r="80" spans="1:22" x14ac:dyDescent="0.25">
      <c r="A80" s="83"/>
      <c r="B80" s="15"/>
      <c r="C80" s="16"/>
      <c r="D80" s="16"/>
      <c r="E80" s="16"/>
      <c r="F80" s="16"/>
      <c r="G80" s="16"/>
      <c r="H80" s="16"/>
      <c r="I80" s="16"/>
      <c r="J80" s="16"/>
      <c r="K80" s="16"/>
      <c r="L80" s="16"/>
      <c r="M80" s="16"/>
    </row>
    <row r="81" spans="1:22" x14ac:dyDescent="0.25">
      <c r="A81" s="83"/>
      <c r="B81" s="16"/>
      <c r="C81" s="21"/>
      <c r="D81" s="21"/>
      <c r="E81" s="16"/>
      <c r="F81" s="44" t="s">
        <v>317</v>
      </c>
      <c r="G81" s="44"/>
      <c r="H81" s="16"/>
      <c r="I81" s="44" t="s">
        <v>318</v>
      </c>
      <c r="J81" s="44"/>
      <c r="K81" s="16"/>
      <c r="L81" s="45"/>
      <c r="M81" s="45"/>
    </row>
    <row r="82" spans="1:22" x14ac:dyDescent="0.25">
      <c r="A82" s="83"/>
      <c r="B82" s="16"/>
      <c r="C82" s="44" t="s">
        <v>319</v>
      </c>
      <c r="D82" s="44"/>
      <c r="E82" s="16"/>
      <c r="F82" s="44" t="s">
        <v>320</v>
      </c>
      <c r="G82" s="44"/>
      <c r="H82" s="16"/>
      <c r="I82" s="44" t="s">
        <v>321</v>
      </c>
      <c r="J82" s="44"/>
      <c r="K82" s="16"/>
      <c r="L82" s="45"/>
      <c r="M82" s="45"/>
    </row>
    <row r="83" spans="1:22" x14ac:dyDescent="0.25">
      <c r="A83" s="83"/>
      <c r="B83" s="16"/>
      <c r="C83" s="44" t="s">
        <v>322</v>
      </c>
      <c r="D83" s="44"/>
      <c r="E83" s="16"/>
      <c r="F83" s="44" t="s">
        <v>323</v>
      </c>
      <c r="G83" s="44"/>
      <c r="H83" s="16"/>
      <c r="I83" s="44" t="s">
        <v>324</v>
      </c>
      <c r="J83" s="44"/>
      <c r="K83" s="16"/>
      <c r="L83" s="44" t="s">
        <v>319</v>
      </c>
      <c r="M83" s="44"/>
    </row>
    <row r="84" spans="1:22" ht="15.75" thickBot="1" x14ac:dyDescent="0.3">
      <c r="A84" s="83"/>
      <c r="B84" s="16"/>
      <c r="C84" s="29" t="s">
        <v>325</v>
      </c>
      <c r="D84" s="29"/>
      <c r="E84" s="16"/>
      <c r="F84" s="29" t="s">
        <v>40</v>
      </c>
      <c r="G84" s="29"/>
      <c r="H84" s="16"/>
      <c r="I84" s="29" t="s">
        <v>326</v>
      </c>
      <c r="J84" s="29"/>
      <c r="K84" s="16"/>
      <c r="L84" s="29" t="s">
        <v>327</v>
      </c>
      <c r="M84" s="29"/>
    </row>
    <row r="85" spans="1:22" x14ac:dyDescent="0.25">
      <c r="A85" s="83"/>
      <c r="B85" s="32" t="s">
        <v>328</v>
      </c>
      <c r="C85" s="35" t="s">
        <v>227</v>
      </c>
      <c r="D85" s="34" t="s">
        <v>329</v>
      </c>
      <c r="E85" s="16"/>
      <c r="F85" s="35" t="s">
        <v>227</v>
      </c>
      <c r="G85" s="34" t="s">
        <v>330</v>
      </c>
      <c r="H85" s="16"/>
      <c r="I85" s="35" t="s">
        <v>227</v>
      </c>
      <c r="J85" s="34">
        <v>-849.5</v>
      </c>
      <c r="K85" s="16"/>
      <c r="L85" s="35" t="s">
        <v>227</v>
      </c>
      <c r="M85" s="34" t="s">
        <v>331</v>
      </c>
    </row>
    <row r="86" spans="1:22" x14ac:dyDescent="0.25">
      <c r="A86" s="83"/>
      <c r="B86" s="36" t="s">
        <v>332</v>
      </c>
      <c r="C86" s="23" t="s">
        <v>227</v>
      </c>
      <c r="D86" s="24" t="s">
        <v>333</v>
      </c>
      <c r="E86" s="25"/>
      <c r="F86" s="23" t="s">
        <v>227</v>
      </c>
      <c r="G86" s="24" t="s">
        <v>334</v>
      </c>
      <c r="H86" s="25"/>
      <c r="I86" s="23" t="s">
        <v>227</v>
      </c>
      <c r="J86" s="24">
        <v>-567.6</v>
      </c>
      <c r="K86" s="25"/>
      <c r="L86" s="23" t="s">
        <v>227</v>
      </c>
      <c r="M86" s="24" t="s">
        <v>329</v>
      </c>
    </row>
    <row r="87" spans="1:22" x14ac:dyDescent="0.25">
      <c r="A87" s="83"/>
      <c r="B87" s="32" t="s">
        <v>335</v>
      </c>
      <c r="C87" s="26" t="s">
        <v>227</v>
      </c>
      <c r="D87" s="27" t="s">
        <v>336</v>
      </c>
      <c r="E87" s="16"/>
      <c r="F87" s="26" t="s">
        <v>227</v>
      </c>
      <c r="G87" s="27" t="s">
        <v>337</v>
      </c>
      <c r="H87" s="16"/>
      <c r="I87" s="26" t="s">
        <v>227</v>
      </c>
      <c r="J87" s="27">
        <v>-603.4</v>
      </c>
      <c r="K87" s="16"/>
      <c r="L87" s="26" t="s">
        <v>227</v>
      </c>
      <c r="M87" s="27" t="s">
        <v>333</v>
      </c>
    </row>
    <row r="88" spans="1:22" x14ac:dyDescent="0.25">
      <c r="A88" s="83"/>
      <c r="B88" s="91"/>
      <c r="C88" s="91"/>
      <c r="D88" s="91"/>
      <c r="E88" s="91"/>
      <c r="F88" s="91"/>
      <c r="G88" s="91"/>
      <c r="H88" s="91"/>
      <c r="I88" s="91"/>
      <c r="J88" s="91"/>
      <c r="K88" s="91"/>
      <c r="L88" s="91"/>
      <c r="M88" s="91"/>
      <c r="N88" s="91"/>
      <c r="O88" s="91"/>
      <c r="P88" s="91"/>
      <c r="Q88" s="91"/>
      <c r="R88" s="91"/>
      <c r="S88" s="91"/>
      <c r="T88" s="91"/>
      <c r="U88" s="91"/>
      <c r="V88" s="91"/>
    </row>
    <row r="89" spans="1:22" x14ac:dyDescent="0.25">
      <c r="A89" s="83"/>
      <c r="B89" s="86"/>
      <c r="C89" s="86"/>
      <c r="D89" s="86"/>
      <c r="E89" s="86"/>
      <c r="F89" s="86"/>
      <c r="G89" s="86"/>
      <c r="H89" s="86"/>
      <c r="I89" s="86"/>
      <c r="J89" s="86"/>
      <c r="K89" s="86"/>
      <c r="L89" s="86"/>
      <c r="M89" s="86"/>
      <c r="N89" s="86"/>
      <c r="O89" s="86"/>
      <c r="P89" s="86"/>
      <c r="Q89" s="86"/>
      <c r="R89" s="86"/>
      <c r="S89" s="86"/>
      <c r="T89" s="86"/>
      <c r="U89" s="86"/>
      <c r="V89" s="86"/>
    </row>
    <row r="90" spans="1:22" ht="25.5" customHeight="1" x14ac:dyDescent="0.25">
      <c r="A90" s="83"/>
      <c r="B90" s="86" t="s">
        <v>338</v>
      </c>
      <c r="C90" s="86"/>
      <c r="D90" s="86"/>
      <c r="E90" s="86"/>
      <c r="F90" s="86"/>
      <c r="G90" s="86"/>
      <c r="H90" s="86"/>
      <c r="I90" s="86"/>
      <c r="J90" s="86"/>
      <c r="K90" s="86"/>
      <c r="L90" s="86"/>
      <c r="M90" s="86"/>
      <c r="N90" s="86"/>
      <c r="O90" s="86"/>
      <c r="P90" s="86"/>
      <c r="Q90" s="86"/>
      <c r="R90" s="86"/>
      <c r="S90" s="86"/>
      <c r="T90" s="86"/>
      <c r="U90" s="86"/>
      <c r="V90" s="86"/>
    </row>
    <row r="91" spans="1:22" x14ac:dyDescent="0.25">
      <c r="A91" s="83"/>
      <c r="B91" s="85"/>
      <c r="C91" s="85"/>
      <c r="D91" s="85"/>
      <c r="E91" s="85"/>
      <c r="F91" s="85"/>
      <c r="G91" s="85"/>
      <c r="H91" s="85"/>
      <c r="I91" s="85"/>
      <c r="J91" s="85"/>
      <c r="K91" s="85"/>
      <c r="L91" s="85"/>
      <c r="M91" s="85"/>
      <c r="N91" s="85"/>
      <c r="O91" s="85"/>
      <c r="P91" s="85"/>
      <c r="Q91" s="85"/>
      <c r="R91" s="85"/>
      <c r="S91" s="85"/>
      <c r="T91" s="85"/>
      <c r="U91" s="85"/>
      <c r="V91" s="85"/>
    </row>
    <row r="92" spans="1:22" x14ac:dyDescent="0.25">
      <c r="A92" s="83"/>
      <c r="B92" s="85" t="s">
        <v>339</v>
      </c>
      <c r="C92" s="85"/>
      <c r="D92" s="85"/>
      <c r="E92" s="85"/>
      <c r="F92" s="85"/>
      <c r="G92" s="85"/>
      <c r="H92" s="85"/>
      <c r="I92" s="85"/>
      <c r="J92" s="85"/>
      <c r="K92" s="85"/>
      <c r="L92" s="85"/>
      <c r="M92" s="85"/>
      <c r="N92" s="85"/>
      <c r="O92" s="85"/>
      <c r="P92" s="85"/>
      <c r="Q92" s="85"/>
      <c r="R92" s="85"/>
      <c r="S92" s="85"/>
      <c r="T92" s="85"/>
      <c r="U92" s="85"/>
      <c r="V92" s="85"/>
    </row>
    <row r="93" spans="1:22" x14ac:dyDescent="0.25">
      <c r="A93" s="83"/>
      <c r="B93" s="86"/>
      <c r="C93" s="86"/>
      <c r="D93" s="86"/>
      <c r="E93" s="86"/>
      <c r="F93" s="86"/>
      <c r="G93" s="86"/>
      <c r="H93" s="86"/>
      <c r="I93" s="86"/>
      <c r="J93" s="86"/>
      <c r="K93" s="86"/>
      <c r="L93" s="86"/>
      <c r="M93" s="86"/>
      <c r="N93" s="86"/>
      <c r="O93" s="86"/>
      <c r="P93" s="86"/>
      <c r="Q93" s="86"/>
      <c r="R93" s="86"/>
      <c r="S93" s="86"/>
      <c r="T93" s="86"/>
      <c r="U93" s="86"/>
      <c r="V93" s="86"/>
    </row>
    <row r="94" spans="1:22" ht="25.5" customHeight="1" x14ac:dyDescent="0.25">
      <c r="A94" s="83"/>
      <c r="B94" s="86" t="s">
        <v>340</v>
      </c>
      <c r="C94" s="86"/>
      <c r="D94" s="86"/>
      <c r="E94" s="86"/>
      <c r="F94" s="86"/>
      <c r="G94" s="86"/>
      <c r="H94" s="86"/>
      <c r="I94" s="86"/>
      <c r="J94" s="86"/>
      <c r="K94" s="86"/>
      <c r="L94" s="86"/>
      <c r="M94" s="86"/>
      <c r="N94" s="86"/>
      <c r="O94" s="86"/>
      <c r="P94" s="86"/>
      <c r="Q94" s="86"/>
      <c r="R94" s="86"/>
      <c r="S94" s="86"/>
      <c r="T94" s="86"/>
      <c r="U94" s="86"/>
      <c r="V94" s="86"/>
    </row>
    <row r="95" spans="1:22" x14ac:dyDescent="0.25">
      <c r="A95" s="83"/>
      <c r="B95" s="82"/>
      <c r="C95" s="82"/>
      <c r="D95" s="82"/>
      <c r="E95" s="82"/>
      <c r="F95" s="82"/>
      <c r="G95" s="82"/>
      <c r="H95" s="82"/>
      <c r="I95" s="82"/>
      <c r="J95" s="82"/>
      <c r="K95" s="82"/>
      <c r="L95" s="82"/>
      <c r="M95" s="82"/>
      <c r="N95" s="82"/>
      <c r="O95" s="82"/>
      <c r="P95" s="82"/>
      <c r="Q95" s="82"/>
      <c r="R95" s="82"/>
      <c r="S95" s="82"/>
      <c r="T95" s="82"/>
      <c r="U95" s="82"/>
      <c r="V95" s="82"/>
    </row>
    <row r="96" spans="1:22" x14ac:dyDescent="0.25">
      <c r="A96" s="83"/>
      <c r="B96" s="86" t="s">
        <v>341</v>
      </c>
      <c r="C96" s="86"/>
      <c r="D96" s="86"/>
      <c r="E96" s="86"/>
      <c r="F96" s="86"/>
      <c r="G96" s="86"/>
      <c r="H96" s="86"/>
      <c r="I96" s="86"/>
      <c r="J96" s="86"/>
      <c r="K96" s="86"/>
      <c r="L96" s="86"/>
      <c r="M96" s="86"/>
      <c r="N96" s="86"/>
      <c r="O96" s="86"/>
      <c r="P96" s="86"/>
      <c r="Q96" s="86"/>
      <c r="R96" s="86"/>
      <c r="S96" s="86"/>
      <c r="T96" s="86"/>
      <c r="U96" s="86"/>
      <c r="V96" s="86"/>
    </row>
    <row r="97" spans="1:22" x14ac:dyDescent="0.25">
      <c r="A97" s="83"/>
      <c r="B97" s="86"/>
      <c r="C97" s="86"/>
      <c r="D97" s="86"/>
      <c r="E97" s="86"/>
      <c r="F97" s="86"/>
      <c r="G97" s="86"/>
      <c r="H97" s="86"/>
      <c r="I97" s="86"/>
      <c r="J97" s="86"/>
      <c r="K97" s="86"/>
      <c r="L97" s="86"/>
      <c r="M97" s="86"/>
      <c r="N97" s="86"/>
      <c r="O97" s="86"/>
      <c r="P97" s="86"/>
      <c r="Q97" s="86"/>
      <c r="R97" s="86"/>
      <c r="S97" s="86"/>
      <c r="T97" s="86"/>
      <c r="U97" s="86"/>
      <c r="V97" s="86"/>
    </row>
    <row r="98" spans="1:22" x14ac:dyDescent="0.25">
      <c r="A98" s="83"/>
      <c r="B98" s="88"/>
      <c r="C98" s="88"/>
      <c r="D98" s="88"/>
      <c r="E98" s="88"/>
      <c r="F98" s="88"/>
      <c r="G98" s="88"/>
      <c r="H98" s="88"/>
      <c r="I98" s="88"/>
      <c r="J98" s="88"/>
      <c r="K98" s="88"/>
      <c r="L98" s="88"/>
      <c r="M98" s="88"/>
      <c r="N98" s="88"/>
      <c r="O98" s="88"/>
      <c r="P98" s="88"/>
      <c r="Q98" s="88"/>
      <c r="R98" s="88"/>
      <c r="S98" s="88"/>
      <c r="T98" s="88"/>
      <c r="U98" s="88"/>
      <c r="V98" s="88"/>
    </row>
    <row r="99" spans="1:22" x14ac:dyDescent="0.25">
      <c r="A99" s="83"/>
      <c r="B99" s="15"/>
      <c r="C99" s="16"/>
      <c r="D99" s="16"/>
      <c r="E99" s="16"/>
      <c r="F99" s="16"/>
      <c r="G99" s="16"/>
      <c r="H99" s="16"/>
      <c r="I99" s="16"/>
      <c r="J99" s="16"/>
      <c r="K99" s="16"/>
      <c r="L99" s="16"/>
      <c r="M99" s="16"/>
      <c r="N99" s="16"/>
      <c r="O99" s="16"/>
      <c r="P99" s="16"/>
      <c r="Q99" s="16"/>
      <c r="R99" s="16"/>
      <c r="S99" s="16"/>
      <c r="T99" s="16"/>
      <c r="U99" s="16"/>
      <c r="V99" s="16"/>
    </row>
    <row r="100" spans="1:22" ht="15.75" thickBot="1" x14ac:dyDescent="0.3">
      <c r="A100" s="83"/>
      <c r="B100" s="16"/>
      <c r="C100" s="16"/>
      <c r="D100" s="17" t="s">
        <v>342</v>
      </c>
      <c r="E100" s="16"/>
      <c r="F100" s="29" t="s">
        <v>343</v>
      </c>
      <c r="G100" s="29"/>
      <c r="H100" s="29"/>
      <c r="I100" s="29"/>
      <c r="J100" s="29"/>
      <c r="K100" s="29"/>
      <c r="L100" s="29"/>
      <c r="M100" s="29"/>
      <c r="N100" s="29"/>
      <c r="O100" s="29"/>
      <c r="P100" s="29"/>
      <c r="Q100" s="29"/>
      <c r="R100" s="29"/>
      <c r="S100" s="29"/>
      <c r="T100" s="29"/>
      <c r="U100" s="29"/>
      <c r="V100" s="29"/>
    </row>
    <row r="101" spans="1:22" ht="15.75" thickBot="1" x14ac:dyDescent="0.3">
      <c r="A101" s="83"/>
      <c r="B101" s="16"/>
      <c r="C101" s="16"/>
      <c r="D101" s="17" t="s">
        <v>344</v>
      </c>
      <c r="E101" s="16"/>
      <c r="F101" s="43">
        <v>2014</v>
      </c>
      <c r="G101" s="43"/>
      <c r="H101" s="43"/>
      <c r="I101" s="43"/>
      <c r="J101" s="43"/>
      <c r="K101" s="31"/>
      <c r="L101" s="43">
        <v>2013</v>
      </c>
      <c r="M101" s="43"/>
      <c r="N101" s="43"/>
      <c r="O101" s="43"/>
      <c r="P101" s="43"/>
      <c r="Q101" s="20"/>
      <c r="R101" s="43">
        <v>2012</v>
      </c>
      <c r="S101" s="43"/>
      <c r="T101" s="43"/>
      <c r="U101" s="43"/>
      <c r="V101" s="43"/>
    </row>
    <row r="102" spans="1:22" x14ac:dyDescent="0.25">
      <c r="A102" s="83"/>
      <c r="B102" s="16"/>
      <c r="C102" s="16"/>
      <c r="D102" s="17" t="s">
        <v>224</v>
      </c>
      <c r="E102" s="16"/>
      <c r="F102" s="53"/>
      <c r="G102" s="53"/>
      <c r="H102" s="31"/>
      <c r="I102" s="30" t="s">
        <v>345</v>
      </c>
      <c r="J102" s="30"/>
      <c r="K102" s="16"/>
      <c r="L102" s="53"/>
      <c r="M102" s="53"/>
      <c r="N102" s="31"/>
      <c r="O102" s="30" t="s">
        <v>345</v>
      </c>
      <c r="P102" s="30"/>
      <c r="Q102" s="21"/>
      <c r="R102" s="53"/>
      <c r="S102" s="53"/>
      <c r="T102" s="31"/>
      <c r="U102" s="30" t="s">
        <v>345</v>
      </c>
      <c r="V102" s="30"/>
    </row>
    <row r="103" spans="1:22" ht="15.75" thickBot="1" x14ac:dyDescent="0.3">
      <c r="A103" s="83"/>
      <c r="B103" s="16"/>
      <c r="C103" s="16"/>
      <c r="D103" s="18">
        <v>2014</v>
      </c>
      <c r="E103" s="16"/>
      <c r="F103" s="29" t="s">
        <v>257</v>
      </c>
      <c r="G103" s="29"/>
      <c r="H103" s="16"/>
      <c r="I103" s="29" t="s">
        <v>40</v>
      </c>
      <c r="J103" s="29"/>
      <c r="K103" s="16"/>
      <c r="L103" s="29" t="s">
        <v>257</v>
      </c>
      <c r="M103" s="29"/>
      <c r="N103" s="16"/>
      <c r="O103" s="29" t="s">
        <v>40</v>
      </c>
      <c r="P103" s="29"/>
      <c r="Q103" s="21"/>
      <c r="R103" s="29" t="s">
        <v>257</v>
      </c>
      <c r="S103" s="29"/>
      <c r="T103" s="16"/>
      <c r="U103" s="29" t="s">
        <v>40</v>
      </c>
      <c r="V103" s="29"/>
    </row>
    <row r="104" spans="1:22" x14ac:dyDescent="0.25">
      <c r="A104" s="83"/>
      <c r="B104" s="36" t="s">
        <v>346</v>
      </c>
      <c r="C104" s="46"/>
      <c r="D104" s="47">
        <v>6</v>
      </c>
      <c r="E104" s="46"/>
      <c r="F104" s="48" t="s">
        <v>227</v>
      </c>
      <c r="G104" s="49" t="s">
        <v>337</v>
      </c>
      <c r="H104" s="25"/>
      <c r="I104" s="49" t="s">
        <v>347</v>
      </c>
      <c r="J104" s="48" t="s">
        <v>262</v>
      </c>
      <c r="K104" s="25"/>
      <c r="L104" s="48" t="s">
        <v>227</v>
      </c>
      <c r="M104" s="49" t="s">
        <v>348</v>
      </c>
      <c r="N104" s="25"/>
      <c r="O104" s="49" t="s">
        <v>349</v>
      </c>
      <c r="P104" s="48" t="s">
        <v>262</v>
      </c>
      <c r="Q104" s="25"/>
      <c r="R104" s="48" t="s">
        <v>227</v>
      </c>
      <c r="S104" s="49" t="s">
        <v>350</v>
      </c>
      <c r="T104" s="25"/>
      <c r="U104" s="49" t="s">
        <v>351</v>
      </c>
      <c r="V104" s="48" t="s">
        <v>262</v>
      </c>
    </row>
    <row r="105" spans="1:22" x14ac:dyDescent="0.25">
      <c r="A105" s="83"/>
      <c r="B105" s="32" t="s">
        <v>352</v>
      </c>
      <c r="C105" s="50"/>
      <c r="D105" s="51">
        <v>9</v>
      </c>
      <c r="E105" s="50"/>
      <c r="F105" s="16"/>
      <c r="G105" s="27" t="s">
        <v>353</v>
      </c>
      <c r="H105" s="16"/>
      <c r="I105" s="27" t="s">
        <v>354</v>
      </c>
      <c r="J105" s="21"/>
      <c r="K105" s="16"/>
      <c r="L105" s="16"/>
      <c r="M105" s="27" t="s">
        <v>355</v>
      </c>
      <c r="N105" s="16"/>
      <c r="O105" s="27" t="s">
        <v>356</v>
      </c>
      <c r="P105" s="21"/>
      <c r="Q105" s="16"/>
      <c r="R105" s="16"/>
      <c r="S105" s="27" t="s">
        <v>357</v>
      </c>
      <c r="T105" s="16"/>
      <c r="U105" s="27" t="s">
        <v>358</v>
      </c>
      <c r="V105" s="21"/>
    </row>
    <row r="106" spans="1:22" x14ac:dyDescent="0.25">
      <c r="A106" s="83"/>
      <c r="B106" s="36" t="s">
        <v>359</v>
      </c>
      <c r="C106" s="46"/>
      <c r="D106" s="52">
        <v>3</v>
      </c>
      <c r="E106" s="46"/>
      <c r="F106" s="25"/>
      <c r="G106" s="24" t="s">
        <v>360</v>
      </c>
      <c r="H106" s="25"/>
      <c r="I106" s="24" t="s">
        <v>361</v>
      </c>
      <c r="J106" s="25"/>
      <c r="K106" s="25"/>
      <c r="L106" s="25"/>
      <c r="M106" s="24" t="s">
        <v>362</v>
      </c>
      <c r="N106" s="25"/>
      <c r="O106" s="24" t="s">
        <v>363</v>
      </c>
      <c r="P106" s="25"/>
      <c r="Q106" s="25"/>
      <c r="R106" s="25"/>
      <c r="S106" s="24" t="s">
        <v>364</v>
      </c>
      <c r="T106" s="25"/>
      <c r="U106" s="24" t="s">
        <v>365</v>
      </c>
      <c r="V106" s="25"/>
    </row>
    <row r="107" spans="1:22" x14ac:dyDescent="0.25">
      <c r="A107" s="83"/>
      <c r="B107" s="32" t="s">
        <v>366</v>
      </c>
      <c r="C107" s="50"/>
      <c r="D107" s="51">
        <v>10</v>
      </c>
      <c r="E107" s="50"/>
      <c r="F107" s="16"/>
      <c r="G107" s="27" t="s">
        <v>367</v>
      </c>
      <c r="H107" s="16"/>
      <c r="I107" s="27" t="s">
        <v>368</v>
      </c>
      <c r="J107" s="16"/>
      <c r="K107" s="16"/>
      <c r="L107" s="16"/>
      <c r="M107" s="27" t="s">
        <v>369</v>
      </c>
      <c r="N107" s="16"/>
      <c r="O107" s="27" t="s">
        <v>370</v>
      </c>
      <c r="P107" s="16"/>
      <c r="Q107" s="16"/>
      <c r="R107" s="16"/>
      <c r="S107" s="27" t="s">
        <v>371</v>
      </c>
      <c r="T107" s="16"/>
      <c r="U107" s="27" t="s">
        <v>372</v>
      </c>
      <c r="V107" s="16"/>
    </row>
    <row r="108" spans="1:22" x14ac:dyDescent="0.25">
      <c r="A108" s="83"/>
      <c r="B108" s="36" t="s">
        <v>373</v>
      </c>
      <c r="C108" s="46"/>
      <c r="D108" s="52">
        <v>7</v>
      </c>
      <c r="E108" s="46"/>
      <c r="F108" s="25"/>
      <c r="G108" s="24" t="s">
        <v>374</v>
      </c>
      <c r="H108" s="25"/>
      <c r="I108" s="24" t="s">
        <v>375</v>
      </c>
      <c r="J108" s="25"/>
      <c r="K108" s="25"/>
      <c r="L108" s="25"/>
      <c r="M108" s="24" t="s">
        <v>376</v>
      </c>
      <c r="N108" s="25"/>
      <c r="O108" s="24" t="s">
        <v>377</v>
      </c>
      <c r="P108" s="25"/>
      <c r="Q108" s="25"/>
      <c r="R108" s="25"/>
      <c r="S108" s="24" t="s">
        <v>378</v>
      </c>
      <c r="T108" s="25"/>
      <c r="U108" s="24" t="s">
        <v>379</v>
      </c>
      <c r="V108" s="25"/>
    </row>
    <row r="109" spans="1:22" x14ac:dyDescent="0.25">
      <c r="A109" s="83"/>
      <c r="B109" s="32" t="s">
        <v>380</v>
      </c>
      <c r="C109" s="50"/>
      <c r="D109" s="51">
        <v>2</v>
      </c>
      <c r="E109" s="50"/>
      <c r="F109" s="16"/>
      <c r="G109" s="27" t="s">
        <v>381</v>
      </c>
      <c r="H109" s="16"/>
      <c r="I109" s="27" t="s">
        <v>382</v>
      </c>
      <c r="J109" s="16"/>
      <c r="K109" s="16"/>
      <c r="L109" s="16"/>
      <c r="M109" s="27" t="s">
        <v>383</v>
      </c>
      <c r="N109" s="16"/>
      <c r="O109" s="27" t="s">
        <v>384</v>
      </c>
      <c r="P109" s="16"/>
      <c r="Q109" s="16"/>
      <c r="R109" s="16"/>
      <c r="S109" s="27" t="s">
        <v>385</v>
      </c>
      <c r="T109" s="16"/>
      <c r="U109" s="27" t="s">
        <v>386</v>
      </c>
      <c r="V109" s="16"/>
    </row>
    <row r="110" spans="1:22" x14ac:dyDescent="0.25">
      <c r="A110" s="83"/>
      <c r="B110" s="36" t="s">
        <v>387</v>
      </c>
      <c r="C110" s="46"/>
      <c r="D110" s="52">
        <v>2</v>
      </c>
      <c r="E110" s="46"/>
      <c r="F110" s="25"/>
      <c r="G110" s="24" t="s">
        <v>388</v>
      </c>
      <c r="H110" s="25"/>
      <c r="I110" s="24" t="s">
        <v>389</v>
      </c>
      <c r="J110" s="25"/>
      <c r="K110" s="25"/>
      <c r="L110" s="25"/>
      <c r="M110" s="24" t="s">
        <v>390</v>
      </c>
      <c r="N110" s="25"/>
      <c r="O110" s="24" t="s">
        <v>391</v>
      </c>
      <c r="P110" s="25"/>
      <c r="Q110" s="25"/>
      <c r="R110" s="25"/>
      <c r="S110" s="24" t="s">
        <v>392</v>
      </c>
      <c r="T110" s="25"/>
      <c r="U110" s="24" t="s">
        <v>393</v>
      </c>
      <c r="V110" s="25"/>
    </row>
    <row r="111" spans="1:22" x14ac:dyDescent="0.25">
      <c r="A111" s="83"/>
      <c r="B111" s="32" t="s">
        <v>394</v>
      </c>
      <c r="C111" s="50"/>
      <c r="D111" s="51">
        <v>2</v>
      </c>
      <c r="E111" s="50"/>
      <c r="F111" s="16"/>
      <c r="G111" s="27" t="s">
        <v>395</v>
      </c>
      <c r="H111" s="16"/>
      <c r="I111" s="27" t="s">
        <v>396</v>
      </c>
      <c r="J111" s="16"/>
      <c r="K111" s="16"/>
      <c r="L111" s="16"/>
      <c r="M111" s="27" t="s">
        <v>397</v>
      </c>
      <c r="N111" s="16"/>
      <c r="O111" s="27" t="s">
        <v>398</v>
      </c>
      <c r="P111" s="16"/>
      <c r="Q111" s="16"/>
      <c r="R111" s="16"/>
      <c r="S111" s="27" t="s">
        <v>399</v>
      </c>
      <c r="T111" s="16"/>
      <c r="U111" s="27" t="s">
        <v>400</v>
      </c>
      <c r="V111" s="16"/>
    </row>
    <row r="112" spans="1:22" x14ac:dyDescent="0.25">
      <c r="A112" s="83"/>
      <c r="B112" s="85"/>
      <c r="C112" s="85"/>
      <c r="D112" s="85"/>
      <c r="E112" s="85"/>
      <c r="F112" s="85"/>
      <c r="G112" s="85"/>
      <c r="H112" s="85"/>
      <c r="I112" s="85"/>
      <c r="J112" s="85"/>
      <c r="K112" s="85"/>
      <c r="L112" s="85"/>
      <c r="M112" s="85"/>
      <c r="N112" s="85"/>
      <c r="O112" s="85"/>
      <c r="P112" s="85"/>
      <c r="Q112" s="85"/>
      <c r="R112" s="85"/>
      <c r="S112" s="85"/>
      <c r="T112" s="85"/>
      <c r="U112" s="85"/>
      <c r="V112" s="85"/>
    </row>
    <row r="113" spans="1:22" x14ac:dyDescent="0.25">
      <c r="A113" s="83"/>
      <c r="B113" s="92" t="s">
        <v>401</v>
      </c>
      <c r="C113" s="92"/>
      <c r="D113" s="92"/>
      <c r="E113" s="92"/>
      <c r="F113" s="92"/>
      <c r="G113" s="92"/>
      <c r="H113" s="92"/>
      <c r="I113" s="92"/>
      <c r="J113" s="92"/>
      <c r="K113" s="92"/>
      <c r="L113" s="92"/>
      <c r="M113" s="92"/>
      <c r="N113" s="92"/>
      <c r="O113" s="92"/>
      <c r="P113" s="92"/>
      <c r="Q113" s="92"/>
      <c r="R113" s="92"/>
      <c r="S113" s="92"/>
      <c r="T113" s="92"/>
      <c r="U113" s="92"/>
      <c r="V113" s="92"/>
    </row>
    <row r="114" spans="1:22" x14ac:dyDescent="0.25">
      <c r="A114" s="83"/>
      <c r="B114" s="95"/>
      <c r="C114" s="95"/>
      <c r="D114" s="95"/>
      <c r="E114" s="95"/>
      <c r="F114" s="95"/>
      <c r="G114" s="95"/>
      <c r="H114" s="95"/>
      <c r="I114" s="95"/>
      <c r="J114" s="95"/>
      <c r="K114" s="95"/>
      <c r="L114" s="95"/>
      <c r="M114" s="95"/>
      <c r="N114" s="95"/>
      <c r="O114" s="95"/>
      <c r="P114" s="95"/>
      <c r="Q114" s="95"/>
      <c r="R114" s="95"/>
      <c r="S114" s="95"/>
      <c r="T114" s="95"/>
      <c r="U114" s="95"/>
      <c r="V114" s="95"/>
    </row>
    <row r="115" spans="1:22" x14ac:dyDescent="0.25">
      <c r="A115" s="83" t="s">
        <v>1738</v>
      </c>
      <c r="B115" s="85" t="s">
        <v>402</v>
      </c>
      <c r="C115" s="85"/>
      <c r="D115" s="85"/>
      <c r="E115" s="85"/>
      <c r="F115" s="85"/>
      <c r="G115" s="85"/>
      <c r="H115" s="85"/>
      <c r="I115" s="85"/>
      <c r="J115" s="85"/>
      <c r="K115" s="85"/>
      <c r="L115" s="85"/>
      <c r="M115" s="85"/>
      <c r="N115" s="85"/>
      <c r="O115" s="85"/>
      <c r="P115" s="85"/>
      <c r="Q115" s="85"/>
      <c r="R115" s="85"/>
      <c r="S115" s="85"/>
      <c r="T115" s="85"/>
      <c r="U115" s="85"/>
      <c r="V115" s="85"/>
    </row>
    <row r="116" spans="1:22" x14ac:dyDescent="0.25">
      <c r="A116" s="83"/>
      <c r="B116" s="86"/>
      <c r="C116" s="86"/>
      <c r="D116" s="86"/>
      <c r="E116" s="86"/>
      <c r="F116" s="86"/>
      <c r="G116" s="86"/>
      <c r="H116" s="86"/>
      <c r="I116" s="86"/>
      <c r="J116" s="86"/>
      <c r="K116" s="86"/>
      <c r="L116" s="86"/>
      <c r="M116" s="86"/>
      <c r="N116" s="86"/>
      <c r="O116" s="86"/>
      <c r="P116" s="86"/>
      <c r="Q116" s="86"/>
      <c r="R116" s="86"/>
      <c r="S116" s="86"/>
      <c r="T116" s="86"/>
      <c r="U116" s="86"/>
      <c r="V116" s="86"/>
    </row>
    <row r="117" spans="1:22" ht="25.5" customHeight="1" x14ac:dyDescent="0.25">
      <c r="A117" s="83"/>
      <c r="B117" s="86" t="s">
        <v>403</v>
      </c>
      <c r="C117" s="86"/>
      <c r="D117" s="86"/>
      <c r="E117" s="86"/>
      <c r="F117" s="86"/>
      <c r="G117" s="86"/>
      <c r="H117" s="86"/>
      <c r="I117" s="86"/>
      <c r="J117" s="86"/>
      <c r="K117" s="86"/>
      <c r="L117" s="86"/>
      <c r="M117" s="86"/>
      <c r="N117" s="86"/>
      <c r="O117" s="86"/>
      <c r="P117" s="86"/>
      <c r="Q117" s="86"/>
      <c r="R117" s="86"/>
      <c r="S117" s="86"/>
      <c r="T117" s="86"/>
      <c r="U117" s="86"/>
      <c r="V117" s="86"/>
    </row>
    <row r="118" spans="1:22" x14ac:dyDescent="0.25">
      <c r="A118" s="83"/>
      <c r="B118" s="86"/>
      <c r="C118" s="86"/>
      <c r="D118" s="86"/>
      <c r="E118" s="86"/>
      <c r="F118" s="86"/>
      <c r="G118" s="86"/>
      <c r="H118" s="86"/>
      <c r="I118" s="86"/>
      <c r="J118" s="86"/>
      <c r="K118" s="86"/>
      <c r="L118" s="86"/>
      <c r="M118" s="86"/>
      <c r="N118" s="86"/>
      <c r="O118" s="86"/>
      <c r="P118" s="86"/>
      <c r="Q118" s="86"/>
      <c r="R118" s="86"/>
      <c r="S118" s="86"/>
      <c r="T118" s="86"/>
      <c r="U118" s="86"/>
      <c r="V118" s="86"/>
    </row>
    <row r="119" spans="1:22" ht="38.25" customHeight="1" x14ac:dyDescent="0.25">
      <c r="A119" s="83"/>
      <c r="B119" s="86" t="s">
        <v>404</v>
      </c>
      <c r="C119" s="86"/>
      <c r="D119" s="86"/>
      <c r="E119" s="86"/>
      <c r="F119" s="86"/>
      <c r="G119" s="86"/>
      <c r="H119" s="86"/>
      <c r="I119" s="86"/>
      <c r="J119" s="86"/>
      <c r="K119" s="86"/>
      <c r="L119" s="86"/>
      <c r="M119" s="86"/>
      <c r="N119" s="86"/>
      <c r="O119" s="86"/>
      <c r="P119" s="86"/>
      <c r="Q119" s="86"/>
      <c r="R119" s="86"/>
      <c r="S119" s="86"/>
      <c r="T119" s="86"/>
      <c r="U119" s="86"/>
      <c r="V119" s="86"/>
    </row>
    <row r="120" spans="1:22" x14ac:dyDescent="0.25">
      <c r="A120" s="83"/>
      <c r="B120" s="86"/>
      <c r="C120" s="86"/>
      <c r="D120" s="86"/>
      <c r="E120" s="86"/>
      <c r="F120" s="86"/>
      <c r="G120" s="86"/>
      <c r="H120" s="86"/>
      <c r="I120" s="86"/>
      <c r="J120" s="86"/>
      <c r="K120" s="86"/>
      <c r="L120" s="86"/>
      <c r="M120" s="86"/>
      <c r="N120" s="86"/>
      <c r="O120" s="86"/>
      <c r="P120" s="86"/>
      <c r="Q120" s="86"/>
      <c r="R120" s="86"/>
      <c r="S120" s="86"/>
      <c r="T120" s="86"/>
      <c r="U120" s="86"/>
      <c r="V120" s="86"/>
    </row>
    <row r="121" spans="1:22" ht="25.5" customHeight="1" x14ac:dyDescent="0.25">
      <c r="A121" s="83"/>
      <c r="B121" s="86" t="s">
        <v>405</v>
      </c>
      <c r="C121" s="86"/>
      <c r="D121" s="86"/>
      <c r="E121" s="86"/>
      <c r="F121" s="86"/>
      <c r="G121" s="86"/>
      <c r="H121" s="86"/>
      <c r="I121" s="86"/>
      <c r="J121" s="86"/>
      <c r="K121" s="86"/>
      <c r="L121" s="86"/>
      <c r="M121" s="86"/>
      <c r="N121" s="86"/>
      <c r="O121" s="86"/>
      <c r="P121" s="86"/>
      <c r="Q121" s="86"/>
      <c r="R121" s="86"/>
      <c r="S121" s="86"/>
      <c r="T121" s="86"/>
      <c r="U121" s="86"/>
      <c r="V121" s="86"/>
    </row>
    <row r="122" spans="1:22" x14ac:dyDescent="0.25">
      <c r="A122" s="83"/>
      <c r="B122" s="86" t="s">
        <v>406</v>
      </c>
      <c r="C122" s="86"/>
      <c r="D122" s="86"/>
      <c r="E122" s="86"/>
      <c r="F122" s="86"/>
      <c r="G122" s="86"/>
      <c r="H122" s="86"/>
      <c r="I122" s="86"/>
      <c r="J122" s="86"/>
      <c r="K122" s="86"/>
      <c r="L122" s="86"/>
      <c r="M122" s="86"/>
      <c r="N122" s="86"/>
      <c r="O122" s="86"/>
      <c r="P122" s="86"/>
      <c r="Q122" s="86"/>
      <c r="R122" s="86"/>
      <c r="S122" s="86"/>
      <c r="T122" s="86"/>
      <c r="U122" s="86"/>
      <c r="V122" s="86"/>
    </row>
    <row r="123" spans="1:22" x14ac:dyDescent="0.25">
      <c r="A123" s="83"/>
      <c r="B123" s="95"/>
      <c r="C123" s="95"/>
      <c r="D123" s="95"/>
      <c r="E123" s="95"/>
      <c r="F123" s="95"/>
      <c r="G123" s="95"/>
      <c r="H123" s="95"/>
      <c r="I123" s="95"/>
      <c r="J123" s="95"/>
      <c r="K123" s="95"/>
      <c r="L123" s="95"/>
      <c r="M123" s="95"/>
      <c r="N123" s="95"/>
      <c r="O123" s="95"/>
      <c r="P123" s="95"/>
      <c r="Q123" s="95"/>
      <c r="R123" s="95"/>
      <c r="S123" s="95"/>
      <c r="T123" s="95"/>
      <c r="U123" s="95"/>
      <c r="V123" s="95"/>
    </row>
    <row r="124" spans="1:22" x14ac:dyDescent="0.25">
      <c r="A124" s="83" t="s">
        <v>1739</v>
      </c>
      <c r="B124" s="85" t="s">
        <v>407</v>
      </c>
      <c r="C124" s="85"/>
      <c r="D124" s="85"/>
      <c r="E124" s="85"/>
      <c r="F124" s="85"/>
      <c r="G124" s="85"/>
      <c r="H124" s="85"/>
      <c r="I124" s="85"/>
      <c r="J124" s="85"/>
      <c r="K124" s="85"/>
      <c r="L124" s="85"/>
      <c r="M124" s="85"/>
      <c r="N124" s="85"/>
      <c r="O124" s="85"/>
      <c r="P124" s="85"/>
      <c r="Q124" s="85"/>
      <c r="R124" s="85"/>
      <c r="S124" s="85"/>
      <c r="T124" s="85"/>
      <c r="U124" s="85"/>
      <c r="V124" s="85"/>
    </row>
    <row r="125" spans="1:22" x14ac:dyDescent="0.25">
      <c r="A125" s="83"/>
      <c r="B125" s="86" t="s">
        <v>408</v>
      </c>
      <c r="C125" s="86"/>
      <c r="D125" s="86"/>
      <c r="E125" s="86"/>
      <c r="F125" s="86"/>
      <c r="G125" s="86"/>
      <c r="H125" s="86"/>
      <c r="I125" s="86"/>
      <c r="J125" s="86"/>
      <c r="K125" s="86"/>
      <c r="L125" s="86"/>
      <c r="M125" s="86"/>
      <c r="N125" s="86"/>
      <c r="O125" s="86"/>
      <c r="P125" s="86"/>
      <c r="Q125" s="86"/>
      <c r="R125" s="86"/>
      <c r="S125" s="86"/>
      <c r="T125" s="86"/>
      <c r="U125" s="86"/>
      <c r="V125" s="86"/>
    </row>
    <row r="126" spans="1:22" x14ac:dyDescent="0.25">
      <c r="A126" s="83"/>
      <c r="B126" s="95"/>
      <c r="C126" s="95"/>
      <c r="D126" s="95"/>
      <c r="E126" s="95"/>
      <c r="F126" s="95"/>
      <c r="G126" s="95"/>
      <c r="H126" s="95"/>
      <c r="I126" s="95"/>
      <c r="J126" s="95"/>
      <c r="K126" s="95"/>
      <c r="L126" s="95"/>
      <c r="M126" s="95"/>
      <c r="N126" s="95"/>
      <c r="O126" s="95"/>
      <c r="P126" s="95"/>
      <c r="Q126" s="95"/>
      <c r="R126" s="95"/>
      <c r="S126" s="95"/>
      <c r="T126" s="95"/>
      <c r="U126" s="95"/>
      <c r="V126" s="95"/>
    </row>
    <row r="127" spans="1:22" x14ac:dyDescent="0.25">
      <c r="A127" s="83" t="s">
        <v>81</v>
      </c>
      <c r="B127" s="85" t="s">
        <v>81</v>
      </c>
      <c r="C127" s="85"/>
      <c r="D127" s="85"/>
      <c r="E127" s="85"/>
      <c r="F127" s="85"/>
      <c r="G127" s="85"/>
      <c r="H127" s="85"/>
      <c r="I127" s="85"/>
      <c r="J127" s="85"/>
      <c r="K127" s="85"/>
      <c r="L127" s="85"/>
      <c r="M127" s="85"/>
      <c r="N127" s="85"/>
      <c r="O127" s="85"/>
      <c r="P127" s="85"/>
      <c r="Q127" s="85"/>
      <c r="R127" s="85"/>
      <c r="S127" s="85"/>
      <c r="T127" s="85"/>
      <c r="U127" s="85"/>
      <c r="V127" s="85"/>
    </row>
    <row r="128" spans="1:22" x14ac:dyDescent="0.25">
      <c r="A128" s="83"/>
      <c r="B128" s="86" t="s">
        <v>409</v>
      </c>
      <c r="C128" s="86"/>
      <c r="D128" s="86"/>
      <c r="E128" s="86"/>
      <c r="F128" s="86"/>
      <c r="G128" s="86"/>
      <c r="H128" s="86"/>
      <c r="I128" s="86"/>
      <c r="J128" s="86"/>
      <c r="K128" s="86"/>
      <c r="L128" s="86"/>
      <c r="M128" s="86"/>
      <c r="N128" s="86"/>
      <c r="O128" s="86"/>
      <c r="P128" s="86"/>
      <c r="Q128" s="86"/>
      <c r="R128" s="86"/>
      <c r="S128" s="86"/>
      <c r="T128" s="86"/>
      <c r="U128" s="86"/>
      <c r="V128" s="86"/>
    </row>
    <row r="129" spans="1:22" x14ac:dyDescent="0.25">
      <c r="A129" s="83"/>
      <c r="B129" s="95"/>
      <c r="C129" s="95"/>
      <c r="D129" s="95"/>
      <c r="E129" s="95"/>
      <c r="F129" s="95"/>
      <c r="G129" s="95"/>
      <c r="H129" s="95"/>
      <c r="I129" s="95"/>
      <c r="J129" s="95"/>
      <c r="K129" s="95"/>
      <c r="L129" s="95"/>
      <c r="M129" s="95"/>
      <c r="N129" s="95"/>
      <c r="O129" s="95"/>
      <c r="P129" s="95"/>
      <c r="Q129" s="95"/>
      <c r="R129" s="95"/>
      <c r="S129" s="95"/>
      <c r="T129" s="95"/>
      <c r="U129" s="95"/>
      <c r="V129" s="95"/>
    </row>
    <row r="130" spans="1:22" x14ac:dyDescent="0.25">
      <c r="A130" s="83" t="s">
        <v>1740</v>
      </c>
      <c r="B130" s="87" t="s">
        <v>411</v>
      </c>
      <c r="C130" s="87"/>
      <c r="D130" s="87"/>
      <c r="E130" s="87"/>
      <c r="F130" s="87"/>
      <c r="G130" s="87"/>
      <c r="H130" s="87"/>
      <c r="I130" s="87"/>
      <c r="J130" s="87"/>
      <c r="K130" s="87"/>
      <c r="L130" s="87"/>
      <c r="M130" s="87"/>
      <c r="N130" s="87"/>
      <c r="O130" s="87"/>
      <c r="P130" s="87"/>
      <c r="Q130" s="87"/>
      <c r="R130" s="87"/>
      <c r="S130" s="87"/>
      <c r="T130" s="87"/>
      <c r="U130" s="87"/>
      <c r="V130" s="87"/>
    </row>
    <row r="131" spans="1:22" ht="25.5" customHeight="1" x14ac:dyDescent="0.25">
      <c r="A131" s="83"/>
      <c r="B131" s="86" t="s">
        <v>412</v>
      </c>
      <c r="C131" s="86"/>
      <c r="D131" s="86"/>
      <c r="E131" s="86"/>
      <c r="F131" s="86"/>
      <c r="G131" s="86"/>
      <c r="H131" s="86"/>
      <c r="I131" s="86"/>
      <c r="J131" s="86"/>
      <c r="K131" s="86"/>
      <c r="L131" s="86"/>
      <c r="M131" s="86"/>
      <c r="N131" s="86"/>
      <c r="O131" s="86"/>
      <c r="P131" s="86"/>
      <c r="Q131" s="86"/>
      <c r="R131" s="86"/>
      <c r="S131" s="86"/>
      <c r="T131" s="86"/>
      <c r="U131" s="86"/>
      <c r="V131" s="86"/>
    </row>
    <row r="132" spans="1:22" ht="25.5" customHeight="1" x14ac:dyDescent="0.25">
      <c r="A132" s="83"/>
      <c r="B132" s="86" t="s">
        <v>413</v>
      </c>
      <c r="C132" s="86"/>
      <c r="D132" s="86"/>
      <c r="E132" s="86"/>
      <c r="F132" s="86"/>
      <c r="G132" s="86"/>
      <c r="H132" s="86"/>
      <c r="I132" s="86"/>
      <c r="J132" s="86"/>
      <c r="K132" s="86"/>
      <c r="L132" s="86"/>
      <c r="M132" s="86"/>
      <c r="N132" s="86"/>
      <c r="O132" s="86"/>
      <c r="P132" s="86"/>
      <c r="Q132" s="86"/>
      <c r="R132" s="86"/>
      <c r="S132" s="86"/>
      <c r="T132" s="86"/>
      <c r="U132" s="86"/>
      <c r="V132" s="86"/>
    </row>
    <row r="133" spans="1:22" x14ac:dyDescent="0.25">
      <c r="A133" s="83"/>
      <c r="B133" s="88"/>
      <c r="C133" s="88"/>
      <c r="D133" s="88"/>
      <c r="E133" s="88"/>
      <c r="F133" s="88"/>
      <c r="G133" s="88"/>
      <c r="H133" s="88"/>
      <c r="I133" s="88"/>
      <c r="J133" s="88"/>
      <c r="K133" s="88"/>
      <c r="L133" s="88"/>
      <c r="M133" s="88"/>
      <c r="N133" s="88"/>
      <c r="O133" s="88"/>
      <c r="P133" s="88"/>
      <c r="Q133" s="88"/>
      <c r="R133" s="88"/>
      <c r="S133" s="88"/>
      <c r="T133" s="88"/>
      <c r="U133" s="88"/>
      <c r="V133" s="88"/>
    </row>
    <row r="134" spans="1:22" x14ac:dyDescent="0.25">
      <c r="A134" s="83"/>
      <c r="B134" s="15"/>
      <c r="C134" s="16"/>
      <c r="D134" s="16"/>
      <c r="E134" s="16"/>
      <c r="F134" s="16"/>
    </row>
    <row r="135" spans="1:22" ht="15.75" thickBot="1" x14ac:dyDescent="0.3">
      <c r="A135" s="83"/>
      <c r="B135" s="54"/>
      <c r="C135" s="16"/>
      <c r="D135" s="29" t="s">
        <v>414</v>
      </c>
      <c r="E135" s="29"/>
      <c r="F135" s="29"/>
    </row>
    <row r="136" spans="1:22" ht="26.25" x14ac:dyDescent="0.25">
      <c r="A136" s="83"/>
      <c r="B136" s="32" t="s">
        <v>415</v>
      </c>
      <c r="C136" s="50"/>
      <c r="D136" s="55">
        <v>10</v>
      </c>
      <c r="E136" s="56" t="s">
        <v>416</v>
      </c>
      <c r="F136" s="55">
        <v>40</v>
      </c>
    </row>
    <row r="137" spans="1:22" x14ac:dyDescent="0.25">
      <c r="A137" s="83"/>
      <c r="B137" s="36" t="s">
        <v>90</v>
      </c>
      <c r="C137" s="25"/>
      <c r="D137" s="52">
        <v>3</v>
      </c>
      <c r="E137" s="57" t="s">
        <v>416</v>
      </c>
      <c r="F137" s="52">
        <v>10</v>
      </c>
    </row>
    <row r="138" spans="1:22" x14ac:dyDescent="0.25">
      <c r="A138" s="83"/>
      <c r="B138" s="32" t="s">
        <v>417</v>
      </c>
      <c r="C138" s="16"/>
      <c r="D138" s="51">
        <v>3</v>
      </c>
      <c r="E138" s="58" t="s">
        <v>416</v>
      </c>
      <c r="F138" s="51">
        <v>5</v>
      </c>
    </row>
    <row r="139" spans="1:22" x14ac:dyDescent="0.25">
      <c r="A139" s="83"/>
      <c r="B139" s="86"/>
      <c r="C139" s="86"/>
      <c r="D139" s="86"/>
      <c r="E139" s="86"/>
      <c r="F139" s="86"/>
      <c r="G139" s="86"/>
      <c r="H139" s="86"/>
      <c r="I139" s="86"/>
      <c r="J139" s="86"/>
      <c r="K139" s="86"/>
      <c r="L139" s="86"/>
      <c r="M139" s="86"/>
      <c r="N139" s="86"/>
      <c r="O139" s="86"/>
      <c r="P139" s="86"/>
      <c r="Q139" s="86"/>
      <c r="R139" s="86"/>
      <c r="S139" s="86"/>
      <c r="T139" s="86"/>
      <c r="U139" s="86"/>
      <c r="V139" s="86"/>
    </row>
    <row r="140" spans="1:22" x14ac:dyDescent="0.25">
      <c r="A140" s="83"/>
      <c r="B140" s="86" t="s">
        <v>418</v>
      </c>
      <c r="C140" s="86"/>
      <c r="D140" s="86"/>
      <c r="E140" s="86"/>
      <c r="F140" s="86"/>
      <c r="G140" s="86"/>
      <c r="H140" s="86"/>
      <c r="I140" s="86"/>
      <c r="J140" s="86"/>
      <c r="K140" s="86"/>
      <c r="L140" s="86"/>
      <c r="M140" s="86"/>
      <c r="N140" s="86"/>
      <c r="O140" s="86"/>
      <c r="P140" s="86"/>
      <c r="Q140" s="86"/>
      <c r="R140" s="86"/>
      <c r="S140" s="86"/>
      <c r="T140" s="86"/>
      <c r="U140" s="86"/>
      <c r="V140" s="86"/>
    </row>
    <row r="141" spans="1:22" x14ac:dyDescent="0.25">
      <c r="A141" s="83"/>
      <c r="B141" s="86" t="s">
        <v>419</v>
      </c>
      <c r="C141" s="86"/>
      <c r="D141" s="86"/>
      <c r="E141" s="86"/>
      <c r="F141" s="86"/>
      <c r="G141" s="86"/>
      <c r="H141" s="86"/>
      <c r="I141" s="86"/>
      <c r="J141" s="86"/>
      <c r="K141" s="86"/>
      <c r="L141" s="86"/>
      <c r="M141" s="86"/>
      <c r="N141" s="86"/>
      <c r="O141" s="86"/>
      <c r="P141" s="86"/>
      <c r="Q141" s="86"/>
      <c r="R141" s="86"/>
      <c r="S141" s="86"/>
      <c r="T141" s="86"/>
      <c r="U141" s="86"/>
      <c r="V141" s="86"/>
    </row>
    <row r="142" spans="1:22" x14ac:dyDescent="0.25">
      <c r="A142" s="83"/>
      <c r="B142" s="88"/>
      <c r="C142" s="88"/>
      <c r="D142" s="88"/>
      <c r="E142" s="88"/>
      <c r="F142" s="88"/>
      <c r="G142" s="88"/>
      <c r="H142" s="88"/>
      <c r="I142" s="88"/>
      <c r="J142" s="88"/>
      <c r="K142" s="88"/>
      <c r="L142" s="88"/>
      <c r="M142" s="88"/>
      <c r="N142" s="88"/>
      <c r="O142" s="88"/>
      <c r="P142" s="88"/>
      <c r="Q142" s="88"/>
      <c r="R142" s="88"/>
      <c r="S142" s="88"/>
      <c r="T142" s="88"/>
      <c r="U142" s="88"/>
      <c r="V142" s="88"/>
    </row>
    <row r="143" spans="1:22" x14ac:dyDescent="0.25">
      <c r="A143" s="83"/>
      <c r="B143" s="15"/>
      <c r="C143" s="16"/>
      <c r="D143" s="16"/>
      <c r="E143" s="16"/>
      <c r="F143" s="16"/>
      <c r="G143" s="16"/>
    </row>
    <row r="144" spans="1:22" ht="15.75" thickBot="1" x14ac:dyDescent="0.3">
      <c r="A144" s="83"/>
      <c r="B144" s="59"/>
      <c r="C144" s="29">
        <v>2014</v>
      </c>
      <c r="D144" s="29"/>
      <c r="E144" s="21"/>
      <c r="F144" s="29">
        <v>2013</v>
      </c>
      <c r="G144" s="29"/>
    </row>
    <row r="145" spans="1:22" x14ac:dyDescent="0.25">
      <c r="A145" s="83"/>
      <c r="B145" s="32" t="s">
        <v>89</v>
      </c>
      <c r="C145" s="33" t="s">
        <v>227</v>
      </c>
      <c r="D145" s="34" t="s">
        <v>420</v>
      </c>
      <c r="E145" s="16"/>
      <c r="F145" s="33" t="s">
        <v>227</v>
      </c>
      <c r="G145" s="34" t="s">
        <v>421</v>
      </c>
    </row>
    <row r="146" spans="1:22" ht="15.75" thickBot="1" x14ac:dyDescent="0.3">
      <c r="A146" s="83"/>
      <c r="B146" s="36" t="s">
        <v>90</v>
      </c>
      <c r="C146" s="60"/>
      <c r="D146" s="61" t="s">
        <v>422</v>
      </c>
      <c r="E146" s="25"/>
      <c r="F146" s="60"/>
      <c r="G146" s="61" t="s">
        <v>423</v>
      </c>
    </row>
    <row r="147" spans="1:22" x14ac:dyDescent="0.25">
      <c r="A147" s="83"/>
      <c r="B147" s="50"/>
      <c r="C147" s="62"/>
      <c r="D147" s="34" t="s">
        <v>424</v>
      </c>
      <c r="E147" s="16"/>
      <c r="F147" s="62"/>
      <c r="G147" s="34" t="s">
        <v>425</v>
      </c>
    </row>
    <row r="148" spans="1:22" ht="15.75" thickBot="1" x14ac:dyDescent="0.3">
      <c r="A148" s="83"/>
      <c r="B148" s="36" t="s">
        <v>426</v>
      </c>
      <c r="C148" s="60"/>
      <c r="D148" s="61">
        <v>-111.3</v>
      </c>
      <c r="E148" s="25"/>
      <c r="F148" s="60"/>
      <c r="G148" s="61">
        <v>-96.9</v>
      </c>
    </row>
    <row r="149" spans="1:22" ht="15.75" thickBot="1" x14ac:dyDescent="0.3">
      <c r="A149" s="83"/>
      <c r="B149" s="59"/>
      <c r="C149" s="63" t="s">
        <v>227</v>
      </c>
      <c r="D149" s="64" t="s">
        <v>427</v>
      </c>
      <c r="E149" s="16"/>
      <c r="F149" s="63" t="s">
        <v>227</v>
      </c>
      <c r="G149" s="64" t="s">
        <v>428</v>
      </c>
    </row>
    <row r="150" spans="1:22" ht="25.5" customHeight="1" thickTop="1" x14ac:dyDescent="0.25">
      <c r="A150" s="83"/>
      <c r="B150" s="86" t="s">
        <v>429</v>
      </c>
      <c r="C150" s="86"/>
      <c r="D150" s="86"/>
      <c r="E150" s="86"/>
      <c r="F150" s="86"/>
      <c r="G150" s="86"/>
      <c r="H150" s="86"/>
      <c r="I150" s="86"/>
      <c r="J150" s="86"/>
      <c r="K150" s="86"/>
      <c r="L150" s="86"/>
      <c r="M150" s="86"/>
      <c r="N150" s="86"/>
      <c r="O150" s="86"/>
      <c r="P150" s="86"/>
      <c r="Q150" s="86"/>
      <c r="R150" s="86"/>
      <c r="S150" s="86"/>
      <c r="T150" s="86"/>
      <c r="U150" s="86"/>
      <c r="V150" s="86"/>
    </row>
    <row r="151" spans="1:22" ht="25.5" customHeight="1" x14ac:dyDescent="0.25">
      <c r="A151" s="83"/>
      <c r="B151" s="86" t="s">
        <v>430</v>
      </c>
      <c r="C151" s="86"/>
      <c r="D151" s="86"/>
      <c r="E151" s="86"/>
      <c r="F151" s="86"/>
      <c r="G151" s="86"/>
      <c r="H151" s="86"/>
      <c r="I151" s="86"/>
      <c r="J151" s="86"/>
      <c r="K151" s="86"/>
      <c r="L151" s="86"/>
      <c r="M151" s="86"/>
      <c r="N151" s="86"/>
      <c r="O151" s="86"/>
      <c r="P151" s="86"/>
      <c r="Q151" s="86"/>
      <c r="R151" s="86"/>
      <c r="S151" s="86"/>
      <c r="T151" s="86"/>
      <c r="U151" s="86"/>
      <c r="V151" s="86"/>
    </row>
    <row r="152" spans="1:22" x14ac:dyDescent="0.25">
      <c r="A152" s="83"/>
      <c r="B152" s="95"/>
      <c r="C152" s="95"/>
      <c r="D152" s="95"/>
      <c r="E152" s="95"/>
      <c r="F152" s="95"/>
      <c r="G152" s="95"/>
      <c r="H152" s="95"/>
      <c r="I152" s="95"/>
      <c r="J152" s="95"/>
      <c r="K152" s="95"/>
      <c r="L152" s="95"/>
      <c r="M152" s="95"/>
      <c r="N152" s="95"/>
      <c r="O152" s="95"/>
      <c r="P152" s="95"/>
      <c r="Q152" s="95"/>
      <c r="R152" s="95"/>
      <c r="S152" s="95"/>
      <c r="T152" s="95"/>
      <c r="U152" s="95"/>
      <c r="V152" s="95"/>
    </row>
    <row r="153" spans="1:22" x14ac:dyDescent="0.25">
      <c r="A153" s="83" t="s">
        <v>431</v>
      </c>
      <c r="B153" s="87" t="s">
        <v>431</v>
      </c>
      <c r="C153" s="87"/>
      <c r="D153" s="87"/>
      <c r="E153" s="87"/>
      <c r="F153" s="87"/>
      <c r="G153" s="87"/>
      <c r="H153" s="87"/>
      <c r="I153" s="87"/>
      <c r="J153" s="87"/>
      <c r="K153" s="87"/>
      <c r="L153" s="87"/>
      <c r="M153" s="87"/>
      <c r="N153" s="87"/>
      <c r="O153" s="87"/>
      <c r="P153" s="87"/>
      <c r="Q153" s="87"/>
      <c r="R153" s="87"/>
      <c r="S153" s="87"/>
      <c r="T153" s="87"/>
      <c r="U153" s="87"/>
      <c r="V153" s="87"/>
    </row>
    <row r="154" spans="1:22" x14ac:dyDescent="0.25">
      <c r="A154" s="83"/>
      <c r="B154" s="86" t="s">
        <v>432</v>
      </c>
      <c r="C154" s="86"/>
      <c r="D154" s="86"/>
      <c r="E154" s="86"/>
      <c r="F154" s="86"/>
      <c r="G154" s="86"/>
      <c r="H154" s="86"/>
      <c r="I154" s="86"/>
      <c r="J154" s="86"/>
      <c r="K154" s="86"/>
      <c r="L154" s="86"/>
      <c r="M154" s="86"/>
      <c r="N154" s="86"/>
      <c r="O154" s="86"/>
      <c r="P154" s="86"/>
      <c r="Q154" s="86"/>
      <c r="R154" s="86"/>
      <c r="S154" s="86"/>
      <c r="T154" s="86"/>
      <c r="U154" s="86"/>
      <c r="V154" s="86"/>
    </row>
    <row r="155" spans="1:22" x14ac:dyDescent="0.25">
      <c r="A155" s="83"/>
      <c r="B155" s="95"/>
      <c r="C155" s="95"/>
      <c r="D155" s="95"/>
      <c r="E155" s="95"/>
      <c r="F155" s="95"/>
      <c r="G155" s="95"/>
      <c r="H155" s="95"/>
      <c r="I155" s="95"/>
      <c r="J155" s="95"/>
      <c r="K155" s="95"/>
      <c r="L155" s="95"/>
      <c r="M155" s="95"/>
      <c r="N155" s="95"/>
      <c r="O155" s="95"/>
      <c r="P155" s="95"/>
      <c r="Q155" s="95"/>
      <c r="R155" s="95"/>
      <c r="S155" s="95"/>
      <c r="T155" s="95"/>
      <c r="U155" s="95"/>
      <c r="V155" s="95"/>
    </row>
    <row r="156" spans="1:22" x14ac:dyDescent="0.25">
      <c r="A156" s="83" t="s">
        <v>554</v>
      </c>
      <c r="B156" s="87" t="s">
        <v>433</v>
      </c>
      <c r="C156" s="87"/>
      <c r="D156" s="87"/>
      <c r="E156" s="87"/>
      <c r="F156" s="87"/>
      <c r="G156" s="87"/>
      <c r="H156" s="87"/>
      <c r="I156" s="87"/>
      <c r="J156" s="87"/>
      <c r="K156" s="87"/>
      <c r="L156" s="87"/>
      <c r="M156" s="87"/>
      <c r="N156" s="87"/>
      <c r="O156" s="87"/>
      <c r="P156" s="87"/>
      <c r="Q156" s="87"/>
      <c r="R156" s="87"/>
      <c r="S156" s="87"/>
      <c r="T156" s="87"/>
      <c r="U156" s="87"/>
      <c r="V156" s="87"/>
    </row>
    <row r="157" spans="1:22" ht="25.5" customHeight="1" x14ac:dyDescent="0.25">
      <c r="A157" s="83"/>
      <c r="B157" s="86" t="s">
        <v>434</v>
      </c>
      <c r="C157" s="86"/>
      <c r="D157" s="86"/>
      <c r="E157" s="86"/>
      <c r="F157" s="86"/>
      <c r="G157" s="86"/>
      <c r="H157" s="86"/>
      <c r="I157" s="86"/>
      <c r="J157" s="86"/>
      <c r="K157" s="86"/>
      <c r="L157" s="86"/>
      <c r="M157" s="86"/>
      <c r="N157" s="86"/>
      <c r="O157" s="86"/>
      <c r="P157" s="86"/>
      <c r="Q157" s="86"/>
      <c r="R157" s="86"/>
      <c r="S157" s="86"/>
      <c r="T157" s="86"/>
      <c r="U157" s="86"/>
      <c r="V157" s="86"/>
    </row>
    <row r="158" spans="1:22" ht="25.5" customHeight="1" x14ac:dyDescent="0.25">
      <c r="A158" s="83"/>
      <c r="B158" s="86" t="s">
        <v>435</v>
      </c>
      <c r="C158" s="86"/>
      <c r="D158" s="86"/>
      <c r="E158" s="86"/>
      <c r="F158" s="86"/>
      <c r="G158" s="86"/>
      <c r="H158" s="86"/>
      <c r="I158" s="86"/>
      <c r="J158" s="86"/>
      <c r="K158" s="86"/>
      <c r="L158" s="86"/>
      <c r="M158" s="86"/>
      <c r="N158" s="86"/>
      <c r="O158" s="86"/>
      <c r="P158" s="86"/>
      <c r="Q158" s="86"/>
      <c r="R158" s="86"/>
      <c r="S158" s="86"/>
      <c r="T158" s="86"/>
      <c r="U158" s="86"/>
      <c r="V158" s="86"/>
    </row>
    <row r="159" spans="1:22" x14ac:dyDescent="0.25">
      <c r="A159" s="83"/>
      <c r="B159" s="95"/>
      <c r="C159" s="95"/>
      <c r="D159" s="95"/>
      <c r="E159" s="95"/>
      <c r="F159" s="95"/>
      <c r="G159" s="95"/>
      <c r="H159" s="95"/>
      <c r="I159" s="95"/>
      <c r="J159" s="95"/>
      <c r="K159" s="95"/>
      <c r="L159" s="95"/>
      <c r="M159" s="95"/>
      <c r="N159" s="95"/>
      <c r="O159" s="95"/>
      <c r="P159" s="95"/>
      <c r="Q159" s="95"/>
      <c r="R159" s="95"/>
      <c r="S159" s="95"/>
      <c r="T159" s="95"/>
      <c r="U159" s="95"/>
      <c r="V159" s="95"/>
    </row>
    <row r="160" spans="1:22" x14ac:dyDescent="0.25">
      <c r="A160" s="83" t="s">
        <v>436</v>
      </c>
      <c r="B160" s="85" t="s">
        <v>436</v>
      </c>
      <c r="C160" s="85"/>
      <c r="D160" s="85"/>
      <c r="E160" s="85"/>
      <c r="F160" s="85"/>
      <c r="G160" s="85"/>
      <c r="H160" s="85"/>
      <c r="I160" s="85"/>
      <c r="J160" s="85"/>
      <c r="K160" s="85"/>
      <c r="L160" s="85"/>
      <c r="M160" s="85"/>
      <c r="N160" s="85"/>
      <c r="O160" s="85"/>
      <c r="P160" s="85"/>
      <c r="Q160" s="85"/>
      <c r="R160" s="85"/>
      <c r="S160" s="85"/>
      <c r="T160" s="85"/>
      <c r="U160" s="85"/>
      <c r="V160" s="85"/>
    </row>
    <row r="161" spans="1:22" ht="38.25" customHeight="1" x14ac:dyDescent="0.25">
      <c r="A161" s="83"/>
      <c r="B161" s="86" t="s">
        <v>437</v>
      </c>
      <c r="C161" s="86"/>
      <c r="D161" s="86"/>
      <c r="E161" s="86"/>
      <c r="F161" s="86"/>
      <c r="G161" s="86"/>
      <c r="H161" s="86"/>
      <c r="I161" s="86"/>
      <c r="J161" s="86"/>
      <c r="K161" s="86"/>
      <c r="L161" s="86"/>
      <c r="M161" s="86"/>
      <c r="N161" s="86"/>
      <c r="O161" s="86"/>
      <c r="P161" s="86"/>
      <c r="Q161" s="86"/>
      <c r="R161" s="86"/>
      <c r="S161" s="86"/>
      <c r="T161" s="86"/>
      <c r="U161" s="86"/>
      <c r="V161" s="86"/>
    </row>
    <row r="162" spans="1:22" x14ac:dyDescent="0.25">
      <c r="A162" s="83"/>
      <c r="B162" s="95"/>
      <c r="C162" s="95"/>
      <c r="D162" s="95"/>
      <c r="E162" s="95"/>
      <c r="F162" s="95"/>
      <c r="G162" s="95"/>
      <c r="H162" s="95"/>
      <c r="I162" s="95"/>
      <c r="J162" s="95"/>
      <c r="K162" s="95"/>
      <c r="L162" s="95"/>
      <c r="M162" s="95"/>
      <c r="N162" s="95"/>
      <c r="O162" s="95"/>
      <c r="P162" s="95"/>
      <c r="Q162" s="95"/>
      <c r="R162" s="95"/>
      <c r="S162" s="95"/>
      <c r="T162" s="95"/>
      <c r="U162" s="95"/>
      <c r="V162" s="95"/>
    </row>
    <row r="163" spans="1:22" x14ac:dyDescent="0.25">
      <c r="A163" s="83" t="s">
        <v>1741</v>
      </c>
      <c r="B163" s="85" t="s">
        <v>440</v>
      </c>
      <c r="C163" s="85"/>
      <c r="D163" s="85"/>
      <c r="E163" s="85"/>
      <c r="F163" s="85"/>
      <c r="G163" s="85"/>
      <c r="H163" s="85"/>
      <c r="I163" s="85"/>
      <c r="J163" s="85"/>
      <c r="K163" s="85"/>
      <c r="L163" s="85"/>
      <c r="M163" s="85"/>
      <c r="N163" s="85"/>
      <c r="O163" s="85"/>
      <c r="P163" s="85"/>
      <c r="Q163" s="85"/>
      <c r="R163" s="85"/>
      <c r="S163" s="85"/>
      <c r="T163" s="85"/>
      <c r="U163" s="85"/>
      <c r="V163" s="85"/>
    </row>
    <row r="164" spans="1:22" ht="25.5" customHeight="1" x14ac:dyDescent="0.25">
      <c r="A164" s="83"/>
      <c r="B164" s="86" t="s">
        <v>441</v>
      </c>
      <c r="C164" s="86"/>
      <c r="D164" s="86"/>
      <c r="E164" s="86"/>
      <c r="F164" s="86"/>
      <c r="G164" s="86"/>
      <c r="H164" s="86"/>
      <c r="I164" s="86"/>
      <c r="J164" s="86"/>
      <c r="K164" s="86"/>
      <c r="L164" s="86"/>
      <c r="M164" s="86"/>
      <c r="N164" s="86"/>
      <c r="O164" s="86"/>
      <c r="P164" s="86"/>
      <c r="Q164" s="86"/>
      <c r="R164" s="86"/>
      <c r="S164" s="86"/>
      <c r="T164" s="86"/>
      <c r="U164" s="86"/>
      <c r="V164" s="86"/>
    </row>
    <row r="165" spans="1:22" ht="25.5" customHeight="1" x14ac:dyDescent="0.25">
      <c r="A165" s="83"/>
      <c r="B165" s="86" t="s">
        <v>442</v>
      </c>
      <c r="C165" s="86"/>
      <c r="D165" s="86"/>
      <c r="E165" s="86"/>
      <c r="F165" s="86"/>
      <c r="G165" s="86"/>
      <c r="H165" s="86"/>
      <c r="I165" s="86"/>
      <c r="J165" s="86"/>
      <c r="K165" s="86"/>
      <c r="L165" s="86"/>
      <c r="M165" s="86"/>
      <c r="N165" s="86"/>
      <c r="O165" s="86"/>
      <c r="P165" s="86"/>
      <c r="Q165" s="86"/>
      <c r="R165" s="86"/>
      <c r="S165" s="86"/>
      <c r="T165" s="86"/>
      <c r="U165" s="86"/>
      <c r="V165" s="86"/>
    </row>
    <row r="166" spans="1:22" ht="25.5" customHeight="1" x14ac:dyDescent="0.25">
      <c r="A166" s="83"/>
      <c r="B166" s="86" t="s">
        <v>443</v>
      </c>
      <c r="C166" s="86"/>
      <c r="D166" s="86"/>
      <c r="E166" s="86"/>
      <c r="F166" s="86"/>
      <c r="G166" s="86"/>
      <c r="H166" s="86"/>
      <c r="I166" s="86"/>
      <c r="J166" s="86"/>
      <c r="K166" s="86"/>
      <c r="L166" s="86"/>
      <c r="M166" s="86"/>
      <c r="N166" s="86"/>
      <c r="O166" s="86"/>
      <c r="P166" s="86"/>
      <c r="Q166" s="86"/>
      <c r="R166" s="86"/>
      <c r="S166" s="86"/>
      <c r="T166" s="86"/>
      <c r="U166" s="86"/>
      <c r="V166" s="86"/>
    </row>
    <row r="167" spans="1:22" ht="25.5" customHeight="1" x14ac:dyDescent="0.25">
      <c r="A167" s="83"/>
      <c r="B167" s="86" t="s">
        <v>444</v>
      </c>
      <c r="C167" s="86"/>
      <c r="D167" s="86"/>
      <c r="E167" s="86"/>
      <c r="F167" s="86"/>
      <c r="G167" s="86"/>
      <c r="H167" s="86"/>
      <c r="I167" s="86"/>
      <c r="J167" s="86"/>
      <c r="K167" s="86"/>
      <c r="L167" s="86"/>
      <c r="M167" s="86"/>
      <c r="N167" s="86"/>
      <c r="O167" s="86"/>
      <c r="P167" s="86"/>
      <c r="Q167" s="86"/>
      <c r="R167" s="86"/>
      <c r="S167" s="86"/>
      <c r="T167" s="86"/>
      <c r="U167" s="86"/>
      <c r="V167" s="86"/>
    </row>
    <row r="168" spans="1:22" x14ac:dyDescent="0.25">
      <c r="A168" s="83"/>
      <c r="B168" s="86" t="s">
        <v>445</v>
      </c>
      <c r="C168" s="86"/>
      <c r="D168" s="86"/>
      <c r="E168" s="86"/>
      <c r="F168" s="86"/>
      <c r="G168" s="86"/>
      <c r="H168" s="86"/>
      <c r="I168" s="86"/>
      <c r="J168" s="86"/>
      <c r="K168" s="86"/>
      <c r="L168" s="86"/>
      <c r="M168" s="86"/>
      <c r="N168" s="86"/>
      <c r="O168" s="86"/>
      <c r="P168" s="86"/>
      <c r="Q168" s="86"/>
      <c r="R168" s="86"/>
      <c r="S168" s="86"/>
      <c r="T168" s="86"/>
      <c r="U168" s="86"/>
      <c r="V168" s="86"/>
    </row>
    <row r="169" spans="1:22" x14ac:dyDescent="0.25">
      <c r="A169" s="83"/>
      <c r="B169" s="88"/>
      <c r="C169" s="88"/>
      <c r="D169" s="88"/>
      <c r="E169" s="88"/>
      <c r="F169" s="88"/>
      <c r="G169" s="88"/>
      <c r="H169" s="88"/>
      <c r="I169" s="88"/>
      <c r="J169" s="88"/>
      <c r="K169" s="88"/>
      <c r="L169" s="88"/>
      <c r="M169" s="88"/>
      <c r="N169" s="88"/>
      <c r="O169" s="88"/>
      <c r="P169" s="88"/>
      <c r="Q169" s="88"/>
      <c r="R169" s="88"/>
      <c r="S169" s="88"/>
      <c r="T169" s="88"/>
      <c r="U169" s="88"/>
      <c r="V169" s="88"/>
    </row>
    <row r="170" spans="1:22" x14ac:dyDescent="0.25">
      <c r="A170" s="83"/>
      <c r="B170" s="15"/>
      <c r="C170" s="16"/>
      <c r="D170" s="16"/>
      <c r="E170" s="16"/>
      <c r="F170" s="16"/>
      <c r="G170" s="16"/>
    </row>
    <row r="171" spans="1:22" ht="15.75" thickBot="1" x14ac:dyDescent="0.3">
      <c r="A171" s="83"/>
      <c r="B171" s="59"/>
      <c r="C171" s="29">
        <v>2014</v>
      </c>
      <c r="D171" s="29"/>
      <c r="E171" s="21"/>
      <c r="F171" s="29">
        <v>2013</v>
      </c>
      <c r="G171" s="29"/>
    </row>
    <row r="172" spans="1:22" x14ac:dyDescent="0.25">
      <c r="A172" s="83"/>
      <c r="B172" s="32" t="s">
        <v>446</v>
      </c>
      <c r="C172" s="33" t="s">
        <v>227</v>
      </c>
      <c r="D172" s="34" t="s">
        <v>447</v>
      </c>
      <c r="E172" s="16"/>
      <c r="F172" s="33" t="s">
        <v>227</v>
      </c>
      <c r="G172" s="34" t="s">
        <v>448</v>
      </c>
    </row>
    <row r="173" spans="1:22" ht="15.75" thickBot="1" x14ac:dyDescent="0.3">
      <c r="A173" s="83"/>
      <c r="B173" s="36" t="s">
        <v>449</v>
      </c>
      <c r="C173" s="60"/>
      <c r="D173" s="61" t="s">
        <v>450</v>
      </c>
      <c r="E173" s="25"/>
      <c r="F173" s="60"/>
      <c r="G173" s="61" t="s">
        <v>451</v>
      </c>
    </row>
    <row r="174" spans="1:22" ht="15.75" thickBot="1" x14ac:dyDescent="0.3">
      <c r="A174" s="83"/>
      <c r="B174" s="59"/>
      <c r="C174" s="63" t="s">
        <v>227</v>
      </c>
      <c r="D174" s="64" t="s">
        <v>452</v>
      </c>
      <c r="E174" s="16"/>
      <c r="F174" s="63" t="s">
        <v>227</v>
      </c>
      <c r="G174" s="64" t="s">
        <v>453</v>
      </c>
    </row>
    <row r="175" spans="1:22" ht="25.5" customHeight="1" thickTop="1" x14ac:dyDescent="0.25">
      <c r="A175" s="83"/>
      <c r="B175" s="86" t="s">
        <v>454</v>
      </c>
      <c r="C175" s="86"/>
      <c r="D175" s="86"/>
      <c r="E175" s="86"/>
      <c r="F175" s="86"/>
      <c r="G175" s="86"/>
      <c r="H175" s="86"/>
      <c r="I175" s="86"/>
      <c r="J175" s="86"/>
      <c r="K175" s="86"/>
      <c r="L175" s="86"/>
      <c r="M175" s="86"/>
      <c r="N175" s="86"/>
      <c r="O175" s="86"/>
      <c r="P175" s="86"/>
      <c r="Q175" s="86"/>
      <c r="R175" s="86"/>
      <c r="S175" s="86"/>
      <c r="T175" s="86"/>
      <c r="U175" s="86"/>
      <c r="V175" s="86"/>
    </row>
    <row r="176" spans="1:22" x14ac:dyDescent="0.25">
      <c r="A176" s="83"/>
      <c r="B176" s="95"/>
      <c r="C176" s="95"/>
      <c r="D176" s="95"/>
      <c r="E176" s="95"/>
      <c r="F176" s="95"/>
      <c r="G176" s="95"/>
      <c r="H176" s="95"/>
      <c r="I176" s="95"/>
      <c r="J176" s="95"/>
      <c r="K176" s="95"/>
      <c r="L176" s="95"/>
      <c r="M176" s="95"/>
      <c r="N176" s="95"/>
      <c r="O176" s="95"/>
      <c r="P176" s="95"/>
      <c r="Q176" s="95"/>
      <c r="R176" s="95"/>
      <c r="S176" s="95"/>
      <c r="T176" s="95"/>
      <c r="U176" s="95"/>
      <c r="V176" s="95"/>
    </row>
    <row r="177" spans="1:22" x14ac:dyDescent="0.25">
      <c r="A177" s="83" t="s">
        <v>455</v>
      </c>
      <c r="B177" s="85" t="s">
        <v>455</v>
      </c>
      <c r="C177" s="85"/>
      <c r="D177" s="85"/>
      <c r="E177" s="85"/>
      <c r="F177" s="85"/>
      <c r="G177" s="85"/>
      <c r="H177" s="85"/>
      <c r="I177" s="85"/>
      <c r="J177" s="85"/>
      <c r="K177" s="85"/>
      <c r="L177" s="85"/>
      <c r="M177" s="85"/>
      <c r="N177" s="85"/>
      <c r="O177" s="85"/>
      <c r="P177" s="85"/>
      <c r="Q177" s="85"/>
      <c r="R177" s="85"/>
      <c r="S177" s="85"/>
      <c r="T177" s="85"/>
      <c r="U177" s="85"/>
      <c r="V177" s="85"/>
    </row>
    <row r="178" spans="1:22" ht="25.5" customHeight="1" x14ac:dyDescent="0.25">
      <c r="A178" s="83"/>
      <c r="B178" s="86" t="s">
        <v>456</v>
      </c>
      <c r="C178" s="86"/>
      <c r="D178" s="86"/>
      <c r="E178" s="86"/>
      <c r="F178" s="86"/>
      <c r="G178" s="86"/>
      <c r="H178" s="86"/>
      <c r="I178" s="86"/>
      <c r="J178" s="86"/>
      <c r="K178" s="86"/>
      <c r="L178" s="86"/>
      <c r="M178" s="86"/>
      <c r="N178" s="86"/>
      <c r="O178" s="86"/>
      <c r="P178" s="86"/>
      <c r="Q178" s="86"/>
      <c r="R178" s="86"/>
      <c r="S178" s="86"/>
      <c r="T178" s="86"/>
      <c r="U178" s="86"/>
      <c r="V178" s="86"/>
    </row>
    <row r="179" spans="1:22" x14ac:dyDescent="0.25">
      <c r="A179" s="83"/>
      <c r="B179" s="95"/>
      <c r="C179" s="95"/>
      <c r="D179" s="95"/>
      <c r="E179" s="95"/>
      <c r="F179" s="95"/>
      <c r="G179" s="95"/>
      <c r="H179" s="95"/>
      <c r="I179" s="95"/>
      <c r="J179" s="95"/>
      <c r="K179" s="95"/>
      <c r="L179" s="95"/>
      <c r="M179" s="95"/>
      <c r="N179" s="95"/>
      <c r="O179" s="95"/>
      <c r="P179" s="95"/>
      <c r="Q179" s="95"/>
      <c r="R179" s="95"/>
      <c r="S179" s="95"/>
      <c r="T179" s="95"/>
      <c r="U179" s="95"/>
      <c r="V179" s="95"/>
    </row>
    <row r="180" spans="1:22" x14ac:dyDescent="0.25">
      <c r="A180" s="83" t="s">
        <v>1742</v>
      </c>
      <c r="B180" s="85" t="s">
        <v>457</v>
      </c>
      <c r="C180" s="85"/>
      <c r="D180" s="85"/>
      <c r="E180" s="85"/>
      <c r="F180" s="85"/>
      <c r="G180" s="85"/>
      <c r="H180" s="85"/>
      <c r="I180" s="85"/>
      <c r="J180" s="85"/>
      <c r="K180" s="85"/>
      <c r="L180" s="85"/>
      <c r="M180" s="85"/>
      <c r="N180" s="85"/>
      <c r="O180" s="85"/>
      <c r="P180" s="85"/>
      <c r="Q180" s="85"/>
      <c r="R180" s="85"/>
      <c r="S180" s="85"/>
      <c r="T180" s="85"/>
      <c r="U180" s="85"/>
      <c r="V180" s="85"/>
    </row>
    <row r="181" spans="1:22" ht="25.5" customHeight="1" x14ac:dyDescent="0.25">
      <c r="A181" s="83"/>
      <c r="B181" s="86" t="s">
        <v>458</v>
      </c>
      <c r="C181" s="86"/>
      <c r="D181" s="86"/>
      <c r="E181" s="86"/>
      <c r="F181" s="86"/>
      <c r="G181" s="86"/>
      <c r="H181" s="86"/>
      <c r="I181" s="86"/>
      <c r="J181" s="86"/>
      <c r="K181" s="86"/>
      <c r="L181" s="86"/>
      <c r="M181" s="86"/>
      <c r="N181" s="86"/>
      <c r="O181" s="86"/>
      <c r="P181" s="86"/>
      <c r="Q181" s="86"/>
      <c r="R181" s="86"/>
      <c r="S181" s="86"/>
      <c r="T181" s="86"/>
      <c r="U181" s="86"/>
      <c r="V181" s="86"/>
    </row>
    <row r="182" spans="1:22" x14ac:dyDescent="0.25">
      <c r="A182" s="83"/>
      <c r="B182" s="86" t="s">
        <v>459</v>
      </c>
      <c r="C182" s="86"/>
      <c r="D182" s="86"/>
      <c r="E182" s="86"/>
      <c r="F182" s="86"/>
      <c r="G182" s="86"/>
      <c r="H182" s="86"/>
      <c r="I182" s="86"/>
      <c r="J182" s="86"/>
      <c r="K182" s="86"/>
      <c r="L182" s="86"/>
      <c r="M182" s="86"/>
      <c r="N182" s="86"/>
      <c r="O182" s="86"/>
      <c r="P182" s="86"/>
      <c r="Q182" s="86"/>
      <c r="R182" s="86"/>
      <c r="S182" s="86"/>
      <c r="T182" s="86"/>
      <c r="U182" s="86"/>
      <c r="V182" s="86"/>
    </row>
    <row r="183" spans="1:22" x14ac:dyDescent="0.25">
      <c r="A183" s="83"/>
      <c r="B183" s="88"/>
      <c r="C183" s="88"/>
      <c r="D183" s="88"/>
      <c r="E183" s="88"/>
      <c r="F183" s="88"/>
      <c r="G183" s="88"/>
      <c r="H183" s="88"/>
      <c r="I183" s="88"/>
      <c r="J183" s="88"/>
      <c r="K183" s="88"/>
      <c r="L183" s="88"/>
      <c r="M183" s="88"/>
      <c r="N183" s="88"/>
      <c r="O183" s="88"/>
      <c r="P183" s="88"/>
      <c r="Q183" s="88"/>
      <c r="R183" s="88"/>
      <c r="S183" s="88"/>
      <c r="T183" s="88"/>
      <c r="U183" s="88"/>
      <c r="V183" s="88"/>
    </row>
    <row r="184" spans="1:22" x14ac:dyDescent="0.25">
      <c r="A184" s="83"/>
      <c r="B184" s="15"/>
      <c r="C184" s="16"/>
      <c r="D184" s="16"/>
    </row>
    <row r="185" spans="1:22" x14ac:dyDescent="0.25">
      <c r="A185" s="83"/>
      <c r="B185" s="32" t="s">
        <v>460</v>
      </c>
      <c r="C185" s="13" t="s">
        <v>227</v>
      </c>
      <c r="D185" s="27" t="s">
        <v>461</v>
      </c>
    </row>
    <row r="186" spans="1:22" ht="26.25" x14ac:dyDescent="0.25">
      <c r="A186" s="83"/>
      <c r="B186" s="36" t="s">
        <v>462</v>
      </c>
      <c r="C186" s="25"/>
      <c r="D186" s="24" t="s">
        <v>463</v>
      </c>
    </row>
    <row r="187" spans="1:22" x14ac:dyDescent="0.25">
      <c r="A187" s="83"/>
      <c r="B187" s="32" t="s">
        <v>464</v>
      </c>
      <c r="C187" s="50"/>
      <c r="D187" s="27" t="s">
        <v>465</v>
      </c>
    </row>
    <row r="188" spans="1:22" ht="15.75" thickBot="1" x14ac:dyDescent="0.3">
      <c r="A188" s="83"/>
      <c r="B188" s="36" t="s">
        <v>97</v>
      </c>
      <c r="C188" s="65"/>
      <c r="D188" s="61">
        <v>-5.5</v>
      </c>
    </row>
    <row r="189" spans="1:22" x14ac:dyDescent="0.25">
      <c r="A189" s="83"/>
      <c r="B189" s="66" t="s">
        <v>466</v>
      </c>
      <c r="C189" s="67"/>
      <c r="D189" s="68" t="s">
        <v>467</v>
      </c>
    </row>
    <row r="190" spans="1:22" ht="26.25" x14ac:dyDescent="0.25">
      <c r="A190" s="83"/>
      <c r="B190" s="36" t="s">
        <v>462</v>
      </c>
      <c r="C190" s="46"/>
      <c r="D190" s="24" t="s">
        <v>468</v>
      </c>
    </row>
    <row r="191" spans="1:22" x14ac:dyDescent="0.25">
      <c r="A191" s="83"/>
      <c r="B191" s="32" t="s">
        <v>464</v>
      </c>
      <c r="C191" s="50"/>
      <c r="D191" s="27" t="s">
        <v>375</v>
      </c>
    </row>
    <row r="192" spans="1:22" ht="15.75" thickBot="1" x14ac:dyDescent="0.3">
      <c r="A192" s="83"/>
      <c r="B192" s="36" t="s">
        <v>97</v>
      </c>
      <c r="C192" s="69"/>
      <c r="D192" s="70">
        <v>-5.8</v>
      </c>
    </row>
    <row r="193" spans="1:22" ht="15.75" thickBot="1" x14ac:dyDescent="0.3">
      <c r="A193" s="83"/>
      <c r="B193" s="66" t="s">
        <v>469</v>
      </c>
      <c r="C193" s="71" t="s">
        <v>227</v>
      </c>
      <c r="D193" s="72" t="s">
        <v>470</v>
      </c>
    </row>
    <row r="194" spans="1:22" ht="25.5" customHeight="1" thickTop="1" x14ac:dyDescent="0.25">
      <c r="A194" s="83"/>
      <c r="B194" s="86" t="s">
        <v>471</v>
      </c>
      <c r="C194" s="86"/>
      <c r="D194" s="86"/>
      <c r="E194" s="86"/>
      <c r="F194" s="86"/>
      <c r="G194" s="86"/>
      <c r="H194" s="86"/>
      <c r="I194" s="86"/>
      <c r="J194" s="86"/>
      <c r="K194" s="86"/>
      <c r="L194" s="86"/>
      <c r="M194" s="86"/>
      <c r="N194" s="86"/>
      <c r="O194" s="86"/>
      <c r="P194" s="86"/>
      <c r="Q194" s="86"/>
      <c r="R194" s="86"/>
      <c r="S194" s="86"/>
      <c r="T194" s="86"/>
      <c r="U194" s="86"/>
      <c r="V194" s="86"/>
    </row>
    <row r="195" spans="1:22" x14ac:dyDescent="0.25">
      <c r="A195" s="83"/>
      <c r="B195" s="86" t="s">
        <v>472</v>
      </c>
      <c r="C195" s="86"/>
      <c r="D195" s="86"/>
      <c r="E195" s="86"/>
      <c r="F195" s="86"/>
      <c r="G195" s="86"/>
      <c r="H195" s="86"/>
      <c r="I195" s="86"/>
      <c r="J195" s="86"/>
      <c r="K195" s="86"/>
      <c r="L195" s="86"/>
      <c r="M195" s="86"/>
      <c r="N195" s="86"/>
      <c r="O195" s="86"/>
      <c r="P195" s="86"/>
      <c r="Q195" s="86"/>
      <c r="R195" s="86"/>
      <c r="S195" s="86"/>
      <c r="T195" s="86"/>
      <c r="U195" s="86"/>
      <c r="V195" s="86"/>
    </row>
    <row r="196" spans="1:22" x14ac:dyDescent="0.25">
      <c r="A196" s="83"/>
      <c r="B196" s="88"/>
      <c r="C196" s="88"/>
      <c r="D196" s="88"/>
      <c r="E196" s="88"/>
      <c r="F196" s="88"/>
      <c r="G196" s="88"/>
      <c r="H196" s="88"/>
      <c r="I196" s="88"/>
      <c r="J196" s="88"/>
      <c r="K196" s="88"/>
      <c r="L196" s="88"/>
      <c r="M196" s="88"/>
      <c r="N196" s="88"/>
      <c r="O196" s="88"/>
      <c r="P196" s="88"/>
      <c r="Q196" s="88"/>
      <c r="R196" s="88"/>
      <c r="S196" s="88"/>
      <c r="T196" s="88"/>
      <c r="U196" s="88"/>
      <c r="V196" s="88"/>
    </row>
    <row r="197" spans="1:22" x14ac:dyDescent="0.25">
      <c r="A197" s="83"/>
      <c r="B197" s="88"/>
      <c r="C197" s="88"/>
      <c r="D197" s="88"/>
      <c r="E197" s="88"/>
      <c r="F197" s="88"/>
      <c r="G197" s="88"/>
      <c r="H197" s="88"/>
      <c r="I197" s="88"/>
      <c r="J197" s="88"/>
      <c r="K197" s="88"/>
      <c r="L197" s="88"/>
      <c r="M197" s="88"/>
      <c r="N197" s="88"/>
      <c r="O197" s="88"/>
      <c r="P197" s="88"/>
      <c r="Q197" s="88"/>
      <c r="R197" s="88"/>
      <c r="S197" s="88"/>
      <c r="T197" s="88"/>
      <c r="U197" s="88"/>
      <c r="V197" s="88"/>
    </row>
    <row r="198" spans="1:22" x14ac:dyDescent="0.25">
      <c r="A198" s="83"/>
      <c r="B198" s="88"/>
      <c r="C198" s="88"/>
      <c r="D198" s="88"/>
      <c r="E198" s="88"/>
      <c r="F198" s="88"/>
      <c r="G198" s="88"/>
      <c r="H198" s="88"/>
      <c r="I198" s="88"/>
      <c r="J198" s="88"/>
      <c r="K198" s="88"/>
      <c r="L198" s="88"/>
      <c r="M198" s="88"/>
      <c r="N198" s="88"/>
      <c r="O198" s="88"/>
      <c r="P198" s="88"/>
      <c r="Q198" s="88"/>
      <c r="R198" s="88"/>
      <c r="S198" s="88"/>
      <c r="T198" s="88"/>
      <c r="U198" s="88"/>
      <c r="V198" s="88"/>
    </row>
    <row r="199" spans="1:22" x14ac:dyDescent="0.25">
      <c r="A199" s="83"/>
      <c r="B199" s="15"/>
      <c r="C199" s="16"/>
      <c r="D199" s="16"/>
    </row>
    <row r="200" spans="1:22" x14ac:dyDescent="0.25">
      <c r="A200" s="83"/>
      <c r="B200" s="32" t="s">
        <v>460</v>
      </c>
      <c r="C200" s="13" t="s">
        <v>227</v>
      </c>
      <c r="D200" s="27" t="s">
        <v>473</v>
      </c>
    </row>
    <row r="201" spans="1:22" x14ac:dyDescent="0.25">
      <c r="A201" s="83"/>
      <c r="B201" s="36" t="s">
        <v>464</v>
      </c>
      <c r="C201" s="25"/>
      <c r="D201" s="24" t="s">
        <v>474</v>
      </c>
    </row>
    <row r="202" spans="1:22" ht="15.75" thickBot="1" x14ac:dyDescent="0.3">
      <c r="A202" s="83"/>
      <c r="B202" s="32" t="s">
        <v>97</v>
      </c>
      <c r="C202" s="37"/>
      <c r="D202" s="38" t="s">
        <v>475</v>
      </c>
    </row>
    <row r="203" spans="1:22" x14ac:dyDescent="0.25">
      <c r="A203" s="83"/>
      <c r="B203" s="36" t="s">
        <v>466</v>
      </c>
      <c r="C203" s="39"/>
      <c r="D203" s="49" t="s">
        <v>476</v>
      </c>
    </row>
    <row r="204" spans="1:22" ht="26.25" x14ac:dyDescent="0.25">
      <c r="A204" s="83"/>
      <c r="B204" s="32" t="s">
        <v>477</v>
      </c>
      <c r="C204" s="50"/>
      <c r="D204" s="27" t="s">
        <v>478</v>
      </c>
    </row>
    <row r="205" spans="1:22" x14ac:dyDescent="0.25">
      <c r="A205" s="83"/>
      <c r="B205" s="73" t="s">
        <v>464</v>
      </c>
      <c r="C205" s="74"/>
      <c r="D205" s="75" t="s">
        <v>479</v>
      </c>
    </row>
    <row r="206" spans="1:22" ht="15.75" thickBot="1" x14ac:dyDescent="0.3">
      <c r="A206" s="83"/>
      <c r="B206" s="32" t="s">
        <v>97</v>
      </c>
      <c r="C206" s="76"/>
      <c r="D206" s="38" t="s">
        <v>480</v>
      </c>
    </row>
    <row r="207" spans="1:22" ht="15.75" thickBot="1" x14ac:dyDescent="0.3">
      <c r="A207" s="83"/>
      <c r="B207" s="73" t="s">
        <v>469</v>
      </c>
      <c r="C207" s="77" t="s">
        <v>227</v>
      </c>
      <c r="D207" s="78" t="s">
        <v>481</v>
      </c>
    </row>
    <row r="208" spans="1:22" ht="15.75" thickTop="1" x14ac:dyDescent="0.25">
      <c r="A208" s="83"/>
      <c r="B208" s="86" t="s">
        <v>482</v>
      </c>
      <c r="C208" s="86"/>
      <c r="D208" s="86"/>
      <c r="E208" s="86"/>
      <c r="F208" s="86"/>
      <c r="G208" s="86"/>
      <c r="H208" s="86"/>
      <c r="I208" s="86"/>
      <c r="J208" s="86"/>
      <c r="K208" s="86"/>
      <c r="L208" s="86"/>
      <c r="M208" s="86"/>
      <c r="N208" s="86"/>
      <c r="O208" s="86"/>
      <c r="P208" s="86"/>
      <c r="Q208" s="86"/>
      <c r="R208" s="86"/>
      <c r="S208" s="86"/>
      <c r="T208" s="86"/>
      <c r="U208" s="86"/>
      <c r="V208" s="86"/>
    </row>
    <row r="209" spans="1:22" x14ac:dyDescent="0.25">
      <c r="A209" s="83"/>
      <c r="B209" s="88"/>
      <c r="C209" s="88"/>
      <c r="D209" s="88"/>
      <c r="E209" s="88"/>
      <c r="F209" s="88"/>
      <c r="G209" s="88"/>
      <c r="H209" s="88"/>
      <c r="I209" s="88"/>
      <c r="J209" s="88"/>
      <c r="K209" s="88"/>
      <c r="L209" s="88"/>
      <c r="M209" s="88"/>
      <c r="N209" s="88"/>
      <c r="O209" s="88"/>
      <c r="P209" s="88"/>
      <c r="Q209" s="88"/>
      <c r="R209" s="88"/>
      <c r="S209" s="88"/>
      <c r="T209" s="88"/>
      <c r="U209" s="88"/>
      <c r="V209" s="88"/>
    </row>
    <row r="210" spans="1:22" x14ac:dyDescent="0.25">
      <c r="A210" s="83"/>
      <c r="B210" s="15"/>
      <c r="C210" s="16"/>
      <c r="D210" s="16"/>
    </row>
    <row r="211" spans="1:22" x14ac:dyDescent="0.25">
      <c r="A211" s="83"/>
      <c r="B211" s="32">
        <v>2015</v>
      </c>
      <c r="C211" s="13" t="s">
        <v>227</v>
      </c>
      <c r="D211" s="27" t="s">
        <v>483</v>
      </c>
    </row>
    <row r="212" spans="1:22" ht="15.75" thickBot="1" x14ac:dyDescent="0.3">
      <c r="A212" s="83"/>
      <c r="B212" s="36">
        <v>2016</v>
      </c>
      <c r="C212" s="65"/>
      <c r="D212" s="61" t="s">
        <v>484</v>
      </c>
    </row>
    <row r="213" spans="1:22" ht="15.75" thickBot="1" x14ac:dyDescent="0.3">
      <c r="A213" s="83"/>
      <c r="B213" s="59"/>
      <c r="C213" s="63" t="s">
        <v>227</v>
      </c>
      <c r="D213" s="64" t="s">
        <v>481</v>
      </c>
    </row>
    <row r="214" spans="1:22" ht="15.75" thickTop="1" x14ac:dyDescent="0.25">
      <c r="A214" s="83"/>
      <c r="B214" s="86"/>
      <c r="C214" s="86"/>
      <c r="D214" s="86"/>
      <c r="E214" s="86"/>
      <c r="F214" s="86"/>
      <c r="G214" s="86"/>
      <c r="H214" s="86"/>
      <c r="I214" s="86"/>
      <c r="J214" s="86"/>
      <c r="K214" s="86"/>
      <c r="L214" s="86"/>
      <c r="M214" s="86"/>
      <c r="N214" s="86"/>
      <c r="O214" s="86"/>
      <c r="P214" s="86"/>
      <c r="Q214" s="86"/>
      <c r="R214" s="86"/>
      <c r="S214" s="86"/>
      <c r="T214" s="86"/>
      <c r="U214" s="86"/>
      <c r="V214" s="86"/>
    </row>
    <row r="215" spans="1:22" x14ac:dyDescent="0.25">
      <c r="A215" s="83"/>
      <c r="B215" s="95"/>
      <c r="C215" s="95"/>
      <c r="D215" s="95"/>
      <c r="E215" s="95"/>
      <c r="F215" s="95"/>
      <c r="G215" s="95"/>
      <c r="H215" s="95"/>
      <c r="I215" s="95"/>
      <c r="J215" s="95"/>
      <c r="K215" s="95"/>
      <c r="L215" s="95"/>
      <c r="M215" s="95"/>
      <c r="N215" s="95"/>
      <c r="O215" s="95"/>
      <c r="P215" s="95"/>
      <c r="Q215" s="95"/>
      <c r="R215" s="95"/>
      <c r="S215" s="95"/>
      <c r="T215" s="95"/>
      <c r="U215" s="95"/>
      <c r="V215" s="95"/>
    </row>
    <row r="216" spans="1:22" x14ac:dyDescent="0.25">
      <c r="A216" s="83" t="s">
        <v>485</v>
      </c>
      <c r="B216" s="85" t="s">
        <v>485</v>
      </c>
      <c r="C216" s="85"/>
      <c r="D216" s="85"/>
      <c r="E216" s="85"/>
      <c r="F216" s="85"/>
      <c r="G216" s="85"/>
      <c r="H216" s="85"/>
      <c r="I216" s="85"/>
      <c r="J216" s="85"/>
      <c r="K216" s="85"/>
      <c r="L216" s="85"/>
      <c r="M216" s="85"/>
      <c r="N216" s="85"/>
      <c r="O216" s="85"/>
      <c r="P216" s="85"/>
      <c r="Q216" s="85"/>
      <c r="R216" s="85"/>
      <c r="S216" s="85"/>
      <c r="T216" s="85"/>
      <c r="U216" s="85"/>
      <c r="V216" s="85"/>
    </row>
    <row r="217" spans="1:22" x14ac:dyDescent="0.25">
      <c r="A217" s="83"/>
      <c r="B217" s="86" t="s">
        <v>486</v>
      </c>
      <c r="C217" s="86"/>
      <c r="D217" s="86"/>
      <c r="E217" s="86"/>
      <c r="F217" s="86"/>
      <c r="G217" s="86"/>
      <c r="H217" s="86"/>
      <c r="I217" s="86"/>
      <c r="J217" s="86"/>
      <c r="K217" s="86"/>
      <c r="L217" s="86"/>
      <c r="M217" s="86"/>
      <c r="N217" s="86"/>
      <c r="O217" s="86"/>
      <c r="P217" s="86"/>
      <c r="Q217" s="86"/>
      <c r="R217" s="86"/>
      <c r="S217" s="86"/>
      <c r="T217" s="86"/>
      <c r="U217" s="86"/>
      <c r="V217" s="86"/>
    </row>
    <row r="218" spans="1:22" x14ac:dyDescent="0.25">
      <c r="A218" s="83"/>
      <c r="B218" s="86" t="s">
        <v>487</v>
      </c>
      <c r="C218" s="86"/>
      <c r="D218" s="86"/>
      <c r="E218" s="86"/>
      <c r="F218" s="86"/>
      <c r="G218" s="86"/>
      <c r="H218" s="86"/>
      <c r="I218" s="86"/>
      <c r="J218" s="86"/>
      <c r="K218" s="86"/>
      <c r="L218" s="86"/>
      <c r="M218" s="86"/>
      <c r="N218" s="86"/>
      <c r="O218" s="86"/>
      <c r="P218" s="86"/>
      <c r="Q218" s="86"/>
      <c r="R218" s="86"/>
      <c r="S218" s="86"/>
      <c r="T218" s="86"/>
      <c r="U218" s="86"/>
      <c r="V218" s="86"/>
    </row>
    <row r="219" spans="1:22" ht="51" x14ac:dyDescent="0.25">
      <c r="A219" s="83"/>
      <c r="B219" s="4"/>
      <c r="C219" s="79" t="s">
        <v>488</v>
      </c>
      <c r="D219" s="4"/>
      <c r="E219" s="80" t="s">
        <v>489</v>
      </c>
    </row>
    <row r="220" spans="1:22" ht="63.75" x14ac:dyDescent="0.25">
      <c r="A220" s="83"/>
      <c r="B220" s="4"/>
      <c r="C220" s="79" t="s">
        <v>488</v>
      </c>
      <c r="D220" s="4"/>
      <c r="E220" s="80" t="s">
        <v>490</v>
      </c>
    </row>
    <row r="221" spans="1:22" ht="51" x14ac:dyDescent="0.25">
      <c r="A221" s="83"/>
      <c r="B221" s="4"/>
      <c r="C221" s="79" t="s">
        <v>488</v>
      </c>
      <c r="D221" s="4"/>
      <c r="E221" s="80" t="s">
        <v>491</v>
      </c>
    </row>
    <row r="222" spans="1:22" ht="51" x14ac:dyDescent="0.25">
      <c r="A222" s="83"/>
      <c r="B222" s="4"/>
      <c r="C222" s="79" t="s">
        <v>488</v>
      </c>
      <c r="D222" s="4"/>
      <c r="E222" s="80" t="s">
        <v>492</v>
      </c>
    </row>
    <row r="223" spans="1:22" x14ac:dyDescent="0.25">
      <c r="A223" s="83"/>
      <c r="B223" s="95"/>
      <c r="C223" s="95"/>
      <c r="D223" s="95"/>
      <c r="E223" s="95"/>
      <c r="F223" s="95"/>
      <c r="G223" s="95"/>
      <c r="H223" s="95"/>
      <c r="I223" s="95"/>
      <c r="J223" s="95"/>
      <c r="K223" s="95"/>
      <c r="L223" s="95"/>
      <c r="M223" s="95"/>
      <c r="N223" s="95"/>
      <c r="O223" s="95"/>
      <c r="P223" s="95"/>
      <c r="Q223" s="95"/>
      <c r="R223" s="95"/>
      <c r="S223" s="95"/>
      <c r="T223" s="95"/>
      <c r="U223" s="95"/>
      <c r="V223" s="95"/>
    </row>
    <row r="224" spans="1:22" x14ac:dyDescent="0.25">
      <c r="A224" s="83" t="s">
        <v>493</v>
      </c>
      <c r="B224" s="85" t="s">
        <v>493</v>
      </c>
      <c r="C224" s="85"/>
      <c r="D224" s="85"/>
      <c r="E224" s="85"/>
      <c r="F224" s="85"/>
      <c r="G224" s="85"/>
      <c r="H224" s="85"/>
      <c r="I224" s="85"/>
      <c r="J224" s="85"/>
      <c r="K224" s="85"/>
      <c r="L224" s="85"/>
      <c r="M224" s="85"/>
      <c r="N224" s="85"/>
      <c r="O224" s="85"/>
      <c r="P224" s="85"/>
      <c r="Q224" s="85"/>
      <c r="R224" s="85"/>
      <c r="S224" s="85"/>
      <c r="T224" s="85"/>
      <c r="U224" s="85"/>
      <c r="V224" s="85"/>
    </row>
    <row r="225" spans="1:22" ht="25.5" customHeight="1" x14ac:dyDescent="0.25">
      <c r="A225" s="83"/>
      <c r="B225" s="86" t="s">
        <v>494</v>
      </c>
      <c r="C225" s="86"/>
      <c r="D225" s="86"/>
      <c r="E225" s="86"/>
      <c r="F225" s="86"/>
      <c r="G225" s="86"/>
      <c r="H225" s="86"/>
      <c r="I225" s="86"/>
      <c r="J225" s="86"/>
      <c r="K225" s="86"/>
      <c r="L225" s="86"/>
      <c r="M225" s="86"/>
      <c r="N225" s="86"/>
      <c r="O225" s="86"/>
      <c r="P225" s="86"/>
      <c r="Q225" s="86"/>
      <c r="R225" s="86"/>
      <c r="S225" s="86"/>
      <c r="T225" s="86"/>
      <c r="U225" s="86"/>
      <c r="V225" s="86"/>
    </row>
    <row r="226" spans="1:22" x14ac:dyDescent="0.25">
      <c r="A226" s="83"/>
      <c r="B226" s="95"/>
      <c r="C226" s="95"/>
      <c r="D226" s="95"/>
      <c r="E226" s="95"/>
      <c r="F226" s="95"/>
      <c r="G226" s="95"/>
      <c r="H226" s="95"/>
      <c r="I226" s="95"/>
      <c r="J226" s="95"/>
      <c r="K226" s="95"/>
      <c r="L226" s="95"/>
      <c r="M226" s="95"/>
      <c r="N226" s="95"/>
      <c r="O226" s="95"/>
      <c r="P226" s="95"/>
      <c r="Q226" s="95"/>
      <c r="R226" s="95"/>
      <c r="S226" s="95"/>
      <c r="T226" s="95"/>
      <c r="U226" s="95"/>
      <c r="V226" s="95"/>
    </row>
    <row r="227" spans="1:22" x14ac:dyDescent="0.25">
      <c r="A227" s="83" t="s">
        <v>495</v>
      </c>
      <c r="B227" s="85" t="s">
        <v>495</v>
      </c>
      <c r="C227" s="85"/>
      <c r="D227" s="85"/>
      <c r="E227" s="85"/>
      <c r="F227" s="85"/>
      <c r="G227" s="85"/>
      <c r="H227" s="85"/>
      <c r="I227" s="85"/>
      <c r="J227" s="85"/>
      <c r="K227" s="85"/>
      <c r="L227" s="85"/>
      <c r="M227" s="85"/>
      <c r="N227" s="85"/>
      <c r="O227" s="85"/>
      <c r="P227" s="85"/>
      <c r="Q227" s="85"/>
      <c r="R227" s="85"/>
      <c r="S227" s="85"/>
      <c r="T227" s="85"/>
      <c r="U227" s="85"/>
      <c r="V227" s="85"/>
    </row>
    <row r="228" spans="1:22" ht="25.5" customHeight="1" x14ac:dyDescent="0.25">
      <c r="A228" s="83"/>
      <c r="B228" s="86" t="s">
        <v>496</v>
      </c>
      <c r="C228" s="86"/>
      <c r="D228" s="86"/>
      <c r="E228" s="86"/>
      <c r="F228" s="86"/>
      <c r="G228" s="86"/>
      <c r="H228" s="86"/>
      <c r="I228" s="86"/>
      <c r="J228" s="86"/>
      <c r="K228" s="86"/>
      <c r="L228" s="86"/>
      <c r="M228" s="86"/>
      <c r="N228" s="86"/>
      <c r="O228" s="86"/>
      <c r="P228" s="86"/>
      <c r="Q228" s="86"/>
      <c r="R228" s="86"/>
      <c r="S228" s="86"/>
      <c r="T228" s="86"/>
      <c r="U228" s="86"/>
      <c r="V228" s="86"/>
    </row>
    <row r="229" spans="1:22" x14ac:dyDescent="0.25">
      <c r="A229" s="83"/>
      <c r="B229" s="95"/>
      <c r="C229" s="95"/>
      <c r="D229" s="95"/>
      <c r="E229" s="95"/>
      <c r="F229" s="95"/>
      <c r="G229" s="95"/>
      <c r="H229" s="95"/>
      <c r="I229" s="95"/>
      <c r="J229" s="95"/>
      <c r="K229" s="95"/>
      <c r="L229" s="95"/>
      <c r="M229" s="95"/>
      <c r="N229" s="95"/>
      <c r="O229" s="95"/>
      <c r="P229" s="95"/>
      <c r="Q229" s="95"/>
      <c r="R229" s="95"/>
      <c r="S229" s="95"/>
      <c r="T229" s="95"/>
      <c r="U229" s="95"/>
      <c r="V229" s="95"/>
    </row>
    <row r="230" spans="1:22" x14ac:dyDescent="0.25">
      <c r="A230" s="83" t="s">
        <v>1743</v>
      </c>
      <c r="B230" s="85" t="s">
        <v>497</v>
      </c>
      <c r="C230" s="85"/>
      <c r="D230" s="85"/>
      <c r="E230" s="85"/>
      <c r="F230" s="85"/>
      <c r="G230" s="85"/>
      <c r="H230" s="85"/>
      <c r="I230" s="85"/>
      <c r="J230" s="85"/>
      <c r="K230" s="85"/>
      <c r="L230" s="85"/>
      <c r="M230" s="85"/>
      <c r="N230" s="85"/>
      <c r="O230" s="85"/>
      <c r="P230" s="85"/>
      <c r="Q230" s="85"/>
      <c r="R230" s="85"/>
      <c r="S230" s="85"/>
      <c r="T230" s="85"/>
      <c r="U230" s="85"/>
      <c r="V230" s="85"/>
    </row>
    <row r="231" spans="1:22" x14ac:dyDescent="0.25">
      <c r="A231" s="83"/>
      <c r="B231" s="86" t="s">
        <v>498</v>
      </c>
      <c r="C231" s="86"/>
      <c r="D231" s="86"/>
      <c r="E231" s="86"/>
      <c r="F231" s="86"/>
      <c r="G231" s="86"/>
      <c r="H231" s="86"/>
      <c r="I231" s="86"/>
      <c r="J231" s="86"/>
      <c r="K231" s="86"/>
      <c r="L231" s="86"/>
      <c r="M231" s="86"/>
      <c r="N231" s="86"/>
      <c r="O231" s="86"/>
      <c r="P231" s="86"/>
      <c r="Q231" s="86"/>
      <c r="R231" s="86"/>
      <c r="S231" s="86"/>
      <c r="T231" s="86"/>
      <c r="U231" s="86"/>
      <c r="V231" s="86"/>
    </row>
    <row r="232" spans="1:22" x14ac:dyDescent="0.25">
      <c r="A232" s="83"/>
      <c r="B232" s="95"/>
      <c r="C232" s="95"/>
      <c r="D232" s="95"/>
      <c r="E232" s="95"/>
      <c r="F232" s="95"/>
      <c r="G232" s="95"/>
      <c r="H232" s="95"/>
      <c r="I232" s="95"/>
      <c r="J232" s="95"/>
      <c r="K232" s="95"/>
      <c r="L232" s="95"/>
      <c r="M232" s="95"/>
      <c r="N232" s="95"/>
      <c r="O232" s="95"/>
      <c r="P232" s="95"/>
      <c r="Q232" s="95"/>
      <c r="R232" s="95"/>
      <c r="S232" s="95"/>
      <c r="T232" s="95"/>
      <c r="U232" s="95"/>
      <c r="V232" s="95"/>
    </row>
    <row r="233" spans="1:22" x14ac:dyDescent="0.25">
      <c r="A233" s="83" t="s">
        <v>1744</v>
      </c>
      <c r="B233" s="85" t="s">
        <v>499</v>
      </c>
      <c r="C233" s="85"/>
      <c r="D233" s="85"/>
      <c r="E233" s="85"/>
      <c r="F233" s="85"/>
      <c r="G233" s="85"/>
      <c r="H233" s="85"/>
      <c r="I233" s="85"/>
      <c r="J233" s="85"/>
      <c r="K233" s="85"/>
      <c r="L233" s="85"/>
      <c r="M233" s="85"/>
      <c r="N233" s="85"/>
      <c r="O233" s="85"/>
      <c r="P233" s="85"/>
      <c r="Q233" s="85"/>
      <c r="R233" s="85"/>
      <c r="S233" s="85"/>
      <c r="T233" s="85"/>
      <c r="U233" s="85"/>
      <c r="V233" s="85"/>
    </row>
    <row r="234" spans="1:22" ht="38.25" customHeight="1" x14ac:dyDescent="0.25">
      <c r="A234" s="83"/>
      <c r="B234" s="86" t="s">
        <v>500</v>
      </c>
      <c r="C234" s="86"/>
      <c r="D234" s="86"/>
      <c r="E234" s="86"/>
      <c r="F234" s="86"/>
      <c r="G234" s="86"/>
      <c r="H234" s="86"/>
      <c r="I234" s="86"/>
      <c r="J234" s="86"/>
      <c r="K234" s="86"/>
      <c r="L234" s="86"/>
      <c r="M234" s="86"/>
      <c r="N234" s="86"/>
      <c r="O234" s="86"/>
      <c r="P234" s="86"/>
      <c r="Q234" s="86"/>
      <c r="R234" s="86"/>
      <c r="S234" s="86"/>
      <c r="T234" s="86"/>
      <c r="U234" s="86"/>
      <c r="V234" s="86"/>
    </row>
    <row r="235" spans="1:22" ht="25.5" customHeight="1" x14ac:dyDescent="0.25">
      <c r="A235" s="83"/>
      <c r="B235" s="86" t="s">
        <v>501</v>
      </c>
      <c r="C235" s="86"/>
      <c r="D235" s="86"/>
      <c r="E235" s="86"/>
      <c r="F235" s="86"/>
      <c r="G235" s="86"/>
      <c r="H235" s="86"/>
      <c r="I235" s="86"/>
      <c r="J235" s="86"/>
      <c r="K235" s="86"/>
      <c r="L235" s="86"/>
      <c r="M235" s="86"/>
      <c r="N235" s="86"/>
      <c r="O235" s="86"/>
      <c r="P235" s="86"/>
      <c r="Q235" s="86"/>
      <c r="R235" s="86"/>
      <c r="S235" s="86"/>
      <c r="T235" s="86"/>
      <c r="U235" s="86"/>
      <c r="V235" s="86"/>
    </row>
    <row r="236" spans="1:22" x14ac:dyDescent="0.25">
      <c r="A236" s="83"/>
      <c r="B236" s="95"/>
      <c r="C236" s="95"/>
      <c r="D236" s="95"/>
      <c r="E236" s="95"/>
      <c r="F236" s="95"/>
      <c r="G236" s="95"/>
      <c r="H236" s="95"/>
      <c r="I236" s="95"/>
      <c r="J236" s="95"/>
      <c r="K236" s="95"/>
      <c r="L236" s="95"/>
      <c r="M236" s="95"/>
      <c r="N236" s="95"/>
      <c r="O236" s="95"/>
      <c r="P236" s="95"/>
      <c r="Q236" s="95"/>
      <c r="R236" s="95"/>
      <c r="S236" s="95"/>
      <c r="T236" s="95"/>
      <c r="U236" s="95"/>
      <c r="V236" s="95"/>
    </row>
    <row r="237" spans="1:22" x14ac:dyDescent="0.25">
      <c r="A237" s="83" t="s">
        <v>1745</v>
      </c>
      <c r="B237" s="85" t="s">
        <v>502</v>
      </c>
      <c r="C237" s="85"/>
      <c r="D237" s="85"/>
      <c r="E237" s="85"/>
      <c r="F237" s="85"/>
      <c r="G237" s="85"/>
      <c r="H237" s="85"/>
      <c r="I237" s="85"/>
      <c r="J237" s="85"/>
      <c r="K237" s="85"/>
      <c r="L237" s="85"/>
      <c r="M237" s="85"/>
      <c r="N237" s="85"/>
      <c r="O237" s="85"/>
      <c r="P237" s="85"/>
      <c r="Q237" s="85"/>
      <c r="R237" s="85"/>
      <c r="S237" s="85"/>
      <c r="T237" s="85"/>
      <c r="U237" s="85"/>
      <c r="V237" s="85"/>
    </row>
    <row r="238" spans="1:22" x14ac:dyDescent="0.25">
      <c r="A238" s="83"/>
      <c r="B238" s="86" t="s">
        <v>503</v>
      </c>
      <c r="C238" s="86"/>
      <c r="D238" s="86"/>
      <c r="E238" s="86"/>
      <c r="F238" s="86"/>
      <c r="G238" s="86"/>
      <c r="H238" s="86"/>
      <c r="I238" s="86"/>
      <c r="J238" s="86"/>
      <c r="K238" s="86"/>
      <c r="L238" s="86"/>
      <c r="M238" s="86"/>
      <c r="N238" s="86"/>
      <c r="O238" s="86"/>
      <c r="P238" s="86"/>
      <c r="Q238" s="86"/>
      <c r="R238" s="86"/>
      <c r="S238" s="86"/>
      <c r="T238" s="86"/>
      <c r="U238" s="86"/>
      <c r="V238" s="86"/>
    </row>
    <row r="239" spans="1:22" x14ac:dyDescent="0.25">
      <c r="A239" s="83"/>
      <c r="B239" s="95"/>
      <c r="C239" s="95"/>
      <c r="D239" s="95"/>
      <c r="E239" s="95"/>
      <c r="F239" s="95"/>
      <c r="G239" s="95"/>
      <c r="H239" s="95"/>
      <c r="I239" s="95"/>
      <c r="J239" s="95"/>
      <c r="K239" s="95"/>
      <c r="L239" s="95"/>
      <c r="M239" s="95"/>
      <c r="N239" s="95"/>
      <c r="O239" s="95"/>
      <c r="P239" s="95"/>
      <c r="Q239" s="95"/>
      <c r="R239" s="95"/>
      <c r="S239" s="95"/>
      <c r="T239" s="95"/>
      <c r="U239" s="95"/>
      <c r="V239" s="95"/>
    </row>
  </sheetData>
  <mergeCells count="230">
    <mergeCell ref="A237:A239"/>
    <mergeCell ref="B237:V237"/>
    <mergeCell ref="B238:V238"/>
    <mergeCell ref="B239:V239"/>
    <mergeCell ref="A230:A232"/>
    <mergeCell ref="B230:V230"/>
    <mergeCell ref="B231:V231"/>
    <mergeCell ref="B232:V232"/>
    <mergeCell ref="A233:A236"/>
    <mergeCell ref="B233:V233"/>
    <mergeCell ref="B234:V234"/>
    <mergeCell ref="B235:V235"/>
    <mergeCell ref="B236:V236"/>
    <mergeCell ref="A224:A226"/>
    <mergeCell ref="B224:V224"/>
    <mergeCell ref="B225:V225"/>
    <mergeCell ref="B226:V226"/>
    <mergeCell ref="A227:A229"/>
    <mergeCell ref="B227:V227"/>
    <mergeCell ref="B228:V228"/>
    <mergeCell ref="B229:V229"/>
    <mergeCell ref="B208:V208"/>
    <mergeCell ref="B209:V209"/>
    <mergeCell ref="B214:V214"/>
    <mergeCell ref="B215:V215"/>
    <mergeCell ref="A216:A223"/>
    <mergeCell ref="B216:V216"/>
    <mergeCell ref="B217:V217"/>
    <mergeCell ref="B218:V218"/>
    <mergeCell ref="B223:V223"/>
    <mergeCell ref="A180:A215"/>
    <mergeCell ref="B180:V180"/>
    <mergeCell ref="B181:V181"/>
    <mergeCell ref="B182:V182"/>
    <mergeCell ref="B183:V183"/>
    <mergeCell ref="B194:V194"/>
    <mergeCell ref="B195:V195"/>
    <mergeCell ref="B196:V196"/>
    <mergeCell ref="B197:V197"/>
    <mergeCell ref="B198:V198"/>
    <mergeCell ref="B168:V168"/>
    <mergeCell ref="B169:V169"/>
    <mergeCell ref="B175:V175"/>
    <mergeCell ref="B176:V176"/>
    <mergeCell ref="A177:A179"/>
    <mergeCell ref="B177:V177"/>
    <mergeCell ref="B178:V178"/>
    <mergeCell ref="B179:V179"/>
    <mergeCell ref="A160:A162"/>
    <mergeCell ref="B160:V160"/>
    <mergeCell ref="B161:V161"/>
    <mergeCell ref="B162:V162"/>
    <mergeCell ref="A163:A176"/>
    <mergeCell ref="B163:V163"/>
    <mergeCell ref="B164:V164"/>
    <mergeCell ref="B165:V165"/>
    <mergeCell ref="B166:V166"/>
    <mergeCell ref="B167:V167"/>
    <mergeCell ref="A153:A155"/>
    <mergeCell ref="B153:V153"/>
    <mergeCell ref="B154:V154"/>
    <mergeCell ref="B155:V155"/>
    <mergeCell ref="A156:A159"/>
    <mergeCell ref="B156:V156"/>
    <mergeCell ref="B157:V157"/>
    <mergeCell ref="B158:V158"/>
    <mergeCell ref="B159:V159"/>
    <mergeCell ref="B140:V140"/>
    <mergeCell ref="B141:V141"/>
    <mergeCell ref="B142:V142"/>
    <mergeCell ref="B150:V150"/>
    <mergeCell ref="B151:V151"/>
    <mergeCell ref="B152:V152"/>
    <mergeCell ref="A127:A129"/>
    <mergeCell ref="B127:V127"/>
    <mergeCell ref="B128:V128"/>
    <mergeCell ref="B129:V129"/>
    <mergeCell ref="A130:A152"/>
    <mergeCell ref="B130:V130"/>
    <mergeCell ref="B131:V131"/>
    <mergeCell ref="B132:V132"/>
    <mergeCell ref="B133:V133"/>
    <mergeCell ref="B139:V139"/>
    <mergeCell ref="B121:V121"/>
    <mergeCell ref="B122:V122"/>
    <mergeCell ref="B123:V123"/>
    <mergeCell ref="A124:A126"/>
    <mergeCell ref="B124:V124"/>
    <mergeCell ref="B125:V125"/>
    <mergeCell ref="B126:V126"/>
    <mergeCell ref="B112:V112"/>
    <mergeCell ref="B113:V113"/>
    <mergeCell ref="B114:V114"/>
    <mergeCell ref="A115:A123"/>
    <mergeCell ref="B115:V115"/>
    <mergeCell ref="B116:V116"/>
    <mergeCell ref="B117:V117"/>
    <mergeCell ref="B118:V118"/>
    <mergeCell ref="B119:V119"/>
    <mergeCell ref="B120:V120"/>
    <mergeCell ref="B93:V93"/>
    <mergeCell ref="B94:V94"/>
    <mergeCell ref="B95:V95"/>
    <mergeCell ref="B96:V96"/>
    <mergeCell ref="B97:V97"/>
    <mergeCell ref="B98:V98"/>
    <mergeCell ref="B79:V79"/>
    <mergeCell ref="B88:V88"/>
    <mergeCell ref="B89:V89"/>
    <mergeCell ref="B90:V90"/>
    <mergeCell ref="B91:V91"/>
    <mergeCell ref="B92:V92"/>
    <mergeCell ref="B73:V73"/>
    <mergeCell ref="B74:V74"/>
    <mergeCell ref="B75:V75"/>
    <mergeCell ref="B76:V76"/>
    <mergeCell ref="B77:V77"/>
    <mergeCell ref="B78:V78"/>
    <mergeCell ref="B67:V67"/>
    <mergeCell ref="B68:V68"/>
    <mergeCell ref="B69:V69"/>
    <mergeCell ref="B70:V70"/>
    <mergeCell ref="B71:V71"/>
    <mergeCell ref="B72:V72"/>
    <mergeCell ref="A46:A114"/>
    <mergeCell ref="B46:V46"/>
    <mergeCell ref="B47:V47"/>
    <mergeCell ref="B48:V48"/>
    <mergeCell ref="B49:V49"/>
    <mergeCell ref="B50:V50"/>
    <mergeCell ref="B51:V51"/>
    <mergeCell ref="B64:V64"/>
    <mergeCell ref="B65:V65"/>
    <mergeCell ref="B66:V66"/>
    <mergeCell ref="B26:V26"/>
    <mergeCell ref="B27:V27"/>
    <mergeCell ref="B28:V28"/>
    <mergeCell ref="B39:V39"/>
    <mergeCell ref="B40:V40"/>
    <mergeCell ref="B41:V41"/>
    <mergeCell ref="A18:A20"/>
    <mergeCell ref="B18:V18"/>
    <mergeCell ref="B19:V19"/>
    <mergeCell ref="B20:V20"/>
    <mergeCell ref="A21:A45"/>
    <mergeCell ref="B21:V21"/>
    <mergeCell ref="B22:V22"/>
    <mergeCell ref="B23:V23"/>
    <mergeCell ref="B24:V24"/>
    <mergeCell ref="B25:V25"/>
    <mergeCell ref="A12:A17"/>
    <mergeCell ref="B12:V12"/>
    <mergeCell ref="B13:V13"/>
    <mergeCell ref="B14:V14"/>
    <mergeCell ref="B15:V15"/>
    <mergeCell ref="B16:V16"/>
    <mergeCell ref="B17:V17"/>
    <mergeCell ref="B4:V4"/>
    <mergeCell ref="B5:V5"/>
    <mergeCell ref="B6:V6"/>
    <mergeCell ref="B7:V7"/>
    <mergeCell ref="B8:V8"/>
    <mergeCell ref="A9:A11"/>
    <mergeCell ref="B9:V9"/>
    <mergeCell ref="B10:V10"/>
    <mergeCell ref="B11:V11"/>
    <mergeCell ref="D135:F135"/>
    <mergeCell ref="C144:D144"/>
    <mergeCell ref="F144:G144"/>
    <mergeCell ref="C171:D171"/>
    <mergeCell ref="F171:G171"/>
    <mergeCell ref="A1:A2"/>
    <mergeCell ref="B1:V1"/>
    <mergeCell ref="B2:V2"/>
    <mergeCell ref="B3:V3"/>
    <mergeCell ref="A4:A8"/>
    <mergeCell ref="F103:G103"/>
    <mergeCell ref="I103:J103"/>
    <mergeCell ref="L103:M103"/>
    <mergeCell ref="O103:P103"/>
    <mergeCell ref="R103:S103"/>
    <mergeCell ref="U103:V103"/>
    <mergeCell ref="F100:V100"/>
    <mergeCell ref="F101:J101"/>
    <mergeCell ref="L101:P101"/>
    <mergeCell ref="R101:V101"/>
    <mergeCell ref="F102:G102"/>
    <mergeCell ref="I102:J102"/>
    <mergeCell ref="L102:M102"/>
    <mergeCell ref="O102:P102"/>
    <mergeCell ref="R102:S102"/>
    <mergeCell ref="U102:V102"/>
    <mergeCell ref="C83:D83"/>
    <mergeCell ref="F83:G83"/>
    <mergeCell ref="I83:J83"/>
    <mergeCell ref="L83:M83"/>
    <mergeCell ref="C84:D84"/>
    <mergeCell ref="F84:G84"/>
    <mergeCell ref="I84:J84"/>
    <mergeCell ref="L84:M84"/>
    <mergeCell ref="F81:G81"/>
    <mergeCell ref="I81:J81"/>
    <mergeCell ref="L81:M81"/>
    <mergeCell ref="C82:D82"/>
    <mergeCell ref="F82:G82"/>
    <mergeCell ref="I82:J82"/>
    <mergeCell ref="L82:M82"/>
    <mergeCell ref="O53:S53"/>
    <mergeCell ref="C54:D54"/>
    <mergeCell ref="F54:G54"/>
    <mergeCell ref="I54:J54"/>
    <mergeCell ref="L54:M54"/>
    <mergeCell ref="O54:P54"/>
    <mergeCell ref="R54:S54"/>
    <mergeCell ref="C32:D32"/>
    <mergeCell ref="F32:G32"/>
    <mergeCell ref="I32:J32"/>
    <mergeCell ref="L32:M32"/>
    <mergeCell ref="C53:G53"/>
    <mergeCell ref="I53:M53"/>
    <mergeCell ref="B42:V42"/>
    <mergeCell ref="B43:V43"/>
    <mergeCell ref="B44:V44"/>
    <mergeCell ref="B45:V45"/>
    <mergeCell ref="C30:G30"/>
    <mergeCell ref="I30:M30"/>
    <mergeCell ref="C31:D31"/>
    <mergeCell ref="F31:G31"/>
    <mergeCell ref="I31:J31"/>
    <mergeCell ref="L31:M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2" width="36.5703125" bestFit="1" customWidth="1"/>
    <col min="3" max="3" width="1.85546875" bestFit="1" customWidth="1"/>
    <col min="4" max="4" width="15.5703125" bestFit="1" customWidth="1"/>
    <col min="5" max="5" width="1.7109375" bestFit="1" customWidth="1"/>
    <col min="6" max="7" width="5.7109375" customWidth="1"/>
    <col min="9" max="9" width="4.42578125" bestFit="1" customWidth="1"/>
    <col min="10" max="10" width="6.5703125" bestFit="1" customWidth="1"/>
    <col min="12" max="13" width="5.42578125" customWidth="1"/>
    <col min="15" max="15" width="4.42578125" bestFit="1" customWidth="1"/>
    <col min="16" max="16" width="6.5703125" bestFit="1" customWidth="1"/>
    <col min="18" max="19" width="5.28515625" bestFit="1" customWidth="1"/>
    <col min="21" max="21" width="5" customWidth="1"/>
    <col min="22" max="22" width="2.85546875" customWidth="1"/>
  </cols>
  <sheetData>
    <row r="1" spans="1:22" ht="15" customHeight="1" x14ac:dyDescent="0.25">
      <c r="A1" s="9" t="s">
        <v>174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200</v>
      </c>
      <c r="B3" s="82"/>
      <c r="C3" s="82"/>
      <c r="D3" s="82"/>
      <c r="E3" s="82"/>
      <c r="F3" s="82"/>
      <c r="G3" s="82"/>
      <c r="H3" s="82"/>
      <c r="I3" s="82"/>
      <c r="J3" s="82"/>
      <c r="K3" s="82"/>
      <c r="L3" s="82"/>
      <c r="M3" s="82"/>
      <c r="N3" s="82"/>
      <c r="O3" s="82"/>
      <c r="P3" s="82"/>
      <c r="Q3" s="82"/>
      <c r="R3" s="82"/>
      <c r="S3" s="82"/>
      <c r="T3" s="82"/>
      <c r="U3" s="82"/>
      <c r="V3" s="82"/>
    </row>
    <row r="4" spans="1:22" x14ac:dyDescent="0.25">
      <c r="A4" s="83" t="s">
        <v>1747</v>
      </c>
      <c r="B4" s="15"/>
      <c r="C4" s="16"/>
      <c r="D4" s="16"/>
      <c r="E4" s="16"/>
      <c r="F4" s="16"/>
      <c r="G4" s="16"/>
      <c r="H4" s="16"/>
      <c r="I4" s="16"/>
      <c r="J4" s="16"/>
      <c r="K4" s="16"/>
      <c r="L4" s="16"/>
      <c r="M4" s="16"/>
    </row>
    <row r="5" spans="1:22" ht="15.75" thickBot="1" x14ac:dyDescent="0.3">
      <c r="A5" s="83"/>
      <c r="B5" s="16"/>
      <c r="C5" s="29" t="s">
        <v>222</v>
      </c>
      <c r="D5" s="29"/>
      <c r="E5" s="29"/>
      <c r="F5" s="29"/>
      <c r="G5" s="29"/>
      <c r="H5" s="16"/>
      <c r="I5" s="29" t="s">
        <v>223</v>
      </c>
      <c r="J5" s="29"/>
      <c r="K5" s="29"/>
      <c r="L5" s="29"/>
      <c r="M5" s="29"/>
    </row>
    <row r="6" spans="1:22" x14ac:dyDescent="0.25">
      <c r="A6" s="83"/>
      <c r="B6" s="16"/>
      <c r="C6" s="30" t="s">
        <v>224</v>
      </c>
      <c r="D6" s="30"/>
      <c r="E6" s="20"/>
      <c r="F6" s="30" t="s">
        <v>224</v>
      </c>
      <c r="G6" s="30"/>
      <c r="H6" s="21"/>
      <c r="I6" s="30" t="s">
        <v>224</v>
      </c>
      <c r="J6" s="30"/>
      <c r="K6" s="20"/>
      <c r="L6" s="30" t="s">
        <v>224</v>
      </c>
      <c r="M6" s="30"/>
    </row>
    <row r="7" spans="1:22" ht="15.75" thickBot="1" x14ac:dyDescent="0.3">
      <c r="A7" s="83"/>
      <c r="B7" s="16"/>
      <c r="C7" s="29">
        <v>2014</v>
      </c>
      <c r="D7" s="29"/>
      <c r="E7" s="21"/>
      <c r="F7" s="29">
        <v>2013</v>
      </c>
      <c r="G7" s="29"/>
      <c r="H7" s="21"/>
      <c r="I7" s="29">
        <v>2014</v>
      </c>
      <c r="J7" s="29"/>
      <c r="K7" s="21"/>
      <c r="L7" s="29">
        <v>2013</v>
      </c>
      <c r="M7" s="29"/>
    </row>
    <row r="8" spans="1:22" x14ac:dyDescent="0.25">
      <c r="A8" s="83"/>
      <c r="B8" s="13" t="s">
        <v>225</v>
      </c>
      <c r="C8" s="20"/>
      <c r="D8" s="20"/>
      <c r="E8" s="21"/>
      <c r="F8" s="20"/>
      <c r="G8" s="20"/>
      <c r="H8" s="21"/>
      <c r="I8" s="20"/>
      <c r="J8" s="20"/>
      <c r="K8" s="21"/>
      <c r="L8" s="20"/>
      <c r="M8" s="20"/>
    </row>
    <row r="9" spans="1:22" x14ac:dyDescent="0.25">
      <c r="A9" s="83"/>
      <c r="B9" s="22" t="s">
        <v>226</v>
      </c>
      <c r="C9" s="23" t="s">
        <v>227</v>
      </c>
      <c r="D9" s="24" t="s">
        <v>228</v>
      </c>
      <c r="E9" s="25"/>
      <c r="F9" s="23" t="s">
        <v>227</v>
      </c>
      <c r="G9" s="24" t="s">
        <v>229</v>
      </c>
      <c r="H9" s="25"/>
      <c r="I9" s="23" t="s">
        <v>227</v>
      </c>
      <c r="J9" s="24" t="s">
        <v>230</v>
      </c>
      <c r="K9" s="25"/>
      <c r="L9" s="23" t="s">
        <v>227</v>
      </c>
      <c r="M9" s="24" t="s">
        <v>231</v>
      </c>
    </row>
    <row r="10" spans="1:22" ht="26.25" x14ac:dyDescent="0.25">
      <c r="A10" s="83"/>
      <c r="B10" s="13" t="s">
        <v>232</v>
      </c>
      <c r="C10" s="26" t="s">
        <v>227</v>
      </c>
      <c r="D10" s="27" t="s">
        <v>233</v>
      </c>
      <c r="E10" s="16"/>
      <c r="F10" s="26" t="s">
        <v>227</v>
      </c>
      <c r="G10" s="27" t="s">
        <v>233</v>
      </c>
      <c r="H10" s="16"/>
      <c r="I10" s="26" t="s">
        <v>227</v>
      </c>
      <c r="J10" s="27" t="s">
        <v>234</v>
      </c>
      <c r="K10" s="16"/>
      <c r="L10" s="26" t="s">
        <v>227</v>
      </c>
      <c r="M10" s="27" t="s">
        <v>235</v>
      </c>
    </row>
    <row r="11" spans="1:22" x14ac:dyDescent="0.25">
      <c r="A11" s="83"/>
      <c r="B11" s="22" t="s">
        <v>236</v>
      </c>
      <c r="C11" s="23" t="s">
        <v>227</v>
      </c>
      <c r="D11" s="24" t="s">
        <v>237</v>
      </c>
      <c r="E11" s="25"/>
      <c r="F11" s="23" t="s">
        <v>227</v>
      </c>
      <c r="G11" s="24" t="s">
        <v>237</v>
      </c>
      <c r="H11" s="25"/>
      <c r="I11" s="23" t="s">
        <v>227</v>
      </c>
      <c r="J11" s="24" t="s">
        <v>238</v>
      </c>
      <c r="K11" s="25"/>
      <c r="L11" s="23" t="s">
        <v>227</v>
      </c>
      <c r="M11" s="24" t="s">
        <v>239</v>
      </c>
    </row>
    <row r="12" spans="1:22" ht="26.25" x14ac:dyDescent="0.25">
      <c r="A12" s="83"/>
      <c r="B12" s="13" t="s">
        <v>240</v>
      </c>
      <c r="C12" s="26" t="s">
        <v>227</v>
      </c>
      <c r="D12" s="27" t="s">
        <v>241</v>
      </c>
      <c r="E12" s="16"/>
      <c r="F12" s="26" t="s">
        <v>227</v>
      </c>
      <c r="G12" s="27" t="s">
        <v>242</v>
      </c>
      <c r="H12" s="16"/>
      <c r="I12" s="26" t="s">
        <v>227</v>
      </c>
      <c r="J12" s="27" t="s">
        <v>243</v>
      </c>
      <c r="K12" s="16"/>
      <c r="L12" s="26" t="s">
        <v>227</v>
      </c>
      <c r="M12" s="27" t="s">
        <v>244</v>
      </c>
    </row>
    <row r="13" spans="1:22" ht="26.25" x14ac:dyDescent="0.25">
      <c r="A13" s="83"/>
      <c r="B13" s="22" t="s">
        <v>245</v>
      </c>
      <c r="C13" s="23" t="s">
        <v>227</v>
      </c>
      <c r="D13" s="28" t="s">
        <v>246</v>
      </c>
      <c r="E13" s="25"/>
      <c r="F13" s="23" t="s">
        <v>227</v>
      </c>
      <c r="G13" s="24" t="s">
        <v>247</v>
      </c>
      <c r="H13" s="25"/>
      <c r="I13" s="23" t="s">
        <v>227</v>
      </c>
      <c r="J13" s="28" t="s">
        <v>246</v>
      </c>
      <c r="K13" s="25"/>
      <c r="L13" s="23" t="s">
        <v>227</v>
      </c>
      <c r="M13" s="24" t="s">
        <v>248</v>
      </c>
    </row>
    <row r="14" spans="1:22" x14ac:dyDescent="0.25">
      <c r="A14" s="83"/>
      <c r="B14" s="86"/>
      <c r="C14" s="86"/>
      <c r="D14" s="86"/>
      <c r="E14" s="86"/>
      <c r="F14" s="86"/>
      <c r="G14" s="86"/>
      <c r="H14" s="86"/>
      <c r="I14" s="86"/>
      <c r="J14" s="86"/>
      <c r="K14" s="86"/>
      <c r="L14" s="86"/>
      <c r="M14" s="86"/>
      <c r="N14" s="86"/>
      <c r="O14" s="86"/>
      <c r="P14" s="86"/>
      <c r="Q14" s="86"/>
      <c r="R14" s="86"/>
      <c r="S14" s="86"/>
      <c r="T14" s="86"/>
      <c r="U14" s="86"/>
      <c r="V14" s="86"/>
    </row>
    <row r="15" spans="1:22" x14ac:dyDescent="0.25">
      <c r="A15" s="83"/>
      <c r="B15" s="95"/>
      <c r="C15" s="95"/>
      <c r="D15" s="95"/>
      <c r="E15" s="95"/>
      <c r="F15" s="95"/>
      <c r="G15" s="95"/>
      <c r="H15" s="95"/>
      <c r="I15" s="95"/>
      <c r="J15" s="95"/>
      <c r="K15" s="95"/>
      <c r="L15" s="95"/>
      <c r="M15" s="95"/>
      <c r="N15" s="95"/>
      <c r="O15" s="95"/>
      <c r="P15" s="95"/>
      <c r="Q15" s="95"/>
      <c r="R15" s="95"/>
      <c r="S15" s="95"/>
      <c r="T15" s="95"/>
      <c r="U15" s="95"/>
      <c r="V15" s="95"/>
    </row>
    <row r="16" spans="1:22" x14ac:dyDescent="0.25">
      <c r="A16" s="83" t="s">
        <v>1748</v>
      </c>
      <c r="B16" s="15"/>
      <c r="C16" s="16"/>
      <c r="D16" s="16"/>
      <c r="E16" s="16"/>
      <c r="F16" s="16"/>
      <c r="G16" s="16"/>
      <c r="H16" s="16"/>
      <c r="I16" s="16"/>
      <c r="J16" s="16"/>
      <c r="K16" s="16"/>
      <c r="L16" s="16"/>
      <c r="M16" s="16"/>
      <c r="N16" s="16"/>
      <c r="O16" s="16"/>
      <c r="P16" s="16"/>
      <c r="Q16" s="16"/>
      <c r="R16" s="16"/>
      <c r="S16" s="16"/>
    </row>
    <row r="17" spans="1:22" ht="15.75" thickBot="1" x14ac:dyDescent="0.3">
      <c r="A17" s="83"/>
      <c r="B17" s="16"/>
      <c r="C17" s="29">
        <v>2014</v>
      </c>
      <c r="D17" s="29"/>
      <c r="E17" s="29"/>
      <c r="F17" s="29"/>
      <c r="G17" s="29"/>
      <c r="H17" s="16"/>
      <c r="I17" s="29">
        <v>2013</v>
      </c>
      <c r="J17" s="29"/>
      <c r="K17" s="29"/>
      <c r="L17" s="29"/>
      <c r="M17" s="29"/>
      <c r="N17" s="21"/>
      <c r="O17" s="29">
        <v>2012</v>
      </c>
      <c r="P17" s="29"/>
      <c r="Q17" s="29"/>
      <c r="R17" s="29"/>
      <c r="S17" s="29"/>
    </row>
    <row r="18" spans="1:22" ht="15.75" thickBot="1" x14ac:dyDescent="0.3">
      <c r="A18" s="83"/>
      <c r="B18" s="16"/>
      <c r="C18" s="43" t="s">
        <v>257</v>
      </c>
      <c r="D18" s="43"/>
      <c r="E18" s="31"/>
      <c r="F18" s="43" t="s">
        <v>258</v>
      </c>
      <c r="G18" s="43"/>
      <c r="H18" s="16"/>
      <c r="I18" s="43" t="s">
        <v>257</v>
      </c>
      <c r="J18" s="43"/>
      <c r="K18" s="31"/>
      <c r="L18" s="43" t="s">
        <v>258</v>
      </c>
      <c r="M18" s="43"/>
      <c r="N18" s="21"/>
      <c r="O18" s="43" t="s">
        <v>257</v>
      </c>
      <c r="P18" s="43"/>
      <c r="Q18" s="31"/>
      <c r="R18" s="43" t="s">
        <v>258</v>
      </c>
      <c r="S18" s="43"/>
    </row>
    <row r="19" spans="1:22" x14ac:dyDescent="0.25">
      <c r="A19" s="83"/>
      <c r="B19" s="32" t="s">
        <v>259</v>
      </c>
      <c r="C19" s="33" t="s">
        <v>227</v>
      </c>
      <c r="D19" s="34" t="s">
        <v>260</v>
      </c>
      <c r="E19" s="16"/>
      <c r="F19" s="34" t="s">
        <v>261</v>
      </c>
      <c r="G19" s="35" t="s">
        <v>262</v>
      </c>
      <c r="H19" s="16"/>
      <c r="I19" s="33" t="s">
        <v>227</v>
      </c>
      <c r="J19" s="34" t="s">
        <v>263</v>
      </c>
      <c r="K19" s="16"/>
      <c r="L19" s="34" t="s">
        <v>264</v>
      </c>
      <c r="M19" s="35" t="s">
        <v>262</v>
      </c>
      <c r="N19" s="16"/>
      <c r="O19" s="33" t="s">
        <v>227</v>
      </c>
      <c r="P19" s="34" t="s">
        <v>265</v>
      </c>
      <c r="Q19" s="16"/>
      <c r="R19" s="34" t="s">
        <v>266</v>
      </c>
      <c r="S19" s="35" t="s">
        <v>262</v>
      </c>
    </row>
    <row r="20" spans="1:22" x14ac:dyDescent="0.25">
      <c r="A20" s="83"/>
      <c r="B20" s="36" t="s">
        <v>267</v>
      </c>
      <c r="C20" s="25"/>
      <c r="D20" s="24" t="s">
        <v>268</v>
      </c>
      <c r="E20" s="25"/>
      <c r="F20" s="24" t="s">
        <v>269</v>
      </c>
      <c r="G20" s="25"/>
      <c r="H20" s="25"/>
      <c r="I20" s="25"/>
      <c r="J20" s="24" t="s">
        <v>270</v>
      </c>
      <c r="K20" s="25"/>
      <c r="L20" s="24" t="s">
        <v>271</v>
      </c>
      <c r="M20" s="25"/>
      <c r="N20" s="25"/>
      <c r="O20" s="25"/>
      <c r="P20" s="24" t="s">
        <v>272</v>
      </c>
      <c r="Q20" s="25"/>
      <c r="R20" s="24" t="s">
        <v>273</v>
      </c>
      <c r="S20" s="25"/>
    </row>
    <row r="21" spans="1:22" x14ac:dyDescent="0.25">
      <c r="A21" s="83"/>
      <c r="B21" s="32" t="s">
        <v>274</v>
      </c>
      <c r="C21" s="16"/>
      <c r="D21" s="27" t="s">
        <v>275</v>
      </c>
      <c r="E21" s="16"/>
      <c r="F21" s="27" t="s">
        <v>276</v>
      </c>
      <c r="G21" s="16"/>
      <c r="H21" s="16"/>
      <c r="I21" s="16"/>
      <c r="J21" s="27" t="s">
        <v>277</v>
      </c>
      <c r="K21" s="16"/>
      <c r="L21" s="27" t="s">
        <v>278</v>
      </c>
      <c r="M21" s="16"/>
      <c r="N21" s="16"/>
      <c r="O21" s="16"/>
      <c r="P21" s="27" t="s">
        <v>279</v>
      </c>
      <c r="Q21" s="16"/>
      <c r="R21" s="27" t="s">
        <v>280</v>
      </c>
      <c r="S21" s="16"/>
    </row>
    <row r="22" spans="1:22" x14ac:dyDescent="0.25">
      <c r="A22" s="83"/>
      <c r="B22" s="36" t="s">
        <v>281</v>
      </c>
      <c r="C22" s="25"/>
      <c r="D22" s="24" t="s">
        <v>282</v>
      </c>
      <c r="E22" s="25"/>
      <c r="F22" s="24" t="s">
        <v>283</v>
      </c>
      <c r="G22" s="25"/>
      <c r="H22" s="25"/>
      <c r="I22" s="25"/>
      <c r="J22" s="24" t="s">
        <v>284</v>
      </c>
      <c r="K22" s="25"/>
      <c r="L22" s="24" t="s">
        <v>285</v>
      </c>
      <c r="M22" s="25"/>
      <c r="N22" s="25"/>
      <c r="O22" s="25"/>
      <c r="P22" s="24" t="s">
        <v>286</v>
      </c>
      <c r="Q22" s="25"/>
      <c r="R22" s="24" t="s">
        <v>287</v>
      </c>
      <c r="S22" s="25"/>
    </row>
    <row r="23" spans="1:22" ht="15.75" thickBot="1" x14ac:dyDescent="0.3">
      <c r="A23" s="83"/>
      <c r="B23" s="32" t="s">
        <v>97</v>
      </c>
      <c r="C23" s="37"/>
      <c r="D23" s="38" t="s">
        <v>288</v>
      </c>
      <c r="E23" s="16"/>
      <c r="F23" s="38" t="s">
        <v>289</v>
      </c>
      <c r="G23" s="16"/>
      <c r="H23" s="16"/>
      <c r="I23" s="37"/>
      <c r="J23" s="38" t="s">
        <v>290</v>
      </c>
      <c r="K23" s="16"/>
      <c r="L23" s="38" t="s">
        <v>291</v>
      </c>
      <c r="M23" s="16"/>
      <c r="N23" s="16"/>
      <c r="O23" s="37"/>
      <c r="P23" s="38" t="s">
        <v>292</v>
      </c>
      <c r="Q23" s="16"/>
      <c r="R23" s="38" t="s">
        <v>293</v>
      </c>
      <c r="S23" s="16"/>
    </row>
    <row r="24" spans="1:22" x14ac:dyDescent="0.25">
      <c r="A24" s="83"/>
      <c r="B24" s="36" t="s">
        <v>294</v>
      </c>
      <c r="C24" s="39"/>
      <c r="D24" s="40"/>
      <c r="E24" s="25"/>
      <c r="F24" s="40"/>
      <c r="G24" s="25"/>
      <c r="H24" s="25"/>
      <c r="I24" s="39"/>
      <c r="J24" s="40"/>
      <c r="K24" s="25"/>
      <c r="L24" s="40"/>
      <c r="M24" s="25"/>
      <c r="N24" s="25"/>
      <c r="O24" s="39"/>
      <c r="P24" s="40"/>
      <c r="Q24" s="25"/>
      <c r="R24" s="40"/>
      <c r="S24" s="25"/>
    </row>
    <row r="25" spans="1:22" x14ac:dyDescent="0.25">
      <c r="A25" s="83"/>
      <c r="B25" s="36" t="s">
        <v>295</v>
      </c>
      <c r="C25" s="25"/>
      <c r="D25" s="24" t="s">
        <v>296</v>
      </c>
      <c r="E25" s="25"/>
      <c r="F25" s="24" t="s">
        <v>297</v>
      </c>
      <c r="G25" s="25"/>
      <c r="H25" s="25"/>
      <c r="I25" s="25"/>
      <c r="J25" s="24" t="s">
        <v>298</v>
      </c>
      <c r="K25" s="25"/>
      <c r="L25" s="24" t="s">
        <v>299</v>
      </c>
      <c r="M25" s="25"/>
      <c r="N25" s="25"/>
      <c r="O25" s="25"/>
      <c r="P25" s="24" t="s">
        <v>300</v>
      </c>
      <c r="Q25" s="25"/>
      <c r="R25" s="24" t="s">
        <v>301</v>
      </c>
      <c r="S25" s="25"/>
    </row>
    <row r="26" spans="1:22" ht="15.75" thickBot="1" x14ac:dyDescent="0.3">
      <c r="A26" s="83"/>
      <c r="B26" s="32" t="s">
        <v>39</v>
      </c>
      <c r="C26" s="37"/>
      <c r="D26" s="38">
        <v>-817.8</v>
      </c>
      <c r="E26" s="16"/>
      <c r="F26" s="38">
        <v>-18.2</v>
      </c>
      <c r="G26" s="16"/>
      <c r="H26" s="16"/>
      <c r="I26" s="37"/>
      <c r="J26" s="38">
        <v>-750.4</v>
      </c>
      <c r="K26" s="16"/>
      <c r="L26" s="38">
        <v>-20.399999999999999</v>
      </c>
      <c r="M26" s="16"/>
      <c r="N26" s="16"/>
      <c r="O26" s="37"/>
      <c r="P26" s="38">
        <v>-624.4</v>
      </c>
      <c r="Q26" s="16"/>
      <c r="R26" s="38">
        <v>-18.399999999999999</v>
      </c>
      <c r="S26" s="16"/>
    </row>
    <row r="27" spans="1:22" ht="15.75" thickBot="1" x14ac:dyDescent="0.3">
      <c r="A27" s="83"/>
      <c r="B27" s="36" t="s">
        <v>40</v>
      </c>
      <c r="C27" s="41" t="s">
        <v>227</v>
      </c>
      <c r="D27" s="42" t="s">
        <v>302</v>
      </c>
      <c r="E27" s="25"/>
      <c r="F27" s="42" t="s">
        <v>303</v>
      </c>
      <c r="G27" s="23" t="s">
        <v>262</v>
      </c>
      <c r="H27" s="25"/>
      <c r="I27" s="41" t="s">
        <v>227</v>
      </c>
      <c r="J27" s="42" t="s">
        <v>304</v>
      </c>
      <c r="K27" s="25"/>
      <c r="L27" s="42" t="s">
        <v>303</v>
      </c>
      <c r="M27" s="23" t="s">
        <v>262</v>
      </c>
      <c r="N27" s="25"/>
      <c r="O27" s="41" t="s">
        <v>227</v>
      </c>
      <c r="P27" s="42" t="s">
        <v>305</v>
      </c>
      <c r="Q27" s="25"/>
      <c r="R27" s="42" t="s">
        <v>303</v>
      </c>
      <c r="S27" s="23" t="s">
        <v>262</v>
      </c>
    </row>
    <row r="28" spans="1:22" ht="15.75" thickTop="1" x14ac:dyDescent="0.25">
      <c r="A28" s="83"/>
      <c r="B28" s="86"/>
      <c r="C28" s="86"/>
      <c r="D28" s="86"/>
      <c r="E28" s="86"/>
      <c r="F28" s="86"/>
      <c r="G28" s="86"/>
      <c r="H28" s="86"/>
      <c r="I28" s="86"/>
      <c r="J28" s="86"/>
      <c r="K28" s="86"/>
      <c r="L28" s="86"/>
      <c r="M28" s="86"/>
      <c r="N28" s="86"/>
      <c r="O28" s="86"/>
      <c r="P28" s="86"/>
      <c r="Q28" s="86"/>
      <c r="R28" s="86"/>
      <c r="S28" s="86"/>
      <c r="T28" s="86"/>
      <c r="U28" s="86"/>
      <c r="V28" s="86"/>
    </row>
    <row r="29" spans="1:22" x14ac:dyDescent="0.25">
      <c r="A29" s="83"/>
      <c r="B29" s="95"/>
      <c r="C29" s="95"/>
      <c r="D29" s="95"/>
      <c r="E29" s="95"/>
      <c r="F29" s="95"/>
      <c r="G29" s="95"/>
      <c r="H29" s="95"/>
      <c r="I29" s="95"/>
      <c r="J29" s="95"/>
      <c r="K29" s="95"/>
      <c r="L29" s="95"/>
      <c r="M29" s="95"/>
      <c r="N29" s="95"/>
      <c r="O29" s="95"/>
      <c r="P29" s="95"/>
      <c r="Q29" s="95"/>
      <c r="R29" s="95"/>
      <c r="S29" s="95"/>
      <c r="T29" s="95"/>
      <c r="U29" s="95"/>
      <c r="V29" s="95"/>
    </row>
    <row r="30" spans="1:22" x14ac:dyDescent="0.25">
      <c r="A30" s="83" t="s">
        <v>1749</v>
      </c>
      <c r="B30" s="15"/>
      <c r="C30" s="16"/>
      <c r="D30" s="16"/>
      <c r="E30" s="16"/>
      <c r="F30" s="16"/>
      <c r="G30" s="16"/>
      <c r="H30" s="16"/>
      <c r="I30" s="16"/>
      <c r="J30" s="16"/>
      <c r="K30" s="16"/>
      <c r="L30" s="16"/>
      <c r="M30" s="16"/>
    </row>
    <row r="31" spans="1:22" x14ac:dyDescent="0.25">
      <c r="A31" s="83"/>
      <c r="B31" s="16"/>
      <c r="C31" s="21"/>
      <c r="D31" s="21"/>
      <c r="E31" s="16"/>
      <c r="F31" s="44" t="s">
        <v>317</v>
      </c>
      <c r="G31" s="44"/>
      <c r="H31" s="16"/>
      <c r="I31" s="44" t="s">
        <v>318</v>
      </c>
      <c r="J31" s="44"/>
      <c r="K31" s="16"/>
      <c r="L31" s="45"/>
      <c r="M31" s="45"/>
    </row>
    <row r="32" spans="1:22" x14ac:dyDescent="0.25">
      <c r="A32" s="83"/>
      <c r="B32" s="16"/>
      <c r="C32" s="44" t="s">
        <v>319</v>
      </c>
      <c r="D32" s="44"/>
      <c r="E32" s="16"/>
      <c r="F32" s="44" t="s">
        <v>320</v>
      </c>
      <c r="G32" s="44"/>
      <c r="H32" s="16"/>
      <c r="I32" s="44" t="s">
        <v>321</v>
      </c>
      <c r="J32" s="44"/>
      <c r="K32" s="16"/>
      <c r="L32" s="45"/>
      <c r="M32" s="45"/>
    </row>
    <row r="33" spans="1:22" x14ac:dyDescent="0.25">
      <c r="A33" s="83"/>
      <c r="B33" s="16"/>
      <c r="C33" s="44" t="s">
        <v>322</v>
      </c>
      <c r="D33" s="44"/>
      <c r="E33" s="16"/>
      <c r="F33" s="44" t="s">
        <v>323</v>
      </c>
      <c r="G33" s="44"/>
      <c r="H33" s="16"/>
      <c r="I33" s="44" t="s">
        <v>324</v>
      </c>
      <c r="J33" s="44"/>
      <c r="K33" s="16"/>
      <c r="L33" s="44" t="s">
        <v>319</v>
      </c>
      <c r="M33" s="44"/>
    </row>
    <row r="34" spans="1:22" ht="15.75" thickBot="1" x14ac:dyDescent="0.3">
      <c r="A34" s="83"/>
      <c r="B34" s="16"/>
      <c r="C34" s="29" t="s">
        <v>325</v>
      </c>
      <c r="D34" s="29"/>
      <c r="E34" s="16"/>
      <c r="F34" s="29" t="s">
        <v>40</v>
      </c>
      <c r="G34" s="29"/>
      <c r="H34" s="16"/>
      <c r="I34" s="29" t="s">
        <v>326</v>
      </c>
      <c r="J34" s="29"/>
      <c r="K34" s="16"/>
      <c r="L34" s="29" t="s">
        <v>327</v>
      </c>
      <c r="M34" s="29"/>
    </row>
    <row r="35" spans="1:22" x14ac:dyDescent="0.25">
      <c r="A35" s="83"/>
      <c r="B35" s="32" t="s">
        <v>328</v>
      </c>
      <c r="C35" s="35" t="s">
        <v>227</v>
      </c>
      <c r="D35" s="34" t="s">
        <v>329</v>
      </c>
      <c r="E35" s="16"/>
      <c r="F35" s="35" t="s">
        <v>227</v>
      </c>
      <c r="G35" s="34" t="s">
        <v>330</v>
      </c>
      <c r="H35" s="16"/>
      <c r="I35" s="35" t="s">
        <v>227</v>
      </c>
      <c r="J35" s="34">
        <v>-849.5</v>
      </c>
      <c r="K35" s="16"/>
      <c r="L35" s="35" t="s">
        <v>227</v>
      </c>
      <c r="M35" s="34" t="s">
        <v>331</v>
      </c>
    </row>
    <row r="36" spans="1:22" x14ac:dyDescent="0.25">
      <c r="A36" s="83"/>
      <c r="B36" s="36" t="s">
        <v>332</v>
      </c>
      <c r="C36" s="23" t="s">
        <v>227</v>
      </c>
      <c r="D36" s="24" t="s">
        <v>333</v>
      </c>
      <c r="E36" s="25"/>
      <c r="F36" s="23" t="s">
        <v>227</v>
      </c>
      <c r="G36" s="24" t="s">
        <v>334</v>
      </c>
      <c r="H36" s="25"/>
      <c r="I36" s="23" t="s">
        <v>227</v>
      </c>
      <c r="J36" s="24">
        <v>-567.6</v>
      </c>
      <c r="K36" s="25"/>
      <c r="L36" s="23" t="s">
        <v>227</v>
      </c>
      <c r="M36" s="24" t="s">
        <v>329</v>
      </c>
    </row>
    <row r="37" spans="1:22" x14ac:dyDescent="0.25">
      <c r="A37" s="83"/>
      <c r="B37" s="32" t="s">
        <v>335</v>
      </c>
      <c r="C37" s="26" t="s">
        <v>227</v>
      </c>
      <c r="D37" s="27" t="s">
        <v>336</v>
      </c>
      <c r="E37" s="16"/>
      <c r="F37" s="26" t="s">
        <v>227</v>
      </c>
      <c r="G37" s="27" t="s">
        <v>337</v>
      </c>
      <c r="H37" s="16"/>
      <c r="I37" s="26" t="s">
        <v>227</v>
      </c>
      <c r="J37" s="27">
        <v>-603.4</v>
      </c>
      <c r="K37" s="16"/>
      <c r="L37" s="26" t="s">
        <v>227</v>
      </c>
      <c r="M37" s="27" t="s">
        <v>333</v>
      </c>
    </row>
    <row r="38" spans="1:22" x14ac:dyDescent="0.25">
      <c r="A38" s="83"/>
      <c r="B38" s="86"/>
      <c r="C38" s="86"/>
      <c r="D38" s="86"/>
      <c r="E38" s="86"/>
      <c r="F38" s="86"/>
      <c r="G38" s="86"/>
      <c r="H38" s="86"/>
      <c r="I38" s="86"/>
      <c r="J38" s="86"/>
      <c r="K38" s="86"/>
      <c r="L38" s="86"/>
      <c r="M38" s="86"/>
      <c r="N38" s="86"/>
      <c r="O38" s="86"/>
      <c r="P38" s="86"/>
      <c r="Q38" s="86"/>
      <c r="R38" s="86"/>
      <c r="S38" s="86"/>
      <c r="T38" s="86"/>
      <c r="U38" s="86"/>
      <c r="V38" s="86"/>
    </row>
    <row r="39" spans="1:22" x14ac:dyDescent="0.25">
      <c r="A39" s="83"/>
      <c r="B39" s="95"/>
      <c r="C39" s="95"/>
      <c r="D39" s="95"/>
      <c r="E39" s="95"/>
      <c r="F39" s="95"/>
      <c r="G39" s="95"/>
      <c r="H39" s="95"/>
      <c r="I39" s="95"/>
      <c r="J39" s="95"/>
      <c r="K39" s="95"/>
      <c r="L39" s="95"/>
      <c r="M39" s="95"/>
      <c r="N39" s="95"/>
      <c r="O39" s="95"/>
      <c r="P39" s="95"/>
      <c r="Q39" s="95"/>
      <c r="R39" s="95"/>
      <c r="S39" s="95"/>
      <c r="T39" s="95"/>
      <c r="U39" s="95"/>
      <c r="V39" s="95"/>
    </row>
    <row r="40" spans="1:22" x14ac:dyDescent="0.25">
      <c r="A40" s="83" t="s">
        <v>1750</v>
      </c>
      <c r="B40" s="15"/>
      <c r="C40" s="16"/>
      <c r="D40" s="16"/>
      <c r="E40" s="16"/>
      <c r="F40" s="16"/>
      <c r="G40" s="16"/>
      <c r="H40" s="16"/>
      <c r="I40" s="16"/>
      <c r="J40" s="16"/>
      <c r="K40" s="16"/>
      <c r="L40" s="16"/>
      <c r="M40" s="16"/>
      <c r="N40" s="16"/>
      <c r="O40" s="16"/>
      <c r="P40" s="16"/>
      <c r="Q40" s="16"/>
      <c r="R40" s="16"/>
      <c r="S40" s="16"/>
      <c r="T40" s="16"/>
      <c r="U40" s="16"/>
      <c r="V40" s="16"/>
    </row>
    <row r="41" spans="1:22" ht="15.75" thickBot="1" x14ac:dyDescent="0.3">
      <c r="A41" s="83"/>
      <c r="B41" s="16"/>
      <c r="C41" s="16"/>
      <c r="D41" s="17" t="s">
        <v>342</v>
      </c>
      <c r="E41" s="16"/>
      <c r="F41" s="29" t="s">
        <v>343</v>
      </c>
      <c r="G41" s="29"/>
      <c r="H41" s="29"/>
      <c r="I41" s="29"/>
      <c r="J41" s="29"/>
      <c r="K41" s="29"/>
      <c r="L41" s="29"/>
      <c r="M41" s="29"/>
      <c r="N41" s="29"/>
      <c r="O41" s="29"/>
      <c r="P41" s="29"/>
      <c r="Q41" s="29"/>
      <c r="R41" s="29"/>
      <c r="S41" s="29"/>
      <c r="T41" s="29"/>
      <c r="U41" s="29"/>
      <c r="V41" s="29"/>
    </row>
    <row r="42" spans="1:22" ht="15.75" thickBot="1" x14ac:dyDescent="0.3">
      <c r="A42" s="83"/>
      <c r="B42" s="16"/>
      <c r="C42" s="16"/>
      <c r="D42" s="17" t="s">
        <v>344</v>
      </c>
      <c r="E42" s="16"/>
      <c r="F42" s="43">
        <v>2014</v>
      </c>
      <c r="G42" s="43"/>
      <c r="H42" s="43"/>
      <c r="I42" s="43"/>
      <c r="J42" s="43"/>
      <c r="K42" s="31"/>
      <c r="L42" s="43">
        <v>2013</v>
      </c>
      <c r="M42" s="43"/>
      <c r="N42" s="43"/>
      <c r="O42" s="43"/>
      <c r="P42" s="43"/>
      <c r="Q42" s="20"/>
      <c r="R42" s="43">
        <v>2012</v>
      </c>
      <c r="S42" s="43"/>
      <c r="T42" s="43"/>
      <c r="U42" s="43"/>
      <c r="V42" s="43"/>
    </row>
    <row r="43" spans="1:22" x14ac:dyDescent="0.25">
      <c r="A43" s="83"/>
      <c r="B43" s="16"/>
      <c r="C43" s="16"/>
      <c r="D43" s="17" t="s">
        <v>224</v>
      </c>
      <c r="E43" s="16"/>
      <c r="F43" s="53"/>
      <c r="G43" s="53"/>
      <c r="H43" s="31"/>
      <c r="I43" s="30" t="s">
        <v>345</v>
      </c>
      <c r="J43" s="30"/>
      <c r="K43" s="16"/>
      <c r="L43" s="53"/>
      <c r="M43" s="53"/>
      <c r="N43" s="31"/>
      <c r="O43" s="30" t="s">
        <v>345</v>
      </c>
      <c r="P43" s="30"/>
      <c r="Q43" s="21"/>
      <c r="R43" s="53"/>
      <c r="S43" s="53"/>
      <c r="T43" s="31"/>
      <c r="U43" s="30" t="s">
        <v>345</v>
      </c>
      <c r="V43" s="30"/>
    </row>
    <row r="44" spans="1:22" ht="15.75" thickBot="1" x14ac:dyDescent="0.3">
      <c r="A44" s="83"/>
      <c r="B44" s="16"/>
      <c r="C44" s="16"/>
      <c r="D44" s="18">
        <v>2014</v>
      </c>
      <c r="E44" s="16"/>
      <c r="F44" s="29" t="s">
        <v>257</v>
      </c>
      <c r="G44" s="29"/>
      <c r="H44" s="16"/>
      <c r="I44" s="29" t="s">
        <v>40</v>
      </c>
      <c r="J44" s="29"/>
      <c r="K44" s="16"/>
      <c r="L44" s="29" t="s">
        <v>257</v>
      </c>
      <c r="M44" s="29"/>
      <c r="N44" s="16"/>
      <c r="O44" s="29" t="s">
        <v>40</v>
      </c>
      <c r="P44" s="29"/>
      <c r="Q44" s="21"/>
      <c r="R44" s="29" t="s">
        <v>257</v>
      </c>
      <c r="S44" s="29"/>
      <c r="T44" s="16"/>
      <c r="U44" s="29" t="s">
        <v>40</v>
      </c>
      <c r="V44" s="29"/>
    </row>
    <row r="45" spans="1:22" x14ac:dyDescent="0.25">
      <c r="A45" s="83"/>
      <c r="B45" s="36" t="s">
        <v>346</v>
      </c>
      <c r="C45" s="46"/>
      <c r="D45" s="47">
        <v>6</v>
      </c>
      <c r="E45" s="46"/>
      <c r="F45" s="48" t="s">
        <v>227</v>
      </c>
      <c r="G45" s="49" t="s">
        <v>337</v>
      </c>
      <c r="H45" s="25"/>
      <c r="I45" s="49" t="s">
        <v>347</v>
      </c>
      <c r="J45" s="48" t="s">
        <v>262</v>
      </c>
      <c r="K45" s="25"/>
      <c r="L45" s="48" t="s">
        <v>227</v>
      </c>
      <c r="M45" s="49" t="s">
        <v>348</v>
      </c>
      <c r="N45" s="25"/>
      <c r="O45" s="49" t="s">
        <v>349</v>
      </c>
      <c r="P45" s="48" t="s">
        <v>262</v>
      </c>
      <c r="Q45" s="25"/>
      <c r="R45" s="48" t="s">
        <v>227</v>
      </c>
      <c r="S45" s="49" t="s">
        <v>350</v>
      </c>
      <c r="T45" s="25"/>
      <c r="U45" s="49" t="s">
        <v>351</v>
      </c>
      <c r="V45" s="48" t="s">
        <v>262</v>
      </c>
    </row>
    <row r="46" spans="1:22" x14ac:dyDescent="0.25">
      <c r="A46" s="83"/>
      <c r="B46" s="32" t="s">
        <v>352</v>
      </c>
      <c r="C46" s="50"/>
      <c r="D46" s="51">
        <v>9</v>
      </c>
      <c r="E46" s="50"/>
      <c r="F46" s="16"/>
      <c r="G46" s="27" t="s">
        <v>353</v>
      </c>
      <c r="H46" s="16"/>
      <c r="I46" s="27" t="s">
        <v>354</v>
      </c>
      <c r="J46" s="21"/>
      <c r="K46" s="16"/>
      <c r="L46" s="16"/>
      <c r="M46" s="27" t="s">
        <v>355</v>
      </c>
      <c r="N46" s="16"/>
      <c r="O46" s="27" t="s">
        <v>356</v>
      </c>
      <c r="P46" s="21"/>
      <c r="Q46" s="16"/>
      <c r="R46" s="16"/>
      <c r="S46" s="27" t="s">
        <v>357</v>
      </c>
      <c r="T46" s="16"/>
      <c r="U46" s="27" t="s">
        <v>358</v>
      </c>
      <c r="V46" s="21"/>
    </row>
    <row r="47" spans="1:22" x14ac:dyDescent="0.25">
      <c r="A47" s="83"/>
      <c r="B47" s="36" t="s">
        <v>359</v>
      </c>
      <c r="C47" s="46"/>
      <c r="D47" s="52">
        <v>3</v>
      </c>
      <c r="E47" s="46"/>
      <c r="F47" s="25"/>
      <c r="G47" s="24" t="s">
        <v>360</v>
      </c>
      <c r="H47" s="25"/>
      <c r="I47" s="24" t="s">
        <v>361</v>
      </c>
      <c r="J47" s="25"/>
      <c r="K47" s="25"/>
      <c r="L47" s="25"/>
      <c r="M47" s="24" t="s">
        <v>362</v>
      </c>
      <c r="N47" s="25"/>
      <c r="O47" s="24" t="s">
        <v>363</v>
      </c>
      <c r="P47" s="25"/>
      <c r="Q47" s="25"/>
      <c r="R47" s="25"/>
      <c r="S47" s="24" t="s">
        <v>364</v>
      </c>
      <c r="T47" s="25"/>
      <c r="U47" s="24" t="s">
        <v>365</v>
      </c>
      <c r="V47" s="25"/>
    </row>
    <row r="48" spans="1:22" x14ac:dyDescent="0.25">
      <c r="A48" s="83"/>
      <c r="B48" s="32" t="s">
        <v>366</v>
      </c>
      <c r="C48" s="50"/>
      <c r="D48" s="51">
        <v>10</v>
      </c>
      <c r="E48" s="50"/>
      <c r="F48" s="16"/>
      <c r="G48" s="27" t="s">
        <v>367</v>
      </c>
      <c r="H48" s="16"/>
      <c r="I48" s="27" t="s">
        <v>368</v>
      </c>
      <c r="J48" s="16"/>
      <c r="K48" s="16"/>
      <c r="L48" s="16"/>
      <c r="M48" s="27" t="s">
        <v>369</v>
      </c>
      <c r="N48" s="16"/>
      <c r="O48" s="27" t="s">
        <v>370</v>
      </c>
      <c r="P48" s="16"/>
      <c r="Q48" s="16"/>
      <c r="R48" s="16"/>
      <c r="S48" s="27" t="s">
        <v>371</v>
      </c>
      <c r="T48" s="16"/>
      <c r="U48" s="27" t="s">
        <v>372</v>
      </c>
      <c r="V48" s="16"/>
    </row>
    <row r="49" spans="1:22" x14ac:dyDescent="0.25">
      <c r="A49" s="83"/>
      <c r="B49" s="36" t="s">
        <v>373</v>
      </c>
      <c r="C49" s="46"/>
      <c r="D49" s="52">
        <v>7</v>
      </c>
      <c r="E49" s="46"/>
      <c r="F49" s="25"/>
      <c r="G49" s="24" t="s">
        <v>374</v>
      </c>
      <c r="H49" s="25"/>
      <c r="I49" s="24" t="s">
        <v>375</v>
      </c>
      <c r="J49" s="25"/>
      <c r="K49" s="25"/>
      <c r="L49" s="25"/>
      <c r="M49" s="24" t="s">
        <v>376</v>
      </c>
      <c r="N49" s="25"/>
      <c r="O49" s="24" t="s">
        <v>377</v>
      </c>
      <c r="P49" s="25"/>
      <c r="Q49" s="25"/>
      <c r="R49" s="25"/>
      <c r="S49" s="24" t="s">
        <v>378</v>
      </c>
      <c r="T49" s="25"/>
      <c r="U49" s="24" t="s">
        <v>379</v>
      </c>
      <c r="V49" s="25"/>
    </row>
    <row r="50" spans="1:22" x14ac:dyDescent="0.25">
      <c r="A50" s="83"/>
      <c r="B50" s="32" t="s">
        <v>380</v>
      </c>
      <c r="C50" s="50"/>
      <c r="D50" s="51">
        <v>2</v>
      </c>
      <c r="E50" s="50"/>
      <c r="F50" s="16"/>
      <c r="G50" s="27" t="s">
        <v>381</v>
      </c>
      <c r="H50" s="16"/>
      <c r="I50" s="27" t="s">
        <v>382</v>
      </c>
      <c r="J50" s="16"/>
      <c r="K50" s="16"/>
      <c r="L50" s="16"/>
      <c r="M50" s="27" t="s">
        <v>383</v>
      </c>
      <c r="N50" s="16"/>
      <c r="O50" s="27" t="s">
        <v>384</v>
      </c>
      <c r="P50" s="16"/>
      <c r="Q50" s="16"/>
      <c r="R50" s="16"/>
      <c r="S50" s="27" t="s">
        <v>385</v>
      </c>
      <c r="T50" s="16"/>
      <c r="U50" s="27" t="s">
        <v>386</v>
      </c>
      <c r="V50" s="16"/>
    </row>
    <row r="51" spans="1:22" x14ac:dyDescent="0.25">
      <c r="A51" s="83"/>
      <c r="B51" s="36" t="s">
        <v>387</v>
      </c>
      <c r="C51" s="46"/>
      <c r="D51" s="52">
        <v>2</v>
      </c>
      <c r="E51" s="46"/>
      <c r="F51" s="25"/>
      <c r="G51" s="24" t="s">
        <v>388</v>
      </c>
      <c r="H51" s="25"/>
      <c r="I51" s="24" t="s">
        <v>389</v>
      </c>
      <c r="J51" s="25"/>
      <c r="K51" s="25"/>
      <c r="L51" s="25"/>
      <c r="M51" s="24" t="s">
        <v>390</v>
      </c>
      <c r="N51" s="25"/>
      <c r="O51" s="24" t="s">
        <v>391</v>
      </c>
      <c r="P51" s="25"/>
      <c r="Q51" s="25"/>
      <c r="R51" s="25"/>
      <c r="S51" s="24" t="s">
        <v>392</v>
      </c>
      <c r="T51" s="25"/>
      <c r="U51" s="24" t="s">
        <v>393</v>
      </c>
      <c r="V51" s="25"/>
    </row>
    <row r="52" spans="1:22" x14ac:dyDescent="0.25">
      <c r="A52" s="83"/>
      <c r="B52" s="32" t="s">
        <v>394</v>
      </c>
      <c r="C52" s="50"/>
      <c r="D52" s="51">
        <v>2</v>
      </c>
      <c r="E52" s="50"/>
      <c r="F52" s="16"/>
      <c r="G52" s="27" t="s">
        <v>395</v>
      </c>
      <c r="H52" s="16"/>
      <c r="I52" s="27" t="s">
        <v>396</v>
      </c>
      <c r="J52" s="16"/>
      <c r="K52" s="16"/>
      <c r="L52" s="16"/>
      <c r="M52" s="27" t="s">
        <v>397</v>
      </c>
      <c r="N52" s="16"/>
      <c r="O52" s="27" t="s">
        <v>398</v>
      </c>
      <c r="P52" s="16"/>
      <c r="Q52" s="16"/>
      <c r="R52" s="16"/>
      <c r="S52" s="27" t="s">
        <v>399</v>
      </c>
      <c r="T52" s="16"/>
      <c r="U52" s="27" t="s">
        <v>400</v>
      </c>
      <c r="V52" s="16"/>
    </row>
    <row r="53" spans="1:22" x14ac:dyDescent="0.25">
      <c r="A53" s="83"/>
      <c r="B53" s="86"/>
      <c r="C53" s="86"/>
      <c r="D53" s="86"/>
      <c r="E53" s="86"/>
      <c r="F53" s="86"/>
      <c r="G53" s="86"/>
      <c r="H53" s="86"/>
      <c r="I53" s="86"/>
      <c r="J53" s="86"/>
      <c r="K53" s="86"/>
      <c r="L53" s="86"/>
      <c r="M53" s="86"/>
      <c r="N53" s="86"/>
      <c r="O53" s="86"/>
      <c r="P53" s="86"/>
      <c r="Q53" s="86"/>
      <c r="R53" s="86"/>
      <c r="S53" s="86"/>
      <c r="T53" s="86"/>
      <c r="U53" s="86"/>
      <c r="V53" s="86"/>
    </row>
    <row r="54" spans="1:22" x14ac:dyDescent="0.25">
      <c r="A54" s="83"/>
      <c r="B54" s="95"/>
      <c r="C54" s="95"/>
      <c r="D54" s="95"/>
      <c r="E54" s="95"/>
      <c r="F54" s="95"/>
      <c r="G54" s="95"/>
      <c r="H54" s="95"/>
      <c r="I54" s="95"/>
      <c r="J54" s="95"/>
      <c r="K54" s="95"/>
      <c r="L54" s="95"/>
      <c r="M54" s="95"/>
      <c r="N54" s="95"/>
      <c r="O54" s="95"/>
      <c r="P54" s="95"/>
      <c r="Q54" s="95"/>
      <c r="R54" s="95"/>
      <c r="S54" s="95"/>
      <c r="T54" s="95"/>
      <c r="U54" s="95"/>
      <c r="V54" s="95"/>
    </row>
    <row r="55" spans="1:22" x14ac:dyDescent="0.25">
      <c r="A55" s="83" t="s">
        <v>1751</v>
      </c>
      <c r="B55" s="15"/>
      <c r="C55" s="16"/>
      <c r="D55" s="16"/>
      <c r="E55" s="16"/>
      <c r="F55" s="16"/>
    </row>
    <row r="56" spans="1:22" ht="15.75" thickBot="1" x14ac:dyDescent="0.3">
      <c r="A56" s="83"/>
      <c r="B56" s="54"/>
      <c r="C56" s="16"/>
      <c r="D56" s="29" t="s">
        <v>414</v>
      </c>
      <c r="E56" s="29"/>
      <c r="F56" s="29"/>
    </row>
    <row r="57" spans="1:22" ht="26.25" x14ac:dyDescent="0.25">
      <c r="A57" s="83"/>
      <c r="B57" s="32" t="s">
        <v>415</v>
      </c>
      <c r="C57" s="50"/>
      <c r="D57" s="55">
        <v>10</v>
      </c>
      <c r="E57" s="56" t="s">
        <v>416</v>
      </c>
      <c r="F57" s="55">
        <v>40</v>
      </c>
    </row>
    <row r="58" spans="1:22" x14ac:dyDescent="0.25">
      <c r="A58" s="83"/>
      <c r="B58" s="36" t="s">
        <v>90</v>
      </c>
      <c r="C58" s="25"/>
      <c r="D58" s="52">
        <v>3</v>
      </c>
      <c r="E58" s="57" t="s">
        <v>416</v>
      </c>
      <c r="F58" s="52">
        <v>10</v>
      </c>
    </row>
    <row r="59" spans="1:22" x14ac:dyDescent="0.25">
      <c r="A59" s="83"/>
      <c r="B59" s="32" t="s">
        <v>417</v>
      </c>
      <c r="C59" s="16"/>
      <c r="D59" s="51">
        <v>3</v>
      </c>
      <c r="E59" s="58" t="s">
        <v>416</v>
      </c>
      <c r="F59" s="51">
        <v>5</v>
      </c>
    </row>
    <row r="60" spans="1:22" x14ac:dyDescent="0.25">
      <c r="A60" s="83"/>
      <c r="B60" s="86"/>
      <c r="C60" s="86"/>
      <c r="D60" s="86"/>
      <c r="E60" s="86"/>
      <c r="F60" s="86"/>
      <c r="G60" s="86"/>
      <c r="H60" s="86"/>
      <c r="I60" s="86"/>
      <c r="J60" s="86"/>
      <c r="K60" s="86"/>
      <c r="L60" s="86"/>
      <c r="M60" s="86"/>
      <c r="N60" s="86"/>
      <c r="O60" s="86"/>
      <c r="P60" s="86"/>
      <c r="Q60" s="86"/>
      <c r="R60" s="86"/>
      <c r="S60" s="86"/>
      <c r="T60" s="86"/>
      <c r="U60" s="86"/>
      <c r="V60" s="86"/>
    </row>
    <row r="61" spans="1:22" x14ac:dyDescent="0.25">
      <c r="A61" s="83"/>
      <c r="B61" s="95"/>
      <c r="C61" s="95"/>
      <c r="D61" s="95"/>
      <c r="E61" s="95"/>
      <c r="F61" s="95"/>
      <c r="G61" s="95"/>
      <c r="H61" s="95"/>
      <c r="I61" s="95"/>
      <c r="J61" s="95"/>
      <c r="K61" s="95"/>
      <c r="L61" s="95"/>
      <c r="M61" s="95"/>
      <c r="N61" s="95"/>
      <c r="O61" s="95"/>
      <c r="P61" s="95"/>
      <c r="Q61" s="95"/>
      <c r="R61" s="95"/>
      <c r="S61" s="95"/>
      <c r="T61" s="95"/>
      <c r="U61" s="95"/>
      <c r="V61" s="95"/>
    </row>
    <row r="62" spans="1:22" x14ac:dyDescent="0.25">
      <c r="A62" s="83" t="s">
        <v>1752</v>
      </c>
      <c r="B62" s="15"/>
      <c r="C62" s="16"/>
      <c r="D62" s="16"/>
      <c r="E62" s="16"/>
      <c r="F62" s="16"/>
      <c r="G62" s="16"/>
    </row>
    <row r="63" spans="1:22" ht="15.75" thickBot="1" x14ac:dyDescent="0.3">
      <c r="A63" s="83"/>
      <c r="B63" s="59"/>
      <c r="C63" s="29">
        <v>2014</v>
      </c>
      <c r="D63" s="29"/>
      <c r="E63" s="21"/>
      <c r="F63" s="29">
        <v>2013</v>
      </c>
      <c r="G63" s="29"/>
    </row>
    <row r="64" spans="1:22" x14ac:dyDescent="0.25">
      <c r="A64" s="83"/>
      <c r="B64" s="32" t="s">
        <v>89</v>
      </c>
      <c r="C64" s="33" t="s">
        <v>227</v>
      </c>
      <c r="D64" s="34" t="s">
        <v>420</v>
      </c>
      <c r="E64" s="16"/>
      <c r="F64" s="33" t="s">
        <v>227</v>
      </c>
      <c r="G64" s="34" t="s">
        <v>421</v>
      </c>
    </row>
    <row r="65" spans="1:22" ht="15.75" thickBot="1" x14ac:dyDescent="0.3">
      <c r="A65" s="83"/>
      <c r="B65" s="36" t="s">
        <v>90</v>
      </c>
      <c r="C65" s="60"/>
      <c r="D65" s="61" t="s">
        <v>422</v>
      </c>
      <c r="E65" s="25"/>
      <c r="F65" s="60"/>
      <c r="G65" s="61" t="s">
        <v>423</v>
      </c>
    </row>
    <row r="66" spans="1:22" x14ac:dyDescent="0.25">
      <c r="A66" s="83"/>
      <c r="B66" s="50"/>
      <c r="C66" s="62"/>
      <c r="D66" s="34" t="s">
        <v>424</v>
      </c>
      <c r="E66" s="16"/>
      <c r="F66" s="62"/>
      <c r="G66" s="34" t="s">
        <v>425</v>
      </c>
    </row>
    <row r="67" spans="1:22" ht="15.75" thickBot="1" x14ac:dyDescent="0.3">
      <c r="A67" s="83"/>
      <c r="B67" s="36" t="s">
        <v>426</v>
      </c>
      <c r="C67" s="60"/>
      <c r="D67" s="61">
        <v>-111.3</v>
      </c>
      <c r="E67" s="25"/>
      <c r="F67" s="60"/>
      <c r="G67" s="61">
        <v>-96.9</v>
      </c>
    </row>
    <row r="68" spans="1:22" ht="15.75" thickBot="1" x14ac:dyDescent="0.3">
      <c r="A68" s="83"/>
      <c r="B68" s="59"/>
      <c r="C68" s="63" t="s">
        <v>227</v>
      </c>
      <c r="D68" s="64" t="s">
        <v>427</v>
      </c>
      <c r="E68" s="16"/>
      <c r="F68" s="63" t="s">
        <v>227</v>
      </c>
      <c r="G68" s="64" t="s">
        <v>428</v>
      </c>
    </row>
    <row r="69" spans="1:22" ht="15.75" thickTop="1" x14ac:dyDescent="0.25">
      <c r="A69" s="83"/>
      <c r="B69" s="86"/>
      <c r="C69" s="86"/>
      <c r="D69" s="86"/>
      <c r="E69" s="86"/>
      <c r="F69" s="86"/>
      <c r="G69" s="86"/>
      <c r="H69" s="86"/>
      <c r="I69" s="86"/>
      <c r="J69" s="86"/>
      <c r="K69" s="86"/>
      <c r="L69" s="86"/>
      <c r="M69" s="86"/>
      <c r="N69" s="86"/>
      <c r="O69" s="86"/>
      <c r="P69" s="86"/>
      <c r="Q69" s="86"/>
      <c r="R69" s="86"/>
      <c r="S69" s="86"/>
      <c r="T69" s="86"/>
      <c r="U69" s="86"/>
      <c r="V69" s="86"/>
    </row>
    <row r="70" spans="1:22" x14ac:dyDescent="0.25">
      <c r="A70" s="83"/>
      <c r="B70" s="95"/>
      <c r="C70" s="95"/>
      <c r="D70" s="95"/>
      <c r="E70" s="95"/>
      <c r="F70" s="95"/>
      <c r="G70" s="95"/>
      <c r="H70" s="95"/>
      <c r="I70" s="95"/>
      <c r="J70" s="95"/>
      <c r="K70" s="95"/>
      <c r="L70" s="95"/>
      <c r="M70" s="95"/>
      <c r="N70" s="95"/>
      <c r="O70" s="95"/>
      <c r="P70" s="95"/>
      <c r="Q70" s="95"/>
      <c r="R70" s="95"/>
      <c r="S70" s="95"/>
      <c r="T70" s="95"/>
      <c r="U70" s="95"/>
      <c r="V70" s="95"/>
    </row>
    <row r="71" spans="1:22" x14ac:dyDescent="0.25">
      <c r="A71" s="83" t="s">
        <v>1753</v>
      </c>
      <c r="B71" s="15"/>
      <c r="C71" s="16"/>
      <c r="D71" s="16"/>
      <c r="E71" s="16"/>
      <c r="F71" s="16"/>
      <c r="G71" s="16"/>
    </row>
    <row r="72" spans="1:22" ht="15.75" thickBot="1" x14ac:dyDescent="0.3">
      <c r="A72" s="83"/>
      <c r="B72" s="59"/>
      <c r="C72" s="29">
        <v>2014</v>
      </c>
      <c r="D72" s="29"/>
      <c r="E72" s="21"/>
      <c r="F72" s="29">
        <v>2013</v>
      </c>
      <c r="G72" s="29"/>
    </row>
    <row r="73" spans="1:22" x14ac:dyDescent="0.25">
      <c r="A73" s="83"/>
      <c r="B73" s="32" t="s">
        <v>446</v>
      </c>
      <c r="C73" s="33" t="s">
        <v>227</v>
      </c>
      <c r="D73" s="34" t="s">
        <v>447</v>
      </c>
      <c r="E73" s="16"/>
      <c r="F73" s="33" t="s">
        <v>227</v>
      </c>
      <c r="G73" s="34" t="s">
        <v>448</v>
      </c>
    </row>
    <row r="74" spans="1:22" ht="15.75" thickBot="1" x14ac:dyDescent="0.3">
      <c r="A74" s="83"/>
      <c r="B74" s="36" t="s">
        <v>449</v>
      </c>
      <c r="C74" s="60"/>
      <c r="D74" s="61" t="s">
        <v>450</v>
      </c>
      <c r="E74" s="25"/>
      <c r="F74" s="60"/>
      <c r="G74" s="61" t="s">
        <v>451</v>
      </c>
    </row>
    <row r="75" spans="1:22" ht="15.75" thickBot="1" x14ac:dyDescent="0.3">
      <c r="A75" s="83"/>
      <c r="B75" s="59"/>
      <c r="C75" s="63" t="s">
        <v>227</v>
      </c>
      <c r="D75" s="64" t="s">
        <v>452</v>
      </c>
      <c r="E75" s="16"/>
      <c r="F75" s="63" t="s">
        <v>227</v>
      </c>
      <c r="G75" s="64" t="s">
        <v>453</v>
      </c>
    </row>
    <row r="76" spans="1:22" ht="15.75" thickTop="1" x14ac:dyDescent="0.25">
      <c r="A76" s="83"/>
      <c r="B76" s="86"/>
      <c r="C76" s="86"/>
      <c r="D76" s="86"/>
      <c r="E76" s="86"/>
      <c r="F76" s="86"/>
      <c r="G76" s="86"/>
      <c r="H76" s="86"/>
      <c r="I76" s="86"/>
      <c r="J76" s="86"/>
      <c r="K76" s="86"/>
      <c r="L76" s="86"/>
      <c r="M76" s="86"/>
      <c r="N76" s="86"/>
      <c r="O76" s="86"/>
      <c r="P76" s="86"/>
      <c r="Q76" s="86"/>
      <c r="R76" s="86"/>
      <c r="S76" s="86"/>
      <c r="T76" s="86"/>
      <c r="U76" s="86"/>
      <c r="V76" s="86"/>
    </row>
    <row r="77" spans="1:22" x14ac:dyDescent="0.25">
      <c r="A77" s="83"/>
      <c r="B77" s="95"/>
      <c r="C77" s="95"/>
      <c r="D77" s="95"/>
      <c r="E77" s="95"/>
      <c r="F77" s="95"/>
      <c r="G77" s="95"/>
      <c r="H77" s="95"/>
      <c r="I77" s="95"/>
      <c r="J77" s="95"/>
      <c r="K77" s="95"/>
      <c r="L77" s="95"/>
      <c r="M77" s="95"/>
      <c r="N77" s="95"/>
      <c r="O77" s="95"/>
      <c r="P77" s="95"/>
      <c r="Q77" s="95"/>
      <c r="R77" s="95"/>
      <c r="S77" s="95"/>
      <c r="T77" s="95"/>
      <c r="U77" s="95"/>
      <c r="V77" s="95"/>
    </row>
    <row r="78" spans="1:22" x14ac:dyDescent="0.25">
      <c r="A78" s="83" t="s">
        <v>1754</v>
      </c>
      <c r="B78" s="15"/>
      <c r="C78" s="16"/>
      <c r="D78" s="16"/>
    </row>
    <row r="79" spans="1:22" x14ac:dyDescent="0.25">
      <c r="A79" s="83"/>
      <c r="B79" s="32" t="s">
        <v>460</v>
      </c>
      <c r="C79" s="13" t="s">
        <v>227</v>
      </c>
      <c r="D79" s="27" t="s">
        <v>461</v>
      </c>
    </row>
    <row r="80" spans="1:22" ht="26.25" x14ac:dyDescent="0.25">
      <c r="A80" s="83"/>
      <c r="B80" s="36" t="s">
        <v>462</v>
      </c>
      <c r="C80" s="25"/>
      <c r="D80" s="24" t="s">
        <v>463</v>
      </c>
    </row>
    <row r="81" spans="1:22" x14ac:dyDescent="0.25">
      <c r="A81" s="83"/>
      <c r="B81" s="32" t="s">
        <v>464</v>
      </c>
      <c r="C81" s="50"/>
      <c r="D81" s="27" t="s">
        <v>465</v>
      </c>
    </row>
    <row r="82" spans="1:22" ht="15.75" thickBot="1" x14ac:dyDescent="0.3">
      <c r="A82" s="83"/>
      <c r="B82" s="36" t="s">
        <v>97</v>
      </c>
      <c r="C82" s="65"/>
      <c r="D82" s="61">
        <v>-5.5</v>
      </c>
    </row>
    <row r="83" spans="1:22" x14ac:dyDescent="0.25">
      <c r="A83" s="83"/>
      <c r="B83" s="66" t="s">
        <v>466</v>
      </c>
      <c r="C83" s="67"/>
      <c r="D83" s="68" t="s">
        <v>467</v>
      </c>
    </row>
    <row r="84" spans="1:22" ht="26.25" x14ac:dyDescent="0.25">
      <c r="A84" s="83"/>
      <c r="B84" s="36" t="s">
        <v>462</v>
      </c>
      <c r="C84" s="46"/>
      <c r="D84" s="24" t="s">
        <v>468</v>
      </c>
    </row>
    <row r="85" spans="1:22" x14ac:dyDescent="0.25">
      <c r="A85" s="83"/>
      <c r="B85" s="32" t="s">
        <v>464</v>
      </c>
      <c r="C85" s="50"/>
      <c r="D85" s="27" t="s">
        <v>375</v>
      </c>
    </row>
    <row r="86" spans="1:22" ht="15.75" thickBot="1" x14ac:dyDescent="0.3">
      <c r="A86" s="83"/>
      <c r="B86" s="36" t="s">
        <v>97</v>
      </c>
      <c r="C86" s="69"/>
      <c r="D86" s="70">
        <v>-5.8</v>
      </c>
    </row>
    <row r="87" spans="1:22" ht="15.75" thickBot="1" x14ac:dyDescent="0.3">
      <c r="A87" s="83"/>
      <c r="B87" s="66" t="s">
        <v>469</v>
      </c>
      <c r="C87" s="71" t="s">
        <v>227</v>
      </c>
      <c r="D87" s="72" t="s">
        <v>470</v>
      </c>
    </row>
    <row r="88" spans="1:22" ht="15.75" thickTop="1" x14ac:dyDescent="0.25">
      <c r="A88" s="83"/>
      <c r="B88" s="86"/>
      <c r="C88" s="86"/>
      <c r="D88" s="86"/>
      <c r="E88" s="86"/>
      <c r="F88" s="86"/>
      <c r="G88" s="86"/>
      <c r="H88" s="86"/>
      <c r="I88" s="86"/>
      <c r="J88" s="86"/>
      <c r="K88" s="86"/>
      <c r="L88" s="86"/>
      <c r="M88" s="86"/>
      <c r="N88" s="86"/>
      <c r="O88" s="86"/>
      <c r="P88" s="86"/>
      <c r="Q88" s="86"/>
      <c r="R88" s="86"/>
      <c r="S88" s="86"/>
      <c r="T88" s="86"/>
      <c r="U88" s="86"/>
      <c r="V88" s="86"/>
    </row>
    <row r="89" spans="1:22" x14ac:dyDescent="0.25">
      <c r="A89" s="83"/>
      <c r="B89" s="95"/>
      <c r="C89" s="95"/>
      <c r="D89" s="95"/>
      <c r="E89" s="95"/>
      <c r="F89" s="95"/>
      <c r="G89" s="95"/>
      <c r="H89" s="95"/>
      <c r="I89" s="95"/>
      <c r="J89" s="95"/>
      <c r="K89" s="95"/>
      <c r="L89" s="95"/>
      <c r="M89" s="95"/>
      <c r="N89" s="95"/>
      <c r="O89" s="95"/>
      <c r="P89" s="95"/>
      <c r="Q89" s="95"/>
      <c r="R89" s="95"/>
      <c r="S89" s="95"/>
      <c r="T89" s="95"/>
      <c r="U89" s="95"/>
      <c r="V89" s="95"/>
    </row>
    <row r="90" spans="1:22" x14ac:dyDescent="0.25">
      <c r="A90" s="83" t="s">
        <v>1755</v>
      </c>
      <c r="B90" s="15"/>
      <c r="C90" s="16"/>
      <c r="D90" s="16"/>
    </row>
    <row r="91" spans="1:22" x14ac:dyDescent="0.25">
      <c r="A91" s="83"/>
      <c r="B91" s="32" t="s">
        <v>460</v>
      </c>
      <c r="C91" s="13" t="s">
        <v>227</v>
      </c>
      <c r="D91" s="27" t="s">
        <v>473</v>
      </c>
    </row>
    <row r="92" spans="1:22" x14ac:dyDescent="0.25">
      <c r="A92" s="83"/>
      <c r="B92" s="36" t="s">
        <v>464</v>
      </c>
      <c r="C92" s="25"/>
      <c r="D92" s="24" t="s">
        <v>474</v>
      </c>
    </row>
    <row r="93" spans="1:22" ht="15.75" thickBot="1" x14ac:dyDescent="0.3">
      <c r="A93" s="83"/>
      <c r="B93" s="32" t="s">
        <v>97</v>
      </c>
      <c r="C93" s="37"/>
      <c r="D93" s="38" t="s">
        <v>475</v>
      </c>
    </row>
    <row r="94" spans="1:22" x14ac:dyDescent="0.25">
      <c r="A94" s="83"/>
      <c r="B94" s="36" t="s">
        <v>466</v>
      </c>
      <c r="C94" s="39"/>
      <c r="D94" s="49" t="s">
        <v>476</v>
      </c>
    </row>
    <row r="95" spans="1:22" ht="26.25" x14ac:dyDescent="0.25">
      <c r="A95" s="83"/>
      <c r="B95" s="32" t="s">
        <v>477</v>
      </c>
      <c r="C95" s="50"/>
      <c r="D95" s="27" t="s">
        <v>478</v>
      </c>
    </row>
    <row r="96" spans="1:22" x14ac:dyDescent="0.25">
      <c r="A96" s="83"/>
      <c r="B96" s="73" t="s">
        <v>464</v>
      </c>
      <c r="C96" s="74"/>
      <c r="D96" s="75" t="s">
        <v>479</v>
      </c>
    </row>
    <row r="97" spans="1:22" ht="15.75" thickBot="1" x14ac:dyDescent="0.3">
      <c r="A97" s="83"/>
      <c r="B97" s="32" t="s">
        <v>97</v>
      </c>
      <c r="C97" s="76"/>
      <c r="D97" s="38" t="s">
        <v>480</v>
      </c>
    </row>
    <row r="98" spans="1:22" ht="15.75" thickBot="1" x14ac:dyDescent="0.3">
      <c r="A98" s="83"/>
      <c r="B98" s="73" t="s">
        <v>469</v>
      </c>
      <c r="C98" s="77" t="s">
        <v>227</v>
      </c>
      <c r="D98" s="78" t="s">
        <v>481</v>
      </c>
    </row>
    <row r="99" spans="1:22" ht="15.75" thickTop="1" x14ac:dyDescent="0.25">
      <c r="A99" s="83"/>
      <c r="B99" s="86"/>
      <c r="C99" s="86"/>
      <c r="D99" s="86"/>
      <c r="E99" s="86"/>
      <c r="F99" s="86"/>
      <c r="G99" s="86"/>
      <c r="H99" s="86"/>
      <c r="I99" s="86"/>
      <c r="J99" s="86"/>
      <c r="K99" s="86"/>
      <c r="L99" s="86"/>
      <c r="M99" s="86"/>
      <c r="N99" s="86"/>
      <c r="O99" s="86"/>
      <c r="P99" s="86"/>
      <c r="Q99" s="86"/>
      <c r="R99" s="86"/>
      <c r="S99" s="86"/>
      <c r="T99" s="86"/>
      <c r="U99" s="86"/>
      <c r="V99" s="86"/>
    </row>
    <row r="100" spans="1:22" x14ac:dyDescent="0.25">
      <c r="A100" s="83"/>
      <c r="B100" s="95"/>
      <c r="C100" s="95"/>
      <c r="D100" s="95"/>
      <c r="E100" s="95"/>
      <c r="F100" s="95"/>
      <c r="G100" s="95"/>
      <c r="H100" s="95"/>
      <c r="I100" s="95"/>
      <c r="J100" s="95"/>
      <c r="K100" s="95"/>
      <c r="L100" s="95"/>
      <c r="M100" s="95"/>
      <c r="N100" s="95"/>
      <c r="O100" s="95"/>
      <c r="P100" s="95"/>
      <c r="Q100" s="95"/>
      <c r="R100" s="95"/>
      <c r="S100" s="95"/>
      <c r="T100" s="95"/>
      <c r="U100" s="95"/>
      <c r="V100" s="95"/>
    </row>
    <row r="101" spans="1:22" x14ac:dyDescent="0.25">
      <c r="A101" s="83" t="s">
        <v>1756</v>
      </c>
      <c r="B101" s="15"/>
      <c r="C101" s="16"/>
      <c r="D101" s="16"/>
    </row>
    <row r="102" spans="1:22" x14ac:dyDescent="0.25">
      <c r="A102" s="83"/>
      <c r="B102" s="32">
        <v>2015</v>
      </c>
      <c r="C102" s="13" t="s">
        <v>227</v>
      </c>
      <c r="D102" s="27" t="s">
        <v>483</v>
      </c>
    </row>
    <row r="103" spans="1:22" ht="15.75" thickBot="1" x14ac:dyDescent="0.3">
      <c r="A103" s="83"/>
      <c r="B103" s="36">
        <v>2016</v>
      </c>
      <c r="C103" s="65"/>
      <c r="D103" s="61" t="s">
        <v>484</v>
      </c>
    </row>
    <row r="104" spans="1:22" ht="15.75" thickBot="1" x14ac:dyDescent="0.3">
      <c r="A104" s="83"/>
      <c r="B104" s="59"/>
      <c r="C104" s="63" t="s">
        <v>227</v>
      </c>
      <c r="D104" s="64" t="s">
        <v>481</v>
      </c>
    </row>
    <row r="105" spans="1:22" ht="15.75" thickTop="1" x14ac:dyDescent="0.25">
      <c r="A105" s="83"/>
      <c r="B105" s="86"/>
      <c r="C105" s="86"/>
      <c r="D105" s="86"/>
      <c r="E105" s="86"/>
      <c r="F105" s="86"/>
      <c r="G105" s="86"/>
      <c r="H105" s="86"/>
      <c r="I105" s="86"/>
      <c r="J105" s="86"/>
      <c r="K105" s="86"/>
      <c r="L105" s="86"/>
      <c r="M105" s="86"/>
      <c r="N105" s="86"/>
      <c r="O105" s="86"/>
      <c r="P105" s="86"/>
      <c r="Q105" s="86"/>
      <c r="R105" s="86"/>
      <c r="S105" s="86"/>
      <c r="T105" s="86"/>
      <c r="U105" s="86"/>
      <c r="V105" s="86"/>
    </row>
    <row r="106" spans="1:22" x14ac:dyDescent="0.25">
      <c r="A106" s="83"/>
      <c r="B106" s="95"/>
      <c r="C106" s="95"/>
      <c r="D106" s="95"/>
      <c r="E106" s="95"/>
      <c r="F106" s="95"/>
      <c r="G106" s="95"/>
      <c r="H106" s="95"/>
      <c r="I106" s="95"/>
      <c r="J106" s="95"/>
      <c r="K106" s="95"/>
      <c r="L106" s="95"/>
      <c r="M106" s="95"/>
      <c r="N106" s="95"/>
      <c r="O106" s="95"/>
      <c r="P106" s="95"/>
      <c r="Q106" s="95"/>
      <c r="R106" s="95"/>
      <c r="S106" s="95"/>
      <c r="T106" s="95"/>
      <c r="U106" s="95"/>
      <c r="V106" s="95"/>
    </row>
  </sheetData>
  <mergeCells count="89">
    <mergeCell ref="A101:A106"/>
    <mergeCell ref="B105:V105"/>
    <mergeCell ref="B106:V106"/>
    <mergeCell ref="A78:A89"/>
    <mergeCell ref="B88:V88"/>
    <mergeCell ref="B89:V89"/>
    <mergeCell ref="A90:A100"/>
    <mergeCell ref="B99:V99"/>
    <mergeCell ref="B100:V100"/>
    <mergeCell ref="A62:A70"/>
    <mergeCell ref="B69:V69"/>
    <mergeCell ref="B70:V70"/>
    <mergeCell ref="A71:A77"/>
    <mergeCell ref="B76:V76"/>
    <mergeCell ref="B77:V77"/>
    <mergeCell ref="A40:A54"/>
    <mergeCell ref="B53:V53"/>
    <mergeCell ref="B54:V54"/>
    <mergeCell ref="A55:A61"/>
    <mergeCell ref="B60:V60"/>
    <mergeCell ref="B61:V61"/>
    <mergeCell ref="A16:A29"/>
    <mergeCell ref="B28:V28"/>
    <mergeCell ref="B29:V29"/>
    <mergeCell ref="A30:A39"/>
    <mergeCell ref="B38:V38"/>
    <mergeCell ref="B39:V39"/>
    <mergeCell ref="D56:F56"/>
    <mergeCell ref="C63:D63"/>
    <mergeCell ref="F63:G63"/>
    <mergeCell ref="C72:D72"/>
    <mergeCell ref="F72:G72"/>
    <mergeCell ref="A1:A2"/>
    <mergeCell ref="B1:V1"/>
    <mergeCell ref="B2:V2"/>
    <mergeCell ref="B3:V3"/>
    <mergeCell ref="A4:A15"/>
    <mergeCell ref="F44:G44"/>
    <mergeCell ref="I44:J44"/>
    <mergeCell ref="L44:M44"/>
    <mergeCell ref="O44:P44"/>
    <mergeCell ref="R44:S44"/>
    <mergeCell ref="U44:V44"/>
    <mergeCell ref="F41:V41"/>
    <mergeCell ref="F42:J42"/>
    <mergeCell ref="L42:P42"/>
    <mergeCell ref="R42:V42"/>
    <mergeCell ref="F43:G43"/>
    <mergeCell ref="I43:J43"/>
    <mergeCell ref="L43:M43"/>
    <mergeCell ref="O43:P43"/>
    <mergeCell ref="R43:S43"/>
    <mergeCell ref="U43:V43"/>
    <mergeCell ref="C33:D33"/>
    <mergeCell ref="F33:G33"/>
    <mergeCell ref="I33:J33"/>
    <mergeCell ref="L33:M33"/>
    <mergeCell ref="C34:D34"/>
    <mergeCell ref="F34:G34"/>
    <mergeCell ref="I34:J34"/>
    <mergeCell ref="L34:M34"/>
    <mergeCell ref="F31:G31"/>
    <mergeCell ref="I31:J31"/>
    <mergeCell ref="L31:M31"/>
    <mergeCell ref="C32:D32"/>
    <mergeCell ref="F32:G32"/>
    <mergeCell ref="I32:J32"/>
    <mergeCell ref="L32:M32"/>
    <mergeCell ref="O17:S17"/>
    <mergeCell ref="C18:D18"/>
    <mergeCell ref="F18:G18"/>
    <mergeCell ref="I18:J18"/>
    <mergeCell ref="L18:M18"/>
    <mergeCell ref="O18:P18"/>
    <mergeCell ref="R18:S18"/>
    <mergeCell ref="C7:D7"/>
    <mergeCell ref="F7:G7"/>
    <mergeCell ref="I7:J7"/>
    <mergeCell ref="L7:M7"/>
    <mergeCell ref="C17:G17"/>
    <mergeCell ref="I17:M17"/>
    <mergeCell ref="B14:V14"/>
    <mergeCell ref="B15:V15"/>
    <mergeCell ref="C5:G5"/>
    <mergeCell ref="I5:M5"/>
    <mergeCell ref="C6:D6"/>
    <mergeCell ref="F6:G6"/>
    <mergeCell ref="I6:J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5.28515625" bestFit="1" customWidth="1"/>
  </cols>
  <sheetData>
    <row r="1" spans="1:7" ht="15" customHeight="1" x14ac:dyDescent="0.25">
      <c r="A1" s="9" t="s">
        <v>1757</v>
      </c>
      <c r="B1" s="9" t="s">
        <v>2</v>
      </c>
      <c r="C1" s="9"/>
      <c r="D1" s="9"/>
      <c r="E1" s="9"/>
      <c r="F1" s="9"/>
      <c r="G1" s="9"/>
    </row>
    <row r="2" spans="1:7" ht="15" customHeight="1" x14ac:dyDescent="0.25">
      <c r="A2" s="9"/>
      <c r="B2" s="9" t="s">
        <v>3</v>
      </c>
      <c r="C2" s="9"/>
      <c r="D2" s="9"/>
      <c r="E2" s="9"/>
      <c r="F2" s="9"/>
      <c r="G2" s="9"/>
    </row>
    <row r="3" spans="1:7" ht="30" x14ac:dyDescent="0.25">
      <c r="A3" s="3" t="s">
        <v>555</v>
      </c>
      <c r="B3" s="82"/>
      <c r="C3" s="82"/>
      <c r="D3" s="82"/>
      <c r="E3" s="82"/>
      <c r="F3" s="82"/>
      <c r="G3" s="82"/>
    </row>
    <row r="4" spans="1:7" x14ac:dyDescent="0.25">
      <c r="A4" s="83" t="s">
        <v>1758</v>
      </c>
      <c r="B4" s="15"/>
      <c r="C4" s="16"/>
      <c r="D4" s="16"/>
    </row>
    <row r="5" spans="1:7" x14ac:dyDescent="0.25">
      <c r="A5" s="83"/>
      <c r="B5" s="32" t="s">
        <v>460</v>
      </c>
      <c r="C5" s="26" t="s">
        <v>227</v>
      </c>
      <c r="D5" s="27" t="s">
        <v>558</v>
      </c>
    </row>
    <row r="6" spans="1:7" x14ac:dyDescent="0.25">
      <c r="A6" s="83"/>
      <c r="B6" s="36" t="s">
        <v>464</v>
      </c>
      <c r="C6" s="25"/>
      <c r="D6" s="24" t="s">
        <v>470</v>
      </c>
    </row>
    <row r="7" spans="1:7" ht="27" thickBot="1" x14ac:dyDescent="0.3">
      <c r="A7" s="83"/>
      <c r="B7" s="32" t="s">
        <v>559</v>
      </c>
      <c r="C7" s="37"/>
      <c r="D7" s="38" t="s">
        <v>560</v>
      </c>
    </row>
    <row r="8" spans="1:7" x14ac:dyDescent="0.25">
      <c r="A8" s="83"/>
      <c r="B8" s="36" t="s">
        <v>466</v>
      </c>
      <c r="C8" s="39"/>
      <c r="D8" s="49" t="s">
        <v>561</v>
      </c>
    </row>
    <row r="9" spans="1:7" x14ac:dyDescent="0.25">
      <c r="A9" s="83"/>
      <c r="B9" s="32" t="s">
        <v>464</v>
      </c>
      <c r="C9" s="16"/>
      <c r="D9" s="27" t="s">
        <v>562</v>
      </c>
    </row>
    <row r="10" spans="1:7" x14ac:dyDescent="0.25">
      <c r="A10" s="83"/>
      <c r="B10" s="36" t="s">
        <v>545</v>
      </c>
      <c r="C10" s="25"/>
      <c r="D10" s="24">
        <v>-2.9</v>
      </c>
    </row>
    <row r="11" spans="1:7" ht="27" thickBot="1" x14ac:dyDescent="0.3">
      <c r="A11" s="83"/>
      <c r="B11" s="32" t="s">
        <v>559</v>
      </c>
      <c r="C11" s="37"/>
      <c r="D11" s="38">
        <v>-22.2</v>
      </c>
    </row>
    <row r="12" spans="1:7" ht="15.75" thickBot="1" x14ac:dyDescent="0.3">
      <c r="A12" s="83"/>
      <c r="B12" s="22" t="s">
        <v>469</v>
      </c>
      <c r="C12" s="96" t="s">
        <v>227</v>
      </c>
      <c r="D12" s="42" t="s">
        <v>563</v>
      </c>
    </row>
    <row r="13" spans="1:7" ht="15.75" thickTop="1" x14ac:dyDescent="0.25">
      <c r="A13" s="83"/>
      <c r="B13" s="86"/>
      <c r="C13" s="86"/>
      <c r="D13" s="86"/>
      <c r="E13" s="86"/>
      <c r="F13" s="86"/>
      <c r="G13" s="86"/>
    </row>
    <row r="14" spans="1:7" x14ac:dyDescent="0.25">
      <c r="A14" s="83"/>
      <c r="B14" s="95"/>
      <c r="C14" s="95"/>
      <c r="D14" s="95"/>
      <c r="E14" s="95"/>
      <c r="F14" s="95"/>
      <c r="G14" s="95"/>
    </row>
    <row r="15" spans="1:7" x14ac:dyDescent="0.25">
      <c r="A15" s="83" t="s">
        <v>1759</v>
      </c>
      <c r="B15" s="15"/>
      <c r="C15" s="16"/>
      <c r="D15" s="16"/>
      <c r="E15" s="16"/>
      <c r="F15" s="16"/>
      <c r="G15" s="16"/>
    </row>
    <row r="16" spans="1:7" ht="15.75" thickBot="1" x14ac:dyDescent="0.3">
      <c r="A16" s="83"/>
      <c r="B16" s="16"/>
      <c r="C16" s="29">
        <v>2014</v>
      </c>
      <c r="D16" s="29"/>
      <c r="E16" s="21"/>
      <c r="F16" s="29">
        <v>2013</v>
      </c>
      <c r="G16" s="29"/>
    </row>
    <row r="17" spans="1:7" x14ac:dyDescent="0.25">
      <c r="A17" s="83"/>
      <c r="B17" s="32" t="s">
        <v>565</v>
      </c>
      <c r="C17" s="62"/>
      <c r="D17" s="62"/>
      <c r="E17" s="50"/>
      <c r="F17" s="62"/>
      <c r="G17" s="31"/>
    </row>
    <row r="18" spans="1:7" ht="26.25" x14ac:dyDescent="0.25">
      <c r="A18" s="83"/>
      <c r="B18" s="36" t="s">
        <v>566</v>
      </c>
      <c r="C18" s="46"/>
      <c r="D18" s="46"/>
      <c r="E18" s="46"/>
      <c r="F18" s="46"/>
      <c r="G18" s="25"/>
    </row>
    <row r="19" spans="1:7" x14ac:dyDescent="0.25">
      <c r="A19" s="83"/>
      <c r="B19" s="97" t="s">
        <v>567</v>
      </c>
      <c r="C19" s="51" t="s">
        <v>227</v>
      </c>
      <c r="D19" s="27" t="s">
        <v>568</v>
      </c>
      <c r="E19" s="16"/>
      <c r="F19" s="26" t="s">
        <v>227</v>
      </c>
      <c r="G19" s="27" t="s">
        <v>569</v>
      </c>
    </row>
    <row r="20" spans="1:7" ht="15.75" thickBot="1" x14ac:dyDescent="0.3">
      <c r="A20" s="83"/>
      <c r="B20" s="98" t="s">
        <v>426</v>
      </c>
      <c r="C20" s="60"/>
      <c r="D20" s="61">
        <v>-35.5</v>
      </c>
      <c r="E20" s="25"/>
      <c r="F20" s="65"/>
      <c r="G20" s="61">
        <v>-39.4</v>
      </c>
    </row>
    <row r="21" spans="1:7" x14ac:dyDescent="0.25">
      <c r="A21" s="83"/>
      <c r="B21" s="97" t="s">
        <v>570</v>
      </c>
      <c r="C21" s="62"/>
      <c r="D21" s="34" t="s">
        <v>571</v>
      </c>
      <c r="E21" s="16"/>
      <c r="F21" s="31"/>
      <c r="G21" s="34" t="s">
        <v>572</v>
      </c>
    </row>
    <row r="22" spans="1:7" x14ac:dyDescent="0.25">
      <c r="A22" s="83"/>
      <c r="B22" s="36" t="s">
        <v>573</v>
      </c>
      <c r="C22" s="46"/>
      <c r="D22" s="46"/>
      <c r="E22" s="25"/>
      <c r="F22" s="25"/>
      <c r="G22" s="46"/>
    </row>
    <row r="23" spans="1:7" x14ac:dyDescent="0.25">
      <c r="A23" s="83"/>
      <c r="B23" s="97" t="s">
        <v>567</v>
      </c>
      <c r="C23" s="50"/>
      <c r="D23" s="27" t="s">
        <v>574</v>
      </c>
      <c r="E23" s="16"/>
      <c r="F23" s="16"/>
      <c r="G23" s="27" t="s">
        <v>575</v>
      </c>
    </row>
    <row r="24" spans="1:7" ht="15.75" thickBot="1" x14ac:dyDescent="0.3">
      <c r="A24" s="83"/>
      <c r="B24" s="98" t="s">
        <v>426</v>
      </c>
      <c r="C24" s="60"/>
      <c r="D24" s="61">
        <v>-15.9</v>
      </c>
      <c r="E24" s="25"/>
      <c r="F24" s="65"/>
      <c r="G24" s="61">
        <v>-14.1</v>
      </c>
    </row>
    <row r="25" spans="1:7" x14ac:dyDescent="0.25">
      <c r="A25" s="83"/>
      <c r="B25" s="97" t="s">
        <v>570</v>
      </c>
      <c r="C25" s="62"/>
      <c r="D25" s="34" t="s">
        <v>576</v>
      </c>
      <c r="E25" s="16"/>
      <c r="F25" s="31"/>
      <c r="G25" s="34" t="s">
        <v>577</v>
      </c>
    </row>
    <row r="26" spans="1:7" x14ac:dyDescent="0.25">
      <c r="A26" s="83"/>
      <c r="B26" s="36" t="s">
        <v>578</v>
      </c>
      <c r="C26" s="46"/>
      <c r="D26" s="46"/>
      <c r="E26" s="25"/>
      <c r="F26" s="25"/>
      <c r="G26" s="46"/>
    </row>
    <row r="27" spans="1:7" x14ac:dyDescent="0.25">
      <c r="A27" s="83"/>
      <c r="B27" s="97" t="s">
        <v>567</v>
      </c>
      <c r="C27" s="50"/>
      <c r="D27" s="27" t="s">
        <v>579</v>
      </c>
      <c r="E27" s="16"/>
      <c r="F27" s="16"/>
      <c r="G27" s="27" t="s">
        <v>580</v>
      </c>
    </row>
    <row r="28" spans="1:7" ht="15.75" thickBot="1" x14ac:dyDescent="0.3">
      <c r="A28" s="83"/>
      <c r="B28" s="98" t="s">
        <v>426</v>
      </c>
      <c r="C28" s="60"/>
      <c r="D28" s="61">
        <v>-51.4</v>
      </c>
      <c r="E28" s="25"/>
      <c r="F28" s="65"/>
      <c r="G28" s="61">
        <v>-53.5</v>
      </c>
    </row>
    <row r="29" spans="1:7" x14ac:dyDescent="0.25">
      <c r="A29" s="83"/>
      <c r="B29" s="97" t="s">
        <v>570</v>
      </c>
      <c r="C29" s="62"/>
      <c r="D29" s="34" t="s">
        <v>266</v>
      </c>
      <c r="E29" s="16"/>
      <c r="F29" s="31"/>
      <c r="G29" s="34" t="s">
        <v>581</v>
      </c>
    </row>
    <row r="30" spans="1:7" x14ac:dyDescent="0.25">
      <c r="A30" s="83"/>
      <c r="B30" s="99"/>
      <c r="C30" s="50"/>
      <c r="D30" s="50"/>
      <c r="E30" s="16"/>
      <c r="F30" s="16"/>
      <c r="G30" s="50"/>
    </row>
    <row r="31" spans="1:7" x14ac:dyDescent="0.25">
      <c r="A31" s="83"/>
      <c r="B31" s="36" t="s">
        <v>582</v>
      </c>
      <c r="C31" s="46"/>
      <c r="D31" s="46"/>
      <c r="E31" s="25"/>
      <c r="F31" s="25"/>
      <c r="G31" s="46"/>
    </row>
    <row r="32" spans="1:7" ht="26.25" x14ac:dyDescent="0.25">
      <c r="A32" s="83"/>
      <c r="B32" s="97" t="s">
        <v>583</v>
      </c>
      <c r="C32" s="50"/>
      <c r="D32" s="27" t="s">
        <v>584</v>
      </c>
      <c r="E32" s="16"/>
      <c r="F32" s="16"/>
      <c r="G32" s="27" t="s">
        <v>585</v>
      </c>
    </row>
    <row r="33" spans="1:7" ht="27" thickBot="1" x14ac:dyDescent="0.3">
      <c r="A33" s="83"/>
      <c r="B33" s="98" t="s">
        <v>586</v>
      </c>
      <c r="C33" s="60"/>
      <c r="D33" s="61" t="s">
        <v>587</v>
      </c>
      <c r="E33" s="100"/>
      <c r="F33" s="101"/>
      <c r="G33" s="61" t="s">
        <v>588</v>
      </c>
    </row>
    <row r="34" spans="1:7" x14ac:dyDescent="0.25">
      <c r="A34" s="83"/>
      <c r="B34" s="97" t="s">
        <v>570</v>
      </c>
      <c r="C34" s="62"/>
      <c r="D34" s="34" t="s">
        <v>589</v>
      </c>
      <c r="E34" s="16"/>
      <c r="F34" s="31"/>
      <c r="G34" s="34" t="s">
        <v>448</v>
      </c>
    </row>
    <row r="35" spans="1:7" x14ac:dyDescent="0.25">
      <c r="A35" s="83"/>
      <c r="B35" s="99"/>
      <c r="C35" s="50"/>
      <c r="D35" s="50"/>
      <c r="E35" s="16"/>
      <c r="F35" s="16"/>
      <c r="G35" s="50"/>
    </row>
    <row r="36" spans="1:7" x14ac:dyDescent="0.25">
      <c r="A36" s="83"/>
      <c r="B36" s="36" t="s">
        <v>590</v>
      </c>
      <c r="C36" s="46"/>
      <c r="D36" s="46"/>
      <c r="E36" s="25"/>
      <c r="F36" s="25"/>
      <c r="G36" s="46"/>
    </row>
    <row r="37" spans="1:7" x14ac:dyDescent="0.25">
      <c r="A37" s="83"/>
      <c r="B37" s="97" t="s">
        <v>567</v>
      </c>
      <c r="C37" s="50"/>
      <c r="D37" s="27" t="s">
        <v>591</v>
      </c>
      <c r="E37" s="16"/>
      <c r="F37" s="16"/>
      <c r="G37" s="27" t="s">
        <v>592</v>
      </c>
    </row>
    <row r="38" spans="1:7" ht="15.75" thickBot="1" x14ac:dyDescent="0.3">
      <c r="A38" s="83"/>
      <c r="B38" s="98" t="s">
        <v>426</v>
      </c>
      <c r="C38" s="60"/>
      <c r="D38" s="61">
        <v>-51.4</v>
      </c>
      <c r="E38" s="25"/>
      <c r="F38" s="65"/>
      <c r="G38" s="61">
        <v>-53.5</v>
      </c>
    </row>
    <row r="39" spans="1:7" ht="15.75" thickBot="1" x14ac:dyDescent="0.3">
      <c r="A39" s="83"/>
      <c r="B39" s="97" t="s">
        <v>570</v>
      </c>
      <c r="C39" s="102" t="s">
        <v>227</v>
      </c>
      <c r="D39" s="64" t="s">
        <v>593</v>
      </c>
      <c r="E39" s="16"/>
      <c r="F39" s="103" t="s">
        <v>227</v>
      </c>
      <c r="G39" s="64" t="s">
        <v>594</v>
      </c>
    </row>
    <row r="40" spans="1:7" ht="15.75" thickTop="1" x14ac:dyDescent="0.25">
      <c r="A40" s="83"/>
      <c r="B40" s="86"/>
      <c r="C40" s="86"/>
      <c r="D40" s="86"/>
      <c r="E40" s="86"/>
      <c r="F40" s="86"/>
      <c r="G40" s="86"/>
    </row>
    <row r="41" spans="1:7" x14ac:dyDescent="0.25">
      <c r="A41" s="83"/>
      <c r="B41" s="95"/>
      <c r="C41" s="95"/>
      <c r="D41" s="95"/>
      <c r="E41" s="95"/>
      <c r="F41" s="95"/>
      <c r="G41" s="95"/>
    </row>
    <row r="42" spans="1:7" x14ac:dyDescent="0.25">
      <c r="A42" s="83" t="s">
        <v>1760</v>
      </c>
      <c r="B42" s="15"/>
      <c r="C42" s="16"/>
      <c r="D42" s="16"/>
    </row>
    <row r="43" spans="1:7" x14ac:dyDescent="0.25">
      <c r="A43" s="83"/>
      <c r="B43" s="32">
        <v>2015</v>
      </c>
      <c r="C43" s="26" t="s">
        <v>227</v>
      </c>
      <c r="D43" s="27" t="s">
        <v>607</v>
      </c>
    </row>
    <row r="44" spans="1:7" x14ac:dyDescent="0.25">
      <c r="A44" s="83"/>
      <c r="B44" s="36">
        <v>2016</v>
      </c>
      <c r="C44" s="25"/>
      <c r="D44" s="24" t="s">
        <v>363</v>
      </c>
    </row>
    <row r="45" spans="1:7" x14ac:dyDescent="0.25">
      <c r="A45" s="83"/>
      <c r="B45" s="32">
        <v>2017</v>
      </c>
      <c r="C45" s="16"/>
      <c r="D45" s="27" t="s">
        <v>608</v>
      </c>
    </row>
    <row r="46" spans="1:7" x14ac:dyDescent="0.25">
      <c r="A46" s="83"/>
      <c r="B46" s="36">
        <v>2018</v>
      </c>
      <c r="C46" s="25"/>
      <c r="D46" s="24" t="s">
        <v>609</v>
      </c>
    </row>
    <row r="47" spans="1:7" x14ac:dyDescent="0.25">
      <c r="A47" s="83"/>
      <c r="B47" s="32">
        <v>2019</v>
      </c>
      <c r="C47" s="16"/>
      <c r="D47" s="27" t="s">
        <v>610</v>
      </c>
    </row>
    <row r="48" spans="1:7" ht="15.75" thickBot="1" x14ac:dyDescent="0.3">
      <c r="A48" s="83"/>
      <c r="B48" s="36" t="s">
        <v>611</v>
      </c>
      <c r="C48" s="65"/>
      <c r="D48" s="61" t="s">
        <v>612</v>
      </c>
    </row>
    <row r="49" spans="1:7" ht="15.75" thickBot="1" x14ac:dyDescent="0.3">
      <c r="A49" s="83"/>
      <c r="B49" s="59"/>
      <c r="C49" s="103" t="s">
        <v>227</v>
      </c>
      <c r="D49" s="64" t="s">
        <v>266</v>
      </c>
    </row>
    <row r="50" spans="1:7" ht="15.75" thickTop="1" x14ac:dyDescent="0.25">
      <c r="A50" s="83"/>
      <c r="B50" s="86"/>
      <c r="C50" s="86"/>
      <c r="D50" s="86"/>
      <c r="E50" s="86"/>
      <c r="F50" s="86"/>
      <c r="G50" s="86"/>
    </row>
    <row r="51" spans="1:7" x14ac:dyDescent="0.25">
      <c r="A51" s="83"/>
      <c r="B51" s="95"/>
      <c r="C51" s="95"/>
      <c r="D51" s="95"/>
      <c r="E51" s="95"/>
      <c r="F51" s="95"/>
      <c r="G51" s="95"/>
    </row>
  </sheetData>
  <mergeCells count="15">
    <mergeCell ref="B40:G40"/>
    <mergeCell ref="B41:G41"/>
    <mergeCell ref="A42:A51"/>
    <mergeCell ref="B50:G50"/>
    <mergeCell ref="B51:G51"/>
    <mergeCell ref="C16:D16"/>
    <mergeCell ref="F16:G16"/>
    <mergeCell ref="A1:A2"/>
    <mergeCell ref="B1:G1"/>
    <mergeCell ref="B2:G2"/>
    <mergeCell ref="B3:G3"/>
    <mergeCell ref="A4:A14"/>
    <mergeCell ref="B13:G13"/>
    <mergeCell ref="B14:G14"/>
    <mergeCell ref="A15:A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7" bestFit="1" customWidth="1"/>
    <col min="4" max="4" width="16.42578125" bestFit="1" customWidth="1"/>
    <col min="6" max="6" width="1.85546875" bestFit="1" customWidth="1"/>
    <col min="7" max="7" width="6.5703125" bestFit="1" customWidth="1"/>
    <col min="9" max="9" width="1.85546875" bestFit="1" customWidth="1"/>
    <col min="10" max="10" width="4.42578125" bestFit="1" customWidth="1"/>
  </cols>
  <sheetData>
    <row r="1" spans="1:10" ht="15" customHeight="1" x14ac:dyDescent="0.25">
      <c r="A1" s="9" t="s">
        <v>176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83" t="s">
        <v>1762</v>
      </c>
      <c r="B3" s="15"/>
      <c r="C3" s="16"/>
      <c r="D3" s="16"/>
      <c r="E3" s="16"/>
      <c r="F3" s="16"/>
      <c r="G3" s="16"/>
    </row>
    <row r="4" spans="1:10" ht="15.75" thickBot="1" x14ac:dyDescent="0.3">
      <c r="A4" s="83"/>
      <c r="B4" s="59"/>
      <c r="C4" s="29">
        <v>2014</v>
      </c>
      <c r="D4" s="29"/>
      <c r="E4" s="16"/>
      <c r="F4" s="29">
        <v>2013</v>
      </c>
      <c r="G4" s="29"/>
    </row>
    <row r="5" spans="1:10" x14ac:dyDescent="0.25">
      <c r="A5" s="83"/>
      <c r="B5" s="13" t="s">
        <v>616</v>
      </c>
      <c r="C5" s="20"/>
      <c r="D5" s="20"/>
      <c r="E5" s="16"/>
      <c r="F5" s="20"/>
      <c r="G5" s="20"/>
    </row>
    <row r="6" spans="1:10" x14ac:dyDescent="0.25">
      <c r="A6" s="83"/>
      <c r="B6" s="22" t="s">
        <v>226</v>
      </c>
      <c r="C6" s="23" t="s">
        <v>227</v>
      </c>
      <c r="D6" s="24" t="s">
        <v>228</v>
      </c>
      <c r="E6" s="25"/>
      <c r="F6" s="23" t="s">
        <v>227</v>
      </c>
      <c r="G6" s="24" t="s">
        <v>229</v>
      </c>
    </row>
    <row r="7" spans="1:10" x14ac:dyDescent="0.25">
      <c r="A7" s="83"/>
      <c r="B7" s="13" t="s">
        <v>617</v>
      </c>
      <c r="C7" s="21"/>
      <c r="D7" s="27" t="s">
        <v>233</v>
      </c>
      <c r="E7" s="16"/>
      <c r="F7" s="21"/>
      <c r="G7" s="27" t="s">
        <v>233</v>
      </c>
    </row>
    <row r="8" spans="1:10" x14ac:dyDescent="0.25">
      <c r="A8" s="83"/>
      <c r="B8" s="22" t="s">
        <v>236</v>
      </c>
      <c r="C8" s="107"/>
      <c r="D8" s="24" t="s">
        <v>237</v>
      </c>
      <c r="E8" s="25"/>
      <c r="F8" s="107"/>
      <c r="G8" s="24" t="s">
        <v>237</v>
      </c>
    </row>
    <row r="9" spans="1:10" x14ac:dyDescent="0.25">
      <c r="A9" s="83"/>
      <c r="B9" s="13" t="s">
        <v>618</v>
      </c>
      <c r="C9" s="21"/>
      <c r="D9" s="27" t="s">
        <v>241</v>
      </c>
      <c r="E9" s="16"/>
      <c r="F9" s="21"/>
      <c r="G9" s="27" t="s">
        <v>242</v>
      </c>
    </row>
    <row r="10" spans="1:10" ht="26.25" x14ac:dyDescent="0.25">
      <c r="A10" s="83"/>
      <c r="B10" s="22" t="s">
        <v>619</v>
      </c>
      <c r="C10" s="107"/>
      <c r="D10" s="24">
        <v>-1</v>
      </c>
      <c r="E10" s="25"/>
      <c r="F10" s="107"/>
      <c r="G10" s="24">
        <v>-1.4</v>
      </c>
    </row>
    <row r="11" spans="1:10" ht="15.75" thickBot="1" x14ac:dyDescent="0.3">
      <c r="A11" s="83"/>
      <c r="B11" s="13" t="s">
        <v>620</v>
      </c>
      <c r="C11" s="108"/>
      <c r="D11" s="38" t="s">
        <v>621</v>
      </c>
      <c r="E11" s="16"/>
      <c r="F11" s="108"/>
      <c r="G11" s="109" t="s">
        <v>246</v>
      </c>
    </row>
    <row r="12" spans="1:10" ht="15.75" thickBot="1" x14ac:dyDescent="0.3">
      <c r="A12" s="83"/>
      <c r="B12" s="25"/>
      <c r="C12" s="110"/>
      <c r="D12" s="111" t="s">
        <v>622</v>
      </c>
      <c r="E12" s="25"/>
      <c r="F12" s="110"/>
      <c r="G12" s="111" t="s">
        <v>623</v>
      </c>
    </row>
    <row r="13" spans="1:10" x14ac:dyDescent="0.25">
      <c r="A13" s="83"/>
      <c r="B13" s="13" t="s">
        <v>624</v>
      </c>
      <c r="C13" s="20"/>
      <c r="D13" s="62"/>
      <c r="E13" s="16"/>
      <c r="F13" s="20"/>
      <c r="G13" s="62"/>
    </row>
    <row r="14" spans="1:10" x14ac:dyDescent="0.25">
      <c r="A14" s="83"/>
      <c r="B14" s="22" t="s">
        <v>625</v>
      </c>
      <c r="C14" s="107"/>
      <c r="D14" s="28" t="s">
        <v>246</v>
      </c>
      <c r="E14" s="25"/>
      <c r="F14" s="107"/>
      <c r="G14" s="24" t="s">
        <v>247</v>
      </c>
    </row>
    <row r="15" spans="1:10" ht="15.75" thickBot="1" x14ac:dyDescent="0.3">
      <c r="A15" s="83"/>
      <c r="B15" s="13" t="s">
        <v>626</v>
      </c>
      <c r="C15" s="108"/>
      <c r="D15" s="109" t="s">
        <v>246</v>
      </c>
      <c r="E15" s="16"/>
      <c r="F15" s="108"/>
      <c r="G15" s="38">
        <v>-8.1</v>
      </c>
    </row>
    <row r="16" spans="1:10" ht="15.75" thickBot="1" x14ac:dyDescent="0.3">
      <c r="A16" s="83"/>
      <c r="B16" s="25"/>
      <c r="C16" s="110"/>
      <c r="D16" s="112" t="s">
        <v>246</v>
      </c>
      <c r="E16" s="25"/>
      <c r="F16" s="110"/>
      <c r="G16" s="111" t="s">
        <v>627</v>
      </c>
    </row>
    <row r="17" spans="1:10" x14ac:dyDescent="0.25">
      <c r="A17" s="83"/>
      <c r="B17" s="16"/>
      <c r="C17" s="20"/>
      <c r="D17" s="62"/>
      <c r="E17" s="16"/>
      <c r="F17" s="20"/>
      <c r="G17" s="62"/>
    </row>
    <row r="18" spans="1:10" ht="15.75" thickBot="1" x14ac:dyDescent="0.3">
      <c r="A18" s="83"/>
      <c r="B18" s="13" t="s">
        <v>628</v>
      </c>
      <c r="C18" s="108"/>
      <c r="D18" s="38" t="s">
        <v>629</v>
      </c>
      <c r="E18" s="16"/>
      <c r="F18" s="108"/>
      <c r="G18" s="38" t="s">
        <v>630</v>
      </c>
    </row>
    <row r="19" spans="1:10" ht="15.75" thickBot="1" x14ac:dyDescent="0.3">
      <c r="A19" s="83"/>
      <c r="B19" s="22" t="s">
        <v>631</v>
      </c>
      <c r="C19" s="96" t="s">
        <v>227</v>
      </c>
      <c r="D19" s="42" t="s">
        <v>632</v>
      </c>
      <c r="E19" s="25"/>
      <c r="F19" s="96" t="s">
        <v>227</v>
      </c>
      <c r="G19" s="42" t="s">
        <v>633</v>
      </c>
    </row>
    <row r="20" spans="1:10" ht="15.75" thickTop="1" x14ac:dyDescent="0.25">
      <c r="A20" s="83"/>
      <c r="B20" s="86"/>
      <c r="C20" s="86"/>
      <c r="D20" s="86"/>
      <c r="E20" s="86"/>
      <c r="F20" s="86"/>
      <c r="G20" s="86"/>
      <c r="H20" s="86"/>
      <c r="I20" s="86"/>
      <c r="J20" s="86"/>
    </row>
    <row r="21" spans="1:10" x14ac:dyDescent="0.25">
      <c r="A21" s="83"/>
      <c r="B21" s="95"/>
      <c r="C21" s="95"/>
      <c r="D21" s="95"/>
      <c r="E21" s="95"/>
      <c r="F21" s="95"/>
      <c r="G21" s="95"/>
      <c r="H21" s="95"/>
      <c r="I21" s="95"/>
      <c r="J21" s="95"/>
    </row>
    <row r="22" spans="1:10" x14ac:dyDescent="0.25">
      <c r="A22" s="83" t="s">
        <v>1763</v>
      </c>
      <c r="B22" s="15"/>
      <c r="C22" s="16"/>
      <c r="D22" s="16"/>
    </row>
    <row r="23" spans="1:10" x14ac:dyDescent="0.25">
      <c r="A23" s="83"/>
      <c r="B23" s="13">
        <v>2015</v>
      </c>
      <c r="C23" s="26" t="s">
        <v>227</v>
      </c>
      <c r="D23" s="27" t="s">
        <v>635</v>
      </c>
    </row>
    <row r="24" spans="1:10" x14ac:dyDescent="0.25">
      <c r="A24" s="83"/>
      <c r="B24" s="22">
        <v>2016</v>
      </c>
      <c r="C24" s="25"/>
      <c r="D24" s="24" t="s">
        <v>636</v>
      </c>
    </row>
    <row r="25" spans="1:10" x14ac:dyDescent="0.25">
      <c r="A25" s="83"/>
      <c r="B25" s="13">
        <v>2017</v>
      </c>
      <c r="C25" s="16"/>
      <c r="D25" s="27" t="s">
        <v>637</v>
      </c>
    </row>
    <row r="26" spans="1:10" x14ac:dyDescent="0.25">
      <c r="A26" s="83"/>
      <c r="B26" s="22">
        <v>2018</v>
      </c>
      <c r="C26" s="25"/>
      <c r="D26" s="24" t="s">
        <v>291</v>
      </c>
    </row>
    <row r="27" spans="1:10" x14ac:dyDescent="0.25">
      <c r="A27" s="83"/>
      <c r="B27" s="13">
        <v>2019</v>
      </c>
      <c r="C27" s="16"/>
      <c r="D27" s="27" t="s">
        <v>638</v>
      </c>
    </row>
    <row r="28" spans="1:10" ht="15.75" thickBot="1" x14ac:dyDescent="0.3">
      <c r="A28" s="83"/>
      <c r="B28" s="22" t="s">
        <v>611</v>
      </c>
      <c r="C28" s="65"/>
      <c r="D28" s="61" t="s">
        <v>639</v>
      </c>
    </row>
    <row r="29" spans="1:10" ht="15.75" thickBot="1" x14ac:dyDescent="0.3">
      <c r="A29" s="83"/>
      <c r="B29" s="59"/>
      <c r="C29" s="103" t="s">
        <v>227</v>
      </c>
      <c r="D29" s="64" t="s">
        <v>640</v>
      </c>
    </row>
    <row r="30" spans="1:10" ht="15.75" thickTop="1" x14ac:dyDescent="0.25">
      <c r="A30" s="83"/>
      <c r="B30" s="86"/>
      <c r="C30" s="86"/>
      <c r="D30" s="86"/>
      <c r="E30" s="86"/>
      <c r="F30" s="86"/>
      <c r="G30" s="86"/>
      <c r="H30" s="86"/>
      <c r="I30" s="86"/>
      <c r="J30" s="86"/>
    </row>
    <row r="31" spans="1:10" x14ac:dyDescent="0.25">
      <c r="A31" s="83"/>
      <c r="B31" s="95"/>
      <c r="C31" s="95"/>
      <c r="D31" s="95"/>
      <c r="E31" s="95"/>
      <c r="F31" s="95"/>
      <c r="G31" s="95"/>
      <c r="H31" s="95"/>
      <c r="I31" s="95"/>
      <c r="J31" s="95"/>
    </row>
    <row r="32" spans="1:10" x14ac:dyDescent="0.25">
      <c r="A32" s="83" t="s">
        <v>1764</v>
      </c>
      <c r="B32" s="15"/>
      <c r="C32" s="16"/>
      <c r="D32" s="16"/>
    </row>
    <row r="33" spans="1:10" x14ac:dyDescent="0.25">
      <c r="A33" s="83"/>
      <c r="B33" s="113"/>
      <c r="C33" s="16"/>
      <c r="D33" s="17" t="s">
        <v>652</v>
      </c>
    </row>
    <row r="34" spans="1:10" ht="15.75" thickBot="1" x14ac:dyDescent="0.3">
      <c r="A34" s="83"/>
      <c r="B34" s="114" t="s">
        <v>653</v>
      </c>
      <c r="C34" s="16"/>
      <c r="D34" s="18" t="s">
        <v>654</v>
      </c>
    </row>
    <row r="35" spans="1:10" x14ac:dyDescent="0.25">
      <c r="A35" s="83"/>
      <c r="B35" s="13" t="s">
        <v>655</v>
      </c>
      <c r="C35" s="16"/>
      <c r="D35" s="51" t="s">
        <v>656</v>
      </c>
    </row>
    <row r="36" spans="1:10" x14ac:dyDescent="0.25">
      <c r="A36" s="83"/>
      <c r="B36" s="22" t="s">
        <v>657</v>
      </c>
      <c r="C36" s="25"/>
      <c r="D36" s="52" t="s">
        <v>658</v>
      </c>
    </row>
    <row r="37" spans="1:10" x14ac:dyDescent="0.25">
      <c r="A37" s="83"/>
      <c r="B37" s="13" t="s">
        <v>659</v>
      </c>
      <c r="C37" s="16"/>
      <c r="D37" s="51" t="s">
        <v>660</v>
      </c>
    </row>
    <row r="38" spans="1:10" x14ac:dyDescent="0.25">
      <c r="A38" s="83"/>
      <c r="B38" s="86"/>
      <c r="C38" s="86"/>
      <c r="D38" s="86"/>
      <c r="E38" s="86"/>
      <c r="F38" s="86"/>
      <c r="G38" s="86"/>
      <c r="H38" s="86"/>
      <c r="I38" s="86"/>
      <c r="J38" s="86"/>
    </row>
    <row r="39" spans="1:10" x14ac:dyDescent="0.25">
      <c r="A39" s="83"/>
      <c r="B39" s="95"/>
      <c r="C39" s="95"/>
      <c r="D39" s="95"/>
      <c r="E39" s="95"/>
      <c r="F39" s="95"/>
      <c r="G39" s="95"/>
      <c r="H39" s="95"/>
      <c r="I39" s="95"/>
      <c r="J39" s="95"/>
    </row>
    <row r="40" spans="1:10" x14ac:dyDescent="0.25">
      <c r="A40" s="83" t="s">
        <v>1765</v>
      </c>
      <c r="B40" s="15"/>
      <c r="C40" s="16"/>
      <c r="D40" s="16"/>
    </row>
    <row r="41" spans="1:10" x14ac:dyDescent="0.25">
      <c r="A41" s="83"/>
      <c r="B41" s="13" t="s">
        <v>695</v>
      </c>
      <c r="C41" s="21"/>
      <c r="D41" s="21"/>
    </row>
    <row r="42" spans="1:10" x14ac:dyDescent="0.25">
      <c r="A42" s="83"/>
      <c r="B42" s="22" t="s">
        <v>696</v>
      </c>
      <c r="C42" s="23" t="s">
        <v>227</v>
      </c>
      <c r="D42" s="24" t="s">
        <v>247</v>
      </c>
    </row>
    <row r="43" spans="1:10" ht="15.75" thickBot="1" x14ac:dyDescent="0.3">
      <c r="A43" s="83"/>
      <c r="B43" s="13" t="s">
        <v>697</v>
      </c>
      <c r="C43" s="37"/>
      <c r="D43" s="38">
        <v>-8.1</v>
      </c>
    </row>
    <row r="44" spans="1:10" ht="15.75" thickBot="1" x14ac:dyDescent="0.3">
      <c r="A44" s="83"/>
      <c r="B44" s="22" t="s">
        <v>698</v>
      </c>
      <c r="C44" s="96" t="s">
        <v>227</v>
      </c>
      <c r="D44" s="42" t="s">
        <v>627</v>
      </c>
    </row>
    <row r="45" spans="1:10" ht="15.75" thickTop="1" x14ac:dyDescent="0.25">
      <c r="A45" s="83"/>
      <c r="B45" s="86"/>
      <c r="C45" s="86"/>
      <c r="D45" s="86"/>
      <c r="E45" s="86"/>
      <c r="F45" s="86"/>
      <c r="G45" s="86"/>
      <c r="H45" s="86"/>
      <c r="I45" s="86"/>
      <c r="J45" s="86"/>
    </row>
    <row r="46" spans="1:10" x14ac:dyDescent="0.25">
      <c r="A46" s="83"/>
      <c r="B46" s="95"/>
      <c r="C46" s="95"/>
      <c r="D46" s="95"/>
      <c r="E46" s="95"/>
      <c r="F46" s="95"/>
      <c r="G46" s="95"/>
      <c r="H46" s="95"/>
      <c r="I46" s="95"/>
      <c r="J46" s="95"/>
    </row>
    <row r="47" spans="1:10" x14ac:dyDescent="0.25">
      <c r="A47" s="83" t="s">
        <v>1766</v>
      </c>
      <c r="B47" s="15"/>
      <c r="C47" s="16"/>
      <c r="D47" s="16"/>
      <c r="E47" s="16"/>
      <c r="F47" s="16"/>
      <c r="G47" s="16"/>
      <c r="H47" s="16"/>
      <c r="I47" s="16"/>
      <c r="J47" s="16"/>
    </row>
    <row r="48" spans="1:10" ht="15.75" thickBot="1" x14ac:dyDescent="0.3">
      <c r="A48" s="83"/>
      <c r="B48" s="16"/>
      <c r="C48" s="29">
        <v>2014</v>
      </c>
      <c r="D48" s="29"/>
      <c r="E48" s="16"/>
      <c r="F48" s="29">
        <v>2013</v>
      </c>
      <c r="G48" s="29"/>
      <c r="H48" s="16"/>
      <c r="I48" s="29">
        <v>2012</v>
      </c>
      <c r="J48" s="29"/>
    </row>
    <row r="49" spans="1:10" x14ac:dyDescent="0.25">
      <c r="A49" s="83"/>
      <c r="B49" s="13" t="s">
        <v>695</v>
      </c>
      <c r="C49" s="20"/>
      <c r="D49" s="20"/>
      <c r="E49" s="16"/>
      <c r="F49" s="20"/>
      <c r="G49" s="20"/>
      <c r="H49" s="16"/>
      <c r="I49" s="20"/>
      <c r="J49" s="20"/>
    </row>
    <row r="50" spans="1:10" x14ac:dyDescent="0.25">
      <c r="A50" s="83"/>
      <c r="B50" s="22" t="s">
        <v>700</v>
      </c>
      <c r="C50" s="23" t="s">
        <v>227</v>
      </c>
      <c r="D50" s="24" t="s">
        <v>701</v>
      </c>
      <c r="E50" s="25"/>
      <c r="F50" s="23" t="s">
        <v>227</v>
      </c>
      <c r="G50" s="24" t="s">
        <v>702</v>
      </c>
      <c r="H50" s="25"/>
      <c r="I50" s="23" t="s">
        <v>227</v>
      </c>
      <c r="J50" s="24" t="s">
        <v>702</v>
      </c>
    </row>
    <row r="51" spans="1:10" ht="27" thickBot="1" x14ac:dyDescent="0.3">
      <c r="A51" s="83"/>
      <c r="B51" s="13" t="s">
        <v>703</v>
      </c>
      <c r="C51" s="37"/>
      <c r="D51" s="38" t="s">
        <v>704</v>
      </c>
      <c r="E51" s="16"/>
      <c r="F51" s="37"/>
      <c r="G51" s="38" t="s">
        <v>705</v>
      </c>
      <c r="H51" s="16"/>
      <c r="I51" s="37"/>
      <c r="J51" s="38" t="s">
        <v>706</v>
      </c>
    </row>
    <row r="52" spans="1:10" ht="15.75" thickBot="1" x14ac:dyDescent="0.3">
      <c r="A52" s="83"/>
      <c r="B52" s="22" t="s">
        <v>707</v>
      </c>
      <c r="C52" s="96" t="s">
        <v>227</v>
      </c>
      <c r="D52" s="42" t="s">
        <v>708</v>
      </c>
      <c r="E52" s="25"/>
      <c r="F52" s="96" t="s">
        <v>227</v>
      </c>
      <c r="G52" s="42" t="s">
        <v>709</v>
      </c>
      <c r="H52" s="25"/>
      <c r="I52" s="96" t="s">
        <v>227</v>
      </c>
      <c r="J52" s="42" t="s">
        <v>484</v>
      </c>
    </row>
    <row r="53" spans="1:10" ht="15.75" thickTop="1" x14ac:dyDescent="0.25">
      <c r="A53" s="83"/>
      <c r="B53" s="16"/>
      <c r="C53" s="115"/>
      <c r="D53" s="116"/>
      <c r="E53" s="16"/>
      <c r="F53" s="115"/>
      <c r="G53" s="116"/>
      <c r="H53" s="16"/>
      <c r="I53" s="115"/>
      <c r="J53" s="116"/>
    </row>
    <row r="54" spans="1:10" x14ac:dyDescent="0.25">
      <c r="A54" s="83"/>
      <c r="B54" s="13" t="s">
        <v>710</v>
      </c>
      <c r="C54" s="21"/>
      <c r="D54" s="50"/>
      <c r="E54" s="16"/>
      <c r="F54" s="21"/>
      <c r="G54" s="50"/>
      <c r="H54" s="16"/>
      <c r="I54" s="21"/>
      <c r="J54" s="50"/>
    </row>
    <row r="55" spans="1:10" x14ac:dyDescent="0.25">
      <c r="A55" s="83"/>
      <c r="B55" s="22" t="s">
        <v>700</v>
      </c>
      <c r="C55" s="23" t="s">
        <v>227</v>
      </c>
      <c r="D55" s="28" t="s">
        <v>246</v>
      </c>
      <c r="E55" s="25"/>
      <c r="F55" s="23" t="s">
        <v>227</v>
      </c>
      <c r="G55" s="24" t="s">
        <v>711</v>
      </c>
      <c r="H55" s="25"/>
      <c r="I55" s="23" t="s">
        <v>227</v>
      </c>
      <c r="J55" s="24" t="s">
        <v>712</v>
      </c>
    </row>
    <row r="56" spans="1:10" ht="27" thickBot="1" x14ac:dyDescent="0.3">
      <c r="A56" s="83"/>
      <c r="B56" s="13" t="s">
        <v>703</v>
      </c>
      <c r="C56" s="108"/>
      <c r="D56" s="109" t="s">
        <v>246</v>
      </c>
      <c r="E56" s="16"/>
      <c r="F56" s="108"/>
      <c r="G56" s="38" t="s">
        <v>711</v>
      </c>
      <c r="H56" s="16"/>
      <c r="I56" s="108"/>
      <c r="J56" s="38" t="s">
        <v>713</v>
      </c>
    </row>
    <row r="57" spans="1:10" ht="15.75" thickBot="1" x14ac:dyDescent="0.3">
      <c r="A57" s="83"/>
      <c r="B57" s="22" t="s">
        <v>707</v>
      </c>
      <c r="C57" s="96" t="s">
        <v>227</v>
      </c>
      <c r="D57" s="117" t="s">
        <v>246</v>
      </c>
      <c r="E57" s="25"/>
      <c r="F57" s="96" t="s">
        <v>227</v>
      </c>
      <c r="G57" s="42" t="s">
        <v>714</v>
      </c>
      <c r="H57" s="25"/>
      <c r="I57" s="96" t="s">
        <v>227</v>
      </c>
      <c r="J57" s="42" t="s">
        <v>356</v>
      </c>
    </row>
    <row r="58" spans="1:10" ht="15.75" thickTop="1" x14ac:dyDescent="0.25">
      <c r="A58" s="83"/>
      <c r="B58" s="86"/>
      <c r="C58" s="86"/>
      <c r="D58" s="86"/>
      <c r="E58" s="86"/>
      <c r="F58" s="86"/>
      <c r="G58" s="86"/>
      <c r="H58" s="86"/>
      <c r="I58" s="86"/>
      <c r="J58" s="86"/>
    </row>
    <row r="59" spans="1:10" x14ac:dyDescent="0.25">
      <c r="A59" s="83"/>
      <c r="B59" s="95"/>
      <c r="C59" s="95"/>
      <c r="D59" s="95"/>
      <c r="E59" s="95"/>
      <c r="F59" s="95"/>
      <c r="G59" s="95"/>
      <c r="H59" s="95"/>
      <c r="I59" s="95"/>
      <c r="J59" s="95"/>
    </row>
    <row r="60" spans="1:10" x14ac:dyDescent="0.25">
      <c r="A60" s="2" t="s">
        <v>1767</v>
      </c>
      <c r="B60" s="82"/>
      <c r="C60" s="82"/>
      <c r="D60" s="82"/>
      <c r="E60" s="82"/>
      <c r="F60" s="82"/>
      <c r="G60" s="82"/>
      <c r="H60" s="82"/>
      <c r="I60" s="82"/>
      <c r="J60" s="82"/>
    </row>
    <row r="61" spans="1:10" x14ac:dyDescent="0.25">
      <c r="A61" s="83" t="s">
        <v>1768</v>
      </c>
      <c r="B61" s="15"/>
      <c r="C61" s="16"/>
      <c r="D61" s="16"/>
    </row>
    <row r="62" spans="1:10" x14ac:dyDescent="0.25">
      <c r="A62" s="83"/>
      <c r="B62" s="13" t="s">
        <v>666</v>
      </c>
      <c r="C62" s="27" t="s">
        <v>667</v>
      </c>
      <c r="D62" s="26" t="s">
        <v>262</v>
      </c>
    </row>
    <row r="63" spans="1:10" x14ac:dyDescent="0.25">
      <c r="A63" s="83"/>
      <c r="B63" s="22" t="s">
        <v>668</v>
      </c>
      <c r="C63" s="24" t="s">
        <v>669</v>
      </c>
      <c r="D63" s="23" t="s">
        <v>262</v>
      </c>
    </row>
    <row r="64" spans="1:10" x14ac:dyDescent="0.25">
      <c r="A64" s="83"/>
      <c r="B64" s="13" t="s">
        <v>670</v>
      </c>
      <c r="C64" s="27" t="s">
        <v>671</v>
      </c>
      <c r="D64" s="26" t="s">
        <v>262</v>
      </c>
    </row>
    <row r="65" spans="1:10" x14ac:dyDescent="0.25">
      <c r="A65" s="83"/>
      <c r="B65" s="22" t="s">
        <v>672</v>
      </c>
      <c r="C65" s="24" t="s">
        <v>673</v>
      </c>
      <c r="D65" s="23" t="s">
        <v>262</v>
      </c>
    </row>
    <row r="66" spans="1:10" x14ac:dyDescent="0.25">
      <c r="A66" s="83"/>
      <c r="B66" s="86"/>
      <c r="C66" s="86"/>
      <c r="D66" s="86"/>
      <c r="E66" s="86"/>
      <c r="F66" s="86"/>
      <c r="G66" s="86"/>
      <c r="H66" s="86"/>
      <c r="I66" s="86"/>
      <c r="J66" s="86"/>
    </row>
    <row r="67" spans="1:10" x14ac:dyDescent="0.25">
      <c r="A67" s="83"/>
      <c r="B67" s="95"/>
      <c r="C67" s="95"/>
      <c r="D67" s="95"/>
      <c r="E67" s="95"/>
      <c r="F67" s="95"/>
      <c r="G67" s="95"/>
      <c r="H67" s="95"/>
      <c r="I67" s="95"/>
      <c r="J67" s="95"/>
    </row>
    <row r="68" spans="1:10" x14ac:dyDescent="0.25">
      <c r="A68" s="2" t="s">
        <v>1769</v>
      </c>
      <c r="B68" s="82"/>
      <c r="C68" s="82"/>
      <c r="D68" s="82"/>
      <c r="E68" s="82"/>
      <c r="F68" s="82"/>
      <c r="G68" s="82"/>
      <c r="H68" s="82"/>
      <c r="I68" s="82"/>
      <c r="J68" s="82"/>
    </row>
    <row r="69" spans="1:10" x14ac:dyDescent="0.25">
      <c r="A69" s="83" t="s">
        <v>1768</v>
      </c>
      <c r="B69" s="15"/>
      <c r="C69" s="16"/>
      <c r="D69" s="16"/>
    </row>
    <row r="70" spans="1:10" x14ac:dyDescent="0.25">
      <c r="A70" s="83"/>
      <c r="B70" s="13" t="s">
        <v>679</v>
      </c>
      <c r="C70" s="27" t="s">
        <v>680</v>
      </c>
      <c r="D70" s="26" t="s">
        <v>262</v>
      </c>
    </row>
    <row r="71" spans="1:10" x14ac:dyDescent="0.25">
      <c r="A71" s="83"/>
      <c r="B71" s="22" t="s">
        <v>681</v>
      </c>
      <c r="C71" s="24" t="s">
        <v>682</v>
      </c>
      <c r="D71" s="23" t="s">
        <v>262</v>
      </c>
    </row>
    <row r="72" spans="1:10" x14ac:dyDescent="0.25">
      <c r="A72" s="83"/>
      <c r="B72" s="13" t="s">
        <v>683</v>
      </c>
      <c r="C72" s="27" t="s">
        <v>684</v>
      </c>
      <c r="D72" s="26" t="s">
        <v>262</v>
      </c>
    </row>
    <row r="73" spans="1:10" x14ac:dyDescent="0.25">
      <c r="A73" s="83"/>
      <c r="B73" s="22" t="s">
        <v>685</v>
      </c>
      <c r="C73" s="24" t="s">
        <v>673</v>
      </c>
      <c r="D73" s="23" t="s">
        <v>262</v>
      </c>
    </row>
    <row r="74" spans="1:10" x14ac:dyDescent="0.25">
      <c r="A74" s="83"/>
      <c r="B74" s="86"/>
      <c r="C74" s="86"/>
      <c r="D74" s="86"/>
      <c r="E74" s="86"/>
      <c r="F74" s="86"/>
      <c r="G74" s="86"/>
      <c r="H74" s="86"/>
      <c r="I74" s="86"/>
      <c r="J74" s="86"/>
    </row>
    <row r="75" spans="1:10" x14ac:dyDescent="0.25">
      <c r="A75" s="83"/>
      <c r="B75" s="95"/>
      <c r="C75" s="95"/>
      <c r="D75" s="95"/>
      <c r="E75" s="95"/>
      <c r="F75" s="95"/>
      <c r="G75" s="95"/>
      <c r="H75" s="95"/>
      <c r="I75" s="95"/>
      <c r="J75" s="95"/>
    </row>
  </sheetData>
  <mergeCells count="31">
    <mergeCell ref="B60:J60"/>
    <mergeCell ref="A61:A67"/>
    <mergeCell ref="B66:J66"/>
    <mergeCell ref="B67:J67"/>
    <mergeCell ref="B68:J68"/>
    <mergeCell ref="A69:A75"/>
    <mergeCell ref="B74:J74"/>
    <mergeCell ref="B75:J75"/>
    <mergeCell ref="A40:A46"/>
    <mergeCell ref="B45:J45"/>
    <mergeCell ref="B46:J46"/>
    <mergeCell ref="A47:A59"/>
    <mergeCell ref="B58:J58"/>
    <mergeCell ref="B59:J59"/>
    <mergeCell ref="B21:J21"/>
    <mergeCell ref="A22:A31"/>
    <mergeCell ref="B30:J30"/>
    <mergeCell ref="B31:J31"/>
    <mergeCell ref="A32:A39"/>
    <mergeCell ref="B38:J38"/>
    <mergeCell ref="B39:J39"/>
    <mergeCell ref="C4:D4"/>
    <mergeCell ref="F4:G4"/>
    <mergeCell ref="C48:D48"/>
    <mergeCell ref="F48:G48"/>
    <mergeCell ref="I48:J48"/>
    <mergeCell ref="A1:A2"/>
    <mergeCell ref="B1:J1"/>
    <mergeCell ref="B2:J2"/>
    <mergeCell ref="A3:A21"/>
    <mergeCell ref="B20:J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4.42578125" bestFit="1" customWidth="1"/>
    <col min="4" max="4" width="5.85546875" bestFit="1" customWidth="1"/>
    <col min="6" max="6" width="4.42578125" bestFit="1" customWidth="1"/>
    <col min="7" max="7" width="5.85546875" bestFit="1" customWidth="1"/>
    <col min="9" max="9" width="4.42578125" bestFit="1" customWidth="1"/>
    <col min="10" max="10" width="5.28515625" bestFit="1" customWidth="1"/>
  </cols>
  <sheetData>
    <row r="1" spans="1:10" ht="15" customHeight="1" x14ac:dyDescent="0.25">
      <c r="A1" s="9" t="s">
        <v>177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16</v>
      </c>
      <c r="B3" s="82"/>
      <c r="C3" s="82"/>
      <c r="D3" s="82"/>
      <c r="E3" s="82"/>
      <c r="F3" s="82"/>
      <c r="G3" s="82"/>
      <c r="H3" s="82"/>
      <c r="I3" s="82"/>
      <c r="J3" s="82"/>
    </row>
    <row r="4" spans="1:10" x14ac:dyDescent="0.25">
      <c r="A4" s="83" t="s">
        <v>1771</v>
      </c>
      <c r="B4" s="15"/>
      <c r="C4" s="16"/>
      <c r="D4" s="16"/>
      <c r="E4" s="16"/>
      <c r="F4" s="16"/>
      <c r="G4" s="16"/>
      <c r="H4" s="16"/>
      <c r="I4" s="16"/>
      <c r="J4" s="16"/>
    </row>
    <row r="5" spans="1:10" ht="15.75" thickBot="1" x14ac:dyDescent="0.3">
      <c r="A5" s="83"/>
      <c r="B5" s="59"/>
      <c r="C5" s="29">
        <v>2014</v>
      </c>
      <c r="D5" s="29"/>
      <c r="E5" s="16"/>
      <c r="F5" s="29">
        <v>2013</v>
      </c>
      <c r="G5" s="29"/>
      <c r="H5" s="16"/>
      <c r="I5" s="29">
        <v>2012</v>
      </c>
      <c r="J5" s="29"/>
    </row>
    <row r="6" spans="1:10" x14ac:dyDescent="0.25">
      <c r="A6" s="83"/>
      <c r="B6" s="13" t="s">
        <v>719</v>
      </c>
      <c r="C6" s="31"/>
      <c r="D6" s="31"/>
      <c r="E6" s="16"/>
      <c r="F6" s="31"/>
      <c r="G6" s="31"/>
      <c r="H6" s="16"/>
      <c r="I6" s="31"/>
      <c r="J6" s="31"/>
    </row>
    <row r="7" spans="1:10" x14ac:dyDescent="0.25">
      <c r="A7" s="83"/>
      <c r="B7" s="22" t="s">
        <v>720</v>
      </c>
      <c r="C7" s="23" t="s">
        <v>227</v>
      </c>
      <c r="D7" s="24" t="s">
        <v>721</v>
      </c>
      <c r="E7" s="25"/>
      <c r="F7" s="23" t="s">
        <v>227</v>
      </c>
      <c r="G7" s="24" t="s">
        <v>722</v>
      </c>
      <c r="H7" s="25"/>
      <c r="I7" s="23" t="s">
        <v>227</v>
      </c>
      <c r="J7" s="24" t="s">
        <v>723</v>
      </c>
    </row>
    <row r="8" spans="1:10" ht="15.75" thickBot="1" x14ac:dyDescent="0.3">
      <c r="A8" s="83"/>
      <c r="B8" s="13" t="s">
        <v>724</v>
      </c>
      <c r="C8" s="37"/>
      <c r="D8" s="38" t="s">
        <v>725</v>
      </c>
      <c r="E8" s="16"/>
      <c r="F8" s="37"/>
      <c r="G8" s="38" t="s">
        <v>726</v>
      </c>
      <c r="H8" s="16"/>
      <c r="I8" s="37"/>
      <c r="J8" s="38" t="s">
        <v>347</v>
      </c>
    </row>
    <row r="9" spans="1:10" x14ac:dyDescent="0.25">
      <c r="A9" s="83"/>
      <c r="B9" s="25"/>
      <c r="C9" s="39"/>
      <c r="D9" s="49" t="s">
        <v>727</v>
      </c>
      <c r="E9" s="25"/>
      <c r="F9" s="39"/>
      <c r="G9" s="49" t="s">
        <v>728</v>
      </c>
      <c r="H9" s="25"/>
      <c r="I9" s="39"/>
      <c r="J9" s="49" t="s">
        <v>729</v>
      </c>
    </row>
    <row r="10" spans="1:10" x14ac:dyDescent="0.25">
      <c r="A10" s="83"/>
      <c r="B10" s="16"/>
      <c r="C10" s="16"/>
      <c r="D10" s="16"/>
      <c r="E10" s="16"/>
      <c r="F10" s="16"/>
      <c r="G10" s="16"/>
      <c r="H10" s="16"/>
      <c r="I10" s="16"/>
      <c r="J10" s="16"/>
    </row>
    <row r="11" spans="1:10" x14ac:dyDescent="0.25">
      <c r="A11" s="83"/>
      <c r="B11" s="13" t="s">
        <v>730</v>
      </c>
      <c r="C11" s="16"/>
      <c r="D11" s="16"/>
      <c r="E11" s="16"/>
      <c r="F11" s="16"/>
      <c r="G11" s="16"/>
      <c r="H11" s="16"/>
      <c r="I11" s="16"/>
      <c r="J11" s="16"/>
    </row>
    <row r="12" spans="1:10" x14ac:dyDescent="0.25">
      <c r="A12" s="83"/>
      <c r="B12" s="22" t="s">
        <v>720</v>
      </c>
      <c r="C12" s="25"/>
      <c r="D12" s="24" t="s">
        <v>731</v>
      </c>
      <c r="E12" s="25"/>
      <c r="F12" s="25"/>
      <c r="G12" s="24">
        <v>-24.5</v>
      </c>
      <c r="H12" s="25"/>
      <c r="I12" s="25"/>
      <c r="J12" s="24">
        <v>-20.7</v>
      </c>
    </row>
    <row r="13" spans="1:10" ht="15.75" thickBot="1" x14ac:dyDescent="0.3">
      <c r="A13" s="83"/>
      <c r="B13" s="13" t="s">
        <v>724</v>
      </c>
      <c r="C13" s="37"/>
      <c r="D13" s="38">
        <v>-4.8</v>
      </c>
      <c r="E13" s="16"/>
      <c r="F13" s="37"/>
      <c r="G13" s="38">
        <v>-5</v>
      </c>
      <c r="H13" s="16"/>
      <c r="I13" s="37"/>
      <c r="J13" s="38">
        <v>-7</v>
      </c>
    </row>
    <row r="14" spans="1:10" x14ac:dyDescent="0.25">
      <c r="A14" s="83"/>
      <c r="B14" s="25"/>
      <c r="C14" s="39"/>
      <c r="D14" s="49" t="s">
        <v>732</v>
      </c>
      <c r="E14" s="25"/>
      <c r="F14" s="39"/>
      <c r="G14" s="49">
        <v>-29.5</v>
      </c>
      <c r="H14" s="25"/>
      <c r="I14" s="39"/>
      <c r="J14" s="49">
        <v>-27.7</v>
      </c>
    </row>
    <row r="15" spans="1:10" ht="15.75" thickBot="1" x14ac:dyDescent="0.3">
      <c r="A15" s="83"/>
      <c r="B15" s="13" t="s">
        <v>733</v>
      </c>
      <c r="C15" s="37"/>
      <c r="D15" s="38">
        <v>-2.4</v>
      </c>
      <c r="E15" s="16"/>
      <c r="F15" s="37"/>
      <c r="G15" s="38" t="s">
        <v>734</v>
      </c>
      <c r="H15" s="16"/>
      <c r="I15" s="37"/>
      <c r="J15" s="38" t="s">
        <v>735</v>
      </c>
    </row>
    <row r="16" spans="1:10" ht="15.75" thickBot="1" x14ac:dyDescent="0.3">
      <c r="A16" s="83"/>
      <c r="B16" s="22" t="s">
        <v>179</v>
      </c>
      <c r="C16" s="96" t="s">
        <v>227</v>
      </c>
      <c r="D16" s="42" t="s">
        <v>736</v>
      </c>
      <c r="E16" s="25"/>
      <c r="F16" s="96" t="s">
        <v>227</v>
      </c>
      <c r="G16" s="42" t="s">
        <v>737</v>
      </c>
      <c r="H16" s="25"/>
      <c r="I16" s="96" t="s">
        <v>227</v>
      </c>
      <c r="J16" s="42" t="s">
        <v>738</v>
      </c>
    </row>
    <row r="17" spans="1:10" ht="15.75" thickTop="1" x14ac:dyDescent="0.25">
      <c r="A17" s="83"/>
      <c r="B17" s="86"/>
      <c r="C17" s="86"/>
      <c r="D17" s="86"/>
      <c r="E17" s="86"/>
      <c r="F17" s="86"/>
      <c r="G17" s="86"/>
      <c r="H17" s="86"/>
      <c r="I17" s="86"/>
      <c r="J17" s="86"/>
    </row>
    <row r="18" spans="1:10" x14ac:dyDescent="0.25">
      <c r="A18" s="83"/>
      <c r="B18" s="95"/>
      <c r="C18" s="95"/>
      <c r="D18" s="95"/>
      <c r="E18" s="95"/>
      <c r="F18" s="95"/>
      <c r="G18" s="95"/>
      <c r="H18" s="95"/>
      <c r="I18" s="95"/>
      <c r="J18" s="95"/>
    </row>
    <row r="19" spans="1:10" x14ac:dyDescent="0.25">
      <c r="A19" s="83" t="s">
        <v>1772</v>
      </c>
      <c r="B19" s="15"/>
      <c r="C19" s="16"/>
      <c r="D19" s="16"/>
      <c r="E19" s="16"/>
      <c r="F19" s="16"/>
      <c r="G19" s="16"/>
      <c r="H19" s="16"/>
      <c r="I19" s="16"/>
      <c r="J19" s="16"/>
    </row>
    <row r="20" spans="1:10" ht="15.75" thickBot="1" x14ac:dyDescent="0.3">
      <c r="A20" s="83"/>
      <c r="B20" s="59"/>
      <c r="C20" s="29">
        <v>2014</v>
      </c>
      <c r="D20" s="29"/>
      <c r="E20" s="16"/>
      <c r="F20" s="29">
        <v>2013</v>
      </c>
      <c r="G20" s="29"/>
      <c r="H20" s="16"/>
      <c r="I20" s="29">
        <v>2012</v>
      </c>
      <c r="J20" s="29"/>
    </row>
    <row r="21" spans="1:10" x14ac:dyDescent="0.25">
      <c r="A21" s="83"/>
      <c r="B21" s="13" t="s">
        <v>741</v>
      </c>
      <c r="C21" s="34" t="s">
        <v>742</v>
      </c>
      <c r="D21" s="35" t="s">
        <v>262</v>
      </c>
      <c r="E21" s="16"/>
      <c r="F21" s="34" t="s">
        <v>742</v>
      </c>
      <c r="G21" s="35" t="s">
        <v>262</v>
      </c>
      <c r="H21" s="16"/>
      <c r="I21" s="34" t="s">
        <v>742</v>
      </c>
      <c r="J21" s="35" t="s">
        <v>262</v>
      </c>
    </row>
    <row r="22" spans="1:10" ht="26.25" x14ac:dyDescent="0.25">
      <c r="A22" s="83"/>
      <c r="B22" s="22" t="s">
        <v>743</v>
      </c>
      <c r="C22" s="24" t="s">
        <v>465</v>
      </c>
      <c r="D22" s="25"/>
      <c r="E22" s="25"/>
      <c r="F22" s="24" t="s">
        <v>638</v>
      </c>
      <c r="G22" s="25"/>
      <c r="H22" s="25"/>
      <c r="I22" s="24" t="s">
        <v>714</v>
      </c>
      <c r="J22" s="25"/>
    </row>
    <row r="23" spans="1:10" x14ac:dyDescent="0.25">
      <c r="A23" s="83"/>
      <c r="B23" s="13" t="s">
        <v>744</v>
      </c>
      <c r="C23" s="27">
        <v>-1.3</v>
      </c>
      <c r="D23" s="16"/>
      <c r="E23" s="16"/>
      <c r="F23" s="27" t="s">
        <v>745</v>
      </c>
      <c r="G23" s="16"/>
      <c r="H23" s="16"/>
      <c r="I23" s="27" t="s">
        <v>746</v>
      </c>
      <c r="J23" s="16"/>
    </row>
    <row r="24" spans="1:10" x14ac:dyDescent="0.25">
      <c r="A24" s="83"/>
      <c r="B24" s="22" t="s">
        <v>747</v>
      </c>
      <c r="C24" s="24">
        <v>-0.3</v>
      </c>
      <c r="D24" s="25"/>
      <c r="E24" s="25"/>
      <c r="F24" s="24">
        <v>-0.3</v>
      </c>
      <c r="G24" s="25"/>
      <c r="H24" s="25"/>
      <c r="I24" s="24">
        <v>-0.1</v>
      </c>
      <c r="J24" s="25"/>
    </row>
    <row r="25" spans="1:10" ht="15.75" thickBot="1" x14ac:dyDescent="0.3">
      <c r="A25" s="83"/>
      <c r="B25" s="13" t="s">
        <v>748</v>
      </c>
      <c r="C25" s="38" t="s">
        <v>749</v>
      </c>
      <c r="D25" s="16"/>
      <c r="E25" s="16"/>
      <c r="F25" s="38">
        <v>-1.4</v>
      </c>
      <c r="G25" s="16"/>
      <c r="H25" s="16"/>
      <c r="I25" s="38">
        <v>-0.5</v>
      </c>
      <c r="J25" s="16"/>
    </row>
    <row r="26" spans="1:10" ht="15.75" thickBot="1" x14ac:dyDescent="0.3">
      <c r="A26" s="83"/>
      <c r="B26" s="22" t="s">
        <v>750</v>
      </c>
      <c r="C26" s="42" t="s">
        <v>751</v>
      </c>
      <c r="D26" s="23" t="s">
        <v>262</v>
      </c>
      <c r="E26" s="25"/>
      <c r="F26" s="42" t="s">
        <v>752</v>
      </c>
      <c r="G26" s="23" t="s">
        <v>262</v>
      </c>
      <c r="H26" s="25"/>
      <c r="I26" s="42" t="s">
        <v>753</v>
      </c>
      <c r="J26" s="23" t="s">
        <v>262</v>
      </c>
    </row>
    <row r="27" spans="1:10" ht="15.75" thickTop="1" x14ac:dyDescent="0.25">
      <c r="A27" s="83"/>
      <c r="B27" s="86"/>
      <c r="C27" s="86"/>
      <c r="D27" s="86"/>
      <c r="E27" s="86"/>
      <c r="F27" s="86"/>
      <c r="G27" s="86"/>
      <c r="H27" s="86"/>
      <c r="I27" s="86"/>
      <c r="J27" s="86"/>
    </row>
    <row r="28" spans="1:10" x14ac:dyDescent="0.25">
      <c r="A28" s="83"/>
      <c r="B28" s="95"/>
      <c r="C28" s="95"/>
      <c r="D28" s="95"/>
      <c r="E28" s="95"/>
      <c r="F28" s="95"/>
      <c r="G28" s="95"/>
      <c r="H28" s="95"/>
      <c r="I28" s="95"/>
      <c r="J28" s="95"/>
    </row>
    <row r="29" spans="1:10" x14ac:dyDescent="0.25">
      <c r="A29" s="83" t="s">
        <v>1773</v>
      </c>
      <c r="B29" s="15"/>
      <c r="C29" s="16"/>
      <c r="D29" s="16"/>
      <c r="E29" s="16"/>
      <c r="F29" s="16"/>
      <c r="G29" s="16"/>
    </row>
    <row r="30" spans="1:10" ht="15.75" thickBot="1" x14ac:dyDescent="0.3">
      <c r="A30" s="83"/>
      <c r="B30" s="59"/>
      <c r="C30" s="29">
        <v>2014</v>
      </c>
      <c r="D30" s="29"/>
      <c r="E30" s="16"/>
      <c r="F30" s="29">
        <v>2013</v>
      </c>
      <c r="G30" s="29"/>
    </row>
    <row r="31" spans="1:10" x14ac:dyDescent="0.25">
      <c r="A31" s="83"/>
      <c r="B31" s="13" t="s">
        <v>755</v>
      </c>
      <c r="C31" s="31"/>
      <c r="D31" s="31"/>
      <c r="E31" s="16"/>
      <c r="F31" s="31"/>
      <c r="G31" s="31"/>
    </row>
    <row r="32" spans="1:10" x14ac:dyDescent="0.25">
      <c r="A32" s="83"/>
      <c r="B32" s="22" t="s">
        <v>45</v>
      </c>
      <c r="C32" s="23" t="s">
        <v>227</v>
      </c>
      <c r="D32" s="24">
        <v>-325.8</v>
      </c>
      <c r="E32" s="25"/>
      <c r="F32" s="23" t="s">
        <v>227</v>
      </c>
      <c r="G32" s="24">
        <v>-341.9</v>
      </c>
    </row>
    <row r="33" spans="1:10" x14ac:dyDescent="0.25">
      <c r="A33" s="83"/>
      <c r="B33" s="13" t="s">
        <v>756</v>
      </c>
      <c r="C33" s="21"/>
      <c r="D33" s="121" t="s">
        <v>246</v>
      </c>
      <c r="E33" s="16"/>
      <c r="F33" s="21"/>
      <c r="G33" s="27">
        <v>-3</v>
      </c>
    </row>
    <row r="34" spans="1:10" x14ac:dyDescent="0.25">
      <c r="A34" s="83"/>
      <c r="B34" s="22" t="s">
        <v>82</v>
      </c>
      <c r="C34" s="107"/>
      <c r="D34" s="24">
        <v>-2.7</v>
      </c>
      <c r="E34" s="25"/>
      <c r="F34" s="107"/>
      <c r="G34" s="24">
        <v>-1.5</v>
      </c>
    </row>
    <row r="35" spans="1:10" ht="15.75" thickBot="1" x14ac:dyDescent="0.3">
      <c r="A35" s="83"/>
      <c r="B35" s="13" t="s">
        <v>97</v>
      </c>
      <c r="C35" s="108"/>
      <c r="D35" s="38">
        <v>-0.5</v>
      </c>
      <c r="E35" s="16"/>
      <c r="F35" s="108"/>
      <c r="G35" s="38">
        <v>-2.2999999999999998</v>
      </c>
    </row>
    <row r="36" spans="1:10" ht="15.75" thickBot="1" x14ac:dyDescent="0.3">
      <c r="A36" s="83"/>
      <c r="B36" s="122" t="s">
        <v>757</v>
      </c>
      <c r="C36" s="123"/>
      <c r="D36" s="111">
        <v>-329</v>
      </c>
      <c r="E36" s="25"/>
      <c r="F36" s="123"/>
      <c r="G36" s="111">
        <v>-348.7</v>
      </c>
    </row>
    <row r="37" spans="1:10" x14ac:dyDescent="0.25">
      <c r="A37" s="83"/>
      <c r="B37" s="16"/>
      <c r="C37" s="31"/>
      <c r="D37" s="31"/>
      <c r="E37" s="16"/>
      <c r="F37" s="31"/>
      <c r="G37" s="31"/>
    </row>
    <row r="38" spans="1:10" x14ac:dyDescent="0.25">
      <c r="A38" s="83"/>
      <c r="B38" s="13" t="s">
        <v>758</v>
      </c>
      <c r="C38" s="16"/>
      <c r="D38" s="16"/>
      <c r="E38" s="16"/>
      <c r="F38" s="16"/>
      <c r="G38" s="16"/>
    </row>
    <row r="39" spans="1:10" x14ac:dyDescent="0.25">
      <c r="A39" s="83"/>
      <c r="B39" s="22" t="s">
        <v>39</v>
      </c>
      <c r="C39" s="25"/>
      <c r="D39" s="24" t="s">
        <v>759</v>
      </c>
      <c r="E39" s="25"/>
      <c r="F39" s="25"/>
      <c r="G39" s="24" t="s">
        <v>760</v>
      </c>
    </row>
    <row r="40" spans="1:10" x14ac:dyDescent="0.25">
      <c r="A40" s="83"/>
      <c r="B40" s="13" t="s">
        <v>761</v>
      </c>
      <c r="C40" s="16"/>
      <c r="D40" s="27" t="s">
        <v>762</v>
      </c>
      <c r="E40" s="16"/>
      <c r="F40" s="16"/>
      <c r="G40" s="27" t="s">
        <v>763</v>
      </c>
    </row>
    <row r="41" spans="1:10" x14ac:dyDescent="0.25">
      <c r="A41" s="83"/>
      <c r="B41" s="22" t="s">
        <v>764</v>
      </c>
      <c r="C41" s="25"/>
      <c r="D41" s="24" t="s">
        <v>765</v>
      </c>
      <c r="E41" s="25"/>
      <c r="F41" s="25"/>
      <c r="G41" s="24" t="s">
        <v>766</v>
      </c>
    </row>
    <row r="42" spans="1:10" ht="15.75" thickBot="1" x14ac:dyDescent="0.3">
      <c r="A42" s="83"/>
      <c r="B42" s="13" t="s">
        <v>767</v>
      </c>
      <c r="C42" s="37"/>
      <c r="D42" s="38" t="s">
        <v>768</v>
      </c>
      <c r="E42" s="16"/>
      <c r="F42" s="37"/>
      <c r="G42" s="38" t="s">
        <v>769</v>
      </c>
    </row>
    <row r="43" spans="1:10" x14ac:dyDescent="0.25">
      <c r="A43" s="83"/>
      <c r="B43" s="122" t="s">
        <v>770</v>
      </c>
      <c r="C43" s="39"/>
      <c r="D43" s="49" t="s">
        <v>771</v>
      </c>
      <c r="E43" s="25"/>
      <c r="F43" s="39"/>
      <c r="G43" s="49" t="s">
        <v>772</v>
      </c>
    </row>
    <row r="44" spans="1:10" ht="15.75" thickBot="1" x14ac:dyDescent="0.3">
      <c r="A44" s="83"/>
      <c r="B44" s="124" t="s">
        <v>773</v>
      </c>
      <c r="C44" s="37"/>
      <c r="D44" s="38">
        <v>-66.400000000000006</v>
      </c>
      <c r="E44" s="16"/>
      <c r="F44" s="37"/>
      <c r="G44" s="38">
        <v>-66.8</v>
      </c>
    </row>
    <row r="45" spans="1:10" ht="15.75" thickBot="1" x14ac:dyDescent="0.3">
      <c r="A45" s="83"/>
      <c r="B45" s="122" t="s">
        <v>774</v>
      </c>
      <c r="C45" s="123"/>
      <c r="D45" s="111" t="s">
        <v>775</v>
      </c>
      <c r="E45" s="25"/>
      <c r="F45" s="123"/>
      <c r="G45" s="111" t="s">
        <v>776</v>
      </c>
    </row>
    <row r="46" spans="1:10" ht="15.75" thickBot="1" x14ac:dyDescent="0.3">
      <c r="A46" s="83"/>
      <c r="B46" s="124" t="s">
        <v>777</v>
      </c>
      <c r="C46" s="103" t="s">
        <v>227</v>
      </c>
      <c r="D46" s="64">
        <v>-114.7</v>
      </c>
      <c r="E46" s="16"/>
      <c r="F46" s="103" t="s">
        <v>227</v>
      </c>
      <c r="G46" s="64">
        <v>-85.4</v>
      </c>
    </row>
    <row r="47" spans="1:10" ht="15.75" thickTop="1" x14ac:dyDescent="0.25">
      <c r="A47" s="83"/>
      <c r="B47" s="86"/>
      <c r="C47" s="86"/>
      <c r="D47" s="86"/>
      <c r="E47" s="86"/>
      <c r="F47" s="86"/>
      <c r="G47" s="86"/>
      <c r="H47" s="86"/>
      <c r="I47" s="86"/>
      <c r="J47" s="86"/>
    </row>
    <row r="48" spans="1:10" x14ac:dyDescent="0.25">
      <c r="A48" s="83"/>
      <c r="B48" s="95"/>
      <c r="C48" s="95"/>
      <c r="D48" s="95"/>
      <c r="E48" s="95"/>
      <c r="F48" s="95"/>
      <c r="G48" s="95"/>
      <c r="H48" s="95"/>
      <c r="I48" s="95"/>
      <c r="J48" s="95"/>
    </row>
    <row r="49" spans="1:10" x14ac:dyDescent="0.25">
      <c r="A49" s="83" t="s">
        <v>1774</v>
      </c>
      <c r="B49" s="15"/>
      <c r="C49" s="16"/>
      <c r="D49" s="16"/>
      <c r="E49" s="16"/>
      <c r="F49" s="16"/>
      <c r="G49" s="16"/>
    </row>
    <row r="50" spans="1:10" ht="15.75" thickBot="1" x14ac:dyDescent="0.3">
      <c r="A50" s="83"/>
      <c r="B50" s="59"/>
      <c r="C50" s="29">
        <v>2014</v>
      </c>
      <c r="D50" s="29"/>
      <c r="E50" s="16"/>
      <c r="F50" s="29">
        <v>2013</v>
      </c>
      <c r="G50" s="29"/>
    </row>
    <row r="51" spans="1:10" x14ac:dyDescent="0.25">
      <c r="A51" s="83"/>
      <c r="B51" s="13" t="s">
        <v>779</v>
      </c>
      <c r="C51" s="35" t="s">
        <v>227</v>
      </c>
      <c r="D51" s="34" t="s">
        <v>780</v>
      </c>
      <c r="E51" s="16"/>
      <c r="F51" s="35" t="s">
        <v>227</v>
      </c>
      <c r="G51" s="34" t="s">
        <v>781</v>
      </c>
    </row>
    <row r="52" spans="1:10" ht="15.75" thickBot="1" x14ac:dyDescent="0.3">
      <c r="A52" s="83"/>
      <c r="B52" s="22" t="s">
        <v>782</v>
      </c>
      <c r="C52" s="65"/>
      <c r="D52" s="61">
        <v>-187.5</v>
      </c>
      <c r="E52" s="25"/>
      <c r="F52" s="65"/>
      <c r="G52" s="61">
        <v>-233.1</v>
      </c>
    </row>
    <row r="53" spans="1:10" ht="15.75" thickBot="1" x14ac:dyDescent="0.3">
      <c r="A53" s="83"/>
      <c r="B53" s="124" t="s">
        <v>179</v>
      </c>
      <c r="C53" s="103" t="s">
        <v>227</v>
      </c>
      <c r="D53" s="64">
        <v>-114.7</v>
      </c>
      <c r="E53" s="16"/>
      <c r="F53" s="103" t="s">
        <v>227</v>
      </c>
      <c r="G53" s="64">
        <v>-85.4</v>
      </c>
    </row>
    <row r="54" spans="1:10" ht="15.75" thickTop="1" x14ac:dyDescent="0.25">
      <c r="A54" s="83"/>
      <c r="B54" s="86"/>
      <c r="C54" s="86"/>
      <c r="D54" s="86"/>
      <c r="E54" s="86"/>
      <c r="F54" s="86"/>
      <c r="G54" s="86"/>
      <c r="H54" s="86"/>
      <c r="I54" s="86"/>
      <c r="J54" s="86"/>
    </row>
    <row r="55" spans="1:10" x14ac:dyDescent="0.25">
      <c r="A55" s="83"/>
      <c r="B55" s="95"/>
      <c r="C55" s="95"/>
      <c r="D55" s="95"/>
      <c r="E55" s="95"/>
      <c r="F55" s="95"/>
      <c r="G55" s="95"/>
      <c r="H55" s="95"/>
      <c r="I55" s="95"/>
      <c r="J55" s="95"/>
    </row>
    <row r="56" spans="1:10" x14ac:dyDescent="0.25">
      <c r="A56" s="83" t="s">
        <v>1775</v>
      </c>
      <c r="B56" s="15"/>
      <c r="C56" s="16"/>
      <c r="D56" s="16"/>
      <c r="E56" s="16"/>
      <c r="F56" s="16"/>
      <c r="G56" s="16"/>
    </row>
    <row r="57" spans="1:10" ht="15.75" thickBot="1" x14ac:dyDescent="0.3">
      <c r="A57" s="83"/>
      <c r="B57" s="59"/>
      <c r="C57" s="29">
        <v>2014</v>
      </c>
      <c r="D57" s="29"/>
      <c r="E57" s="16"/>
      <c r="F57" s="29">
        <v>2013</v>
      </c>
      <c r="G57" s="29"/>
    </row>
    <row r="58" spans="1:10" x14ac:dyDescent="0.25">
      <c r="A58" s="83"/>
      <c r="B58" s="13" t="s">
        <v>784</v>
      </c>
      <c r="C58" s="35" t="s">
        <v>227</v>
      </c>
      <c r="D58" s="34" t="s">
        <v>785</v>
      </c>
      <c r="E58" s="16"/>
      <c r="F58" s="35" t="s">
        <v>227</v>
      </c>
      <c r="G58" s="34" t="s">
        <v>786</v>
      </c>
    </row>
    <row r="59" spans="1:10" x14ac:dyDescent="0.25">
      <c r="A59" s="83"/>
      <c r="B59" s="22" t="s">
        <v>787</v>
      </c>
      <c r="C59" s="25"/>
      <c r="D59" s="24" t="s">
        <v>612</v>
      </c>
      <c r="E59" s="25"/>
      <c r="F59" s="25"/>
      <c r="G59" s="24" t="s">
        <v>468</v>
      </c>
    </row>
    <row r="60" spans="1:10" x14ac:dyDescent="0.25">
      <c r="A60" s="83"/>
      <c r="B60" s="13" t="s">
        <v>788</v>
      </c>
      <c r="C60" s="21"/>
      <c r="D60" s="27">
        <v>-15.2</v>
      </c>
      <c r="E60" s="16"/>
      <c r="F60" s="21"/>
      <c r="G60" s="27">
        <v>-1.8</v>
      </c>
    </row>
    <row r="61" spans="1:10" ht="26.25" x14ac:dyDescent="0.25">
      <c r="A61" s="83"/>
      <c r="B61" s="22" t="s">
        <v>789</v>
      </c>
      <c r="C61" s="25"/>
      <c r="D61" s="24">
        <v>-0.8</v>
      </c>
      <c r="E61" s="25"/>
      <c r="F61" s="25"/>
      <c r="G61" s="28" t="s">
        <v>246</v>
      </c>
    </row>
    <row r="62" spans="1:10" ht="15.75" thickBot="1" x14ac:dyDescent="0.3">
      <c r="A62" s="83"/>
      <c r="B62" s="13" t="s">
        <v>790</v>
      </c>
      <c r="C62" s="108"/>
      <c r="D62" s="38">
        <v>-0.3</v>
      </c>
      <c r="E62" s="16"/>
      <c r="F62" s="108"/>
      <c r="G62" s="38">
        <v>-0.3</v>
      </c>
    </row>
    <row r="63" spans="1:10" ht="15.75" thickBot="1" x14ac:dyDescent="0.3">
      <c r="A63" s="83"/>
      <c r="B63" s="125" t="s">
        <v>791</v>
      </c>
      <c r="C63" s="126" t="s">
        <v>227</v>
      </c>
      <c r="D63" s="127" t="s">
        <v>735</v>
      </c>
      <c r="E63" s="128"/>
      <c r="F63" s="126" t="s">
        <v>227</v>
      </c>
      <c r="G63" s="127" t="s">
        <v>785</v>
      </c>
    </row>
    <row r="64" spans="1:10" ht="15.75" thickTop="1" x14ac:dyDescent="0.25">
      <c r="A64" s="83"/>
      <c r="B64" s="86"/>
      <c r="C64" s="86"/>
      <c r="D64" s="86"/>
      <c r="E64" s="86"/>
      <c r="F64" s="86"/>
      <c r="G64" s="86"/>
      <c r="H64" s="86"/>
      <c r="I64" s="86"/>
      <c r="J64" s="86"/>
    </row>
    <row r="65" spans="1:10" x14ac:dyDescent="0.25">
      <c r="A65" s="83"/>
      <c r="B65" s="95"/>
      <c r="C65" s="95"/>
      <c r="D65" s="95"/>
      <c r="E65" s="95"/>
      <c r="F65" s="95"/>
      <c r="G65" s="95"/>
      <c r="H65" s="95"/>
      <c r="I65" s="95"/>
      <c r="J65" s="95"/>
    </row>
    <row r="66" spans="1:10" x14ac:dyDescent="0.25">
      <c r="A66" s="83" t="s">
        <v>1776</v>
      </c>
      <c r="B66" s="15"/>
      <c r="C66" s="16"/>
      <c r="D66" s="16"/>
      <c r="E66" s="16"/>
      <c r="F66" s="16"/>
      <c r="G66" s="16"/>
    </row>
    <row r="67" spans="1:10" ht="15.75" thickBot="1" x14ac:dyDescent="0.3">
      <c r="A67" s="83"/>
      <c r="B67" s="59"/>
      <c r="C67" s="29">
        <v>2014</v>
      </c>
      <c r="D67" s="29"/>
      <c r="E67" s="16"/>
      <c r="F67" s="29">
        <v>2013</v>
      </c>
      <c r="G67" s="29"/>
    </row>
    <row r="68" spans="1:10" x14ac:dyDescent="0.25">
      <c r="A68" s="83"/>
      <c r="B68" s="13" t="s">
        <v>793</v>
      </c>
      <c r="C68" s="35" t="s">
        <v>227</v>
      </c>
      <c r="D68" s="34" t="s">
        <v>735</v>
      </c>
      <c r="E68" s="16"/>
      <c r="F68" s="35" t="s">
        <v>227</v>
      </c>
      <c r="G68" s="34" t="s">
        <v>785</v>
      </c>
    </row>
    <row r="69" spans="1:10" ht="15.75" thickBot="1" x14ac:dyDescent="0.3">
      <c r="A69" s="83"/>
      <c r="B69" s="22" t="s">
        <v>794</v>
      </c>
      <c r="C69" s="65"/>
      <c r="D69" s="61" t="s">
        <v>746</v>
      </c>
      <c r="E69" s="25"/>
      <c r="F69" s="65"/>
      <c r="G69" s="61" t="s">
        <v>795</v>
      </c>
    </row>
    <row r="70" spans="1:10" ht="15.75" thickBot="1" x14ac:dyDescent="0.3">
      <c r="A70" s="83"/>
      <c r="B70" s="129"/>
      <c r="C70" s="103" t="s">
        <v>227</v>
      </c>
      <c r="D70" s="64" t="s">
        <v>796</v>
      </c>
      <c r="E70" s="16"/>
      <c r="F70" s="103" t="s">
        <v>227</v>
      </c>
      <c r="G70" s="64" t="s">
        <v>283</v>
      </c>
    </row>
    <row r="71" spans="1:10" ht="15.75" thickTop="1" x14ac:dyDescent="0.25">
      <c r="A71" s="83"/>
      <c r="B71" s="86"/>
      <c r="C71" s="86"/>
      <c r="D71" s="86"/>
      <c r="E71" s="86"/>
      <c r="F71" s="86"/>
      <c r="G71" s="86"/>
      <c r="H71" s="86"/>
      <c r="I71" s="86"/>
      <c r="J71" s="86"/>
    </row>
    <row r="72" spans="1:10" x14ac:dyDescent="0.25">
      <c r="A72" s="83"/>
      <c r="B72" s="95"/>
      <c r="C72" s="95"/>
      <c r="D72" s="95"/>
      <c r="E72" s="95"/>
      <c r="F72" s="95"/>
      <c r="G72" s="95"/>
      <c r="H72" s="95"/>
      <c r="I72" s="95"/>
      <c r="J72" s="95"/>
    </row>
  </sheetData>
  <mergeCells count="36">
    <mergeCell ref="A56:A65"/>
    <mergeCell ref="B64:J64"/>
    <mergeCell ref="B65:J65"/>
    <mergeCell ref="A66:A72"/>
    <mergeCell ref="B71:J71"/>
    <mergeCell ref="B72:J72"/>
    <mergeCell ref="B27:J27"/>
    <mergeCell ref="B28:J28"/>
    <mergeCell ref="A29:A48"/>
    <mergeCell ref="B47:J47"/>
    <mergeCell ref="B48:J48"/>
    <mergeCell ref="A49:A55"/>
    <mergeCell ref="B54:J54"/>
    <mergeCell ref="B55:J55"/>
    <mergeCell ref="C67:D67"/>
    <mergeCell ref="F67:G67"/>
    <mergeCell ref="A1:A2"/>
    <mergeCell ref="B1:J1"/>
    <mergeCell ref="B2:J2"/>
    <mergeCell ref="B3:J3"/>
    <mergeCell ref="A4:A18"/>
    <mergeCell ref="B17:J17"/>
    <mergeCell ref="B18:J18"/>
    <mergeCell ref="A19:A28"/>
    <mergeCell ref="C30:D30"/>
    <mergeCell ref="F30:G30"/>
    <mergeCell ref="C50:D50"/>
    <mergeCell ref="F50:G50"/>
    <mergeCell ref="C57:D57"/>
    <mergeCell ref="F57:G57"/>
    <mergeCell ref="C5:D5"/>
    <mergeCell ref="F5:G5"/>
    <mergeCell ref="I5:J5"/>
    <mergeCell ref="C20:D20"/>
    <mergeCell ref="F20:G20"/>
    <mergeCell ref="I20:J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4.28515625" bestFit="1" customWidth="1"/>
    <col min="2" max="2" width="36.570312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9" t="s">
        <v>1777</v>
      </c>
      <c r="B1" s="9" t="s">
        <v>2</v>
      </c>
      <c r="C1" s="9"/>
      <c r="D1" s="9"/>
      <c r="E1" s="9"/>
      <c r="F1" s="9"/>
      <c r="G1" s="9"/>
    </row>
    <row r="2" spans="1:7" ht="15" customHeight="1" x14ac:dyDescent="0.25">
      <c r="A2" s="9"/>
      <c r="B2" s="9" t="s">
        <v>3</v>
      </c>
      <c r="C2" s="9"/>
      <c r="D2" s="9"/>
      <c r="E2" s="9"/>
      <c r="F2" s="9"/>
      <c r="G2" s="9"/>
    </row>
    <row r="3" spans="1:7" x14ac:dyDescent="0.25">
      <c r="A3" s="3" t="s">
        <v>801</v>
      </c>
      <c r="B3" s="82"/>
      <c r="C3" s="82"/>
      <c r="D3" s="82"/>
      <c r="E3" s="82"/>
      <c r="F3" s="82"/>
      <c r="G3" s="82"/>
    </row>
    <row r="4" spans="1:7" x14ac:dyDescent="0.25">
      <c r="A4" s="83" t="s">
        <v>1778</v>
      </c>
      <c r="B4" s="15"/>
      <c r="C4" s="16"/>
      <c r="D4" s="16"/>
      <c r="E4" s="16"/>
      <c r="F4" s="16"/>
      <c r="G4" s="16"/>
    </row>
    <row r="5" spans="1:7" ht="15.75" thickBot="1" x14ac:dyDescent="0.3">
      <c r="A5" s="83"/>
      <c r="B5" s="59"/>
      <c r="C5" s="29">
        <v>2014</v>
      </c>
      <c r="D5" s="29"/>
      <c r="E5" s="16"/>
      <c r="F5" s="29">
        <v>2013</v>
      </c>
      <c r="G5" s="29"/>
    </row>
    <row r="6" spans="1:7" ht="26.25" x14ac:dyDescent="0.25">
      <c r="A6" s="83"/>
      <c r="B6" s="13" t="s">
        <v>804</v>
      </c>
      <c r="C6" s="35" t="s">
        <v>227</v>
      </c>
      <c r="D6" s="34" t="s">
        <v>447</v>
      </c>
      <c r="E6" s="16"/>
      <c r="F6" s="35" t="s">
        <v>227</v>
      </c>
      <c r="G6" s="34" t="s">
        <v>448</v>
      </c>
    </row>
    <row r="7" spans="1:7" x14ac:dyDescent="0.25">
      <c r="A7" s="83"/>
      <c r="B7" s="22" t="s">
        <v>805</v>
      </c>
      <c r="C7" s="107"/>
      <c r="D7" s="28" t="s">
        <v>246</v>
      </c>
      <c r="E7" s="25"/>
      <c r="F7" s="107"/>
      <c r="G7" s="24" t="s">
        <v>806</v>
      </c>
    </row>
    <row r="8" spans="1:7" x14ac:dyDescent="0.25">
      <c r="A8" s="83"/>
      <c r="B8" s="13" t="s">
        <v>807</v>
      </c>
      <c r="C8" s="21"/>
      <c r="D8" s="27" t="s">
        <v>808</v>
      </c>
      <c r="E8" s="16"/>
      <c r="F8" s="21"/>
      <c r="G8" s="27" t="s">
        <v>809</v>
      </c>
    </row>
    <row r="9" spans="1:7" x14ac:dyDescent="0.25">
      <c r="A9" s="83"/>
      <c r="B9" s="22" t="s">
        <v>810</v>
      </c>
      <c r="C9" s="107"/>
      <c r="D9" s="24" t="s">
        <v>811</v>
      </c>
      <c r="E9" s="25"/>
      <c r="F9" s="107"/>
      <c r="G9" s="24" t="s">
        <v>812</v>
      </c>
    </row>
    <row r="10" spans="1:7" x14ac:dyDescent="0.25">
      <c r="A10" s="83"/>
      <c r="B10" s="13" t="s">
        <v>813</v>
      </c>
      <c r="C10" s="16"/>
      <c r="D10" s="27" t="s">
        <v>814</v>
      </c>
      <c r="E10" s="16"/>
      <c r="F10" s="16"/>
      <c r="G10" s="27" t="s">
        <v>351</v>
      </c>
    </row>
    <row r="11" spans="1:7" ht="26.25" x14ac:dyDescent="0.25">
      <c r="A11" s="83"/>
      <c r="B11" s="22" t="s">
        <v>815</v>
      </c>
      <c r="C11" s="107"/>
      <c r="D11" s="24" t="s">
        <v>816</v>
      </c>
      <c r="E11" s="25"/>
      <c r="F11" s="107"/>
      <c r="G11" s="24" t="s">
        <v>817</v>
      </c>
    </row>
    <row r="12" spans="1:7" ht="15.75" thickBot="1" x14ac:dyDescent="0.3">
      <c r="A12" s="83"/>
      <c r="B12" s="13" t="s">
        <v>97</v>
      </c>
      <c r="C12" s="108"/>
      <c r="D12" s="38" t="s">
        <v>818</v>
      </c>
      <c r="E12" s="16"/>
      <c r="F12" s="108"/>
      <c r="G12" s="38" t="s">
        <v>819</v>
      </c>
    </row>
    <row r="13" spans="1:7" ht="15.75" thickBot="1" x14ac:dyDescent="0.3">
      <c r="A13" s="83"/>
      <c r="B13" s="25"/>
      <c r="C13" s="96" t="s">
        <v>227</v>
      </c>
      <c r="D13" s="42" t="s">
        <v>820</v>
      </c>
      <c r="E13" s="25"/>
      <c r="F13" s="96" t="s">
        <v>227</v>
      </c>
      <c r="G13" s="42" t="s">
        <v>821</v>
      </c>
    </row>
    <row r="14" spans="1:7" ht="15.75" thickTop="1" x14ac:dyDescent="0.25">
      <c r="A14" s="83"/>
      <c r="B14" s="86"/>
      <c r="C14" s="86"/>
      <c r="D14" s="86"/>
      <c r="E14" s="86"/>
      <c r="F14" s="86"/>
      <c r="G14" s="86"/>
    </row>
    <row r="15" spans="1:7" x14ac:dyDescent="0.25">
      <c r="A15" s="83"/>
      <c r="B15" s="95"/>
      <c r="C15" s="95"/>
      <c r="D15" s="95"/>
      <c r="E15" s="95"/>
      <c r="F15" s="95"/>
      <c r="G15" s="95"/>
    </row>
  </sheetData>
  <mergeCells count="9">
    <mergeCell ref="C5:D5"/>
    <mergeCell ref="F5:G5"/>
    <mergeCell ref="A1:A2"/>
    <mergeCell ref="B1:G1"/>
    <mergeCell ref="B2:G2"/>
    <mergeCell ref="B3:G3"/>
    <mergeCell ref="A4:A15"/>
    <mergeCell ref="B14:G14"/>
    <mergeCell ref="B15:G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v>
      </c>
      <c r="B1" s="9" t="s">
        <v>29</v>
      </c>
      <c r="C1" s="9"/>
      <c r="D1" s="9"/>
      <c r="E1" s="9"/>
      <c r="F1" s="9"/>
      <c r="G1" s="9"/>
      <c r="H1" s="9"/>
      <c r="I1" s="9"/>
      <c r="J1" s="9" t="s">
        <v>2</v>
      </c>
      <c r="K1" s="9"/>
      <c r="L1" s="9"/>
    </row>
    <row r="2" spans="1:12" x14ac:dyDescent="0.25">
      <c r="A2" s="1" t="s">
        <v>68</v>
      </c>
      <c r="B2" s="1" t="s">
        <v>3</v>
      </c>
      <c r="C2" s="1" t="s">
        <v>30</v>
      </c>
      <c r="D2" s="1" t="s">
        <v>5</v>
      </c>
      <c r="E2" s="1" t="s">
        <v>31</v>
      </c>
      <c r="F2" s="1" t="s">
        <v>32</v>
      </c>
      <c r="G2" s="1" t="s">
        <v>33</v>
      </c>
      <c r="H2" s="1" t="s">
        <v>34</v>
      </c>
      <c r="I2" s="1" t="s">
        <v>35</v>
      </c>
      <c r="J2" s="1" t="s">
        <v>3</v>
      </c>
      <c r="K2" s="1" t="s">
        <v>32</v>
      </c>
      <c r="L2" s="1" t="s">
        <v>36</v>
      </c>
    </row>
    <row r="3" spans="1:12" ht="30" x14ac:dyDescent="0.25">
      <c r="A3" s="3" t="s">
        <v>69</v>
      </c>
      <c r="B3" s="4"/>
      <c r="C3" s="4"/>
      <c r="D3" s="4"/>
      <c r="E3" s="4"/>
      <c r="F3" s="4"/>
      <c r="G3" s="4"/>
      <c r="H3" s="4"/>
      <c r="I3" s="4"/>
      <c r="J3" s="4"/>
      <c r="K3" s="4"/>
      <c r="L3" s="4"/>
    </row>
    <row r="4" spans="1:12" x14ac:dyDescent="0.25">
      <c r="A4" s="2" t="s">
        <v>55</v>
      </c>
      <c r="B4" s="7">
        <v>26.7</v>
      </c>
      <c r="C4" s="7">
        <v>28.7</v>
      </c>
      <c r="D4" s="7">
        <v>41.8</v>
      </c>
      <c r="E4" s="7">
        <v>37.700000000000003</v>
      </c>
      <c r="F4" s="7">
        <v>37.6</v>
      </c>
      <c r="G4" s="7">
        <v>34.4</v>
      </c>
      <c r="H4" s="7">
        <v>27.5</v>
      </c>
      <c r="I4" s="7">
        <v>33.1</v>
      </c>
      <c r="J4" s="7">
        <v>134.9</v>
      </c>
      <c r="K4" s="7">
        <v>132.6</v>
      </c>
      <c r="L4" s="7">
        <v>155.6</v>
      </c>
    </row>
    <row r="5" spans="1:12" ht="30" x14ac:dyDescent="0.25">
      <c r="A5" s="3" t="s">
        <v>70</v>
      </c>
      <c r="B5" s="4"/>
      <c r="C5" s="4"/>
      <c r="D5" s="4"/>
      <c r="E5" s="4"/>
      <c r="F5" s="4"/>
      <c r="G5" s="4"/>
      <c r="H5" s="4"/>
      <c r="I5" s="4"/>
      <c r="J5" s="4"/>
      <c r="K5" s="4"/>
      <c r="L5" s="4"/>
    </row>
    <row r="6" spans="1:12" ht="90" x14ac:dyDescent="0.25">
      <c r="A6" s="2" t="s">
        <v>71</v>
      </c>
      <c r="B6" s="4"/>
      <c r="C6" s="4"/>
      <c r="D6" s="4"/>
      <c r="E6" s="4"/>
      <c r="F6" s="4"/>
      <c r="G6" s="4"/>
      <c r="H6" s="4"/>
      <c r="I6" s="4"/>
      <c r="J6" s="4">
        <v>-7.8</v>
      </c>
      <c r="K6" s="4">
        <v>3.2</v>
      </c>
      <c r="L6" s="4">
        <v>0.2</v>
      </c>
    </row>
    <row r="7" spans="1:12" x14ac:dyDescent="0.25">
      <c r="A7" s="2" t="s">
        <v>72</v>
      </c>
      <c r="B7" s="4"/>
      <c r="C7" s="4"/>
      <c r="D7" s="4"/>
      <c r="E7" s="4"/>
      <c r="F7" s="4"/>
      <c r="G7" s="4"/>
      <c r="H7" s="4"/>
      <c r="I7" s="4"/>
      <c r="J7" s="4">
        <v>-7.8</v>
      </c>
      <c r="K7" s="4">
        <v>3.2</v>
      </c>
      <c r="L7" s="4">
        <v>0.2</v>
      </c>
    </row>
    <row r="8" spans="1:12" x14ac:dyDescent="0.25">
      <c r="A8" s="2" t="s">
        <v>73</v>
      </c>
      <c r="B8" s="4"/>
      <c r="C8" s="4"/>
      <c r="D8" s="4"/>
      <c r="E8" s="4"/>
      <c r="F8" s="4"/>
      <c r="G8" s="4"/>
      <c r="H8" s="4"/>
      <c r="I8" s="4"/>
      <c r="J8" s="4">
        <v>127.1</v>
      </c>
      <c r="K8" s="4">
        <v>135.80000000000001</v>
      </c>
      <c r="L8" s="4">
        <v>155.80000000000001</v>
      </c>
    </row>
    <row r="9" spans="1:12" ht="45" x14ac:dyDescent="0.25">
      <c r="A9" s="2" t="s">
        <v>56</v>
      </c>
      <c r="B9" s="4"/>
      <c r="C9" s="4"/>
      <c r="D9" s="4"/>
      <c r="E9" s="4"/>
      <c r="F9" s="4"/>
      <c r="G9" s="4"/>
      <c r="H9" s="4"/>
      <c r="I9" s="4"/>
      <c r="J9" s="4">
        <v>-8.8000000000000007</v>
      </c>
      <c r="K9" s="4">
        <v>-4.4000000000000004</v>
      </c>
      <c r="L9" s="4">
        <v>-3.7</v>
      </c>
    </row>
    <row r="10" spans="1:12" ht="30" x14ac:dyDescent="0.25">
      <c r="A10" s="2" t="s">
        <v>74</v>
      </c>
      <c r="B10" s="4"/>
      <c r="C10" s="4"/>
      <c r="D10" s="4"/>
      <c r="E10" s="4"/>
      <c r="F10" s="4"/>
      <c r="G10" s="4"/>
      <c r="H10" s="4"/>
      <c r="I10" s="4"/>
      <c r="J10" s="7">
        <v>118.3</v>
      </c>
      <c r="K10" s="7">
        <v>131.4</v>
      </c>
      <c r="L10" s="7">
        <v>152.1</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2" width="17.28515625" bestFit="1" customWidth="1"/>
    <col min="3" max="3" width="1.85546875" bestFit="1" customWidth="1"/>
    <col min="4" max="4" width="5.28515625" bestFit="1" customWidth="1"/>
    <col min="6" max="6" width="10.5703125" bestFit="1" customWidth="1"/>
    <col min="8" max="8" width="2.140625" customWidth="1"/>
    <col min="9" max="9" width="6.28515625" customWidth="1"/>
    <col min="11" max="11" width="2" customWidth="1"/>
    <col min="12" max="12" width="4.7109375" customWidth="1"/>
    <col min="14" max="14" width="10.5703125" bestFit="1" customWidth="1"/>
    <col min="16" max="16" width="2.140625" customWidth="1"/>
    <col min="17" max="17" width="6.28515625" customWidth="1"/>
    <col min="19" max="19" width="2" customWidth="1"/>
    <col min="20" max="20" width="4.7109375" customWidth="1"/>
    <col min="22" max="22" width="10.5703125" bestFit="1" customWidth="1"/>
    <col min="24" max="24" width="2.140625" customWidth="1"/>
    <col min="25" max="25" width="6.28515625" customWidth="1"/>
  </cols>
  <sheetData>
    <row r="1" spans="1:25" ht="15" customHeight="1" x14ac:dyDescent="0.25">
      <c r="A1" s="9" t="s">
        <v>1779</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823</v>
      </c>
      <c r="B3" s="82"/>
      <c r="C3" s="82"/>
      <c r="D3" s="82"/>
      <c r="E3" s="82"/>
      <c r="F3" s="82"/>
      <c r="G3" s="82"/>
      <c r="H3" s="82"/>
      <c r="I3" s="82"/>
      <c r="J3" s="82"/>
      <c r="K3" s="82"/>
      <c r="L3" s="82"/>
      <c r="M3" s="82"/>
      <c r="N3" s="82"/>
      <c r="O3" s="82"/>
      <c r="P3" s="82"/>
      <c r="Q3" s="82"/>
      <c r="R3" s="82"/>
      <c r="S3" s="82"/>
      <c r="T3" s="82"/>
      <c r="U3" s="82"/>
      <c r="V3" s="82"/>
      <c r="W3" s="82"/>
      <c r="X3" s="82"/>
      <c r="Y3" s="82"/>
    </row>
    <row r="4" spans="1:25" x14ac:dyDescent="0.25">
      <c r="A4" s="83" t="s">
        <v>1780</v>
      </c>
      <c r="B4" s="131"/>
      <c r="C4" s="130"/>
      <c r="D4" s="130"/>
      <c r="E4" s="130"/>
      <c r="F4" s="130"/>
      <c r="G4" s="130"/>
      <c r="H4" s="130"/>
      <c r="I4" s="130"/>
      <c r="J4" s="130"/>
      <c r="K4" s="130"/>
      <c r="L4" s="130"/>
      <c r="M4" s="130"/>
      <c r="N4" s="130"/>
      <c r="O4" s="130"/>
      <c r="P4" s="130"/>
      <c r="Q4" s="130"/>
      <c r="R4" s="130"/>
      <c r="S4" s="130"/>
      <c r="T4" s="130"/>
      <c r="U4" s="130"/>
      <c r="V4" s="130"/>
      <c r="W4" s="130"/>
      <c r="X4" s="130"/>
      <c r="Y4" s="130"/>
    </row>
    <row r="5" spans="1:25" ht="15.75" thickBot="1" x14ac:dyDescent="0.3">
      <c r="A5" s="83"/>
      <c r="B5" s="59"/>
      <c r="C5" s="29" t="s">
        <v>837</v>
      </c>
      <c r="D5" s="29"/>
      <c r="E5" s="29"/>
      <c r="F5" s="29"/>
      <c r="G5" s="29"/>
      <c r="H5" s="29"/>
      <c r="I5" s="29"/>
      <c r="J5" s="16"/>
      <c r="K5" s="29" t="s">
        <v>838</v>
      </c>
      <c r="L5" s="29"/>
      <c r="M5" s="29"/>
      <c r="N5" s="29"/>
      <c r="O5" s="29"/>
      <c r="P5" s="29"/>
      <c r="Q5" s="29"/>
      <c r="R5" s="16"/>
      <c r="S5" s="29" t="s">
        <v>839</v>
      </c>
      <c r="T5" s="29"/>
      <c r="U5" s="29"/>
      <c r="V5" s="29"/>
      <c r="W5" s="29"/>
      <c r="X5" s="29"/>
      <c r="Y5" s="29"/>
    </row>
    <row r="6" spans="1:25" x14ac:dyDescent="0.25">
      <c r="A6" s="83"/>
      <c r="B6" s="59"/>
      <c r="C6" s="31"/>
      <c r="D6" s="31"/>
      <c r="E6" s="31"/>
      <c r="F6" s="19" t="s">
        <v>179</v>
      </c>
      <c r="G6" s="20"/>
      <c r="H6" s="30" t="s">
        <v>840</v>
      </c>
      <c r="I6" s="30"/>
      <c r="J6" s="16"/>
      <c r="K6" s="31"/>
      <c r="L6" s="31"/>
      <c r="M6" s="31"/>
      <c r="N6" s="19" t="s">
        <v>179</v>
      </c>
      <c r="O6" s="20"/>
      <c r="P6" s="30" t="s">
        <v>840</v>
      </c>
      <c r="Q6" s="30"/>
      <c r="R6" s="16"/>
      <c r="S6" s="31"/>
      <c r="T6" s="31"/>
      <c r="U6" s="31"/>
      <c r="V6" s="19" t="s">
        <v>179</v>
      </c>
      <c r="W6" s="20"/>
      <c r="X6" s="30" t="s">
        <v>840</v>
      </c>
      <c r="Y6" s="30"/>
    </row>
    <row r="7" spans="1:25" x14ac:dyDescent="0.25">
      <c r="A7" s="83"/>
      <c r="B7" s="59"/>
      <c r="C7" s="16"/>
      <c r="D7" s="16"/>
      <c r="E7" s="16"/>
      <c r="F7" s="17" t="s">
        <v>841</v>
      </c>
      <c r="G7" s="21"/>
      <c r="H7" s="44" t="s">
        <v>842</v>
      </c>
      <c r="I7" s="44"/>
      <c r="J7" s="16"/>
      <c r="K7" s="16"/>
      <c r="L7" s="16"/>
      <c r="M7" s="16"/>
      <c r="N7" s="17" t="s">
        <v>841</v>
      </c>
      <c r="O7" s="21"/>
      <c r="P7" s="44" t="s">
        <v>842</v>
      </c>
      <c r="Q7" s="44"/>
      <c r="R7" s="16"/>
      <c r="S7" s="16"/>
      <c r="T7" s="16"/>
      <c r="U7" s="16"/>
      <c r="V7" s="17" t="s">
        <v>841</v>
      </c>
      <c r="W7" s="21"/>
      <c r="X7" s="44" t="s">
        <v>842</v>
      </c>
      <c r="Y7" s="44"/>
    </row>
    <row r="8" spans="1:25" x14ac:dyDescent="0.25">
      <c r="A8" s="83"/>
      <c r="B8" s="59"/>
      <c r="C8" s="45"/>
      <c r="D8" s="45"/>
      <c r="E8" s="16"/>
      <c r="F8" s="17" t="s">
        <v>843</v>
      </c>
      <c r="G8" s="21"/>
      <c r="H8" s="44" t="s">
        <v>844</v>
      </c>
      <c r="I8" s="44"/>
      <c r="J8" s="16"/>
      <c r="K8" s="45"/>
      <c r="L8" s="45"/>
      <c r="M8" s="16"/>
      <c r="N8" s="17" t="s">
        <v>843</v>
      </c>
      <c r="O8" s="21"/>
      <c r="P8" s="44" t="s">
        <v>844</v>
      </c>
      <c r="Q8" s="44"/>
      <c r="R8" s="16"/>
      <c r="S8" s="45"/>
      <c r="T8" s="45"/>
      <c r="U8" s="16"/>
      <c r="V8" s="17" t="s">
        <v>843</v>
      </c>
      <c r="W8" s="21"/>
      <c r="X8" s="44" t="s">
        <v>844</v>
      </c>
      <c r="Y8" s="44"/>
    </row>
    <row r="9" spans="1:25" ht="15.75" thickBot="1" x14ac:dyDescent="0.3">
      <c r="A9" s="83"/>
      <c r="B9" s="59"/>
      <c r="C9" s="29" t="s">
        <v>257</v>
      </c>
      <c r="D9" s="29"/>
      <c r="E9" s="16"/>
      <c r="F9" s="18" t="s">
        <v>845</v>
      </c>
      <c r="G9" s="21"/>
      <c r="H9" s="29" t="s">
        <v>846</v>
      </c>
      <c r="I9" s="29"/>
      <c r="J9" s="16"/>
      <c r="K9" s="29" t="s">
        <v>257</v>
      </c>
      <c r="L9" s="29"/>
      <c r="M9" s="16"/>
      <c r="N9" s="18" t="s">
        <v>845</v>
      </c>
      <c r="O9" s="21"/>
      <c r="P9" s="29" t="s">
        <v>846</v>
      </c>
      <c r="Q9" s="29"/>
      <c r="R9" s="16"/>
      <c r="S9" s="29" t="s">
        <v>257</v>
      </c>
      <c r="T9" s="29"/>
      <c r="U9" s="16"/>
      <c r="V9" s="18" t="s">
        <v>845</v>
      </c>
      <c r="W9" s="21"/>
      <c r="X9" s="29" t="s">
        <v>846</v>
      </c>
      <c r="Y9" s="29"/>
    </row>
    <row r="10" spans="1:25" x14ac:dyDescent="0.25">
      <c r="A10" s="83"/>
      <c r="B10" s="132" t="s">
        <v>847</v>
      </c>
      <c r="C10" s="133" t="s">
        <v>227</v>
      </c>
      <c r="D10" s="68" t="s">
        <v>848</v>
      </c>
      <c r="E10" s="130"/>
      <c r="F10" s="68" t="s">
        <v>365</v>
      </c>
      <c r="G10" s="130"/>
      <c r="H10" s="133" t="s">
        <v>227</v>
      </c>
      <c r="I10" s="68" t="s">
        <v>849</v>
      </c>
      <c r="J10" s="130"/>
      <c r="K10" s="133" t="s">
        <v>227</v>
      </c>
      <c r="L10" s="68" t="s">
        <v>850</v>
      </c>
      <c r="M10" s="130"/>
      <c r="N10" s="68" t="s">
        <v>749</v>
      </c>
      <c r="O10" s="130"/>
      <c r="P10" s="133" t="s">
        <v>227</v>
      </c>
      <c r="Q10" s="68" t="s">
        <v>851</v>
      </c>
      <c r="R10" s="130"/>
      <c r="S10" s="133" t="s">
        <v>227</v>
      </c>
      <c r="T10" s="68" t="s">
        <v>852</v>
      </c>
      <c r="U10" s="130"/>
      <c r="V10" s="68" t="s">
        <v>853</v>
      </c>
      <c r="W10" s="130"/>
      <c r="X10" s="133" t="s">
        <v>227</v>
      </c>
      <c r="Y10" s="68" t="s">
        <v>854</v>
      </c>
    </row>
    <row r="11" spans="1:25" ht="15.75" thickBot="1" x14ac:dyDescent="0.3">
      <c r="A11" s="83"/>
      <c r="B11" s="134" t="s">
        <v>855</v>
      </c>
      <c r="C11" s="135"/>
      <c r="D11" s="70" t="s">
        <v>856</v>
      </c>
      <c r="E11" s="136"/>
      <c r="F11" s="70" t="s">
        <v>749</v>
      </c>
      <c r="G11" s="136"/>
      <c r="H11" s="137" t="s">
        <v>227</v>
      </c>
      <c r="I11" s="75" t="s">
        <v>857</v>
      </c>
      <c r="J11" s="136"/>
      <c r="K11" s="135"/>
      <c r="L11" s="138" t="s">
        <v>246</v>
      </c>
      <c r="M11" s="136"/>
      <c r="N11" s="138" t="s">
        <v>246</v>
      </c>
      <c r="O11" s="136"/>
      <c r="P11" s="139"/>
      <c r="Q11" s="140" t="s">
        <v>858</v>
      </c>
      <c r="R11" s="136"/>
      <c r="S11" s="135"/>
      <c r="T11" s="138" t="s">
        <v>246</v>
      </c>
      <c r="U11" s="136"/>
      <c r="V11" s="138" t="s">
        <v>246</v>
      </c>
      <c r="W11" s="136"/>
      <c r="X11" s="139"/>
      <c r="Y11" s="140" t="s">
        <v>858</v>
      </c>
    </row>
    <row r="12" spans="1:25" ht="15.75" thickBot="1" x14ac:dyDescent="0.3">
      <c r="A12" s="83"/>
      <c r="B12" s="13" t="s">
        <v>179</v>
      </c>
      <c r="C12" s="103" t="s">
        <v>227</v>
      </c>
      <c r="D12" s="64" t="s">
        <v>397</v>
      </c>
      <c r="E12" s="16"/>
      <c r="F12" s="64" t="s">
        <v>859</v>
      </c>
      <c r="G12" s="16"/>
      <c r="H12" s="21"/>
      <c r="I12" s="50"/>
      <c r="J12" s="16"/>
      <c r="K12" s="103" t="s">
        <v>227</v>
      </c>
      <c r="L12" s="64" t="s">
        <v>850</v>
      </c>
      <c r="M12" s="16"/>
      <c r="N12" s="64" t="s">
        <v>749</v>
      </c>
      <c r="O12" s="16"/>
      <c r="P12" s="21"/>
      <c r="Q12" s="50"/>
      <c r="R12" s="16"/>
      <c r="S12" s="103" t="s">
        <v>227</v>
      </c>
      <c r="T12" s="64" t="s">
        <v>852</v>
      </c>
      <c r="U12" s="16"/>
      <c r="V12" s="64" t="s">
        <v>853</v>
      </c>
      <c r="W12" s="16"/>
      <c r="X12" s="21"/>
      <c r="Y12" s="50"/>
    </row>
    <row r="13" spans="1:25" ht="15.75" thickTop="1" x14ac:dyDescent="0.25">
      <c r="A13" s="83"/>
      <c r="B13" s="86"/>
      <c r="C13" s="86"/>
      <c r="D13" s="86"/>
      <c r="E13" s="86"/>
      <c r="F13" s="86"/>
      <c r="G13" s="86"/>
      <c r="H13" s="86"/>
      <c r="I13" s="86"/>
      <c r="J13" s="86"/>
      <c r="K13" s="86"/>
      <c r="L13" s="86"/>
      <c r="M13" s="86"/>
      <c r="N13" s="86"/>
      <c r="O13" s="86"/>
      <c r="P13" s="86"/>
      <c r="Q13" s="86"/>
      <c r="R13" s="86"/>
      <c r="S13" s="86"/>
      <c r="T13" s="86"/>
      <c r="U13" s="86"/>
      <c r="V13" s="86"/>
      <c r="W13" s="86"/>
      <c r="X13" s="86"/>
      <c r="Y13" s="86"/>
    </row>
    <row r="14" spans="1:25" x14ac:dyDescent="0.25">
      <c r="A14" s="83"/>
      <c r="B14" s="95"/>
      <c r="C14" s="95"/>
      <c r="D14" s="95"/>
      <c r="E14" s="95"/>
      <c r="F14" s="95"/>
      <c r="G14" s="95"/>
      <c r="H14" s="95"/>
      <c r="I14" s="95"/>
      <c r="J14" s="95"/>
      <c r="K14" s="95"/>
      <c r="L14" s="95"/>
      <c r="M14" s="95"/>
      <c r="N14" s="95"/>
      <c r="O14" s="95"/>
      <c r="P14" s="95"/>
      <c r="Q14" s="95"/>
      <c r="R14" s="95"/>
      <c r="S14" s="95"/>
      <c r="T14" s="95"/>
      <c r="U14" s="95"/>
      <c r="V14" s="95"/>
      <c r="W14" s="95"/>
      <c r="X14" s="95"/>
      <c r="Y14" s="95"/>
    </row>
  </sheetData>
  <mergeCells count="28">
    <mergeCell ref="A1:A2"/>
    <mergeCell ref="B1:Y1"/>
    <mergeCell ref="B2:Y2"/>
    <mergeCell ref="B3:Y3"/>
    <mergeCell ref="A4:A14"/>
    <mergeCell ref="B13:Y13"/>
    <mergeCell ref="B14:Y14"/>
    <mergeCell ref="C9:D9"/>
    <mergeCell ref="H9:I9"/>
    <mergeCell ref="K9:L9"/>
    <mergeCell ref="P9:Q9"/>
    <mergeCell ref="S9:T9"/>
    <mergeCell ref="X9:Y9"/>
    <mergeCell ref="H7:I7"/>
    <mergeCell ref="P7:Q7"/>
    <mergeCell ref="X7:Y7"/>
    <mergeCell ref="C8:D8"/>
    <mergeCell ref="H8:I8"/>
    <mergeCell ref="K8:L8"/>
    <mergeCell ref="P8:Q8"/>
    <mergeCell ref="S8:T8"/>
    <mergeCell ref="X8:Y8"/>
    <mergeCell ref="C5:I5"/>
    <mergeCell ref="K5:Q5"/>
    <mergeCell ref="S5:Y5"/>
    <mergeCell ref="H6:I6"/>
    <mergeCell ref="P6:Q6"/>
    <mergeCell ref="X6:Y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2" width="36.5703125" bestFit="1" customWidth="1"/>
    <col min="3" max="3" width="8.42578125" bestFit="1" customWidth="1"/>
    <col min="4" max="4" width="8.28515625" bestFit="1" customWidth="1"/>
    <col min="5" max="5" width="36.5703125" bestFit="1" customWidth="1"/>
    <col min="6" max="6" width="3" customWidth="1"/>
    <col min="7" max="7" width="9.28515625" customWidth="1"/>
    <col min="8" max="8" width="5.28515625" bestFit="1" customWidth="1"/>
    <col min="9" max="9" width="3" customWidth="1"/>
    <col min="10" max="10" width="10.28515625" customWidth="1"/>
    <col min="11" max="11" width="1.85546875" bestFit="1" customWidth="1"/>
    <col min="12" max="13" width="5.28515625" bestFit="1" customWidth="1"/>
    <col min="15" max="15" width="10.42578125" bestFit="1" customWidth="1"/>
    <col min="16" max="16" width="5.28515625" bestFit="1" customWidth="1"/>
    <col min="18" max="18" width="10" bestFit="1" customWidth="1"/>
  </cols>
  <sheetData>
    <row r="1" spans="1:18" ht="15" customHeight="1" x14ac:dyDescent="0.25">
      <c r="A1" s="9" t="s">
        <v>17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65</v>
      </c>
      <c r="B3" s="82"/>
      <c r="C3" s="82"/>
      <c r="D3" s="82"/>
      <c r="E3" s="82"/>
      <c r="F3" s="82"/>
      <c r="G3" s="82"/>
      <c r="H3" s="82"/>
      <c r="I3" s="82"/>
      <c r="J3" s="82"/>
      <c r="K3" s="82"/>
      <c r="L3" s="82"/>
      <c r="M3" s="82"/>
      <c r="N3" s="82"/>
      <c r="O3" s="82"/>
      <c r="P3" s="82"/>
      <c r="Q3" s="82"/>
      <c r="R3" s="82"/>
    </row>
    <row r="4" spans="1:18" x14ac:dyDescent="0.25">
      <c r="A4" s="83" t="s">
        <v>1782</v>
      </c>
      <c r="B4" s="15"/>
      <c r="C4" s="16"/>
      <c r="D4" s="16"/>
      <c r="E4" s="16"/>
      <c r="F4" s="16"/>
      <c r="G4" s="16"/>
      <c r="H4" s="16"/>
      <c r="I4" s="16"/>
      <c r="J4" s="16"/>
      <c r="K4" s="16"/>
      <c r="L4" s="16"/>
      <c r="M4" s="16"/>
    </row>
    <row r="5" spans="1:18" ht="15.75" thickBot="1" x14ac:dyDescent="0.3">
      <c r="A5" s="83"/>
      <c r="B5" s="16"/>
      <c r="C5" s="29">
        <v>2014</v>
      </c>
      <c r="D5" s="29"/>
      <c r="E5" s="29"/>
      <c r="F5" s="16"/>
      <c r="G5" s="29">
        <v>2013</v>
      </c>
      <c r="H5" s="29"/>
      <c r="I5" s="29"/>
      <c r="J5" s="16"/>
      <c r="K5" s="29">
        <v>2012</v>
      </c>
      <c r="L5" s="29"/>
      <c r="M5" s="29"/>
    </row>
    <row r="6" spans="1:18" x14ac:dyDescent="0.25">
      <c r="A6" s="83"/>
      <c r="B6" s="13" t="s">
        <v>877</v>
      </c>
      <c r="C6" s="31"/>
      <c r="D6" s="55">
        <v>29</v>
      </c>
      <c r="E6" s="33" t="s">
        <v>262</v>
      </c>
      <c r="F6" s="16"/>
      <c r="G6" s="31"/>
      <c r="H6" s="55">
        <v>30.8</v>
      </c>
      <c r="I6" s="33" t="s">
        <v>262</v>
      </c>
      <c r="J6" s="16"/>
      <c r="K6" s="31"/>
      <c r="L6" s="55">
        <v>36</v>
      </c>
      <c r="M6" s="33" t="s">
        <v>262</v>
      </c>
    </row>
    <row r="7" spans="1:18" x14ac:dyDescent="0.25">
      <c r="A7" s="83"/>
      <c r="B7" s="22" t="s">
        <v>878</v>
      </c>
      <c r="C7" s="25"/>
      <c r="D7" s="52">
        <v>0.05</v>
      </c>
      <c r="E7" s="25"/>
      <c r="F7" s="25"/>
      <c r="G7" s="25"/>
      <c r="H7" s="52">
        <v>0.02</v>
      </c>
      <c r="I7" s="25"/>
      <c r="J7" s="25"/>
      <c r="K7" s="25"/>
      <c r="L7" s="52">
        <v>0.03</v>
      </c>
      <c r="M7" s="25"/>
    </row>
    <row r="8" spans="1:18" x14ac:dyDescent="0.25">
      <c r="A8" s="83"/>
      <c r="B8" s="13" t="s">
        <v>879</v>
      </c>
      <c r="C8" s="16"/>
      <c r="D8" s="51">
        <v>2.71</v>
      </c>
      <c r="E8" s="16"/>
      <c r="F8" s="16"/>
      <c r="G8" s="16"/>
      <c r="H8" s="51">
        <v>2.9</v>
      </c>
      <c r="I8" s="16"/>
      <c r="J8" s="16"/>
      <c r="K8" s="16"/>
      <c r="L8" s="51">
        <v>1.97</v>
      </c>
      <c r="M8" s="16"/>
    </row>
    <row r="9" spans="1:18" x14ac:dyDescent="0.25">
      <c r="A9" s="83"/>
      <c r="B9" s="22" t="s">
        <v>880</v>
      </c>
      <c r="C9" s="25"/>
      <c r="D9" s="52" t="s">
        <v>416</v>
      </c>
      <c r="E9" s="46"/>
      <c r="F9" s="25"/>
      <c r="G9" s="25"/>
      <c r="H9" s="52" t="s">
        <v>416</v>
      </c>
      <c r="I9" s="46"/>
      <c r="J9" s="25"/>
      <c r="K9" s="25"/>
      <c r="L9" s="52" t="s">
        <v>416</v>
      </c>
      <c r="M9" s="25"/>
    </row>
    <row r="10" spans="1:18" x14ac:dyDescent="0.25">
      <c r="A10" s="83"/>
      <c r="B10" s="13" t="s">
        <v>881</v>
      </c>
      <c r="C10" s="16"/>
      <c r="D10" s="51">
        <v>5.4</v>
      </c>
      <c r="E10" s="50"/>
      <c r="F10" s="16"/>
      <c r="G10" s="16"/>
      <c r="H10" s="51">
        <v>5.3</v>
      </c>
      <c r="I10" s="50"/>
      <c r="J10" s="16"/>
      <c r="K10" s="16"/>
      <c r="L10" s="51">
        <v>5.3</v>
      </c>
      <c r="M10" s="16"/>
    </row>
    <row r="11" spans="1:18" x14ac:dyDescent="0.25">
      <c r="A11" s="83"/>
      <c r="B11" s="22" t="s">
        <v>882</v>
      </c>
      <c r="C11" s="23" t="s">
        <v>227</v>
      </c>
      <c r="D11" s="52">
        <v>13.95</v>
      </c>
      <c r="E11" s="25"/>
      <c r="F11" s="25"/>
      <c r="G11" s="23" t="s">
        <v>227</v>
      </c>
      <c r="H11" s="52">
        <v>11.98</v>
      </c>
      <c r="I11" s="25"/>
      <c r="J11" s="25"/>
      <c r="K11" s="23" t="s">
        <v>227</v>
      </c>
      <c r="L11" s="52">
        <v>12.18</v>
      </c>
      <c r="M11" s="25"/>
    </row>
    <row r="12" spans="1:18" x14ac:dyDescent="0.25">
      <c r="A12" s="83"/>
      <c r="B12" s="86"/>
      <c r="C12" s="86"/>
      <c r="D12" s="86"/>
      <c r="E12" s="86"/>
      <c r="F12" s="86"/>
      <c r="G12" s="86"/>
      <c r="H12" s="86"/>
      <c r="I12" s="86"/>
      <c r="J12" s="86"/>
      <c r="K12" s="86"/>
      <c r="L12" s="86"/>
      <c r="M12" s="86"/>
      <c r="N12" s="86"/>
      <c r="O12" s="86"/>
      <c r="P12" s="86"/>
      <c r="Q12" s="86"/>
      <c r="R12" s="86"/>
    </row>
    <row r="13" spans="1:18" x14ac:dyDescent="0.25">
      <c r="A13" s="83"/>
      <c r="B13" s="95"/>
      <c r="C13" s="95"/>
      <c r="D13" s="95"/>
      <c r="E13" s="95"/>
      <c r="F13" s="95"/>
      <c r="G13" s="95"/>
      <c r="H13" s="95"/>
      <c r="I13" s="95"/>
      <c r="J13" s="95"/>
      <c r="K13" s="95"/>
      <c r="L13" s="95"/>
      <c r="M13" s="95"/>
      <c r="N13" s="95"/>
      <c r="O13" s="95"/>
      <c r="P13" s="95"/>
      <c r="Q13" s="95"/>
      <c r="R13" s="95"/>
    </row>
    <row r="14" spans="1:18" x14ac:dyDescent="0.25">
      <c r="A14" s="83" t="s">
        <v>1783</v>
      </c>
      <c r="B14" s="88"/>
      <c r="C14" s="88"/>
      <c r="D14" s="88"/>
      <c r="E14" s="88"/>
      <c r="F14" s="88"/>
      <c r="G14" s="88"/>
      <c r="H14" s="88"/>
      <c r="I14" s="88"/>
      <c r="J14" s="88"/>
      <c r="K14" s="88"/>
      <c r="L14" s="88"/>
      <c r="M14" s="88"/>
      <c r="N14" s="88"/>
      <c r="O14" s="88"/>
      <c r="P14" s="88"/>
      <c r="Q14" s="88"/>
      <c r="R14" s="88"/>
    </row>
    <row r="15" spans="1:18" x14ac:dyDescent="0.25">
      <c r="A15" s="83"/>
      <c r="B15" s="15"/>
      <c r="C15" s="16"/>
      <c r="D15" s="16"/>
      <c r="E15" s="16"/>
      <c r="F15" s="16"/>
      <c r="G15" s="16"/>
      <c r="H15" s="16"/>
      <c r="I15" s="16"/>
      <c r="J15" s="16"/>
      <c r="K15" s="16"/>
      <c r="L15" s="16"/>
      <c r="M15" s="16"/>
      <c r="N15" s="16"/>
      <c r="O15" s="16"/>
      <c r="P15" s="16"/>
      <c r="Q15" s="16"/>
      <c r="R15" s="16"/>
    </row>
    <row r="16" spans="1:18" x14ac:dyDescent="0.25">
      <c r="A16" s="83"/>
      <c r="B16" s="113"/>
      <c r="C16" s="16"/>
      <c r="D16" s="16"/>
      <c r="E16" s="16"/>
      <c r="F16" s="16"/>
      <c r="G16" s="16"/>
      <c r="H16" s="16"/>
      <c r="I16" s="16"/>
      <c r="J16" s="16"/>
      <c r="K16" s="16"/>
      <c r="L16" s="16"/>
      <c r="M16" s="16"/>
      <c r="N16" s="16"/>
      <c r="O16" s="16"/>
      <c r="P16" s="16"/>
      <c r="Q16" s="16"/>
      <c r="R16" s="17" t="s">
        <v>900</v>
      </c>
    </row>
    <row r="17" spans="1:18" x14ac:dyDescent="0.25">
      <c r="A17" s="83"/>
      <c r="B17" s="113"/>
      <c r="C17" s="16"/>
      <c r="D17" s="16"/>
      <c r="E17" s="16"/>
      <c r="F17" s="44" t="s">
        <v>900</v>
      </c>
      <c r="G17" s="44"/>
      <c r="H17" s="16"/>
      <c r="I17" s="16"/>
      <c r="J17" s="16"/>
      <c r="K17" s="16"/>
      <c r="L17" s="16"/>
      <c r="M17" s="16"/>
      <c r="N17" s="16"/>
      <c r="O17" s="16"/>
      <c r="P17" s="16"/>
      <c r="Q17" s="16"/>
      <c r="R17" s="17" t="s">
        <v>842</v>
      </c>
    </row>
    <row r="18" spans="1:18" x14ac:dyDescent="0.25">
      <c r="A18" s="83"/>
      <c r="B18" s="113"/>
      <c r="C18" s="16"/>
      <c r="D18" s="16"/>
      <c r="E18" s="16"/>
      <c r="F18" s="44" t="s">
        <v>842</v>
      </c>
      <c r="G18" s="44"/>
      <c r="H18" s="16"/>
      <c r="I18" s="44" t="s">
        <v>900</v>
      </c>
      <c r="J18" s="44"/>
      <c r="K18" s="16"/>
      <c r="L18" s="16"/>
      <c r="M18" s="16"/>
      <c r="N18" s="16"/>
      <c r="O18" s="44" t="s">
        <v>901</v>
      </c>
      <c r="P18" s="44"/>
      <c r="Q18" s="16"/>
      <c r="R18" s="17" t="s">
        <v>902</v>
      </c>
    </row>
    <row r="19" spans="1:18" x14ac:dyDescent="0.25">
      <c r="A19" s="83"/>
      <c r="B19" s="113"/>
      <c r="C19" s="16"/>
      <c r="D19" s="17" t="s">
        <v>841</v>
      </c>
      <c r="E19" s="16"/>
      <c r="F19" s="44" t="s">
        <v>903</v>
      </c>
      <c r="G19" s="44"/>
      <c r="H19" s="16"/>
      <c r="I19" s="44" t="s">
        <v>904</v>
      </c>
      <c r="J19" s="44"/>
      <c r="K19" s="16"/>
      <c r="L19" s="44" t="s">
        <v>905</v>
      </c>
      <c r="M19" s="44"/>
      <c r="N19" s="16"/>
      <c r="O19" s="44" t="s">
        <v>906</v>
      </c>
      <c r="P19" s="44"/>
      <c r="Q19" s="16"/>
      <c r="R19" s="17" t="s">
        <v>907</v>
      </c>
    </row>
    <row r="20" spans="1:18" ht="15.75" thickBot="1" x14ac:dyDescent="0.3">
      <c r="A20" s="83"/>
      <c r="B20" s="114" t="s">
        <v>872</v>
      </c>
      <c r="C20" s="16"/>
      <c r="D20" s="18" t="s">
        <v>908</v>
      </c>
      <c r="E20" s="16"/>
      <c r="F20" s="29" t="s">
        <v>909</v>
      </c>
      <c r="G20" s="29"/>
      <c r="H20" s="16"/>
      <c r="I20" s="29" t="s">
        <v>223</v>
      </c>
      <c r="J20" s="29"/>
      <c r="K20" s="16"/>
      <c r="L20" s="29" t="s">
        <v>223</v>
      </c>
      <c r="M20" s="29"/>
      <c r="N20" s="16"/>
      <c r="O20" s="29" t="s">
        <v>910</v>
      </c>
      <c r="P20" s="29"/>
      <c r="Q20" s="16"/>
      <c r="R20" s="18" t="s">
        <v>911</v>
      </c>
    </row>
    <row r="21" spans="1:18" x14ac:dyDescent="0.25">
      <c r="A21" s="83"/>
      <c r="B21" s="141"/>
      <c r="C21" s="16"/>
      <c r="D21" s="20"/>
      <c r="E21" s="16"/>
      <c r="F21" s="20"/>
      <c r="G21" s="20"/>
      <c r="H21" s="16"/>
      <c r="I21" s="20"/>
      <c r="J21" s="20"/>
      <c r="K21" s="16"/>
      <c r="L21" s="30" t="s">
        <v>912</v>
      </c>
      <c r="M21" s="30"/>
      <c r="N21" s="16"/>
      <c r="O21" s="30" t="s">
        <v>912</v>
      </c>
      <c r="P21" s="30"/>
      <c r="Q21" s="16"/>
      <c r="R21" s="19" t="s">
        <v>913</v>
      </c>
    </row>
    <row r="22" spans="1:18" x14ac:dyDescent="0.25">
      <c r="A22" s="83"/>
      <c r="B22" s="13" t="s">
        <v>914</v>
      </c>
      <c r="C22" s="16"/>
      <c r="D22" s="142" t="s">
        <v>915</v>
      </c>
      <c r="E22" s="16"/>
      <c r="F22" s="143" t="s">
        <v>227</v>
      </c>
      <c r="G22" s="142" t="s">
        <v>916</v>
      </c>
      <c r="H22" s="16"/>
      <c r="I22" s="143" t="s">
        <v>227</v>
      </c>
      <c r="J22" s="142" t="s">
        <v>917</v>
      </c>
      <c r="K22" s="16"/>
      <c r="L22" s="143" t="s">
        <v>227</v>
      </c>
      <c r="M22" s="142" t="s">
        <v>918</v>
      </c>
      <c r="N22" s="16"/>
      <c r="O22" s="143" t="s">
        <v>227</v>
      </c>
      <c r="P22" s="142" t="s">
        <v>919</v>
      </c>
      <c r="Q22" s="16"/>
      <c r="R22" s="142" t="s">
        <v>920</v>
      </c>
    </row>
    <row r="23" spans="1:18" x14ac:dyDescent="0.25">
      <c r="A23" s="83"/>
      <c r="B23" s="22" t="s">
        <v>921</v>
      </c>
      <c r="C23" s="25"/>
      <c r="D23" s="144" t="s">
        <v>922</v>
      </c>
      <c r="E23" s="25"/>
      <c r="F23" s="145" t="s">
        <v>227</v>
      </c>
      <c r="G23" s="144" t="s">
        <v>923</v>
      </c>
      <c r="H23" s="25"/>
      <c r="I23" s="145" t="s">
        <v>227</v>
      </c>
      <c r="J23" s="144" t="s">
        <v>924</v>
      </c>
      <c r="K23" s="25"/>
      <c r="L23" s="145" t="s">
        <v>227</v>
      </c>
      <c r="M23" s="144" t="s">
        <v>925</v>
      </c>
      <c r="N23" s="25"/>
      <c r="O23" s="145" t="s">
        <v>227</v>
      </c>
      <c r="P23" s="144" t="s">
        <v>926</v>
      </c>
      <c r="Q23" s="25"/>
      <c r="R23" s="144" t="s">
        <v>927</v>
      </c>
    </row>
    <row r="24" spans="1:18" x14ac:dyDescent="0.25">
      <c r="A24" s="83"/>
      <c r="B24" s="13" t="s">
        <v>928</v>
      </c>
      <c r="C24" s="16"/>
      <c r="D24" s="142" t="s">
        <v>929</v>
      </c>
      <c r="E24" s="16"/>
      <c r="F24" s="143" t="s">
        <v>227</v>
      </c>
      <c r="G24" s="142" t="s">
        <v>930</v>
      </c>
      <c r="H24" s="16"/>
      <c r="I24" s="143" t="s">
        <v>227</v>
      </c>
      <c r="J24" s="142" t="s">
        <v>931</v>
      </c>
      <c r="K24" s="16"/>
      <c r="L24" s="143" t="s">
        <v>227</v>
      </c>
      <c r="M24" s="142" t="s">
        <v>283</v>
      </c>
      <c r="N24" s="16"/>
      <c r="O24" s="143" t="s">
        <v>227</v>
      </c>
      <c r="P24" s="142" t="s">
        <v>932</v>
      </c>
      <c r="Q24" s="16"/>
      <c r="R24" s="142" t="s">
        <v>933</v>
      </c>
    </row>
    <row r="25" spans="1:18" x14ac:dyDescent="0.25">
      <c r="A25" s="83"/>
      <c r="B25" s="22" t="s">
        <v>934</v>
      </c>
      <c r="C25" s="25"/>
      <c r="D25" s="144" t="s">
        <v>935</v>
      </c>
      <c r="E25" s="25"/>
      <c r="F25" s="145" t="s">
        <v>227</v>
      </c>
      <c r="G25" s="144" t="s">
        <v>936</v>
      </c>
      <c r="H25" s="25"/>
      <c r="I25" s="145" t="s">
        <v>227</v>
      </c>
      <c r="J25" s="144" t="s">
        <v>937</v>
      </c>
      <c r="K25" s="25"/>
      <c r="L25" s="145" t="s">
        <v>227</v>
      </c>
      <c r="M25" s="144" t="s">
        <v>938</v>
      </c>
      <c r="N25" s="25"/>
      <c r="O25" s="107"/>
      <c r="P25" s="146" t="s">
        <v>858</v>
      </c>
      <c r="Q25" s="25"/>
      <c r="R25" s="146" t="s">
        <v>858</v>
      </c>
    </row>
    <row r="26" spans="1:18" x14ac:dyDescent="0.25">
      <c r="A26" s="83"/>
      <c r="B26" s="13" t="s">
        <v>939</v>
      </c>
      <c r="C26" s="16"/>
      <c r="D26" s="147">
        <v>-641653</v>
      </c>
      <c r="E26" s="16"/>
      <c r="F26" s="143" t="s">
        <v>227</v>
      </c>
      <c r="G26" s="142" t="s">
        <v>940</v>
      </c>
      <c r="H26" s="16"/>
      <c r="I26" s="143" t="s">
        <v>227</v>
      </c>
      <c r="J26" s="142" t="s">
        <v>941</v>
      </c>
      <c r="K26" s="16"/>
      <c r="L26" s="143" t="s">
        <v>227</v>
      </c>
      <c r="M26" s="142">
        <v>-8</v>
      </c>
      <c r="N26" s="16"/>
      <c r="O26" s="143" t="s">
        <v>227</v>
      </c>
      <c r="P26" s="142" t="s">
        <v>786</v>
      </c>
      <c r="Q26" s="16"/>
      <c r="R26" s="148" t="s">
        <v>858</v>
      </c>
    </row>
    <row r="27" spans="1:18" x14ac:dyDescent="0.25">
      <c r="A27" s="83"/>
      <c r="B27" s="22" t="s">
        <v>942</v>
      </c>
      <c r="C27" s="25"/>
      <c r="D27" s="144">
        <v>-959</v>
      </c>
      <c r="E27" s="25"/>
      <c r="F27" s="145" t="s">
        <v>227</v>
      </c>
      <c r="G27" s="144" t="s">
        <v>943</v>
      </c>
      <c r="H27" s="25"/>
      <c r="I27" s="145" t="s">
        <v>227</v>
      </c>
      <c r="J27" s="144" t="s">
        <v>944</v>
      </c>
      <c r="K27" s="25"/>
      <c r="L27" s="145" t="s">
        <v>227</v>
      </c>
      <c r="M27" s="146" t="s">
        <v>246</v>
      </c>
      <c r="N27" s="25"/>
      <c r="O27" s="107"/>
      <c r="P27" s="146" t="s">
        <v>858</v>
      </c>
      <c r="Q27" s="25"/>
      <c r="R27" s="146" t="s">
        <v>858</v>
      </c>
    </row>
    <row r="28" spans="1:18" ht="15.75" thickBot="1" x14ac:dyDescent="0.3">
      <c r="A28" s="83"/>
      <c r="B28" s="13" t="s">
        <v>945</v>
      </c>
      <c r="C28" s="16"/>
      <c r="D28" s="149" t="s">
        <v>946</v>
      </c>
      <c r="E28" s="16"/>
      <c r="F28" s="143" t="s">
        <v>227</v>
      </c>
      <c r="G28" s="142" t="s">
        <v>947</v>
      </c>
      <c r="H28" s="16"/>
      <c r="I28" s="143" t="s">
        <v>227</v>
      </c>
      <c r="J28" s="142" t="s">
        <v>948</v>
      </c>
      <c r="K28" s="16"/>
      <c r="L28" s="150" t="s">
        <v>227</v>
      </c>
      <c r="M28" s="149" t="s">
        <v>375</v>
      </c>
      <c r="N28" s="16"/>
      <c r="O28" s="21"/>
      <c r="P28" s="148" t="s">
        <v>858</v>
      </c>
      <c r="Q28" s="16"/>
      <c r="R28" s="148" t="s">
        <v>858</v>
      </c>
    </row>
    <row r="29" spans="1:18" x14ac:dyDescent="0.25">
      <c r="A29" s="83"/>
      <c r="B29" s="22" t="s">
        <v>949</v>
      </c>
      <c r="C29" s="25"/>
      <c r="D29" s="151" t="s">
        <v>950</v>
      </c>
      <c r="E29" s="25"/>
      <c r="F29" s="145" t="s">
        <v>227</v>
      </c>
      <c r="G29" s="144" t="s">
        <v>951</v>
      </c>
      <c r="H29" s="25"/>
      <c r="I29" s="145" t="s">
        <v>227</v>
      </c>
      <c r="J29" s="144" t="s">
        <v>952</v>
      </c>
      <c r="K29" s="25"/>
      <c r="L29" s="152" t="s">
        <v>227</v>
      </c>
      <c r="M29" s="151" t="s">
        <v>953</v>
      </c>
      <c r="N29" s="25"/>
      <c r="O29" s="145" t="s">
        <v>227</v>
      </c>
      <c r="P29" s="144" t="s">
        <v>954</v>
      </c>
      <c r="Q29" s="25"/>
      <c r="R29" s="144" t="s">
        <v>955</v>
      </c>
    </row>
    <row r="30" spans="1:18" x14ac:dyDescent="0.25">
      <c r="A30" s="83"/>
      <c r="B30" s="13" t="s">
        <v>956</v>
      </c>
      <c r="C30" s="16"/>
      <c r="D30" s="142" t="s">
        <v>957</v>
      </c>
      <c r="E30" s="16"/>
      <c r="F30" s="143" t="s">
        <v>227</v>
      </c>
      <c r="G30" s="142" t="s">
        <v>958</v>
      </c>
      <c r="H30" s="16"/>
      <c r="I30" s="143" t="s">
        <v>227</v>
      </c>
      <c r="J30" s="142" t="s">
        <v>959</v>
      </c>
      <c r="K30" s="16"/>
      <c r="L30" s="143" t="s">
        <v>227</v>
      </c>
      <c r="M30" s="142" t="s">
        <v>960</v>
      </c>
      <c r="N30" s="16"/>
      <c r="O30" s="143" t="s">
        <v>227</v>
      </c>
      <c r="P30" s="142" t="s">
        <v>736</v>
      </c>
      <c r="Q30" s="16"/>
      <c r="R30" s="142" t="s">
        <v>961</v>
      </c>
    </row>
    <row r="31" spans="1:18" x14ac:dyDescent="0.25">
      <c r="A31" s="83"/>
      <c r="B31" s="22" t="s">
        <v>962</v>
      </c>
      <c r="C31" s="25"/>
      <c r="D31" s="144" t="s">
        <v>963</v>
      </c>
      <c r="E31" s="25"/>
      <c r="F31" s="145" t="s">
        <v>227</v>
      </c>
      <c r="G31" s="144" t="s">
        <v>964</v>
      </c>
      <c r="H31" s="25"/>
      <c r="I31" s="145" t="s">
        <v>227</v>
      </c>
      <c r="J31" s="144" t="s">
        <v>965</v>
      </c>
      <c r="K31" s="25"/>
      <c r="L31" s="145" t="s">
        <v>227</v>
      </c>
      <c r="M31" s="144" t="s">
        <v>966</v>
      </c>
      <c r="N31" s="25"/>
      <c r="O31" s="145" t="s">
        <v>227</v>
      </c>
      <c r="P31" s="144" t="s">
        <v>967</v>
      </c>
      <c r="Q31" s="25"/>
      <c r="R31" s="144" t="s">
        <v>968</v>
      </c>
    </row>
    <row r="32" spans="1:18" x14ac:dyDescent="0.25">
      <c r="A32" s="83"/>
      <c r="B32" s="193" t="s">
        <v>969</v>
      </c>
      <c r="C32" s="193"/>
      <c r="D32" s="193"/>
      <c r="E32" s="193"/>
      <c r="F32" s="193"/>
      <c r="G32" s="193"/>
      <c r="H32" s="193"/>
      <c r="I32" s="193"/>
      <c r="J32" s="193"/>
      <c r="K32" s="193"/>
      <c r="L32" s="193"/>
      <c r="M32" s="193"/>
      <c r="N32" s="193"/>
      <c r="O32" s="193"/>
      <c r="P32" s="193"/>
      <c r="Q32" s="193"/>
      <c r="R32" s="193"/>
    </row>
    <row r="33" spans="1:18" ht="38.25" x14ac:dyDescent="0.25">
      <c r="A33" s="83"/>
      <c r="B33" s="4"/>
      <c r="C33" s="79" t="s">
        <v>970</v>
      </c>
      <c r="D33" s="4"/>
      <c r="E33" s="80" t="s">
        <v>971</v>
      </c>
    </row>
    <row r="34" spans="1:18" x14ac:dyDescent="0.25">
      <c r="A34" s="83"/>
      <c r="B34" s="95"/>
      <c r="C34" s="95"/>
      <c r="D34" s="95"/>
      <c r="E34" s="95"/>
      <c r="F34" s="95"/>
      <c r="G34" s="95"/>
      <c r="H34" s="95"/>
      <c r="I34" s="95"/>
      <c r="J34" s="95"/>
      <c r="K34" s="95"/>
      <c r="L34" s="95"/>
      <c r="M34" s="95"/>
      <c r="N34" s="95"/>
      <c r="O34" s="95"/>
      <c r="P34" s="95"/>
      <c r="Q34" s="95"/>
      <c r="R34" s="95"/>
    </row>
    <row r="35" spans="1:18" x14ac:dyDescent="0.25">
      <c r="A35" s="83" t="s">
        <v>1784</v>
      </c>
      <c r="B35" s="15"/>
      <c r="C35" s="16"/>
      <c r="D35" s="16"/>
      <c r="E35" s="16"/>
      <c r="F35" s="16"/>
      <c r="G35" s="16"/>
      <c r="H35" s="16"/>
      <c r="I35" s="16"/>
      <c r="J35" s="16"/>
      <c r="K35" s="16"/>
      <c r="L35" s="16"/>
      <c r="M35" s="16"/>
    </row>
    <row r="36" spans="1:18" x14ac:dyDescent="0.25">
      <c r="A36" s="83"/>
      <c r="B36" s="113"/>
      <c r="C36" s="16"/>
      <c r="D36" s="16"/>
      <c r="E36" s="16"/>
      <c r="F36" s="44" t="s">
        <v>900</v>
      </c>
      <c r="G36" s="44"/>
      <c r="H36" s="16"/>
      <c r="I36" s="16"/>
      <c r="J36" s="16"/>
      <c r="K36" s="16"/>
      <c r="L36" s="44" t="s">
        <v>901</v>
      </c>
      <c r="M36" s="44"/>
    </row>
    <row r="37" spans="1:18" x14ac:dyDescent="0.25">
      <c r="A37" s="83"/>
      <c r="B37" s="113"/>
      <c r="C37" s="16"/>
      <c r="D37" s="17" t="s">
        <v>841</v>
      </c>
      <c r="E37" s="16"/>
      <c r="F37" s="44" t="s">
        <v>904</v>
      </c>
      <c r="G37" s="44"/>
      <c r="H37" s="16"/>
      <c r="I37" s="44" t="s">
        <v>905</v>
      </c>
      <c r="J37" s="44"/>
      <c r="K37" s="16"/>
      <c r="L37" s="44" t="s">
        <v>906</v>
      </c>
      <c r="M37" s="44"/>
    </row>
    <row r="38" spans="1:18" ht="15.75" thickBot="1" x14ac:dyDescent="0.3">
      <c r="A38" s="83"/>
      <c r="B38" s="114" t="s">
        <v>974</v>
      </c>
      <c r="C38" s="16"/>
      <c r="D38" s="18" t="s">
        <v>908</v>
      </c>
      <c r="E38" s="16"/>
      <c r="F38" s="29" t="s">
        <v>979</v>
      </c>
      <c r="G38" s="29"/>
      <c r="H38" s="16"/>
      <c r="I38" s="29" t="s">
        <v>980</v>
      </c>
      <c r="J38" s="29"/>
      <c r="K38" s="16"/>
      <c r="L38" s="29" t="s">
        <v>981</v>
      </c>
      <c r="M38" s="29"/>
    </row>
    <row r="39" spans="1:18" x14ac:dyDescent="0.25">
      <c r="A39" s="83"/>
      <c r="B39" s="141"/>
      <c r="C39" s="16"/>
      <c r="D39" s="20"/>
      <c r="E39" s="16"/>
      <c r="F39" s="20"/>
      <c r="G39" s="20"/>
      <c r="H39" s="16"/>
      <c r="I39" s="30" t="s">
        <v>912</v>
      </c>
      <c r="J39" s="30"/>
      <c r="K39" s="16"/>
      <c r="L39" s="30" t="s">
        <v>912</v>
      </c>
      <c r="M39" s="30"/>
    </row>
    <row r="40" spans="1:18" x14ac:dyDescent="0.25">
      <c r="A40" s="83"/>
      <c r="B40" s="13" t="s">
        <v>914</v>
      </c>
      <c r="C40" s="16"/>
      <c r="D40" s="27" t="s">
        <v>982</v>
      </c>
      <c r="E40" s="16"/>
      <c r="F40" s="26" t="s">
        <v>227</v>
      </c>
      <c r="G40" s="27" t="s">
        <v>983</v>
      </c>
      <c r="H40" s="16"/>
      <c r="I40" s="26" t="s">
        <v>227</v>
      </c>
      <c r="J40" s="27" t="s">
        <v>984</v>
      </c>
      <c r="K40" s="16"/>
      <c r="L40" s="26" t="s">
        <v>227</v>
      </c>
      <c r="M40" s="27" t="s">
        <v>985</v>
      </c>
    </row>
    <row r="41" spans="1:18" x14ac:dyDescent="0.25">
      <c r="A41" s="83"/>
      <c r="B41" s="22" t="s">
        <v>934</v>
      </c>
      <c r="C41" s="25"/>
      <c r="D41" s="24" t="s">
        <v>986</v>
      </c>
      <c r="E41" s="25"/>
      <c r="F41" s="23" t="s">
        <v>227</v>
      </c>
      <c r="G41" s="24" t="s">
        <v>987</v>
      </c>
      <c r="H41" s="25"/>
      <c r="I41" s="23" t="s">
        <v>227</v>
      </c>
      <c r="J41" s="24" t="s">
        <v>988</v>
      </c>
      <c r="K41" s="25"/>
      <c r="L41" s="107"/>
      <c r="M41" s="28" t="s">
        <v>858</v>
      </c>
    </row>
    <row r="42" spans="1:18" x14ac:dyDescent="0.25">
      <c r="A42" s="83"/>
      <c r="B42" s="13" t="s">
        <v>945</v>
      </c>
      <c r="C42" s="16"/>
      <c r="D42" s="153">
        <v>-444023</v>
      </c>
      <c r="E42" s="16"/>
      <c r="F42" s="26" t="s">
        <v>227</v>
      </c>
      <c r="G42" s="27" t="s">
        <v>989</v>
      </c>
      <c r="H42" s="16"/>
      <c r="I42" s="26" t="s">
        <v>227</v>
      </c>
      <c r="J42" s="27">
        <v>-14.8</v>
      </c>
      <c r="K42" s="16"/>
      <c r="L42" s="26" t="s">
        <v>227</v>
      </c>
      <c r="M42" s="27" t="s">
        <v>990</v>
      </c>
    </row>
    <row r="43" spans="1:18" ht="15.75" thickBot="1" x14ac:dyDescent="0.3">
      <c r="A43" s="83"/>
      <c r="B43" s="22" t="s">
        <v>991</v>
      </c>
      <c r="C43" s="25"/>
      <c r="D43" s="154">
        <v>-7592</v>
      </c>
      <c r="E43" s="25"/>
      <c r="F43" s="23" t="s">
        <v>227</v>
      </c>
      <c r="G43" s="24" t="s">
        <v>992</v>
      </c>
      <c r="H43" s="25"/>
      <c r="I43" s="23" t="s">
        <v>227</v>
      </c>
      <c r="J43" s="61">
        <v>-0.1</v>
      </c>
      <c r="K43" s="25"/>
      <c r="L43" s="107"/>
      <c r="M43" s="28" t="s">
        <v>858</v>
      </c>
    </row>
    <row r="44" spans="1:18" x14ac:dyDescent="0.25">
      <c r="A44" s="83"/>
      <c r="B44" s="13" t="s">
        <v>949</v>
      </c>
      <c r="C44" s="16"/>
      <c r="D44" s="34" t="s">
        <v>993</v>
      </c>
      <c r="E44" s="16"/>
      <c r="F44" s="26" t="s">
        <v>227</v>
      </c>
      <c r="G44" s="27" t="s">
        <v>994</v>
      </c>
      <c r="H44" s="16"/>
      <c r="I44" s="26" t="s">
        <v>227</v>
      </c>
      <c r="J44" s="34" t="s">
        <v>995</v>
      </c>
      <c r="K44" s="16"/>
      <c r="L44" s="26" t="s">
        <v>227</v>
      </c>
      <c r="M44" s="27" t="s">
        <v>996</v>
      </c>
    </row>
    <row r="45" spans="1:18" x14ac:dyDescent="0.25">
      <c r="A45" s="83"/>
      <c r="B45" s="22" t="s">
        <v>962</v>
      </c>
      <c r="C45" s="25"/>
      <c r="D45" s="24" t="s">
        <v>997</v>
      </c>
      <c r="E45" s="25"/>
      <c r="F45" s="23" t="s">
        <v>227</v>
      </c>
      <c r="G45" s="24" t="s">
        <v>998</v>
      </c>
      <c r="H45" s="25"/>
      <c r="I45" s="23" t="s">
        <v>227</v>
      </c>
      <c r="J45" s="24" t="s">
        <v>278</v>
      </c>
      <c r="K45" s="25"/>
      <c r="L45" s="23" t="s">
        <v>227</v>
      </c>
      <c r="M45" s="24" t="s">
        <v>999</v>
      </c>
    </row>
    <row r="46" spans="1:18" x14ac:dyDescent="0.25">
      <c r="A46" s="83"/>
      <c r="B46" s="193" t="s">
        <v>1000</v>
      </c>
      <c r="C46" s="193"/>
      <c r="D46" s="193"/>
      <c r="E46" s="193"/>
      <c r="F46" s="193"/>
      <c r="G46" s="193"/>
      <c r="H46" s="193"/>
      <c r="I46" s="193"/>
      <c r="J46" s="193"/>
      <c r="K46" s="193"/>
      <c r="L46" s="193"/>
      <c r="M46" s="193"/>
      <c r="N46" s="193"/>
      <c r="O46" s="193"/>
      <c r="P46" s="193"/>
      <c r="Q46" s="193"/>
      <c r="R46" s="193"/>
    </row>
    <row r="47" spans="1:18" ht="51" x14ac:dyDescent="0.25">
      <c r="A47" s="83"/>
      <c r="B47" s="4"/>
      <c r="C47" s="79" t="s">
        <v>970</v>
      </c>
      <c r="D47" s="4"/>
      <c r="E47" s="80" t="s">
        <v>1001</v>
      </c>
    </row>
    <row r="48" spans="1:18" x14ac:dyDescent="0.25">
      <c r="A48" s="83"/>
      <c r="B48" s="95"/>
      <c r="C48" s="95"/>
      <c r="D48" s="95"/>
      <c r="E48" s="95"/>
      <c r="F48" s="95"/>
      <c r="G48" s="95"/>
      <c r="H48" s="95"/>
      <c r="I48" s="95"/>
      <c r="J48" s="95"/>
      <c r="K48" s="95"/>
      <c r="L48" s="95"/>
      <c r="M48" s="95"/>
      <c r="N48" s="95"/>
      <c r="O48" s="95"/>
      <c r="P48" s="95"/>
      <c r="Q48" s="95"/>
      <c r="R48" s="95"/>
    </row>
    <row r="49" spans="1:15" x14ac:dyDescent="0.25">
      <c r="A49" s="83" t="s">
        <v>1785</v>
      </c>
      <c r="B49" s="15"/>
      <c r="C49" s="16"/>
      <c r="D49" s="16"/>
      <c r="E49" s="16"/>
      <c r="F49" s="16"/>
      <c r="G49" s="16"/>
      <c r="H49" s="16"/>
      <c r="I49" s="16"/>
      <c r="J49" s="16"/>
      <c r="K49" s="16"/>
      <c r="L49" s="16"/>
      <c r="M49" s="16"/>
      <c r="N49" s="16"/>
      <c r="O49" s="16"/>
    </row>
    <row r="50" spans="1:15" x14ac:dyDescent="0.25">
      <c r="A50" s="83"/>
      <c r="B50" s="59"/>
      <c r="C50" s="16"/>
      <c r="D50" s="16"/>
      <c r="E50" s="16"/>
      <c r="F50" s="16"/>
      <c r="G50" s="16"/>
      <c r="H50" s="16"/>
      <c r="I50" s="16"/>
      <c r="J50" s="16"/>
      <c r="K50" s="16"/>
      <c r="L50" s="16"/>
      <c r="M50" s="16"/>
      <c r="N50" s="16"/>
      <c r="O50" s="17" t="s">
        <v>1005</v>
      </c>
    </row>
    <row r="51" spans="1:15" x14ac:dyDescent="0.25">
      <c r="A51" s="83"/>
      <c r="B51" s="59"/>
      <c r="C51" s="16"/>
      <c r="D51" s="16"/>
      <c r="E51" s="44" t="s">
        <v>872</v>
      </c>
      <c r="F51" s="44"/>
      <c r="G51" s="44"/>
      <c r="H51" s="44"/>
      <c r="I51" s="16"/>
      <c r="J51" s="44" t="s">
        <v>1006</v>
      </c>
      <c r="K51" s="44"/>
      <c r="L51" s="44"/>
      <c r="M51" s="44"/>
      <c r="N51" s="16"/>
      <c r="O51" s="17" t="s">
        <v>1007</v>
      </c>
    </row>
    <row r="52" spans="1:15" ht="15.75" thickBot="1" x14ac:dyDescent="0.3">
      <c r="A52" s="83"/>
      <c r="B52" s="59"/>
      <c r="C52" s="16"/>
      <c r="D52" s="16"/>
      <c r="E52" s="29" t="s">
        <v>1008</v>
      </c>
      <c r="F52" s="29"/>
      <c r="G52" s="29"/>
      <c r="H52" s="29"/>
      <c r="I52" s="16"/>
      <c r="J52" s="29" t="s">
        <v>1009</v>
      </c>
      <c r="K52" s="29"/>
      <c r="L52" s="29"/>
      <c r="M52" s="29"/>
      <c r="N52" s="16"/>
      <c r="O52" s="18" t="s">
        <v>1008</v>
      </c>
    </row>
    <row r="53" spans="1:15" x14ac:dyDescent="0.25">
      <c r="A53" s="83"/>
      <c r="B53" s="59"/>
      <c r="C53" s="16"/>
      <c r="D53" s="16"/>
      <c r="E53" s="31"/>
      <c r="F53" s="31"/>
      <c r="G53" s="30" t="s">
        <v>900</v>
      </c>
      <c r="H53" s="30"/>
      <c r="I53" s="16"/>
      <c r="J53" s="31"/>
      <c r="K53" s="31"/>
      <c r="L53" s="30" t="s">
        <v>900</v>
      </c>
      <c r="M53" s="30"/>
      <c r="N53" s="16"/>
      <c r="O53" s="31"/>
    </row>
    <row r="54" spans="1:15" x14ac:dyDescent="0.25">
      <c r="A54" s="83"/>
      <c r="B54" s="59"/>
      <c r="C54" s="17" t="s">
        <v>908</v>
      </c>
      <c r="D54" s="16"/>
      <c r="E54" s="21"/>
      <c r="F54" s="16"/>
      <c r="G54" s="44" t="s">
        <v>842</v>
      </c>
      <c r="H54" s="44"/>
      <c r="I54" s="16"/>
      <c r="J54" s="16"/>
      <c r="K54" s="16"/>
      <c r="L54" s="44" t="s">
        <v>842</v>
      </c>
      <c r="M54" s="44"/>
      <c r="N54" s="16"/>
      <c r="O54" s="16"/>
    </row>
    <row r="55" spans="1:15" x14ac:dyDescent="0.25">
      <c r="A55" s="83"/>
      <c r="B55" s="59"/>
      <c r="C55" s="17" t="s">
        <v>1010</v>
      </c>
      <c r="D55" s="16"/>
      <c r="E55" s="17" t="s">
        <v>1011</v>
      </c>
      <c r="F55" s="16"/>
      <c r="G55" s="44" t="s">
        <v>1012</v>
      </c>
      <c r="H55" s="44"/>
      <c r="I55" s="16"/>
      <c r="J55" s="17" t="s">
        <v>1011</v>
      </c>
      <c r="K55" s="21"/>
      <c r="L55" s="44" t="s">
        <v>1012</v>
      </c>
      <c r="M55" s="44"/>
      <c r="N55" s="16"/>
      <c r="O55" s="17" t="s">
        <v>1011</v>
      </c>
    </row>
    <row r="56" spans="1:15" ht="15.75" thickBot="1" x14ac:dyDescent="0.3">
      <c r="A56" s="83"/>
      <c r="B56" s="54"/>
      <c r="C56" s="18" t="s">
        <v>1013</v>
      </c>
      <c r="D56" s="16"/>
      <c r="E56" s="18" t="s">
        <v>908</v>
      </c>
      <c r="F56" s="16"/>
      <c r="G56" s="29" t="s">
        <v>909</v>
      </c>
      <c r="H56" s="29"/>
      <c r="I56" s="16"/>
      <c r="J56" s="18" t="s">
        <v>908</v>
      </c>
      <c r="K56" s="21"/>
      <c r="L56" s="29" t="s">
        <v>909</v>
      </c>
      <c r="M56" s="29"/>
      <c r="N56" s="16"/>
      <c r="O56" s="18" t="s">
        <v>908</v>
      </c>
    </row>
    <row r="57" spans="1:15" x14ac:dyDescent="0.25">
      <c r="A57" s="83"/>
      <c r="B57" s="155">
        <v>40909</v>
      </c>
      <c r="C57" s="156" t="s">
        <v>1014</v>
      </c>
      <c r="D57" s="130"/>
      <c r="E57" s="156" t="s">
        <v>1015</v>
      </c>
      <c r="F57" s="130"/>
      <c r="G57" s="157" t="s">
        <v>227</v>
      </c>
      <c r="H57" s="156" t="s">
        <v>923</v>
      </c>
      <c r="I57" s="130"/>
      <c r="J57" s="156" t="s">
        <v>1016</v>
      </c>
      <c r="K57" s="130"/>
      <c r="L57" s="157" t="s">
        <v>227</v>
      </c>
      <c r="M57" s="156" t="s">
        <v>1017</v>
      </c>
      <c r="N57" s="130"/>
      <c r="O57" s="156" t="s">
        <v>1018</v>
      </c>
    </row>
    <row r="58" spans="1:15" x14ac:dyDescent="0.25">
      <c r="A58" s="83"/>
      <c r="B58" s="158" t="s">
        <v>1019</v>
      </c>
      <c r="C58" s="159" t="s">
        <v>1020</v>
      </c>
      <c r="D58" s="25"/>
      <c r="E58" s="160" t="s">
        <v>246</v>
      </c>
      <c r="F58" s="25"/>
      <c r="G58" s="25"/>
      <c r="H58" s="160" t="s">
        <v>246</v>
      </c>
      <c r="I58" s="25"/>
      <c r="J58" s="160" t="s">
        <v>246</v>
      </c>
      <c r="K58" s="25"/>
      <c r="L58" s="25"/>
      <c r="M58" s="160" t="s">
        <v>246</v>
      </c>
      <c r="N58" s="25"/>
      <c r="O58" s="160" t="s">
        <v>246</v>
      </c>
    </row>
    <row r="59" spans="1:15" x14ac:dyDescent="0.25">
      <c r="A59" s="83"/>
      <c r="B59" s="161" t="s">
        <v>1021</v>
      </c>
      <c r="C59" s="162">
        <v>-789800</v>
      </c>
      <c r="D59" s="130"/>
      <c r="E59" s="163" t="s">
        <v>1022</v>
      </c>
      <c r="F59" s="130"/>
      <c r="G59" s="130"/>
      <c r="H59" s="163" t="s">
        <v>1023</v>
      </c>
      <c r="I59" s="130"/>
      <c r="J59" s="164" t="s">
        <v>246</v>
      </c>
      <c r="K59" s="130"/>
      <c r="L59" s="130"/>
      <c r="M59" s="164" t="s">
        <v>246</v>
      </c>
      <c r="N59" s="130"/>
      <c r="O59" s="164" t="s">
        <v>246</v>
      </c>
    </row>
    <row r="60" spans="1:15" x14ac:dyDescent="0.25">
      <c r="A60" s="83"/>
      <c r="B60" s="158" t="s">
        <v>1024</v>
      </c>
      <c r="C60" s="165">
        <v>-521011</v>
      </c>
      <c r="D60" s="25"/>
      <c r="E60" s="160" t="s">
        <v>246</v>
      </c>
      <c r="F60" s="25"/>
      <c r="G60" s="25"/>
      <c r="H60" s="160" t="s">
        <v>246</v>
      </c>
      <c r="I60" s="25"/>
      <c r="J60" s="159" t="s">
        <v>1025</v>
      </c>
      <c r="K60" s="25"/>
      <c r="L60" s="25"/>
      <c r="M60" s="159" t="s">
        <v>1026</v>
      </c>
      <c r="N60" s="25"/>
      <c r="O60" s="160" t="s">
        <v>246</v>
      </c>
    </row>
    <row r="61" spans="1:15" x14ac:dyDescent="0.25">
      <c r="A61" s="83"/>
      <c r="B61" s="161" t="s">
        <v>1027</v>
      </c>
      <c r="C61" s="164" t="s">
        <v>246</v>
      </c>
      <c r="D61" s="130"/>
      <c r="E61" s="162">
        <v>-745474</v>
      </c>
      <c r="F61" s="130"/>
      <c r="G61" s="130"/>
      <c r="H61" s="163" t="s">
        <v>1028</v>
      </c>
      <c r="I61" s="130"/>
      <c r="J61" s="164" t="s">
        <v>246</v>
      </c>
      <c r="K61" s="130"/>
      <c r="L61" s="130"/>
      <c r="M61" s="164" t="s">
        <v>246</v>
      </c>
      <c r="N61" s="130"/>
      <c r="O61" s="164" t="s">
        <v>246</v>
      </c>
    </row>
    <row r="62" spans="1:15" x14ac:dyDescent="0.25">
      <c r="A62" s="83"/>
      <c r="B62" s="158" t="s">
        <v>1029</v>
      </c>
      <c r="C62" s="160" t="s">
        <v>246</v>
      </c>
      <c r="D62" s="25"/>
      <c r="E62" s="160" t="s">
        <v>246</v>
      </c>
      <c r="F62" s="25"/>
      <c r="G62" s="25"/>
      <c r="H62" s="160" t="s">
        <v>246</v>
      </c>
      <c r="I62" s="25"/>
      <c r="J62" s="165">
        <v>-551511</v>
      </c>
      <c r="K62" s="25"/>
      <c r="L62" s="25"/>
      <c r="M62" s="159" t="s">
        <v>1030</v>
      </c>
      <c r="N62" s="25"/>
      <c r="O62" s="160" t="s">
        <v>246</v>
      </c>
    </row>
    <row r="63" spans="1:15" x14ac:dyDescent="0.25">
      <c r="A63" s="83"/>
      <c r="B63" s="161" t="s">
        <v>1031</v>
      </c>
      <c r="C63" s="163" t="s">
        <v>1032</v>
      </c>
      <c r="D63" s="130"/>
      <c r="E63" s="162">
        <v>-96546</v>
      </c>
      <c r="F63" s="130"/>
      <c r="G63" s="130"/>
      <c r="H63" s="163" t="s">
        <v>1033</v>
      </c>
      <c r="I63" s="130"/>
      <c r="J63" s="164" t="s">
        <v>246</v>
      </c>
      <c r="K63" s="130"/>
      <c r="L63" s="130"/>
      <c r="M63" s="164" t="s">
        <v>246</v>
      </c>
      <c r="N63" s="130"/>
      <c r="O63" s="164" t="s">
        <v>246</v>
      </c>
    </row>
    <row r="64" spans="1:15" ht="15.75" thickBot="1" x14ac:dyDescent="0.3">
      <c r="A64" s="83"/>
      <c r="B64" s="158" t="s">
        <v>1034</v>
      </c>
      <c r="C64" s="166" t="s">
        <v>1035</v>
      </c>
      <c r="D64" s="25"/>
      <c r="E64" s="167" t="s">
        <v>246</v>
      </c>
      <c r="F64" s="25"/>
      <c r="G64" s="25"/>
      <c r="H64" s="160" t="s">
        <v>246</v>
      </c>
      <c r="I64" s="25"/>
      <c r="J64" s="168">
        <v>-26873</v>
      </c>
      <c r="K64" s="25"/>
      <c r="L64" s="25"/>
      <c r="M64" s="159" t="s">
        <v>1036</v>
      </c>
      <c r="N64" s="25"/>
      <c r="O64" s="167" t="s">
        <v>246</v>
      </c>
    </row>
    <row r="65" spans="1:15" x14ac:dyDescent="0.25">
      <c r="A65" s="83"/>
      <c r="B65" s="155">
        <v>41274</v>
      </c>
      <c r="C65" s="156" t="s">
        <v>1037</v>
      </c>
      <c r="D65" s="130"/>
      <c r="E65" s="156" t="s">
        <v>1038</v>
      </c>
      <c r="F65" s="130"/>
      <c r="G65" s="130"/>
      <c r="H65" s="163" t="s">
        <v>1039</v>
      </c>
      <c r="I65" s="130"/>
      <c r="J65" s="156" t="s">
        <v>1040</v>
      </c>
      <c r="K65" s="130"/>
      <c r="L65" s="130"/>
      <c r="M65" s="163" t="s">
        <v>1041</v>
      </c>
      <c r="N65" s="130"/>
      <c r="O65" s="156" t="s">
        <v>1018</v>
      </c>
    </row>
    <row r="66" spans="1:15" x14ac:dyDescent="0.25">
      <c r="A66" s="83"/>
      <c r="B66" s="158" t="s">
        <v>1042</v>
      </c>
      <c r="C66" s="165">
        <v>-735200</v>
      </c>
      <c r="D66" s="25"/>
      <c r="E66" s="159" t="s">
        <v>1043</v>
      </c>
      <c r="F66" s="25"/>
      <c r="G66" s="107"/>
      <c r="H66" s="159" t="s">
        <v>1044</v>
      </c>
      <c r="I66" s="25"/>
      <c r="J66" s="160" t="s">
        <v>246</v>
      </c>
      <c r="K66" s="25"/>
      <c r="L66" s="107"/>
      <c r="M66" s="160" t="s">
        <v>246</v>
      </c>
      <c r="N66" s="25"/>
      <c r="O66" s="160" t="s">
        <v>246</v>
      </c>
    </row>
    <row r="67" spans="1:15" x14ac:dyDescent="0.25">
      <c r="A67" s="83"/>
      <c r="B67" s="161" t="s">
        <v>1045</v>
      </c>
      <c r="C67" s="169"/>
      <c r="D67" s="130"/>
      <c r="E67" s="169"/>
      <c r="F67" s="130"/>
      <c r="G67" s="170"/>
      <c r="H67" s="169"/>
      <c r="I67" s="130"/>
      <c r="J67" s="169"/>
      <c r="K67" s="130"/>
      <c r="L67" s="170"/>
      <c r="M67" s="169"/>
      <c r="N67" s="130"/>
      <c r="O67" s="169"/>
    </row>
    <row r="68" spans="1:15" x14ac:dyDescent="0.25">
      <c r="A68" s="83"/>
      <c r="B68" s="161" t="s">
        <v>1046</v>
      </c>
      <c r="C68" s="162">
        <v>-410000</v>
      </c>
      <c r="D68" s="130"/>
      <c r="E68" s="164" t="s">
        <v>246</v>
      </c>
      <c r="F68" s="130"/>
      <c r="G68" s="170"/>
      <c r="H68" s="164" t="s">
        <v>246</v>
      </c>
      <c r="I68" s="130"/>
      <c r="J68" s="163" t="s">
        <v>1047</v>
      </c>
      <c r="K68" s="130"/>
      <c r="L68" s="170"/>
      <c r="M68" s="163" t="s">
        <v>1044</v>
      </c>
      <c r="N68" s="130"/>
      <c r="O68" s="164" t="s">
        <v>246</v>
      </c>
    </row>
    <row r="69" spans="1:15" x14ac:dyDescent="0.25">
      <c r="A69" s="83"/>
      <c r="B69" s="158" t="s">
        <v>1048</v>
      </c>
      <c r="C69" s="46"/>
      <c r="D69" s="25"/>
      <c r="E69" s="46"/>
      <c r="F69" s="25"/>
      <c r="G69" s="107"/>
      <c r="H69" s="46"/>
      <c r="I69" s="25"/>
      <c r="J69" s="46"/>
      <c r="K69" s="25"/>
      <c r="L69" s="107"/>
      <c r="M69" s="46"/>
      <c r="N69" s="25"/>
      <c r="O69" s="46"/>
    </row>
    <row r="70" spans="1:15" x14ac:dyDescent="0.25">
      <c r="A70" s="83"/>
      <c r="B70" s="158" t="s">
        <v>1049</v>
      </c>
      <c r="C70" s="46"/>
      <c r="D70" s="25"/>
      <c r="E70" s="46"/>
      <c r="F70" s="25"/>
      <c r="G70" s="107"/>
      <c r="H70" s="46"/>
      <c r="I70" s="25"/>
      <c r="J70" s="46"/>
      <c r="K70" s="25"/>
      <c r="L70" s="107"/>
      <c r="M70" s="46"/>
      <c r="N70" s="25"/>
      <c r="O70" s="46"/>
    </row>
    <row r="71" spans="1:15" x14ac:dyDescent="0.25">
      <c r="A71" s="83"/>
      <c r="B71" s="158" t="s">
        <v>1050</v>
      </c>
      <c r="C71" s="159" t="s">
        <v>1051</v>
      </c>
      <c r="D71" s="25"/>
      <c r="E71" s="165">
        <v>-78370</v>
      </c>
      <c r="F71" s="25"/>
      <c r="G71" s="107"/>
      <c r="H71" s="159" t="s">
        <v>1052</v>
      </c>
      <c r="I71" s="25"/>
      <c r="J71" s="160" t="s">
        <v>246</v>
      </c>
      <c r="K71" s="25"/>
      <c r="L71" s="107"/>
      <c r="M71" s="160" t="s">
        <v>246</v>
      </c>
      <c r="N71" s="25"/>
      <c r="O71" s="160" t="s">
        <v>246</v>
      </c>
    </row>
    <row r="72" spans="1:15" x14ac:dyDescent="0.25">
      <c r="A72" s="83"/>
      <c r="B72" s="161" t="s">
        <v>1053</v>
      </c>
      <c r="C72" s="169"/>
      <c r="D72" s="130"/>
      <c r="E72" s="169"/>
      <c r="F72" s="130"/>
      <c r="G72" s="170"/>
      <c r="H72" s="169"/>
      <c r="I72" s="130"/>
      <c r="J72" s="169"/>
      <c r="K72" s="130"/>
      <c r="L72" s="170"/>
      <c r="M72" s="169"/>
      <c r="N72" s="130"/>
      <c r="O72" s="169"/>
    </row>
    <row r="73" spans="1:15" x14ac:dyDescent="0.25">
      <c r="A73" s="83"/>
      <c r="B73" s="161" t="s">
        <v>1054</v>
      </c>
      <c r="C73" s="169"/>
      <c r="D73" s="130"/>
      <c r="E73" s="169"/>
      <c r="F73" s="130"/>
      <c r="G73" s="170"/>
      <c r="H73" s="169"/>
      <c r="I73" s="130"/>
      <c r="J73" s="169"/>
      <c r="K73" s="130"/>
      <c r="L73" s="170"/>
      <c r="M73" s="169"/>
      <c r="N73" s="130"/>
      <c r="O73" s="169"/>
    </row>
    <row r="74" spans="1:15" x14ac:dyDescent="0.25">
      <c r="A74" s="83"/>
      <c r="B74" s="161" t="s">
        <v>1055</v>
      </c>
      <c r="C74" s="163" t="s">
        <v>1056</v>
      </c>
      <c r="D74" s="130"/>
      <c r="E74" s="164" t="s">
        <v>246</v>
      </c>
      <c r="F74" s="130"/>
      <c r="G74" s="170"/>
      <c r="H74" s="164" t="s">
        <v>246</v>
      </c>
      <c r="I74" s="130"/>
      <c r="J74" s="162">
        <v>-55685</v>
      </c>
      <c r="K74" s="130"/>
      <c r="L74" s="170"/>
      <c r="M74" s="163" t="s">
        <v>1057</v>
      </c>
      <c r="N74" s="130"/>
      <c r="O74" s="164" t="s">
        <v>246</v>
      </c>
    </row>
    <row r="75" spans="1:15" x14ac:dyDescent="0.25">
      <c r="A75" s="83"/>
      <c r="B75" s="158" t="s">
        <v>1058</v>
      </c>
      <c r="C75" s="46"/>
      <c r="D75" s="25"/>
      <c r="E75" s="46"/>
      <c r="F75" s="25"/>
      <c r="G75" s="107"/>
      <c r="H75" s="46"/>
      <c r="I75" s="25"/>
      <c r="J75" s="46"/>
      <c r="K75" s="25"/>
      <c r="L75" s="107"/>
      <c r="M75" s="46"/>
      <c r="N75" s="25"/>
      <c r="O75" s="46"/>
    </row>
    <row r="76" spans="1:15" x14ac:dyDescent="0.25">
      <c r="A76" s="83"/>
      <c r="B76" s="158" t="s">
        <v>1059</v>
      </c>
      <c r="C76" s="165">
        <v>-1188734</v>
      </c>
      <c r="D76" s="25"/>
      <c r="E76" s="160" t="s">
        <v>246</v>
      </c>
      <c r="F76" s="25"/>
      <c r="G76" s="25"/>
      <c r="H76" s="160" t="s">
        <v>246</v>
      </c>
      <c r="I76" s="25"/>
      <c r="J76" s="160" t="s">
        <v>246</v>
      </c>
      <c r="K76" s="25"/>
      <c r="L76" s="25"/>
      <c r="M76" s="160" t="s">
        <v>246</v>
      </c>
      <c r="N76" s="25"/>
      <c r="O76" s="160" t="s">
        <v>246</v>
      </c>
    </row>
    <row r="77" spans="1:15" x14ac:dyDescent="0.25">
      <c r="A77" s="83"/>
      <c r="B77" s="161" t="s">
        <v>1060</v>
      </c>
      <c r="C77" s="169"/>
      <c r="D77" s="130"/>
      <c r="E77" s="169"/>
      <c r="F77" s="130"/>
      <c r="G77" s="170"/>
      <c r="H77" s="169"/>
      <c r="I77" s="130"/>
      <c r="J77" s="169"/>
      <c r="K77" s="130"/>
      <c r="L77" s="170"/>
      <c r="M77" s="169"/>
      <c r="N77" s="130"/>
      <c r="O77" s="169"/>
    </row>
    <row r="78" spans="1:15" x14ac:dyDescent="0.25">
      <c r="A78" s="83"/>
      <c r="B78" s="161" t="s">
        <v>1050</v>
      </c>
      <c r="C78" s="163" t="s">
        <v>1061</v>
      </c>
      <c r="D78" s="130"/>
      <c r="E78" s="164" t="s">
        <v>246</v>
      </c>
      <c r="F78" s="130"/>
      <c r="G78" s="130"/>
      <c r="H78" s="164" t="s">
        <v>246</v>
      </c>
      <c r="I78" s="130"/>
      <c r="J78" s="164" t="s">
        <v>246</v>
      </c>
      <c r="K78" s="130"/>
      <c r="L78" s="130"/>
      <c r="M78" s="164" t="s">
        <v>246</v>
      </c>
      <c r="N78" s="130"/>
      <c r="O78" s="164" t="s">
        <v>246</v>
      </c>
    </row>
    <row r="79" spans="1:15" x14ac:dyDescent="0.25">
      <c r="A79" s="83"/>
      <c r="B79" s="158" t="s">
        <v>1062</v>
      </c>
      <c r="C79" s="165">
        <v>-67000</v>
      </c>
      <c r="D79" s="25"/>
      <c r="E79" s="159" t="s">
        <v>1063</v>
      </c>
      <c r="F79" s="25"/>
      <c r="G79" s="25"/>
      <c r="H79" s="159" t="s">
        <v>1064</v>
      </c>
      <c r="I79" s="25"/>
      <c r="J79" s="160" t="s">
        <v>246</v>
      </c>
      <c r="K79" s="25"/>
      <c r="L79" s="25"/>
      <c r="M79" s="160" t="s">
        <v>246</v>
      </c>
      <c r="N79" s="25"/>
      <c r="O79" s="160" t="s">
        <v>246</v>
      </c>
    </row>
    <row r="80" spans="1:15" x14ac:dyDescent="0.25">
      <c r="A80" s="83"/>
      <c r="B80" s="161" t="s">
        <v>1065</v>
      </c>
      <c r="C80" s="169"/>
      <c r="D80" s="130"/>
      <c r="E80" s="169"/>
      <c r="F80" s="130"/>
      <c r="G80" s="130"/>
      <c r="H80" s="169"/>
      <c r="I80" s="130"/>
      <c r="J80" s="169"/>
      <c r="K80" s="130"/>
      <c r="L80" s="130"/>
      <c r="M80" s="169"/>
      <c r="N80" s="130"/>
      <c r="O80" s="169"/>
    </row>
    <row r="81" spans="1:15" x14ac:dyDescent="0.25">
      <c r="A81" s="83"/>
      <c r="B81" s="161" t="s">
        <v>1066</v>
      </c>
      <c r="C81" s="162">
        <v>-117379</v>
      </c>
      <c r="D81" s="130"/>
      <c r="E81" s="164" t="s">
        <v>246</v>
      </c>
      <c r="F81" s="130"/>
      <c r="G81" s="130"/>
      <c r="H81" s="164" t="s">
        <v>246</v>
      </c>
      <c r="I81" s="130"/>
      <c r="J81" s="163" t="s">
        <v>1067</v>
      </c>
      <c r="K81" s="130"/>
      <c r="L81" s="130"/>
      <c r="M81" s="163" t="s">
        <v>1068</v>
      </c>
      <c r="N81" s="130"/>
      <c r="O81" s="164" t="s">
        <v>246</v>
      </c>
    </row>
    <row r="82" spans="1:15" x14ac:dyDescent="0.25">
      <c r="A82" s="83"/>
      <c r="B82" s="158" t="s">
        <v>1069</v>
      </c>
      <c r="C82" s="46"/>
      <c r="D82" s="25"/>
      <c r="E82" s="46"/>
      <c r="F82" s="25"/>
      <c r="G82" s="25"/>
      <c r="H82" s="46"/>
      <c r="I82" s="25"/>
      <c r="J82" s="46"/>
      <c r="K82" s="25"/>
      <c r="L82" s="25"/>
      <c r="M82" s="46"/>
      <c r="N82" s="25"/>
      <c r="O82" s="46"/>
    </row>
    <row r="83" spans="1:15" x14ac:dyDescent="0.25">
      <c r="A83" s="83"/>
      <c r="B83" s="158" t="s">
        <v>1070</v>
      </c>
      <c r="C83" s="160" t="s">
        <v>246</v>
      </c>
      <c r="D83" s="25"/>
      <c r="E83" s="165">
        <v>-146565</v>
      </c>
      <c r="F83" s="25"/>
      <c r="G83" s="25"/>
      <c r="H83" s="159" t="s">
        <v>1071</v>
      </c>
      <c r="I83" s="25"/>
      <c r="J83" s="160" t="s">
        <v>246</v>
      </c>
      <c r="K83" s="25"/>
      <c r="L83" s="25"/>
      <c r="M83" s="160" t="s">
        <v>246</v>
      </c>
      <c r="N83" s="25"/>
      <c r="O83" s="160" t="s">
        <v>246</v>
      </c>
    </row>
    <row r="84" spans="1:15" x14ac:dyDescent="0.25">
      <c r="A84" s="83"/>
      <c r="B84" s="161" t="s">
        <v>1072</v>
      </c>
      <c r="C84" s="169"/>
      <c r="D84" s="130"/>
      <c r="E84" s="169"/>
      <c r="F84" s="130"/>
      <c r="G84" s="130"/>
      <c r="H84" s="169"/>
      <c r="I84" s="130"/>
      <c r="J84" s="169"/>
      <c r="K84" s="130"/>
      <c r="L84" s="130"/>
      <c r="M84" s="169"/>
      <c r="N84" s="130"/>
      <c r="O84" s="169"/>
    </row>
    <row r="85" spans="1:15" x14ac:dyDescent="0.25">
      <c r="A85" s="83"/>
      <c r="B85" s="161" t="s">
        <v>1073</v>
      </c>
      <c r="C85" s="164" t="s">
        <v>246</v>
      </c>
      <c r="D85" s="130"/>
      <c r="E85" s="164" t="s">
        <v>246</v>
      </c>
      <c r="F85" s="130"/>
      <c r="G85" s="130"/>
      <c r="H85" s="164" t="s">
        <v>246</v>
      </c>
      <c r="I85" s="130"/>
      <c r="J85" s="162">
        <v>-66839</v>
      </c>
      <c r="K85" s="130"/>
      <c r="L85" s="130"/>
      <c r="M85" s="163" t="s">
        <v>1074</v>
      </c>
      <c r="N85" s="130"/>
      <c r="O85" s="164" t="s">
        <v>246</v>
      </c>
    </row>
    <row r="86" spans="1:15" x14ac:dyDescent="0.25">
      <c r="A86" s="83"/>
      <c r="B86" s="158" t="s">
        <v>1075</v>
      </c>
      <c r="C86" s="46"/>
      <c r="D86" s="25"/>
      <c r="E86" s="46"/>
      <c r="F86" s="25"/>
      <c r="G86" s="25"/>
      <c r="H86" s="46"/>
      <c r="I86" s="25"/>
      <c r="J86" s="46"/>
      <c r="K86" s="25"/>
      <c r="L86" s="25"/>
      <c r="M86" s="46"/>
      <c r="N86" s="25"/>
      <c r="O86" s="46"/>
    </row>
    <row r="87" spans="1:15" x14ac:dyDescent="0.25">
      <c r="A87" s="83"/>
      <c r="B87" s="158" t="s">
        <v>1076</v>
      </c>
      <c r="C87" s="159" t="s">
        <v>1077</v>
      </c>
      <c r="D87" s="25"/>
      <c r="E87" s="160" t="s">
        <v>246</v>
      </c>
      <c r="F87" s="25"/>
      <c r="G87" s="25"/>
      <c r="H87" s="160" t="s">
        <v>246</v>
      </c>
      <c r="I87" s="25"/>
      <c r="J87" s="165">
        <v>-16186</v>
      </c>
      <c r="K87" s="25"/>
      <c r="L87" s="25"/>
      <c r="M87" s="159" t="s">
        <v>1078</v>
      </c>
      <c r="N87" s="25"/>
      <c r="O87" s="160" t="s">
        <v>246</v>
      </c>
    </row>
    <row r="88" spans="1:15" x14ac:dyDescent="0.25">
      <c r="A88" s="83"/>
      <c r="B88" s="161" t="s">
        <v>1027</v>
      </c>
      <c r="C88" s="164" t="s">
        <v>246</v>
      </c>
      <c r="D88" s="130"/>
      <c r="E88" s="162">
        <v>-1145038</v>
      </c>
      <c r="F88" s="130"/>
      <c r="G88" s="130"/>
      <c r="H88" s="163" t="s">
        <v>1079</v>
      </c>
      <c r="I88" s="130"/>
      <c r="J88" s="164" t="s">
        <v>246</v>
      </c>
      <c r="K88" s="130"/>
      <c r="L88" s="130"/>
      <c r="M88" s="164" t="s">
        <v>246</v>
      </c>
      <c r="N88" s="130"/>
      <c r="O88" s="164" t="s">
        <v>246</v>
      </c>
    </row>
    <row r="89" spans="1:15" ht="15.75" thickBot="1" x14ac:dyDescent="0.3">
      <c r="A89" s="83"/>
      <c r="B89" s="158" t="s">
        <v>1029</v>
      </c>
      <c r="C89" s="167" t="s">
        <v>246</v>
      </c>
      <c r="D89" s="25"/>
      <c r="E89" s="167" t="s">
        <v>246</v>
      </c>
      <c r="F89" s="25"/>
      <c r="G89" s="25"/>
      <c r="H89" s="160" t="s">
        <v>246</v>
      </c>
      <c r="I89" s="25"/>
      <c r="J89" s="168">
        <v>-603849</v>
      </c>
      <c r="K89" s="25"/>
      <c r="L89" s="25"/>
      <c r="M89" s="159" t="s">
        <v>1080</v>
      </c>
      <c r="N89" s="25"/>
      <c r="O89" s="167" t="s">
        <v>246</v>
      </c>
    </row>
    <row r="90" spans="1:15" x14ac:dyDescent="0.25">
      <c r="A90" s="83"/>
      <c r="B90" s="155">
        <v>41639</v>
      </c>
      <c r="C90" s="156" t="s">
        <v>1081</v>
      </c>
      <c r="D90" s="130"/>
      <c r="E90" s="156" t="s">
        <v>915</v>
      </c>
      <c r="F90" s="130"/>
      <c r="G90" s="130"/>
      <c r="H90" s="163" t="s">
        <v>916</v>
      </c>
      <c r="I90" s="130"/>
      <c r="J90" s="156" t="s">
        <v>982</v>
      </c>
      <c r="K90" s="130"/>
      <c r="L90" s="130"/>
      <c r="M90" s="163" t="s">
        <v>983</v>
      </c>
      <c r="N90" s="130"/>
      <c r="O90" s="156" t="s">
        <v>1018</v>
      </c>
    </row>
    <row r="91" spans="1:15" x14ac:dyDescent="0.25">
      <c r="A91" s="83"/>
      <c r="B91" s="158" t="s">
        <v>1021</v>
      </c>
      <c r="C91" s="165">
        <v>-716150</v>
      </c>
      <c r="D91" s="25"/>
      <c r="E91" s="159" t="s">
        <v>935</v>
      </c>
      <c r="F91" s="25"/>
      <c r="G91" s="25"/>
      <c r="H91" s="159" t="s">
        <v>936</v>
      </c>
      <c r="I91" s="25"/>
      <c r="J91" s="160" t="s">
        <v>246</v>
      </c>
      <c r="K91" s="25"/>
      <c r="L91" s="25"/>
      <c r="M91" s="160" t="s">
        <v>246</v>
      </c>
      <c r="N91" s="25"/>
      <c r="O91" s="160" t="s">
        <v>246</v>
      </c>
    </row>
    <row r="92" spans="1:15" x14ac:dyDescent="0.25">
      <c r="A92" s="83"/>
      <c r="B92" s="161" t="s">
        <v>1082</v>
      </c>
      <c r="C92" s="171">
        <v>-773030</v>
      </c>
      <c r="D92" s="16"/>
      <c r="E92" s="172" t="s">
        <v>246</v>
      </c>
      <c r="F92" s="16"/>
      <c r="G92" s="16"/>
      <c r="H92" s="172" t="s">
        <v>246</v>
      </c>
      <c r="I92" s="16"/>
      <c r="J92" s="173" t="s">
        <v>986</v>
      </c>
      <c r="K92" s="16"/>
      <c r="L92" s="16"/>
      <c r="M92" s="173" t="s">
        <v>987</v>
      </c>
      <c r="N92" s="16"/>
      <c r="O92" s="172" t="s">
        <v>246</v>
      </c>
    </row>
    <row r="93" spans="1:15" x14ac:dyDescent="0.25">
      <c r="A93" s="83"/>
      <c r="B93" s="158" t="s">
        <v>1083</v>
      </c>
      <c r="C93" s="160" t="s">
        <v>246</v>
      </c>
      <c r="D93" s="25"/>
      <c r="E93" s="160" t="s">
        <v>246</v>
      </c>
      <c r="F93" s="25"/>
      <c r="G93" s="25"/>
      <c r="H93" s="160" t="s">
        <v>246</v>
      </c>
      <c r="I93" s="25"/>
      <c r="J93" s="160" t="s">
        <v>246</v>
      </c>
      <c r="K93" s="25"/>
      <c r="L93" s="25"/>
      <c r="M93" s="160" t="s">
        <v>246</v>
      </c>
      <c r="N93" s="25"/>
      <c r="O93" s="159">
        <v>-798</v>
      </c>
    </row>
    <row r="94" spans="1:15" x14ac:dyDescent="0.25">
      <c r="A94" s="83"/>
      <c r="B94" s="174" t="s">
        <v>1069</v>
      </c>
      <c r="C94" s="50"/>
      <c r="D94" s="16"/>
      <c r="E94" s="50"/>
      <c r="F94" s="16"/>
      <c r="G94" s="16"/>
      <c r="H94" s="50"/>
      <c r="I94" s="16"/>
      <c r="J94" s="50"/>
      <c r="K94" s="16"/>
      <c r="L94" s="16"/>
      <c r="M94" s="50"/>
      <c r="N94" s="16"/>
      <c r="O94" s="50"/>
    </row>
    <row r="95" spans="1:15" x14ac:dyDescent="0.25">
      <c r="A95" s="83"/>
      <c r="B95" s="174" t="s">
        <v>1070</v>
      </c>
      <c r="C95" s="172" t="s">
        <v>246</v>
      </c>
      <c r="D95" s="16"/>
      <c r="E95" s="173">
        <v>-959</v>
      </c>
      <c r="F95" s="16"/>
      <c r="G95" s="16"/>
      <c r="H95" s="173" t="s">
        <v>943</v>
      </c>
      <c r="I95" s="16"/>
      <c r="J95" s="172" t="s">
        <v>246</v>
      </c>
      <c r="K95" s="16"/>
      <c r="L95" s="16"/>
      <c r="M95" s="172" t="s">
        <v>246</v>
      </c>
      <c r="N95" s="16"/>
      <c r="O95" s="172" t="s">
        <v>246</v>
      </c>
    </row>
    <row r="96" spans="1:15" x14ac:dyDescent="0.25">
      <c r="A96" s="83"/>
      <c r="B96" s="158" t="s">
        <v>1072</v>
      </c>
      <c r="C96" s="46"/>
      <c r="D96" s="25"/>
      <c r="E96" s="46"/>
      <c r="F96" s="25"/>
      <c r="G96" s="25"/>
      <c r="H96" s="46"/>
      <c r="I96" s="25"/>
      <c r="J96" s="46"/>
      <c r="K96" s="25"/>
      <c r="L96" s="25"/>
      <c r="M96" s="46"/>
      <c r="N96" s="25"/>
      <c r="O96" s="46"/>
    </row>
    <row r="97" spans="1:18" x14ac:dyDescent="0.25">
      <c r="A97" s="83"/>
      <c r="B97" s="158" t="s">
        <v>1073</v>
      </c>
      <c r="C97" s="160" t="s">
        <v>246</v>
      </c>
      <c r="D97" s="25"/>
      <c r="E97" s="160" t="s">
        <v>246</v>
      </c>
      <c r="F97" s="25"/>
      <c r="G97" s="25"/>
      <c r="H97" s="160" t="s">
        <v>246</v>
      </c>
      <c r="I97" s="25"/>
      <c r="J97" s="165">
        <v>-1335</v>
      </c>
      <c r="K97" s="25"/>
      <c r="L97" s="25"/>
      <c r="M97" s="159" t="s">
        <v>1084</v>
      </c>
      <c r="N97" s="25"/>
      <c r="O97" s="160" t="s">
        <v>246</v>
      </c>
    </row>
    <row r="98" spans="1:18" x14ac:dyDescent="0.25">
      <c r="A98" s="83"/>
      <c r="B98" s="174" t="s">
        <v>1075</v>
      </c>
      <c r="C98" s="50"/>
      <c r="D98" s="16"/>
      <c r="E98" s="50"/>
      <c r="F98" s="16"/>
      <c r="G98" s="16"/>
      <c r="H98" s="50"/>
      <c r="I98" s="16"/>
      <c r="J98" s="50"/>
      <c r="K98" s="16"/>
      <c r="L98" s="16"/>
      <c r="M98" s="50"/>
      <c r="N98" s="16"/>
      <c r="O98" s="50"/>
    </row>
    <row r="99" spans="1:18" x14ac:dyDescent="0.25">
      <c r="A99" s="83"/>
      <c r="B99" s="174" t="s">
        <v>1076</v>
      </c>
      <c r="C99" s="173" t="s">
        <v>1085</v>
      </c>
      <c r="D99" s="16"/>
      <c r="E99" s="172" t="s">
        <v>246</v>
      </c>
      <c r="F99" s="16"/>
      <c r="G99" s="16"/>
      <c r="H99" s="172" t="s">
        <v>246</v>
      </c>
      <c r="I99" s="16"/>
      <c r="J99" s="171">
        <v>-6257</v>
      </c>
      <c r="K99" s="16"/>
      <c r="L99" s="16"/>
      <c r="M99" s="173" t="s">
        <v>1086</v>
      </c>
      <c r="N99" s="16"/>
      <c r="O99" s="172" t="s">
        <v>246</v>
      </c>
    </row>
    <row r="100" spans="1:18" x14ac:dyDescent="0.25">
      <c r="A100" s="83"/>
      <c r="B100" s="158" t="s">
        <v>1027</v>
      </c>
      <c r="C100" s="160" t="s">
        <v>246</v>
      </c>
      <c r="D100" s="25"/>
      <c r="E100" s="165">
        <v>-641653</v>
      </c>
      <c r="F100" s="25"/>
      <c r="G100" s="25"/>
      <c r="H100" s="159" t="s">
        <v>940</v>
      </c>
      <c r="I100" s="25"/>
      <c r="J100" s="160" t="s">
        <v>246</v>
      </c>
      <c r="K100" s="25"/>
      <c r="L100" s="25"/>
      <c r="M100" s="160" t="s">
        <v>246</v>
      </c>
      <c r="N100" s="25"/>
      <c r="O100" s="160" t="s">
        <v>246</v>
      </c>
    </row>
    <row r="101" spans="1:18" ht="15.75" thickBot="1" x14ac:dyDescent="0.3">
      <c r="A101" s="83"/>
      <c r="B101" s="174" t="s">
        <v>1029</v>
      </c>
      <c r="C101" s="175" t="s">
        <v>246</v>
      </c>
      <c r="D101" s="16"/>
      <c r="E101" s="175" t="s">
        <v>246</v>
      </c>
      <c r="F101" s="16"/>
      <c r="G101" s="16"/>
      <c r="H101" s="172" t="s">
        <v>246</v>
      </c>
      <c r="I101" s="16"/>
      <c r="J101" s="176">
        <v>-444023</v>
      </c>
      <c r="K101" s="16"/>
      <c r="L101" s="16"/>
      <c r="M101" s="173" t="s">
        <v>989</v>
      </c>
      <c r="N101" s="16"/>
      <c r="O101" s="175" t="s">
        <v>246</v>
      </c>
    </row>
    <row r="102" spans="1:18" x14ac:dyDescent="0.25">
      <c r="A102" s="83"/>
      <c r="B102" s="177">
        <v>42004</v>
      </c>
      <c r="C102" s="178" t="s">
        <v>1087</v>
      </c>
      <c r="D102" s="179" t="s">
        <v>1088</v>
      </c>
      <c r="E102" s="178" t="s">
        <v>950</v>
      </c>
      <c r="F102" s="25"/>
      <c r="G102" s="180" t="s">
        <v>227</v>
      </c>
      <c r="H102" s="159" t="s">
        <v>951</v>
      </c>
      <c r="I102" s="25"/>
      <c r="J102" s="178" t="s">
        <v>993</v>
      </c>
      <c r="K102" s="25"/>
      <c r="L102" s="180" t="s">
        <v>227</v>
      </c>
      <c r="M102" s="159" t="s">
        <v>994</v>
      </c>
      <c r="N102" s="25"/>
      <c r="O102" s="178" t="s">
        <v>1089</v>
      </c>
    </row>
    <row r="103" spans="1:18" x14ac:dyDescent="0.25">
      <c r="A103" s="83"/>
      <c r="B103" s="86" t="s">
        <v>1090</v>
      </c>
      <c r="C103" s="86"/>
      <c r="D103" s="86"/>
      <c r="E103" s="86"/>
      <c r="F103" s="86"/>
      <c r="G103" s="86"/>
      <c r="H103" s="86"/>
      <c r="I103" s="86"/>
      <c r="J103" s="86"/>
      <c r="K103" s="86"/>
      <c r="L103" s="86"/>
      <c r="M103" s="86"/>
      <c r="N103" s="86"/>
      <c r="O103" s="86"/>
      <c r="P103" s="86"/>
      <c r="Q103" s="86"/>
      <c r="R103" s="86"/>
    </row>
    <row r="104" spans="1:18" ht="36" x14ac:dyDescent="0.25">
      <c r="A104" s="83"/>
      <c r="B104" s="4"/>
      <c r="C104" s="181" t="s">
        <v>970</v>
      </c>
      <c r="D104" s="4"/>
      <c r="E104" s="182" t="s">
        <v>1091</v>
      </c>
    </row>
    <row r="105" spans="1:18" ht="60" x14ac:dyDescent="0.25">
      <c r="A105" s="83"/>
      <c r="B105" s="4"/>
      <c r="C105" s="181" t="s">
        <v>1088</v>
      </c>
      <c r="D105" s="4"/>
      <c r="E105" s="182" t="s">
        <v>1092</v>
      </c>
    </row>
    <row r="106" spans="1:18" x14ac:dyDescent="0.25">
      <c r="A106" s="83"/>
      <c r="B106" s="95"/>
      <c r="C106" s="95"/>
      <c r="D106" s="95"/>
      <c r="E106" s="95"/>
      <c r="F106" s="95"/>
      <c r="G106" s="95"/>
      <c r="H106" s="95"/>
      <c r="I106" s="95"/>
      <c r="J106" s="95"/>
      <c r="K106" s="95"/>
      <c r="L106" s="95"/>
      <c r="M106" s="95"/>
      <c r="N106" s="95"/>
      <c r="O106" s="95"/>
      <c r="P106" s="95"/>
      <c r="Q106" s="95"/>
      <c r="R106" s="95"/>
    </row>
    <row r="107" spans="1:18" x14ac:dyDescent="0.25">
      <c r="A107" s="83" t="s">
        <v>1786</v>
      </c>
      <c r="B107" s="15"/>
      <c r="C107" s="16"/>
      <c r="D107" s="16"/>
      <c r="E107" s="16"/>
      <c r="F107" s="16"/>
      <c r="G107" s="16"/>
      <c r="H107" s="16"/>
      <c r="I107" s="16"/>
      <c r="J107" s="16"/>
    </row>
    <row r="108" spans="1:18" ht="15.75" thickBot="1" x14ac:dyDescent="0.3">
      <c r="A108" s="83"/>
      <c r="B108" s="16"/>
      <c r="C108" s="29">
        <v>2014</v>
      </c>
      <c r="D108" s="29"/>
      <c r="E108" s="16"/>
      <c r="F108" s="29">
        <v>2013</v>
      </c>
      <c r="G108" s="29"/>
      <c r="H108" s="16"/>
      <c r="I108" s="29">
        <v>2012</v>
      </c>
      <c r="J108" s="29"/>
    </row>
    <row r="109" spans="1:18" x14ac:dyDescent="0.25">
      <c r="A109" s="83"/>
      <c r="B109" s="13" t="s">
        <v>1094</v>
      </c>
      <c r="C109" s="31"/>
      <c r="D109" s="31"/>
      <c r="E109" s="16"/>
      <c r="F109" s="31"/>
      <c r="G109" s="31"/>
      <c r="H109" s="16"/>
      <c r="I109" s="31"/>
      <c r="J109" s="31"/>
    </row>
    <row r="110" spans="1:18" x14ac:dyDescent="0.25">
      <c r="A110" s="83"/>
      <c r="B110" s="134" t="s">
        <v>1095</v>
      </c>
      <c r="C110" s="134" t="s">
        <v>227</v>
      </c>
      <c r="D110" s="183" t="s">
        <v>1096</v>
      </c>
      <c r="E110" s="136"/>
      <c r="F110" s="134" t="s">
        <v>227</v>
      </c>
      <c r="G110" s="183" t="s">
        <v>1097</v>
      </c>
      <c r="H110" s="136"/>
      <c r="I110" s="134" t="s">
        <v>227</v>
      </c>
      <c r="J110" s="183" t="s">
        <v>1098</v>
      </c>
    </row>
    <row r="111" spans="1:18" ht="15.75" thickBot="1" x14ac:dyDescent="0.3">
      <c r="A111" s="83"/>
      <c r="B111" s="13" t="s">
        <v>1099</v>
      </c>
      <c r="C111" s="37"/>
      <c r="D111" s="184" t="s">
        <v>816</v>
      </c>
      <c r="E111" s="16"/>
      <c r="F111" s="37"/>
      <c r="G111" s="184" t="s">
        <v>1100</v>
      </c>
      <c r="H111" s="16"/>
      <c r="I111" s="37"/>
      <c r="J111" s="184" t="s">
        <v>1101</v>
      </c>
    </row>
    <row r="112" spans="1:18" ht="15.75" thickBot="1" x14ac:dyDescent="0.3">
      <c r="A112" s="83"/>
      <c r="B112" s="136"/>
      <c r="C112" s="185"/>
      <c r="D112" s="186" t="s">
        <v>470</v>
      </c>
      <c r="E112" s="136"/>
      <c r="F112" s="185"/>
      <c r="G112" s="186" t="s">
        <v>1102</v>
      </c>
      <c r="H112" s="136"/>
      <c r="I112" s="185"/>
      <c r="J112" s="186" t="s">
        <v>1103</v>
      </c>
    </row>
    <row r="113" spans="1:18" x14ac:dyDescent="0.25">
      <c r="A113" s="83"/>
      <c r="B113" s="13" t="s">
        <v>1104</v>
      </c>
      <c r="C113" s="31"/>
      <c r="D113" s="31"/>
      <c r="E113" s="16"/>
      <c r="F113" s="31"/>
      <c r="G113" s="31"/>
      <c r="H113" s="16"/>
      <c r="I113" s="31"/>
      <c r="J113" s="31"/>
    </row>
    <row r="114" spans="1:18" ht="15.75" thickBot="1" x14ac:dyDescent="0.3">
      <c r="A114" s="83"/>
      <c r="B114" s="134" t="s">
        <v>1095</v>
      </c>
      <c r="C114" s="187"/>
      <c r="D114" s="188" t="s">
        <v>612</v>
      </c>
      <c r="E114" s="136"/>
      <c r="F114" s="187"/>
      <c r="G114" s="189" t="s">
        <v>246</v>
      </c>
      <c r="H114" s="136"/>
      <c r="I114" s="187"/>
      <c r="J114" s="189" t="s">
        <v>246</v>
      </c>
    </row>
    <row r="115" spans="1:18" ht="15.75" thickBot="1" x14ac:dyDescent="0.3">
      <c r="A115" s="83"/>
      <c r="B115" s="13" t="s">
        <v>1105</v>
      </c>
      <c r="C115" s="63" t="s">
        <v>227</v>
      </c>
      <c r="D115" s="190" t="s">
        <v>1106</v>
      </c>
      <c r="E115" s="16"/>
      <c r="F115" s="63" t="s">
        <v>227</v>
      </c>
      <c r="G115" s="190" t="s">
        <v>1102</v>
      </c>
      <c r="H115" s="16"/>
      <c r="I115" s="63" t="s">
        <v>227</v>
      </c>
      <c r="J115" s="190" t="s">
        <v>1103</v>
      </c>
    </row>
    <row r="116" spans="1:18" ht="27.75" thickTop="1" thickBot="1" x14ac:dyDescent="0.3">
      <c r="A116" s="83"/>
      <c r="B116" s="134" t="s">
        <v>1107</v>
      </c>
      <c r="C116" s="191" t="s">
        <v>227</v>
      </c>
      <c r="D116" s="192" t="s">
        <v>1108</v>
      </c>
      <c r="E116" s="136"/>
      <c r="F116" s="191" t="s">
        <v>227</v>
      </c>
      <c r="G116" s="192" t="s">
        <v>1109</v>
      </c>
      <c r="H116" s="136"/>
      <c r="I116" s="191" t="s">
        <v>227</v>
      </c>
      <c r="J116" s="192" t="s">
        <v>621</v>
      </c>
    </row>
    <row r="117" spans="1:18" ht="15.75" thickTop="1" x14ac:dyDescent="0.25">
      <c r="A117" s="83"/>
      <c r="B117" s="86"/>
      <c r="C117" s="86"/>
      <c r="D117" s="86"/>
      <c r="E117" s="86"/>
      <c r="F117" s="86"/>
      <c r="G117" s="86"/>
      <c r="H117" s="86"/>
      <c r="I117" s="86"/>
      <c r="J117" s="86"/>
      <c r="K117" s="86"/>
      <c r="L117" s="86"/>
      <c r="M117" s="86"/>
      <c r="N117" s="86"/>
      <c r="O117" s="86"/>
      <c r="P117" s="86"/>
      <c r="Q117" s="86"/>
      <c r="R117" s="86"/>
    </row>
    <row r="118" spans="1:18" x14ac:dyDescent="0.25">
      <c r="A118" s="83"/>
      <c r="B118" s="95"/>
      <c r="C118" s="95"/>
      <c r="D118" s="95"/>
      <c r="E118" s="95"/>
      <c r="F118" s="95"/>
      <c r="G118" s="95"/>
      <c r="H118" s="95"/>
      <c r="I118" s="95"/>
      <c r="J118" s="95"/>
      <c r="K118" s="95"/>
      <c r="L118" s="95"/>
      <c r="M118" s="95"/>
      <c r="N118" s="95"/>
      <c r="O118" s="95"/>
      <c r="P118" s="95"/>
      <c r="Q118" s="95"/>
      <c r="R118" s="95"/>
    </row>
  </sheetData>
  <mergeCells count="62">
    <mergeCell ref="A49:A106"/>
    <mergeCell ref="B103:R103"/>
    <mergeCell ref="B106:R106"/>
    <mergeCell ref="A107:A118"/>
    <mergeCell ref="B117:R117"/>
    <mergeCell ref="B118:R118"/>
    <mergeCell ref="A14:A34"/>
    <mergeCell ref="B14:R14"/>
    <mergeCell ref="B32:R32"/>
    <mergeCell ref="B34:R34"/>
    <mergeCell ref="A35:A48"/>
    <mergeCell ref="B46:R46"/>
    <mergeCell ref="B48:R48"/>
    <mergeCell ref="A1:A2"/>
    <mergeCell ref="B1:R1"/>
    <mergeCell ref="B2:R2"/>
    <mergeCell ref="B3:R3"/>
    <mergeCell ref="A4:A13"/>
    <mergeCell ref="B12:R12"/>
    <mergeCell ref="B13:R13"/>
    <mergeCell ref="G55:H55"/>
    <mergeCell ref="L55:M55"/>
    <mergeCell ref="G56:H56"/>
    <mergeCell ref="L56:M56"/>
    <mergeCell ref="C108:D108"/>
    <mergeCell ref="F108:G108"/>
    <mergeCell ref="I108:J108"/>
    <mergeCell ref="E52:H52"/>
    <mergeCell ref="J52:M52"/>
    <mergeCell ref="G53:H53"/>
    <mergeCell ref="L53:M53"/>
    <mergeCell ref="G54:H54"/>
    <mergeCell ref="L54:M54"/>
    <mergeCell ref="F38:G38"/>
    <mergeCell ref="I38:J38"/>
    <mergeCell ref="L38:M38"/>
    <mergeCell ref="I39:J39"/>
    <mergeCell ref="L39:M39"/>
    <mergeCell ref="E51:H51"/>
    <mergeCell ref="J51:M51"/>
    <mergeCell ref="L21:M21"/>
    <mergeCell ref="O21:P21"/>
    <mergeCell ref="F36:G36"/>
    <mergeCell ref="L36:M36"/>
    <mergeCell ref="F37:G37"/>
    <mergeCell ref="I37:J37"/>
    <mergeCell ref="L37:M37"/>
    <mergeCell ref="O18:P18"/>
    <mergeCell ref="F19:G19"/>
    <mergeCell ref="I19:J19"/>
    <mergeCell ref="L19:M19"/>
    <mergeCell ref="O19:P19"/>
    <mergeCell ref="F20:G20"/>
    <mergeCell ref="I20:J20"/>
    <mergeCell ref="L20:M20"/>
    <mergeCell ref="O20:P20"/>
    <mergeCell ref="C5:E5"/>
    <mergeCell ref="G5:I5"/>
    <mergeCell ref="K5:M5"/>
    <mergeCell ref="F17:G17"/>
    <mergeCell ref="F18:G18"/>
    <mergeCell ref="I18:J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2" width="36.5703125" bestFit="1" customWidth="1"/>
    <col min="3" max="3" width="1.85546875" bestFit="1" customWidth="1"/>
    <col min="4" max="4" width="4.42578125" bestFit="1" customWidth="1"/>
    <col min="5" max="5" width="2.5703125" bestFit="1" customWidth="1"/>
    <col min="6" max="6" width="4.28515625" customWidth="1"/>
    <col min="7" max="7" width="10.85546875" customWidth="1"/>
    <col min="8" max="8" width="2.5703125" bestFit="1" customWidth="1"/>
    <col min="9" max="9" width="2.5703125" customWidth="1"/>
    <col min="10" max="10" width="6.5703125" customWidth="1"/>
    <col min="11" max="11" width="2.5703125" bestFit="1" customWidth="1"/>
    <col min="12" max="12" width="5.140625" customWidth="1"/>
    <col min="13" max="13" width="5.5703125" customWidth="1"/>
  </cols>
  <sheetData>
    <row r="1" spans="1:13" ht="15" customHeight="1" x14ac:dyDescent="0.25">
      <c r="A1" s="9" t="s">
        <v>178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45" x14ac:dyDescent="0.25">
      <c r="A3" s="3" t="s">
        <v>1112</v>
      </c>
      <c r="B3" s="82"/>
      <c r="C3" s="82"/>
      <c r="D3" s="82"/>
      <c r="E3" s="82"/>
      <c r="F3" s="82"/>
      <c r="G3" s="82"/>
      <c r="H3" s="82"/>
      <c r="I3" s="82"/>
      <c r="J3" s="82"/>
      <c r="K3" s="82"/>
      <c r="L3" s="82"/>
      <c r="M3" s="82"/>
    </row>
    <row r="4" spans="1:13" x14ac:dyDescent="0.25">
      <c r="A4" s="83" t="s">
        <v>1788</v>
      </c>
      <c r="B4" s="15"/>
      <c r="C4" s="16"/>
      <c r="D4" s="16"/>
      <c r="E4" s="16"/>
      <c r="F4" s="16"/>
      <c r="G4" s="16"/>
    </row>
    <row r="5" spans="1:13" ht="15.75" thickBot="1" x14ac:dyDescent="0.3">
      <c r="A5" s="83"/>
      <c r="B5" s="16"/>
      <c r="C5" s="29">
        <v>2014</v>
      </c>
      <c r="D5" s="29"/>
      <c r="E5" s="16"/>
      <c r="F5" s="29">
        <v>2013</v>
      </c>
      <c r="G5" s="29"/>
    </row>
    <row r="6" spans="1:13" x14ac:dyDescent="0.25">
      <c r="A6" s="83"/>
      <c r="B6" s="13" t="s">
        <v>1118</v>
      </c>
      <c r="C6" s="20"/>
      <c r="D6" s="20"/>
      <c r="E6" s="16"/>
      <c r="F6" s="20"/>
      <c r="G6" s="20"/>
    </row>
    <row r="7" spans="1:13" x14ac:dyDescent="0.25">
      <c r="A7" s="83"/>
      <c r="B7" s="22" t="s">
        <v>1119</v>
      </c>
      <c r="C7" s="22" t="s">
        <v>227</v>
      </c>
      <c r="D7" s="24" t="s">
        <v>1120</v>
      </c>
      <c r="E7" s="25"/>
      <c r="F7" s="22" t="s">
        <v>227</v>
      </c>
      <c r="G7" s="24" t="s">
        <v>918</v>
      </c>
    </row>
    <row r="8" spans="1:13" x14ac:dyDescent="0.25">
      <c r="A8" s="83"/>
      <c r="B8" s="124" t="s">
        <v>1121</v>
      </c>
      <c r="C8" s="16"/>
      <c r="D8" s="121" t="s">
        <v>246</v>
      </c>
      <c r="E8" s="16"/>
      <c r="F8" s="16"/>
      <c r="G8" s="27" t="s">
        <v>1108</v>
      </c>
    </row>
    <row r="9" spans="1:13" x14ac:dyDescent="0.25">
      <c r="A9" s="83"/>
      <c r="B9" s="122" t="s">
        <v>1122</v>
      </c>
      <c r="C9" s="25"/>
      <c r="D9" s="24" t="s">
        <v>475</v>
      </c>
      <c r="E9" s="25"/>
      <c r="F9" s="25"/>
      <c r="G9" s="24" t="s">
        <v>1123</v>
      </c>
    </row>
    <row r="10" spans="1:13" x14ac:dyDescent="0.25">
      <c r="A10" s="83"/>
      <c r="B10" s="124" t="s">
        <v>1124</v>
      </c>
      <c r="C10" s="16"/>
      <c r="D10" s="27" t="s">
        <v>638</v>
      </c>
      <c r="E10" s="16"/>
      <c r="F10" s="16"/>
      <c r="G10" s="27" t="s">
        <v>293</v>
      </c>
    </row>
    <row r="11" spans="1:13" x14ac:dyDescent="0.25">
      <c r="A11" s="83"/>
      <c r="B11" s="122" t="s">
        <v>1125</v>
      </c>
      <c r="C11" s="25"/>
      <c r="D11" s="24" t="s">
        <v>1126</v>
      </c>
      <c r="E11" s="25"/>
      <c r="F11" s="25"/>
      <c r="G11" s="24" t="s">
        <v>746</v>
      </c>
    </row>
    <row r="12" spans="1:13" x14ac:dyDescent="0.25">
      <c r="A12" s="83"/>
      <c r="B12" s="124" t="s">
        <v>1127</v>
      </c>
      <c r="C12" s="16"/>
      <c r="D12" s="27" t="s">
        <v>1108</v>
      </c>
      <c r="E12" s="16"/>
      <c r="F12" s="16"/>
      <c r="G12" s="27">
        <v>-6.1</v>
      </c>
    </row>
    <row r="13" spans="1:13" ht="15.75" thickBot="1" x14ac:dyDescent="0.3">
      <c r="A13" s="83"/>
      <c r="B13" s="122" t="s">
        <v>1128</v>
      </c>
      <c r="C13" s="65"/>
      <c r="D13" s="61">
        <v>-0.8</v>
      </c>
      <c r="E13" s="25"/>
      <c r="F13" s="65"/>
      <c r="G13" s="61">
        <v>-0.1</v>
      </c>
    </row>
    <row r="14" spans="1:13" x14ac:dyDescent="0.25">
      <c r="A14" s="83"/>
      <c r="B14" s="13" t="s">
        <v>1129</v>
      </c>
      <c r="C14" s="31"/>
      <c r="D14" s="34" t="s">
        <v>1130</v>
      </c>
      <c r="E14" s="16"/>
      <c r="F14" s="31"/>
      <c r="G14" s="34" t="s">
        <v>1120</v>
      </c>
    </row>
    <row r="15" spans="1:13" x14ac:dyDescent="0.25">
      <c r="A15" s="83"/>
      <c r="B15" s="106"/>
      <c r="C15" s="16"/>
      <c r="D15" s="50"/>
      <c r="E15" s="16"/>
      <c r="F15" s="16"/>
      <c r="G15" s="50"/>
    </row>
    <row r="16" spans="1:13" x14ac:dyDescent="0.25">
      <c r="A16" s="83"/>
      <c r="B16" s="22" t="s">
        <v>1131</v>
      </c>
      <c r="C16" s="25"/>
      <c r="D16" s="46"/>
      <c r="E16" s="25"/>
      <c r="F16" s="25"/>
      <c r="G16" s="46"/>
    </row>
    <row r="17" spans="1:13" x14ac:dyDescent="0.25">
      <c r="A17" s="83"/>
      <c r="B17" s="13" t="s">
        <v>1132</v>
      </c>
      <c r="C17" s="16"/>
      <c r="D17" s="27" t="s">
        <v>1133</v>
      </c>
      <c r="E17" s="16"/>
      <c r="F17" s="16"/>
      <c r="G17" s="27" t="s">
        <v>1134</v>
      </c>
    </row>
    <row r="18" spans="1:13" x14ac:dyDescent="0.25">
      <c r="A18" s="83"/>
      <c r="B18" s="122" t="s">
        <v>1135</v>
      </c>
      <c r="C18" s="25"/>
      <c r="D18" s="28" t="s">
        <v>246</v>
      </c>
      <c r="E18" s="25"/>
      <c r="F18" s="25"/>
      <c r="G18" s="24" t="s">
        <v>1136</v>
      </c>
    </row>
    <row r="19" spans="1:13" x14ac:dyDescent="0.25">
      <c r="A19" s="83"/>
      <c r="B19" s="124" t="s">
        <v>1137</v>
      </c>
      <c r="C19" s="16"/>
      <c r="D19" s="27" t="s">
        <v>291</v>
      </c>
      <c r="E19" s="16"/>
      <c r="F19" s="16"/>
      <c r="G19" s="27" t="s">
        <v>1138</v>
      </c>
    </row>
    <row r="20" spans="1:13" x14ac:dyDescent="0.25">
      <c r="A20" s="83"/>
      <c r="B20" s="122" t="s">
        <v>1139</v>
      </c>
      <c r="C20" s="25"/>
      <c r="D20" s="24" t="s">
        <v>725</v>
      </c>
      <c r="E20" s="25"/>
      <c r="F20" s="25"/>
      <c r="G20" s="24" t="s">
        <v>735</v>
      </c>
    </row>
    <row r="21" spans="1:13" x14ac:dyDescent="0.25">
      <c r="A21" s="83"/>
      <c r="B21" s="124" t="s">
        <v>1125</v>
      </c>
      <c r="C21" s="16"/>
      <c r="D21" s="27" t="s">
        <v>1126</v>
      </c>
      <c r="E21" s="16"/>
      <c r="F21" s="16"/>
      <c r="G21" s="27" t="s">
        <v>746</v>
      </c>
    </row>
    <row r="22" spans="1:13" ht="15.75" thickBot="1" x14ac:dyDescent="0.3">
      <c r="A22" s="83"/>
      <c r="B22" s="122" t="s">
        <v>1140</v>
      </c>
      <c r="C22" s="65"/>
      <c r="D22" s="61">
        <v>-0.8</v>
      </c>
      <c r="E22" s="25"/>
      <c r="F22" s="65"/>
      <c r="G22" s="61">
        <v>-0.1</v>
      </c>
    </row>
    <row r="23" spans="1:13" x14ac:dyDescent="0.25">
      <c r="A23" s="83"/>
      <c r="B23" s="13" t="s">
        <v>1141</v>
      </c>
      <c r="C23" s="31"/>
      <c r="D23" s="34" t="s">
        <v>1142</v>
      </c>
      <c r="E23" s="16"/>
      <c r="F23" s="31"/>
      <c r="G23" s="34" t="s">
        <v>1133</v>
      </c>
    </row>
    <row r="24" spans="1:13" x14ac:dyDescent="0.25">
      <c r="A24" s="83"/>
      <c r="B24" s="106"/>
      <c r="C24" s="16"/>
      <c r="D24" s="50"/>
      <c r="E24" s="16"/>
      <c r="F24" s="16"/>
      <c r="G24" s="50"/>
    </row>
    <row r="25" spans="1:13" ht="26.25" x14ac:dyDescent="0.25">
      <c r="A25" s="83"/>
      <c r="B25" s="22" t="s">
        <v>1143</v>
      </c>
      <c r="C25" s="25"/>
      <c r="D25" s="46"/>
      <c r="E25" s="25"/>
      <c r="F25" s="25"/>
      <c r="G25" s="46"/>
    </row>
    <row r="26" spans="1:13" ht="27" thickBot="1" x14ac:dyDescent="0.3">
      <c r="A26" s="83"/>
      <c r="B26" s="22" t="s">
        <v>1144</v>
      </c>
      <c r="C26" s="194" t="s">
        <v>227</v>
      </c>
      <c r="D26" s="195" t="s">
        <v>1145</v>
      </c>
      <c r="E26" s="25"/>
      <c r="F26" s="194" t="s">
        <v>227</v>
      </c>
      <c r="G26" s="195" t="s">
        <v>1146</v>
      </c>
    </row>
    <row r="27" spans="1:13" ht="15.75" thickTop="1" x14ac:dyDescent="0.25">
      <c r="A27" s="83"/>
      <c r="B27" s="86"/>
      <c r="C27" s="86"/>
      <c r="D27" s="86"/>
      <c r="E27" s="86"/>
      <c r="F27" s="86"/>
      <c r="G27" s="86"/>
      <c r="H27" s="86"/>
      <c r="I27" s="86"/>
      <c r="J27" s="86"/>
      <c r="K27" s="86"/>
      <c r="L27" s="86"/>
      <c r="M27" s="86"/>
    </row>
    <row r="28" spans="1:13" x14ac:dyDescent="0.25">
      <c r="A28" s="83"/>
      <c r="B28" s="95"/>
      <c r="C28" s="95"/>
      <c r="D28" s="95"/>
      <c r="E28" s="95"/>
      <c r="F28" s="95"/>
      <c r="G28" s="95"/>
      <c r="H28" s="95"/>
      <c r="I28" s="95"/>
      <c r="J28" s="95"/>
      <c r="K28" s="95"/>
      <c r="L28" s="95"/>
      <c r="M28" s="95"/>
    </row>
    <row r="29" spans="1:13" x14ac:dyDescent="0.25">
      <c r="A29" s="83" t="s">
        <v>1789</v>
      </c>
      <c r="B29" s="15"/>
      <c r="C29" s="16"/>
      <c r="D29" s="16"/>
      <c r="E29" s="16"/>
      <c r="F29" s="16"/>
      <c r="G29" s="16"/>
    </row>
    <row r="30" spans="1:13" ht="15.75" thickBot="1" x14ac:dyDescent="0.3">
      <c r="A30" s="83"/>
      <c r="B30" s="16"/>
      <c r="C30" s="29">
        <v>2014</v>
      </c>
      <c r="D30" s="29"/>
      <c r="E30" s="16"/>
      <c r="F30" s="29">
        <v>2013</v>
      </c>
      <c r="G30" s="29"/>
    </row>
    <row r="31" spans="1:13" x14ac:dyDescent="0.25">
      <c r="A31" s="83"/>
      <c r="B31" s="13" t="s">
        <v>1149</v>
      </c>
      <c r="C31" s="33" t="s">
        <v>227</v>
      </c>
      <c r="D31" s="34" t="s">
        <v>1130</v>
      </c>
      <c r="E31" s="16"/>
      <c r="F31" s="33" t="s">
        <v>227</v>
      </c>
      <c r="G31" s="34" t="s">
        <v>1120</v>
      </c>
    </row>
    <row r="32" spans="1:13" x14ac:dyDescent="0.25">
      <c r="A32" s="83"/>
      <c r="B32" s="22" t="s">
        <v>1150</v>
      </c>
      <c r="C32" s="22" t="s">
        <v>227</v>
      </c>
      <c r="D32" s="24" t="s">
        <v>1151</v>
      </c>
      <c r="E32" s="25"/>
      <c r="F32" s="22" t="s">
        <v>227</v>
      </c>
      <c r="G32" s="24" t="s">
        <v>1152</v>
      </c>
    </row>
    <row r="33" spans="1:13" x14ac:dyDescent="0.25">
      <c r="A33" s="83"/>
      <c r="B33" s="13" t="s">
        <v>1153</v>
      </c>
      <c r="C33" s="13" t="s">
        <v>227</v>
      </c>
      <c r="D33" s="27" t="s">
        <v>1142</v>
      </c>
      <c r="E33" s="16"/>
      <c r="F33" s="13" t="s">
        <v>227</v>
      </c>
      <c r="G33" s="27" t="s">
        <v>1133</v>
      </c>
    </row>
    <row r="34" spans="1:13" x14ac:dyDescent="0.25">
      <c r="A34" s="83"/>
      <c r="B34" s="86"/>
      <c r="C34" s="86"/>
      <c r="D34" s="86"/>
      <c r="E34" s="86"/>
      <c r="F34" s="86"/>
      <c r="G34" s="86"/>
      <c r="H34" s="86"/>
      <c r="I34" s="86"/>
      <c r="J34" s="86"/>
      <c r="K34" s="86"/>
      <c r="L34" s="86"/>
      <c r="M34" s="86"/>
    </row>
    <row r="35" spans="1:13" x14ac:dyDescent="0.25">
      <c r="A35" s="83"/>
      <c r="B35" s="95"/>
      <c r="C35" s="95"/>
      <c r="D35" s="95"/>
      <c r="E35" s="95"/>
      <c r="F35" s="95"/>
      <c r="G35" s="95"/>
      <c r="H35" s="95"/>
      <c r="I35" s="95"/>
      <c r="J35" s="95"/>
      <c r="K35" s="95"/>
      <c r="L35" s="95"/>
      <c r="M35" s="95"/>
    </row>
    <row r="36" spans="1:13" x14ac:dyDescent="0.25">
      <c r="A36" s="83" t="s">
        <v>1790</v>
      </c>
      <c r="B36" s="15"/>
      <c r="C36" s="16"/>
      <c r="D36" s="16"/>
      <c r="E36" s="16"/>
      <c r="F36" s="16"/>
      <c r="G36" s="16"/>
      <c r="H36" s="16"/>
    </row>
    <row r="37" spans="1:13" ht="15.75" thickBot="1" x14ac:dyDescent="0.3">
      <c r="A37" s="83"/>
      <c r="B37" s="16"/>
      <c r="C37" s="16"/>
      <c r="D37" s="29">
        <v>2014</v>
      </c>
      <c r="E37" s="29"/>
      <c r="F37" s="16"/>
      <c r="G37" s="29">
        <v>2013</v>
      </c>
      <c r="H37" s="29"/>
    </row>
    <row r="38" spans="1:13" x14ac:dyDescent="0.25">
      <c r="A38" s="83"/>
      <c r="B38" s="13" t="s">
        <v>1155</v>
      </c>
      <c r="C38" s="16"/>
      <c r="D38" s="34" t="s">
        <v>1156</v>
      </c>
      <c r="E38" s="35" t="s">
        <v>262</v>
      </c>
      <c r="F38" s="16"/>
      <c r="G38" s="34" t="s">
        <v>1157</v>
      </c>
      <c r="H38" s="35" t="s">
        <v>262</v>
      </c>
    </row>
    <row r="39" spans="1:13" ht="26.25" x14ac:dyDescent="0.25">
      <c r="A39" s="83"/>
      <c r="B39" s="22" t="s">
        <v>1158</v>
      </c>
      <c r="C39" s="25"/>
      <c r="D39" s="24" t="s">
        <v>1159</v>
      </c>
      <c r="E39" s="23" t="s">
        <v>262</v>
      </c>
      <c r="F39" s="25"/>
      <c r="G39" s="24" t="s">
        <v>1159</v>
      </c>
      <c r="H39" s="23" t="s">
        <v>262</v>
      </c>
    </row>
    <row r="40" spans="1:13" x14ac:dyDescent="0.25">
      <c r="A40" s="83"/>
      <c r="B40" s="13" t="s">
        <v>1160</v>
      </c>
      <c r="C40" s="16"/>
      <c r="D40" s="27" t="s">
        <v>384</v>
      </c>
      <c r="E40" s="26" t="s">
        <v>262</v>
      </c>
      <c r="F40" s="16"/>
      <c r="G40" s="27" t="s">
        <v>384</v>
      </c>
      <c r="H40" s="26" t="s">
        <v>262</v>
      </c>
    </row>
    <row r="41" spans="1:13" x14ac:dyDescent="0.25">
      <c r="A41" s="83"/>
      <c r="B41" s="86"/>
      <c r="C41" s="86"/>
      <c r="D41" s="86"/>
      <c r="E41" s="86"/>
      <c r="F41" s="86"/>
      <c r="G41" s="86"/>
      <c r="H41" s="86"/>
      <c r="I41" s="86"/>
      <c r="J41" s="86"/>
      <c r="K41" s="86"/>
      <c r="L41" s="86"/>
      <c r="M41" s="86"/>
    </row>
    <row r="42" spans="1:13" x14ac:dyDescent="0.25">
      <c r="A42" s="83"/>
      <c r="B42" s="95"/>
      <c r="C42" s="95"/>
      <c r="D42" s="95"/>
      <c r="E42" s="95"/>
      <c r="F42" s="95"/>
      <c r="G42" s="95"/>
      <c r="H42" s="95"/>
      <c r="I42" s="95"/>
      <c r="J42" s="95"/>
      <c r="K42" s="95"/>
      <c r="L42" s="95"/>
      <c r="M42" s="95"/>
    </row>
    <row r="43" spans="1:13" x14ac:dyDescent="0.25">
      <c r="A43" s="83" t="s">
        <v>1791</v>
      </c>
      <c r="B43" s="15"/>
      <c r="C43" s="16"/>
      <c r="D43" s="16"/>
      <c r="E43" s="16"/>
      <c r="F43" s="16"/>
      <c r="G43" s="16"/>
      <c r="H43" s="16"/>
      <c r="I43" s="16"/>
      <c r="J43" s="16"/>
    </row>
    <row r="44" spans="1:13" ht="15.75" thickBot="1" x14ac:dyDescent="0.3">
      <c r="A44" s="83"/>
      <c r="B44" s="16"/>
      <c r="C44" s="29">
        <v>2014</v>
      </c>
      <c r="D44" s="29"/>
      <c r="E44" s="16"/>
      <c r="F44" s="29">
        <v>2013</v>
      </c>
      <c r="G44" s="29"/>
      <c r="H44" s="16"/>
      <c r="I44" s="29">
        <v>2012</v>
      </c>
      <c r="J44" s="29"/>
    </row>
    <row r="45" spans="1:13" x14ac:dyDescent="0.25">
      <c r="A45" s="83"/>
      <c r="B45" s="13" t="s">
        <v>1162</v>
      </c>
      <c r="C45" s="33" t="s">
        <v>227</v>
      </c>
      <c r="D45" s="34" t="s">
        <v>475</v>
      </c>
      <c r="E45" s="16"/>
      <c r="F45" s="33" t="s">
        <v>227</v>
      </c>
      <c r="G45" s="34" t="s">
        <v>1123</v>
      </c>
      <c r="H45" s="16"/>
      <c r="I45" s="33" t="s">
        <v>227</v>
      </c>
      <c r="J45" s="34" t="s">
        <v>1163</v>
      </c>
    </row>
    <row r="46" spans="1:13" x14ac:dyDescent="0.25">
      <c r="A46" s="83"/>
      <c r="B46" s="22" t="s">
        <v>1164</v>
      </c>
      <c r="C46" s="25"/>
      <c r="D46" s="24" t="s">
        <v>638</v>
      </c>
      <c r="E46" s="25"/>
      <c r="F46" s="25"/>
      <c r="G46" s="24" t="s">
        <v>293</v>
      </c>
      <c r="H46" s="25"/>
      <c r="I46" s="25"/>
      <c r="J46" s="24" t="s">
        <v>475</v>
      </c>
    </row>
    <row r="47" spans="1:13" x14ac:dyDescent="0.25">
      <c r="A47" s="83"/>
      <c r="B47" s="13" t="s">
        <v>1165</v>
      </c>
      <c r="C47" s="16"/>
      <c r="D47" s="27">
        <v>-1.9</v>
      </c>
      <c r="E47" s="16"/>
      <c r="F47" s="16"/>
      <c r="G47" s="27">
        <v>-1.2</v>
      </c>
      <c r="H47" s="16"/>
      <c r="I47" s="16"/>
      <c r="J47" s="27">
        <v>-0.4</v>
      </c>
    </row>
    <row r="48" spans="1:13" ht="15.75" thickBot="1" x14ac:dyDescent="0.3">
      <c r="A48" s="83"/>
      <c r="B48" s="22" t="s">
        <v>1166</v>
      </c>
      <c r="C48" s="65"/>
      <c r="D48" s="61">
        <v>-0.2</v>
      </c>
      <c r="E48" s="25"/>
      <c r="F48" s="65"/>
      <c r="G48" s="196" t="s">
        <v>246</v>
      </c>
      <c r="H48" s="25"/>
      <c r="I48" s="65"/>
      <c r="J48" s="196" t="s">
        <v>246</v>
      </c>
    </row>
    <row r="49" spans="1:13" ht="15.75" thickBot="1" x14ac:dyDescent="0.3">
      <c r="A49" s="83"/>
      <c r="B49" s="124" t="s">
        <v>1167</v>
      </c>
      <c r="C49" s="63" t="s">
        <v>227</v>
      </c>
      <c r="D49" s="64" t="s">
        <v>475</v>
      </c>
      <c r="E49" s="16"/>
      <c r="F49" s="63" t="s">
        <v>227</v>
      </c>
      <c r="G49" s="64" t="s">
        <v>735</v>
      </c>
      <c r="H49" s="16"/>
      <c r="I49" s="63" t="s">
        <v>227</v>
      </c>
      <c r="J49" s="64" t="s">
        <v>1168</v>
      </c>
    </row>
    <row r="50" spans="1:13" ht="15.75" thickTop="1" x14ac:dyDescent="0.25">
      <c r="A50" s="83"/>
      <c r="B50" s="86"/>
      <c r="C50" s="86"/>
      <c r="D50" s="86"/>
      <c r="E50" s="86"/>
      <c r="F50" s="86"/>
      <c r="G50" s="86"/>
      <c r="H50" s="86"/>
      <c r="I50" s="86"/>
      <c r="J50" s="86"/>
      <c r="K50" s="86"/>
      <c r="L50" s="86"/>
      <c r="M50" s="86"/>
    </row>
    <row r="51" spans="1:13" x14ac:dyDescent="0.25">
      <c r="A51" s="83"/>
      <c r="B51" s="95"/>
      <c r="C51" s="95"/>
      <c r="D51" s="95"/>
      <c r="E51" s="95"/>
      <c r="F51" s="95"/>
      <c r="G51" s="95"/>
      <c r="H51" s="95"/>
      <c r="I51" s="95"/>
      <c r="J51" s="95"/>
      <c r="K51" s="95"/>
      <c r="L51" s="95"/>
      <c r="M51" s="95"/>
    </row>
    <row r="52" spans="1:13" x14ac:dyDescent="0.25">
      <c r="A52" s="83" t="s">
        <v>1792</v>
      </c>
      <c r="B52" s="15"/>
      <c r="C52" s="16"/>
      <c r="D52" s="16"/>
      <c r="E52" s="16"/>
      <c r="F52" s="16"/>
      <c r="G52" s="16"/>
      <c r="H52" s="16"/>
      <c r="I52" s="16"/>
      <c r="J52" s="16"/>
      <c r="K52" s="16"/>
    </row>
    <row r="53" spans="1:13" ht="15.75" thickBot="1" x14ac:dyDescent="0.3">
      <c r="A53" s="83"/>
      <c r="B53" s="16"/>
      <c r="C53" s="16"/>
      <c r="D53" s="29">
        <v>2014</v>
      </c>
      <c r="E53" s="29"/>
      <c r="F53" s="16"/>
      <c r="G53" s="29">
        <v>2013</v>
      </c>
      <c r="H53" s="29"/>
      <c r="I53" s="16"/>
      <c r="J53" s="29">
        <v>2012</v>
      </c>
      <c r="K53" s="29"/>
    </row>
    <row r="54" spans="1:13" x14ac:dyDescent="0.25">
      <c r="A54" s="83"/>
      <c r="B54" s="13" t="s">
        <v>1155</v>
      </c>
      <c r="C54" s="16"/>
      <c r="D54" s="34" t="s">
        <v>1157</v>
      </c>
      <c r="E54" s="35" t="s">
        <v>262</v>
      </c>
      <c r="F54" s="16"/>
      <c r="G54" s="34" t="s">
        <v>1170</v>
      </c>
      <c r="H54" s="35" t="s">
        <v>262</v>
      </c>
      <c r="I54" s="16"/>
      <c r="J54" s="34" t="s">
        <v>859</v>
      </c>
      <c r="K54" s="35" t="s">
        <v>262</v>
      </c>
    </row>
    <row r="55" spans="1:13" ht="26.25" x14ac:dyDescent="0.25">
      <c r="A55" s="83"/>
      <c r="B55" s="22" t="s">
        <v>1158</v>
      </c>
      <c r="C55" s="25"/>
      <c r="D55" s="24" t="s">
        <v>1159</v>
      </c>
      <c r="E55" s="23" t="s">
        <v>262</v>
      </c>
      <c r="F55" s="25"/>
      <c r="G55" s="24" t="s">
        <v>1159</v>
      </c>
      <c r="H55" s="23" t="s">
        <v>262</v>
      </c>
      <c r="I55" s="25"/>
      <c r="J55" s="24" t="s">
        <v>1159</v>
      </c>
      <c r="K55" s="23" t="s">
        <v>262</v>
      </c>
    </row>
    <row r="56" spans="1:13" x14ac:dyDescent="0.25">
      <c r="A56" s="83"/>
      <c r="B56" s="13" t="s">
        <v>1160</v>
      </c>
      <c r="C56" s="16"/>
      <c r="D56" s="27" t="s">
        <v>384</v>
      </c>
      <c r="E56" s="26" t="s">
        <v>262</v>
      </c>
      <c r="F56" s="16"/>
      <c r="G56" s="27" t="s">
        <v>384</v>
      </c>
      <c r="H56" s="26" t="s">
        <v>262</v>
      </c>
      <c r="I56" s="16"/>
      <c r="J56" s="27" t="s">
        <v>384</v>
      </c>
      <c r="K56" s="26" t="s">
        <v>262</v>
      </c>
    </row>
    <row r="57" spans="1:13" x14ac:dyDescent="0.25">
      <c r="A57" s="83"/>
      <c r="B57" s="86"/>
      <c r="C57" s="86"/>
      <c r="D57" s="86"/>
      <c r="E57" s="86"/>
      <c r="F57" s="86"/>
      <c r="G57" s="86"/>
      <c r="H57" s="86"/>
      <c r="I57" s="86"/>
      <c r="J57" s="86"/>
      <c r="K57" s="86"/>
      <c r="L57" s="86"/>
      <c r="M57" s="86"/>
    </row>
    <row r="58" spans="1:13" x14ac:dyDescent="0.25">
      <c r="A58" s="83"/>
      <c r="B58" s="95"/>
      <c r="C58" s="95"/>
      <c r="D58" s="95"/>
      <c r="E58" s="95"/>
      <c r="F58" s="95"/>
      <c r="G58" s="95"/>
      <c r="H58" s="95"/>
      <c r="I58" s="95"/>
      <c r="J58" s="95"/>
      <c r="K58" s="95"/>
      <c r="L58" s="95"/>
      <c r="M58" s="95"/>
    </row>
    <row r="59" spans="1:13" x14ac:dyDescent="0.25">
      <c r="A59" s="83" t="s">
        <v>1793</v>
      </c>
      <c r="B59" s="15"/>
      <c r="C59" s="16"/>
      <c r="D59" s="16"/>
      <c r="E59" s="16"/>
      <c r="F59" s="16"/>
      <c r="G59" s="16"/>
      <c r="H59" s="16"/>
      <c r="I59" s="16"/>
      <c r="J59" s="16"/>
      <c r="K59" s="16"/>
      <c r="L59" s="16"/>
      <c r="M59" s="16"/>
    </row>
    <row r="60" spans="1:13" ht="15.75" thickBot="1" x14ac:dyDescent="0.3">
      <c r="A60" s="83"/>
      <c r="B60" s="54"/>
      <c r="C60" s="198">
        <v>42004</v>
      </c>
      <c r="D60" s="198"/>
      <c r="E60" s="198"/>
      <c r="F60" s="198"/>
      <c r="G60" s="198"/>
      <c r="H60" s="198"/>
      <c r="I60" s="198"/>
      <c r="J60" s="198"/>
      <c r="K60" s="198"/>
      <c r="L60" s="198"/>
      <c r="M60" s="198"/>
    </row>
    <row r="61" spans="1:13" x14ac:dyDescent="0.25">
      <c r="A61" s="83"/>
      <c r="B61" s="59"/>
      <c r="C61" s="31"/>
      <c r="D61" s="31"/>
      <c r="E61" s="31"/>
      <c r="F61" s="31"/>
      <c r="G61" s="31"/>
      <c r="H61" s="31"/>
      <c r="I61" s="30" t="s">
        <v>1181</v>
      </c>
      <c r="J61" s="30"/>
      <c r="K61" s="31"/>
      <c r="L61" s="31"/>
      <c r="M61" s="31"/>
    </row>
    <row r="62" spans="1:13" x14ac:dyDescent="0.25">
      <c r="A62" s="83"/>
      <c r="B62" s="59"/>
      <c r="C62" s="16"/>
      <c r="D62" s="16"/>
      <c r="E62" s="16"/>
      <c r="F62" s="44" t="s">
        <v>1182</v>
      </c>
      <c r="G62" s="44"/>
      <c r="H62" s="16"/>
      <c r="I62" s="44" t="s">
        <v>97</v>
      </c>
      <c r="J62" s="44"/>
      <c r="K62" s="16"/>
      <c r="L62" s="44" t="s">
        <v>1181</v>
      </c>
      <c r="M62" s="44"/>
    </row>
    <row r="63" spans="1:13" x14ac:dyDescent="0.25">
      <c r="A63" s="83"/>
      <c r="B63" s="59"/>
      <c r="C63" s="16"/>
      <c r="D63" s="16"/>
      <c r="E63" s="16"/>
      <c r="F63" s="44" t="s">
        <v>1183</v>
      </c>
      <c r="G63" s="44"/>
      <c r="H63" s="16"/>
      <c r="I63" s="44" t="s">
        <v>1184</v>
      </c>
      <c r="J63" s="44"/>
      <c r="K63" s="16"/>
      <c r="L63" s="44" t="s">
        <v>1185</v>
      </c>
      <c r="M63" s="44"/>
    </row>
    <row r="64" spans="1:13" x14ac:dyDescent="0.25">
      <c r="A64" s="83"/>
      <c r="B64" s="59"/>
      <c r="C64" s="16"/>
      <c r="D64" s="16"/>
      <c r="E64" s="16"/>
      <c r="F64" s="44" t="s">
        <v>1186</v>
      </c>
      <c r="G64" s="44"/>
      <c r="H64" s="16"/>
      <c r="I64" s="44" t="s">
        <v>1187</v>
      </c>
      <c r="J64" s="44"/>
      <c r="K64" s="16"/>
      <c r="L64" s="44" t="s">
        <v>1187</v>
      </c>
      <c r="M64" s="44"/>
    </row>
    <row r="65" spans="1:13" ht="15.75" thickBot="1" x14ac:dyDescent="0.3">
      <c r="A65" s="83"/>
      <c r="B65" s="59"/>
      <c r="C65" s="29" t="s">
        <v>179</v>
      </c>
      <c r="D65" s="29"/>
      <c r="E65" s="16"/>
      <c r="F65" s="29" t="s">
        <v>1188</v>
      </c>
      <c r="G65" s="29"/>
      <c r="H65" s="16"/>
      <c r="I65" s="29" t="s">
        <v>1189</v>
      </c>
      <c r="J65" s="29"/>
      <c r="K65" s="16"/>
      <c r="L65" s="29" t="s">
        <v>1190</v>
      </c>
      <c r="M65" s="29"/>
    </row>
    <row r="66" spans="1:13" x14ac:dyDescent="0.25">
      <c r="A66" s="83"/>
      <c r="B66" s="13" t="s">
        <v>79</v>
      </c>
      <c r="C66" s="33" t="s">
        <v>227</v>
      </c>
      <c r="D66" s="34" t="s">
        <v>746</v>
      </c>
      <c r="E66" s="16"/>
      <c r="F66" s="33" t="s">
        <v>227</v>
      </c>
      <c r="G66" s="34" t="s">
        <v>746</v>
      </c>
      <c r="H66" s="16"/>
      <c r="I66" s="33" t="s">
        <v>227</v>
      </c>
      <c r="J66" s="197" t="s">
        <v>246</v>
      </c>
      <c r="K66" s="16"/>
      <c r="L66" s="33" t="s">
        <v>227</v>
      </c>
      <c r="M66" s="197" t="s">
        <v>246</v>
      </c>
    </row>
    <row r="67" spans="1:13" x14ac:dyDescent="0.25">
      <c r="A67" s="83"/>
      <c r="B67" s="22" t="s">
        <v>1191</v>
      </c>
      <c r="C67" s="25"/>
      <c r="D67" s="24" t="s">
        <v>1192</v>
      </c>
      <c r="E67" s="25"/>
      <c r="F67" s="25"/>
      <c r="G67" s="24" t="s">
        <v>1192</v>
      </c>
      <c r="H67" s="25"/>
      <c r="I67" s="25"/>
      <c r="J67" s="28" t="s">
        <v>246</v>
      </c>
      <c r="K67" s="25"/>
      <c r="L67" s="25"/>
      <c r="M67" s="28" t="s">
        <v>246</v>
      </c>
    </row>
    <row r="68" spans="1:13" x14ac:dyDescent="0.25">
      <c r="A68" s="83"/>
      <c r="B68" s="13" t="s">
        <v>1193</v>
      </c>
      <c r="C68" s="16"/>
      <c r="D68" s="27" t="s">
        <v>386</v>
      </c>
      <c r="E68" s="16"/>
      <c r="F68" s="16"/>
      <c r="G68" s="121" t="s">
        <v>246</v>
      </c>
      <c r="H68" s="16"/>
      <c r="I68" s="16"/>
      <c r="J68" s="27" t="s">
        <v>386</v>
      </c>
      <c r="K68" s="16"/>
      <c r="L68" s="16"/>
      <c r="M68" s="121" t="s">
        <v>246</v>
      </c>
    </row>
    <row r="69" spans="1:13" ht="26.25" x14ac:dyDescent="0.25">
      <c r="A69" s="83"/>
      <c r="B69" s="22" t="s">
        <v>1194</v>
      </c>
      <c r="C69" s="25"/>
      <c r="D69" s="24" t="s">
        <v>711</v>
      </c>
      <c r="E69" s="25"/>
      <c r="F69" s="25"/>
      <c r="G69" s="28" t="s">
        <v>246</v>
      </c>
      <c r="H69" s="25"/>
      <c r="I69" s="25"/>
      <c r="J69" s="24" t="s">
        <v>711</v>
      </c>
      <c r="K69" s="25"/>
      <c r="L69" s="25"/>
      <c r="M69" s="28" t="s">
        <v>246</v>
      </c>
    </row>
    <row r="70" spans="1:13" ht="15.75" thickBot="1" x14ac:dyDescent="0.3">
      <c r="A70" s="83"/>
      <c r="B70" s="13" t="s">
        <v>1195</v>
      </c>
      <c r="C70" s="37"/>
      <c r="D70" s="38" t="s">
        <v>610</v>
      </c>
      <c r="E70" s="16"/>
      <c r="F70" s="37"/>
      <c r="G70" s="109" t="s">
        <v>246</v>
      </c>
      <c r="H70" s="16"/>
      <c r="I70" s="37"/>
      <c r="J70" s="38" t="s">
        <v>610</v>
      </c>
      <c r="K70" s="16"/>
      <c r="L70" s="37"/>
      <c r="M70" s="109" t="s">
        <v>246</v>
      </c>
    </row>
    <row r="71" spans="1:13" ht="15.75" thickBot="1" x14ac:dyDescent="0.3">
      <c r="A71" s="83"/>
      <c r="B71" s="22" t="s">
        <v>179</v>
      </c>
      <c r="C71" s="41" t="s">
        <v>227</v>
      </c>
      <c r="D71" s="42" t="s">
        <v>1142</v>
      </c>
      <c r="E71" s="25"/>
      <c r="F71" s="41" t="s">
        <v>227</v>
      </c>
      <c r="G71" s="42" t="s">
        <v>1096</v>
      </c>
      <c r="H71" s="25"/>
      <c r="I71" s="41" t="s">
        <v>227</v>
      </c>
      <c r="J71" s="42" t="s">
        <v>1196</v>
      </c>
      <c r="K71" s="25"/>
      <c r="L71" s="41" t="s">
        <v>227</v>
      </c>
      <c r="M71" s="117" t="s">
        <v>246</v>
      </c>
    </row>
    <row r="72" spans="1:13" ht="15.75" thickTop="1" x14ac:dyDescent="0.25">
      <c r="A72" s="83"/>
      <c r="B72" s="88"/>
      <c r="C72" s="88"/>
      <c r="D72" s="88"/>
      <c r="E72" s="88"/>
      <c r="F72" s="88"/>
      <c r="G72" s="88"/>
      <c r="H72" s="88"/>
      <c r="I72" s="88"/>
      <c r="J72" s="88"/>
      <c r="K72" s="88"/>
      <c r="L72" s="88"/>
      <c r="M72" s="88"/>
    </row>
    <row r="73" spans="1:13" x14ac:dyDescent="0.25">
      <c r="A73" s="83"/>
      <c r="B73" s="82"/>
      <c r="C73" s="82"/>
      <c r="D73" s="82"/>
      <c r="E73" s="82"/>
      <c r="F73" s="82"/>
      <c r="G73" s="82"/>
      <c r="H73" s="82"/>
      <c r="I73" s="82"/>
      <c r="J73" s="82"/>
      <c r="K73" s="82"/>
      <c r="L73" s="82"/>
      <c r="M73" s="82"/>
    </row>
    <row r="74" spans="1:13" x14ac:dyDescent="0.25">
      <c r="A74" s="83"/>
      <c r="B74" s="86"/>
      <c r="C74" s="86"/>
      <c r="D74" s="86"/>
      <c r="E74" s="86"/>
      <c r="F74" s="86"/>
      <c r="G74" s="86"/>
      <c r="H74" s="86"/>
      <c r="I74" s="86"/>
      <c r="J74" s="86"/>
      <c r="K74" s="86"/>
      <c r="L74" s="86"/>
      <c r="M74" s="86"/>
    </row>
    <row r="75" spans="1:13" x14ac:dyDescent="0.25">
      <c r="A75" s="83"/>
      <c r="B75" s="88"/>
      <c r="C75" s="88"/>
      <c r="D75" s="88"/>
      <c r="E75" s="88"/>
      <c r="F75" s="88"/>
      <c r="G75" s="88"/>
      <c r="H75" s="88"/>
      <c r="I75" s="88"/>
      <c r="J75" s="88"/>
      <c r="K75" s="88"/>
      <c r="L75" s="88"/>
      <c r="M75" s="88"/>
    </row>
    <row r="76" spans="1:13" x14ac:dyDescent="0.25">
      <c r="A76" s="83"/>
      <c r="B76" s="131"/>
      <c r="C76" s="130"/>
      <c r="D76" s="130"/>
      <c r="E76" s="130"/>
      <c r="F76" s="130"/>
      <c r="G76" s="130"/>
      <c r="H76" s="130"/>
      <c r="I76" s="130"/>
      <c r="J76" s="130"/>
      <c r="K76" s="130"/>
      <c r="L76" s="130"/>
      <c r="M76" s="130"/>
    </row>
    <row r="77" spans="1:13" ht="15.75" thickBot="1" x14ac:dyDescent="0.3">
      <c r="A77" s="83"/>
      <c r="B77" s="59"/>
      <c r="C77" s="198">
        <v>41639</v>
      </c>
      <c r="D77" s="198"/>
      <c r="E77" s="198"/>
      <c r="F77" s="198"/>
      <c r="G77" s="198"/>
      <c r="H77" s="198"/>
      <c r="I77" s="198"/>
      <c r="J77" s="198"/>
      <c r="K77" s="198"/>
      <c r="L77" s="198"/>
      <c r="M77" s="198"/>
    </row>
    <row r="78" spans="1:13" x14ac:dyDescent="0.25">
      <c r="A78" s="83"/>
      <c r="B78" s="59"/>
      <c r="C78" s="31"/>
      <c r="D78" s="31"/>
      <c r="E78" s="31"/>
      <c r="F78" s="31"/>
      <c r="G78" s="31"/>
      <c r="H78" s="31"/>
      <c r="I78" s="30" t="s">
        <v>1181</v>
      </c>
      <c r="J78" s="30"/>
      <c r="K78" s="31"/>
      <c r="L78" s="31"/>
      <c r="M78" s="31"/>
    </row>
    <row r="79" spans="1:13" x14ac:dyDescent="0.25">
      <c r="A79" s="83"/>
      <c r="B79" s="59"/>
      <c r="C79" s="16"/>
      <c r="D79" s="16"/>
      <c r="E79" s="16"/>
      <c r="F79" s="44" t="s">
        <v>1182</v>
      </c>
      <c r="G79" s="44"/>
      <c r="H79" s="16"/>
      <c r="I79" s="44" t="s">
        <v>97</v>
      </c>
      <c r="J79" s="44"/>
      <c r="K79" s="16"/>
      <c r="L79" s="44" t="s">
        <v>1181</v>
      </c>
      <c r="M79" s="44"/>
    </row>
    <row r="80" spans="1:13" x14ac:dyDescent="0.25">
      <c r="A80" s="83"/>
      <c r="B80" s="59"/>
      <c r="C80" s="16"/>
      <c r="D80" s="16"/>
      <c r="E80" s="16"/>
      <c r="F80" s="44" t="s">
        <v>1183</v>
      </c>
      <c r="G80" s="44"/>
      <c r="H80" s="16"/>
      <c r="I80" s="44" t="s">
        <v>1184</v>
      </c>
      <c r="J80" s="44"/>
      <c r="K80" s="16"/>
      <c r="L80" s="44" t="s">
        <v>1185</v>
      </c>
      <c r="M80" s="44"/>
    </row>
    <row r="81" spans="1:13" x14ac:dyDescent="0.25">
      <c r="A81" s="83"/>
      <c r="B81" s="59"/>
      <c r="C81" s="16"/>
      <c r="D81" s="16"/>
      <c r="E81" s="16"/>
      <c r="F81" s="44" t="s">
        <v>1186</v>
      </c>
      <c r="G81" s="44"/>
      <c r="H81" s="16"/>
      <c r="I81" s="44" t="s">
        <v>1187</v>
      </c>
      <c r="J81" s="44"/>
      <c r="K81" s="16"/>
      <c r="L81" s="44" t="s">
        <v>1187</v>
      </c>
      <c r="M81" s="44"/>
    </row>
    <row r="82" spans="1:13" ht="15.75" thickBot="1" x14ac:dyDescent="0.3">
      <c r="A82" s="83"/>
      <c r="B82" s="59"/>
      <c r="C82" s="29" t="s">
        <v>179</v>
      </c>
      <c r="D82" s="29"/>
      <c r="E82" s="16"/>
      <c r="F82" s="29" t="s">
        <v>1188</v>
      </c>
      <c r="G82" s="29"/>
      <c r="H82" s="16"/>
      <c r="I82" s="29" t="s">
        <v>1189</v>
      </c>
      <c r="J82" s="29"/>
      <c r="K82" s="16"/>
      <c r="L82" s="29" t="s">
        <v>1190</v>
      </c>
      <c r="M82" s="29"/>
    </row>
    <row r="83" spans="1:13" x14ac:dyDescent="0.25">
      <c r="A83" s="83"/>
      <c r="B83" s="132" t="s">
        <v>79</v>
      </c>
      <c r="C83" s="199" t="s">
        <v>227</v>
      </c>
      <c r="D83" s="68" t="s">
        <v>746</v>
      </c>
      <c r="E83" s="130"/>
      <c r="F83" s="199" t="s">
        <v>227</v>
      </c>
      <c r="G83" s="68" t="s">
        <v>746</v>
      </c>
      <c r="H83" s="130"/>
      <c r="I83" s="199" t="s">
        <v>227</v>
      </c>
      <c r="J83" s="200" t="s">
        <v>246</v>
      </c>
      <c r="K83" s="130"/>
      <c r="L83" s="199" t="s">
        <v>227</v>
      </c>
      <c r="M83" s="200" t="s">
        <v>246</v>
      </c>
    </row>
    <row r="84" spans="1:13" x14ac:dyDescent="0.25">
      <c r="A84" s="83"/>
      <c r="B84" s="22" t="s">
        <v>1191</v>
      </c>
      <c r="C84" s="25"/>
      <c r="D84" s="24" t="s">
        <v>1197</v>
      </c>
      <c r="E84" s="25"/>
      <c r="F84" s="25"/>
      <c r="G84" s="24" t="s">
        <v>1197</v>
      </c>
      <c r="H84" s="25"/>
      <c r="I84" s="25"/>
      <c r="J84" s="28" t="s">
        <v>246</v>
      </c>
      <c r="K84" s="25"/>
      <c r="L84" s="25"/>
      <c r="M84" s="28" t="s">
        <v>246</v>
      </c>
    </row>
    <row r="85" spans="1:13" x14ac:dyDescent="0.25">
      <c r="A85" s="83"/>
      <c r="B85" s="132" t="s">
        <v>1193</v>
      </c>
      <c r="C85" s="130"/>
      <c r="D85" s="201" t="s">
        <v>1198</v>
      </c>
      <c r="E85" s="130"/>
      <c r="F85" s="130"/>
      <c r="G85" s="202" t="s">
        <v>246</v>
      </c>
      <c r="H85" s="130"/>
      <c r="I85" s="130"/>
      <c r="J85" s="201" t="s">
        <v>1198</v>
      </c>
      <c r="K85" s="130"/>
      <c r="L85" s="130"/>
      <c r="M85" s="202" t="s">
        <v>246</v>
      </c>
    </row>
    <row r="86" spans="1:13" x14ac:dyDescent="0.25">
      <c r="A86" s="83"/>
      <c r="B86" s="22" t="s">
        <v>1199</v>
      </c>
      <c r="C86" s="25"/>
      <c r="D86" s="24" t="s">
        <v>1200</v>
      </c>
      <c r="E86" s="25"/>
      <c r="F86" s="25"/>
      <c r="G86" s="28" t="s">
        <v>246</v>
      </c>
      <c r="H86" s="25"/>
      <c r="I86" s="25"/>
      <c r="J86" s="24" t="s">
        <v>1200</v>
      </c>
      <c r="K86" s="25"/>
      <c r="L86" s="25"/>
      <c r="M86" s="28" t="s">
        <v>246</v>
      </c>
    </row>
    <row r="87" spans="1:13" ht="26.25" x14ac:dyDescent="0.25">
      <c r="A87" s="83"/>
      <c r="B87" s="132" t="s">
        <v>1194</v>
      </c>
      <c r="C87" s="130"/>
      <c r="D87" s="201" t="s">
        <v>293</v>
      </c>
      <c r="E87" s="130"/>
      <c r="F87" s="130"/>
      <c r="G87" s="202" t="s">
        <v>246</v>
      </c>
      <c r="H87" s="130"/>
      <c r="I87" s="130"/>
      <c r="J87" s="201" t="s">
        <v>293</v>
      </c>
      <c r="K87" s="130"/>
      <c r="L87" s="130"/>
      <c r="M87" s="202" t="s">
        <v>246</v>
      </c>
    </row>
    <row r="88" spans="1:13" ht="15.75" thickBot="1" x14ac:dyDescent="0.3">
      <c r="A88" s="83"/>
      <c r="B88" s="22" t="s">
        <v>1195</v>
      </c>
      <c r="C88" s="65"/>
      <c r="D88" s="61" t="s">
        <v>610</v>
      </c>
      <c r="E88" s="25"/>
      <c r="F88" s="65"/>
      <c r="G88" s="196" t="s">
        <v>246</v>
      </c>
      <c r="H88" s="25"/>
      <c r="I88" s="65"/>
      <c r="J88" s="61" t="s">
        <v>610</v>
      </c>
      <c r="K88" s="25"/>
      <c r="L88" s="65"/>
      <c r="M88" s="196" t="s">
        <v>246</v>
      </c>
    </row>
    <row r="89" spans="1:13" ht="15.75" thickBot="1" x14ac:dyDescent="0.3">
      <c r="A89" s="83"/>
      <c r="B89" s="132" t="s">
        <v>179</v>
      </c>
      <c r="C89" s="71" t="s">
        <v>227</v>
      </c>
      <c r="D89" s="72" t="s">
        <v>1133</v>
      </c>
      <c r="E89" s="130"/>
      <c r="F89" s="71" t="s">
        <v>227</v>
      </c>
      <c r="G89" s="72" t="s">
        <v>1201</v>
      </c>
      <c r="H89" s="130"/>
      <c r="I89" s="71" t="s">
        <v>227</v>
      </c>
      <c r="J89" s="72" t="s">
        <v>1202</v>
      </c>
      <c r="K89" s="130"/>
      <c r="L89" s="71" t="s">
        <v>227</v>
      </c>
      <c r="M89" s="203" t="s">
        <v>246</v>
      </c>
    </row>
    <row r="90" spans="1:13" ht="15.75" thickTop="1" x14ac:dyDescent="0.25">
      <c r="A90" s="83"/>
      <c r="B90" s="86"/>
      <c r="C90" s="86"/>
      <c r="D90" s="86"/>
      <c r="E90" s="86"/>
      <c r="F90" s="86"/>
      <c r="G90" s="86"/>
      <c r="H90" s="86"/>
      <c r="I90" s="86"/>
      <c r="J90" s="86"/>
      <c r="K90" s="86"/>
      <c r="L90" s="86"/>
      <c r="M90" s="86"/>
    </row>
    <row r="91" spans="1:13" x14ac:dyDescent="0.25">
      <c r="A91" s="83"/>
      <c r="B91" s="95"/>
      <c r="C91" s="95"/>
      <c r="D91" s="95"/>
      <c r="E91" s="95"/>
      <c r="F91" s="95"/>
      <c r="G91" s="95"/>
      <c r="H91" s="95"/>
      <c r="I91" s="95"/>
      <c r="J91" s="95"/>
      <c r="K91" s="95"/>
      <c r="L91" s="95"/>
      <c r="M91" s="95"/>
    </row>
    <row r="92" spans="1:13" x14ac:dyDescent="0.25">
      <c r="A92" s="83" t="s">
        <v>1794</v>
      </c>
      <c r="B92" s="15"/>
      <c r="C92" s="16"/>
      <c r="D92" s="16"/>
      <c r="E92" s="16"/>
      <c r="F92" s="16"/>
      <c r="G92" s="16"/>
    </row>
    <row r="93" spans="1:13" x14ac:dyDescent="0.25">
      <c r="A93" s="83"/>
      <c r="B93" s="13">
        <v>2015</v>
      </c>
      <c r="C93" s="16"/>
      <c r="D93" s="50"/>
      <c r="E93" s="16"/>
      <c r="F93" s="13" t="s">
        <v>227</v>
      </c>
      <c r="G93" s="27" t="s">
        <v>735</v>
      </c>
    </row>
    <row r="94" spans="1:13" x14ac:dyDescent="0.25">
      <c r="A94" s="83"/>
      <c r="B94" s="22">
        <v>2016</v>
      </c>
      <c r="C94" s="25"/>
      <c r="D94" s="46"/>
      <c r="E94" s="25"/>
      <c r="F94" s="25"/>
      <c r="G94" s="24" t="s">
        <v>610</v>
      </c>
    </row>
    <row r="95" spans="1:13" x14ac:dyDescent="0.25">
      <c r="A95" s="83"/>
      <c r="B95" s="13">
        <v>2017</v>
      </c>
      <c r="C95" s="16"/>
      <c r="D95" s="50"/>
      <c r="E95" s="16"/>
      <c r="F95" s="16"/>
      <c r="G95" s="27" t="s">
        <v>795</v>
      </c>
    </row>
    <row r="96" spans="1:13" x14ac:dyDescent="0.25">
      <c r="A96" s="83"/>
      <c r="B96" s="22">
        <v>2018</v>
      </c>
      <c r="C96" s="25"/>
      <c r="D96" s="46"/>
      <c r="E96" s="25"/>
      <c r="F96" s="25"/>
      <c r="G96" s="24" t="s">
        <v>291</v>
      </c>
    </row>
    <row r="97" spans="1:13" x14ac:dyDescent="0.25">
      <c r="A97" s="83"/>
      <c r="B97" s="13">
        <v>2019</v>
      </c>
      <c r="C97" s="16"/>
      <c r="D97" s="50"/>
      <c r="E97" s="16"/>
      <c r="F97" s="16"/>
      <c r="G97" s="27" t="s">
        <v>638</v>
      </c>
    </row>
    <row r="98" spans="1:13" ht="15.75" thickBot="1" x14ac:dyDescent="0.3">
      <c r="A98" s="83"/>
      <c r="B98" s="22" t="s">
        <v>1204</v>
      </c>
      <c r="C98" s="25"/>
      <c r="D98" s="46"/>
      <c r="E98" s="25"/>
      <c r="F98" s="65"/>
      <c r="G98" s="61" t="s">
        <v>1205</v>
      </c>
    </row>
    <row r="99" spans="1:13" ht="15.75" thickBot="1" x14ac:dyDescent="0.3">
      <c r="A99" s="83"/>
      <c r="B99" s="16"/>
      <c r="C99" s="16"/>
      <c r="D99" s="50"/>
      <c r="E99" s="16"/>
      <c r="F99" s="63" t="s">
        <v>227</v>
      </c>
      <c r="G99" s="64" t="s">
        <v>1206</v>
      </c>
    </row>
    <row r="100" spans="1:13" ht="15.75" thickTop="1" x14ac:dyDescent="0.25">
      <c r="A100" s="83"/>
      <c r="B100" s="86"/>
      <c r="C100" s="86"/>
      <c r="D100" s="86"/>
      <c r="E100" s="86"/>
      <c r="F100" s="86"/>
      <c r="G100" s="86"/>
      <c r="H100" s="86"/>
      <c r="I100" s="86"/>
      <c r="J100" s="86"/>
      <c r="K100" s="86"/>
      <c r="L100" s="86"/>
      <c r="M100" s="86"/>
    </row>
    <row r="101" spans="1:13" x14ac:dyDescent="0.25">
      <c r="A101" s="83"/>
      <c r="B101" s="95"/>
      <c r="C101" s="95"/>
      <c r="D101" s="95"/>
      <c r="E101" s="95"/>
      <c r="F101" s="95"/>
      <c r="G101" s="95"/>
      <c r="H101" s="95"/>
      <c r="I101" s="95"/>
      <c r="J101" s="95"/>
      <c r="K101" s="95"/>
      <c r="L101" s="95"/>
      <c r="M101" s="95"/>
    </row>
  </sheetData>
  <mergeCells count="71">
    <mergeCell ref="A92:A101"/>
    <mergeCell ref="B100:M100"/>
    <mergeCell ref="B101:M101"/>
    <mergeCell ref="A59:A91"/>
    <mergeCell ref="B72:M72"/>
    <mergeCell ref="B73:M73"/>
    <mergeCell ref="B74:M74"/>
    <mergeCell ref="B75:M75"/>
    <mergeCell ref="B90:M90"/>
    <mergeCell ref="B91:M91"/>
    <mergeCell ref="A43:A51"/>
    <mergeCell ref="B50:M50"/>
    <mergeCell ref="B51:M51"/>
    <mergeCell ref="A52:A58"/>
    <mergeCell ref="B57:M57"/>
    <mergeCell ref="B58:M58"/>
    <mergeCell ref="A29:A35"/>
    <mergeCell ref="B34:M34"/>
    <mergeCell ref="B35:M35"/>
    <mergeCell ref="A36:A42"/>
    <mergeCell ref="B41:M41"/>
    <mergeCell ref="B42:M42"/>
    <mergeCell ref="A1:A2"/>
    <mergeCell ref="B1:M1"/>
    <mergeCell ref="B2:M2"/>
    <mergeCell ref="B3:M3"/>
    <mergeCell ref="A4:A28"/>
    <mergeCell ref="B27:M27"/>
    <mergeCell ref="B28:M28"/>
    <mergeCell ref="F81:G81"/>
    <mergeCell ref="I81:J81"/>
    <mergeCell ref="L81:M81"/>
    <mergeCell ref="C82:D82"/>
    <mergeCell ref="F82:G82"/>
    <mergeCell ref="I82:J82"/>
    <mergeCell ref="L82:M82"/>
    <mergeCell ref="C77:M77"/>
    <mergeCell ref="I78:J78"/>
    <mergeCell ref="F79:G79"/>
    <mergeCell ref="I79:J79"/>
    <mergeCell ref="L79:M79"/>
    <mergeCell ref="F80:G80"/>
    <mergeCell ref="I80:J80"/>
    <mergeCell ref="L80:M80"/>
    <mergeCell ref="F64:G64"/>
    <mergeCell ref="I64:J64"/>
    <mergeCell ref="L64:M64"/>
    <mergeCell ref="C65:D65"/>
    <mergeCell ref="F65:G65"/>
    <mergeCell ref="I65:J65"/>
    <mergeCell ref="L65:M65"/>
    <mergeCell ref="C60:M60"/>
    <mergeCell ref="I61:J61"/>
    <mergeCell ref="F62:G62"/>
    <mergeCell ref="I62:J62"/>
    <mergeCell ref="L62:M62"/>
    <mergeCell ref="F63:G63"/>
    <mergeCell ref="I63:J63"/>
    <mergeCell ref="L63:M63"/>
    <mergeCell ref="C44:D44"/>
    <mergeCell ref="F44:G44"/>
    <mergeCell ref="I44:J44"/>
    <mergeCell ref="D53:E53"/>
    <mergeCell ref="G53:H53"/>
    <mergeCell ref="J53:K53"/>
    <mergeCell ref="C5:D5"/>
    <mergeCell ref="F5:G5"/>
    <mergeCell ref="C30:D30"/>
    <mergeCell ref="F30:G30"/>
    <mergeCell ref="D37:E37"/>
    <mergeCell ref="G37:H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7.85546875" bestFit="1" customWidth="1"/>
    <col min="3" max="3" width="2.140625" customWidth="1"/>
    <col min="4" max="4" width="6.28515625" customWidth="1"/>
    <col min="6" max="6" width="3.28515625" customWidth="1"/>
    <col min="7" max="7" width="9.7109375" customWidth="1"/>
    <col min="9" max="9" width="1.85546875" bestFit="1" customWidth="1"/>
    <col min="10" max="10" width="5.28515625" bestFit="1" customWidth="1"/>
  </cols>
  <sheetData>
    <row r="1" spans="1:10" ht="15" customHeight="1" x14ac:dyDescent="0.25">
      <c r="A1" s="9" t="s">
        <v>179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210</v>
      </c>
      <c r="B3" s="82"/>
      <c r="C3" s="82"/>
      <c r="D3" s="82"/>
      <c r="E3" s="82"/>
      <c r="F3" s="82"/>
      <c r="G3" s="82"/>
      <c r="H3" s="82"/>
      <c r="I3" s="82"/>
      <c r="J3" s="82"/>
    </row>
    <row r="4" spans="1:10" x14ac:dyDescent="0.25">
      <c r="A4" s="83" t="s">
        <v>1796</v>
      </c>
      <c r="B4" s="15"/>
      <c r="C4" s="16"/>
      <c r="D4" s="16"/>
      <c r="E4" s="16"/>
      <c r="F4" s="16"/>
      <c r="G4" s="16"/>
      <c r="H4" s="16"/>
      <c r="I4" s="16"/>
      <c r="J4" s="16"/>
    </row>
    <row r="5" spans="1:10" x14ac:dyDescent="0.25">
      <c r="A5" s="83"/>
      <c r="B5" s="59"/>
      <c r="C5" s="16"/>
      <c r="D5" s="16"/>
      <c r="E5" s="16"/>
      <c r="F5" s="44" t="s">
        <v>1231</v>
      </c>
      <c r="G5" s="44"/>
      <c r="H5" s="16"/>
      <c r="I5" s="16"/>
      <c r="J5" s="16"/>
    </row>
    <row r="6" spans="1:10" x14ac:dyDescent="0.25">
      <c r="A6" s="83"/>
      <c r="B6" s="59"/>
      <c r="C6" s="44" t="s">
        <v>1232</v>
      </c>
      <c r="D6" s="44"/>
      <c r="E6" s="16"/>
      <c r="F6" s="44" t="s">
        <v>1233</v>
      </c>
      <c r="G6" s="44"/>
      <c r="H6" s="16"/>
      <c r="I6" s="16"/>
      <c r="J6" s="16"/>
    </row>
    <row r="7" spans="1:10" ht="15.75" thickBot="1" x14ac:dyDescent="0.3">
      <c r="A7" s="83"/>
      <c r="B7" s="16"/>
      <c r="C7" s="29" t="s">
        <v>1226</v>
      </c>
      <c r="D7" s="29"/>
      <c r="E7" s="16"/>
      <c r="F7" s="29" t="s">
        <v>1234</v>
      </c>
      <c r="G7" s="29"/>
      <c r="H7" s="16"/>
      <c r="I7" s="29" t="s">
        <v>179</v>
      </c>
      <c r="J7" s="29"/>
    </row>
    <row r="8" spans="1:10" x14ac:dyDescent="0.25">
      <c r="A8" s="83"/>
      <c r="B8" s="13">
        <v>2015</v>
      </c>
      <c r="C8" s="33" t="s">
        <v>227</v>
      </c>
      <c r="D8" s="34" t="s">
        <v>1235</v>
      </c>
      <c r="E8" s="16"/>
      <c r="F8" s="33" t="s">
        <v>227</v>
      </c>
      <c r="G8" s="34" t="s">
        <v>375</v>
      </c>
      <c r="H8" s="16"/>
      <c r="I8" s="33" t="s">
        <v>227</v>
      </c>
      <c r="J8" s="34" t="s">
        <v>1236</v>
      </c>
    </row>
    <row r="9" spans="1:10" x14ac:dyDescent="0.25">
      <c r="A9" s="83"/>
      <c r="B9" s="22">
        <v>2016</v>
      </c>
      <c r="C9" s="25"/>
      <c r="D9" s="24" t="s">
        <v>1237</v>
      </c>
      <c r="E9" s="25"/>
      <c r="F9" s="25"/>
      <c r="G9" s="24" t="s">
        <v>1198</v>
      </c>
      <c r="H9" s="25"/>
      <c r="I9" s="25"/>
      <c r="J9" s="24" t="s">
        <v>1238</v>
      </c>
    </row>
    <row r="10" spans="1:10" x14ac:dyDescent="0.25">
      <c r="A10" s="83"/>
      <c r="B10" s="13">
        <v>2017</v>
      </c>
      <c r="C10" s="16"/>
      <c r="D10" s="27" t="s">
        <v>1239</v>
      </c>
      <c r="E10" s="16"/>
      <c r="F10" s="16"/>
      <c r="G10" s="27" t="s">
        <v>712</v>
      </c>
      <c r="H10" s="16"/>
      <c r="I10" s="16"/>
      <c r="J10" s="27" t="s">
        <v>574</v>
      </c>
    </row>
    <row r="11" spans="1:10" x14ac:dyDescent="0.25">
      <c r="A11" s="83"/>
      <c r="B11" s="22">
        <v>2018</v>
      </c>
      <c r="C11" s="25"/>
      <c r="D11" s="24" t="s">
        <v>1101</v>
      </c>
      <c r="E11" s="25"/>
      <c r="F11" s="25"/>
      <c r="G11" s="24" t="s">
        <v>1240</v>
      </c>
      <c r="H11" s="25"/>
      <c r="I11" s="25"/>
      <c r="J11" s="24" t="s">
        <v>1241</v>
      </c>
    </row>
    <row r="12" spans="1:10" x14ac:dyDescent="0.25">
      <c r="A12" s="83"/>
      <c r="B12" s="13">
        <v>2019</v>
      </c>
      <c r="C12" s="16"/>
      <c r="D12" s="27" t="s">
        <v>1242</v>
      </c>
      <c r="E12" s="16"/>
      <c r="F12" s="16"/>
      <c r="G12" s="27" t="s">
        <v>1240</v>
      </c>
      <c r="H12" s="16"/>
      <c r="I12" s="16"/>
      <c r="J12" s="27" t="s">
        <v>1106</v>
      </c>
    </row>
    <row r="13" spans="1:10" ht="15.75" thickBot="1" x14ac:dyDescent="0.3">
      <c r="A13" s="83"/>
      <c r="B13" s="22" t="s">
        <v>611</v>
      </c>
      <c r="C13" s="65"/>
      <c r="D13" s="61" t="s">
        <v>850</v>
      </c>
      <c r="E13" s="25"/>
      <c r="F13" s="65"/>
      <c r="G13" s="61" t="s">
        <v>985</v>
      </c>
      <c r="H13" s="25"/>
      <c r="I13" s="65"/>
      <c r="J13" s="61" t="s">
        <v>1243</v>
      </c>
    </row>
    <row r="14" spans="1:10" ht="15.75" thickBot="1" x14ac:dyDescent="0.3">
      <c r="A14" s="83"/>
      <c r="B14" s="16"/>
      <c r="C14" s="63" t="s">
        <v>227</v>
      </c>
      <c r="D14" s="64" t="s">
        <v>1244</v>
      </c>
      <c r="E14" s="16"/>
      <c r="F14" s="33" t="s">
        <v>227</v>
      </c>
      <c r="G14" s="34" t="s">
        <v>1245</v>
      </c>
      <c r="H14" s="16"/>
      <c r="I14" s="63" t="s">
        <v>227</v>
      </c>
      <c r="J14" s="64" t="s">
        <v>1246</v>
      </c>
    </row>
    <row r="15" spans="1:10" ht="16.5" thickTop="1" thickBot="1" x14ac:dyDescent="0.3">
      <c r="A15" s="83"/>
      <c r="B15" s="22" t="s">
        <v>1247</v>
      </c>
      <c r="C15" s="207"/>
      <c r="D15" s="207"/>
      <c r="E15" s="25"/>
      <c r="F15" s="65"/>
      <c r="G15" s="61">
        <v>-64.3</v>
      </c>
      <c r="H15" s="25"/>
      <c r="I15" s="207"/>
      <c r="J15" s="207"/>
    </row>
    <row r="16" spans="1:10" ht="15.75" thickBot="1" x14ac:dyDescent="0.3">
      <c r="A16" s="83"/>
      <c r="B16" s="16"/>
      <c r="C16" s="16"/>
      <c r="D16" s="16"/>
      <c r="E16" s="16"/>
      <c r="F16" s="63" t="s">
        <v>227</v>
      </c>
      <c r="G16" s="64" t="s">
        <v>1248</v>
      </c>
      <c r="H16" s="16"/>
      <c r="I16" s="16"/>
      <c r="J16" s="16"/>
    </row>
    <row r="17" spans="1:10" ht="15.75" thickTop="1" x14ac:dyDescent="0.25">
      <c r="A17" s="83"/>
      <c r="B17" s="86"/>
      <c r="C17" s="86"/>
      <c r="D17" s="86"/>
      <c r="E17" s="86"/>
      <c r="F17" s="86"/>
      <c r="G17" s="86"/>
      <c r="H17" s="86"/>
      <c r="I17" s="86"/>
      <c r="J17" s="86"/>
    </row>
    <row r="18" spans="1:10" x14ac:dyDescent="0.25">
      <c r="A18" s="83"/>
      <c r="B18" s="95"/>
      <c r="C18" s="95"/>
      <c r="D18" s="95"/>
      <c r="E18" s="95"/>
      <c r="F18" s="95"/>
      <c r="G18" s="95"/>
      <c r="H18" s="95"/>
      <c r="I18" s="95"/>
      <c r="J18" s="95"/>
    </row>
  </sheetData>
  <mergeCells count="13">
    <mergeCell ref="A1:A2"/>
    <mergeCell ref="B1:J1"/>
    <mergeCell ref="B2:J2"/>
    <mergeCell ref="B3:J3"/>
    <mergeCell ref="A4:A18"/>
    <mergeCell ref="B17:J17"/>
    <mergeCell ref="B18:J18"/>
    <mergeCell ref="F5:G5"/>
    <mergeCell ref="C6:D6"/>
    <mergeCell ref="F6:G6"/>
    <mergeCell ref="C7:D7"/>
    <mergeCell ref="F7:G7"/>
    <mergeCell ref="I7: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x14ac:dyDescent="0.25">
      <c r="A1" s="9" t="s">
        <v>179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252</v>
      </c>
      <c r="B3" s="82"/>
      <c r="C3" s="82"/>
      <c r="D3" s="82"/>
      <c r="E3" s="82"/>
      <c r="F3" s="82"/>
      <c r="G3" s="82"/>
      <c r="H3" s="82"/>
      <c r="I3" s="82"/>
      <c r="J3" s="82"/>
    </row>
    <row r="4" spans="1:10" x14ac:dyDescent="0.25">
      <c r="A4" s="83" t="s">
        <v>1798</v>
      </c>
      <c r="B4" s="15"/>
      <c r="C4" s="16"/>
      <c r="D4" s="16"/>
      <c r="E4" s="16"/>
      <c r="F4" s="16"/>
      <c r="G4" s="16"/>
      <c r="H4" s="16"/>
      <c r="I4" s="16"/>
      <c r="J4" s="16"/>
    </row>
    <row r="5" spans="1:10" ht="15.75" thickBot="1" x14ac:dyDescent="0.3">
      <c r="A5" s="83"/>
      <c r="B5" s="16"/>
      <c r="C5" s="215">
        <v>2014</v>
      </c>
      <c r="D5" s="215"/>
      <c r="E5" s="50"/>
      <c r="F5" s="215">
        <v>2013</v>
      </c>
      <c r="G5" s="215"/>
      <c r="H5" s="210"/>
      <c r="I5" s="215">
        <v>2012</v>
      </c>
      <c r="J5" s="215"/>
    </row>
    <row r="6" spans="1:10" ht="26.25" x14ac:dyDescent="0.25">
      <c r="A6" s="83"/>
      <c r="B6" s="13" t="s">
        <v>1255</v>
      </c>
      <c r="C6" s="31"/>
      <c r="D6" s="31"/>
      <c r="E6" s="16"/>
      <c r="F6" s="31"/>
      <c r="G6" s="31"/>
      <c r="H6" s="16"/>
      <c r="I6" s="31"/>
      <c r="J6" s="31"/>
    </row>
    <row r="7" spans="1:10" x14ac:dyDescent="0.25">
      <c r="A7" s="83"/>
      <c r="B7" s="22" t="s">
        <v>53</v>
      </c>
      <c r="C7" s="23" t="s">
        <v>227</v>
      </c>
      <c r="D7" s="24" t="s">
        <v>1256</v>
      </c>
      <c r="E7" s="25"/>
      <c r="F7" s="23" t="s">
        <v>227</v>
      </c>
      <c r="G7" s="24" t="s">
        <v>1257</v>
      </c>
      <c r="H7" s="46"/>
      <c r="I7" s="23" t="s">
        <v>227</v>
      </c>
      <c r="J7" s="24" t="s">
        <v>1258</v>
      </c>
    </row>
    <row r="8" spans="1:10" ht="26.25" x14ac:dyDescent="0.25">
      <c r="A8" s="83"/>
      <c r="B8" s="13" t="s">
        <v>1259</v>
      </c>
      <c r="C8" s="21"/>
      <c r="D8" s="50"/>
      <c r="E8" s="16"/>
      <c r="F8" s="21"/>
      <c r="G8" s="50"/>
      <c r="H8" s="50"/>
      <c r="I8" s="21"/>
      <c r="J8" s="50"/>
    </row>
    <row r="9" spans="1:10" ht="15.75" thickBot="1" x14ac:dyDescent="0.3">
      <c r="A9" s="83"/>
      <c r="B9" s="124" t="s">
        <v>1260</v>
      </c>
      <c r="C9" s="37"/>
      <c r="D9" s="38">
        <v>-8.8000000000000007</v>
      </c>
      <c r="E9" s="16"/>
      <c r="F9" s="37"/>
      <c r="G9" s="38">
        <v>-4.4000000000000004</v>
      </c>
      <c r="H9" s="50"/>
      <c r="I9" s="37"/>
      <c r="J9" s="38">
        <v>-3.7</v>
      </c>
    </row>
    <row r="10" spans="1:10" ht="39" x14ac:dyDescent="0.25">
      <c r="A10" s="83"/>
      <c r="B10" s="22" t="s">
        <v>1261</v>
      </c>
      <c r="C10" s="39"/>
      <c r="D10" s="49" t="s">
        <v>592</v>
      </c>
      <c r="E10" s="25"/>
      <c r="F10" s="39"/>
      <c r="G10" s="49" t="s">
        <v>1262</v>
      </c>
      <c r="H10" s="46"/>
      <c r="I10" s="39"/>
      <c r="J10" s="49" t="s">
        <v>1263</v>
      </c>
    </row>
    <row r="11" spans="1:10" ht="27" thickBot="1" x14ac:dyDescent="0.3">
      <c r="A11" s="83"/>
      <c r="B11" s="13" t="s">
        <v>54</v>
      </c>
      <c r="C11" s="37"/>
      <c r="D11" s="109" t="s">
        <v>246</v>
      </c>
      <c r="E11" s="16"/>
      <c r="F11" s="37"/>
      <c r="G11" s="38" t="s">
        <v>1126</v>
      </c>
      <c r="H11" s="50"/>
      <c r="I11" s="37"/>
      <c r="J11" s="109" t="s">
        <v>246</v>
      </c>
    </row>
    <row r="12" spans="1:10" ht="27" thickBot="1" x14ac:dyDescent="0.3">
      <c r="A12" s="83"/>
      <c r="B12" s="22" t="s">
        <v>57</v>
      </c>
      <c r="C12" s="96" t="s">
        <v>227</v>
      </c>
      <c r="D12" s="42" t="s">
        <v>592</v>
      </c>
      <c r="E12" s="25"/>
      <c r="F12" s="96" t="s">
        <v>227</v>
      </c>
      <c r="G12" s="42" t="s">
        <v>1264</v>
      </c>
      <c r="H12" s="46"/>
      <c r="I12" s="96" t="s">
        <v>227</v>
      </c>
      <c r="J12" s="42" t="s">
        <v>1263</v>
      </c>
    </row>
    <row r="13" spans="1:10" ht="15.75" thickTop="1" x14ac:dyDescent="0.25">
      <c r="A13" s="83"/>
      <c r="B13" s="16"/>
      <c r="C13" s="115"/>
      <c r="D13" s="116"/>
      <c r="E13" s="16"/>
      <c r="F13" s="115"/>
      <c r="G13" s="116"/>
      <c r="H13" s="50"/>
      <c r="I13" s="115"/>
      <c r="J13" s="116"/>
    </row>
    <row r="14" spans="1:10" x14ac:dyDescent="0.25">
      <c r="A14" s="83"/>
      <c r="B14" s="13" t="s">
        <v>1265</v>
      </c>
      <c r="C14" s="16"/>
      <c r="D14" s="50"/>
      <c r="E14" s="16"/>
      <c r="F14" s="16"/>
      <c r="G14" s="50"/>
      <c r="H14" s="50"/>
      <c r="I14" s="16"/>
      <c r="J14" s="50"/>
    </row>
    <row r="15" spans="1:10" x14ac:dyDescent="0.25">
      <c r="A15" s="83"/>
      <c r="B15" s="22" t="s">
        <v>1266</v>
      </c>
      <c r="C15" s="25"/>
      <c r="D15" s="24" t="s">
        <v>1267</v>
      </c>
      <c r="E15" s="25"/>
      <c r="F15" s="25"/>
      <c r="G15" s="24" t="s">
        <v>1268</v>
      </c>
      <c r="H15" s="46"/>
      <c r="I15" s="25"/>
      <c r="J15" s="24" t="s">
        <v>721</v>
      </c>
    </row>
    <row r="16" spans="1:10" x14ac:dyDescent="0.25">
      <c r="A16" s="83"/>
      <c r="B16" s="13" t="s">
        <v>1269</v>
      </c>
      <c r="C16" s="16"/>
      <c r="D16" s="50"/>
      <c r="E16" s="16"/>
      <c r="F16" s="16"/>
      <c r="G16" s="50"/>
      <c r="H16" s="50"/>
      <c r="I16" s="16"/>
      <c r="J16" s="50"/>
    </row>
    <row r="17" spans="1:10" ht="26.25" x14ac:dyDescent="0.25">
      <c r="A17" s="83"/>
      <c r="B17" s="122" t="s">
        <v>1270</v>
      </c>
      <c r="C17" s="25"/>
      <c r="D17" s="24" t="s">
        <v>714</v>
      </c>
      <c r="E17" s="25"/>
      <c r="F17" s="25"/>
      <c r="G17" s="24" t="s">
        <v>610</v>
      </c>
      <c r="H17" s="46"/>
      <c r="I17" s="25"/>
      <c r="J17" s="24" t="s">
        <v>480</v>
      </c>
    </row>
    <row r="18" spans="1:10" ht="15.75" thickBot="1" x14ac:dyDescent="0.3">
      <c r="A18" s="83"/>
      <c r="B18" s="124" t="s">
        <v>1271</v>
      </c>
      <c r="C18" s="37"/>
      <c r="D18" s="38" t="s">
        <v>1163</v>
      </c>
      <c r="E18" s="16"/>
      <c r="F18" s="37"/>
      <c r="G18" s="109" t="s">
        <v>246</v>
      </c>
      <c r="H18" s="50"/>
      <c r="I18" s="37"/>
      <c r="J18" s="109" t="s">
        <v>246</v>
      </c>
    </row>
    <row r="19" spans="1:10" ht="27" thickBot="1" x14ac:dyDescent="0.3">
      <c r="A19" s="83"/>
      <c r="B19" s="22" t="s">
        <v>1272</v>
      </c>
      <c r="C19" s="211"/>
      <c r="D19" s="42" t="s">
        <v>1273</v>
      </c>
      <c r="E19" s="25"/>
      <c r="F19" s="211"/>
      <c r="G19" s="42" t="s">
        <v>1274</v>
      </c>
      <c r="H19" s="46"/>
      <c r="I19" s="211"/>
      <c r="J19" s="42" t="s">
        <v>1275</v>
      </c>
    </row>
    <row r="20" spans="1:10" ht="15.75" thickTop="1" x14ac:dyDescent="0.25">
      <c r="A20" s="83"/>
      <c r="B20" s="16"/>
      <c r="C20" s="115"/>
      <c r="D20" s="116"/>
      <c r="E20" s="16"/>
      <c r="F20" s="115"/>
      <c r="G20" s="116"/>
      <c r="H20" s="50"/>
      <c r="I20" s="115"/>
      <c r="J20" s="116"/>
    </row>
    <row r="21" spans="1:10" ht="26.25" x14ac:dyDescent="0.25">
      <c r="A21" s="83"/>
      <c r="B21" s="32" t="s">
        <v>58</v>
      </c>
      <c r="C21" s="16"/>
      <c r="D21" s="50"/>
      <c r="E21" s="16"/>
      <c r="F21" s="16"/>
      <c r="G21" s="50"/>
      <c r="H21" s="50"/>
      <c r="I21" s="16"/>
      <c r="J21" s="50"/>
    </row>
    <row r="22" spans="1:10" x14ac:dyDescent="0.25">
      <c r="A22" s="83"/>
      <c r="B22" s="36" t="s">
        <v>59</v>
      </c>
      <c r="C22" s="52" t="s">
        <v>227</v>
      </c>
      <c r="D22" s="24" t="s">
        <v>1276</v>
      </c>
      <c r="E22" s="46"/>
      <c r="F22" s="52" t="s">
        <v>227</v>
      </c>
      <c r="G22" s="24" t="s">
        <v>1277</v>
      </c>
      <c r="H22" s="46"/>
      <c r="I22" s="52" t="s">
        <v>227</v>
      </c>
      <c r="J22" s="24" t="s">
        <v>1278</v>
      </c>
    </row>
    <row r="23" spans="1:10" ht="15.75" thickBot="1" x14ac:dyDescent="0.3">
      <c r="A23" s="83"/>
      <c r="B23" s="32" t="s">
        <v>60</v>
      </c>
      <c r="C23" s="212"/>
      <c r="D23" s="109" t="s">
        <v>246</v>
      </c>
      <c r="E23" s="50"/>
      <c r="F23" s="212"/>
      <c r="G23" s="38" t="s">
        <v>1279</v>
      </c>
      <c r="H23" s="50"/>
      <c r="I23" s="212"/>
      <c r="J23" s="109" t="s">
        <v>246</v>
      </c>
    </row>
    <row r="24" spans="1:10" ht="15.75" thickBot="1" x14ac:dyDescent="0.3">
      <c r="A24" s="83"/>
      <c r="B24" s="36" t="s">
        <v>55</v>
      </c>
      <c r="C24" s="213" t="s">
        <v>227</v>
      </c>
      <c r="D24" s="42" t="s">
        <v>1276</v>
      </c>
      <c r="E24" s="46"/>
      <c r="F24" s="213" t="s">
        <v>227</v>
      </c>
      <c r="G24" s="42" t="s">
        <v>1280</v>
      </c>
      <c r="H24" s="46"/>
      <c r="I24" s="213" t="s">
        <v>227</v>
      </c>
      <c r="J24" s="42" t="s">
        <v>1278</v>
      </c>
    </row>
    <row r="25" spans="1:10" ht="15.75" thickTop="1" x14ac:dyDescent="0.25">
      <c r="A25" s="83"/>
      <c r="B25" s="50"/>
      <c r="C25" s="214"/>
      <c r="D25" s="116"/>
      <c r="E25" s="50"/>
      <c r="F25" s="214"/>
      <c r="G25" s="116"/>
      <c r="H25" s="50"/>
      <c r="I25" s="214"/>
      <c r="J25" s="116"/>
    </row>
    <row r="26" spans="1:10" ht="26.25" x14ac:dyDescent="0.25">
      <c r="A26" s="83"/>
      <c r="B26" s="32" t="s">
        <v>61</v>
      </c>
      <c r="C26" s="210"/>
      <c r="D26" s="50"/>
      <c r="E26" s="50"/>
      <c r="F26" s="210"/>
      <c r="G26" s="50"/>
      <c r="H26" s="50"/>
      <c r="I26" s="210"/>
      <c r="J26" s="50"/>
    </row>
    <row r="27" spans="1:10" x14ac:dyDescent="0.25">
      <c r="A27" s="83"/>
      <c r="B27" s="36" t="s">
        <v>59</v>
      </c>
      <c r="C27" s="52" t="s">
        <v>227</v>
      </c>
      <c r="D27" s="24" t="s">
        <v>1281</v>
      </c>
      <c r="E27" s="46"/>
      <c r="F27" s="52" t="s">
        <v>227</v>
      </c>
      <c r="G27" s="24" t="s">
        <v>1282</v>
      </c>
      <c r="H27" s="46"/>
      <c r="I27" s="52" t="s">
        <v>227</v>
      </c>
      <c r="J27" s="24" t="s">
        <v>1283</v>
      </c>
    </row>
    <row r="28" spans="1:10" ht="15.75" thickBot="1" x14ac:dyDescent="0.3">
      <c r="A28" s="83"/>
      <c r="B28" s="32" t="s">
        <v>60</v>
      </c>
      <c r="C28" s="212"/>
      <c r="D28" s="109" t="s">
        <v>246</v>
      </c>
      <c r="E28" s="50"/>
      <c r="F28" s="212"/>
      <c r="G28" s="38" t="s">
        <v>1279</v>
      </c>
      <c r="H28" s="50"/>
      <c r="I28" s="212"/>
      <c r="J28" s="109" t="s">
        <v>246</v>
      </c>
    </row>
    <row r="29" spans="1:10" ht="15.75" thickBot="1" x14ac:dyDescent="0.3">
      <c r="A29" s="83"/>
      <c r="B29" s="36" t="s">
        <v>55</v>
      </c>
      <c r="C29" s="213" t="s">
        <v>227</v>
      </c>
      <c r="D29" s="42" t="s">
        <v>1281</v>
      </c>
      <c r="E29" s="46"/>
      <c r="F29" s="213" t="s">
        <v>227</v>
      </c>
      <c r="G29" s="42" t="s">
        <v>1281</v>
      </c>
      <c r="H29" s="46"/>
      <c r="I29" s="213" t="s">
        <v>227</v>
      </c>
      <c r="J29" s="42" t="s">
        <v>1283</v>
      </c>
    </row>
    <row r="30" spans="1:10" ht="15.75" thickTop="1" x14ac:dyDescent="0.25">
      <c r="A30" s="83"/>
      <c r="B30" s="86"/>
      <c r="C30" s="86"/>
      <c r="D30" s="86"/>
      <c r="E30" s="86"/>
      <c r="F30" s="86"/>
      <c r="G30" s="86"/>
      <c r="H30" s="86"/>
      <c r="I30" s="86"/>
      <c r="J30" s="86"/>
    </row>
    <row r="31" spans="1:10" x14ac:dyDescent="0.25">
      <c r="A31" s="83"/>
      <c r="B31" s="95"/>
      <c r="C31" s="95"/>
      <c r="D31" s="95"/>
      <c r="E31" s="95"/>
      <c r="F31" s="95"/>
      <c r="G31" s="95"/>
      <c r="H31" s="95"/>
      <c r="I31" s="95"/>
      <c r="J31" s="95"/>
    </row>
  </sheetData>
  <mergeCells count="10">
    <mergeCell ref="C5:D5"/>
    <mergeCell ref="F5:G5"/>
    <mergeCell ref="I5:J5"/>
    <mergeCell ref="A1:A2"/>
    <mergeCell ref="B1:J1"/>
    <mergeCell ref="B2:J2"/>
    <mergeCell ref="B3:J3"/>
    <mergeCell ref="A4:A31"/>
    <mergeCell ref="B30:J30"/>
    <mergeCell ref="B31:J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9" t="s">
        <v>179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1286</v>
      </c>
      <c r="B3" s="82"/>
      <c r="C3" s="82"/>
      <c r="D3" s="82"/>
      <c r="E3" s="82"/>
      <c r="F3" s="82"/>
      <c r="G3" s="82"/>
      <c r="H3" s="82"/>
      <c r="I3" s="82"/>
      <c r="J3" s="82"/>
      <c r="K3" s="82"/>
      <c r="L3" s="82"/>
      <c r="M3" s="82"/>
    </row>
    <row r="4" spans="1:13" x14ac:dyDescent="0.25">
      <c r="A4" s="83" t="s">
        <v>1800</v>
      </c>
      <c r="B4" s="15"/>
      <c r="C4" s="16"/>
      <c r="D4" s="16"/>
      <c r="E4" s="16"/>
      <c r="F4" s="16"/>
      <c r="G4" s="16"/>
      <c r="H4" s="16"/>
      <c r="I4" s="16"/>
      <c r="J4" s="16"/>
      <c r="K4" s="16"/>
      <c r="L4" s="16"/>
      <c r="M4" s="16"/>
    </row>
    <row r="5" spans="1:13" ht="15.75" thickBot="1" x14ac:dyDescent="0.3">
      <c r="A5" s="83"/>
      <c r="B5" s="59"/>
      <c r="C5" s="215">
        <v>2014</v>
      </c>
      <c r="D5" s="215"/>
      <c r="E5" s="215"/>
      <c r="F5" s="215"/>
      <c r="G5" s="215"/>
      <c r="H5" s="215"/>
      <c r="I5" s="215"/>
      <c r="J5" s="215"/>
      <c r="K5" s="215"/>
      <c r="L5" s="215"/>
      <c r="M5" s="215"/>
    </row>
    <row r="6" spans="1:13" ht="15.75" thickBot="1" x14ac:dyDescent="0.3">
      <c r="A6" s="83"/>
      <c r="B6" s="16"/>
      <c r="C6" s="224" t="s">
        <v>1289</v>
      </c>
      <c r="D6" s="224"/>
      <c r="E6" s="62"/>
      <c r="F6" s="224" t="s">
        <v>1290</v>
      </c>
      <c r="G6" s="224"/>
      <c r="H6" s="216"/>
      <c r="I6" s="224" t="s">
        <v>1291</v>
      </c>
      <c r="J6" s="224"/>
      <c r="K6" s="31"/>
      <c r="L6" s="224" t="s">
        <v>1292</v>
      </c>
      <c r="M6" s="224"/>
    </row>
    <row r="7" spans="1:13" ht="15.75" thickBot="1" x14ac:dyDescent="0.3">
      <c r="A7" s="83"/>
      <c r="B7" s="13" t="s">
        <v>40</v>
      </c>
      <c r="C7" s="103" t="s">
        <v>227</v>
      </c>
      <c r="D7" s="64" t="s">
        <v>1293</v>
      </c>
      <c r="E7" s="16"/>
      <c r="F7" s="103" t="s">
        <v>227</v>
      </c>
      <c r="G7" s="64" t="s">
        <v>1294</v>
      </c>
      <c r="H7" s="16"/>
      <c r="I7" s="103" t="s">
        <v>227</v>
      </c>
      <c r="J7" s="64" t="s">
        <v>1295</v>
      </c>
      <c r="K7" s="16"/>
      <c r="L7" s="103" t="s">
        <v>227</v>
      </c>
      <c r="M7" s="64" t="s">
        <v>1296</v>
      </c>
    </row>
    <row r="8" spans="1:13" ht="15.75" thickTop="1" x14ac:dyDescent="0.25">
      <c r="A8" s="83"/>
      <c r="B8" s="22" t="s">
        <v>55</v>
      </c>
      <c r="C8" s="207"/>
      <c r="D8" s="217" t="s">
        <v>423</v>
      </c>
      <c r="E8" s="25"/>
      <c r="F8" s="207"/>
      <c r="G8" s="217" t="s">
        <v>1297</v>
      </c>
      <c r="H8" s="46"/>
      <c r="I8" s="207"/>
      <c r="J8" s="217" t="s">
        <v>1298</v>
      </c>
      <c r="K8" s="25"/>
      <c r="L8" s="207"/>
      <c r="M8" s="217" t="s">
        <v>731</v>
      </c>
    </row>
    <row r="9" spans="1:13" ht="26.25" x14ac:dyDescent="0.25">
      <c r="A9" s="83"/>
      <c r="B9" s="124" t="s">
        <v>1299</v>
      </c>
      <c r="C9" s="16"/>
      <c r="D9" s="50"/>
      <c r="E9" s="16"/>
      <c r="F9" s="16"/>
      <c r="G9" s="50"/>
      <c r="H9" s="50"/>
      <c r="I9" s="16"/>
      <c r="J9" s="50"/>
      <c r="K9" s="16"/>
      <c r="L9" s="16"/>
      <c r="M9" s="50"/>
    </row>
    <row r="10" spans="1:13" ht="15.75" thickBot="1" x14ac:dyDescent="0.3">
      <c r="A10" s="83"/>
      <c r="B10" s="218" t="s">
        <v>1300</v>
      </c>
      <c r="C10" s="37"/>
      <c r="D10" s="38">
        <v>-0.6</v>
      </c>
      <c r="E10" s="16"/>
      <c r="F10" s="37"/>
      <c r="G10" s="38">
        <v>-2.7</v>
      </c>
      <c r="H10" s="50"/>
      <c r="I10" s="37"/>
      <c r="J10" s="38">
        <v>-1.2</v>
      </c>
      <c r="K10" s="16"/>
      <c r="L10" s="37"/>
      <c r="M10" s="38">
        <v>-4.3</v>
      </c>
    </row>
    <row r="11" spans="1:13" ht="27" thickBot="1" x14ac:dyDescent="0.3">
      <c r="A11" s="83"/>
      <c r="B11" s="22" t="s">
        <v>57</v>
      </c>
      <c r="C11" s="96" t="s">
        <v>227</v>
      </c>
      <c r="D11" s="42" t="s">
        <v>1301</v>
      </c>
      <c r="E11" s="25"/>
      <c r="F11" s="96" t="s">
        <v>227</v>
      </c>
      <c r="G11" s="42" t="s">
        <v>1302</v>
      </c>
      <c r="H11" s="46"/>
      <c r="I11" s="96" t="s">
        <v>227</v>
      </c>
      <c r="J11" s="42" t="s">
        <v>1303</v>
      </c>
      <c r="K11" s="25"/>
      <c r="L11" s="96" t="s">
        <v>227</v>
      </c>
      <c r="M11" s="42" t="s">
        <v>1304</v>
      </c>
    </row>
    <row r="12" spans="1:13" ht="15.75" thickTop="1" x14ac:dyDescent="0.25">
      <c r="A12" s="83"/>
      <c r="B12" s="16"/>
      <c r="C12" s="115"/>
      <c r="D12" s="116"/>
      <c r="E12" s="16"/>
      <c r="F12" s="115"/>
      <c r="G12" s="116"/>
      <c r="H12" s="50"/>
      <c r="I12" s="115"/>
      <c r="J12" s="116"/>
      <c r="K12" s="16"/>
      <c r="L12" s="115"/>
      <c r="M12" s="116"/>
    </row>
    <row r="13" spans="1:13" ht="26.25" x14ac:dyDescent="0.25">
      <c r="A13" s="83"/>
      <c r="B13" s="32" t="s">
        <v>1305</v>
      </c>
      <c r="C13" s="16"/>
      <c r="D13" s="50"/>
      <c r="E13" s="16"/>
      <c r="F13" s="16"/>
      <c r="G13" s="50"/>
      <c r="H13" s="50"/>
      <c r="I13" s="16"/>
      <c r="J13" s="50"/>
      <c r="K13" s="16"/>
      <c r="L13" s="16"/>
      <c r="M13" s="50"/>
    </row>
    <row r="14" spans="1:13" ht="15.75" thickBot="1" x14ac:dyDescent="0.3">
      <c r="A14" s="83"/>
      <c r="B14" s="36" t="s">
        <v>63</v>
      </c>
      <c r="C14" s="219" t="s">
        <v>227</v>
      </c>
      <c r="D14" s="195" t="s">
        <v>1306</v>
      </c>
      <c r="E14" s="25"/>
      <c r="F14" s="219" t="s">
        <v>227</v>
      </c>
      <c r="G14" s="195" t="s">
        <v>1307</v>
      </c>
      <c r="H14" s="46"/>
      <c r="I14" s="219" t="s">
        <v>227</v>
      </c>
      <c r="J14" s="195" t="s">
        <v>1308</v>
      </c>
      <c r="K14" s="25"/>
      <c r="L14" s="219" t="s">
        <v>227</v>
      </c>
      <c r="M14" s="195" t="s">
        <v>1309</v>
      </c>
    </row>
    <row r="15" spans="1:13" ht="16.5" thickTop="1" thickBot="1" x14ac:dyDescent="0.3">
      <c r="A15" s="83"/>
      <c r="B15" s="32" t="s">
        <v>64</v>
      </c>
      <c r="C15" s="220" t="s">
        <v>227</v>
      </c>
      <c r="D15" s="221" t="s">
        <v>1310</v>
      </c>
      <c r="E15" s="16"/>
      <c r="F15" s="220" t="s">
        <v>227</v>
      </c>
      <c r="G15" s="221" t="s">
        <v>1311</v>
      </c>
      <c r="H15" s="50"/>
      <c r="I15" s="220" t="s">
        <v>227</v>
      </c>
      <c r="J15" s="221" t="s">
        <v>1312</v>
      </c>
      <c r="K15" s="16"/>
      <c r="L15" s="220" t="s">
        <v>227</v>
      </c>
      <c r="M15" s="221" t="s">
        <v>1313</v>
      </c>
    </row>
    <row r="16" spans="1:13" ht="15.75" thickTop="1" x14ac:dyDescent="0.25">
      <c r="A16" s="83"/>
      <c r="B16" s="59"/>
      <c r="C16" s="115"/>
      <c r="D16" s="115"/>
      <c r="E16" s="16"/>
      <c r="F16" s="115"/>
      <c r="G16" s="115"/>
      <c r="H16" s="16"/>
      <c r="I16" s="115"/>
      <c r="J16" s="115"/>
      <c r="K16" s="16"/>
      <c r="L16" s="115"/>
      <c r="M16" s="115"/>
    </row>
    <row r="17" spans="1:13" ht="15.75" thickBot="1" x14ac:dyDescent="0.3">
      <c r="A17" s="83"/>
      <c r="B17" s="59"/>
      <c r="C17" s="215">
        <v>2013</v>
      </c>
      <c r="D17" s="215"/>
      <c r="E17" s="215"/>
      <c r="F17" s="215"/>
      <c r="G17" s="215"/>
      <c r="H17" s="215"/>
      <c r="I17" s="215"/>
      <c r="J17" s="215"/>
      <c r="K17" s="215"/>
      <c r="L17" s="215"/>
      <c r="M17" s="215"/>
    </row>
    <row r="18" spans="1:13" ht="15.75" thickBot="1" x14ac:dyDescent="0.3">
      <c r="A18" s="83"/>
      <c r="B18" s="16"/>
      <c r="C18" s="224" t="s">
        <v>1289</v>
      </c>
      <c r="D18" s="224"/>
      <c r="E18" s="62"/>
      <c r="F18" s="224" t="s">
        <v>1290</v>
      </c>
      <c r="G18" s="224"/>
      <c r="H18" s="216"/>
      <c r="I18" s="224" t="s">
        <v>1291</v>
      </c>
      <c r="J18" s="224"/>
      <c r="K18" s="31"/>
      <c r="L18" s="224" t="s">
        <v>1292</v>
      </c>
      <c r="M18" s="224"/>
    </row>
    <row r="19" spans="1:13" ht="15.75" thickBot="1" x14ac:dyDescent="0.3">
      <c r="A19" s="83"/>
      <c r="B19" s="13" t="s">
        <v>40</v>
      </c>
      <c r="C19" s="103" t="s">
        <v>227</v>
      </c>
      <c r="D19" s="64" t="s">
        <v>1314</v>
      </c>
      <c r="E19" s="16"/>
      <c r="F19" s="103" t="s">
        <v>227</v>
      </c>
      <c r="G19" s="64" t="s">
        <v>1315</v>
      </c>
      <c r="H19" s="16"/>
      <c r="I19" s="103" t="s">
        <v>227</v>
      </c>
      <c r="J19" s="64" t="s">
        <v>1316</v>
      </c>
      <c r="K19" s="16"/>
      <c r="L19" s="103" t="s">
        <v>227</v>
      </c>
      <c r="M19" s="64" t="s">
        <v>1317</v>
      </c>
    </row>
    <row r="20" spans="1:13" ht="15.75" thickTop="1" x14ac:dyDescent="0.25">
      <c r="A20" s="83"/>
      <c r="B20" s="22" t="s">
        <v>53</v>
      </c>
      <c r="C20" s="222" t="s">
        <v>227</v>
      </c>
      <c r="D20" s="217" t="s">
        <v>1318</v>
      </c>
      <c r="E20" s="25"/>
      <c r="F20" s="222" t="s">
        <v>227</v>
      </c>
      <c r="G20" s="217" t="s">
        <v>1319</v>
      </c>
      <c r="H20" s="46"/>
      <c r="I20" s="222" t="s">
        <v>227</v>
      </c>
      <c r="J20" s="217" t="s">
        <v>1320</v>
      </c>
      <c r="K20" s="25"/>
      <c r="L20" s="222" t="s">
        <v>227</v>
      </c>
      <c r="M20" s="217" t="s">
        <v>1321</v>
      </c>
    </row>
    <row r="21" spans="1:13" ht="27" thickBot="1" x14ac:dyDescent="0.3">
      <c r="A21" s="83"/>
      <c r="B21" s="13" t="s">
        <v>1322</v>
      </c>
      <c r="C21" s="37"/>
      <c r="D21" s="38" t="s">
        <v>1138</v>
      </c>
      <c r="E21" s="16"/>
      <c r="F21" s="37"/>
      <c r="G21" s="38" t="s">
        <v>1168</v>
      </c>
      <c r="H21" s="50"/>
      <c r="I21" s="37"/>
      <c r="J21" s="38" t="s">
        <v>1168</v>
      </c>
      <c r="K21" s="16"/>
      <c r="L21" s="37"/>
      <c r="M21" s="38">
        <v>-0.3</v>
      </c>
    </row>
    <row r="22" spans="1:13" x14ac:dyDescent="0.25">
      <c r="A22" s="83"/>
      <c r="B22" s="22" t="s">
        <v>55</v>
      </c>
      <c r="C22" s="39"/>
      <c r="D22" s="49" t="s">
        <v>1323</v>
      </c>
      <c r="E22" s="25"/>
      <c r="F22" s="39"/>
      <c r="G22" s="49" t="s">
        <v>1303</v>
      </c>
      <c r="H22" s="46"/>
      <c r="I22" s="39"/>
      <c r="J22" s="49" t="s">
        <v>1324</v>
      </c>
      <c r="K22" s="25"/>
      <c r="L22" s="39"/>
      <c r="M22" s="49" t="s">
        <v>1325</v>
      </c>
    </row>
    <row r="23" spans="1:13" ht="26.25" x14ac:dyDescent="0.25">
      <c r="A23" s="83"/>
      <c r="B23" s="124" t="s">
        <v>1299</v>
      </c>
      <c r="C23" s="16"/>
      <c r="D23" s="50"/>
      <c r="E23" s="16"/>
      <c r="F23" s="16"/>
      <c r="G23" s="50"/>
      <c r="H23" s="50"/>
      <c r="I23" s="16"/>
      <c r="J23" s="50"/>
      <c r="K23" s="16"/>
      <c r="L23" s="16"/>
      <c r="M23" s="50"/>
    </row>
    <row r="24" spans="1:13" ht="15.75" thickBot="1" x14ac:dyDescent="0.3">
      <c r="A24" s="83"/>
      <c r="B24" s="218" t="s">
        <v>1300</v>
      </c>
      <c r="C24" s="37"/>
      <c r="D24" s="38">
        <v>-0.7</v>
      </c>
      <c r="E24" s="16"/>
      <c r="F24" s="37"/>
      <c r="G24" s="38">
        <v>-0.1</v>
      </c>
      <c r="H24" s="50"/>
      <c r="I24" s="37"/>
      <c r="J24" s="38">
        <v>-1.6</v>
      </c>
      <c r="K24" s="16"/>
      <c r="L24" s="37"/>
      <c r="M24" s="38">
        <v>-2</v>
      </c>
    </row>
    <row r="25" spans="1:13" ht="27" thickBot="1" x14ac:dyDescent="0.3">
      <c r="A25" s="83"/>
      <c r="B25" s="22" t="s">
        <v>57</v>
      </c>
      <c r="C25" s="96" t="s">
        <v>227</v>
      </c>
      <c r="D25" s="42" t="s">
        <v>1326</v>
      </c>
      <c r="E25" s="25"/>
      <c r="F25" s="96" t="s">
        <v>227</v>
      </c>
      <c r="G25" s="42" t="s">
        <v>1103</v>
      </c>
      <c r="H25" s="46"/>
      <c r="I25" s="96" t="s">
        <v>227</v>
      </c>
      <c r="J25" s="42" t="s">
        <v>1327</v>
      </c>
      <c r="K25" s="25"/>
      <c r="L25" s="96" t="s">
        <v>227</v>
      </c>
      <c r="M25" s="42" t="s">
        <v>1328</v>
      </c>
    </row>
    <row r="26" spans="1:13" ht="15.75" thickTop="1" x14ac:dyDescent="0.25">
      <c r="A26" s="83"/>
      <c r="B26" s="16"/>
      <c r="C26" s="115"/>
      <c r="D26" s="116"/>
      <c r="E26" s="16"/>
      <c r="F26" s="115"/>
      <c r="G26" s="116"/>
      <c r="H26" s="50"/>
      <c r="I26" s="115"/>
      <c r="J26" s="116"/>
      <c r="K26" s="16"/>
      <c r="L26" s="115"/>
      <c r="M26" s="116"/>
    </row>
    <row r="27" spans="1:13" ht="26.25" x14ac:dyDescent="0.25">
      <c r="A27" s="83"/>
      <c r="B27" s="32" t="s">
        <v>1329</v>
      </c>
      <c r="C27" s="16"/>
      <c r="D27" s="50"/>
      <c r="E27" s="16"/>
      <c r="F27" s="16"/>
      <c r="G27" s="50"/>
      <c r="H27" s="50"/>
      <c r="I27" s="16"/>
      <c r="J27" s="50"/>
      <c r="K27" s="16"/>
      <c r="L27" s="16"/>
      <c r="M27" s="50"/>
    </row>
    <row r="28" spans="1:13" x14ac:dyDescent="0.25">
      <c r="A28" s="83"/>
      <c r="B28" s="32" t="s">
        <v>1330</v>
      </c>
      <c r="C28" s="16"/>
      <c r="D28" s="50"/>
      <c r="E28" s="16"/>
      <c r="F28" s="16"/>
      <c r="G28" s="50"/>
      <c r="H28" s="50"/>
      <c r="I28" s="16"/>
      <c r="J28" s="50"/>
      <c r="K28" s="16"/>
      <c r="L28" s="16"/>
      <c r="M28" s="50"/>
    </row>
    <row r="29" spans="1:13" x14ac:dyDescent="0.25">
      <c r="A29" s="83"/>
      <c r="B29" s="36" t="s">
        <v>59</v>
      </c>
      <c r="C29" s="52" t="s">
        <v>227</v>
      </c>
      <c r="D29" s="24" t="s">
        <v>1331</v>
      </c>
      <c r="E29" s="25"/>
      <c r="F29" s="52" t="s">
        <v>227</v>
      </c>
      <c r="G29" s="24" t="s">
        <v>1332</v>
      </c>
      <c r="H29" s="46"/>
      <c r="I29" s="52" t="s">
        <v>227</v>
      </c>
      <c r="J29" s="24" t="s">
        <v>1333</v>
      </c>
      <c r="K29" s="25"/>
      <c r="L29" s="52" t="s">
        <v>227</v>
      </c>
      <c r="M29" s="24" t="s">
        <v>1334</v>
      </c>
    </row>
    <row r="30" spans="1:13" ht="15.75" thickBot="1" x14ac:dyDescent="0.3">
      <c r="A30" s="83"/>
      <c r="B30" s="32" t="s">
        <v>60</v>
      </c>
      <c r="C30" s="212"/>
      <c r="D30" s="109" t="s">
        <v>246</v>
      </c>
      <c r="E30" s="16"/>
      <c r="F30" s="212"/>
      <c r="G30" s="38" t="s">
        <v>1279</v>
      </c>
      <c r="H30" s="50"/>
      <c r="I30" s="212"/>
      <c r="J30" s="109" t="s">
        <v>246</v>
      </c>
      <c r="K30" s="16"/>
      <c r="L30" s="212"/>
      <c r="M30" s="109" t="s">
        <v>246</v>
      </c>
    </row>
    <row r="31" spans="1:13" ht="15.75" thickBot="1" x14ac:dyDescent="0.3">
      <c r="A31" s="83"/>
      <c r="B31" s="223" t="s">
        <v>55</v>
      </c>
      <c r="C31" s="213" t="s">
        <v>227</v>
      </c>
      <c r="D31" s="42" t="s">
        <v>1331</v>
      </c>
      <c r="E31" s="25"/>
      <c r="F31" s="213" t="s">
        <v>227</v>
      </c>
      <c r="G31" s="42" t="s">
        <v>1312</v>
      </c>
      <c r="H31" s="46"/>
      <c r="I31" s="213" t="s">
        <v>227</v>
      </c>
      <c r="J31" s="42" t="s">
        <v>1333</v>
      </c>
      <c r="K31" s="25"/>
      <c r="L31" s="213" t="s">
        <v>227</v>
      </c>
      <c r="M31" s="42" t="s">
        <v>1334</v>
      </c>
    </row>
    <row r="32" spans="1:13" ht="15.75" thickTop="1" x14ac:dyDescent="0.25">
      <c r="A32" s="83"/>
      <c r="B32" s="50"/>
      <c r="C32" s="115"/>
      <c r="D32" s="116"/>
      <c r="E32" s="16"/>
      <c r="F32" s="115"/>
      <c r="G32" s="116"/>
      <c r="H32" s="50"/>
      <c r="I32" s="115"/>
      <c r="J32" s="116"/>
      <c r="K32" s="16"/>
      <c r="L32" s="115"/>
      <c r="M32" s="116"/>
    </row>
    <row r="33" spans="1:13" ht="26.25" x14ac:dyDescent="0.25">
      <c r="A33" s="83"/>
      <c r="B33" s="32" t="s">
        <v>1335</v>
      </c>
      <c r="C33" s="16"/>
      <c r="D33" s="50"/>
      <c r="E33" s="16"/>
      <c r="F33" s="16"/>
      <c r="G33" s="50"/>
      <c r="H33" s="50"/>
      <c r="I33" s="16"/>
      <c r="J33" s="50"/>
      <c r="K33" s="16"/>
      <c r="L33" s="16"/>
      <c r="M33" s="50"/>
    </row>
    <row r="34" spans="1:13" x14ac:dyDescent="0.25">
      <c r="A34" s="83"/>
      <c r="B34" s="32" t="s">
        <v>1330</v>
      </c>
      <c r="C34" s="16"/>
      <c r="D34" s="50"/>
      <c r="E34" s="16"/>
      <c r="F34" s="16"/>
      <c r="G34" s="50"/>
      <c r="H34" s="50"/>
      <c r="I34" s="16"/>
      <c r="J34" s="50"/>
      <c r="K34" s="16"/>
      <c r="L34" s="16"/>
      <c r="M34" s="50"/>
    </row>
    <row r="35" spans="1:13" x14ac:dyDescent="0.25">
      <c r="A35" s="83"/>
      <c r="B35" s="36" t="s">
        <v>59</v>
      </c>
      <c r="C35" s="52" t="s">
        <v>227</v>
      </c>
      <c r="D35" s="24" t="s">
        <v>1336</v>
      </c>
      <c r="E35" s="25"/>
      <c r="F35" s="52" t="s">
        <v>227</v>
      </c>
      <c r="G35" s="24" t="s">
        <v>1337</v>
      </c>
      <c r="H35" s="46"/>
      <c r="I35" s="52" t="s">
        <v>227</v>
      </c>
      <c r="J35" s="24" t="s">
        <v>1338</v>
      </c>
      <c r="K35" s="25"/>
      <c r="L35" s="52" t="s">
        <v>227</v>
      </c>
      <c r="M35" s="24" t="s">
        <v>1339</v>
      </c>
    </row>
    <row r="36" spans="1:13" ht="15.75" thickBot="1" x14ac:dyDescent="0.3">
      <c r="A36" s="83"/>
      <c r="B36" s="32" t="s">
        <v>60</v>
      </c>
      <c r="C36" s="212"/>
      <c r="D36" s="109" t="s">
        <v>246</v>
      </c>
      <c r="E36" s="16"/>
      <c r="F36" s="212"/>
      <c r="G36" s="109" t="s">
        <v>246</v>
      </c>
      <c r="H36" s="50"/>
      <c r="I36" s="212"/>
      <c r="J36" s="109" t="s">
        <v>246</v>
      </c>
      <c r="K36" s="16"/>
      <c r="L36" s="212"/>
      <c r="M36" s="109" t="s">
        <v>246</v>
      </c>
    </row>
    <row r="37" spans="1:13" ht="15.75" thickBot="1" x14ac:dyDescent="0.3">
      <c r="A37" s="83"/>
      <c r="B37" s="223" t="s">
        <v>55</v>
      </c>
      <c r="C37" s="213" t="s">
        <v>227</v>
      </c>
      <c r="D37" s="42" t="s">
        <v>1336</v>
      </c>
      <c r="E37" s="25"/>
      <c r="F37" s="213" t="s">
        <v>227</v>
      </c>
      <c r="G37" s="42" t="s">
        <v>1337</v>
      </c>
      <c r="H37" s="46"/>
      <c r="I37" s="213" t="s">
        <v>227</v>
      </c>
      <c r="J37" s="42" t="s">
        <v>1338</v>
      </c>
      <c r="K37" s="25"/>
      <c r="L37" s="213" t="s">
        <v>227</v>
      </c>
      <c r="M37" s="42" t="s">
        <v>1339</v>
      </c>
    </row>
    <row r="38" spans="1:13" ht="15.75" thickTop="1" x14ac:dyDescent="0.25">
      <c r="A38" s="83"/>
      <c r="B38" s="86"/>
      <c r="C38" s="86"/>
      <c r="D38" s="86"/>
      <c r="E38" s="86"/>
      <c r="F38" s="86"/>
      <c r="G38" s="86"/>
      <c r="H38" s="86"/>
      <c r="I38" s="86"/>
      <c r="J38" s="86"/>
      <c r="K38" s="86"/>
      <c r="L38" s="86"/>
      <c r="M38" s="86"/>
    </row>
    <row r="39" spans="1:13" x14ac:dyDescent="0.25">
      <c r="A39" s="83"/>
      <c r="B39" s="95"/>
      <c r="C39" s="95"/>
      <c r="D39" s="95"/>
      <c r="E39" s="95"/>
      <c r="F39" s="95"/>
      <c r="G39" s="95"/>
      <c r="H39" s="95"/>
      <c r="I39" s="95"/>
      <c r="J39" s="95"/>
      <c r="K39" s="95"/>
      <c r="L39" s="95"/>
      <c r="M39" s="95"/>
    </row>
  </sheetData>
  <mergeCells count="17">
    <mergeCell ref="B39:M39"/>
    <mergeCell ref="C18:D18"/>
    <mergeCell ref="F18:G18"/>
    <mergeCell ref="I18:J18"/>
    <mergeCell ref="L18:M18"/>
    <mergeCell ref="A1:A2"/>
    <mergeCell ref="B1:M1"/>
    <mergeCell ref="B2:M2"/>
    <mergeCell ref="B3:M3"/>
    <mergeCell ref="A4:A39"/>
    <mergeCell ref="B38:M38"/>
    <mergeCell ref="C5:M5"/>
    <mergeCell ref="C6:D6"/>
    <mergeCell ref="F6:G6"/>
    <mergeCell ref="I6:J6"/>
    <mergeCell ref="L6:M6"/>
    <mergeCell ref="C17:M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7"/>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1.85546875" bestFit="1" customWidth="1"/>
    <col min="7" max="7" width="7.5703125" bestFit="1" customWidth="1"/>
    <col min="9" max="9" width="2" customWidth="1"/>
    <col min="10" max="10" width="7.28515625" customWidth="1"/>
    <col min="12" max="12" width="2" customWidth="1"/>
    <col min="13" max="13" width="8.28515625" customWidth="1"/>
    <col min="15" max="15" width="2" customWidth="1"/>
    <col min="16" max="16" width="8.5703125" customWidth="1"/>
  </cols>
  <sheetData>
    <row r="1" spans="1:16" ht="15" customHeight="1" x14ac:dyDescent="0.25">
      <c r="A1" s="9" t="s">
        <v>180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341</v>
      </c>
      <c r="B3" s="82"/>
      <c r="C3" s="82"/>
      <c r="D3" s="82"/>
      <c r="E3" s="82"/>
      <c r="F3" s="82"/>
      <c r="G3" s="82"/>
      <c r="H3" s="82"/>
      <c r="I3" s="82"/>
      <c r="J3" s="82"/>
      <c r="K3" s="82"/>
      <c r="L3" s="82"/>
      <c r="M3" s="82"/>
      <c r="N3" s="82"/>
      <c r="O3" s="82"/>
      <c r="P3" s="82"/>
    </row>
    <row r="4" spans="1:16" x14ac:dyDescent="0.25">
      <c r="A4" s="83" t="s">
        <v>1802</v>
      </c>
      <c r="B4" s="278" t="s">
        <v>1345</v>
      </c>
      <c r="C4" s="278"/>
      <c r="D4" s="278"/>
      <c r="E4" s="278"/>
      <c r="F4" s="278"/>
      <c r="G4" s="278"/>
      <c r="H4" s="278"/>
      <c r="I4" s="278"/>
      <c r="J4" s="278"/>
      <c r="K4" s="278"/>
      <c r="L4" s="278"/>
      <c r="M4" s="278"/>
      <c r="N4" s="278"/>
      <c r="O4" s="278"/>
      <c r="P4" s="278"/>
    </row>
    <row r="5" spans="1:16" x14ac:dyDescent="0.25">
      <c r="A5" s="83"/>
      <c r="B5" s="278" t="s">
        <v>1346</v>
      </c>
      <c r="C5" s="278"/>
      <c r="D5" s="278"/>
      <c r="E5" s="278"/>
      <c r="F5" s="278"/>
      <c r="G5" s="278"/>
      <c r="H5" s="278"/>
      <c r="I5" s="278"/>
      <c r="J5" s="278"/>
      <c r="K5" s="278"/>
      <c r="L5" s="278"/>
      <c r="M5" s="278"/>
      <c r="N5" s="278"/>
      <c r="O5" s="278"/>
      <c r="P5" s="278"/>
    </row>
    <row r="6" spans="1:16" x14ac:dyDescent="0.25">
      <c r="A6" s="83"/>
      <c r="B6" s="278" t="s">
        <v>1347</v>
      </c>
      <c r="C6" s="278"/>
      <c r="D6" s="278"/>
      <c r="E6" s="278"/>
      <c r="F6" s="278"/>
      <c r="G6" s="278"/>
      <c r="H6" s="278"/>
      <c r="I6" s="278"/>
      <c r="J6" s="278"/>
      <c r="K6" s="278"/>
      <c r="L6" s="278"/>
      <c r="M6" s="278"/>
      <c r="N6" s="278"/>
      <c r="O6" s="278"/>
      <c r="P6" s="278"/>
    </row>
    <row r="7" spans="1:16" x14ac:dyDescent="0.25">
      <c r="A7" s="83"/>
      <c r="B7" s="279" t="s">
        <v>912</v>
      </c>
      <c r="C7" s="279"/>
      <c r="D7" s="279"/>
      <c r="E7" s="279"/>
      <c r="F7" s="279"/>
      <c r="G7" s="279"/>
      <c r="H7" s="279"/>
      <c r="I7" s="279"/>
      <c r="J7" s="279"/>
      <c r="K7" s="279"/>
      <c r="L7" s="279"/>
      <c r="M7" s="279"/>
      <c r="N7" s="279"/>
      <c r="O7" s="279"/>
      <c r="P7" s="279"/>
    </row>
    <row r="8" spans="1:16" x14ac:dyDescent="0.25">
      <c r="A8" s="83"/>
      <c r="B8" s="86"/>
      <c r="C8" s="86"/>
      <c r="D8" s="86"/>
      <c r="E8" s="86"/>
      <c r="F8" s="86"/>
      <c r="G8" s="86"/>
      <c r="H8" s="86"/>
      <c r="I8" s="86"/>
      <c r="J8" s="86"/>
      <c r="K8" s="86"/>
      <c r="L8" s="86"/>
      <c r="M8" s="86"/>
      <c r="N8" s="86"/>
      <c r="O8" s="86"/>
      <c r="P8" s="86"/>
    </row>
    <row r="9" spans="1:16" x14ac:dyDescent="0.25">
      <c r="A9" s="83"/>
      <c r="B9" s="105"/>
      <c r="C9" s="105"/>
      <c r="D9" s="105"/>
      <c r="E9" s="105"/>
      <c r="F9" s="105"/>
      <c r="G9" s="105"/>
      <c r="H9" s="105"/>
      <c r="I9" s="105"/>
      <c r="J9" s="105"/>
      <c r="K9" s="105"/>
      <c r="L9" s="105"/>
      <c r="M9" s="105"/>
      <c r="N9" s="105"/>
      <c r="O9" s="105"/>
      <c r="P9" s="105"/>
    </row>
    <row r="10" spans="1:16" x14ac:dyDescent="0.25">
      <c r="A10" s="83"/>
      <c r="B10" s="15"/>
      <c r="C10" s="16"/>
      <c r="D10" s="16"/>
      <c r="E10" s="16"/>
      <c r="F10" s="16"/>
      <c r="G10" s="16"/>
      <c r="H10" s="16"/>
      <c r="I10" s="16"/>
      <c r="J10" s="16"/>
      <c r="K10" s="16"/>
      <c r="L10" s="16"/>
      <c r="M10" s="16"/>
      <c r="N10" s="16"/>
      <c r="O10" s="16"/>
      <c r="P10" s="16"/>
    </row>
    <row r="11" spans="1:16" x14ac:dyDescent="0.25">
      <c r="A11" s="83"/>
      <c r="B11" s="16"/>
      <c r="C11" s="44" t="s">
        <v>1348</v>
      </c>
      <c r="D11" s="44"/>
      <c r="E11" s="21"/>
      <c r="F11" s="21"/>
      <c r="G11" s="16"/>
      <c r="H11" s="16"/>
      <c r="I11" s="44" t="s">
        <v>1349</v>
      </c>
      <c r="J11" s="44"/>
      <c r="K11" s="21"/>
      <c r="L11" s="21"/>
      <c r="M11" s="21"/>
      <c r="N11" s="21"/>
      <c r="O11" s="21"/>
      <c r="P11" s="21"/>
    </row>
    <row r="12" spans="1:16" ht="15.75" thickBot="1" x14ac:dyDescent="0.3">
      <c r="A12" s="83"/>
      <c r="B12" s="21"/>
      <c r="C12" s="29" t="s">
        <v>1350</v>
      </c>
      <c r="D12" s="29"/>
      <c r="E12" s="21"/>
      <c r="F12" s="29" t="s">
        <v>1351</v>
      </c>
      <c r="G12" s="29"/>
      <c r="H12" s="21"/>
      <c r="I12" s="29" t="s">
        <v>1351</v>
      </c>
      <c r="J12" s="29"/>
      <c r="K12" s="21"/>
      <c r="L12" s="29" t="s">
        <v>1352</v>
      </c>
      <c r="M12" s="29"/>
      <c r="N12" s="21"/>
      <c r="O12" s="29" t="s">
        <v>1353</v>
      </c>
      <c r="P12" s="29"/>
    </row>
    <row r="13" spans="1:16" x14ac:dyDescent="0.25">
      <c r="A13" s="83"/>
      <c r="B13" s="13" t="s">
        <v>294</v>
      </c>
      <c r="C13" s="20"/>
      <c r="D13" s="20"/>
      <c r="E13" s="21"/>
      <c r="F13" s="20"/>
      <c r="G13" s="20"/>
      <c r="H13" s="21"/>
      <c r="I13" s="20"/>
      <c r="J13" s="20"/>
      <c r="K13" s="21"/>
      <c r="L13" s="20"/>
      <c r="M13" s="20"/>
      <c r="N13" s="21"/>
      <c r="O13" s="20"/>
      <c r="P13" s="20"/>
    </row>
    <row r="14" spans="1:16" x14ac:dyDescent="0.25">
      <c r="A14" s="83"/>
      <c r="B14" s="13" t="s">
        <v>295</v>
      </c>
      <c r="C14" s="26" t="s">
        <v>227</v>
      </c>
      <c r="D14" s="121" t="s">
        <v>246</v>
      </c>
      <c r="E14" s="16"/>
      <c r="F14" s="26" t="s">
        <v>227</v>
      </c>
      <c r="G14" s="27" t="s">
        <v>1354</v>
      </c>
      <c r="H14" s="16"/>
      <c r="I14" s="26" t="s">
        <v>227</v>
      </c>
      <c r="J14" s="27" t="s">
        <v>1355</v>
      </c>
      <c r="K14" s="16"/>
      <c r="L14" s="26" t="s">
        <v>227</v>
      </c>
      <c r="M14" s="121" t="s">
        <v>246</v>
      </c>
      <c r="N14" s="225"/>
      <c r="O14" s="26" t="s">
        <v>227</v>
      </c>
      <c r="P14" s="27" t="s">
        <v>296</v>
      </c>
    </row>
    <row r="15" spans="1:16" ht="15.75" thickBot="1" x14ac:dyDescent="0.3">
      <c r="A15" s="83"/>
      <c r="B15" s="22" t="s">
        <v>39</v>
      </c>
      <c r="C15" s="65"/>
      <c r="D15" s="196" t="s">
        <v>246</v>
      </c>
      <c r="E15" s="25"/>
      <c r="F15" s="65"/>
      <c r="G15" s="61" t="s">
        <v>1356</v>
      </c>
      <c r="H15" s="25"/>
      <c r="I15" s="65"/>
      <c r="J15" s="61" t="s">
        <v>1357</v>
      </c>
      <c r="K15" s="25"/>
      <c r="L15" s="65"/>
      <c r="M15" s="196" t="s">
        <v>246</v>
      </c>
      <c r="N15" s="100"/>
      <c r="O15" s="65"/>
      <c r="P15" s="61" t="s">
        <v>330</v>
      </c>
    </row>
    <row r="16" spans="1:16" x14ac:dyDescent="0.25">
      <c r="A16" s="83"/>
      <c r="B16" s="13" t="s">
        <v>40</v>
      </c>
      <c r="C16" s="31"/>
      <c r="D16" s="197" t="s">
        <v>246</v>
      </c>
      <c r="E16" s="16"/>
      <c r="F16" s="31"/>
      <c r="G16" s="34" t="s">
        <v>1358</v>
      </c>
      <c r="H16" s="16"/>
      <c r="I16" s="31"/>
      <c r="J16" s="34" t="s">
        <v>1359</v>
      </c>
      <c r="K16" s="16"/>
      <c r="L16" s="31"/>
      <c r="M16" s="197" t="s">
        <v>246</v>
      </c>
      <c r="N16" s="16"/>
      <c r="O16" s="31"/>
      <c r="P16" s="34" t="s">
        <v>302</v>
      </c>
    </row>
    <row r="17" spans="1:16" x14ac:dyDescent="0.25">
      <c r="A17" s="83"/>
      <c r="B17" s="16"/>
      <c r="C17" s="16"/>
      <c r="D17" s="50"/>
      <c r="E17" s="16"/>
      <c r="F17" s="16"/>
      <c r="G17" s="50"/>
      <c r="H17" s="16"/>
      <c r="I17" s="16"/>
      <c r="J17" s="50"/>
      <c r="K17" s="16"/>
      <c r="L17" s="16"/>
      <c r="M17" s="50"/>
      <c r="N17" s="16"/>
      <c r="O17" s="16"/>
      <c r="P17" s="50"/>
    </row>
    <row r="18" spans="1:16" x14ac:dyDescent="0.25">
      <c r="A18" s="83"/>
      <c r="B18" s="22" t="s">
        <v>41</v>
      </c>
      <c r="C18" s="25"/>
      <c r="D18" s="24" t="s">
        <v>1106</v>
      </c>
      <c r="E18" s="25"/>
      <c r="F18" s="25"/>
      <c r="G18" s="24" t="s">
        <v>1360</v>
      </c>
      <c r="H18" s="25"/>
      <c r="I18" s="25"/>
      <c r="J18" s="24" t="s">
        <v>1361</v>
      </c>
      <c r="K18" s="25"/>
      <c r="L18" s="25"/>
      <c r="M18" s="28" t="s">
        <v>246</v>
      </c>
      <c r="N18" s="100"/>
      <c r="O18" s="25"/>
      <c r="P18" s="24" t="s">
        <v>1362</v>
      </c>
    </row>
    <row r="19" spans="1:16" x14ac:dyDescent="0.25">
      <c r="A19" s="83"/>
      <c r="B19" s="13" t="s">
        <v>42</v>
      </c>
      <c r="C19" s="16"/>
      <c r="D19" s="121" t="s">
        <v>246</v>
      </c>
      <c r="E19" s="16"/>
      <c r="F19" s="16"/>
      <c r="G19" s="27" t="s">
        <v>1363</v>
      </c>
      <c r="H19" s="16"/>
      <c r="I19" s="16"/>
      <c r="J19" s="27" t="s">
        <v>1364</v>
      </c>
      <c r="K19" s="16"/>
      <c r="L19" s="16"/>
      <c r="M19" s="121" t="s">
        <v>246</v>
      </c>
      <c r="N19" s="225"/>
      <c r="O19" s="16"/>
      <c r="P19" s="27" t="s">
        <v>1365</v>
      </c>
    </row>
    <row r="20" spans="1:16" x14ac:dyDescent="0.25">
      <c r="A20" s="83"/>
      <c r="B20" s="22" t="s">
        <v>43</v>
      </c>
      <c r="C20" s="25"/>
      <c r="D20" s="24">
        <v>-0.6</v>
      </c>
      <c r="E20" s="25"/>
      <c r="F20" s="25"/>
      <c r="G20" s="24" t="s">
        <v>334</v>
      </c>
      <c r="H20" s="25"/>
      <c r="I20" s="25"/>
      <c r="J20" s="24" t="s">
        <v>1366</v>
      </c>
      <c r="K20" s="25"/>
      <c r="L20" s="25"/>
      <c r="M20" s="28" t="s">
        <v>246</v>
      </c>
      <c r="N20" s="100"/>
      <c r="O20" s="25"/>
      <c r="P20" s="24" t="s">
        <v>1367</v>
      </c>
    </row>
    <row r="21" spans="1:16" x14ac:dyDescent="0.25">
      <c r="A21" s="83"/>
      <c r="B21" s="13" t="s">
        <v>44</v>
      </c>
      <c r="C21" s="16"/>
      <c r="D21" s="121" t="s">
        <v>246</v>
      </c>
      <c r="E21" s="16"/>
      <c r="F21" s="16"/>
      <c r="G21" s="27">
        <v>-56.8</v>
      </c>
      <c r="H21" s="16"/>
      <c r="I21" s="16"/>
      <c r="J21" s="27">
        <v>-15.1</v>
      </c>
      <c r="K21" s="16"/>
      <c r="L21" s="16"/>
      <c r="M21" s="121" t="s">
        <v>246</v>
      </c>
      <c r="N21" s="225"/>
      <c r="O21" s="16"/>
      <c r="P21" s="27">
        <v>-71.900000000000006</v>
      </c>
    </row>
    <row r="22" spans="1:16" x14ac:dyDescent="0.25">
      <c r="A22" s="83"/>
      <c r="B22" s="22" t="s">
        <v>1368</v>
      </c>
      <c r="C22" s="25"/>
      <c r="D22" s="24">
        <v>-196.9</v>
      </c>
      <c r="E22" s="25"/>
      <c r="F22" s="25"/>
      <c r="G22" s="28" t="s">
        <v>246</v>
      </c>
      <c r="H22" s="25"/>
      <c r="I22" s="25"/>
      <c r="J22" s="28" t="s">
        <v>246</v>
      </c>
      <c r="K22" s="25"/>
      <c r="L22" s="25"/>
      <c r="M22" s="24" t="s">
        <v>1369</v>
      </c>
      <c r="N22" s="100"/>
      <c r="O22" s="25"/>
      <c r="P22" s="28" t="s">
        <v>246</v>
      </c>
    </row>
    <row r="23" spans="1:16" x14ac:dyDescent="0.25">
      <c r="A23" s="83"/>
      <c r="B23" s="13" t="s">
        <v>1370</v>
      </c>
      <c r="C23" s="16"/>
      <c r="D23" s="121" t="s">
        <v>246</v>
      </c>
      <c r="E23" s="16"/>
      <c r="F23" s="16"/>
      <c r="G23" s="27" t="s">
        <v>1371</v>
      </c>
      <c r="H23" s="16"/>
      <c r="I23" s="16"/>
      <c r="J23" s="27" t="s">
        <v>1372</v>
      </c>
      <c r="K23" s="16"/>
      <c r="L23" s="16"/>
      <c r="M23" s="121" t="s">
        <v>246</v>
      </c>
      <c r="N23" s="225"/>
      <c r="O23" s="16"/>
      <c r="P23" s="27" t="s">
        <v>1373</v>
      </c>
    </row>
    <row r="24" spans="1:16" x14ac:dyDescent="0.25">
      <c r="A24" s="83"/>
      <c r="B24" s="22" t="s">
        <v>46</v>
      </c>
      <c r="C24" s="25"/>
      <c r="D24" s="24" t="s">
        <v>1374</v>
      </c>
      <c r="E24" s="25"/>
      <c r="F24" s="25"/>
      <c r="G24" s="24" t="s">
        <v>1375</v>
      </c>
      <c r="H24" s="25"/>
      <c r="I24" s="25"/>
      <c r="J24" s="24" t="s">
        <v>370</v>
      </c>
      <c r="K24" s="25"/>
      <c r="L24" s="25"/>
      <c r="M24" s="28" t="s">
        <v>246</v>
      </c>
      <c r="N24" s="100"/>
      <c r="O24" s="25"/>
      <c r="P24" s="24" t="s">
        <v>1376</v>
      </c>
    </row>
    <row r="25" spans="1:16" x14ac:dyDescent="0.25">
      <c r="A25" s="83"/>
      <c r="B25" s="13" t="s">
        <v>47</v>
      </c>
      <c r="C25" s="16"/>
      <c r="D25" s="121" t="s">
        <v>246</v>
      </c>
      <c r="E25" s="16"/>
      <c r="F25" s="16"/>
      <c r="G25" s="27" t="s">
        <v>1377</v>
      </c>
      <c r="H25" s="16"/>
      <c r="I25" s="16"/>
      <c r="J25" s="121" t="s">
        <v>246</v>
      </c>
      <c r="K25" s="16"/>
      <c r="L25" s="16"/>
      <c r="M25" s="121" t="s">
        <v>246</v>
      </c>
      <c r="N25" s="225"/>
      <c r="O25" s="16"/>
      <c r="P25" s="27" t="s">
        <v>1377</v>
      </c>
    </row>
    <row r="26" spans="1:16" ht="15.75" thickBot="1" x14ac:dyDescent="0.3">
      <c r="A26" s="83"/>
      <c r="B26" s="22" t="s">
        <v>1378</v>
      </c>
      <c r="C26" s="65"/>
      <c r="D26" s="196" t="s">
        <v>246</v>
      </c>
      <c r="E26" s="25"/>
      <c r="F26" s="65"/>
      <c r="G26" s="61">
        <v>-45.1</v>
      </c>
      <c r="H26" s="25"/>
      <c r="I26" s="65"/>
      <c r="J26" s="61" t="s">
        <v>1379</v>
      </c>
      <c r="K26" s="25"/>
      <c r="L26" s="65"/>
      <c r="M26" s="196" t="s">
        <v>246</v>
      </c>
      <c r="N26" s="25"/>
      <c r="O26" s="65"/>
      <c r="P26" s="196" t="s">
        <v>246</v>
      </c>
    </row>
    <row r="27" spans="1:16" ht="15.75" thickBot="1" x14ac:dyDescent="0.3">
      <c r="A27" s="83"/>
      <c r="B27" s="16"/>
      <c r="C27" s="226"/>
      <c r="D27" s="227">
        <v>-124.4</v>
      </c>
      <c r="E27" s="16"/>
      <c r="F27" s="226"/>
      <c r="G27" s="227" t="s">
        <v>1380</v>
      </c>
      <c r="H27" s="16"/>
      <c r="I27" s="226"/>
      <c r="J27" s="227" t="s">
        <v>1381</v>
      </c>
      <c r="K27" s="16"/>
      <c r="L27" s="226"/>
      <c r="M27" s="227" t="s">
        <v>1369</v>
      </c>
      <c r="N27" s="16"/>
      <c r="O27" s="226"/>
      <c r="P27" s="227" t="s">
        <v>1382</v>
      </c>
    </row>
    <row r="28" spans="1:16" x14ac:dyDescent="0.25">
      <c r="A28" s="83"/>
      <c r="B28" s="16"/>
      <c r="C28" s="31"/>
      <c r="D28" s="62"/>
      <c r="E28" s="16"/>
      <c r="F28" s="31"/>
      <c r="G28" s="62"/>
      <c r="H28" s="16"/>
      <c r="I28" s="31"/>
      <c r="J28" s="62"/>
      <c r="K28" s="16"/>
      <c r="L28" s="31"/>
      <c r="M28" s="62"/>
      <c r="N28" s="16"/>
      <c r="O28" s="31"/>
      <c r="P28" s="62"/>
    </row>
    <row r="29" spans="1:16" x14ac:dyDescent="0.25">
      <c r="A29" s="83"/>
      <c r="B29" s="22" t="s">
        <v>53</v>
      </c>
      <c r="C29" s="25"/>
      <c r="D29" s="46"/>
      <c r="E29" s="25"/>
      <c r="F29" s="25"/>
      <c r="G29" s="46"/>
      <c r="H29" s="25"/>
      <c r="I29" s="25"/>
      <c r="J29" s="46"/>
      <c r="K29" s="25"/>
      <c r="L29" s="25"/>
      <c r="M29" s="46"/>
      <c r="N29" s="25"/>
      <c r="O29" s="25"/>
      <c r="P29" s="46"/>
    </row>
    <row r="30" spans="1:16" x14ac:dyDescent="0.25">
      <c r="A30" s="83"/>
      <c r="B30" s="22" t="s">
        <v>1383</v>
      </c>
      <c r="C30" s="25"/>
      <c r="D30" s="24" t="s">
        <v>1384</v>
      </c>
      <c r="E30" s="25"/>
      <c r="F30" s="25"/>
      <c r="G30" s="24" t="s">
        <v>1385</v>
      </c>
      <c r="H30" s="25"/>
      <c r="I30" s="25"/>
      <c r="J30" s="24" t="s">
        <v>1386</v>
      </c>
      <c r="K30" s="25"/>
      <c r="L30" s="25"/>
      <c r="M30" s="24">
        <v>-196.9</v>
      </c>
      <c r="N30" s="100"/>
      <c r="O30" s="25"/>
      <c r="P30" s="24" t="s">
        <v>1387</v>
      </c>
    </row>
    <row r="31" spans="1:16" ht="15.75" thickBot="1" x14ac:dyDescent="0.3">
      <c r="A31" s="83"/>
      <c r="B31" s="13" t="s">
        <v>1388</v>
      </c>
      <c r="C31" s="37"/>
      <c r="D31" s="38">
        <v>-1.7</v>
      </c>
      <c r="E31" s="16"/>
      <c r="F31" s="37"/>
      <c r="G31" s="38" t="s">
        <v>1389</v>
      </c>
      <c r="H31" s="16"/>
      <c r="I31" s="37"/>
      <c r="J31" s="109" t="s">
        <v>246</v>
      </c>
      <c r="K31" s="16"/>
      <c r="L31" s="37"/>
      <c r="M31" s="109" t="s">
        <v>246</v>
      </c>
      <c r="N31" s="225"/>
      <c r="O31" s="37"/>
      <c r="P31" s="38" t="s">
        <v>736</v>
      </c>
    </row>
    <row r="32" spans="1:16" x14ac:dyDescent="0.25">
      <c r="A32" s="83"/>
      <c r="B32" s="22" t="s">
        <v>1390</v>
      </c>
      <c r="C32" s="39"/>
      <c r="D32" s="49" t="s">
        <v>592</v>
      </c>
      <c r="E32" s="25"/>
      <c r="F32" s="39"/>
      <c r="G32" s="49" t="s">
        <v>1391</v>
      </c>
      <c r="H32" s="25"/>
      <c r="I32" s="39"/>
      <c r="J32" s="49" t="s">
        <v>1386</v>
      </c>
      <c r="K32" s="25"/>
      <c r="L32" s="39"/>
      <c r="M32" s="49">
        <v>-196.9</v>
      </c>
      <c r="N32" s="100"/>
      <c r="O32" s="39"/>
      <c r="P32" s="49" t="s">
        <v>1256</v>
      </c>
    </row>
    <row r="33" spans="1:16" x14ac:dyDescent="0.25">
      <c r="A33" s="83"/>
      <c r="B33" s="13" t="s">
        <v>1392</v>
      </c>
      <c r="C33" s="16"/>
      <c r="D33" s="50"/>
      <c r="E33" s="16"/>
      <c r="F33" s="16"/>
      <c r="G33" s="50"/>
      <c r="H33" s="16"/>
      <c r="I33" s="16"/>
      <c r="J33" s="50"/>
      <c r="K33" s="16"/>
      <c r="L33" s="16"/>
      <c r="M33" s="50"/>
      <c r="N33" s="225"/>
      <c r="O33" s="16"/>
      <c r="P33" s="50"/>
    </row>
    <row r="34" spans="1:16" x14ac:dyDescent="0.25">
      <c r="A34" s="83"/>
      <c r="B34" s="13" t="s">
        <v>1393</v>
      </c>
      <c r="C34" s="16"/>
      <c r="D34" s="50"/>
      <c r="E34" s="16"/>
      <c r="F34" s="16"/>
      <c r="G34" s="50"/>
      <c r="H34" s="16"/>
      <c r="I34" s="16"/>
      <c r="J34" s="50"/>
      <c r="K34" s="16"/>
      <c r="L34" s="16"/>
      <c r="M34" s="50"/>
      <c r="N34" s="225"/>
      <c r="O34" s="16"/>
      <c r="P34" s="50"/>
    </row>
    <row r="35" spans="1:16" ht="15.75" thickBot="1" x14ac:dyDescent="0.3">
      <c r="A35" s="83"/>
      <c r="B35" s="13" t="s">
        <v>1394</v>
      </c>
      <c r="C35" s="37"/>
      <c r="D35" s="109" t="s">
        <v>246</v>
      </c>
      <c r="E35" s="16"/>
      <c r="F35" s="37"/>
      <c r="G35" s="38">
        <v>-1</v>
      </c>
      <c r="H35" s="16"/>
      <c r="I35" s="37"/>
      <c r="J35" s="38">
        <v>-7.8</v>
      </c>
      <c r="K35" s="16"/>
      <c r="L35" s="37"/>
      <c r="M35" s="109" t="s">
        <v>246</v>
      </c>
      <c r="N35" s="225"/>
      <c r="O35" s="37"/>
      <c r="P35" s="38">
        <v>-8.8000000000000007</v>
      </c>
    </row>
    <row r="36" spans="1:16" x14ac:dyDescent="0.25">
      <c r="A36" s="83"/>
      <c r="B36" s="22" t="s">
        <v>1395</v>
      </c>
      <c r="C36" s="39"/>
      <c r="D36" s="40"/>
      <c r="E36" s="25"/>
      <c r="F36" s="39"/>
      <c r="G36" s="40"/>
      <c r="H36" s="25"/>
      <c r="I36" s="39"/>
      <c r="J36" s="40"/>
      <c r="K36" s="25"/>
      <c r="L36" s="39"/>
      <c r="M36" s="40"/>
      <c r="N36" s="100"/>
      <c r="O36" s="39"/>
      <c r="P36" s="40"/>
    </row>
    <row r="37" spans="1:16" ht="15.75" thickBot="1" x14ac:dyDescent="0.3">
      <c r="A37" s="83"/>
      <c r="B37" s="22" t="s">
        <v>1396</v>
      </c>
      <c r="C37" s="194" t="s">
        <v>227</v>
      </c>
      <c r="D37" s="195" t="s">
        <v>592</v>
      </c>
      <c r="E37" s="25"/>
      <c r="F37" s="194" t="s">
        <v>227</v>
      </c>
      <c r="G37" s="195" t="s">
        <v>1397</v>
      </c>
      <c r="H37" s="25"/>
      <c r="I37" s="194" t="s">
        <v>227</v>
      </c>
      <c r="J37" s="195" t="s">
        <v>1398</v>
      </c>
      <c r="K37" s="25"/>
      <c r="L37" s="194" t="s">
        <v>227</v>
      </c>
      <c r="M37" s="195">
        <v>-196.9</v>
      </c>
      <c r="N37" s="100"/>
      <c r="O37" s="194" t="s">
        <v>227</v>
      </c>
      <c r="P37" s="195" t="s">
        <v>592</v>
      </c>
    </row>
    <row r="38" spans="1:16" ht="15.75" thickTop="1" x14ac:dyDescent="0.25">
      <c r="A38" s="83"/>
      <c r="B38" s="84"/>
      <c r="C38" s="84"/>
      <c r="D38" s="84"/>
      <c r="E38" s="84"/>
      <c r="F38" s="84"/>
      <c r="G38" s="84"/>
      <c r="H38" s="84"/>
      <c r="I38" s="84"/>
      <c r="J38" s="84"/>
      <c r="K38" s="84"/>
      <c r="L38" s="84"/>
      <c r="M38" s="84"/>
      <c r="N38" s="84"/>
      <c r="O38" s="84"/>
      <c r="P38" s="84"/>
    </row>
    <row r="39" spans="1:16" x14ac:dyDescent="0.25">
      <c r="A39" s="83"/>
      <c r="B39" s="278"/>
      <c r="C39" s="278"/>
      <c r="D39" s="278"/>
      <c r="E39" s="278"/>
      <c r="F39" s="278"/>
      <c r="G39" s="278"/>
      <c r="H39" s="278"/>
      <c r="I39" s="278"/>
      <c r="J39" s="278"/>
      <c r="K39" s="278"/>
      <c r="L39" s="278"/>
      <c r="M39" s="278"/>
      <c r="N39" s="278"/>
      <c r="O39" s="278"/>
      <c r="P39" s="278"/>
    </row>
    <row r="40" spans="1:16" x14ac:dyDescent="0.25">
      <c r="A40" s="83"/>
      <c r="B40" s="82"/>
      <c r="C40" s="82"/>
      <c r="D40" s="82"/>
      <c r="E40" s="82"/>
      <c r="F40" s="82"/>
      <c r="G40" s="82"/>
      <c r="H40" s="82"/>
      <c r="I40" s="82"/>
      <c r="J40" s="82"/>
      <c r="K40" s="82"/>
      <c r="L40" s="82"/>
      <c r="M40" s="82"/>
      <c r="N40" s="82"/>
      <c r="O40" s="82"/>
      <c r="P40" s="82"/>
    </row>
    <row r="41" spans="1:16" x14ac:dyDescent="0.25">
      <c r="A41" s="83"/>
      <c r="B41" s="278" t="s">
        <v>1345</v>
      </c>
      <c r="C41" s="278"/>
      <c r="D41" s="278"/>
      <c r="E41" s="278"/>
      <c r="F41" s="278"/>
      <c r="G41" s="278"/>
      <c r="H41" s="278"/>
      <c r="I41" s="278"/>
      <c r="J41" s="278"/>
      <c r="K41" s="278"/>
      <c r="L41" s="278"/>
      <c r="M41" s="278"/>
      <c r="N41" s="278"/>
      <c r="O41" s="278"/>
      <c r="P41" s="278"/>
    </row>
    <row r="42" spans="1:16" x14ac:dyDescent="0.25">
      <c r="A42" s="83"/>
      <c r="B42" s="278" t="s">
        <v>1346</v>
      </c>
      <c r="C42" s="278"/>
      <c r="D42" s="278"/>
      <c r="E42" s="278"/>
      <c r="F42" s="278"/>
      <c r="G42" s="278"/>
      <c r="H42" s="278"/>
      <c r="I42" s="278"/>
      <c r="J42" s="278"/>
      <c r="K42" s="278"/>
      <c r="L42" s="278"/>
      <c r="M42" s="278"/>
      <c r="N42" s="278"/>
      <c r="O42" s="278"/>
      <c r="P42" s="278"/>
    </row>
    <row r="43" spans="1:16" x14ac:dyDescent="0.25">
      <c r="A43" s="83"/>
      <c r="B43" s="278" t="s">
        <v>1399</v>
      </c>
      <c r="C43" s="278"/>
      <c r="D43" s="278"/>
      <c r="E43" s="278"/>
      <c r="F43" s="278"/>
      <c r="G43" s="278"/>
      <c r="H43" s="278"/>
      <c r="I43" s="278"/>
      <c r="J43" s="278"/>
      <c r="K43" s="278"/>
      <c r="L43" s="278"/>
      <c r="M43" s="278"/>
      <c r="N43" s="278"/>
      <c r="O43" s="278"/>
      <c r="P43" s="278"/>
    </row>
    <row r="44" spans="1:16" x14ac:dyDescent="0.25">
      <c r="A44" s="83"/>
      <c r="B44" s="82"/>
      <c r="C44" s="82"/>
      <c r="D44" s="82"/>
      <c r="E44" s="82"/>
      <c r="F44" s="82"/>
      <c r="G44" s="82"/>
      <c r="H44" s="82"/>
      <c r="I44" s="82"/>
      <c r="J44" s="82"/>
      <c r="K44" s="82"/>
      <c r="L44" s="82"/>
      <c r="M44" s="82"/>
      <c r="N44" s="82"/>
      <c r="O44" s="82"/>
      <c r="P44" s="82"/>
    </row>
    <row r="45" spans="1:16" x14ac:dyDescent="0.25">
      <c r="A45" s="83"/>
      <c r="B45" s="279" t="s">
        <v>912</v>
      </c>
      <c r="C45" s="279"/>
      <c r="D45" s="279"/>
      <c r="E45" s="279"/>
      <c r="F45" s="279"/>
      <c r="G45" s="279"/>
      <c r="H45" s="279"/>
      <c r="I45" s="279"/>
      <c r="J45" s="279"/>
      <c r="K45" s="279"/>
      <c r="L45" s="279"/>
      <c r="M45" s="279"/>
      <c r="N45" s="279"/>
      <c r="O45" s="279"/>
      <c r="P45" s="279"/>
    </row>
    <row r="46" spans="1:16" x14ac:dyDescent="0.25">
      <c r="A46" s="83"/>
      <c r="B46" s="279"/>
      <c r="C46" s="279"/>
      <c r="D46" s="279"/>
      <c r="E46" s="279"/>
      <c r="F46" s="279"/>
      <c r="G46" s="279"/>
      <c r="H46" s="279"/>
      <c r="I46" s="279"/>
      <c r="J46" s="279"/>
      <c r="K46" s="279"/>
      <c r="L46" s="279"/>
      <c r="M46" s="279"/>
      <c r="N46" s="279"/>
      <c r="O46" s="279"/>
      <c r="P46" s="279"/>
    </row>
    <row r="47" spans="1:16" x14ac:dyDescent="0.25">
      <c r="A47" s="83"/>
      <c r="B47" s="105"/>
      <c r="C47" s="105"/>
      <c r="D47" s="105"/>
      <c r="E47" s="105"/>
      <c r="F47" s="105"/>
      <c r="G47" s="105"/>
      <c r="H47" s="105"/>
      <c r="I47" s="105"/>
      <c r="J47" s="105"/>
      <c r="K47" s="105"/>
      <c r="L47" s="105"/>
      <c r="M47" s="105"/>
      <c r="N47" s="105"/>
      <c r="O47" s="105"/>
      <c r="P47" s="105"/>
    </row>
    <row r="48" spans="1:16" x14ac:dyDescent="0.25">
      <c r="A48" s="83"/>
      <c r="B48" s="15"/>
      <c r="C48" s="16"/>
      <c r="D48" s="16"/>
      <c r="E48" s="16"/>
      <c r="F48" s="16"/>
      <c r="G48" s="16"/>
      <c r="H48" s="16"/>
      <c r="I48" s="16"/>
      <c r="J48" s="16"/>
      <c r="K48" s="16"/>
      <c r="L48" s="16"/>
      <c r="M48" s="16"/>
      <c r="N48" s="16"/>
      <c r="O48" s="16"/>
      <c r="P48" s="16"/>
    </row>
    <row r="49" spans="1:16" x14ac:dyDescent="0.25">
      <c r="A49" s="83"/>
      <c r="B49" s="16"/>
      <c r="C49" s="44" t="s">
        <v>1348</v>
      </c>
      <c r="D49" s="44"/>
      <c r="E49" s="21"/>
      <c r="F49" s="21"/>
      <c r="G49" s="16"/>
      <c r="H49" s="16"/>
      <c r="I49" s="44" t="s">
        <v>1349</v>
      </c>
      <c r="J49" s="44"/>
      <c r="K49" s="21"/>
      <c r="L49" s="21"/>
      <c r="M49" s="21"/>
      <c r="N49" s="21"/>
      <c r="O49" s="21"/>
      <c r="P49" s="21"/>
    </row>
    <row r="50" spans="1:16" ht="15.75" thickBot="1" x14ac:dyDescent="0.3">
      <c r="A50" s="83"/>
      <c r="B50" s="21"/>
      <c r="C50" s="29" t="s">
        <v>1350</v>
      </c>
      <c r="D50" s="29"/>
      <c r="E50" s="21"/>
      <c r="F50" s="29" t="s">
        <v>1351</v>
      </c>
      <c r="G50" s="29"/>
      <c r="H50" s="21"/>
      <c r="I50" s="29" t="s">
        <v>1351</v>
      </c>
      <c r="J50" s="29"/>
      <c r="K50" s="21"/>
      <c r="L50" s="29" t="s">
        <v>1352</v>
      </c>
      <c r="M50" s="29"/>
      <c r="N50" s="21"/>
      <c r="O50" s="29" t="s">
        <v>1353</v>
      </c>
      <c r="P50" s="29"/>
    </row>
    <row r="51" spans="1:16" x14ac:dyDescent="0.25">
      <c r="A51" s="83"/>
      <c r="B51" s="13" t="s">
        <v>294</v>
      </c>
      <c r="C51" s="20"/>
      <c r="D51" s="20"/>
      <c r="E51" s="21"/>
      <c r="F51" s="20"/>
      <c r="G51" s="20"/>
      <c r="H51" s="21"/>
      <c r="I51" s="20"/>
      <c r="J51" s="20"/>
      <c r="K51" s="21"/>
      <c r="L51" s="20"/>
      <c r="M51" s="20"/>
      <c r="N51" s="21"/>
      <c r="O51" s="20"/>
      <c r="P51" s="20"/>
    </row>
    <row r="52" spans="1:16" x14ac:dyDescent="0.25">
      <c r="A52" s="83"/>
      <c r="B52" s="13" t="s">
        <v>295</v>
      </c>
      <c r="C52" s="26" t="s">
        <v>227</v>
      </c>
      <c r="D52" s="121" t="s">
        <v>246</v>
      </c>
      <c r="E52" s="16"/>
      <c r="F52" s="26" t="s">
        <v>227</v>
      </c>
      <c r="G52" s="27" t="s">
        <v>1400</v>
      </c>
      <c r="H52" s="16"/>
      <c r="I52" s="26" t="s">
        <v>227</v>
      </c>
      <c r="J52" s="27" t="s">
        <v>1401</v>
      </c>
      <c r="K52" s="16"/>
      <c r="L52" s="26" t="s">
        <v>227</v>
      </c>
      <c r="M52" s="121" t="s">
        <v>246</v>
      </c>
      <c r="N52" s="225"/>
      <c r="O52" s="26" t="s">
        <v>227</v>
      </c>
      <c r="P52" s="27" t="s">
        <v>298</v>
      </c>
    </row>
    <row r="53" spans="1:16" ht="15.75" thickBot="1" x14ac:dyDescent="0.3">
      <c r="A53" s="83"/>
      <c r="B53" s="22" t="s">
        <v>39</v>
      </c>
      <c r="C53" s="65"/>
      <c r="D53" s="196" t="s">
        <v>246</v>
      </c>
      <c r="E53" s="25"/>
      <c r="F53" s="65"/>
      <c r="G53" s="61" t="s">
        <v>1402</v>
      </c>
      <c r="H53" s="25"/>
      <c r="I53" s="65"/>
      <c r="J53" s="61" t="s">
        <v>1403</v>
      </c>
      <c r="K53" s="25"/>
      <c r="L53" s="65"/>
      <c r="M53" s="196" t="s">
        <v>246</v>
      </c>
      <c r="N53" s="100"/>
      <c r="O53" s="65"/>
      <c r="P53" s="61" t="s">
        <v>334</v>
      </c>
    </row>
    <row r="54" spans="1:16" x14ac:dyDescent="0.25">
      <c r="A54" s="83"/>
      <c r="B54" s="13" t="s">
        <v>40</v>
      </c>
      <c r="C54" s="31"/>
      <c r="D54" s="197" t="s">
        <v>246</v>
      </c>
      <c r="E54" s="16"/>
      <c r="F54" s="31"/>
      <c r="G54" s="34" t="s">
        <v>1404</v>
      </c>
      <c r="H54" s="16"/>
      <c r="I54" s="31"/>
      <c r="J54" s="34" t="s">
        <v>1405</v>
      </c>
      <c r="K54" s="16"/>
      <c r="L54" s="31"/>
      <c r="M54" s="197" t="s">
        <v>246</v>
      </c>
      <c r="N54" s="16"/>
      <c r="O54" s="31"/>
      <c r="P54" s="34" t="s">
        <v>304</v>
      </c>
    </row>
    <row r="55" spans="1:16" x14ac:dyDescent="0.25">
      <c r="A55" s="83"/>
      <c r="B55" s="16"/>
      <c r="C55" s="16"/>
      <c r="D55" s="50"/>
      <c r="E55" s="16"/>
      <c r="F55" s="16"/>
      <c r="G55" s="50"/>
      <c r="H55" s="16"/>
      <c r="I55" s="16"/>
      <c r="J55" s="50"/>
      <c r="K55" s="16"/>
      <c r="L55" s="16"/>
      <c r="M55" s="50"/>
      <c r="N55" s="16"/>
      <c r="O55" s="16"/>
      <c r="P55" s="50"/>
    </row>
    <row r="56" spans="1:16" x14ac:dyDescent="0.25">
      <c r="A56" s="83"/>
      <c r="B56" s="22" t="s">
        <v>41</v>
      </c>
      <c r="C56" s="25"/>
      <c r="D56" s="24" t="s">
        <v>1102</v>
      </c>
      <c r="E56" s="25"/>
      <c r="F56" s="25"/>
      <c r="G56" s="24" t="s">
        <v>1406</v>
      </c>
      <c r="H56" s="25"/>
      <c r="I56" s="25"/>
      <c r="J56" s="24" t="s">
        <v>1407</v>
      </c>
      <c r="K56" s="25"/>
      <c r="L56" s="25"/>
      <c r="M56" s="28" t="s">
        <v>246</v>
      </c>
      <c r="N56" s="100"/>
      <c r="O56" s="25"/>
      <c r="P56" s="24" t="s">
        <v>1408</v>
      </c>
    </row>
    <row r="57" spans="1:16" x14ac:dyDescent="0.25">
      <c r="A57" s="83"/>
      <c r="B57" s="13" t="s">
        <v>42</v>
      </c>
      <c r="C57" s="16"/>
      <c r="D57" s="121" t="s">
        <v>246</v>
      </c>
      <c r="E57" s="16"/>
      <c r="F57" s="16"/>
      <c r="G57" s="27" t="s">
        <v>1409</v>
      </c>
      <c r="H57" s="16"/>
      <c r="I57" s="16"/>
      <c r="J57" s="27" t="s">
        <v>1410</v>
      </c>
      <c r="K57" s="16"/>
      <c r="L57" s="16"/>
      <c r="M57" s="121" t="s">
        <v>246</v>
      </c>
      <c r="N57" s="225"/>
      <c r="O57" s="16"/>
      <c r="P57" s="27" t="s">
        <v>1411</v>
      </c>
    </row>
    <row r="58" spans="1:16" x14ac:dyDescent="0.25">
      <c r="A58" s="83"/>
      <c r="B58" s="22" t="s">
        <v>43</v>
      </c>
      <c r="C58" s="25"/>
      <c r="D58" s="24" t="s">
        <v>1123</v>
      </c>
      <c r="E58" s="25"/>
      <c r="F58" s="25"/>
      <c r="G58" s="24" t="s">
        <v>1412</v>
      </c>
      <c r="H58" s="25"/>
      <c r="I58" s="25"/>
      <c r="J58" s="24" t="s">
        <v>1413</v>
      </c>
      <c r="K58" s="25"/>
      <c r="L58" s="25"/>
      <c r="M58" s="28" t="s">
        <v>246</v>
      </c>
      <c r="N58" s="100"/>
      <c r="O58" s="25"/>
      <c r="P58" s="24" t="s">
        <v>1414</v>
      </c>
    </row>
    <row r="59" spans="1:16" x14ac:dyDescent="0.25">
      <c r="A59" s="83"/>
      <c r="B59" s="13" t="s">
        <v>44</v>
      </c>
      <c r="C59" s="16"/>
      <c r="D59" s="121" t="s">
        <v>246</v>
      </c>
      <c r="E59" s="16"/>
      <c r="F59" s="16"/>
      <c r="G59" s="27">
        <v>-55.4</v>
      </c>
      <c r="H59" s="16"/>
      <c r="I59" s="16"/>
      <c r="J59" s="27">
        <v>-8.6999999999999993</v>
      </c>
      <c r="K59" s="16"/>
      <c r="L59" s="16"/>
      <c r="M59" s="121" t="s">
        <v>246</v>
      </c>
      <c r="N59" s="225"/>
      <c r="O59" s="16"/>
      <c r="P59" s="27">
        <v>-64.099999999999994</v>
      </c>
    </row>
    <row r="60" spans="1:16" x14ac:dyDescent="0.25">
      <c r="A60" s="83"/>
      <c r="B60" s="22" t="s">
        <v>1368</v>
      </c>
      <c r="C60" s="25"/>
      <c r="D60" s="24">
        <v>-182.2</v>
      </c>
      <c r="E60" s="25"/>
      <c r="F60" s="25"/>
      <c r="G60" s="28" t="s">
        <v>246</v>
      </c>
      <c r="H60" s="25"/>
      <c r="I60" s="25"/>
      <c r="J60" s="28" t="s">
        <v>246</v>
      </c>
      <c r="K60" s="25"/>
      <c r="L60" s="25"/>
      <c r="M60" s="24" t="s">
        <v>1415</v>
      </c>
      <c r="N60" s="100"/>
      <c r="O60" s="25"/>
      <c r="P60" s="28" t="s">
        <v>246</v>
      </c>
    </row>
    <row r="61" spans="1:16" x14ac:dyDescent="0.25">
      <c r="A61" s="83"/>
      <c r="B61" s="13" t="s">
        <v>1370</v>
      </c>
      <c r="C61" s="16"/>
      <c r="D61" s="121" t="s">
        <v>246</v>
      </c>
      <c r="E61" s="16"/>
      <c r="F61" s="16"/>
      <c r="G61" s="27" t="s">
        <v>1416</v>
      </c>
      <c r="H61" s="16"/>
      <c r="I61" s="16"/>
      <c r="J61" s="27" t="s">
        <v>759</v>
      </c>
      <c r="K61" s="16"/>
      <c r="L61" s="16"/>
      <c r="M61" s="121" t="s">
        <v>246</v>
      </c>
      <c r="N61" s="225"/>
      <c r="O61" s="16"/>
      <c r="P61" s="27" t="s">
        <v>1417</v>
      </c>
    </row>
    <row r="62" spans="1:16" x14ac:dyDescent="0.25">
      <c r="A62" s="83"/>
      <c r="B62" s="22" t="s">
        <v>46</v>
      </c>
      <c r="C62" s="25"/>
      <c r="D62" s="24" t="s">
        <v>1418</v>
      </c>
      <c r="E62" s="25"/>
      <c r="F62" s="25"/>
      <c r="G62" s="24" t="s">
        <v>1419</v>
      </c>
      <c r="H62" s="25"/>
      <c r="I62" s="25"/>
      <c r="J62" s="24" t="s">
        <v>386</v>
      </c>
      <c r="K62" s="25"/>
      <c r="L62" s="25"/>
      <c r="M62" s="28" t="s">
        <v>246</v>
      </c>
      <c r="N62" s="100"/>
      <c r="O62" s="25"/>
      <c r="P62" s="24" t="s">
        <v>1420</v>
      </c>
    </row>
    <row r="63" spans="1:16" x14ac:dyDescent="0.25">
      <c r="A63" s="83"/>
      <c r="B63" s="13" t="s">
        <v>48</v>
      </c>
      <c r="C63" s="16"/>
      <c r="D63" s="27" t="s">
        <v>382</v>
      </c>
      <c r="E63" s="16"/>
      <c r="F63" s="16"/>
      <c r="G63" s="121" t="s">
        <v>246</v>
      </c>
      <c r="H63" s="16"/>
      <c r="I63" s="16"/>
      <c r="J63" s="121" t="s">
        <v>246</v>
      </c>
      <c r="K63" s="16"/>
      <c r="L63" s="16"/>
      <c r="M63" s="121" t="s">
        <v>246</v>
      </c>
      <c r="N63" s="225"/>
      <c r="O63" s="16"/>
      <c r="P63" s="27" t="s">
        <v>382</v>
      </c>
    </row>
    <row r="64" spans="1:16" x14ac:dyDescent="0.25">
      <c r="A64" s="83"/>
      <c r="B64" s="125" t="s">
        <v>1421</v>
      </c>
      <c r="C64" s="128"/>
      <c r="D64" s="228"/>
      <c r="E64" s="128"/>
      <c r="F64" s="128"/>
      <c r="G64" s="228"/>
      <c r="H64" s="128"/>
      <c r="I64" s="128"/>
      <c r="J64" s="228"/>
      <c r="K64" s="128"/>
      <c r="L64" s="128"/>
      <c r="M64" s="228"/>
      <c r="N64" s="229"/>
      <c r="O64" s="128"/>
      <c r="P64" s="228"/>
    </row>
    <row r="65" spans="1:16" x14ac:dyDescent="0.25">
      <c r="A65" s="83"/>
      <c r="B65" s="125" t="s">
        <v>1422</v>
      </c>
      <c r="C65" s="128"/>
      <c r="D65" s="230" t="s">
        <v>246</v>
      </c>
      <c r="E65" s="128"/>
      <c r="F65" s="128"/>
      <c r="G65" s="230" t="s">
        <v>246</v>
      </c>
      <c r="H65" s="128"/>
      <c r="I65" s="128"/>
      <c r="J65" s="231">
        <v>-5.6</v>
      </c>
      <c r="K65" s="128"/>
      <c r="L65" s="128"/>
      <c r="M65" s="230" t="s">
        <v>246</v>
      </c>
      <c r="N65" s="229"/>
      <c r="O65" s="128"/>
      <c r="P65" s="231">
        <v>-5.6</v>
      </c>
    </row>
    <row r="66" spans="1:16" ht="15.75" thickBot="1" x14ac:dyDescent="0.3">
      <c r="A66" s="83"/>
      <c r="B66" s="13" t="s">
        <v>1378</v>
      </c>
      <c r="C66" s="37"/>
      <c r="D66" s="109" t="s">
        <v>246</v>
      </c>
      <c r="E66" s="16"/>
      <c r="F66" s="37"/>
      <c r="G66" s="38">
        <v>-14.1</v>
      </c>
      <c r="H66" s="16"/>
      <c r="I66" s="37"/>
      <c r="J66" s="38" t="s">
        <v>271</v>
      </c>
      <c r="K66" s="16"/>
      <c r="L66" s="37"/>
      <c r="M66" s="109" t="s">
        <v>246</v>
      </c>
      <c r="N66" s="16"/>
      <c r="O66" s="37"/>
      <c r="P66" s="109" t="s">
        <v>246</v>
      </c>
    </row>
    <row r="67" spans="1:16" ht="15.75" thickBot="1" x14ac:dyDescent="0.3">
      <c r="A67" s="83"/>
      <c r="B67" s="25"/>
      <c r="C67" s="123"/>
      <c r="D67" s="111">
        <v>-128.6</v>
      </c>
      <c r="E67" s="25"/>
      <c r="F67" s="123"/>
      <c r="G67" s="111" t="s">
        <v>1423</v>
      </c>
      <c r="H67" s="25"/>
      <c r="I67" s="123"/>
      <c r="J67" s="111" t="s">
        <v>1424</v>
      </c>
      <c r="K67" s="25"/>
      <c r="L67" s="123"/>
      <c r="M67" s="111" t="s">
        <v>1415</v>
      </c>
      <c r="N67" s="25"/>
      <c r="O67" s="123"/>
      <c r="P67" s="111" t="s">
        <v>1425</v>
      </c>
    </row>
    <row r="68" spans="1:16" x14ac:dyDescent="0.25">
      <c r="A68" s="83"/>
      <c r="B68" s="16"/>
      <c r="C68" s="31"/>
      <c r="D68" s="62"/>
      <c r="E68" s="16"/>
      <c r="F68" s="31"/>
      <c r="G68" s="62"/>
      <c r="H68" s="16"/>
      <c r="I68" s="31"/>
      <c r="J68" s="62"/>
      <c r="K68" s="16"/>
      <c r="L68" s="31"/>
      <c r="M68" s="62"/>
      <c r="N68" s="16"/>
      <c r="O68" s="31"/>
      <c r="P68" s="62"/>
    </row>
    <row r="69" spans="1:16" x14ac:dyDescent="0.25">
      <c r="A69" s="83"/>
      <c r="B69" s="13" t="s">
        <v>53</v>
      </c>
      <c r="C69" s="16"/>
      <c r="D69" s="50"/>
      <c r="E69" s="16"/>
      <c r="F69" s="16"/>
      <c r="G69" s="50"/>
      <c r="H69" s="16"/>
      <c r="I69" s="16"/>
      <c r="J69" s="50"/>
      <c r="K69" s="16"/>
      <c r="L69" s="16"/>
      <c r="M69" s="50"/>
      <c r="N69" s="16"/>
      <c r="O69" s="16"/>
      <c r="P69" s="50"/>
    </row>
    <row r="70" spans="1:16" x14ac:dyDescent="0.25">
      <c r="A70" s="83"/>
      <c r="B70" s="13" t="s">
        <v>1383</v>
      </c>
      <c r="C70" s="16"/>
      <c r="D70" s="27" t="s">
        <v>1426</v>
      </c>
      <c r="E70" s="16"/>
      <c r="F70" s="16"/>
      <c r="G70" s="27" t="s">
        <v>1427</v>
      </c>
      <c r="H70" s="16"/>
      <c r="I70" s="16"/>
      <c r="J70" s="27" t="s">
        <v>1428</v>
      </c>
      <c r="K70" s="16"/>
      <c r="L70" s="16"/>
      <c r="M70" s="27">
        <v>-182.2</v>
      </c>
      <c r="N70" s="225"/>
      <c r="O70" s="16"/>
      <c r="P70" s="27" t="s">
        <v>1429</v>
      </c>
    </row>
    <row r="71" spans="1:16" ht="15.75" thickBot="1" x14ac:dyDescent="0.3">
      <c r="A71" s="83"/>
      <c r="B71" s="22" t="s">
        <v>52</v>
      </c>
      <c r="C71" s="65"/>
      <c r="D71" s="61" t="s">
        <v>1126</v>
      </c>
      <c r="E71" s="25"/>
      <c r="F71" s="65"/>
      <c r="G71" s="61" t="s">
        <v>1430</v>
      </c>
      <c r="H71" s="25"/>
      <c r="I71" s="65"/>
      <c r="J71" s="196" t="s">
        <v>246</v>
      </c>
      <c r="K71" s="25"/>
      <c r="L71" s="65"/>
      <c r="M71" s="196" t="s">
        <v>246</v>
      </c>
      <c r="N71" s="100"/>
      <c r="O71" s="65"/>
      <c r="P71" s="61" t="s">
        <v>737</v>
      </c>
    </row>
    <row r="72" spans="1:16" x14ac:dyDescent="0.25">
      <c r="A72" s="83"/>
      <c r="B72" s="13" t="s">
        <v>53</v>
      </c>
      <c r="C72" s="31"/>
      <c r="D72" s="34" t="s">
        <v>1264</v>
      </c>
      <c r="E72" s="16"/>
      <c r="F72" s="31"/>
      <c r="G72" s="34" t="s">
        <v>1431</v>
      </c>
      <c r="H72" s="16"/>
      <c r="I72" s="31"/>
      <c r="J72" s="34" t="s">
        <v>1428</v>
      </c>
      <c r="K72" s="16"/>
      <c r="L72" s="31"/>
      <c r="M72" s="34">
        <v>-182.2</v>
      </c>
      <c r="N72" s="16"/>
      <c r="O72" s="31"/>
      <c r="P72" s="34" t="s">
        <v>1257</v>
      </c>
    </row>
    <row r="73" spans="1:16" x14ac:dyDescent="0.25">
      <c r="A73" s="83"/>
      <c r="B73" s="22" t="s">
        <v>1432</v>
      </c>
      <c r="C73" s="25"/>
      <c r="D73" s="46"/>
      <c r="E73" s="25"/>
      <c r="F73" s="25"/>
      <c r="G73" s="46"/>
      <c r="H73" s="25"/>
      <c r="I73" s="25"/>
      <c r="J73" s="46"/>
      <c r="K73" s="25"/>
      <c r="L73" s="25"/>
      <c r="M73" s="46"/>
      <c r="N73" s="25"/>
      <c r="O73" s="25"/>
      <c r="P73" s="46"/>
    </row>
    <row r="74" spans="1:16" ht="15.75" thickBot="1" x14ac:dyDescent="0.3">
      <c r="A74" s="83"/>
      <c r="B74" s="22" t="s">
        <v>1433</v>
      </c>
      <c r="C74" s="65"/>
      <c r="D74" s="196" t="s">
        <v>246</v>
      </c>
      <c r="E74" s="25"/>
      <c r="F74" s="65"/>
      <c r="G74" s="61" t="s">
        <v>1126</v>
      </c>
      <c r="H74" s="25"/>
      <c r="I74" s="65"/>
      <c r="J74" s="196" t="s">
        <v>246</v>
      </c>
      <c r="K74" s="25"/>
      <c r="L74" s="65"/>
      <c r="M74" s="196" t="s">
        <v>246</v>
      </c>
      <c r="N74" s="25"/>
      <c r="O74" s="65"/>
      <c r="P74" s="61" t="s">
        <v>1126</v>
      </c>
    </row>
    <row r="75" spans="1:16" x14ac:dyDescent="0.25">
      <c r="A75" s="83"/>
      <c r="B75" s="13" t="s">
        <v>1390</v>
      </c>
      <c r="C75" s="31"/>
      <c r="D75" s="34" t="s">
        <v>1264</v>
      </c>
      <c r="E75" s="16"/>
      <c r="F75" s="31"/>
      <c r="G75" s="34" t="s">
        <v>1434</v>
      </c>
      <c r="H75" s="16"/>
      <c r="I75" s="31"/>
      <c r="J75" s="34" t="s">
        <v>1428</v>
      </c>
      <c r="K75" s="16"/>
      <c r="L75" s="31"/>
      <c r="M75" s="34">
        <v>-182.2</v>
      </c>
      <c r="N75" s="225"/>
      <c r="O75" s="31"/>
      <c r="P75" s="34" t="s">
        <v>1435</v>
      </c>
    </row>
    <row r="76" spans="1:16" x14ac:dyDescent="0.25">
      <c r="A76" s="83"/>
      <c r="B76" s="22" t="s">
        <v>1392</v>
      </c>
      <c r="C76" s="25"/>
      <c r="D76" s="46"/>
      <c r="E76" s="25"/>
      <c r="F76" s="25"/>
      <c r="G76" s="46"/>
      <c r="H76" s="25"/>
      <c r="I76" s="25"/>
      <c r="J76" s="46"/>
      <c r="K76" s="25"/>
      <c r="L76" s="25"/>
      <c r="M76" s="46"/>
      <c r="N76" s="100"/>
      <c r="O76" s="25"/>
      <c r="P76" s="46"/>
    </row>
    <row r="77" spans="1:16" x14ac:dyDescent="0.25">
      <c r="A77" s="83"/>
      <c r="B77" s="22" t="s">
        <v>1393</v>
      </c>
      <c r="C77" s="25"/>
      <c r="D77" s="46"/>
      <c r="E77" s="25"/>
      <c r="F77" s="25"/>
      <c r="G77" s="46"/>
      <c r="H77" s="25"/>
      <c r="I77" s="25"/>
      <c r="J77" s="46"/>
      <c r="K77" s="25"/>
      <c r="L77" s="25"/>
      <c r="M77" s="46"/>
      <c r="N77" s="100"/>
      <c r="O77" s="25"/>
      <c r="P77" s="46"/>
    </row>
    <row r="78" spans="1:16" ht="15.75" thickBot="1" x14ac:dyDescent="0.3">
      <c r="A78" s="83"/>
      <c r="B78" s="22" t="s">
        <v>1394</v>
      </c>
      <c r="C78" s="65"/>
      <c r="D78" s="196" t="s">
        <v>246</v>
      </c>
      <c r="E78" s="25"/>
      <c r="F78" s="65"/>
      <c r="G78" s="61">
        <v>-0.8</v>
      </c>
      <c r="H78" s="25"/>
      <c r="I78" s="65"/>
      <c r="J78" s="61">
        <v>-3.6</v>
      </c>
      <c r="K78" s="25"/>
      <c r="L78" s="65"/>
      <c r="M78" s="196" t="s">
        <v>246</v>
      </c>
      <c r="N78" s="100"/>
      <c r="O78" s="65"/>
      <c r="P78" s="61">
        <v>-4.4000000000000004</v>
      </c>
    </row>
    <row r="79" spans="1:16" x14ac:dyDescent="0.25">
      <c r="A79" s="83"/>
      <c r="B79" s="13" t="s">
        <v>1395</v>
      </c>
      <c r="C79" s="31"/>
      <c r="D79" s="62"/>
      <c r="E79" s="16"/>
      <c r="F79" s="31"/>
      <c r="G79" s="62"/>
      <c r="H79" s="16"/>
      <c r="I79" s="31"/>
      <c r="J79" s="62"/>
      <c r="K79" s="16"/>
      <c r="L79" s="31"/>
      <c r="M79" s="62"/>
      <c r="N79" s="225"/>
      <c r="O79" s="31"/>
      <c r="P79" s="62"/>
    </row>
    <row r="80" spans="1:16" ht="15.75" thickBot="1" x14ac:dyDescent="0.3">
      <c r="A80" s="83"/>
      <c r="B80" s="13" t="s">
        <v>1396</v>
      </c>
      <c r="C80" s="232" t="s">
        <v>227</v>
      </c>
      <c r="D80" s="233" t="s">
        <v>1264</v>
      </c>
      <c r="E80" s="16"/>
      <c r="F80" s="232" t="s">
        <v>227</v>
      </c>
      <c r="G80" s="233" t="s">
        <v>1436</v>
      </c>
      <c r="H80" s="16"/>
      <c r="I80" s="232" t="s">
        <v>227</v>
      </c>
      <c r="J80" s="233" t="s">
        <v>995</v>
      </c>
      <c r="K80" s="16"/>
      <c r="L80" s="232" t="s">
        <v>227</v>
      </c>
      <c r="M80" s="233">
        <v>-182.2</v>
      </c>
      <c r="N80" s="225"/>
      <c r="O80" s="232" t="s">
        <v>227</v>
      </c>
      <c r="P80" s="233" t="s">
        <v>1264</v>
      </c>
    </row>
    <row r="81" spans="1:16" ht="15.75" thickTop="1" x14ac:dyDescent="0.25">
      <c r="A81" s="83"/>
      <c r="B81" s="84"/>
      <c r="C81" s="84"/>
      <c r="D81" s="84"/>
      <c r="E81" s="84"/>
      <c r="F81" s="84"/>
      <c r="G81" s="84"/>
      <c r="H81" s="84"/>
      <c r="I81" s="84"/>
      <c r="J81" s="84"/>
      <c r="K81" s="84"/>
      <c r="L81" s="84"/>
      <c r="M81" s="84"/>
      <c r="N81" s="84"/>
      <c r="O81" s="84"/>
      <c r="P81" s="84"/>
    </row>
    <row r="82" spans="1:16" x14ac:dyDescent="0.25">
      <c r="A82" s="83"/>
      <c r="B82" s="82"/>
      <c r="C82" s="82"/>
      <c r="D82" s="82"/>
      <c r="E82" s="82"/>
      <c r="F82" s="82"/>
      <c r="G82" s="82"/>
      <c r="H82" s="82"/>
      <c r="I82" s="82"/>
      <c r="J82" s="82"/>
      <c r="K82" s="82"/>
      <c r="L82" s="82"/>
      <c r="M82" s="82"/>
      <c r="N82" s="82"/>
      <c r="O82" s="82"/>
      <c r="P82" s="82"/>
    </row>
    <row r="83" spans="1:16" x14ac:dyDescent="0.25">
      <c r="A83" s="83"/>
      <c r="B83" s="278" t="s">
        <v>1345</v>
      </c>
      <c r="C83" s="278"/>
      <c r="D83" s="278"/>
      <c r="E83" s="278"/>
      <c r="F83" s="278"/>
      <c r="G83" s="278"/>
      <c r="H83" s="278"/>
      <c r="I83" s="278"/>
      <c r="J83" s="278"/>
      <c r="K83" s="278"/>
      <c r="L83" s="278"/>
      <c r="M83" s="278"/>
      <c r="N83" s="278"/>
      <c r="O83" s="278"/>
      <c r="P83" s="278"/>
    </row>
    <row r="84" spans="1:16" x14ac:dyDescent="0.25">
      <c r="A84" s="83"/>
      <c r="B84" s="278" t="s">
        <v>1346</v>
      </c>
      <c r="C84" s="278"/>
      <c r="D84" s="278"/>
      <c r="E84" s="278"/>
      <c r="F84" s="278"/>
      <c r="G84" s="278"/>
      <c r="H84" s="278"/>
      <c r="I84" s="278"/>
      <c r="J84" s="278"/>
      <c r="K84" s="278"/>
      <c r="L84" s="278"/>
      <c r="M84" s="278"/>
      <c r="N84" s="278"/>
      <c r="O84" s="278"/>
      <c r="P84" s="278"/>
    </row>
    <row r="85" spans="1:16" x14ac:dyDescent="0.25">
      <c r="A85" s="83"/>
      <c r="B85" s="278" t="s">
        <v>1437</v>
      </c>
      <c r="C85" s="278"/>
      <c r="D85" s="278"/>
      <c r="E85" s="278"/>
      <c r="F85" s="278"/>
      <c r="G85" s="278"/>
      <c r="H85" s="278"/>
      <c r="I85" s="278"/>
      <c r="J85" s="278"/>
      <c r="K85" s="278"/>
      <c r="L85" s="278"/>
      <c r="M85" s="278"/>
      <c r="N85" s="278"/>
      <c r="O85" s="278"/>
      <c r="P85" s="278"/>
    </row>
    <row r="86" spans="1:16" x14ac:dyDescent="0.25">
      <c r="A86" s="83"/>
      <c r="B86" s="82"/>
      <c r="C86" s="82"/>
      <c r="D86" s="82"/>
      <c r="E86" s="82"/>
      <c r="F86" s="82"/>
      <c r="G86" s="82"/>
      <c r="H86" s="82"/>
      <c r="I86" s="82"/>
      <c r="J86" s="82"/>
      <c r="K86" s="82"/>
      <c r="L86" s="82"/>
      <c r="M86" s="82"/>
      <c r="N86" s="82"/>
      <c r="O86" s="82"/>
      <c r="P86" s="82"/>
    </row>
    <row r="87" spans="1:16" x14ac:dyDescent="0.25">
      <c r="A87" s="83"/>
      <c r="B87" s="279" t="s">
        <v>912</v>
      </c>
      <c r="C87" s="279"/>
      <c r="D87" s="279"/>
      <c r="E87" s="279"/>
      <c r="F87" s="279"/>
      <c r="G87" s="279"/>
      <c r="H87" s="279"/>
      <c r="I87" s="279"/>
      <c r="J87" s="279"/>
      <c r="K87" s="279"/>
      <c r="L87" s="279"/>
      <c r="M87" s="279"/>
      <c r="N87" s="279"/>
      <c r="O87" s="279"/>
      <c r="P87" s="279"/>
    </row>
    <row r="88" spans="1:16" x14ac:dyDescent="0.25">
      <c r="A88" s="83"/>
      <c r="B88" s="84"/>
      <c r="C88" s="84"/>
      <c r="D88" s="84"/>
      <c r="E88" s="84"/>
      <c r="F88" s="84"/>
      <c r="G88" s="84"/>
      <c r="H88" s="84"/>
      <c r="I88" s="84"/>
      <c r="J88" s="84"/>
      <c r="K88" s="84"/>
      <c r="L88" s="84"/>
      <c r="M88" s="84"/>
      <c r="N88" s="84"/>
      <c r="O88" s="84"/>
      <c r="P88" s="84"/>
    </row>
    <row r="89" spans="1:16" x14ac:dyDescent="0.25">
      <c r="A89" s="83"/>
      <c r="B89" s="105"/>
      <c r="C89" s="105"/>
      <c r="D89" s="105"/>
      <c r="E89" s="105"/>
      <c r="F89" s="105"/>
      <c r="G89" s="105"/>
      <c r="H89" s="105"/>
      <c r="I89" s="105"/>
      <c r="J89" s="105"/>
      <c r="K89" s="105"/>
      <c r="L89" s="105"/>
      <c r="M89" s="105"/>
      <c r="N89" s="105"/>
      <c r="O89" s="105"/>
      <c r="P89" s="105"/>
    </row>
    <row r="90" spans="1:16" x14ac:dyDescent="0.25">
      <c r="A90" s="83"/>
      <c r="B90" s="15"/>
      <c r="C90" s="16"/>
      <c r="D90" s="16"/>
      <c r="E90" s="16"/>
      <c r="F90" s="16"/>
      <c r="G90" s="16"/>
      <c r="H90" s="16"/>
      <c r="I90" s="16"/>
      <c r="J90" s="16"/>
      <c r="K90" s="16"/>
      <c r="L90" s="16"/>
      <c r="M90" s="16"/>
      <c r="N90" s="16"/>
      <c r="O90" s="16"/>
      <c r="P90" s="16"/>
    </row>
    <row r="91" spans="1:16" x14ac:dyDescent="0.25">
      <c r="A91" s="83"/>
      <c r="B91" s="16"/>
      <c r="C91" s="44" t="s">
        <v>1348</v>
      </c>
      <c r="D91" s="44"/>
      <c r="E91" s="21"/>
      <c r="F91" s="21"/>
      <c r="G91" s="16"/>
      <c r="H91" s="16"/>
      <c r="I91" s="44" t="s">
        <v>1349</v>
      </c>
      <c r="J91" s="44"/>
      <c r="K91" s="21"/>
      <c r="L91" s="21"/>
      <c r="M91" s="21"/>
      <c r="N91" s="21"/>
      <c r="O91" s="21"/>
      <c r="P91" s="21"/>
    </row>
    <row r="92" spans="1:16" ht="15.75" thickBot="1" x14ac:dyDescent="0.3">
      <c r="A92" s="83"/>
      <c r="B92" s="21"/>
      <c r="C92" s="29" t="s">
        <v>1350</v>
      </c>
      <c r="D92" s="29"/>
      <c r="E92" s="21"/>
      <c r="F92" s="29" t="s">
        <v>1351</v>
      </c>
      <c r="G92" s="29"/>
      <c r="H92" s="21"/>
      <c r="I92" s="29" t="s">
        <v>1351</v>
      </c>
      <c r="J92" s="29"/>
      <c r="K92" s="21"/>
      <c r="L92" s="29" t="s">
        <v>1352</v>
      </c>
      <c r="M92" s="29"/>
      <c r="N92" s="21"/>
      <c r="O92" s="29" t="s">
        <v>1353</v>
      </c>
      <c r="P92" s="29"/>
    </row>
    <row r="93" spans="1:16" x14ac:dyDescent="0.25">
      <c r="A93" s="83"/>
      <c r="B93" s="13" t="s">
        <v>294</v>
      </c>
      <c r="C93" s="20"/>
      <c r="D93" s="20"/>
      <c r="E93" s="21"/>
      <c r="F93" s="20"/>
      <c r="G93" s="20"/>
      <c r="H93" s="21"/>
      <c r="I93" s="20"/>
      <c r="J93" s="20"/>
      <c r="K93" s="21"/>
      <c r="L93" s="20"/>
      <c r="M93" s="20"/>
      <c r="N93" s="21"/>
      <c r="O93" s="20"/>
      <c r="P93" s="20"/>
    </row>
    <row r="94" spans="1:16" x14ac:dyDescent="0.25">
      <c r="A94" s="83"/>
      <c r="B94" s="13" t="s">
        <v>295</v>
      </c>
      <c r="C94" s="26" t="s">
        <v>227</v>
      </c>
      <c r="D94" s="121" t="s">
        <v>246</v>
      </c>
      <c r="E94" s="16"/>
      <c r="F94" s="26" t="s">
        <v>227</v>
      </c>
      <c r="G94" s="27" t="s">
        <v>1438</v>
      </c>
      <c r="H94" s="16"/>
      <c r="I94" s="26" t="s">
        <v>227</v>
      </c>
      <c r="J94" s="27" t="s">
        <v>1439</v>
      </c>
      <c r="K94" s="16"/>
      <c r="L94" s="26" t="s">
        <v>227</v>
      </c>
      <c r="M94" s="121" t="s">
        <v>246</v>
      </c>
      <c r="N94" s="225"/>
      <c r="O94" s="26" t="s">
        <v>227</v>
      </c>
      <c r="P94" s="27" t="s">
        <v>300</v>
      </c>
    </row>
    <row r="95" spans="1:16" ht="15.75" thickBot="1" x14ac:dyDescent="0.3">
      <c r="A95" s="83"/>
      <c r="B95" s="22" t="s">
        <v>39</v>
      </c>
      <c r="C95" s="65"/>
      <c r="D95" s="196" t="s">
        <v>246</v>
      </c>
      <c r="E95" s="25"/>
      <c r="F95" s="65"/>
      <c r="G95" s="61" t="s">
        <v>1440</v>
      </c>
      <c r="H95" s="25"/>
      <c r="I95" s="65"/>
      <c r="J95" s="61" t="s">
        <v>1441</v>
      </c>
      <c r="K95" s="25"/>
      <c r="L95" s="65"/>
      <c r="M95" s="196" t="s">
        <v>246</v>
      </c>
      <c r="N95" s="100"/>
      <c r="O95" s="65"/>
      <c r="P95" s="61" t="s">
        <v>337</v>
      </c>
    </row>
    <row r="96" spans="1:16" x14ac:dyDescent="0.25">
      <c r="A96" s="83"/>
      <c r="B96" s="13" t="s">
        <v>40</v>
      </c>
      <c r="C96" s="31"/>
      <c r="D96" s="197" t="s">
        <v>246</v>
      </c>
      <c r="E96" s="16"/>
      <c r="F96" s="31"/>
      <c r="G96" s="34" t="s">
        <v>1442</v>
      </c>
      <c r="H96" s="16"/>
      <c r="I96" s="31"/>
      <c r="J96" s="34" t="s">
        <v>1443</v>
      </c>
      <c r="K96" s="16"/>
      <c r="L96" s="31"/>
      <c r="M96" s="197" t="s">
        <v>246</v>
      </c>
      <c r="N96" s="16"/>
      <c r="O96" s="31"/>
      <c r="P96" s="34" t="s">
        <v>305</v>
      </c>
    </row>
    <row r="97" spans="1:16" x14ac:dyDescent="0.25">
      <c r="A97" s="83"/>
      <c r="B97" s="16"/>
      <c r="C97" s="16"/>
      <c r="D97" s="50"/>
      <c r="E97" s="16"/>
      <c r="F97" s="16"/>
      <c r="G97" s="50"/>
      <c r="H97" s="16"/>
      <c r="I97" s="16"/>
      <c r="J97" s="50"/>
      <c r="K97" s="16"/>
      <c r="L97" s="16"/>
      <c r="M97" s="50"/>
      <c r="N97" s="16"/>
      <c r="O97" s="16"/>
      <c r="P97" s="50"/>
    </row>
    <row r="98" spans="1:16" x14ac:dyDescent="0.25">
      <c r="A98" s="83"/>
      <c r="B98" s="22" t="s">
        <v>41</v>
      </c>
      <c r="C98" s="25"/>
      <c r="D98" s="24" t="s">
        <v>1103</v>
      </c>
      <c r="E98" s="25"/>
      <c r="F98" s="25"/>
      <c r="G98" s="24" t="s">
        <v>1444</v>
      </c>
      <c r="H98" s="25"/>
      <c r="I98" s="25"/>
      <c r="J98" s="24" t="s">
        <v>1445</v>
      </c>
      <c r="K98" s="25"/>
      <c r="L98" s="25"/>
      <c r="M98" s="28" t="s">
        <v>246</v>
      </c>
      <c r="N98" s="100"/>
      <c r="O98" s="25"/>
      <c r="P98" s="24" t="s">
        <v>1446</v>
      </c>
    </row>
    <row r="99" spans="1:16" x14ac:dyDescent="0.25">
      <c r="A99" s="83"/>
      <c r="B99" s="13" t="s">
        <v>42</v>
      </c>
      <c r="C99" s="16"/>
      <c r="D99" s="121" t="s">
        <v>246</v>
      </c>
      <c r="E99" s="16"/>
      <c r="F99" s="16"/>
      <c r="G99" s="27" t="s">
        <v>1447</v>
      </c>
      <c r="H99" s="16"/>
      <c r="I99" s="16"/>
      <c r="J99" s="27" t="s">
        <v>1448</v>
      </c>
      <c r="K99" s="16"/>
      <c r="L99" s="16"/>
      <c r="M99" s="121" t="s">
        <v>246</v>
      </c>
      <c r="N99" s="225"/>
      <c r="O99" s="16"/>
      <c r="P99" s="27" t="s">
        <v>1449</v>
      </c>
    </row>
    <row r="100" spans="1:16" x14ac:dyDescent="0.25">
      <c r="A100" s="83"/>
      <c r="B100" s="22" t="s">
        <v>43</v>
      </c>
      <c r="C100" s="25"/>
      <c r="D100" s="24" t="s">
        <v>1163</v>
      </c>
      <c r="E100" s="25"/>
      <c r="F100" s="25"/>
      <c r="G100" s="24" t="s">
        <v>1450</v>
      </c>
      <c r="H100" s="25"/>
      <c r="I100" s="25"/>
      <c r="J100" s="24" t="s">
        <v>1451</v>
      </c>
      <c r="K100" s="25"/>
      <c r="L100" s="25"/>
      <c r="M100" s="28" t="s">
        <v>246</v>
      </c>
      <c r="N100" s="100"/>
      <c r="O100" s="25"/>
      <c r="P100" s="24" t="s">
        <v>1452</v>
      </c>
    </row>
    <row r="101" spans="1:16" x14ac:dyDescent="0.25">
      <c r="A101" s="83"/>
      <c r="B101" s="13" t="s">
        <v>44</v>
      </c>
      <c r="C101" s="16"/>
      <c r="D101" s="121" t="s">
        <v>246</v>
      </c>
      <c r="E101" s="16"/>
      <c r="F101" s="16"/>
      <c r="G101" s="27">
        <v>-27.7</v>
      </c>
      <c r="H101" s="16"/>
      <c r="I101" s="16"/>
      <c r="J101" s="27">
        <v>-4.3</v>
      </c>
      <c r="K101" s="16"/>
      <c r="L101" s="16"/>
      <c r="M101" s="121" t="s">
        <v>246</v>
      </c>
      <c r="N101" s="225"/>
      <c r="O101" s="16"/>
      <c r="P101" s="27">
        <v>-32</v>
      </c>
    </row>
    <row r="102" spans="1:16" x14ac:dyDescent="0.25">
      <c r="A102" s="83"/>
      <c r="B102" s="22" t="s">
        <v>1368</v>
      </c>
      <c r="C102" s="25"/>
      <c r="D102" s="24">
        <v>-200.6</v>
      </c>
      <c r="E102" s="25"/>
      <c r="F102" s="25"/>
      <c r="G102" s="28" t="s">
        <v>246</v>
      </c>
      <c r="H102" s="25"/>
      <c r="I102" s="25"/>
      <c r="J102" s="28" t="s">
        <v>246</v>
      </c>
      <c r="K102" s="25"/>
      <c r="L102" s="25"/>
      <c r="M102" s="24" t="s">
        <v>1453</v>
      </c>
      <c r="N102" s="100"/>
      <c r="O102" s="25"/>
      <c r="P102" s="28" t="s">
        <v>246</v>
      </c>
    </row>
    <row r="103" spans="1:16" x14ac:dyDescent="0.25">
      <c r="A103" s="83"/>
      <c r="B103" s="13" t="s">
        <v>1370</v>
      </c>
      <c r="C103" s="16"/>
      <c r="D103" s="121" t="s">
        <v>246</v>
      </c>
      <c r="E103" s="16"/>
      <c r="F103" s="16"/>
      <c r="G103" s="27" t="s">
        <v>1454</v>
      </c>
      <c r="H103" s="16"/>
      <c r="I103" s="16"/>
      <c r="J103" s="27" t="s">
        <v>1455</v>
      </c>
      <c r="K103" s="16"/>
      <c r="L103" s="16"/>
      <c r="M103" s="121" t="s">
        <v>246</v>
      </c>
      <c r="N103" s="225"/>
      <c r="O103" s="16"/>
      <c r="P103" s="27" t="s">
        <v>1456</v>
      </c>
    </row>
    <row r="104" spans="1:16" x14ac:dyDescent="0.25">
      <c r="A104" s="83"/>
      <c r="B104" s="22" t="s">
        <v>46</v>
      </c>
      <c r="C104" s="25"/>
      <c r="D104" s="24" t="s">
        <v>1304</v>
      </c>
      <c r="E104" s="25"/>
      <c r="F104" s="25"/>
      <c r="G104" s="24" t="s">
        <v>1457</v>
      </c>
      <c r="H104" s="25"/>
      <c r="I104" s="25"/>
      <c r="J104" s="24" t="s">
        <v>713</v>
      </c>
      <c r="K104" s="25"/>
      <c r="L104" s="25"/>
      <c r="M104" s="28" t="s">
        <v>246</v>
      </c>
      <c r="N104" s="100"/>
      <c r="O104" s="25"/>
      <c r="P104" s="24" t="s">
        <v>303</v>
      </c>
    </row>
    <row r="105" spans="1:16" x14ac:dyDescent="0.25">
      <c r="A105" s="83"/>
      <c r="B105" s="13" t="s">
        <v>1458</v>
      </c>
      <c r="C105" s="16"/>
      <c r="D105" s="121" t="s">
        <v>246</v>
      </c>
      <c r="E105" s="16"/>
      <c r="F105" s="16"/>
      <c r="G105" s="27" t="s">
        <v>1170</v>
      </c>
      <c r="H105" s="16"/>
      <c r="I105" s="16"/>
      <c r="J105" s="121" t="s">
        <v>246</v>
      </c>
      <c r="K105" s="16"/>
      <c r="L105" s="16"/>
      <c r="M105" s="121" t="s">
        <v>246</v>
      </c>
      <c r="N105" s="225"/>
      <c r="O105" s="16"/>
      <c r="P105" s="27" t="s">
        <v>1170</v>
      </c>
    </row>
    <row r="106" spans="1:16" x14ac:dyDescent="0.25">
      <c r="A106" s="83"/>
      <c r="B106" s="125" t="s">
        <v>48</v>
      </c>
      <c r="C106" s="25"/>
      <c r="D106" s="24" t="s">
        <v>463</v>
      </c>
      <c r="E106" s="25"/>
      <c r="F106" s="25"/>
      <c r="G106" s="28" t="s">
        <v>246</v>
      </c>
      <c r="H106" s="25"/>
      <c r="I106" s="25"/>
      <c r="J106" s="28" t="s">
        <v>246</v>
      </c>
      <c r="K106" s="25"/>
      <c r="L106" s="25"/>
      <c r="M106" s="28" t="s">
        <v>246</v>
      </c>
      <c r="N106" s="100"/>
      <c r="O106" s="25"/>
      <c r="P106" s="24" t="s">
        <v>463</v>
      </c>
    </row>
    <row r="107" spans="1:16" ht="15.75" thickBot="1" x14ac:dyDescent="0.3">
      <c r="A107" s="83"/>
      <c r="B107" s="13" t="s">
        <v>1378</v>
      </c>
      <c r="C107" s="37"/>
      <c r="D107" s="109" t="s">
        <v>246</v>
      </c>
      <c r="E107" s="16"/>
      <c r="F107" s="37"/>
      <c r="G107" s="38">
        <v>-13</v>
      </c>
      <c r="H107" s="16"/>
      <c r="I107" s="37"/>
      <c r="J107" s="38" t="s">
        <v>1459</v>
      </c>
      <c r="K107" s="16"/>
      <c r="L107" s="37"/>
      <c r="M107" s="109" t="s">
        <v>246</v>
      </c>
      <c r="N107" s="16"/>
      <c r="O107" s="37"/>
      <c r="P107" s="109" t="s">
        <v>246</v>
      </c>
    </row>
    <row r="108" spans="1:16" ht="15.75" thickBot="1" x14ac:dyDescent="0.3">
      <c r="A108" s="83"/>
      <c r="B108" s="25"/>
      <c r="C108" s="123"/>
      <c r="D108" s="111">
        <v>-146.19999999999999</v>
      </c>
      <c r="E108" s="25"/>
      <c r="F108" s="123"/>
      <c r="G108" s="111" t="s">
        <v>1460</v>
      </c>
      <c r="H108" s="25"/>
      <c r="I108" s="123"/>
      <c r="J108" s="111" t="s">
        <v>1461</v>
      </c>
      <c r="K108" s="25"/>
      <c r="L108" s="123"/>
      <c r="M108" s="111" t="s">
        <v>1453</v>
      </c>
      <c r="N108" s="25"/>
      <c r="O108" s="123"/>
      <c r="P108" s="111" t="s">
        <v>1462</v>
      </c>
    </row>
    <row r="109" spans="1:16" x14ac:dyDescent="0.25">
      <c r="A109" s="83"/>
      <c r="B109" s="16"/>
      <c r="C109" s="31"/>
      <c r="D109" s="62"/>
      <c r="E109" s="16"/>
      <c r="F109" s="31"/>
      <c r="G109" s="62"/>
      <c r="H109" s="16"/>
      <c r="I109" s="31"/>
      <c r="J109" s="62"/>
      <c r="K109" s="16"/>
      <c r="L109" s="31"/>
      <c r="M109" s="62"/>
      <c r="N109" s="16"/>
      <c r="O109" s="31"/>
      <c r="P109" s="62"/>
    </row>
    <row r="110" spans="1:16" x14ac:dyDescent="0.25">
      <c r="A110" s="83"/>
      <c r="B110" s="13" t="s">
        <v>53</v>
      </c>
      <c r="C110" s="16"/>
      <c r="D110" s="50"/>
      <c r="E110" s="16"/>
      <c r="F110" s="16"/>
      <c r="G110" s="50"/>
      <c r="H110" s="16"/>
      <c r="I110" s="16"/>
      <c r="J110" s="50"/>
      <c r="K110" s="16"/>
      <c r="L110" s="16"/>
      <c r="M110" s="50"/>
      <c r="N110" s="16"/>
      <c r="O110" s="16"/>
      <c r="P110" s="50"/>
    </row>
    <row r="111" spans="1:16" x14ac:dyDescent="0.25">
      <c r="A111" s="83"/>
      <c r="B111" s="13" t="s">
        <v>1383</v>
      </c>
      <c r="C111" s="16"/>
      <c r="D111" s="27" t="s">
        <v>1463</v>
      </c>
      <c r="E111" s="16"/>
      <c r="F111" s="16"/>
      <c r="G111" s="27" t="s">
        <v>1464</v>
      </c>
      <c r="H111" s="16"/>
      <c r="I111" s="16"/>
      <c r="J111" s="27" t="s">
        <v>1465</v>
      </c>
      <c r="K111" s="16"/>
      <c r="L111" s="16"/>
      <c r="M111" s="27">
        <v>-200.6</v>
      </c>
      <c r="N111" s="225"/>
      <c r="O111" s="16"/>
      <c r="P111" s="27" t="s">
        <v>1466</v>
      </c>
    </row>
    <row r="112" spans="1:16" ht="15.75" thickBot="1" x14ac:dyDescent="0.3">
      <c r="A112" s="83"/>
      <c r="B112" s="22" t="s">
        <v>1388</v>
      </c>
      <c r="C112" s="65"/>
      <c r="D112" s="61">
        <v>-5.7</v>
      </c>
      <c r="E112" s="25"/>
      <c r="F112" s="65"/>
      <c r="G112" s="61" t="s">
        <v>1467</v>
      </c>
      <c r="H112" s="25"/>
      <c r="I112" s="65"/>
      <c r="J112" s="196" t="s">
        <v>246</v>
      </c>
      <c r="K112" s="25"/>
      <c r="L112" s="65"/>
      <c r="M112" s="196" t="s">
        <v>246</v>
      </c>
      <c r="N112" s="100"/>
      <c r="O112" s="65"/>
      <c r="P112" s="61" t="s">
        <v>738</v>
      </c>
    </row>
    <row r="113" spans="1:16" x14ac:dyDescent="0.25">
      <c r="A113" s="83"/>
      <c r="B113" s="13" t="s">
        <v>1390</v>
      </c>
      <c r="C113" s="31"/>
      <c r="D113" s="34" t="s">
        <v>1263</v>
      </c>
      <c r="E113" s="16"/>
      <c r="F113" s="31"/>
      <c r="G113" s="34" t="s">
        <v>1468</v>
      </c>
      <c r="H113" s="16"/>
      <c r="I113" s="31"/>
      <c r="J113" s="34" t="s">
        <v>1465</v>
      </c>
      <c r="K113" s="16"/>
      <c r="L113" s="31"/>
      <c r="M113" s="34">
        <v>-200.6</v>
      </c>
      <c r="N113" s="16"/>
      <c r="O113" s="31"/>
      <c r="P113" s="34" t="s">
        <v>1258</v>
      </c>
    </row>
    <row r="114" spans="1:16" x14ac:dyDescent="0.25">
      <c r="A114" s="83"/>
      <c r="B114" s="22" t="s">
        <v>1392</v>
      </c>
      <c r="C114" s="25"/>
      <c r="D114" s="46"/>
      <c r="E114" s="25"/>
      <c r="F114" s="25"/>
      <c r="G114" s="46"/>
      <c r="H114" s="25"/>
      <c r="I114" s="25"/>
      <c r="J114" s="46"/>
      <c r="K114" s="25"/>
      <c r="L114" s="25"/>
      <c r="M114" s="46"/>
      <c r="N114" s="25"/>
      <c r="O114" s="25"/>
      <c r="P114" s="46"/>
    </row>
    <row r="115" spans="1:16" x14ac:dyDescent="0.25">
      <c r="A115" s="83"/>
      <c r="B115" s="22" t="s">
        <v>1393</v>
      </c>
      <c r="C115" s="25"/>
      <c r="D115" s="46"/>
      <c r="E115" s="25"/>
      <c r="F115" s="25"/>
      <c r="G115" s="46"/>
      <c r="H115" s="25"/>
      <c r="I115" s="25"/>
      <c r="J115" s="46"/>
      <c r="K115" s="25"/>
      <c r="L115" s="25"/>
      <c r="M115" s="46"/>
      <c r="N115" s="25"/>
      <c r="O115" s="25"/>
      <c r="P115" s="46"/>
    </row>
    <row r="116" spans="1:16" ht="15.75" thickBot="1" x14ac:dyDescent="0.3">
      <c r="A116" s="83"/>
      <c r="B116" s="22" t="s">
        <v>1394</v>
      </c>
      <c r="C116" s="65"/>
      <c r="D116" s="196" t="s">
        <v>246</v>
      </c>
      <c r="E116" s="25"/>
      <c r="F116" s="65"/>
      <c r="G116" s="61">
        <v>-0.7</v>
      </c>
      <c r="H116" s="25"/>
      <c r="I116" s="65"/>
      <c r="J116" s="61">
        <v>-3</v>
      </c>
      <c r="K116" s="25"/>
      <c r="L116" s="65"/>
      <c r="M116" s="196" t="s">
        <v>246</v>
      </c>
      <c r="N116" s="100"/>
      <c r="O116" s="65"/>
      <c r="P116" s="61">
        <v>-3.7</v>
      </c>
    </row>
    <row r="117" spans="1:16" x14ac:dyDescent="0.25">
      <c r="A117" s="83"/>
      <c r="B117" s="13" t="s">
        <v>1395</v>
      </c>
      <c r="C117" s="31"/>
      <c r="D117" s="62"/>
      <c r="E117" s="16"/>
      <c r="F117" s="31"/>
      <c r="G117" s="62"/>
      <c r="H117" s="16"/>
      <c r="I117" s="31"/>
      <c r="J117" s="62"/>
      <c r="K117" s="16"/>
      <c r="L117" s="31"/>
      <c r="M117" s="62"/>
      <c r="N117" s="225"/>
      <c r="O117" s="31"/>
      <c r="P117" s="62"/>
    </row>
    <row r="118" spans="1:16" ht="15.75" thickBot="1" x14ac:dyDescent="0.3">
      <c r="A118" s="83"/>
      <c r="B118" s="13" t="s">
        <v>1396</v>
      </c>
      <c r="C118" s="234" t="s">
        <v>227</v>
      </c>
      <c r="D118" s="233" t="s">
        <v>1263</v>
      </c>
      <c r="E118" s="16"/>
      <c r="F118" s="232" t="s">
        <v>227</v>
      </c>
      <c r="G118" s="233" t="s">
        <v>1469</v>
      </c>
      <c r="H118" s="16"/>
      <c r="I118" s="232" t="s">
        <v>227</v>
      </c>
      <c r="J118" s="233" t="s">
        <v>1470</v>
      </c>
      <c r="K118" s="16"/>
      <c r="L118" s="232" t="s">
        <v>227</v>
      </c>
      <c r="M118" s="233">
        <v>-200.6</v>
      </c>
      <c r="N118" s="225"/>
      <c r="O118" s="232" t="s">
        <v>227</v>
      </c>
      <c r="P118" s="233" t="s">
        <v>1263</v>
      </c>
    </row>
    <row r="119" spans="1:16" ht="15.75" thickTop="1" x14ac:dyDescent="0.25">
      <c r="A119" s="83"/>
      <c r="B119" s="86"/>
      <c r="C119" s="86"/>
      <c r="D119" s="86"/>
      <c r="E119" s="86"/>
      <c r="F119" s="86"/>
      <c r="G119" s="86"/>
      <c r="H119" s="86"/>
      <c r="I119" s="86"/>
      <c r="J119" s="86"/>
      <c r="K119" s="86"/>
      <c r="L119" s="86"/>
      <c r="M119" s="86"/>
      <c r="N119" s="86"/>
      <c r="O119" s="86"/>
      <c r="P119" s="86"/>
    </row>
    <row r="120" spans="1:16" x14ac:dyDescent="0.25">
      <c r="A120" s="83"/>
      <c r="B120" s="95"/>
      <c r="C120" s="95"/>
      <c r="D120" s="95"/>
      <c r="E120" s="95"/>
      <c r="F120" s="95"/>
      <c r="G120" s="95"/>
      <c r="H120" s="95"/>
      <c r="I120" s="95"/>
      <c r="J120" s="95"/>
      <c r="K120" s="95"/>
      <c r="L120" s="95"/>
      <c r="M120" s="95"/>
      <c r="N120" s="95"/>
      <c r="O120" s="95"/>
      <c r="P120" s="95"/>
    </row>
    <row r="121" spans="1:16" x14ac:dyDescent="0.25">
      <c r="A121" s="83" t="s">
        <v>1803</v>
      </c>
      <c r="B121" s="278" t="s">
        <v>1345</v>
      </c>
      <c r="C121" s="278"/>
      <c r="D121" s="278"/>
      <c r="E121" s="278"/>
      <c r="F121" s="278"/>
      <c r="G121" s="278"/>
      <c r="H121" s="278"/>
      <c r="I121" s="278"/>
      <c r="J121" s="278"/>
      <c r="K121" s="278"/>
      <c r="L121" s="278"/>
      <c r="M121" s="278"/>
      <c r="N121" s="278"/>
      <c r="O121" s="278"/>
      <c r="P121" s="278"/>
    </row>
    <row r="122" spans="1:16" x14ac:dyDescent="0.25">
      <c r="A122" s="83"/>
      <c r="B122" s="278" t="s">
        <v>1471</v>
      </c>
      <c r="C122" s="278"/>
      <c r="D122" s="278"/>
      <c r="E122" s="278"/>
      <c r="F122" s="278"/>
      <c r="G122" s="278"/>
      <c r="H122" s="278"/>
      <c r="I122" s="278"/>
      <c r="J122" s="278"/>
      <c r="K122" s="278"/>
      <c r="L122" s="278"/>
      <c r="M122" s="278"/>
      <c r="N122" s="278"/>
      <c r="O122" s="278"/>
      <c r="P122" s="278"/>
    </row>
    <row r="123" spans="1:16" x14ac:dyDescent="0.25">
      <c r="A123" s="83"/>
      <c r="B123" s="278" t="s">
        <v>1472</v>
      </c>
      <c r="C123" s="278"/>
      <c r="D123" s="278"/>
      <c r="E123" s="278"/>
      <c r="F123" s="278"/>
      <c r="G123" s="278"/>
      <c r="H123" s="278"/>
      <c r="I123" s="278"/>
      <c r="J123" s="278"/>
      <c r="K123" s="278"/>
      <c r="L123" s="278"/>
      <c r="M123" s="278"/>
      <c r="N123" s="278"/>
      <c r="O123" s="278"/>
      <c r="P123" s="278"/>
    </row>
    <row r="124" spans="1:16" x14ac:dyDescent="0.25">
      <c r="A124" s="83"/>
      <c r="B124" s="279" t="s">
        <v>912</v>
      </c>
      <c r="C124" s="279"/>
      <c r="D124" s="279"/>
      <c r="E124" s="279"/>
      <c r="F124" s="279"/>
      <c r="G124" s="279"/>
      <c r="H124" s="279"/>
      <c r="I124" s="279"/>
      <c r="J124" s="279"/>
      <c r="K124" s="279"/>
      <c r="L124" s="279"/>
      <c r="M124" s="279"/>
      <c r="N124" s="279"/>
      <c r="O124" s="279"/>
      <c r="P124" s="279"/>
    </row>
    <row r="125" spans="1:16" x14ac:dyDescent="0.25">
      <c r="A125" s="83"/>
      <c r="B125" s="84"/>
      <c r="C125" s="84"/>
      <c r="D125" s="84"/>
      <c r="E125" s="84"/>
      <c r="F125" s="84"/>
      <c r="G125" s="84"/>
      <c r="H125" s="84"/>
      <c r="I125" s="84"/>
      <c r="J125" s="84"/>
      <c r="K125" s="84"/>
      <c r="L125" s="84"/>
      <c r="M125" s="84"/>
      <c r="N125" s="84"/>
      <c r="O125" s="84"/>
      <c r="P125" s="84"/>
    </row>
    <row r="126" spans="1:16" x14ac:dyDescent="0.25">
      <c r="A126" s="83"/>
      <c r="B126" s="105"/>
      <c r="C126" s="105"/>
      <c r="D126" s="105"/>
      <c r="E126" s="105"/>
      <c r="F126" s="105"/>
      <c r="G126" s="105"/>
      <c r="H126" s="105"/>
      <c r="I126" s="105"/>
      <c r="J126" s="105"/>
      <c r="K126" s="105"/>
      <c r="L126" s="105"/>
      <c r="M126" s="105"/>
      <c r="N126" s="105"/>
      <c r="O126" s="105"/>
      <c r="P126" s="105"/>
    </row>
    <row r="127" spans="1:16" x14ac:dyDescent="0.25">
      <c r="A127" s="83"/>
      <c r="B127" s="15"/>
      <c r="C127" s="16"/>
      <c r="D127" s="16"/>
      <c r="E127" s="16"/>
      <c r="F127" s="16"/>
      <c r="G127" s="16"/>
      <c r="H127" s="16"/>
      <c r="I127" s="16"/>
      <c r="J127" s="16"/>
      <c r="K127" s="16"/>
      <c r="L127" s="16"/>
      <c r="M127" s="16"/>
      <c r="N127" s="16"/>
      <c r="O127" s="16"/>
      <c r="P127" s="16"/>
    </row>
    <row r="128" spans="1:16" x14ac:dyDescent="0.25">
      <c r="A128" s="83"/>
      <c r="B128" s="16"/>
      <c r="C128" s="44" t="s">
        <v>1348</v>
      </c>
      <c r="D128" s="44"/>
      <c r="E128" s="16"/>
      <c r="F128" s="16"/>
      <c r="G128" s="16"/>
      <c r="H128" s="16"/>
      <c r="I128" s="44" t="s">
        <v>1349</v>
      </c>
      <c r="J128" s="44"/>
      <c r="K128" s="16"/>
      <c r="L128" s="16"/>
      <c r="M128" s="16"/>
      <c r="N128" s="16"/>
      <c r="O128" s="16"/>
      <c r="P128" s="16"/>
    </row>
    <row r="129" spans="1:16" ht="15.75" thickBot="1" x14ac:dyDescent="0.3">
      <c r="A129" s="83"/>
      <c r="B129" s="16"/>
      <c r="C129" s="215" t="s">
        <v>1350</v>
      </c>
      <c r="D129" s="215"/>
      <c r="E129" s="50"/>
      <c r="F129" s="29" t="s">
        <v>1351</v>
      </c>
      <c r="G129" s="29"/>
      <c r="H129" s="50"/>
      <c r="I129" s="29" t="s">
        <v>1351</v>
      </c>
      <c r="J129" s="29"/>
      <c r="K129" s="50"/>
      <c r="L129" s="29" t="s">
        <v>1352</v>
      </c>
      <c r="M129" s="29"/>
      <c r="N129" s="50"/>
      <c r="O129" s="29" t="s">
        <v>1353</v>
      </c>
      <c r="P129" s="29"/>
    </row>
    <row r="130" spans="1:16" x14ac:dyDescent="0.25">
      <c r="A130" s="83"/>
      <c r="B130" s="13" t="s">
        <v>55</v>
      </c>
      <c r="C130" s="55" t="s">
        <v>227</v>
      </c>
      <c r="D130" s="34" t="s">
        <v>592</v>
      </c>
      <c r="E130" s="16"/>
      <c r="F130" s="55" t="s">
        <v>227</v>
      </c>
      <c r="G130" s="34" t="s">
        <v>1391</v>
      </c>
      <c r="H130" s="16"/>
      <c r="I130" s="55" t="s">
        <v>227</v>
      </c>
      <c r="J130" s="34" t="s">
        <v>1386</v>
      </c>
      <c r="K130" s="16"/>
      <c r="L130" s="55" t="s">
        <v>227</v>
      </c>
      <c r="M130" s="34">
        <v>-196.9</v>
      </c>
      <c r="N130" s="16"/>
      <c r="O130" s="55" t="s">
        <v>227</v>
      </c>
      <c r="P130" s="34" t="s">
        <v>1256</v>
      </c>
    </row>
    <row r="131" spans="1:16" x14ac:dyDescent="0.25">
      <c r="A131" s="83"/>
      <c r="B131" s="16"/>
      <c r="C131" s="16"/>
      <c r="D131" s="50"/>
      <c r="E131" s="16"/>
      <c r="F131" s="16"/>
      <c r="G131" s="50"/>
      <c r="H131" s="16"/>
      <c r="I131" s="16"/>
      <c r="J131" s="50"/>
      <c r="K131" s="16"/>
      <c r="L131" s="16"/>
      <c r="M131" s="50"/>
      <c r="N131" s="16"/>
      <c r="O131" s="16"/>
      <c r="P131" s="50"/>
    </row>
    <row r="132" spans="1:16" x14ac:dyDescent="0.25">
      <c r="A132" s="83"/>
      <c r="B132" s="22" t="s">
        <v>1473</v>
      </c>
      <c r="C132" s="25"/>
      <c r="D132" s="46"/>
      <c r="E132" s="25"/>
      <c r="F132" s="25"/>
      <c r="G132" s="46"/>
      <c r="H132" s="25"/>
      <c r="I132" s="25"/>
      <c r="J132" s="46"/>
      <c r="K132" s="25"/>
      <c r="L132" s="25"/>
      <c r="M132" s="46"/>
      <c r="N132" s="25"/>
      <c r="O132" s="25"/>
      <c r="P132" s="46"/>
    </row>
    <row r="133" spans="1:16" x14ac:dyDescent="0.25">
      <c r="A133" s="83"/>
      <c r="B133" s="22" t="s">
        <v>1474</v>
      </c>
      <c r="C133" s="25"/>
      <c r="D133" s="46"/>
      <c r="E133" s="25"/>
      <c r="F133" s="25"/>
      <c r="G133" s="46"/>
      <c r="H133" s="25"/>
      <c r="I133" s="25"/>
      <c r="J133" s="46"/>
      <c r="K133" s="25"/>
      <c r="L133" s="25"/>
      <c r="M133" s="46"/>
      <c r="N133" s="25"/>
      <c r="O133" s="25"/>
      <c r="P133" s="46"/>
    </row>
    <row r="134" spans="1:16" x14ac:dyDescent="0.25">
      <c r="A134" s="83"/>
      <c r="B134" s="13" t="s">
        <v>1475</v>
      </c>
      <c r="C134" s="16"/>
      <c r="D134" s="50"/>
      <c r="E134" s="16"/>
      <c r="F134" s="16"/>
      <c r="G134" s="50"/>
      <c r="H134" s="16"/>
      <c r="I134" s="16"/>
      <c r="J134" s="50"/>
      <c r="K134" s="16"/>
      <c r="L134" s="16"/>
      <c r="M134" s="50"/>
      <c r="N134" s="16"/>
      <c r="O134" s="16"/>
      <c r="P134" s="50"/>
    </row>
    <row r="135" spans="1:16" x14ac:dyDescent="0.25">
      <c r="A135" s="83"/>
      <c r="B135" s="124" t="s">
        <v>1476</v>
      </c>
      <c r="C135" s="16"/>
      <c r="D135" s="50"/>
      <c r="E135" s="16"/>
      <c r="F135" s="16"/>
      <c r="G135" s="50"/>
      <c r="H135" s="16"/>
      <c r="I135" s="16"/>
      <c r="J135" s="50"/>
      <c r="K135" s="16"/>
      <c r="L135" s="16"/>
      <c r="M135" s="50"/>
      <c r="N135" s="16"/>
      <c r="O135" s="16"/>
      <c r="P135" s="50"/>
    </row>
    <row r="136" spans="1:16" ht="15.75" thickBot="1" x14ac:dyDescent="0.3">
      <c r="A136" s="83"/>
      <c r="B136" s="124" t="s">
        <v>1477</v>
      </c>
      <c r="C136" s="37"/>
      <c r="D136" s="38">
        <v>-7.8</v>
      </c>
      <c r="E136" s="16"/>
      <c r="F136" s="37"/>
      <c r="G136" s="38">
        <v>-2.6</v>
      </c>
      <c r="H136" s="16"/>
      <c r="I136" s="37"/>
      <c r="J136" s="38">
        <v>-9.4</v>
      </c>
      <c r="K136" s="16"/>
      <c r="L136" s="37"/>
      <c r="M136" s="38" t="s">
        <v>1478</v>
      </c>
      <c r="N136" s="16"/>
      <c r="O136" s="37"/>
      <c r="P136" s="38">
        <v>-7.8</v>
      </c>
    </row>
    <row r="137" spans="1:16" ht="15.75" thickBot="1" x14ac:dyDescent="0.3">
      <c r="A137" s="83"/>
      <c r="B137" s="22" t="s">
        <v>1479</v>
      </c>
      <c r="C137" s="123"/>
      <c r="D137" s="111">
        <v>-7.8</v>
      </c>
      <c r="E137" s="25"/>
      <c r="F137" s="123"/>
      <c r="G137" s="111">
        <v>-2.6</v>
      </c>
      <c r="H137" s="25"/>
      <c r="I137" s="123"/>
      <c r="J137" s="111">
        <v>-9.4</v>
      </c>
      <c r="K137" s="25"/>
      <c r="L137" s="123"/>
      <c r="M137" s="111" t="s">
        <v>1478</v>
      </c>
      <c r="N137" s="25"/>
      <c r="O137" s="123"/>
      <c r="P137" s="111">
        <v>-7.8</v>
      </c>
    </row>
    <row r="138" spans="1:16" x14ac:dyDescent="0.25">
      <c r="A138" s="83"/>
      <c r="B138" s="16"/>
      <c r="C138" s="31"/>
      <c r="D138" s="62"/>
      <c r="E138" s="16"/>
      <c r="F138" s="31"/>
      <c r="G138" s="62"/>
      <c r="H138" s="16"/>
      <c r="I138" s="31"/>
      <c r="J138" s="62"/>
      <c r="K138" s="16"/>
      <c r="L138" s="31"/>
      <c r="M138" s="62"/>
      <c r="N138" s="16"/>
      <c r="O138" s="31"/>
      <c r="P138" s="62"/>
    </row>
    <row r="139" spans="1:16" x14ac:dyDescent="0.25">
      <c r="A139" s="83"/>
      <c r="B139" s="13" t="s">
        <v>73</v>
      </c>
      <c r="C139" s="16"/>
      <c r="D139" s="27" t="s">
        <v>1480</v>
      </c>
      <c r="E139" s="16"/>
      <c r="F139" s="16"/>
      <c r="G139" s="27" t="s">
        <v>1431</v>
      </c>
      <c r="H139" s="16"/>
      <c r="I139" s="16"/>
      <c r="J139" s="27" t="s">
        <v>1481</v>
      </c>
      <c r="K139" s="16"/>
      <c r="L139" s="16"/>
      <c r="M139" s="27">
        <v>-184.9</v>
      </c>
      <c r="N139" s="16"/>
      <c r="O139" s="16"/>
      <c r="P139" s="27" t="s">
        <v>1482</v>
      </c>
    </row>
    <row r="140" spans="1:16" x14ac:dyDescent="0.25">
      <c r="A140" s="83"/>
      <c r="B140" s="22" t="s">
        <v>1392</v>
      </c>
      <c r="C140" s="25"/>
      <c r="D140" s="46"/>
      <c r="E140" s="25"/>
      <c r="F140" s="25"/>
      <c r="G140" s="46"/>
      <c r="H140" s="25"/>
      <c r="I140" s="25"/>
      <c r="J140" s="46"/>
      <c r="K140" s="25"/>
      <c r="L140" s="25"/>
      <c r="M140" s="46"/>
      <c r="N140" s="25"/>
      <c r="O140" s="25"/>
      <c r="P140" s="46"/>
    </row>
    <row r="141" spans="1:16" x14ac:dyDescent="0.25">
      <c r="A141" s="83"/>
      <c r="B141" s="122" t="s">
        <v>1393</v>
      </c>
      <c r="C141" s="25"/>
      <c r="D141" s="46"/>
      <c r="E141" s="25"/>
      <c r="F141" s="25"/>
      <c r="G141" s="46"/>
      <c r="H141" s="25"/>
      <c r="I141" s="25"/>
      <c r="J141" s="46"/>
      <c r="K141" s="25"/>
      <c r="L141" s="25"/>
      <c r="M141" s="46"/>
      <c r="N141" s="25"/>
      <c r="O141" s="25"/>
      <c r="P141" s="46"/>
    </row>
    <row r="142" spans="1:16" ht="15.75" thickBot="1" x14ac:dyDescent="0.3">
      <c r="A142" s="83"/>
      <c r="B142" s="122" t="s">
        <v>1394</v>
      </c>
      <c r="C142" s="65"/>
      <c r="D142" s="196" t="s">
        <v>246</v>
      </c>
      <c r="E142" s="25"/>
      <c r="F142" s="65"/>
      <c r="G142" s="61">
        <v>-1</v>
      </c>
      <c r="H142" s="25"/>
      <c r="I142" s="65"/>
      <c r="J142" s="61">
        <v>-7.8</v>
      </c>
      <c r="K142" s="25"/>
      <c r="L142" s="65"/>
      <c r="M142" s="196" t="s">
        <v>246</v>
      </c>
      <c r="N142" s="25"/>
      <c r="O142" s="65"/>
      <c r="P142" s="61">
        <v>-8.8000000000000007</v>
      </c>
    </row>
    <row r="143" spans="1:16" x14ac:dyDescent="0.25">
      <c r="A143" s="83"/>
      <c r="B143" s="13" t="s">
        <v>1483</v>
      </c>
      <c r="C143" s="31"/>
      <c r="D143" s="62"/>
      <c r="E143" s="16"/>
      <c r="F143" s="31"/>
      <c r="G143" s="62"/>
      <c r="H143" s="16"/>
      <c r="I143" s="31"/>
      <c r="J143" s="62"/>
      <c r="K143" s="16"/>
      <c r="L143" s="31"/>
      <c r="M143" s="62"/>
      <c r="N143" s="16"/>
      <c r="O143" s="31"/>
      <c r="P143" s="62"/>
    </row>
    <row r="144" spans="1:16" ht="15.75" thickBot="1" x14ac:dyDescent="0.3">
      <c r="A144" s="83"/>
      <c r="B144" s="13" t="s">
        <v>1484</v>
      </c>
      <c r="C144" s="235" t="s">
        <v>227</v>
      </c>
      <c r="D144" s="233" t="s">
        <v>1480</v>
      </c>
      <c r="E144" s="16"/>
      <c r="F144" s="235" t="s">
        <v>227</v>
      </c>
      <c r="G144" s="233" t="s">
        <v>1485</v>
      </c>
      <c r="H144" s="16"/>
      <c r="I144" s="235" t="s">
        <v>227</v>
      </c>
      <c r="J144" s="233" t="s">
        <v>1486</v>
      </c>
      <c r="K144" s="16"/>
      <c r="L144" s="235" t="s">
        <v>227</v>
      </c>
      <c r="M144" s="233">
        <v>-184.9</v>
      </c>
      <c r="N144" s="16"/>
      <c r="O144" s="235" t="s">
        <v>227</v>
      </c>
      <c r="P144" s="233" t="s">
        <v>1480</v>
      </c>
    </row>
    <row r="145" spans="1:16" ht="15.75" thickTop="1" x14ac:dyDescent="0.25">
      <c r="A145" s="83"/>
      <c r="B145" s="84"/>
      <c r="C145" s="84"/>
      <c r="D145" s="84"/>
      <c r="E145" s="84"/>
      <c r="F145" s="84"/>
      <c r="G145" s="84"/>
      <c r="H145" s="84"/>
      <c r="I145" s="84"/>
      <c r="J145" s="84"/>
      <c r="K145" s="84"/>
      <c r="L145" s="84"/>
      <c r="M145" s="84"/>
      <c r="N145" s="84"/>
      <c r="O145" s="84"/>
      <c r="P145" s="84"/>
    </row>
    <row r="146" spans="1:16" x14ac:dyDescent="0.25">
      <c r="A146" s="83"/>
      <c r="B146" s="278"/>
      <c r="C146" s="278"/>
      <c r="D146" s="278"/>
      <c r="E146" s="278"/>
      <c r="F146" s="278"/>
      <c r="G146" s="278"/>
      <c r="H146" s="278"/>
      <c r="I146" s="278"/>
      <c r="J146" s="278"/>
      <c r="K146" s="278"/>
      <c r="L146" s="278"/>
      <c r="M146" s="278"/>
      <c r="N146" s="278"/>
      <c r="O146" s="278"/>
      <c r="P146" s="278"/>
    </row>
    <row r="147" spans="1:16" x14ac:dyDescent="0.25">
      <c r="A147" s="83"/>
      <c r="B147" s="278" t="s">
        <v>1345</v>
      </c>
      <c r="C147" s="278"/>
      <c r="D147" s="278"/>
      <c r="E147" s="278"/>
      <c r="F147" s="278"/>
      <c r="G147" s="278"/>
      <c r="H147" s="278"/>
      <c r="I147" s="278"/>
      <c r="J147" s="278"/>
      <c r="K147" s="278"/>
      <c r="L147" s="278"/>
      <c r="M147" s="278"/>
      <c r="N147" s="278"/>
      <c r="O147" s="278"/>
      <c r="P147" s="278"/>
    </row>
    <row r="148" spans="1:16" x14ac:dyDescent="0.25">
      <c r="A148" s="83"/>
      <c r="B148" s="278" t="s">
        <v>1471</v>
      </c>
      <c r="C148" s="278"/>
      <c r="D148" s="278"/>
      <c r="E148" s="278"/>
      <c r="F148" s="278"/>
      <c r="G148" s="278"/>
      <c r="H148" s="278"/>
      <c r="I148" s="278"/>
      <c r="J148" s="278"/>
      <c r="K148" s="278"/>
      <c r="L148" s="278"/>
      <c r="M148" s="278"/>
      <c r="N148" s="278"/>
      <c r="O148" s="278"/>
      <c r="P148" s="278"/>
    </row>
    <row r="149" spans="1:16" x14ac:dyDescent="0.25">
      <c r="A149" s="83"/>
      <c r="B149" s="278" t="s">
        <v>1399</v>
      </c>
      <c r="C149" s="278"/>
      <c r="D149" s="278"/>
      <c r="E149" s="278"/>
      <c r="F149" s="278"/>
      <c r="G149" s="278"/>
      <c r="H149" s="278"/>
      <c r="I149" s="278"/>
      <c r="J149" s="278"/>
      <c r="K149" s="278"/>
      <c r="L149" s="278"/>
      <c r="M149" s="278"/>
      <c r="N149" s="278"/>
      <c r="O149" s="278"/>
      <c r="P149" s="278"/>
    </row>
    <row r="150" spans="1:16" x14ac:dyDescent="0.25">
      <c r="A150" s="83"/>
      <c r="B150" s="279" t="s">
        <v>912</v>
      </c>
      <c r="C150" s="279"/>
      <c r="D150" s="279"/>
      <c r="E150" s="279"/>
      <c r="F150" s="279"/>
      <c r="G150" s="279"/>
      <c r="H150" s="279"/>
      <c r="I150" s="279"/>
      <c r="J150" s="279"/>
      <c r="K150" s="279"/>
      <c r="L150" s="279"/>
      <c r="M150" s="279"/>
      <c r="N150" s="279"/>
      <c r="O150" s="279"/>
      <c r="P150" s="279"/>
    </row>
    <row r="151" spans="1:16" x14ac:dyDescent="0.25">
      <c r="A151" s="83"/>
      <c r="B151" s="279"/>
      <c r="C151" s="279"/>
      <c r="D151" s="279"/>
      <c r="E151" s="279"/>
      <c r="F151" s="279"/>
      <c r="G151" s="279"/>
      <c r="H151" s="279"/>
      <c r="I151" s="279"/>
      <c r="J151" s="279"/>
      <c r="K151" s="279"/>
      <c r="L151" s="279"/>
      <c r="M151" s="279"/>
      <c r="N151" s="279"/>
      <c r="O151" s="279"/>
      <c r="P151" s="279"/>
    </row>
    <row r="152" spans="1:16" x14ac:dyDescent="0.25">
      <c r="A152" s="83"/>
      <c r="B152" s="105"/>
      <c r="C152" s="105"/>
      <c r="D152" s="105"/>
      <c r="E152" s="105"/>
      <c r="F152" s="105"/>
      <c r="G152" s="105"/>
      <c r="H152" s="105"/>
      <c r="I152" s="105"/>
      <c r="J152" s="105"/>
      <c r="K152" s="105"/>
      <c r="L152" s="105"/>
      <c r="M152" s="105"/>
      <c r="N152" s="105"/>
      <c r="O152" s="105"/>
      <c r="P152" s="105"/>
    </row>
    <row r="153" spans="1:16" x14ac:dyDescent="0.25">
      <c r="A153" s="83"/>
      <c r="B153" s="15"/>
      <c r="C153" s="16"/>
      <c r="D153" s="16"/>
      <c r="E153" s="16"/>
      <c r="F153" s="16"/>
      <c r="G153" s="16"/>
      <c r="H153" s="16"/>
      <c r="I153" s="16"/>
      <c r="J153" s="16"/>
      <c r="K153" s="16"/>
      <c r="L153" s="16"/>
      <c r="M153" s="16"/>
      <c r="N153" s="16"/>
      <c r="O153" s="16"/>
      <c r="P153" s="16"/>
    </row>
    <row r="154" spans="1:16" x14ac:dyDescent="0.25">
      <c r="A154" s="83"/>
      <c r="B154" s="16"/>
      <c r="C154" s="44" t="s">
        <v>1348</v>
      </c>
      <c r="D154" s="44"/>
      <c r="E154" s="16"/>
      <c r="F154" s="16"/>
      <c r="G154" s="16"/>
      <c r="H154" s="16"/>
      <c r="I154" s="44" t="s">
        <v>1349</v>
      </c>
      <c r="J154" s="44"/>
      <c r="K154" s="16"/>
      <c r="L154" s="16"/>
      <c r="M154" s="16"/>
      <c r="N154" s="16"/>
      <c r="O154" s="16"/>
      <c r="P154" s="16"/>
    </row>
    <row r="155" spans="1:16" ht="15.75" thickBot="1" x14ac:dyDescent="0.3">
      <c r="A155" s="83"/>
      <c r="B155" s="16"/>
      <c r="C155" s="215" t="s">
        <v>1350</v>
      </c>
      <c r="D155" s="215"/>
      <c r="E155" s="50"/>
      <c r="F155" s="29" t="s">
        <v>1351</v>
      </c>
      <c r="G155" s="29"/>
      <c r="H155" s="50"/>
      <c r="I155" s="29" t="s">
        <v>1351</v>
      </c>
      <c r="J155" s="29"/>
      <c r="K155" s="50"/>
      <c r="L155" s="29" t="s">
        <v>1352</v>
      </c>
      <c r="M155" s="29"/>
      <c r="N155" s="50"/>
      <c r="O155" s="29" t="s">
        <v>1353</v>
      </c>
      <c r="P155" s="29"/>
    </row>
    <row r="156" spans="1:16" x14ac:dyDescent="0.25">
      <c r="A156" s="83"/>
      <c r="B156" s="13" t="s">
        <v>55</v>
      </c>
      <c r="C156" s="55" t="s">
        <v>227</v>
      </c>
      <c r="D156" s="34" t="s">
        <v>1264</v>
      </c>
      <c r="E156" s="16"/>
      <c r="F156" s="55" t="s">
        <v>227</v>
      </c>
      <c r="G156" s="34" t="s">
        <v>1434</v>
      </c>
      <c r="H156" s="16"/>
      <c r="I156" s="55" t="s">
        <v>227</v>
      </c>
      <c r="J156" s="34" t="s">
        <v>1428</v>
      </c>
      <c r="K156" s="16"/>
      <c r="L156" s="55" t="s">
        <v>227</v>
      </c>
      <c r="M156" s="34">
        <v>-182.2</v>
      </c>
      <c r="N156" s="16"/>
      <c r="O156" s="55" t="s">
        <v>227</v>
      </c>
      <c r="P156" s="34" t="s">
        <v>1435</v>
      </c>
    </row>
    <row r="157" spans="1:16" x14ac:dyDescent="0.25">
      <c r="A157" s="83"/>
      <c r="B157" s="16"/>
      <c r="C157" s="16"/>
      <c r="D157" s="50"/>
      <c r="E157" s="16"/>
      <c r="F157" s="16"/>
      <c r="G157" s="50"/>
      <c r="H157" s="16"/>
      <c r="I157" s="16"/>
      <c r="J157" s="50"/>
      <c r="K157" s="16"/>
      <c r="L157" s="16"/>
      <c r="M157" s="50"/>
      <c r="N157" s="16"/>
      <c r="O157" s="16"/>
      <c r="P157" s="50"/>
    </row>
    <row r="158" spans="1:16" x14ac:dyDescent="0.25">
      <c r="A158" s="83"/>
      <c r="B158" s="22" t="s">
        <v>1473</v>
      </c>
      <c r="C158" s="25"/>
      <c r="D158" s="46"/>
      <c r="E158" s="25"/>
      <c r="F158" s="25"/>
      <c r="G158" s="46"/>
      <c r="H158" s="25"/>
      <c r="I158" s="25"/>
      <c r="J158" s="46"/>
      <c r="K158" s="25"/>
      <c r="L158" s="25"/>
      <c r="M158" s="46"/>
      <c r="N158" s="25"/>
      <c r="O158" s="25"/>
      <c r="P158" s="46"/>
    </row>
    <row r="159" spans="1:16" x14ac:dyDescent="0.25">
      <c r="A159" s="83"/>
      <c r="B159" s="22" t="s">
        <v>1474</v>
      </c>
      <c r="C159" s="25"/>
      <c r="D159" s="46"/>
      <c r="E159" s="25"/>
      <c r="F159" s="25"/>
      <c r="G159" s="46"/>
      <c r="H159" s="25"/>
      <c r="I159" s="25"/>
      <c r="J159" s="46"/>
      <c r="K159" s="25"/>
      <c r="L159" s="25"/>
      <c r="M159" s="46"/>
      <c r="N159" s="25"/>
      <c r="O159" s="25"/>
      <c r="P159" s="46"/>
    </row>
    <row r="160" spans="1:16" x14ac:dyDescent="0.25">
      <c r="A160" s="83"/>
      <c r="B160" s="13" t="s">
        <v>1475</v>
      </c>
      <c r="C160" s="16"/>
      <c r="D160" s="50"/>
      <c r="E160" s="16"/>
      <c r="F160" s="16"/>
      <c r="G160" s="50"/>
      <c r="H160" s="16"/>
      <c r="I160" s="16"/>
      <c r="J160" s="50"/>
      <c r="K160" s="16"/>
      <c r="L160" s="16"/>
      <c r="M160" s="50"/>
      <c r="N160" s="16"/>
      <c r="O160" s="16"/>
      <c r="P160" s="50"/>
    </row>
    <row r="161" spans="1:16" x14ac:dyDescent="0.25">
      <c r="A161" s="83"/>
      <c r="B161" s="124" t="s">
        <v>1476</v>
      </c>
      <c r="C161" s="16"/>
      <c r="D161" s="50"/>
      <c r="E161" s="16"/>
      <c r="F161" s="16"/>
      <c r="G161" s="50"/>
      <c r="H161" s="16"/>
      <c r="I161" s="16"/>
      <c r="J161" s="50"/>
      <c r="K161" s="16"/>
      <c r="L161" s="16"/>
      <c r="M161" s="50"/>
      <c r="N161" s="16"/>
      <c r="O161" s="16"/>
      <c r="P161" s="50"/>
    </row>
    <row r="162" spans="1:16" ht="15.75" thickBot="1" x14ac:dyDescent="0.3">
      <c r="A162" s="83"/>
      <c r="B162" s="124" t="s">
        <v>1477</v>
      </c>
      <c r="C162" s="37"/>
      <c r="D162" s="38" t="s">
        <v>1487</v>
      </c>
      <c r="E162" s="16"/>
      <c r="F162" s="37"/>
      <c r="G162" s="38" t="s">
        <v>1163</v>
      </c>
      <c r="H162" s="16"/>
      <c r="I162" s="37"/>
      <c r="J162" s="38" t="s">
        <v>1157</v>
      </c>
      <c r="K162" s="16"/>
      <c r="L162" s="37"/>
      <c r="M162" s="38">
        <v>-5.0999999999999996</v>
      </c>
      <c r="N162" s="16"/>
      <c r="O162" s="37"/>
      <c r="P162" s="38" t="s">
        <v>1487</v>
      </c>
    </row>
    <row r="163" spans="1:16" ht="15.75" thickBot="1" x14ac:dyDescent="0.3">
      <c r="A163" s="83"/>
      <c r="B163" s="22" t="s">
        <v>1479</v>
      </c>
      <c r="C163" s="123"/>
      <c r="D163" s="111" t="s">
        <v>1487</v>
      </c>
      <c r="E163" s="25"/>
      <c r="F163" s="123"/>
      <c r="G163" s="111" t="s">
        <v>1163</v>
      </c>
      <c r="H163" s="25"/>
      <c r="I163" s="123"/>
      <c r="J163" s="111" t="s">
        <v>1157</v>
      </c>
      <c r="K163" s="25"/>
      <c r="L163" s="123"/>
      <c r="M163" s="111">
        <v>-5.0999999999999996</v>
      </c>
      <c r="N163" s="25"/>
      <c r="O163" s="123"/>
      <c r="P163" s="111" t="s">
        <v>1487</v>
      </c>
    </row>
    <row r="164" spans="1:16" x14ac:dyDescent="0.25">
      <c r="A164" s="83"/>
      <c r="B164" s="16"/>
      <c r="C164" s="31"/>
      <c r="D164" s="62"/>
      <c r="E164" s="16"/>
      <c r="F164" s="31"/>
      <c r="G164" s="62"/>
      <c r="H164" s="16"/>
      <c r="I164" s="31"/>
      <c r="J164" s="62"/>
      <c r="K164" s="16"/>
      <c r="L164" s="31"/>
      <c r="M164" s="62"/>
      <c r="N164" s="16"/>
      <c r="O164" s="31"/>
      <c r="P164" s="62"/>
    </row>
    <row r="165" spans="1:16" x14ac:dyDescent="0.25">
      <c r="A165" s="83"/>
      <c r="B165" s="13" t="s">
        <v>73</v>
      </c>
      <c r="C165" s="16"/>
      <c r="D165" s="27" t="s">
        <v>1488</v>
      </c>
      <c r="E165" s="16"/>
      <c r="F165" s="16"/>
      <c r="G165" s="27" t="s">
        <v>1489</v>
      </c>
      <c r="H165" s="16"/>
      <c r="I165" s="16"/>
      <c r="J165" s="27" t="s">
        <v>1490</v>
      </c>
      <c r="K165" s="16"/>
      <c r="L165" s="16"/>
      <c r="M165" s="27">
        <v>-187.3</v>
      </c>
      <c r="N165" s="16"/>
      <c r="O165" s="16"/>
      <c r="P165" s="27" t="s">
        <v>1491</v>
      </c>
    </row>
    <row r="166" spans="1:16" x14ac:dyDescent="0.25">
      <c r="A166" s="83"/>
      <c r="B166" s="22" t="s">
        <v>1392</v>
      </c>
      <c r="C166" s="25"/>
      <c r="D166" s="46"/>
      <c r="E166" s="25"/>
      <c r="F166" s="25"/>
      <c r="G166" s="46"/>
      <c r="H166" s="25"/>
      <c r="I166" s="25"/>
      <c r="J166" s="46"/>
      <c r="K166" s="25"/>
      <c r="L166" s="25"/>
      <c r="M166" s="46"/>
      <c r="N166" s="25"/>
      <c r="O166" s="25"/>
      <c r="P166" s="46"/>
    </row>
    <row r="167" spans="1:16" x14ac:dyDescent="0.25">
      <c r="A167" s="83"/>
      <c r="B167" s="122" t="s">
        <v>1393</v>
      </c>
      <c r="C167" s="25"/>
      <c r="D167" s="46"/>
      <c r="E167" s="25"/>
      <c r="F167" s="25"/>
      <c r="G167" s="46"/>
      <c r="H167" s="25"/>
      <c r="I167" s="25"/>
      <c r="J167" s="46"/>
      <c r="K167" s="25"/>
      <c r="L167" s="25"/>
      <c r="M167" s="46"/>
      <c r="N167" s="25"/>
      <c r="O167" s="25"/>
      <c r="P167" s="46"/>
    </row>
    <row r="168" spans="1:16" ht="15.75" thickBot="1" x14ac:dyDescent="0.3">
      <c r="A168" s="83"/>
      <c r="B168" s="122" t="s">
        <v>1394</v>
      </c>
      <c r="C168" s="65"/>
      <c r="D168" s="196" t="s">
        <v>246</v>
      </c>
      <c r="E168" s="25"/>
      <c r="F168" s="65"/>
      <c r="G168" s="61">
        <v>-0.8</v>
      </c>
      <c r="H168" s="25"/>
      <c r="I168" s="65"/>
      <c r="J168" s="61">
        <v>-3.6</v>
      </c>
      <c r="K168" s="25"/>
      <c r="L168" s="65"/>
      <c r="M168" s="196" t="s">
        <v>246</v>
      </c>
      <c r="N168" s="25"/>
      <c r="O168" s="65"/>
      <c r="P168" s="61">
        <v>-4.4000000000000004</v>
      </c>
    </row>
    <row r="169" spans="1:16" x14ac:dyDescent="0.25">
      <c r="A169" s="83"/>
      <c r="B169" s="13" t="s">
        <v>1483</v>
      </c>
      <c r="C169" s="31"/>
      <c r="D169" s="62"/>
      <c r="E169" s="16"/>
      <c r="F169" s="31"/>
      <c r="G169" s="62"/>
      <c r="H169" s="16"/>
      <c r="I169" s="31"/>
      <c r="J169" s="62"/>
      <c r="K169" s="16"/>
      <c r="L169" s="31"/>
      <c r="M169" s="62"/>
      <c r="N169" s="16"/>
      <c r="O169" s="31"/>
      <c r="P169" s="62"/>
    </row>
    <row r="170" spans="1:16" ht="15.75" thickBot="1" x14ac:dyDescent="0.3">
      <c r="A170" s="83"/>
      <c r="B170" s="13" t="s">
        <v>1484</v>
      </c>
      <c r="C170" s="235" t="s">
        <v>227</v>
      </c>
      <c r="D170" s="233" t="s">
        <v>1488</v>
      </c>
      <c r="E170" s="16"/>
      <c r="F170" s="235" t="s">
        <v>227</v>
      </c>
      <c r="G170" s="233" t="s">
        <v>1492</v>
      </c>
      <c r="H170" s="16"/>
      <c r="I170" s="235" t="s">
        <v>227</v>
      </c>
      <c r="J170" s="233" t="s">
        <v>476</v>
      </c>
      <c r="K170" s="16"/>
      <c r="L170" s="235" t="s">
        <v>227</v>
      </c>
      <c r="M170" s="233">
        <v>-187.3</v>
      </c>
      <c r="N170" s="16"/>
      <c r="O170" s="235" t="s">
        <v>227</v>
      </c>
      <c r="P170" s="233" t="s">
        <v>1488</v>
      </c>
    </row>
    <row r="171" spans="1:16" ht="15.75" thickTop="1" x14ac:dyDescent="0.25">
      <c r="A171" s="83"/>
      <c r="B171" s="84"/>
      <c r="C171" s="84"/>
      <c r="D171" s="84"/>
      <c r="E171" s="84"/>
      <c r="F171" s="84"/>
      <c r="G171" s="84"/>
      <c r="H171" s="84"/>
      <c r="I171" s="84"/>
      <c r="J171" s="84"/>
      <c r="K171" s="84"/>
      <c r="L171" s="84"/>
      <c r="M171" s="84"/>
      <c r="N171" s="84"/>
      <c r="O171" s="84"/>
      <c r="P171" s="84"/>
    </row>
    <row r="172" spans="1:16" x14ac:dyDescent="0.25">
      <c r="A172" s="83"/>
      <c r="B172" s="82"/>
      <c r="C172" s="82"/>
      <c r="D172" s="82"/>
      <c r="E172" s="82"/>
      <c r="F172" s="82"/>
      <c r="G172" s="82"/>
      <c r="H172" s="82"/>
      <c r="I172" s="82"/>
      <c r="J172" s="82"/>
      <c r="K172" s="82"/>
      <c r="L172" s="82"/>
      <c r="M172" s="82"/>
      <c r="N172" s="82"/>
      <c r="O172" s="82"/>
      <c r="P172" s="82"/>
    </row>
    <row r="173" spans="1:16" x14ac:dyDescent="0.25">
      <c r="A173" s="83"/>
      <c r="B173" s="278" t="s">
        <v>1345</v>
      </c>
      <c r="C173" s="278"/>
      <c r="D173" s="278"/>
      <c r="E173" s="278"/>
      <c r="F173" s="278"/>
      <c r="G173" s="278"/>
      <c r="H173" s="278"/>
      <c r="I173" s="278"/>
      <c r="J173" s="278"/>
      <c r="K173" s="278"/>
      <c r="L173" s="278"/>
      <c r="M173" s="278"/>
      <c r="N173" s="278"/>
      <c r="O173" s="278"/>
      <c r="P173" s="278"/>
    </row>
    <row r="174" spans="1:16" x14ac:dyDescent="0.25">
      <c r="A174" s="83"/>
      <c r="B174" s="278" t="s">
        <v>1471</v>
      </c>
      <c r="C174" s="278"/>
      <c r="D174" s="278"/>
      <c r="E174" s="278"/>
      <c r="F174" s="278"/>
      <c r="G174" s="278"/>
      <c r="H174" s="278"/>
      <c r="I174" s="278"/>
      <c r="J174" s="278"/>
      <c r="K174" s="278"/>
      <c r="L174" s="278"/>
      <c r="M174" s="278"/>
      <c r="N174" s="278"/>
      <c r="O174" s="278"/>
      <c r="P174" s="278"/>
    </row>
    <row r="175" spans="1:16" x14ac:dyDescent="0.25">
      <c r="A175" s="83"/>
      <c r="B175" s="278" t="s">
        <v>1437</v>
      </c>
      <c r="C175" s="278"/>
      <c r="D175" s="278"/>
      <c r="E175" s="278"/>
      <c r="F175" s="278"/>
      <c r="G175" s="278"/>
      <c r="H175" s="278"/>
      <c r="I175" s="278"/>
      <c r="J175" s="278"/>
      <c r="K175" s="278"/>
      <c r="L175" s="278"/>
      <c r="M175" s="278"/>
      <c r="N175" s="278"/>
      <c r="O175" s="278"/>
      <c r="P175" s="278"/>
    </row>
    <row r="176" spans="1:16" x14ac:dyDescent="0.25">
      <c r="A176" s="83"/>
      <c r="B176" s="82"/>
      <c r="C176" s="82"/>
      <c r="D176" s="82"/>
      <c r="E176" s="82"/>
      <c r="F176" s="82"/>
      <c r="G176" s="82"/>
      <c r="H176" s="82"/>
      <c r="I176" s="82"/>
      <c r="J176" s="82"/>
      <c r="K176" s="82"/>
      <c r="L176" s="82"/>
      <c r="M176" s="82"/>
      <c r="N176" s="82"/>
      <c r="O176" s="82"/>
      <c r="P176" s="82"/>
    </row>
    <row r="177" spans="1:16" x14ac:dyDescent="0.25">
      <c r="A177" s="83"/>
      <c r="B177" s="279" t="s">
        <v>912</v>
      </c>
      <c r="C177" s="279"/>
      <c r="D177" s="279"/>
      <c r="E177" s="279"/>
      <c r="F177" s="279"/>
      <c r="G177" s="279"/>
      <c r="H177" s="279"/>
      <c r="I177" s="279"/>
      <c r="J177" s="279"/>
      <c r="K177" s="279"/>
      <c r="L177" s="279"/>
      <c r="M177" s="279"/>
      <c r="N177" s="279"/>
      <c r="O177" s="279"/>
      <c r="P177" s="279"/>
    </row>
    <row r="178" spans="1:16" x14ac:dyDescent="0.25">
      <c r="A178" s="83"/>
      <c r="B178" s="279"/>
      <c r="C178" s="279"/>
      <c r="D178" s="279"/>
      <c r="E178" s="279"/>
      <c r="F178" s="279"/>
      <c r="G178" s="279"/>
      <c r="H178" s="279"/>
      <c r="I178" s="279"/>
      <c r="J178" s="279"/>
      <c r="K178" s="279"/>
      <c r="L178" s="279"/>
      <c r="M178" s="279"/>
      <c r="N178" s="279"/>
      <c r="O178" s="279"/>
      <c r="P178" s="279"/>
    </row>
    <row r="179" spans="1:16" x14ac:dyDescent="0.25">
      <c r="A179" s="83"/>
      <c r="B179" s="280"/>
      <c r="C179" s="280"/>
      <c r="D179" s="280"/>
      <c r="E179" s="280"/>
      <c r="F179" s="280"/>
      <c r="G179" s="280"/>
      <c r="H179" s="280"/>
      <c r="I179" s="280"/>
      <c r="J179" s="280"/>
      <c r="K179" s="280"/>
      <c r="L179" s="280"/>
      <c r="M179" s="280"/>
      <c r="N179" s="280"/>
      <c r="O179" s="280"/>
      <c r="P179" s="280"/>
    </row>
    <row r="180" spans="1:16" x14ac:dyDescent="0.25">
      <c r="A180" s="83"/>
      <c r="B180" s="15"/>
      <c r="C180" s="16"/>
      <c r="D180" s="16"/>
      <c r="E180" s="16"/>
      <c r="F180" s="16"/>
      <c r="G180" s="16"/>
      <c r="H180" s="16"/>
      <c r="I180" s="16"/>
      <c r="J180" s="16"/>
      <c r="K180" s="16"/>
      <c r="L180" s="16"/>
      <c r="M180" s="16"/>
      <c r="N180" s="16"/>
      <c r="O180" s="16"/>
      <c r="P180" s="16"/>
    </row>
    <row r="181" spans="1:16" x14ac:dyDescent="0.25">
      <c r="A181" s="83"/>
      <c r="B181" s="16"/>
      <c r="C181" s="44" t="s">
        <v>1348</v>
      </c>
      <c r="D181" s="44"/>
      <c r="E181" s="16"/>
      <c r="F181" s="16"/>
      <c r="G181" s="16"/>
      <c r="H181" s="16"/>
      <c r="I181" s="44" t="s">
        <v>1349</v>
      </c>
      <c r="J181" s="44"/>
      <c r="K181" s="16"/>
      <c r="L181" s="16"/>
      <c r="M181" s="16"/>
      <c r="N181" s="16"/>
      <c r="O181" s="16"/>
      <c r="P181" s="16"/>
    </row>
    <row r="182" spans="1:16" ht="15.75" thickBot="1" x14ac:dyDescent="0.3">
      <c r="A182" s="83"/>
      <c r="B182" s="16"/>
      <c r="C182" s="215" t="s">
        <v>1350</v>
      </c>
      <c r="D182" s="215"/>
      <c r="E182" s="210"/>
      <c r="F182" s="29" t="s">
        <v>1351</v>
      </c>
      <c r="G182" s="29"/>
      <c r="H182" s="210"/>
      <c r="I182" s="29" t="s">
        <v>1351</v>
      </c>
      <c r="J182" s="29"/>
      <c r="K182" s="210"/>
      <c r="L182" s="29" t="s">
        <v>1352</v>
      </c>
      <c r="M182" s="29"/>
      <c r="N182" s="210"/>
      <c r="O182" s="29" t="s">
        <v>1353</v>
      </c>
      <c r="P182" s="29"/>
    </row>
    <row r="183" spans="1:16" x14ac:dyDescent="0.25">
      <c r="A183" s="83"/>
      <c r="B183" s="13" t="s">
        <v>55</v>
      </c>
      <c r="C183" s="55" t="s">
        <v>227</v>
      </c>
      <c r="D183" s="34" t="s">
        <v>1263</v>
      </c>
      <c r="E183" s="16"/>
      <c r="F183" s="55" t="s">
        <v>227</v>
      </c>
      <c r="G183" s="34" t="s">
        <v>1468</v>
      </c>
      <c r="H183" s="16"/>
      <c r="I183" s="55" t="s">
        <v>227</v>
      </c>
      <c r="J183" s="34" t="s">
        <v>1465</v>
      </c>
      <c r="K183" s="16"/>
      <c r="L183" s="55" t="s">
        <v>227</v>
      </c>
      <c r="M183" s="34">
        <v>-200.6</v>
      </c>
      <c r="N183" s="16"/>
      <c r="O183" s="55" t="s">
        <v>227</v>
      </c>
      <c r="P183" s="34" t="s">
        <v>1258</v>
      </c>
    </row>
    <row r="184" spans="1:16" x14ac:dyDescent="0.25">
      <c r="A184" s="83"/>
      <c r="B184" s="16"/>
      <c r="C184" s="16"/>
      <c r="D184" s="50"/>
      <c r="E184" s="16"/>
      <c r="F184" s="16"/>
      <c r="G184" s="50"/>
      <c r="H184" s="16"/>
      <c r="I184" s="16"/>
      <c r="J184" s="50"/>
      <c r="K184" s="16"/>
      <c r="L184" s="16"/>
      <c r="M184" s="50"/>
      <c r="N184" s="16"/>
      <c r="O184" s="16"/>
      <c r="P184" s="50"/>
    </row>
    <row r="185" spans="1:16" x14ac:dyDescent="0.25">
      <c r="A185" s="83"/>
      <c r="B185" s="22" t="s">
        <v>1473</v>
      </c>
      <c r="C185" s="25"/>
      <c r="D185" s="46"/>
      <c r="E185" s="25"/>
      <c r="F185" s="25"/>
      <c r="G185" s="46"/>
      <c r="H185" s="25"/>
      <c r="I185" s="25"/>
      <c r="J185" s="46"/>
      <c r="K185" s="25"/>
      <c r="L185" s="25"/>
      <c r="M185" s="46"/>
      <c r="N185" s="25"/>
      <c r="O185" s="25"/>
      <c r="P185" s="46"/>
    </row>
    <row r="186" spans="1:16" x14ac:dyDescent="0.25">
      <c r="A186" s="83"/>
      <c r="B186" s="22" t="s">
        <v>1474</v>
      </c>
      <c r="C186" s="25"/>
      <c r="D186" s="46"/>
      <c r="E186" s="25"/>
      <c r="F186" s="25"/>
      <c r="G186" s="46"/>
      <c r="H186" s="25"/>
      <c r="I186" s="25"/>
      <c r="J186" s="46"/>
      <c r="K186" s="25"/>
      <c r="L186" s="25"/>
      <c r="M186" s="46"/>
      <c r="N186" s="25"/>
      <c r="O186" s="25"/>
      <c r="P186" s="46"/>
    </row>
    <row r="187" spans="1:16" x14ac:dyDescent="0.25">
      <c r="A187" s="83"/>
      <c r="B187" s="13" t="s">
        <v>1475</v>
      </c>
      <c r="C187" s="16"/>
      <c r="D187" s="50"/>
      <c r="E187" s="16"/>
      <c r="F187" s="16"/>
      <c r="G187" s="50"/>
      <c r="H187" s="16"/>
      <c r="I187" s="16"/>
      <c r="J187" s="50"/>
      <c r="K187" s="16"/>
      <c r="L187" s="16"/>
      <c r="M187" s="50"/>
      <c r="N187" s="16"/>
      <c r="O187" s="16"/>
      <c r="P187" s="50"/>
    </row>
    <row r="188" spans="1:16" x14ac:dyDescent="0.25">
      <c r="A188" s="83"/>
      <c r="B188" s="124" t="s">
        <v>1476</v>
      </c>
      <c r="C188" s="16"/>
      <c r="D188" s="50"/>
      <c r="E188" s="16"/>
      <c r="F188" s="16"/>
      <c r="G188" s="50"/>
      <c r="H188" s="16"/>
      <c r="I188" s="16"/>
      <c r="J188" s="50"/>
      <c r="K188" s="16"/>
      <c r="L188" s="16"/>
      <c r="M188" s="50"/>
      <c r="N188" s="16"/>
      <c r="O188" s="16"/>
      <c r="P188" s="50"/>
    </row>
    <row r="189" spans="1:16" ht="15.75" thickBot="1" x14ac:dyDescent="0.3">
      <c r="A189" s="83"/>
      <c r="B189" s="124" t="s">
        <v>1477</v>
      </c>
      <c r="C189" s="37"/>
      <c r="D189" s="38" t="s">
        <v>1163</v>
      </c>
      <c r="E189" s="16"/>
      <c r="F189" s="37"/>
      <c r="G189" s="109" t="s">
        <v>246</v>
      </c>
      <c r="H189" s="16"/>
      <c r="I189" s="37"/>
      <c r="J189" s="38" t="s">
        <v>1163</v>
      </c>
      <c r="K189" s="16"/>
      <c r="L189" s="37"/>
      <c r="M189" s="38">
        <v>-0.2</v>
      </c>
      <c r="N189" s="16"/>
      <c r="O189" s="37"/>
      <c r="P189" s="38" t="s">
        <v>1163</v>
      </c>
    </row>
    <row r="190" spans="1:16" ht="15.75" thickBot="1" x14ac:dyDescent="0.3">
      <c r="A190" s="83"/>
      <c r="B190" s="22" t="s">
        <v>1479</v>
      </c>
      <c r="C190" s="123"/>
      <c r="D190" s="111" t="s">
        <v>1163</v>
      </c>
      <c r="E190" s="25"/>
      <c r="F190" s="123"/>
      <c r="G190" s="112" t="s">
        <v>246</v>
      </c>
      <c r="H190" s="25"/>
      <c r="I190" s="123"/>
      <c r="J190" s="111" t="s">
        <v>1163</v>
      </c>
      <c r="K190" s="25"/>
      <c r="L190" s="123"/>
      <c r="M190" s="111">
        <v>-0.2</v>
      </c>
      <c r="N190" s="25"/>
      <c r="O190" s="123"/>
      <c r="P190" s="111" t="s">
        <v>1163</v>
      </c>
    </row>
    <row r="191" spans="1:16" x14ac:dyDescent="0.25">
      <c r="A191" s="83"/>
      <c r="B191" s="16"/>
      <c r="C191" s="31"/>
      <c r="D191" s="62"/>
      <c r="E191" s="16"/>
      <c r="F191" s="31"/>
      <c r="G191" s="62"/>
      <c r="H191" s="16"/>
      <c r="I191" s="31"/>
      <c r="J191" s="62"/>
      <c r="K191" s="16"/>
      <c r="L191" s="31"/>
      <c r="M191" s="62"/>
      <c r="N191" s="16"/>
      <c r="O191" s="31"/>
      <c r="P191" s="62"/>
    </row>
    <row r="192" spans="1:16" x14ac:dyDescent="0.25">
      <c r="A192" s="83"/>
      <c r="B192" s="13" t="s">
        <v>73</v>
      </c>
      <c r="C192" s="16"/>
      <c r="D192" s="27" t="s">
        <v>1493</v>
      </c>
      <c r="E192" s="16"/>
      <c r="F192" s="16"/>
      <c r="G192" s="27" t="s">
        <v>1468</v>
      </c>
      <c r="H192" s="16"/>
      <c r="I192" s="16"/>
      <c r="J192" s="27" t="s">
        <v>1494</v>
      </c>
      <c r="K192" s="16"/>
      <c r="L192" s="16"/>
      <c r="M192" s="27">
        <v>-200.8</v>
      </c>
      <c r="N192" s="16"/>
      <c r="O192" s="16"/>
      <c r="P192" s="27" t="s">
        <v>1495</v>
      </c>
    </row>
    <row r="193" spans="1:16" x14ac:dyDescent="0.25">
      <c r="A193" s="83"/>
      <c r="B193" s="22" t="s">
        <v>1392</v>
      </c>
      <c r="C193" s="25"/>
      <c r="D193" s="46"/>
      <c r="E193" s="25"/>
      <c r="F193" s="25"/>
      <c r="G193" s="46"/>
      <c r="H193" s="25"/>
      <c r="I193" s="25"/>
      <c r="J193" s="46"/>
      <c r="K193" s="25"/>
      <c r="L193" s="25"/>
      <c r="M193" s="46"/>
      <c r="N193" s="25"/>
      <c r="O193" s="25"/>
      <c r="P193" s="46"/>
    </row>
    <row r="194" spans="1:16" x14ac:dyDescent="0.25">
      <c r="A194" s="83"/>
      <c r="B194" s="122" t="s">
        <v>1393</v>
      </c>
      <c r="C194" s="25"/>
      <c r="D194" s="46"/>
      <c r="E194" s="25"/>
      <c r="F194" s="25"/>
      <c r="G194" s="46"/>
      <c r="H194" s="25"/>
      <c r="I194" s="25"/>
      <c r="J194" s="46"/>
      <c r="K194" s="25"/>
      <c r="L194" s="25"/>
      <c r="M194" s="46"/>
      <c r="N194" s="25"/>
      <c r="O194" s="25"/>
      <c r="P194" s="46"/>
    </row>
    <row r="195" spans="1:16" ht="15.75" thickBot="1" x14ac:dyDescent="0.3">
      <c r="A195" s="83"/>
      <c r="B195" s="122" t="s">
        <v>1394</v>
      </c>
      <c r="C195" s="65"/>
      <c r="D195" s="196" t="s">
        <v>246</v>
      </c>
      <c r="E195" s="25"/>
      <c r="F195" s="65"/>
      <c r="G195" s="61">
        <v>-0.7</v>
      </c>
      <c r="H195" s="25"/>
      <c r="I195" s="65"/>
      <c r="J195" s="61">
        <v>-3</v>
      </c>
      <c r="K195" s="25"/>
      <c r="L195" s="65"/>
      <c r="M195" s="196" t="s">
        <v>246</v>
      </c>
      <c r="N195" s="25"/>
      <c r="O195" s="65"/>
      <c r="P195" s="61">
        <v>-3.7</v>
      </c>
    </row>
    <row r="196" spans="1:16" x14ac:dyDescent="0.25">
      <c r="A196" s="83"/>
      <c r="B196" s="13" t="s">
        <v>1483</v>
      </c>
      <c r="C196" s="31"/>
      <c r="D196" s="62"/>
      <c r="E196" s="16"/>
      <c r="F196" s="31"/>
      <c r="G196" s="62"/>
      <c r="H196" s="16"/>
      <c r="I196" s="31"/>
      <c r="J196" s="62"/>
      <c r="K196" s="16"/>
      <c r="L196" s="31"/>
      <c r="M196" s="62"/>
      <c r="N196" s="16"/>
      <c r="O196" s="31"/>
      <c r="P196" s="62"/>
    </row>
    <row r="197" spans="1:16" ht="15.75" thickBot="1" x14ac:dyDescent="0.3">
      <c r="A197" s="83"/>
      <c r="B197" s="13" t="s">
        <v>1484</v>
      </c>
      <c r="C197" s="235" t="s">
        <v>227</v>
      </c>
      <c r="D197" s="233" t="s">
        <v>1493</v>
      </c>
      <c r="E197" s="16"/>
      <c r="F197" s="235" t="s">
        <v>227</v>
      </c>
      <c r="G197" s="233" t="s">
        <v>1469</v>
      </c>
      <c r="H197" s="16"/>
      <c r="I197" s="235" t="s">
        <v>227</v>
      </c>
      <c r="J197" s="233" t="s">
        <v>1302</v>
      </c>
      <c r="K197" s="16"/>
      <c r="L197" s="235" t="s">
        <v>227</v>
      </c>
      <c r="M197" s="233">
        <v>-200.8</v>
      </c>
      <c r="N197" s="16"/>
      <c r="O197" s="235" t="s">
        <v>227</v>
      </c>
      <c r="P197" s="233" t="s">
        <v>1493</v>
      </c>
    </row>
    <row r="198" spans="1:16" ht="15.75" thickTop="1" x14ac:dyDescent="0.25">
      <c r="A198" s="83"/>
      <c r="B198" s="86"/>
      <c r="C198" s="86"/>
      <c r="D198" s="86"/>
      <c r="E198" s="86"/>
      <c r="F198" s="86"/>
      <c r="G198" s="86"/>
      <c r="H198" s="86"/>
      <c r="I198" s="86"/>
      <c r="J198" s="86"/>
      <c r="K198" s="86"/>
      <c r="L198" s="86"/>
      <c r="M198" s="86"/>
      <c r="N198" s="86"/>
      <c r="O198" s="86"/>
      <c r="P198" s="86"/>
    </row>
    <row r="199" spans="1:16" x14ac:dyDescent="0.25">
      <c r="A199" s="83"/>
      <c r="B199" s="95"/>
      <c r="C199" s="95"/>
      <c r="D199" s="95"/>
      <c r="E199" s="95"/>
      <c r="F199" s="95"/>
      <c r="G199" s="95"/>
      <c r="H199" s="95"/>
      <c r="I199" s="95"/>
      <c r="J199" s="95"/>
      <c r="K199" s="95"/>
      <c r="L199" s="95"/>
      <c r="M199" s="95"/>
      <c r="N199" s="95"/>
      <c r="O199" s="95"/>
      <c r="P199" s="95"/>
    </row>
    <row r="200" spans="1:16" x14ac:dyDescent="0.25">
      <c r="A200" s="83" t="s">
        <v>1804</v>
      </c>
      <c r="B200" s="278" t="s">
        <v>1345</v>
      </c>
      <c r="C200" s="278"/>
      <c r="D200" s="278"/>
      <c r="E200" s="278"/>
      <c r="F200" s="278"/>
      <c r="G200" s="278"/>
      <c r="H200" s="278"/>
      <c r="I200" s="278"/>
      <c r="J200" s="278"/>
      <c r="K200" s="278"/>
      <c r="L200" s="278"/>
      <c r="M200" s="278"/>
      <c r="N200" s="278"/>
      <c r="O200" s="278"/>
      <c r="P200" s="278"/>
    </row>
    <row r="201" spans="1:16" x14ac:dyDescent="0.25">
      <c r="A201" s="83"/>
      <c r="B201" s="278" t="s">
        <v>1496</v>
      </c>
      <c r="C201" s="278"/>
      <c r="D201" s="278"/>
      <c r="E201" s="278"/>
      <c r="F201" s="278"/>
      <c r="G201" s="278"/>
      <c r="H201" s="278"/>
      <c r="I201" s="278"/>
      <c r="J201" s="278"/>
      <c r="K201" s="278"/>
      <c r="L201" s="278"/>
      <c r="M201" s="278"/>
      <c r="N201" s="278"/>
      <c r="O201" s="278"/>
      <c r="P201" s="278"/>
    </row>
    <row r="202" spans="1:16" x14ac:dyDescent="0.25">
      <c r="A202" s="83"/>
      <c r="B202" s="278" t="s">
        <v>1497</v>
      </c>
      <c r="C202" s="278"/>
      <c r="D202" s="278"/>
      <c r="E202" s="278"/>
      <c r="F202" s="278"/>
      <c r="G202" s="278"/>
      <c r="H202" s="278"/>
      <c r="I202" s="278"/>
      <c r="J202" s="278"/>
      <c r="K202" s="278"/>
      <c r="L202" s="278"/>
      <c r="M202" s="278"/>
      <c r="N202" s="278"/>
      <c r="O202" s="278"/>
      <c r="P202" s="278"/>
    </row>
    <row r="203" spans="1:16" x14ac:dyDescent="0.25">
      <c r="A203" s="83"/>
      <c r="B203" s="279" t="s">
        <v>912</v>
      </c>
      <c r="C203" s="279"/>
      <c r="D203" s="279"/>
      <c r="E203" s="279"/>
      <c r="F203" s="279"/>
      <c r="G203" s="279"/>
      <c r="H203" s="279"/>
      <c r="I203" s="279"/>
      <c r="J203" s="279"/>
      <c r="K203" s="279"/>
      <c r="L203" s="279"/>
      <c r="M203" s="279"/>
      <c r="N203" s="279"/>
      <c r="O203" s="279"/>
      <c r="P203" s="279"/>
    </row>
    <row r="204" spans="1:16" x14ac:dyDescent="0.25">
      <c r="A204" s="83"/>
      <c r="B204" s="281"/>
      <c r="C204" s="281"/>
      <c r="D204" s="281"/>
      <c r="E204" s="281"/>
      <c r="F204" s="281"/>
      <c r="G204" s="281"/>
      <c r="H204" s="281"/>
      <c r="I204" s="281"/>
      <c r="J204" s="281"/>
      <c r="K204" s="281"/>
      <c r="L204" s="281"/>
      <c r="M204" s="281"/>
      <c r="N204" s="281"/>
      <c r="O204" s="281"/>
      <c r="P204" s="281"/>
    </row>
    <row r="205" spans="1:16" x14ac:dyDescent="0.25">
      <c r="A205" s="83"/>
      <c r="B205" s="15"/>
      <c r="C205" s="16"/>
      <c r="D205" s="16"/>
      <c r="E205" s="16"/>
      <c r="F205" s="16"/>
      <c r="G205" s="16"/>
      <c r="H205" s="16"/>
      <c r="I205" s="16"/>
      <c r="J205" s="16"/>
      <c r="K205" s="16"/>
      <c r="L205" s="16"/>
      <c r="M205" s="16"/>
      <c r="N205" s="16"/>
      <c r="O205" s="16"/>
      <c r="P205" s="16"/>
    </row>
    <row r="206" spans="1:16" x14ac:dyDescent="0.25">
      <c r="A206" s="83"/>
      <c r="B206" s="16"/>
      <c r="C206" s="44" t="s">
        <v>1348</v>
      </c>
      <c r="D206" s="44"/>
      <c r="E206" s="21"/>
      <c r="F206" s="21"/>
      <c r="G206" s="16"/>
      <c r="H206" s="16"/>
      <c r="I206" s="44" t="s">
        <v>1349</v>
      </c>
      <c r="J206" s="44"/>
      <c r="K206" s="21"/>
      <c r="L206" s="21"/>
      <c r="M206" s="21"/>
      <c r="N206" s="21"/>
      <c r="O206" s="21"/>
      <c r="P206" s="21"/>
    </row>
    <row r="207" spans="1:16" ht="15.75" thickBot="1" x14ac:dyDescent="0.3">
      <c r="A207" s="83"/>
      <c r="B207" s="54"/>
      <c r="C207" s="29" t="s">
        <v>1350</v>
      </c>
      <c r="D207" s="29"/>
      <c r="E207" s="21"/>
      <c r="F207" s="29" t="s">
        <v>1351</v>
      </c>
      <c r="G207" s="29"/>
      <c r="H207" s="21"/>
      <c r="I207" s="29" t="s">
        <v>1351</v>
      </c>
      <c r="J207" s="29"/>
      <c r="K207" s="21"/>
      <c r="L207" s="29" t="s">
        <v>1352</v>
      </c>
      <c r="M207" s="29"/>
      <c r="N207" s="21"/>
      <c r="O207" s="29" t="s">
        <v>1353</v>
      </c>
      <c r="P207" s="29"/>
    </row>
    <row r="208" spans="1:16" x14ac:dyDescent="0.25">
      <c r="A208" s="83"/>
      <c r="B208" s="236" t="s">
        <v>78</v>
      </c>
      <c r="C208" s="20"/>
      <c r="D208" s="62"/>
      <c r="E208" s="16"/>
      <c r="F208" s="20"/>
      <c r="G208" s="62"/>
      <c r="H208" s="16"/>
      <c r="I208" s="20"/>
      <c r="J208" s="62"/>
      <c r="K208" s="16"/>
      <c r="L208" s="20"/>
      <c r="M208" s="62"/>
      <c r="N208" s="225"/>
      <c r="O208" s="20"/>
      <c r="P208" s="62"/>
    </row>
    <row r="209" spans="1:16" x14ac:dyDescent="0.25">
      <c r="A209" s="83"/>
      <c r="B209" s="237" t="s">
        <v>1498</v>
      </c>
      <c r="C209" s="25"/>
      <c r="D209" s="46"/>
      <c r="E209" s="25"/>
      <c r="F209" s="25"/>
      <c r="G209" s="46"/>
      <c r="H209" s="25"/>
      <c r="I209" s="25"/>
      <c r="J209" s="46"/>
      <c r="K209" s="25"/>
      <c r="L209" s="25"/>
      <c r="M209" s="46"/>
      <c r="N209" s="100"/>
      <c r="O209" s="25"/>
      <c r="P209" s="46"/>
    </row>
    <row r="210" spans="1:16" x14ac:dyDescent="0.25">
      <c r="A210" s="83"/>
      <c r="B210" s="238" t="s">
        <v>79</v>
      </c>
      <c r="C210" s="143" t="s">
        <v>227</v>
      </c>
      <c r="D210" s="148" t="s">
        <v>246</v>
      </c>
      <c r="E210" s="16"/>
      <c r="F210" s="143" t="s">
        <v>227</v>
      </c>
      <c r="G210" s="142" t="s">
        <v>1499</v>
      </c>
      <c r="H210" s="16"/>
      <c r="I210" s="143" t="s">
        <v>227</v>
      </c>
      <c r="J210" s="142" t="s">
        <v>1500</v>
      </c>
      <c r="K210" s="16"/>
      <c r="L210" s="143" t="s">
        <v>227</v>
      </c>
      <c r="M210" s="148" t="s">
        <v>246</v>
      </c>
      <c r="N210" s="16"/>
      <c r="O210" s="143" t="s">
        <v>227</v>
      </c>
      <c r="P210" s="142" t="s">
        <v>1501</v>
      </c>
    </row>
    <row r="211" spans="1:16" x14ac:dyDescent="0.25">
      <c r="A211" s="83"/>
      <c r="B211" s="237" t="s">
        <v>1502</v>
      </c>
      <c r="C211" s="25"/>
      <c r="D211" s="146" t="s">
        <v>246</v>
      </c>
      <c r="E211" s="25"/>
      <c r="F211" s="25"/>
      <c r="G211" s="144" t="s">
        <v>1503</v>
      </c>
      <c r="H211" s="25"/>
      <c r="I211" s="25"/>
      <c r="J211" s="144" t="s">
        <v>1504</v>
      </c>
      <c r="K211" s="25"/>
      <c r="L211" s="25"/>
      <c r="M211" s="146" t="s">
        <v>246</v>
      </c>
      <c r="N211" s="25"/>
      <c r="O211" s="25"/>
      <c r="P211" s="144" t="s">
        <v>1505</v>
      </c>
    </row>
    <row r="212" spans="1:16" x14ac:dyDescent="0.25">
      <c r="A212" s="83"/>
      <c r="B212" s="238" t="s">
        <v>81</v>
      </c>
      <c r="C212" s="16"/>
      <c r="D212" s="148" t="s">
        <v>246</v>
      </c>
      <c r="E212" s="16"/>
      <c r="F212" s="16"/>
      <c r="G212" s="142" t="s">
        <v>1506</v>
      </c>
      <c r="H212" s="16"/>
      <c r="I212" s="16"/>
      <c r="J212" s="142" t="s">
        <v>1507</v>
      </c>
      <c r="K212" s="16"/>
      <c r="L212" s="16"/>
      <c r="M212" s="148" t="s">
        <v>246</v>
      </c>
      <c r="N212" s="225"/>
      <c r="O212" s="16"/>
      <c r="P212" s="142" t="s">
        <v>1508</v>
      </c>
    </row>
    <row r="213" spans="1:16" x14ac:dyDescent="0.25">
      <c r="A213" s="83"/>
      <c r="B213" s="237" t="s">
        <v>82</v>
      </c>
      <c r="C213" s="25"/>
      <c r="D213" s="144" t="s">
        <v>1138</v>
      </c>
      <c r="E213" s="25"/>
      <c r="F213" s="25"/>
      <c r="G213" s="144" t="s">
        <v>1509</v>
      </c>
      <c r="H213" s="25"/>
      <c r="I213" s="25"/>
      <c r="J213" s="144" t="s">
        <v>1510</v>
      </c>
      <c r="K213" s="25"/>
      <c r="L213" s="25"/>
      <c r="M213" s="146" t="s">
        <v>246</v>
      </c>
      <c r="N213" s="100"/>
      <c r="O213" s="25"/>
      <c r="P213" s="144" t="s">
        <v>1511</v>
      </c>
    </row>
    <row r="214" spans="1:16" x14ac:dyDescent="0.25">
      <c r="A214" s="83"/>
      <c r="B214" s="238" t="s">
        <v>83</v>
      </c>
      <c r="C214" s="16"/>
      <c r="D214" s="142" t="s">
        <v>1318</v>
      </c>
      <c r="E214" s="16"/>
      <c r="F214" s="16"/>
      <c r="G214" s="148" t="s">
        <v>246</v>
      </c>
      <c r="H214" s="16"/>
      <c r="I214" s="16"/>
      <c r="J214" s="148" t="s">
        <v>246</v>
      </c>
      <c r="K214" s="16"/>
      <c r="L214" s="16"/>
      <c r="M214" s="50"/>
      <c r="N214" s="225"/>
      <c r="O214" s="16"/>
      <c r="P214" s="142" t="s">
        <v>1318</v>
      </c>
    </row>
    <row r="215" spans="1:16" x14ac:dyDescent="0.25">
      <c r="A215" s="83"/>
      <c r="B215" s="237" t="s">
        <v>84</v>
      </c>
      <c r="C215" s="25"/>
      <c r="D215" s="144" t="s">
        <v>780</v>
      </c>
      <c r="E215" s="25"/>
      <c r="F215" s="25"/>
      <c r="G215" s="146" t="s">
        <v>246</v>
      </c>
      <c r="H215" s="25"/>
      <c r="I215" s="25"/>
      <c r="J215" s="146" t="s">
        <v>246</v>
      </c>
      <c r="K215" s="25"/>
      <c r="L215" s="25"/>
      <c r="M215" s="146" t="s">
        <v>246</v>
      </c>
      <c r="N215" s="100"/>
      <c r="O215" s="25"/>
      <c r="P215" s="144" t="s">
        <v>780</v>
      </c>
    </row>
    <row r="216" spans="1:16" ht="15.75" thickBot="1" x14ac:dyDescent="0.3">
      <c r="A216" s="83"/>
      <c r="B216" s="238" t="s">
        <v>85</v>
      </c>
      <c r="C216" s="37"/>
      <c r="D216" s="239" t="s">
        <v>246</v>
      </c>
      <c r="E216" s="16"/>
      <c r="F216" s="37"/>
      <c r="G216" s="149" t="s">
        <v>1512</v>
      </c>
      <c r="H216" s="16"/>
      <c r="I216" s="37"/>
      <c r="J216" s="149" t="s">
        <v>1513</v>
      </c>
      <c r="K216" s="16"/>
      <c r="L216" s="37"/>
      <c r="M216" s="239" t="s">
        <v>246</v>
      </c>
      <c r="N216" s="50"/>
      <c r="O216" s="37"/>
      <c r="P216" s="149" t="s">
        <v>1514</v>
      </c>
    </row>
    <row r="217" spans="1:16" x14ac:dyDescent="0.25">
      <c r="A217" s="83"/>
      <c r="B217" s="237"/>
      <c r="C217" s="39"/>
      <c r="D217" s="151" t="s">
        <v>1515</v>
      </c>
      <c r="E217" s="25"/>
      <c r="F217" s="39"/>
      <c r="G217" s="151" t="s">
        <v>1516</v>
      </c>
      <c r="H217" s="25"/>
      <c r="I217" s="39"/>
      <c r="J217" s="151" t="s">
        <v>1517</v>
      </c>
      <c r="K217" s="25"/>
      <c r="L217" s="39"/>
      <c r="M217" s="240" t="s">
        <v>246</v>
      </c>
      <c r="N217" s="100"/>
      <c r="O217" s="39"/>
      <c r="P217" s="151" t="s">
        <v>1518</v>
      </c>
    </row>
    <row r="218" spans="1:16" x14ac:dyDescent="0.25">
      <c r="A218" s="83"/>
      <c r="B218" s="238" t="s">
        <v>87</v>
      </c>
      <c r="C218" s="16"/>
      <c r="D218" s="50"/>
      <c r="E218" s="16"/>
      <c r="F218" s="16"/>
      <c r="G218" s="50"/>
      <c r="H218" s="16"/>
      <c r="I218" s="16"/>
      <c r="J218" s="50"/>
      <c r="K218" s="16"/>
      <c r="L218" s="16"/>
      <c r="M218" s="50"/>
      <c r="N218" s="225"/>
      <c r="O218" s="16"/>
      <c r="P218" s="50"/>
    </row>
    <row r="219" spans="1:16" x14ac:dyDescent="0.25">
      <c r="A219" s="83"/>
      <c r="B219" s="237" t="s">
        <v>88</v>
      </c>
      <c r="C219" s="25"/>
      <c r="D219" s="146" t="s">
        <v>246</v>
      </c>
      <c r="E219" s="25"/>
      <c r="F219" s="25"/>
      <c r="G219" s="144" t="s">
        <v>1519</v>
      </c>
      <c r="H219" s="25"/>
      <c r="I219" s="25"/>
      <c r="J219" s="144" t="s">
        <v>1520</v>
      </c>
      <c r="K219" s="25"/>
      <c r="L219" s="25"/>
      <c r="M219" s="146" t="s">
        <v>246</v>
      </c>
      <c r="N219" s="100"/>
      <c r="O219" s="25"/>
      <c r="P219" s="144" t="s">
        <v>1521</v>
      </c>
    </row>
    <row r="220" spans="1:16" x14ac:dyDescent="0.25">
      <c r="A220" s="83"/>
      <c r="B220" s="238" t="s">
        <v>89</v>
      </c>
      <c r="C220" s="16"/>
      <c r="D220" s="148" t="s">
        <v>246</v>
      </c>
      <c r="E220" s="16"/>
      <c r="F220" s="16"/>
      <c r="G220" s="142" t="s">
        <v>1522</v>
      </c>
      <c r="H220" s="16"/>
      <c r="I220" s="16"/>
      <c r="J220" s="142" t="s">
        <v>1523</v>
      </c>
      <c r="K220" s="16"/>
      <c r="L220" s="16"/>
      <c r="M220" s="148" t="s">
        <v>246</v>
      </c>
      <c r="N220" s="16"/>
      <c r="O220" s="16"/>
      <c r="P220" s="142" t="s">
        <v>1524</v>
      </c>
    </row>
    <row r="221" spans="1:16" x14ac:dyDescent="0.25">
      <c r="A221" s="83"/>
      <c r="B221" s="237" t="s">
        <v>90</v>
      </c>
      <c r="C221" s="25"/>
      <c r="D221" s="146" t="s">
        <v>246</v>
      </c>
      <c r="E221" s="25"/>
      <c r="F221" s="25"/>
      <c r="G221" s="144" t="s">
        <v>1525</v>
      </c>
      <c r="H221" s="25"/>
      <c r="I221" s="25"/>
      <c r="J221" s="144" t="s">
        <v>1526</v>
      </c>
      <c r="K221" s="25"/>
      <c r="L221" s="25"/>
      <c r="M221" s="146" t="s">
        <v>246</v>
      </c>
      <c r="N221" s="25"/>
      <c r="O221" s="25"/>
      <c r="P221" s="144" t="s">
        <v>1527</v>
      </c>
    </row>
    <row r="222" spans="1:16" ht="15.75" thickBot="1" x14ac:dyDescent="0.3">
      <c r="A222" s="83"/>
      <c r="B222" s="238" t="s">
        <v>1528</v>
      </c>
      <c r="C222" s="37"/>
      <c r="D222" s="239" t="s">
        <v>246</v>
      </c>
      <c r="E222" s="16"/>
      <c r="F222" s="37"/>
      <c r="G222" s="149" t="s">
        <v>1529</v>
      </c>
      <c r="H222" s="16"/>
      <c r="I222" s="37"/>
      <c r="J222" s="149" t="s">
        <v>1530</v>
      </c>
      <c r="K222" s="16"/>
      <c r="L222" s="37"/>
      <c r="M222" s="239" t="s">
        <v>246</v>
      </c>
      <c r="N222" s="16"/>
      <c r="O222" s="37"/>
      <c r="P222" s="149" t="s">
        <v>1531</v>
      </c>
    </row>
    <row r="223" spans="1:16" x14ac:dyDescent="0.25">
      <c r="A223" s="83"/>
      <c r="B223" s="237"/>
      <c r="C223" s="39"/>
      <c r="D223" s="240" t="s">
        <v>246</v>
      </c>
      <c r="E223" s="25"/>
      <c r="F223" s="39"/>
      <c r="G223" s="151" t="s">
        <v>1532</v>
      </c>
      <c r="H223" s="25"/>
      <c r="I223" s="39"/>
      <c r="J223" s="151" t="s">
        <v>1533</v>
      </c>
      <c r="K223" s="25"/>
      <c r="L223" s="39"/>
      <c r="M223" s="240" t="s">
        <v>246</v>
      </c>
      <c r="N223" s="100"/>
      <c r="O223" s="39"/>
      <c r="P223" s="151" t="s">
        <v>1534</v>
      </c>
    </row>
    <row r="224" spans="1:16" ht="15.75" thickBot="1" x14ac:dyDescent="0.3">
      <c r="A224" s="83"/>
      <c r="B224" s="238" t="s">
        <v>93</v>
      </c>
      <c r="C224" s="37"/>
      <c r="D224" s="239" t="s">
        <v>246</v>
      </c>
      <c r="E224" s="16"/>
      <c r="F224" s="37"/>
      <c r="G224" s="241">
        <v>-1398.3</v>
      </c>
      <c r="H224" s="16"/>
      <c r="I224" s="37"/>
      <c r="J224" s="149">
        <v>-221.6</v>
      </c>
      <c r="K224" s="16"/>
      <c r="L224" s="37"/>
      <c r="M224" s="239" t="s">
        <v>246</v>
      </c>
      <c r="N224" s="16"/>
      <c r="O224" s="37"/>
      <c r="P224" s="241">
        <v>-1619.9</v>
      </c>
    </row>
    <row r="225" spans="1:16" x14ac:dyDescent="0.25">
      <c r="A225" s="83"/>
      <c r="B225" s="237"/>
      <c r="C225" s="39"/>
      <c r="D225" s="240" t="s">
        <v>246</v>
      </c>
      <c r="E225" s="25"/>
      <c r="F225" s="39"/>
      <c r="G225" s="151" t="s">
        <v>1535</v>
      </c>
      <c r="H225" s="25"/>
      <c r="I225" s="39"/>
      <c r="J225" s="151" t="s">
        <v>1536</v>
      </c>
      <c r="K225" s="25"/>
      <c r="L225" s="39"/>
      <c r="M225" s="240" t="s">
        <v>246</v>
      </c>
      <c r="N225" s="25"/>
      <c r="O225" s="39"/>
      <c r="P225" s="151" t="s">
        <v>1537</v>
      </c>
    </row>
    <row r="226" spans="1:16" x14ac:dyDescent="0.25">
      <c r="A226" s="83"/>
      <c r="B226" s="238" t="s">
        <v>95</v>
      </c>
      <c r="C226" s="16"/>
      <c r="D226" s="142" t="s">
        <v>1538</v>
      </c>
      <c r="E226" s="16"/>
      <c r="F226" s="16"/>
      <c r="G226" s="148" t="s">
        <v>246</v>
      </c>
      <c r="H226" s="16"/>
      <c r="I226" s="16"/>
      <c r="J226" s="148" t="s">
        <v>246</v>
      </c>
      <c r="K226" s="16"/>
      <c r="L226" s="16"/>
      <c r="M226" s="148" t="s">
        <v>246</v>
      </c>
      <c r="N226" s="16"/>
      <c r="O226" s="16"/>
      <c r="P226" s="142" t="s">
        <v>1538</v>
      </c>
    </row>
    <row r="227" spans="1:16" x14ac:dyDescent="0.25">
      <c r="A227" s="83"/>
      <c r="B227" s="237" t="s">
        <v>96</v>
      </c>
      <c r="C227" s="25"/>
      <c r="D227" s="146" t="s">
        <v>246</v>
      </c>
      <c r="E227" s="25"/>
      <c r="F227" s="25"/>
      <c r="G227" s="144" t="s">
        <v>589</v>
      </c>
      <c r="H227" s="25"/>
      <c r="I227" s="25"/>
      <c r="J227" s="144" t="s">
        <v>266</v>
      </c>
      <c r="K227" s="25"/>
      <c r="L227" s="25"/>
      <c r="M227" s="146" t="s">
        <v>246</v>
      </c>
      <c r="N227" s="25"/>
      <c r="O227" s="25"/>
      <c r="P227" s="144" t="s">
        <v>593</v>
      </c>
    </row>
    <row r="228" spans="1:16" x14ac:dyDescent="0.25">
      <c r="A228" s="83"/>
      <c r="B228" s="238" t="s">
        <v>1539</v>
      </c>
      <c r="C228" s="16"/>
      <c r="D228" s="142" t="s">
        <v>1540</v>
      </c>
      <c r="E228" s="16"/>
      <c r="F228" s="16"/>
      <c r="G228" s="148" t="s">
        <v>246</v>
      </c>
      <c r="H228" s="16"/>
      <c r="I228" s="16"/>
      <c r="J228" s="148" t="s">
        <v>246</v>
      </c>
      <c r="K228" s="16"/>
      <c r="L228" s="16"/>
      <c r="M228" s="242">
        <v>-2025.6</v>
      </c>
      <c r="N228" s="16"/>
      <c r="O228" s="16"/>
      <c r="P228" s="148" t="s">
        <v>246</v>
      </c>
    </row>
    <row r="229" spans="1:16" x14ac:dyDescent="0.25">
      <c r="A229" s="83"/>
      <c r="B229" s="237" t="s">
        <v>1541</v>
      </c>
      <c r="C229" s="25"/>
      <c r="D229" s="144" t="s">
        <v>1542</v>
      </c>
      <c r="E229" s="25"/>
      <c r="F229" s="25"/>
      <c r="G229" s="146" t="s">
        <v>246</v>
      </c>
      <c r="H229" s="25"/>
      <c r="I229" s="25"/>
      <c r="J229" s="146" t="s">
        <v>246</v>
      </c>
      <c r="K229" s="25"/>
      <c r="L229" s="25"/>
      <c r="M229" s="243">
        <v>-2352.1</v>
      </c>
      <c r="N229" s="25"/>
      <c r="O229" s="25"/>
      <c r="P229" s="146" t="s">
        <v>246</v>
      </c>
    </row>
    <row r="230" spans="1:16" x14ac:dyDescent="0.25">
      <c r="A230" s="83"/>
      <c r="B230" s="238" t="s">
        <v>1543</v>
      </c>
      <c r="C230" s="16"/>
      <c r="D230" s="142" t="s">
        <v>1200</v>
      </c>
      <c r="E230" s="16"/>
      <c r="F230" s="16"/>
      <c r="G230" s="142" t="s">
        <v>1544</v>
      </c>
      <c r="H230" s="16"/>
      <c r="I230" s="16"/>
      <c r="J230" s="142" t="s">
        <v>1545</v>
      </c>
      <c r="K230" s="16"/>
      <c r="L230" s="16"/>
      <c r="M230" s="148" t="s">
        <v>246</v>
      </c>
      <c r="N230" s="225"/>
      <c r="O230" s="16"/>
      <c r="P230" s="142" t="s">
        <v>766</v>
      </c>
    </row>
    <row r="231" spans="1:16" ht="15.75" thickBot="1" x14ac:dyDescent="0.3">
      <c r="A231" s="83"/>
      <c r="B231" s="237" t="s">
        <v>98</v>
      </c>
      <c r="C231" s="244"/>
      <c r="D231" s="245" t="s">
        <v>246</v>
      </c>
      <c r="E231" s="25"/>
      <c r="F231" s="244"/>
      <c r="G231" s="246" t="s">
        <v>1546</v>
      </c>
      <c r="H231" s="25"/>
      <c r="I231" s="244"/>
      <c r="J231" s="246" t="s">
        <v>1547</v>
      </c>
      <c r="K231" s="25"/>
      <c r="L231" s="244"/>
      <c r="M231" s="245" t="s">
        <v>246</v>
      </c>
      <c r="N231" s="25"/>
      <c r="O231" s="244"/>
      <c r="P231" s="246" t="s">
        <v>563</v>
      </c>
    </row>
    <row r="232" spans="1:16" ht="15.75" thickBot="1" x14ac:dyDescent="0.3">
      <c r="A232" s="83"/>
      <c r="B232" s="247" t="s">
        <v>99</v>
      </c>
      <c r="C232" s="248" t="s">
        <v>227</v>
      </c>
      <c r="D232" s="249" t="s">
        <v>1548</v>
      </c>
      <c r="E232" s="16"/>
      <c r="F232" s="248" t="s">
        <v>227</v>
      </c>
      <c r="G232" s="249" t="s">
        <v>1549</v>
      </c>
      <c r="H232" s="16"/>
      <c r="I232" s="248" t="s">
        <v>227</v>
      </c>
      <c r="J232" s="249" t="s">
        <v>1550</v>
      </c>
      <c r="K232" s="16"/>
      <c r="L232" s="248" t="s">
        <v>227</v>
      </c>
      <c r="M232" s="250">
        <v>-4377.7</v>
      </c>
      <c r="N232" s="16"/>
      <c r="O232" s="248" t="s">
        <v>227</v>
      </c>
      <c r="P232" s="249" t="s">
        <v>1551</v>
      </c>
    </row>
    <row r="233" spans="1:16" ht="15.75" thickTop="1" x14ac:dyDescent="0.25">
      <c r="A233" s="83"/>
      <c r="B233" s="251" t="s">
        <v>100</v>
      </c>
      <c r="C233" s="207"/>
      <c r="D233" s="252"/>
      <c r="E233" s="25"/>
      <c r="F233" s="207"/>
      <c r="G233" s="252"/>
      <c r="H233" s="25"/>
      <c r="I233" s="207"/>
      <c r="J233" s="252"/>
      <c r="K233" s="25"/>
      <c r="L233" s="207"/>
      <c r="M233" s="252"/>
      <c r="N233" s="25"/>
      <c r="O233" s="207"/>
      <c r="P233" s="252"/>
    </row>
    <row r="234" spans="1:16" x14ac:dyDescent="0.25">
      <c r="A234" s="83"/>
      <c r="B234" s="238" t="s">
        <v>1552</v>
      </c>
      <c r="C234" s="16"/>
      <c r="D234" s="50"/>
      <c r="E234" s="16"/>
      <c r="F234" s="16"/>
      <c r="G234" s="50"/>
      <c r="H234" s="16"/>
      <c r="I234" s="16"/>
      <c r="J234" s="50"/>
      <c r="K234" s="16"/>
      <c r="L234" s="16"/>
      <c r="M234" s="50"/>
      <c r="N234" s="16"/>
      <c r="O234" s="16"/>
      <c r="P234" s="50"/>
    </row>
    <row r="235" spans="1:16" x14ac:dyDescent="0.25">
      <c r="A235" s="83"/>
      <c r="B235" s="237" t="s">
        <v>101</v>
      </c>
      <c r="C235" s="145" t="s">
        <v>227</v>
      </c>
      <c r="D235" s="146" t="s">
        <v>246</v>
      </c>
      <c r="E235" s="25"/>
      <c r="F235" s="145" t="s">
        <v>227</v>
      </c>
      <c r="G235" s="144" t="s">
        <v>1553</v>
      </c>
      <c r="H235" s="25"/>
      <c r="I235" s="145" t="s">
        <v>227</v>
      </c>
      <c r="J235" s="144" t="s">
        <v>736</v>
      </c>
      <c r="K235" s="25"/>
      <c r="L235" s="145" t="s">
        <v>227</v>
      </c>
      <c r="M235" s="146" t="s">
        <v>246</v>
      </c>
      <c r="N235" s="25"/>
      <c r="O235" s="145" t="s">
        <v>227</v>
      </c>
      <c r="P235" s="144" t="s">
        <v>1554</v>
      </c>
    </row>
    <row r="236" spans="1:16" x14ac:dyDescent="0.25">
      <c r="A236" s="83"/>
      <c r="B236" s="238" t="s">
        <v>102</v>
      </c>
      <c r="C236" s="16"/>
      <c r="D236" s="148" t="s">
        <v>246</v>
      </c>
      <c r="E236" s="16"/>
      <c r="F236" s="16"/>
      <c r="G236" s="142" t="s">
        <v>1555</v>
      </c>
      <c r="H236" s="16"/>
      <c r="I236" s="16"/>
      <c r="J236" s="142" t="s">
        <v>1556</v>
      </c>
      <c r="K236" s="16"/>
      <c r="L236" s="16"/>
      <c r="M236" s="148" t="s">
        <v>246</v>
      </c>
      <c r="N236" s="16"/>
      <c r="O236" s="16"/>
      <c r="P236" s="142" t="s">
        <v>1557</v>
      </c>
    </row>
    <row r="237" spans="1:16" x14ac:dyDescent="0.25">
      <c r="A237" s="83"/>
      <c r="B237" s="237" t="s">
        <v>103</v>
      </c>
      <c r="C237" s="25"/>
      <c r="D237" s="144" t="s">
        <v>1558</v>
      </c>
      <c r="E237" s="25"/>
      <c r="F237" s="25"/>
      <c r="G237" s="144" t="s">
        <v>1559</v>
      </c>
      <c r="H237" s="25"/>
      <c r="I237" s="25"/>
      <c r="J237" s="144" t="s">
        <v>1560</v>
      </c>
      <c r="K237" s="25"/>
      <c r="L237" s="25"/>
      <c r="M237" s="146" t="s">
        <v>246</v>
      </c>
      <c r="N237" s="25"/>
      <c r="O237" s="25"/>
      <c r="P237" s="144" t="s">
        <v>820</v>
      </c>
    </row>
    <row r="238" spans="1:16" ht="15.75" thickBot="1" x14ac:dyDescent="0.3">
      <c r="A238" s="83"/>
      <c r="B238" s="238" t="s">
        <v>104</v>
      </c>
      <c r="C238" s="37"/>
      <c r="D238" s="149" t="s">
        <v>1098</v>
      </c>
      <c r="E238" s="16"/>
      <c r="F238" s="37"/>
      <c r="G238" s="149" t="s">
        <v>711</v>
      </c>
      <c r="H238" s="16"/>
      <c r="I238" s="37"/>
      <c r="J238" s="149" t="s">
        <v>725</v>
      </c>
      <c r="K238" s="16"/>
      <c r="L238" s="37"/>
      <c r="M238" s="239" t="s">
        <v>246</v>
      </c>
      <c r="N238" s="16"/>
      <c r="O238" s="37"/>
      <c r="P238" s="149" t="s">
        <v>635</v>
      </c>
    </row>
    <row r="239" spans="1:16" x14ac:dyDescent="0.25">
      <c r="A239" s="83"/>
      <c r="B239" s="237"/>
      <c r="C239" s="39"/>
      <c r="D239" s="151" t="s">
        <v>1561</v>
      </c>
      <c r="E239" s="25"/>
      <c r="F239" s="39"/>
      <c r="G239" s="151" t="s">
        <v>1562</v>
      </c>
      <c r="H239" s="25"/>
      <c r="I239" s="39"/>
      <c r="J239" s="151" t="s">
        <v>1563</v>
      </c>
      <c r="K239" s="25"/>
      <c r="L239" s="39"/>
      <c r="M239" s="240" t="s">
        <v>246</v>
      </c>
      <c r="N239" s="25"/>
      <c r="O239" s="39"/>
      <c r="P239" s="151" t="s">
        <v>1564</v>
      </c>
    </row>
    <row r="240" spans="1:16" x14ac:dyDescent="0.25">
      <c r="A240" s="83"/>
      <c r="B240" s="238" t="s">
        <v>106</v>
      </c>
      <c r="C240" s="16"/>
      <c r="D240" s="142" t="s">
        <v>1565</v>
      </c>
      <c r="E240" s="16"/>
      <c r="F240" s="16"/>
      <c r="G240" s="142" t="s">
        <v>1566</v>
      </c>
      <c r="H240" s="16"/>
      <c r="I240" s="16"/>
      <c r="J240" s="142" t="s">
        <v>1567</v>
      </c>
      <c r="K240" s="16"/>
      <c r="L240" s="16"/>
      <c r="M240" s="148" t="s">
        <v>246</v>
      </c>
      <c r="N240" s="16"/>
      <c r="O240" s="16"/>
      <c r="P240" s="142" t="s">
        <v>1568</v>
      </c>
    </row>
    <row r="241" spans="1:16" x14ac:dyDescent="0.25">
      <c r="A241" s="83"/>
      <c r="B241" s="237" t="s">
        <v>1569</v>
      </c>
      <c r="C241" s="25"/>
      <c r="D241" s="146" t="s">
        <v>246</v>
      </c>
      <c r="E241" s="25"/>
      <c r="F241" s="25"/>
      <c r="G241" s="144" t="s">
        <v>1570</v>
      </c>
      <c r="H241" s="25"/>
      <c r="I241" s="25"/>
      <c r="J241" s="144" t="s">
        <v>1571</v>
      </c>
      <c r="K241" s="25"/>
      <c r="L241" s="25"/>
      <c r="M241" s="243">
        <v>-2352.1</v>
      </c>
      <c r="N241" s="25"/>
      <c r="O241" s="25"/>
      <c r="P241" s="146" t="s">
        <v>246</v>
      </c>
    </row>
    <row r="242" spans="1:16" x14ac:dyDescent="0.25">
      <c r="A242" s="83"/>
      <c r="B242" s="238" t="s">
        <v>107</v>
      </c>
      <c r="C242" s="16"/>
      <c r="D242" s="142" t="s">
        <v>1572</v>
      </c>
      <c r="E242" s="16"/>
      <c r="F242" s="16"/>
      <c r="G242" s="148" t="s">
        <v>246</v>
      </c>
      <c r="H242" s="16"/>
      <c r="I242" s="16"/>
      <c r="J242" s="148" t="s">
        <v>246</v>
      </c>
      <c r="K242" s="16"/>
      <c r="L242" s="16"/>
      <c r="M242" s="148" t="s">
        <v>246</v>
      </c>
      <c r="N242" s="16"/>
      <c r="O242" s="16"/>
      <c r="P242" s="142" t="s">
        <v>1572</v>
      </c>
    </row>
    <row r="243" spans="1:16" ht="24.75" x14ac:dyDescent="0.25">
      <c r="A243" s="83"/>
      <c r="B243" s="237" t="s">
        <v>108</v>
      </c>
      <c r="C243" s="25"/>
      <c r="D243" s="146" t="s">
        <v>246</v>
      </c>
      <c r="E243" s="25"/>
      <c r="F243" s="25"/>
      <c r="G243" s="144" t="s">
        <v>1573</v>
      </c>
      <c r="H243" s="25"/>
      <c r="I243" s="25"/>
      <c r="J243" s="144" t="s">
        <v>1574</v>
      </c>
      <c r="K243" s="25"/>
      <c r="L243" s="25"/>
      <c r="M243" s="146" t="s">
        <v>246</v>
      </c>
      <c r="N243" s="25"/>
      <c r="O243" s="25"/>
      <c r="P243" s="144" t="s">
        <v>450</v>
      </c>
    </row>
    <row r="244" spans="1:16" ht="15.75" thickBot="1" x14ac:dyDescent="0.3">
      <c r="A244" s="83"/>
      <c r="B244" s="238" t="s">
        <v>109</v>
      </c>
      <c r="C244" s="16"/>
      <c r="D244" s="142" t="s">
        <v>621</v>
      </c>
      <c r="E244" s="16"/>
      <c r="F244" s="16"/>
      <c r="G244" s="142" t="s">
        <v>1575</v>
      </c>
      <c r="H244" s="16"/>
      <c r="I244" s="16"/>
      <c r="J244" s="142" t="s">
        <v>1566</v>
      </c>
      <c r="K244" s="16"/>
      <c r="L244" s="16"/>
      <c r="M244" s="148" t="s">
        <v>246</v>
      </c>
      <c r="N244" s="16"/>
      <c r="O244" s="16"/>
      <c r="P244" s="142" t="s">
        <v>1576</v>
      </c>
    </row>
    <row r="245" spans="1:16" ht="15.75" thickBot="1" x14ac:dyDescent="0.3">
      <c r="A245" s="83"/>
      <c r="B245" s="253" t="s">
        <v>110</v>
      </c>
      <c r="C245" s="123"/>
      <c r="D245" s="254" t="s">
        <v>1577</v>
      </c>
      <c r="E245" s="25"/>
      <c r="F245" s="123"/>
      <c r="G245" s="254" t="s">
        <v>1578</v>
      </c>
      <c r="H245" s="25"/>
      <c r="I245" s="123"/>
      <c r="J245" s="254" t="s">
        <v>1579</v>
      </c>
      <c r="K245" s="25"/>
      <c r="L245" s="123"/>
      <c r="M245" s="255">
        <v>-2352.1</v>
      </c>
      <c r="N245" s="25"/>
      <c r="O245" s="123"/>
      <c r="P245" s="254" t="s">
        <v>1580</v>
      </c>
    </row>
    <row r="246" spans="1:16" x14ac:dyDescent="0.25">
      <c r="A246" s="83"/>
      <c r="B246" s="238" t="s">
        <v>111</v>
      </c>
      <c r="C246" s="31"/>
      <c r="D246" s="256" t="s">
        <v>246</v>
      </c>
      <c r="E246" s="16"/>
      <c r="F246" s="31"/>
      <c r="G246" s="256" t="s">
        <v>246</v>
      </c>
      <c r="H246" s="16"/>
      <c r="I246" s="31"/>
      <c r="J246" s="257" t="s">
        <v>481</v>
      </c>
      <c r="K246" s="16"/>
      <c r="L246" s="31"/>
      <c r="M246" s="256" t="s">
        <v>246</v>
      </c>
      <c r="N246" s="16"/>
      <c r="O246" s="31"/>
      <c r="P246" s="257" t="s">
        <v>481</v>
      </c>
    </row>
    <row r="247" spans="1:16" ht="24.75" x14ac:dyDescent="0.25">
      <c r="A247" s="83"/>
      <c r="B247" s="237" t="s">
        <v>120</v>
      </c>
      <c r="C247" s="25"/>
      <c r="D247" s="144" t="s">
        <v>1581</v>
      </c>
      <c r="E247" s="25"/>
      <c r="F247" s="25"/>
      <c r="G247" s="144" t="s">
        <v>1582</v>
      </c>
      <c r="H247" s="25"/>
      <c r="I247" s="25"/>
      <c r="J247" s="144" t="s">
        <v>1583</v>
      </c>
      <c r="K247" s="25"/>
      <c r="L247" s="25"/>
      <c r="M247" s="243">
        <v>-2025.6</v>
      </c>
      <c r="N247" s="25"/>
      <c r="O247" s="25"/>
      <c r="P247" s="144" t="s">
        <v>1581</v>
      </c>
    </row>
    <row r="248" spans="1:16" ht="15.75" thickBot="1" x14ac:dyDescent="0.3">
      <c r="A248" s="83"/>
      <c r="B248" s="238" t="s">
        <v>121</v>
      </c>
      <c r="C248" s="37"/>
      <c r="D248" s="239" t="s">
        <v>246</v>
      </c>
      <c r="E248" s="16"/>
      <c r="F248" s="37"/>
      <c r="G248" s="149" t="s">
        <v>714</v>
      </c>
      <c r="H248" s="16"/>
      <c r="I248" s="37"/>
      <c r="J248" s="149" t="s">
        <v>1584</v>
      </c>
      <c r="K248" s="16"/>
      <c r="L248" s="37"/>
      <c r="M248" s="239" t="s">
        <v>246</v>
      </c>
      <c r="N248" s="16"/>
      <c r="O248" s="37"/>
      <c r="P248" s="149" t="s">
        <v>470</v>
      </c>
    </row>
    <row r="249" spans="1:16" ht="15.75" thickBot="1" x14ac:dyDescent="0.3">
      <c r="A249" s="83"/>
      <c r="B249" s="237" t="s">
        <v>122</v>
      </c>
      <c r="C249" s="123"/>
      <c r="D249" s="254" t="s">
        <v>1581</v>
      </c>
      <c r="E249" s="25"/>
      <c r="F249" s="123"/>
      <c r="G249" s="254" t="s">
        <v>1585</v>
      </c>
      <c r="H249" s="25"/>
      <c r="I249" s="123"/>
      <c r="J249" s="254" t="s">
        <v>1586</v>
      </c>
      <c r="K249" s="25"/>
      <c r="L249" s="123"/>
      <c r="M249" s="255">
        <v>-2025.6</v>
      </c>
      <c r="N249" s="25"/>
      <c r="O249" s="123"/>
      <c r="P249" s="254" t="s">
        <v>1587</v>
      </c>
    </row>
    <row r="250" spans="1:16" ht="15.75" thickBot="1" x14ac:dyDescent="0.3">
      <c r="A250" s="83"/>
      <c r="B250" s="247" t="s">
        <v>123</v>
      </c>
      <c r="C250" s="248" t="s">
        <v>227</v>
      </c>
      <c r="D250" s="249" t="s">
        <v>1548</v>
      </c>
      <c r="E250" s="16"/>
      <c r="F250" s="248" t="s">
        <v>227</v>
      </c>
      <c r="G250" s="249" t="s">
        <v>1549</v>
      </c>
      <c r="H250" s="16"/>
      <c r="I250" s="248" t="s">
        <v>227</v>
      </c>
      <c r="J250" s="249" t="s">
        <v>1550</v>
      </c>
      <c r="K250" s="16"/>
      <c r="L250" s="248" t="s">
        <v>227</v>
      </c>
      <c r="M250" s="250">
        <v>-4377.7</v>
      </c>
      <c r="N250" s="16"/>
      <c r="O250" s="248" t="s">
        <v>227</v>
      </c>
      <c r="P250" s="249" t="s">
        <v>1551</v>
      </c>
    </row>
    <row r="251" spans="1:16" ht="15.75" thickTop="1" x14ac:dyDescent="0.25">
      <c r="A251" s="83"/>
      <c r="B251" s="82"/>
      <c r="C251" s="82"/>
      <c r="D251" s="82"/>
      <c r="E251" s="82"/>
      <c r="F251" s="82"/>
      <c r="G251" s="82"/>
      <c r="H251" s="82"/>
      <c r="I251" s="82"/>
      <c r="J251" s="82"/>
      <c r="K251" s="82"/>
      <c r="L251" s="82"/>
      <c r="M251" s="82"/>
      <c r="N251" s="82"/>
      <c r="O251" s="82"/>
      <c r="P251" s="82"/>
    </row>
    <row r="252" spans="1:16" x14ac:dyDescent="0.25">
      <c r="A252" s="83"/>
      <c r="B252" s="278" t="s">
        <v>1345</v>
      </c>
      <c r="C252" s="278"/>
      <c r="D252" s="278"/>
      <c r="E252" s="278"/>
      <c r="F252" s="278"/>
      <c r="G252" s="278"/>
      <c r="H252" s="278"/>
      <c r="I252" s="278"/>
      <c r="J252" s="278"/>
      <c r="K252" s="278"/>
      <c r="L252" s="278"/>
      <c r="M252" s="278"/>
      <c r="N252" s="278"/>
      <c r="O252" s="278"/>
      <c r="P252" s="278"/>
    </row>
    <row r="253" spans="1:16" x14ac:dyDescent="0.25">
      <c r="A253" s="83"/>
      <c r="B253" s="278" t="s">
        <v>1496</v>
      </c>
      <c r="C253" s="278"/>
      <c r="D253" s="278"/>
      <c r="E253" s="278"/>
      <c r="F253" s="278"/>
      <c r="G253" s="278"/>
      <c r="H253" s="278"/>
      <c r="I253" s="278"/>
      <c r="J253" s="278"/>
      <c r="K253" s="278"/>
      <c r="L253" s="278"/>
      <c r="M253" s="278"/>
      <c r="N253" s="278"/>
      <c r="O253" s="278"/>
      <c r="P253" s="278"/>
    </row>
    <row r="254" spans="1:16" x14ac:dyDescent="0.25">
      <c r="A254" s="83"/>
      <c r="B254" s="278" t="s">
        <v>1588</v>
      </c>
      <c r="C254" s="278"/>
      <c r="D254" s="278"/>
      <c r="E254" s="278"/>
      <c r="F254" s="278"/>
      <c r="G254" s="278"/>
      <c r="H254" s="278"/>
      <c r="I254" s="278"/>
      <c r="J254" s="278"/>
      <c r="K254" s="278"/>
      <c r="L254" s="278"/>
      <c r="M254" s="278"/>
      <c r="N254" s="278"/>
      <c r="O254" s="278"/>
      <c r="P254" s="278"/>
    </row>
    <row r="255" spans="1:16" x14ac:dyDescent="0.25">
      <c r="A255" s="83"/>
      <c r="B255" s="82"/>
      <c r="C255" s="82"/>
      <c r="D255" s="82"/>
      <c r="E255" s="82"/>
      <c r="F255" s="82"/>
      <c r="G255" s="82"/>
      <c r="H255" s="82"/>
      <c r="I255" s="82"/>
      <c r="J255" s="82"/>
      <c r="K255" s="82"/>
      <c r="L255" s="82"/>
      <c r="M255" s="82"/>
      <c r="N255" s="82"/>
      <c r="O255" s="82"/>
      <c r="P255" s="82"/>
    </row>
    <row r="256" spans="1:16" x14ac:dyDescent="0.25">
      <c r="A256" s="83"/>
      <c r="B256" s="279" t="s">
        <v>912</v>
      </c>
      <c r="C256" s="279"/>
      <c r="D256" s="279"/>
      <c r="E256" s="279"/>
      <c r="F256" s="279"/>
      <c r="G256" s="279"/>
      <c r="H256" s="279"/>
      <c r="I256" s="279"/>
      <c r="J256" s="279"/>
      <c r="K256" s="279"/>
      <c r="L256" s="279"/>
      <c r="M256" s="279"/>
      <c r="N256" s="279"/>
      <c r="O256" s="279"/>
      <c r="P256" s="279"/>
    </row>
    <row r="257" spans="1:16" x14ac:dyDescent="0.25">
      <c r="A257" s="83"/>
      <c r="B257" s="105"/>
      <c r="C257" s="105"/>
      <c r="D257" s="105"/>
      <c r="E257" s="105"/>
      <c r="F257" s="105"/>
      <c r="G257" s="105"/>
      <c r="H257" s="105"/>
      <c r="I257" s="105"/>
      <c r="J257" s="105"/>
      <c r="K257" s="105"/>
      <c r="L257" s="105"/>
      <c r="M257" s="105"/>
      <c r="N257" s="105"/>
      <c r="O257" s="105"/>
      <c r="P257" s="105"/>
    </row>
    <row r="258" spans="1:16" x14ac:dyDescent="0.25">
      <c r="A258" s="83"/>
      <c r="B258" s="15"/>
      <c r="C258" s="16"/>
      <c r="D258" s="16"/>
      <c r="E258" s="16"/>
      <c r="F258" s="16"/>
      <c r="G258" s="16"/>
      <c r="H258" s="16"/>
      <c r="I258" s="16"/>
      <c r="J258" s="16"/>
      <c r="K258" s="16"/>
      <c r="L258" s="16"/>
      <c r="M258" s="16"/>
      <c r="N258" s="16"/>
      <c r="O258" s="16"/>
      <c r="P258" s="16"/>
    </row>
    <row r="259" spans="1:16" x14ac:dyDescent="0.25">
      <c r="A259" s="83"/>
      <c r="B259" s="16"/>
      <c r="C259" s="44" t="s">
        <v>1348</v>
      </c>
      <c r="D259" s="44"/>
      <c r="E259" s="21"/>
      <c r="F259" s="21"/>
      <c r="G259" s="16"/>
      <c r="H259" s="16"/>
      <c r="I259" s="44" t="s">
        <v>1349</v>
      </c>
      <c r="J259" s="44"/>
      <c r="K259" s="21"/>
      <c r="L259" s="21"/>
      <c r="M259" s="21"/>
      <c r="N259" s="21"/>
      <c r="O259" s="21"/>
      <c r="P259" s="21"/>
    </row>
    <row r="260" spans="1:16" ht="15.75" thickBot="1" x14ac:dyDescent="0.3">
      <c r="A260" s="83"/>
      <c r="B260" s="54"/>
      <c r="C260" s="29" t="s">
        <v>1350</v>
      </c>
      <c r="D260" s="29"/>
      <c r="E260" s="21"/>
      <c r="F260" s="29" t="s">
        <v>1351</v>
      </c>
      <c r="G260" s="29"/>
      <c r="H260" s="21"/>
      <c r="I260" s="29" t="s">
        <v>1351</v>
      </c>
      <c r="J260" s="29"/>
      <c r="K260" s="21"/>
      <c r="L260" s="29" t="s">
        <v>1352</v>
      </c>
      <c r="M260" s="29"/>
      <c r="N260" s="21"/>
      <c r="O260" s="29" t="s">
        <v>1353</v>
      </c>
      <c r="P260" s="29"/>
    </row>
    <row r="261" spans="1:16" x14ac:dyDescent="0.25">
      <c r="A261" s="83"/>
      <c r="B261" s="236" t="s">
        <v>78</v>
      </c>
      <c r="C261" s="20"/>
      <c r="D261" s="62"/>
      <c r="E261" s="16"/>
      <c r="F261" s="20"/>
      <c r="G261" s="62"/>
      <c r="H261" s="16"/>
      <c r="I261" s="20"/>
      <c r="J261" s="62"/>
      <c r="K261" s="16"/>
      <c r="L261" s="20"/>
      <c r="M261" s="62"/>
      <c r="N261" s="225"/>
      <c r="O261" s="20"/>
      <c r="P261" s="62"/>
    </row>
    <row r="262" spans="1:16" x14ac:dyDescent="0.25">
      <c r="A262" s="83"/>
      <c r="B262" s="237" t="s">
        <v>1498</v>
      </c>
      <c r="C262" s="25"/>
      <c r="D262" s="46"/>
      <c r="E262" s="25"/>
      <c r="F262" s="25"/>
      <c r="G262" s="46"/>
      <c r="H262" s="25"/>
      <c r="I262" s="25"/>
      <c r="J262" s="46"/>
      <c r="K262" s="25"/>
      <c r="L262" s="25"/>
      <c r="M262" s="46"/>
      <c r="N262" s="100"/>
      <c r="O262" s="25"/>
      <c r="P262" s="46"/>
    </row>
    <row r="263" spans="1:16" x14ac:dyDescent="0.25">
      <c r="A263" s="83"/>
      <c r="B263" s="238" t="s">
        <v>79</v>
      </c>
      <c r="C263" s="143" t="s">
        <v>227</v>
      </c>
      <c r="D263" s="148" t="s">
        <v>246</v>
      </c>
      <c r="E263" s="16"/>
      <c r="F263" s="143" t="s">
        <v>227</v>
      </c>
      <c r="G263" s="142" t="s">
        <v>1589</v>
      </c>
      <c r="H263" s="16"/>
      <c r="I263" s="143" t="s">
        <v>227</v>
      </c>
      <c r="J263" s="142" t="s">
        <v>1590</v>
      </c>
      <c r="K263" s="16"/>
      <c r="L263" s="143" t="s">
        <v>227</v>
      </c>
      <c r="M263" s="148" t="s">
        <v>246</v>
      </c>
      <c r="N263" s="16"/>
      <c r="O263" s="143" t="s">
        <v>227</v>
      </c>
      <c r="P263" s="142" t="s">
        <v>1591</v>
      </c>
    </row>
    <row r="264" spans="1:16" x14ac:dyDescent="0.25">
      <c r="A264" s="83"/>
      <c r="B264" s="237" t="s">
        <v>1502</v>
      </c>
      <c r="C264" s="25"/>
      <c r="D264" s="146" t="s">
        <v>246</v>
      </c>
      <c r="E264" s="25"/>
      <c r="F264" s="25"/>
      <c r="G264" s="144" t="s">
        <v>1592</v>
      </c>
      <c r="H264" s="25"/>
      <c r="I264" s="25"/>
      <c r="J264" s="144" t="s">
        <v>1593</v>
      </c>
      <c r="K264" s="25"/>
      <c r="L264" s="25"/>
      <c r="M264" s="146" t="s">
        <v>246</v>
      </c>
      <c r="N264" s="25"/>
      <c r="O264" s="25"/>
      <c r="P264" s="144" t="s">
        <v>1594</v>
      </c>
    </row>
    <row r="265" spans="1:16" x14ac:dyDescent="0.25">
      <c r="A265" s="83"/>
      <c r="B265" s="238" t="s">
        <v>81</v>
      </c>
      <c r="C265" s="16"/>
      <c r="D265" s="148" t="s">
        <v>246</v>
      </c>
      <c r="E265" s="16"/>
      <c r="F265" s="16"/>
      <c r="G265" s="142" t="s">
        <v>569</v>
      </c>
      <c r="H265" s="16"/>
      <c r="I265" s="16"/>
      <c r="J265" s="142" t="s">
        <v>1595</v>
      </c>
      <c r="K265" s="16"/>
      <c r="L265" s="16"/>
      <c r="M265" s="148" t="s">
        <v>246</v>
      </c>
      <c r="N265" s="225"/>
      <c r="O265" s="16"/>
      <c r="P265" s="142" t="s">
        <v>1596</v>
      </c>
    </row>
    <row r="266" spans="1:16" x14ac:dyDescent="0.25">
      <c r="A266" s="83"/>
      <c r="B266" s="237" t="s">
        <v>82</v>
      </c>
      <c r="C266" s="25"/>
      <c r="D266" s="144" t="s">
        <v>1138</v>
      </c>
      <c r="E266" s="25"/>
      <c r="F266" s="25"/>
      <c r="G266" s="144" t="s">
        <v>1597</v>
      </c>
      <c r="H266" s="25"/>
      <c r="I266" s="25"/>
      <c r="J266" s="144" t="s">
        <v>712</v>
      </c>
      <c r="K266" s="25"/>
      <c r="L266" s="25"/>
      <c r="M266" s="146" t="s">
        <v>246</v>
      </c>
      <c r="N266" s="100"/>
      <c r="O266" s="25"/>
      <c r="P266" s="144" t="s">
        <v>1598</v>
      </c>
    </row>
    <row r="267" spans="1:16" x14ac:dyDescent="0.25">
      <c r="A267" s="83"/>
      <c r="B267" s="238" t="s">
        <v>84</v>
      </c>
      <c r="C267" s="16"/>
      <c r="D267" s="142" t="s">
        <v>781</v>
      </c>
      <c r="E267" s="16"/>
      <c r="F267" s="16"/>
      <c r="G267" s="148" t="s">
        <v>246</v>
      </c>
      <c r="H267" s="16"/>
      <c r="I267" s="16"/>
      <c r="J267" s="148" t="s">
        <v>246</v>
      </c>
      <c r="K267" s="16"/>
      <c r="L267" s="16"/>
      <c r="M267" s="148" t="s">
        <v>246</v>
      </c>
      <c r="N267" s="225"/>
      <c r="O267" s="16"/>
      <c r="P267" s="142" t="s">
        <v>781</v>
      </c>
    </row>
    <row r="268" spans="1:16" ht="15.75" thickBot="1" x14ac:dyDescent="0.3">
      <c r="A268" s="83"/>
      <c r="B268" s="237" t="s">
        <v>85</v>
      </c>
      <c r="C268" s="65"/>
      <c r="D268" s="245" t="s">
        <v>246</v>
      </c>
      <c r="E268" s="25"/>
      <c r="F268" s="65"/>
      <c r="G268" s="246" t="s">
        <v>1599</v>
      </c>
      <c r="H268" s="25"/>
      <c r="I268" s="65"/>
      <c r="J268" s="246" t="s">
        <v>1600</v>
      </c>
      <c r="K268" s="25"/>
      <c r="L268" s="65"/>
      <c r="M268" s="245" t="s">
        <v>246</v>
      </c>
      <c r="N268" s="46"/>
      <c r="O268" s="65"/>
      <c r="P268" s="246" t="s">
        <v>1531</v>
      </c>
    </row>
    <row r="269" spans="1:16" x14ac:dyDescent="0.25">
      <c r="A269" s="83"/>
      <c r="B269" s="238"/>
      <c r="C269" s="31"/>
      <c r="D269" s="257" t="s">
        <v>1601</v>
      </c>
      <c r="E269" s="16"/>
      <c r="F269" s="31"/>
      <c r="G269" s="257" t="s">
        <v>1602</v>
      </c>
      <c r="H269" s="16"/>
      <c r="I269" s="31"/>
      <c r="J269" s="257" t="s">
        <v>1603</v>
      </c>
      <c r="K269" s="16"/>
      <c r="L269" s="31"/>
      <c r="M269" s="256" t="s">
        <v>246</v>
      </c>
      <c r="N269" s="225"/>
      <c r="O269" s="31"/>
      <c r="P269" s="257" t="s">
        <v>1604</v>
      </c>
    </row>
    <row r="270" spans="1:16" x14ac:dyDescent="0.25">
      <c r="A270" s="83"/>
      <c r="B270" s="237" t="s">
        <v>87</v>
      </c>
      <c r="C270" s="25"/>
      <c r="D270" s="46"/>
      <c r="E270" s="25"/>
      <c r="F270" s="25"/>
      <c r="G270" s="46"/>
      <c r="H270" s="25"/>
      <c r="I270" s="25"/>
      <c r="J270" s="46"/>
      <c r="K270" s="25"/>
      <c r="L270" s="25"/>
      <c r="M270" s="46"/>
      <c r="N270" s="100"/>
      <c r="O270" s="25"/>
      <c r="P270" s="46"/>
    </row>
    <row r="271" spans="1:16" x14ac:dyDescent="0.25">
      <c r="A271" s="83"/>
      <c r="B271" s="238" t="s">
        <v>88</v>
      </c>
      <c r="C271" s="16"/>
      <c r="D271" s="148" t="s">
        <v>246</v>
      </c>
      <c r="E271" s="16"/>
      <c r="F271" s="16"/>
      <c r="G271" s="142" t="s">
        <v>1560</v>
      </c>
      <c r="H271" s="16"/>
      <c r="I271" s="16"/>
      <c r="J271" s="142" t="s">
        <v>1605</v>
      </c>
      <c r="K271" s="16"/>
      <c r="L271" s="16"/>
      <c r="M271" s="148" t="s">
        <v>246</v>
      </c>
      <c r="N271" s="225"/>
      <c r="O271" s="16"/>
      <c r="P271" s="142" t="s">
        <v>1606</v>
      </c>
    </row>
    <row r="272" spans="1:16" x14ac:dyDescent="0.25">
      <c r="A272" s="83"/>
      <c r="B272" s="237" t="s">
        <v>89</v>
      </c>
      <c r="C272" s="25"/>
      <c r="D272" s="146" t="s">
        <v>246</v>
      </c>
      <c r="E272" s="25"/>
      <c r="F272" s="25"/>
      <c r="G272" s="144" t="s">
        <v>1607</v>
      </c>
      <c r="H272" s="25"/>
      <c r="I272" s="25"/>
      <c r="J272" s="144" t="s">
        <v>1608</v>
      </c>
      <c r="K272" s="25"/>
      <c r="L272" s="25"/>
      <c r="M272" s="146" t="s">
        <v>246</v>
      </c>
      <c r="N272" s="25"/>
      <c r="O272" s="25"/>
      <c r="P272" s="144" t="s">
        <v>1609</v>
      </c>
    </row>
    <row r="273" spans="1:16" x14ac:dyDescent="0.25">
      <c r="A273" s="83"/>
      <c r="B273" s="238" t="s">
        <v>90</v>
      </c>
      <c r="C273" s="16"/>
      <c r="D273" s="148" t="s">
        <v>246</v>
      </c>
      <c r="E273" s="16"/>
      <c r="F273" s="16"/>
      <c r="G273" s="142" t="s">
        <v>1610</v>
      </c>
      <c r="H273" s="16"/>
      <c r="I273" s="16"/>
      <c r="J273" s="142" t="s">
        <v>1611</v>
      </c>
      <c r="K273" s="16"/>
      <c r="L273" s="16"/>
      <c r="M273" s="148" t="s">
        <v>246</v>
      </c>
      <c r="N273" s="16"/>
      <c r="O273" s="16"/>
      <c r="P273" s="142" t="s">
        <v>1612</v>
      </c>
    </row>
    <row r="274" spans="1:16" ht="15.75" thickBot="1" x14ac:dyDescent="0.3">
      <c r="A274" s="83"/>
      <c r="B274" s="237" t="s">
        <v>1528</v>
      </c>
      <c r="C274" s="65"/>
      <c r="D274" s="245" t="s">
        <v>246</v>
      </c>
      <c r="E274" s="25"/>
      <c r="F274" s="65"/>
      <c r="G274" s="246" t="s">
        <v>1613</v>
      </c>
      <c r="H274" s="25"/>
      <c r="I274" s="65"/>
      <c r="J274" s="246" t="s">
        <v>354</v>
      </c>
      <c r="K274" s="25"/>
      <c r="L274" s="65"/>
      <c r="M274" s="245" t="s">
        <v>246</v>
      </c>
      <c r="N274" s="25"/>
      <c r="O274" s="65"/>
      <c r="P274" s="246" t="s">
        <v>1614</v>
      </c>
    </row>
    <row r="275" spans="1:16" x14ac:dyDescent="0.25">
      <c r="A275" s="83"/>
      <c r="B275" s="238"/>
      <c r="C275" s="31"/>
      <c r="D275" s="256" t="s">
        <v>246</v>
      </c>
      <c r="E275" s="16"/>
      <c r="F275" s="31"/>
      <c r="G275" s="257" t="s">
        <v>1615</v>
      </c>
      <c r="H275" s="16"/>
      <c r="I275" s="31"/>
      <c r="J275" s="257" t="s">
        <v>1616</v>
      </c>
      <c r="K275" s="16"/>
      <c r="L275" s="31"/>
      <c r="M275" s="256" t="s">
        <v>246</v>
      </c>
      <c r="N275" s="225"/>
      <c r="O275" s="31"/>
      <c r="P275" s="257" t="s">
        <v>1617</v>
      </c>
    </row>
    <row r="276" spans="1:16" ht="15.75" thickBot="1" x14ac:dyDescent="0.3">
      <c r="A276" s="83"/>
      <c r="B276" s="237" t="s">
        <v>93</v>
      </c>
      <c r="C276" s="65"/>
      <c r="D276" s="245" t="s">
        <v>246</v>
      </c>
      <c r="E276" s="25"/>
      <c r="F276" s="65"/>
      <c r="G276" s="258">
        <v>-1309</v>
      </c>
      <c r="H276" s="25"/>
      <c r="I276" s="65"/>
      <c r="J276" s="246">
        <v>-154.30000000000001</v>
      </c>
      <c r="K276" s="25"/>
      <c r="L276" s="65"/>
      <c r="M276" s="245" t="s">
        <v>246</v>
      </c>
      <c r="N276" s="25"/>
      <c r="O276" s="65"/>
      <c r="P276" s="258">
        <v>-1463.3</v>
      </c>
    </row>
    <row r="277" spans="1:16" x14ac:dyDescent="0.25">
      <c r="A277" s="83"/>
      <c r="B277" s="238"/>
      <c r="C277" s="31"/>
      <c r="D277" s="256" t="s">
        <v>246</v>
      </c>
      <c r="E277" s="16"/>
      <c r="F277" s="31"/>
      <c r="G277" s="257" t="s">
        <v>1618</v>
      </c>
      <c r="H277" s="16"/>
      <c r="I277" s="31"/>
      <c r="J277" s="257" t="s">
        <v>1619</v>
      </c>
      <c r="K277" s="16"/>
      <c r="L277" s="31"/>
      <c r="M277" s="256" t="s">
        <v>246</v>
      </c>
      <c r="N277" s="16"/>
      <c r="O277" s="31"/>
      <c r="P277" s="257" t="s">
        <v>1620</v>
      </c>
    </row>
    <row r="278" spans="1:16" x14ac:dyDescent="0.25">
      <c r="A278" s="83"/>
      <c r="B278" s="237" t="s">
        <v>95</v>
      </c>
      <c r="C278" s="25"/>
      <c r="D278" s="144" t="s">
        <v>1621</v>
      </c>
      <c r="E278" s="25"/>
      <c r="F278" s="25"/>
      <c r="G278" s="146" t="s">
        <v>246</v>
      </c>
      <c r="H278" s="25"/>
      <c r="I278" s="25"/>
      <c r="J278" s="146" t="s">
        <v>246</v>
      </c>
      <c r="K278" s="25"/>
      <c r="L278" s="25"/>
      <c r="M278" s="146" t="s">
        <v>246</v>
      </c>
      <c r="N278" s="25"/>
      <c r="O278" s="25"/>
      <c r="P278" s="144" t="s">
        <v>1621</v>
      </c>
    </row>
    <row r="279" spans="1:16" x14ac:dyDescent="0.25">
      <c r="A279" s="83"/>
      <c r="B279" s="238" t="s">
        <v>96</v>
      </c>
      <c r="C279" s="16"/>
      <c r="D279" s="148" t="s">
        <v>246</v>
      </c>
      <c r="E279" s="16"/>
      <c r="F279" s="16"/>
      <c r="G279" s="142" t="s">
        <v>1622</v>
      </c>
      <c r="H279" s="16"/>
      <c r="I279" s="16"/>
      <c r="J279" s="142" t="s">
        <v>1623</v>
      </c>
      <c r="K279" s="16"/>
      <c r="L279" s="16"/>
      <c r="M279" s="148" t="s">
        <v>246</v>
      </c>
      <c r="N279" s="16"/>
      <c r="O279" s="16"/>
      <c r="P279" s="142" t="s">
        <v>594</v>
      </c>
    </row>
    <row r="280" spans="1:16" x14ac:dyDescent="0.25">
      <c r="A280" s="83"/>
      <c r="B280" s="237" t="s">
        <v>1539</v>
      </c>
      <c r="C280" s="25"/>
      <c r="D280" s="144" t="s">
        <v>1624</v>
      </c>
      <c r="E280" s="25"/>
      <c r="F280" s="25"/>
      <c r="G280" s="146" t="s">
        <v>246</v>
      </c>
      <c r="H280" s="25"/>
      <c r="I280" s="25"/>
      <c r="J280" s="146" t="s">
        <v>246</v>
      </c>
      <c r="K280" s="25"/>
      <c r="L280" s="25"/>
      <c r="M280" s="243">
        <v>-1853.1</v>
      </c>
      <c r="N280" s="25"/>
      <c r="O280" s="25"/>
      <c r="P280" s="146" t="s">
        <v>246</v>
      </c>
    </row>
    <row r="281" spans="1:16" x14ac:dyDescent="0.25">
      <c r="A281" s="83"/>
      <c r="B281" s="238" t="s">
        <v>1541</v>
      </c>
      <c r="C281" s="16"/>
      <c r="D281" s="142" t="s">
        <v>1625</v>
      </c>
      <c r="E281" s="16"/>
      <c r="F281" s="16"/>
      <c r="G281" s="148" t="s">
        <v>246</v>
      </c>
      <c r="H281" s="16"/>
      <c r="I281" s="16"/>
      <c r="J281" s="148" t="s">
        <v>246</v>
      </c>
      <c r="K281" s="16"/>
      <c r="L281" s="16"/>
      <c r="M281" s="242">
        <v>-2760.4</v>
      </c>
      <c r="N281" s="16"/>
      <c r="O281" s="16"/>
      <c r="P281" s="148" t="s">
        <v>246</v>
      </c>
    </row>
    <row r="282" spans="1:16" x14ac:dyDescent="0.25">
      <c r="A282" s="83"/>
      <c r="B282" s="237" t="s">
        <v>1543</v>
      </c>
      <c r="C282" s="25"/>
      <c r="D282" s="144" t="s">
        <v>1626</v>
      </c>
      <c r="E282" s="25"/>
      <c r="F282" s="25"/>
      <c r="G282" s="144" t="s">
        <v>1304</v>
      </c>
      <c r="H282" s="25"/>
      <c r="I282" s="25"/>
      <c r="J282" s="144" t="s">
        <v>1134</v>
      </c>
      <c r="K282" s="25"/>
      <c r="L282" s="25"/>
      <c r="M282" s="146" t="s">
        <v>246</v>
      </c>
      <c r="N282" s="100"/>
      <c r="O282" s="25"/>
      <c r="P282" s="144" t="s">
        <v>1627</v>
      </c>
    </row>
    <row r="283" spans="1:16" ht="15.75" thickBot="1" x14ac:dyDescent="0.3">
      <c r="A283" s="83"/>
      <c r="B283" s="238" t="s">
        <v>98</v>
      </c>
      <c r="C283" s="108"/>
      <c r="D283" s="239" t="s">
        <v>246</v>
      </c>
      <c r="E283" s="16"/>
      <c r="F283" s="108"/>
      <c r="G283" s="149" t="s">
        <v>1628</v>
      </c>
      <c r="H283" s="16"/>
      <c r="I283" s="108"/>
      <c r="J283" s="149" t="s">
        <v>1629</v>
      </c>
      <c r="K283" s="16"/>
      <c r="L283" s="108"/>
      <c r="M283" s="239" t="s">
        <v>246</v>
      </c>
      <c r="N283" s="16"/>
      <c r="O283" s="108"/>
      <c r="P283" s="149" t="s">
        <v>561</v>
      </c>
    </row>
    <row r="284" spans="1:16" ht="15.75" thickBot="1" x14ac:dyDescent="0.3">
      <c r="A284" s="83"/>
      <c r="B284" s="253" t="s">
        <v>99</v>
      </c>
      <c r="C284" s="259" t="s">
        <v>227</v>
      </c>
      <c r="D284" s="260" t="s">
        <v>1630</v>
      </c>
      <c r="E284" s="25"/>
      <c r="F284" s="259" t="s">
        <v>227</v>
      </c>
      <c r="G284" s="260" t="s">
        <v>1631</v>
      </c>
      <c r="H284" s="25"/>
      <c r="I284" s="259" t="s">
        <v>227</v>
      </c>
      <c r="J284" s="260" t="s">
        <v>1632</v>
      </c>
      <c r="K284" s="25"/>
      <c r="L284" s="259" t="s">
        <v>227</v>
      </c>
      <c r="M284" s="261">
        <v>-4613.5</v>
      </c>
      <c r="N284" s="25"/>
      <c r="O284" s="259" t="s">
        <v>227</v>
      </c>
      <c r="P284" s="260" t="s">
        <v>1633</v>
      </c>
    </row>
    <row r="285" spans="1:16" ht="15.75" thickTop="1" x14ac:dyDescent="0.25">
      <c r="A285" s="83"/>
      <c r="B285" s="236" t="s">
        <v>100</v>
      </c>
      <c r="C285" s="115"/>
      <c r="D285" s="116"/>
      <c r="E285" s="16"/>
      <c r="F285" s="115"/>
      <c r="G285" s="116"/>
      <c r="H285" s="16"/>
      <c r="I285" s="115"/>
      <c r="J285" s="116"/>
      <c r="K285" s="16"/>
      <c r="L285" s="115"/>
      <c r="M285" s="116"/>
      <c r="N285" s="16"/>
      <c r="O285" s="115"/>
      <c r="P285" s="116"/>
    </row>
    <row r="286" spans="1:16" x14ac:dyDescent="0.25">
      <c r="A286" s="83"/>
      <c r="B286" s="237" t="s">
        <v>1552</v>
      </c>
      <c r="C286" s="25"/>
      <c r="D286" s="46"/>
      <c r="E286" s="25"/>
      <c r="F286" s="25"/>
      <c r="G286" s="46"/>
      <c r="H286" s="25"/>
      <c r="I286" s="25"/>
      <c r="J286" s="46"/>
      <c r="K286" s="25"/>
      <c r="L286" s="25"/>
      <c r="M286" s="46"/>
      <c r="N286" s="25"/>
      <c r="O286" s="25"/>
      <c r="P286" s="46"/>
    </row>
    <row r="287" spans="1:16" x14ac:dyDescent="0.25">
      <c r="A287" s="83"/>
      <c r="B287" s="238" t="s">
        <v>101</v>
      </c>
      <c r="C287" s="143" t="s">
        <v>227</v>
      </c>
      <c r="D287" s="148" t="s">
        <v>246</v>
      </c>
      <c r="E287" s="16"/>
      <c r="F287" s="143" t="s">
        <v>227</v>
      </c>
      <c r="G287" s="142" t="s">
        <v>1634</v>
      </c>
      <c r="H287" s="16"/>
      <c r="I287" s="143" t="s">
        <v>227</v>
      </c>
      <c r="J287" s="142" t="s">
        <v>753</v>
      </c>
      <c r="K287" s="16"/>
      <c r="L287" s="143" t="s">
        <v>227</v>
      </c>
      <c r="M287" s="148" t="s">
        <v>246</v>
      </c>
      <c r="N287" s="16"/>
      <c r="O287" s="143" t="s">
        <v>227</v>
      </c>
      <c r="P287" s="142" t="s">
        <v>1635</v>
      </c>
    </row>
    <row r="288" spans="1:16" x14ac:dyDescent="0.25">
      <c r="A288" s="83"/>
      <c r="B288" s="237" t="s">
        <v>102</v>
      </c>
      <c r="C288" s="25"/>
      <c r="D288" s="146" t="s">
        <v>246</v>
      </c>
      <c r="E288" s="25"/>
      <c r="F288" s="25"/>
      <c r="G288" s="144" t="s">
        <v>1636</v>
      </c>
      <c r="H288" s="25"/>
      <c r="I288" s="25"/>
      <c r="J288" s="144" t="s">
        <v>1637</v>
      </c>
      <c r="K288" s="25"/>
      <c r="L288" s="25"/>
      <c r="M288" s="146" t="s">
        <v>246</v>
      </c>
      <c r="N288" s="25"/>
      <c r="O288" s="25"/>
      <c r="P288" s="144" t="s">
        <v>1638</v>
      </c>
    </row>
    <row r="289" spans="1:16" x14ac:dyDescent="0.25">
      <c r="A289" s="83"/>
      <c r="B289" s="238" t="s">
        <v>103</v>
      </c>
      <c r="C289" s="16"/>
      <c r="D289" s="142" t="s">
        <v>786</v>
      </c>
      <c r="E289" s="16"/>
      <c r="F289" s="16"/>
      <c r="G289" s="142" t="s">
        <v>1639</v>
      </c>
      <c r="H289" s="16"/>
      <c r="I289" s="16"/>
      <c r="J289" s="142" t="s">
        <v>1640</v>
      </c>
      <c r="K289" s="16"/>
      <c r="L289" s="16"/>
      <c r="M289" s="148" t="s">
        <v>246</v>
      </c>
      <c r="N289" s="16"/>
      <c r="O289" s="16"/>
      <c r="P289" s="142" t="s">
        <v>821</v>
      </c>
    </row>
    <row r="290" spans="1:16" ht="15.75" thickBot="1" x14ac:dyDescent="0.3">
      <c r="A290" s="83"/>
      <c r="B290" s="237" t="s">
        <v>104</v>
      </c>
      <c r="C290" s="65"/>
      <c r="D290" s="246" t="s">
        <v>1641</v>
      </c>
      <c r="E290" s="25"/>
      <c r="F290" s="65"/>
      <c r="G290" s="246" t="s">
        <v>749</v>
      </c>
      <c r="H290" s="25"/>
      <c r="I290" s="65"/>
      <c r="J290" s="246" t="s">
        <v>711</v>
      </c>
      <c r="K290" s="25"/>
      <c r="L290" s="65"/>
      <c r="M290" s="245" t="s">
        <v>246</v>
      </c>
      <c r="N290" s="25"/>
      <c r="O290" s="65"/>
      <c r="P290" s="246" t="s">
        <v>1642</v>
      </c>
    </row>
    <row r="291" spans="1:16" x14ac:dyDescent="0.25">
      <c r="A291" s="83"/>
      <c r="B291" s="238"/>
      <c r="C291" s="31"/>
      <c r="D291" s="257" t="s">
        <v>1643</v>
      </c>
      <c r="E291" s="16"/>
      <c r="F291" s="31"/>
      <c r="G291" s="257" t="s">
        <v>1644</v>
      </c>
      <c r="H291" s="16"/>
      <c r="I291" s="31"/>
      <c r="J291" s="257" t="s">
        <v>1645</v>
      </c>
      <c r="K291" s="16"/>
      <c r="L291" s="31"/>
      <c r="M291" s="256" t="s">
        <v>246</v>
      </c>
      <c r="N291" s="16"/>
      <c r="O291" s="31"/>
      <c r="P291" s="257" t="s">
        <v>1646</v>
      </c>
    </row>
    <row r="292" spans="1:16" x14ac:dyDescent="0.25">
      <c r="A292" s="83"/>
      <c r="B292" s="237" t="s">
        <v>106</v>
      </c>
      <c r="C292" s="25"/>
      <c r="D292" s="144" t="s">
        <v>1647</v>
      </c>
      <c r="E292" s="25"/>
      <c r="F292" s="25"/>
      <c r="G292" s="144" t="s">
        <v>856</v>
      </c>
      <c r="H292" s="25"/>
      <c r="I292" s="25"/>
      <c r="J292" s="144" t="s">
        <v>1170</v>
      </c>
      <c r="K292" s="25"/>
      <c r="L292" s="25"/>
      <c r="M292" s="146" t="s">
        <v>246</v>
      </c>
      <c r="N292" s="25"/>
      <c r="O292" s="25"/>
      <c r="P292" s="144" t="s">
        <v>1648</v>
      </c>
    </row>
    <row r="293" spans="1:16" x14ac:dyDescent="0.25">
      <c r="A293" s="83"/>
      <c r="B293" s="238" t="s">
        <v>1569</v>
      </c>
      <c r="C293" s="16"/>
      <c r="D293" s="148" t="s">
        <v>246</v>
      </c>
      <c r="E293" s="16"/>
      <c r="F293" s="16"/>
      <c r="G293" s="142" t="s">
        <v>1649</v>
      </c>
      <c r="H293" s="16"/>
      <c r="I293" s="16"/>
      <c r="J293" s="142" t="s">
        <v>1650</v>
      </c>
      <c r="K293" s="16"/>
      <c r="L293" s="16"/>
      <c r="M293" s="242">
        <v>-2760.4</v>
      </c>
      <c r="N293" s="16"/>
      <c r="O293" s="16"/>
      <c r="P293" s="148" t="s">
        <v>246</v>
      </c>
    </row>
    <row r="294" spans="1:16" x14ac:dyDescent="0.25">
      <c r="A294" s="83"/>
      <c r="B294" s="237" t="s">
        <v>107</v>
      </c>
      <c r="C294" s="25"/>
      <c r="D294" s="144" t="s">
        <v>1651</v>
      </c>
      <c r="E294" s="25"/>
      <c r="F294" s="25"/>
      <c r="G294" s="146" t="s">
        <v>246</v>
      </c>
      <c r="H294" s="25"/>
      <c r="I294" s="25"/>
      <c r="J294" s="146" t="s">
        <v>246</v>
      </c>
      <c r="K294" s="25"/>
      <c r="L294" s="25"/>
      <c r="M294" s="146" t="s">
        <v>246</v>
      </c>
      <c r="N294" s="25"/>
      <c r="O294" s="25"/>
      <c r="P294" s="144" t="s">
        <v>1651</v>
      </c>
    </row>
    <row r="295" spans="1:16" ht="24.75" x14ac:dyDescent="0.25">
      <c r="A295" s="83"/>
      <c r="B295" s="238" t="s">
        <v>108</v>
      </c>
      <c r="C295" s="16"/>
      <c r="D295" s="148" t="s">
        <v>246</v>
      </c>
      <c r="E295" s="16"/>
      <c r="F295" s="16"/>
      <c r="G295" s="142" t="s">
        <v>1652</v>
      </c>
      <c r="H295" s="16"/>
      <c r="I295" s="16"/>
      <c r="J295" s="142" t="s">
        <v>1653</v>
      </c>
      <c r="K295" s="16"/>
      <c r="L295" s="16"/>
      <c r="M295" s="148" t="s">
        <v>246</v>
      </c>
      <c r="N295" s="16"/>
      <c r="O295" s="16"/>
      <c r="P295" s="142" t="s">
        <v>451</v>
      </c>
    </row>
    <row r="296" spans="1:16" ht="15.75" thickBot="1" x14ac:dyDescent="0.3">
      <c r="A296" s="83"/>
      <c r="B296" s="237" t="s">
        <v>109</v>
      </c>
      <c r="C296" s="25"/>
      <c r="D296" s="144" t="s">
        <v>283</v>
      </c>
      <c r="E296" s="25"/>
      <c r="F296" s="25"/>
      <c r="G296" s="144" t="s">
        <v>1654</v>
      </c>
      <c r="H296" s="25"/>
      <c r="I296" s="25"/>
      <c r="J296" s="144" t="s">
        <v>1655</v>
      </c>
      <c r="K296" s="25"/>
      <c r="L296" s="25"/>
      <c r="M296" s="146" t="s">
        <v>246</v>
      </c>
      <c r="N296" s="25"/>
      <c r="O296" s="25"/>
      <c r="P296" s="144" t="s">
        <v>1656</v>
      </c>
    </row>
    <row r="297" spans="1:16" ht="15.75" thickBot="1" x14ac:dyDescent="0.3">
      <c r="A297" s="83"/>
      <c r="B297" s="247" t="s">
        <v>110</v>
      </c>
      <c r="C297" s="226"/>
      <c r="D297" s="262" t="s">
        <v>1657</v>
      </c>
      <c r="E297" s="16"/>
      <c r="F297" s="226"/>
      <c r="G297" s="262" t="s">
        <v>1658</v>
      </c>
      <c r="H297" s="16"/>
      <c r="I297" s="226"/>
      <c r="J297" s="262" t="s">
        <v>1659</v>
      </c>
      <c r="K297" s="16"/>
      <c r="L297" s="226"/>
      <c r="M297" s="263">
        <v>-2760.4</v>
      </c>
      <c r="N297" s="16"/>
      <c r="O297" s="226"/>
      <c r="P297" s="262" t="s">
        <v>1660</v>
      </c>
    </row>
    <row r="298" spans="1:16" x14ac:dyDescent="0.25">
      <c r="A298" s="83"/>
      <c r="B298" s="237" t="s">
        <v>111</v>
      </c>
      <c r="C298" s="39"/>
      <c r="D298" s="240" t="s">
        <v>246</v>
      </c>
      <c r="E298" s="25"/>
      <c r="F298" s="39"/>
      <c r="G298" s="240" t="s">
        <v>246</v>
      </c>
      <c r="H298" s="25"/>
      <c r="I298" s="39"/>
      <c r="J298" s="151" t="s">
        <v>476</v>
      </c>
      <c r="K298" s="25"/>
      <c r="L298" s="39"/>
      <c r="M298" s="240" t="s">
        <v>246</v>
      </c>
      <c r="N298" s="25"/>
      <c r="O298" s="39"/>
      <c r="P298" s="151" t="s">
        <v>476</v>
      </c>
    </row>
    <row r="299" spans="1:16" ht="24.75" x14ac:dyDescent="0.25">
      <c r="A299" s="83"/>
      <c r="B299" s="238" t="s">
        <v>120</v>
      </c>
      <c r="C299" s="16"/>
      <c r="D299" s="142" t="s">
        <v>1661</v>
      </c>
      <c r="E299" s="16"/>
      <c r="F299" s="16"/>
      <c r="G299" s="142" t="s">
        <v>1662</v>
      </c>
      <c r="H299" s="16"/>
      <c r="I299" s="16"/>
      <c r="J299" s="142" t="s">
        <v>1663</v>
      </c>
      <c r="K299" s="16"/>
      <c r="L299" s="16"/>
      <c r="M299" s="242">
        <v>-1853.1</v>
      </c>
      <c r="N299" s="16"/>
      <c r="O299" s="16"/>
      <c r="P299" s="142" t="s">
        <v>1661</v>
      </c>
    </row>
    <row r="300" spans="1:16" ht="15.75" thickBot="1" x14ac:dyDescent="0.3">
      <c r="A300" s="83"/>
      <c r="B300" s="237" t="s">
        <v>121</v>
      </c>
      <c r="C300" s="65"/>
      <c r="D300" s="245" t="s">
        <v>246</v>
      </c>
      <c r="E300" s="25"/>
      <c r="F300" s="65"/>
      <c r="G300" s="246" t="s">
        <v>293</v>
      </c>
      <c r="H300" s="25"/>
      <c r="I300" s="65"/>
      <c r="J300" s="246" t="s">
        <v>1664</v>
      </c>
      <c r="K300" s="25"/>
      <c r="L300" s="65"/>
      <c r="M300" s="60"/>
      <c r="N300" s="25"/>
      <c r="O300" s="65"/>
      <c r="P300" s="246" t="s">
        <v>467</v>
      </c>
    </row>
    <row r="301" spans="1:16" ht="15.75" thickBot="1" x14ac:dyDescent="0.3">
      <c r="A301" s="83"/>
      <c r="B301" s="238" t="s">
        <v>122</v>
      </c>
      <c r="C301" s="226"/>
      <c r="D301" s="262" t="s">
        <v>1661</v>
      </c>
      <c r="E301" s="16"/>
      <c r="F301" s="226"/>
      <c r="G301" s="262" t="s">
        <v>1665</v>
      </c>
      <c r="H301" s="16"/>
      <c r="I301" s="226"/>
      <c r="J301" s="262" t="s">
        <v>1666</v>
      </c>
      <c r="K301" s="16"/>
      <c r="L301" s="226"/>
      <c r="M301" s="263">
        <v>-1853.1</v>
      </c>
      <c r="N301" s="16"/>
      <c r="O301" s="226"/>
      <c r="P301" s="262" t="s">
        <v>1667</v>
      </c>
    </row>
    <row r="302" spans="1:16" ht="15.75" thickBot="1" x14ac:dyDescent="0.3">
      <c r="A302" s="83"/>
      <c r="B302" s="253" t="s">
        <v>123</v>
      </c>
      <c r="C302" s="259" t="s">
        <v>227</v>
      </c>
      <c r="D302" s="260" t="s">
        <v>1630</v>
      </c>
      <c r="E302" s="25"/>
      <c r="F302" s="259" t="s">
        <v>227</v>
      </c>
      <c r="G302" s="260" t="s">
        <v>1631</v>
      </c>
      <c r="H302" s="25"/>
      <c r="I302" s="259" t="s">
        <v>227</v>
      </c>
      <c r="J302" s="260" t="s">
        <v>1632</v>
      </c>
      <c r="K302" s="25"/>
      <c r="L302" s="259" t="s">
        <v>227</v>
      </c>
      <c r="M302" s="261">
        <v>-4613.5</v>
      </c>
      <c r="N302" s="25"/>
      <c r="O302" s="259" t="s">
        <v>227</v>
      </c>
      <c r="P302" s="260" t="s">
        <v>1633</v>
      </c>
    </row>
    <row r="303" spans="1:16" ht="15.75" thickTop="1" x14ac:dyDescent="0.25">
      <c r="A303" s="83"/>
      <c r="B303" s="86"/>
      <c r="C303" s="86"/>
      <c r="D303" s="86"/>
      <c r="E303" s="86"/>
      <c r="F303" s="86"/>
      <c r="G303" s="86"/>
      <c r="H303" s="86"/>
      <c r="I303" s="86"/>
      <c r="J303" s="86"/>
      <c r="K303" s="86"/>
      <c r="L303" s="86"/>
      <c r="M303" s="86"/>
      <c r="N303" s="86"/>
      <c r="O303" s="86"/>
      <c r="P303" s="86"/>
    </row>
    <row r="304" spans="1:16" x14ac:dyDescent="0.25">
      <c r="A304" s="83"/>
      <c r="B304" s="95"/>
      <c r="C304" s="95"/>
      <c r="D304" s="95"/>
      <c r="E304" s="95"/>
      <c r="F304" s="95"/>
      <c r="G304" s="95"/>
      <c r="H304" s="95"/>
      <c r="I304" s="95"/>
      <c r="J304" s="95"/>
      <c r="K304" s="95"/>
      <c r="L304" s="95"/>
      <c r="M304" s="95"/>
      <c r="N304" s="95"/>
      <c r="O304" s="95"/>
      <c r="P304" s="95"/>
    </row>
    <row r="305" spans="1:16" x14ac:dyDescent="0.25">
      <c r="A305" s="83" t="s">
        <v>1805</v>
      </c>
      <c r="B305" s="278" t="s">
        <v>1345</v>
      </c>
      <c r="C305" s="278"/>
      <c r="D305" s="278"/>
      <c r="E305" s="278"/>
      <c r="F305" s="278"/>
      <c r="G305" s="278"/>
      <c r="H305" s="278"/>
      <c r="I305" s="278"/>
      <c r="J305" s="278"/>
      <c r="K305" s="278"/>
      <c r="L305" s="278"/>
      <c r="M305" s="278"/>
      <c r="N305" s="278"/>
      <c r="O305" s="278"/>
      <c r="P305" s="278"/>
    </row>
    <row r="306" spans="1:16" x14ac:dyDescent="0.25">
      <c r="A306" s="83"/>
      <c r="B306" s="278" t="s">
        <v>1668</v>
      </c>
      <c r="C306" s="278"/>
      <c r="D306" s="278"/>
      <c r="E306" s="278"/>
      <c r="F306" s="278"/>
      <c r="G306" s="278"/>
      <c r="H306" s="278"/>
      <c r="I306" s="278"/>
      <c r="J306" s="278"/>
      <c r="K306" s="278"/>
      <c r="L306" s="278"/>
      <c r="M306" s="278"/>
      <c r="N306" s="278"/>
      <c r="O306" s="278"/>
      <c r="P306" s="278"/>
    </row>
    <row r="307" spans="1:16" x14ac:dyDescent="0.25">
      <c r="A307" s="83"/>
      <c r="B307" s="278" t="s">
        <v>1472</v>
      </c>
      <c r="C307" s="278"/>
      <c r="D307" s="278"/>
      <c r="E307" s="278"/>
      <c r="F307" s="278"/>
      <c r="G307" s="278"/>
      <c r="H307" s="278"/>
      <c r="I307" s="278"/>
      <c r="J307" s="278"/>
      <c r="K307" s="278"/>
      <c r="L307" s="278"/>
      <c r="M307" s="278"/>
      <c r="N307" s="278"/>
      <c r="O307" s="278"/>
      <c r="P307" s="278"/>
    </row>
    <row r="308" spans="1:16" x14ac:dyDescent="0.25">
      <c r="A308" s="83"/>
      <c r="B308" s="279" t="s">
        <v>912</v>
      </c>
      <c r="C308" s="279"/>
      <c r="D308" s="279"/>
      <c r="E308" s="279"/>
      <c r="F308" s="279"/>
      <c r="G308" s="279"/>
      <c r="H308" s="279"/>
      <c r="I308" s="279"/>
      <c r="J308" s="279"/>
      <c r="K308" s="279"/>
      <c r="L308" s="279"/>
      <c r="M308" s="279"/>
      <c r="N308" s="279"/>
      <c r="O308" s="279"/>
      <c r="P308" s="279"/>
    </row>
    <row r="309" spans="1:16" x14ac:dyDescent="0.25">
      <c r="A309" s="83"/>
      <c r="B309" s="105"/>
      <c r="C309" s="105"/>
      <c r="D309" s="105"/>
      <c r="E309" s="105"/>
      <c r="F309" s="105"/>
      <c r="G309" s="105"/>
      <c r="H309" s="105"/>
      <c r="I309" s="105"/>
      <c r="J309" s="105"/>
      <c r="K309" s="105"/>
      <c r="L309" s="105"/>
      <c r="M309" s="105"/>
      <c r="N309" s="105"/>
      <c r="O309" s="105"/>
      <c r="P309" s="105"/>
    </row>
    <row r="310" spans="1:16" x14ac:dyDescent="0.25">
      <c r="A310" s="83"/>
      <c r="B310" s="15"/>
      <c r="C310" s="16"/>
      <c r="D310" s="16"/>
      <c r="E310" s="16"/>
      <c r="F310" s="16"/>
      <c r="G310" s="16"/>
      <c r="H310" s="16"/>
      <c r="I310" s="16"/>
      <c r="J310" s="16"/>
      <c r="K310" s="16"/>
      <c r="L310" s="16"/>
      <c r="M310" s="16"/>
      <c r="N310" s="16"/>
      <c r="O310" s="16"/>
      <c r="P310" s="16"/>
    </row>
    <row r="311" spans="1:16" x14ac:dyDescent="0.25">
      <c r="A311" s="83"/>
      <c r="B311" s="238"/>
      <c r="C311" s="44" t="s">
        <v>1348</v>
      </c>
      <c r="D311" s="44"/>
      <c r="E311" s="21"/>
      <c r="F311" s="21"/>
      <c r="G311" s="16"/>
      <c r="H311" s="16"/>
      <c r="I311" s="44" t="s">
        <v>1349</v>
      </c>
      <c r="J311" s="44"/>
      <c r="K311" s="21"/>
      <c r="L311" s="21"/>
      <c r="M311" s="21"/>
      <c r="N311" s="21"/>
      <c r="O311" s="21"/>
      <c r="P311" s="21"/>
    </row>
    <row r="312" spans="1:16" ht="15.75" thickBot="1" x14ac:dyDescent="0.3">
      <c r="A312" s="83"/>
      <c r="B312" s="264"/>
      <c r="C312" s="29" t="s">
        <v>1350</v>
      </c>
      <c r="D312" s="29"/>
      <c r="E312" s="21"/>
      <c r="F312" s="29" t="s">
        <v>1351</v>
      </c>
      <c r="G312" s="29"/>
      <c r="H312" s="21"/>
      <c r="I312" s="29" t="s">
        <v>1351</v>
      </c>
      <c r="J312" s="29"/>
      <c r="K312" s="21"/>
      <c r="L312" s="29" t="s">
        <v>1352</v>
      </c>
      <c r="M312" s="29"/>
      <c r="N312" s="21"/>
      <c r="O312" s="29" t="s">
        <v>1353</v>
      </c>
      <c r="P312" s="29"/>
    </row>
    <row r="313" spans="1:16" x14ac:dyDescent="0.25">
      <c r="A313" s="83"/>
      <c r="B313" s="238" t="s">
        <v>137</v>
      </c>
      <c r="C313" s="216"/>
      <c r="D313" s="62"/>
      <c r="E313" s="50"/>
      <c r="F313" s="216"/>
      <c r="G313" s="62"/>
      <c r="H313" s="50"/>
      <c r="I313" s="216"/>
      <c r="J313" s="62"/>
      <c r="K313" s="50"/>
      <c r="L313" s="216"/>
      <c r="M313" s="62"/>
      <c r="N313" s="50"/>
      <c r="O313" s="216"/>
      <c r="P313" s="62"/>
    </row>
    <row r="314" spans="1:16" x14ac:dyDescent="0.25">
      <c r="A314" s="83"/>
      <c r="B314" s="237" t="s">
        <v>55</v>
      </c>
      <c r="C314" s="145" t="s">
        <v>227</v>
      </c>
      <c r="D314" s="144" t="s">
        <v>592</v>
      </c>
      <c r="E314" s="46"/>
      <c r="F314" s="145" t="s">
        <v>227</v>
      </c>
      <c r="G314" s="144" t="s">
        <v>1391</v>
      </c>
      <c r="H314" s="46"/>
      <c r="I314" s="145" t="s">
        <v>227</v>
      </c>
      <c r="J314" s="144" t="s">
        <v>1386</v>
      </c>
      <c r="K314" s="46"/>
      <c r="L314" s="145" t="s">
        <v>227</v>
      </c>
      <c r="M314" s="144">
        <v>-196.9</v>
      </c>
      <c r="N314" s="46"/>
      <c r="O314" s="145" t="s">
        <v>227</v>
      </c>
      <c r="P314" s="144" t="s">
        <v>1256</v>
      </c>
    </row>
    <row r="315" spans="1:16" ht="24.75" x14ac:dyDescent="0.25">
      <c r="A315" s="83"/>
      <c r="B315" s="238" t="s">
        <v>1669</v>
      </c>
      <c r="C315" s="21"/>
      <c r="D315" s="50"/>
      <c r="E315" s="50"/>
      <c r="F315" s="21"/>
      <c r="G315" s="50"/>
      <c r="H315" s="50"/>
      <c r="I315" s="21"/>
      <c r="J315" s="50"/>
      <c r="K315" s="50"/>
      <c r="L315" s="21"/>
      <c r="M315" s="50"/>
      <c r="N315" s="50"/>
      <c r="O315" s="21"/>
      <c r="P315" s="50"/>
    </row>
    <row r="316" spans="1:16" x14ac:dyDescent="0.25">
      <c r="A316" s="83"/>
      <c r="B316" s="247" t="s">
        <v>1670</v>
      </c>
      <c r="C316" s="210"/>
      <c r="D316" s="148" t="s">
        <v>246</v>
      </c>
      <c r="E316" s="50"/>
      <c r="F316" s="210"/>
      <c r="G316" s="148" t="s">
        <v>246</v>
      </c>
      <c r="H316" s="50"/>
      <c r="I316" s="210"/>
      <c r="J316" s="148" t="s">
        <v>246</v>
      </c>
      <c r="K316" s="50"/>
      <c r="L316" s="210"/>
      <c r="M316" s="148" t="s">
        <v>246</v>
      </c>
      <c r="N316" s="50"/>
      <c r="O316" s="210"/>
      <c r="P316" s="148" t="s">
        <v>246</v>
      </c>
    </row>
    <row r="317" spans="1:16" x14ac:dyDescent="0.25">
      <c r="A317" s="83"/>
      <c r="B317" s="253" t="s">
        <v>1368</v>
      </c>
      <c r="C317" s="107"/>
      <c r="D317" s="144">
        <v>-196.9</v>
      </c>
      <c r="E317" s="46"/>
      <c r="F317" s="107"/>
      <c r="G317" s="146" t="s">
        <v>246</v>
      </c>
      <c r="H317" s="46"/>
      <c r="I317" s="107"/>
      <c r="J317" s="146" t="s">
        <v>246</v>
      </c>
      <c r="K317" s="46"/>
      <c r="L317" s="107"/>
      <c r="M317" s="144" t="s">
        <v>1369</v>
      </c>
      <c r="N317" s="46"/>
      <c r="O317" s="107"/>
      <c r="P317" s="146" t="s">
        <v>246</v>
      </c>
    </row>
    <row r="318" spans="1:16" x14ac:dyDescent="0.25">
      <c r="A318" s="83"/>
      <c r="B318" s="247" t="s">
        <v>140</v>
      </c>
      <c r="C318" s="210"/>
      <c r="D318" s="142" t="s">
        <v>470</v>
      </c>
      <c r="E318" s="50"/>
      <c r="F318" s="210"/>
      <c r="G318" s="148" t="s">
        <v>246</v>
      </c>
      <c r="H318" s="50"/>
      <c r="I318" s="210"/>
      <c r="J318" s="148" t="s">
        <v>246</v>
      </c>
      <c r="K318" s="50"/>
      <c r="L318" s="210"/>
      <c r="M318" s="148" t="s">
        <v>246</v>
      </c>
      <c r="N318" s="50"/>
      <c r="O318" s="210"/>
      <c r="P318" s="142" t="s">
        <v>470</v>
      </c>
    </row>
    <row r="319" spans="1:16" x14ac:dyDescent="0.25">
      <c r="A319" s="83"/>
      <c r="B319" s="253" t="s">
        <v>45</v>
      </c>
      <c r="C319" s="107"/>
      <c r="D319" s="146" t="s">
        <v>246</v>
      </c>
      <c r="E319" s="46"/>
      <c r="F319" s="107"/>
      <c r="G319" s="144" t="s">
        <v>1371</v>
      </c>
      <c r="H319" s="46"/>
      <c r="I319" s="107"/>
      <c r="J319" s="144" t="s">
        <v>1372</v>
      </c>
      <c r="K319" s="46"/>
      <c r="L319" s="107"/>
      <c r="M319" s="146" t="s">
        <v>246</v>
      </c>
      <c r="N319" s="46"/>
      <c r="O319" s="107"/>
      <c r="P319" s="144" t="s">
        <v>1373</v>
      </c>
    </row>
    <row r="320" spans="1:16" ht="24.75" x14ac:dyDescent="0.25">
      <c r="A320" s="83"/>
      <c r="B320" s="247" t="s">
        <v>141</v>
      </c>
      <c r="C320" s="210"/>
      <c r="D320" s="148" t="s">
        <v>246</v>
      </c>
      <c r="E320" s="50"/>
      <c r="F320" s="210"/>
      <c r="G320" s="142" t="s">
        <v>354</v>
      </c>
      <c r="H320" s="50"/>
      <c r="I320" s="210"/>
      <c r="J320" s="142" t="s">
        <v>795</v>
      </c>
      <c r="K320" s="50"/>
      <c r="L320" s="210"/>
      <c r="M320" s="148" t="s">
        <v>246</v>
      </c>
      <c r="N320" s="50"/>
      <c r="O320" s="210"/>
      <c r="P320" s="142" t="s">
        <v>1671</v>
      </c>
    </row>
    <row r="321" spans="1:16" ht="24.75" x14ac:dyDescent="0.25">
      <c r="A321" s="83"/>
      <c r="B321" s="253" t="s">
        <v>142</v>
      </c>
      <c r="C321" s="265"/>
      <c r="D321" s="144" t="s">
        <v>1672</v>
      </c>
      <c r="E321" s="46"/>
      <c r="F321" s="265"/>
      <c r="G321" s="146" t="s">
        <v>246</v>
      </c>
      <c r="H321" s="46"/>
      <c r="I321" s="265"/>
      <c r="J321" s="146" t="s">
        <v>246</v>
      </c>
      <c r="K321" s="46"/>
      <c r="L321" s="265"/>
      <c r="M321" s="146" t="s">
        <v>246</v>
      </c>
      <c r="N321" s="46"/>
      <c r="O321" s="265"/>
      <c r="P321" s="144" t="s">
        <v>1672</v>
      </c>
    </row>
    <row r="322" spans="1:16" x14ac:dyDescent="0.25">
      <c r="A322" s="83"/>
      <c r="B322" s="247" t="s">
        <v>47</v>
      </c>
      <c r="C322" s="21"/>
      <c r="D322" s="148" t="s">
        <v>246</v>
      </c>
      <c r="E322" s="50"/>
      <c r="F322" s="21"/>
      <c r="G322" s="142" t="s">
        <v>1377</v>
      </c>
      <c r="H322" s="50"/>
      <c r="I322" s="21"/>
      <c r="J322" s="148" t="s">
        <v>246</v>
      </c>
      <c r="K322" s="50"/>
      <c r="L322" s="21"/>
      <c r="M322" s="148" t="s">
        <v>246</v>
      </c>
      <c r="N322" s="50"/>
      <c r="O322" s="21"/>
      <c r="P322" s="142" t="s">
        <v>1377</v>
      </c>
    </row>
    <row r="323" spans="1:16" x14ac:dyDescent="0.25">
      <c r="A323" s="83"/>
      <c r="B323" s="253" t="s">
        <v>1673</v>
      </c>
      <c r="C323" s="265"/>
      <c r="D323" s="144" t="s">
        <v>1674</v>
      </c>
      <c r="E323" s="46"/>
      <c r="F323" s="265"/>
      <c r="G323" s="146" t="s">
        <v>246</v>
      </c>
      <c r="H323" s="46"/>
      <c r="I323" s="265"/>
      <c r="J323" s="146" t="s">
        <v>246</v>
      </c>
      <c r="K323" s="46"/>
      <c r="L323" s="265"/>
      <c r="M323" s="146" t="s">
        <v>246</v>
      </c>
      <c r="N323" s="46"/>
      <c r="O323" s="265"/>
      <c r="P323" s="144" t="s">
        <v>1674</v>
      </c>
    </row>
    <row r="324" spans="1:16" ht="24.75" x14ac:dyDescent="0.25">
      <c r="A324" s="83"/>
      <c r="B324" s="247" t="s">
        <v>144</v>
      </c>
      <c r="C324" s="21"/>
      <c r="D324" s="148" t="s">
        <v>246</v>
      </c>
      <c r="E324" s="50"/>
      <c r="F324" s="21"/>
      <c r="G324" s="142" t="s">
        <v>1197</v>
      </c>
      <c r="H324" s="50"/>
      <c r="I324" s="21"/>
      <c r="J324" s="142" t="s">
        <v>859</v>
      </c>
      <c r="K324" s="50"/>
      <c r="L324" s="21"/>
      <c r="M324" s="148" t="s">
        <v>246</v>
      </c>
      <c r="N324" s="50"/>
      <c r="O324" s="21"/>
      <c r="P324" s="142" t="s">
        <v>1675</v>
      </c>
    </row>
    <row r="325" spans="1:16" ht="24.75" x14ac:dyDescent="0.25">
      <c r="A325" s="83"/>
      <c r="B325" s="253" t="s">
        <v>1676</v>
      </c>
      <c r="C325" s="107"/>
      <c r="D325" s="46"/>
      <c r="E325" s="46"/>
      <c r="F325" s="107"/>
      <c r="G325" s="46"/>
      <c r="H325" s="46"/>
      <c r="I325" s="107"/>
      <c r="J325" s="46"/>
      <c r="K325" s="46"/>
      <c r="L325" s="107"/>
      <c r="M325" s="46"/>
      <c r="N325" s="46"/>
      <c r="O325" s="107"/>
      <c r="P325" s="46"/>
    </row>
    <row r="326" spans="1:16" ht="24.75" x14ac:dyDescent="0.25">
      <c r="A326" s="83"/>
      <c r="B326" s="266" t="s">
        <v>1677</v>
      </c>
      <c r="C326" s="107"/>
      <c r="D326" s="46"/>
      <c r="E326" s="46"/>
      <c r="F326" s="107"/>
      <c r="G326" s="46"/>
      <c r="H326" s="46"/>
      <c r="I326" s="107"/>
      <c r="J326" s="46"/>
      <c r="K326" s="46"/>
      <c r="L326" s="107"/>
      <c r="M326" s="46"/>
      <c r="N326" s="46"/>
      <c r="O326" s="107"/>
      <c r="P326" s="46"/>
    </row>
    <row r="327" spans="1:16" x14ac:dyDescent="0.25">
      <c r="A327" s="83"/>
      <c r="B327" s="267" t="s">
        <v>146</v>
      </c>
      <c r="C327" s="21"/>
      <c r="D327" s="148" t="s">
        <v>246</v>
      </c>
      <c r="E327" s="50"/>
      <c r="F327" s="21"/>
      <c r="G327" s="142">
        <v>-5.9</v>
      </c>
      <c r="H327" s="50"/>
      <c r="I327" s="21"/>
      <c r="J327" s="142">
        <v>-48.4</v>
      </c>
      <c r="K327" s="50"/>
      <c r="L327" s="21"/>
      <c r="M327" s="148" t="s">
        <v>246</v>
      </c>
      <c r="N327" s="50"/>
      <c r="O327" s="21"/>
      <c r="P327" s="142">
        <v>-54.3</v>
      </c>
    </row>
    <row r="328" spans="1:16" ht="24.75" x14ac:dyDescent="0.25">
      <c r="A328" s="83"/>
      <c r="B328" s="266" t="s">
        <v>1678</v>
      </c>
      <c r="C328" s="265"/>
      <c r="D328" s="146" t="s">
        <v>246</v>
      </c>
      <c r="E328" s="46"/>
      <c r="F328" s="265"/>
      <c r="G328" s="144">
        <v>-6.1</v>
      </c>
      <c r="H328" s="46"/>
      <c r="I328" s="265"/>
      <c r="J328" s="144">
        <v>-12.5</v>
      </c>
      <c r="K328" s="46"/>
      <c r="L328" s="265"/>
      <c r="M328" s="146" t="s">
        <v>246</v>
      </c>
      <c r="N328" s="46"/>
      <c r="O328" s="265"/>
      <c r="P328" s="144">
        <v>-18.600000000000001</v>
      </c>
    </row>
    <row r="329" spans="1:16" ht="24.75" x14ac:dyDescent="0.25">
      <c r="A329" s="83"/>
      <c r="B329" s="267" t="s">
        <v>148</v>
      </c>
      <c r="C329" s="21"/>
      <c r="D329" s="142" t="s">
        <v>612</v>
      </c>
      <c r="E329" s="50"/>
      <c r="F329" s="21"/>
      <c r="G329" s="142">
        <v>-38.6</v>
      </c>
      <c r="H329" s="50"/>
      <c r="I329" s="21"/>
      <c r="J329" s="142" t="s">
        <v>1679</v>
      </c>
      <c r="K329" s="50"/>
      <c r="L329" s="21"/>
      <c r="M329" s="148" t="s">
        <v>246</v>
      </c>
      <c r="N329" s="50"/>
      <c r="O329" s="21"/>
      <c r="P329" s="142">
        <v>-14.4</v>
      </c>
    </row>
    <row r="330" spans="1:16" x14ac:dyDescent="0.25">
      <c r="A330" s="83"/>
      <c r="B330" s="266" t="s">
        <v>149</v>
      </c>
      <c r="C330" s="265"/>
      <c r="D330" s="144">
        <v>-35.5</v>
      </c>
      <c r="E330" s="46"/>
      <c r="F330" s="265"/>
      <c r="G330" s="146" t="s">
        <v>246</v>
      </c>
      <c r="H330" s="46"/>
      <c r="I330" s="265"/>
      <c r="J330" s="146" t="s">
        <v>246</v>
      </c>
      <c r="K330" s="46"/>
      <c r="L330" s="265"/>
      <c r="M330" s="146" t="s">
        <v>246</v>
      </c>
      <c r="N330" s="46"/>
      <c r="O330" s="265"/>
      <c r="P330" s="144">
        <v>-35.5</v>
      </c>
    </row>
    <row r="331" spans="1:16" ht="15.75" thickBot="1" x14ac:dyDescent="0.3">
      <c r="A331" s="83"/>
      <c r="B331" s="238" t="s">
        <v>97</v>
      </c>
      <c r="C331" s="212"/>
      <c r="D331" s="149">
        <v>-0.8</v>
      </c>
      <c r="E331" s="50"/>
      <c r="F331" s="212"/>
      <c r="G331" s="149" t="s">
        <v>714</v>
      </c>
      <c r="H331" s="50"/>
      <c r="I331" s="212"/>
      <c r="J331" s="149" t="s">
        <v>475</v>
      </c>
      <c r="K331" s="50"/>
      <c r="L331" s="212"/>
      <c r="M331" s="239" t="s">
        <v>246</v>
      </c>
      <c r="N331" s="50"/>
      <c r="O331" s="212"/>
      <c r="P331" s="149" t="s">
        <v>293</v>
      </c>
    </row>
    <row r="332" spans="1:16" ht="15.75" thickBot="1" x14ac:dyDescent="0.3">
      <c r="A332" s="83"/>
      <c r="B332" s="237" t="s">
        <v>1680</v>
      </c>
      <c r="C332" s="268"/>
      <c r="D332" s="254">
        <v>-40.6</v>
      </c>
      <c r="E332" s="46"/>
      <c r="F332" s="268"/>
      <c r="G332" s="254" t="s">
        <v>1681</v>
      </c>
      <c r="H332" s="46"/>
      <c r="I332" s="268"/>
      <c r="J332" s="254" t="s">
        <v>1559</v>
      </c>
      <c r="K332" s="46"/>
      <c r="L332" s="268"/>
      <c r="M332" s="269" t="s">
        <v>246</v>
      </c>
      <c r="N332" s="46"/>
      <c r="O332" s="268"/>
      <c r="P332" s="254" t="s">
        <v>1682</v>
      </c>
    </row>
    <row r="333" spans="1:16" x14ac:dyDescent="0.25">
      <c r="A333" s="83"/>
      <c r="B333" s="238"/>
      <c r="C333" s="216"/>
      <c r="D333" s="62"/>
      <c r="E333" s="50"/>
      <c r="F333" s="216"/>
      <c r="G333" s="62"/>
      <c r="H333" s="50"/>
      <c r="I333" s="216"/>
      <c r="J333" s="62"/>
      <c r="K333" s="50"/>
      <c r="L333" s="216"/>
      <c r="M333" s="62"/>
      <c r="N333" s="50"/>
      <c r="O333" s="216"/>
      <c r="P333" s="62"/>
    </row>
    <row r="334" spans="1:16" x14ac:dyDescent="0.25">
      <c r="A334" s="83"/>
      <c r="B334" s="238" t="s">
        <v>153</v>
      </c>
      <c r="C334" s="210"/>
      <c r="D334" s="50"/>
      <c r="E334" s="50"/>
      <c r="F334" s="210"/>
      <c r="G334" s="50"/>
      <c r="H334" s="50"/>
      <c r="I334" s="210"/>
      <c r="J334" s="50"/>
      <c r="K334" s="50"/>
      <c r="L334" s="210"/>
      <c r="M334" s="50"/>
      <c r="N334" s="50"/>
      <c r="O334" s="210"/>
      <c r="P334" s="50"/>
    </row>
    <row r="335" spans="1:16" x14ac:dyDescent="0.25">
      <c r="A335" s="83"/>
      <c r="B335" s="253" t="s">
        <v>154</v>
      </c>
      <c r="C335" s="265"/>
      <c r="D335" s="146" t="s">
        <v>246</v>
      </c>
      <c r="E335" s="46"/>
      <c r="F335" s="265"/>
      <c r="G335" s="144">
        <v>-139</v>
      </c>
      <c r="H335" s="46"/>
      <c r="I335" s="265"/>
      <c r="J335" s="144">
        <v>-68.099999999999994</v>
      </c>
      <c r="K335" s="46"/>
      <c r="L335" s="265"/>
      <c r="M335" s="146" t="s">
        <v>246</v>
      </c>
      <c r="N335" s="46"/>
      <c r="O335" s="265"/>
      <c r="P335" s="144">
        <v>-207.1</v>
      </c>
    </row>
    <row r="336" spans="1:16" x14ac:dyDescent="0.25">
      <c r="A336" s="83"/>
      <c r="B336" s="247" t="s">
        <v>155</v>
      </c>
      <c r="C336" s="210"/>
      <c r="D336" s="148" t="s">
        <v>246</v>
      </c>
      <c r="E336" s="50"/>
      <c r="F336" s="210"/>
      <c r="G336" s="142">
        <v>-11.4</v>
      </c>
      <c r="H336" s="50"/>
      <c r="I336" s="210"/>
      <c r="J336" s="142">
        <v>-254.2</v>
      </c>
      <c r="K336" s="50"/>
      <c r="L336" s="210"/>
      <c r="M336" s="148" t="s">
        <v>246</v>
      </c>
      <c r="N336" s="50"/>
      <c r="O336" s="210"/>
      <c r="P336" s="142">
        <v>-265.60000000000002</v>
      </c>
    </row>
    <row r="337" spans="1:16" ht="15.75" thickBot="1" x14ac:dyDescent="0.3">
      <c r="A337" s="83"/>
      <c r="B337" s="253" t="s">
        <v>97</v>
      </c>
      <c r="C337" s="270"/>
      <c r="D337" s="246">
        <v>-3.2</v>
      </c>
      <c r="E337" s="46"/>
      <c r="F337" s="270"/>
      <c r="G337" s="246" t="s">
        <v>588</v>
      </c>
      <c r="H337" s="46"/>
      <c r="I337" s="270"/>
      <c r="J337" s="246">
        <v>-0.6</v>
      </c>
      <c r="K337" s="46"/>
      <c r="L337" s="270"/>
      <c r="M337" s="245" t="s">
        <v>246</v>
      </c>
      <c r="N337" s="46"/>
      <c r="O337" s="270"/>
      <c r="P337" s="246">
        <v>-0.5</v>
      </c>
    </row>
    <row r="338" spans="1:16" ht="15.75" thickBot="1" x14ac:dyDescent="0.3">
      <c r="A338" s="83"/>
      <c r="B338" s="238" t="s">
        <v>156</v>
      </c>
      <c r="C338" s="271"/>
      <c r="D338" s="262">
        <v>-3.2</v>
      </c>
      <c r="E338" s="50"/>
      <c r="F338" s="271"/>
      <c r="G338" s="262">
        <v>-147.1</v>
      </c>
      <c r="H338" s="50"/>
      <c r="I338" s="271"/>
      <c r="J338" s="262">
        <v>-322.89999999999998</v>
      </c>
      <c r="K338" s="50"/>
      <c r="L338" s="271"/>
      <c r="M338" s="272" t="s">
        <v>246</v>
      </c>
      <c r="N338" s="50"/>
      <c r="O338" s="271"/>
      <c r="P338" s="262">
        <v>-473.2</v>
      </c>
    </row>
    <row r="339" spans="1:16" x14ac:dyDescent="0.25">
      <c r="A339" s="83"/>
      <c r="B339" s="238"/>
      <c r="C339" s="216"/>
      <c r="D339" s="62"/>
      <c r="E339" s="50"/>
      <c r="F339" s="216"/>
      <c r="G339" s="62"/>
      <c r="H339" s="50"/>
      <c r="I339" s="216"/>
      <c r="J339" s="62"/>
      <c r="K339" s="50"/>
      <c r="L339" s="216"/>
      <c r="M339" s="62"/>
      <c r="N339" s="50"/>
      <c r="O339" s="216"/>
      <c r="P339" s="62"/>
    </row>
    <row r="340" spans="1:16" x14ac:dyDescent="0.25">
      <c r="A340" s="83"/>
      <c r="B340" s="237" t="s">
        <v>157</v>
      </c>
      <c r="C340" s="265"/>
      <c r="D340" s="46"/>
      <c r="E340" s="46"/>
      <c r="F340" s="265"/>
      <c r="G340" s="46"/>
      <c r="H340" s="46"/>
      <c r="I340" s="265"/>
      <c r="J340" s="46"/>
      <c r="K340" s="46"/>
      <c r="L340" s="265"/>
      <c r="M340" s="46"/>
      <c r="N340" s="46"/>
      <c r="O340" s="265"/>
      <c r="P340" s="46"/>
    </row>
    <row r="341" spans="1:16" x14ac:dyDescent="0.25">
      <c r="A341" s="83"/>
      <c r="B341" s="247" t="s">
        <v>158</v>
      </c>
      <c r="C341" s="210"/>
      <c r="D341" s="142" t="s">
        <v>1683</v>
      </c>
      <c r="E341" s="50"/>
      <c r="F341" s="210"/>
      <c r="G341" s="148" t="s">
        <v>246</v>
      </c>
      <c r="H341" s="50"/>
      <c r="I341" s="210"/>
      <c r="J341" s="148" t="s">
        <v>246</v>
      </c>
      <c r="K341" s="50"/>
      <c r="L341" s="210"/>
      <c r="M341" s="148" t="s">
        <v>246</v>
      </c>
      <c r="N341" s="50"/>
      <c r="O341" s="210"/>
      <c r="P341" s="142" t="s">
        <v>1683</v>
      </c>
    </row>
    <row r="342" spans="1:16" x14ac:dyDescent="0.25">
      <c r="A342" s="83"/>
      <c r="B342" s="253" t="s">
        <v>159</v>
      </c>
      <c r="C342" s="265"/>
      <c r="D342" s="144">
        <v>-585.4</v>
      </c>
      <c r="E342" s="46"/>
      <c r="F342" s="265"/>
      <c r="G342" s="146" t="s">
        <v>246</v>
      </c>
      <c r="H342" s="46"/>
      <c r="I342" s="265"/>
      <c r="J342" s="146" t="s">
        <v>246</v>
      </c>
      <c r="K342" s="46"/>
      <c r="L342" s="265"/>
      <c r="M342" s="146" t="s">
        <v>246</v>
      </c>
      <c r="N342" s="46"/>
      <c r="O342" s="265"/>
      <c r="P342" s="144">
        <v>-585.4</v>
      </c>
    </row>
    <row r="343" spans="1:16" x14ac:dyDescent="0.25">
      <c r="A343" s="83"/>
      <c r="B343" s="247" t="s">
        <v>160</v>
      </c>
      <c r="C343" s="210"/>
      <c r="D343" s="142">
        <v>-222.3</v>
      </c>
      <c r="E343" s="50"/>
      <c r="F343" s="210"/>
      <c r="G343" s="148" t="s">
        <v>246</v>
      </c>
      <c r="H343" s="50"/>
      <c r="I343" s="210"/>
      <c r="J343" s="148" t="s">
        <v>246</v>
      </c>
      <c r="K343" s="50"/>
      <c r="L343" s="210"/>
      <c r="M343" s="148" t="s">
        <v>246</v>
      </c>
      <c r="N343" s="50"/>
      <c r="O343" s="210"/>
      <c r="P343" s="142">
        <v>-222.3</v>
      </c>
    </row>
    <row r="344" spans="1:16" x14ac:dyDescent="0.25">
      <c r="A344" s="83"/>
      <c r="B344" s="253" t="s">
        <v>1684</v>
      </c>
      <c r="C344" s="265"/>
      <c r="D344" s="144">
        <v>-7.2</v>
      </c>
      <c r="E344" s="46"/>
      <c r="F344" s="265"/>
      <c r="G344" s="146" t="s">
        <v>246</v>
      </c>
      <c r="H344" s="46"/>
      <c r="I344" s="265"/>
      <c r="J344" s="146" t="s">
        <v>246</v>
      </c>
      <c r="K344" s="46"/>
      <c r="L344" s="265"/>
      <c r="M344" s="146" t="s">
        <v>246</v>
      </c>
      <c r="N344" s="46"/>
      <c r="O344" s="265"/>
      <c r="P344" s="144">
        <v>-7.2</v>
      </c>
    </row>
    <row r="345" spans="1:16" x14ac:dyDescent="0.25">
      <c r="A345" s="83"/>
      <c r="B345" s="247" t="s">
        <v>162</v>
      </c>
      <c r="C345" s="210"/>
      <c r="D345" s="142" t="s">
        <v>1685</v>
      </c>
      <c r="E345" s="50"/>
      <c r="F345" s="210"/>
      <c r="G345" s="148" t="s">
        <v>246</v>
      </c>
      <c r="H345" s="50"/>
      <c r="I345" s="210"/>
      <c r="J345" s="148" t="s">
        <v>246</v>
      </c>
      <c r="K345" s="50"/>
      <c r="L345" s="210"/>
      <c r="M345" s="148" t="s">
        <v>246</v>
      </c>
      <c r="N345" s="50"/>
      <c r="O345" s="210"/>
      <c r="P345" s="142" t="s">
        <v>1685</v>
      </c>
    </row>
    <row r="346" spans="1:16" ht="24.75" x14ac:dyDescent="0.25">
      <c r="A346" s="83"/>
      <c r="B346" s="253" t="s">
        <v>1686</v>
      </c>
      <c r="C346" s="265"/>
      <c r="D346" s="144" t="s">
        <v>1687</v>
      </c>
      <c r="E346" s="46"/>
      <c r="F346" s="265"/>
      <c r="G346" s="144">
        <v>-689.9</v>
      </c>
      <c r="H346" s="46"/>
      <c r="I346" s="265"/>
      <c r="J346" s="144" t="s">
        <v>1688</v>
      </c>
      <c r="K346" s="46"/>
      <c r="L346" s="265"/>
      <c r="M346" s="146" t="s">
        <v>246</v>
      </c>
      <c r="N346" s="46"/>
      <c r="O346" s="265"/>
      <c r="P346" s="146" t="s">
        <v>246</v>
      </c>
    </row>
    <row r="347" spans="1:16" ht="15.75" thickBot="1" x14ac:dyDescent="0.3">
      <c r="A347" s="83"/>
      <c r="B347" s="247" t="s">
        <v>97</v>
      </c>
      <c r="C347" s="212"/>
      <c r="D347" s="149">
        <v>-0.2</v>
      </c>
      <c r="E347" s="50"/>
      <c r="F347" s="212"/>
      <c r="G347" s="149" t="s">
        <v>475</v>
      </c>
      <c r="H347" s="50"/>
      <c r="I347" s="212"/>
      <c r="J347" s="149">
        <v>-6.8</v>
      </c>
      <c r="K347" s="50"/>
      <c r="L347" s="212"/>
      <c r="M347" s="239" t="s">
        <v>246</v>
      </c>
      <c r="N347" s="50"/>
      <c r="O347" s="212"/>
      <c r="P347" s="149">
        <v>-6.5</v>
      </c>
    </row>
    <row r="348" spans="1:16" ht="15.75" thickBot="1" x14ac:dyDescent="0.3">
      <c r="A348" s="83"/>
      <c r="B348" s="237" t="s">
        <v>163</v>
      </c>
      <c r="C348" s="268"/>
      <c r="D348" s="254" t="s">
        <v>1120</v>
      </c>
      <c r="E348" s="46"/>
      <c r="F348" s="268"/>
      <c r="G348" s="254">
        <v>-689.4</v>
      </c>
      <c r="H348" s="46"/>
      <c r="I348" s="268"/>
      <c r="J348" s="254" t="s">
        <v>1689</v>
      </c>
      <c r="K348" s="46"/>
      <c r="L348" s="268"/>
      <c r="M348" s="269" t="s">
        <v>246</v>
      </c>
      <c r="N348" s="46"/>
      <c r="O348" s="268"/>
      <c r="P348" s="254">
        <v>-385.5</v>
      </c>
    </row>
    <row r="349" spans="1:16" x14ac:dyDescent="0.25">
      <c r="A349" s="83"/>
      <c r="B349" s="238"/>
      <c r="C349" s="216"/>
      <c r="D349" s="62"/>
      <c r="E349" s="50"/>
      <c r="F349" s="216"/>
      <c r="G349" s="62"/>
      <c r="H349" s="50"/>
      <c r="I349" s="216"/>
      <c r="J349" s="62"/>
      <c r="K349" s="50"/>
      <c r="L349" s="216"/>
      <c r="M349" s="62"/>
      <c r="N349" s="50"/>
      <c r="O349" s="216"/>
      <c r="P349" s="62"/>
    </row>
    <row r="350" spans="1:16" x14ac:dyDescent="0.25">
      <c r="A350" s="83"/>
      <c r="B350" s="238" t="s">
        <v>164</v>
      </c>
      <c r="C350" s="210"/>
      <c r="D350" s="148" t="s">
        <v>246</v>
      </c>
      <c r="E350" s="50"/>
      <c r="F350" s="210"/>
      <c r="G350" s="142">
        <v>-496.3</v>
      </c>
      <c r="H350" s="50"/>
      <c r="I350" s="210"/>
      <c r="J350" s="142" t="s">
        <v>1690</v>
      </c>
      <c r="K350" s="50"/>
      <c r="L350" s="210"/>
      <c r="M350" s="148" t="s">
        <v>246</v>
      </c>
      <c r="N350" s="50"/>
      <c r="O350" s="210"/>
      <c r="P350" s="142">
        <v>-446.4</v>
      </c>
    </row>
    <row r="351" spans="1:16" ht="15.75" thickBot="1" x14ac:dyDescent="0.3">
      <c r="A351" s="83"/>
      <c r="B351" s="237" t="s">
        <v>165</v>
      </c>
      <c r="C351" s="270"/>
      <c r="D351" s="245" t="s">
        <v>246</v>
      </c>
      <c r="E351" s="46"/>
      <c r="F351" s="270"/>
      <c r="G351" s="246" t="s">
        <v>1589</v>
      </c>
      <c r="H351" s="46"/>
      <c r="I351" s="270"/>
      <c r="J351" s="246" t="s">
        <v>1590</v>
      </c>
      <c r="K351" s="46"/>
      <c r="L351" s="270"/>
      <c r="M351" s="245" t="s">
        <v>246</v>
      </c>
      <c r="N351" s="46"/>
      <c r="O351" s="270"/>
      <c r="P351" s="246" t="s">
        <v>1591</v>
      </c>
    </row>
    <row r="352" spans="1:16" ht="15.75" thickBot="1" x14ac:dyDescent="0.3">
      <c r="A352" s="83"/>
      <c r="B352" s="238" t="s">
        <v>166</v>
      </c>
      <c r="C352" s="273" t="s">
        <v>227</v>
      </c>
      <c r="D352" s="274" t="s">
        <v>246</v>
      </c>
      <c r="E352" s="50"/>
      <c r="F352" s="273" t="s">
        <v>227</v>
      </c>
      <c r="G352" s="249" t="s">
        <v>1499</v>
      </c>
      <c r="H352" s="50"/>
      <c r="I352" s="273" t="s">
        <v>227</v>
      </c>
      <c r="J352" s="249" t="s">
        <v>1500</v>
      </c>
      <c r="K352" s="50"/>
      <c r="L352" s="273" t="s">
        <v>227</v>
      </c>
      <c r="M352" s="274" t="s">
        <v>246</v>
      </c>
      <c r="N352" s="50"/>
      <c r="O352" s="273" t="s">
        <v>227</v>
      </c>
      <c r="P352" s="249" t="s">
        <v>1501</v>
      </c>
    </row>
    <row r="353" spans="1:16" ht="15.75" thickTop="1" x14ac:dyDescent="0.25">
      <c r="A353" s="83"/>
      <c r="B353" s="84"/>
      <c r="C353" s="84"/>
      <c r="D353" s="84"/>
      <c r="E353" s="84"/>
      <c r="F353" s="84"/>
      <c r="G353" s="84"/>
      <c r="H353" s="84"/>
      <c r="I353" s="84"/>
      <c r="J353" s="84"/>
      <c r="K353" s="84"/>
      <c r="L353" s="84"/>
      <c r="M353" s="84"/>
      <c r="N353" s="84"/>
      <c r="O353" s="84"/>
      <c r="P353" s="84"/>
    </row>
    <row r="354" spans="1:16" x14ac:dyDescent="0.25">
      <c r="A354" s="83"/>
      <c r="B354" s="82"/>
      <c r="C354" s="82"/>
      <c r="D354" s="82"/>
      <c r="E354" s="82"/>
      <c r="F354" s="82"/>
      <c r="G354" s="82"/>
      <c r="H354" s="82"/>
      <c r="I354" s="82"/>
      <c r="J354" s="82"/>
      <c r="K354" s="82"/>
      <c r="L354" s="82"/>
      <c r="M354" s="82"/>
      <c r="N354" s="82"/>
      <c r="O354" s="82"/>
      <c r="P354" s="82"/>
    </row>
    <row r="355" spans="1:16" x14ac:dyDescent="0.25">
      <c r="A355" s="83"/>
      <c r="B355" s="278" t="s">
        <v>1345</v>
      </c>
      <c r="C355" s="278"/>
      <c r="D355" s="278"/>
      <c r="E355" s="278"/>
      <c r="F355" s="278"/>
      <c r="G355" s="278"/>
      <c r="H355" s="278"/>
      <c r="I355" s="278"/>
      <c r="J355" s="278"/>
      <c r="K355" s="278"/>
      <c r="L355" s="278"/>
      <c r="M355" s="278"/>
      <c r="N355" s="278"/>
      <c r="O355" s="278"/>
      <c r="P355" s="278"/>
    </row>
    <row r="356" spans="1:16" x14ac:dyDescent="0.25">
      <c r="A356" s="83"/>
      <c r="B356" s="278" t="s">
        <v>1668</v>
      </c>
      <c r="C356" s="278"/>
      <c r="D356" s="278"/>
      <c r="E356" s="278"/>
      <c r="F356" s="278"/>
      <c r="G356" s="278"/>
      <c r="H356" s="278"/>
      <c r="I356" s="278"/>
      <c r="J356" s="278"/>
      <c r="K356" s="278"/>
      <c r="L356" s="278"/>
      <c r="M356" s="278"/>
      <c r="N356" s="278"/>
      <c r="O356" s="278"/>
      <c r="P356" s="278"/>
    </row>
    <row r="357" spans="1:16" x14ac:dyDescent="0.25">
      <c r="A357" s="83"/>
      <c r="B357" s="278" t="s">
        <v>1399</v>
      </c>
      <c r="C357" s="278"/>
      <c r="D357" s="278"/>
      <c r="E357" s="278"/>
      <c r="F357" s="278"/>
      <c r="G357" s="278"/>
      <c r="H357" s="278"/>
      <c r="I357" s="278"/>
      <c r="J357" s="278"/>
      <c r="K357" s="278"/>
      <c r="L357" s="278"/>
      <c r="M357" s="278"/>
      <c r="N357" s="278"/>
      <c r="O357" s="278"/>
      <c r="P357" s="278"/>
    </row>
    <row r="358" spans="1:16" x14ac:dyDescent="0.25">
      <c r="A358" s="83"/>
      <c r="B358" s="82"/>
      <c r="C358" s="82"/>
      <c r="D358" s="82"/>
      <c r="E358" s="82"/>
      <c r="F358" s="82"/>
      <c r="G358" s="82"/>
      <c r="H358" s="82"/>
      <c r="I358" s="82"/>
      <c r="J358" s="82"/>
      <c r="K358" s="82"/>
      <c r="L358" s="82"/>
      <c r="M358" s="82"/>
      <c r="N358" s="82"/>
      <c r="O358" s="82"/>
      <c r="P358" s="82"/>
    </row>
    <row r="359" spans="1:16" x14ac:dyDescent="0.25">
      <c r="A359" s="83"/>
      <c r="B359" s="279" t="s">
        <v>912</v>
      </c>
      <c r="C359" s="279"/>
      <c r="D359" s="279"/>
      <c r="E359" s="279"/>
      <c r="F359" s="279"/>
      <c r="G359" s="279"/>
      <c r="H359" s="279"/>
      <c r="I359" s="279"/>
      <c r="J359" s="279"/>
      <c r="K359" s="279"/>
      <c r="L359" s="279"/>
      <c r="M359" s="279"/>
      <c r="N359" s="279"/>
      <c r="O359" s="279"/>
      <c r="P359" s="279"/>
    </row>
    <row r="360" spans="1:16" x14ac:dyDescent="0.25">
      <c r="A360" s="83"/>
      <c r="B360" s="86"/>
      <c r="C360" s="86"/>
      <c r="D360" s="86"/>
      <c r="E360" s="86"/>
      <c r="F360" s="86"/>
      <c r="G360" s="86"/>
      <c r="H360" s="86"/>
      <c r="I360" s="86"/>
      <c r="J360" s="86"/>
      <c r="K360" s="86"/>
      <c r="L360" s="86"/>
      <c r="M360" s="86"/>
      <c r="N360" s="86"/>
      <c r="O360" s="86"/>
      <c r="P360" s="86"/>
    </row>
    <row r="361" spans="1:16" x14ac:dyDescent="0.25">
      <c r="A361" s="83"/>
      <c r="B361" s="88"/>
      <c r="C361" s="88"/>
      <c r="D361" s="88"/>
      <c r="E361" s="88"/>
      <c r="F361" s="88"/>
      <c r="G361" s="88"/>
      <c r="H361" s="88"/>
      <c r="I361" s="88"/>
      <c r="J361" s="88"/>
      <c r="K361" s="88"/>
      <c r="L361" s="88"/>
      <c r="M361" s="88"/>
      <c r="N361" s="88"/>
      <c r="O361" s="88"/>
      <c r="P361" s="88"/>
    </row>
    <row r="362" spans="1:16" x14ac:dyDescent="0.25">
      <c r="A362" s="83"/>
      <c r="B362" s="15"/>
      <c r="C362" s="16"/>
      <c r="D362" s="16"/>
      <c r="E362" s="16"/>
      <c r="F362" s="16"/>
      <c r="G362" s="16"/>
      <c r="H362" s="16"/>
      <c r="I362" s="16"/>
      <c r="J362" s="16"/>
      <c r="K362" s="16"/>
      <c r="L362" s="16"/>
      <c r="M362" s="16"/>
      <c r="N362" s="16"/>
      <c r="O362" s="16"/>
      <c r="P362" s="16"/>
    </row>
    <row r="363" spans="1:16" x14ac:dyDescent="0.25">
      <c r="A363" s="83"/>
      <c r="B363" s="238"/>
      <c r="C363" s="44" t="s">
        <v>1348</v>
      </c>
      <c r="D363" s="44"/>
      <c r="E363" s="21"/>
      <c r="F363" s="21"/>
      <c r="G363" s="16"/>
      <c r="H363" s="16"/>
      <c r="I363" s="44" t="s">
        <v>1349</v>
      </c>
      <c r="J363" s="44"/>
      <c r="K363" s="21"/>
      <c r="L363" s="21"/>
      <c r="M363" s="21"/>
      <c r="N363" s="21"/>
      <c r="O363" s="21"/>
      <c r="P363" s="21"/>
    </row>
    <row r="364" spans="1:16" ht="15.75" thickBot="1" x14ac:dyDescent="0.3">
      <c r="A364" s="83"/>
      <c r="B364" s="264"/>
      <c r="C364" s="29" t="s">
        <v>1350</v>
      </c>
      <c r="D364" s="29"/>
      <c r="E364" s="21"/>
      <c r="F364" s="29" t="s">
        <v>1351</v>
      </c>
      <c r="G364" s="29"/>
      <c r="H364" s="21"/>
      <c r="I364" s="29" t="s">
        <v>1351</v>
      </c>
      <c r="J364" s="29"/>
      <c r="K364" s="21"/>
      <c r="L364" s="29" t="s">
        <v>1352</v>
      </c>
      <c r="M364" s="29"/>
      <c r="N364" s="21"/>
      <c r="O364" s="29" t="s">
        <v>1353</v>
      </c>
      <c r="P364" s="29"/>
    </row>
    <row r="365" spans="1:16" x14ac:dyDescent="0.25">
      <c r="A365" s="83"/>
      <c r="B365" s="238" t="s">
        <v>137</v>
      </c>
      <c r="C365" s="216"/>
      <c r="D365" s="62"/>
      <c r="E365" s="50"/>
      <c r="F365" s="216"/>
      <c r="G365" s="62"/>
      <c r="H365" s="50"/>
      <c r="I365" s="216"/>
      <c r="J365" s="62"/>
      <c r="K365" s="50"/>
      <c r="L365" s="216"/>
      <c r="M365" s="62"/>
      <c r="N365" s="50"/>
      <c r="O365" s="216"/>
      <c r="P365" s="62"/>
    </row>
    <row r="366" spans="1:16" x14ac:dyDescent="0.25">
      <c r="A366" s="83"/>
      <c r="B366" s="237" t="s">
        <v>55</v>
      </c>
      <c r="C366" s="145" t="s">
        <v>227</v>
      </c>
      <c r="D366" s="144" t="s">
        <v>1264</v>
      </c>
      <c r="E366" s="46"/>
      <c r="F366" s="145" t="s">
        <v>227</v>
      </c>
      <c r="G366" s="144" t="s">
        <v>1434</v>
      </c>
      <c r="H366" s="46"/>
      <c r="I366" s="145" t="s">
        <v>227</v>
      </c>
      <c r="J366" s="144" t="s">
        <v>1428</v>
      </c>
      <c r="K366" s="46"/>
      <c r="L366" s="145" t="s">
        <v>227</v>
      </c>
      <c r="M366" s="144">
        <v>-182.2</v>
      </c>
      <c r="N366" s="46"/>
      <c r="O366" s="145" t="s">
        <v>227</v>
      </c>
      <c r="P366" s="144" t="s">
        <v>1435</v>
      </c>
    </row>
    <row r="367" spans="1:16" ht="24.75" x14ac:dyDescent="0.25">
      <c r="A367" s="83"/>
      <c r="B367" s="238" t="s">
        <v>1669</v>
      </c>
      <c r="C367" s="21"/>
      <c r="D367" s="50"/>
      <c r="E367" s="50"/>
      <c r="F367" s="21"/>
      <c r="G367" s="50"/>
      <c r="H367" s="50"/>
      <c r="I367" s="21"/>
      <c r="J367" s="50"/>
      <c r="K367" s="50"/>
      <c r="L367" s="21"/>
      <c r="M367" s="50"/>
      <c r="N367" s="50"/>
      <c r="O367" s="21"/>
      <c r="P367" s="50"/>
    </row>
    <row r="368" spans="1:16" x14ac:dyDescent="0.25">
      <c r="A368" s="83"/>
      <c r="B368" s="247" t="s">
        <v>1670</v>
      </c>
      <c r="C368" s="210"/>
      <c r="D368" s="50"/>
      <c r="E368" s="50"/>
      <c r="F368" s="210"/>
      <c r="G368" s="50"/>
      <c r="H368" s="50"/>
      <c r="I368" s="210"/>
      <c r="J368" s="50"/>
      <c r="K368" s="50"/>
      <c r="L368" s="210"/>
      <c r="M368" s="50"/>
      <c r="N368" s="50"/>
      <c r="O368" s="210"/>
      <c r="P368" s="50"/>
    </row>
    <row r="369" spans="1:16" x14ac:dyDescent="0.25">
      <c r="A369" s="83"/>
      <c r="B369" s="253" t="s">
        <v>139</v>
      </c>
      <c r="C369" s="107"/>
      <c r="D369" s="146" t="s">
        <v>246</v>
      </c>
      <c r="E369" s="46"/>
      <c r="F369" s="107"/>
      <c r="G369" s="144">
        <v>-0.4</v>
      </c>
      <c r="H369" s="46"/>
      <c r="I369" s="107"/>
      <c r="J369" s="146" t="s">
        <v>246</v>
      </c>
      <c r="K369" s="46"/>
      <c r="L369" s="107"/>
      <c r="M369" s="146" t="s">
        <v>246</v>
      </c>
      <c r="N369" s="46"/>
      <c r="O369" s="107"/>
      <c r="P369" s="144">
        <v>-0.4</v>
      </c>
    </row>
    <row r="370" spans="1:16" x14ac:dyDescent="0.25">
      <c r="A370" s="83"/>
      <c r="B370" s="247" t="s">
        <v>1368</v>
      </c>
      <c r="C370" s="210"/>
      <c r="D370" s="142">
        <v>-182.2</v>
      </c>
      <c r="E370" s="50"/>
      <c r="F370" s="210"/>
      <c r="G370" s="148" t="s">
        <v>246</v>
      </c>
      <c r="H370" s="50"/>
      <c r="I370" s="210"/>
      <c r="J370" s="148" t="s">
        <v>246</v>
      </c>
      <c r="K370" s="50"/>
      <c r="L370" s="210"/>
      <c r="M370" s="142" t="s">
        <v>1415</v>
      </c>
      <c r="N370" s="50"/>
      <c r="O370" s="210"/>
      <c r="P370" s="148" t="s">
        <v>246</v>
      </c>
    </row>
    <row r="371" spans="1:16" x14ac:dyDescent="0.25">
      <c r="A371" s="83"/>
      <c r="B371" s="253" t="s">
        <v>140</v>
      </c>
      <c r="C371" s="107"/>
      <c r="D371" s="144" t="s">
        <v>1102</v>
      </c>
      <c r="E371" s="46"/>
      <c r="F371" s="107"/>
      <c r="G371" s="146" t="s">
        <v>246</v>
      </c>
      <c r="H371" s="46"/>
      <c r="I371" s="107"/>
      <c r="J371" s="146" t="s">
        <v>246</v>
      </c>
      <c r="K371" s="46"/>
      <c r="L371" s="107"/>
      <c r="M371" s="146" t="s">
        <v>246</v>
      </c>
      <c r="N371" s="46"/>
      <c r="O371" s="107"/>
      <c r="P371" s="144" t="s">
        <v>1102</v>
      </c>
    </row>
    <row r="372" spans="1:16" x14ac:dyDescent="0.25">
      <c r="A372" s="83"/>
      <c r="B372" s="247" t="s">
        <v>45</v>
      </c>
      <c r="C372" s="210"/>
      <c r="D372" s="148" t="s">
        <v>246</v>
      </c>
      <c r="E372" s="50"/>
      <c r="F372" s="210"/>
      <c r="G372" s="142" t="s">
        <v>1416</v>
      </c>
      <c r="H372" s="50"/>
      <c r="I372" s="210"/>
      <c r="J372" s="142" t="s">
        <v>759</v>
      </c>
      <c r="K372" s="50"/>
      <c r="L372" s="210"/>
      <c r="M372" s="148" t="s">
        <v>246</v>
      </c>
      <c r="N372" s="50"/>
      <c r="O372" s="210"/>
      <c r="P372" s="142" t="s">
        <v>1417</v>
      </c>
    </row>
    <row r="373" spans="1:16" ht="24.75" x14ac:dyDescent="0.25">
      <c r="A373" s="83"/>
      <c r="B373" s="253" t="s">
        <v>141</v>
      </c>
      <c r="C373" s="265"/>
      <c r="D373" s="146" t="s">
        <v>246</v>
      </c>
      <c r="E373" s="46"/>
      <c r="F373" s="265"/>
      <c r="G373" s="144" t="s">
        <v>932</v>
      </c>
      <c r="H373" s="46"/>
      <c r="I373" s="265"/>
      <c r="J373" s="144" t="s">
        <v>796</v>
      </c>
      <c r="K373" s="46"/>
      <c r="L373" s="265"/>
      <c r="M373" s="146" t="s">
        <v>246</v>
      </c>
      <c r="N373" s="46"/>
      <c r="O373" s="265"/>
      <c r="P373" s="144" t="s">
        <v>1691</v>
      </c>
    </row>
    <row r="374" spans="1:16" ht="24.75" x14ac:dyDescent="0.25">
      <c r="A374" s="83"/>
      <c r="B374" s="247" t="s">
        <v>1692</v>
      </c>
      <c r="C374" s="210"/>
      <c r="D374" s="142" t="s">
        <v>1693</v>
      </c>
      <c r="E374" s="50"/>
      <c r="F374" s="210"/>
      <c r="G374" s="148" t="s">
        <v>246</v>
      </c>
      <c r="H374" s="50"/>
      <c r="I374" s="210"/>
      <c r="J374" s="148" t="s">
        <v>246</v>
      </c>
      <c r="K374" s="50"/>
      <c r="L374" s="210"/>
      <c r="M374" s="148" t="s">
        <v>246</v>
      </c>
      <c r="N374" s="50"/>
      <c r="O374" s="210"/>
      <c r="P374" s="142" t="s">
        <v>1693</v>
      </c>
    </row>
    <row r="375" spans="1:16" x14ac:dyDescent="0.25">
      <c r="A375" s="83"/>
      <c r="B375" s="253" t="s">
        <v>48</v>
      </c>
      <c r="C375" s="265"/>
      <c r="D375" s="144" t="s">
        <v>382</v>
      </c>
      <c r="E375" s="46"/>
      <c r="F375" s="265"/>
      <c r="G375" s="146" t="s">
        <v>246</v>
      </c>
      <c r="H375" s="46"/>
      <c r="I375" s="265"/>
      <c r="J375" s="146" t="s">
        <v>246</v>
      </c>
      <c r="K375" s="46"/>
      <c r="L375" s="265"/>
      <c r="M375" s="146" t="s">
        <v>246</v>
      </c>
      <c r="N375" s="46"/>
      <c r="O375" s="265"/>
      <c r="P375" s="144" t="s">
        <v>382</v>
      </c>
    </row>
    <row r="376" spans="1:16" ht="24.75" x14ac:dyDescent="0.25">
      <c r="A376" s="83"/>
      <c r="B376" s="247" t="s">
        <v>49</v>
      </c>
      <c r="C376" s="210"/>
      <c r="D376" s="148" t="s">
        <v>246</v>
      </c>
      <c r="E376" s="50"/>
      <c r="F376" s="210"/>
      <c r="G376" s="148" t="s">
        <v>246</v>
      </c>
      <c r="H376" s="50"/>
      <c r="I376" s="210"/>
      <c r="J376" s="142">
        <v>-5.6</v>
      </c>
      <c r="K376" s="50"/>
      <c r="L376" s="210"/>
      <c r="M376" s="148" t="s">
        <v>246</v>
      </c>
      <c r="N376" s="50"/>
      <c r="O376" s="210"/>
      <c r="P376" s="142">
        <v>-5.6</v>
      </c>
    </row>
    <row r="377" spans="1:16" x14ac:dyDescent="0.25">
      <c r="A377" s="83"/>
      <c r="B377" s="253" t="s">
        <v>1694</v>
      </c>
      <c r="C377" s="265"/>
      <c r="D377" s="144">
        <v>-20.399999999999999</v>
      </c>
      <c r="E377" s="46"/>
      <c r="F377" s="265"/>
      <c r="G377" s="146" t="s">
        <v>246</v>
      </c>
      <c r="H377" s="46"/>
      <c r="I377" s="265"/>
      <c r="J377" s="146" t="s">
        <v>246</v>
      </c>
      <c r="K377" s="46"/>
      <c r="L377" s="265"/>
      <c r="M377" s="146" t="s">
        <v>246</v>
      </c>
      <c r="N377" s="46"/>
      <c r="O377" s="265"/>
      <c r="P377" s="144">
        <v>-20.399999999999999</v>
      </c>
    </row>
    <row r="378" spans="1:16" ht="24.75" x14ac:dyDescent="0.25">
      <c r="A378" s="83"/>
      <c r="B378" s="247" t="s">
        <v>144</v>
      </c>
      <c r="C378" s="21"/>
      <c r="D378" s="148" t="s">
        <v>246</v>
      </c>
      <c r="E378" s="50"/>
      <c r="F378" s="21"/>
      <c r="G378" s="142">
        <v>-0.7</v>
      </c>
      <c r="H378" s="50"/>
      <c r="I378" s="21"/>
      <c r="J378" s="142" t="s">
        <v>1170</v>
      </c>
      <c r="K378" s="50"/>
      <c r="L378" s="21"/>
      <c r="M378" s="148" t="s">
        <v>246</v>
      </c>
      <c r="N378" s="50"/>
      <c r="O378" s="21"/>
      <c r="P378" s="142" t="s">
        <v>588</v>
      </c>
    </row>
    <row r="379" spans="1:16" ht="24.75" x14ac:dyDescent="0.25">
      <c r="A379" s="83"/>
      <c r="B379" s="253" t="s">
        <v>1676</v>
      </c>
      <c r="C379" s="107"/>
      <c r="D379" s="46"/>
      <c r="E379" s="46"/>
      <c r="F379" s="107"/>
      <c r="G379" s="46"/>
      <c r="H379" s="46"/>
      <c r="I379" s="107"/>
      <c r="J379" s="46"/>
      <c r="K379" s="46"/>
      <c r="L379" s="107"/>
      <c r="M379" s="46"/>
      <c r="N379" s="46"/>
      <c r="O379" s="107"/>
      <c r="P379" s="46"/>
    </row>
    <row r="380" spans="1:16" ht="24.75" x14ac:dyDescent="0.25">
      <c r="A380" s="83"/>
      <c r="B380" s="266" t="s">
        <v>1677</v>
      </c>
      <c r="C380" s="107"/>
      <c r="D380" s="46"/>
      <c r="E380" s="46"/>
      <c r="F380" s="107"/>
      <c r="G380" s="46"/>
      <c r="H380" s="46"/>
      <c r="I380" s="107"/>
      <c r="J380" s="46"/>
      <c r="K380" s="46"/>
      <c r="L380" s="107"/>
      <c r="M380" s="46"/>
      <c r="N380" s="46"/>
      <c r="O380" s="107"/>
      <c r="P380" s="46"/>
    </row>
    <row r="381" spans="1:16" x14ac:dyDescent="0.25">
      <c r="A381" s="83"/>
      <c r="B381" s="267" t="s">
        <v>146</v>
      </c>
      <c r="C381" s="21"/>
      <c r="D381" s="148" t="s">
        <v>246</v>
      </c>
      <c r="E381" s="50"/>
      <c r="F381" s="21"/>
      <c r="G381" s="142">
        <v>-22.9</v>
      </c>
      <c r="H381" s="50"/>
      <c r="I381" s="21"/>
      <c r="J381" s="142">
        <v>-4.0999999999999996</v>
      </c>
      <c r="K381" s="50"/>
      <c r="L381" s="21"/>
      <c r="M381" s="148" t="s">
        <v>246</v>
      </c>
      <c r="N381" s="50"/>
      <c r="O381" s="21"/>
      <c r="P381" s="142">
        <v>-27</v>
      </c>
    </row>
    <row r="382" spans="1:16" ht="24.75" x14ac:dyDescent="0.25">
      <c r="A382" s="83"/>
      <c r="B382" s="266" t="s">
        <v>1678</v>
      </c>
      <c r="C382" s="265"/>
      <c r="D382" s="146" t="s">
        <v>246</v>
      </c>
      <c r="E382" s="46"/>
      <c r="F382" s="265"/>
      <c r="G382" s="144">
        <v>-15</v>
      </c>
      <c r="H382" s="46"/>
      <c r="I382" s="265"/>
      <c r="J382" s="144">
        <v>-2.1</v>
      </c>
      <c r="K382" s="46"/>
      <c r="L382" s="265"/>
      <c r="M382" s="146" t="s">
        <v>246</v>
      </c>
      <c r="N382" s="46"/>
      <c r="O382" s="265"/>
      <c r="P382" s="144">
        <v>-17.100000000000001</v>
      </c>
    </row>
    <row r="383" spans="1:16" ht="24.75" x14ac:dyDescent="0.25">
      <c r="A383" s="83"/>
      <c r="B383" s="267" t="s">
        <v>148</v>
      </c>
      <c r="C383" s="21"/>
      <c r="D383" s="142">
        <v>-0.1</v>
      </c>
      <c r="E383" s="50"/>
      <c r="F383" s="21"/>
      <c r="G383" s="142">
        <v>-10.9</v>
      </c>
      <c r="H383" s="50"/>
      <c r="I383" s="21"/>
      <c r="J383" s="142">
        <v>-5.3</v>
      </c>
      <c r="K383" s="50"/>
      <c r="L383" s="21"/>
      <c r="M383" s="148" t="s">
        <v>246</v>
      </c>
      <c r="N383" s="50"/>
      <c r="O383" s="21"/>
      <c r="P383" s="142">
        <v>-16.3</v>
      </c>
    </row>
    <row r="384" spans="1:16" x14ac:dyDescent="0.25">
      <c r="A384" s="83"/>
      <c r="B384" s="266" t="s">
        <v>149</v>
      </c>
      <c r="C384" s="265"/>
      <c r="D384" s="144" t="s">
        <v>714</v>
      </c>
      <c r="E384" s="46"/>
      <c r="F384" s="265"/>
      <c r="G384" s="146" t="s">
        <v>246</v>
      </c>
      <c r="H384" s="46"/>
      <c r="I384" s="265"/>
      <c r="J384" s="146" t="s">
        <v>246</v>
      </c>
      <c r="K384" s="46"/>
      <c r="L384" s="265"/>
      <c r="M384" s="146" t="s">
        <v>246</v>
      </c>
      <c r="N384" s="46"/>
      <c r="O384" s="265"/>
      <c r="P384" s="144" t="s">
        <v>714</v>
      </c>
    </row>
    <row r="385" spans="1:16" ht="15.75" thickBot="1" x14ac:dyDescent="0.3">
      <c r="A385" s="83"/>
      <c r="B385" s="238" t="s">
        <v>97</v>
      </c>
      <c r="C385" s="212"/>
      <c r="D385" s="239" t="s">
        <v>246</v>
      </c>
      <c r="E385" s="50"/>
      <c r="F385" s="212"/>
      <c r="G385" s="149">
        <v>-0.7</v>
      </c>
      <c r="H385" s="50"/>
      <c r="I385" s="212"/>
      <c r="J385" s="149" t="s">
        <v>1168</v>
      </c>
      <c r="K385" s="50"/>
      <c r="L385" s="212"/>
      <c r="M385" s="239" t="s">
        <v>246</v>
      </c>
      <c r="N385" s="50"/>
      <c r="O385" s="212"/>
      <c r="P385" s="149">
        <v>-0.4</v>
      </c>
    </row>
    <row r="386" spans="1:16" ht="24.75" x14ac:dyDescent="0.25">
      <c r="A386" s="83"/>
      <c r="B386" s="237" t="s">
        <v>1695</v>
      </c>
      <c r="C386" s="275"/>
      <c r="D386" s="40"/>
      <c r="E386" s="46"/>
      <c r="F386" s="275"/>
      <c r="G386" s="40"/>
      <c r="H386" s="46"/>
      <c r="I386" s="275"/>
      <c r="J386" s="40"/>
      <c r="K386" s="46"/>
      <c r="L386" s="275"/>
      <c r="M386" s="40"/>
      <c r="N386" s="46"/>
      <c r="O386" s="275"/>
      <c r="P386" s="40"/>
    </row>
    <row r="387" spans="1:16" x14ac:dyDescent="0.25">
      <c r="A387" s="83"/>
      <c r="B387" s="237" t="s">
        <v>1696</v>
      </c>
      <c r="C387" s="265"/>
      <c r="D387" s="144">
        <v>-14.5</v>
      </c>
      <c r="E387" s="46"/>
      <c r="F387" s="265"/>
      <c r="G387" s="144" t="s">
        <v>1697</v>
      </c>
      <c r="H387" s="46"/>
      <c r="I387" s="265"/>
      <c r="J387" s="144" t="s">
        <v>1698</v>
      </c>
      <c r="K387" s="46"/>
      <c r="L387" s="265"/>
      <c r="M387" s="146" t="s">
        <v>246</v>
      </c>
      <c r="N387" s="46"/>
      <c r="O387" s="265"/>
      <c r="P387" s="144" t="s">
        <v>1699</v>
      </c>
    </row>
    <row r="388" spans="1:16" ht="25.5" thickBot="1" x14ac:dyDescent="0.3">
      <c r="A388" s="83"/>
      <c r="B388" s="238" t="s">
        <v>1700</v>
      </c>
      <c r="C388" s="212"/>
      <c r="D388" s="239" t="s">
        <v>246</v>
      </c>
      <c r="E388" s="50"/>
      <c r="F388" s="212"/>
      <c r="G388" s="149">
        <v>-0.1</v>
      </c>
      <c r="H388" s="50"/>
      <c r="I388" s="212"/>
      <c r="J388" s="239" t="s">
        <v>246</v>
      </c>
      <c r="K388" s="50"/>
      <c r="L388" s="212"/>
      <c r="M388" s="239" t="s">
        <v>246</v>
      </c>
      <c r="N388" s="50"/>
      <c r="O388" s="212"/>
      <c r="P388" s="149">
        <v>-0.1</v>
      </c>
    </row>
    <row r="389" spans="1:16" ht="15.75" thickBot="1" x14ac:dyDescent="0.3">
      <c r="A389" s="83"/>
      <c r="B389" s="237" t="s">
        <v>1680</v>
      </c>
      <c r="C389" s="268"/>
      <c r="D389" s="254">
        <v>-14.5</v>
      </c>
      <c r="E389" s="46"/>
      <c r="F389" s="268"/>
      <c r="G389" s="254" t="s">
        <v>1701</v>
      </c>
      <c r="H389" s="46"/>
      <c r="I389" s="268"/>
      <c r="J389" s="254" t="s">
        <v>1698</v>
      </c>
      <c r="K389" s="46"/>
      <c r="L389" s="268"/>
      <c r="M389" s="269" t="s">
        <v>246</v>
      </c>
      <c r="N389" s="46"/>
      <c r="O389" s="268"/>
      <c r="P389" s="254" t="s">
        <v>1702</v>
      </c>
    </row>
    <row r="390" spans="1:16" x14ac:dyDescent="0.25">
      <c r="A390" s="83"/>
      <c r="B390" s="238"/>
      <c r="C390" s="216"/>
      <c r="D390" s="62"/>
      <c r="E390" s="50"/>
      <c r="F390" s="216"/>
      <c r="G390" s="62"/>
      <c r="H390" s="50"/>
      <c r="I390" s="216"/>
      <c r="J390" s="62"/>
      <c r="K390" s="50"/>
      <c r="L390" s="216"/>
      <c r="M390" s="62"/>
      <c r="N390" s="50"/>
      <c r="O390" s="216"/>
      <c r="P390" s="62"/>
    </row>
    <row r="391" spans="1:16" x14ac:dyDescent="0.25">
      <c r="A391" s="83"/>
      <c r="B391" s="238" t="s">
        <v>153</v>
      </c>
      <c r="C391" s="210"/>
      <c r="D391" s="50"/>
      <c r="E391" s="50"/>
      <c r="F391" s="210"/>
      <c r="G391" s="50"/>
      <c r="H391" s="50"/>
      <c r="I391" s="210"/>
      <c r="J391" s="50"/>
      <c r="K391" s="50"/>
      <c r="L391" s="210"/>
      <c r="M391" s="50"/>
      <c r="N391" s="50"/>
      <c r="O391" s="210"/>
      <c r="P391" s="50"/>
    </row>
    <row r="392" spans="1:16" x14ac:dyDescent="0.25">
      <c r="A392" s="83"/>
      <c r="B392" s="253" t="s">
        <v>154</v>
      </c>
      <c r="C392" s="265"/>
      <c r="D392" s="146" t="s">
        <v>246</v>
      </c>
      <c r="E392" s="46"/>
      <c r="F392" s="265"/>
      <c r="G392" s="144">
        <v>-149.4</v>
      </c>
      <c r="H392" s="46"/>
      <c r="I392" s="265"/>
      <c r="J392" s="144">
        <v>-35.799999999999997</v>
      </c>
      <c r="K392" s="46"/>
      <c r="L392" s="265"/>
      <c r="M392" s="146" t="s">
        <v>246</v>
      </c>
      <c r="N392" s="46"/>
      <c r="O392" s="265"/>
      <c r="P392" s="144">
        <v>-185.2</v>
      </c>
    </row>
    <row r="393" spans="1:16" x14ac:dyDescent="0.25">
      <c r="A393" s="83"/>
      <c r="B393" s="247" t="s">
        <v>155</v>
      </c>
      <c r="C393" s="210"/>
      <c r="D393" s="148" t="s">
        <v>246</v>
      </c>
      <c r="E393" s="50"/>
      <c r="F393" s="210"/>
      <c r="G393" s="142">
        <v>-46.4</v>
      </c>
      <c r="H393" s="50"/>
      <c r="I393" s="210"/>
      <c r="J393" s="142">
        <v>-141.69999999999999</v>
      </c>
      <c r="K393" s="50"/>
      <c r="L393" s="210"/>
      <c r="M393" s="148" t="s">
        <v>246</v>
      </c>
      <c r="N393" s="50"/>
      <c r="O393" s="210"/>
      <c r="P393" s="142">
        <v>-188.1</v>
      </c>
    </row>
    <row r="394" spans="1:16" ht="15.75" thickBot="1" x14ac:dyDescent="0.3">
      <c r="A394" s="83"/>
      <c r="B394" s="253" t="s">
        <v>97</v>
      </c>
      <c r="C394" s="270"/>
      <c r="D394" s="246">
        <v>-1.9</v>
      </c>
      <c r="E394" s="46"/>
      <c r="F394" s="270"/>
      <c r="G394" s="246" t="s">
        <v>610</v>
      </c>
      <c r="H394" s="46"/>
      <c r="I394" s="270"/>
      <c r="J394" s="246" t="s">
        <v>795</v>
      </c>
      <c r="K394" s="46"/>
      <c r="L394" s="270"/>
      <c r="M394" s="245" t="s">
        <v>246</v>
      </c>
      <c r="N394" s="46"/>
      <c r="O394" s="270"/>
      <c r="P394" s="246" t="s">
        <v>465</v>
      </c>
    </row>
    <row r="395" spans="1:16" ht="15.75" thickBot="1" x14ac:dyDescent="0.3">
      <c r="A395" s="83"/>
      <c r="B395" s="238" t="s">
        <v>156</v>
      </c>
      <c r="C395" s="271"/>
      <c r="D395" s="262">
        <v>-1.9</v>
      </c>
      <c r="E395" s="50"/>
      <c r="F395" s="271"/>
      <c r="G395" s="262">
        <v>-194.5</v>
      </c>
      <c r="H395" s="50"/>
      <c r="I395" s="271"/>
      <c r="J395" s="262">
        <v>-175.9</v>
      </c>
      <c r="K395" s="50"/>
      <c r="L395" s="271"/>
      <c r="M395" s="272" t="s">
        <v>246</v>
      </c>
      <c r="N395" s="50"/>
      <c r="O395" s="271"/>
      <c r="P395" s="262">
        <v>-372.3</v>
      </c>
    </row>
    <row r="396" spans="1:16" x14ac:dyDescent="0.25">
      <c r="A396" s="83"/>
      <c r="B396" s="238"/>
      <c r="C396" s="216"/>
      <c r="D396" s="62"/>
      <c r="E396" s="50"/>
      <c r="F396" s="216"/>
      <c r="G396" s="62"/>
      <c r="H396" s="50"/>
      <c r="I396" s="216"/>
      <c r="J396" s="62"/>
      <c r="K396" s="50"/>
      <c r="L396" s="216"/>
      <c r="M396" s="62"/>
      <c r="N396" s="50"/>
      <c r="O396" s="216"/>
      <c r="P396" s="62"/>
    </row>
    <row r="397" spans="1:16" x14ac:dyDescent="0.25">
      <c r="A397" s="83"/>
      <c r="B397" s="237" t="s">
        <v>157</v>
      </c>
      <c r="C397" s="265"/>
      <c r="D397" s="46"/>
      <c r="E397" s="46"/>
      <c r="F397" s="265"/>
      <c r="G397" s="46"/>
      <c r="H397" s="46"/>
      <c r="I397" s="265"/>
      <c r="J397" s="46"/>
      <c r="K397" s="46"/>
      <c r="L397" s="265"/>
      <c r="M397" s="46"/>
      <c r="N397" s="46"/>
      <c r="O397" s="265"/>
      <c r="P397" s="46"/>
    </row>
    <row r="398" spans="1:16" x14ac:dyDescent="0.25">
      <c r="A398" s="83"/>
      <c r="B398" s="247" t="s">
        <v>158</v>
      </c>
      <c r="C398" s="210"/>
      <c r="D398" s="142" t="s">
        <v>1703</v>
      </c>
      <c r="E398" s="50"/>
      <c r="F398" s="210"/>
      <c r="G398" s="148" t="s">
        <v>246</v>
      </c>
      <c r="H398" s="50"/>
      <c r="I398" s="210"/>
      <c r="J398" s="148" t="s">
        <v>246</v>
      </c>
      <c r="K398" s="50"/>
      <c r="L398" s="210"/>
      <c r="M398" s="148" t="s">
        <v>246</v>
      </c>
      <c r="N398" s="50"/>
      <c r="O398" s="210"/>
      <c r="P398" s="142" t="s">
        <v>1703</v>
      </c>
    </row>
    <row r="399" spans="1:16" x14ac:dyDescent="0.25">
      <c r="A399" s="83"/>
      <c r="B399" s="253" t="s">
        <v>159</v>
      </c>
      <c r="C399" s="265"/>
      <c r="D399" s="144">
        <v>-453.7</v>
      </c>
      <c r="E399" s="46"/>
      <c r="F399" s="265"/>
      <c r="G399" s="146" t="s">
        <v>246</v>
      </c>
      <c r="H399" s="46"/>
      <c r="I399" s="265"/>
      <c r="J399" s="146" t="s">
        <v>246</v>
      </c>
      <c r="K399" s="46"/>
      <c r="L399" s="265"/>
      <c r="M399" s="146" t="s">
        <v>246</v>
      </c>
      <c r="N399" s="46"/>
      <c r="O399" s="265"/>
      <c r="P399" s="144">
        <v>-453.7</v>
      </c>
    </row>
    <row r="400" spans="1:16" x14ac:dyDescent="0.25">
      <c r="A400" s="83"/>
      <c r="B400" s="247" t="s">
        <v>160</v>
      </c>
      <c r="C400" s="210"/>
      <c r="D400" s="142">
        <v>-39.1</v>
      </c>
      <c r="E400" s="50"/>
      <c r="F400" s="210"/>
      <c r="G400" s="148" t="s">
        <v>246</v>
      </c>
      <c r="H400" s="50"/>
      <c r="I400" s="210"/>
      <c r="J400" s="148" t="s">
        <v>246</v>
      </c>
      <c r="K400" s="50"/>
      <c r="L400" s="210"/>
      <c r="M400" s="148" t="s">
        <v>246</v>
      </c>
      <c r="N400" s="50"/>
      <c r="O400" s="210"/>
      <c r="P400" s="142">
        <v>-39.1</v>
      </c>
    </row>
    <row r="401" spans="1:16" x14ac:dyDescent="0.25">
      <c r="A401" s="83"/>
      <c r="B401" s="253" t="s">
        <v>1684</v>
      </c>
      <c r="C401" s="265"/>
      <c r="D401" s="144">
        <v>-20</v>
      </c>
      <c r="E401" s="46"/>
      <c r="F401" s="265"/>
      <c r="G401" s="146" t="s">
        <v>246</v>
      </c>
      <c r="H401" s="46"/>
      <c r="I401" s="265"/>
      <c r="J401" s="146" t="s">
        <v>246</v>
      </c>
      <c r="K401" s="46"/>
      <c r="L401" s="265"/>
      <c r="M401" s="146" t="s">
        <v>246</v>
      </c>
      <c r="N401" s="46"/>
      <c r="O401" s="265"/>
      <c r="P401" s="144">
        <v>-20</v>
      </c>
    </row>
    <row r="402" spans="1:16" x14ac:dyDescent="0.25">
      <c r="A402" s="83"/>
      <c r="B402" s="247" t="s">
        <v>162</v>
      </c>
      <c r="C402" s="210"/>
      <c r="D402" s="142" t="s">
        <v>484</v>
      </c>
      <c r="E402" s="50"/>
      <c r="F402" s="210"/>
      <c r="G402" s="148" t="s">
        <v>246</v>
      </c>
      <c r="H402" s="50"/>
      <c r="I402" s="210"/>
      <c r="J402" s="148" t="s">
        <v>246</v>
      </c>
      <c r="K402" s="50"/>
      <c r="L402" s="210"/>
      <c r="M402" s="148" t="s">
        <v>246</v>
      </c>
      <c r="N402" s="50"/>
      <c r="O402" s="210"/>
      <c r="P402" s="142" t="s">
        <v>484</v>
      </c>
    </row>
    <row r="403" spans="1:16" ht="24.75" x14ac:dyDescent="0.25">
      <c r="A403" s="83"/>
      <c r="B403" s="253" t="s">
        <v>1686</v>
      </c>
      <c r="C403" s="265"/>
      <c r="D403" s="144">
        <v>-562.6</v>
      </c>
      <c r="E403" s="46"/>
      <c r="F403" s="265"/>
      <c r="G403" s="144" t="s">
        <v>1704</v>
      </c>
      <c r="H403" s="46"/>
      <c r="I403" s="265"/>
      <c r="J403" s="144" t="s">
        <v>1705</v>
      </c>
      <c r="K403" s="46"/>
      <c r="L403" s="265"/>
      <c r="M403" s="146" t="s">
        <v>246</v>
      </c>
      <c r="N403" s="46"/>
      <c r="O403" s="265"/>
      <c r="P403" s="146" t="s">
        <v>246</v>
      </c>
    </row>
    <row r="404" spans="1:16" ht="15.75" thickBot="1" x14ac:dyDescent="0.3">
      <c r="A404" s="83"/>
      <c r="B404" s="247" t="s">
        <v>97</v>
      </c>
      <c r="C404" s="212"/>
      <c r="D404" s="149">
        <v>-0.4</v>
      </c>
      <c r="E404" s="50"/>
      <c r="F404" s="212"/>
      <c r="G404" s="149">
        <v>-0.1</v>
      </c>
      <c r="H404" s="50"/>
      <c r="I404" s="212"/>
      <c r="J404" s="149">
        <v>-7.7</v>
      </c>
      <c r="K404" s="50"/>
      <c r="L404" s="212"/>
      <c r="M404" s="239" t="s">
        <v>246</v>
      </c>
      <c r="N404" s="50"/>
      <c r="O404" s="212"/>
      <c r="P404" s="149">
        <v>-8.1999999999999993</v>
      </c>
    </row>
    <row r="405" spans="1:16" ht="15.75" thickBot="1" x14ac:dyDescent="0.3">
      <c r="A405" s="83"/>
      <c r="B405" s="237" t="s">
        <v>1706</v>
      </c>
      <c r="C405" s="268"/>
      <c r="D405" s="254" t="s">
        <v>1707</v>
      </c>
      <c r="E405" s="46"/>
      <c r="F405" s="268"/>
      <c r="G405" s="254" t="s">
        <v>1708</v>
      </c>
      <c r="H405" s="46"/>
      <c r="I405" s="268"/>
      <c r="J405" s="254" t="s">
        <v>1709</v>
      </c>
      <c r="K405" s="46"/>
      <c r="L405" s="268"/>
      <c r="M405" s="269" t="s">
        <v>246</v>
      </c>
      <c r="N405" s="46"/>
      <c r="O405" s="268"/>
      <c r="P405" s="254" t="s">
        <v>1710</v>
      </c>
    </row>
    <row r="406" spans="1:16" x14ac:dyDescent="0.25">
      <c r="A406" s="83"/>
      <c r="B406" s="238"/>
      <c r="C406" s="216"/>
      <c r="D406" s="62"/>
      <c r="E406" s="50"/>
      <c r="F406" s="216"/>
      <c r="G406" s="62"/>
      <c r="H406" s="50"/>
      <c r="I406" s="216"/>
      <c r="J406" s="62"/>
      <c r="K406" s="50"/>
      <c r="L406" s="216"/>
      <c r="M406" s="62"/>
      <c r="N406" s="50"/>
      <c r="O406" s="216"/>
      <c r="P406" s="62"/>
    </row>
    <row r="407" spans="1:16" x14ac:dyDescent="0.25">
      <c r="A407" s="83"/>
      <c r="B407" s="238" t="s">
        <v>164</v>
      </c>
      <c r="C407" s="210"/>
      <c r="D407" s="148" t="s">
        <v>246</v>
      </c>
      <c r="E407" s="50"/>
      <c r="F407" s="210"/>
      <c r="G407" s="142" t="s">
        <v>1711</v>
      </c>
      <c r="H407" s="50"/>
      <c r="I407" s="210"/>
      <c r="J407" s="142" t="s">
        <v>479</v>
      </c>
      <c r="K407" s="50"/>
      <c r="L407" s="210"/>
      <c r="M407" s="148" t="s">
        <v>246</v>
      </c>
      <c r="N407" s="50"/>
      <c r="O407" s="210"/>
      <c r="P407" s="142" t="s">
        <v>1712</v>
      </c>
    </row>
    <row r="408" spans="1:16" ht="15.75" thickBot="1" x14ac:dyDescent="0.3">
      <c r="A408" s="83"/>
      <c r="B408" s="237" t="s">
        <v>165</v>
      </c>
      <c r="C408" s="270"/>
      <c r="D408" s="245" t="s">
        <v>246</v>
      </c>
      <c r="E408" s="46"/>
      <c r="F408" s="270"/>
      <c r="G408" s="246" t="s">
        <v>636</v>
      </c>
      <c r="H408" s="46"/>
      <c r="I408" s="270"/>
      <c r="J408" s="246" t="s">
        <v>1713</v>
      </c>
      <c r="K408" s="46"/>
      <c r="L408" s="270"/>
      <c r="M408" s="245" t="s">
        <v>246</v>
      </c>
      <c r="N408" s="46"/>
      <c r="O408" s="270"/>
      <c r="P408" s="246" t="s">
        <v>1714</v>
      </c>
    </row>
    <row r="409" spans="1:16" ht="15.75" thickBot="1" x14ac:dyDescent="0.3">
      <c r="A409" s="83"/>
      <c r="B409" s="238" t="s">
        <v>166</v>
      </c>
      <c r="C409" s="273" t="s">
        <v>227</v>
      </c>
      <c r="D409" s="274" t="s">
        <v>246</v>
      </c>
      <c r="E409" s="50"/>
      <c r="F409" s="273" t="s">
        <v>227</v>
      </c>
      <c r="G409" s="249" t="s">
        <v>1589</v>
      </c>
      <c r="H409" s="50"/>
      <c r="I409" s="273" t="s">
        <v>227</v>
      </c>
      <c r="J409" s="249" t="s">
        <v>1590</v>
      </c>
      <c r="K409" s="50"/>
      <c r="L409" s="273" t="s">
        <v>227</v>
      </c>
      <c r="M409" s="274" t="s">
        <v>246</v>
      </c>
      <c r="N409" s="50"/>
      <c r="O409" s="273" t="s">
        <v>227</v>
      </c>
      <c r="P409" s="249" t="s">
        <v>1591</v>
      </c>
    </row>
    <row r="410" spans="1:16" ht="15.75" thickTop="1" x14ac:dyDescent="0.25">
      <c r="A410" s="83"/>
      <c r="B410" s="86"/>
      <c r="C410" s="86"/>
      <c r="D410" s="86"/>
      <c r="E410" s="86"/>
      <c r="F410" s="86"/>
      <c r="G410" s="86"/>
      <c r="H410" s="86"/>
      <c r="I410" s="86"/>
      <c r="J410" s="86"/>
      <c r="K410" s="86"/>
      <c r="L410" s="86"/>
      <c r="M410" s="86"/>
      <c r="N410" s="86"/>
      <c r="O410" s="86"/>
      <c r="P410" s="86"/>
    </row>
    <row r="411" spans="1:16" x14ac:dyDescent="0.25">
      <c r="A411" s="83"/>
      <c r="B411" s="280"/>
      <c r="C411" s="280"/>
      <c r="D411" s="280"/>
      <c r="E411" s="280"/>
      <c r="F411" s="280"/>
      <c r="G411" s="280"/>
      <c r="H411" s="280"/>
      <c r="I411" s="280"/>
      <c r="J411" s="280"/>
      <c r="K411" s="280"/>
      <c r="L411" s="280"/>
      <c r="M411" s="280"/>
      <c r="N411" s="280"/>
      <c r="O411" s="280"/>
      <c r="P411" s="280"/>
    </row>
    <row r="412" spans="1:16" x14ac:dyDescent="0.25">
      <c r="A412" s="83"/>
      <c r="B412" s="84"/>
      <c r="C412" s="84"/>
      <c r="D412" s="84"/>
      <c r="E412" s="84"/>
      <c r="F412" s="84"/>
      <c r="G412" s="84"/>
      <c r="H412" s="84"/>
      <c r="I412" s="84"/>
      <c r="J412" s="84"/>
      <c r="K412" s="84"/>
      <c r="L412" s="84"/>
      <c r="M412" s="84"/>
      <c r="N412" s="84"/>
      <c r="O412" s="84"/>
      <c r="P412" s="84"/>
    </row>
    <row r="413" spans="1:16" x14ac:dyDescent="0.25">
      <c r="A413" s="83"/>
      <c r="B413" s="278" t="s">
        <v>1345</v>
      </c>
      <c r="C413" s="278"/>
      <c r="D413" s="278"/>
      <c r="E413" s="278"/>
      <c r="F413" s="278"/>
      <c r="G413" s="278"/>
      <c r="H413" s="278"/>
      <c r="I413" s="278"/>
      <c r="J413" s="278"/>
      <c r="K413" s="278"/>
      <c r="L413" s="278"/>
      <c r="M413" s="278"/>
      <c r="N413" s="278"/>
      <c r="O413" s="278"/>
      <c r="P413" s="278"/>
    </row>
    <row r="414" spans="1:16" x14ac:dyDescent="0.25">
      <c r="A414" s="83"/>
      <c r="B414" s="278" t="s">
        <v>1668</v>
      </c>
      <c r="C414" s="278"/>
      <c r="D414" s="278"/>
      <c r="E414" s="278"/>
      <c r="F414" s="278"/>
      <c r="G414" s="278"/>
      <c r="H414" s="278"/>
      <c r="I414" s="278"/>
      <c r="J414" s="278"/>
      <c r="K414" s="278"/>
      <c r="L414" s="278"/>
      <c r="M414" s="278"/>
      <c r="N414" s="278"/>
      <c r="O414" s="278"/>
      <c r="P414" s="278"/>
    </row>
    <row r="415" spans="1:16" x14ac:dyDescent="0.25">
      <c r="A415" s="83"/>
      <c r="B415" s="278" t="s">
        <v>1437</v>
      </c>
      <c r="C415" s="278"/>
      <c r="D415" s="278"/>
      <c r="E415" s="278"/>
      <c r="F415" s="278"/>
      <c r="G415" s="278"/>
      <c r="H415" s="278"/>
      <c r="I415" s="278"/>
      <c r="J415" s="278"/>
      <c r="K415" s="278"/>
      <c r="L415" s="278"/>
      <c r="M415" s="278"/>
      <c r="N415" s="278"/>
      <c r="O415" s="278"/>
      <c r="P415" s="278"/>
    </row>
    <row r="416" spans="1:16" x14ac:dyDescent="0.25">
      <c r="A416" s="83"/>
      <c r="B416" s="279" t="s">
        <v>912</v>
      </c>
      <c r="C416" s="279"/>
      <c r="D416" s="279"/>
      <c r="E416" s="279"/>
      <c r="F416" s="279"/>
      <c r="G416" s="279"/>
      <c r="H416" s="279"/>
      <c r="I416" s="279"/>
      <c r="J416" s="279"/>
      <c r="K416" s="279"/>
      <c r="L416" s="279"/>
      <c r="M416" s="279"/>
      <c r="N416" s="279"/>
      <c r="O416" s="279"/>
      <c r="P416" s="279"/>
    </row>
    <row r="417" spans="1:16" x14ac:dyDescent="0.25">
      <c r="A417" s="83"/>
      <c r="B417" s="86"/>
      <c r="C417" s="86"/>
      <c r="D417" s="86"/>
      <c r="E417" s="86"/>
      <c r="F417" s="86"/>
      <c r="G417" s="86"/>
      <c r="H417" s="86"/>
      <c r="I417" s="86"/>
      <c r="J417" s="86"/>
      <c r="K417" s="86"/>
      <c r="L417" s="86"/>
      <c r="M417" s="86"/>
      <c r="N417" s="86"/>
      <c r="O417" s="86"/>
      <c r="P417" s="86"/>
    </row>
    <row r="418" spans="1:16" x14ac:dyDescent="0.25">
      <c r="A418" s="83"/>
      <c r="B418" s="88"/>
      <c r="C418" s="88"/>
      <c r="D418" s="88"/>
      <c r="E418" s="88"/>
      <c r="F418" s="88"/>
      <c r="G418" s="88"/>
      <c r="H418" s="88"/>
      <c r="I418" s="88"/>
      <c r="J418" s="88"/>
      <c r="K418" s="88"/>
      <c r="L418" s="88"/>
      <c r="M418" s="88"/>
      <c r="N418" s="88"/>
      <c r="O418" s="88"/>
      <c r="P418" s="88"/>
    </row>
    <row r="419" spans="1:16" x14ac:dyDescent="0.25">
      <c r="A419" s="83"/>
      <c r="B419" s="15"/>
      <c r="C419" s="16"/>
      <c r="D419" s="16"/>
      <c r="E419" s="16"/>
      <c r="F419" s="16"/>
      <c r="G419" s="16"/>
      <c r="H419" s="16"/>
      <c r="I419" s="16"/>
      <c r="J419" s="16"/>
      <c r="K419" s="16"/>
      <c r="L419" s="16"/>
      <c r="M419" s="16"/>
      <c r="N419" s="16"/>
      <c r="O419" s="16"/>
      <c r="P419" s="16"/>
    </row>
    <row r="420" spans="1:16" x14ac:dyDescent="0.25">
      <c r="A420" s="83"/>
      <c r="B420" s="238"/>
      <c r="C420" s="44" t="s">
        <v>1348</v>
      </c>
      <c r="D420" s="44"/>
      <c r="E420" s="21"/>
      <c r="F420" s="21"/>
      <c r="G420" s="16"/>
      <c r="H420" s="16"/>
      <c r="I420" s="44" t="s">
        <v>1349</v>
      </c>
      <c r="J420" s="44"/>
      <c r="K420" s="21"/>
      <c r="L420" s="21"/>
      <c r="M420" s="21"/>
      <c r="N420" s="21"/>
      <c r="O420" s="21"/>
      <c r="P420" s="21"/>
    </row>
    <row r="421" spans="1:16" ht="15.75" thickBot="1" x14ac:dyDescent="0.3">
      <c r="A421" s="83"/>
      <c r="B421" s="264"/>
      <c r="C421" s="29" t="s">
        <v>1350</v>
      </c>
      <c r="D421" s="29"/>
      <c r="E421" s="21"/>
      <c r="F421" s="29" t="s">
        <v>1351</v>
      </c>
      <c r="G421" s="29"/>
      <c r="H421" s="21"/>
      <c r="I421" s="29" t="s">
        <v>1351</v>
      </c>
      <c r="J421" s="29"/>
      <c r="K421" s="21"/>
      <c r="L421" s="29" t="s">
        <v>1352</v>
      </c>
      <c r="M421" s="29"/>
      <c r="N421" s="21"/>
      <c r="O421" s="29" t="s">
        <v>1353</v>
      </c>
      <c r="P421" s="29"/>
    </row>
    <row r="422" spans="1:16" x14ac:dyDescent="0.25">
      <c r="A422" s="83"/>
      <c r="B422" s="238" t="s">
        <v>137</v>
      </c>
      <c r="C422" s="216"/>
      <c r="D422" s="62"/>
      <c r="E422" s="50"/>
      <c r="F422" s="216"/>
      <c r="G422" s="62"/>
      <c r="H422" s="50"/>
      <c r="I422" s="216"/>
      <c r="J422" s="62"/>
      <c r="K422" s="50"/>
      <c r="L422" s="216"/>
      <c r="M422" s="62"/>
      <c r="N422" s="50"/>
      <c r="O422" s="216"/>
      <c r="P422" s="62"/>
    </row>
    <row r="423" spans="1:16" x14ac:dyDescent="0.25">
      <c r="A423" s="83"/>
      <c r="B423" s="237" t="s">
        <v>55</v>
      </c>
      <c r="C423" s="145" t="s">
        <v>227</v>
      </c>
      <c r="D423" s="144" t="s">
        <v>1263</v>
      </c>
      <c r="E423" s="46"/>
      <c r="F423" s="145" t="s">
        <v>227</v>
      </c>
      <c r="G423" s="144" t="s">
        <v>1468</v>
      </c>
      <c r="H423" s="46"/>
      <c r="I423" s="145" t="s">
        <v>227</v>
      </c>
      <c r="J423" s="144" t="s">
        <v>1465</v>
      </c>
      <c r="K423" s="46"/>
      <c r="L423" s="145" t="s">
        <v>227</v>
      </c>
      <c r="M423" s="144">
        <v>-200.6</v>
      </c>
      <c r="N423" s="46"/>
      <c r="O423" s="145" t="s">
        <v>227</v>
      </c>
      <c r="P423" s="144" t="s">
        <v>1258</v>
      </c>
    </row>
    <row r="424" spans="1:16" ht="24.75" x14ac:dyDescent="0.25">
      <c r="A424" s="83"/>
      <c r="B424" s="238" t="s">
        <v>1669</v>
      </c>
      <c r="C424" s="21"/>
      <c r="D424" s="50"/>
      <c r="E424" s="50"/>
      <c r="F424" s="21"/>
      <c r="G424" s="50"/>
      <c r="H424" s="50"/>
      <c r="I424" s="21"/>
      <c r="J424" s="50"/>
      <c r="K424" s="50"/>
      <c r="L424" s="21"/>
      <c r="M424" s="50"/>
      <c r="N424" s="50"/>
      <c r="O424" s="21"/>
      <c r="P424" s="50"/>
    </row>
    <row r="425" spans="1:16" x14ac:dyDescent="0.25">
      <c r="A425" s="83"/>
      <c r="B425" s="247" t="s">
        <v>1670</v>
      </c>
      <c r="C425" s="210"/>
      <c r="D425" s="50"/>
      <c r="E425" s="50"/>
      <c r="F425" s="210"/>
      <c r="G425" s="50"/>
      <c r="H425" s="50"/>
      <c r="I425" s="210"/>
      <c r="J425" s="50"/>
      <c r="K425" s="50"/>
      <c r="L425" s="210"/>
      <c r="M425" s="50"/>
      <c r="N425" s="50"/>
      <c r="O425" s="210"/>
      <c r="P425" s="50"/>
    </row>
    <row r="426" spans="1:16" x14ac:dyDescent="0.25">
      <c r="A426" s="83"/>
      <c r="B426" s="253" t="s">
        <v>1368</v>
      </c>
      <c r="C426" s="107"/>
      <c r="D426" s="144">
        <v>-200.6</v>
      </c>
      <c r="E426" s="46"/>
      <c r="F426" s="107"/>
      <c r="G426" s="146" t="s">
        <v>246</v>
      </c>
      <c r="H426" s="46"/>
      <c r="I426" s="107"/>
      <c r="J426" s="146" t="s">
        <v>246</v>
      </c>
      <c r="K426" s="46"/>
      <c r="L426" s="107"/>
      <c r="M426" s="144" t="s">
        <v>1453</v>
      </c>
      <c r="N426" s="46"/>
      <c r="O426" s="107"/>
      <c r="P426" s="146" t="s">
        <v>246</v>
      </c>
    </row>
    <row r="427" spans="1:16" x14ac:dyDescent="0.25">
      <c r="A427" s="83"/>
      <c r="B427" s="247" t="s">
        <v>140</v>
      </c>
      <c r="C427" s="210"/>
      <c r="D427" s="142" t="s">
        <v>1103</v>
      </c>
      <c r="E427" s="50"/>
      <c r="F427" s="210"/>
      <c r="G427" s="148" t="s">
        <v>246</v>
      </c>
      <c r="H427" s="50"/>
      <c r="I427" s="210"/>
      <c r="J427" s="148" t="s">
        <v>246</v>
      </c>
      <c r="K427" s="50"/>
      <c r="L427" s="210"/>
      <c r="M427" s="148" t="s">
        <v>246</v>
      </c>
      <c r="N427" s="50"/>
      <c r="O427" s="210"/>
      <c r="P427" s="142" t="s">
        <v>1103</v>
      </c>
    </row>
    <row r="428" spans="1:16" x14ac:dyDescent="0.25">
      <c r="A428" s="83"/>
      <c r="B428" s="253" t="s">
        <v>45</v>
      </c>
      <c r="C428" s="107"/>
      <c r="D428" s="146" t="s">
        <v>246</v>
      </c>
      <c r="E428" s="46"/>
      <c r="F428" s="107"/>
      <c r="G428" s="144" t="s">
        <v>1454</v>
      </c>
      <c r="H428" s="46"/>
      <c r="I428" s="107"/>
      <c r="J428" s="144" t="s">
        <v>1455</v>
      </c>
      <c r="K428" s="46"/>
      <c r="L428" s="107"/>
      <c r="M428" s="146" t="s">
        <v>246</v>
      </c>
      <c r="N428" s="46"/>
      <c r="O428" s="107"/>
      <c r="P428" s="144" t="s">
        <v>1456</v>
      </c>
    </row>
    <row r="429" spans="1:16" ht="24.75" x14ac:dyDescent="0.25">
      <c r="A429" s="83"/>
      <c r="B429" s="247" t="s">
        <v>141</v>
      </c>
      <c r="C429" s="210"/>
      <c r="D429" s="148" t="s">
        <v>246</v>
      </c>
      <c r="E429" s="50"/>
      <c r="F429" s="210"/>
      <c r="G429" s="142" t="s">
        <v>1146</v>
      </c>
      <c r="H429" s="50"/>
      <c r="I429" s="210"/>
      <c r="J429" s="142" t="s">
        <v>291</v>
      </c>
      <c r="K429" s="50"/>
      <c r="L429" s="210"/>
      <c r="M429" s="148" t="s">
        <v>246</v>
      </c>
      <c r="N429" s="50"/>
      <c r="O429" s="210"/>
      <c r="P429" s="142" t="s">
        <v>479</v>
      </c>
    </row>
    <row r="430" spans="1:16" ht="24.75" x14ac:dyDescent="0.25">
      <c r="A430" s="83"/>
      <c r="B430" s="253" t="s">
        <v>1692</v>
      </c>
      <c r="C430" s="265"/>
      <c r="D430" s="144" t="s">
        <v>1561</v>
      </c>
      <c r="E430" s="46"/>
      <c r="F430" s="265"/>
      <c r="G430" s="146" t="s">
        <v>246</v>
      </c>
      <c r="H430" s="46"/>
      <c r="I430" s="265"/>
      <c r="J430" s="146" t="s">
        <v>246</v>
      </c>
      <c r="K430" s="46"/>
      <c r="L430" s="265"/>
      <c r="M430" s="146" t="s">
        <v>246</v>
      </c>
      <c r="N430" s="46"/>
      <c r="O430" s="265"/>
      <c r="P430" s="144" t="s">
        <v>1561</v>
      </c>
    </row>
    <row r="431" spans="1:16" x14ac:dyDescent="0.25">
      <c r="A431" s="83"/>
      <c r="B431" s="247" t="s">
        <v>1458</v>
      </c>
      <c r="C431" s="21"/>
      <c r="D431" s="148" t="s">
        <v>246</v>
      </c>
      <c r="E431" s="50"/>
      <c r="F431" s="21"/>
      <c r="G431" s="142" t="s">
        <v>1170</v>
      </c>
      <c r="H431" s="50"/>
      <c r="I431" s="21"/>
      <c r="J431" s="148" t="s">
        <v>246</v>
      </c>
      <c r="K431" s="50"/>
      <c r="L431" s="21"/>
      <c r="M431" s="148" t="s">
        <v>246</v>
      </c>
      <c r="N431" s="50"/>
      <c r="O431" s="21"/>
      <c r="P431" s="142" t="s">
        <v>1170</v>
      </c>
    </row>
    <row r="432" spans="1:16" x14ac:dyDescent="0.25">
      <c r="A432" s="83"/>
      <c r="B432" s="253" t="s">
        <v>48</v>
      </c>
      <c r="C432" s="107"/>
      <c r="D432" s="144" t="s">
        <v>463</v>
      </c>
      <c r="E432" s="46"/>
      <c r="F432" s="107"/>
      <c r="G432" s="146" t="s">
        <v>246</v>
      </c>
      <c r="H432" s="46"/>
      <c r="I432" s="107"/>
      <c r="J432" s="146" t="s">
        <v>246</v>
      </c>
      <c r="K432" s="46"/>
      <c r="L432" s="107"/>
      <c r="M432" s="146" t="s">
        <v>246</v>
      </c>
      <c r="N432" s="46"/>
      <c r="O432" s="107"/>
      <c r="P432" s="144" t="s">
        <v>463</v>
      </c>
    </row>
    <row r="433" spans="1:16" x14ac:dyDescent="0.25">
      <c r="A433" s="83"/>
      <c r="B433" s="247" t="s">
        <v>1694</v>
      </c>
      <c r="C433" s="210"/>
      <c r="D433" s="142">
        <v>-24.2</v>
      </c>
      <c r="E433" s="50"/>
      <c r="F433" s="210"/>
      <c r="G433" s="148" t="s">
        <v>246</v>
      </c>
      <c r="H433" s="50"/>
      <c r="I433" s="210"/>
      <c r="J433" s="148" t="s">
        <v>246</v>
      </c>
      <c r="K433" s="50"/>
      <c r="L433" s="210"/>
      <c r="M433" s="148" t="s">
        <v>246</v>
      </c>
      <c r="N433" s="50"/>
      <c r="O433" s="210"/>
      <c r="P433" s="142">
        <v>-24.2</v>
      </c>
    </row>
    <row r="434" spans="1:16" ht="24.75" x14ac:dyDescent="0.25">
      <c r="A434" s="83"/>
      <c r="B434" s="253" t="s">
        <v>144</v>
      </c>
      <c r="C434" s="107"/>
      <c r="D434" s="146" t="s">
        <v>246</v>
      </c>
      <c r="E434" s="46"/>
      <c r="F434" s="107"/>
      <c r="G434" s="144" t="s">
        <v>1168</v>
      </c>
      <c r="H434" s="46"/>
      <c r="I434" s="107"/>
      <c r="J434" s="144" t="s">
        <v>610</v>
      </c>
      <c r="K434" s="46"/>
      <c r="L434" s="107"/>
      <c r="M434" s="146" t="s">
        <v>246</v>
      </c>
      <c r="N434" s="46"/>
      <c r="O434" s="107"/>
      <c r="P434" s="144" t="s">
        <v>795</v>
      </c>
    </row>
    <row r="435" spans="1:16" ht="24.75" x14ac:dyDescent="0.25">
      <c r="A435" s="83"/>
      <c r="B435" s="247" t="s">
        <v>1676</v>
      </c>
      <c r="C435" s="21"/>
      <c r="D435" s="50"/>
      <c r="E435" s="50"/>
      <c r="F435" s="21"/>
      <c r="G435" s="50"/>
      <c r="H435" s="50"/>
      <c r="I435" s="21"/>
      <c r="J435" s="50"/>
      <c r="K435" s="50"/>
      <c r="L435" s="21"/>
      <c r="M435" s="50"/>
      <c r="N435" s="50"/>
      <c r="O435" s="21"/>
      <c r="P435" s="50"/>
    </row>
    <row r="436" spans="1:16" ht="24.75" x14ac:dyDescent="0.25">
      <c r="A436" s="83"/>
      <c r="B436" s="267" t="s">
        <v>1677</v>
      </c>
      <c r="C436" s="210"/>
      <c r="D436" s="50"/>
      <c r="E436" s="50"/>
      <c r="F436" s="210"/>
      <c r="G436" s="50"/>
      <c r="H436" s="50"/>
      <c r="I436" s="210"/>
      <c r="J436" s="50"/>
      <c r="K436" s="50"/>
      <c r="L436" s="210"/>
      <c r="M436" s="50"/>
      <c r="N436" s="50"/>
      <c r="O436" s="210"/>
      <c r="P436" s="50"/>
    </row>
    <row r="437" spans="1:16" x14ac:dyDescent="0.25">
      <c r="A437" s="83"/>
      <c r="B437" s="266" t="s">
        <v>146</v>
      </c>
      <c r="C437" s="107"/>
      <c r="D437" s="146" t="s">
        <v>246</v>
      </c>
      <c r="E437" s="46"/>
      <c r="F437" s="107"/>
      <c r="G437" s="144">
        <v>-26.1</v>
      </c>
      <c r="H437" s="46"/>
      <c r="I437" s="107"/>
      <c r="J437" s="144">
        <v>-17.2</v>
      </c>
      <c r="K437" s="46"/>
      <c r="L437" s="107"/>
      <c r="M437" s="146" t="s">
        <v>246</v>
      </c>
      <c r="N437" s="46"/>
      <c r="O437" s="107"/>
      <c r="P437" s="144">
        <v>-43.3</v>
      </c>
    </row>
    <row r="438" spans="1:16" ht="24.75" x14ac:dyDescent="0.25">
      <c r="A438" s="83"/>
      <c r="B438" s="267" t="s">
        <v>1678</v>
      </c>
      <c r="C438" s="210"/>
      <c r="D438" s="148" t="s">
        <v>246</v>
      </c>
      <c r="E438" s="50"/>
      <c r="F438" s="210"/>
      <c r="G438" s="142">
        <v>-4.4000000000000004</v>
      </c>
      <c r="H438" s="50"/>
      <c r="I438" s="210"/>
      <c r="J438" s="142">
        <v>-5.3</v>
      </c>
      <c r="K438" s="50"/>
      <c r="L438" s="210"/>
      <c r="M438" s="148" t="s">
        <v>246</v>
      </c>
      <c r="N438" s="50"/>
      <c r="O438" s="210"/>
      <c r="P438" s="142">
        <v>-9.6999999999999993</v>
      </c>
    </row>
    <row r="439" spans="1:16" ht="24.75" x14ac:dyDescent="0.25">
      <c r="A439" s="83"/>
      <c r="B439" s="266" t="s">
        <v>148</v>
      </c>
      <c r="C439" s="107"/>
      <c r="D439" s="144">
        <v>-1.6</v>
      </c>
      <c r="E439" s="46"/>
      <c r="F439" s="107"/>
      <c r="G439" s="144" t="s">
        <v>372</v>
      </c>
      <c r="H439" s="46"/>
      <c r="I439" s="107"/>
      <c r="J439" s="144" t="s">
        <v>938</v>
      </c>
      <c r="K439" s="46"/>
      <c r="L439" s="107"/>
      <c r="M439" s="146" t="s">
        <v>246</v>
      </c>
      <c r="N439" s="46"/>
      <c r="O439" s="107"/>
      <c r="P439" s="144" t="s">
        <v>1237</v>
      </c>
    </row>
    <row r="440" spans="1:16" x14ac:dyDescent="0.25">
      <c r="A440" s="83"/>
      <c r="B440" s="267" t="s">
        <v>149</v>
      </c>
      <c r="C440" s="210"/>
      <c r="D440" s="142" t="s">
        <v>468</v>
      </c>
      <c r="E440" s="50"/>
      <c r="F440" s="210"/>
      <c r="G440" s="148" t="s">
        <v>246</v>
      </c>
      <c r="H440" s="50"/>
      <c r="I440" s="210"/>
      <c r="J440" s="148" t="s">
        <v>246</v>
      </c>
      <c r="K440" s="50"/>
      <c r="L440" s="210"/>
      <c r="M440" s="148" t="s">
        <v>246</v>
      </c>
      <c r="N440" s="50"/>
      <c r="O440" s="210"/>
      <c r="P440" s="142" t="s">
        <v>468</v>
      </c>
    </row>
    <row r="441" spans="1:16" ht="15.75" thickBot="1" x14ac:dyDescent="0.3">
      <c r="A441" s="83"/>
      <c r="B441" s="237" t="s">
        <v>97</v>
      </c>
      <c r="C441" s="270"/>
      <c r="D441" s="245" t="s">
        <v>246</v>
      </c>
      <c r="E441" s="46"/>
      <c r="F441" s="270"/>
      <c r="G441" s="246" t="s">
        <v>638</v>
      </c>
      <c r="H441" s="46"/>
      <c r="I441" s="270"/>
      <c r="J441" s="246">
        <v>-0.9</v>
      </c>
      <c r="K441" s="46"/>
      <c r="L441" s="270"/>
      <c r="M441" s="245" t="s">
        <v>246</v>
      </c>
      <c r="N441" s="46"/>
      <c r="O441" s="270"/>
      <c r="P441" s="246" t="s">
        <v>480</v>
      </c>
    </row>
    <row r="442" spans="1:16" ht="24.75" x14ac:dyDescent="0.25">
      <c r="A442" s="83"/>
      <c r="B442" s="238" t="s">
        <v>1715</v>
      </c>
      <c r="C442" s="216"/>
      <c r="D442" s="62"/>
      <c r="E442" s="50"/>
      <c r="F442" s="216"/>
      <c r="G442" s="62"/>
      <c r="H442" s="50"/>
      <c r="I442" s="216"/>
      <c r="J442" s="62"/>
      <c r="K442" s="50"/>
      <c r="L442" s="216"/>
      <c r="M442" s="62"/>
      <c r="N442" s="50"/>
      <c r="O442" s="216"/>
      <c r="P442" s="62"/>
    </row>
    <row r="443" spans="1:16" x14ac:dyDescent="0.25">
      <c r="A443" s="83"/>
      <c r="B443" s="247" t="s">
        <v>1696</v>
      </c>
      <c r="C443" s="210"/>
      <c r="D443" s="142">
        <v>-9</v>
      </c>
      <c r="E443" s="50"/>
      <c r="F443" s="210"/>
      <c r="G443" s="142" t="s">
        <v>1716</v>
      </c>
      <c r="H443" s="50"/>
      <c r="I443" s="210"/>
      <c r="J443" s="142" t="s">
        <v>1717</v>
      </c>
      <c r="K443" s="50"/>
      <c r="L443" s="210"/>
      <c r="M443" s="148" t="s">
        <v>246</v>
      </c>
      <c r="N443" s="50"/>
      <c r="O443" s="210"/>
      <c r="P443" s="142" t="s">
        <v>1718</v>
      </c>
    </row>
    <row r="444" spans="1:16" ht="25.5" thickBot="1" x14ac:dyDescent="0.3">
      <c r="A444" s="83"/>
      <c r="B444" s="237" t="s">
        <v>1700</v>
      </c>
      <c r="C444" s="270"/>
      <c r="D444" s="245" t="s">
        <v>246</v>
      </c>
      <c r="E444" s="46"/>
      <c r="F444" s="270"/>
      <c r="G444" s="246">
        <v>-0.7</v>
      </c>
      <c r="H444" s="46"/>
      <c r="I444" s="270"/>
      <c r="J444" s="245" t="s">
        <v>246</v>
      </c>
      <c r="K444" s="46"/>
      <c r="L444" s="270"/>
      <c r="M444" s="245" t="s">
        <v>246</v>
      </c>
      <c r="N444" s="46"/>
      <c r="O444" s="270"/>
      <c r="P444" s="246">
        <v>-0.7</v>
      </c>
    </row>
    <row r="445" spans="1:16" ht="15.75" thickBot="1" x14ac:dyDescent="0.3">
      <c r="A445" s="83"/>
      <c r="B445" s="238" t="s">
        <v>1680</v>
      </c>
      <c r="C445" s="271"/>
      <c r="D445" s="262">
        <v>-9</v>
      </c>
      <c r="E445" s="50"/>
      <c r="F445" s="271"/>
      <c r="G445" s="262" t="s">
        <v>1719</v>
      </c>
      <c r="H445" s="50"/>
      <c r="I445" s="271"/>
      <c r="J445" s="262" t="s">
        <v>1717</v>
      </c>
      <c r="K445" s="50"/>
      <c r="L445" s="271"/>
      <c r="M445" s="272" t="s">
        <v>246</v>
      </c>
      <c r="N445" s="50"/>
      <c r="O445" s="271"/>
      <c r="P445" s="262" t="s">
        <v>1720</v>
      </c>
    </row>
    <row r="446" spans="1:16" x14ac:dyDescent="0.25">
      <c r="A446" s="83"/>
      <c r="B446" s="238"/>
      <c r="C446" s="216"/>
      <c r="D446" s="62"/>
      <c r="E446" s="50"/>
      <c r="F446" s="216"/>
      <c r="G446" s="62"/>
      <c r="H446" s="50"/>
      <c r="I446" s="216"/>
      <c r="J446" s="62"/>
      <c r="K446" s="50"/>
      <c r="L446" s="216"/>
      <c r="M446" s="62"/>
      <c r="N446" s="50"/>
      <c r="O446" s="216"/>
      <c r="P446" s="62"/>
    </row>
    <row r="447" spans="1:16" x14ac:dyDescent="0.25">
      <c r="A447" s="83"/>
      <c r="B447" s="237" t="s">
        <v>153</v>
      </c>
      <c r="C447" s="265"/>
      <c r="D447" s="46"/>
      <c r="E447" s="46"/>
      <c r="F447" s="265"/>
      <c r="G447" s="46"/>
      <c r="H447" s="46"/>
      <c r="I447" s="265"/>
      <c r="J447" s="46"/>
      <c r="K447" s="46"/>
      <c r="L447" s="265"/>
      <c r="M447" s="46"/>
      <c r="N447" s="46"/>
      <c r="O447" s="265"/>
      <c r="P447" s="46"/>
    </row>
    <row r="448" spans="1:16" x14ac:dyDescent="0.25">
      <c r="A448" s="83"/>
      <c r="B448" s="247" t="s">
        <v>154</v>
      </c>
      <c r="C448" s="210"/>
      <c r="D448" s="148" t="s">
        <v>246</v>
      </c>
      <c r="E448" s="50"/>
      <c r="F448" s="210"/>
      <c r="G448" s="142">
        <v>-196</v>
      </c>
      <c r="H448" s="50"/>
      <c r="I448" s="210"/>
      <c r="J448" s="142">
        <v>-25.4</v>
      </c>
      <c r="K448" s="50"/>
      <c r="L448" s="210"/>
      <c r="M448" s="148" t="s">
        <v>246</v>
      </c>
      <c r="N448" s="50"/>
      <c r="O448" s="210"/>
      <c r="P448" s="142">
        <v>-221.4</v>
      </c>
    </row>
    <row r="449" spans="1:16" x14ac:dyDescent="0.25">
      <c r="A449" s="83"/>
      <c r="B449" s="253" t="s">
        <v>155</v>
      </c>
      <c r="C449" s="265"/>
      <c r="D449" s="146" t="s">
        <v>246</v>
      </c>
      <c r="E449" s="46"/>
      <c r="F449" s="265"/>
      <c r="G449" s="144">
        <v>-40.299999999999997</v>
      </c>
      <c r="H449" s="46"/>
      <c r="I449" s="265"/>
      <c r="J449" s="144">
        <v>-159.4</v>
      </c>
      <c r="K449" s="46"/>
      <c r="L449" s="265"/>
      <c r="M449" s="146" t="s">
        <v>246</v>
      </c>
      <c r="N449" s="46"/>
      <c r="O449" s="265"/>
      <c r="P449" s="144">
        <v>-199.7</v>
      </c>
    </row>
    <row r="450" spans="1:16" ht="15.75" thickBot="1" x14ac:dyDescent="0.3">
      <c r="A450" s="83"/>
      <c r="B450" s="247" t="s">
        <v>97</v>
      </c>
      <c r="C450" s="212"/>
      <c r="D450" s="149">
        <v>-0.5</v>
      </c>
      <c r="E450" s="50"/>
      <c r="F450" s="212"/>
      <c r="G450" s="149">
        <v>-0.5</v>
      </c>
      <c r="H450" s="50"/>
      <c r="I450" s="212"/>
      <c r="J450" s="239" t="s">
        <v>246</v>
      </c>
      <c r="K450" s="50"/>
      <c r="L450" s="212"/>
      <c r="M450" s="239" t="s">
        <v>246</v>
      </c>
      <c r="N450" s="50"/>
      <c r="O450" s="212"/>
      <c r="P450" s="149">
        <v>-1</v>
      </c>
    </row>
    <row r="451" spans="1:16" ht="15.75" thickBot="1" x14ac:dyDescent="0.3">
      <c r="A451" s="83"/>
      <c r="B451" s="237" t="s">
        <v>156</v>
      </c>
      <c r="C451" s="268"/>
      <c r="D451" s="254">
        <v>-0.5</v>
      </c>
      <c r="E451" s="46"/>
      <c r="F451" s="268"/>
      <c r="G451" s="254">
        <v>-236.8</v>
      </c>
      <c r="H451" s="46"/>
      <c r="I451" s="268"/>
      <c r="J451" s="254">
        <v>-184.8</v>
      </c>
      <c r="K451" s="46"/>
      <c r="L451" s="268"/>
      <c r="M451" s="269" t="s">
        <v>246</v>
      </c>
      <c r="N451" s="46"/>
      <c r="O451" s="268"/>
      <c r="P451" s="254">
        <v>-422.1</v>
      </c>
    </row>
    <row r="452" spans="1:16" x14ac:dyDescent="0.25">
      <c r="A452" s="83"/>
      <c r="B452" s="238"/>
      <c r="C452" s="216"/>
      <c r="D452" s="62"/>
      <c r="E452" s="50"/>
      <c r="F452" s="216"/>
      <c r="G452" s="62"/>
      <c r="H452" s="50"/>
      <c r="I452" s="216"/>
      <c r="J452" s="62"/>
      <c r="K452" s="50"/>
      <c r="L452" s="216"/>
      <c r="M452" s="62"/>
      <c r="N452" s="50"/>
      <c r="O452" s="216"/>
      <c r="P452" s="62"/>
    </row>
    <row r="453" spans="1:16" x14ac:dyDescent="0.25">
      <c r="A453" s="83"/>
      <c r="B453" s="238" t="s">
        <v>157</v>
      </c>
      <c r="C453" s="210"/>
      <c r="D453" s="50"/>
      <c r="E453" s="50"/>
      <c r="F453" s="210"/>
      <c r="G453" s="50"/>
      <c r="H453" s="50"/>
      <c r="I453" s="210"/>
      <c r="J453" s="50"/>
      <c r="K453" s="50"/>
      <c r="L453" s="210"/>
      <c r="M453" s="50"/>
      <c r="N453" s="50"/>
      <c r="O453" s="210"/>
      <c r="P453" s="50"/>
    </row>
    <row r="454" spans="1:16" x14ac:dyDescent="0.25">
      <c r="A454" s="83"/>
      <c r="B454" s="253" t="s">
        <v>158</v>
      </c>
      <c r="C454" s="265"/>
      <c r="D454" s="144" t="s">
        <v>1721</v>
      </c>
      <c r="E454" s="46"/>
      <c r="F454" s="265"/>
      <c r="G454" s="146" t="s">
        <v>246</v>
      </c>
      <c r="H454" s="46"/>
      <c r="I454" s="265"/>
      <c r="J454" s="146" t="s">
        <v>246</v>
      </c>
      <c r="K454" s="46"/>
      <c r="L454" s="265"/>
      <c r="M454" s="146" t="s">
        <v>246</v>
      </c>
      <c r="N454" s="46"/>
      <c r="O454" s="265"/>
      <c r="P454" s="144" t="s">
        <v>1721</v>
      </c>
    </row>
    <row r="455" spans="1:16" x14ac:dyDescent="0.25">
      <c r="A455" s="83"/>
      <c r="B455" s="247" t="s">
        <v>159</v>
      </c>
      <c r="C455" s="210"/>
      <c r="D455" s="142">
        <v>-469.3</v>
      </c>
      <c r="E455" s="50"/>
      <c r="F455" s="210"/>
      <c r="G455" s="148" t="s">
        <v>246</v>
      </c>
      <c r="H455" s="50"/>
      <c r="I455" s="210"/>
      <c r="J455" s="148" t="s">
        <v>246</v>
      </c>
      <c r="K455" s="50"/>
      <c r="L455" s="210"/>
      <c r="M455" s="148" t="s">
        <v>246</v>
      </c>
      <c r="N455" s="50"/>
      <c r="O455" s="210"/>
      <c r="P455" s="142">
        <v>-469.3</v>
      </c>
    </row>
    <row r="456" spans="1:16" x14ac:dyDescent="0.25">
      <c r="A456" s="83"/>
      <c r="B456" s="253" t="s">
        <v>160</v>
      </c>
      <c r="C456" s="265"/>
      <c r="D456" s="144">
        <v>-95.5</v>
      </c>
      <c r="E456" s="46"/>
      <c r="F456" s="265"/>
      <c r="G456" s="146" t="s">
        <v>246</v>
      </c>
      <c r="H456" s="46"/>
      <c r="I456" s="265"/>
      <c r="J456" s="146" t="s">
        <v>246</v>
      </c>
      <c r="K456" s="46"/>
      <c r="L456" s="265"/>
      <c r="M456" s="146" t="s">
        <v>246</v>
      </c>
      <c r="N456" s="46"/>
      <c r="O456" s="265"/>
      <c r="P456" s="144">
        <v>-95.5</v>
      </c>
    </row>
    <row r="457" spans="1:16" x14ac:dyDescent="0.25">
      <c r="A457" s="83"/>
      <c r="B457" s="247" t="s">
        <v>1684</v>
      </c>
      <c r="C457" s="210"/>
      <c r="D457" s="142">
        <v>-10</v>
      </c>
      <c r="E457" s="50"/>
      <c r="F457" s="210"/>
      <c r="G457" s="148" t="s">
        <v>246</v>
      </c>
      <c r="H457" s="50"/>
      <c r="I457" s="210"/>
      <c r="J457" s="148" t="s">
        <v>246</v>
      </c>
      <c r="K457" s="50"/>
      <c r="L457" s="210"/>
      <c r="M457" s="148" t="s">
        <v>246</v>
      </c>
      <c r="N457" s="50"/>
      <c r="O457" s="210"/>
      <c r="P457" s="142">
        <v>-10</v>
      </c>
    </row>
    <row r="458" spans="1:16" x14ac:dyDescent="0.25">
      <c r="A458" s="83"/>
      <c r="B458" s="253" t="s">
        <v>162</v>
      </c>
      <c r="C458" s="265"/>
      <c r="D458" s="144" t="s">
        <v>1679</v>
      </c>
      <c r="E458" s="46"/>
      <c r="F458" s="265"/>
      <c r="G458" s="146" t="s">
        <v>246</v>
      </c>
      <c r="H458" s="46"/>
      <c r="I458" s="265"/>
      <c r="J458" s="146" t="s">
        <v>246</v>
      </c>
      <c r="K458" s="46"/>
      <c r="L458" s="265"/>
      <c r="M458" s="146" t="s">
        <v>246</v>
      </c>
      <c r="N458" s="46"/>
      <c r="O458" s="265"/>
      <c r="P458" s="144" t="s">
        <v>1679</v>
      </c>
    </row>
    <row r="459" spans="1:16" ht="24.75" x14ac:dyDescent="0.25">
      <c r="A459" s="83"/>
      <c r="B459" s="247" t="s">
        <v>1686</v>
      </c>
      <c r="C459" s="210"/>
      <c r="D459" s="142" t="s">
        <v>1722</v>
      </c>
      <c r="E459" s="50"/>
      <c r="F459" s="210"/>
      <c r="G459" s="142">
        <v>-166</v>
      </c>
      <c r="H459" s="50"/>
      <c r="I459" s="210"/>
      <c r="J459" s="142" t="s">
        <v>1723</v>
      </c>
      <c r="K459" s="50"/>
      <c r="L459" s="210"/>
      <c r="M459" s="148" t="s">
        <v>246</v>
      </c>
      <c r="N459" s="50"/>
      <c r="O459" s="210"/>
      <c r="P459" s="148" t="s">
        <v>246</v>
      </c>
    </row>
    <row r="460" spans="1:16" ht="15.75" thickBot="1" x14ac:dyDescent="0.3">
      <c r="A460" s="83"/>
      <c r="B460" s="253" t="s">
        <v>97</v>
      </c>
      <c r="C460" s="270"/>
      <c r="D460" s="246" t="s">
        <v>480</v>
      </c>
      <c r="E460" s="46"/>
      <c r="F460" s="270"/>
      <c r="G460" s="246">
        <v>-0.2</v>
      </c>
      <c r="H460" s="46"/>
      <c r="I460" s="270"/>
      <c r="J460" s="246">
        <v>-4.3</v>
      </c>
      <c r="K460" s="46"/>
      <c r="L460" s="270"/>
      <c r="M460" s="245" t="s">
        <v>246</v>
      </c>
      <c r="N460" s="46"/>
      <c r="O460" s="270"/>
      <c r="P460" s="246">
        <v>-3.3</v>
      </c>
    </row>
    <row r="461" spans="1:16" ht="15.75" thickBot="1" x14ac:dyDescent="0.3">
      <c r="A461" s="83"/>
      <c r="B461" s="238" t="s">
        <v>163</v>
      </c>
      <c r="C461" s="271"/>
      <c r="D461" s="262" t="s">
        <v>1136</v>
      </c>
      <c r="E461" s="50"/>
      <c r="F461" s="271"/>
      <c r="G461" s="262">
        <v>-166.2</v>
      </c>
      <c r="H461" s="50"/>
      <c r="I461" s="271"/>
      <c r="J461" s="262" t="s">
        <v>1724</v>
      </c>
      <c r="K461" s="50"/>
      <c r="L461" s="271"/>
      <c r="M461" s="272" t="s">
        <v>246</v>
      </c>
      <c r="N461" s="50"/>
      <c r="O461" s="271"/>
      <c r="P461" s="262">
        <v>-1.3</v>
      </c>
    </row>
    <row r="462" spans="1:16" x14ac:dyDescent="0.25">
      <c r="A462" s="83"/>
      <c r="B462" s="238"/>
      <c r="C462" s="216"/>
      <c r="D462" s="62"/>
      <c r="E462" s="50"/>
      <c r="F462" s="216"/>
      <c r="G462" s="62"/>
      <c r="H462" s="50"/>
      <c r="I462" s="216"/>
      <c r="J462" s="62"/>
      <c r="K462" s="50"/>
      <c r="L462" s="216"/>
      <c r="M462" s="62"/>
      <c r="N462" s="50"/>
      <c r="O462" s="216"/>
      <c r="P462" s="62"/>
    </row>
    <row r="463" spans="1:16" x14ac:dyDescent="0.25">
      <c r="A463" s="83"/>
      <c r="B463" s="237" t="s">
        <v>164</v>
      </c>
      <c r="C463" s="265"/>
      <c r="D463" s="146" t="s">
        <v>246</v>
      </c>
      <c r="E463" s="46"/>
      <c r="F463" s="265"/>
      <c r="G463" s="144">
        <v>-81.3</v>
      </c>
      <c r="H463" s="46"/>
      <c r="I463" s="265"/>
      <c r="J463" s="144" t="s">
        <v>1725</v>
      </c>
      <c r="K463" s="46"/>
      <c r="L463" s="265"/>
      <c r="M463" s="146" t="s">
        <v>246</v>
      </c>
      <c r="N463" s="46"/>
      <c r="O463" s="265"/>
      <c r="P463" s="144">
        <v>-41.2</v>
      </c>
    </row>
    <row r="464" spans="1:16" ht="15.75" thickBot="1" x14ac:dyDescent="0.3">
      <c r="A464" s="83"/>
      <c r="B464" s="238" t="s">
        <v>165</v>
      </c>
      <c r="C464" s="212"/>
      <c r="D464" s="239" t="s">
        <v>246</v>
      </c>
      <c r="E464" s="50"/>
      <c r="F464" s="212"/>
      <c r="G464" s="149" t="s">
        <v>1726</v>
      </c>
      <c r="H464" s="50"/>
      <c r="I464" s="212"/>
      <c r="J464" s="149" t="s">
        <v>1600</v>
      </c>
      <c r="K464" s="50"/>
      <c r="L464" s="212"/>
      <c r="M464" s="239" t="s">
        <v>246</v>
      </c>
      <c r="N464" s="50"/>
      <c r="O464" s="212"/>
      <c r="P464" s="149" t="s">
        <v>1451</v>
      </c>
    </row>
    <row r="465" spans="1:16" ht="15.75" thickBot="1" x14ac:dyDescent="0.3">
      <c r="A465" s="83"/>
      <c r="B465" s="237" t="s">
        <v>166</v>
      </c>
      <c r="C465" s="276" t="s">
        <v>227</v>
      </c>
      <c r="D465" s="277" t="s">
        <v>246</v>
      </c>
      <c r="E465" s="46"/>
      <c r="F465" s="276" t="s">
        <v>227</v>
      </c>
      <c r="G465" s="260" t="s">
        <v>636</v>
      </c>
      <c r="H465" s="46"/>
      <c r="I465" s="276" t="s">
        <v>227</v>
      </c>
      <c r="J465" s="260" t="s">
        <v>1713</v>
      </c>
      <c r="K465" s="46"/>
      <c r="L465" s="276" t="s">
        <v>227</v>
      </c>
      <c r="M465" s="277" t="s">
        <v>246</v>
      </c>
      <c r="N465" s="46"/>
      <c r="O465" s="276" t="s">
        <v>227</v>
      </c>
      <c r="P465" s="260" t="s">
        <v>1714</v>
      </c>
    </row>
    <row r="466" spans="1:16" ht="15.75" thickTop="1" x14ac:dyDescent="0.25">
      <c r="A466" s="83"/>
      <c r="B466" s="86"/>
      <c r="C466" s="86"/>
      <c r="D466" s="86"/>
      <c r="E466" s="86"/>
      <c r="F466" s="86"/>
      <c r="G466" s="86"/>
      <c r="H466" s="86"/>
      <c r="I466" s="86"/>
      <c r="J466" s="86"/>
      <c r="K466" s="86"/>
      <c r="L466" s="86"/>
      <c r="M466" s="86"/>
      <c r="N466" s="86"/>
      <c r="O466" s="86"/>
      <c r="P466" s="86"/>
    </row>
    <row r="467" spans="1:16" x14ac:dyDescent="0.25">
      <c r="A467" s="83"/>
      <c r="B467" s="95"/>
      <c r="C467" s="95"/>
      <c r="D467" s="95"/>
      <c r="E467" s="95"/>
      <c r="F467" s="95"/>
      <c r="G467" s="95"/>
      <c r="H467" s="95"/>
      <c r="I467" s="95"/>
      <c r="J467" s="95"/>
      <c r="K467" s="95"/>
      <c r="L467" s="95"/>
      <c r="M467" s="95"/>
      <c r="N467" s="95"/>
      <c r="O467" s="95"/>
      <c r="P467" s="95"/>
    </row>
  </sheetData>
  <mergeCells count="176">
    <mergeCell ref="B417:P417"/>
    <mergeCell ref="B418:P418"/>
    <mergeCell ref="B466:P466"/>
    <mergeCell ref="B467:P467"/>
    <mergeCell ref="B411:P411"/>
    <mergeCell ref="B412:P412"/>
    <mergeCell ref="B413:P413"/>
    <mergeCell ref="B414:P414"/>
    <mergeCell ref="B415:P415"/>
    <mergeCell ref="B416:P416"/>
    <mergeCell ref="B357:P357"/>
    <mergeCell ref="B358:P358"/>
    <mergeCell ref="B359:P359"/>
    <mergeCell ref="B360:P360"/>
    <mergeCell ref="B361:P361"/>
    <mergeCell ref="B410:P410"/>
    <mergeCell ref="B303:P303"/>
    <mergeCell ref="B304:P304"/>
    <mergeCell ref="A305:A467"/>
    <mergeCell ref="B305:P305"/>
    <mergeCell ref="B306:P306"/>
    <mergeCell ref="B307:P307"/>
    <mergeCell ref="B308:P308"/>
    <mergeCell ref="B309:P309"/>
    <mergeCell ref="B353:P353"/>
    <mergeCell ref="B354:P354"/>
    <mergeCell ref="B204:P204"/>
    <mergeCell ref="B251:P251"/>
    <mergeCell ref="B252:P252"/>
    <mergeCell ref="B253:P253"/>
    <mergeCell ref="B254:P254"/>
    <mergeCell ref="B255:P255"/>
    <mergeCell ref="B177:P177"/>
    <mergeCell ref="B178:P178"/>
    <mergeCell ref="B179:P179"/>
    <mergeCell ref="B198:P198"/>
    <mergeCell ref="B199:P199"/>
    <mergeCell ref="A200:A304"/>
    <mergeCell ref="B200:P200"/>
    <mergeCell ref="B201:P201"/>
    <mergeCell ref="B202:P202"/>
    <mergeCell ref="B203:P203"/>
    <mergeCell ref="B151:P151"/>
    <mergeCell ref="B152:P152"/>
    <mergeCell ref="B171:P171"/>
    <mergeCell ref="B172:P172"/>
    <mergeCell ref="B173:P173"/>
    <mergeCell ref="B174:P174"/>
    <mergeCell ref="B145:P145"/>
    <mergeCell ref="B146:P146"/>
    <mergeCell ref="B147:P147"/>
    <mergeCell ref="B148:P148"/>
    <mergeCell ref="B149:P149"/>
    <mergeCell ref="B150:P150"/>
    <mergeCell ref="B89:P89"/>
    <mergeCell ref="B119:P119"/>
    <mergeCell ref="B120:P120"/>
    <mergeCell ref="A121:A199"/>
    <mergeCell ref="B121:P121"/>
    <mergeCell ref="B122:P122"/>
    <mergeCell ref="B123:P123"/>
    <mergeCell ref="B124:P124"/>
    <mergeCell ref="B125:P125"/>
    <mergeCell ref="B126:P126"/>
    <mergeCell ref="B83:P83"/>
    <mergeCell ref="B84:P84"/>
    <mergeCell ref="B85:P85"/>
    <mergeCell ref="B86:P86"/>
    <mergeCell ref="B87:P87"/>
    <mergeCell ref="B88:P88"/>
    <mergeCell ref="B44:P44"/>
    <mergeCell ref="B45:P45"/>
    <mergeCell ref="B46:P46"/>
    <mergeCell ref="B47:P47"/>
    <mergeCell ref="B81:P81"/>
    <mergeCell ref="B82:P82"/>
    <mergeCell ref="B8:P8"/>
    <mergeCell ref="B9:P9"/>
    <mergeCell ref="B38:P38"/>
    <mergeCell ref="B39:P39"/>
    <mergeCell ref="B40:P40"/>
    <mergeCell ref="B41:P41"/>
    <mergeCell ref="O421:P421"/>
    <mergeCell ref="A1:A2"/>
    <mergeCell ref="B1:P1"/>
    <mergeCell ref="B2:P2"/>
    <mergeCell ref="B3:P3"/>
    <mergeCell ref="A4:A120"/>
    <mergeCell ref="B4:P4"/>
    <mergeCell ref="B5:P5"/>
    <mergeCell ref="B6:P6"/>
    <mergeCell ref="B7:P7"/>
    <mergeCell ref="C420:D420"/>
    <mergeCell ref="I420:J420"/>
    <mergeCell ref="C421:D421"/>
    <mergeCell ref="F421:G421"/>
    <mergeCell ref="I421:J421"/>
    <mergeCell ref="L421:M421"/>
    <mergeCell ref="O312:P312"/>
    <mergeCell ref="C363:D363"/>
    <mergeCell ref="I363:J363"/>
    <mergeCell ref="C364:D364"/>
    <mergeCell ref="F364:G364"/>
    <mergeCell ref="I364:J364"/>
    <mergeCell ref="L364:M364"/>
    <mergeCell ref="O364:P364"/>
    <mergeCell ref="B355:P355"/>
    <mergeCell ref="B356:P356"/>
    <mergeCell ref="C311:D311"/>
    <mergeCell ref="I311:J311"/>
    <mergeCell ref="C312:D312"/>
    <mergeCell ref="F312:G312"/>
    <mergeCell ref="I312:J312"/>
    <mergeCell ref="L312:M312"/>
    <mergeCell ref="O207:P207"/>
    <mergeCell ref="C259:D259"/>
    <mergeCell ref="I259:J259"/>
    <mergeCell ref="C260:D260"/>
    <mergeCell ref="F260:G260"/>
    <mergeCell ref="I260:J260"/>
    <mergeCell ref="L260:M260"/>
    <mergeCell ref="O260:P260"/>
    <mergeCell ref="B256:P256"/>
    <mergeCell ref="B257:P257"/>
    <mergeCell ref="C206:D206"/>
    <mergeCell ref="I206:J206"/>
    <mergeCell ref="C207:D207"/>
    <mergeCell ref="F207:G207"/>
    <mergeCell ref="I207:J207"/>
    <mergeCell ref="L207:M207"/>
    <mergeCell ref="O155:P155"/>
    <mergeCell ref="C181:D181"/>
    <mergeCell ref="I181:J181"/>
    <mergeCell ref="C182:D182"/>
    <mergeCell ref="F182:G182"/>
    <mergeCell ref="I182:J182"/>
    <mergeCell ref="L182:M182"/>
    <mergeCell ref="O182:P182"/>
    <mergeCell ref="B175:P175"/>
    <mergeCell ref="B176:P176"/>
    <mergeCell ref="C154:D154"/>
    <mergeCell ref="I154:J154"/>
    <mergeCell ref="C155:D155"/>
    <mergeCell ref="F155:G155"/>
    <mergeCell ref="I155:J155"/>
    <mergeCell ref="L155:M155"/>
    <mergeCell ref="O92:P92"/>
    <mergeCell ref="C128:D128"/>
    <mergeCell ref="I128:J128"/>
    <mergeCell ref="C129:D129"/>
    <mergeCell ref="F129:G129"/>
    <mergeCell ref="I129:J129"/>
    <mergeCell ref="L129:M129"/>
    <mergeCell ref="O129:P129"/>
    <mergeCell ref="C91:D91"/>
    <mergeCell ref="I91:J91"/>
    <mergeCell ref="C92:D92"/>
    <mergeCell ref="F92:G92"/>
    <mergeCell ref="I92:J92"/>
    <mergeCell ref="L92:M92"/>
    <mergeCell ref="O12:P12"/>
    <mergeCell ref="C49:D49"/>
    <mergeCell ref="I49:J49"/>
    <mergeCell ref="C50:D50"/>
    <mergeCell ref="F50:G50"/>
    <mergeCell ref="I50:J50"/>
    <mergeCell ref="L50:M50"/>
    <mergeCell ref="O50:P50"/>
    <mergeCell ref="B42:P42"/>
    <mergeCell ref="B43:P43"/>
    <mergeCell ref="C11:D11"/>
    <mergeCell ref="I11:J11"/>
    <mergeCell ref="C12:D12"/>
    <mergeCell ref="F12:G12"/>
    <mergeCell ref="I12:J12"/>
    <mergeCell ref="L12: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22.140625" bestFit="1" customWidth="1"/>
    <col min="3" max="3" width="12.7109375" bestFit="1" customWidth="1"/>
    <col min="4" max="4" width="12.5703125" bestFit="1" customWidth="1"/>
    <col min="5" max="5" width="15.42578125" bestFit="1" customWidth="1"/>
    <col min="6" max="6" width="11.85546875" bestFit="1" customWidth="1"/>
    <col min="7" max="7" width="12.28515625" bestFit="1" customWidth="1"/>
  </cols>
  <sheetData>
    <row r="1" spans="1:7" ht="15" customHeight="1" x14ac:dyDescent="0.25">
      <c r="A1" s="9" t="s">
        <v>1806</v>
      </c>
      <c r="B1" s="9" t="s">
        <v>2</v>
      </c>
      <c r="C1" s="9"/>
      <c r="D1" s="9"/>
      <c r="E1" s="1" t="s">
        <v>1807</v>
      </c>
      <c r="F1" s="1"/>
      <c r="G1" s="1"/>
    </row>
    <row r="2" spans="1:7" x14ac:dyDescent="0.25">
      <c r="A2" s="9"/>
      <c r="B2" s="1" t="s">
        <v>3</v>
      </c>
      <c r="C2" s="9" t="s">
        <v>32</v>
      </c>
      <c r="D2" s="9" t="s">
        <v>36</v>
      </c>
      <c r="E2" s="284">
        <v>41771</v>
      </c>
      <c r="F2" s="1" t="s">
        <v>1811</v>
      </c>
      <c r="G2" s="9" t="s">
        <v>1813</v>
      </c>
    </row>
    <row r="3" spans="1:7" x14ac:dyDescent="0.25">
      <c r="A3" s="9"/>
      <c r="B3" s="1" t="s">
        <v>1808</v>
      </c>
      <c r="C3" s="9"/>
      <c r="D3" s="9"/>
      <c r="E3" s="284"/>
      <c r="F3" s="1" t="s">
        <v>1812</v>
      </c>
      <c r="G3" s="9"/>
    </row>
    <row r="4" spans="1:7" x14ac:dyDescent="0.25">
      <c r="A4" s="9"/>
      <c r="B4" s="1" t="s">
        <v>1809</v>
      </c>
      <c r="C4" s="9"/>
      <c r="D4" s="9"/>
      <c r="E4" s="284"/>
      <c r="F4" s="1" t="s">
        <v>1808</v>
      </c>
      <c r="G4" s="9"/>
    </row>
    <row r="5" spans="1:7" x14ac:dyDescent="0.25">
      <c r="A5" s="9"/>
      <c r="B5" s="1" t="s">
        <v>1810</v>
      </c>
      <c r="C5" s="9"/>
      <c r="D5" s="9"/>
      <c r="E5" s="284"/>
      <c r="F5" s="1" t="s">
        <v>1810</v>
      </c>
      <c r="G5" s="9"/>
    </row>
    <row r="6" spans="1:7" ht="45" x14ac:dyDescent="0.25">
      <c r="A6" s="3" t="s">
        <v>1814</v>
      </c>
      <c r="B6" s="4"/>
      <c r="C6" s="4"/>
      <c r="D6" s="4"/>
      <c r="E6" s="4"/>
      <c r="F6" s="4"/>
      <c r="G6" s="4"/>
    </row>
    <row r="7" spans="1:7" ht="30" x14ac:dyDescent="0.25">
      <c r="A7" s="2" t="s">
        <v>1815</v>
      </c>
      <c r="B7" s="4">
        <v>67</v>
      </c>
      <c r="C7" s="4"/>
      <c r="D7" s="4"/>
      <c r="E7" s="4"/>
      <c r="F7" s="4"/>
      <c r="G7" s="4"/>
    </row>
    <row r="8" spans="1:7" ht="45" x14ac:dyDescent="0.25">
      <c r="A8" s="2" t="s">
        <v>1816</v>
      </c>
      <c r="B8" s="4">
        <v>6</v>
      </c>
      <c r="C8" s="4"/>
      <c r="D8" s="4"/>
      <c r="E8" s="4"/>
      <c r="F8" s="4"/>
      <c r="G8" s="4"/>
    </row>
    <row r="9" spans="1:7" ht="30" x14ac:dyDescent="0.25">
      <c r="A9" s="2" t="s">
        <v>1817</v>
      </c>
      <c r="B9" s="4">
        <v>21</v>
      </c>
      <c r="C9" s="4"/>
      <c r="D9" s="4"/>
      <c r="E9" s="4"/>
      <c r="F9" s="4"/>
      <c r="G9" s="4"/>
    </row>
    <row r="10" spans="1:7" ht="30" x14ac:dyDescent="0.25">
      <c r="A10" s="2" t="s">
        <v>1818</v>
      </c>
      <c r="B10" s="10">
        <v>223400000</v>
      </c>
      <c r="C10" s="10">
        <v>182100000</v>
      </c>
      <c r="D10" s="10">
        <v>173600000</v>
      </c>
      <c r="E10" s="4"/>
      <c r="F10" s="4"/>
      <c r="G10" s="4"/>
    </row>
    <row r="11" spans="1:7" x14ac:dyDescent="0.25">
      <c r="A11" s="2" t="s">
        <v>45</v>
      </c>
      <c r="B11" s="6">
        <v>250500000</v>
      </c>
      <c r="C11" s="6">
        <v>228200000</v>
      </c>
      <c r="D11" s="6">
        <v>193100000</v>
      </c>
      <c r="E11" s="4"/>
      <c r="F11" s="4"/>
      <c r="G11" s="4"/>
    </row>
    <row r="12" spans="1:7" x14ac:dyDescent="0.25">
      <c r="A12" s="2" t="s">
        <v>1819</v>
      </c>
      <c r="B12" s="6">
        <v>12400000</v>
      </c>
      <c r="C12" s="6">
        <v>6000000</v>
      </c>
      <c r="D12" s="6">
        <v>10100000</v>
      </c>
      <c r="E12" s="4"/>
      <c r="F12" s="4"/>
      <c r="G12" s="4"/>
    </row>
    <row r="13" spans="1:7" x14ac:dyDescent="0.25">
      <c r="A13" s="2" t="s">
        <v>158</v>
      </c>
      <c r="B13" s="6">
        <v>412000000</v>
      </c>
      <c r="C13" s="6">
        <v>1053000000</v>
      </c>
      <c r="D13" s="6">
        <v>555000000</v>
      </c>
      <c r="E13" s="4"/>
      <c r="F13" s="4"/>
      <c r="G13" s="4"/>
    </row>
    <row r="14" spans="1:7" x14ac:dyDescent="0.25">
      <c r="A14" s="2" t="s">
        <v>1820</v>
      </c>
      <c r="B14" s="6">
        <v>9200000</v>
      </c>
      <c r="C14" s="4"/>
      <c r="D14" s="4"/>
      <c r="E14" s="4"/>
      <c r="F14" s="4"/>
      <c r="G14" s="4"/>
    </row>
    <row r="15" spans="1:7" x14ac:dyDescent="0.25">
      <c r="A15" s="2" t="s">
        <v>1821</v>
      </c>
      <c r="B15" s="4"/>
      <c r="C15" s="4"/>
      <c r="D15" s="6">
        <v>33000000</v>
      </c>
      <c r="E15" s="4"/>
      <c r="F15" s="4"/>
      <c r="G15" s="4"/>
    </row>
    <row r="16" spans="1:7" ht="30" x14ac:dyDescent="0.25">
      <c r="A16" s="2" t="s">
        <v>1822</v>
      </c>
      <c r="B16" s="6">
        <v>2500000</v>
      </c>
      <c r="C16" s="6">
        <v>5600000</v>
      </c>
      <c r="D16" s="6">
        <v>7000000</v>
      </c>
      <c r="E16" s="4"/>
      <c r="F16" s="4"/>
      <c r="G16" s="4"/>
    </row>
    <row r="17" spans="1:7" ht="30" x14ac:dyDescent="0.25">
      <c r="A17" s="2" t="s">
        <v>1823</v>
      </c>
      <c r="B17" s="6">
        <v>1600000</v>
      </c>
      <c r="C17" s="6">
        <v>3500000</v>
      </c>
      <c r="D17" s="6">
        <v>4400000</v>
      </c>
      <c r="E17" s="4"/>
      <c r="F17" s="4"/>
      <c r="G17" s="4"/>
    </row>
    <row r="18" spans="1:7" ht="45" x14ac:dyDescent="0.25">
      <c r="A18" s="2" t="s">
        <v>1824</v>
      </c>
      <c r="B18" s="7">
        <v>0.03</v>
      </c>
      <c r="C18" s="7">
        <v>7.0000000000000007E-2</v>
      </c>
      <c r="D18" s="7">
        <v>0.09</v>
      </c>
      <c r="E18" s="4"/>
      <c r="F18" s="4"/>
      <c r="G18" s="4"/>
    </row>
    <row r="19" spans="1:7" x14ac:dyDescent="0.25">
      <c r="A19" s="2" t="s">
        <v>1825</v>
      </c>
      <c r="B19" s="6">
        <v>11200000</v>
      </c>
      <c r="C19" s="6">
        <v>13300000</v>
      </c>
      <c r="D19" s="4"/>
      <c r="E19" s="4"/>
      <c r="F19" s="4"/>
      <c r="G19" s="4"/>
    </row>
    <row r="20" spans="1:7" ht="30" x14ac:dyDescent="0.25">
      <c r="A20" s="2" t="s">
        <v>1826</v>
      </c>
      <c r="B20" s="6">
        <v>21200000</v>
      </c>
      <c r="C20" s="6">
        <v>35200000</v>
      </c>
      <c r="D20" s="6">
        <v>30900000</v>
      </c>
      <c r="E20" s="4"/>
      <c r="F20" s="4"/>
      <c r="G20" s="4"/>
    </row>
    <row r="21" spans="1:7" ht="30" x14ac:dyDescent="0.25">
      <c r="A21" s="2" t="s">
        <v>1827</v>
      </c>
      <c r="B21" s="283">
        <v>0.48499999999999999</v>
      </c>
      <c r="C21" s="283">
        <v>0.55400000000000005</v>
      </c>
      <c r="D21" s="4"/>
      <c r="E21" s="4"/>
      <c r="F21" s="4"/>
      <c r="G21" s="4"/>
    </row>
    <row r="22" spans="1:7" ht="30" x14ac:dyDescent="0.25">
      <c r="A22" s="2" t="s">
        <v>1828</v>
      </c>
      <c r="B22" s="283">
        <v>0.88400000000000001</v>
      </c>
      <c r="C22" s="283">
        <v>0.86499999999999999</v>
      </c>
      <c r="D22" s="4"/>
      <c r="E22" s="4"/>
      <c r="F22" s="4"/>
      <c r="G22" s="4"/>
    </row>
    <row r="23" spans="1:7" ht="30" x14ac:dyDescent="0.25">
      <c r="A23" s="2" t="s">
        <v>1829</v>
      </c>
      <c r="B23" s="283">
        <v>0.442</v>
      </c>
      <c r="C23" s="283">
        <v>0.46700000000000003</v>
      </c>
      <c r="D23" s="283">
        <v>0.49099999999999999</v>
      </c>
      <c r="E23" s="4"/>
      <c r="F23" s="4"/>
      <c r="G23" s="4"/>
    </row>
    <row r="24" spans="1:7" x14ac:dyDescent="0.25">
      <c r="A24" s="2" t="s">
        <v>1830</v>
      </c>
      <c r="B24" s="6">
        <v>71900000</v>
      </c>
      <c r="C24" s="6">
        <v>64100000</v>
      </c>
      <c r="D24" s="6">
        <v>32000000</v>
      </c>
      <c r="E24" s="4"/>
      <c r="F24" s="4"/>
      <c r="G24" s="4"/>
    </row>
    <row r="25" spans="1:7" x14ac:dyDescent="0.25">
      <c r="A25" s="2" t="s">
        <v>1831</v>
      </c>
      <c r="B25" s="6">
        <v>36800000</v>
      </c>
      <c r="C25" s="6">
        <v>25400000</v>
      </c>
      <c r="D25" s="4"/>
      <c r="E25" s="4"/>
      <c r="F25" s="4"/>
      <c r="G25" s="4"/>
    </row>
    <row r="26" spans="1:7" x14ac:dyDescent="0.25">
      <c r="A26" s="2" t="s">
        <v>1832</v>
      </c>
      <c r="B26" s="4"/>
      <c r="C26" s="6">
        <v>25600000</v>
      </c>
      <c r="D26" s="4"/>
      <c r="E26" s="4"/>
      <c r="F26" s="4"/>
      <c r="G26" s="4"/>
    </row>
    <row r="27" spans="1:7" x14ac:dyDescent="0.25">
      <c r="A27" s="2" t="s">
        <v>1833</v>
      </c>
      <c r="B27" s="6">
        <v>247600000</v>
      </c>
      <c r="C27" s="6">
        <v>222900000</v>
      </c>
      <c r="D27" s="6">
        <v>187100000</v>
      </c>
      <c r="E27" s="4"/>
      <c r="F27" s="4"/>
      <c r="G27" s="4"/>
    </row>
    <row r="28" spans="1:7" ht="30" x14ac:dyDescent="0.25">
      <c r="A28" s="2" t="s">
        <v>1834</v>
      </c>
      <c r="B28" s="6">
        <v>57700000</v>
      </c>
      <c r="C28" s="4"/>
      <c r="D28" s="6">
        <v>4000000</v>
      </c>
      <c r="E28" s="4"/>
      <c r="F28" s="4"/>
      <c r="G28" s="4"/>
    </row>
    <row r="29" spans="1:7" ht="30" x14ac:dyDescent="0.25">
      <c r="A29" s="2" t="s">
        <v>1835</v>
      </c>
      <c r="B29" s="6">
        <v>5000000</v>
      </c>
      <c r="C29" s="4"/>
      <c r="D29" s="4"/>
      <c r="E29" s="4"/>
      <c r="F29" s="4"/>
      <c r="G29" s="4"/>
    </row>
    <row r="30" spans="1:7" ht="30" x14ac:dyDescent="0.25">
      <c r="A30" s="2" t="s">
        <v>1836</v>
      </c>
      <c r="B30" s="6">
        <v>1000000</v>
      </c>
      <c r="C30" s="4"/>
      <c r="D30" s="4"/>
      <c r="E30" s="4"/>
      <c r="F30" s="4"/>
      <c r="G30" s="4"/>
    </row>
    <row r="31" spans="1:7" x14ac:dyDescent="0.25">
      <c r="A31" s="2" t="s">
        <v>1837</v>
      </c>
      <c r="B31" s="6">
        <v>50600000</v>
      </c>
      <c r="C31" s="6">
        <v>44300000</v>
      </c>
      <c r="D31" s="6">
        <v>42800000</v>
      </c>
      <c r="E31" s="4"/>
      <c r="F31" s="4"/>
      <c r="G31" s="4"/>
    </row>
    <row r="32" spans="1:7" ht="30" x14ac:dyDescent="0.25">
      <c r="A32" s="2" t="s">
        <v>1838</v>
      </c>
      <c r="B32" s="283">
        <v>1.4999999999999999E-2</v>
      </c>
      <c r="C32" s="283">
        <v>1.55E-2</v>
      </c>
      <c r="D32" s="283">
        <v>1.7999999999999999E-2</v>
      </c>
      <c r="E32" s="4"/>
      <c r="F32" s="4"/>
      <c r="G32" s="4"/>
    </row>
    <row r="33" spans="1:7" ht="45" x14ac:dyDescent="0.25">
      <c r="A33" s="2" t="s">
        <v>1839</v>
      </c>
      <c r="B33" s="6">
        <v>5100000</v>
      </c>
      <c r="C33" s="6">
        <v>12900000</v>
      </c>
      <c r="D33" s="6">
        <v>9100000</v>
      </c>
      <c r="E33" s="4"/>
      <c r="F33" s="4"/>
      <c r="G33" s="4"/>
    </row>
    <row r="34" spans="1:7" ht="45" x14ac:dyDescent="0.25">
      <c r="A34" s="2" t="s">
        <v>1840</v>
      </c>
      <c r="B34" s="6">
        <v>3300000</v>
      </c>
      <c r="C34" s="6">
        <v>7900000</v>
      </c>
      <c r="D34" s="6">
        <v>5800000</v>
      </c>
      <c r="E34" s="4"/>
      <c r="F34" s="4"/>
      <c r="G34" s="4"/>
    </row>
    <row r="35" spans="1:7" ht="60" x14ac:dyDescent="0.25">
      <c r="A35" s="2" t="s">
        <v>1841</v>
      </c>
      <c r="B35" s="7">
        <v>7.0000000000000007E-2</v>
      </c>
      <c r="C35" s="7">
        <v>0.17</v>
      </c>
      <c r="D35" s="7">
        <v>0.12</v>
      </c>
      <c r="E35" s="4"/>
      <c r="F35" s="4"/>
      <c r="G35" s="4"/>
    </row>
    <row r="36" spans="1:7" ht="30" x14ac:dyDescent="0.25">
      <c r="A36" s="2" t="s">
        <v>1842</v>
      </c>
      <c r="B36" s="6">
        <v>28000000</v>
      </c>
      <c r="C36" s="6">
        <v>18900000</v>
      </c>
      <c r="D36" s="4"/>
      <c r="E36" s="4"/>
      <c r="F36" s="4"/>
      <c r="G36" s="4"/>
    </row>
    <row r="37" spans="1:7" x14ac:dyDescent="0.25">
      <c r="A37" s="2" t="s">
        <v>1843</v>
      </c>
      <c r="B37" s="4">
        <v>3</v>
      </c>
      <c r="C37" s="4"/>
      <c r="D37" s="4"/>
      <c r="E37" s="4"/>
      <c r="F37" s="4"/>
      <c r="G37" s="4"/>
    </row>
    <row r="38" spans="1:7" x14ac:dyDescent="0.25">
      <c r="A38" s="2" t="s">
        <v>1844</v>
      </c>
      <c r="B38" s="4" t="s">
        <v>1845</v>
      </c>
      <c r="C38" s="4"/>
      <c r="D38" s="4"/>
      <c r="E38" s="4"/>
      <c r="F38" s="4"/>
      <c r="G38" s="4"/>
    </row>
    <row r="39" spans="1:7" x14ac:dyDescent="0.25">
      <c r="A39" s="2" t="s">
        <v>1846</v>
      </c>
      <c r="B39" s="6">
        <v>7600000</v>
      </c>
      <c r="C39" s="6">
        <v>7000000</v>
      </c>
      <c r="D39" s="6">
        <v>5600000</v>
      </c>
      <c r="E39" s="4"/>
      <c r="F39" s="4"/>
      <c r="G39" s="4"/>
    </row>
    <row r="40" spans="1:7" ht="30" x14ac:dyDescent="0.25">
      <c r="A40" s="2" t="s">
        <v>1847</v>
      </c>
      <c r="B40" s="6">
        <v>9800000</v>
      </c>
      <c r="C40" s="4"/>
      <c r="D40" s="4"/>
      <c r="E40" s="4"/>
      <c r="F40" s="4"/>
      <c r="G40" s="4"/>
    </row>
    <row r="41" spans="1:7" ht="45" x14ac:dyDescent="0.25">
      <c r="A41" s="2" t="s">
        <v>1848</v>
      </c>
      <c r="B41" s="4" t="s">
        <v>1849</v>
      </c>
      <c r="C41" s="4"/>
      <c r="D41" s="4"/>
      <c r="E41" s="4"/>
      <c r="F41" s="4"/>
      <c r="G41" s="4"/>
    </row>
    <row r="42" spans="1:7" x14ac:dyDescent="0.25">
      <c r="A42" s="2" t="s">
        <v>1850</v>
      </c>
      <c r="B42" s="6">
        <v>24500000</v>
      </c>
      <c r="C42" s="6">
        <v>11100000</v>
      </c>
      <c r="D42" s="6">
        <v>8700000</v>
      </c>
      <c r="E42" s="4"/>
      <c r="F42" s="4"/>
      <c r="G42" s="4"/>
    </row>
    <row r="43" spans="1:7" x14ac:dyDescent="0.25">
      <c r="A43" s="2" t="s">
        <v>1851</v>
      </c>
      <c r="B43" s="4"/>
      <c r="C43" s="4"/>
      <c r="D43" s="4"/>
      <c r="E43" s="4"/>
      <c r="F43" s="4"/>
      <c r="G43" s="4"/>
    </row>
    <row r="44" spans="1:7" ht="45" x14ac:dyDescent="0.25">
      <c r="A44" s="3" t="s">
        <v>1814</v>
      </c>
      <c r="B44" s="4"/>
      <c r="C44" s="4"/>
      <c r="D44" s="4"/>
      <c r="E44" s="4"/>
      <c r="F44" s="4"/>
      <c r="G44" s="4"/>
    </row>
    <row r="45" spans="1:7" ht="30" x14ac:dyDescent="0.25">
      <c r="A45" s="2" t="s">
        <v>1815</v>
      </c>
      <c r="B45" s="4"/>
      <c r="C45" s="4"/>
      <c r="D45" s="4"/>
      <c r="E45" s="4"/>
      <c r="F45" s="4">
        <v>64</v>
      </c>
      <c r="G45" s="4"/>
    </row>
    <row r="46" spans="1:7" ht="30" x14ac:dyDescent="0.25">
      <c r="A46" s="2" t="s">
        <v>1817</v>
      </c>
      <c r="B46" s="4"/>
      <c r="C46" s="4"/>
      <c r="D46" s="4"/>
      <c r="E46" s="4"/>
      <c r="F46" s="4">
        <v>21</v>
      </c>
      <c r="G46" s="4"/>
    </row>
    <row r="47" spans="1:7" x14ac:dyDescent="0.25">
      <c r="A47" s="2" t="s">
        <v>1852</v>
      </c>
      <c r="B47" s="4"/>
      <c r="C47" s="4"/>
      <c r="D47" s="4"/>
      <c r="E47" s="4"/>
      <c r="F47" s="6">
        <v>8024</v>
      </c>
      <c r="G47" s="4"/>
    </row>
    <row r="48" spans="1:7" x14ac:dyDescent="0.25">
      <c r="A48" s="2" t="s">
        <v>1767</v>
      </c>
      <c r="B48" s="4"/>
      <c r="C48" s="4"/>
      <c r="D48" s="4"/>
      <c r="E48" s="4"/>
      <c r="F48" s="4"/>
      <c r="G48" s="4"/>
    </row>
    <row r="49" spans="1:7" ht="45" x14ac:dyDescent="0.25">
      <c r="A49" s="3" t="s">
        <v>1814</v>
      </c>
      <c r="B49" s="4"/>
      <c r="C49" s="4"/>
      <c r="D49" s="4"/>
      <c r="E49" s="4"/>
      <c r="F49" s="4"/>
      <c r="G49" s="4"/>
    </row>
    <row r="50" spans="1:7" x14ac:dyDescent="0.25">
      <c r="A50" s="2" t="s">
        <v>1853</v>
      </c>
      <c r="B50" s="283">
        <v>6.6299999999999998E-2</v>
      </c>
      <c r="C50" s="283">
        <v>6.6299999999999998E-2</v>
      </c>
      <c r="D50" s="4"/>
      <c r="E50" s="4"/>
      <c r="F50" s="4"/>
      <c r="G50" s="4"/>
    </row>
    <row r="51" spans="1:7" x14ac:dyDescent="0.25">
      <c r="A51" s="2" t="s">
        <v>1854</v>
      </c>
      <c r="B51" s="5">
        <v>44105</v>
      </c>
      <c r="C51" s="4"/>
      <c r="D51" s="4"/>
      <c r="E51" s="4"/>
      <c r="F51" s="4"/>
      <c r="G51" s="4"/>
    </row>
    <row r="52" spans="1:7" x14ac:dyDescent="0.25">
      <c r="A52" s="2" t="s">
        <v>1769</v>
      </c>
      <c r="B52" s="4"/>
      <c r="C52" s="4"/>
      <c r="D52" s="4"/>
      <c r="E52" s="4"/>
      <c r="F52" s="4"/>
      <c r="G52" s="4"/>
    </row>
    <row r="53" spans="1:7" ht="45" x14ac:dyDescent="0.25">
      <c r="A53" s="3" t="s">
        <v>1814</v>
      </c>
      <c r="B53" s="4"/>
      <c r="C53" s="4"/>
      <c r="D53" s="4"/>
      <c r="E53" s="4"/>
      <c r="F53" s="4"/>
      <c r="G53" s="4"/>
    </row>
    <row r="54" spans="1:7" x14ac:dyDescent="0.25">
      <c r="A54" s="2" t="s">
        <v>1853</v>
      </c>
      <c r="B54" s="283">
        <v>5.5E-2</v>
      </c>
      <c r="C54" s="283">
        <v>5.5E-2</v>
      </c>
      <c r="D54" s="4"/>
      <c r="E54" s="4"/>
      <c r="F54" s="4"/>
      <c r="G54" s="4"/>
    </row>
    <row r="55" spans="1:7" x14ac:dyDescent="0.25">
      <c r="A55" s="2" t="s">
        <v>1854</v>
      </c>
      <c r="B55" s="5">
        <v>44531</v>
      </c>
      <c r="C55" s="4"/>
      <c r="D55" s="4"/>
      <c r="E55" s="4"/>
      <c r="F55" s="4"/>
      <c r="G55" s="4"/>
    </row>
    <row r="56" spans="1:7" x14ac:dyDescent="0.25">
      <c r="A56" s="2" t="s">
        <v>158</v>
      </c>
      <c r="B56" s="4"/>
      <c r="C56" s="4"/>
      <c r="D56" s="4"/>
      <c r="E56" s="6">
        <v>412000000</v>
      </c>
      <c r="F56" s="4"/>
      <c r="G56" s="4"/>
    </row>
    <row r="57" spans="1:7" x14ac:dyDescent="0.25">
      <c r="A57" s="2" t="s">
        <v>1855</v>
      </c>
      <c r="B57" s="4"/>
      <c r="C57" s="4"/>
      <c r="D57" s="4"/>
      <c r="E57" s="6">
        <v>400000000</v>
      </c>
      <c r="F57" s="4"/>
      <c r="G57" s="6">
        <v>700000000</v>
      </c>
    </row>
    <row r="58" spans="1:7" ht="30" x14ac:dyDescent="0.25">
      <c r="A58" s="2" t="s">
        <v>1856</v>
      </c>
      <c r="B58" s="6">
        <v>10900000</v>
      </c>
      <c r="C58" s="4"/>
      <c r="D58" s="4"/>
      <c r="E58" s="6">
        <v>12000000</v>
      </c>
      <c r="F58" s="4"/>
      <c r="G58" s="4"/>
    </row>
    <row r="59" spans="1:7" x14ac:dyDescent="0.25">
      <c r="A59" s="2" t="s">
        <v>1857</v>
      </c>
      <c r="B59" s="4"/>
      <c r="C59" s="4"/>
      <c r="D59" s="4"/>
      <c r="E59" s="4"/>
      <c r="F59" s="4"/>
      <c r="G59" s="4"/>
    </row>
    <row r="60" spans="1:7" ht="45" x14ac:dyDescent="0.25">
      <c r="A60" s="3" t="s">
        <v>1814</v>
      </c>
      <c r="B60" s="4"/>
      <c r="C60" s="4"/>
      <c r="D60" s="4"/>
      <c r="E60" s="4"/>
      <c r="F60" s="4"/>
      <c r="G60" s="4"/>
    </row>
    <row r="61" spans="1:7" x14ac:dyDescent="0.25">
      <c r="A61" s="2" t="s">
        <v>1853</v>
      </c>
      <c r="B61" s="283">
        <v>3.5000000000000003E-2</v>
      </c>
      <c r="C61" s="4"/>
      <c r="D61" s="4"/>
      <c r="E61" s="4"/>
      <c r="F61" s="4"/>
      <c r="G61" s="4"/>
    </row>
    <row r="62" spans="1:7" x14ac:dyDescent="0.25">
      <c r="A62" s="2" t="s">
        <v>1854</v>
      </c>
      <c r="B62" s="5">
        <v>41774</v>
      </c>
      <c r="C62" s="4"/>
      <c r="D62" s="4"/>
      <c r="E62" s="4"/>
      <c r="F62" s="4"/>
      <c r="G62" s="4"/>
    </row>
    <row r="63" spans="1:7" x14ac:dyDescent="0.25">
      <c r="A63" s="2" t="s">
        <v>1858</v>
      </c>
      <c r="B63" s="4"/>
      <c r="C63" s="4"/>
      <c r="D63" s="4"/>
      <c r="E63" s="4"/>
      <c r="F63" s="4"/>
      <c r="G63" s="4"/>
    </row>
    <row r="64" spans="1:7" ht="45" x14ac:dyDescent="0.25">
      <c r="A64" s="3" t="s">
        <v>1814</v>
      </c>
      <c r="B64" s="4"/>
      <c r="C64" s="4"/>
      <c r="D64" s="4"/>
      <c r="E64" s="4"/>
      <c r="F64" s="4"/>
      <c r="G64" s="4"/>
    </row>
    <row r="65" spans="1:7" x14ac:dyDescent="0.25">
      <c r="A65" s="2" t="s">
        <v>158</v>
      </c>
      <c r="B65" s="6">
        <v>412000000</v>
      </c>
      <c r="C65" s="6">
        <v>1053000000</v>
      </c>
      <c r="D65" s="6">
        <v>555000000</v>
      </c>
      <c r="E65" s="4"/>
      <c r="F65" s="4"/>
      <c r="G65" s="4"/>
    </row>
    <row r="66" spans="1:7" x14ac:dyDescent="0.25">
      <c r="A66" s="2" t="s">
        <v>1859</v>
      </c>
      <c r="B66" s="4"/>
      <c r="C66" s="4"/>
      <c r="D66" s="4"/>
      <c r="E66" s="4"/>
      <c r="F66" s="4"/>
      <c r="G66" s="4"/>
    </row>
    <row r="67" spans="1:7" ht="45" x14ac:dyDescent="0.25">
      <c r="A67" s="3" t="s">
        <v>1814</v>
      </c>
      <c r="B67" s="4"/>
      <c r="C67" s="4"/>
      <c r="D67" s="4"/>
      <c r="E67" s="4"/>
      <c r="F67" s="4"/>
      <c r="G67" s="4"/>
    </row>
    <row r="68" spans="1:7" x14ac:dyDescent="0.25">
      <c r="A68" s="2" t="s">
        <v>45</v>
      </c>
      <c r="B68" s="10">
        <v>29500000</v>
      </c>
      <c r="C68" s="10">
        <v>27000000</v>
      </c>
      <c r="D68" s="10">
        <v>16200000</v>
      </c>
      <c r="E68" s="4"/>
      <c r="F68" s="4"/>
      <c r="G68" s="4"/>
    </row>
    <row r="69" spans="1:7" x14ac:dyDescent="0.25">
      <c r="A69" s="2" t="s">
        <v>1860</v>
      </c>
      <c r="B69" s="4"/>
      <c r="C69" s="4"/>
      <c r="D69" s="4"/>
      <c r="E69" s="4"/>
      <c r="F69" s="4"/>
      <c r="G69" s="4"/>
    </row>
    <row r="70" spans="1:7" ht="45" x14ac:dyDescent="0.25">
      <c r="A70" s="3" t="s">
        <v>1814</v>
      </c>
      <c r="B70" s="4"/>
      <c r="C70" s="4"/>
      <c r="D70" s="4"/>
      <c r="E70" s="4"/>
      <c r="F70" s="4"/>
      <c r="G70" s="4"/>
    </row>
    <row r="71" spans="1:7" x14ac:dyDescent="0.25">
      <c r="A71" s="2" t="s">
        <v>1843</v>
      </c>
      <c r="B71" s="4">
        <v>1</v>
      </c>
      <c r="C71" s="4"/>
      <c r="D71" s="4"/>
      <c r="E71" s="4"/>
      <c r="F71" s="4"/>
      <c r="G71" s="4"/>
    </row>
    <row r="72" spans="1:7" x14ac:dyDescent="0.25">
      <c r="A72" s="2" t="s">
        <v>1861</v>
      </c>
      <c r="B72" s="4"/>
      <c r="C72" s="4"/>
      <c r="D72" s="4"/>
      <c r="E72" s="4"/>
      <c r="F72" s="4"/>
      <c r="G72" s="4"/>
    </row>
    <row r="73" spans="1:7" ht="45" x14ac:dyDescent="0.25">
      <c r="A73" s="3" t="s">
        <v>1814</v>
      </c>
      <c r="B73" s="4"/>
      <c r="C73" s="4"/>
      <c r="D73" s="4"/>
      <c r="E73" s="4"/>
      <c r="F73" s="4"/>
      <c r="G73" s="4"/>
    </row>
    <row r="74" spans="1:7" x14ac:dyDescent="0.25">
      <c r="A74" s="2" t="s">
        <v>1843</v>
      </c>
      <c r="B74" s="4"/>
      <c r="C74" s="4">
        <v>1</v>
      </c>
      <c r="D74" s="4"/>
      <c r="E74" s="4"/>
      <c r="F74" s="4"/>
      <c r="G74" s="4"/>
    </row>
    <row r="75" spans="1:7" x14ac:dyDescent="0.25">
      <c r="A75" s="2" t="s">
        <v>1862</v>
      </c>
      <c r="B75" s="4"/>
      <c r="C75" s="4"/>
      <c r="D75" s="4"/>
      <c r="E75" s="4"/>
      <c r="F75" s="4"/>
      <c r="G75" s="4"/>
    </row>
    <row r="76" spans="1:7" ht="45" x14ac:dyDescent="0.25">
      <c r="A76" s="3" t="s">
        <v>1814</v>
      </c>
      <c r="B76" s="4"/>
      <c r="C76" s="4"/>
      <c r="D76" s="4"/>
      <c r="E76" s="4"/>
      <c r="F76" s="4"/>
      <c r="G76" s="4"/>
    </row>
    <row r="77" spans="1:7" x14ac:dyDescent="0.25">
      <c r="A77" s="2" t="s">
        <v>1843</v>
      </c>
      <c r="B77" s="4">
        <v>1</v>
      </c>
      <c r="C77" s="4"/>
      <c r="D77" s="4"/>
      <c r="E77" s="4"/>
      <c r="F77" s="4"/>
      <c r="G77" s="4"/>
    </row>
    <row r="78" spans="1:7" x14ac:dyDescent="0.25">
      <c r="A78" s="2" t="s">
        <v>1863</v>
      </c>
      <c r="B78" s="4"/>
      <c r="C78" s="4"/>
      <c r="D78" s="4"/>
      <c r="E78" s="4"/>
      <c r="F78" s="4"/>
      <c r="G78" s="4"/>
    </row>
    <row r="79" spans="1:7" ht="45" x14ac:dyDescent="0.25">
      <c r="A79" s="3" t="s">
        <v>1814</v>
      </c>
      <c r="B79" s="4"/>
      <c r="C79" s="4"/>
      <c r="D79" s="4"/>
      <c r="E79" s="4"/>
      <c r="F79" s="4"/>
      <c r="G79" s="4"/>
    </row>
    <row r="80" spans="1:7" x14ac:dyDescent="0.25">
      <c r="A80" s="2" t="s">
        <v>1852</v>
      </c>
      <c r="B80" s="4"/>
      <c r="C80" s="4"/>
      <c r="D80" s="4">
        <v>315</v>
      </c>
      <c r="E80" s="4"/>
      <c r="F80" s="4"/>
      <c r="G80" s="4"/>
    </row>
    <row r="81" spans="1:7" x14ac:dyDescent="0.25">
      <c r="A81" s="2" t="s">
        <v>1864</v>
      </c>
      <c r="B81" s="4"/>
      <c r="C81" s="4"/>
      <c r="D81" s="5">
        <v>41153</v>
      </c>
      <c r="E81" s="4"/>
      <c r="F81" s="4"/>
      <c r="G81" s="4"/>
    </row>
    <row r="82" spans="1:7" x14ac:dyDescent="0.25">
      <c r="A82" s="2" t="s">
        <v>1865</v>
      </c>
      <c r="B82" s="4"/>
      <c r="C82" s="4"/>
      <c r="D82" s="4"/>
      <c r="E82" s="4"/>
      <c r="F82" s="4"/>
      <c r="G82" s="4"/>
    </row>
    <row r="83" spans="1:7" ht="45" x14ac:dyDescent="0.25">
      <c r="A83" s="3" t="s">
        <v>1814</v>
      </c>
      <c r="B83" s="4"/>
      <c r="C83" s="4"/>
      <c r="D83" s="4"/>
      <c r="E83" s="4"/>
      <c r="F83" s="4"/>
      <c r="G83" s="4"/>
    </row>
    <row r="84" spans="1:7" x14ac:dyDescent="0.25">
      <c r="A84" s="2" t="s">
        <v>1852</v>
      </c>
      <c r="B84" s="4"/>
      <c r="C84" s="4">
        <v>25</v>
      </c>
      <c r="D84" s="4"/>
      <c r="E84" s="4"/>
      <c r="F84" s="4"/>
      <c r="G84" s="4"/>
    </row>
    <row r="85" spans="1:7" x14ac:dyDescent="0.25">
      <c r="A85" s="2" t="s">
        <v>1864</v>
      </c>
      <c r="B85" s="4"/>
      <c r="C85" s="5">
        <v>41609</v>
      </c>
      <c r="D85" s="4"/>
      <c r="E85" s="4"/>
      <c r="F85" s="4"/>
      <c r="G85" s="4"/>
    </row>
    <row r="86" spans="1:7" ht="30" x14ac:dyDescent="0.25">
      <c r="A86" s="2" t="s">
        <v>1866</v>
      </c>
      <c r="B86" s="4"/>
      <c r="C86" s="4"/>
      <c r="D86" s="4"/>
      <c r="E86" s="4"/>
      <c r="F86" s="4"/>
      <c r="G86" s="4"/>
    </row>
    <row r="87" spans="1:7" ht="45" x14ac:dyDescent="0.25">
      <c r="A87" s="3" t="s">
        <v>1814</v>
      </c>
      <c r="B87" s="4"/>
      <c r="C87" s="4"/>
      <c r="D87" s="4"/>
      <c r="E87" s="4"/>
      <c r="F87" s="4"/>
      <c r="G87" s="4"/>
    </row>
    <row r="88" spans="1:7" ht="30" x14ac:dyDescent="0.25">
      <c r="A88" s="2" t="s">
        <v>1867</v>
      </c>
      <c r="B88" s="4" t="s">
        <v>1868</v>
      </c>
      <c r="C88" s="4"/>
      <c r="D88" s="4"/>
      <c r="E88" s="4"/>
      <c r="F88" s="4"/>
      <c r="G88" s="4"/>
    </row>
  </sheetData>
  <mergeCells count="6">
    <mergeCell ref="A1:A5"/>
    <mergeCell ref="B1:D1"/>
    <mergeCell ref="C2:C5"/>
    <mergeCell ref="D2:D5"/>
    <mergeCell ref="E2:E5"/>
    <mergeCell ref="G2: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69</v>
      </c>
      <c r="B1" s="9" t="s">
        <v>3</v>
      </c>
      <c r="C1" s="9" t="s">
        <v>32</v>
      </c>
    </row>
    <row r="2" spans="1:3" x14ac:dyDescent="0.25">
      <c r="A2" s="1" t="s">
        <v>68</v>
      </c>
      <c r="B2" s="9"/>
      <c r="C2" s="9"/>
    </row>
    <row r="3" spans="1:3" x14ac:dyDescent="0.25">
      <c r="A3" s="3" t="s">
        <v>1870</v>
      </c>
      <c r="B3" s="4"/>
      <c r="C3" s="4"/>
    </row>
    <row r="4" spans="1:3" x14ac:dyDescent="0.25">
      <c r="A4" s="2" t="s">
        <v>222</v>
      </c>
      <c r="B4" s="7">
        <v>2181.6999999999998</v>
      </c>
      <c r="C4" s="4"/>
    </row>
    <row r="5" spans="1:3" x14ac:dyDescent="0.25">
      <c r="A5" s="2" t="s">
        <v>1871</v>
      </c>
      <c r="B5" s="4"/>
      <c r="C5" s="4"/>
    </row>
    <row r="6" spans="1:3" x14ac:dyDescent="0.25">
      <c r="A6" s="3" t="s">
        <v>1870</v>
      </c>
      <c r="B6" s="4"/>
      <c r="C6" s="4"/>
    </row>
    <row r="7" spans="1:3" x14ac:dyDescent="0.25">
      <c r="A7" s="2" t="s">
        <v>222</v>
      </c>
      <c r="B7" s="4">
        <v>421.9</v>
      </c>
      <c r="C7" s="4">
        <v>433.1</v>
      </c>
    </row>
    <row r="8" spans="1:3" x14ac:dyDescent="0.25">
      <c r="A8" s="2" t="s">
        <v>223</v>
      </c>
      <c r="B8" s="4">
        <v>420.3</v>
      </c>
      <c r="C8" s="4">
        <v>434.2</v>
      </c>
    </row>
    <row r="9" spans="1:3" x14ac:dyDescent="0.25">
      <c r="A9" s="2" t="s">
        <v>1853</v>
      </c>
      <c r="B9" s="283">
        <v>2.1700000000000001E-2</v>
      </c>
      <c r="C9" s="4"/>
    </row>
    <row r="10" spans="1:3" x14ac:dyDescent="0.25">
      <c r="A10" s="2" t="s">
        <v>1872</v>
      </c>
      <c r="B10" s="4"/>
      <c r="C10" s="4"/>
    </row>
    <row r="11" spans="1:3" x14ac:dyDescent="0.25">
      <c r="A11" s="3" t="s">
        <v>1870</v>
      </c>
      <c r="B11" s="4"/>
      <c r="C11" s="4"/>
    </row>
    <row r="12" spans="1:3" x14ac:dyDescent="0.25">
      <c r="A12" s="2" t="s">
        <v>222</v>
      </c>
      <c r="B12" s="4">
        <v>222.6</v>
      </c>
      <c r="C12" s="4">
        <v>222.6</v>
      </c>
    </row>
    <row r="13" spans="1:3" x14ac:dyDescent="0.25">
      <c r="A13" s="2" t="s">
        <v>223</v>
      </c>
      <c r="B13" s="4">
        <v>222</v>
      </c>
      <c r="C13" s="4">
        <v>224.2</v>
      </c>
    </row>
    <row r="14" spans="1:3" x14ac:dyDescent="0.25">
      <c r="A14" s="2" t="s">
        <v>1853</v>
      </c>
      <c r="B14" s="283">
        <v>2.6700000000000002E-2</v>
      </c>
      <c r="C14" s="4"/>
    </row>
    <row r="15" spans="1:3" x14ac:dyDescent="0.25">
      <c r="A15" s="2" t="s">
        <v>1767</v>
      </c>
      <c r="B15" s="4"/>
      <c r="C15" s="4"/>
    </row>
    <row r="16" spans="1:3" x14ac:dyDescent="0.25">
      <c r="A16" s="3" t="s">
        <v>1870</v>
      </c>
      <c r="B16" s="4"/>
      <c r="C16" s="4"/>
    </row>
    <row r="17" spans="1:3" x14ac:dyDescent="0.25">
      <c r="A17" s="2" t="s">
        <v>222</v>
      </c>
      <c r="B17" s="4">
        <v>400</v>
      </c>
      <c r="C17" s="4">
        <v>400</v>
      </c>
    </row>
    <row r="18" spans="1:3" x14ac:dyDescent="0.25">
      <c r="A18" s="2" t="s">
        <v>223</v>
      </c>
      <c r="B18" s="4">
        <v>422</v>
      </c>
      <c r="C18" s="4">
        <v>425</v>
      </c>
    </row>
    <row r="19" spans="1:3" x14ac:dyDescent="0.25">
      <c r="A19" s="2" t="s">
        <v>1853</v>
      </c>
      <c r="B19" s="283">
        <v>6.6299999999999998E-2</v>
      </c>
      <c r="C19" s="283">
        <v>6.6299999999999998E-2</v>
      </c>
    </row>
    <row r="20" spans="1:3" x14ac:dyDescent="0.25">
      <c r="A20" s="2" t="s">
        <v>1769</v>
      </c>
      <c r="B20" s="4"/>
      <c r="C20" s="4"/>
    </row>
    <row r="21" spans="1:3" x14ac:dyDescent="0.25">
      <c r="A21" s="3" t="s">
        <v>1870</v>
      </c>
      <c r="B21" s="4"/>
      <c r="C21" s="4"/>
    </row>
    <row r="22" spans="1:3" x14ac:dyDescent="0.25">
      <c r="A22" s="2" t="s">
        <v>222</v>
      </c>
      <c r="B22" s="6">
        <v>1100</v>
      </c>
      <c r="C22" s="4">
        <v>700</v>
      </c>
    </row>
    <row r="23" spans="1:3" x14ac:dyDescent="0.25">
      <c r="A23" s="2" t="s">
        <v>223</v>
      </c>
      <c r="B23" s="8">
        <v>1130.3</v>
      </c>
      <c r="C23" s="4">
        <v>703.5</v>
      </c>
    </row>
    <row r="24" spans="1:3" x14ac:dyDescent="0.25">
      <c r="A24" s="2" t="s">
        <v>1853</v>
      </c>
      <c r="B24" s="283">
        <v>5.5E-2</v>
      </c>
      <c r="C24" s="283">
        <v>5.5E-2</v>
      </c>
    </row>
    <row r="25" spans="1:3" x14ac:dyDescent="0.25">
      <c r="A25" s="2" t="s">
        <v>1857</v>
      </c>
      <c r="B25" s="4"/>
      <c r="C25" s="4"/>
    </row>
    <row r="26" spans="1:3" x14ac:dyDescent="0.25">
      <c r="A26" s="3" t="s">
        <v>1870</v>
      </c>
      <c r="B26" s="4"/>
      <c r="C26" s="4"/>
    </row>
    <row r="27" spans="1:3" x14ac:dyDescent="0.25">
      <c r="A27" s="2" t="s">
        <v>222</v>
      </c>
      <c r="B27" s="4">
        <v>575</v>
      </c>
      <c r="C27" s="4">
        <v>575</v>
      </c>
    </row>
    <row r="28" spans="1:3" x14ac:dyDescent="0.25">
      <c r="A28" s="2" t="s">
        <v>223</v>
      </c>
      <c r="B28" s="4"/>
      <c r="C28" s="7">
        <v>622.4</v>
      </c>
    </row>
    <row r="29" spans="1:3" x14ac:dyDescent="0.25">
      <c r="A29" s="2" t="s">
        <v>1853</v>
      </c>
      <c r="B29" s="283">
        <v>3.5000000000000003E-2</v>
      </c>
      <c r="C29"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3</v>
      </c>
      <c r="B1" s="9" t="s">
        <v>2</v>
      </c>
      <c r="C1" s="9"/>
      <c r="D1" s="9"/>
    </row>
    <row r="2" spans="1:4" x14ac:dyDescent="0.25">
      <c r="A2" s="1" t="s">
        <v>68</v>
      </c>
      <c r="B2" s="1" t="s">
        <v>3</v>
      </c>
      <c r="C2" s="1" t="s">
        <v>32</v>
      </c>
      <c r="D2" s="1" t="s">
        <v>36</v>
      </c>
    </row>
    <row r="3" spans="1:4" ht="30" x14ac:dyDescent="0.25">
      <c r="A3" s="3" t="s">
        <v>1874</v>
      </c>
      <c r="B3" s="4"/>
      <c r="C3" s="4"/>
      <c r="D3" s="4"/>
    </row>
    <row r="4" spans="1:4" ht="30" x14ac:dyDescent="0.25">
      <c r="A4" s="2" t="s">
        <v>1875</v>
      </c>
      <c r="B4" s="283">
        <v>1.1819999999999999</v>
      </c>
      <c r="C4" s="283">
        <v>1.204</v>
      </c>
      <c r="D4" s="283">
        <v>1.1839999999999999</v>
      </c>
    </row>
    <row r="5" spans="1:4" ht="30" x14ac:dyDescent="0.25">
      <c r="A5" s="2" t="s">
        <v>1876</v>
      </c>
      <c r="B5" s="283">
        <v>-0.182</v>
      </c>
      <c r="C5" s="283">
        <v>-0.20399999999999999</v>
      </c>
      <c r="D5" s="283">
        <v>-0.184</v>
      </c>
    </row>
    <row r="6" spans="1:4" x14ac:dyDescent="0.25">
      <c r="A6" s="2" t="s">
        <v>1877</v>
      </c>
      <c r="B6" s="283">
        <v>1</v>
      </c>
      <c r="C6" s="283">
        <v>1</v>
      </c>
      <c r="D6" s="283">
        <v>1</v>
      </c>
    </row>
    <row r="7" spans="1:4" ht="30" x14ac:dyDescent="0.25">
      <c r="A7" s="2" t="s">
        <v>38</v>
      </c>
      <c r="B7" s="7">
        <v>5300.9</v>
      </c>
      <c r="C7" s="7">
        <v>4428.7</v>
      </c>
      <c r="D7" s="7">
        <v>4016.2</v>
      </c>
    </row>
    <row r="8" spans="1:4" x14ac:dyDescent="0.25">
      <c r="A8" s="2" t="s">
        <v>39</v>
      </c>
      <c r="B8" s="4">
        <v>-817.8</v>
      </c>
      <c r="C8" s="4">
        <v>-750.4</v>
      </c>
      <c r="D8" s="4">
        <v>-624.4</v>
      </c>
    </row>
    <row r="9" spans="1:4" x14ac:dyDescent="0.25">
      <c r="A9" s="2" t="s">
        <v>40</v>
      </c>
      <c r="B9" s="8">
        <v>4483.1000000000004</v>
      </c>
      <c r="C9" s="8">
        <v>3678.3</v>
      </c>
      <c r="D9" s="8">
        <v>3391.8</v>
      </c>
    </row>
    <row r="10" spans="1:4" x14ac:dyDescent="0.25">
      <c r="A10" s="2" t="s">
        <v>1878</v>
      </c>
      <c r="B10" s="4"/>
      <c r="C10" s="4"/>
      <c r="D10" s="4"/>
    </row>
    <row r="11" spans="1:4" ht="30" x14ac:dyDescent="0.25">
      <c r="A11" s="3" t="s">
        <v>1874</v>
      </c>
      <c r="B11" s="4"/>
      <c r="C11" s="4"/>
      <c r="D11" s="4"/>
    </row>
    <row r="12" spans="1:4" ht="30" x14ac:dyDescent="0.25">
      <c r="A12" s="2" t="s">
        <v>1875</v>
      </c>
      <c r="B12" s="283">
        <v>0.30399999999999999</v>
      </c>
      <c r="C12" s="283">
        <v>0.32600000000000001</v>
      </c>
      <c r="D12" s="283">
        <v>0.34499999999999997</v>
      </c>
    </row>
    <row r="13" spans="1:4" ht="30" x14ac:dyDescent="0.25">
      <c r="A13" s="2" t="s">
        <v>38</v>
      </c>
      <c r="B13" s="8">
        <v>1361.4</v>
      </c>
      <c r="C13" s="8">
        <v>1199.5</v>
      </c>
      <c r="D13" s="8">
        <v>1170.3</v>
      </c>
    </row>
    <row r="14" spans="1:4" x14ac:dyDescent="0.25">
      <c r="A14" s="2" t="s">
        <v>1879</v>
      </c>
      <c r="B14" s="4"/>
      <c r="C14" s="4"/>
      <c r="D14" s="4"/>
    </row>
    <row r="15" spans="1:4" ht="30" x14ac:dyDescent="0.25">
      <c r="A15" s="3" t="s">
        <v>1874</v>
      </c>
      <c r="B15" s="4"/>
      <c r="C15" s="4"/>
      <c r="D15" s="4"/>
    </row>
    <row r="16" spans="1:4" ht="30" x14ac:dyDescent="0.25">
      <c r="A16" s="2" t="s">
        <v>1875</v>
      </c>
      <c r="B16" s="283">
        <v>0.13800000000000001</v>
      </c>
      <c r="C16" s="283">
        <v>0.14099999999999999</v>
      </c>
      <c r="D16" s="283">
        <v>0.14599999999999999</v>
      </c>
    </row>
    <row r="17" spans="1:4" ht="30" x14ac:dyDescent="0.25">
      <c r="A17" s="2" t="s">
        <v>38</v>
      </c>
      <c r="B17" s="4">
        <v>619.79999999999995</v>
      </c>
      <c r="C17" s="4">
        <v>517</v>
      </c>
      <c r="D17" s="4">
        <v>494.6</v>
      </c>
    </row>
    <row r="18" spans="1:4" ht="30" x14ac:dyDescent="0.25">
      <c r="A18" s="2" t="s">
        <v>1880</v>
      </c>
      <c r="B18" s="4"/>
      <c r="C18" s="4"/>
      <c r="D18" s="4"/>
    </row>
    <row r="19" spans="1:4" ht="30" x14ac:dyDescent="0.25">
      <c r="A19" s="3" t="s">
        <v>1874</v>
      </c>
      <c r="B19" s="4"/>
      <c r="C19" s="4"/>
      <c r="D19" s="4"/>
    </row>
    <row r="20" spans="1:4" ht="30" x14ac:dyDescent="0.25">
      <c r="A20" s="2" t="s">
        <v>1875</v>
      </c>
      <c r="B20" s="283">
        <v>0.55200000000000005</v>
      </c>
      <c r="C20" s="283">
        <v>0.51</v>
      </c>
      <c r="D20" s="283">
        <v>0.48499999999999999</v>
      </c>
    </row>
    <row r="21" spans="1:4" ht="30" x14ac:dyDescent="0.25">
      <c r="A21" s="2" t="s">
        <v>38</v>
      </c>
      <c r="B21" s="8">
        <v>2476.6999999999998</v>
      </c>
      <c r="C21" s="8">
        <v>1876.1</v>
      </c>
      <c r="D21" s="8">
        <v>1645.5</v>
      </c>
    </row>
    <row r="22" spans="1:4" x14ac:dyDescent="0.25">
      <c r="A22" s="2" t="s">
        <v>1881</v>
      </c>
      <c r="B22" s="4"/>
      <c r="C22" s="4"/>
      <c r="D22" s="4"/>
    </row>
    <row r="23" spans="1:4" ht="30" x14ac:dyDescent="0.25">
      <c r="A23" s="3" t="s">
        <v>1874</v>
      </c>
      <c r="B23" s="4"/>
      <c r="C23" s="4"/>
      <c r="D23" s="4"/>
    </row>
    <row r="24" spans="1:4" ht="30" x14ac:dyDescent="0.25">
      <c r="A24" s="2" t="s">
        <v>1875</v>
      </c>
      <c r="B24" s="283">
        <v>0.16600000000000001</v>
      </c>
      <c r="C24" s="283">
        <v>0.20799999999999999</v>
      </c>
      <c r="D24" s="283">
        <v>0.193</v>
      </c>
    </row>
    <row r="25" spans="1:4" ht="30" x14ac:dyDescent="0.25">
      <c r="A25" s="2" t="s">
        <v>38</v>
      </c>
      <c r="B25" s="4">
        <v>744.9</v>
      </c>
      <c r="C25" s="4">
        <v>766.5</v>
      </c>
      <c r="D25" s="4">
        <v>653.9</v>
      </c>
    </row>
    <row r="26" spans="1:4" x14ac:dyDescent="0.25">
      <c r="A26" s="2" t="s">
        <v>1882</v>
      </c>
      <c r="B26" s="4"/>
      <c r="C26" s="4"/>
      <c r="D26" s="4"/>
    </row>
    <row r="27" spans="1:4" ht="30" x14ac:dyDescent="0.25">
      <c r="A27" s="3" t="s">
        <v>1874</v>
      </c>
      <c r="B27" s="4"/>
      <c r="C27" s="4"/>
      <c r="D27" s="4"/>
    </row>
    <row r="28" spans="1:4" ht="30" x14ac:dyDescent="0.25">
      <c r="A28" s="2" t="s">
        <v>1875</v>
      </c>
      <c r="B28" s="283">
        <v>2.1999999999999999E-2</v>
      </c>
      <c r="C28" s="283">
        <v>1.9E-2</v>
      </c>
      <c r="D28" s="283">
        <v>1.4999999999999999E-2</v>
      </c>
    </row>
    <row r="29" spans="1:4" ht="30" x14ac:dyDescent="0.25">
      <c r="A29" s="2" t="s">
        <v>38</v>
      </c>
      <c r="B29" s="7">
        <v>98.1</v>
      </c>
      <c r="C29" s="7">
        <v>69.599999999999994</v>
      </c>
      <c r="D29" s="7">
        <v>51.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9" t="s">
        <v>2</v>
      </c>
      <c r="C1" s="9"/>
    </row>
    <row r="2" spans="1:3" x14ac:dyDescent="0.25">
      <c r="A2" s="1" t="s">
        <v>68</v>
      </c>
      <c r="B2" s="1" t="s">
        <v>3</v>
      </c>
      <c r="C2" s="1" t="s">
        <v>32</v>
      </c>
    </row>
    <row r="3" spans="1:3" ht="30" x14ac:dyDescent="0.25">
      <c r="A3" s="3" t="s">
        <v>69</v>
      </c>
      <c r="B3" s="4"/>
      <c r="C3" s="4"/>
    </row>
    <row r="4" spans="1:3" ht="30" x14ac:dyDescent="0.25">
      <c r="A4" s="2" t="s">
        <v>76</v>
      </c>
      <c r="B4" s="7">
        <v>4.2</v>
      </c>
      <c r="C4" s="7">
        <v>-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3</v>
      </c>
      <c r="B1" s="9" t="s">
        <v>2</v>
      </c>
      <c r="C1" s="9"/>
      <c r="D1" s="9"/>
    </row>
    <row r="2" spans="1:4" x14ac:dyDescent="0.25">
      <c r="A2" s="1" t="s">
        <v>68</v>
      </c>
      <c r="B2" s="1" t="s">
        <v>3</v>
      </c>
      <c r="C2" s="1" t="s">
        <v>32</v>
      </c>
      <c r="D2" s="1" t="s">
        <v>36</v>
      </c>
    </row>
    <row r="3" spans="1:4" ht="45" x14ac:dyDescent="0.25">
      <c r="A3" s="3" t="s">
        <v>200</v>
      </c>
      <c r="B3" s="4"/>
      <c r="C3" s="4"/>
      <c r="D3" s="4"/>
    </row>
    <row r="4" spans="1:4" x14ac:dyDescent="0.25">
      <c r="A4" s="2" t="s">
        <v>1884</v>
      </c>
      <c r="B4" s="7">
        <v>741.2</v>
      </c>
      <c r="C4" s="7">
        <v>558.4</v>
      </c>
      <c r="D4" s="7">
        <v>537.4</v>
      </c>
    </row>
    <row r="5" spans="1:4" ht="30" x14ac:dyDescent="0.25">
      <c r="A5" s="2" t="s">
        <v>1885</v>
      </c>
      <c r="B5" s="4">
        <v>817.8</v>
      </c>
      <c r="C5" s="4">
        <v>750.4</v>
      </c>
      <c r="D5" s="4">
        <v>624.4</v>
      </c>
    </row>
    <row r="6" spans="1:4" ht="30" x14ac:dyDescent="0.25">
      <c r="A6" s="2" t="s">
        <v>1886</v>
      </c>
      <c r="B6" s="4">
        <v>-849.5</v>
      </c>
      <c r="C6" s="4">
        <v>-567.6</v>
      </c>
      <c r="D6" s="4">
        <v>-603.4</v>
      </c>
    </row>
    <row r="7" spans="1:4" x14ac:dyDescent="0.25">
      <c r="A7" s="2" t="s">
        <v>1887</v>
      </c>
      <c r="B7" s="7">
        <v>709.5</v>
      </c>
      <c r="C7" s="7">
        <v>741.2</v>
      </c>
      <c r="D7" s="7">
        <v>558.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9" t="s">
        <v>2</v>
      </c>
      <c r="C1" s="9"/>
      <c r="D1" s="9"/>
    </row>
    <row r="2" spans="1:4" x14ac:dyDescent="0.25">
      <c r="A2" s="1" t="s">
        <v>68</v>
      </c>
      <c r="B2" s="1" t="s">
        <v>3</v>
      </c>
      <c r="C2" s="9" t="s">
        <v>32</v>
      </c>
      <c r="D2" s="9" t="s">
        <v>36</v>
      </c>
    </row>
    <row r="3" spans="1:4" x14ac:dyDescent="0.25">
      <c r="A3" s="1"/>
      <c r="B3" s="1" t="s">
        <v>1808</v>
      </c>
      <c r="C3" s="9"/>
      <c r="D3" s="9"/>
    </row>
    <row r="4" spans="1:4" ht="30" x14ac:dyDescent="0.25">
      <c r="A4" s="3" t="s">
        <v>1889</v>
      </c>
      <c r="B4" s="4"/>
      <c r="C4" s="4"/>
      <c r="D4" s="4"/>
    </row>
    <row r="5" spans="1:4" x14ac:dyDescent="0.25">
      <c r="A5" s="2" t="s">
        <v>1890</v>
      </c>
      <c r="B5" s="4">
        <v>67</v>
      </c>
      <c r="C5" s="4"/>
      <c r="D5" s="4"/>
    </row>
    <row r="6" spans="1:4" x14ac:dyDescent="0.25">
      <c r="A6" s="2" t="s">
        <v>40</v>
      </c>
      <c r="B6" s="7">
        <v>4483.1000000000004</v>
      </c>
      <c r="C6" s="7">
        <v>3678.3</v>
      </c>
      <c r="D6" s="7">
        <v>3391.8</v>
      </c>
    </row>
    <row r="7" spans="1:4" x14ac:dyDescent="0.25">
      <c r="A7" s="2" t="s">
        <v>1891</v>
      </c>
      <c r="B7" s="4"/>
      <c r="C7" s="4"/>
      <c r="D7" s="4"/>
    </row>
    <row r="8" spans="1:4" ht="30" x14ac:dyDescent="0.25">
      <c r="A8" s="3" t="s">
        <v>1889</v>
      </c>
      <c r="B8" s="4"/>
      <c r="C8" s="4"/>
      <c r="D8" s="4"/>
    </row>
    <row r="9" spans="1:4" x14ac:dyDescent="0.25">
      <c r="A9" s="2" t="s">
        <v>1890</v>
      </c>
      <c r="B9" s="4">
        <v>6</v>
      </c>
      <c r="C9" s="4"/>
      <c r="D9" s="4"/>
    </row>
    <row r="10" spans="1:4" x14ac:dyDescent="0.25">
      <c r="A10" s="2" t="s">
        <v>40</v>
      </c>
      <c r="B10" s="4">
        <v>624.4</v>
      </c>
      <c r="C10" s="4">
        <v>469.2</v>
      </c>
      <c r="D10" s="4">
        <v>413.6</v>
      </c>
    </row>
    <row r="11" spans="1:4" x14ac:dyDescent="0.25">
      <c r="A11" s="2" t="s">
        <v>1892</v>
      </c>
      <c r="B11" s="283">
        <v>0.13900000000000001</v>
      </c>
      <c r="C11" s="283">
        <v>0.128</v>
      </c>
      <c r="D11" s="283">
        <v>0.122</v>
      </c>
    </row>
    <row r="12" spans="1:4" x14ac:dyDescent="0.25">
      <c r="A12" s="2" t="s">
        <v>1893</v>
      </c>
      <c r="B12" s="4"/>
      <c r="C12" s="4"/>
      <c r="D12" s="4"/>
    </row>
    <row r="13" spans="1:4" ht="30" x14ac:dyDescent="0.25">
      <c r="A13" s="3" t="s">
        <v>1889</v>
      </c>
      <c r="B13" s="4"/>
      <c r="C13" s="4"/>
      <c r="D13" s="4"/>
    </row>
    <row r="14" spans="1:4" x14ac:dyDescent="0.25">
      <c r="A14" s="2" t="s">
        <v>1890</v>
      </c>
      <c r="B14" s="4">
        <v>9</v>
      </c>
      <c r="C14" s="4"/>
      <c r="D14" s="4"/>
    </row>
    <row r="15" spans="1:4" x14ac:dyDescent="0.25">
      <c r="A15" s="2" t="s">
        <v>40</v>
      </c>
      <c r="B15" s="4">
        <v>587.9</v>
      </c>
      <c r="C15" s="4">
        <v>520.9</v>
      </c>
      <c r="D15" s="4">
        <v>510.9</v>
      </c>
    </row>
    <row r="16" spans="1:4" x14ac:dyDescent="0.25">
      <c r="A16" s="2" t="s">
        <v>1892</v>
      </c>
      <c r="B16" s="283">
        <v>0.13100000000000001</v>
      </c>
      <c r="C16" s="283">
        <v>0.14199999999999999</v>
      </c>
      <c r="D16" s="283">
        <v>0.151</v>
      </c>
    </row>
    <row r="17" spans="1:4" x14ac:dyDescent="0.25">
      <c r="A17" s="2" t="s">
        <v>1894</v>
      </c>
      <c r="B17" s="4"/>
      <c r="C17" s="4"/>
      <c r="D17" s="4"/>
    </row>
    <row r="18" spans="1:4" ht="30" x14ac:dyDescent="0.25">
      <c r="A18" s="3" t="s">
        <v>1889</v>
      </c>
      <c r="B18" s="4"/>
      <c r="C18" s="4"/>
      <c r="D18" s="4"/>
    </row>
    <row r="19" spans="1:4" x14ac:dyDescent="0.25">
      <c r="A19" s="2" t="s">
        <v>1890</v>
      </c>
      <c r="B19" s="4">
        <v>3</v>
      </c>
      <c r="C19" s="4"/>
      <c r="D19" s="4"/>
    </row>
    <row r="20" spans="1:4" x14ac:dyDescent="0.25">
      <c r="A20" s="2" t="s">
        <v>40</v>
      </c>
      <c r="B20" s="4">
        <v>460.8</v>
      </c>
      <c r="C20" s="4">
        <v>345.4</v>
      </c>
      <c r="D20" s="4">
        <v>103.9</v>
      </c>
    </row>
    <row r="21" spans="1:4" x14ac:dyDescent="0.25">
      <c r="A21" s="2" t="s">
        <v>1892</v>
      </c>
      <c r="B21" s="283">
        <v>0.10299999999999999</v>
      </c>
      <c r="C21" s="283">
        <v>9.4E-2</v>
      </c>
      <c r="D21" s="283">
        <v>3.1E-2</v>
      </c>
    </row>
    <row r="22" spans="1:4" x14ac:dyDescent="0.25">
      <c r="A22" s="2" t="s">
        <v>1895</v>
      </c>
      <c r="B22" s="4"/>
      <c r="C22" s="4"/>
      <c r="D22" s="4"/>
    </row>
    <row r="23" spans="1:4" ht="30" x14ac:dyDescent="0.25">
      <c r="A23" s="3" t="s">
        <v>1889</v>
      </c>
      <c r="B23" s="4"/>
      <c r="C23" s="4"/>
      <c r="D23" s="4"/>
    </row>
    <row r="24" spans="1:4" x14ac:dyDescent="0.25">
      <c r="A24" s="2" t="s">
        <v>1890</v>
      </c>
      <c r="B24" s="4">
        <v>10</v>
      </c>
      <c r="C24" s="4"/>
      <c r="D24" s="4"/>
    </row>
    <row r="25" spans="1:4" x14ac:dyDescent="0.25">
      <c r="A25" s="2" t="s">
        <v>40</v>
      </c>
      <c r="B25" s="4">
        <v>404.5</v>
      </c>
      <c r="C25" s="4">
        <v>394.9</v>
      </c>
      <c r="D25" s="4">
        <v>375.3</v>
      </c>
    </row>
    <row r="26" spans="1:4" x14ac:dyDescent="0.25">
      <c r="A26" s="2" t="s">
        <v>1892</v>
      </c>
      <c r="B26" s="283">
        <v>0.09</v>
      </c>
      <c r="C26" s="283">
        <v>0.107</v>
      </c>
      <c r="D26" s="283">
        <v>0.111</v>
      </c>
    </row>
    <row r="27" spans="1:4" x14ac:dyDescent="0.25">
      <c r="A27" s="2" t="s">
        <v>1896</v>
      </c>
      <c r="B27" s="4"/>
      <c r="C27" s="4"/>
      <c r="D27" s="4"/>
    </row>
    <row r="28" spans="1:4" ht="30" x14ac:dyDescent="0.25">
      <c r="A28" s="3" t="s">
        <v>1889</v>
      </c>
      <c r="B28" s="4"/>
      <c r="C28" s="4"/>
      <c r="D28" s="4"/>
    </row>
    <row r="29" spans="1:4" x14ac:dyDescent="0.25">
      <c r="A29" s="2" t="s">
        <v>1890</v>
      </c>
      <c r="B29" s="4">
        <v>7</v>
      </c>
      <c r="C29" s="4"/>
      <c r="D29" s="4"/>
    </row>
    <row r="30" spans="1:4" x14ac:dyDescent="0.25">
      <c r="A30" s="2" t="s">
        <v>40</v>
      </c>
      <c r="B30" s="4">
        <v>372.6</v>
      </c>
      <c r="C30" s="4">
        <v>129.6</v>
      </c>
      <c r="D30" s="4">
        <v>137.6</v>
      </c>
    </row>
    <row r="31" spans="1:4" x14ac:dyDescent="0.25">
      <c r="A31" s="2" t="s">
        <v>1892</v>
      </c>
      <c r="B31" s="283">
        <v>8.3000000000000004E-2</v>
      </c>
      <c r="C31" s="283">
        <v>3.5000000000000003E-2</v>
      </c>
      <c r="D31" s="283">
        <v>4.1000000000000002E-2</v>
      </c>
    </row>
    <row r="32" spans="1:4" x14ac:dyDescent="0.25">
      <c r="A32" s="2" t="s">
        <v>1897</v>
      </c>
      <c r="B32" s="4"/>
      <c r="C32" s="4"/>
      <c r="D32" s="4"/>
    </row>
    <row r="33" spans="1:4" ht="30" x14ac:dyDescent="0.25">
      <c r="A33" s="3" t="s">
        <v>1889</v>
      </c>
      <c r="B33" s="4"/>
      <c r="C33" s="4"/>
      <c r="D33" s="4"/>
    </row>
    <row r="34" spans="1:4" x14ac:dyDescent="0.25">
      <c r="A34" s="2" t="s">
        <v>1890</v>
      </c>
      <c r="B34" s="4">
        <v>2</v>
      </c>
      <c r="C34" s="4"/>
      <c r="D34" s="4"/>
    </row>
    <row r="35" spans="1:4" x14ac:dyDescent="0.25">
      <c r="A35" s="2" t="s">
        <v>40</v>
      </c>
      <c r="B35" s="4">
        <v>266.5</v>
      </c>
      <c r="C35" s="4">
        <v>256.5</v>
      </c>
      <c r="D35" s="4">
        <v>299.60000000000002</v>
      </c>
    </row>
    <row r="36" spans="1:4" x14ac:dyDescent="0.25">
      <c r="A36" s="2" t="s">
        <v>1892</v>
      </c>
      <c r="B36" s="283">
        <v>5.8999999999999997E-2</v>
      </c>
      <c r="C36" s="283">
        <v>7.0000000000000007E-2</v>
      </c>
      <c r="D36" s="283">
        <v>8.7999999999999995E-2</v>
      </c>
    </row>
    <row r="37" spans="1:4" x14ac:dyDescent="0.25">
      <c r="A37" s="2" t="s">
        <v>1898</v>
      </c>
      <c r="B37" s="4"/>
      <c r="C37" s="4"/>
      <c r="D37" s="4"/>
    </row>
    <row r="38" spans="1:4" ht="30" x14ac:dyDescent="0.25">
      <c r="A38" s="3" t="s">
        <v>1889</v>
      </c>
      <c r="B38" s="4"/>
      <c r="C38" s="4"/>
      <c r="D38" s="4"/>
    </row>
    <row r="39" spans="1:4" x14ac:dyDescent="0.25">
      <c r="A39" s="2" t="s">
        <v>1890</v>
      </c>
      <c r="B39" s="4">
        <v>2</v>
      </c>
      <c r="C39" s="4"/>
      <c r="D39" s="4"/>
    </row>
    <row r="40" spans="1:4" x14ac:dyDescent="0.25">
      <c r="A40" s="2" t="s">
        <v>40</v>
      </c>
      <c r="B40" s="4">
        <v>246.9</v>
      </c>
      <c r="C40" s="4">
        <v>245.9</v>
      </c>
      <c r="D40" s="4">
        <v>266.2</v>
      </c>
    </row>
    <row r="41" spans="1:4" x14ac:dyDescent="0.25">
      <c r="A41" s="2" t="s">
        <v>1892</v>
      </c>
      <c r="B41" s="283">
        <v>5.5E-2</v>
      </c>
      <c r="C41" s="283">
        <v>6.7000000000000004E-2</v>
      </c>
      <c r="D41" s="283">
        <v>7.8E-2</v>
      </c>
    </row>
    <row r="42" spans="1:4" x14ac:dyDescent="0.25">
      <c r="A42" s="2" t="s">
        <v>1899</v>
      </c>
      <c r="B42" s="4"/>
      <c r="C42" s="4"/>
      <c r="D42" s="4"/>
    </row>
    <row r="43" spans="1:4" ht="30" x14ac:dyDescent="0.25">
      <c r="A43" s="3" t="s">
        <v>1889</v>
      </c>
      <c r="B43" s="4"/>
      <c r="C43" s="4"/>
      <c r="D43" s="4"/>
    </row>
    <row r="44" spans="1:4" x14ac:dyDescent="0.25">
      <c r="A44" s="2" t="s">
        <v>1890</v>
      </c>
      <c r="B44" s="4">
        <v>2</v>
      </c>
      <c r="C44" s="4"/>
      <c r="D44" s="4"/>
    </row>
    <row r="45" spans="1:4" x14ac:dyDescent="0.25">
      <c r="A45" s="2" t="s">
        <v>40</v>
      </c>
      <c r="B45" s="7">
        <v>222.8</v>
      </c>
      <c r="C45" s="7">
        <v>214.7</v>
      </c>
      <c r="D45" s="7">
        <v>204.4</v>
      </c>
    </row>
    <row r="46" spans="1:4" x14ac:dyDescent="0.25">
      <c r="A46" s="2" t="s">
        <v>1892</v>
      </c>
      <c r="B46" s="283">
        <v>0.05</v>
      </c>
      <c r="C46" s="283">
        <v>5.8000000000000003E-2</v>
      </c>
      <c r="D46" s="283">
        <v>0.06</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900</v>
      </c>
      <c r="B1" s="1" t="s">
        <v>2</v>
      </c>
    </row>
    <row r="2" spans="1:2" x14ac:dyDescent="0.25">
      <c r="A2" s="9"/>
      <c r="B2" s="1" t="s">
        <v>3</v>
      </c>
    </row>
    <row r="3" spans="1:2" ht="30" x14ac:dyDescent="0.25">
      <c r="A3" s="2" t="s">
        <v>1901</v>
      </c>
      <c r="B3" s="4"/>
    </row>
    <row r="4" spans="1:2" ht="30" x14ac:dyDescent="0.25">
      <c r="A4" s="3" t="s">
        <v>1902</v>
      </c>
      <c r="B4" s="4"/>
    </row>
    <row r="5" spans="1:2" ht="30" x14ac:dyDescent="0.25">
      <c r="A5" s="2" t="s">
        <v>1867</v>
      </c>
      <c r="B5" s="4" t="s">
        <v>1903</v>
      </c>
    </row>
    <row r="6" spans="1:2" ht="30" x14ac:dyDescent="0.25">
      <c r="A6" s="2" t="s">
        <v>1904</v>
      </c>
      <c r="B6" s="4"/>
    </row>
    <row r="7" spans="1:2" ht="30" x14ac:dyDescent="0.25">
      <c r="A7" s="3" t="s">
        <v>1902</v>
      </c>
      <c r="B7" s="4"/>
    </row>
    <row r="8" spans="1:2" ht="30" x14ac:dyDescent="0.25">
      <c r="A8" s="2" t="s">
        <v>1867</v>
      </c>
      <c r="B8" s="4" t="s">
        <v>1845</v>
      </c>
    </row>
    <row r="9" spans="1:2" ht="30" x14ac:dyDescent="0.25">
      <c r="A9" s="2" t="s">
        <v>1905</v>
      </c>
      <c r="B9" s="4"/>
    </row>
    <row r="10" spans="1:2" ht="30" x14ac:dyDescent="0.25">
      <c r="A10" s="3" t="s">
        <v>1902</v>
      </c>
      <c r="B10" s="4"/>
    </row>
    <row r="11" spans="1:2" ht="30" x14ac:dyDescent="0.25">
      <c r="A11" s="2" t="s">
        <v>1867</v>
      </c>
      <c r="B11" s="4" t="s">
        <v>1845</v>
      </c>
    </row>
    <row r="12" spans="1:2" ht="30" x14ac:dyDescent="0.25">
      <c r="A12" s="2" t="s">
        <v>1906</v>
      </c>
      <c r="B12" s="4"/>
    </row>
    <row r="13" spans="1:2" ht="30" x14ac:dyDescent="0.25">
      <c r="A13" s="3" t="s">
        <v>1902</v>
      </c>
      <c r="B13" s="4"/>
    </row>
    <row r="14" spans="1:2" ht="30" x14ac:dyDescent="0.25">
      <c r="A14" s="2" t="s">
        <v>1867</v>
      </c>
      <c r="B14" s="4" t="s">
        <v>1907</v>
      </c>
    </row>
    <row r="15" spans="1:2" ht="30" x14ac:dyDescent="0.25">
      <c r="A15" s="2" t="s">
        <v>1908</v>
      </c>
      <c r="B15" s="4"/>
    </row>
    <row r="16" spans="1:2" ht="30" x14ac:dyDescent="0.25">
      <c r="A16" s="3" t="s">
        <v>1902</v>
      </c>
      <c r="B16" s="4"/>
    </row>
    <row r="17" spans="1:2" ht="30" x14ac:dyDescent="0.25">
      <c r="A17" s="2" t="s">
        <v>1867</v>
      </c>
      <c r="B17" s="4" t="s">
        <v>1903</v>
      </c>
    </row>
    <row r="18" spans="1:2" ht="30" x14ac:dyDescent="0.25">
      <c r="A18" s="2" t="s">
        <v>1909</v>
      </c>
      <c r="B18" s="4"/>
    </row>
    <row r="19" spans="1:2" ht="30" x14ac:dyDescent="0.25">
      <c r="A19" s="3" t="s">
        <v>1902</v>
      </c>
      <c r="B19" s="4"/>
    </row>
    <row r="20" spans="1:2" ht="30" x14ac:dyDescent="0.25">
      <c r="A20" s="2" t="s">
        <v>1867</v>
      </c>
      <c r="B20" s="4" t="s">
        <v>191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1</v>
      </c>
      <c r="B1" s="9" t="s">
        <v>3</v>
      </c>
      <c r="C1" s="9" t="s">
        <v>32</v>
      </c>
    </row>
    <row r="2" spans="1:3" x14ac:dyDescent="0.25">
      <c r="A2" s="1" t="s">
        <v>68</v>
      </c>
      <c r="B2" s="9"/>
      <c r="C2" s="9"/>
    </row>
    <row r="3" spans="1:3" x14ac:dyDescent="0.25">
      <c r="A3" s="3" t="s">
        <v>1912</v>
      </c>
      <c r="B3" s="4"/>
      <c r="C3" s="4"/>
    </row>
    <row r="4" spans="1:3" x14ac:dyDescent="0.25">
      <c r="A4" s="2" t="s">
        <v>1913</v>
      </c>
      <c r="B4" s="10">
        <v>333</v>
      </c>
      <c r="C4" s="7">
        <v>318.7</v>
      </c>
    </row>
    <row r="5" spans="1:3" x14ac:dyDescent="0.25">
      <c r="A5" s="2" t="s">
        <v>426</v>
      </c>
      <c r="B5" s="4">
        <v>-111.3</v>
      </c>
      <c r="C5" s="4">
        <v>-96.9</v>
      </c>
    </row>
    <row r="6" spans="1:3" x14ac:dyDescent="0.25">
      <c r="A6" s="2" t="s">
        <v>1914</v>
      </c>
      <c r="B6" s="4">
        <v>221.7</v>
      </c>
      <c r="C6" s="4">
        <v>221.8</v>
      </c>
    </row>
    <row r="7" spans="1:3" ht="30" x14ac:dyDescent="0.25">
      <c r="A7" s="2" t="s">
        <v>1915</v>
      </c>
      <c r="B7" s="4"/>
      <c r="C7" s="4"/>
    </row>
    <row r="8" spans="1:3" x14ac:dyDescent="0.25">
      <c r="A8" s="3" t="s">
        <v>1912</v>
      </c>
      <c r="B8" s="4"/>
      <c r="C8" s="4"/>
    </row>
    <row r="9" spans="1:3" x14ac:dyDescent="0.25">
      <c r="A9" s="2" t="s">
        <v>1913</v>
      </c>
      <c r="B9" s="4">
        <v>287.2</v>
      </c>
      <c r="C9" s="4">
        <v>281</v>
      </c>
    </row>
    <row r="10" spans="1:3" x14ac:dyDescent="0.25">
      <c r="A10" s="2" t="s">
        <v>1916</v>
      </c>
      <c r="B10" s="4"/>
      <c r="C10" s="4"/>
    </row>
    <row r="11" spans="1:3" x14ac:dyDescent="0.25">
      <c r="A11" s="3" t="s">
        <v>1912</v>
      </c>
      <c r="B11" s="4"/>
      <c r="C11" s="4"/>
    </row>
    <row r="12" spans="1:3" x14ac:dyDescent="0.25">
      <c r="A12" s="2" t="s">
        <v>1913</v>
      </c>
      <c r="B12" s="7">
        <v>45.8</v>
      </c>
      <c r="C12" s="7">
        <v>37.70000000000000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17</v>
      </c>
      <c r="B1" s="9" t="s">
        <v>3</v>
      </c>
      <c r="C1" s="9" t="s">
        <v>32</v>
      </c>
    </row>
    <row r="2" spans="1:3" x14ac:dyDescent="0.25">
      <c r="A2" s="1" t="s">
        <v>68</v>
      </c>
      <c r="B2" s="9"/>
      <c r="C2" s="9"/>
    </row>
    <row r="3" spans="1:3" ht="45" x14ac:dyDescent="0.25">
      <c r="A3" s="3" t="s">
        <v>200</v>
      </c>
      <c r="B3" s="4"/>
      <c r="C3" s="4"/>
    </row>
    <row r="4" spans="1:3" x14ac:dyDescent="0.25">
      <c r="A4" s="2" t="s">
        <v>446</v>
      </c>
      <c r="B4" s="7">
        <v>44.3</v>
      </c>
      <c r="C4" s="7">
        <v>28.2</v>
      </c>
    </row>
    <row r="5" spans="1:3" x14ac:dyDescent="0.25">
      <c r="A5" s="2" t="s">
        <v>449</v>
      </c>
      <c r="B5" s="4">
        <v>133.19999999999999</v>
      </c>
      <c r="C5" s="4">
        <v>139.80000000000001</v>
      </c>
    </row>
    <row r="6" spans="1:3" x14ac:dyDescent="0.25">
      <c r="A6" s="2" t="s">
        <v>1918</v>
      </c>
      <c r="B6" s="7">
        <v>177.5</v>
      </c>
      <c r="C6" s="10">
        <v>1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9</v>
      </c>
      <c r="B1" s="9" t="s">
        <v>2</v>
      </c>
      <c r="C1" s="9"/>
    </row>
    <row r="2" spans="1:3" x14ac:dyDescent="0.25">
      <c r="A2" s="1" t="s">
        <v>68</v>
      </c>
      <c r="B2" s="1" t="s">
        <v>3</v>
      </c>
      <c r="C2" s="1" t="s">
        <v>32</v>
      </c>
    </row>
    <row r="3" spans="1:3" ht="45" x14ac:dyDescent="0.25">
      <c r="A3" s="3" t="s">
        <v>200</v>
      </c>
      <c r="B3" s="4"/>
      <c r="C3" s="4"/>
    </row>
    <row r="4" spans="1:3" x14ac:dyDescent="0.25">
      <c r="A4" s="2" t="s">
        <v>1920</v>
      </c>
      <c r="B4" s="7">
        <v>22.5</v>
      </c>
      <c r="C4" s="7">
        <v>22.6</v>
      </c>
    </row>
    <row r="5" spans="1:3" ht="30" x14ac:dyDescent="0.25">
      <c r="A5" s="2" t="s">
        <v>462</v>
      </c>
      <c r="B5" s="4">
        <v>2.2999999999999998</v>
      </c>
      <c r="C5" s="4">
        <v>4.4000000000000004</v>
      </c>
    </row>
    <row r="6" spans="1:3" x14ac:dyDescent="0.25">
      <c r="A6" s="2" t="s">
        <v>1921</v>
      </c>
      <c r="B6" s="4">
        <v>8.3000000000000007</v>
      </c>
      <c r="C6" s="4">
        <v>1</v>
      </c>
    </row>
    <row r="7" spans="1:3" x14ac:dyDescent="0.25">
      <c r="A7" s="2" t="s">
        <v>1922</v>
      </c>
      <c r="B7" s="4">
        <v>-5.8</v>
      </c>
      <c r="C7" s="4">
        <v>-5.5</v>
      </c>
    </row>
    <row r="8" spans="1:3" x14ac:dyDescent="0.25">
      <c r="A8" s="2" t="s">
        <v>1923</v>
      </c>
      <c r="B8" s="7">
        <v>27.3</v>
      </c>
      <c r="C8" s="7">
        <v>22.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4</v>
      </c>
      <c r="B1" s="9" t="s">
        <v>2</v>
      </c>
      <c r="C1" s="9"/>
    </row>
    <row r="2" spans="1:3" x14ac:dyDescent="0.25">
      <c r="A2" s="1" t="s">
        <v>68</v>
      </c>
      <c r="B2" s="1" t="s">
        <v>3</v>
      </c>
      <c r="C2" s="1" t="s">
        <v>32</v>
      </c>
    </row>
    <row r="3" spans="1:3" ht="45" x14ac:dyDescent="0.25">
      <c r="A3" s="3" t="s">
        <v>200</v>
      </c>
      <c r="B3" s="4"/>
      <c r="C3" s="4"/>
    </row>
    <row r="4" spans="1:3" x14ac:dyDescent="0.25">
      <c r="A4" s="2" t="s">
        <v>1920</v>
      </c>
      <c r="B4" s="7">
        <v>59.8</v>
      </c>
      <c r="C4" s="7">
        <v>29.4</v>
      </c>
    </row>
    <row r="5" spans="1:3" ht="30" x14ac:dyDescent="0.25">
      <c r="A5" s="2" t="s">
        <v>477</v>
      </c>
      <c r="B5" s="4">
        <v>6.5</v>
      </c>
      <c r="C5" s="4"/>
    </row>
    <row r="6" spans="1:3" x14ac:dyDescent="0.25">
      <c r="A6" s="2" t="s">
        <v>1921</v>
      </c>
      <c r="B6" s="4">
        <v>19.600000000000001</v>
      </c>
      <c r="C6" s="4">
        <v>29.9</v>
      </c>
    </row>
    <row r="7" spans="1:3" x14ac:dyDescent="0.25">
      <c r="A7" s="2" t="s">
        <v>97</v>
      </c>
      <c r="B7" s="4">
        <v>1.2</v>
      </c>
      <c r="C7" s="4">
        <v>0.5</v>
      </c>
    </row>
    <row r="8" spans="1:3" x14ac:dyDescent="0.25">
      <c r="A8" s="2" t="s">
        <v>1923</v>
      </c>
      <c r="B8" s="7">
        <v>87.1</v>
      </c>
      <c r="C8" s="7">
        <v>59.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925</v>
      </c>
      <c r="B1" s="9" t="s">
        <v>3</v>
      </c>
      <c r="C1" s="9" t="s">
        <v>32</v>
      </c>
      <c r="D1" s="9" t="s">
        <v>36</v>
      </c>
    </row>
    <row r="2" spans="1:4" x14ac:dyDescent="0.25">
      <c r="A2" s="1" t="s">
        <v>68</v>
      </c>
      <c r="B2" s="9"/>
      <c r="C2" s="9"/>
      <c r="D2" s="9"/>
    </row>
    <row r="3" spans="1:4" ht="45" x14ac:dyDescent="0.25">
      <c r="A3" s="3" t="s">
        <v>200</v>
      </c>
      <c r="B3" s="4"/>
      <c r="C3" s="4"/>
      <c r="D3" s="4"/>
    </row>
    <row r="4" spans="1:4" x14ac:dyDescent="0.25">
      <c r="A4" s="2">
        <v>2015</v>
      </c>
      <c r="B4" s="7">
        <v>47.9</v>
      </c>
      <c r="C4" s="4"/>
      <c r="D4" s="4"/>
    </row>
    <row r="5" spans="1:4" x14ac:dyDescent="0.25">
      <c r="A5" s="2">
        <v>2016</v>
      </c>
      <c r="B5" s="4">
        <v>39.200000000000003</v>
      </c>
      <c r="C5" s="4"/>
      <c r="D5" s="4"/>
    </row>
    <row r="6" spans="1:4" ht="30" x14ac:dyDescent="0.25">
      <c r="A6" s="2" t="s">
        <v>1926</v>
      </c>
      <c r="B6" s="7">
        <v>87.1</v>
      </c>
      <c r="C6" s="7">
        <v>59.8</v>
      </c>
      <c r="D6" s="7">
        <v>29.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1" t="s">
        <v>1927</v>
      </c>
      <c r="B1" s="1" t="s">
        <v>2</v>
      </c>
      <c r="C1" s="1" t="s">
        <v>1807</v>
      </c>
      <c r="D1" s="9" t="s">
        <v>2</v>
      </c>
      <c r="E1" s="9"/>
    </row>
    <row r="2" spans="1:5" ht="30" x14ac:dyDescent="0.25">
      <c r="A2" s="1" t="s">
        <v>125</v>
      </c>
      <c r="B2" s="9" t="s">
        <v>3</v>
      </c>
      <c r="C2" s="9" t="s">
        <v>1928</v>
      </c>
      <c r="D2" s="1" t="s">
        <v>32</v>
      </c>
      <c r="E2" s="1" t="s">
        <v>36</v>
      </c>
    </row>
    <row r="3" spans="1:5" x14ac:dyDescent="0.25">
      <c r="A3" s="1"/>
      <c r="B3" s="9"/>
      <c r="C3" s="9"/>
      <c r="D3" s="1" t="s">
        <v>1812</v>
      </c>
      <c r="E3" s="1" t="s">
        <v>1812</v>
      </c>
    </row>
    <row r="4" spans="1:5" x14ac:dyDescent="0.25">
      <c r="A4" s="3" t="s">
        <v>1929</v>
      </c>
      <c r="B4" s="4"/>
      <c r="C4" s="4"/>
      <c r="D4" s="4"/>
      <c r="E4" s="4"/>
    </row>
    <row r="5" spans="1:5" ht="45" x14ac:dyDescent="0.25">
      <c r="A5" s="2" t="s">
        <v>1930</v>
      </c>
      <c r="B5" s="7">
        <v>1646.8</v>
      </c>
      <c r="C5" s="4"/>
      <c r="D5" s="4"/>
      <c r="E5" s="4"/>
    </row>
    <row r="6" spans="1:5" ht="45" x14ac:dyDescent="0.25">
      <c r="A6" s="2" t="s">
        <v>1931</v>
      </c>
      <c r="B6" s="4" t="s">
        <v>1903</v>
      </c>
      <c r="C6" s="4"/>
      <c r="D6" s="4"/>
      <c r="E6" s="4"/>
    </row>
    <row r="7" spans="1:5" x14ac:dyDescent="0.25">
      <c r="A7" s="2" t="s">
        <v>1932</v>
      </c>
      <c r="B7" s="283">
        <v>0.8</v>
      </c>
      <c r="C7" s="4"/>
      <c r="D7" s="4"/>
      <c r="E7" s="4"/>
    </row>
    <row r="8" spans="1:5" ht="60" x14ac:dyDescent="0.25">
      <c r="A8" s="2" t="s">
        <v>1933</v>
      </c>
      <c r="B8" s="8">
        <v>1646.8</v>
      </c>
      <c r="C8" s="4"/>
      <c r="D8" s="4"/>
      <c r="E8" s="4"/>
    </row>
    <row r="9" spans="1:5" x14ac:dyDescent="0.25">
      <c r="A9" s="2" t="s">
        <v>1934</v>
      </c>
      <c r="B9" s="4"/>
      <c r="C9" s="4"/>
      <c r="D9" s="4"/>
      <c r="E9" s="4"/>
    </row>
    <row r="10" spans="1:5" x14ac:dyDescent="0.25">
      <c r="A10" s="3" t="s">
        <v>1929</v>
      </c>
      <c r="B10" s="4"/>
      <c r="C10" s="4"/>
      <c r="D10" s="4"/>
      <c r="E10" s="4"/>
    </row>
    <row r="11" spans="1:5" x14ac:dyDescent="0.25">
      <c r="A11" s="2" t="s">
        <v>1864</v>
      </c>
      <c r="B11" s="5">
        <v>41883</v>
      </c>
      <c r="C11" s="4"/>
      <c r="D11" s="4"/>
      <c r="E11" s="4"/>
    </row>
    <row r="12" spans="1:5" x14ac:dyDescent="0.25">
      <c r="A12" s="2" t="s">
        <v>1935</v>
      </c>
      <c r="B12" s="4">
        <v>125</v>
      </c>
      <c r="C12" s="4"/>
      <c r="D12" s="4"/>
      <c r="E12" s="4"/>
    </row>
    <row r="13" spans="1:5" x14ac:dyDescent="0.25">
      <c r="A13" s="2" t="s">
        <v>1936</v>
      </c>
      <c r="B13" s="4">
        <v>115</v>
      </c>
      <c r="C13" s="4"/>
      <c r="D13" s="4"/>
      <c r="E13" s="4"/>
    </row>
    <row r="14" spans="1:5" x14ac:dyDescent="0.25">
      <c r="A14" s="2" t="s">
        <v>1937</v>
      </c>
      <c r="B14" s="4">
        <v>10</v>
      </c>
      <c r="C14" s="4"/>
      <c r="D14" s="4"/>
      <c r="E14" s="4"/>
    </row>
    <row r="15" spans="1:5" x14ac:dyDescent="0.25">
      <c r="A15" s="2" t="s">
        <v>1938</v>
      </c>
      <c r="B15" s="6">
        <v>290514</v>
      </c>
      <c r="C15" s="6">
        <v>290514</v>
      </c>
      <c r="D15" s="4"/>
      <c r="E15" s="4"/>
    </row>
    <row r="16" spans="1:5" x14ac:dyDescent="0.25">
      <c r="A16" s="2" t="s">
        <v>1939</v>
      </c>
      <c r="B16" s="7">
        <v>74.150000000000006</v>
      </c>
      <c r="C16" s="7">
        <v>74.150000000000006</v>
      </c>
      <c r="D16" s="4"/>
      <c r="E16" s="4"/>
    </row>
    <row r="17" spans="1:5" x14ac:dyDescent="0.25">
      <c r="A17" s="2" t="s">
        <v>1940</v>
      </c>
      <c r="B17" s="4" t="s">
        <v>1903</v>
      </c>
      <c r="C17" s="4" t="s">
        <v>1903</v>
      </c>
      <c r="D17" s="4"/>
      <c r="E17" s="4"/>
    </row>
    <row r="18" spans="1:5" ht="30" x14ac:dyDescent="0.25">
      <c r="A18" s="2" t="s">
        <v>1941</v>
      </c>
      <c r="B18" s="4"/>
      <c r="C18" s="4"/>
      <c r="D18" s="4"/>
      <c r="E18" s="4"/>
    </row>
    <row r="19" spans="1:5" x14ac:dyDescent="0.25">
      <c r="A19" s="3" t="s">
        <v>1929</v>
      </c>
      <c r="B19" s="4"/>
      <c r="C19" s="4"/>
      <c r="D19" s="4"/>
      <c r="E19" s="4"/>
    </row>
    <row r="20" spans="1:5" ht="30" x14ac:dyDescent="0.25">
      <c r="A20" s="2" t="s">
        <v>1942</v>
      </c>
      <c r="B20" s="4"/>
      <c r="C20" s="4" t="s">
        <v>1943</v>
      </c>
      <c r="D20" s="4"/>
      <c r="E20" s="4"/>
    </row>
    <row r="21" spans="1:5" ht="30" x14ac:dyDescent="0.25">
      <c r="A21" s="2" t="s">
        <v>1944</v>
      </c>
      <c r="B21" s="4"/>
      <c r="C21" s="4"/>
      <c r="D21" s="4"/>
      <c r="E21" s="4"/>
    </row>
    <row r="22" spans="1:5" x14ac:dyDescent="0.25">
      <c r="A22" s="3" t="s">
        <v>1929</v>
      </c>
      <c r="B22" s="4"/>
      <c r="C22" s="4"/>
      <c r="D22" s="4"/>
      <c r="E22" s="4"/>
    </row>
    <row r="23" spans="1:5" ht="30" x14ac:dyDescent="0.25">
      <c r="A23" s="2" t="s">
        <v>1942</v>
      </c>
      <c r="B23" s="4"/>
      <c r="C23" s="4" t="s">
        <v>1845</v>
      </c>
      <c r="D23" s="4"/>
      <c r="E23" s="4"/>
    </row>
    <row r="24" spans="1:5" x14ac:dyDescent="0.25">
      <c r="A24" s="2" t="s">
        <v>1945</v>
      </c>
      <c r="B24" s="4"/>
      <c r="C24" s="4"/>
      <c r="D24" s="4"/>
      <c r="E24" s="4"/>
    </row>
    <row r="25" spans="1:5" x14ac:dyDescent="0.25">
      <c r="A25" s="3" t="s">
        <v>1929</v>
      </c>
      <c r="B25" s="4"/>
      <c r="C25" s="4"/>
      <c r="D25" s="4"/>
      <c r="E25" s="4"/>
    </row>
    <row r="26" spans="1:5" x14ac:dyDescent="0.25">
      <c r="A26" s="2" t="s">
        <v>1852</v>
      </c>
      <c r="B26" s="4">
        <v>470</v>
      </c>
      <c r="C26" s="4"/>
      <c r="D26" s="4"/>
      <c r="E26" s="4"/>
    </row>
    <row r="27" spans="1:5" ht="30" x14ac:dyDescent="0.25">
      <c r="A27" s="2" t="s">
        <v>1946</v>
      </c>
      <c r="B27" s="4">
        <v>39</v>
      </c>
      <c r="C27" s="4"/>
      <c r="D27" s="4"/>
      <c r="E27" s="4"/>
    </row>
    <row r="28" spans="1:5" ht="30" x14ac:dyDescent="0.25">
      <c r="A28" s="2" t="s">
        <v>1947</v>
      </c>
      <c r="B28" s="4">
        <v>30</v>
      </c>
      <c r="C28" s="4"/>
      <c r="D28" s="4"/>
      <c r="E28" s="4"/>
    </row>
    <row r="29" spans="1:5" ht="45" x14ac:dyDescent="0.25">
      <c r="A29" s="2" t="s">
        <v>1930</v>
      </c>
      <c r="B29" s="4">
        <v>425</v>
      </c>
      <c r="C29" s="4"/>
      <c r="D29" s="4"/>
      <c r="E29" s="4"/>
    </row>
    <row r="30" spans="1:5" ht="45" x14ac:dyDescent="0.25">
      <c r="A30" s="2" t="s">
        <v>1931</v>
      </c>
      <c r="B30" s="4" t="s">
        <v>1903</v>
      </c>
      <c r="C30" s="4"/>
      <c r="D30" s="4"/>
      <c r="E30" s="4"/>
    </row>
    <row r="31" spans="1:5" ht="60" x14ac:dyDescent="0.25">
      <c r="A31" s="2" t="s">
        <v>1933</v>
      </c>
      <c r="B31" s="4">
        <v>425</v>
      </c>
      <c r="C31" s="4"/>
      <c r="D31" s="4"/>
      <c r="E31" s="4"/>
    </row>
    <row r="32" spans="1:5" x14ac:dyDescent="0.25">
      <c r="A32" s="2" t="s">
        <v>1948</v>
      </c>
      <c r="B32" s="4"/>
      <c r="C32" s="4"/>
      <c r="D32" s="4"/>
      <c r="E32" s="4"/>
    </row>
    <row r="33" spans="1:5" x14ac:dyDescent="0.25">
      <c r="A33" s="3" t="s">
        <v>1929</v>
      </c>
      <c r="B33" s="4"/>
      <c r="C33" s="4"/>
      <c r="D33" s="4"/>
      <c r="E33" s="4"/>
    </row>
    <row r="34" spans="1:5" x14ac:dyDescent="0.25">
      <c r="A34" s="2" t="s">
        <v>1949</v>
      </c>
      <c r="B34" s="4">
        <v>20</v>
      </c>
      <c r="C34" s="4"/>
      <c r="D34" s="4"/>
      <c r="E34" s="4"/>
    </row>
    <row r="35" spans="1:5" x14ac:dyDescent="0.25">
      <c r="A35" s="2" t="s">
        <v>1950</v>
      </c>
      <c r="B35" s="4"/>
      <c r="C35" s="4"/>
      <c r="D35" s="4"/>
      <c r="E35" s="4"/>
    </row>
    <row r="36" spans="1:5" x14ac:dyDescent="0.25">
      <c r="A36" s="3" t="s">
        <v>1929</v>
      </c>
      <c r="B36" s="4"/>
      <c r="C36" s="4"/>
      <c r="D36" s="4"/>
      <c r="E36" s="4"/>
    </row>
    <row r="37" spans="1:5" x14ac:dyDescent="0.25">
      <c r="A37" s="2" t="s">
        <v>1852</v>
      </c>
      <c r="B37" s="4">
        <v>30</v>
      </c>
      <c r="C37" s="4"/>
      <c r="D37" s="4"/>
      <c r="E37" s="4"/>
    </row>
    <row r="38" spans="1:5" x14ac:dyDescent="0.25">
      <c r="A38" s="2" t="s">
        <v>1951</v>
      </c>
      <c r="B38" s="4"/>
      <c r="C38" s="4"/>
      <c r="D38" s="4"/>
      <c r="E38" s="4"/>
    </row>
    <row r="39" spans="1:5" x14ac:dyDescent="0.25">
      <c r="A39" s="3" t="s">
        <v>1929</v>
      </c>
      <c r="B39" s="4"/>
      <c r="C39" s="4"/>
      <c r="D39" s="4"/>
      <c r="E39" s="4"/>
    </row>
    <row r="40" spans="1:5" x14ac:dyDescent="0.25">
      <c r="A40" s="2" t="s">
        <v>1864</v>
      </c>
      <c r="B40" s="5">
        <v>41852</v>
      </c>
      <c r="C40" s="4"/>
      <c r="D40" s="4"/>
      <c r="E40" s="4"/>
    </row>
    <row r="41" spans="1:5" x14ac:dyDescent="0.25">
      <c r="A41" s="2" t="s">
        <v>1936</v>
      </c>
      <c r="B41" s="4">
        <v>28.5</v>
      </c>
      <c r="C41" s="4"/>
      <c r="D41" s="4"/>
      <c r="E41" s="4"/>
    </row>
    <row r="42" spans="1:5" x14ac:dyDescent="0.25">
      <c r="A42" s="2" t="s">
        <v>1852</v>
      </c>
      <c r="B42" s="4">
        <v>169</v>
      </c>
      <c r="C42" s="4"/>
      <c r="D42" s="4"/>
      <c r="E42" s="4"/>
    </row>
    <row r="43" spans="1:5" ht="45" x14ac:dyDescent="0.25">
      <c r="A43" s="2" t="s">
        <v>1930</v>
      </c>
      <c r="B43" s="4">
        <v>36</v>
      </c>
      <c r="C43" s="4"/>
      <c r="D43" s="4"/>
      <c r="E43" s="4"/>
    </row>
    <row r="44" spans="1:5" ht="45" x14ac:dyDescent="0.25">
      <c r="A44" s="2" t="s">
        <v>1931</v>
      </c>
      <c r="B44" s="4" t="s">
        <v>1952</v>
      </c>
      <c r="C44" s="4"/>
      <c r="D44" s="4"/>
      <c r="E44" s="4"/>
    </row>
    <row r="45" spans="1:5" ht="60" x14ac:dyDescent="0.25">
      <c r="A45" s="2" t="s">
        <v>1933</v>
      </c>
      <c r="B45" s="4">
        <v>36</v>
      </c>
      <c r="C45" s="4"/>
      <c r="D45" s="4"/>
      <c r="E45" s="4"/>
    </row>
    <row r="46" spans="1:5" x14ac:dyDescent="0.25">
      <c r="A46" s="2" t="s">
        <v>1953</v>
      </c>
      <c r="B46" s="4"/>
      <c r="C46" s="4"/>
      <c r="D46" s="4"/>
      <c r="E46" s="4"/>
    </row>
    <row r="47" spans="1:5" x14ac:dyDescent="0.25">
      <c r="A47" s="3" t="s">
        <v>1929</v>
      </c>
      <c r="B47" s="4"/>
      <c r="C47" s="4"/>
      <c r="D47" s="4"/>
      <c r="E47" s="4"/>
    </row>
    <row r="48" spans="1:5" x14ac:dyDescent="0.25">
      <c r="A48" s="2" t="s">
        <v>1864</v>
      </c>
      <c r="B48" s="5">
        <v>41852</v>
      </c>
      <c r="C48" s="4"/>
      <c r="D48" s="4"/>
      <c r="E48" s="4"/>
    </row>
    <row r="49" spans="1:5" x14ac:dyDescent="0.25">
      <c r="A49" s="2" t="s">
        <v>1936</v>
      </c>
      <c r="B49" s="4">
        <v>19</v>
      </c>
      <c r="C49" s="4"/>
      <c r="D49" s="4"/>
      <c r="E49" s="4"/>
    </row>
    <row r="50" spans="1:5" ht="45" x14ac:dyDescent="0.25">
      <c r="A50" s="2" t="s">
        <v>1930</v>
      </c>
      <c r="B50" s="4">
        <v>43</v>
      </c>
      <c r="C50" s="4"/>
      <c r="D50" s="4"/>
      <c r="E50" s="4"/>
    </row>
    <row r="51" spans="1:5" ht="45" x14ac:dyDescent="0.25">
      <c r="A51" s="2" t="s">
        <v>1931</v>
      </c>
      <c r="B51" s="4" t="s">
        <v>1952</v>
      </c>
      <c r="C51" s="4"/>
      <c r="D51" s="4"/>
      <c r="E51" s="4"/>
    </row>
    <row r="52" spans="1:5" ht="60" x14ac:dyDescent="0.25">
      <c r="A52" s="2" t="s">
        <v>1933</v>
      </c>
      <c r="B52" s="4">
        <v>43</v>
      </c>
      <c r="C52" s="4"/>
      <c r="D52" s="4"/>
      <c r="E52" s="4"/>
    </row>
    <row r="53" spans="1:5" x14ac:dyDescent="0.25">
      <c r="A53" s="2" t="s">
        <v>1954</v>
      </c>
      <c r="B53" s="4"/>
      <c r="C53" s="4"/>
      <c r="D53" s="4"/>
      <c r="E53" s="4"/>
    </row>
    <row r="54" spans="1:5" x14ac:dyDescent="0.25">
      <c r="A54" s="3" t="s">
        <v>1929</v>
      </c>
      <c r="B54" s="4"/>
      <c r="C54" s="4"/>
      <c r="D54" s="4"/>
      <c r="E54" s="4"/>
    </row>
    <row r="55" spans="1:5" x14ac:dyDescent="0.25">
      <c r="A55" s="2" t="s">
        <v>1852</v>
      </c>
      <c r="B55" s="4">
        <v>86</v>
      </c>
      <c r="C55" s="4"/>
      <c r="D55" s="4"/>
      <c r="E55" s="4"/>
    </row>
    <row r="56" spans="1:5" x14ac:dyDescent="0.25">
      <c r="A56" s="2" t="s">
        <v>1955</v>
      </c>
      <c r="B56" s="4"/>
      <c r="C56" s="4"/>
      <c r="D56" s="4"/>
      <c r="E56" s="4"/>
    </row>
    <row r="57" spans="1:5" x14ac:dyDescent="0.25">
      <c r="A57" s="3" t="s">
        <v>1929</v>
      </c>
      <c r="B57" s="4"/>
      <c r="C57" s="4"/>
      <c r="D57" s="4"/>
      <c r="E57" s="4"/>
    </row>
    <row r="58" spans="1:5" x14ac:dyDescent="0.25">
      <c r="A58" s="2" t="s">
        <v>1949</v>
      </c>
      <c r="B58" s="4">
        <v>48</v>
      </c>
      <c r="C58" s="4"/>
      <c r="D58" s="4"/>
      <c r="E58" s="4"/>
    </row>
    <row r="59" spans="1:5" x14ac:dyDescent="0.25">
      <c r="A59" s="2" t="s">
        <v>1956</v>
      </c>
      <c r="B59" s="4"/>
      <c r="C59" s="4"/>
      <c r="D59" s="4"/>
      <c r="E59" s="4"/>
    </row>
    <row r="60" spans="1:5" x14ac:dyDescent="0.25">
      <c r="A60" s="3" t="s">
        <v>1929</v>
      </c>
      <c r="B60" s="4"/>
      <c r="C60" s="4"/>
      <c r="D60" s="4"/>
      <c r="E60" s="4"/>
    </row>
    <row r="61" spans="1:5" x14ac:dyDescent="0.25">
      <c r="A61" s="2" t="s">
        <v>1864</v>
      </c>
      <c r="B61" s="5">
        <v>41791</v>
      </c>
      <c r="C61" s="4"/>
      <c r="D61" s="4"/>
      <c r="E61" s="4"/>
    </row>
    <row r="62" spans="1:5" x14ac:dyDescent="0.25">
      <c r="A62" s="2" t="s">
        <v>1936</v>
      </c>
      <c r="B62" s="4">
        <v>27.2</v>
      </c>
      <c r="C62" s="4"/>
      <c r="D62" s="4"/>
      <c r="E62" s="4"/>
    </row>
    <row r="63" spans="1:5" x14ac:dyDescent="0.25">
      <c r="A63" s="2" t="s">
        <v>1852</v>
      </c>
      <c r="B63" s="4">
        <v>143</v>
      </c>
      <c r="C63" s="4"/>
      <c r="D63" s="4"/>
      <c r="E63" s="4"/>
    </row>
    <row r="64" spans="1:5" ht="45" x14ac:dyDescent="0.25">
      <c r="A64" s="2" t="s">
        <v>1930</v>
      </c>
      <c r="B64" s="4">
        <v>60</v>
      </c>
      <c r="C64" s="4"/>
      <c r="D64" s="4"/>
      <c r="E64" s="4"/>
    </row>
    <row r="65" spans="1:5" ht="45" x14ac:dyDescent="0.25">
      <c r="A65" s="2" t="s">
        <v>1931</v>
      </c>
      <c r="B65" s="4" t="s">
        <v>1903</v>
      </c>
      <c r="C65" s="4"/>
      <c r="D65" s="4"/>
      <c r="E65" s="4"/>
    </row>
    <row r="66" spans="1:5" ht="60" x14ac:dyDescent="0.25">
      <c r="A66" s="2" t="s">
        <v>1933</v>
      </c>
      <c r="B66" s="4">
        <v>60</v>
      </c>
      <c r="C66" s="4"/>
      <c r="D66" s="4"/>
      <c r="E66" s="4"/>
    </row>
    <row r="67" spans="1:5" x14ac:dyDescent="0.25">
      <c r="A67" s="2" t="s">
        <v>1957</v>
      </c>
      <c r="B67" s="4"/>
      <c r="C67" s="4"/>
      <c r="D67" s="4"/>
      <c r="E67" s="4"/>
    </row>
    <row r="68" spans="1:5" x14ac:dyDescent="0.25">
      <c r="A68" s="3" t="s">
        <v>1929</v>
      </c>
      <c r="B68" s="4"/>
      <c r="C68" s="4"/>
      <c r="D68" s="4"/>
      <c r="E68" s="4"/>
    </row>
    <row r="69" spans="1:5" x14ac:dyDescent="0.25">
      <c r="A69" s="2" t="s">
        <v>1864</v>
      </c>
      <c r="B69" s="5">
        <v>41699</v>
      </c>
      <c r="C69" s="4"/>
      <c r="D69" s="4"/>
      <c r="E69" s="4"/>
    </row>
    <row r="70" spans="1:5" x14ac:dyDescent="0.25">
      <c r="A70" s="2" t="s">
        <v>1936</v>
      </c>
      <c r="B70" s="4">
        <v>59.8</v>
      </c>
      <c r="C70" s="4"/>
      <c r="D70" s="4"/>
      <c r="E70" s="4"/>
    </row>
    <row r="71" spans="1:5" x14ac:dyDescent="0.25">
      <c r="A71" s="2" t="s">
        <v>1852</v>
      </c>
      <c r="B71" s="4">
        <v>294</v>
      </c>
      <c r="C71" s="4"/>
      <c r="D71" s="4"/>
      <c r="E71" s="4"/>
    </row>
    <row r="72" spans="1:5" ht="30" x14ac:dyDescent="0.25">
      <c r="A72" s="2" t="s">
        <v>1947</v>
      </c>
      <c r="B72" s="4">
        <v>90</v>
      </c>
      <c r="C72" s="4"/>
      <c r="D72" s="4"/>
      <c r="E72" s="4"/>
    </row>
    <row r="73" spans="1:5" ht="45" x14ac:dyDescent="0.25">
      <c r="A73" s="2" t="s">
        <v>1930</v>
      </c>
      <c r="B73" s="4">
        <v>120</v>
      </c>
      <c r="C73" s="4"/>
      <c r="D73" s="4"/>
      <c r="E73" s="4"/>
    </row>
    <row r="74" spans="1:5" x14ac:dyDescent="0.25">
      <c r="A74" s="2" t="s">
        <v>1932</v>
      </c>
      <c r="B74" s="283">
        <v>0.8</v>
      </c>
      <c r="C74" s="4"/>
      <c r="D74" s="4"/>
      <c r="E74" s="4"/>
    </row>
    <row r="75" spans="1:5" ht="60" x14ac:dyDescent="0.25">
      <c r="A75" s="2" t="s">
        <v>1933</v>
      </c>
      <c r="B75" s="4">
        <v>120</v>
      </c>
      <c r="C75" s="4"/>
      <c r="D75" s="4"/>
      <c r="E75" s="4"/>
    </row>
    <row r="76" spans="1:5" x14ac:dyDescent="0.25">
      <c r="A76" s="2" t="s">
        <v>1865</v>
      </c>
      <c r="B76" s="4"/>
      <c r="C76" s="4"/>
      <c r="D76" s="4"/>
      <c r="E76" s="4"/>
    </row>
    <row r="77" spans="1:5" x14ac:dyDescent="0.25">
      <c r="A77" s="3" t="s">
        <v>1929</v>
      </c>
      <c r="B77" s="4"/>
      <c r="C77" s="4"/>
      <c r="D77" s="4"/>
      <c r="E77" s="4"/>
    </row>
    <row r="78" spans="1:5" x14ac:dyDescent="0.25">
      <c r="A78" s="2" t="s">
        <v>1864</v>
      </c>
      <c r="B78" s="4"/>
      <c r="C78" s="4"/>
      <c r="D78" s="5">
        <v>41609</v>
      </c>
      <c r="E78" s="4"/>
    </row>
    <row r="79" spans="1:5" x14ac:dyDescent="0.25">
      <c r="A79" s="2" t="s">
        <v>1936</v>
      </c>
      <c r="B79" s="4"/>
      <c r="C79" s="4"/>
      <c r="D79" s="4">
        <v>28.3</v>
      </c>
      <c r="E79" s="4"/>
    </row>
    <row r="80" spans="1:5" x14ac:dyDescent="0.25">
      <c r="A80" s="2" t="s">
        <v>1852</v>
      </c>
      <c r="B80" s="4"/>
      <c r="C80" s="4"/>
      <c r="D80" s="4">
        <v>25</v>
      </c>
      <c r="E80" s="4"/>
    </row>
    <row r="81" spans="1:5" x14ac:dyDescent="0.25">
      <c r="A81" s="2" t="s">
        <v>1958</v>
      </c>
      <c r="B81" s="4"/>
      <c r="C81" s="4"/>
      <c r="D81" s="4"/>
      <c r="E81" s="4"/>
    </row>
    <row r="82" spans="1:5" x14ac:dyDescent="0.25">
      <c r="A82" s="3" t="s">
        <v>1929</v>
      </c>
      <c r="B82" s="4"/>
      <c r="C82" s="4"/>
      <c r="D82" s="4"/>
      <c r="E82" s="4"/>
    </row>
    <row r="83" spans="1:5" x14ac:dyDescent="0.25">
      <c r="A83" s="2" t="s">
        <v>1864</v>
      </c>
      <c r="B83" s="4"/>
      <c r="C83" s="4"/>
      <c r="D83" s="5">
        <v>41609</v>
      </c>
      <c r="E83" s="4"/>
    </row>
    <row r="84" spans="1:5" x14ac:dyDescent="0.25">
      <c r="A84" s="2" t="s">
        <v>1936</v>
      </c>
      <c r="B84" s="4"/>
      <c r="C84" s="4"/>
      <c r="D84" s="4">
        <v>37.299999999999997</v>
      </c>
      <c r="E84" s="4"/>
    </row>
    <row r="85" spans="1:5" x14ac:dyDescent="0.25">
      <c r="A85" s="2" t="s">
        <v>1852</v>
      </c>
      <c r="B85" s="4"/>
      <c r="C85" s="4"/>
      <c r="D85" s="4">
        <v>36</v>
      </c>
      <c r="E85" s="4"/>
    </row>
    <row r="86" spans="1:5" ht="30" x14ac:dyDescent="0.25">
      <c r="A86" s="2" t="s">
        <v>1947</v>
      </c>
      <c r="B86" s="4"/>
      <c r="C86" s="4"/>
      <c r="D86" s="4">
        <v>60</v>
      </c>
      <c r="E86" s="4"/>
    </row>
    <row r="87" spans="1:5" ht="30" x14ac:dyDescent="0.25">
      <c r="A87" s="2" t="s">
        <v>1959</v>
      </c>
      <c r="B87" s="4"/>
      <c r="C87" s="4"/>
      <c r="D87" s="283">
        <v>0.8</v>
      </c>
      <c r="E87" s="4"/>
    </row>
    <row r="88" spans="1:5" x14ac:dyDescent="0.25">
      <c r="A88" s="2" t="s">
        <v>1932</v>
      </c>
      <c r="B88" s="4"/>
      <c r="C88" s="4"/>
      <c r="D88" s="283">
        <v>0.8</v>
      </c>
      <c r="E88" s="4"/>
    </row>
    <row r="89" spans="1:5" x14ac:dyDescent="0.25">
      <c r="A89" s="2" t="s">
        <v>1960</v>
      </c>
      <c r="B89" s="4"/>
      <c r="C89" s="4"/>
      <c r="D89" s="4"/>
      <c r="E89" s="4"/>
    </row>
    <row r="90" spans="1:5" x14ac:dyDescent="0.25">
      <c r="A90" s="3" t="s">
        <v>1929</v>
      </c>
      <c r="B90" s="4"/>
      <c r="C90" s="4"/>
      <c r="D90" s="4"/>
      <c r="E90" s="4"/>
    </row>
    <row r="91" spans="1:5" x14ac:dyDescent="0.25">
      <c r="A91" s="2" t="s">
        <v>1864</v>
      </c>
      <c r="B91" s="4"/>
      <c r="C91" s="4"/>
      <c r="D91" s="5">
        <v>41579</v>
      </c>
      <c r="E91" s="4"/>
    </row>
    <row r="92" spans="1:5" x14ac:dyDescent="0.25">
      <c r="A92" s="2" t="s">
        <v>1936</v>
      </c>
      <c r="B92" s="4"/>
      <c r="C92" s="4"/>
      <c r="D92" s="4">
        <v>103.7</v>
      </c>
      <c r="E92" s="4"/>
    </row>
    <row r="93" spans="1:5" x14ac:dyDescent="0.25">
      <c r="A93" s="2" t="s">
        <v>1852</v>
      </c>
      <c r="B93" s="4"/>
      <c r="C93" s="4"/>
      <c r="D93" s="4">
        <v>97</v>
      </c>
      <c r="E93" s="4"/>
    </row>
    <row r="94" spans="1:5" ht="30" x14ac:dyDescent="0.25">
      <c r="A94" s="2" t="s">
        <v>1947</v>
      </c>
      <c r="B94" s="4"/>
      <c r="C94" s="4"/>
      <c r="D94" s="4">
        <v>113</v>
      </c>
      <c r="E94" s="4"/>
    </row>
    <row r="95" spans="1:5" ht="30" x14ac:dyDescent="0.25">
      <c r="A95" s="2" t="s">
        <v>1959</v>
      </c>
      <c r="B95" s="4"/>
      <c r="C95" s="4"/>
      <c r="D95" s="283">
        <v>0.8</v>
      </c>
      <c r="E95" s="4"/>
    </row>
    <row r="96" spans="1:5" x14ac:dyDescent="0.25">
      <c r="A96" s="2" t="s">
        <v>1932</v>
      </c>
      <c r="B96" s="4"/>
      <c r="C96" s="4"/>
      <c r="D96" s="283">
        <v>0.8</v>
      </c>
      <c r="E96" s="4"/>
    </row>
    <row r="97" spans="1:5" x14ac:dyDescent="0.25">
      <c r="A97" s="2" t="s">
        <v>1961</v>
      </c>
      <c r="B97" s="4"/>
      <c r="C97" s="4"/>
      <c r="D97" s="4"/>
      <c r="E97" s="4"/>
    </row>
    <row r="98" spans="1:5" x14ac:dyDescent="0.25">
      <c r="A98" s="3" t="s">
        <v>1929</v>
      </c>
      <c r="B98" s="4"/>
      <c r="C98" s="4"/>
      <c r="D98" s="4"/>
      <c r="E98" s="4"/>
    </row>
    <row r="99" spans="1:5" x14ac:dyDescent="0.25">
      <c r="A99" s="2" t="s">
        <v>1864</v>
      </c>
      <c r="B99" s="4"/>
      <c r="C99" s="4"/>
      <c r="D99" s="5">
        <v>41275</v>
      </c>
      <c r="E99" s="4"/>
    </row>
    <row r="100" spans="1:5" x14ac:dyDescent="0.25">
      <c r="A100" s="2" t="s">
        <v>1936</v>
      </c>
      <c r="B100" s="4"/>
      <c r="C100" s="4"/>
      <c r="D100" s="4">
        <v>9.5</v>
      </c>
      <c r="E100" s="4"/>
    </row>
    <row r="101" spans="1:5" x14ac:dyDescent="0.25">
      <c r="A101" s="2" t="s">
        <v>1852</v>
      </c>
      <c r="B101" s="4"/>
      <c r="C101" s="4"/>
      <c r="D101" s="4">
        <v>25</v>
      </c>
      <c r="E101" s="4"/>
    </row>
    <row r="102" spans="1:5" x14ac:dyDescent="0.25">
      <c r="A102" s="2" t="s">
        <v>1863</v>
      </c>
      <c r="B102" s="4"/>
      <c r="C102" s="4"/>
      <c r="D102" s="4"/>
      <c r="E102" s="4"/>
    </row>
    <row r="103" spans="1:5" x14ac:dyDescent="0.25">
      <c r="A103" s="3" t="s">
        <v>1929</v>
      </c>
      <c r="B103" s="4"/>
      <c r="C103" s="4"/>
      <c r="D103" s="4"/>
      <c r="E103" s="4"/>
    </row>
    <row r="104" spans="1:5" x14ac:dyDescent="0.25">
      <c r="A104" s="2" t="s">
        <v>1864</v>
      </c>
      <c r="B104" s="4"/>
      <c r="C104" s="4"/>
      <c r="D104" s="4"/>
      <c r="E104" s="5">
        <v>41153</v>
      </c>
    </row>
    <row r="105" spans="1:5" x14ac:dyDescent="0.25">
      <c r="A105" s="2" t="s">
        <v>1936</v>
      </c>
      <c r="B105" s="4"/>
      <c r="C105" s="4"/>
      <c r="D105" s="4"/>
      <c r="E105" s="4">
        <v>132.69999999999999</v>
      </c>
    </row>
    <row r="106" spans="1:5" x14ac:dyDescent="0.25">
      <c r="A106" s="2" t="s">
        <v>1852</v>
      </c>
      <c r="B106" s="4"/>
      <c r="C106" s="4"/>
      <c r="D106" s="4"/>
      <c r="E106" s="4">
        <v>315</v>
      </c>
    </row>
    <row r="107" spans="1:5" x14ac:dyDescent="0.25">
      <c r="A107" s="2" t="s">
        <v>1962</v>
      </c>
      <c r="B107" s="4">
        <v>18</v>
      </c>
      <c r="C107" s="4"/>
      <c r="D107" s="4"/>
      <c r="E107" s="4"/>
    </row>
    <row r="108" spans="1:5" x14ac:dyDescent="0.25">
      <c r="A108" s="2" t="s">
        <v>1963</v>
      </c>
      <c r="B108" s="4"/>
      <c r="C108" s="4"/>
      <c r="D108" s="4"/>
      <c r="E108" s="4"/>
    </row>
    <row r="109" spans="1:5" x14ac:dyDescent="0.25">
      <c r="A109" s="3" t="s">
        <v>1929</v>
      </c>
      <c r="B109" s="4"/>
      <c r="C109" s="4"/>
      <c r="D109" s="4"/>
      <c r="E109" s="4"/>
    </row>
    <row r="110" spans="1:5" x14ac:dyDescent="0.25">
      <c r="A110" s="2" t="s">
        <v>1864</v>
      </c>
      <c r="B110" s="4"/>
      <c r="C110" s="4"/>
      <c r="D110" s="4"/>
      <c r="E110" s="5">
        <v>41091</v>
      </c>
    </row>
    <row r="111" spans="1:5" x14ac:dyDescent="0.25">
      <c r="A111" s="2" t="s">
        <v>1936</v>
      </c>
      <c r="B111" s="4"/>
      <c r="C111" s="4"/>
      <c r="D111" s="4"/>
      <c r="E111" s="4">
        <v>17.7</v>
      </c>
    </row>
    <row r="112" spans="1:5" x14ac:dyDescent="0.25">
      <c r="A112" s="2" t="s">
        <v>1852</v>
      </c>
      <c r="B112" s="4"/>
      <c r="C112" s="4"/>
      <c r="D112" s="4"/>
      <c r="E112" s="4">
        <v>72</v>
      </c>
    </row>
    <row r="113" spans="1:5" ht="30" x14ac:dyDescent="0.25">
      <c r="A113" s="2" t="s">
        <v>1947</v>
      </c>
      <c r="B113" s="4"/>
      <c r="C113" s="4"/>
      <c r="D113" s="4"/>
      <c r="E113" s="4">
        <v>88</v>
      </c>
    </row>
    <row r="114" spans="1:5" x14ac:dyDescent="0.25">
      <c r="A114" s="2" t="s">
        <v>1964</v>
      </c>
      <c r="B114" s="4"/>
      <c r="C114" s="4"/>
      <c r="D114" s="4"/>
      <c r="E114" s="4"/>
    </row>
    <row r="115" spans="1:5" x14ac:dyDescent="0.25">
      <c r="A115" s="3" t="s">
        <v>1929</v>
      </c>
      <c r="B115" s="4"/>
      <c r="C115" s="4"/>
      <c r="D115" s="4"/>
      <c r="E115" s="4"/>
    </row>
    <row r="116" spans="1:5" x14ac:dyDescent="0.25">
      <c r="A116" s="2" t="s">
        <v>1864</v>
      </c>
      <c r="B116" s="4"/>
      <c r="C116" s="4"/>
      <c r="D116" s="4"/>
      <c r="E116" s="5">
        <v>41000</v>
      </c>
    </row>
    <row r="117" spans="1:5" x14ac:dyDescent="0.25">
      <c r="A117" s="2" t="s">
        <v>1936</v>
      </c>
      <c r="B117" s="4"/>
      <c r="C117" s="4"/>
      <c r="D117" s="4"/>
      <c r="E117" s="4">
        <v>20.5</v>
      </c>
    </row>
    <row r="118" spans="1:5" x14ac:dyDescent="0.25">
      <c r="A118" s="2" t="s">
        <v>1852</v>
      </c>
      <c r="B118" s="4"/>
      <c r="C118" s="4"/>
      <c r="D118" s="4"/>
      <c r="E118" s="4">
        <v>141</v>
      </c>
    </row>
    <row r="119" spans="1:5" ht="30" x14ac:dyDescent="0.25">
      <c r="A119" s="2" t="s">
        <v>1959</v>
      </c>
      <c r="B119" s="4"/>
      <c r="C119" s="4"/>
      <c r="D119" s="4"/>
      <c r="E119" s="283">
        <v>0.8</v>
      </c>
    </row>
    <row r="120" spans="1:5" x14ac:dyDescent="0.25">
      <c r="A120" s="2" t="s">
        <v>1932</v>
      </c>
      <c r="B120" s="4"/>
      <c r="C120" s="4"/>
      <c r="D120" s="4"/>
      <c r="E120" s="283">
        <v>0.8</v>
      </c>
    </row>
    <row r="121" spans="1:5" ht="30" x14ac:dyDescent="0.25">
      <c r="A121" s="2" t="s">
        <v>1965</v>
      </c>
      <c r="B121" s="4"/>
      <c r="C121" s="4"/>
      <c r="D121" s="4"/>
      <c r="E121" s="4"/>
    </row>
    <row r="122" spans="1:5" x14ac:dyDescent="0.25">
      <c r="A122" s="3" t="s">
        <v>1929</v>
      </c>
      <c r="B122" s="4"/>
      <c r="C122" s="4"/>
      <c r="D122" s="4"/>
      <c r="E122" s="4"/>
    </row>
    <row r="123" spans="1:5" x14ac:dyDescent="0.25">
      <c r="A123" s="2" t="s">
        <v>1936</v>
      </c>
      <c r="B123" s="7">
        <v>16.100000000000001</v>
      </c>
      <c r="C123" s="4"/>
      <c r="D123" s="7">
        <v>18.8</v>
      </c>
      <c r="E123" s="7">
        <v>19.3</v>
      </c>
    </row>
  </sheetData>
  <mergeCells count="3">
    <mergeCell ref="D1:E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6</v>
      </c>
      <c r="B1" s="9" t="s">
        <v>2</v>
      </c>
      <c r="C1" s="9"/>
      <c r="D1" s="9"/>
    </row>
    <row r="2" spans="1:4" ht="30" x14ac:dyDescent="0.25">
      <c r="A2" s="1" t="s">
        <v>28</v>
      </c>
      <c r="B2" s="1" t="s">
        <v>3</v>
      </c>
      <c r="C2" s="9" t="s">
        <v>32</v>
      </c>
      <c r="D2" s="9" t="s">
        <v>36</v>
      </c>
    </row>
    <row r="3" spans="1:4" x14ac:dyDescent="0.25">
      <c r="A3" s="1"/>
      <c r="B3" s="1" t="s">
        <v>1812</v>
      </c>
      <c r="C3" s="9"/>
      <c r="D3" s="9"/>
    </row>
    <row r="4" spans="1:4" ht="30" x14ac:dyDescent="0.25">
      <c r="A4" s="2" t="s">
        <v>1967</v>
      </c>
      <c r="B4" s="4"/>
      <c r="C4" s="4"/>
      <c r="D4" s="4"/>
    </row>
    <row r="5" spans="1:4" ht="60" x14ac:dyDescent="0.25">
      <c r="A5" s="3" t="s">
        <v>1968</v>
      </c>
      <c r="B5" s="4"/>
      <c r="C5" s="4"/>
      <c r="D5" s="4"/>
    </row>
    <row r="6" spans="1:4" x14ac:dyDescent="0.25">
      <c r="A6" s="2" t="s">
        <v>1969</v>
      </c>
      <c r="B6" s="4">
        <v>3</v>
      </c>
      <c r="C6" s="4"/>
      <c r="D6" s="4"/>
    </row>
    <row r="7" spans="1:4" ht="30" x14ac:dyDescent="0.25">
      <c r="A7" s="2" t="s">
        <v>1970</v>
      </c>
      <c r="B7" s="7">
        <v>0.3</v>
      </c>
      <c r="C7" s="7">
        <v>6.8</v>
      </c>
      <c r="D7" s="7">
        <v>0.7</v>
      </c>
    </row>
    <row r="8" spans="1:4" ht="30" x14ac:dyDescent="0.25">
      <c r="A8" s="2" t="s">
        <v>1971</v>
      </c>
      <c r="B8" s="4">
        <v>45.5</v>
      </c>
      <c r="C8" s="4"/>
      <c r="D8" s="4"/>
    </row>
    <row r="9" spans="1:4" x14ac:dyDescent="0.25">
      <c r="A9" s="2" t="s">
        <v>1458</v>
      </c>
      <c r="B9" s="4">
        <v>28.1</v>
      </c>
      <c r="C9" s="4"/>
      <c r="D9" s="4"/>
    </row>
    <row r="10" spans="1:4" x14ac:dyDescent="0.25">
      <c r="A10" s="2" t="s">
        <v>1972</v>
      </c>
      <c r="B10" s="7">
        <v>0.6</v>
      </c>
      <c r="C10" s="4"/>
      <c r="D10" s="4"/>
    </row>
    <row r="11" spans="1:4" x14ac:dyDescent="0.25">
      <c r="A11" s="2" t="s">
        <v>1973</v>
      </c>
      <c r="B11" s="4"/>
      <c r="C11" s="4"/>
      <c r="D11" s="4"/>
    </row>
    <row r="12" spans="1:4" ht="60" x14ac:dyDescent="0.25">
      <c r="A12" s="3" t="s">
        <v>1968</v>
      </c>
      <c r="B12" s="4"/>
      <c r="C12" s="4"/>
      <c r="D12" s="4"/>
    </row>
    <row r="13" spans="1:4" ht="30" x14ac:dyDescent="0.25">
      <c r="A13" s="2" t="s">
        <v>1970</v>
      </c>
      <c r="B13" s="4">
        <v>4</v>
      </c>
      <c r="C13" s="4">
        <v>4.5</v>
      </c>
      <c r="D13" s="4">
        <v>1.4</v>
      </c>
    </row>
    <row r="14" spans="1:4" ht="30" x14ac:dyDescent="0.25">
      <c r="A14" s="2" t="s">
        <v>1971</v>
      </c>
      <c r="B14" s="4">
        <v>12.2</v>
      </c>
      <c r="C14" s="4"/>
      <c r="D14" s="4"/>
    </row>
    <row r="15" spans="1:4" x14ac:dyDescent="0.25">
      <c r="A15" s="2" t="s">
        <v>1458</v>
      </c>
      <c r="B15" s="7">
        <v>7.8</v>
      </c>
      <c r="C15" s="4"/>
      <c r="D15" s="4"/>
    </row>
    <row r="16" spans="1:4" x14ac:dyDescent="0.25">
      <c r="A16" s="2" t="s">
        <v>1972</v>
      </c>
      <c r="B16" s="7">
        <v>0.16</v>
      </c>
      <c r="C16" s="4"/>
      <c r="D16" s="4"/>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v>
      </c>
      <c r="B1" s="9" t="s">
        <v>3</v>
      </c>
      <c r="C1" s="9" t="s">
        <v>32</v>
      </c>
    </row>
    <row r="2" spans="1:3" x14ac:dyDescent="0.25">
      <c r="A2" s="1" t="s">
        <v>68</v>
      </c>
      <c r="B2" s="9"/>
      <c r="C2" s="9"/>
    </row>
    <row r="3" spans="1:3" x14ac:dyDescent="0.25">
      <c r="A3" s="3" t="s">
        <v>78</v>
      </c>
      <c r="B3" s="4"/>
      <c r="C3" s="4"/>
    </row>
    <row r="4" spans="1:3" x14ac:dyDescent="0.25">
      <c r="A4" s="2" t="s">
        <v>79</v>
      </c>
      <c r="B4" s="7">
        <v>191.5</v>
      </c>
      <c r="C4" s="7">
        <v>637.9</v>
      </c>
    </row>
    <row r="5" spans="1:3" ht="60" x14ac:dyDescent="0.25">
      <c r="A5" s="2" t="s">
        <v>80</v>
      </c>
      <c r="B5" s="4">
        <v>752.6</v>
      </c>
      <c r="C5" s="4">
        <v>595.70000000000005</v>
      </c>
    </row>
    <row r="6" spans="1:3" x14ac:dyDescent="0.25">
      <c r="A6" s="2" t="s">
        <v>81</v>
      </c>
      <c r="B6" s="4">
        <v>115.2</v>
      </c>
      <c r="C6" s="4">
        <v>102</v>
      </c>
    </row>
    <row r="7" spans="1:3" x14ac:dyDescent="0.25">
      <c r="A7" s="2" t="s">
        <v>82</v>
      </c>
      <c r="B7" s="4">
        <v>45.4</v>
      </c>
      <c r="C7" s="4">
        <v>38</v>
      </c>
    </row>
    <row r="8" spans="1:3" x14ac:dyDescent="0.25">
      <c r="A8" s="2" t="s">
        <v>83</v>
      </c>
      <c r="B8" s="4">
        <v>33</v>
      </c>
      <c r="C8" s="4"/>
    </row>
    <row r="9" spans="1:3" x14ac:dyDescent="0.25">
      <c r="A9" s="2" t="s">
        <v>84</v>
      </c>
      <c r="B9" s="4">
        <v>72.8</v>
      </c>
      <c r="C9" s="4">
        <v>147.69999999999999</v>
      </c>
    </row>
    <row r="10" spans="1:3" x14ac:dyDescent="0.25">
      <c r="A10" s="2" t="s">
        <v>85</v>
      </c>
      <c r="B10" s="4">
        <v>85.7</v>
      </c>
      <c r="C10" s="4">
        <v>72.900000000000006</v>
      </c>
    </row>
    <row r="11" spans="1:3" x14ac:dyDescent="0.25">
      <c r="A11" s="2" t="s">
        <v>86</v>
      </c>
      <c r="B11" s="8">
        <v>1296.2</v>
      </c>
      <c r="C11" s="8">
        <v>1594.2</v>
      </c>
    </row>
    <row r="12" spans="1:3" x14ac:dyDescent="0.25">
      <c r="A12" s="3" t="s">
        <v>87</v>
      </c>
      <c r="B12" s="4"/>
      <c r="C12" s="4"/>
    </row>
    <row r="13" spans="1:3" x14ac:dyDescent="0.25">
      <c r="A13" s="2" t="s">
        <v>88</v>
      </c>
      <c r="B13" s="4">
        <v>134.80000000000001</v>
      </c>
      <c r="C13" s="4">
        <v>112.3</v>
      </c>
    </row>
    <row r="14" spans="1:3" x14ac:dyDescent="0.25">
      <c r="A14" s="2" t="s">
        <v>89</v>
      </c>
      <c r="B14" s="8">
        <v>2155.9</v>
      </c>
      <c r="C14" s="8">
        <v>2019.6</v>
      </c>
    </row>
    <row r="15" spans="1:3" x14ac:dyDescent="0.25">
      <c r="A15" s="2" t="s">
        <v>90</v>
      </c>
      <c r="B15" s="8">
        <v>1633.8</v>
      </c>
      <c r="C15" s="8">
        <v>1469.9</v>
      </c>
    </row>
    <row r="16" spans="1:3" ht="45" x14ac:dyDescent="0.25">
      <c r="A16" s="2" t="s">
        <v>91</v>
      </c>
      <c r="B16" s="4">
        <v>72.900000000000006</v>
      </c>
      <c r="C16" s="4">
        <v>58.7</v>
      </c>
    </row>
    <row r="17" spans="1:3" x14ac:dyDescent="0.25">
      <c r="A17" s="2" t="s">
        <v>92</v>
      </c>
      <c r="B17" s="8">
        <v>3997.4</v>
      </c>
      <c r="C17" s="8">
        <v>3660.5</v>
      </c>
    </row>
    <row r="18" spans="1:3" x14ac:dyDescent="0.25">
      <c r="A18" s="2" t="s">
        <v>93</v>
      </c>
      <c r="B18" s="8">
        <v>-1619.9</v>
      </c>
      <c r="C18" s="8">
        <v>-1463.3</v>
      </c>
    </row>
    <row r="19" spans="1:3" x14ac:dyDescent="0.25">
      <c r="A19" s="2" t="s">
        <v>94</v>
      </c>
      <c r="B19" s="8">
        <v>2377.5</v>
      </c>
      <c r="C19" s="8">
        <v>2197.1999999999998</v>
      </c>
    </row>
    <row r="20" spans="1:3" x14ac:dyDescent="0.25">
      <c r="A20" s="2" t="s">
        <v>95</v>
      </c>
      <c r="B20" s="4">
        <v>31.7</v>
      </c>
      <c r="C20" s="4">
        <v>31.1</v>
      </c>
    </row>
    <row r="21" spans="1:3" x14ac:dyDescent="0.25">
      <c r="A21" s="2" t="s">
        <v>96</v>
      </c>
      <c r="B21" s="4">
        <v>69.099999999999994</v>
      </c>
      <c r="C21" s="4">
        <v>72.599999999999994</v>
      </c>
    </row>
    <row r="22" spans="1:3" x14ac:dyDescent="0.25">
      <c r="A22" s="2" t="s">
        <v>97</v>
      </c>
      <c r="B22" s="4">
        <v>46.4</v>
      </c>
      <c r="C22" s="4">
        <v>40.700000000000003</v>
      </c>
    </row>
    <row r="23" spans="1:3" x14ac:dyDescent="0.25">
      <c r="A23" s="2" t="s">
        <v>98</v>
      </c>
      <c r="B23" s="8">
        <v>1636.1</v>
      </c>
      <c r="C23" s="6">
        <v>1651</v>
      </c>
    </row>
    <row r="24" spans="1:3" x14ac:dyDescent="0.25">
      <c r="A24" s="2" t="s">
        <v>99</v>
      </c>
      <c r="B24" s="6">
        <v>5457</v>
      </c>
      <c r="C24" s="8">
        <v>5586.8</v>
      </c>
    </row>
    <row r="25" spans="1:3" x14ac:dyDescent="0.25">
      <c r="A25" s="3" t="s">
        <v>100</v>
      </c>
      <c r="B25" s="4"/>
      <c r="C25" s="4"/>
    </row>
    <row r="26" spans="1:3" x14ac:dyDescent="0.25">
      <c r="A26" s="2" t="s">
        <v>101</v>
      </c>
      <c r="B26" s="4">
        <v>158.5</v>
      </c>
      <c r="C26" s="4">
        <v>135.9</v>
      </c>
    </row>
    <row r="27" spans="1:3" x14ac:dyDescent="0.25">
      <c r="A27" s="2" t="s">
        <v>102</v>
      </c>
      <c r="B27" s="4">
        <v>202.4</v>
      </c>
      <c r="C27" s="4">
        <v>139.6</v>
      </c>
    </row>
    <row r="28" spans="1:3" x14ac:dyDescent="0.25">
      <c r="A28" s="2" t="s">
        <v>103</v>
      </c>
      <c r="B28" s="4">
        <v>203.2</v>
      </c>
      <c r="C28" s="4">
        <v>197.2</v>
      </c>
    </row>
    <row r="29" spans="1:3" x14ac:dyDescent="0.25">
      <c r="A29" s="2" t="s">
        <v>104</v>
      </c>
      <c r="B29" s="4">
        <v>19.2</v>
      </c>
      <c r="C29" s="4">
        <v>583</v>
      </c>
    </row>
    <row r="30" spans="1:3" x14ac:dyDescent="0.25">
      <c r="A30" s="2" t="s">
        <v>105</v>
      </c>
      <c r="B30" s="4">
        <v>583.29999999999995</v>
      </c>
      <c r="C30" s="8">
        <v>1055.7</v>
      </c>
    </row>
    <row r="31" spans="1:3" x14ac:dyDescent="0.25">
      <c r="A31" s="2" t="s">
        <v>106</v>
      </c>
      <c r="B31" s="8">
        <v>2199.3000000000002</v>
      </c>
      <c r="C31" s="8">
        <v>1793.8</v>
      </c>
    </row>
    <row r="32" spans="1:3" x14ac:dyDescent="0.25">
      <c r="A32" s="2" t="s">
        <v>107</v>
      </c>
      <c r="B32" s="4">
        <v>187.5</v>
      </c>
      <c r="C32" s="4">
        <v>233.1</v>
      </c>
    </row>
    <row r="33" spans="1:3" ht="30" x14ac:dyDescent="0.25">
      <c r="A33" s="2" t="s">
        <v>108</v>
      </c>
      <c r="B33" s="4">
        <v>133.19999999999999</v>
      </c>
      <c r="C33" s="4">
        <v>139.80000000000001</v>
      </c>
    </row>
    <row r="34" spans="1:3" x14ac:dyDescent="0.25">
      <c r="A34" s="2" t="s">
        <v>109</v>
      </c>
      <c r="B34" s="4">
        <v>84.7</v>
      </c>
      <c r="C34" s="4">
        <v>72</v>
      </c>
    </row>
    <row r="35" spans="1:3" x14ac:dyDescent="0.25">
      <c r="A35" s="2" t="s">
        <v>110</v>
      </c>
      <c r="B35" s="6">
        <v>3188</v>
      </c>
      <c r="C35" s="8">
        <v>3294.4</v>
      </c>
    </row>
    <row r="36" spans="1:3" x14ac:dyDescent="0.25">
      <c r="A36" s="2" t="s">
        <v>111</v>
      </c>
      <c r="B36" s="4">
        <v>87.1</v>
      </c>
      <c r="C36" s="4">
        <v>59.8</v>
      </c>
    </row>
    <row r="37" spans="1:3" x14ac:dyDescent="0.25">
      <c r="A37" s="3" t="s">
        <v>112</v>
      </c>
      <c r="B37" s="4"/>
      <c r="C37" s="4"/>
    </row>
    <row r="38" spans="1:3" ht="45" x14ac:dyDescent="0.25">
      <c r="A38" s="2" t="s">
        <v>113</v>
      </c>
      <c r="B38" s="4" t="s">
        <v>114</v>
      </c>
      <c r="C38" s="4" t="s">
        <v>114</v>
      </c>
    </row>
    <row r="39" spans="1:3" ht="75" x14ac:dyDescent="0.25">
      <c r="A39" s="2" t="s">
        <v>115</v>
      </c>
      <c r="B39" s="4">
        <v>0.7</v>
      </c>
      <c r="C39" s="4">
        <v>0.7</v>
      </c>
    </row>
    <row r="40" spans="1:3" x14ac:dyDescent="0.25">
      <c r="A40" s="2" t="s">
        <v>116</v>
      </c>
      <c r="B40" s="8">
        <v>1496.2</v>
      </c>
      <c r="C40" s="8">
        <v>1470.7</v>
      </c>
    </row>
    <row r="41" spans="1:3" ht="30" x14ac:dyDescent="0.25">
      <c r="A41" s="2" t="s">
        <v>117</v>
      </c>
      <c r="B41" s="4">
        <v>-4.4000000000000004</v>
      </c>
      <c r="C41" s="4">
        <v>3.4</v>
      </c>
    </row>
    <row r="42" spans="1:3" x14ac:dyDescent="0.25">
      <c r="A42" s="2" t="s">
        <v>118</v>
      </c>
      <c r="B42" s="8">
        <v>1473.1</v>
      </c>
      <c r="C42" s="6">
        <v>1347</v>
      </c>
    </row>
    <row r="43" spans="1:3" ht="60" x14ac:dyDescent="0.25">
      <c r="A43" s="2" t="s">
        <v>119</v>
      </c>
      <c r="B43" s="4">
        <v>-811</v>
      </c>
      <c r="C43" s="4">
        <v>-611.70000000000005</v>
      </c>
    </row>
    <row r="44" spans="1:3" ht="30" x14ac:dyDescent="0.25">
      <c r="A44" s="2" t="s">
        <v>120</v>
      </c>
      <c r="B44" s="8">
        <v>2154.6</v>
      </c>
      <c r="C44" s="8">
        <v>2210.1</v>
      </c>
    </row>
    <row r="45" spans="1:3" x14ac:dyDescent="0.25">
      <c r="A45" s="2" t="s">
        <v>121</v>
      </c>
      <c r="B45" s="4">
        <v>27.3</v>
      </c>
      <c r="C45" s="4">
        <v>22.5</v>
      </c>
    </row>
    <row r="46" spans="1:3" x14ac:dyDescent="0.25">
      <c r="A46" s="2" t="s">
        <v>122</v>
      </c>
      <c r="B46" s="8">
        <v>2181.9</v>
      </c>
      <c r="C46" s="8">
        <v>2232.6</v>
      </c>
    </row>
    <row r="47" spans="1:3" x14ac:dyDescent="0.25">
      <c r="A47" s="2" t="s">
        <v>123</v>
      </c>
      <c r="B47" s="10">
        <v>5457</v>
      </c>
      <c r="C47" s="7">
        <v>5586.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4</v>
      </c>
      <c r="B1" s="9" t="s">
        <v>2</v>
      </c>
      <c r="C1" s="9"/>
      <c r="D1" s="9"/>
    </row>
    <row r="2" spans="1:4" x14ac:dyDescent="0.25">
      <c r="A2" s="1" t="s">
        <v>68</v>
      </c>
      <c r="B2" s="1" t="s">
        <v>3</v>
      </c>
      <c r="C2" s="9" t="s">
        <v>32</v>
      </c>
      <c r="D2" s="9" t="s">
        <v>36</v>
      </c>
    </row>
    <row r="3" spans="1:4" x14ac:dyDescent="0.25">
      <c r="A3" s="1"/>
      <c r="B3" s="1" t="s">
        <v>1810</v>
      </c>
      <c r="C3" s="9"/>
      <c r="D3" s="9"/>
    </row>
    <row r="4" spans="1:4" ht="30" x14ac:dyDescent="0.25">
      <c r="A4" s="3" t="s">
        <v>1975</v>
      </c>
      <c r="B4" s="4"/>
      <c r="C4" s="4"/>
      <c r="D4" s="4"/>
    </row>
    <row r="5" spans="1:4" x14ac:dyDescent="0.25">
      <c r="A5" s="2" t="s">
        <v>103</v>
      </c>
      <c r="B5" s="7">
        <v>203.2</v>
      </c>
      <c r="C5" s="7">
        <v>197.2</v>
      </c>
      <c r="D5" s="4"/>
    </row>
    <row r="6" spans="1:4" ht="30" x14ac:dyDescent="0.25">
      <c r="A6" s="2" t="s">
        <v>1976</v>
      </c>
      <c r="B6" s="4">
        <v>12</v>
      </c>
      <c r="C6" s="4"/>
      <c r="D6" s="4"/>
    </row>
    <row r="7" spans="1:4" ht="30" x14ac:dyDescent="0.25">
      <c r="A7" s="2" t="s">
        <v>141</v>
      </c>
      <c r="B7" s="4">
        <v>17.600000000000001</v>
      </c>
      <c r="C7" s="4">
        <v>22.5</v>
      </c>
      <c r="D7" s="4">
        <v>25.6</v>
      </c>
    </row>
    <row r="8" spans="1:4" ht="30" x14ac:dyDescent="0.25">
      <c r="A8" s="2" t="s">
        <v>1977</v>
      </c>
      <c r="B8" s="4"/>
      <c r="C8" s="4"/>
      <c r="D8" s="4"/>
    </row>
    <row r="9" spans="1:4" ht="30" x14ac:dyDescent="0.25">
      <c r="A9" s="3" t="s">
        <v>1975</v>
      </c>
      <c r="B9" s="4"/>
      <c r="C9" s="4"/>
      <c r="D9" s="4"/>
    </row>
    <row r="10" spans="1:4" x14ac:dyDescent="0.25">
      <c r="A10" s="2" t="s">
        <v>103</v>
      </c>
      <c r="B10" s="7">
        <v>9.3000000000000007</v>
      </c>
      <c r="C10" s="7">
        <v>11.5</v>
      </c>
      <c r="D10" s="4"/>
    </row>
    <row r="11" spans="1:4" ht="45" x14ac:dyDescent="0.25">
      <c r="A11" s="2" t="s">
        <v>1978</v>
      </c>
      <c r="B11" s="4"/>
      <c r="C11" s="4"/>
      <c r="D11" s="4"/>
    </row>
    <row r="12" spans="1:4" ht="30" x14ac:dyDescent="0.25">
      <c r="A12" s="3" t="s">
        <v>1975</v>
      </c>
      <c r="B12" s="4"/>
      <c r="C12" s="4"/>
      <c r="D12" s="4"/>
    </row>
    <row r="13" spans="1:4" ht="30" x14ac:dyDescent="0.25">
      <c r="A13" s="2" t="s">
        <v>1979</v>
      </c>
      <c r="B13" s="4" t="s">
        <v>1868</v>
      </c>
      <c r="C13" s="4"/>
      <c r="D13" s="4"/>
    </row>
    <row r="14" spans="1:4" ht="45" x14ac:dyDescent="0.25">
      <c r="A14" s="2" t="s">
        <v>1980</v>
      </c>
      <c r="B14" s="4"/>
      <c r="C14" s="4"/>
      <c r="D14" s="4"/>
    </row>
    <row r="15" spans="1:4" ht="30" x14ac:dyDescent="0.25">
      <c r="A15" s="3" t="s">
        <v>1975</v>
      </c>
      <c r="B15" s="4"/>
      <c r="C15" s="4"/>
      <c r="D15" s="4"/>
    </row>
    <row r="16" spans="1:4" ht="30" x14ac:dyDescent="0.25">
      <c r="A16" s="2" t="s">
        <v>1979</v>
      </c>
      <c r="B16" s="4" t="s">
        <v>1910</v>
      </c>
      <c r="C16" s="4"/>
      <c r="D16" s="4"/>
    </row>
  </sheetData>
  <mergeCells count="3">
    <mergeCell ref="B1:D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1</v>
      </c>
      <c r="B1" s="9" t="s">
        <v>2</v>
      </c>
      <c r="C1" s="9"/>
      <c r="D1" s="1"/>
    </row>
    <row r="2" spans="1:4" x14ac:dyDescent="0.25">
      <c r="A2" s="1" t="s">
        <v>68</v>
      </c>
      <c r="B2" s="1" t="s">
        <v>3</v>
      </c>
      <c r="C2" s="1" t="s">
        <v>32</v>
      </c>
      <c r="D2" s="1" t="s">
        <v>36</v>
      </c>
    </row>
    <row r="3" spans="1:4" ht="30" x14ac:dyDescent="0.25">
      <c r="A3" s="3" t="s">
        <v>1982</v>
      </c>
      <c r="B3" s="4"/>
      <c r="C3" s="4"/>
      <c r="D3" s="4"/>
    </row>
    <row r="4" spans="1:4" x14ac:dyDescent="0.25">
      <c r="A4" s="2" t="s">
        <v>1983</v>
      </c>
      <c r="B4" s="10">
        <v>1651</v>
      </c>
      <c r="C4" s="4"/>
      <c r="D4" s="7">
        <v>1611.8</v>
      </c>
    </row>
    <row r="5" spans="1:4" x14ac:dyDescent="0.25">
      <c r="A5" s="2" t="s">
        <v>545</v>
      </c>
      <c r="B5" s="4">
        <v>-2.9</v>
      </c>
      <c r="C5" s="4"/>
      <c r="D5" s="4"/>
    </row>
    <row r="6" spans="1:4" ht="30" x14ac:dyDescent="0.25">
      <c r="A6" s="2" t="s">
        <v>559</v>
      </c>
      <c r="B6" s="4">
        <v>-22.2</v>
      </c>
      <c r="C6" s="4"/>
      <c r="D6" s="4"/>
    </row>
    <row r="7" spans="1:4" x14ac:dyDescent="0.25">
      <c r="A7" s="2" t="s">
        <v>1984</v>
      </c>
      <c r="B7" s="8">
        <v>1636.1</v>
      </c>
      <c r="C7" s="4"/>
      <c r="D7" s="8">
        <v>1611.8</v>
      </c>
    </row>
    <row r="8" spans="1:4" x14ac:dyDescent="0.25">
      <c r="A8" s="2" t="s">
        <v>1964</v>
      </c>
      <c r="B8" s="4"/>
      <c r="C8" s="4"/>
      <c r="D8" s="4"/>
    </row>
    <row r="9" spans="1:4" ht="30" x14ac:dyDescent="0.25">
      <c r="A9" s="3" t="s">
        <v>1982</v>
      </c>
      <c r="B9" s="4"/>
      <c r="C9" s="4"/>
      <c r="D9" s="4"/>
    </row>
    <row r="10" spans="1:4" x14ac:dyDescent="0.25">
      <c r="A10" s="2" t="s">
        <v>464</v>
      </c>
      <c r="B10" s="4"/>
      <c r="C10" s="4">
        <v>27.3</v>
      </c>
      <c r="D10" s="4"/>
    </row>
    <row r="11" spans="1:4" x14ac:dyDescent="0.25">
      <c r="A11" s="2" t="s">
        <v>1963</v>
      </c>
      <c r="B11" s="4"/>
      <c r="C11" s="4"/>
      <c r="D11" s="4"/>
    </row>
    <row r="12" spans="1:4" ht="30" x14ac:dyDescent="0.25">
      <c r="A12" s="3" t="s">
        <v>1982</v>
      </c>
      <c r="B12" s="4"/>
      <c r="C12" s="4"/>
      <c r="D12" s="4"/>
    </row>
    <row r="13" spans="1:4" x14ac:dyDescent="0.25">
      <c r="A13" s="2" t="s">
        <v>464</v>
      </c>
      <c r="B13" s="4">
        <v>10.199999999999999</v>
      </c>
      <c r="C13" s="4"/>
      <c r="D13" s="4"/>
    </row>
    <row r="14" spans="1:4" x14ac:dyDescent="0.25">
      <c r="A14" s="2" t="s">
        <v>1863</v>
      </c>
      <c r="B14" s="4"/>
      <c r="C14" s="4"/>
      <c r="D14" s="4"/>
    </row>
    <row r="15" spans="1:4" ht="30" x14ac:dyDescent="0.25">
      <c r="A15" s="3" t="s">
        <v>1982</v>
      </c>
      <c r="B15" s="4"/>
      <c r="C15" s="4"/>
      <c r="D15" s="4"/>
    </row>
    <row r="16" spans="1:4" x14ac:dyDescent="0.25">
      <c r="A16" s="2" t="s">
        <v>464</v>
      </c>
      <c r="B16" s="4"/>
      <c r="C16" s="7">
        <v>11.9</v>
      </c>
      <c r="D16"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5</v>
      </c>
      <c r="B1" s="9" t="s">
        <v>3</v>
      </c>
      <c r="C1" s="9" t="s">
        <v>32</v>
      </c>
    </row>
    <row r="2" spans="1:3" x14ac:dyDescent="0.25">
      <c r="A2" s="1" t="s">
        <v>68</v>
      </c>
      <c r="B2" s="9"/>
      <c r="C2" s="9"/>
    </row>
    <row r="3" spans="1:3" ht="30" x14ac:dyDescent="0.25">
      <c r="A3" s="3" t="s">
        <v>1982</v>
      </c>
      <c r="B3" s="4"/>
      <c r="C3" s="4"/>
    </row>
    <row r="4" spans="1:3" x14ac:dyDescent="0.25">
      <c r="A4" s="2" t="s">
        <v>567</v>
      </c>
      <c r="B4" s="7">
        <v>120.5</v>
      </c>
      <c r="C4" s="7">
        <v>126.1</v>
      </c>
    </row>
    <row r="5" spans="1:3" x14ac:dyDescent="0.25">
      <c r="A5" s="2" t="s">
        <v>426</v>
      </c>
      <c r="B5" s="4">
        <v>-51.4</v>
      </c>
      <c r="C5" s="4">
        <v>-53.5</v>
      </c>
    </row>
    <row r="6" spans="1:3" x14ac:dyDescent="0.25">
      <c r="A6" s="2" t="s">
        <v>570</v>
      </c>
      <c r="B6" s="4">
        <v>69.099999999999994</v>
      </c>
      <c r="C6" s="4">
        <v>72.599999999999994</v>
      </c>
    </row>
    <row r="7" spans="1:3" x14ac:dyDescent="0.25">
      <c r="A7" s="2" t="s">
        <v>570</v>
      </c>
      <c r="B7" s="4">
        <v>34.5</v>
      </c>
      <c r="C7" s="4"/>
    </row>
    <row r="8" spans="1:3" x14ac:dyDescent="0.25">
      <c r="A8" s="2" t="s">
        <v>1986</v>
      </c>
      <c r="B8" s="4">
        <v>34.6</v>
      </c>
      <c r="C8" s="4">
        <v>28.2</v>
      </c>
    </row>
    <row r="9" spans="1:3" ht="30" x14ac:dyDescent="0.25">
      <c r="A9" s="2" t="s">
        <v>1977</v>
      </c>
      <c r="B9" s="4"/>
      <c r="C9" s="4"/>
    </row>
    <row r="10" spans="1:3" ht="30" x14ac:dyDescent="0.25">
      <c r="A10" s="3" t="s">
        <v>1982</v>
      </c>
      <c r="B10" s="4"/>
      <c r="C10" s="4"/>
    </row>
    <row r="11" spans="1:3" x14ac:dyDescent="0.25">
      <c r="A11" s="2" t="s">
        <v>1987</v>
      </c>
      <c r="B11" s="4">
        <v>62.3</v>
      </c>
      <c r="C11" s="4">
        <v>73.400000000000006</v>
      </c>
    </row>
    <row r="12" spans="1:3" x14ac:dyDescent="0.25">
      <c r="A12" s="2" t="s">
        <v>426</v>
      </c>
      <c r="B12" s="4">
        <v>-35.5</v>
      </c>
      <c r="C12" s="4">
        <v>-39.4</v>
      </c>
    </row>
    <row r="13" spans="1:3" x14ac:dyDescent="0.25">
      <c r="A13" s="2" t="s">
        <v>570</v>
      </c>
      <c r="B13" s="4">
        <v>26.8</v>
      </c>
      <c r="C13" s="4">
        <v>34</v>
      </c>
    </row>
    <row r="14" spans="1:3" ht="30" x14ac:dyDescent="0.25">
      <c r="A14" s="2" t="s">
        <v>1988</v>
      </c>
      <c r="B14" s="4"/>
      <c r="C14" s="4"/>
    </row>
    <row r="15" spans="1:3" ht="30" x14ac:dyDescent="0.25">
      <c r="A15" s="3" t="s">
        <v>1982</v>
      </c>
      <c r="B15" s="4"/>
      <c r="C15" s="4"/>
    </row>
    <row r="16" spans="1:3" x14ac:dyDescent="0.25">
      <c r="A16" s="2" t="s">
        <v>1987</v>
      </c>
      <c r="B16" s="4">
        <v>23.6</v>
      </c>
      <c r="C16" s="4">
        <v>24.5</v>
      </c>
    </row>
    <row r="17" spans="1:3" x14ac:dyDescent="0.25">
      <c r="A17" s="2" t="s">
        <v>426</v>
      </c>
      <c r="B17" s="4">
        <v>-15.9</v>
      </c>
      <c r="C17" s="4">
        <v>-14.1</v>
      </c>
    </row>
    <row r="18" spans="1:3" x14ac:dyDescent="0.25">
      <c r="A18" s="2" t="s">
        <v>570</v>
      </c>
      <c r="B18" s="4">
        <v>7.7</v>
      </c>
      <c r="C18" s="4">
        <v>10.4</v>
      </c>
    </row>
    <row r="19" spans="1:3" ht="30" x14ac:dyDescent="0.25">
      <c r="A19" s="2" t="s">
        <v>1989</v>
      </c>
      <c r="B19" s="4"/>
      <c r="C19" s="4"/>
    </row>
    <row r="20" spans="1:3" ht="30" x14ac:dyDescent="0.25">
      <c r="A20" s="3" t="s">
        <v>1982</v>
      </c>
      <c r="B20" s="4"/>
      <c r="C20" s="4"/>
    </row>
    <row r="21" spans="1:3" x14ac:dyDescent="0.25">
      <c r="A21" s="2" t="s">
        <v>1987</v>
      </c>
      <c r="B21" s="4">
        <v>85.9</v>
      </c>
      <c r="C21" s="4">
        <v>97.9</v>
      </c>
    </row>
    <row r="22" spans="1:3" x14ac:dyDescent="0.25">
      <c r="A22" s="2" t="s">
        <v>426</v>
      </c>
      <c r="B22" s="4">
        <v>-51.4</v>
      </c>
      <c r="C22" s="4">
        <v>-53.5</v>
      </c>
    </row>
    <row r="23" spans="1:3" x14ac:dyDescent="0.25">
      <c r="A23" s="2" t="s">
        <v>570</v>
      </c>
      <c r="B23" s="4">
        <v>34.5</v>
      </c>
      <c r="C23" s="4">
        <v>44.4</v>
      </c>
    </row>
    <row r="24" spans="1:3" ht="30" x14ac:dyDescent="0.25">
      <c r="A24" s="2" t="s">
        <v>1990</v>
      </c>
      <c r="B24" s="4"/>
      <c r="C24" s="4"/>
    </row>
    <row r="25" spans="1:3" ht="30" x14ac:dyDescent="0.25">
      <c r="A25" s="3" t="s">
        <v>1982</v>
      </c>
      <c r="B25" s="4"/>
      <c r="C25" s="4"/>
    </row>
    <row r="26" spans="1:3" x14ac:dyDescent="0.25">
      <c r="A26" s="2" t="s">
        <v>1986</v>
      </c>
      <c r="B26" s="4">
        <v>5.0999999999999996</v>
      </c>
      <c r="C26" s="4">
        <v>3.3</v>
      </c>
    </row>
    <row r="27" spans="1:3" ht="30" x14ac:dyDescent="0.25">
      <c r="A27" s="2" t="s">
        <v>1991</v>
      </c>
      <c r="B27" s="4"/>
      <c r="C27" s="4"/>
    </row>
    <row r="28" spans="1:3" ht="30" x14ac:dyDescent="0.25">
      <c r="A28" s="3" t="s">
        <v>1982</v>
      </c>
      <c r="B28" s="4"/>
      <c r="C28" s="4"/>
    </row>
    <row r="29" spans="1:3" x14ac:dyDescent="0.25">
      <c r="A29" s="2" t="s">
        <v>1986</v>
      </c>
      <c r="B29" s="7">
        <v>29.5</v>
      </c>
      <c r="C29" s="7">
        <v>2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92</v>
      </c>
      <c r="B1" s="9" t="s">
        <v>3</v>
      </c>
    </row>
    <row r="2" spans="1:2" x14ac:dyDescent="0.25">
      <c r="A2" s="1" t="s">
        <v>68</v>
      </c>
      <c r="B2" s="9"/>
    </row>
    <row r="3" spans="1:2" ht="30" x14ac:dyDescent="0.25">
      <c r="A3" s="3" t="s">
        <v>555</v>
      </c>
      <c r="B3" s="4"/>
    </row>
    <row r="4" spans="1:2" x14ac:dyDescent="0.25">
      <c r="A4" s="2">
        <v>2015</v>
      </c>
      <c r="B4" s="7">
        <v>13.2</v>
      </c>
    </row>
    <row r="5" spans="1:2" x14ac:dyDescent="0.25">
      <c r="A5" s="2">
        <v>2016</v>
      </c>
      <c r="B5" s="4">
        <v>9.4</v>
      </c>
    </row>
    <row r="6" spans="1:2" x14ac:dyDescent="0.25">
      <c r="A6" s="2">
        <v>2017</v>
      </c>
      <c r="B6" s="4">
        <v>5.4</v>
      </c>
    </row>
    <row r="7" spans="1:2" x14ac:dyDescent="0.25">
      <c r="A7" s="2">
        <v>2018</v>
      </c>
      <c r="B7" s="4">
        <v>2.8</v>
      </c>
    </row>
    <row r="8" spans="1:2" x14ac:dyDescent="0.25">
      <c r="A8" s="2">
        <v>2019</v>
      </c>
      <c r="B8" s="4">
        <v>1.3</v>
      </c>
    </row>
    <row r="9" spans="1:2" x14ac:dyDescent="0.25">
      <c r="A9" s="2" t="s">
        <v>611</v>
      </c>
      <c r="B9" s="4">
        <v>2.4</v>
      </c>
    </row>
    <row r="10" spans="1:2" x14ac:dyDescent="0.25">
      <c r="A10" s="2" t="s">
        <v>1993</v>
      </c>
      <c r="B10" s="7">
        <v>34.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4" width="12.28515625" bestFit="1" customWidth="1"/>
    <col min="5" max="5" width="11.140625" bestFit="1" customWidth="1"/>
    <col min="6" max="6" width="12.28515625" bestFit="1" customWidth="1"/>
  </cols>
  <sheetData>
    <row r="1" spans="1:6" ht="15" customHeight="1" x14ac:dyDescent="0.25">
      <c r="A1" s="1" t="s">
        <v>1994</v>
      </c>
      <c r="B1" s="9" t="s">
        <v>2</v>
      </c>
      <c r="C1" s="9"/>
      <c r="D1" s="9"/>
      <c r="E1" s="9" t="s">
        <v>1807</v>
      </c>
      <c r="F1" s="9"/>
    </row>
    <row r="2" spans="1:6" ht="30" x14ac:dyDescent="0.25">
      <c r="A2" s="1" t="s">
        <v>1995</v>
      </c>
      <c r="B2" s="1" t="s">
        <v>3</v>
      </c>
      <c r="C2" s="1" t="s">
        <v>32</v>
      </c>
      <c r="D2" s="1" t="s">
        <v>36</v>
      </c>
      <c r="E2" s="282">
        <v>41771</v>
      </c>
      <c r="F2" s="1" t="s">
        <v>1813</v>
      </c>
    </row>
    <row r="3" spans="1:6" x14ac:dyDescent="0.25">
      <c r="A3" s="3" t="s">
        <v>1870</v>
      </c>
      <c r="B3" s="4"/>
      <c r="C3" s="4"/>
      <c r="D3" s="4"/>
      <c r="E3" s="4"/>
      <c r="F3" s="4"/>
    </row>
    <row r="4" spans="1:6" x14ac:dyDescent="0.25">
      <c r="A4" s="2" t="s">
        <v>1996</v>
      </c>
      <c r="B4" s="10">
        <v>7200000</v>
      </c>
      <c r="C4" s="10">
        <v>20000000</v>
      </c>
      <c r="D4" s="10">
        <v>10000000</v>
      </c>
      <c r="E4" s="4"/>
      <c r="F4" s="4"/>
    </row>
    <row r="5" spans="1:6" ht="105" x14ac:dyDescent="0.25">
      <c r="A5" s="2" t="s">
        <v>1997</v>
      </c>
      <c r="B5" s="4" t="s">
        <v>1998</v>
      </c>
      <c r="C5" s="4"/>
      <c r="D5" s="4"/>
      <c r="E5" s="4"/>
      <c r="F5" s="4"/>
    </row>
    <row r="6" spans="1:6" x14ac:dyDescent="0.25">
      <c r="A6" s="2" t="s">
        <v>48</v>
      </c>
      <c r="B6" s="4"/>
      <c r="C6" s="6">
        <v>5900000</v>
      </c>
      <c r="D6" s="6">
        <v>4400000</v>
      </c>
      <c r="E6" s="4"/>
      <c r="F6" s="4"/>
    </row>
    <row r="7" spans="1:6" x14ac:dyDescent="0.25">
      <c r="A7" s="2" t="s">
        <v>1999</v>
      </c>
      <c r="B7" s="4"/>
      <c r="C7" s="4"/>
      <c r="D7" s="4"/>
      <c r="E7" s="4"/>
      <c r="F7" s="4"/>
    </row>
    <row r="8" spans="1:6" x14ac:dyDescent="0.25">
      <c r="A8" s="3" t="s">
        <v>1870</v>
      </c>
      <c r="B8" s="4"/>
      <c r="C8" s="4"/>
      <c r="D8" s="4"/>
      <c r="E8" s="4"/>
      <c r="F8" s="4"/>
    </row>
    <row r="9" spans="1:6" ht="30" x14ac:dyDescent="0.25">
      <c r="A9" s="2" t="s">
        <v>2000</v>
      </c>
      <c r="B9" s="6">
        <v>350000000</v>
      </c>
      <c r="C9" s="4"/>
      <c r="D9" s="4"/>
      <c r="E9" s="4"/>
      <c r="F9" s="4"/>
    </row>
    <row r="10" spans="1:6" ht="30" x14ac:dyDescent="0.25">
      <c r="A10" s="2" t="s">
        <v>2001</v>
      </c>
      <c r="B10" s="6">
        <v>327600000</v>
      </c>
      <c r="C10" s="4"/>
      <c r="D10" s="4"/>
      <c r="E10" s="4"/>
      <c r="F10" s="4"/>
    </row>
    <row r="11" spans="1:6" x14ac:dyDescent="0.25">
      <c r="A11" s="2" t="s">
        <v>2002</v>
      </c>
      <c r="B11" s="4"/>
      <c r="C11" s="4"/>
      <c r="D11" s="4"/>
      <c r="E11" s="4"/>
      <c r="F11" s="4"/>
    </row>
    <row r="12" spans="1:6" x14ac:dyDescent="0.25">
      <c r="A12" s="3" t="s">
        <v>1870</v>
      </c>
      <c r="B12" s="4"/>
      <c r="C12" s="4"/>
      <c r="D12" s="4"/>
      <c r="E12" s="4"/>
      <c r="F12" s="4"/>
    </row>
    <row r="13" spans="1:6" x14ac:dyDescent="0.25">
      <c r="A13" s="2" t="s">
        <v>1854</v>
      </c>
      <c r="B13" s="5">
        <v>42940</v>
      </c>
      <c r="C13" s="4"/>
      <c r="D13" s="4"/>
      <c r="E13" s="4"/>
      <c r="F13" s="4"/>
    </row>
    <row r="14" spans="1:6" x14ac:dyDescent="0.25">
      <c r="A14" s="2" t="s">
        <v>2003</v>
      </c>
      <c r="B14" s="6">
        <v>800000000</v>
      </c>
      <c r="C14" s="4"/>
      <c r="D14" s="4"/>
      <c r="E14" s="4"/>
      <c r="F14" s="4"/>
    </row>
    <row r="15" spans="1:6" x14ac:dyDescent="0.25">
      <c r="A15" s="2" t="s">
        <v>2004</v>
      </c>
      <c r="B15" s="4" t="s">
        <v>2005</v>
      </c>
      <c r="C15" s="4"/>
      <c r="D15" s="4"/>
      <c r="E15" s="4"/>
      <c r="F15" s="4"/>
    </row>
    <row r="16" spans="1:6" x14ac:dyDescent="0.25">
      <c r="A16" s="2" t="s">
        <v>1767</v>
      </c>
      <c r="B16" s="4"/>
      <c r="C16" s="4"/>
      <c r="D16" s="4"/>
      <c r="E16" s="4"/>
      <c r="F16" s="4"/>
    </row>
    <row r="17" spans="1:6" x14ac:dyDescent="0.25">
      <c r="A17" s="3" t="s">
        <v>1870</v>
      </c>
      <c r="B17" s="4"/>
      <c r="C17" s="4"/>
      <c r="D17" s="4"/>
      <c r="E17" s="4"/>
      <c r="F17" s="4"/>
    </row>
    <row r="18" spans="1:6" x14ac:dyDescent="0.25">
      <c r="A18" s="2" t="s">
        <v>1854</v>
      </c>
      <c r="B18" s="5">
        <v>44105</v>
      </c>
      <c r="C18" s="4"/>
      <c r="D18" s="4"/>
      <c r="E18" s="4"/>
      <c r="F18" s="4"/>
    </row>
    <row r="19" spans="1:6" ht="30" x14ac:dyDescent="0.25">
      <c r="A19" s="2" t="s">
        <v>2000</v>
      </c>
      <c r="B19" s="6">
        <v>400000000</v>
      </c>
      <c r="C19" s="4"/>
      <c r="D19" s="4"/>
      <c r="E19" s="4"/>
      <c r="F19" s="4"/>
    </row>
    <row r="20" spans="1:6" x14ac:dyDescent="0.25">
      <c r="A20" s="2" t="s">
        <v>1853</v>
      </c>
      <c r="B20" s="283">
        <v>6.6299999999999998E-2</v>
      </c>
      <c r="C20" s="283">
        <v>6.6299999999999998E-2</v>
      </c>
      <c r="D20" s="4"/>
      <c r="E20" s="4"/>
      <c r="F20" s="4"/>
    </row>
    <row r="21" spans="1:6" ht="60" x14ac:dyDescent="0.25">
      <c r="A21" s="2" t="s">
        <v>2006</v>
      </c>
      <c r="B21" s="283">
        <v>1</v>
      </c>
      <c r="C21" s="4"/>
      <c r="D21" s="4"/>
      <c r="E21" s="4"/>
      <c r="F21" s="4"/>
    </row>
    <row r="22" spans="1:6" ht="45" x14ac:dyDescent="0.25">
      <c r="A22" s="2" t="s">
        <v>2007</v>
      </c>
      <c r="B22" s="4"/>
      <c r="C22" s="283">
        <v>1.01</v>
      </c>
      <c r="D22" s="4"/>
      <c r="E22" s="4"/>
      <c r="F22" s="4"/>
    </row>
    <row r="23" spans="1:6" x14ac:dyDescent="0.25">
      <c r="A23" s="2" t="s">
        <v>1769</v>
      </c>
      <c r="B23" s="4"/>
      <c r="C23" s="4"/>
      <c r="D23" s="4"/>
      <c r="E23" s="4"/>
      <c r="F23" s="4"/>
    </row>
    <row r="24" spans="1:6" x14ac:dyDescent="0.25">
      <c r="A24" s="3" t="s">
        <v>1870</v>
      </c>
      <c r="B24" s="4"/>
      <c r="C24" s="4"/>
      <c r="D24" s="4"/>
      <c r="E24" s="4"/>
      <c r="F24" s="4"/>
    </row>
    <row r="25" spans="1:6" x14ac:dyDescent="0.25">
      <c r="A25" s="2" t="s">
        <v>2008</v>
      </c>
      <c r="B25" s="4"/>
      <c r="C25" s="4"/>
      <c r="D25" s="4"/>
      <c r="E25" s="5">
        <v>41771</v>
      </c>
      <c r="F25" s="5">
        <v>41614</v>
      </c>
    </row>
    <row r="26" spans="1:6" x14ac:dyDescent="0.25">
      <c r="A26" s="2" t="s">
        <v>1855</v>
      </c>
      <c r="B26" s="4"/>
      <c r="C26" s="4"/>
      <c r="D26" s="4"/>
      <c r="E26" s="6">
        <v>400000000</v>
      </c>
      <c r="F26" s="6">
        <v>700000000</v>
      </c>
    </row>
    <row r="27" spans="1:6" x14ac:dyDescent="0.25">
      <c r="A27" s="2" t="s">
        <v>1854</v>
      </c>
      <c r="B27" s="5">
        <v>44531</v>
      </c>
      <c r="C27" s="4"/>
      <c r="D27" s="4"/>
      <c r="E27" s="4"/>
      <c r="F27" s="4"/>
    </row>
    <row r="28" spans="1:6" ht="30" x14ac:dyDescent="0.25">
      <c r="A28" s="2" t="s">
        <v>2000</v>
      </c>
      <c r="B28" s="4"/>
      <c r="C28" s="4"/>
      <c r="D28" s="4"/>
      <c r="E28" s="6">
        <v>412000000</v>
      </c>
      <c r="F28" s="4"/>
    </row>
    <row r="29" spans="1:6" x14ac:dyDescent="0.25">
      <c r="A29" s="2" t="s">
        <v>1853</v>
      </c>
      <c r="B29" s="283">
        <v>5.5E-2</v>
      </c>
      <c r="C29" s="283">
        <v>5.5E-2</v>
      </c>
      <c r="D29" s="4"/>
      <c r="E29" s="4"/>
      <c r="F29" s="4"/>
    </row>
    <row r="30" spans="1:6" ht="30" x14ac:dyDescent="0.25">
      <c r="A30" s="2" t="s">
        <v>1856</v>
      </c>
      <c r="B30" s="6">
        <v>10900000</v>
      </c>
      <c r="C30" s="4"/>
      <c r="D30" s="4"/>
      <c r="E30" s="6">
        <v>12000000</v>
      </c>
      <c r="F30" s="4"/>
    </row>
    <row r="31" spans="1:6" ht="30" x14ac:dyDescent="0.25">
      <c r="A31" s="2" t="s">
        <v>2009</v>
      </c>
      <c r="B31" s="283">
        <v>0.35</v>
      </c>
      <c r="C31" s="4"/>
      <c r="D31" s="4"/>
      <c r="E31" s="4"/>
      <c r="F31" s="4"/>
    </row>
    <row r="32" spans="1:6" x14ac:dyDescent="0.25">
      <c r="A32" s="2" t="s">
        <v>2010</v>
      </c>
      <c r="B32" s="5">
        <v>42705</v>
      </c>
      <c r="C32" s="4"/>
      <c r="D32" s="4"/>
      <c r="E32" s="4"/>
      <c r="F32" s="4"/>
    </row>
    <row r="33" spans="1:6" x14ac:dyDescent="0.25">
      <c r="A33" s="2" t="s">
        <v>2011</v>
      </c>
      <c r="B33" s="283">
        <v>1.0549999999999999</v>
      </c>
      <c r="C33" s="4"/>
      <c r="D33" s="4"/>
      <c r="E33" s="4"/>
      <c r="F33" s="4"/>
    </row>
    <row r="34" spans="1:6" ht="60" x14ac:dyDescent="0.25">
      <c r="A34" s="2" t="s">
        <v>2012</v>
      </c>
      <c r="B34" s="283">
        <v>0.65</v>
      </c>
      <c r="C34" s="4"/>
      <c r="D34" s="4"/>
      <c r="E34" s="4"/>
      <c r="F34" s="4"/>
    </row>
    <row r="35" spans="1:6" x14ac:dyDescent="0.25">
      <c r="A35" s="2" t="s">
        <v>2013</v>
      </c>
      <c r="B35" s="4" t="s">
        <v>2014</v>
      </c>
      <c r="C35" s="4"/>
      <c r="D35" s="4"/>
      <c r="E35" s="4"/>
      <c r="F35" s="4"/>
    </row>
    <row r="36" spans="1:6" ht="60" x14ac:dyDescent="0.25">
      <c r="A36" s="2" t="s">
        <v>2006</v>
      </c>
      <c r="B36" s="283">
        <v>1</v>
      </c>
      <c r="C36" s="4"/>
      <c r="D36" s="4"/>
      <c r="E36" s="4"/>
      <c r="F36" s="4"/>
    </row>
    <row r="37" spans="1:6" ht="45" x14ac:dyDescent="0.25">
      <c r="A37" s="2" t="s">
        <v>2007</v>
      </c>
      <c r="B37" s="283">
        <v>1.01</v>
      </c>
      <c r="C37" s="4"/>
      <c r="D37" s="4"/>
      <c r="E37" s="4"/>
      <c r="F37" s="4"/>
    </row>
    <row r="38" spans="1:6" x14ac:dyDescent="0.25">
      <c r="A38" s="2" t="s">
        <v>2015</v>
      </c>
      <c r="B38" s="6">
        <v>7200000</v>
      </c>
      <c r="C38" s="4"/>
      <c r="D38" s="4"/>
      <c r="E38" s="4"/>
      <c r="F38" s="4"/>
    </row>
    <row r="39" spans="1:6" x14ac:dyDescent="0.25">
      <c r="A39" s="2" t="s">
        <v>1857</v>
      </c>
      <c r="B39" s="4"/>
      <c r="C39" s="4"/>
      <c r="D39" s="4"/>
      <c r="E39" s="4"/>
      <c r="F39" s="4"/>
    </row>
    <row r="40" spans="1:6" x14ac:dyDescent="0.25">
      <c r="A40" s="3" t="s">
        <v>1870</v>
      </c>
      <c r="B40" s="4"/>
      <c r="C40" s="4"/>
      <c r="D40" s="4"/>
      <c r="E40" s="4"/>
      <c r="F40" s="4"/>
    </row>
    <row r="41" spans="1:6" x14ac:dyDescent="0.25">
      <c r="A41" s="2" t="s">
        <v>1854</v>
      </c>
      <c r="B41" s="5">
        <v>41774</v>
      </c>
      <c r="C41" s="4"/>
      <c r="D41" s="4"/>
      <c r="E41" s="4"/>
      <c r="F41" s="4"/>
    </row>
    <row r="42" spans="1:6" x14ac:dyDescent="0.25">
      <c r="A42" s="2" t="s">
        <v>1853</v>
      </c>
      <c r="B42" s="283">
        <v>3.5000000000000003E-2</v>
      </c>
      <c r="C42" s="4"/>
      <c r="D42" s="4"/>
      <c r="E42" s="4"/>
      <c r="F42" s="4"/>
    </row>
    <row r="43" spans="1:6" x14ac:dyDescent="0.25">
      <c r="A43" s="2" t="s">
        <v>2016</v>
      </c>
      <c r="B43" s="283">
        <v>7.2800000000000004E-2</v>
      </c>
      <c r="C43" s="283">
        <v>7.0599999999999996E-2</v>
      </c>
      <c r="D43" s="283">
        <v>6.8199999999999997E-2</v>
      </c>
      <c r="E43" s="4"/>
      <c r="F43" s="4"/>
    </row>
    <row r="44" spans="1:6" x14ac:dyDescent="0.25">
      <c r="A44" s="2" t="s">
        <v>196</v>
      </c>
      <c r="B44" s="4">
        <v>0.6</v>
      </c>
      <c r="C44" s="4"/>
      <c r="D44" s="4"/>
      <c r="E44" s="4"/>
      <c r="F44" s="4"/>
    </row>
    <row r="45" spans="1:6" ht="30" x14ac:dyDescent="0.25">
      <c r="A45" s="2" t="s">
        <v>2017</v>
      </c>
      <c r="B45" s="7">
        <v>35.86</v>
      </c>
      <c r="C45" s="4"/>
      <c r="D45" s="4"/>
      <c r="E45" s="4"/>
      <c r="F45" s="4"/>
    </row>
    <row r="46" spans="1:6" ht="30" x14ac:dyDescent="0.25">
      <c r="A46" s="2" t="s">
        <v>2018</v>
      </c>
      <c r="B46" s="6">
        <v>23000000</v>
      </c>
      <c r="C46" s="4"/>
      <c r="D46" s="4"/>
      <c r="E46" s="4"/>
      <c r="F46" s="4"/>
    </row>
    <row r="47" spans="1:6" x14ac:dyDescent="0.25">
      <c r="A47" s="2" t="s">
        <v>2019</v>
      </c>
      <c r="B47" s="10">
        <v>50</v>
      </c>
      <c r="C47" s="4"/>
      <c r="D47" s="4"/>
      <c r="E47" s="4"/>
      <c r="F47" s="4"/>
    </row>
    <row r="48" spans="1:6" ht="30" x14ac:dyDescent="0.25">
      <c r="A48" s="2" t="s">
        <v>2020</v>
      </c>
      <c r="B48" s="4" t="s">
        <v>2021</v>
      </c>
      <c r="C48" s="4"/>
      <c r="D48" s="4"/>
      <c r="E48" s="4"/>
      <c r="F48" s="4"/>
    </row>
    <row r="49" spans="1:6" ht="30" x14ac:dyDescent="0.25">
      <c r="A49" s="2" t="s">
        <v>2022</v>
      </c>
      <c r="B49" s="10">
        <v>1000</v>
      </c>
      <c r="C49" s="4"/>
      <c r="D49" s="4"/>
      <c r="E49" s="4"/>
      <c r="F49" s="4"/>
    </row>
    <row r="50" spans="1:6" ht="30" x14ac:dyDescent="0.25">
      <c r="A50" s="2" t="s">
        <v>2023</v>
      </c>
      <c r="B50" s="6">
        <v>574200000</v>
      </c>
      <c r="C50" s="4"/>
      <c r="D50" s="4"/>
      <c r="E50" s="4"/>
      <c r="F50" s="4"/>
    </row>
    <row r="51" spans="1:6" x14ac:dyDescent="0.25">
      <c r="A51" s="2" t="s">
        <v>2024</v>
      </c>
      <c r="B51" s="283">
        <v>7.2800000000000004E-2</v>
      </c>
      <c r="C51" s="283">
        <v>7.0599999999999996E-2</v>
      </c>
      <c r="D51" s="283">
        <v>6.8199999999999997E-2</v>
      </c>
      <c r="E51" s="4"/>
      <c r="F51" s="4"/>
    </row>
    <row r="52" spans="1:6" ht="30" x14ac:dyDescent="0.25">
      <c r="A52" s="2" t="s">
        <v>2025</v>
      </c>
      <c r="B52" s="4"/>
      <c r="C52" s="4"/>
      <c r="D52" s="4"/>
      <c r="E52" s="4"/>
      <c r="F52" s="4"/>
    </row>
    <row r="53" spans="1:6" x14ac:dyDescent="0.25">
      <c r="A53" s="3" t="s">
        <v>1870</v>
      </c>
      <c r="B53" s="4"/>
      <c r="C53" s="4"/>
      <c r="D53" s="4"/>
      <c r="E53" s="4"/>
      <c r="F53" s="4"/>
    </row>
    <row r="54" spans="1:6" x14ac:dyDescent="0.25">
      <c r="A54" s="2" t="s">
        <v>2016</v>
      </c>
      <c r="B54" s="4"/>
      <c r="C54" s="283">
        <v>6.5000000000000002E-2</v>
      </c>
      <c r="D54" s="283">
        <v>6.3100000000000003E-2</v>
      </c>
      <c r="E54" s="4"/>
      <c r="F54" s="4"/>
    </row>
    <row r="55" spans="1:6" x14ac:dyDescent="0.25">
      <c r="A55" s="2" t="s">
        <v>2024</v>
      </c>
      <c r="B55" s="4"/>
      <c r="C55" s="283">
        <v>6.5000000000000002E-2</v>
      </c>
      <c r="D55" s="283">
        <v>6.3100000000000003E-2</v>
      </c>
      <c r="E55" s="4"/>
      <c r="F55" s="4"/>
    </row>
    <row r="56" spans="1:6" x14ac:dyDescent="0.25">
      <c r="A56" s="2" t="s">
        <v>2026</v>
      </c>
      <c r="B56" s="4"/>
      <c r="C56" s="4"/>
      <c r="D56" s="4"/>
      <c r="E56" s="4"/>
      <c r="F56" s="4"/>
    </row>
    <row r="57" spans="1:6" x14ac:dyDescent="0.25">
      <c r="A57" s="3" t="s">
        <v>1870</v>
      </c>
      <c r="B57" s="4"/>
      <c r="C57" s="4"/>
      <c r="D57" s="4"/>
      <c r="E57" s="4"/>
      <c r="F57" s="4"/>
    </row>
    <row r="58" spans="1:6" x14ac:dyDescent="0.25">
      <c r="A58" s="2" t="s">
        <v>48</v>
      </c>
      <c r="B58" s="4"/>
      <c r="C58" s="6">
        <v>5900000</v>
      </c>
      <c r="D58" s="4"/>
      <c r="E58" s="4"/>
      <c r="F58" s="4"/>
    </row>
    <row r="59" spans="1:6" x14ac:dyDescent="0.25">
      <c r="A59" s="2" t="s">
        <v>2015</v>
      </c>
      <c r="B59" s="4"/>
      <c r="C59" s="6">
        <v>19300000</v>
      </c>
      <c r="D59" s="4"/>
      <c r="E59" s="4"/>
      <c r="F59" s="4"/>
    </row>
    <row r="60" spans="1:6" ht="30" x14ac:dyDescent="0.25">
      <c r="A60" s="2" t="s">
        <v>2027</v>
      </c>
      <c r="B60" s="4"/>
      <c r="C60" s="4"/>
      <c r="D60" s="4"/>
      <c r="E60" s="4"/>
      <c r="F60" s="4"/>
    </row>
    <row r="61" spans="1:6" x14ac:dyDescent="0.25">
      <c r="A61" s="3" t="s">
        <v>1870</v>
      </c>
      <c r="B61" s="4"/>
      <c r="C61" s="4"/>
      <c r="D61" s="4"/>
      <c r="E61" s="4"/>
      <c r="F61" s="4"/>
    </row>
    <row r="62" spans="1:6" x14ac:dyDescent="0.25">
      <c r="A62" s="2" t="s">
        <v>2028</v>
      </c>
      <c r="B62" s="283">
        <v>3.5000000000000003E-2</v>
      </c>
      <c r="C62" s="4"/>
      <c r="D62" s="4"/>
      <c r="E62" s="4"/>
      <c r="F62" s="4"/>
    </row>
    <row r="63" spans="1:6" x14ac:dyDescent="0.25">
      <c r="A63" s="2" t="s">
        <v>2029</v>
      </c>
      <c r="B63" s="4"/>
      <c r="C63" s="4"/>
      <c r="D63" s="4"/>
      <c r="E63" s="4"/>
      <c r="F63" s="4"/>
    </row>
    <row r="64" spans="1:6" x14ac:dyDescent="0.25">
      <c r="A64" s="3" t="s">
        <v>1870</v>
      </c>
      <c r="B64" s="4"/>
      <c r="C64" s="4"/>
      <c r="D64" s="4"/>
      <c r="E64" s="4"/>
      <c r="F64" s="4"/>
    </row>
    <row r="65" spans="1:6" x14ac:dyDescent="0.25">
      <c r="A65" s="2" t="s">
        <v>2019</v>
      </c>
      <c r="B65" s="10">
        <v>50</v>
      </c>
      <c r="C65" s="4"/>
      <c r="D65" s="4"/>
      <c r="E65" s="4"/>
      <c r="F65" s="4"/>
    </row>
    <row r="66" spans="1:6" ht="30" x14ac:dyDescent="0.25">
      <c r="A66" s="2" t="s">
        <v>2030</v>
      </c>
      <c r="B66" s="4"/>
      <c r="C66" s="4"/>
      <c r="D66" s="4"/>
      <c r="E66" s="4"/>
      <c r="F66" s="4"/>
    </row>
    <row r="67" spans="1:6" x14ac:dyDescent="0.25">
      <c r="A67" s="3" t="s">
        <v>1870</v>
      </c>
      <c r="B67" s="4"/>
      <c r="C67" s="4"/>
      <c r="D67" s="4"/>
      <c r="E67" s="4"/>
      <c r="F67" s="4"/>
    </row>
    <row r="68" spans="1:6" ht="30" x14ac:dyDescent="0.25">
      <c r="A68" s="2" t="s">
        <v>2031</v>
      </c>
      <c r="B68" s="283">
        <v>2.5000000000000001E-2</v>
      </c>
      <c r="C68" s="4"/>
      <c r="D68" s="4"/>
      <c r="E68" s="4"/>
      <c r="F68" s="4"/>
    </row>
    <row r="69" spans="1:6" ht="30" x14ac:dyDescent="0.25">
      <c r="A69" s="2" t="s">
        <v>2032</v>
      </c>
      <c r="B69" s="4"/>
      <c r="C69" s="4"/>
      <c r="D69" s="4"/>
      <c r="E69" s="4"/>
      <c r="F69" s="4"/>
    </row>
    <row r="70" spans="1:6" x14ac:dyDescent="0.25">
      <c r="A70" s="3" t="s">
        <v>1870</v>
      </c>
      <c r="B70" s="4"/>
      <c r="C70" s="4"/>
      <c r="D70" s="4"/>
      <c r="E70" s="4"/>
      <c r="F70" s="4"/>
    </row>
    <row r="71" spans="1:6" ht="30" x14ac:dyDescent="0.25">
      <c r="A71" s="2" t="s">
        <v>2031</v>
      </c>
      <c r="B71" s="283">
        <v>1.4999999999999999E-2</v>
      </c>
      <c r="C71" s="4"/>
      <c r="D71" s="4"/>
      <c r="E71" s="4"/>
      <c r="F71" s="4"/>
    </row>
    <row r="72" spans="1:6" ht="45" x14ac:dyDescent="0.25">
      <c r="A72" s="2" t="s">
        <v>2033</v>
      </c>
      <c r="B72" s="4"/>
      <c r="C72" s="4"/>
      <c r="D72" s="4"/>
      <c r="E72" s="4"/>
      <c r="F72" s="4"/>
    </row>
    <row r="73" spans="1:6" x14ac:dyDescent="0.25">
      <c r="A73" s="3" t="s">
        <v>1870</v>
      </c>
      <c r="B73" s="4"/>
      <c r="C73" s="4"/>
      <c r="D73" s="4"/>
      <c r="E73" s="4"/>
      <c r="F73" s="4"/>
    </row>
    <row r="74" spans="1:6" ht="30" x14ac:dyDescent="0.25">
      <c r="A74" s="2" t="s">
        <v>2031</v>
      </c>
      <c r="B74" s="283">
        <v>1.4999999999999999E-2</v>
      </c>
      <c r="C74" s="4"/>
      <c r="D74" s="4"/>
      <c r="E74" s="4"/>
      <c r="F74" s="4"/>
    </row>
    <row r="75" spans="1:6" ht="45" x14ac:dyDescent="0.25">
      <c r="A75" s="2" t="s">
        <v>2034</v>
      </c>
      <c r="B75" s="4"/>
      <c r="C75" s="4"/>
      <c r="D75" s="4"/>
      <c r="E75" s="4"/>
      <c r="F75" s="4"/>
    </row>
    <row r="76" spans="1:6" x14ac:dyDescent="0.25">
      <c r="A76" s="3" t="s">
        <v>1870</v>
      </c>
      <c r="B76" s="4"/>
      <c r="C76" s="4"/>
      <c r="D76" s="4"/>
      <c r="E76" s="4"/>
      <c r="F76" s="4"/>
    </row>
    <row r="77" spans="1:6" ht="30" x14ac:dyDescent="0.25">
      <c r="A77" s="2" t="s">
        <v>2031</v>
      </c>
      <c r="B77" s="283">
        <v>5.0000000000000001E-3</v>
      </c>
      <c r="C77" s="4"/>
      <c r="D77" s="4"/>
      <c r="E77" s="4"/>
      <c r="F77" s="4"/>
    </row>
    <row r="78" spans="1:6" ht="45" x14ac:dyDescent="0.25">
      <c r="A78" s="2" t="s">
        <v>2035</v>
      </c>
      <c r="B78" s="4"/>
      <c r="C78" s="4"/>
      <c r="D78" s="4"/>
      <c r="E78" s="4"/>
      <c r="F78" s="4"/>
    </row>
    <row r="79" spans="1:6" x14ac:dyDescent="0.25">
      <c r="A79" s="3" t="s">
        <v>1870</v>
      </c>
      <c r="B79" s="4"/>
      <c r="C79" s="4"/>
      <c r="D79" s="4"/>
      <c r="E79" s="4"/>
      <c r="F79" s="4"/>
    </row>
    <row r="80" spans="1:6" x14ac:dyDescent="0.25">
      <c r="A80" s="2" t="s">
        <v>2004</v>
      </c>
      <c r="B80" s="4" t="s">
        <v>2036</v>
      </c>
      <c r="C80" s="4"/>
      <c r="D80" s="4"/>
      <c r="E80" s="4"/>
      <c r="F80" s="4"/>
    </row>
    <row r="81" spans="1:6" x14ac:dyDescent="0.25">
      <c r="A81" s="2" t="s">
        <v>2037</v>
      </c>
      <c r="B81" s="283">
        <v>1.6999999999999999E-3</v>
      </c>
      <c r="C81" s="4"/>
      <c r="D81" s="4"/>
      <c r="E81" s="4"/>
      <c r="F81" s="4"/>
    </row>
    <row r="82" spans="1:6" ht="30" x14ac:dyDescent="0.25">
      <c r="A82" s="2" t="s">
        <v>2038</v>
      </c>
      <c r="B82" s="4"/>
      <c r="C82" s="4"/>
      <c r="D82" s="4"/>
      <c r="E82" s="4"/>
      <c r="F82" s="4"/>
    </row>
    <row r="83" spans="1:6" x14ac:dyDescent="0.25">
      <c r="A83" s="3" t="s">
        <v>1870</v>
      </c>
      <c r="B83" s="4"/>
      <c r="C83" s="4"/>
      <c r="D83" s="4"/>
      <c r="E83" s="4"/>
      <c r="F83" s="4"/>
    </row>
    <row r="84" spans="1:6" x14ac:dyDescent="0.25">
      <c r="A84" s="2" t="s">
        <v>2039</v>
      </c>
      <c r="B84" s="283">
        <v>2.5000000000000001E-2</v>
      </c>
      <c r="C84" s="4"/>
      <c r="D84" s="4"/>
      <c r="E84" s="4"/>
      <c r="F84" s="4"/>
    </row>
    <row r="85" spans="1:6" ht="45" x14ac:dyDescent="0.25">
      <c r="A85" s="2" t="s">
        <v>2040</v>
      </c>
      <c r="B85" s="4"/>
      <c r="C85" s="4"/>
      <c r="D85" s="4"/>
      <c r="E85" s="4"/>
      <c r="F85" s="4"/>
    </row>
    <row r="86" spans="1:6" x14ac:dyDescent="0.25">
      <c r="A86" s="3" t="s">
        <v>1870</v>
      </c>
      <c r="B86" s="4"/>
      <c r="C86" s="4"/>
      <c r="D86" s="4"/>
      <c r="E86" s="4"/>
      <c r="F86" s="4"/>
    </row>
    <row r="87" spans="1:6" x14ac:dyDescent="0.25">
      <c r="A87" s="2" t="s">
        <v>2039</v>
      </c>
      <c r="B87" s="283">
        <v>0.05</v>
      </c>
      <c r="C87" s="4"/>
      <c r="D87" s="4"/>
      <c r="E87" s="4"/>
      <c r="F87" s="4"/>
    </row>
    <row r="88" spans="1:6" x14ac:dyDescent="0.25">
      <c r="A88" s="2" t="s">
        <v>2041</v>
      </c>
      <c r="B88" s="4"/>
      <c r="C88" s="4"/>
      <c r="D88" s="4"/>
      <c r="E88" s="4"/>
      <c r="F88" s="4"/>
    </row>
    <row r="89" spans="1:6" x14ac:dyDescent="0.25">
      <c r="A89" s="3" t="s">
        <v>1870</v>
      </c>
      <c r="B89" s="4"/>
      <c r="C89" s="4"/>
      <c r="D89" s="4"/>
      <c r="E89" s="4"/>
      <c r="F89" s="4"/>
    </row>
    <row r="90" spans="1:6" x14ac:dyDescent="0.25">
      <c r="A90" s="2" t="s">
        <v>2042</v>
      </c>
      <c r="B90" s="6">
        <v>22400000</v>
      </c>
      <c r="C90" s="4"/>
      <c r="D90" s="4"/>
      <c r="E90" s="4"/>
      <c r="F90" s="4"/>
    </row>
    <row r="91" spans="1:6" ht="30" x14ac:dyDescent="0.25">
      <c r="A91" s="2" t="s">
        <v>2043</v>
      </c>
      <c r="B91" s="4"/>
      <c r="C91" s="4"/>
      <c r="D91" s="4"/>
      <c r="E91" s="4"/>
      <c r="F91" s="4"/>
    </row>
    <row r="92" spans="1:6" x14ac:dyDescent="0.25">
      <c r="A92" s="3" t="s">
        <v>1870</v>
      </c>
      <c r="B92" s="4"/>
      <c r="C92" s="4"/>
      <c r="D92" s="4"/>
      <c r="E92" s="4"/>
      <c r="F92" s="4"/>
    </row>
    <row r="93" spans="1:6" ht="30" x14ac:dyDescent="0.25">
      <c r="A93" s="2" t="s">
        <v>2000</v>
      </c>
      <c r="B93" s="6">
        <v>75000000</v>
      </c>
      <c r="C93" s="4"/>
      <c r="D93" s="4"/>
      <c r="E93" s="4"/>
      <c r="F93" s="4"/>
    </row>
    <row r="94" spans="1:6" ht="30" x14ac:dyDescent="0.25">
      <c r="A94" s="2" t="s">
        <v>2044</v>
      </c>
      <c r="B94" s="4"/>
      <c r="C94" s="4"/>
      <c r="D94" s="4"/>
      <c r="E94" s="4"/>
      <c r="F94" s="4"/>
    </row>
    <row r="95" spans="1:6" x14ac:dyDescent="0.25">
      <c r="A95" s="3" t="s">
        <v>1870</v>
      </c>
      <c r="B95" s="4"/>
      <c r="C95" s="4"/>
      <c r="D95" s="4"/>
      <c r="E95" s="4"/>
      <c r="F95" s="4"/>
    </row>
    <row r="96" spans="1:6" ht="30" x14ac:dyDescent="0.25">
      <c r="A96" s="2" t="s">
        <v>2000</v>
      </c>
      <c r="B96" s="10">
        <v>25000000</v>
      </c>
      <c r="C96" s="4"/>
      <c r="D96" s="4"/>
      <c r="E96" s="4"/>
      <c r="F96" s="4"/>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30" x14ac:dyDescent="0.25">
      <c r="A1" s="1" t="s">
        <v>2045</v>
      </c>
      <c r="B1" s="9" t="s">
        <v>3</v>
      </c>
      <c r="C1" s="284">
        <v>41771</v>
      </c>
      <c r="D1" s="9" t="s">
        <v>32</v>
      </c>
    </row>
    <row r="2" spans="1:4" x14ac:dyDescent="0.25">
      <c r="A2" s="1" t="s">
        <v>68</v>
      </c>
      <c r="B2" s="9"/>
      <c r="C2" s="284"/>
      <c r="D2" s="9"/>
    </row>
    <row r="3" spans="1:4" x14ac:dyDescent="0.25">
      <c r="A3" s="3" t="s">
        <v>1870</v>
      </c>
      <c r="B3" s="4"/>
      <c r="C3" s="4"/>
      <c r="D3" s="4"/>
    </row>
    <row r="4" spans="1:4" x14ac:dyDescent="0.25">
      <c r="A4" s="2" t="s">
        <v>2046</v>
      </c>
      <c r="B4" s="7">
        <v>2154.4</v>
      </c>
      <c r="C4" s="4"/>
      <c r="D4" s="7">
        <v>1754.3</v>
      </c>
    </row>
    <row r="5" spans="1:4" x14ac:dyDescent="0.25">
      <c r="A5" s="2" t="s">
        <v>2047</v>
      </c>
      <c r="B5" s="4"/>
      <c r="C5" s="4"/>
      <c r="D5" s="4">
        <v>566.9</v>
      </c>
    </row>
    <row r="6" spans="1:4" x14ac:dyDescent="0.25">
      <c r="A6" s="2" t="s">
        <v>2048</v>
      </c>
      <c r="B6" s="4"/>
      <c r="C6" s="4"/>
      <c r="D6" s="4">
        <v>-8.1</v>
      </c>
    </row>
    <row r="7" spans="1:4" x14ac:dyDescent="0.25">
      <c r="A7" s="2" t="s">
        <v>628</v>
      </c>
      <c r="B7" s="4">
        <v>64.099999999999994</v>
      </c>
      <c r="C7" s="4"/>
      <c r="D7" s="4">
        <v>55.6</v>
      </c>
    </row>
    <row r="8" spans="1:4" x14ac:dyDescent="0.25">
      <c r="A8" s="2" t="s">
        <v>631</v>
      </c>
      <c r="B8" s="8">
        <v>2218.5</v>
      </c>
      <c r="C8" s="4"/>
      <c r="D8" s="8">
        <v>2376.8000000000002</v>
      </c>
    </row>
    <row r="9" spans="1:4" x14ac:dyDescent="0.25">
      <c r="A9" s="2" t="s">
        <v>1871</v>
      </c>
      <c r="B9" s="4"/>
      <c r="C9" s="4"/>
      <c r="D9" s="4"/>
    </row>
    <row r="10" spans="1:4" x14ac:dyDescent="0.25">
      <c r="A10" s="3" t="s">
        <v>1870</v>
      </c>
      <c r="B10" s="4"/>
      <c r="C10" s="4"/>
      <c r="D10" s="4"/>
    </row>
    <row r="11" spans="1:4" x14ac:dyDescent="0.25">
      <c r="A11" s="2" t="s">
        <v>2046</v>
      </c>
      <c r="B11" s="4">
        <v>421.9</v>
      </c>
      <c r="C11" s="4"/>
      <c r="D11" s="4">
        <v>433.1</v>
      </c>
    </row>
    <row r="12" spans="1:4" x14ac:dyDescent="0.25">
      <c r="A12" s="2" t="s">
        <v>1853</v>
      </c>
      <c r="B12" s="283">
        <v>2.1700000000000001E-2</v>
      </c>
      <c r="C12" s="4"/>
      <c r="D12" s="4"/>
    </row>
    <row r="13" spans="1:4" x14ac:dyDescent="0.25">
      <c r="A13" s="2" t="s">
        <v>1872</v>
      </c>
      <c r="B13" s="4"/>
      <c r="C13" s="4"/>
      <c r="D13" s="4"/>
    </row>
    <row r="14" spans="1:4" x14ac:dyDescent="0.25">
      <c r="A14" s="3" t="s">
        <v>1870</v>
      </c>
      <c r="B14" s="4"/>
      <c r="C14" s="4"/>
      <c r="D14" s="4"/>
    </row>
    <row r="15" spans="1:4" x14ac:dyDescent="0.25">
      <c r="A15" s="2" t="s">
        <v>2046</v>
      </c>
      <c r="B15" s="4">
        <v>222.6</v>
      </c>
      <c r="C15" s="4"/>
      <c r="D15" s="4">
        <v>222.6</v>
      </c>
    </row>
    <row r="16" spans="1:4" x14ac:dyDescent="0.25">
      <c r="A16" s="2" t="s">
        <v>2048</v>
      </c>
      <c r="B16" s="4">
        <v>-1</v>
      </c>
      <c r="C16" s="4"/>
      <c r="D16" s="4">
        <v>-1.4</v>
      </c>
    </row>
    <row r="17" spans="1:4" x14ac:dyDescent="0.25">
      <c r="A17" s="2" t="s">
        <v>1853</v>
      </c>
      <c r="B17" s="283">
        <v>2.6700000000000002E-2</v>
      </c>
      <c r="C17" s="4"/>
      <c r="D17" s="4"/>
    </row>
    <row r="18" spans="1:4" x14ac:dyDescent="0.25">
      <c r="A18" s="2" t="s">
        <v>1767</v>
      </c>
      <c r="B18" s="4"/>
      <c r="C18" s="4"/>
      <c r="D18" s="4"/>
    </row>
    <row r="19" spans="1:4" x14ac:dyDescent="0.25">
      <c r="A19" s="3" t="s">
        <v>1870</v>
      </c>
      <c r="B19" s="4"/>
      <c r="C19" s="4"/>
      <c r="D19" s="4"/>
    </row>
    <row r="20" spans="1:4" x14ac:dyDescent="0.25">
      <c r="A20" s="2" t="s">
        <v>2046</v>
      </c>
      <c r="B20" s="4">
        <v>400</v>
      </c>
      <c r="C20" s="4"/>
      <c r="D20" s="4">
        <v>400</v>
      </c>
    </row>
    <row r="21" spans="1:4" x14ac:dyDescent="0.25">
      <c r="A21" s="2" t="s">
        <v>1853</v>
      </c>
      <c r="B21" s="283">
        <v>6.6299999999999998E-2</v>
      </c>
      <c r="C21" s="4"/>
      <c r="D21" s="283">
        <v>6.6299999999999998E-2</v>
      </c>
    </row>
    <row r="22" spans="1:4" x14ac:dyDescent="0.25">
      <c r="A22" s="2" t="s">
        <v>1769</v>
      </c>
      <c r="B22" s="4"/>
      <c r="C22" s="4"/>
      <c r="D22" s="4"/>
    </row>
    <row r="23" spans="1:4" x14ac:dyDescent="0.25">
      <c r="A23" s="3" t="s">
        <v>1870</v>
      </c>
      <c r="B23" s="4"/>
      <c r="C23" s="4"/>
      <c r="D23" s="4"/>
    </row>
    <row r="24" spans="1:4" x14ac:dyDescent="0.25">
      <c r="A24" s="2" t="s">
        <v>2046</v>
      </c>
      <c r="B24" s="6">
        <v>1100</v>
      </c>
      <c r="C24" s="4"/>
      <c r="D24" s="4">
        <v>700</v>
      </c>
    </row>
    <row r="25" spans="1:4" x14ac:dyDescent="0.25">
      <c r="A25" s="2" t="s">
        <v>2049</v>
      </c>
      <c r="B25" s="4">
        <v>10.9</v>
      </c>
      <c r="C25" s="4">
        <v>12</v>
      </c>
      <c r="D25" s="4"/>
    </row>
    <row r="26" spans="1:4" x14ac:dyDescent="0.25">
      <c r="A26" s="2" t="s">
        <v>1853</v>
      </c>
      <c r="B26" s="283">
        <v>5.5E-2</v>
      </c>
      <c r="C26" s="4"/>
      <c r="D26" s="283">
        <v>5.5E-2</v>
      </c>
    </row>
    <row r="27" spans="1:4" x14ac:dyDescent="0.25">
      <c r="A27" s="2" t="s">
        <v>1857</v>
      </c>
      <c r="B27" s="4"/>
      <c r="C27" s="4"/>
      <c r="D27" s="4"/>
    </row>
    <row r="28" spans="1:4" x14ac:dyDescent="0.25">
      <c r="A28" s="3" t="s">
        <v>1870</v>
      </c>
      <c r="B28" s="4"/>
      <c r="C28" s="4"/>
      <c r="D28" s="4"/>
    </row>
    <row r="29" spans="1:4" x14ac:dyDescent="0.25">
      <c r="A29" s="2" t="s">
        <v>2047</v>
      </c>
      <c r="B29" s="4"/>
      <c r="C29" s="4"/>
      <c r="D29" s="4">
        <v>575</v>
      </c>
    </row>
    <row r="30" spans="1:4" x14ac:dyDescent="0.25">
      <c r="A30" s="2" t="s">
        <v>2048</v>
      </c>
      <c r="B30" s="7">
        <v>-8.1</v>
      </c>
      <c r="C30" s="4"/>
      <c r="D30" s="4"/>
    </row>
    <row r="31" spans="1:4" x14ac:dyDescent="0.25">
      <c r="A31" s="2" t="s">
        <v>1853</v>
      </c>
      <c r="B31" s="283">
        <v>3.5000000000000003E-2</v>
      </c>
      <c r="C31" s="4"/>
      <c r="D31"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50</v>
      </c>
      <c r="B1" s="9" t="s">
        <v>3</v>
      </c>
    </row>
    <row r="2" spans="1:2" x14ac:dyDescent="0.25">
      <c r="A2" s="1" t="s">
        <v>68</v>
      </c>
      <c r="B2" s="9"/>
    </row>
    <row r="3" spans="1:2" x14ac:dyDescent="0.25">
      <c r="A3" s="3" t="s">
        <v>613</v>
      </c>
      <c r="B3" s="4"/>
    </row>
    <row r="4" spans="1:2" x14ac:dyDescent="0.25">
      <c r="A4" s="2">
        <v>2015</v>
      </c>
      <c r="B4" s="7">
        <v>19.2</v>
      </c>
    </row>
    <row r="5" spans="1:2" x14ac:dyDescent="0.25">
      <c r="A5" s="2">
        <v>2016</v>
      </c>
      <c r="B5" s="4">
        <v>25</v>
      </c>
    </row>
    <row r="6" spans="1:2" x14ac:dyDescent="0.25">
      <c r="A6" s="2">
        <v>2017</v>
      </c>
      <c r="B6" s="4">
        <v>606.9</v>
      </c>
    </row>
    <row r="7" spans="1:2" x14ac:dyDescent="0.25">
      <c r="A7" s="2">
        <v>2018</v>
      </c>
      <c r="B7" s="4">
        <v>1.9</v>
      </c>
    </row>
    <row r="8" spans="1:2" x14ac:dyDescent="0.25">
      <c r="A8" s="2">
        <v>2019</v>
      </c>
      <c r="B8" s="4">
        <v>2.1</v>
      </c>
    </row>
    <row r="9" spans="1:2" x14ac:dyDescent="0.25">
      <c r="A9" s="2" t="s">
        <v>611</v>
      </c>
      <c r="B9" s="8">
        <v>1526.6</v>
      </c>
    </row>
    <row r="10" spans="1:2" ht="30" x14ac:dyDescent="0.25">
      <c r="A10" s="2" t="s">
        <v>2051</v>
      </c>
      <c r="B10" s="7">
        <v>2181.699999999999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052</v>
      </c>
      <c r="B1" s="1" t="s">
        <v>2</v>
      </c>
    </row>
    <row r="2" spans="1:2" x14ac:dyDescent="0.25">
      <c r="A2" s="9"/>
      <c r="B2" s="1" t="s">
        <v>3</v>
      </c>
    </row>
    <row r="3" spans="1:2" x14ac:dyDescent="0.25">
      <c r="A3" s="3" t="s">
        <v>1870</v>
      </c>
      <c r="B3" s="4"/>
    </row>
    <row r="4" spans="1:2" x14ac:dyDescent="0.25">
      <c r="A4" s="2" t="s">
        <v>2028</v>
      </c>
      <c r="B4" s="283">
        <v>3.5000000000000003E-2</v>
      </c>
    </row>
    <row r="5" spans="1:2" x14ac:dyDescent="0.25">
      <c r="A5" s="2" t="s">
        <v>2053</v>
      </c>
      <c r="B5" s="4"/>
    </row>
    <row r="6" spans="1:2" x14ac:dyDescent="0.25">
      <c r="A6" s="3" t="s">
        <v>1870</v>
      </c>
      <c r="B6" s="4"/>
    </row>
    <row r="7" spans="1:2" x14ac:dyDescent="0.25">
      <c r="A7" s="2" t="s">
        <v>2028</v>
      </c>
      <c r="B7" s="283">
        <v>4.7500000000000001E-2</v>
      </c>
    </row>
    <row r="8" spans="1:2" x14ac:dyDescent="0.25">
      <c r="A8" s="2" t="s">
        <v>2054</v>
      </c>
      <c r="B8" s="4"/>
    </row>
    <row r="9" spans="1:2" x14ac:dyDescent="0.25">
      <c r="A9" s="3" t="s">
        <v>1870</v>
      </c>
      <c r="B9" s="4"/>
    </row>
    <row r="10" spans="1:2" x14ac:dyDescent="0.25">
      <c r="A10" s="2" t="s">
        <v>2028</v>
      </c>
      <c r="B10" s="283">
        <v>4.4999999999999998E-2</v>
      </c>
    </row>
    <row r="11" spans="1:2" x14ac:dyDescent="0.25">
      <c r="A11" s="2" t="s">
        <v>2055</v>
      </c>
      <c r="B11" s="4"/>
    </row>
    <row r="12" spans="1:2" x14ac:dyDescent="0.25">
      <c r="A12" s="3" t="s">
        <v>1870</v>
      </c>
      <c r="B12" s="4"/>
    </row>
    <row r="13" spans="1:2" x14ac:dyDescent="0.25">
      <c r="A13" s="2" t="s">
        <v>2028</v>
      </c>
      <c r="B13" s="283">
        <v>4.2500000000000003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056</v>
      </c>
      <c r="B1" s="1" t="s">
        <v>2</v>
      </c>
    </row>
    <row r="2" spans="1:2" x14ac:dyDescent="0.25">
      <c r="A2" s="9"/>
      <c r="B2" s="1" t="s">
        <v>3</v>
      </c>
    </row>
    <row r="3" spans="1:2" x14ac:dyDescent="0.25">
      <c r="A3" s="3" t="s">
        <v>1870</v>
      </c>
      <c r="B3" s="4"/>
    </row>
    <row r="4" spans="1:2" x14ac:dyDescent="0.25">
      <c r="A4" s="2" t="s">
        <v>2011</v>
      </c>
      <c r="B4" s="283">
        <v>1.0549999999999999</v>
      </c>
    </row>
    <row r="5" spans="1:2" ht="30" x14ac:dyDescent="0.25">
      <c r="A5" s="2" t="s">
        <v>2057</v>
      </c>
      <c r="B5" s="4"/>
    </row>
    <row r="6" spans="1:2" x14ac:dyDescent="0.25">
      <c r="A6" s="3" t="s">
        <v>1870</v>
      </c>
      <c r="B6" s="4"/>
    </row>
    <row r="7" spans="1:2" x14ac:dyDescent="0.25">
      <c r="A7" s="2" t="s">
        <v>2011</v>
      </c>
      <c r="B7" s="283">
        <v>1.0330999999999999</v>
      </c>
    </row>
    <row r="8" spans="1:2" ht="30" x14ac:dyDescent="0.25">
      <c r="A8" s="2" t="s">
        <v>2058</v>
      </c>
      <c r="B8" s="4"/>
    </row>
    <row r="9" spans="1:2" x14ac:dyDescent="0.25">
      <c r="A9" s="3" t="s">
        <v>1870</v>
      </c>
      <c r="B9" s="4"/>
    </row>
    <row r="10" spans="1:2" x14ac:dyDescent="0.25">
      <c r="A10" s="2" t="s">
        <v>2011</v>
      </c>
      <c r="B10" s="283">
        <v>1.0221</v>
      </c>
    </row>
    <row r="11" spans="1:2" ht="30" x14ac:dyDescent="0.25">
      <c r="A11" s="2" t="s">
        <v>2059</v>
      </c>
      <c r="B11" s="4"/>
    </row>
    <row r="12" spans="1:2" x14ac:dyDescent="0.25">
      <c r="A12" s="3" t="s">
        <v>1870</v>
      </c>
      <c r="B12" s="4"/>
    </row>
    <row r="13" spans="1:2" x14ac:dyDescent="0.25">
      <c r="A13" s="2" t="s">
        <v>2011</v>
      </c>
      <c r="B13" s="283">
        <v>1.0109999999999999</v>
      </c>
    </row>
    <row r="14" spans="1:2" ht="30" x14ac:dyDescent="0.25">
      <c r="A14" s="2" t="s">
        <v>2060</v>
      </c>
      <c r="B14" s="4"/>
    </row>
    <row r="15" spans="1:2" x14ac:dyDescent="0.25">
      <c r="A15" s="3" t="s">
        <v>1870</v>
      </c>
      <c r="B15" s="4"/>
    </row>
    <row r="16" spans="1:2" x14ac:dyDescent="0.25">
      <c r="A16" s="2" t="s">
        <v>2011</v>
      </c>
      <c r="B16" s="283">
        <v>1</v>
      </c>
    </row>
    <row r="17" spans="1:2" ht="30" x14ac:dyDescent="0.25">
      <c r="A17" s="2" t="s">
        <v>2061</v>
      </c>
      <c r="B17" s="4"/>
    </row>
    <row r="18" spans="1:2" x14ac:dyDescent="0.25">
      <c r="A18" s="3" t="s">
        <v>1870</v>
      </c>
      <c r="B18" s="4"/>
    </row>
    <row r="19" spans="1:2" x14ac:dyDescent="0.25">
      <c r="A19" s="2" t="s">
        <v>2011</v>
      </c>
      <c r="B19" s="283">
        <v>1.0412999999999999</v>
      </c>
    </row>
    <row r="20" spans="1:2" ht="30" x14ac:dyDescent="0.25">
      <c r="A20" s="2" t="s">
        <v>2062</v>
      </c>
      <c r="B20" s="4"/>
    </row>
    <row r="21" spans="1:2" x14ac:dyDescent="0.25">
      <c r="A21" s="3" t="s">
        <v>1870</v>
      </c>
      <c r="B21" s="4"/>
    </row>
    <row r="22" spans="1:2" x14ac:dyDescent="0.25">
      <c r="A22" s="2" t="s">
        <v>2011</v>
      </c>
      <c r="B22" s="283">
        <v>1.0275000000000001</v>
      </c>
    </row>
    <row r="23" spans="1:2" ht="30" x14ac:dyDescent="0.25">
      <c r="A23" s="2" t="s">
        <v>2063</v>
      </c>
      <c r="B23" s="4"/>
    </row>
    <row r="24" spans="1:2" x14ac:dyDescent="0.25">
      <c r="A24" s="3" t="s">
        <v>1870</v>
      </c>
      <c r="B24" s="4"/>
    </row>
    <row r="25" spans="1:2" x14ac:dyDescent="0.25">
      <c r="A25" s="2" t="s">
        <v>2011</v>
      </c>
      <c r="B25" s="283">
        <v>1.0138</v>
      </c>
    </row>
    <row r="26" spans="1:2" ht="30" x14ac:dyDescent="0.25">
      <c r="A26" s="2" t="s">
        <v>2064</v>
      </c>
      <c r="B26" s="4"/>
    </row>
    <row r="27" spans="1:2" x14ac:dyDescent="0.25">
      <c r="A27" s="3" t="s">
        <v>1870</v>
      </c>
      <c r="B27" s="4"/>
    </row>
    <row r="28" spans="1:2" x14ac:dyDescent="0.25">
      <c r="A28" s="2" t="s">
        <v>2011</v>
      </c>
      <c r="B28" s="283">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65</v>
      </c>
      <c r="B1" s="9" t="s">
        <v>3</v>
      </c>
      <c r="C1" s="9" t="s">
        <v>32</v>
      </c>
    </row>
    <row r="2" spans="1:3" x14ac:dyDescent="0.25">
      <c r="A2" s="1" t="s">
        <v>68</v>
      </c>
      <c r="B2" s="9"/>
      <c r="C2" s="9"/>
    </row>
    <row r="3" spans="1:3" x14ac:dyDescent="0.25">
      <c r="A3" s="3" t="s">
        <v>1870</v>
      </c>
      <c r="B3" s="4"/>
      <c r="C3" s="4"/>
    </row>
    <row r="4" spans="1:3" x14ac:dyDescent="0.25">
      <c r="A4" s="2" t="s">
        <v>696</v>
      </c>
      <c r="B4" s="7">
        <v>2181.6999999999998</v>
      </c>
      <c r="C4" s="4"/>
    </row>
    <row r="5" spans="1:3" x14ac:dyDescent="0.25">
      <c r="A5" s="2" t="s">
        <v>697</v>
      </c>
      <c r="B5" s="4"/>
      <c r="C5" s="4">
        <v>-8.1</v>
      </c>
    </row>
    <row r="6" spans="1:3" x14ac:dyDescent="0.25">
      <c r="A6" s="2" t="s">
        <v>1857</v>
      </c>
      <c r="B6" s="4"/>
      <c r="C6" s="4"/>
    </row>
    <row r="7" spans="1:3" x14ac:dyDescent="0.25">
      <c r="A7" s="3" t="s">
        <v>1870</v>
      </c>
      <c r="B7" s="4"/>
      <c r="C7" s="4"/>
    </row>
    <row r="8" spans="1:3" x14ac:dyDescent="0.25">
      <c r="A8" s="2" t="s">
        <v>696</v>
      </c>
      <c r="B8" s="4">
        <v>575</v>
      </c>
      <c r="C8" s="4">
        <v>575</v>
      </c>
    </row>
    <row r="9" spans="1:3" x14ac:dyDescent="0.25">
      <c r="A9" s="2" t="s">
        <v>697</v>
      </c>
      <c r="B9" s="4">
        <v>-8.1</v>
      </c>
      <c r="C9" s="4"/>
    </row>
    <row r="10" spans="1:3" x14ac:dyDescent="0.25">
      <c r="A10" s="2" t="s">
        <v>698</v>
      </c>
      <c r="B10" s="7">
        <v>566.9</v>
      </c>
      <c r="C10"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v>
      </c>
      <c r="B1" s="9" t="s">
        <v>3</v>
      </c>
      <c r="C1" s="9" t="s">
        <v>32</v>
      </c>
    </row>
    <row r="2" spans="1:3" ht="30" x14ac:dyDescent="0.25">
      <c r="A2" s="1" t="s">
        <v>125</v>
      </c>
      <c r="B2" s="9"/>
      <c r="C2" s="9"/>
    </row>
    <row r="3" spans="1:3" x14ac:dyDescent="0.25">
      <c r="A3" s="3" t="s">
        <v>126</v>
      </c>
      <c r="B3" s="4"/>
      <c r="C3" s="4"/>
    </row>
    <row r="4" spans="1:3" ht="30" x14ac:dyDescent="0.25">
      <c r="A4" s="2" t="s">
        <v>127</v>
      </c>
      <c r="B4" s="7">
        <v>709.5</v>
      </c>
      <c r="C4" s="7">
        <v>741.2</v>
      </c>
    </row>
    <row r="5" spans="1:3" x14ac:dyDescent="0.25">
      <c r="A5" s="2" t="s">
        <v>128</v>
      </c>
      <c r="B5" s="7">
        <v>66.099999999999994</v>
      </c>
      <c r="C5" s="4"/>
    </row>
    <row r="6" spans="1:3" x14ac:dyDescent="0.25">
      <c r="A6" s="2" t="s">
        <v>129</v>
      </c>
      <c r="B6" s="7">
        <v>0.01</v>
      </c>
      <c r="C6" s="7">
        <v>0.01</v>
      </c>
    </row>
    <row r="7" spans="1:3" x14ac:dyDescent="0.25">
      <c r="A7" s="2" t="s">
        <v>130</v>
      </c>
      <c r="B7" s="6">
        <v>10000000</v>
      </c>
      <c r="C7" s="6">
        <v>10000000</v>
      </c>
    </row>
    <row r="8" spans="1:3" x14ac:dyDescent="0.25">
      <c r="A8" s="2" t="s">
        <v>131</v>
      </c>
      <c r="B8" s="4">
        <v>0</v>
      </c>
      <c r="C8" s="4">
        <v>0</v>
      </c>
    </row>
    <row r="9" spans="1:3" x14ac:dyDescent="0.25">
      <c r="A9" s="2" t="s">
        <v>132</v>
      </c>
      <c r="B9" s="7">
        <v>0.01</v>
      </c>
      <c r="C9" s="7">
        <v>0.01</v>
      </c>
    </row>
    <row r="10" spans="1:3" x14ac:dyDescent="0.25">
      <c r="A10" s="2" t="s">
        <v>133</v>
      </c>
      <c r="B10" s="6">
        <v>90000000</v>
      </c>
      <c r="C10" s="6">
        <v>90000000</v>
      </c>
    </row>
    <row r="11" spans="1:3" x14ac:dyDescent="0.25">
      <c r="A11" s="2" t="s">
        <v>134</v>
      </c>
      <c r="B11" s="6">
        <v>66245310</v>
      </c>
      <c r="C11" s="6">
        <v>65548140</v>
      </c>
    </row>
    <row r="12" spans="1:3" x14ac:dyDescent="0.25">
      <c r="A12" s="2" t="s">
        <v>135</v>
      </c>
      <c r="B12" s="6">
        <v>21672250</v>
      </c>
      <c r="C12" s="6">
        <v>1840458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6</v>
      </c>
      <c r="B1" s="9" t="s">
        <v>2</v>
      </c>
      <c r="C1" s="9"/>
      <c r="D1" s="9"/>
    </row>
    <row r="2" spans="1:4" x14ac:dyDescent="0.25">
      <c r="A2" s="1" t="s">
        <v>68</v>
      </c>
      <c r="B2" s="1" t="s">
        <v>3</v>
      </c>
      <c r="C2" s="1" t="s">
        <v>32</v>
      </c>
      <c r="D2" s="1" t="s">
        <v>36</v>
      </c>
    </row>
    <row r="3" spans="1:4" x14ac:dyDescent="0.25">
      <c r="A3" s="2" t="s">
        <v>1857</v>
      </c>
      <c r="B3" s="4"/>
      <c r="C3" s="4"/>
      <c r="D3" s="4"/>
    </row>
    <row r="4" spans="1:4" x14ac:dyDescent="0.25">
      <c r="A4" s="3" t="s">
        <v>1870</v>
      </c>
      <c r="B4" s="4"/>
      <c r="C4" s="4"/>
      <c r="D4" s="4"/>
    </row>
    <row r="5" spans="1:4" x14ac:dyDescent="0.25">
      <c r="A5" s="2" t="s">
        <v>700</v>
      </c>
      <c r="B5" s="7">
        <v>7.5</v>
      </c>
      <c r="C5" s="7">
        <v>20.100000000000001</v>
      </c>
      <c r="D5" s="7">
        <v>20.100000000000001</v>
      </c>
    </row>
    <row r="6" spans="1:4" ht="30" x14ac:dyDescent="0.25">
      <c r="A6" s="2" t="s">
        <v>703</v>
      </c>
      <c r="B6" s="4">
        <v>8.1</v>
      </c>
      <c r="C6" s="4">
        <v>20.5</v>
      </c>
      <c r="D6" s="4">
        <v>19.100000000000001</v>
      </c>
    </row>
    <row r="7" spans="1:4" x14ac:dyDescent="0.25">
      <c r="A7" s="2" t="s">
        <v>707</v>
      </c>
      <c r="B7" s="4">
        <v>15.6</v>
      </c>
      <c r="C7" s="4">
        <v>40.6</v>
      </c>
      <c r="D7" s="4">
        <v>39.200000000000003</v>
      </c>
    </row>
    <row r="8" spans="1:4" ht="30" x14ac:dyDescent="0.25">
      <c r="A8" s="2" t="s">
        <v>2025</v>
      </c>
      <c r="B8" s="4"/>
      <c r="C8" s="4"/>
      <c r="D8" s="4"/>
    </row>
    <row r="9" spans="1:4" x14ac:dyDescent="0.25">
      <c r="A9" s="3" t="s">
        <v>1870</v>
      </c>
      <c r="B9" s="4"/>
      <c r="C9" s="4"/>
      <c r="D9" s="4"/>
    </row>
    <row r="10" spans="1:4" x14ac:dyDescent="0.25">
      <c r="A10" s="2" t="s">
        <v>700</v>
      </c>
      <c r="B10" s="4"/>
      <c r="C10" s="4">
        <v>0.9</v>
      </c>
      <c r="D10" s="4">
        <v>7.3</v>
      </c>
    </row>
    <row r="11" spans="1:4" ht="30" x14ac:dyDescent="0.25">
      <c r="A11" s="2" t="s">
        <v>703</v>
      </c>
      <c r="B11" s="4"/>
      <c r="C11" s="4">
        <v>0.9</v>
      </c>
      <c r="D11" s="4">
        <v>6.9</v>
      </c>
    </row>
    <row r="12" spans="1:4" x14ac:dyDescent="0.25">
      <c r="A12" s="2" t="s">
        <v>707</v>
      </c>
      <c r="B12" s="4"/>
      <c r="C12" s="7">
        <v>1.8</v>
      </c>
      <c r="D12" s="7">
        <v>14.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9" t="s">
        <v>2067</v>
      </c>
      <c r="B1" s="1" t="s">
        <v>2</v>
      </c>
      <c r="C1" s="1"/>
      <c r="D1" s="1"/>
    </row>
    <row r="2" spans="1:4" x14ac:dyDescent="0.25">
      <c r="A2" s="9"/>
      <c r="B2" s="1" t="s">
        <v>3</v>
      </c>
      <c r="C2" s="1" t="s">
        <v>32</v>
      </c>
      <c r="D2" s="1" t="s">
        <v>36</v>
      </c>
    </row>
    <row r="3" spans="1:4" x14ac:dyDescent="0.25">
      <c r="A3" s="3" t="s">
        <v>716</v>
      </c>
      <c r="B3" s="4"/>
      <c r="C3" s="4"/>
      <c r="D3" s="4"/>
    </row>
    <row r="4" spans="1:4" ht="45" x14ac:dyDescent="0.25">
      <c r="A4" s="2" t="s">
        <v>2068</v>
      </c>
      <c r="B4" s="10">
        <v>6000000</v>
      </c>
      <c r="C4" s="4"/>
      <c r="D4" s="4"/>
    </row>
    <row r="5" spans="1:4" ht="30" x14ac:dyDescent="0.25">
      <c r="A5" s="2" t="s">
        <v>2069</v>
      </c>
      <c r="B5" s="7">
        <v>0.13</v>
      </c>
      <c r="C5" s="4"/>
      <c r="D5" s="4"/>
    </row>
    <row r="6" spans="1:4" x14ac:dyDescent="0.25">
      <c r="A6" s="2" t="s">
        <v>2070</v>
      </c>
      <c r="B6" s="6">
        <v>953000000</v>
      </c>
      <c r="C6" s="4"/>
      <c r="D6" s="4"/>
    </row>
    <row r="7" spans="1:4" ht="30" x14ac:dyDescent="0.25">
      <c r="A7" s="2" t="s">
        <v>2071</v>
      </c>
      <c r="B7" s="5">
        <v>48944</v>
      </c>
      <c r="C7" s="4"/>
      <c r="D7" s="4"/>
    </row>
    <row r="8" spans="1:4" x14ac:dyDescent="0.25">
      <c r="A8" s="2" t="s">
        <v>793</v>
      </c>
      <c r="B8" s="6">
        <v>1100000</v>
      </c>
      <c r="C8" s="6">
        <v>15000000</v>
      </c>
      <c r="D8" s="6">
        <v>14800000</v>
      </c>
    </row>
    <row r="9" spans="1:4" ht="30" x14ac:dyDescent="0.25">
      <c r="A9" s="2" t="s">
        <v>2072</v>
      </c>
      <c r="B9" s="6">
        <v>900000</v>
      </c>
      <c r="C9" s="4"/>
      <c r="D9" s="4"/>
    </row>
    <row r="10" spans="1:4" ht="45" x14ac:dyDescent="0.25">
      <c r="A10" s="2" t="s">
        <v>2073</v>
      </c>
      <c r="B10" s="6">
        <v>200000</v>
      </c>
      <c r="C10" s="4"/>
      <c r="D10" s="4"/>
    </row>
    <row r="11" spans="1:4" ht="45" x14ac:dyDescent="0.25">
      <c r="A11" s="2" t="s">
        <v>2074</v>
      </c>
      <c r="B11" s="6">
        <v>600000</v>
      </c>
      <c r="C11" s="4"/>
      <c r="D11" s="4"/>
    </row>
    <row r="12" spans="1:4" ht="45" x14ac:dyDescent="0.25">
      <c r="A12" s="2" t="s">
        <v>2075</v>
      </c>
      <c r="B12" s="6">
        <v>1000000</v>
      </c>
      <c r="C12" s="4"/>
      <c r="D12" s="4"/>
    </row>
    <row r="13" spans="1:4" ht="45" x14ac:dyDescent="0.25">
      <c r="A13" s="2" t="s">
        <v>2076</v>
      </c>
      <c r="B13" s="6">
        <v>400000</v>
      </c>
      <c r="C13" s="4"/>
      <c r="D13" s="4"/>
    </row>
    <row r="14" spans="1:4" ht="60" x14ac:dyDescent="0.25">
      <c r="A14" s="2" t="s">
        <v>2077</v>
      </c>
      <c r="B14" s="4">
        <v>0</v>
      </c>
      <c r="C14" s="4"/>
      <c r="D14" s="4"/>
    </row>
    <row r="15" spans="1:4" ht="60" x14ac:dyDescent="0.25">
      <c r="A15" s="2" t="s">
        <v>2078</v>
      </c>
      <c r="B15" s="10">
        <v>900000</v>
      </c>
      <c r="C15" s="4"/>
      <c r="D15"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9</v>
      </c>
      <c r="B1" s="9" t="s">
        <v>2</v>
      </c>
      <c r="C1" s="9"/>
      <c r="D1" s="9"/>
    </row>
    <row r="2" spans="1:4" x14ac:dyDescent="0.25">
      <c r="A2" s="1" t="s">
        <v>68</v>
      </c>
      <c r="B2" s="1" t="s">
        <v>3</v>
      </c>
      <c r="C2" s="1" t="s">
        <v>32</v>
      </c>
      <c r="D2" s="1" t="s">
        <v>36</v>
      </c>
    </row>
    <row r="3" spans="1:4" x14ac:dyDescent="0.25">
      <c r="A3" s="3" t="s">
        <v>716</v>
      </c>
      <c r="B3" s="4"/>
      <c r="C3" s="4"/>
      <c r="D3" s="4"/>
    </row>
    <row r="4" spans="1:4" x14ac:dyDescent="0.25">
      <c r="A4" s="2" t="s">
        <v>2080</v>
      </c>
      <c r="B4" s="7">
        <v>47.2</v>
      </c>
      <c r="C4" s="10">
        <v>94</v>
      </c>
      <c r="D4" s="7">
        <v>101.2</v>
      </c>
    </row>
    <row r="5" spans="1:4" x14ac:dyDescent="0.25">
      <c r="A5" s="2" t="s">
        <v>2081</v>
      </c>
      <c r="B5" s="4">
        <v>1.4</v>
      </c>
      <c r="C5" s="4">
        <v>9.1999999999999993</v>
      </c>
      <c r="D5" s="4">
        <v>13.9</v>
      </c>
    </row>
    <row r="6" spans="1:4" x14ac:dyDescent="0.25">
      <c r="A6" s="2" t="s">
        <v>2082</v>
      </c>
      <c r="B6" s="4">
        <v>48.6</v>
      </c>
      <c r="C6" s="4">
        <v>103.2</v>
      </c>
      <c r="D6" s="4">
        <v>115.1</v>
      </c>
    </row>
    <row r="7" spans="1:4" x14ac:dyDescent="0.25">
      <c r="A7" s="2" t="s">
        <v>2083</v>
      </c>
      <c r="B7" s="4">
        <v>26.7</v>
      </c>
      <c r="C7" s="4">
        <v>-24.5</v>
      </c>
      <c r="D7" s="4">
        <v>-20.7</v>
      </c>
    </row>
    <row r="8" spans="1:4" x14ac:dyDescent="0.25">
      <c r="A8" s="2" t="s">
        <v>2084</v>
      </c>
      <c r="B8" s="4">
        <v>-4.8</v>
      </c>
      <c r="C8" s="4">
        <v>-5</v>
      </c>
      <c r="D8" s="4">
        <v>-7</v>
      </c>
    </row>
    <row r="9" spans="1:4" x14ac:dyDescent="0.25">
      <c r="A9" s="2" t="s">
        <v>2085</v>
      </c>
      <c r="B9" s="4">
        <v>21.9</v>
      </c>
      <c r="C9" s="4">
        <v>-29.5</v>
      </c>
      <c r="D9" s="4">
        <v>-27.7</v>
      </c>
    </row>
    <row r="10" spans="1:4" x14ac:dyDescent="0.25">
      <c r="A10" s="2" t="s">
        <v>2086</v>
      </c>
      <c r="B10" s="4">
        <v>-2.4</v>
      </c>
      <c r="C10" s="4">
        <v>5.6</v>
      </c>
      <c r="D10" s="4">
        <v>1.1000000000000001</v>
      </c>
    </row>
    <row r="11" spans="1:4" x14ac:dyDescent="0.25">
      <c r="A11" s="2" t="s">
        <v>179</v>
      </c>
      <c r="B11" s="7">
        <v>68.099999999999994</v>
      </c>
      <c r="C11" s="7">
        <v>79.3</v>
      </c>
      <c r="D11" s="7">
        <v>88.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087</v>
      </c>
      <c r="B1" s="9" t="s">
        <v>2</v>
      </c>
      <c r="C1" s="9"/>
      <c r="D1" s="9"/>
    </row>
    <row r="2" spans="1:4" x14ac:dyDescent="0.25">
      <c r="A2" s="9"/>
      <c r="B2" s="1" t="s">
        <v>3</v>
      </c>
      <c r="C2" s="1" t="s">
        <v>32</v>
      </c>
      <c r="D2" s="1" t="s">
        <v>36</v>
      </c>
    </row>
    <row r="3" spans="1:4" x14ac:dyDescent="0.25">
      <c r="A3" s="3" t="s">
        <v>716</v>
      </c>
      <c r="B3" s="4"/>
      <c r="C3" s="4"/>
      <c r="D3" s="4"/>
    </row>
    <row r="4" spans="1:4" x14ac:dyDescent="0.25">
      <c r="A4" s="2" t="s">
        <v>741</v>
      </c>
      <c r="B4" s="283">
        <v>0.35</v>
      </c>
      <c r="C4" s="283">
        <v>0.35</v>
      </c>
      <c r="D4" s="283">
        <v>0.35</v>
      </c>
    </row>
    <row r="5" spans="1:4" ht="30" x14ac:dyDescent="0.25">
      <c r="A5" s="2" t="s">
        <v>743</v>
      </c>
      <c r="B5" s="283">
        <v>0.01</v>
      </c>
      <c r="C5" s="283">
        <v>2.1000000000000001E-2</v>
      </c>
      <c r="D5" s="283">
        <v>1.7999999999999999E-2</v>
      </c>
    </row>
    <row r="6" spans="1:4" x14ac:dyDescent="0.25">
      <c r="A6" s="2" t="s">
        <v>744</v>
      </c>
      <c r="B6" s="283">
        <v>-1.2999999999999999E-2</v>
      </c>
      <c r="C6" s="283">
        <v>2.9000000000000001E-2</v>
      </c>
      <c r="D6" s="283">
        <v>6.0000000000000001E-3</v>
      </c>
    </row>
    <row r="7" spans="1:4" x14ac:dyDescent="0.25">
      <c r="A7" s="2" t="s">
        <v>747</v>
      </c>
      <c r="B7" s="283">
        <v>-3.0000000000000001E-3</v>
      </c>
      <c r="C7" s="283">
        <v>-3.0000000000000001E-3</v>
      </c>
      <c r="D7" s="283">
        <v>-1E-3</v>
      </c>
    </row>
    <row r="8" spans="1:4" x14ac:dyDescent="0.25">
      <c r="A8" s="2" t="s">
        <v>748</v>
      </c>
      <c r="B8" s="283">
        <v>7.0000000000000001E-3</v>
      </c>
      <c r="C8" s="283">
        <v>-1.4E-2</v>
      </c>
      <c r="D8" s="283">
        <v>-5.0000000000000001E-3</v>
      </c>
    </row>
    <row r="9" spans="1:4" x14ac:dyDescent="0.25">
      <c r="A9" s="2" t="s">
        <v>750</v>
      </c>
      <c r="B9" s="283">
        <v>0.35099999999999998</v>
      </c>
      <c r="C9" s="283">
        <v>0.38300000000000001</v>
      </c>
      <c r="D9" s="283">
        <v>0.367999999999999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8</v>
      </c>
      <c r="B1" s="9" t="s">
        <v>3</v>
      </c>
      <c r="C1" s="9" t="s">
        <v>32</v>
      </c>
    </row>
    <row r="2" spans="1:3" x14ac:dyDescent="0.25">
      <c r="A2" s="1" t="s">
        <v>68</v>
      </c>
      <c r="B2" s="9"/>
      <c r="C2" s="9"/>
    </row>
    <row r="3" spans="1:3" x14ac:dyDescent="0.25">
      <c r="A3" s="3" t="s">
        <v>716</v>
      </c>
      <c r="B3" s="4"/>
      <c r="C3" s="4"/>
    </row>
    <row r="4" spans="1:3" x14ac:dyDescent="0.25">
      <c r="A4" s="2" t="s">
        <v>45</v>
      </c>
      <c r="B4" s="7">
        <v>-325.8</v>
      </c>
      <c r="C4" s="7">
        <v>-341.9</v>
      </c>
    </row>
    <row r="5" spans="1:3" ht="30" x14ac:dyDescent="0.25">
      <c r="A5" s="2" t="s">
        <v>756</v>
      </c>
      <c r="B5" s="4"/>
      <c r="C5" s="4">
        <v>-3</v>
      </c>
    </row>
    <row r="6" spans="1:3" x14ac:dyDescent="0.25">
      <c r="A6" s="2" t="s">
        <v>82</v>
      </c>
      <c r="B6" s="4">
        <v>-2.7</v>
      </c>
      <c r="C6" s="4">
        <v>-1.5</v>
      </c>
    </row>
    <row r="7" spans="1:3" x14ac:dyDescent="0.25">
      <c r="A7" s="2" t="s">
        <v>97</v>
      </c>
      <c r="B7" s="4">
        <v>-0.5</v>
      </c>
      <c r="C7" s="4">
        <v>-2.2999999999999998</v>
      </c>
    </row>
    <row r="8" spans="1:3" x14ac:dyDescent="0.25">
      <c r="A8" s="2" t="s">
        <v>757</v>
      </c>
      <c r="B8" s="4">
        <v>-329</v>
      </c>
      <c r="C8" s="4">
        <v>-348.7</v>
      </c>
    </row>
    <row r="9" spans="1:3" x14ac:dyDescent="0.25">
      <c r="A9" s="2" t="s">
        <v>39</v>
      </c>
      <c r="B9" s="4">
        <v>52.9</v>
      </c>
      <c r="C9" s="4">
        <v>119.5</v>
      </c>
    </row>
    <row r="10" spans="1:3" x14ac:dyDescent="0.25">
      <c r="A10" s="2" t="s">
        <v>761</v>
      </c>
      <c r="B10" s="4">
        <v>89.9</v>
      </c>
      <c r="C10" s="4">
        <v>69.900000000000006</v>
      </c>
    </row>
    <row r="11" spans="1:3" x14ac:dyDescent="0.25">
      <c r="A11" s="2" t="s">
        <v>764</v>
      </c>
      <c r="B11" s="4">
        <v>53.9</v>
      </c>
      <c r="C11" s="4">
        <v>46.4</v>
      </c>
    </row>
    <row r="12" spans="1:3" x14ac:dyDescent="0.25">
      <c r="A12" s="2" t="s">
        <v>767</v>
      </c>
      <c r="B12" s="4">
        <v>84</v>
      </c>
      <c r="C12" s="4">
        <v>94.3</v>
      </c>
    </row>
    <row r="13" spans="1:3" x14ac:dyDescent="0.25">
      <c r="A13" s="2" t="s">
        <v>770</v>
      </c>
      <c r="B13" s="4">
        <v>280.7</v>
      </c>
      <c r="C13" s="4">
        <v>330.1</v>
      </c>
    </row>
    <row r="14" spans="1:3" x14ac:dyDescent="0.25">
      <c r="A14" s="2" t="s">
        <v>773</v>
      </c>
      <c r="B14" s="4">
        <v>-66.400000000000006</v>
      </c>
      <c r="C14" s="4">
        <v>-66.8</v>
      </c>
    </row>
    <row r="15" spans="1:3" x14ac:dyDescent="0.25">
      <c r="A15" s="2" t="s">
        <v>774</v>
      </c>
      <c r="B15" s="4">
        <v>214.3</v>
      </c>
      <c r="C15" s="4">
        <v>263.3</v>
      </c>
    </row>
    <row r="16" spans="1:3" x14ac:dyDescent="0.25">
      <c r="A16" s="2" t="s">
        <v>777</v>
      </c>
      <c r="B16" s="7">
        <v>-114.7</v>
      </c>
      <c r="C16" s="7">
        <v>-85.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89</v>
      </c>
      <c r="B1" s="9" t="s">
        <v>3</v>
      </c>
      <c r="C1" s="9" t="s">
        <v>32</v>
      </c>
    </row>
    <row r="2" spans="1:3" x14ac:dyDescent="0.25">
      <c r="A2" s="1" t="s">
        <v>68</v>
      </c>
      <c r="B2" s="9"/>
      <c r="C2" s="9"/>
    </row>
    <row r="3" spans="1:3" x14ac:dyDescent="0.25">
      <c r="A3" s="3" t="s">
        <v>716</v>
      </c>
      <c r="B3" s="4"/>
      <c r="C3" s="4"/>
    </row>
    <row r="4" spans="1:3" x14ac:dyDescent="0.25">
      <c r="A4" s="2" t="s">
        <v>779</v>
      </c>
      <c r="B4" s="7">
        <v>72.8</v>
      </c>
      <c r="C4" s="7">
        <v>147.69999999999999</v>
      </c>
    </row>
    <row r="5" spans="1:3" x14ac:dyDescent="0.25">
      <c r="A5" s="2" t="s">
        <v>782</v>
      </c>
      <c r="B5" s="4">
        <v>-187.5</v>
      </c>
      <c r="C5" s="4">
        <v>-233.1</v>
      </c>
    </row>
    <row r="6" spans="1:3" x14ac:dyDescent="0.25">
      <c r="A6" s="2" t="s">
        <v>777</v>
      </c>
      <c r="B6" s="7">
        <v>-114.7</v>
      </c>
      <c r="C6" s="7">
        <v>-85.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90</v>
      </c>
      <c r="B1" s="9" t="s">
        <v>2</v>
      </c>
      <c r="C1" s="9"/>
    </row>
    <row r="2" spans="1:3" x14ac:dyDescent="0.25">
      <c r="A2" s="1" t="s">
        <v>68</v>
      </c>
      <c r="B2" s="1" t="s">
        <v>3</v>
      </c>
      <c r="C2" s="1" t="s">
        <v>32</v>
      </c>
    </row>
    <row r="3" spans="1:3" x14ac:dyDescent="0.25">
      <c r="A3" s="3" t="s">
        <v>716</v>
      </c>
      <c r="B3" s="4"/>
      <c r="C3" s="4"/>
    </row>
    <row r="4" spans="1:3" x14ac:dyDescent="0.25">
      <c r="A4" s="2" t="s">
        <v>784</v>
      </c>
      <c r="B4" s="10">
        <v>15</v>
      </c>
      <c r="C4" s="7">
        <v>14.8</v>
      </c>
    </row>
    <row r="5" spans="1:3" ht="30" x14ac:dyDescent="0.25">
      <c r="A5" s="2" t="s">
        <v>787</v>
      </c>
      <c r="B5" s="4">
        <v>2.4</v>
      </c>
      <c r="C5" s="4">
        <v>2.2999999999999998</v>
      </c>
    </row>
    <row r="6" spans="1:3" ht="30" x14ac:dyDescent="0.25">
      <c r="A6" s="2" t="s">
        <v>788</v>
      </c>
      <c r="B6" s="4">
        <v>-15.2</v>
      </c>
      <c r="C6" s="4">
        <v>-1.8</v>
      </c>
    </row>
    <row r="7" spans="1:3" ht="30" x14ac:dyDescent="0.25">
      <c r="A7" s="2" t="s">
        <v>789</v>
      </c>
      <c r="B7" s="4">
        <v>-0.8</v>
      </c>
      <c r="C7" s="4"/>
    </row>
    <row r="8" spans="1:3" ht="30" x14ac:dyDescent="0.25">
      <c r="A8" s="2" t="s">
        <v>790</v>
      </c>
      <c r="B8" s="4">
        <v>-0.3</v>
      </c>
      <c r="C8" s="4">
        <v>-0.3</v>
      </c>
    </row>
    <row r="9" spans="1:3" x14ac:dyDescent="0.25">
      <c r="A9" s="2" t="s">
        <v>791</v>
      </c>
      <c r="B9" s="7">
        <v>1.1000000000000001</v>
      </c>
      <c r="C9" s="10">
        <v>1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91</v>
      </c>
      <c r="B1" s="9" t="s">
        <v>3</v>
      </c>
      <c r="C1" s="9" t="s">
        <v>32</v>
      </c>
      <c r="D1" s="9" t="s">
        <v>36</v>
      </c>
    </row>
    <row r="2" spans="1:4" x14ac:dyDescent="0.25">
      <c r="A2" s="1" t="s">
        <v>68</v>
      </c>
      <c r="B2" s="9"/>
      <c r="C2" s="9"/>
      <c r="D2" s="9"/>
    </row>
    <row r="3" spans="1:4" x14ac:dyDescent="0.25">
      <c r="A3" s="3" t="s">
        <v>716</v>
      </c>
      <c r="B3" s="4"/>
      <c r="C3" s="4"/>
      <c r="D3" s="4"/>
    </row>
    <row r="4" spans="1:4" x14ac:dyDescent="0.25">
      <c r="A4" s="2" t="s">
        <v>793</v>
      </c>
      <c r="B4" s="7">
        <v>1.1000000000000001</v>
      </c>
      <c r="C4" s="10">
        <v>15</v>
      </c>
      <c r="D4" s="7">
        <v>14.8</v>
      </c>
    </row>
    <row r="5" spans="1:4" x14ac:dyDescent="0.25">
      <c r="A5" s="2" t="s">
        <v>794</v>
      </c>
      <c r="B5" s="4">
        <v>0.6</v>
      </c>
      <c r="C5" s="4">
        <v>1.6</v>
      </c>
      <c r="D5" s="4"/>
    </row>
    <row r="6" spans="1:4" x14ac:dyDescent="0.25">
      <c r="A6" s="2" t="s">
        <v>2092</v>
      </c>
      <c r="B6" s="7">
        <v>1.7</v>
      </c>
      <c r="C6" s="7">
        <v>16.600000000000001</v>
      </c>
      <c r="D6"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3</v>
      </c>
      <c r="B1" s="9" t="s">
        <v>3</v>
      </c>
      <c r="C1" s="9" t="s">
        <v>32</v>
      </c>
    </row>
    <row r="2" spans="1:3" x14ac:dyDescent="0.25">
      <c r="A2" s="1" t="s">
        <v>68</v>
      </c>
      <c r="B2" s="9"/>
      <c r="C2" s="9"/>
    </row>
    <row r="3" spans="1:3" ht="30" x14ac:dyDescent="0.25">
      <c r="A3" s="2" t="s">
        <v>804</v>
      </c>
      <c r="B3" s="7">
        <v>44.3</v>
      </c>
      <c r="C3" s="7">
        <v>28.2</v>
      </c>
    </row>
    <row r="4" spans="1:3" x14ac:dyDescent="0.25">
      <c r="A4" s="2" t="s">
        <v>805</v>
      </c>
      <c r="B4" s="4"/>
      <c r="C4" s="4">
        <v>25.6</v>
      </c>
    </row>
    <row r="5" spans="1:3" x14ac:dyDescent="0.25">
      <c r="A5" s="2" t="s">
        <v>807</v>
      </c>
      <c r="B5" s="4">
        <v>28</v>
      </c>
      <c r="C5" s="4">
        <v>18.899999999999999</v>
      </c>
    </row>
    <row r="6" spans="1:3" x14ac:dyDescent="0.25">
      <c r="A6" s="2" t="s">
        <v>2094</v>
      </c>
      <c r="B6" s="4">
        <v>11.2</v>
      </c>
      <c r="C6" s="4">
        <v>13.3</v>
      </c>
    </row>
    <row r="7" spans="1:3" x14ac:dyDescent="0.25">
      <c r="A7" s="2" t="s">
        <v>813</v>
      </c>
      <c r="B7" s="4">
        <v>12.1</v>
      </c>
      <c r="C7" s="4">
        <v>12.2</v>
      </c>
    </row>
    <row r="8" spans="1:3" ht="30" x14ac:dyDescent="0.25">
      <c r="A8" s="2" t="s">
        <v>815</v>
      </c>
      <c r="B8" s="4">
        <v>9.3000000000000007</v>
      </c>
      <c r="C8" s="4">
        <v>11.5</v>
      </c>
    </row>
    <row r="9" spans="1:3" x14ac:dyDescent="0.25">
      <c r="A9" s="2" t="s">
        <v>97</v>
      </c>
      <c r="B9" s="4">
        <v>98.3</v>
      </c>
      <c r="C9" s="4">
        <v>87.5</v>
      </c>
    </row>
    <row r="10" spans="1:3" x14ac:dyDescent="0.25">
      <c r="A10" s="2" t="s">
        <v>103</v>
      </c>
      <c r="B10" s="4">
        <v>203.2</v>
      </c>
      <c r="C10" s="4">
        <v>197.2</v>
      </c>
    </row>
    <row r="11" spans="1:3" x14ac:dyDescent="0.25">
      <c r="A11" s="2" t="s">
        <v>1858</v>
      </c>
      <c r="B11" s="4"/>
      <c r="C11" s="4"/>
    </row>
    <row r="12" spans="1:3" x14ac:dyDescent="0.25">
      <c r="A12" s="2" t="s">
        <v>103</v>
      </c>
      <c r="B12" s="7">
        <v>14.5</v>
      </c>
      <c r="C12" s="7">
        <v>14.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s>
  <sheetData>
    <row r="1" spans="1:5" ht="15" customHeight="1" x14ac:dyDescent="0.25">
      <c r="A1" s="9" t="s">
        <v>2095</v>
      </c>
      <c r="B1" s="9" t="s">
        <v>2</v>
      </c>
      <c r="C1" s="9"/>
      <c r="D1" s="9"/>
      <c r="E1" s="1" t="s">
        <v>1807</v>
      </c>
    </row>
    <row r="2" spans="1:5" x14ac:dyDescent="0.25">
      <c r="A2" s="9"/>
      <c r="B2" s="1" t="s">
        <v>3</v>
      </c>
      <c r="C2" s="1" t="s">
        <v>32</v>
      </c>
      <c r="D2" s="1" t="s">
        <v>36</v>
      </c>
      <c r="E2" s="1" t="s">
        <v>1928</v>
      </c>
    </row>
    <row r="3" spans="1:5" x14ac:dyDescent="0.25">
      <c r="A3" s="3" t="s">
        <v>2096</v>
      </c>
      <c r="B3" s="4"/>
      <c r="C3" s="4"/>
      <c r="D3" s="4"/>
      <c r="E3" s="4"/>
    </row>
    <row r="4" spans="1:5" x14ac:dyDescent="0.25">
      <c r="A4" s="2" t="s">
        <v>130</v>
      </c>
      <c r="B4" s="6">
        <v>10000000</v>
      </c>
      <c r="C4" s="6">
        <v>10000000</v>
      </c>
      <c r="D4" s="4"/>
      <c r="E4" s="4"/>
    </row>
    <row r="5" spans="1:5" x14ac:dyDescent="0.25">
      <c r="A5" s="2" t="s">
        <v>129</v>
      </c>
      <c r="B5" s="7">
        <v>0.01</v>
      </c>
      <c r="C5" s="7">
        <v>0.01</v>
      </c>
      <c r="D5" s="4"/>
      <c r="E5" s="4"/>
    </row>
    <row r="6" spans="1:5" x14ac:dyDescent="0.25">
      <c r="A6" s="2" t="s">
        <v>2097</v>
      </c>
      <c r="B6" s="4" t="s">
        <v>2098</v>
      </c>
      <c r="C6" s="4"/>
      <c r="D6" s="4"/>
      <c r="E6" s="4"/>
    </row>
    <row r="7" spans="1:5" x14ac:dyDescent="0.25">
      <c r="A7" s="2" t="s">
        <v>2099</v>
      </c>
      <c r="B7" s="6">
        <v>100000</v>
      </c>
      <c r="C7" s="6">
        <v>200000</v>
      </c>
      <c r="D7" s="6">
        <v>100000</v>
      </c>
      <c r="E7" s="4"/>
    </row>
    <row r="8" spans="1:5" ht="30" x14ac:dyDescent="0.25">
      <c r="A8" s="2" t="s">
        <v>2100</v>
      </c>
      <c r="B8" s="10">
        <v>7600000</v>
      </c>
      <c r="C8" s="10">
        <v>8400000</v>
      </c>
      <c r="D8" s="10">
        <v>6000000</v>
      </c>
      <c r="E8" s="4"/>
    </row>
    <row r="9" spans="1:5" ht="30" x14ac:dyDescent="0.25">
      <c r="A9" s="2" t="s">
        <v>2101</v>
      </c>
      <c r="B9" s="6">
        <v>-12000000</v>
      </c>
      <c r="C9" s="6">
        <v>5100000</v>
      </c>
      <c r="D9" s="6">
        <v>3200000</v>
      </c>
      <c r="E9" s="4"/>
    </row>
    <row r="10" spans="1:5" ht="45" x14ac:dyDescent="0.25">
      <c r="A10" s="2" t="s">
        <v>2102</v>
      </c>
      <c r="B10" s="6">
        <v>-7800000</v>
      </c>
      <c r="C10" s="6">
        <v>3200000</v>
      </c>
      <c r="D10" s="6">
        <v>200000</v>
      </c>
      <c r="E10" s="4"/>
    </row>
    <row r="11" spans="1:5" x14ac:dyDescent="0.25">
      <c r="A11" s="2" t="s">
        <v>2103</v>
      </c>
      <c r="B11" s="4"/>
      <c r="C11" s="4"/>
      <c r="D11" s="4"/>
      <c r="E11" s="4"/>
    </row>
    <row r="12" spans="1:5" x14ac:dyDescent="0.25">
      <c r="A12" s="3" t="s">
        <v>2096</v>
      </c>
      <c r="B12" s="4"/>
      <c r="C12" s="4"/>
      <c r="D12" s="4"/>
      <c r="E12" s="4"/>
    </row>
    <row r="13" spans="1:5" x14ac:dyDescent="0.25">
      <c r="A13" s="2" t="s">
        <v>130</v>
      </c>
      <c r="B13" s="6">
        <v>90000</v>
      </c>
      <c r="C13" s="4"/>
      <c r="D13" s="4"/>
      <c r="E13" s="4"/>
    </row>
    <row r="14" spans="1:5" x14ac:dyDescent="0.25">
      <c r="A14" s="2" t="s">
        <v>129</v>
      </c>
      <c r="B14" s="7">
        <v>0.01</v>
      </c>
      <c r="C14" s="4"/>
      <c r="D14" s="4"/>
      <c r="E14" s="4"/>
    </row>
    <row r="15" spans="1:5" x14ac:dyDescent="0.25">
      <c r="A15" s="2" t="s">
        <v>2104</v>
      </c>
      <c r="B15" s="4" t="s">
        <v>2098</v>
      </c>
      <c r="C15" s="4"/>
      <c r="D15" s="4"/>
      <c r="E15" s="4"/>
    </row>
    <row r="16" spans="1:5" ht="30" x14ac:dyDescent="0.25">
      <c r="A16" s="2" t="s">
        <v>2105</v>
      </c>
      <c r="B16" s="10">
        <v>125</v>
      </c>
      <c r="C16" s="4"/>
      <c r="D16" s="4"/>
      <c r="E16" s="4"/>
    </row>
    <row r="17" spans="1:5" x14ac:dyDescent="0.25">
      <c r="A17" s="2" t="s">
        <v>2106</v>
      </c>
      <c r="B17" s="4">
        <v>0</v>
      </c>
      <c r="C17" s="4">
        <v>0</v>
      </c>
      <c r="D17" s="4"/>
      <c r="E17" s="4"/>
    </row>
    <row r="18" spans="1:5" ht="30" x14ac:dyDescent="0.25">
      <c r="A18" s="2" t="s">
        <v>2107</v>
      </c>
      <c r="B18" s="4">
        <v>10</v>
      </c>
      <c r="C18" s="4"/>
      <c r="D18" s="4"/>
      <c r="E18" s="4"/>
    </row>
    <row r="19" spans="1:5" ht="60" x14ac:dyDescent="0.25">
      <c r="A19" s="2" t="s">
        <v>2108</v>
      </c>
      <c r="B19" s="6">
        <v>1000</v>
      </c>
      <c r="C19" s="4"/>
      <c r="D19" s="4"/>
      <c r="E19" s="4"/>
    </row>
    <row r="20" spans="1:5" x14ac:dyDescent="0.25">
      <c r="A20" s="2" t="s">
        <v>2109</v>
      </c>
      <c r="B20" s="10">
        <v>1000</v>
      </c>
      <c r="C20" s="4"/>
      <c r="D20" s="4"/>
      <c r="E20" s="4"/>
    </row>
    <row r="21" spans="1:5" x14ac:dyDescent="0.25">
      <c r="A21" s="2" t="s">
        <v>2110</v>
      </c>
      <c r="B21" s="4"/>
      <c r="C21" s="4"/>
      <c r="D21" s="4"/>
      <c r="E21" s="4"/>
    </row>
    <row r="22" spans="1:5" x14ac:dyDescent="0.25">
      <c r="A22" s="3" t="s">
        <v>2096</v>
      </c>
      <c r="B22" s="4"/>
      <c r="C22" s="4"/>
      <c r="D22" s="4"/>
      <c r="E22" s="4"/>
    </row>
    <row r="23" spans="1:5" ht="30" x14ac:dyDescent="0.25">
      <c r="A23" s="2" t="s">
        <v>2111</v>
      </c>
      <c r="B23" s="6">
        <v>350000000</v>
      </c>
      <c r="C23" s="4"/>
      <c r="D23" s="4"/>
      <c r="E23" s="4"/>
    </row>
    <row r="24" spans="1:5" x14ac:dyDescent="0.25">
      <c r="A24" s="2" t="s">
        <v>2112</v>
      </c>
      <c r="B24" s="4"/>
      <c r="C24" s="4"/>
      <c r="D24" s="4"/>
      <c r="E24" s="4"/>
    </row>
    <row r="25" spans="1:5" x14ac:dyDescent="0.25">
      <c r="A25" s="3" t="s">
        <v>2096</v>
      </c>
      <c r="B25" s="4"/>
      <c r="C25" s="4"/>
      <c r="D25" s="4"/>
      <c r="E25" s="4"/>
    </row>
    <row r="26" spans="1:5" ht="30" x14ac:dyDescent="0.25">
      <c r="A26" s="2" t="s">
        <v>2111</v>
      </c>
      <c r="B26" s="10">
        <v>150000000</v>
      </c>
      <c r="C26" s="4"/>
      <c r="D26" s="4"/>
      <c r="E26" s="4"/>
    </row>
    <row r="27" spans="1:5" x14ac:dyDescent="0.25">
      <c r="A27" s="2" t="s">
        <v>1934</v>
      </c>
      <c r="B27" s="4"/>
      <c r="C27" s="4"/>
      <c r="D27" s="4"/>
      <c r="E27" s="4"/>
    </row>
    <row r="28" spans="1:5" x14ac:dyDescent="0.25">
      <c r="A28" s="3" t="s">
        <v>2096</v>
      </c>
      <c r="B28" s="4"/>
      <c r="C28" s="4"/>
      <c r="D28" s="4"/>
      <c r="E28" s="4"/>
    </row>
    <row r="29" spans="1:5" x14ac:dyDescent="0.25">
      <c r="A29" s="2" t="s">
        <v>1938</v>
      </c>
      <c r="B29" s="6">
        <v>290514</v>
      </c>
      <c r="C29" s="4"/>
      <c r="D29" s="4"/>
      <c r="E29" s="6">
        <v>290514</v>
      </c>
    </row>
    <row r="30" spans="1:5" x14ac:dyDescent="0.25">
      <c r="A30" s="2" t="s">
        <v>1939</v>
      </c>
      <c r="B30" s="7">
        <v>74.150000000000006</v>
      </c>
      <c r="C30" s="4"/>
      <c r="D30" s="4"/>
      <c r="E30" s="7">
        <v>74.150000000000006</v>
      </c>
    </row>
    <row r="31" spans="1:5" x14ac:dyDescent="0.25">
      <c r="A31" s="2" t="s">
        <v>1940</v>
      </c>
      <c r="B31" s="4" t="s">
        <v>1903</v>
      </c>
      <c r="C31" s="4"/>
      <c r="D31" s="4"/>
      <c r="E31" s="4" t="s">
        <v>1903</v>
      </c>
    </row>
    <row r="32" spans="1:5" ht="30" x14ac:dyDescent="0.25">
      <c r="A32" s="2" t="s">
        <v>2113</v>
      </c>
      <c r="B32" s="4"/>
      <c r="C32" s="4"/>
      <c r="D32" s="4"/>
      <c r="E32" s="4"/>
    </row>
    <row r="33" spans="1:5" x14ac:dyDescent="0.25">
      <c r="A33" s="3" t="s">
        <v>2096</v>
      </c>
      <c r="B33" s="4"/>
      <c r="C33" s="4"/>
      <c r="D33" s="4"/>
      <c r="E33" s="4"/>
    </row>
    <row r="34" spans="1:5" ht="30" x14ac:dyDescent="0.25">
      <c r="A34" s="2" t="s">
        <v>1942</v>
      </c>
      <c r="B34" s="4"/>
      <c r="C34" s="4"/>
      <c r="D34" s="4"/>
      <c r="E34" s="4" t="s">
        <v>1943</v>
      </c>
    </row>
    <row r="35" spans="1:5" ht="30" x14ac:dyDescent="0.25">
      <c r="A35" s="2" t="s">
        <v>2114</v>
      </c>
      <c r="B35" s="4"/>
      <c r="C35" s="4"/>
      <c r="D35" s="4"/>
      <c r="E35" s="4"/>
    </row>
    <row r="36" spans="1:5" x14ac:dyDescent="0.25">
      <c r="A36" s="3" t="s">
        <v>2096</v>
      </c>
      <c r="B36" s="4"/>
      <c r="C36" s="4"/>
      <c r="D36" s="4"/>
      <c r="E36" s="4"/>
    </row>
    <row r="37" spans="1:5" ht="30" x14ac:dyDescent="0.25">
      <c r="A37" s="2" t="s">
        <v>1942</v>
      </c>
      <c r="B37" s="4"/>
      <c r="C37" s="4"/>
      <c r="D37" s="4"/>
      <c r="E37" s="4" t="s">
        <v>18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2</v>
      </c>
      <c r="C1" s="9"/>
      <c r="D1" s="9"/>
    </row>
    <row r="2" spans="1:4" x14ac:dyDescent="0.25">
      <c r="A2" s="1" t="s">
        <v>68</v>
      </c>
      <c r="B2" s="1" t="s">
        <v>3</v>
      </c>
      <c r="C2" s="1" t="s">
        <v>32</v>
      </c>
      <c r="D2" s="1" t="s">
        <v>36</v>
      </c>
    </row>
    <row r="3" spans="1:4" x14ac:dyDescent="0.25">
      <c r="A3" s="3" t="s">
        <v>137</v>
      </c>
      <c r="B3" s="4"/>
      <c r="C3" s="4"/>
      <c r="D3" s="4"/>
    </row>
    <row r="4" spans="1:4" x14ac:dyDescent="0.25">
      <c r="A4" s="2" t="s">
        <v>55</v>
      </c>
      <c r="B4" s="7">
        <v>134.9</v>
      </c>
      <c r="C4" s="7">
        <v>132.6</v>
      </c>
      <c r="D4" s="7">
        <v>155.6</v>
      </c>
    </row>
    <row r="5" spans="1:4" ht="45" x14ac:dyDescent="0.25">
      <c r="A5" s="3" t="s">
        <v>138</v>
      </c>
      <c r="B5" s="4"/>
      <c r="C5" s="4"/>
      <c r="D5" s="4"/>
    </row>
    <row r="6" spans="1:4" x14ac:dyDescent="0.25">
      <c r="A6" s="2" t="s">
        <v>139</v>
      </c>
      <c r="B6" s="4"/>
      <c r="C6" s="4">
        <v>-0.4</v>
      </c>
      <c r="D6" s="4"/>
    </row>
    <row r="7" spans="1:4" x14ac:dyDescent="0.25">
      <c r="A7" s="2" t="s">
        <v>140</v>
      </c>
      <c r="B7" s="4">
        <v>27.3</v>
      </c>
      <c r="C7" s="4">
        <v>25.4</v>
      </c>
      <c r="D7" s="4">
        <v>27.4</v>
      </c>
    </row>
    <row r="8" spans="1:4" x14ac:dyDescent="0.25">
      <c r="A8" s="2" t="s">
        <v>45</v>
      </c>
      <c r="B8" s="4">
        <v>250.5</v>
      </c>
      <c r="C8" s="4">
        <v>228.2</v>
      </c>
      <c r="D8" s="4">
        <v>193.1</v>
      </c>
    </row>
    <row r="9" spans="1:4" ht="30" x14ac:dyDescent="0.25">
      <c r="A9" s="2" t="s">
        <v>141</v>
      </c>
      <c r="B9" s="4">
        <v>14.7</v>
      </c>
      <c r="C9" s="4">
        <v>17.2</v>
      </c>
      <c r="D9" s="4">
        <v>19.600000000000001</v>
      </c>
    </row>
    <row r="10" spans="1:4" ht="30" x14ac:dyDescent="0.25">
      <c r="A10" s="2" t="s">
        <v>142</v>
      </c>
      <c r="B10" s="4">
        <v>14</v>
      </c>
      <c r="C10" s="4">
        <v>26.9</v>
      </c>
      <c r="D10" s="4">
        <v>31.4</v>
      </c>
    </row>
    <row r="11" spans="1:4" x14ac:dyDescent="0.25">
      <c r="A11" s="2" t="s">
        <v>47</v>
      </c>
      <c r="B11" s="4">
        <v>57.7</v>
      </c>
      <c r="C11" s="4"/>
      <c r="D11" s="4">
        <v>4</v>
      </c>
    </row>
    <row r="12" spans="1:4" x14ac:dyDescent="0.25">
      <c r="A12" s="2" t="s">
        <v>48</v>
      </c>
      <c r="B12" s="4"/>
      <c r="C12" s="4">
        <v>5.9</v>
      </c>
      <c r="D12" s="4">
        <v>4.4000000000000004</v>
      </c>
    </row>
    <row r="13" spans="1:4" ht="30" x14ac:dyDescent="0.25">
      <c r="A13" s="2" t="s">
        <v>49</v>
      </c>
      <c r="B13" s="4"/>
      <c r="C13" s="4">
        <v>-5.6</v>
      </c>
      <c r="D13" s="4"/>
    </row>
    <row r="14" spans="1:4" x14ac:dyDescent="0.25">
      <c r="A14" s="2" t="s">
        <v>143</v>
      </c>
      <c r="B14" s="4">
        <v>22.8</v>
      </c>
      <c r="C14" s="4">
        <v>-20.399999999999999</v>
      </c>
      <c r="D14" s="4">
        <v>-24.2</v>
      </c>
    </row>
    <row r="15" spans="1:4" ht="30" x14ac:dyDescent="0.25">
      <c r="A15" s="2" t="s">
        <v>144</v>
      </c>
      <c r="B15" s="4">
        <v>11.7</v>
      </c>
      <c r="C15" s="4">
        <v>3.3</v>
      </c>
      <c r="D15" s="4">
        <v>1.6</v>
      </c>
    </row>
    <row r="16" spans="1:4" ht="60" x14ac:dyDescent="0.25">
      <c r="A16" s="3" t="s">
        <v>145</v>
      </c>
      <c r="B16" s="4"/>
      <c r="C16" s="4"/>
      <c r="D16" s="4"/>
    </row>
    <row r="17" spans="1:4" x14ac:dyDescent="0.25">
      <c r="A17" s="2" t="s">
        <v>146</v>
      </c>
      <c r="B17" s="4">
        <v>-54.3</v>
      </c>
      <c r="C17" s="4">
        <v>-27</v>
      </c>
      <c r="D17" s="4">
        <v>-43.3</v>
      </c>
    </row>
    <row r="18" spans="1:4" x14ac:dyDescent="0.25">
      <c r="A18" s="2" t="s">
        <v>147</v>
      </c>
      <c r="B18" s="4">
        <v>-18.600000000000001</v>
      </c>
      <c r="C18" s="4">
        <v>-17.100000000000001</v>
      </c>
      <c r="D18" s="4">
        <v>-9.6999999999999993</v>
      </c>
    </row>
    <row r="19" spans="1:4" ht="30" x14ac:dyDescent="0.25">
      <c r="A19" s="2" t="s">
        <v>148</v>
      </c>
      <c r="B19" s="4">
        <v>-14.4</v>
      </c>
      <c r="C19" s="4">
        <v>-16.3</v>
      </c>
      <c r="D19" s="4">
        <v>19.5</v>
      </c>
    </row>
    <row r="20" spans="1:4" x14ac:dyDescent="0.25">
      <c r="A20" s="2" t="s">
        <v>149</v>
      </c>
      <c r="B20" s="4">
        <v>-35.5</v>
      </c>
      <c r="C20" s="4">
        <v>1.8</v>
      </c>
      <c r="D20" s="4">
        <v>2.2999999999999998</v>
      </c>
    </row>
    <row r="21" spans="1:4" x14ac:dyDescent="0.25">
      <c r="A21" s="2" t="s">
        <v>97</v>
      </c>
      <c r="B21" s="4">
        <v>1.5</v>
      </c>
      <c r="C21" s="4">
        <v>-0.4</v>
      </c>
      <c r="D21" s="4">
        <v>1.2</v>
      </c>
    </row>
    <row r="22" spans="1:4" ht="30" x14ac:dyDescent="0.25">
      <c r="A22" s="2" t="s">
        <v>150</v>
      </c>
      <c r="B22" s="4">
        <v>412.3</v>
      </c>
      <c r="C22" s="4">
        <v>354.1</v>
      </c>
      <c r="D22" s="4">
        <v>382.9</v>
      </c>
    </row>
    <row r="23" spans="1:4" ht="30" x14ac:dyDescent="0.25">
      <c r="A23" s="2" t="s">
        <v>151</v>
      </c>
      <c r="B23" s="4"/>
      <c r="C23" s="4">
        <v>-0.1</v>
      </c>
      <c r="D23" s="4">
        <v>-0.7</v>
      </c>
    </row>
    <row r="24" spans="1:4" ht="30" x14ac:dyDescent="0.25">
      <c r="A24" s="2" t="s">
        <v>152</v>
      </c>
      <c r="B24" s="4">
        <v>412.3</v>
      </c>
      <c r="C24" s="4">
        <v>354</v>
      </c>
      <c r="D24" s="4">
        <v>382.2</v>
      </c>
    </row>
    <row r="25" spans="1:4" x14ac:dyDescent="0.25">
      <c r="A25" s="3" t="s">
        <v>153</v>
      </c>
      <c r="B25" s="4"/>
      <c r="C25" s="4"/>
      <c r="D25" s="4"/>
    </row>
    <row r="26" spans="1:4" x14ac:dyDescent="0.25">
      <c r="A26" s="2" t="s">
        <v>154</v>
      </c>
      <c r="B26" s="4">
        <v>-207.1</v>
      </c>
      <c r="C26" s="4">
        <v>-185.2</v>
      </c>
      <c r="D26" s="4">
        <v>-221.4</v>
      </c>
    </row>
    <row r="27" spans="1:4" x14ac:dyDescent="0.25">
      <c r="A27" s="2" t="s">
        <v>155</v>
      </c>
      <c r="B27" s="4">
        <v>-265.60000000000002</v>
      </c>
      <c r="C27" s="4">
        <v>-188.1</v>
      </c>
      <c r="D27" s="4">
        <v>-199.7</v>
      </c>
    </row>
    <row r="28" spans="1:4" x14ac:dyDescent="0.25">
      <c r="A28" s="2" t="s">
        <v>97</v>
      </c>
      <c r="B28" s="4">
        <v>-0.5</v>
      </c>
      <c r="C28" s="4">
        <v>1</v>
      </c>
      <c r="D28" s="4">
        <v>-1</v>
      </c>
    </row>
    <row r="29" spans="1:4" x14ac:dyDescent="0.25">
      <c r="A29" s="2" t="s">
        <v>156</v>
      </c>
      <c r="B29" s="4">
        <v>-473.2</v>
      </c>
      <c r="C29" s="4">
        <v>-372.3</v>
      </c>
      <c r="D29" s="4">
        <v>-422.1</v>
      </c>
    </row>
    <row r="30" spans="1:4" x14ac:dyDescent="0.25">
      <c r="A30" s="3" t="s">
        <v>157</v>
      </c>
      <c r="B30" s="4"/>
      <c r="C30" s="4"/>
      <c r="D30" s="4"/>
    </row>
    <row r="31" spans="1:4" x14ac:dyDescent="0.25">
      <c r="A31" s="2" t="s">
        <v>158</v>
      </c>
      <c r="B31" s="4">
        <v>412</v>
      </c>
      <c r="C31" s="6">
        <v>1053</v>
      </c>
      <c r="D31" s="4">
        <v>555</v>
      </c>
    </row>
    <row r="32" spans="1:4" x14ac:dyDescent="0.25">
      <c r="A32" s="2" t="s">
        <v>159</v>
      </c>
      <c r="B32" s="4">
        <v>-585.4</v>
      </c>
      <c r="C32" s="4">
        <v>-453.7</v>
      </c>
      <c r="D32" s="4">
        <v>-469.3</v>
      </c>
    </row>
    <row r="33" spans="1:4" x14ac:dyDescent="0.25">
      <c r="A33" s="2" t="s">
        <v>160</v>
      </c>
      <c r="B33" s="4">
        <v>-222.3</v>
      </c>
      <c r="C33" s="4">
        <v>-39.1</v>
      </c>
      <c r="D33" s="4">
        <v>-95.5</v>
      </c>
    </row>
    <row r="34" spans="1:4" x14ac:dyDescent="0.25">
      <c r="A34" s="2" t="s">
        <v>161</v>
      </c>
      <c r="B34" s="4">
        <v>-7.2</v>
      </c>
      <c r="C34" s="4">
        <v>-20</v>
      </c>
      <c r="D34" s="4">
        <v>-10</v>
      </c>
    </row>
    <row r="35" spans="1:4" ht="30" x14ac:dyDescent="0.25">
      <c r="A35" s="2" t="s">
        <v>162</v>
      </c>
      <c r="B35" s="4">
        <v>23.9</v>
      </c>
      <c r="C35" s="4">
        <v>39.200000000000003</v>
      </c>
      <c r="D35" s="4">
        <v>21.8</v>
      </c>
    </row>
    <row r="36" spans="1:4" x14ac:dyDescent="0.25">
      <c r="A36" s="2" t="s">
        <v>97</v>
      </c>
      <c r="B36" s="4">
        <v>-6.5</v>
      </c>
      <c r="C36" s="4">
        <v>-8.1999999999999993</v>
      </c>
      <c r="D36" s="4">
        <v>-3.3</v>
      </c>
    </row>
    <row r="37" spans="1:4" ht="30" x14ac:dyDescent="0.25">
      <c r="A37" s="2" t="s">
        <v>163</v>
      </c>
      <c r="B37" s="4">
        <v>-385.5</v>
      </c>
      <c r="C37" s="4">
        <v>571.20000000000005</v>
      </c>
      <c r="D37" s="4">
        <v>-1.3</v>
      </c>
    </row>
    <row r="38" spans="1:4" x14ac:dyDescent="0.25">
      <c r="A38" s="2" t="s">
        <v>164</v>
      </c>
      <c r="B38" s="4">
        <v>-446.4</v>
      </c>
      <c r="C38" s="4">
        <v>552.9</v>
      </c>
      <c r="D38" s="4">
        <v>-41.2</v>
      </c>
    </row>
    <row r="39" spans="1:4" ht="30" x14ac:dyDescent="0.25">
      <c r="A39" s="2" t="s">
        <v>165</v>
      </c>
      <c r="B39" s="4">
        <v>637.9</v>
      </c>
      <c r="C39" s="4">
        <v>85</v>
      </c>
      <c r="D39" s="4">
        <v>126.2</v>
      </c>
    </row>
    <row r="40" spans="1:4" ht="30" x14ac:dyDescent="0.25">
      <c r="A40" s="2" t="s">
        <v>166</v>
      </c>
      <c r="B40" s="4">
        <v>191.5</v>
      </c>
      <c r="C40" s="4">
        <v>637.9</v>
      </c>
      <c r="D40" s="4">
        <v>85</v>
      </c>
    </row>
    <row r="41" spans="1:4" ht="30" x14ac:dyDescent="0.25">
      <c r="A41" s="3" t="s">
        <v>167</v>
      </c>
      <c r="B41" s="4"/>
      <c r="C41" s="4"/>
      <c r="D41" s="4"/>
    </row>
    <row r="42" spans="1:4" x14ac:dyDescent="0.25">
      <c r="A42" s="2" t="s">
        <v>168</v>
      </c>
      <c r="B42" s="4">
        <v>112.8</v>
      </c>
      <c r="C42" s="4">
        <v>68.599999999999994</v>
      </c>
      <c r="D42" s="4">
        <v>70</v>
      </c>
    </row>
    <row r="43" spans="1:4" x14ac:dyDescent="0.25">
      <c r="A43" s="2" t="s">
        <v>169</v>
      </c>
      <c r="B43" s="4">
        <v>1</v>
      </c>
      <c r="C43" s="4">
        <v>1.4</v>
      </c>
      <c r="D43" s="4">
        <v>2.2999999999999998</v>
      </c>
    </row>
    <row r="44" spans="1:4" x14ac:dyDescent="0.25">
      <c r="A44" s="2" t="s">
        <v>170</v>
      </c>
      <c r="B44" s="7">
        <v>80.900000000000006</v>
      </c>
      <c r="C44" s="7">
        <v>98.2</v>
      </c>
      <c r="D44" s="7">
        <v>11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5</v>
      </c>
      <c r="B1" s="9" t="s">
        <v>2</v>
      </c>
      <c r="C1" s="9"/>
      <c r="D1" s="9"/>
    </row>
    <row r="2" spans="1:4" ht="30" x14ac:dyDescent="0.25">
      <c r="A2" s="1" t="s">
        <v>28</v>
      </c>
      <c r="B2" s="1" t="s">
        <v>3</v>
      </c>
      <c r="C2" s="1" t="s">
        <v>32</v>
      </c>
      <c r="D2" s="1" t="s">
        <v>36</v>
      </c>
    </row>
    <row r="3" spans="1:4" ht="30" x14ac:dyDescent="0.25">
      <c r="A3" s="3" t="s">
        <v>2116</v>
      </c>
      <c r="B3" s="4"/>
      <c r="C3" s="4"/>
      <c r="D3" s="4"/>
    </row>
    <row r="4" spans="1:4" x14ac:dyDescent="0.25">
      <c r="A4" s="2" t="s">
        <v>2117</v>
      </c>
      <c r="B4" s="7">
        <v>214.7</v>
      </c>
      <c r="C4" s="7">
        <v>30.7</v>
      </c>
      <c r="D4" s="7">
        <v>89.5</v>
      </c>
    </row>
    <row r="5" spans="1:4" x14ac:dyDescent="0.25">
      <c r="A5" s="2" t="s">
        <v>2118</v>
      </c>
      <c r="B5" s="4">
        <v>3.8</v>
      </c>
      <c r="C5" s="4">
        <v>0.7</v>
      </c>
      <c r="D5" s="4">
        <v>2.5</v>
      </c>
    </row>
    <row r="6" spans="1:4" x14ac:dyDescent="0.25">
      <c r="A6" s="2" t="s">
        <v>2110</v>
      </c>
      <c r="B6" s="4"/>
      <c r="C6" s="4"/>
      <c r="D6" s="4"/>
    </row>
    <row r="7" spans="1:4" ht="30" x14ac:dyDescent="0.25">
      <c r="A7" s="3" t="s">
        <v>2116</v>
      </c>
      <c r="B7" s="4"/>
      <c r="C7" s="4"/>
      <c r="D7" s="4"/>
    </row>
    <row r="8" spans="1:4" x14ac:dyDescent="0.25">
      <c r="A8" s="2" t="s">
        <v>2117</v>
      </c>
      <c r="B8" s="4">
        <v>164.7</v>
      </c>
      <c r="C8" s="4">
        <v>30.7</v>
      </c>
      <c r="D8" s="4">
        <v>89.5</v>
      </c>
    </row>
    <row r="9" spans="1:4" x14ac:dyDescent="0.25">
      <c r="A9" s="2" t="s">
        <v>2118</v>
      </c>
      <c r="B9" s="4">
        <v>3.1</v>
      </c>
      <c r="C9" s="4">
        <v>0.7</v>
      </c>
      <c r="D9" s="4">
        <v>2.5</v>
      </c>
    </row>
    <row r="10" spans="1:4" x14ac:dyDescent="0.25">
      <c r="A10" s="2" t="s">
        <v>2119</v>
      </c>
      <c r="B10" s="7">
        <v>54.33</v>
      </c>
      <c r="C10" s="7">
        <v>45.75</v>
      </c>
      <c r="D10" s="7">
        <v>36.28</v>
      </c>
    </row>
    <row r="11" spans="1:4" x14ac:dyDescent="0.25">
      <c r="A11" s="2" t="s">
        <v>2112</v>
      </c>
      <c r="B11" s="4"/>
      <c r="C11" s="4"/>
      <c r="D11" s="4"/>
    </row>
    <row r="12" spans="1:4" ht="30" x14ac:dyDescent="0.25">
      <c r="A12" s="3" t="s">
        <v>2116</v>
      </c>
      <c r="B12" s="4"/>
      <c r="C12" s="4"/>
      <c r="D12" s="4"/>
    </row>
    <row r="13" spans="1:4" x14ac:dyDescent="0.25">
      <c r="A13" s="2" t="s">
        <v>2117</v>
      </c>
      <c r="B13" s="10">
        <v>50</v>
      </c>
      <c r="C13" s="4"/>
      <c r="D13" s="4"/>
    </row>
    <row r="14" spans="1:4" x14ac:dyDescent="0.25">
      <c r="A14" s="2" t="s">
        <v>2118</v>
      </c>
      <c r="B14" s="4">
        <v>0.7</v>
      </c>
      <c r="C14" s="4"/>
      <c r="D14" s="4"/>
    </row>
    <row r="15" spans="1:4" x14ac:dyDescent="0.25">
      <c r="A15" s="2" t="s">
        <v>2119</v>
      </c>
      <c r="B15" s="7">
        <v>68.03</v>
      </c>
      <c r="C15" s="4"/>
      <c r="D15"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4" width="12.28515625" bestFit="1" customWidth="1"/>
    <col min="5" max="5" width="16.42578125" bestFit="1" customWidth="1"/>
    <col min="6" max="6" width="12.28515625" bestFit="1" customWidth="1"/>
  </cols>
  <sheetData>
    <row r="1" spans="1:6" ht="15" customHeight="1" x14ac:dyDescent="0.25">
      <c r="A1" s="1" t="s">
        <v>2120</v>
      </c>
      <c r="B1" s="9" t="s">
        <v>2</v>
      </c>
      <c r="C1" s="9"/>
      <c r="D1" s="9"/>
      <c r="E1" s="1" t="s">
        <v>2121</v>
      </c>
      <c r="F1" s="1"/>
    </row>
    <row r="2" spans="1:6" ht="30" x14ac:dyDescent="0.25">
      <c r="A2" s="1" t="s">
        <v>125</v>
      </c>
      <c r="B2" s="1" t="s">
        <v>3</v>
      </c>
      <c r="C2" s="1" t="s">
        <v>32</v>
      </c>
      <c r="D2" s="1" t="s">
        <v>36</v>
      </c>
      <c r="E2" s="1" t="s">
        <v>3</v>
      </c>
      <c r="F2" s="1" t="s">
        <v>2122</v>
      </c>
    </row>
    <row r="3" spans="1:6" ht="45" x14ac:dyDescent="0.25">
      <c r="A3" s="3" t="s">
        <v>2123</v>
      </c>
      <c r="B3" s="4"/>
      <c r="C3" s="4"/>
      <c r="D3" s="4"/>
      <c r="E3" s="4"/>
      <c r="F3" s="4"/>
    </row>
    <row r="4" spans="1:6" x14ac:dyDescent="0.25">
      <c r="A4" s="2" t="s">
        <v>2124</v>
      </c>
      <c r="B4" s="6">
        <v>1953267</v>
      </c>
      <c r="C4" s="6">
        <v>3436190</v>
      </c>
      <c r="D4" s="6">
        <v>2204262</v>
      </c>
      <c r="E4" s="6">
        <v>1953267</v>
      </c>
      <c r="F4" s="6">
        <v>2836654</v>
      </c>
    </row>
    <row r="5" spans="1:6" ht="30" x14ac:dyDescent="0.25">
      <c r="A5" s="2" t="s">
        <v>2125</v>
      </c>
      <c r="B5" s="6">
        <v>369871</v>
      </c>
      <c r="C5" s="4"/>
      <c r="D5" s="4"/>
      <c r="E5" s="4"/>
      <c r="F5" s="4"/>
    </row>
    <row r="6" spans="1:6" ht="315" x14ac:dyDescent="0.25">
      <c r="A6" s="2" t="s">
        <v>2126</v>
      </c>
      <c r="B6" s="4" t="s">
        <v>2127</v>
      </c>
      <c r="C6" s="4"/>
      <c r="D6" s="4"/>
      <c r="E6" s="4"/>
      <c r="F6" s="4"/>
    </row>
    <row r="7" spans="1:6" x14ac:dyDescent="0.25">
      <c r="A7" s="2" t="s">
        <v>880</v>
      </c>
      <c r="B7" s="283">
        <v>0</v>
      </c>
      <c r="C7" s="4"/>
      <c r="D7" s="4"/>
      <c r="E7" s="4"/>
      <c r="F7" s="4"/>
    </row>
    <row r="8" spans="1:6" ht="30" x14ac:dyDescent="0.25">
      <c r="A8" s="2" t="s">
        <v>2128</v>
      </c>
      <c r="B8" s="7">
        <v>14.8</v>
      </c>
      <c r="C8" s="7">
        <v>13.6</v>
      </c>
      <c r="D8" s="7">
        <v>8.3000000000000007</v>
      </c>
      <c r="E8" s="4"/>
      <c r="F8" s="4"/>
    </row>
    <row r="9" spans="1:6" ht="30" x14ac:dyDescent="0.25">
      <c r="A9" s="2" t="s">
        <v>2129</v>
      </c>
      <c r="B9" s="4">
        <v>23.9</v>
      </c>
      <c r="C9" s="4">
        <v>39.200000000000003</v>
      </c>
      <c r="D9" s="4">
        <v>21.8</v>
      </c>
      <c r="E9" s="4"/>
      <c r="F9" s="4"/>
    </row>
    <row r="10" spans="1:6" ht="30" x14ac:dyDescent="0.25">
      <c r="A10" s="2" t="s">
        <v>2130</v>
      </c>
      <c r="B10" s="4">
        <v>1.2</v>
      </c>
      <c r="C10" s="4">
        <v>0.1</v>
      </c>
      <c r="D10" s="4">
        <v>0.7</v>
      </c>
      <c r="E10" s="4"/>
      <c r="F10" s="4"/>
    </row>
    <row r="11" spans="1:6" ht="30" x14ac:dyDescent="0.25">
      <c r="A11" s="2" t="s">
        <v>2131</v>
      </c>
      <c r="B11" s="4">
        <v>33.299999999999997</v>
      </c>
      <c r="C11" s="4"/>
      <c r="D11" s="4"/>
      <c r="E11" s="4">
        <v>33.299999999999997</v>
      </c>
      <c r="F11" s="4"/>
    </row>
    <row r="12" spans="1:6" ht="45" x14ac:dyDescent="0.25">
      <c r="A12" s="2" t="s">
        <v>2132</v>
      </c>
      <c r="B12" s="4" t="s">
        <v>2133</v>
      </c>
      <c r="C12" s="4"/>
      <c r="D12" s="4"/>
      <c r="E12" s="4"/>
      <c r="F12" s="4"/>
    </row>
    <row r="13" spans="1:6" x14ac:dyDescent="0.25">
      <c r="A13" s="2" t="s">
        <v>2134</v>
      </c>
      <c r="B13" s="4"/>
      <c r="C13" s="4"/>
      <c r="D13" s="4"/>
      <c r="E13" s="4"/>
      <c r="F13" s="4"/>
    </row>
    <row r="14" spans="1:6" ht="45" x14ac:dyDescent="0.25">
      <c r="A14" s="3" t="s">
        <v>2123</v>
      </c>
      <c r="B14" s="4"/>
      <c r="C14" s="4"/>
      <c r="D14" s="4"/>
      <c r="E14" s="4"/>
      <c r="F14" s="4"/>
    </row>
    <row r="15" spans="1:6" x14ac:dyDescent="0.25">
      <c r="A15" s="2" t="s">
        <v>2135</v>
      </c>
      <c r="B15" s="4" t="s">
        <v>1845</v>
      </c>
      <c r="C15" s="4"/>
      <c r="D15" s="4"/>
      <c r="E15" s="4"/>
      <c r="F15" s="4"/>
    </row>
    <row r="16" spans="1:6" x14ac:dyDescent="0.25">
      <c r="A16" s="2" t="s">
        <v>2136</v>
      </c>
      <c r="B16" s="4" t="s">
        <v>1903</v>
      </c>
      <c r="C16" s="4" t="s">
        <v>1903</v>
      </c>
      <c r="D16" s="4" t="s">
        <v>1903</v>
      </c>
      <c r="E16" s="4"/>
      <c r="F16" s="4"/>
    </row>
    <row r="17" spans="1:6" x14ac:dyDescent="0.25">
      <c r="A17" s="2" t="s">
        <v>2137</v>
      </c>
      <c r="B17" s="283">
        <v>0.33300000000000002</v>
      </c>
      <c r="C17" s="4"/>
      <c r="D17" s="4"/>
      <c r="E17" s="4"/>
      <c r="F17" s="4"/>
    </row>
    <row r="18" spans="1:6" x14ac:dyDescent="0.25">
      <c r="A18" s="2" t="s">
        <v>2138</v>
      </c>
      <c r="B18" s="4" t="s">
        <v>1845</v>
      </c>
      <c r="C18" s="4"/>
      <c r="D18" s="4"/>
      <c r="E18" s="4"/>
      <c r="F18" s="4"/>
    </row>
    <row r="19" spans="1:6" ht="30" x14ac:dyDescent="0.25">
      <c r="A19" s="2" t="s">
        <v>2131</v>
      </c>
      <c r="B19" s="4">
        <v>10.1</v>
      </c>
      <c r="C19" s="4"/>
      <c r="D19" s="4"/>
      <c r="E19" s="4">
        <v>10.1</v>
      </c>
      <c r="F19" s="4"/>
    </row>
    <row r="20" spans="1:6" ht="45" x14ac:dyDescent="0.25">
      <c r="A20" s="2" t="s">
        <v>2132</v>
      </c>
      <c r="B20" s="4" t="s">
        <v>1849</v>
      </c>
      <c r="C20" s="4"/>
      <c r="D20" s="4"/>
      <c r="E20" s="4"/>
      <c r="F20" s="4"/>
    </row>
    <row r="21" spans="1:6" x14ac:dyDescent="0.25">
      <c r="A21" s="2" t="s">
        <v>2139</v>
      </c>
      <c r="B21" s="4"/>
      <c r="C21" s="4"/>
      <c r="D21" s="4"/>
      <c r="E21" s="4"/>
      <c r="F21" s="4"/>
    </row>
    <row r="22" spans="1:6" ht="45" x14ac:dyDescent="0.25">
      <c r="A22" s="3" t="s">
        <v>2123</v>
      </c>
      <c r="B22" s="4"/>
      <c r="C22" s="4"/>
      <c r="D22" s="4"/>
      <c r="E22" s="4"/>
      <c r="F22" s="4"/>
    </row>
    <row r="23" spans="1:6" x14ac:dyDescent="0.25">
      <c r="A23" s="2" t="s">
        <v>2135</v>
      </c>
      <c r="B23" s="4"/>
      <c r="C23" s="4"/>
      <c r="D23" s="4"/>
      <c r="E23" s="4" t="s">
        <v>1845</v>
      </c>
      <c r="F23" s="4"/>
    </row>
    <row r="24" spans="1:6" ht="30" x14ac:dyDescent="0.25">
      <c r="A24" s="2" t="s">
        <v>2125</v>
      </c>
      <c r="B24" s="6">
        <v>236000</v>
      </c>
      <c r="C24" s="6">
        <v>322000</v>
      </c>
      <c r="D24" s="6">
        <v>320000</v>
      </c>
      <c r="E24" s="4"/>
      <c r="F24" s="4"/>
    </row>
    <row r="25" spans="1:6" x14ac:dyDescent="0.25">
      <c r="A25" s="2" t="s">
        <v>2140</v>
      </c>
      <c r="B25" s="4"/>
      <c r="C25" s="4"/>
      <c r="D25" s="4"/>
      <c r="E25" s="4"/>
      <c r="F25" s="4"/>
    </row>
    <row r="26" spans="1:6" ht="45" x14ac:dyDescent="0.25">
      <c r="A26" s="3" t="s">
        <v>2123</v>
      </c>
      <c r="B26" s="4"/>
      <c r="C26" s="4"/>
      <c r="D26" s="4"/>
      <c r="E26" s="4"/>
      <c r="F26" s="4"/>
    </row>
    <row r="27" spans="1:6" ht="30" x14ac:dyDescent="0.25">
      <c r="A27" s="2" t="s">
        <v>2125</v>
      </c>
      <c r="B27" s="4"/>
      <c r="C27" s="4"/>
      <c r="D27" s="6">
        <v>521011</v>
      </c>
      <c r="E27" s="4"/>
      <c r="F27" s="4"/>
    </row>
    <row r="28" spans="1:6" ht="30" x14ac:dyDescent="0.25">
      <c r="A28" s="2" t="s">
        <v>2131</v>
      </c>
      <c r="B28" s="7">
        <v>23.2</v>
      </c>
      <c r="C28" s="4"/>
      <c r="D28" s="4"/>
      <c r="E28" s="4">
        <v>23.2</v>
      </c>
      <c r="F28" s="4"/>
    </row>
    <row r="29" spans="1:6" ht="45" x14ac:dyDescent="0.25">
      <c r="A29" s="2" t="s">
        <v>2132</v>
      </c>
      <c r="B29" s="4" t="s">
        <v>2141</v>
      </c>
      <c r="C29" s="4"/>
      <c r="D29" s="4"/>
      <c r="E29" s="4"/>
      <c r="F29" s="4"/>
    </row>
    <row r="30" spans="1:6" ht="30" x14ac:dyDescent="0.25">
      <c r="A30" s="2" t="s">
        <v>2142</v>
      </c>
      <c r="B30" s="4"/>
      <c r="C30" s="4"/>
      <c r="D30" s="4"/>
      <c r="E30" s="4"/>
      <c r="F30" s="4"/>
    </row>
    <row r="31" spans="1:6" ht="45" x14ac:dyDescent="0.25">
      <c r="A31" s="3" t="s">
        <v>2123</v>
      </c>
      <c r="B31" s="4"/>
      <c r="C31" s="4"/>
      <c r="D31" s="4"/>
      <c r="E31" s="4"/>
      <c r="F31" s="4"/>
    </row>
    <row r="32" spans="1:6" x14ac:dyDescent="0.25">
      <c r="A32" s="2" t="s">
        <v>2135</v>
      </c>
      <c r="B32" s="4" t="s">
        <v>1943</v>
      </c>
      <c r="C32" s="4" t="s">
        <v>1943</v>
      </c>
      <c r="D32" s="4" t="s">
        <v>1943</v>
      </c>
      <c r="E32" s="4"/>
      <c r="F32" s="4"/>
    </row>
    <row r="33" spans="1:6" ht="30" x14ac:dyDescent="0.25">
      <c r="A33" s="2" t="s">
        <v>2143</v>
      </c>
      <c r="B33" s="4"/>
      <c r="C33" s="4"/>
      <c r="D33" s="4"/>
      <c r="E33" s="4"/>
      <c r="F33" s="4"/>
    </row>
    <row r="34" spans="1:6" ht="45" x14ac:dyDescent="0.25">
      <c r="A34" s="3" t="s">
        <v>2123</v>
      </c>
      <c r="B34" s="4"/>
      <c r="C34" s="4"/>
      <c r="D34" s="4"/>
      <c r="E34" s="4"/>
      <c r="F34" s="4"/>
    </row>
    <row r="35" spans="1:6" x14ac:dyDescent="0.25">
      <c r="A35" s="2" t="s">
        <v>2135</v>
      </c>
      <c r="B35" s="4" t="s">
        <v>1845</v>
      </c>
      <c r="C35" s="4" t="s">
        <v>1845</v>
      </c>
      <c r="D35" s="4" t="s">
        <v>1845</v>
      </c>
      <c r="E35" s="4"/>
      <c r="F35" s="4"/>
    </row>
    <row r="36" spans="1:6" ht="30" x14ac:dyDescent="0.25">
      <c r="A36" s="2" t="s">
        <v>2144</v>
      </c>
      <c r="B36" s="4"/>
      <c r="C36" s="4"/>
      <c r="D36" s="4"/>
      <c r="E36" s="4"/>
      <c r="F36" s="4"/>
    </row>
    <row r="37" spans="1:6" ht="45" x14ac:dyDescent="0.25">
      <c r="A37" s="3" t="s">
        <v>2123</v>
      </c>
      <c r="B37" s="4"/>
      <c r="C37" s="4"/>
      <c r="D37" s="4"/>
      <c r="E37" s="4"/>
      <c r="F37" s="4"/>
    </row>
    <row r="38" spans="1:6" ht="300" x14ac:dyDescent="0.25">
      <c r="A38" s="2" t="s">
        <v>2145</v>
      </c>
      <c r="B38" s="4" t="s">
        <v>2146</v>
      </c>
      <c r="C38" s="4"/>
      <c r="D38" s="4"/>
      <c r="E38" s="4"/>
      <c r="F38" s="4"/>
    </row>
    <row r="39" spans="1:6" ht="30" x14ac:dyDescent="0.25">
      <c r="A39" s="2" t="s">
        <v>2147</v>
      </c>
      <c r="B39" s="4">
        <v>3.6</v>
      </c>
      <c r="C39" s="4"/>
      <c r="D39" s="4"/>
      <c r="E39" s="4">
        <v>3.6</v>
      </c>
      <c r="F39" s="4"/>
    </row>
    <row r="40" spans="1:6" x14ac:dyDescent="0.25">
      <c r="A40" s="2" t="s">
        <v>2148</v>
      </c>
      <c r="B40" s="4">
        <v>1</v>
      </c>
      <c r="C40" s="4"/>
      <c r="D40" s="4"/>
      <c r="E40" s="4"/>
      <c r="F40" s="4"/>
    </row>
    <row r="41" spans="1:6" x14ac:dyDescent="0.25">
      <c r="A41" s="2" t="s">
        <v>2149</v>
      </c>
      <c r="B41" s="4">
        <v>2.09</v>
      </c>
      <c r="C41" s="4"/>
      <c r="D41" s="4"/>
      <c r="E41" s="4"/>
      <c r="F41" s="4"/>
    </row>
    <row r="42" spans="1:6" x14ac:dyDescent="0.25">
      <c r="A42" s="2" t="s">
        <v>2124</v>
      </c>
      <c r="B42" s="6">
        <v>1926441</v>
      </c>
      <c r="C42" s="4"/>
      <c r="D42" s="4"/>
      <c r="E42" s="6">
        <v>1926441</v>
      </c>
      <c r="F42" s="4"/>
    </row>
    <row r="43" spans="1:6" x14ac:dyDescent="0.25">
      <c r="A43" s="2" t="s">
        <v>2150</v>
      </c>
      <c r="B43" s="6">
        <v>716150</v>
      </c>
      <c r="C43" s="6">
        <v>67000</v>
      </c>
      <c r="D43" s="4"/>
      <c r="E43" s="4"/>
      <c r="F43" s="4"/>
    </row>
    <row r="44" spans="1:6" ht="30" x14ac:dyDescent="0.25">
      <c r="A44" s="2" t="s">
        <v>2125</v>
      </c>
      <c r="B44" s="6">
        <v>369871</v>
      </c>
      <c r="C44" s="6">
        <v>56162</v>
      </c>
      <c r="D44" s="4"/>
      <c r="E44" s="4"/>
      <c r="F44" s="4"/>
    </row>
    <row r="45" spans="1:6" ht="45" x14ac:dyDescent="0.25">
      <c r="A45" s="2" t="s">
        <v>2151</v>
      </c>
      <c r="B45" s="4"/>
      <c r="C45" s="4"/>
      <c r="D45" s="4"/>
      <c r="E45" s="4"/>
      <c r="F45" s="4"/>
    </row>
    <row r="46" spans="1:6" ht="45" x14ac:dyDescent="0.25">
      <c r="A46" s="3" t="s">
        <v>2123</v>
      </c>
      <c r="B46" s="4"/>
      <c r="C46" s="4"/>
      <c r="D46" s="4"/>
      <c r="E46" s="4"/>
      <c r="F46" s="4"/>
    </row>
    <row r="47" spans="1:6" x14ac:dyDescent="0.25">
      <c r="A47" s="2" t="s">
        <v>2135</v>
      </c>
      <c r="B47" s="4"/>
      <c r="C47" s="4"/>
      <c r="D47" s="4"/>
      <c r="E47" s="4" t="s">
        <v>1845</v>
      </c>
      <c r="F47" s="4"/>
    </row>
    <row r="48" spans="1:6" ht="45" x14ac:dyDescent="0.25">
      <c r="A48" s="2" t="s">
        <v>2152</v>
      </c>
      <c r="B48" s="4"/>
      <c r="C48" s="4"/>
      <c r="D48" s="4"/>
      <c r="E48" s="4"/>
      <c r="F48" s="4"/>
    </row>
    <row r="49" spans="1:6" ht="45" x14ac:dyDescent="0.25">
      <c r="A49" s="3" t="s">
        <v>2123</v>
      </c>
      <c r="B49" s="4"/>
      <c r="C49" s="4"/>
      <c r="D49" s="4"/>
      <c r="E49" s="4"/>
      <c r="F49" s="4"/>
    </row>
    <row r="50" spans="1:6" x14ac:dyDescent="0.25">
      <c r="A50" s="2" t="s">
        <v>2135</v>
      </c>
      <c r="B50" s="4"/>
      <c r="C50" s="4"/>
      <c r="D50" s="4"/>
      <c r="E50" s="4" t="s">
        <v>1943</v>
      </c>
      <c r="F50" s="4"/>
    </row>
    <row r="51" spans="1:6" ht="45" x14ac:dyDescent="0.25">
      <c r="A51" s="2" t="s">
        <v>2153</v>
      </c>
      <c r="B51" s="4"/>
      <c r="C51" s="4"/>
      <c r="D51" s="4"/>
      <c r="E51" s="4"/>
      <c r="F51" s="4"/>
    </row>
    <row r="52" spans="1:6" ht="45" x14ac:dyDescent="0.25">
      <c r="A52" s="3" t="s">
        <v>2123</v>
      </c>
      <c r="B52" s="4"/>
      <c r="C52" s="4"/>
      <c r="D52" s="4"/>
      <c r="E52" s="4"/>
      <c r="F52" s="4"/>
    </row>
    <row r="53" spans="1:6" x14ac:dyDescent="0.25">
      <c r="A53" s="2" t="s">
        <v>2135</v>
      </c>
      <c r="B53" s="4"/>
      <c r="C53" s="4"/>
      <c r="D53" s="4"/>
      <c r="E53" s="4" t="s">
        <v>1845</v>
      </c>
      <c r="F53" s="4"/>
    </row>
    <row r="54" spans="1:6" ht="30" x14ac:dyDescent="0.25">
      <c r="A54" s="2" t="s">
        <v>2154</v>
      </c>
      <c r="B54" s="4"/>
      <c r="C54" s="4"/>
      <c r="D54" s="4"/>
      <c r="E54" s="4"/>
      <c r="F54" s="4"/>
    </row>
    <row r="55" spans="1:6" ht="45" x14ac:dyDescent="0.25">
      <c r="A55" s="3" t="s">
        <v>2123</v>
      </c>
      <c r="B55" s="4"/>
      <c r="C55" s="4"/>
      <c r="D55" s="4"/>
      <c r="E55" s="4"/>
      <c r="F55" s="4"/>
    </row>
    <row r="56" spans="1:6" x14ac:dyDescent="0.25">
      <c r="A56" s="2" t="s">
        <v>2150</v>
      </c>
      <c r="B56" s="4"/>
      <c r="C56" s="6">
        <v>735200</v>
      </c>
      <c r="D56" s="6">
        <v>789800</v>
      </c>
      <c r="E56" s="4"/>
      <c r="F56" s="4"/>
    </row>
    <row r="57" spans="1:6" ht="30" x14ac:dyDescent="0.25">
      <c r="A57" s="2" t="s">
        <v>2125</v>
      </c>
      <c r="B57" s="4"/>
      <c r="C57" s="6">
        <v>410000</v>
      </c>
      <c r="D57" s="6">
        <v>469321</v>
      </c>
      <c r="E57" s="4"/>
      <c r="F57" s="4"/>
    </row>
    <row r="58" spans="1:6" ht="45" x14ac:dyDescent="0.25">
      <c r="A58" s="2" t="s">
        <v>2155</v>
      </c>
      <c r="B58" s="4"/>
      <c r="C58" s="4"/>
      <c r="D58" s="4"/>
      <c r="E58" s="4"/>
      <c r="F58" s="4"/>
    </row>
    <row r="59" spans="1:6" ht="45" x14ac:dyDescent="0.25">
      <c r="A59" s="3" t="s">
        <v>2123</v>
      </c>
      <c r="B59" s="4"/>
      <c r="C59" s="4"/>
      <c r="D59" s="4"/>
      <c r="E59" s="4"/>
      <c r="F59" s="4"/>
    </row>
    <row r="60" spans="1:6" x14ac:dyDescent="0.25">
      <c r="A60" s="2" t="s">
        <v>2135</v>
      </c>
      <c r="B60" s="4"/>
      <c r="C60" s="4"/>
      <c r="D60" s="4"/>
      <c r="E60" s="4" t="s">
        <v>2156</v>
      </c>
      <c r="F60" s="4"/>
    </row>
    <row r="61" spans="1:6" ht="30" x14ac:dyDescent="0.25">
      <c r="A61" s="2" t="s">
        <v>2157</v>
      </c>
      <c r="B61" s="4"/>
      <c r="C61" s="4"/>
      <c r="D61" s="4"/>
      <c r="E61" s="4"/>
      <c r="F61" s="4"/>
    </row>
    <row r="62" spans="1:6" ht="45" x14ac:dyDescent="0.25">
      <c r="A62" s="3" t="s">
        <v>2123</v>
      </c>
      <c r="B62" s="4"/>
      <c r="C62" s="4"/>
      <c r="D62" s="4"/>
      <c r="E62" s="4"/>
      <c r="F62" s="4"/>
    </row>
    <row r="63" spans="1:6" x14ac:dyDescent="0.25">
      <c r="A63" s="2" t="s">
        <v>2124</v>
      </c>
      <c r="B63" s="6">
        <v>26826</v>
      </c>
      <c r="C63" s="4"/>
      <c r="D63" s="4"/>
      <c r="E63" s="6">
        <v>26826</v>
      </c>
      <c r="F63" s="4"/>
    </row>
    <row r="64" spans="1:6" ht="30" x14ac:dyDescent="0.25">
      <c r="A64" s="2" t="s">
        <v>2158</v>
      </c>
      <c r="B64" s="4"/>
      <c r="C64" s="4"/>
      <c r="D64" s="4"/>
      <c r="E64" s="4"/>
      <c r="F64" s="4"/>
    </row>
    <row r="65" spans="1:6" ht="45" x14ac:dyDescent="0.25">
      <c r="A65" s="3" t="s">
        <v>2123</v>
      </c>
      <c r="B65" s="4"/>
      <c r="C65" s="4"/>
      <c r="D65" s="4"/>
      <c r="E65" s="4"/>
      <c r="F65" s="4"/>
    </row>
    <row r="66" spans="1:6" x14ac:dyDescent="0.25">
      <c r="A66" s="2" t="s">
        <v>2150</v>
      </c>
      <c r="B66" s="4">
        <v>0</v>
      </c>
      <c r="C66" s="4">
        <v>0</v>
      </c>
      <c r="D66" s="6">
        <v>51690</v>
      </c>
      <c r="E66" s="4"/>
      <c r="F66" s="4"/>
    </row>
    <row r="67" spans="1:6" x14ac:dyDescent="0.25">
      <c r="A67" s="2" t="s">
        <v>2135</v>
      </c>
      <c r="B67" s="4"/>
      <c r="C67" s="4"/>
      <c r="D67" s="4" t="s">
        <v>1845</v>
      </c>
      <c r="E67" s="4"/>
      <c r="F67" s="4"/>
    </row>
    <row r="68" spans="1:6" x14ac:dyDescent="0.25">
      <c r="A68" s="2" t="s">
        <v>2159</v>
      </c>
      <c r="B68" s="4"/>
      <c r="C68" s="283">
        <v>0.25</v>
      </c>
      <c r="D68" s="4"/>
      <c r="E68" s="4"/>
      <c r="F68"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9" t="s">
        <v>2160</v>
      </c>
      <c r="B1" s="9" t="s">
        <v>2</v>
      </c>
      <c r="C1" s="9"/>
      <c r="D1" s="9"/>
    </row>
    <row r="2" spans="1:4" x14ac:dyDescent="0.25">
      <c r="A2" s="9"/>
      <c r="B2" s="1" t="s">
        <v>3</v>
      </c>
      <c r="C2" s="1" t="s">
        <v>32</v>
      </c>
      <c r="D2" s="1" t="s">
        <v>36</v>
      </c>
    </row>
    <row r="3" spans="1:4" x14ac:dyDescent="0.25">
      <c r="A3" s="3" t="s">
        <v>865</v>
      </c>
      <c r="B3" s="4"/>
      <c r="C3" s="4"/>
      <c r="D3" s="4"/>
    </row>
    <row r="4" spans="1:4" x14ac:dyDescent="0.25">
      <c r="A4" s="2" t="s">
        <v>877</v>
      </c>
      <c r="B4" s="283">
        <v>0.28999999999999998</v>
      </c>
      <c r="C4" s="283">
        <v>0.308</v>
      </c>
      <c r="D4" s="283">
        <v>0.36</v>
      </c>
    </row>
    <row r="5" spans="1:4" ht="30" x14ac:dyDescent="0.25">
      <c r="A5" s="2" t="s">
        <v>2161</v>
      </c>
      <c r="B5" s="283">
        <v>5.0000000000000001E-4</v>
      </c>
      <c r="C5" s="283">
        <v>2.0000000000000001E-4</v>
      </c>
      <c r="D5" s="283">
        <v>2.9999999999999997E-4</v>
      </c>
    </row>
    <row r="6" spans="1:4" ht="30" x14ac:dyDescent="0.25">
      <c r="A6" s="2" t="s">
        <v>2162</v>
      </c>
      <c r="B6" s="283">
        <v>2.7099999999999999E-2</v>
      </c>
      <c r="C6" s="283">
        <v>2.9000000000000001E-2</v>
      </c>
      <c r="D6" s="283">
        <v>1.9699999999999999E-2</v>
      </c>
    </row>
    <row r="7" spans="1:4" x14ac:dyDescent="0.25">
      <c r="A7" s="2" t="s">
        <v>880</v>
      </c>
      <c r="B7" s="283">
        <v>0</v>
      </c>
      <c r="C7" s="4"/>
      <c r="D7" s="4"/>
    </row>
    <row r="8" spans="1:4" x14ac:dyDescent="0.25">
      <c r="A8" s="2" t="s">
        <v>881</v>
      </c>
      <c r="B8" s="4" t="s">
        <v>2163</v>
      </c>
      <c r="C8" s="4" t="s">
        <v>2164</v>
      </c>
      <c r="D8" s="4" t="s">
        <v>2164</v>
      </c>
    </row>
    <row r="9" spans="1:4" ht="30" x14ac:dyDescent="0.25">
      <c r="A9" s="2" t="s">
        <v>882</v>
      </c>
      <c r="B9" s="7">
        <v>13.95</v>
      </c>
      <c r="C9" s="7">
        <v>11.98</v>
      </c>
      <c r="D9" s="7">
        <v>12.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3" bestFit="1" customWidth="1"/>
    <col min="3" max="3" width="24" bestFit="1" customWidth="1"/>
    <col min="4" max="4" width="12.28515625" bestFit="1" customWidth="1"/>
  </cols>
  <sheetData>
    <row r="1" spans="1:4" ht="15" customHeight="1" x14ac:dyDescent="0.25">
      <c r="A1" s="1" t="s">
        <v>2165</v>
      </c>
      <c r="B1" s="9" t="s">
        <v>2</v>
      </c>
      <c r="C1" s="9"/>
      <c r="D1" s="9"/>
    </row>
    <row r="2" spans="1:4" ht="30" x14ac:dyDescent="0.25">
      <c r="A2" s="1" t="s">
        <v>125</v>
      </c>
      <c r="B2" s="1" t="s">
        <v>3</v>
      </c>
      <c r="C2" s="1" t="s">
        <v>32</v>
      </c>
      <c r="D2" s="1" t="s">
        <v>36</v>
      </c>
    </row>
    <row r="3" spans="1:4" ht="30" x14ac:dyDescent="0.25">
      <c r="A3" s="3" t="s">
        <v>2166</v>
      </c>
      <c r="B3" s="4"/>
      <c r="C3" s="4"/>
      <c r="D3" s="4"/>
    </row>
    <row r="4" spans="1:4" ht="30" x14ac:dyDescent="0.25">
      <c r="A4" s="2" t="s">
        <v>2167</v>
      </c>
      <c r="B4" s="6">
        <v>3099272</v>
      </c>
      <c r="C4" s="4"/>
      <c r="D4" s="4"/>
    </row>
    <row r="5" spans="1:4" ht="30" x14ac:dyDescent="0.25">
      <c r="A5" s="2" t="s">
        <v>2168</v>
      </c>
      <c r="B5" s="6">
        <v>1713341</v>
      </c>
      <c r="C5" s="4"/>
      <c r="D5" s="4"/>
    </row>
    <row r="6" spans="1:4" ht="30" x14ac:dyDescent="0.25">
      <c r="A6" s="2" t="s">
        <v>2169</v>
      </c>
      <c r="B6" s="6">
        <v>1385931</v>
      </c>
      <c r="C6" s="4"/>
      <c r="D6" s="4"/>
    </row>
    <row r="7" spans="1:4" x14ac:dyDescent="0.25">
      <c r="A7" s="2" t="s">
        <v>2170</v>
      </c>
      <c r="B7" s="6">
        <v>716150</v>
      </c>
      <c r="C7" s="4"/>
      <c r="D7" s="4"/>
    </row>
    <row r="8" spans="1:4" ht="30" x14ac:dyDescent="0.25">
      <c r="A8" s="2" t="s">
        <v>2171</v>
      </c>
      <c r="B8" s="6">
        <v>-641653</v>
      </c>
      <c r="C8" s="6">
        <v>-1145038</v>
      </c>
      <c r="D8" s="4"/>
    </row>
    <row r="9" spans="1:4" x14ac:dyDescent="0.25">
      <c r="A9" s="2" t="s">
        <v>2172</v>
      </c>
      <c r="B9" s="6">
        <v>697930</v>
      </c>
      <c r="C9" s="4"/>
      <c r="D9" s="4"/>
    </row>
    <row r="10" spans="1:4" ht="30" x14ac:dyDescent="0.25">
      <c r="A10" s="2" t="s">
        <v>2173</v>
      </c>
      <c r="B10" s="6">
        <v>3172810</v>
      </c>
      <c r="C10" s="6">
        <v>3099272</v>
      </c>
      <c r="D10" s="4"/>
    </row>
    <row r="11" spans="1:4" ht="30" x14ac:dyDescent="0.25">
      <c r="A11" s="2" t="s">
        <v>2174</v>
      </c>
      <c r="B11" s="6">
        <v>1768659</v>
      </c>
      <c r="C11" s="6">
        <v>1713341</v>
      </c>
      <c r="D11" s="4"/>
    </row>
    <row r="12" spans="1:4" ht="30" x14ac:dyDescent="0.25">
      <c r="A12" s="2" t="s">
        <v>2175</v>
      </c>
      <c r="B12" s="6">
        <v>1404151</v>
      </c>
      <c r="C12" s="6">
        <v>1385931</v>
      </c>
      <c r="D12" s="4"/>
    </row>
    <row r="13" spans="1:4" ht="30" x14ac:dyDescent="0.25">
      <c r="A13" s="2" t="s">
        <v>2176</v>
      </c>
      <c r="B13" s="7">
        <v>36.299999999999997</v>
      </c>
      <c r="C13" s="4"/>
      <c r="D13" s="4"/>
    </row>
    <row r="14" spans="1:4" ht="30" x14ac:dyDescent="0.25">
      <c r="A14" s="2" t="s">
        <v>2177</v>
      </c>
      <c r="B14" s="7">
        <v>31.97</v>
      </c>
      <c r="C14" s="4"/>
      <c r="D14" s="4"/>
    </row>
    <row r="15" spans="1:4" ht="30" x14ac:dyDescent="0.25">
      <c r="A15" s="2" t="s">
        <v>2178</v>
      </c>
      <c r="B15" s="7">
        <v>41.66</v>
      </c>
      <c r="C15" s="4"/>
      <c r="D15" s="4"/>
    </row>
    <row r="16" spans="1:4" ht="30" x14ac:dyDescent="0.25">
      <c r="A16" s="2" t="s">
        <v>2179</v>
      </c>
      <c r="B16" s="7">
        <v>52.87</v>
      </c>
      <c r="C16" s="4"/>
      <c r="D16" s="4"/>
    </row>
    <row r="17" spans="1:4" ht="30" x14ac:dyDescent="0.25">
      <c r="A17" s="2" t="s">
        <v>2180</v>
      </c>
      <c r="B17" s="7">
        <v>37.04</v>
      </c>
      <c r="C17" s="7">
        <v>34.25</v>
      </c>
      <c r="D17" s="4"/>
    </row>
    <row r="18" spans="1:4" ht="30" x14ac:dyDescent="0.25">
      <c r="A18" s="2" t="s">
        <v>2181</v>
      </c>
      <c r="B18" s="7">
        <v>40.19</v>
      </c>
      <c r="C18" s="4"/>
      <c r="D18" s="4"/>
    </row>
    <row r="19" spans="1:4" ht="30" x14ac:dyDescent="0.25">
      <c r="A19" s="2" t="s">
        <v>2182</v>
      </c>
      <c r="B19" s="7">
        <v>39.9</v>
      </c>
      <c r="C19" s="7">
        <v>36.299999999999997</v>
      </c>
      <c r="D19" s="4"/>
    </row>
    <row r="20" spans="1:4" ht="30" x14ac:dyDescent="0.25">
      <c r="A20" s="2" t="s">
        <v>2183</v>
      </c>
      <c r="B20" s="7">
        <v>33.4</v>
      </c>
      <c r="C20" s="7">
        <v>31.97</v>
      </c>
      <c r="D20" s="4"/>
    </row>
    <row r="21" spans="1:4" ht="30" x14ac:dyDescent="0.25">
      <c r="A21" s="2" t="s">
        <v>2184</v>
      </c>
      <c r="B21" s="7">
        <v>48.09</v>
      </c>
      <c r="C21" s="7">
        <v>41.66</v>
      </c>
      <c r="D21" s="4"/>
    </row>
    <row r="22" spans="1:4" ht="30" x14ac:dyDescent="0.25">
      <c r="A22" s="2" t="s">
        <v>2185</v>
      </c>
      <c r="B22" s="7">
        <v>11.4</v>
      </c>
      <c r="C22" s="4"/>
      <c r="D22" s="4"/>
    </row>
    <row r="23" spans="1:4" ht="30" x14ac:dyDescent="0.25">
      <c r="A23" s="2" t="s">
        <v>2186</v>
      </c>
      <c r="B23" s="7">
        <v>10.92</v>
      </c>
      <c r="C23" s="4"/>
      <c r="D23" s="4"/>
    </row>
    <row r="24" spans="1:4" ht="30" x14ac:dyDescent="0.25">
      <c r="A24" s="2" t="s">
        <v>2187</v>
      </c>
      <c r="B24" s="10">
        <v>12</v>
      </c>
      <c r="C24" s="4"/>
      <c r="D24" s="4"/>
    </row>
    <row r="25" spans="1:4" x14ac:dyDescent="0.25">
      <c r="A25" s="2" t="s">
        <v>2188</v>
      </c>
      <c r="B25" s="7">
        <v>13.95</v>
      </c>
      <c r="C25" s="7">
        <v>11.98</v>
      </c>
      <c r="D25" s="7">
        <v>12.18</v>
      </c>
    </row>
    <row r="26" spans="1:4" ht="30" x14ac:dyDescent="0.25">
      <c r="A26" s="2" t="s">
        <v>2189</v>
      </c>
      <c r="B26" s="7">
        <v>12.55</v>
      </c>
      <c r="C26" s="4"/>
      <c r="D26" s="4"/>
    </row>
    <row r="27" spans="1:4" x14ac:dyDescent="0.25">
      <c r="A27" s="2" t="s">
        <v>2190</v>
      </c>
      <c r="B27" s="7">
        <v>11.96</v>
      </c>
      <c r="C27" s="4"/>
      <c r="D27" s="4"/>
    </row>
    <row r="28" spans="1:4" ht="30" x14ac:dyDescent="0.25">
      <c r="A28" s="2" t="s">
        <v>2191</v>
      </c>
      <c r="B28" s="7">
        <v>11.74</v>
      </c>
      <c r="C28" s="7">
        <v>11.4</v>
      </c>
      <c r="D28" s="4"/>
    </row>
    <row r="29" spans="1:4" ht="30" x14ac:dyDescent="0.25">
      <c r="A29" s="2" t="s">
        <v>2192</v>
      </c>
      <c r="B29" s="7">
        <v>10.74</v>
      </c>
      <c r="C29" s="7">
        <v>10.92</v>
      </c>
      <c r="D29" s="4"/>
    </row>
    <row r="30" spans="1:4" ht="30" x14ac:dyDescent="0.25">
      <c r="A30" s="2" t="s">
        <v>2193</v>
      </c>
      <c r="B30" s="7">
        <v>13.01</v>
      </c>
      <c r="C30" s="10">
        <v>12</v>
      </c>
      <c r="D30" s="4"/>
    </row>
    <row r="31" spans="1:4" ht="30" x14ac:dyDescent="0.25">
      <c r="A31" s="2" t="s">
        <v>2194</v>
      </c>
      <c r="B31" s="7">
        <v>35.299999999999997</v>
      </c>
      <c r="C31" s="4"/>
      <c r="D31" s="4"/>
    </row>
    <row r="32" spans="1:4" ht="30" x14ac:dyDescent="0.25">
      <c r="A32" s="2" t="s">
        <v>2195</v>
      </c>
      <c r="B32" s="4">
        <v>18.7</v>
      </c>
      <c r="C32" s="4"/>
      <c r="D32" s="4"/>
    </row>
    <row r="33" spans="1:4" ht="30" x14ac:dyDescent="0.25">
      <c r="A33" s="2" t="s">
        <v>2196</v>
      </c>
      <c r="B33" s="4">
        <v>16.600000000000001</v>
      </c>
      <c r="C33" s="4"/>
      <c r="D33" s="4"/>
    </row>
    <row r="34" spans="1:4" x14ac:dyDescent="0.25">
      <c r="A34" s="2" t="s">
        <v>2197</v>
      </c>
      <c r="B34" s="4">
        <v>10</v>
      </c>
      <c r="C34" s="4"/>
      <c r="D34" s="4"/>
    </row>
    <row r="35" spans="1:4" x14ac:dyDescent="0.25">
      <c r="A35" s="2" t="s">
        <v>2198</v>
      </c>
      <c r="B35" s="4">
        <v>-8</v>
      </c>
      <c r="C35" s="4"/>
      <c r="D35" s="4"/>
    </row>
    <row r="36" spans="1:4" x14ac:dyDescent="0.25">
      <c r="A36" s="2" t="s">
        <v>2199</v>
      </c>
      <c r="B36" s="4">
        <v>8.3000000000000007</v>
      </c>
      <c r="C36" s="4"/>
      <c r="D36" s="4"/>
    </row>
    <row r="37" spans="1:4" ht="30" x14ac:dyDescent="0.25">
      <c r="A37" s="2" t="s">
        <v>2200</v>
      </c>
      <c r="B37" s="4">
        <v>37.299999999999997</v>
      </c>
      <c r="C37" s="4">
        <v>35.299999999999997</v>
      </c>
      <c r="D37" s="4"/>
    </row>
    <row r="38" spans="1:4" ht="30" x14ac:dyDescent="0.25">
      <c r="A38" s="2" t="s">
        <v>2201</v>
      </c>
      <c r="B38" s="4">
        <v>19</v>
      </c>
      <c r="C38" s="4">
        <v>18.7</v>
      </c>
      <c r="D38" s="4"/>
    </row>
    <row r="39" spans="1:4" ht="30" x14ac:dyDescent="0.25">
      <c r="A39" s="2" t="s">
        <v>2202</v>
      </c>
      <c r="B39" s="4">
        <v>18.3</v>
      </c>
      <c r="C39" s="4">
        <v>16.600000000000001</v>
      </c>
      <c r="D39" s="4"/>
    </row>
    <row r="40" spans="1:4" ht="30" x14ac:dyDescent="0.25">
      <c r="A40" s="2" t="s">
        <v>2203</v>
      </c>
      <c r="B40" s="4">
        <v>51.3</v>
      </c>
      <c r="C40" s="4"/>
      <c r="D40" s="4"/>
    </row>
    <row r="41" spans="1:4" ht="30" x14ac:dyDescent="0.25">
      <c r="A41" s="2" t="s">
        <v>2204</v>
      </c>
      <c r="B41" s="4">
        <v>35.799999999999997</v>
      </c>
      <c r="C41" s="4"/>
      <c r="D41" s="4"/>
    </row>
    <row r="42" spans="1:4" ht="30" x14ac:dyDescent="0.25">
      <c r="A42" s="2" t="s">
        <v>2205</v>
      </c>
      <c r="B42" s="4">
        <v>15.5</v>
      </c>
      <c r="C42" s="4"/>
      <c r="D42" s="4"/>
    </row>
    <row r="43" spans="1:4" x14ac:dyDescent="0.25">
      <c r="A43" s="2" t="s">
        <v>2206</v>
      </c>
      <c r="B43" s="4">
        <v>14.8</v>
      </c>
      <c r="C43" s="4">
        <v>13.6</v>
      </c>
      <c r="D43" s="4">
        <v>8.3000000000000007</v>
      </c>
    </row>
    <row r="44" spans="1:4" ht="30" x14ac:dyDescent="0.25">
      <c r="A44" s="2" t="s">
        <v>2207</v>
      </c>
      <c r="B44" s="4">
        <v>101.6</v>
      </c>
      <c r="C44" s="4">
        <v>51.3</v>
      </c>
      <c r="D44" s="4"/>
    </row>
    <row r="45" spans="1:4" ht="30" x14ac:dyDescent="0.25">
      <c r="A45" s="2" t="s">
        <v>2208</v>
      </c>
      <c r="B45" s="4">
        <v>68.099999999999994</v>
      </c>
      <c r="C45" s="4">
        <v>35.799999999999997</v>
      </c>
      <c r="D45" s="4"/>
    </row>
    <row r="46" spans="1:4" ht="30" x14ac:dyDescent="0.25">
      <c r="A46" s="2" t="s">
        <v>2209</v>
      </c>
      <c r="B46" s="7">
        <v>33.4</v>
      </c>
      <c r="C46" s="7">
        <v>15.5</v>
      </c>
      <c r="D46" s="4"/>
    </row>
    <row r="47" spans="1:4" ht="45" x14ac:dyDescent="0.25">
      <c r="A47" s="2" t="s">
        <v>2210</v>
      </c>
      <c r="B47" s="4" t="s">
        <v>2211</v>
      </c>
      <c r="C47" s="4" t="s">
        <v>2212</v>
      </c>
      <c r="D47" s="4"/>
    </row>
    <row r="48" spans="1:4" ht="45" x14ac:dyDescent="0.25">
      <c r="A48" s="2" t="s">
        <v>2213</v>
      </c>
      <c r="B48" s="4" t="s">
        <v>2214</v>
      </c>
      <c r="C48" s="4" t="s">
        <v>2215</v>
      </c>
      <c r="D48" s="4"/>
    </row>
    <row r="49" spans="1:4" ht="45" x14ac:dyDescent="0.25">
      <c r="A49" s="2" t="s">
        <v>2216</v>
      </c>
      <c r="B49" s="4" t="s">
        <v>2217</v>
      </c>
      <c r="C49" s="4" t="s">
        <v>2218</v>
      </c>
      <c r="D49" s="4"/>
    </row>
    <row r="50" spans="1:4" ht="45" x14ac:dyDescent="0.25">
      <c r="A50" s="2" t="s">
        <v>2219</v>
      </c>
      <c r="B50" s="4" t="s">
        <v>2211</v>
      </c>
      <c r="C50" s="4" t="s">
        <v>2212</v>
      </c>
      <c r="D50" s="4"/>
    </row>
    <row r="51" spans="1:4" ht="45" x14ac:dyDescent="0.25">
      <c r="A51" s="2" t="s">
        <v>2220</v>
      </c>
      <c r="B51" s="4" t="s">
        <v>2214</v>
      </c>
      <c r="C51" s="4" t="s">
        <v>2215</v>
      </c>
      <c r="D51" s="4"/>
    </row>
    <row r="52" spans="1:4" ht="45" x14ac:dyDescent="0.25">
      <c r="A52" s="2" t="s">
        <v>2221</v>
      </c>
      <c r="B52" s="4" t="s">
        <v>2217</v>
      </c>
      <c r="C52" s="4" t="s">
        <v>2218</v>
      </c>
      <c r="D52" s="4"/>
    </row>
    <row r="53" spans="1:4" x14ac:dyDescent="0.25">
      <c r="A53" s="2" t="s">
        <v>2222</v>
      </c>
      <c r="B53" s="4"/>
      <c r="C53" s="4"/>
      <c r="D53" s="4"/>
    </row>
    <row r="54" spans="1:4" ht="30" x14ac:dyDescent="0.25">
      <c r="A54" s="3" t="s">
        <v>2166</v>
      </c>
      <c r="B54" s="4"/>
      <c r="C54" s="4"/>
      <c r="D54" s="4"/>
    </row>
    <row r="55" spans="1:4" ht="30" x14ac:dyDescent="0.25">
      <c r="A55" s="2" t="s">
        <v>2223</v>
      </c>
      <c r="B55" s="4">
        <v>-959</v>
      </c>
      <c r="C55" s="4"/>
      <c r="D55" s="4"/>
    </row>
    <row r="56" spans="1:4" ht="30" x14ac:dyDescent="0.25">
      <c r="A56" s="2" t="s">
        <v>2224</v>
      </c>
      <c r="B56" s="7">
        <v>15.23</v>
      </c>
      <c r="C56" s="4"/>
      <c r="D56" s="4"/>
    </row>
    <row r="57" spans="1:4" ht="30" x14ac:dyDescent="0.25">
      <c r="A57" s="2" t="s">
        <v>2225</v>
      </c>
      <c r="B57" s="7">
        <v>5.76</v>
      </c>
      <c r="C57" s="4"/>
      <c r="D57"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26</v>
      </c>
      <c r="B1" s="9" t="s">
        <v>2</v>
      </c>
      <c r="C1" s="9"/>
    </row>
    <row r="2" spans="1:3" ht="30" x14ac:dyDescent="0.25">
      <c r="A2" s="1" t="s">
        <v>125</v>
      </c>
      <c r="B2" s="1" t="s">
        <v>3</v>
      </c>
      <c r="C2" s="1" t="s">
        <v>32</v>
      </c>
    </row>
    <row r="3" spans="1:3" x14ac:dyDescent="0.25">
      <c r="A3" s="3" t="s">
        <v>865</v>
      </c>
      <c r="B3" s="4"/>
      <c r="C3" s="4"/>
    </row>
    <row r="4" spans="1:3" ht="30" x14ac:dyDescent="0.25">
      <c r="A4" s="2" t="s">
        <v>2167</v>
      </c>
      <c r="B4" s="6">
        <v>1189764</v>
      </c>
      <c r="C4" s="4"/>
    </row>
    <row r="5" spans="1:3" ht="30" x14ac:dyDescent="0.25">
      <c r="A5" s="2" t="s">
        <v>2125</v>
      </c>
      <c r="B5" s="6">
        <v>369871</v>
      </c>
      <c r="C5" s="4"/>
    </row>
    <row r="6" spans="1:3" x14ac:dyDescent="0.25">
      <c r="A6" s="2" t="s">
        <v>2172</v>
      </c>
      <c r="B6" s="6">
        <v>-444023</v>
      </c>
      <c r="C6" s="6">
        <v>-603849</v>
      </c>
    </row>
    <row r="7" spans="1:3" ht="30" x14ac:dyDescent="0.25">
      <c r="A7" s="2" t="s">
        <v>2227</v>
      </c>
      <c r="B7" s="6">
        <v>-7592</v>
      </c>
      <c r="C7" s="4"/>
    </row>
    <row r="8" spans="1:3" ht="30" x14ac:dyDescent="0.25">
      <c r="A8" s="2" t="s">
        <v>2173</v>
      </c>
      <c r="B8" s="6">
        <v>1108020</v>
      </c>
      <c r="C8" s="6">
        <v>1189764</v>
      </c>
    </row>
    <row r="9" spans="1:3" ht="30" x14ac:dyDescent="0.25">
      <c r="A9" s="2" t="s">
        <v>2228</v>
      </c>
      <c r="B9" s="6">
        <v>1026393</v>
      </c>
      <c r="C9" s="4"/>
    </row>
    <row r="10" spans="1:3" ht="30" x14ac:dyDescent="0.25">
      <c r="A10" s="2" t="s">
        <v>2185</v>
      </c>
      <c r="B10" s="7">
        <v>37.79</v>
      </c>
      <c r="C10" s="4"/>
    </row>
    <row r="11" spans="1:3" x14ac:dyDescent="0.25">
      <c r="A11" s="2" t="s">
        <v>2188</v>
      </c>
      <c r="B11" s="7">
        <v>66.91</v>
      </c>
      <c r="C11" s="4"/>
    </row>
    <row r="12" spans="1:3" x14ac:dyDescent="0.25">
      <c r="A12" s="2" t="s">
        <v>2190</v>
      </c>
      <c r="B12" s="7">
        <v>33.44</v>
      </c>
      <c r="C12" s="7">
        <v>31.31</v>
      </c>
    </row>
    <row r="13" spans="1:3" ht="30" x14ac:dyDescent="0.25">
      <c r="A13" s="2" t="s">
        <v>2229</v>
      </c>
      <c r="B13" s="7">
        <v>15.81</v>
      </c>
      <c r="C13" s="4"/>
    </row>
    <row r="14" spans="1:3" ht="30" x14ac:dyDescent="0.25">
      <c r="A14" s="2" t="s">
        <v>2191</v>
      </c>
      <c r="B14" s="7">
        <v>49.55</v>
      </c>
      <c r="C14" s="7">
        <v>37.79</v>
      </c>
    </row>
    <row r="15" spans="1:3" ht="30" x14ac:dyDescent="0.25">
      <c r="A15" s="2" t="s">
        <v>2230</v>
      </c>
      <c r="B15" s="7">
        <v>49.68</v>
      </c>
      <c r="C15" s="4"/>
    </row>
    <row r="16" spans="1:3" ht="30" x14ac:dyDescent="0.25">
      <c r="A16" s="2" t="s">
        <v>2231</v>
      </c>
      <c r="B16" s="10">
        <v>45</v>
      </c>
      <c r="C16" s="4"/>
    </row>
    <row r="17" spans="1:3" x14ac:dyDescent="0.25">
      <c r="A17" s="2" t="s">
        <v>2197</v>
      </c>
      <c r="B17" s="4">
        <v>24.8</v>
      </c>
      <c r="C17" s="4"/>
    </row>
    <row r="18" spans="1:3" x14ac:dyDescent="0.25">
      <c r="A18" s="2" t="s">
        <v>2232</v>
      </c>
      <c r="B18" s="4">
        <v>-14.8</v>
      </c>
      <c r="C18" s="4"/>
    </row>
    <row r="19" spans="1:3" ht="30" x14ac:dyDescent="0.25">
      <c r="A19" s="2" t="s">
        <v>2233</v>
      </c>
      <c r="B19" s="4">
        <v>-0.1</v>
      </c>
      <c r="C19" s="4"/>
    </row>
    <row r="20" spans="1:3" ht="30" x14ac:dyDescent="0.25">
      <c r="A20" s="2" t="s">
        <v>2234</v>
      </c>
      <c r="B20" s="4">
        <v>54.9</v>
      </c>
      <c r="C20" s="4">
        <v>45</v>
      </c>
    </row>
    <row r="21" spans="1:3" ht="30" x14ac:dyDescent="0.25">
      <c r="A21" s="2" t="s">
        <v>2235</v>
      </c>
      <c r="B21" s="4">
        <v>51</v>
      </c>
      <c r="C21" s="4"/>
    </row>
    <row r="22" spans="1:3" ht="30" x14ac:dyDescent="0.25">
      <c r="A22" s="2" t="s">
        <v>2236</v>
      </c>
      <c r="B22" s="4">
        <v>62.9</v>
      </c>
      <c r="C22" s="4"/>
    </row>
    <row r="23" spans="1:3" x14ac:dyDescent="0.25">
      <c r="A23" s="2" t="s">
        <v>2237</v>
      </c>
      <c r="B23" s="4">
        <v>24</v>
      </c>
      <c r="C23" s="4"/>
    </row>
    <row r="24" spans="1:3" ht="30" x14ac:dyDescent="0.25">
      <c r="A24" s="2" t="s">
        <v>2238</v>
      </c>
      <c r="B24" s="4">
        <v>79.7</v>
      </c>
      <c r="C24" s="4">
        <v>62.9</v>
      </c>
    </row>
    <row r="25" spans="1:3" ht="30" x14ac:dyDescent="0.25">
      <c r="A25" s="2" t="s">
        <v>2239</v>
      </c>
      <c r="B25" s="7">
        <v>73.8</v>
      </c>
      <c r="C25"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9" t="s">
        <v>2240</v>
      </c>
      <c r="B1" s="9" t="s">
        <v>2</v>
      </c>
      <c r="C1" s="9"/>
      <c r="D1" s="9"/>
      <c r="E1" s="1"/>
    </row>
    <row r="2" spans="1:5" x14ac:dyDescent="0.25">
      <c r="A2" s="9"/>
      <c r="B2" s="1" t="s">
        <v>3</v>
      </c>
      <c r="C2" s="1" t="s">
        <v>32</v>
      </c>
      <c r="D2" s="1" t="s">
        <v>36</v>
      </c>
      <c r="E2" s="1" t="s">
        <v>2122</v>
      </c>
    </row>
    <row r="3" spans="1:5" ht="30" x14ac:dyDescent="0.25">
      <c r="A3" s="3" t="s">
        <v>2166</v>
      </c>
      <c r="B3" s="4"/>
      <c r="C3" s="4"/>
      <c r="D3" s="4"/>
      <c r="E3" s="4"/>
    </row>
    <row r="4" spans="1:5" ht="30" x14ac:dyDescent="0.25">
      <c r="A4" s="2" t="s">
        <v>2241</v>
      </c>
      <c r="B4" s="6">
        <v>3436190</v>
      </c>
      <c r="C4" s="6">
        <v>2204262</v>
      </c>
      <c r="D4" s="6">
        <v>2836654</v>
      </c>
      <c r="E4" s="4"/>
    </row>
    <row r="5" spans="1:5" ht="30" x14ac:dyDescent="0.25">
      <c r="A5" s="2" t="s">
        <v>2242</v>
      </c>
      <c r="B5" s="4"/>
      <c r="C5" s="4"/>
      <c r="D5" s="6">
        <v>555000</v>
      </c>
      <c r="E5" s="4"/>
    </row>
    <row r="6" spans="1:5" ht="30" x14ac:dyDescent="0.25">
      <c r="A6" s="2" t="s">
        <v>2243</v>
      </c>
      <c r="B6" s="6">
        <v>-716150</v>
      </c>
      <c r="C6" s="4"/>
      <c r="D6" s="6">
        <v>-789800</v>
      </c>
      <c r="E6" s="4"/>
    </row>
    <row r="7" spans="1:5" ht="30" x14ac:dyDescent="0.25">
      <c r="A7" s="2" t="s">
        <v>2244</v>
      </c>
      <c r="B7" s="6">
        <v>-773030</v>
      </c>
      <c r="C7" s="4"/>
      <c r="D7" s="6">
        <v>-521011</v>
      </c>
      <c r="E7" s="4"/>
    </row>
    <row r="8" spans="1:5" ht="30" x14ac:dyDescent="0.25">
      <c r="A8" s="2" t="s">
        <v>2245</v>
      </c>
      <c r="B8" s="4"/>
      <c r="C8" s="4"/>
      <c r="D8" s="6">
        <v>96546</v>
      </c>
      <c r="E8" s="4"/>
    </row>
    <row r="9" spans="1:5" ht="30" x14ac:dyDescent="0.25">
      <c r="A9" s="2" t="s">
        <v>2246</v>
      </c>
      <c r="B9" s="4"/>
      <c r="C9" s="4"/>
      <c r="D9" s="6">
        <v>26873</v>
      </c>
      <c r="E9" s="4"/>
    </row>
    <row r="10" spans="1:5" ht="30" x14ac:dyDescent="0.25">
      <c r="A10" s="2" t="s">
        <v>2247</v>
      </c>
      <c r="B10" s="6">
        <v>1953267</v>
      </c>
      <c r="C10" s="6">
        <v>3436190</v>
      </c>
      <c r="D10" s="6">
        <v>2204262</v>
      </c>
      <c r="E10" s="4"/>
    </row>
    <row r="11" spans="1:5" ht="30" x14ac:dyDescent="0.25">
      <c r="A11" s="2" t="s">
        <v>2167</v>
      </c>
      <c r="B11" s="6">
        <v>3099272</v>
      </c>
      <c r="C11" s="4"/>
      <c r="D11" s="4"/>
      <c r="E11" s="4"/>
    </row>
    <row r="12" spans="1:5" x14ac:dyDescent="0.25">
      <c r="A12" s="2" t="s">
        <v>2248</v>
      </c>
      <c r="B12" s="6">
        <v>716150</v>
      </c>
      <c r="C12" s="4"/>
      <c r="D12" s="4"/>
      <c r="E12" s="4"/>
    </row>
    <row r="13" spans="1:5" ht="30" x14ac:dyDescent="0.25">
      <c r="A13" s="2" t="s">
        <v>2171</v>
      </c>
      <c r="B13" s="6">
        <v>-641653</v>
      </c>
      <c r="C13" s="6">
        <v>-1145038</v>
      </c>
      <c r="D13" s="4"/>
      <c r="E13" s="4"/>
    </row>
    <row r="14" spans="1:5" ht="30" x14ac:dyDescent="0.25">
      <c r="A14" s="2" t="s">
        <v>2173</v>
      </c>
      <c r="B14" s="6">
        <v>3172810</v>
      </c>
      <c r="C14" s="6">
        <v>3099272</v>
      </c>
      <c r="D14" s="4"/>
      <c r="E14" s="4"/>
    </row>
    <row r="15" spans="1:5" ht="30" x14ac:dyDescent="0.25">
      <c r="A15" s="2" t="s">
        <v>2176</v>
      </c>
      <c r="B15" s="7">
        <v>36.299999999999997</v>
      </c>
      <c r="C15" s="4"/>
      <c r="D15" s="4"/>
      <c r="E15" s="4"/>
    </row>
    <row r="16" spans="1:5" ht="30" x14ac:dyDescent="0.25">
      <c r="A16" s="2" t="s">
        <v>2249</v>
      </c>
      <c r="B16" s="7">
        <v>52.87</v>
      </c>
      <c r="C16" s="4"/>
      <c r="D16" s="4"/>
      <c r="E16" s="4"/>
    </row>
    <row r="17" spans="1:5" ht="30" x14ac:dyDescent="0.25">
      <c r="A17" s="2" t="s">
        <v>2250</v>
      </c>
      <c r="B17" s="7">
        <v>37.04</v>
      </c>
      <c r="C17" s="7">
        <v>34.25</v>
      </c>
      <c r="D17" s="4"/>
      <c r="E17" s="4"/>
    </row>
    <row r="18" spans="1:5" ht="30" x14ac:dyDescent="0.25">
      <c r="A18" s="2" t="s">
        <v>2182</v>
      </c>
      <c r="B18" s="7">
        <v>39.9</v>
      </c>
      <c r="C18" s="7">
        <v>36.299999999999997</v>
      </c>
      <c r="D18" s="4"/>
      <c r="E18" s="4"/>
    </row>
    <row r="19" spans="1:5" ht="30" x14ac:dyDescent="0.25">
      <c r="A19" s="2" t="s">
        <v>2167</v>
      </c>
      <c r="B19" s="6">
        <v>1189764</v>
      </c>
      <c r="C19" s="4"/>
      <c r="D19" s="4"/>
      <c r="E19" s="4"/>
    </row>
    <row r="20" spans="1:5" ht="30" x14ac:dyDescent="0.25">
      <c r="A20" s="2" t="s">
        <v>2251</v>
      </c>
      <c r="B20" s="6">
        <v>369871</v>
      </c>
      <c r="C20" s="4"/>
      <c r="D20" s="4"/>
      <c r="E20" s="4"/>
    </row>
    <row r="21" spans="1:5" ht="30" x14ac:dyDescent="0.25">
      <c r="A21" s="2" t="s">
        <v>2252</v>
      </c>
      <c r="B21" s="6">
        <v>-444023</v>
      </c>
      <c r="C21" s="6">
        <v>-603849</v>
      </c>
      <c r="D21" s="4"/>
      <c r="E21" s="4"/>
    </row>
    <row r="22" spans="1:5" ht="30" x14ac:dyDescent="0.25">
      <c r="A22" s="2" t="s">
        <v>2253</v>
      </c>
      <c r="B22" s="6">
        <v>-7592</v>
      </c>
      <c r="C22" s="4"/>
      <c r="D22" s="4"/>
      <c r="E22" s="4"/>
    </row>
    <row r="23" spans="1:5" ht="30" x14ac:dyDescent="0.25">
      <c r="A23" s="2" t="s">
        <v>2173</v>
      </c>
      <c r="B23" s="6">
        <v>1108020</v>
      </c>
      <c r="C23" s="6">
        <v>1189764</v>
      </c>
      <c r="D23" s="4"/>
      <c r="E23" s="4"/>
    </row>
    <row r="24" spans="1:5" ht="30" x14ac:dyDescent="0.25">
      <c r="A24" s="2" t="s">
        <v>2185</v>
      </c>
      <c r="B24" s="7">
        <v>37.79</v>
      </c>
      <c r="C24" s="4"/>
      <c r="D24" s="4"/>
      <c r="E24" s="4"/>
    </row>
    <row r="25" spans="1:5" ht="30" x14ac:dyDescent="0.25">
      <c r="A25" s="2" t="s">
        <v>2254</v>
      </c>
      <c r="B25" s="7">
        <v>66.91</v>
      </c>
      <c r="C25" s="4"/>
      <c r="D25" s="4"/>
      <c r="E25" s="4"/>
    </row>
    <row r="26" spans="1:5" x14ac:dyDescent="0.25">
      <c r="A26" s="2" t="s">
        <v>2190</v>
      </c>
      <c r="B26" s="7">
        <v>33.44</v>
      </c>
      <c r="C26" s="7">
        <v>31.31</v>
      </c>
      <c r="D26" s="4"/>
      <c r="E26" s="4"/>
    </row>
    <row r="27" spans="1:5" ht="45" x14ac:dyDescent="0.25">
      <c r="A27" s="2" t="s">
        <v>2255</v>
      </c>
      <c r="B27" s="7">
        <v>15.81</v>
      </c>
      <c r="C27" s="4"/>
      <c r="D27" s="4"/>
      <c r="E27" s="4"/>
    </row>
    <row r="28" spans="1:5" ht="30" x14ac:dyDescent="0.25">
      <c r="A28" s="2" t="s">
        <v>2191</v>
      </c>
      <c r="B28" s="7">
        <v>49.55</v>
      </c>
      <c r="C28" s="7">
        <v>37.79</v>
      </c>
      <c r="D28" s="4"/>
      <c r="E28" s="4"/>
    </row>
    <row r="29" spans="1:5" ht="30" x14ac:dyDescent="0.25">
      <c r="A29" s="2" t="s">
        <v>2256</v>
      </c>
      <c r="B29" s="6">
        <v>11079</v>
      </c>
      <c r="C29" s="4"/>
      <c r="D29" s="4"/>
      <c r="E29" s="4"/>
    </row>
    <row r="30" spans="1:5" ht="30" x14ac:dyDescent="0.25">
      <c r="A30" s="2" t="s">
        <v>2257</v>
      </c>
      <c r="B30" s="4">
        <v>-798</v>
      </c>
      <c r="C30" s="4"/>
      <c r="D30" s="4"/>
      <c r="E30" s="4"/>
    </row>
    <row r="31" spans="1:5" ht="30" x14ac:dyDescent="0.25">
      <c r="A31" s="2" t="s">
        <v>2258</v>
      </c>
      <c r="B31" s="4"/>
      <c r="C31" s="6">
        <v>11079</v>
      </c>
      <c r="D31" s="4"/>
      <c r="E31" s="4"/>
    </row>
    <row r="32" spans="1:5" x14ac:dyDescent="0.25">
      <c r="A32" s="2" t="s">
        <v>2134</v>
      </c>
      <c r="B32" s="4"/>
      <c r="C32" s="4"/>
      <c r="D32" s="4"/>
      <c r="E32" s="4"/>
    </row>
    <row r="33" spans="1:5" ht="30" x14ac:dyDescent="0.25">
      <c r="A33" s="3" t="s">
        <v>2166</v>
      </c>
      <c r="B33" s="4"/>
      <c r="C33" s="4"/>
      <c r="D33" s="4"/>
      <c r="E33" s="4"/>
    </row>
    <row r="34" spans="1:5" ht="30" x14ac:dyDescent="0.25">
      <c r="A34" s="2" t="s">
        <v>2167</v>
      </c>
      <c r="B34" s="4"/>
      <c r="C34" s="4"/>
      <c r="D34" s="6">
        <v>3719265</v>
      </c>
      <c r="E34" s="4"/>
    </row>
    <row r="35" spans="1:5" x14ac:dyDescent="0.25">
      <c r="A35" s="2" t="s">
        <v>2248</v>
      </c>
      <c r="B35" s="4"/>
      <c r="C35" s="4"/>
      <c r="D35" s="6">
        <v>789800</v>
      </c>
      <c r="E35" s="4"/>
    </row>
    <row r="36" spans="1:5" ht="30" x14ac:dyDescent="0.25">
      <c r="A36" s="2" t="s">
        <v>2171</v>
      </c>
      <c r="B36" s="4"/>
      <c r="C36" s="4"/>
      <c r="D36" s="6">
        <v>-745474</v>
      </c>
      <c r="E36" s="4"/>
    </row>
    <row r="37" spans="1:5" ht="30" x14ac:dyDescent="0.25">
      <c r="A37" s="2" t="s">
        <v>2259</v>
      </c>
      <c r="B37" s="4"/>
      <c r="C37" s="4"/>
      <c r="D37" s="6">
        <v>-96546</v>
      </c>
      <c r="E37" s="4"/>
    </row>
    <row r="38" spans="1:5" ht="30" x14ac:dyDescent="0.25">
      <c r="A38" s="2" t="s">
        <v>2173</v>
      </c>
      <c r="B38" s="6">
        <v>3172810</v>
      </c>
      <c r="C38" s="4"/>
      <c r="D38" s="6">
        <v>3667045</v>
      </c>
      <c r="E38" s="4"/>
    </row>
    <row r="39" spans="1:5" ht="30" x14ac:dyDescent="0.25">
      <c r="A39" s="2" t="s">
        <v>2176</v>
      </c>
      <c r="B39" s="4"/>
      <c r="C39" s="4"/>
      <c r="D39" s="4">
        <v>31.97</v>
      </c>
      <c r="E39" s="4"/>
    </row>
    <row r="40" spans="1:5" ht="30" x14ac:dyDescent="0.25">
      <c r="A40" s="2" t="s">
        <v>2249</v>
      </c>
      <c r="B40" s="4"/>
      <c r="C40" s="4"/>
      <c r="D40" s="4">
        <v>39.97</v>
      </c>
      <c r="E40" s="4"/>
    </row>
    <row r="41" spans="1:5" ht="30" x14ac:dyDescent="0.25">
      <c r="A41" s="2" t="s">
        <v>2250</v>
      </c>
      <c r="B41" s="4"/>
      <c r="C41" s="4"/>
      <c r="D41" s="4">
        <v>29.34</v>
      </c>
      <c r="E41" s="4"/>
    </row>
    <row r="42" spans="1:5" ht="30" x14ac:dyDescent="0.25">
      <c r="A42" s="2" t="s">
        <v>2260</v>
      </c>
      <c r="B42" s="4"/>
      <c r="C42" s="4"/>
      <c r="D42" s="4">
        <v>35.07</v>
      </c>
      <c r="E42" s="4"/>
    </row>
    <row r="43" spans="1:5" ht="30" x14ac:dyDescent="0.25">
      <c r="A43" s="2" t="s">
        <v>2182</v>
      </c>
      <c r="B43" s="7">
        <v>39.9</v>
      </c>
      <c r="C43" s="4"/>
      <c r="D43" s="4">
        <v>34.119999999999997</v>
      </c>
      <c r="E43" s="4"/>
    </row>
    <row r="44" spans="1:5" x14ac:dyDescent="0.25">
      <c r="A44" s="2" t="s">
        <v>2140</v>
      </c>
      <c r="B44" s="4"/>
      <c r="C44" s="4"/>
      <c r="D44" s="4"/>
      <c r="E44" s="4"/>
    </row>
    <row r="45" spans="1:5" ht="30" x14ac:dyDescent="0.25">
      <c r="A45" s="3" t="s">
        <v>2166</v>
      </c>
      <c r="B45" s="4"/>
      <c r="C45" s="4"/>
      <c r="D45" s="4"/>
      <c r="E45" s="4"/>
    </row>
    <row r="46" spans="1:5" ht="30" x14ac:dyDescent="0.25">
      <c r="A46" s="2" t="s">
        <v>2167</v>
      </c>
      <c r="B46" s="4"/>
      <c r="C46" s="4"/>
      <c r="D46" s="6">
        <v>1523534</v>
      </c>
      <c r="E46" s="4"/>
    </row>
    <row r="47" spans="1:5" ht="30" x14ac:dyDescent="0.25">
      <c r="A47" s="2" t="s">
        <v>2251</v>
      </c>
      <c r="B47" s="4"/>
      <c r="C47" s="4"/>
      <c r="D47" s="6">
        <v>521011</v>
      </c>
      <c r="E47" s="4"/>
    </row>
    <row r="48" spans="1:5" ht="30" x14ac:dyDescent="0.25">
      <c r="A48" s="2" t="s">
        <v>2252</v>
      </c>
      <c r="B48" s="4"/>
      <c r="C48" s="4"/>
      <c r="D48" s="6">
        <v>-551511</v>
      </c>
      <c r="E48" s="4"/>
    </row>
    <row r="49" spans="1:5" ht="30" x14ac:dyDescent="0.25">
      <c r="A49" s="2" t="s">
        <v>2253</v>
      </c>
      <c r="B49" s="4"/>
      <c r="C49" s="4"/>
      <c r="D49" s="6">
        <v>-26873</v>
      </c>
      <c r="E49" s="4"/>
    </row>
    <row r="50" spans="1:5" ht="30" x14ac:dyDescent="0.25">
      <c r="A50" s="2" t="s">
        <v>2173</v>
      </c>
      <c r="B50" s="6">
        <v>1108020</v>
      </c>
      <c r="C50" s="4"/>
      <c r="D50" s="6">
        <v>1466161</v>
      </c>
      <c r="E50" s="4"/>
    </row>
    <row r="51" spans="1:5" ht="30" x14ac:dyDescent="0.25">
      <c r="A51" s="2" t="s">
        <v>2185</v>
      </c>
      <c r="B51" s="4"/>
      <c r="C51" s="4"/>
      <c r="D51" s="4">
        <v>27.46</v>
      </c>
      <c r="E51" s="4"/>
    </row>
    <row r="52" spans="1:5" ht="30" x14ac:dyDescent="0.25">
      <c r="A52" s="2" t="s">
        <v>2254</v>
      </c>
      <c r="B52" s="4"/>
      <c r="C52" s="4"/>
      <c r="D52" s="4">
        <v>36.869999999999997</v>
      </c>
      <c r="E52" s="4"/>
    </row>
    <row r="53" spans="1:5" x14ac:dyDescent="0.25">
      <c r="A53" s="2" t="s">
        <v>2190</v>
      </c>
      <c r="B53" s="4"/>
      <c r="C53" s="4"/>
      <c r="D53" s="4">
        <v>22.36</v>
      </c>
      <c r="E53" s="4"/>
    </row>
    <row r="54" spans="1:5" ht="45" x14ac:dyDescent="0.25">
      <c r="A54" s="2" t="s">
        <v>2255</v>
      </c>
      <c r="B54" s="4"/>
      <c r="C54" s="4"/>
      <c r="D54" s="4">
        <v>27.62</v>
      </c>
      <c r="E54" s="4"/>
    </row>
    <row r="55" spans="1:5" ht="30" x14ac:dyDescent="0.25">
      <c r="A55" s="2" t="s">
        <v>2191</v>
      </c>
      <c r="B55" s="7">
        <v>49.55</v>
      </c>
      <c r="C55" s="4"/>
      <c r="D55" s="4">
        <v>32.72</v>
      </c>
      <c r="E55" s="4"/>
    </row>
    <row r="56" spans="1:5" x14ac:dyDescent="0.25">
      <c r="A56" s="2" t="s">
        <v>2261</v>
      </c>
      <c r="B56" s="4"/>
      <c r="C56" s="4"/>
      <c r="D56" s="4"/>
      <c r="E56" s="4"/>
    </row>
    <row r="57" spans="1:5" ht="30" x14ac:dyDescent="0.25">
      <c r="A57" s="3" t="s">
        <v>2166</v>
      </c>
      <c r="B57" s="4"/>
      <c r="C57" s="4"/>
      <c r="D57" s="4"/>
      <c r="E57" s="4"/>
    </row>
    <row r="58" spans="1:5" ht="30" x14ac:dyDescent="0.25">
      <c r="A58" s="2" t="s">
        <v>2256</v>
      </c>
      <c r="B58" s="4"/>
      <c r="C58" s="4"/>
      <c r="D58" s="4"/>
      <c r="E58" s="6">
        <v>11079</v>
      </c>
    </row>
    <row r="59" spans="1:5" ht="30" x14ac:dyDescent="0.25">
      <c r="A59" s="2" t="s">
        <v>2258</v>
      </c>
      <c r="B59" s="6">
        <v>10281</v>
      </c>
      <c r="C59" s="4"/>
      <c r="D59" s="6">
        <v>11079</v>
      </c>
      <c r="E59" s="6">
        <v>11079</v>
      </c>
    </row>
    <row r="60" spans="1:5" ht="30" x14ac:dyDescent="0.25">
      <c r="A60" s="2" t="s">
        <v>2154</v>
      </c>
      <c r="B60" s="4"/>
      <c r="C60" s="4"/>
      <c r="D60" s="4"/>
      <c r="E60" s="4"/>
    </row>
    <row r="61" spans="1:5" ht="30" x14ac:dyDescent="0.25">
      <c r="A61" s="3" t="s">
        <v>2166</v>
      </c>
      <c r="B61" s="4"/>
      <c r="C61" s="4"/>
      <c r="D61" s="4"/>
      <c r="E61" s="4"/>
    </row>
    <row r="62" spans="1:5" ht="30" x14ac:dyDescent="0.25">
      <c r="A62" s="2" t="s">
        <v>2243</v>
      </c>
      <c r="B62" s="4"/>
      <c r="C62" s="6">
        <v>-735200</v>
      </c>
      <c r="D62" s="4"/>
      <c r="E62" s="4"/>
    </row>
    <row r="63" spans="1:5" ht="30" x14ac:dyDescent="0.25">
      <c r="A63" s="2" t="s">
        <v>2244</v>
      </c>
      <c r="B63" s="4"/>
      <c r="C63" s="6">
        <v>-410000</v>
      </c>
      <c r="D63" s="4"/>
      <c r="E63" s="4"/>
    </row>
    <row r="64" spans="1:5" ht="30" x14ac:dyDescent="0.25">
      <c r="A64" s="2" t="s">
        <v>2259</v>
      </c>
      <c r="B64" s="4"/>
      <c r="C64" s="6">
        <v>-146565</v>
      </c>
      <c r="D64" s="4"/>
      <c r="E64" s="4"/>
    </row>
    <row r="65" spans="1:5" ht="30" x14ac:dyDescent="0.25">
      <c r="A65" s="2" t="s">
        <v>2260</v>
      </c>
      <c r="B65" s="4"/>
      <c r="C65" s="7">
        <v>41.5</v>
      </c>
      <c r="D65" s="4"/>
      <c r="E65" s="4"/>
    </row>
    <row r="66" spans="1:5" ht="30" x14ac:dyDescent="0.25">
      <c r="A66" s="2" t="s">
        <v>2251</v>
      </c>
      <c r="B66" s="4"/>
      <c r="C66" s="6">
        <v>410000</v>
      </c>
      <c r="D66" s="6">
        <v>469321</v>
      </c>
      <c r="E66" s="4"/>
    </row>
    <row r="67" spans="1:5" ht="30" x14ac:dyDescent="0.25">
      <c r="A67" s="2" t="s">
        <v>2253</v>
      </c>
      <c r="B67" s="4"/>
      <c r="C67" s="6">
        <v>-66839</v>
      </c>
      <c r="D67" s="4"/>
      <c r="E67" s="4"/>
    </row>
    <row r="68" spans="1:5" ht="30" x14ac:dyDescent="0.25">
      <c r="A68" s="2" t="s">
        <v>2254</v>
      </c>
      <c r="B68" s="4"/>
      <c r="C68" s="7">
        <v>44.34</v>
      </c>
      <c r="D68" s="4"/>
      <c r="E68" s="4"/>
    </row>
    <row r="69" spans="1:5" ht="45" x14ac:dyDescent="0.25">
      <c r="A69" s="2" t="s">
        <v>2255</v>
      </c>
      <c r="B69" s="4"/>
      <c r="C69" s="7">
        <v>42.3</v>
      </c>
      <c r="D69" s="4"/>
      <c r="E69" s="4"/>
    </row>
    <row r="70" spans="1:5" ht="30" x14ac:dyDescent="0.25">
      <c r="A70" s="2" t="s">
        <v>2262</v>
      </c>
      <c r="B70" s="4"/>
      <c r="C70" s="4"/>
      <c r="D70" s="4"/>
      <c r="E70" s="4"/>
    </row>
    <row r="71" spans="1:5" ht="30" x14ac:dyDescent="0.25">
      <c r="A71" s="3" t="s">
        <v>2166</v>
      </c>
      <c r="B71" s="4"/>
      <c r="C71" s="4"/>
      <c r="D71" s="4"/>
      <c r="E71" s="4"/>
    </row>
    <row r="72" spans="1:5" x14ac:dyDescent="0.25">
      <c r="A72" s="2" t="s">
        <v>2248</v>
      </c>
      <c r="B72" s="4"/>
      <c r="C72" s="6">
        <v>735200</v>
      </c>
      <c r="D72" s="4"/>
      <c r="E72" s="4"/>
    </row>
    <row r="73" spans="1:5" ht="30" x14ac:dyDescent="0.25">
      <c r="A73" s="2" t="s">
        <v>2249</v>
      </c>
      <c r="B73" s="4"/>
      <c r="C73" s="7">
        <v>44.34</v>
      </c>
      <c r="D73" s="4"/>
      <c r="E73" s="4"/>
    </row>
    <row r="74" spans="1:5" x14ac:dyDescent="0.25">
      <c r="A74" s="2" t="s">
        <v>2263</v>
      </c>
      <c r="B74" s="4"/>
      <c r="C74" s="4"/>
      <c r="D74" s="4"/>
      <c r="E74" s="4"/>
    </row>
    <row r="75" spans="1:5" ht="30" x14ac:dyDescent="0.25">
      <c r="A75" s="3" t="s">
        <v>2166</v>
      </c>
      <c r="B75" s="4"/>
      <c r="C75" s="4"/>
      <c r="D75" s="4"/>
      <c r="E75" s="4"/>
    </row>
    <row r="76" spans="1:5" ht="30" x14ac:dyDescent="0.25">
      <c r="A76" s="2" t="s">
        <v>2259</v>
      </c>
      <c r="B76" s="4">
        <v>-959</v>
      </c>
      <c r="C76" s="4"/>
      <c r="D76" s="4"/>
      <c r="E76" s="4"/>
    </row>
    <row r="77" spans="1:5" ht="30" x14ac:dyDescent="0.25">
      <c r="A77" s="2" t="s">
        <v>2260</v>
      </c>
      <c r="B77" s="7">
        <v>15.23</v>
      </c>
      <c r="C77" s="4"/>
      <c r="D77" s="4"/>
      <c r="E77" s="4"/>
    </row>
    <row r="78" spans="1:5" ht="30" x14ac:dyDescent="0.25">
      <c r="A78" s="2" t="s">
        <v>2253</v>
      </c>
      <c r="B78" s="6">
        <v>-1335</v>
      </c>
      <c r="C78" s="4"/>
      <c r="D78" s="4"/>
      <c r="E78" s="4"/>
    </row>
    <row r="79" spans="1:5" ht="45" x14ac:dyDescent="0.25">
      <c r="A79" s="2" t="s">
        <v>2255</v>
      </c>
      <c r="B79" s="7">
        <v>38.950000000000003</v>
      </c>
      <c r="C79" s="4"/>
      <c r="D79" s="4"/>
      <c r="E79" s="4"/>
    </row>
    <row r="80" spans="1:5" ht="30" x14ac:dyDescent="0.25">
      <c r="A80" s="2" t="s">
        <v>2264</v>
      </c>
      <c r="B80" s="4"/>
      <c r="C80" s="4"/>
      <c r="D80" s="4"/>
      <c r="E80" s="4"/>
    </row>
    <row r="81" spans="1:5" ht="30" x14ac:dyDescent="0.25">
      <c r="A81" s="3" t="s">
        <v>2166</v>
      </c>
      <c r="B81" s="4"/>
      <c r="C81" s="4"/>
      <c r="D81" s="4"/>
      <c r="E81" s="4"/>
    </row>
    <row r="82" spans="1:5" ht="30" x14ac:dyDescent="0.25">
      <c r="A82" s="2" t="s">
        <v>2246</v>
      </c>
      <c r="B82" s="4"/>
      <c r="C82" s="6">
        <v>-1188734</v>
      </c>
      <c r="D82" s="4"/>
      <c r="E82" s="4"/>
    </row>
    <row r="83" spans="1:5" ht="30" x14ac:dyDescent="0.25">
      <c r="A83" s="2" t="s">
        <v>2247</v>
      </c>
      <c r="B83" s="4">
        <v>0</v>
      </c>
      <c r="C83" s="4"/>
      <c r="D83" s="4"/>
      <c r="E83" s="4"/>
    </row>
    <row r="84" spans="1:5" ht="30" x14ac:dyDescent="0.25">
      <c r="A84" s="2" t="s">
        <v>2265</v>
      </c>
      <c r="B84" s="4"/>
      <c r="C84" s="4"/>
      <c r="D84" s="4"/>
      <c r="E84" s="4"/>
    </row>
    <row r="85" spans="1:5" ht="30" x14ac:dyDescent="0.25">
      <c r="A85" s="3" t="s">
        <v>2166</v>
      </c>
      <c r="B85" s="4"/>
      <c r="C85" s="4"/>
      <c r="D85" s="4"/>
      <c r="E85" s="4"/>
    </row>
    <row r="86" spans="1:5" ht="30" x14ac:dyDescent="0.25">
      <c r="A86" s="2" t="s">
        <v>2245</v>
      </c>
      <c r="B86" s="4"/>
      <c r="C86" s="6">
        <v>78370</v>
      </c>
      <c r="D86" s="4"/>
      <c r="E86" s="4"/>
    </row>
    <row r="87" spans="1:5" ht="30" x14ac:dyDescent="0.25">
      <c r="A87" s="2" t="s">
        <v>2246</v>
      </c>
      <c r="B87" s="4"/>
      <c r="C87" s="6">
        <v>55685</v>
      </c>
      <c r="D87" s="4"/>
      <c r="E87" s="4"/>
    </row>
    <row r="88" spans="1:5" ht="30" x14ac:dyDescent="0.25">
      <c r="A88" s="2" t="s">
        <v>2253</v>
      </c>
      <c r="B88" s="4"/>
      <c r="C88" s="6">
        <v>-55685</v>
      </c>
      <c r="D88" s="4"/>
      <c r="E88" s="4"/>
    </row>
    <row r="89" spans="1:5" ht="45" x14ac:dyDescent="0.25">
      <c r="A89" s="2" t="s">
        <v>2255</v>
      </c>
      <c r="B89" s="4"/>
      <c r="C89" s="7">
        <v>38.25</v>
      </c>
      <c r="D89" s="4"/>
      <c r="E89" s="4"/>
    </row>
    <row r="90" spans="1:5" ht="45" x14ac:dyDescent="0.25">
      <c r="A90" s="2" t="s">
        <v>2266</v>
      </c>
      <c r="B90" s="4"/>
      <c r="C90" s="4"/>
      <c r="D90" s="4"/>
      <c r="E90" s="4"/>
    </row>
    <row r="91" spans="1:5" ht="30" x14ac:dyDescent="0.25">
      <c r="A91" s="3" t="s">
        <v>2166</v>
      </c>
      <c r="B91" s="4"/>
      <c r="C91" s="4"/>
      <c r="D91" s="4"/>
      <c r="E91" s="4"/>
    </row>
    <row r="92" spans="1:5" ht="30" x14ac:dyDescent="0.25">
      <c r="A92" s="2" t="s">
        <v>2259</v>
      </c>
      <c r="B92" s="4"/>
      <c r="C92" s="6">
        <v>-78370</v>
      </c>
      <c r="D92" s="4"/>
      <c r="E92" s="4"/>
    </row>
    <row r="93" spans="1:5" ht="30" x14ac:dyDescent="0.25">
      <c r="A93" s="2" t="s">
        <v>2260</v>
      </c>
      <c r="B93" s="4"/>
      <c r="C93" s="7">
        <v>38.270000000000003</v>
      </c>
      <c r="D93" s="4"/>
      <c r="E93" s="4"/>
    </row>
    <row r="94" spans="1:5" ht="30" x14ac:dyDescent="0.25">
      <c r="A94" s="2" t="s">
        <v>2144</v>
      </c>
      <c r="B94" s="4"/>
      <c r="C94" s="4"/>
      <c r="D94" s="4"/>
      <c r="E94" s="4"/>
    </row>
    <row r="95" spans="1:5" ht="30" x14ac:dyDescent="0.25">
      <c r="A95" s="3" t="s">
        <v>2166</v>
      </c>
      <c r="B95" s="4"/>
      <c r="C95" s="4"/>
      <c r="D95" s="4"/>
      <c r="E95" s="4"/>
    </row>
    <row r="96" spans="1:5" ht="30" x14ac:dyDescent="0.25">
      <c r="A96" s="2" t="s">
        <v>2242</v>
      </c>
      <c r="B96" s="4"/>
      <c r="C96" s="6">
        <v>3600000</v>
      </c>
      <c r="D96" s="4"/>
      <c r="E96" s="4"/>
    </row>
    <row r="97" spans="1:5" ht="30" x14ac:dyDescent="0.25">
      <c r="A97" s="2" t="s">
        <v>2243</v>
      </c>
      <c r="B97" s="4"/>
      <c r="C97" s="6">
        <v>-67000</v>
      </c>
      <c r="D97" s="4"/>
      <c r="E97" s="4"/>
    </row>
    <row r="98" spans="1:5" ht="30" x14ac:dyDescent="0.25">
      <c r="A98" s="2" t="s">
        <v>2244</v>
      </c>
      <c r="B98" s="4"/>
      <c r="C98" s="6">
        <v>-117379</v>
      </c>
      <c r="D98" s="4"/>
      <c r="E98" s="4"/>
    </row>
    <row r="99" spans="1:5" ht="30" x14ac:dyDescent="0.25">
      <c r="A99" s="2" t="s">
        <v>2247</v>
      </c>
      <c r="B99" s="6">
        <v>1926441</v>
      </c>
      <c r="C99" s="4"/>
      <c r="D99" s="4"/>
      <c r="E99" s="4"/>
    </row>
    <row r="100" spans="1:5" x14ac:dyDescent="0.25">
      <c r="A100" s="2" t="s">
        <v>2248</v>
      </c>
      <c r="B100" s="4"/>
      <c r="C100" s="6">
        <v>67000</v>
      </c>
      <c r="D100" s="4"/>
      <c r="E100" s="4"/>
    </row>
    <row r="101" spans="1:5" ht="30" x14ac:dyDescent="0.25">
      <c r="A101" s="2" t="s">
        <v>2249</v>
      </c>
      <c r="B101" s="4"/>
      <c r="C101" s="7">
        <v>45.96</v>
      </c>
      <c r="D101" s="4"/>
      <c r="E101" s="4"/>
    </row>
    <row r="102" spans="1:5" ht="30" x14ac:dyDescent="0.25">
      <c r="A102" s="2" t="s">
        <v>2251</v>
      </c>
      <c r="B102" s="6">
        <v>369871</v>
      </c>
      <c r="C102" s="6">
        <v>56162</v>
      </c>
      <c r="D102" s="4"/>
      <c r="E102" s="4"/>
    </row>
    <row r="103" spans="1:5" ht="30" x14ac:dyDescent="0.25">
      <c r="A103" s="2" t="s">
        <v>2254</v>
      </c>
      <c r="B103" s="4"/>
      <c r="C103" s="7">
        <v>47.59</v>
      </c>
      <c r="D103" s="4"/>
      <c r="E103" s="4"/>
    </row>
    <row r="104" spans="1:5" x14ac:dyDescent="0.25">
      <c r="A104" s="2" t="s">
        <v>2148</v>
      </c>
      <c r="B104" s="4">
        <v>1</v>
      </c>
      <c r="C104" s="4"/>
      <c r="D104" s="4"/>
      <c r="E104" s="4"/>
    </row>
    <row r="105" spans="1:5" x14ac:dyDescent="0.25">
      <c r="A105" s="2" t="s">
        <v>2149</v>
      </c>
      <c r="B105" s="4">
        <v>2.09</v>
      </c>
      <c r="C105" s="4"/>
      <c r="D105" s="4"/>
      <c r="E105" s="4"/>
    </row>
    <row r="106" spans="1:5" ht="30" x14ac:dyDescent="0.25">
      <c r="A106" s="2" t="s">
        <v>2157</v>
      </c>
      <c r="B106" s="4"/>
      <c r="C106" s="4"/>
      <c r="D106" s="4"/>
      <c r="E106" s="4"/>
    </row>
    <row r="107" spans="1:5" ht="30" x14ac:dyDescent="0.25">
      <c r="A107" s="3" t="s">
        <v>2166</v>
      </c>
      <c r="B107" s="4"/>
      <c r="C107" s="4"/>
      <c r="D107" s="4"/>
      <c r="E107" s="4"/>
    </row>
    <row r="108" spans="1:5" ht="30" x14ac:dyDescent="0.25">
      <c r="A108" s="2" t="s">
        <v>2246</v>
      </c>
      <c r="B108" s="6">
        <v>6257</v>
      </c>
      <c r="C108" s="6">
        <v>16186</v>
      </c>
      <c r="D108" s="4"/>
      <c r="E108" s="4"/>
    </row>
    <row r="109" spans="1:5" ht="30" x14ac:dyDescent="0.25">
      <c r="A109" s="2" t="s">
        <v>2247</v>
      </c>
      <c r="B109" s="6">
        <v>26826</v>
      </c>
      <c r="C109" s="4"/>
      <c r="D109" s="4"/>
      <c r="E109" s="4"/>
    </row>
    <row r="110" spans="1:5" ht="30" x14ac:dyDescent="0.25">
      <c r="A110" s="2" t="s">
        <v>2253</v>
      </c>
      <c r="B110" s="6">
        <v>-6257</v>
      </c>
      <c r="C110" s="6">
        <v>-16186</v>
      </c>
      <c r="D110" s="4"/>
      <c r="E110" s="4"/>
    </row>
    <row r="111" spans="1:5" ht="45" x14ac:dyDescent="0.25">
      <c r="A111" s="2" t="s">
        <v>2255</v>
      </c>
      <c r="B111" s="7">
        <v>10.87</v>
      </c>
      <c r="C111" s="7">
        <v>10.6</v>
      </c>
      <c r="D111" s="4"/>
      <c r="E111"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7</v>
      </c>
      <c r="B1" s="9" t="s">
        <v>2</v>
      </c>
      <c r="C1" s="9"/>
      <c r="D1" s="9"/>
    </row>
    <row r="2" spans="1:4" x14ac:dyDescent="0.25">
      <c r="A2" s="1" t="s">
        <v>68</v>
      </c>
      <c r="B2" s="1" t="s">
        <v>3</v>
      </c>
      <c r="C2" s="1" t="s">
        <v>32</v>
      </c>
      <c r="D2" s="1" t="s">
        <v>36</v>
      </c>
    </row>
    <row r="3" spans="1:4" ht="45" x14ac:dyDescent="0.25">
      <c r="A3" s="3" t="s">
        <v>2123</v>
      </c>
      <c r="B3" s="4"/>
      <c r="C3" s="4"/>
      <c r="D3" s="4"/>
    </row>
    <row r="4" spans="1:4" ht="30" x14ac:dyDescent="0.25">
      <c r="A4" s="2" t="s">
        <v>1105</v>
      </c>
      <c r="B4" s="7">
        <v>29.7</v>
      </c>
      <c r="C4" s="7">
        <v>25.4</v>
      </c>
      <c r="D4" s="7">
        <v>27.4</v>
      </c>
    </row>
    <row r="5" spans="1:4" ht="30" x14ac:dyDescent="0.25">
      <c r="A5" s="2" t="s">
        <v>2268</v>
      </c>
      <c r="B5" s="4">
        <v>27.3</v>
      </c>
      <c r="C5" s="4">
        <v>25.4</v>
      </c>
      <c r="D5" s="4">
        <v>27.4</v>
      </c>
    </row>
    <row r="6" spans="1:4" ht="30" x14ac:dyDescent="0.25">
      <c r="A6" s="2" t="s">
        <v>1107</v>
      </c>
      <c r="B6" s="4">
        <v>11.8</v>
      </c>
      <c r="C6" s="4">
        <v>10.1</v>
      </c>
      <c r="D6" s="4">
        <v>10.9</v>
      </c>
    </row>
    <row r="7" spans="1:4" x14ac:dyDescent="0.25">
      <c r="A7" s="2" t="s">
        <v>2269</v>
      </c>
      <c r="B7" s="4"/>
      <c r="C7" s="4"/>
      <c r="D7" s="4"/>
    </row>
    <row r="8" spans="1:4" ht="45" x14ac:dyDescent="0.25">
      <c r="A8" s="3" t="s">
        <v>2123</v>
      </c>
      <c r="B8" s="4"/>
      <c r="C8" s="4"/>
      <c r="D8" s="4"/>
    </row>
    <row r="9" spans="1:4" ht="30" x14ac:dyDescent="0.25">
      <c r="A9" s="2" t="s">
        <v>2268</v>
      </c>
      <c r="B9" s="4">
        <v>18</v>
      </c>
      <c r="C9" s="4">
        <v>16.8</v>
      </c>
      <c r="D9" s="4">
        <v>16.899999999999999</v>
      </c>
    </row>
    <row r="10" spans="1:4" ht="45" x14ac:dyDescent="0.25">
      <c r="A10" s="2" t="s">
        <v>2270</v>
      </c>
      <c r="B10" s="4">
        <v>2.4</v>
      </c>
      <c r="C10" s="4"/>
      <c r="D10" s="4"/>
    </row>
    <row r="11" spans="1:4" x14ac:dyDescent="0.25">
      <c r="A11" s="2" t="s">
        <v>2134</v>
      </c>
      <c r="B11" s="4"/>
      <c r="C11" s="4"/>
      <c r="D11" s="4"/>
    </row>
    <row r="12" spans="1:4" ht="45" x14ac:dyDescent="0.25">
      <c r="A12" s="3" t="s">
        <v>2123</v>
      </c>
      <c r="B12" s="4"/>
      <c r="C12" s="4"/>
      <c r="D12" s="4"/>
    </row>
    <row r="13" spans="1:4" ht="30" x14ac:dyDescent="0.25">
      <c r="A13" s="2" t="s">
        <v>2268</v>
      </c>
      <c r="B13" s="7">
        <v>9.3000000000000007</v>
      </c>
      <c r="C13" s="7">
        <v>8.6</v>
      </c>
      <c r="D13" s="7">
        <v>10.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1</v>
      </c>
      <c r="B1" s="9" t="s">
        <v>2</v>
      </c>
      <c r="C1" s="9"/>
      <c r="D1" s="9"/>
    </row>
    <row r="2" spans="1:4" x14ac:dyDescent="0.25">
      <c r="A2" s="1" t="s">
        <v>68</v>
      </c>
      <c r="B2" s="1" t="s">
        <v>3</v>
      </c>
      <c r="C2" s="1" t="s">
        <v>32</v>
      </c>
      <c r="D2" s="1" t="s">
        <v>36</v>
      </c>
    </row>
    <row r="3" spans="1:4" ht="45" x14ac:dyDescent="0.25">
      <c r="A3" s="3" t="s">
        <v>1112</v>
      </c>
      <c r="B3" s="4"/>
      <c r="C3" s="4"/>
      <c r="D3" s="4"/>
    </row>
    <row r="4" spans="1:4" ht="30" x14ac:dyDescent="0.25">
      <c r="A4" s="2" t="s">
        <v>2272</v>
      </c>
      <c r="B4" s="283">
        <v>0.06</v>
      </c>
      <c r="C4" s="4"/>
      <c r="D4" s="4"/>
    </row>
    <row r="5" spans="1:4" ht="30" x14ac:dyDescent="0.25">
      <c r="A5" s="2" t="s">
        <v>2101</v>
      </c>
      <c r="B5" s="10">
        <v>-12</v>
      </c>
      <c r="C5" s="7">
        <v>5.0999999999999996</v>
      </c>
      <c r="D5" s="7">
        <v>3.2</v>
      </c>
    </row>
    <row r="6" spans="1:4" ht="45" x14ac:dyDescent="0.25">
      <c r="A6" s="2" t="s">
        <v>2102</v>
      </c>
      <c r="B6" s="4">
        <v>-7.8</v>
      </c>
      <c r="C6" s="4">
        <v>3.2</v>
      </c>
      <c r="D6" s="4">
        <v>0.2</v>
      </c>
    </row>
    <row r="7" spans="1:4" ht="30" x14ac:dyDescent="0.25">
      <c r="A7" s="2" t="s">
        <v>2273</v>
      </c>
      <c r="B7" s="7">
        <v>1.5</v>
      </c>
      <c r="C7" s="4"/>
      <c r="D7"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4</v>
      </c>
      <c r="B1" s="9" t="s">
        <v>2</v>
      </c>
      <c r="C1" s="9"/>
      <c r="D1" s="9"/>
    </row>
    <row r="2" spans="1:4" x14ac:dyDescent="0.25">
      <c r="A2" s="1" t="s">
        <v>68</v>
      </c>
      <c r="B2" s="1" t="s">
        <v>3</v>
      </c>
      <c r="C2" s="1" t="s">
        <v>32</v>
      </c>
      <c r="D2" s="1" t="s">
        <v>36</v>
      </c>
    </row>
    <row r="3" spans="1:4" ht="45" x14ac:dyDescent="0.25">
      <c r="A3" s="3" t="s">
        <v>1112</v>
      </c>
      <c r="B3" s="4"/>
      <c r="C3" s="4"/>
      <c r="D3" s="4"/>
    </row>
    <row r="4" spans="1:4" x14ac:dyDescent="0.25">
      <c r="A4" s="2" t="s">
        <v>1119</v>
      </c>
      <c r="B4" s="7">
        <v>43.8</v>
      </c>
      <c r="C4" s="7">
        <v>35.299999999999997</v>
      </c>
      <c r="D4" s="4"/>
    </row>
    <row r="5" spans="1:4" ht="30" x14ac:dyDescent="0.25">
      <c r="A5" s="2" t="s">
        <v>1121</v>
      </c>
      <c r="B5" s="4"/>
      <c r="C5" s="4">
        <v>11.8</v>
      </c>
      <c r="D5" s="4"/>
    </row>
    <row r="6" spans="1:4" x14ac:dyDescent="0.25">
      <c r="A6" s="2" t="s">
        <v>1122</v>
      </c>
      <c r="B6" s="4">
        <v>0.5</v>
      </c>
      <c r="C6" s="4">
        <v>0.8</v>
      </c>
      <c r="D6" s="4">
        <v>0.2</v>
      </c>
    </row>
    <row r="7" spans="1:4" x14ac:dyDescent="0.25">
      <c r="A7" s="2" t="s">
        <v>1124</v>
      </c>
      <c r="B7" s="4">
        <v>2.1</v>
      </c>
      <c r="C7" s="4">
        <v>1.5</v>
      </c>
      <c r="D7" s="4">
        <v>0.5</v>
      </c>
    </row>
    <row r="8" spans="1:4" x14ac:dyDescent="0.25">
      <c r="A8" s="2" t="s">
        <v>1125</v>
      </c>
      <c r="B8" s="4">
        <v>0.4</v>
      </c>
      <c r="C8" s="4">
        <v>0.6</v>
      </c>
      <c r="D8" s="4"/>
    </row>
    <row r="9" spans="1:4" x14ac:dyDescent="0.25">
      <c r="A9" s="2" t="s">
        <v>2275</v>
      </c>
      <c r="B9" s="4">
        <v>11.8</v>
      </c>
      <c r="C9" s="4">
        <v>-6.1</v>
      </c>
      <c r="D9" s="4"/>
    </row>
    <row r="10" spans="1:4" x14ac:dyDescent="0.25">
      <c r="A10" s="2" t="s">
        <v>1128</v>
      </c>
      <c r="B10" s="4">
        <v>-0.8</v>
      </c>
      <c r="C10" s="4">
        <v>-0.1</v>
      </c>
      <c r="D10" s="4"/>
    </row>
    <row r="11" spans="1:4" x14ac:dyDescent="0.25">
      <c r="A11" s="2" t="s">
        <v>1129</v>
      </c>
      <c r="B11" s="4">
        <v>57.8</v>
      </c>
      <c r="C11" s="4">
        <v>43.8</v>
      </c>
      <c r="D11" s="4">
        <v>35.299999999999997</v>
      </c>
    </row>
    <row r="12" spans="1:4" ht="30" x14ac:dyDescent="0.25">
      <c r="A12" s="2" t="s">
        <v>1132</v>
      </c>
      <c r="B12" s="4">
        <v>26.1</v>
      </c>
      <c r="C12" s="4">
        <v>14.9</v>
      </c>
      <c r="D12" s="4"/>
    </row>
    <row r="13" spans="1:4" x14ac:dyDescent="0.25">
      <c r="A13" s="2" t="s">
        <v>1135</v>
      </c>
      <c r="B13" s="4"/>
      <c r="C13" s="4">
        <v>9.5</v>
      </c>
      <c r="D13" s="4"/>
    </row>
    <row r="14" spans="1:4" x14ac:dyDescent="0.25">
      <c r="A14" s="2" t="s">
        <v>1137</v>
      </c>
      <c r="B14" s="4">
        <v>1.9</v>
      </c>
      <c r="C14" s="4">
        <v>0.1</v>
      </c>
      <c r="D14" s="4"/>
    </row>
    <row r="15" spans="1:4" x14ac:dyDescent="0.25">
      <c r="A15" s="2" t="s">
        <v>1139</v>
      </c>
      <c r="B15" s="4">
        <v>1.4</v>
      </c>
      <c r="C15" s="4">
        <v>1.1000000000000001</v>
      </c>
      <c r="D15" s="4"/>
    </row>
    <row r="16" spans="1:4" x14ac:dyDescent="0.25">
      <c r="A16" s="2" t="s">
        <v>2276</v>
      </c>
      <c r="B16" s="4">
        <v>-0.8</v>
      </c>
      <c r="C16" s="4">
        <v>-0.1</v>
      </c>
      <c r="D16" s="4"/>
    </row>
    <row r="17" spans="1:4" x14ac:dyDescent="0.25">
      <c r="A17" s="2" t="s">
        <v>1141</v>
      </c>
      <c r="B17" s="4">
        <v>29</v>
      </c>
      <c r="C17" s="4">
        <v>26.1</v>
      </c>
      <c r="D17" s="4">
        <v>14.9</v>
      </c>
    </row>
    <row r="18" spans="1:4" ht="60" x14ac:dyDescent="0.25">
      <c r="A18" s="2" t="s">
        <v>2277</v>
      </c>
      <c r="B18" s="7">
        <v>28.8</v>
      </c>
      <c r="C18" s="7">
        <v>17.7</v>
      </c>
      <c r="D18"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2278</v>
      </c>
      <c r="B1" s="9" t="s">
        <v>3</v>
      </c>
      <c r="C1" s="9" t="s">
        <v>32</v>
      </c>
      <c r="D1" s="9" t="s">
        <v>36</v>
      </c>
    </row>
    <row r="2" spans="1:4" x14ac:dyDescent="0.25">
      <c r="A2" s="1" t="s">
        <v>68</v>
      </c>
      <c r="B2" s="9"/>
      <c r="C2" s="9"/>
      <c r="D2" s="9"/>
    </row>
    <row r="3" spans="1:4" ht="45" x14ac:dyDescent="0.25">
      <c r="A3" s="3" t="s">
        <v>1112</v>
      </c>
      <c r="B3" s="4"/>
      <c r="C3" s="4"/>
      <c r="D3" s="4"/>
    </row>
    <row r="4" spans="1:4" x14ac:dyDescent="0.25">
      <c r="A4" s="2" t="s">
        <v>1149</v>
      </c>
      <c r="B4" s="7">
        <v>57.8</v>
      </c>
      <c r="C4" s="7">
        <v>43.8</v>
      </c>
      <c r="D4" s="7">
        <v>35.299999999999997</v>
      </c>
    </row>
    <row r="5" spans="1:4" x14ac:dyDescent="0.25">
      <c r="A5" s="2" t="s">
        <v>1150</v>
      </c>
      <c r="B5" s="4">
        <v>52.1</v>
      </c>
      <c r="C5" s="4">
        <v>38.799999999999997</v>
      </c>
      <c r="D5" s="4"/>
    </row>
    <row r="6" spans="1:4" x14ac:dyDescent="0.25">
      <c r="A6" s="2" t="s">
        <v>1153</v>
      </c>
      <c r="B6" s="10">
        <v>29</v>
      </c>
      <c r="C6" s="7">
        <v>26.1</v>
      </c>
      <c r="D6" s="7">
        <v>14.9</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27" bestFit="1" customWidth="1"/>
    <col min="6" max="6" width="23.7109375" bestFit="1" customWidth="1"/>
    <col min="7" max="7" width="32.85546875" bestFit="1" customWidth="1"/>
    <col min="8" max="8" width="9.85546875" bestFit="1" customWidth="1"/>
  </cols>
  <sheetData>
    <row r="1" spans="1:8" ht="15" customHeight="1" x14ac:dyDescent="0.25">
      <c r="A1" s="1" t="s">
        <v>171</v>
      </c>
      <c r="B1" s="9" t="s">
        <v>173</v>
      </c>
      <c r="C1" s="9" t="s">
        <v>174</v>
      </c>
      <c r="D1" s="9" t="s">
        <v>175</v>
      </c>
      <c r="E1" s="9" t="s">
        <v>176</v>
      </c>
      <c r="F1" s="9" t="s">
        <v>177</v>
      </c>
      <c r="G1" s="9" t="s">
        <v>178</v>
      </c>
      <c r="H1" s="9" t="s">
        <v>179</v>
      </c>
    </row>
    <row r="2" spans="1:8" x14ac:dyDescent="0.25">
      <c r="A2" s="1" t="s">
        <v>172</v>
      </c>
      <c r="B2" s="9"/>
      <c r="C2" s="9"/>
      <c r="D2" s="9"/>
      <c r="E2" s="9"/>
      <c r="F2" s="9"/>
      <c r="G2" s="9"/>
      <c r="H2" s="9"/>
    </row>
    <row r="3" spans="1:8" x14ac:dyDescent="0.25">
      <c r="A3" s="2" t="s">
        <v>180</v>
      </c>
      <c r="B3" s="7">
        <v>0.6</v>
      </c>
      <c r="C3" s="7">
        <v>1354.8</v>
      </c>
      <c r="D3" s="4"/>
      <c r="E3" s="7">
        <v>1066.9000000000001</v>
      </c>
      <c r="F3" s="7">
        <v>-477.1</v>
      </c>
      <c r="G3" s="7">
        <v>14.4</v>
      </c>
      <c r="H3" s="7">
        <v>1959.6</v>
      </c>
    </row>
    <row r="4" spans="1:8" x14ac:dyDescent="0.25">
      <c r="A4" s="2" t="s">
        <v>181</v>
      </c>
      <c r="B4" s="6">
        <v>48300000</v>
      </c>
      <c r="C4" s="4"/>
      <c r="D4" s="4"/>
      <c r="E4" s="4"/>
      <c r="F4" s="4"/>
      <c r="G4" s="4"/>
      <c r="H4" s="4"/>
    </row>
    <row r="5" spans="1:8" x14ac:dyDescent="0.25">
      <c r="A5" s="2" t="s">
        <v>55</v>
      </c>
      <c r="B5" s="4"/>
      <c r="C5" s="4"/>
      <c r="D5" s="4"/>
      <c r="E5" s="4">
        <v>151.9</v>
      </c>
      <c r="F5" s="4"/>
      <c r="G5" s="4">
        <v>3.7</v>
      </c>
      <c r="H5" s="4">
        <v>155.6</v>
      </c>
    </row>
    <row r="6" spans="1:8" x14ac:dyDescent="0.25">
      <c r="A6" s="2" t="s">
        <v>182</v>
      </c>
      <c r="B6" s="4"/>
      <c r="C6" s="4"/>
      <c r="D6" s="4">
        <v>0.2</v>
      </c>
      <c r="E6" s="4"/>
      <c r="F6" s="4"/>
      <c r="G6" s="4"/>
      <c r="H6" s="4">
        <v>0.2</v>
      </c>
    </row>
    <row r="7" spans="1:8" ht="30" x14ac:dyDescent="0.25">
      <c r="A7" s="2" t="s">
        <v>183</v>
      </c>
      <c r="B7" s="4"/>
      <c r="C7" s="4">
        <v>25.3</v>
      </c>
      <c r="D7" s="4"/>
      <c r="E7" s="4"/>
      <c r="F7" s="4"/>
      <c r="G7" s="4"/>
      <c r="H7" s="4">
        <v>25.3</v>
      </c>
    </row>
    <row r="8" spans="1:8" ht="45" x14ac:dyDescent="0.25">
      <c r="A8" s="2" t="s">
        <v>184</v>
      </c>
      <c r="B8" s="6">
        <v>700000</v>
      </c>
      <c r="C8" s="4"/>
      <c r="D8" s="4"/>
      <c r="E8" s="4"/>
      <c r="F8" s="4"/>
      <c r="G8" s="4"/>
      <c r="H8" s="4"/>
    </row>
    <row r="9" spans="1:8" ht="30" x14ac:dyDescent="0.25">
      <c r="A9" s="2" t="s">
        <v>185</v>
      </c>
      <c r="B9" s="4"/>
      <c r="C9" s="4">
        <v>1.2</v>
      </c>
      <c r="D9" s="4"/>
      <c r="E9" s="4"/>
      <c r="F9" s="4"/>
      <c r="G9" s="4"/>
      <c r="H9" s="4">
        <v>1.2</v>
      </c>
    </row>
    <row r="10" spans="1:8" x14ac:dyDescent="0.25">
      <c r="A10" s="2" t="s">
        <v>140</v>
      </c>
      <c r="B10" s="4"/>
      <c r="C10" s="4">
        <v>27.4</v>
      </c>
      <c r="D10" s="4"/>
      <c r="E10" s="4"/>
      <c r="F10" s="4"/>
      <c r="G10" s="4"/>
      <c r="H10" s="4">
        <v>27.4</v>
      </c>
    </row>
    <row r="11" spans="1:8" x14ac:dyDescent="0.25">
      <c r="A11" s="2" t="s">
        <v>186</v>
      </c>
      <c r="B11" s="6">
        <v>500000</v>
      </c>
      <c r="C11" s="4"/>
      <c r="D11" s="4"/>
      <c r="E11" s="4"/>
      <c r="F11" s="4"/>
      <c r="G11" s="4"/>
      <c r="H11" s="4"/>
    </row>
    <row r="12" spans="1:8" x14ac:dyDescent="0.25">
      <c r="A12" s="2" t="s">
        <v>187</v>
      </c>
      <c r="B12" s="4"/>
      <c r="C12" s="4"/>
      <c r="D12" s="4"/>
      <c r="E12" s="4"/>
      <c r="F12" s="4">
        <v>-95.5</v>
      </c>
      <c r="G12" s="4"/>
      <c r="H12" s="4">
        <v>-95.5</v>
      </c>
    </row>
    <row r="13" spans="1:8" ht="30" x14ac:dyDescent="0.25">
      <c r="A13" s="2" t="s">
        <v>188</v>
      </c>
      <c r="B13" s="6">
        <v>-2600000</v>
      </c>
      <c r="C13" s="4"/>
      <c r="D13" s="4"/>
      <c r="E13" s="4"/>
      <c r="F13" s="4"/>
      <c r="G13" s="4"/>
      <c r="H13" s="6">
        <v>-2500000</v>
      </c>
    </row>
    <row r="14" spans="1:8" ht="45" x14ac:dyDescent="0.25">
      <c r="A14" s="2" t="s">
        <v>189</v>
      </c>
      <c r="B14" s="4"/>
      <c r="C14" s="4">
        <v>-5.2</v>
      </c>
      <c r="D14" s="4"/>
      <c r="E14" s="4"/>
      <c r="F14" s="4"/>
      <c r="G14" s="4">
        <v>8.3000000000000007</v>
      </c>
      <c r="H14" s="4">
        <v>3.1</v>
      </c>
    </row>
    <row r="15" spans="1:8" ht="30" x14ac:dyDescent="0.25">
      <c r="A15" s="2" t="s">
        <v>190</v>
      </c>
      <c r="B15" s="4"/>
      <c r="C15" s="4"/>
      <c r="D15" s="4"/>
      <c r="E15" s="4"/>
      <c r="F15" s="4"/>
      <c r="G15" s="4">
        <v>-3.8</v>
      </c>
      <c r="H15" s="4">
        <v>-3.8</v>
      </c>
    </row>
    <row r="16" spans="1:8" x14ac:dyDescent="0.25">
      <c r="A16" s="2" t="s">
        <v>191</v>
      </c>
      <c r="B16" s="4">
        <v>0.6</v>
      </c>
      <c r="C16" s="8">
        <v>1403.5</v>
      </c>
      <c r="D16" s="4">
        <v>0.2</v>
      </c>
      <c r="E16" s="8">
        <v>1218.8</v>
      </c>
      <c r="F16" s="4">
        <v>-572.6</v>
      </c>
      <c r="G16" s="4">
        <v>22.6</v>
      </c>
      <c r="H16" s="8">
        <v>2073.1</v>
      </c>
    </row>
    <row r="17" spans="1:8" x14ac:dyDescent="0.25">
      <c r="A17" s="2" t="s">
        <v>192</v>
      </c>
      <c r="B17" s="6">
        <v>46900000</v>
      </c>
      <c r="C17" s="4"/>
      <c r="D17" s="4"/>
      <c r="E17" s="4"/>
      <c r="F17" s="4"/>
      <c r="G17" s="4"/>
      <c r="H17" s="4"/>
    </row>
    <row r="18" spans="1:8" x14ac:dyDescent="0.25">
      <c r="A18" s="2" t="s">
        <v>55</v>
      </c>
      <c r="B18" s="4"/>
      <c r="C18" s="4"/>
      <c r="D18" s="4"/>
      <c r="E18" s="4">
        <v>128.19999999999999</v>
      </c>
      <c r="F18" s="4"/>
      <c r="G18" s="4">
        <v>4.4000000000000004</v>
      </c>
      <c r="H18" s="4">
        <v>132.6</v>
      </c>
    </row>
    <row r="19" spans="1:8" x14ac:dyDescent="0.25">
      <c r="A19" s="2" t="s">
        <v>182</v>
      </c>
      <c r="B19" s="4"/>
      <c r="C19" s="4"/>
      <c r="D19" s="4">
        <v>3.2</v>
      </c>
      <c r="E19" s="4"/>
      <c r="F19" s="4"/>
      <c r="G19" s="4"/>
      <c r="H19" s="4">
        <v>3.2</v>
      </c>
    </row>
    <row r="20" spans="1:8" ht="30" x14ac:dyDescent="0.25">
      <c r="A20" s="2" t="s">
        <v>183</v>
      </c>
      <c r="B20" s="4">
        <v>0.1</v>
      </c>
      <c r="C20" s="4">
        <v>42.2</v>
      </c>
      <c r="D20" s="4"/>
      <c r="E20" s="4"/>
      <c r="F20" s="4"/>
      <c r="G20" s="4"/>
      <c r="H20" s="4">
        <v>42.3</v>
      </c>
    </row>
    <row r="21" spans="1:8" ht="45" x14ac:dyDescent="0.25">
      <c r="A21" s="2" t="s">
        <v>184</v>
      </c>
      <c r="B21" s="6">
        <v>1100000</v>
      </c>
      <c r="C21" s="4"/>
      <c r="D21" s="4"/>
      <c r="E21" s="4"/>
      <c r="F21" s="4"/>
      <c r="G21" s="4"/>
      <c r="H21" s="6">
        <v>1145038</v>
      </c>
    </row>
    <row r="22" spans="1:8" ht="30" x14ac:dyDescent="0.25">
      <c r="A22" s="2" t="s">
        <v>185</v>
      </c>
      <c r="B22" s="4"/>
      <c r="C22" s="4">
        <v>-0.4</v>
      </c>
      <c r="D22" s="4"/>
      <c r="E22" s="4"/>
      <c r="F22" s="4"/>
      <c r="G22" s="4"/>
      <c r="H22" s="4">
        <v>-0.4</v>
      </c>
    </row>
    <row r="23" spans="1:8" x14ac:dyDescent="0.25">
      <c r="A23" s="2" t="s">
        <v>140</v>
      </c>
      <c r="B23" s="4"/>
      <c r="C23" s="4">
        <v>25.4</v>
      </c>
      <c r="D23" s="4"/>
      <c r="E23" s="4"/>
      <c r="F23" s="4"/>
      <c r="G23" s="4"/>
      <c r="H23" s="4">
        <v>25.4</v>
      </c>
    </row>
    <row r="24" spans="1:8" x14ac:dyDescent="0.25">
      <c r="A24" s="2" t="s">
        <v>187</v>
      </c>
      <c r="B24" s="4"/>
      <c r="C24" s="4"/>
      <c r="D24" s="4"/>
      <c r="E24" s="4"/>
      <c r="F24" s="4">
        <v>-39.1</v>
      </c>
      <c r="G24" s="4"/>
      <c r="H24" s="4">
        <v>-39.1</v>
      </c>
    </row>
    <row r="25" spans="1:8" ht="30" x14ac:dyDescent="0.25">
      <c r="A25" s="2" t="s">
        <v>188</v>
      </c>
      <c r="B25" s="6">
        <v>-900000</v>
      </c>
      <c r="C25" s="4"/>
      <c r="D25" s="4"/>
      <c r="E25" s="4"/>
      <c r="F25" s="4"/>
      <c r="G25" s="4"/>
      <c r="H25" s="6">
        <v>-700000</v>
      </c>
    </row>
    <row r="26" spans="1:8" ht="45" x14ac:dyDescent="0.25">
      <c r="A26" s="2" t="s">
        <v>189</v>
      </c>
      <c r="B26" s="4"/>
      <c r="C26" s="4"/>
      <c r="D26" s="4"/>
      <c r="E26" s="4"/>
      <c r="F26" s="4"/>
      <c r="G26" s="4">
        <v>1</v>
      </c>
      <c r="H26" s="4">
        <v>1</v>
      </c>
    </row>
    <row r="27" spans="1:8" ht="30" x14ac:dyDescent="0.25">
      <c r="A27" s="2" t="s">
        <v>190</v>
      </c>
      <c r="B27" s="4"/>
      <c r="C27" s="4"/>
      <c r="D27" s="4"/>
      <c r="E27" s="4"/>
      <c r="F27" s="4"/>
      <c r="G27" s="4">
        <v>-5.5</v>
      </c>
      <c r="H27" s="4">
        <v>-5.5</v>
      </c>
    </row>
    <row r="28" spans="1:8" x14ac:dyDescent="0.25">
      <c r="A28" s="2" t="s">
        <v>193</v>
      </c>
      <c r="B28" s="4">
        <v>0.7</v>
      </c>
      <c r="C28" s="8">
        <v>1470.7</v>
      </c>
      <c r="D28" s="4">
        <v>3.4</v>
      </c>
      <c r="E28" s="6">
        <v>1347</v>
      </c>
      <c r="F28" s="4">
        <v>-611.70000000000005</v>
      </c>
      <c r="G28" s="4">
        <v>22.5</v>
      </c>
      <c r="H28" s="8">
        <v>2232.6</v>
      </c>
    </row>
    <row r="29" spans="1:8" x14ac:dyDescent="0.25">
      <c r="A29" s="2" t="s">
        <v>194</v>
      </c>
      <c r="B29" s="6">
        <v>47100000</v>
      </c>
      <c r="C29" s="4"/>
      <c r="D29" s="4"/>
      <c r="E29" s="4"/>
      <c r="F29" s="4"/>
      <c r="G29" s="4"/>
      <c r="H29" s="4"/>
    </row>
    <row r="30" spans="1:8" x14ac:dyDescent="0.25">
      <c r="A30" s="2" t="s">
        <v>55</v>
      </c>
      <c r="B30" s="4"/>
      <c r="C30" s="4"/>
      <c r="D30" s="4"/>
      <c r="E30" s="4">
        <v>126.1</v>
      </c>
      <c r="F30" s="4"/>
      <c r="G30" s="4">
        <v>2.2999999999999998</v>
      </c>
      <c r="H30" s="4">
        <v>128.4</v>
      </c>
    </row>
    <row r="31" spans="1:8" x14ac:dyDescent="0.25">
      <c r="A31" s="2" t="s">
        <v>182</v>
      </c>
      <c r="B31" s="4"/>
      <c r="C31" s="4"/>
      <c r="D31" s="4">
        <v>-7.8</v>
      </c>
      <c r="E31" s="4"/>
      <c r="F31" s="4"/>
      <c r="G31" s="4"/>
      <c r="H31" s="4">
        <v>-7.8</v>
      </c>
    </row>
    <row r="32" spans="1:8" ht="30" x14ac:dyDescent="0.25">
      <c r="A32" s="2" t="s">
        <v>183</v>
      </c>
      <c r="B32" s="4"/>
      <c r="C32" s="4">
        <v>28.2</v>
      </c>
      <c r="D32" s="4"/>
      <c r="E32" s="4"/>
      <c r="F32" s="4"/>
      <c r="G32" s="4"/>
      <c r="H32" s="4">
        <v>28.2</v>
      </c>
    </row>
    <row r="33" spans="1:8" ht="45" x14ac:dyDescent="0.25">
      <c r="A33" s="2" t="s">
        <v>184</v>
      </c>
      <c r="B33" s="6">
        <v>800000</v>
      </c>
      <c r="C33" s="4"/>
      <c r="D33" s="4"/>
      <c r="E33" s="4"/>
      <c r="F33" s="4"/>
      <c r="G33" s="4"/>
      <c r="H33" s="6">
        <v>641653</v>
      </c>
    </row>
    <row r="34" spans="1:8" ht="30" x14ac:dyDescent="0.25">
      <c r="A34" s="2" t="s">
        <v>185</v>
      </c>
      <c r="B34" s="4"/>
      <c r="C34" s="4">
        <v>-0.2</v>
      </c>
      <c r="D34" s="4"/>
      <c r="E34" s="4"/>
      <c r="F34" s="4"/>
      <c r="G34" s="4"/>
      <c r="H34" s="4">
        <v>-0.2</v>
      </c>
    </row>
    <row r="35" spans="1:8" x14ac:dyDescent="0.25">
      <c r="A35" s="2" t="s">
        <v>140</v>
      </c>
      <c r="B35" s="4"/>
      <c r="C35" s="4">
        <v>27.3</v>
      </c>
      <c r="D35" s="4"/>
      <c r="E35" s="4"/>
      <c r="F35" s="4"/>
      <c r="G35" s="4"/>
      <c r="H35" s="4">
        <v>27.3</v>
      </c>
    </row>
    <row r="36" spans="1:8" x14ac:dyDescent="0.25">
      <c r="A36" s="2" t="s">
        <v>187</v>
      </c>
      <c r="B36" s="4"/>
      <c r="C36" s="4"/>
      <c r="D36" s="4"/>
      <c r="E36" s="4"/>
      <c r="F36" s="4">
        <v>-222.3</v>
      </c>
      <c r="G36" s="4"/>
      <c r="H36" s="4">
        <v>-222.3</v>
      </c>
    </row>
    <row r="37" spans="1:8" ht="30" x14ac:dyDescent="0.25">
      <c r="A37" s="2" t="s">
        <v>188</v>
      </c>
      <c r="B37" s="6">
        <v>-3900000</v>
      </c>
      <c r="C37" s="4"/>
      <c r="D37" s="4"/>
      <c r="E37" s="4"/>
      <c r="F37" s="4"/>
      <c r="G37" s="4"/>
      <c r="H37" s="6">
        <v>-3800000</v>
      </c>
    </row>
    <row r="38" spans="1:8" x14ac:dyDescent="0.25">
      <c r="A38" s="2" t="s">
        <v>195</v>
      </c>
      <c r="B38" s="4"/>
      <c r="C38" s="4">
        <v>-22.1</v>
      </c>
      <c r="D38" s="4"/>
      <c r="E38" s="4"/>
      <c r="F38" s="4">
        <v>23</v>
      </c>
      <c r="G38" s="4"/>
      <c r="H38" s="4">
        <v>0.9</v>
      </c>
    </row>
    <row r="39" spans="1:8" x14ac:dyDescent="0.25">
      <c r="A39" s="2" t="s">
        <v>196</v>
      </c>
      <c r="B39" s="6">
        <v>600000</v>
      </c>
      <c r="C39" s="4"/>
      <c r="D39" s="4"/>
      <c r="E39" s="4"/>
      <c r="F39" s="4"/>
      <c r="G39" s="4"/>
      <c r="H39" s="4"/>
    </row>
    <row r="40" spans="1:8" ht="45" x14ac:dyDescent="0.25">
      <c r="A40" s="2" t="s">
        <v>189</v>
      </c>
      <c r="B40" s="4"/>
      <c r="C40" s="4">
        <v>-7.7</v>
      </c>
      <c r="D40" s="4"/>
      <c r="E40" s="4"/>
      <c r="F40" s="4"/>
      <c r="G40" s="4">
        <v>4.4000000000000004</v>
      </c>
      <c r="H40" s="4">
        <v>-3.3</v>
      </c>
    </row>
    <row r="41" spans="1:8" ht="30" x14ac:dyDescent="0.25">
      <c r="A41" s="2" t="s">
        <v>190</v>
      </c>
      <c r="B41" s="4"/>
      <c r="C41" s="4"/>
      <c r="D41" s="4"/>
      <c r="E41" s="4"/>
      <c r="F41" s="4"/>
      <c r="G41" s="4">
        <v>-1.9</v>
      </c>
      <c r="H41" s="4">
        <v>-1.9</v>
      </c>
    </row>
    <row r="42" spans="1:8" x14ac:dyDescent="0.25">
      <c r="A42" s="2" t="s">
        <v>197</v>
      </c>
      <c r="B42" s="7">
        <v>0.7</v>
      </c>
      <c r="C42" s="7">
        <v>1496.2</v>
      </c>
      <c r="D42" s="7">
        <v>-4.4000000000000004</v>
      </c>
      <c r="E42" s="7">
        <v>1473.1</v>
      </c>
      <c r="F42" s="10">
        <v>-811</v>
      </c>
      <c r="G42" s="7">
        <v>27.3</v>
      </c>
      <c r="H42" s="7">
        <v>2181.9</v>
      </c>
    </row>
    <row r="43" spans="1:8" x14ac:dyDescent="0.25">
      <c r="A43" s="2" t="s">
        <v>198</v>
      </c>
      <c r="B43" s="6">
        <v>44600000</v>
      </c>
      <c r="C43" s="4"/>
      <c r="D43" s="4"/>
      <c r="E43" s="4"/>
      <c r="F43" s="4"/>
      <c r="G43" s="4"/>
      <c r="H43"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279</v>
      </c>
      <c r="B1" s="9" t="s">
        <v>2</v>
      </c>
      <c r="C1" s="9"/>
      <c r="D1" s="9"/>
    </row>
    <row r="2" spans="1:4" x14ac:dyDescent="0.25">
      <c r="A2" s="9"/>
      <c r="B2" s="1" t="s">
        <v>3</v>
      </c>
      <c r="C2" s="1" t="s">
        <v>32</v>
      </c>
      <c r="D2" s="1" t="s">
        <v>36</v>
      </c>
    </row>
    <row r="3" spans="1:4" ht="45" x14ac:dyDescent="0.25">
      <c r="A3" s="3" t="s">
        <v>1112</v>
      </c>
      <c r="B3" s="4"/>
      <c r="C3" s="4"/>
      <c r="D3" s="4"/>
    </row>
    <row r="4" spans="1:4" x14ac:dyDescent="0.25">
      <c r="A4" s="2" t="s">
        <v>1155</v>
      </c>
      <c r="B4" s="283">
        <v>3.9E-2</v>
      </c>
      <c r="C4" s="283">
        <v>4.9000000000000002E-2</v>
      </c>
      <c r="D4" s="4"/>
    </row>
    <row r="5" spans="1:4" ht="30" x14ac:dyDescent="0.25">
      <c r="A5" s="2" t="s">
        <v>1158</v>
      </c>
      <c r="B5" s="283">
        <v>0.03</v>
      </c>
      <c r="C5" s="283">
        <v>0.03</v>
      </c>
      <c r="D5" s="4"/>
    </row>
    <row r="6" spans="1:4" ht="30" x14ac:dyDescent="0.25">
      <c r="A6" s="2" t="s">
        <v>1160</v>
      </c>
      <c r="B6" s="283">
        <v>7.0000000000000007E-2</v>
      </c>
      <c r="C6" s="283">
        <v>7.0000000000000007E-2</v>
      </c>
      <c r="D6" s="283">
        <v>7.0000000000000007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80</v>
      </c>
      <c r="B1" s="9" t="s">
        <v>2</v>
      </c>
      <c r="C1" s="9"/>
      <c r="D1" s="9"/>
    </row>
    <row r="2" spans="1:4" x14ac:dyDescent="0.25">
      <c r="A2" s="1" t="s">
        <v>68</v>
      </c>
      <c r="B2" s="1" t="s">
        <v>3</v>
      </c>
      <c r="C2" s="1" t="s">
        <v>32</v>
      </c>
      <c r="D2" s="1" t="s">
        <v>36</v>
      </c>
    </row>
    <row r="3" spans="1:4" ht="45" x14ac:dyDescent="0.25">
      <c r="A3" s="3" t="s">
        <v>1112</v>
      </c>
      <c r="B3" s="4"/>
      <c r="C3" s="4"/>
      <c r="D3" s="4"/>
    </row>
    <row r="4" spans="1:4" x14ac:dyDescent="0.25">
      <c r="A4" s="2" t="s">
        <v>1162</v>
      </c>
      <c r="B4" s="7">
        <v>0.5</v>
      </c>
      <c r="C4" s="7">
        <v>0.8</v>
      </c>
      <c r="D4" s="7">
        <v>0.2</v>
      </c>
    </row>
    <row r="5" spans="1:4" x14ac:dyDescent="0.25">
      <c r="A5" s="2" t="s">
        <v>1164</v>
      </c>
      <c r="B5" s="4">
        <v>2.1</v>
      </c>
      <c r="C5" s="4">
        <v>1.5</v>
      </c>
      <c r="D5" s="4">
        <v>0.5</v>
      </c>
    </row>
    <row r="6" spans="1:4" x14ac:dyDescent="0.25">
      <c r="A6" s="2" t="s">
        <v>1165</v>
      </c>
      <c r="B6" s="4">
        <v>-1.9</v>
      </c>
      <c r="C6" s="4">
        <v>-1.2</v>
      </c>
      <c r="D6" s="4">
        <v>-0.4</v>
      </c>
    </row>
    <row r="7" spans="1:4" x14ac:dyDescent="0.25">
      <c r="A7" s="2" t="s">
        <v>1166</v>
      </c>
      <c r="B7" s="4">
        <v>-0.2</v>
      </c>
      <c r="C7" s="4"/>
      <c r="D7" s="4"/>
    </row>
    <row r="8" spans="1:4" x14ac:dyDescent="0.25">
      <c r="A8" s="2" t="s">
        <v>1167</v>
      </c>
      <c r="B8" s="7">
        <v>0.5</v>
      </c>
      <c r="C8" s="7">
        <v>1.1000000000000001</v>
      </c>
      <c r="D8" s="7">
        <v>0.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281</v>
      </c>
      <c r="B1" s="9" t="s">
        <v>2</v>
      </c>
      <c r="C1" s="9"/>
      <c r="D1" s="9"/>
    </row>
    <row r="2" spans="1:4" x14ac:dyDescent="0.25">
      <c r="A2" s="9"/>
      <c r="B2" s="1" t="s">
        <v>3</v>
      </c>
      <c r="C2" s="1" t="s">
        <v>32</v>
      </c>
      <c r="D2" s="1" t="s">
        <v>36</v>
      </c>
    </row>
    <row r="3" spans="1:4" ht="45" x14ac:dyDescent="0.25">
      <c r="A3" s="3" t="s">
        <v>1112</v>
      </c>
      <c r="B3" s="4"/>
      <c r="C3" s="4"/>
      <c r="D3" s="4"/>
    </row>
    <row r="4" spans="1:4" x14ac:dyDescent="0.25">
      <c r="A4" s="2" t="s">
        <v>1155</v>
      </c>
      <c r="B4" s="283">
        <v>4.9000000000000002E-2</v>
      </c>
      <c r="C4" s="283">
        <v>0.04</v>
      </c>
      <c r="D4" s="283">
        <v>3.7999999999999999E-2</v>
      </c>
    </row>
    <row r="5" spans="1:4" ht="30" x14ac:dyDescent="0.25">
      <c r="A5" s="2" t="s">
        <v>1158</v>
      </c>
      <c r="B5" s="283">
        <v>0.03</v>
      </c>
      <c r="C5" s="283">
        <v>0.03</v>
      </c>
      <c r="D5" s="283">
        <v>0.03</v>
      </c>
    </row>
    <row r="6" spans="1:4" ht="30" x14ac:dyDescent="0.25">
      <c r="A6" s="2" t="s">
        <v>1160</v>
      </c>
      <c r="B6" s="283">
        <v>7.0000000000000007E-2</v>
      </c>
      <c r="C6" s="283">
        <v>7.0000000000000007E-2</v>
      </c>
      <c r="D6" s="283">
        <v>7.0000000000000007E-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282</v>
      </c>
      <c r="B1" s="9" t="s">
        <v>3</v>
      </c>
      <c r="C1" s="9" t="s">
        <v>32</v>
      </c>
      <c r="D1" s="9" t="s">
        <v>36</v>
      </c>
    </row>
    <row r="2" spans="1:4" x14ac:dyDescent="0.25">
      <c r="A2" s="1" t="s">
        <v>68</v>
      </c>
      <c r="B2" s="9"/>
      <c r="C2" s="9"/>
      <c r="D2" s="9"/>
    </row>
    <row r="3" spans="1:4" ht="30" x14ac:dyDescent="0.25">
      <c r="A3" s="3" t="s">
        <v>2283</v>
      </c>
      <c r="B3" s="4"/>
      <c r="C3" s="4"/>
      <c r="D3" s="4"/>
    </row>
    <row r="4" spans="1:4" x14ac:dyDescent="0.25">
      <c r="A4" s="2" t="s">
        <v>1153</v>
      </c>
      <c r="B4" s="10">
        <v>29</v>
      </c>
      <c r="C4" s="7">
        <v>26.1</v>
      </c>
      <c r="D4" s="7">
        <v>14.9</v>
      </c>
    </row>
    <row r="5" spans="1:4" x14ac:dyDescent="0.25">
      <c r="A5" s="2" t="s">
        <v>2284</v>
      </c>
      <c r="B5" s="4"/>
      <c r="C5" s="4"/>
      <c r="D5" s="4"/>
    </row>
    <row r="6" spans="1:4" ht="30" x14ac:dyDescent="0.25">
      <c r="A6" s="3" t="s">
        <v>2283</v>
      </c>
      <c r="B6" s="4"/>
      <c r="C6" s="4"/>
      <c r="D6" s="4"/>
    </row>
    <row r="7" spans="1:4" x14ac:dyDescent="0.25">
      <c r="A7" s="2" t="s">
        <v>1153</v>
      </c>
      <c r="B7" s="4">
        <v>0.6</v>
      </c>
      <c r="C7" s="4">
        <v>0.6</v>
      </c>
      <c r="D7" s="4"/>
    </row>
    <row r="8" spans="1:4" x14ac:dyDescent="0.25">
      <c r="A8" s="2" t="s">
        <v>2285</v>
      </c>
      <c r="B8" s="4"/>
      <c r="C8" s="4"/>
      <c r="D8" s="4"/>
    </row>
    <row r="9" spans="1:4" ht="30" x14ac:dyDescent="0.25">
      <c r="A9" s="3" t="s">
        <v>2283</v>
      </c>
      <c r="B9" s="4"/>
      <c r="C9" s="4"/>
      <c r="D9" s="4"/>
    </row>
    <row r="10" spans="1:4" x14ac:dyDescent="0.25">
      <c r="A10" s="2" t="s">
        <v>1153</v>
      </c>
      <c r="B10" s="4">
        <v>17.399999999999999</v>
      </c>
      <c r="C10" s="4">
        <v>7.9</v>
      </c>
      <c r="D10" s="4"/>
    </row>
    <row r="11" spans="1:4" x14ac:dyDescent="0.25">
      <c r="A11" s="2" t="s">
        <v>2286</v>
      </c>
      <c r="B11" s="4"/>
      <c r="C11" s="4"/>
      <c r="D11" s="4"/>
    </row>
    <row r="12" spans="1:4" ht="30" x14ac:dyDescent="0.25">
      <c r="A12" s="3" t="s">
        <v>2283</v>
      </c>
      <c r="B12" s="4"/>
      <c r="C12" s="4"/>
      <c r="D12" s="4"/>
    </row>
    <row r="13" spans="1:4" x14ac:dyDescent="0.25">
      <c r="A13" s="2" t="s">
        <v>1153</v>
      </c>
      <c r="B13" s="4">
        <v>8.8000000000000007</v>
      </c>
      <c r="C13" s="4">
        <v>8.1999999999999993</v>
      </c>
      <c r="D13" s="4"/>
    </row>
    <row r="14" spans="1:4" x14ac:dyDescent="0.25">
      <c r="A14" s="2" t="s">
        <v>2287</v>
      </c>
      <c r="B14" s="4"/>
      <c r="C14" s="4"/>
      <c r="D14" s="4"/>
    </row>
    <row r="15" spans="1:4" ht="30" x14ac:dyDescent="0.25">
      <c r="A15" s="3" t="s">
        <v>2283</v>
      </c>
      <c r="B15" s="4"/>
      <c r="C15" s="4"/>
      <c r="D15" s="4"/>
    </row>
    <row r="16" spans="1:4" x14ac:dyDescent="0.25">
      <c r="A16" s="2" t="s">
        <v>1153</v>
      </c>
      <c r="B16" s="4"/>
      <c r="C16" s="4">
        <v>6.6</v>
      </c>
      <c r="D16" s="4"/>
    </row>
    <row r="17" spans="1:4" ht="30" x14ac:dyDescent="0.25">
      <c r="A17" s="2" t="s">
        <v>2288</v>
      </c>
      <c r="B17" s="4"/>
      <c r="C17" s="4"/>
      <c r="D17" s="4"/>
    </row>
    <row r="18" spans="1:4" ht="30" x14ac:dyDescent="0.25">
      <c r="A18" s="3" t="s">
        <v>2283</v>
      </c>
      <c r="B18" s="4"/>
      <c r="C18" s="4"/>
      <c r="D18" s="4"/>
    </row>
    <row r="19" spans="1:4" x14ac:dyDescent="0.25">
      <c r="A19" s="2" t="s">
        <v>1153</v>
      </c>
      <c r="B19" s="4">
        <v>0.9</v>
      </c>
      <c r="C19" s="4">
        <v>1.5</v>
      </c>
      <c r="D19" s="4"/>
    </row>
    <row r="20" spans="1:4" ht="30" x14ac:dyDescent="0.25">
      <c r="A20" s="2" t="s">
        <v>2289</v>
      </c>
      <c r="B20" s="4"/>
      <c r="C20" s="4"/>
      <c r="D20" s="4"/>
    </row>
    <row r="21" spans="1:4" ht="30" x14ac:dyDescent="0.25">
      <c r="A21" s="3" t="s">
        <v>2283</v>
      </c>
      <c r="B21" s="4"/>
      <c r="C21" s="4"/>
      <c r="D21" s="4"/>
    </row>
    <row r="22" spans="1:4" x14ac:dyDescent="0.25">
      <c r="A22" s="2" t="s">
        <v>1153</v>
      </c>
      <c r="B22" s="4">
        <v>1.3</v>
      </c>
      <c r="C22" s="4">
        <v>1.3</v>
      </c>
      <c r="D22" s="4"/>
    </row>
    <row r="23" spans="1:4" ht="30" x14ac:dyDescent="0.25">
      <c r="A23" s="2" t="s">
        <v>2290</v>
      </c>
      <c r="B23" s="4"/>
      <c r="C23" s="4"/>
      <c r="D23" s="4"/>
    </row>
    <row r="24" spans="1:4" ht="30" x14ac:dyDescent="0.25">
      <c r="A24" s="3" t="s">
        <v>2283</v>
      </c>
      <c r="B24" s="4"/>
      <c r="C24" s="4"/>
      <c r="D24" s="4"/>
    </row>
    <row r="25" spans="1:4" x14ac:dyDescent="0.25">
      <c r="A25" s="2" t="s">
        <v>1153</v>
      </c>
      <c r="B25" s="4">
        <v>18</v>
      </c>
      <c r="C25" s="4">
        <v>8.5</v>
      </c>
      <c r="D25" s="4"/>
    </row>
    <row r="26" spans="1:4" ht="45" x14ac:dyDescent="0.25">
      <c r="A26" s="2" t="s">
        <v>2291</v>
      </c>
      <c r="B26" s="4"/>
      <c r="C26" s="4"/>
      <c r="D26" s="4"/>
    </row>
    <row r="27" spans="1:4" ht="30" x14ac:dyDescent="0.25">
      <c r="A27" s="3" t="s">
        <v>2283</v>
      </c>
      <c r="B27" s="4"/>
      <c r="C27" s="4"/>
      <c r="D27" s="4"/>
    </row>
    <row r="28" spans="1:4" x14ac:dyDescent="0.25">
      <c r="A28" s="2" t="s">
        <v>1153</v>
      </c>
      <c r="B28" s="4">
        <v>0.6</v>
      </c>
      <c r="C28" s="4">
        <v>0.6</v>
      </c>
      <c r="D28" s="4"/>
    </row>
    <row r="29" spans="1:4" ht="45" x14ac:dyDescent="0.25">
      <c r="A29" s="2" t="s">
        <v>2292</v>
      </c>
      <c r="B29" s="4"/>
      <c r="C29" s="4"/>
      <c r="D29" s="4"/>
    </row>
    <row r="30" spans="1:4" ht="30" x14ac:dyDescent="0.25">
      <c r="A30" s="3" t="s">
        <v>2283</v>
      </c>
      <c r="B30" s="4"/>
      <c r="C30" s="4"/>
      <c r="D30" s="4"/>
    </row>
    <row r="31" spans="1:4" x14ac:dyDescent="0.25">
      <c r="A31" s="2" t="s">
        <v>1153</v>
      </c>
      <c r="B31" s="4">
        <v>17.399999999999999</v>
      </c>
      <c r="C31" s="4">
        <v>7.9</v>
      </c>
      <c r="D31" s="4"/>
    </row>
    <row r="32" spans="1:4" ht="30" x14ac:dyDescent="0.25">
      <c r="A32" s="2" t="s">
        <v>2293</v>
      </c>
      <c r="B32" s="4"/>
      <c r="C32" s="4"/>
      <c r="D32" s="4"/>
    </row>
    <row r="33" spans="1:4" ht="30" x14ac:dyDescent="0.25">
      <c r="A33" s="3" t="s">
        <v>2283</v>
      </c>
      <c r="B33" s="4"/>
      <c r="C33" s="4"/>
      <c r="D33" s="4"/>
    </row>
    <row r="34" spans="1:4" x14ac:dyDescent="0.25">
      <c r="A34" s="2" t="s">
        <v>1153</v>
      </c>
      <c r="B34" s="4">
        <v>11</v>
      </c>
      <c r="C34" s="4">
        <v>17.600000000000001</v>
      </c>
      <c r="D34" s="4"/>
    </row>
    <row r="35" spans="1:4" ht="45" x14ac:dyDescent="0.25">
      <c r="A35" s="2" t="s">
        <v>2294</v>
      </c>
      <c r="B35" s="4"/>
      <c r="C35" s="4"/>
      <c r="D35" s="4"/>
    </row>
    <row r="36" spans="1:4" ht="30" x14ac:dyDescent="0.25">
      <c r="A36" s="3" t="s">
        <v>2283</v>
      </c>
      <c r="B36" s="4"/>
      <c r="C36" s="4"/>
      <c r="D36" s="4"/>
    </row>
    <row r="37" spans="1:4" x14ac:dyDescent="0.25">
      <c r="A37" s="2" t="s">
        <v>1153</v>
      </c>
      <c r="B37" s="4">
        <v>8.8000000000000007</v>
      </c>
      <c r="C37" s="4">
        <v>8.1999999999999993</v>
      </c>
      <c r="D37" s="4"/>
    </row>
    <row r="38" spans="1:4" ht="45" x14ac:dyDescent="0.25">
      <c r="A38" s="2" t="s">
        <v>2295</v>
      </c>
      <c r="B38" s="4"/>
      <c r="C38" s="4"/>
      <c r="D38" s="4"/>
    </row>
    <row r="39" spans="1:4" ht="30" x14ac:dyDescent="0.25">
      <c r="A39" s="3" t="s">
        <v>2283</v>
      </c>
      <c r="B39" s="4"/>
      <c r="C39" s="4"/>
      <c r="D39" s="4"/>
    </row>
    <row r="40" spans="1:4" x14ac:dyDescent="0.25">
      <c r="A40" s="2" t="s">
        <v>1153</v>
      </c>
      <c r="B40" s="4"/>
      <c r="C40" s="4">
        <v>6.6</v>
      </c>
      <c r="D40" s="4"/>
    </row>
    <row r="41" spans="1:4" ht="45" x14ac:dyDescent="0.25">
      <c r="A41" s="2" t="s">
        <v>2296</v>
      </c>
      <c r="B41" s="4"/>
      <c r="C41" s="4"/>
      <c r="D41" s="4"/>
    </row>
    <row r="42" spans="1:4" ht="30" x14ac:dyDescent="0.25">
      <c r="A42" s="3" t="s">
        <v>2283</v>
      </c>
      <c r="B42" s="4"/>
      <c r="C42" s="4"/>
      <c r="D42" s="4"/>
    </row>
    <row r="43" spans="1:4" x14ac:dyDescent="0.25">
      <c r="A43" s="2" t="s">
        <v>1153</v>
      </c>
      <c r="B43" s="4">
        <v>0.9</v>
      </c>
      <c r="C43" s="4">
        <v>1.5</v>
      </c>
      <c r="D43" s="4"/>
    </row>
    <row r="44" spans="1:4" ht="45" x14ac:dyDescent="0.25">
      <c r="A44" s="2" t="s">
        <v>2297</v>
      </c>
      <c r="B44" s="4"/>
      <c r="C44" s="4"/>
      <c r="D44" s="4"/>
    </row>
    <row r="45" spans="1:4" ht="30" x14ac:dyDescent="0.25">
      <c r="A45" s="3" t="s">
        <v>2283</v>
      </c>
      <c r="B45" s="4"/>
      <c r="C45" s="4"/>
      <c r="D45" s="4"/>
    </row>
    <row r="46" spans="1:4" x14ac:dyDescent="0.25">
      <c r="A46" s="2" t="s">
        <v>1153</v>
      </c>
      <c r="B46" s="7">
        <v>1.3</v>
      </c>
      <c r="C46" s="7">
        <v>1.3</v>
      </c>
      <c r="D46"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98</v>
      </c>
      <c r="B1" s="9" t="s">
        <v>3</v>
      </c>
    </row>
    <row r="2" spans="1:2" x14ac:dyDescent="0.25">
      <c r="A2" s="1" t="s">
        <v>68</v>
      </c>
      <c r="B2" s="9"/>
    </row>
    <row r="3" spans="1:2" ht="45" x14ac:dyDescent="0.25">
      <c r="A3" s="3" t="s">
        <v>1112</v>
      </c>
      <c r="B3" s="4"/>
    </row>
    <row r="4" spans="1:2" x14ac:dyDescent="0.25">
      <c r="A4" s="2">
        <v>2015</v>
      </c>
      <c r="B4" s="7">
        <v>1.1000000000000001</v>
      </c>
    </row>
    <row r="5" spans="1:2" x14ac:dyDescent="0.25">
      <c r="A5" s="2">
        <v>2016</v>
      </c>
      <c r="B5" s="4">
        <v>1.3</v>
      </c>
    </row>
    <row r="6" spans="1:2" x14ac:dyDescent="0.25">
      <c r="A6" s="2">
        <v>2017</v>
      </c>
      <c r="B6" s="4">
        <v>1.6</v>
      </c>
    </row>
    <row r="7" spans="1:2" x14ac:dyDescent="0.25">
      <c r="A7" s="2">
        <v>2018</v>
      </c>
      <c r="B7" s="4">
        <v>1.9</v>
      </c>
    </row>
    <row r="8" spans="1:2" x14ac:dyDescent="0.25">
      <c r="A8" s="2">
        <v>2019</v>
      </c>
      <c r="B8" s="4">
        <v>2.1</v>
      </c>
    </row>
    <row r="9" spans="1:2" x14ac:dyDescent="0.25">
      <c r="A9" s="2" t="s">
        <v>1204</v>
      </c>
      <c r="B9" s="4">
        <v>13.7</v>
      </c>
    </row>
    <row r="10" spans="1:2" x14ac:dyDescent="0.25">
      <c r="A10" s="2" t="s">
        <v>2299</v>
      </c>
      <c r="B10" s="7">
        <v>21.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0</v>
      </c>
      <c r="B1" s="9" t="s">
        <v>2</v>
      </c>
      <c r="C1" s="9"/>
      <c r="D1" s="9"/>
    </row>
    <row r="2" spans="1:4" x14ac:dyDescent="0.25">
      <c r="A2" s="1" t="s">
        <v>68</v>
      </c>
      <c r="B2" s="1" t="s">
        <v>3</v>
      </c>
      <c r="C2" s="9" t="s">
        <v>32</v>
      </c>
      <c r="D2" s="9" t="s">
        <v>36</v>
      </c>
    </row>
    <row r="3" spans="1:4" x14ac:dyDescent="0.25">
      <c r="A3" s="1"/>
      <c r="B3" s="1" t="s">
        <v>1812</v>
      </c>
      <c r="C3" s="9"/>
      <c r="D3" s="9"/>
    </row>
    <row r="4" spans="1:4" ht="30" x14ac:dyDescent="0.25">
      <c r="A4" s="3" t="s">
        <v>2301</v>
      </c>
      <c r="B4" s="4"/>
      <c r="C4" s="4"/>
      <c r="D4" s="4"/>
    </row>
    <row r="5" spans="1:4" ht="30" x14ac:dyDescent="0.25">
      <c r="A5" s="2" t="s">
        <v>2302</v>
      </c>
      <c r="B5" s="4" t="s">
        <v>2303</v>
      </c>
      <c r="C5" s="4"/>
      <c r="D5" s="4"/>
    </row>
    <row r="6" spans="1:4" x14ac:dyDescent="0.25">
      <c r="A6" s="2" t="s">
        <v>2304</v>
      </c>
      <c r="B6" s="4">
        <v>2</v>
      </c>
      <c r="C6" s="4"/>
      <c r="D6" s="4"/>
    </row>
    <row r="7" spans="1:4" x14ac:dyDescent="0.25">
      <c r="A7" s="2" t="s">
        <v>2305</v>
      </c>
      <c r="B7" s="4">
        <v>2</v>
      </c>
      <c r="C7" s="4"/>
      <c r="D7" s="4"/>
    </row>
    <row r="8" spans="1:4" x14ac:dyDescent="0.25">
      <c r="A8" s="2" t="s">
        <v>2306</v>
      </c>
      <c r="B8" s="4">
        <v>2</v>
      </c>
      <c r="C8" s="4"/>
      <c r="D8" s="4"/>
    </row>
    <row r="9" spans="1:4" ht="30" x14ac:dyDescent="0.25">
      <c r="A9" s="2" t="s">
        <v>2307</v>
      </c>
      <c r="B9" s="4" t="s">
        <v>1943</v>
      </c>
      <c r="C9" s="4"/>
      <c r="D9" s="4"/>
    </row>
    <row r="10" spans="1:4" ht="30" x14ac:dyDescent="0.25">
      <c r="A10" s="2" t="s">
        <v>2308</v>
      </c>
      <c r="B10" s="10">
        <v>23</v>
      </c>
      <c r="C10" s="4"/>
      <c r="D10" s="4"/>
    </row>
    <row r="11" spans="1:4" ht="30" x14ac:dyDescent="0.25">
      <c r="A11" s="2" t="s">
        <v>815</v>
      </c>
      <c r="B11" s="4">
        <v>9.3000000000000007</v>
      </c>
      <c r="C11" s="4">
        <v>11.5</v>
      </c>
      <c r="D11" s="4"/>
    </row>
    <row r="12" spans="1:4" ht="30" x14ac:dyDescent="0.25">
      <c r="A12" s="2" t="s">
        <v>2309</v>
      </c>
      <c r="B12" s="4">
        <v>72.900000000000006</v>
      </c>
      <c r="C12" s="4">
        <v>58.7</v>
      </c>
      <c r="D12" s="4"/>
    </row>
    <row r="13" spans="1:4" ht="30" x14ac:dyDescent="0.25">
      <c r="A13" s="2" t="s">
        <v>2310</v>
      </c>
      <c r="B13" s="4">
        <v>66.099999999999994</v>
      </c>
      <c r="C13" s="4"/>
      <c r="D13" s="4"/>
    </row>
    <row r="14" spans="1:4" ht="45" x14ac:dyDescent="0.25">
      <c r="A14" s="2" t="s">
        <v>1930</v>
      </c>
      <c r="B14" s="8">
        <v>1646.8</v>
      </c>
      <c r="C14" s="4"/>
      <c r="D14" s="4"/>
    </row>
    <row r="15" spans="1:4" x14ac:dyDescent="0.25">
      <c r="A15" s="2" t="s">
        <v>2311</v>
      </c>
      <c r="B15" s="4">
        <v>45.4</v>
      </c>
      <c r="C15" s="4">
        <v>36.5</v>
      </c>
      <c r="D15" s="4">
        <v>34.299999999999997</v>
      </c>
    </row>
    <row r="16" spans="1:4" x14ac:dyDescent="0.25">
      <c r="A16" s="2" t="s">
        <v>1863</v>
      </c>
      <c r="B16" s="4"/>
      <c r="C16" s="4"/>
      <c r="D16" s="4"/>
    </row>
    <row r="17" spans="1:4" ht="30" x14ac:dyDescent="0.25">
      <c r="A17" s="3" t="s">
        <v>2301</v>
      </c>
      <c r="B17" s="4"/>
      <c r="C17" s="4"/>
      <c r="D17" s="4"/>
    </row>
    <row r="18" spans="1:4" x14ac:dyDescent="0.25">
      <c r="A18" s="2" t="s">
        <v>2312</v>
      </c>
      <c r="B18" s="4">
        <v>15</v>
      </c>
      <c r="C18" s="4"/>
      <c r="D18" s="4"/>
    </row>
    <row r="19" spans="1:4" x14ac:dyDescent="0.25">
      <c r="A19" s="2" t="s">
        <v>1962</v>
      </c>
      <c r="B19" s="10">
        <v>18</v>
      </c>
      <c r="C19" s="4"/>
      <c r="D19" s="4"/>
    </row>
    <row r="20" spans="1:4" x14ac:dyDescent="0.25">
      <c r="A20" s="2" t="s">
        <v>2029</v>
      </c>
      <c r="B20" s="4"/>
      <c r="C20" s="4"/>
      <c r="D20" s="4"/>
    </row>
    <row r="21" spans="1:4" ht="30" x14ac:dyDescent="0.25">
      <c r="A21" s="3" t="s">
        <v>2301</v>
      </c>
      <c r="B21" s="4"/>
      <c r="C21" s="4"/>
      <c r="D21" s="4"/>
    </row>
    <row r="22" spans="1:4" ht="30" x14ac:dyDescent="0.25">
      <c r="A22" s="2" t="s">
        <v>2313</v>
      </c>
      <c r="B22" s="4" t="s">
        <v>2314</v>
      </c>
      <c r="C22" s="4"/>
      <c r="D22" s="4"/>
    </row>
    <row r="23" spans="1:4" x14ac:dyDescent="0.25">
      <c r="A23" s="2" t="s">
        <v>2315</v>
      </c>
      <c r="B23" s="4" t="s">
        <v>2316</v>
      </c>
      <c r="C23" s="4"/>
      <c r="D23" s="4"/>
    </row>
    <row r="24" spans="1:4" x14ac:dyDescent="0.25">
      <c r="A24" s="2" t="s">
        <v>2317</v>
      </c>
      <c r="B24" s="4"/>
      <c r="C24" s="4"/>
      <c r="D24" s="4"/>
    </row>
    <row r="25" spans="1:4" ht="30" x14ac:dyDescent="0.25">
      <c r="A25" s="3" t="s">
        <v>2301</v>
      </c>
      <c r="B25" s="4"/>
      <c r="C25" s="4"/>
      <c r="D25" s="4"/>
    </row>
    <row r="26" spans="1:4" ht="30" x14ac:dyDescent="0.25">
      <c r="A26" s="2" t="s">
        <v>2313</v>
      </c>
      <c r="B26" s="4" t="s">
        <v>2318</v>
      </c>
      <c r="C26" s="4"/>
      <c r="D26" s="4"/>
    </row>
  </sheetData>
  <mergeCells count="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19</v>
      </c>
      <c r="B1" s="9" t="s">
        <v>3</v>
      </c>
    </row>
    <row r="2" spans="1:2" x14ac:dyDescent="0.25">
      <c r="A2" s="1" t="s">
        <v>68</v>
      </c>
      <c r="B2" s="9"/>
    </row>
    <row r="3" spans="1:2" ht="30" x14ac:dyDescent="0.25">
      <c r="A3" s="3" t="s">
        <v>1210</v>
      </c>
      <c r="B3" s="4"/>
    </row>
    <row r="4" spans="1:2" x14ac:dyDescent="0.25">
      <c r="A4" s="2" t="s">
        <v>2320</v>
      </c>
      <c r="B4" s="7">
        <v>26.4</v>
      </c>
    </row>
    <row r="5" spans="1:2" x14ac:dyDescent="0.25">
      <c r="A5" s="2" t="s">
        <v>2321</v>
      </c>
      <c r="B5" s="4">
        <v>19.5</v>
      </c>
    </row>
    <row r="6" spans="1:2" x14ac:dyDescent="0.25">
      <c r="A6" s="2" t="s">
        <v>2322</v>
      </c>
      <c r="B6" s="4">
        <v>16.3</v>
      </c>
    </row>
    <row r="7" spans="1:2" x14ac:dyDescent="0.25">
      <c r="A7" s="2" t="s">
        <v>2323</v>
      </c>
      <c r="B7" s="4">
        <v>10.5</v>
      </c>
    </row>
    <row r="8" spans="1:2" x14ac:dyDescent="0.25">
      <c r="A8" s="2" t="s">
        <v>2324</v>
      </c>
      <c r="B8" s="4">
        <v>22.3</v>
      </c>
    </row>
    <row r="9" spans="1:2" x14ac:dyDescent="0.25">
      <c r="A9" s="2" t="s">
        <v>2325</v>
      </c>
      <c r="B9" s="4">
        <v>30.7</v>
      </c>
    </row>
    <row r="10" spans="1:2" ht="30" x14ac:dyDescent="0.25">
      <c r="A10" s="2" t="s">
        <v>2326</v>
      </c>
      <c r="B10" s="4">
        <v>125.7</v>
      </c>
    </row>
    <row r="11" spans="1:2" x14ac:dyDescent="0.25">
      <c r="A11" s="2" t="s">
        <v>2327</v>
      </c>
      <c r="B11" s="4">
        <v>8.3000000000000007</v>
      </c>
    </row>
    <row r="12" spans="1:2" x14ac:dyDescent="0.25">
      <c r="A12" s="2" t="s">
        <v>2328</v>
      </c>
      <c r="B12" s="4">
        <v>8.1999999999999993</v>
      </c>
    </row>
    <row r="13" spans="1:2" x14ac:dyDescent="0.25">
      <c r="A13" s="2" t="s">
        <v>2329</v>
      </c>
      <c r="B13" s="4">
        <v>7.3</v>
      </c>
    </row>
    <row r="14" spans="1:2" x14ac:dyDescent="0.25">
      <c r="A14" s="2" t="s">
        <v>2330</v>
      </c>
      <c r="B14" s="4">
        <v>7.4</v>
      </c>
    </row>
    <row r="15" spans="1:2" x14ac:dyDescent="0.25">
      <c r="A15" s="2" t="s">
        <v>2331</v>
      </c>
      <c r="B15" s="4">
        <v>7.4</v>
      </c>
    </row>
    <row r="16" spans="1:2" x14ac:dyDescent="0.25">
      <c r="A16" s="2" t="s">
        <v>2332</v>
      </c>
      <c r="B16" s="4">
        <v>62.9</v>
      </c>
    </row>
    <row r="17" spans="1:2" ht="30" x14ac:dyDescent="0.25">
      <c r="A17" s="2" t="s">
        <v>2333</v>
      </c>
      <c r="B17" s="4">
        <v>101.5</v>
      </c>
    </row>
    <row r="18" spans="1:2" x14ac:dyDescent="0.25">
      <c r="A18" s="2" t="s">
        <v>2334</v>
      </c>
      <c r="B18" s="4">
        <v>-64.3</v>
      </c>
    </row>
    <row r="19" spans="1:2" ht="30" x14ac:dyDescent="0.25">
      <c r="A19" s="2" t="s">
        <v>2335</v>
      </c>
      <c r="B19" s="4">
        <v>37.200000000000003</v>
      </c>
    </row>
    <row r="20" spans="1:2" x14ac:dyDescent="0.25">
      <c r="A20" s="2" t="s">
        <v>2336</v>
      </c>
      <c r="B20" s="4">
        <v>34.700000000000003</v>
      </c>
    </row>
    <row r="21" spans="1:2" x14ac:dyDescent="0.25">
      <c r="A21" s="2" t="s">
        <v>2337</v>
      </c>
      <c r="B21" s="4">
        <v>27.7</v>
      </c>
    </row>
    <row r="22" spans="1:2" x14ac:dyDescent="0.25">
      <c r="A22" s="2" t="s">
        <v>2338</v>
      </c>
      <c r="B22" s="4">
        <v>23.6</v>
      </c>
    </row>
    <row r="23" spans="1:2" x14ac:dyDescent="0.25">
      <c r="A23" s="2" t="s">
        <v>2339</v>
      </c>
      <c r="B23" s="4">
        <v>17.899999999999999</v>
      </c>
    </row>
    <row r="24" spans="1:2" x14ac:dyDescent="0.25">
      <c r="A24" s="2" t="s">
        <v>2340</v>
      </c>
      <c r="B24" s="4">
        <v>29.7</v>
      </c>
    </row>
    <row r="25" spans="1:2" x14ac:dyDescent="0.25">
      <c r="A25" s="2" t="s">
        <v>2341</v>
      </c>
      <c r="B25" s="4">
        <v>93.6</v>
      </c>
    </row>
    <row r="26" spans="1:2" ht="30" x14ac:dyDescent="0.25">
      <c r="A26" s="2" t="s">
        <v>2342</v>
      </c>
      <c r="B26" s="7">
        <v>227.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43</v>
      </c>
      <c r="B1" s="9" t="s">
        <v>29</v>
      </c>
      <c r="C1" s="9"/>
      <c r="D1" s="9"/>
      <c r="E1" s="9"/>
      <c r="F1" s="9"/>
      <c r="G1" s="9"/>
      <c r="H1" s="9"/>
      <c r="I1" s="9"/>
      <c r="J1" s="9" t="s">
        <v>2</v>
      </c>
      <c r="K1" s="9"/>
      <c r="L1" s="9"/>
    </row>
    <row r="2" spans="1:12" ht="30" x14ac:dyDescent="0.25">
      <c r="A2" s="1" t="s">
        <v>28</v>
      </c>
      <c r="B2" s="1" t="s">
        <v>3</v>
      </c>
      <c r="C2" s="1" t="s">
        <v>30</v>
      </c>
      <c r="D2" s="1" t="s">
        <v>5</v>
      </c>
      <c r="E2" s="1" t="s">
        <v>31</v>
      </c>
      <c r="F2" s="1" t="s">
        <v>32</v>
      </c>
      <c r="G2" s="1" t="s">
        <v>33</v>
      </c>
      <c r="H2" s="1" t="s">
        <v>34</v>
      </c>
      <c r="I2" s="1" t="s">
        <v>35</v>
      </c>
      <c r="J2" s="1" t="s">
        <v>3</v>
      </c>
      <c r="K2" s="1" t="s">
        <v>32</v>
      </c>
      <c r="L2" s="1" t="s">
        <v>36</v>
      </c>
    </row>
    <row r="3" spans="1:12" x14ac:dyDescent="0.25">
      <c r="A3" s="3" t="s">
        <v>1252</v>
      </c>
      <c r="B3" s="4"/>
      <c r="C3" s="4"/>
      <c r="D3" s="4"/>
      <c r="E3" s="4"/>
      <c r="F3" s="4"/>
      <c r="G3" s="4"/>
      <c r="H3" s="4"/>
      <c r="I3" s="4"/>
      <c r="J3" s="4"/>
      <c r="K3" s="4"/>
      <c r="L3" s="4"/>
    </row>
    <row r="4" spans="1:12" x14ac:dyDescent="0.25">
      <c r="A4" s="2" t="s">
        <v>53</v>
      </c>
      <c r="B4" s="4"/>
      <c r="C4" s="4"/>
      <c r="D4" s="4"/>
      <c r="E4" s="4"/>
      <c r="F4" s="4"/>
      <c r="G4" s="4"/>
      <c r="H4" s="4"/>
      <c r="I4" s="4"/>
      <c r="J4" s="7">
        <v>134.9</v>
      </c>
      <c r="K4" s="7">
        <v>132.19999999999999</v>
      </c>
      <c r="L4" s="7">
        <v>155.6</v>
      </c>
    </row>
    <row r="5" spans="1:12" ht="45" x14ac:dyDescent="0.25">
      <c r="A5" s="2" t="s">
        <v>56</v>
      </c>
      <c r="B5" s="4">
        <v>-4.3</v>
      </c>
      <c r="C5" s="4">
        <v>-1.2</v>
      </c>
      <c r="D5" s="4">
        <v>-2.7</v>
      </c>
      <c r="E5" s="4">
        <v>-0.6</v>
      </c>
      <c r="F5" s="4">
        <v>-2</v>
      </c>
      <c r="G5" s="4">
        <v>-1.6</v>
      </c>
      <c r="H5" s="4">
        <v>-0.1</v>
      </c>
      <c r="I5" s="4">
        <v>-0.7</v>
      </c>
      <c r="J5" s="4">
        <v>-8.8000000000000007</v>
      </c>
      <c r="K5" s="4">
        <v>-4.4000000000000004</v>
      </c>
      <c r="L5" s="4">
        <v>-3.7</v>
      </c>
    </row>
    <row r="6" spans="1:12" ht="45" x14ac:dyDescent="0.25">
      <c r="A6" s="2" t="s">
        <v>1261</v>
      </c>
      <c r="B6" s="4"/>
      <c r="C6" s="4"/>
      <c r="D6" s="4"/>
      <c r="E6" s="4"/>
      <c r="F6" s="4">
        <v>37.9</v>
      </c>
      <c r="G6" s="4">
        <v>34.1</v>
      </c>
      <c r="H6" s="4">
        <v>27.2</v>
      </c>
      <c r="I6" s="4">
        <v>33</v>
      </c>
      <c r="J6" s="4">
        <v>126.1</v>
      </c>
      <c r="K6" s="4">
        <v>127.8</v>
      </c>
      <c r="L6" s="4">
        <v>151.9</v>
      </c>
    </row>
    <row r="7" spans="1:12" ht="30" x14ac:dyDescent="0.25">
      <c r="A7" s="2" t="s">
        <v>54</v>
      </c>
      <c r="B7" s="4"/>
      <c r="C7" s="4"/>
      <c r="D7" s="4"/>
      <c r="E7" s="4"/>
      <c r="F7" s="4">
        <v>-0.3</v>
      </c>
      <c r="G7" s="4">
        <v>0.3</v>
      </c>
      <c r="H7" s="4">
        <v>0.3</v>
      </c>
      <c r="I7" s="4">
        <v>0.1</v>
      </c>
      <c r="J7" s="4"/>
      <c r="K7" s="4">
        <v>0.4</v>
      </c>
      <c r="L7" s="4"/>
    </row>
    <row r="8" spans="1:12" ht="30" x14ac:dyDescent="0.25">
      <c r="A8" s="2" t="s">
        <v>57</v>
      </c>
      <c r="B8" s="7">
        <v>22.4</v>
      </c>
      <c r="C8" s="7">
        <v>27.5</v>
      </c>
      <c r="D8" s="7">
        <v>39.1</v>
      </c>
      <c r="E8" s="7">
        <v>37.1</v>
      </c>
      <c r="F8" s="7">
        <v>35.6</v>
      </c>
      <c r="G8" s="7">
        <v>32.799999999999997</v>
      </c>
      <c r="H8" s="7">
        <v>27.4</v>
      </c>
      <c r="I8" s="7">
        <v>32.4</v>
      </c>
      <c r="J8" s="7">
        <v>126.1</v>
      </c>
      <c r="K8" s="7">
        <v>128.19999999999999</v>
      </c>
      <c r="L8" s="7">
        <v>151.9</v>
      </c>
    </row>
    <row r="9" spans="1:12" ht="30" x14ac:dyDescent="0.25">
      <c r="A9" s="2" t="s">
        <v>1266</v>
      </c>
      <c r="B9" s="4"/>
      <c r="C9" s="4"/>
      <c r="D9" s="4"/>
      <c r="E9" s="4"/>
      <c r="F9" s="4"/>
      <c r="G9" s="4"/>
      <c r="H9" s="4"/>
      <c r="I9" s="4"/>
      <c r="J9" s="4">
        <v>44.9</v>
      </c>
      <c r="K9" s="4">
        <v>46.3</v>
      </c>
      <c r="L9" s="4">
        <v>47.2</v>
      </c>
    </row>
    <row r="10" spans="1:12" ht="30" x14ac:dyDescent="0.25">
      <c r="A10" s="2" t="s">
        <v>2344</v>
      </c>
      <c r="B10" s="4"/>
      <c r="C10" s="4"/>
      <c r="D10" s="4"/>
      <c r="E10" s="4"/>
      <c r="F10" s="4"/>
      <c r="G10" s="4"/>
      <c r="H10" s="4"/>
      <c r="I10" s="4"/>
      <c r="J10" s="4">
        <v>1.8</v>
      </c>
      <c r="K10" s="4">
        <v>1.3</v>
      </c>
      <c r="L10" s="4">
        <v>1.2</v>
      </c>
    </row>
    <row r="11" spans="1:12" ht="30" x14ac:dyDescent="0.25">
      <c r="A11" s="2" t="s">
        <v>2345</v>
      </c>
      <c r="B11" s="4"/>
      <c r="C11" s="4"/>
      <c r="D11" s="4"/>
      <c r="E11" s="4"/>
      <c r="F11" s="4"/>
      <c r="G11" s="4"/>
      <c r="H11" s="4"/>
      <c r="I11" s="4"/>
      <c r="J11" s="4">
        <v>0.2</v>
      </c>
      <c r="K11" s="4"/>
      <c r="L11" s="4"/>
    </row>
    <row r="12" spans="1:12" ht="30" x14ac:dyDescent="0.25">
      <c r="A12" s="2" t="s">
        <v>1272</v>
      </c>
      <c r="B12" s="4"/>
      <c r="C12" s="4"/>
      <c r="D12" s="4"/>
      <c r="E12" s="4"/>
      <c r="F12" s="4"/>
      <c r="G12" s="4"/>
      <c r="H12" s="4"/>
      <c r="I12" s="4"/>
      <c r="J12" s="4">
        <v>46.9</v>
      </c>
      <c r="K12" s="4">
        <v>47.6</v>
      </c>
      <c r="L12" s="4">
        <v>48.4</v>
      </c>
    </row>
    <row r="13" spans="1:12" x14ac:dyDescent="0.25">
      <c r="A13" s="2" t="s">
        <v>59</v>
      </c>
      <c r="B13" s="7">
        <v>0.5</v>
      </c>
      <c r="C13" s="7">
        <v>0.61</v>
      </c>
      <c r="D13" s="7">
        <v>0.88</v>
      </c>
      <c r="E13" s="7">
        <v>0.81</v>
      </c>
      <c r="F13" s="7">
        <v>0.77</v>
      </c>
      <c r="G13" s="7">
        <v>0.7</v>
      </c>
      <c r="H13" s="7">
        <v>0.57999999999999996</v>
      </c>
      <c r="I13" s="7">
        <v>0.71</v>
      </c>
      <c r="J13" s="7">
        <v>2.81</v>
      </c>
      <c r="K13" s="7">
        <v>2.76</v>
      </c>
      <c r="L13" s="7">
        <v>3.22</v>
      </c>
    </row>
    <row r="14" spans="1:12" x14ac:dyDescent="0.25">
      <c r="A14" s="2" t="s">
        <v>60</v>
      </c>
      <c r="B14" s="7">
        <v>0.48</v>
      </c>
      <c r="C14" s="7">
        <v>0.59</v>
      </c>
      <c r="D14" s="7">
        <v>0.84</v>
      </c>
      <c r="E14" s="7">
        <v>0.78</v>
      </c>
      <c r="F14" s="4"/>
      <c r="G14" s="4"/>
      <c r="H14" s="7">
        <v>0.01</v>
      </c>
      <c r="I14" s="4"/>
      <c r="J14" s="4"/>
      <c r="K14" s="7">
        <v>0.01</v>
      </c>
      <c r="L14" s="4"/>
    </row>
    <row r="15" spans="1:12" x14ac:dyDescent="0.25">
      <c r="A15" s="2" t="s">
        <v>55</v>
      </c>
      <c r="B15" s="4"/>
      <c r="C15" s="4"/>
      <c r="D15" s="4"/>
      <c r="E15" s="4"/>
      <c r="F15" s="7">
        <v>0.77</v>
      </c>
      <c r="G15" s="7">
        <v>0.7</v>
      </c>
      <c r="H15" s="7">
        <v>0.59</v>
      </c>
      <c r="I15" s="7">
        <v>0.71</v>
      </c>
      <c r="J15" s="7">
        <v>2.81</v>
      </c>
      <c r="K15" s="7">
        <v>2.77</v>
      </c>
      <c r="L15" s="7">
        <v>3.22</v>
      </c>
    </row>
    <row r="16" spans="1:12" x14ac:dyDescent="0.25">
      <c r="A16" s="2" t="s">
        <v>59</v>
      </c>
      <c r="B16" s="4"/>
      <c r="C16" s="4"/>
      <c r="D16" s="4"/>
      <c r="E16" s="4"/>
      <c r="F16" s="7">
        <v>0.75</v>
      </c>
      <c r="G16" s="7">
        <v>0.68</v>
      </c>
      <c r="H16" s="7">
        <v>0.56999999999999995</v>
      </c>
      <c r="I16" s="7">
        <v>0.69</v>
      </c>
      <c r="J16" s="7">
        <v>2.69</v>
      </c>
      <c r="K16" s="7">
        <v>2.68</v>
      </c>
      <c r="L16" s="7">
        <v>3.14</v>
      </c>
    </row>
    <row r="17" spans="1:12" x14ac:dyDescent="0.25">
      <c r="A17" s="2" t="s">
        <v>60</v>
      </c>
      <c r="B17" s="4"/>
      <c r="C17" s="4"/>
      <c r="D17" s="4"/>
      <c r="E17" s="4"/>
      <c r="F17" s="4"/>
      <c r="G17" s="4"/>
      <c r="H17" s="4"/>
      <c r="I17" s="4"/>
      <c r="J17" s="4"/>
      <c r="K17" s="7">
        <v>0.01</v>
      </c>
      <c r="L17" s="4"/>
    </row>
    <row r="18" spans="1:12" x14ac:dyDescent="0.25">
      <c r="A18" s="2" t="s">
        <v>55</v>
      </c>
      <c r="B18" s="4"/>
      <c r="C18" s="4"/>
      <c r="D18" s="4"/>
      <c r="E18" s="4"/>
      <c r="F18" s="7">
        <v>0.75</v>
      </c>
      <c r="G18" s="7">
        <v>0.68</v>
      </c>
      <c r="H18" s="7">
        <v>0.56999999999999995</v>
      </c>
      <c r="I18" s="7">
        <v>0.69</v>
      </c>
      <c r="J18" s="7">
        <v>2.69</v>
      </c>
      <c r="K18" s="7">
        <v>2.69</v>
      </c>
      <c r="L18" s="7">
        <v>3.14</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46</v>
      </c>
      <c r="B1" s="9" t="s">
        <v>29</v>
      </c>
      <c r="C1" s="9"/>
      <c r="D1" s="9"/>
      <c r="E1" s="9"/>
      <c r="F1" s="9"/>
      <c r="G1" s="9"/>
      <c r="H1" s="9"/>
      <c r="I1" s="9"/>
      <c r="J1" s="9" t="s">
        <v>2</v>
      </c>
      <c r="K1" s="9"/>
      <c r="L1" s="9"/>
    </row>
    <row r="2" spans="1:12" ht="30" x14ac:dyDescent="0.25">
      <c r="A2" s="1" t="s">
        <v>28</v>
      </c>
      <c r="B2" s="1" t="s">
        <v>3</v>
      </c>
      <c r="C2" s="1" t="s">
        <v>30</v>
      </c>
      <c r="D2" s="1" t="s">
        <v>5</v>
      </c>
      <c r="E2" s="1" t="s">
        <v>31</v>
      </c>
      <c r="F2" s="1" t="s">
        <v>32</v>
      </c>
      <c r="G2" s="1" t="s">
        <v>33</v>
      </c>
      <c r="H2" s="1" t="s">
        <v>34</v>
      </c>
      <c r="I2" s="1" t="s">
        <v>35</v>
      </c>
      <c r="J2" s="1" t="s">
        <v>3</v>
      </c>
      <c r="K2" s="1" t="s">
        <v>32</v>
      </c>
      <c r="L2" s="1" t="s">
        <v>36</v>
      </c>
    </row>
    <row r="3" spans="1:12" x14ac:dyDescent="0.25">
      <c r="A3" s="2" t="s">
        <v>40</v>
      </c>
      <c r="B3" s="7">
        <v>1262.9000000000001</v>
      </c>
      <c r="C3" s="10">
        <v>1166</v>
      </c>
      <c r="D3" s="10">
        <v>1047</v>
      </c>
      <c r="E3" s="7">
        <v>1007.2</v>
      </c>
      <c r="F3" s="7">
        <v>952.6</v>
      </c>
      <c r="G3" s="7">
        <v>899.7</v>
      </c>
      <c r="H3" s="7">
        <v>894.9</v>
      </c>
      <c r="I3" s="7">
        <v>931.1</v>
      </c>
      <c r="J3" s="7">
        <v>4483.1000000000004</v>
      </c>
      <c r="K3" s="7">
        <v>3678.3</v>
      </c>
      <c r="L3" s="7">
        <v>3391.8</v>
      </c>
    </row>
    <row r="4" spans="1:12" x14ac:dyDescent="0.25">
      <c r="A4" s="2" t="s">
        <v>53</v>
      </c>
      <c r="B4" s="4"/>
      <c r="C4" s="4"/>
      <c r="D4" s="4"/>
      <c r="E4" s="4"/>
      <c r="F4" s="4">
        <v>37.9</v>
      </c>
      <c r="G4" s="4">
        <v>34.1</v>
      </c>
      <c r="H4" s="4">
        <v>27.2</v>
      </c>
      <c r="I4" s="4">
        <v>33</v>
      </c>
      <c r="J4" s="4">
        <v>126.1</v>
      </c>
      <c r="K4" s="4">
        <v>127.8</v>
      </c>
      <c r="L4" s="4">
        <v>151.9</v>
      </c>
    </row>
    <row r="5" spans="1:12" ht="30" x14ac:dyDescent="0.25">
      <c r="A5" s="2" t="s">
        <v>1322</v>
      </c>
      <c r="B5" s="4"/>
      <c r="C5" s="4"/>
      <c r="D5" s="4"/>
      <c r="E5" s="4"/>
      <c r="F5" s="4">
        <v>-0.3</v>
      </c>
      <c r="G5" s="4">
        <v>0.3</v>
      </c>
      <c r="H5" s="4">
        <v>0.3</v>
      </c>
      <c r="I5" s="4">
        <v>0.1</v>
      </c>
      <c r="J5" s="4"/>
      <c r="K5" s="4">
        <v>0.4</v>
      </c>
      <c r="L5" s="4"/>
    </row>
    <row r="6" spans="1:12" x14ac:dyDescent="0.25">
      <c r="A6" s="2" t="s">
        <v>55</v>
      </c>
      <c r="B6" s="4">
        <v>26.7</v>
      </c>
      <c r="C6" s="4">
        <v>28.7</v>
      </c>
      <c r="D6" s="4">
        <v>41.8</v>
      </c>
      <c r="E6" s="4">
        <v>37.700000000000003</v>
      </c>
      <c r="F6" s="4">
        <v>37.6</v>
      </c>
      <c r="G6" s="4">
        <v>34.4</v>
      </c>
      <c r="H6" s="4">
        <v>27.5</v>
      </c>
      <c r="I6" s="4">
        <v>33.1</v>
      </c>
      <c r="J6" s="4">
        <v>134.9</v>
      </c>
      <c r="K6" s="4">
        <v>132.6</v>
      </c>
      <c r="L6" s="4">
        <v>155.6</v>
      </c>
    </row>
    <row r="7" spans="1:12" ht="45" x14ac:dyDescent="0.25">
      <c r="A7" s="2" t="s">
        <v>56</v>
      </c>
      <c r="B7" s="4">
        <v>-4.3</v>
      </c>
      <c r="C7" s="4">
        <v>-1.2</v>
      </c>
      <c r="D7" s="4">
        <v>-2.7</v>
      </c>
      <c r="E7" s="4">
        <v>-0.6</v>
      </c>
      <c r="F7" s="4">
        <v>-2</v>
      </c>
      <c r="G7" s="4">
        <v>-1.6</v>
      </c>
      <c r="H7" s="4">
        <v>-0.1</v>
      </c>
      <c r="I7" s="4">
        <v>-0.7</v>
      </c>
      <c r="J7" s="4">
        <v>-8.8000000000000007</v>
      </c>
      <c r="K7" s="4">
        <v>-4.4000000000000004</v>
      </c>
      <c r="L7" s="4">
        <v>-3.7</v>
      </c>
    </row>
    <row r="8" spans="1:12" ht="30" x14ac:dyDescent="0.25">
      <c r="A8" s="2" t="s">
        <v>57</v>
      </c>
      <c r="B8" s="4">
        <v>22.4</v>
      </c>
      <c r="C8" s="4">
        <v>27.5</v>
      </c>
      <c r="D8" s="4">
        <v>39.1</v>
      </c>
      <c r="E8" s="4">
        <v>37.1</v>
      </c>
      <c r="F8" s="4">
        <v>35.6</v>
      </c>
      <c r="G8" s="4">
        <v>32.799999999999997</v>
      </c>
      <c r="H8" s="4">
        <v>27.4</v>
      </c>
      <c r="I8" s="4">
        <v>32.4</v>
      </c>
      <c r="J8" s="4">
        <v>126.1</v>
      </c>
      <c r="K8" s="4">
        <v>128.19999999999999</v>
      </c>
      <c r="L8" s="4">
        <v>151.9</v>
      </c>
    </row>
    <row r="9" spans="1:12" x14ac:dyDescent="0.25">
      <c r="A9" s="2" t="s">
        <v>59</v>
      </c>
      <c r="B9" s="7">
        <v>0.5</v>
      </c>
      <c r="C9" s="7">
        <v>0.61</v>
      </c>
      <c r="D9" s="7">
        <v>0.88</v>
      </c>
      <c r="E9" s="7">
        <v>0.81</v>
      </c>
      <c r="F9" s="7">
        <v>0.77</v>
      </c>
      <c r="G9" s="7">
        <v>0.7</v>
      </c>
      <c r="H9" s="7">
        <v>0.57999999999999996</v>
      </c>
      <c r="I9" s="7">
        <v>0.71</v>
      </c>
      <c r="J9" s="7">
        <v>2.81</v>
      </c>
      <c r="K9" s="7">
        <v>2.76</v>
      </c>
      <c r="L9" s="7">
        <v>3.22</v>
      </c>
    </row>
    <row r="10" spans="1:12" x14ac:dyDescent="0.25">
      <c r="A10" s="2" t="s">
        <v>60</v>
      </c>
      <c r="B10" s="7">
        <v>0.48</v>
      </c>
      <c r="C10" s="7">
        <v>0.59</v>
      </c>
      <c r="D10" s="7">
        <v>0.84</v>
      </c>
      <c r="E10" s="7">
        <v>0.78</v>
      </c>
      <c r="F10" s="4"/>
      <c r="G10" s="4"/>
      <c r="H10" s="7">
        <v>0.01</v>
      </c>
      <c r="I10" s="4"/>
      <c r="J10" s="4"/>
      <c r="K10" s="7">
        <v>0.01</v>
      </c>
      <c r="L10" s="4"/>
    </row>
    <row r="11" spans="1:12" x14ac:dyDescent="0.25">
      <c r="A11" s="2" t="s">
        <v>55</v>
      </c>
      <c r="B11" s="4"/>
      <c r="C11" s="4"/>
      <c r="D11" s="4"/>
      <c r="E11" s="4"/>
      <c r="F11" s="7">
        <v>0.77</v>
      </c>
      <c r="G11" s="7">
        <v>0.7</v>
      </c>
      <c r="H11" s="7">
        <v>0.59</v>
      </c>
      <c r="I11" s="7">
        <v>0.71</v>
      </c>
      <c r="J11" s="7">
        <v>2.81</v>
      </c>
      <c r="K11" s="7">
        <v>2.77</v>
      </c>
      <c r="L11" s="7">
        <v>3.22</v>
      </c>
    </row>
    <row r="12" spans="1:12" x14ac:dyDescent="0.25">
      <c r="A12" s="2" t="s">
        <v>59</v>
      </c>
      <c r="B12" s="4"/>
      <c r="C12" s="4"/>
      <c r="D12" s="4"/>
      <c r="E12" s="4"/>
      <c r="F12" s="7">
        <v>0.75</v>
      </c>
      <c r="G12" s="7">
        <v>0.68</v>
      </c>
      <c r="H12" s="7">
        <v>0.56999999999999995</v>
      </c>
      <c r="I12" s="7">
        <v>0.69</v>
      </c>
      <c r="J12" s="7">
        <v>2.69</v>
      </c>
      <c r="K12" s="7">
        <v>2.68</v>
      </c>
      <c r="L12" s="7">
        <v>3.14</v>
      </c>
    </row>
    <row r="13" spans="1:12" x14ac:dyDescent="0.25">
      <c r="A13" s="2" t="s">
        <v>60</v>
      </c>
      <c r="B13" s="4"/>
      <c r="C13" s="4"/>
      <c r="D13" s="4"/>
      <c r="E13" s="4"/>
      <c r="F13" s="4"/>
      <c r="G13" s="4"/>
      <c r="H13" s="4"/>
      <c r="I13" s="4"/>
      <c r="J13" s="4"/>
      <c r="K13" s="7">
        <v>0.01</v>
      </c>
      <c r="L13" s="4"/>
    </row>
    <row r="14" spans="1:12" x14ac:dyDescent="0.25">
      <c r="A14" s="2" t="s">
        <v>55</v>
      </c>
      <c r="B14" s="4"/>
      <c r="C14" s="4"/>
      <c r="D14" s="4"/>
      <c r="E14" s="4"/>
      <c r="F14" s="7">
        <v>0.75</v>
      </c>
      <c r="G14" s="7">
        <v>0.68</v>
      </c>
      <c r="H14" s="7">
        <v>0.56999999999999995</v>
      </c>
      <c r="I14" s="7">
        <v>0.69</v>
      </c>
      <c r="J14" s="7">
        <v>2.69</v>
      </c>
      <c r="K14" s="7">
        <v>2.69</v>
      </c>
      <c r="L14" s="7">
        <v>3.14</v>
      </c>
    </row>
    <row r="15" spans="1:12" x14ac:dyDescent="0.25">
      <c r="A15" s="2" t="s">
        <v>1858</v>
      </c>
      <c r="B15" s="4"/>
      <c r="C15" s="4"/>
      <c r="D15" s="4"/>
      <c r="E15" s="4"/>
      <c r="F15" s="4"/>
      <c r="G15" s="4"/>
      <c r="H15" s="4"/>
      <c r="I15" s="4"/>
      <c r="J15" s="4"/>
      <c r="K15" s="4"/>
      <c r="L15" s="4"/>
    </row>
    <row r="16" spans="1:12" x14ac:dyDescent="0.25">
      <c r="A16" s="2" t="s">
        <v>55</v>
      </c>
      <c r="B16" s="4"/>
      <c r="C16" s="4"/>
      <c r="D16" s="4"/>
      <c r="E16" s="4"/>
      <c r="F16" s="4"/>
      <c r="G16" s="4"/>
      <c r="H16" s="4"/>
      <c r="I16" s="4"/>
      <c r="J16" s="4">
        <v>126.1</v>
      </c>
      <c r="K16" s="4">
        <v>128.19999999999999</v>
      </c>
      <c r="L16" s="4">
        <v>151.9</v>
      </c>
    </row>
    <row r="17" spans="1:12" ht="30" x14ac:dyDescent="0.25">
      <c r="A17" s="2" t="s">
        <v>57</v>
      </c>
      <c r="B17" s="4"/>
      <c r="C17" s="4"/>
      <c r="D17" s="4"/>
      <c r="E17" s="4"/>
      <c r="F17" s="4"/>
      <c r="G17" s="4"/>
      <c r="H17" s="4"/>
      <c r="I17" s="4"/>
      <c r="J17" s="7">
        <v>126.1</v>
      </c>
      <c r="K17" s="7">
        <v>128.19999999999999</v>
      </c>
      <c r="L17" s="7">
        <v>151.9</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47</v>
      </c>
      <c r="B1" s="9" t="s">
        <v>29</v>
      </c>
      <c r="C1" s="9"/>
      <c r="D1" s="9"/>
      <c r="E1" s="9"/>
      <c r="F1" s="9"/>
      <c r="G1" s="9"/>
      <c r="H1" s="9"/>
      <c r="I1" s="9"/>
      <c r="J1" s="9" t="s">
        <v>2</v>
      </c>
      <c r="K1" s="9"/>
      <c r="L1" s="9"/>
    </row>
    <row r="2" spans="1:12" x14ac:dyDescent="0.25">
      <c r="A2" s="1" t="s">
        <v>68</v>
      </c>
      <c r="B2" s="1" t="s">
        <v>3</v>
      </c>
      <c r="C2" s="1" t="s">
        <v>30</v>
      </c>
      <c r="D2" s="1" t="s">
        <v>5</v>
      </c>
      <c r="E2" s="1" t="s">
        <v>31</v>
      </c>
      <c r="F2" s="1" t="s">
        <v>32</v>
      </c>
      <c r="G2" s="1" t="s">
        <v>33</v>
      </c>
      <c r="H2" s="1" t="s">
        <v>34</v>
      </c>
      <c r="I2" s="1" t="s">
        <v>35</v>
      </c>
      <c r="J2" s="1" t="s">
        <v>3</v>
      </c>
      <c r="K2" s="1" t="s">
        <v>32</v>
      </c>
      <c r="L2" s="1" t="s">
        <v>36</v>
      </c>
    </row>
    <row r="3" spans="1:12" ht="30" x14ac:dyDescent="0.25">
      <c r="A3" s="3" t="s">
        <v>2348</v>
      </c>
      <c r="B3" s="4"/>
      <c r="C3" s="4"/>
      <c r="D3" s="4"/>
      <c r="E3" s="4"/>
      <c r="F3" s="4"/>
      <c r="G3" s="4"/>
      <c r="H3" s="4"/>
      <c r="I3" s="4"/>
      <c r="J3" s="4"/>
      <c r="K3" s="4"/>
      <c r="L3" s="4"/>
    </row>
    <row r="4" spans="1:12" ht="30" x14ac:dyDescent="0.25">
      <c r="A4" s="2" t="s">
        <v>38</v>
      </c>
      <c r="B4" s="4"/>
      <c r="C4" s="4"/>
      <c r="D4" s="4"/>
      <c r="E4" s="4"/>
      <c r="F4" s="4"/>
      <c r="G4" s="4"/>
      <c r="H4" s="4"/>
      <c r="I4" s="4"/>
      <c r="J4" s="7">
        <v>5300.9</v>
      </c>
      <c r="K4" s="7">
        <v>4428.7</v>
      </c>
      <c r="L4" s="7">
        <v>4016.2</v>
      </c>
    </row>
    <row r="5" spans="1:12" x14ac:dyDescent="0.25">
      <c r="A5" s="2" t="s">
        <v>39</v>
      </c>
      <c r="B5" s="4"/>
      <c r="C5" s="4"/>
      <c r="D5" s="4"/>
      <c r="E5" s="4"/>
      <c r="F5" s="4"/>
      <c r="G5" s="4"/>
      <c r="H5" s="4"/>
      <c r="I5" s="4"/>
      <c r="J5" s="4">
        <v>817.8</v>
      </c>
      <c r="K5" s="4">
        <v>750.4</v>
      </c>
      <c r="L5" s="4">
        <v>624.4</v>
      </c>
    </row>
    <row r="6" spans="1:12" x14ac:dyDescent="0.25">
      <c r="A6" s="2" t="s">
        <v>40</v>
      </c>
      <c r="B6" s="4"/>
      <c r="C6" s="4"/>
      <c r="D6" s="4"/>
      <c r="E6" s="4"/>
      <c r="F6" s="4"/>
      <c r="G6" s="4"/>
      <c r="H6" s="4"/>
      <c r="I6" s="4"/>
      <c r="J6" s="8">
        <v>4483.1000000000004</v>
      </c>
      <c r="K6" s="8">
        <v>3678.3</v>
      </c>
      <c r="L6" s="8">
        <v>3391.8</v>
      </c>
    </row>
    <row r="7" spans="1:12" x14ac:dyDescent="0.25">
      <c r="A7" s="2" t="s">
        <v>41</v>
      </c>
      <c r="B7" s="4"/>
      <c r="C7" s="4"/>
      <c r="D7" s="4"/>
      <c r="E7" s="4"/>
      <c r="F7" s="4"/>
      <c r="G7" s="4"/>
      <c r="H7" s="4"/>
      <c r="I7" s="4"/>
      <c r="J7" s="8">
        <v>2134.5</v>
      </c>
      <c r="K7" s="8">
        <v>1727.4</v>
      </c>
      <c r="L7" s="8">
        <v>1554.5</v>
      </c>
    </row>
    <row r="8" spans="1:12" x14ac:dyDescent="0.25">
      <c r="A8" s="2" t="s">
        <v>42</v>
      </c>
      <c r="B8" s="4"/>
      <c r="C8" s="4"/>
      <c r="D8" s="4"/>
      <c r="E8" s="4"/>
      <c r="F8" s="4"/>
      <c r="G8" s="4"/>
      <c r="H8" s="4"/>
      <c r="I8" s="4"/>
      <c r="J8" s="4">
        <v>699</v>
      </c>
      <c r="K8" s="4">
        <v>577.1</v>
      </c>
      <c r="L8" s="4">
        <v>524.6</v>
      </c>
    </row>
    <row r="9" spans="1:12" x14ac:dyDescent="0.25">
      <c r="A9" s="2" t="s">
        <v>43</v>
      </c>
      <c r="B9" s="4"/>
      <c r="C9" s="4"/>
      <c r="D9" s="4"/>
      <c r="E9" s="4"/>
      <c r="F9" s="4"/>
      <c r="G9" s="4"/>
      <c r="H9" s="4"/>
      <c r="I9" s="4"/>
      <c r="J9" s="8">
        <v>1087.3</v>
      </c>
      <c r="K9" s="4">
        <v>900.9</v>
      </c>
      <c r="L9" s="4">
        <v>799.1</v>
      </c>
    </row>
    <row r="10" spans="1:12" x14ac:dyDescent="0.25">
      <c r="A10" s="2" t="s">
        <v>44</v>
      </c>
      <c r="B10" s="4"/>
      <c r="C10" s="4"/>
      <c r="D10" s="4"/>
      <c r="E10" s="4"/>
      <c r="F10" s="4"/>
      <c r="G10" s="4"/>
      <c r="H10" s="4"/>
      <c r="I10" s="4"/>
      <c r="J10" s="4">
        <v>-71.900000000000006</v>
      </c>
      <c r="K10" s="4">
        <v>-64.099999999999994</v>
      </c>
      <c r="L10" s="4">
        <v>-32</v>
      </c>
    </row>
    <row r="11" spans="1:12" x14ac:dyDescent="0.25">
      <c r="A11" s="2" t="s">
        <v>45</v>
      </c>
      <c r="B11" s="4"/>
      <c r="C11" s="4"/>
      <c r="D11" s="4"/>
      <c r="E11" s="4"/>
      <c r="F11" s="4"/>
      <c r="G11" s="4"/>
      <c r="H11" s="4"/>
      <c r="I11" s="4"/>
      <c r="J11" s="4">
        <v>250.5</v>
      </c>
      <c r="K11" s="4">
        <v>228.2</v>
      </c>
      <c r="L11" s="4">
        <v>193.1</v>
      </c>
    </row>
    <row r="12" spans="1:12" x14ac:dyDescent="0.25">
      <c r="A12" s="2" t="s">
        <v>46</v>
      </c>
      <c r="B12" s="4"/>
      <c r="C12" s="4"/>
      <c r="D12" s="4"/>
      <c r="E12" s="4"/>
      <c r="F12" s="4"/>
      <c r="G12" s="4"/>
      <c r="H12" s="4"/>
      <c r="I12" s="4"/>
      <c r="J12" s="4">
        <v>123</v>
      </c>
      <c r="K12" s="4">
        <v>97</v>
      </c>
      <c r="L12" s="4">
        <v>100</v>
      </c>
    </row>
    <row r="13" spans="1:12" x14ac:dyDescent="0.25">
      <c r="A13" s="2" t="s">
        <v>48</v>
      </c>
      <c r="B13" s="4"/>
      <c r="C13" s="4"/>
      <c r="D13" s="4"/>
      <c r="E13" s="4"/>
      <c r="F13" s="4"/>
      <c r="G13" s="4"/>
      <c r="H13" s="4"/>
      <c r="I13" s="4"/>
      <c r="J13" s="4"/>
      <c r="K13" s="4">
        <v>5.9</v>
      </c>
      <c r="L13" s="4">
        <v>4.4000000000000004</v>
      </c>
    </row>
    <row r="14" spans="1:12" ht="30" x14ac:dyDescent="0.25">
      <c r="A14" s="2" t="s">
        <v>49</v>
      </c>
      <c r="B14" s="4"/>
      <c r="C14" s="4"/>
      <c r="D14" s="4"/>
      <c r="E14" s="4"/>
      <c r="F14" s="4"/>
      <c r="G14" s="4"/>
      <c r="H14" s="4"/>
      <c r="I14" s="4"/>
      <c r="J14" s="4"/>
      <c r="K14" s="4">
        <v>-5.6</v>
      </c>
      <c r="L14" s="4"/>
    </row>
    <row r="15" spans="1:12" x14ac:dyDescent="0.25">
      <c r="A15" s="2" t="s">
        <v>47</v>
      </c>
      <c r="B15" s="4"/>
      <c r="C15" s="4"/>
      <c r="D15" s="4"/>
      <c r="E15" s="4"/>
      <c r="F15" s="4"/>
      <c r="G15" s="4"/>
      <c r="H15" s="4"/>
      <c r="I15" s="4"/>
      <c r="J15" s="4">
        <v>57.7</v>
      </c>
      <c r="K15" s="4"/>
      <c r="L15" s="4">
        <v>4</v>
      </c>
    </row>
    <row r="16" spans="1:12" x14ac:dyDescent="0.25">
      <c r="A16" s="2" t="s">
        <v>50</v>
      </c>
      <c r="B16" s="4"/>
      <c r="C16" s="4"/>
      <c r="D16" s="4"/>
      <c r="E16" s="4"/>
      <c r="F16" s="4"/>
      <c r="G16" s="4"/>
      <c r="H16" s="4"/>
      <c r="I16" s="4"/>
      <c r="J16" s="8">
        <v>4280.1000000000004</v>
      </c>
      <c r="K16" s="8">
        <v>3466.8</v>
      </c>
      <c r="L16" s="8">
        <v>3147.7</v>
      </c>
    </row>
    <row r="17" spans="1:12" ht="30" x14ac:dyDescent="0.25">
      <c r="A17" s="2" t="s">
        <v>51</v>
      </c>
      <c r="B17" s="4"/>
      <c r="C17" s="4"/>
      <c r="D17" s="4"/>
      <c r="E17" s="4"/>
      <c r="F17" s="4"/>
      <c r="G17" s="4"/>
      <c r="H17" s="4"/>
      <c r="I17" s="4"/>
      <c r="J17" s="4">
        <v>203</v>
      </c>
      <c r="K17" s="4">
        <v>211.5</v>
      </c>
      <c r="L17" s="4">
        <v>244.1</v>
      </c>
    </row>
    <row r="18" spans="1:12" x14ac:dyDescent="0.25">
      <c r="A18" s="2" t="s">
        <v>1388</v>
      </c>
      <c r="B18" s="4"/>
      <c r="C18" s="4"/>
      <c r="D18" s="4"/>
      <c r="E18" s="4"/>
      <c r="F18" s="4"/>
      <c r="G18" s="4"/>
      <c r="H18" s="4"/>
      <c r="I18" s="4"/>
      <c r="J18" s="4">
        <v>68.099999999999994</v>
      </c>
      <c r="K18" s="4">
        <v>79.3</v>
      </c>
      <c r="L18" s="4">
        <v>88.5</v>
      </c>
    </row>
    <row r="19" spans="1:12" x14ac:dyDescent="0.25">
      <c r="A19" s="2" t="s">
        <v>53</v>
      </c>
      <c r="B19" s="4"/>
      <c r="C19" s="4"/>
      <c r="D19" s="4"/>
      <c r="E19" s="4"/>
      <c r="F19" s="4"/>
      <c r="G19" s="4"/>
      <c r="H19" s="4"/>
      <c r="I19" s="4"/>
      <c r="J19" s="4">
        <v>134.9</v>
      </c>
      <c r="K19" s="4">
        <v>132.19999999999999</v>
      </c>
      <c r="L19" s="4">
        <v>155.6</v>
      </c>
    </row>
    <row r="20" spans="1:12" ht="30" x14ac:dyDescent="0.25">
      <c r="A20" s="2" t="s">
        <v>54</v>
      </c>
      <c r="B20" s="4"/>
      <c r="C20" s="4"/>
      <c r="D20" s="4"/>
      <c r="E20" s="4"/>
      <c r="F20" s="4">
        <v>-0.3</v>
      </c>
      <c r="G20" s="4">
        <v>0.3</v>
      </c>
      <c r="H20" s="4">
        <v>0.3</v>
      </c>
      <c r="I20" s="4">
        <v>0.1</v>
      </c>
      <c r="J20" s="4"/>
      <c r="K20" s="4">
        <v>0.4</v>
      </c>
      <c r="L20" s="4"/>
    </row>
    <row r="21" spans="1:12" x14ac:dyDescent="0.25">
      <c r="A21" s="2" t="s">
        <v>55</v>
      </c>
      <c r="B21" s="4">
        <v>26.7</v>
      </c>
      <c r="C21" s="4">
        <v>28.7</v>
      </c>
      <c r="D21" s="4">
        <v>41.8</v>
      </c>
      <c r="E21" s="4">
        <v>37.700000000000003</v>
      </c>
      <c r="F21" s="4">
        <v>37.6</v>
      </c>
      <c r="G21" s="4">
        <v>34.4</v>
      </c>
      <c r="H21" s="4">
        <v>27.5</v>
      </c>
      <c r="I21" s="4">
        <v>33.1</v>
      </c>
      <c r="J21" s="4">
        <v>134.9</v>
      </c>
      <c r="K21" s="4">
        <v>132.6</v>
      </c>
      <c r="L21" s="4">
        <v>155.6</v>
      </c>
    </row>
    <row r="22" spans="1:12" ht="45" x14ac:dyDescent="0.25">
      <c r="A22" s="2" t="s">
        <v>56</v>
      </c>
      <c r="B22" s="4">
        <v>-4.3</v>
      </c>
      <c r="C22" s="4">
        <v>-1.2</v>
      </c>
      <c r="D22" s="4">
        <v>-2.7</v>
      </c>
      <c r="E22" s="4">
        <v>-0.6</v>
      </c>
      <c r="F22" s="4">
        <v>-2</v>
      </c>
      <c r="G22" s="4">
        <v>-1.6</v>
      </c>
      <c r="H22" s="4">
        <v>-0.1</v>
      </c>
      <c r="I22" s="4">
        <v>-0.7</v>
      </c>
      <c r="J22" s="4">
        <v>-8.8000000000000007</v>
      </c>
      <c r="K22" s="4">
        <v>-4.4000000000000004</v>
      </c>
      <c r="L22" s="4">
        <v>-3.7</v>
      </c>
    </row>
    <row r="23" spans="1:12" ht="30" x14ac:dyDescent="0.25">
      <c r="A23" s="2" t="s">
        <v>57</v>
      </c>
      <c r="B23" s="4">
        <v>22.4</v>
      </c>
      <c r="C23" s="4">
        <v>27.5</v>
      </c>
      <c r="D23" s="4">
        <v>39.1</v>
      </c>
      <c r="E23" s="4">
        <v>37.1</v>
      </c>
      <c r="F23" s="4">
        <v>35.6</v>
      </c>
      <c r="G23" s="4">
        <v>32.799999999999997</v>
      </c>
      <c r="H23" s="4">
        <v>27.4</v>
      </c>
      <c r="I23" s="4">
        <v>32.4</v>
      </c>
      <c r="J23" s="4">
        <v>126.1</v>
      </c>
      <c r="K23" s="4">
        <v>128.19999999999999</v>
      </c>
      <c r="L23" s="4">
        <v>151.9</v>
      </c>
    </row>
    <row r="24" spans="1:12" x14ac:dyDescent="0.25">
      <c r="A24" s="2" t="s">
        <v>2349</v>
      </c>
      <c r="B24" s="4"/>
      <c r="C24" s="4"/>
      <c r="D24" s="4"/>
      <c r="E24" s="4"/>
      <c r="F24" s="4"/>
      <c r="G24" s="4"/>
      <c r="H24" s="4"/>
      <c r="I24" s="4"/>
      <c r="J24" s="4"/>
      <c r="K24" s="4"/>
      <c r="L24" s="4"/>
    </row>
    <row r="25" spans="1:12" ht="30" x14ac:dyDescent="0.25">
      <c r="A25" s="3" t="s">
        <v>2348</v>
      </c>
      <c r="B25" s="4"/>
      <c r="C25" s="4"/>
      <c r="D25" s="4"/>
      <c r="E25" s="4"/>
      <c r="F25" s="4"/>
      <c r="G25" s="4"/>
      <c r="H25" s="4"/>
      <c r="I25" s="4"/>
      <c r="J25" s="4"/>
      <c r="K25" s="4"/>
      <c r="L25" s="4"/>
    </row>
    <row r="26" spans="1:12" x14ac:dyDescent="0.25">
      <c r="A26" s="2" t="s">
        <v>1368</v>
      </c>
      <c r="B26" s="4"/>
      <c r="C26" s="4"/>
      <c r="D26" s="4"/>
      <c r="E26" s="4"/>
      <c r="F26" s="4"/>
      <c r="G26" s="4"/>
      <c r="H26" s="4"/>
      <c r="I26" s="4"/>
      <c r="J26" s="4">
        <v>196.9</v>
      </c>
      <c r="K26" s="4">
        <v>182.2</v>
      </c>
      <c r="L26" s="4">
        <v>200.6</v>
      </c>
    </row>
    <row r="27" spans="1:12" x14ac:dyDescent="0.25">
      <c r="A27" s="2" t="s">
        <v>50</v>
      </c>
      <c r="B27" s="4"/>
      <c r="C27" s="4"/>
      <c r="D27" s="4"/>
      <c r="E27" s="4"/>
      <c r="F27" s="4"/>
      <c r="G27" s="4"/>
      <c r="H27" s="4"/>
      <c r="I27" s="4"/>
      <c r="J27" s="4">
        <v>196.9</v>
      </c>
      <c r="K27" s="4">
        <v>182.2</v>
      </c>
      <c r="L27" s="4">
        <v>200.6</v>
      </c>
    </row>
    <row r="28" spans="1:12" ht="30" x14ac:dyDescent="0.25">
      <c r="A28" s="2" t="s">
        <v>51</v>
      </c>
      <c r="B28" s="4"/>
      <c r="C28" s="4"/>
      <c r="D28" s="4"/>
      <c r="E28" s="4"/>
      <c r="F28" s="4"/>
      <c r="G28" s="4"/>
      <c r="H28" s="4"/>
      <c r="I28" s="4"/>
      <c r="J28" s="4">
        <v>-196.9</v>
      </c>
      <c r="K28" s="4">
        <v>-182.2</v>
      </c>
      <c r="L28" s="4">
        <v>-200.6</v>
      </c>
    </row>
    <row r="29" spans="1:12" x14ac:dyDescent="0.25">
      <c r="A29" s="2" t="s">
        <v>53</v>
      </c>
      <c r="B29" s="4"/>
      <c r="C29" s="4"/>
      <c r="D29" s="4"/>
      <c r="E29" s="4"/>
      <c r="F29" s="4"/>
      <c r="G29" s="4"/>
      <c r="H29" s="4"/>
      <c r="I29" s="4"/>
      <c r="J29" s="4"/>
      <c r="K29" s="4">
        <v>-182.2</v>
      </c>
      <c r="L29" s="4"/>
    </row>
    <row r="30" spans="1:12" x14ac:dyDescent="0.25">
      <c r="A30" s="2" t="s">
        <v>55</v>
      </c>
      <c r="B30" s="4"/>
      <c r="C30" s="4"/>
      <c r="D30" s="4"/>
      <c r="E30" s="4"/>
      <c r="F30" s="4"/>
      <c r="G30" s="4"/>
      <c r="H30" s="4"/>
      <c r="I30" s="4"/>
      <c r="J30" s="4">
        <v>-196.9</v>
      </c>
      <c r="K30" s="4">
        <v>-182.2</v>
      </c>
      <c r="L30" s="4">
        <v>-200.6</v>
      </c>
    </row>
    <row r="31" spans="1:12" ht="30" x14ac:dyDescent="0.25">
      <c r="A31" s="2" t="s">
        <v>57</v>
      </c>
      <c r="B31" s="4"/>
      <c r="C31" s="4"/>
      <c r="D31" s="4"/>
      <c r="E31" s="4"/>
      <c r="F31" s="4"/>
      <c r="G31" s="4"/>
      <c r="H31" s="4"/>
      <c r="I31" s="4"/>
      <c r="J31" s="4">
        <v>-196.9</v>
      </c>
      <c r="K31" s="4">
        <v>-182.2</v>
      </c>
      <c r="L31" s="4">
        <v>-200.6</v>
      </c>
    </row>
    <row r="32" spans="1:12" x14ac:dyDescent="0.25">
      <c r="A32" s="2" t="s">
        <v>1858</v>
      </c>
      <c r="B32" s="4"/>
      <c r="C32" s="4"/>
      <c r="D32" s="4"/>
      <c r="E32" s="4"/>
      <c r="F32" s="4"/>
      <c r="G32" s="4"/>
      <c r="H32" s="4"/>
      <c r="I32" s="4"/>
      <c r="J32" s="4"/>
      <c r="K32" s="4"/>
      <c r="L32" s="4"/>
    </row>
    <row r="33" spans="1:12" ht="30" x14ac:dyDescent="0.25">
      <c r="A33" s="3" t="s">
        <v>2348</v>
      </c>
      <c r="B33" s="4"/>
      <c r="C33" s="4"/>
      <c r="D33" s="4"/>
      <c r="E33" s="4"/>
      <c r="F33" s="4"/>
      <c r="G33" s="4"/>
      <c r="H33" s="4"/>
      <c r="I33" s="4"/>
      <c r="J33" s="4"/>
      <c r="K33" s="4"/>
      <c r="L33" s="4"/>
    </row>
    <row r="34" spans="1:12" x14ac:dyDescent="0.25">
      <c r="A34" s="2" t="s">
        <v>41</v>
      </c>
      <c r="B34" s="4"/>
      <c r="C34" s="4"/>
      <c r="D34" s="4"/>
      <c r="E34" s="4"/>
      <c r="F34" s="4"/>
      <c r="G34" s="4"/>
      <c r="H34" s="4"/>
      <c r="I34" s="4"/>
      <c r="J34" s="4">
        <v>29.7</v>
      </c>
      <c r="K34" s="4">
        <v>25.4</v>
      </c>
      <c r="L34" s="4">
        <v>27.4</v>
      </c>
    </row>
    <row r="35" spans="1:12" x14ac:dyDescent="0.25">
      <c r="A35" s="2" t="s">
        <v>43</v>
      </c>
      <c r="B35" s="4"/>
      <c r="C35" s="4"/>
      <c r="D35" s="4"/>
      <c r="E35" s="4"/>
      <c r="F35" s="4"/>
      <c r="G35" s="4"/>
      <c r="H35" s="4"/>
      <c r="I35" s="4"/>
      <c r="J35" s="4">
        <v>-0.6</v>
      </c>
      <c r="K35" s="4">
        <v>0.8</v>
      </c>
      <c r="L35" s="4">
        <v>0.2</v>
      </c>
    </row>
    <row r="36" spans="1:12" x14ac:dyDescent="0.25">
      <c r="A36" s="2" t="s">
        <v>1368</v>
      </c>
      <c r="B36" s="4"/>
      <c r="C36" s="4"/>
      <c r="D36" s="4"/>
      <c r="E36" s="4"/>
      <c r="F36" s="4"/>
      <c r="G36" s="4"/>
      <c r="H36" s="4"/>
      <c r="I36" s="4"/>
      <c r="J36" s="4">
        <v>-196.9</v>
      </c>
      <c r="K36" s="4">
        <v>-182.2</v>
      </c>
      <c r="L36" s="4">
        <v>-200.6</v>
      </c>
    </row>
    <row r="37" spans="1:12" x14ac:dyDescent="0.25">
      <c r="A37" s="2" t="s">
        <v>46</v>
      </c>
      <c r="B37" s="4"/>
      <c r="C37" s="4"/>
      <c r="D37" s="4"/>
      <c r="E37" s="4"/>
      <c r="F37" s="4"/>
      <c r="G37" s="4"/>
      <c r="H37" s="4"/>
      <c r="I37" s="4"/>
      <c r="J37" s="4">
        <v>43.4</v>
      </c>
      <c r="K37" s="4">
        <v>21.5</v>
      </c>
      <c r="L37" s="4">
        <v>22.4</v>
      </c>
    </row>
    <row r="38" spans="1:12" x14ac:dyDescent="0.25">
      <c r="A38" s="2" t="s">
        <v>48</v>
      </c>
      <c r="B38" s="4"/>
      <c r="C38" s="4"/>
      <c r="D38" s="4"/>
      <c r="E38" s="4"/>
      <c r="F38" s="4"/>
      <c r="G38" s="4"/>
      <c r="H38" s="4"/>
      <c r="I38" s="4"/>
      <c r="J38" s="4"/>
      <c r="K38" s="4">
        <v>5.9</v>
      </c>
      <c r="L38" s="4">
        <v>4.4000000000000004</v>
      </c>
    </row>
    <row r="39" spans="1:12" x14ac:dyDescent="0.25">
      <c r="A39" s="2" t="s">
        <v>50</v>
      </c>
      <c r="B39" s="4"/>
      <c r="C39" s="4"/>
      <c r="D39" s="4"/>
      <c r="E39" s="4"/>
      <c r="F39" s="4"/>
      <c r="G39" s="4"/>
      <c r="H39" s="4"/>
      <c r="I39" s="4"/>
      <c r="J39" s="4">
        <v>-124.4</v>
      </c>
      <c r="K39" s="4">
        <v>-128.6</v>
      </c>
      <c r="L39" s="4">
        <v>-146.19999999999999</v>
      </c>
    </row>
    <row r="40" spans="1:12" ht="30" x14ac:dyDescent="0.25">
      <c r="A40" s="2" t="s">
        <v>51</v>
      </c>
      <c r="B40" s="4"/>
      <c r="C40" s="4"/>
      <c r="D40" s="4"/>
      <c r="E40" s="4"/>
      <c r="F40" s="4"/>
      <c r="G40" s="4"/>
      <c r="H40" s="4"/>
      <c r="I40" s="4"/>
      <c r="J40" s="4">
        <v>124.4</v>
      </c>
      <c r="K40" s="4">
        <v>128.6</v>
      </c>
      <c r="L40" s="4">
        <v>146.19999999999999</v>
      </c>
    </row>
    <row r="41" spans="1:12" x14ac:dyDescent="0.25">
      <c r="A41" s="2" t="s">
        <v>1388</v>
      </c>
      <c r="B41" s="4"/>
      <c r="C41" s="4"/>
      <c r="D41" s="4"/>
      <c r="E41" s="4"/>
      <c r="F41" s="4"/>
      <c r="G41" s="4"/>
      <c r="H41" s="4"/>
      <c r="I41" s="4"/>
      <c r="J41" s="4">
        <v>-1.7</v>
      </c>
      <c r="K41" s="4">
        <v>0.4</v>
      </c>
      <c r="L41" s="4">
        <v>-5.7</v>
      </c>
    </row>
    <row r="42" spans="1:12" x14ac:dyDescent="0.25">
      <c r="A42" s="2" t="s">
        <v>53</v>
      </c>
      <c r="B42" s="4"/>
      <c r="C42" s="4"/>
      <c r="D42" s="4"/>
      <c r="E42" s="4"/>
      <c r="F42" s="4"/>
      <c r="G42" s="4"/>
      <c r="H42" s="4"/>
      <c r="I42" s="4"/>
      <c r="J42" s="4"/>
      <c r="K42" s="4">
        <v>128.19999999999999</v>
      </c>
      <c r="L42" s="4"/>
    </row>
    <row r="43" spans="1:12" x14ac:dyDescent="0.25">
      <c r="A43" s="2" t="s">
        <v>55</v>
      </c>
      <c r="B43" s="4"/>
      <c r="C43" s="4"/>
      <c r="D43" s="4"/>
      <c r="E43" s="4"/>
      <c r="F43" s="4"/>
      <c r="G43" s="4"/>
      <c r="H43" s="4"/>
      <c r="I43" s="4"/>
      <c r="J43" s="4">
        <v>126.1</v>
      </c>
      <c r="K43" s="4">
        <v>128.19999999999999</v>
      </c>
      <c r="L43" s="4">
        <v>151.9</v>
      </c>
    </row>
    <row r="44" spans="1:12" ht="30" x14ac:dyDescent="0.25">
      <c r="A44" s="2" t="s">
        <v>57</v>
      </c>
      <c r="B44" s="4"/>
      <c r="C44" s="4"/>
      <c r="D44" s="4"/>
      <c r="E44" s="4"/>
      <c r="F44" s="4"/>
      <c r="G44" s="4"/>
      <c r="H44" s="4"/>
      <c r="I44" s="4"/>
      <c r="J44" s="4">
        <v>126.1</v>
      </c>
      <c r="K44" s="4">
        <v>128.19999999999999</v>
      </c>
      <c r="L44" s="4">
        <v>151.9</v>
      </c>
    </row>
    <row r="45" spans="1:12" x14ac:dyDescent="0.25">
      <c r="A45" s="2" t="s">
        <v>2350</v>
      </c>
      <c r="B45" s="4"/>
      <c r="C45" s="4"/>
      <c r="D45" s="4"/>
      <c r="E45" s="4"/>
      <c r="F45" s="4"/>
      <c r="G45" s="4"/>
      <c r="H45" s="4"/>
      <c r="I45" s="4"/>
      <c r="J45" s="4"/>
      <c r="K45" s="4"/>
      <c r="L45" s="4"/>
    </row>
    <row r="46" spans="1:12" ht="30" x14ac:dyDescent="0.25">
      <c r="A46" s="3" t="s">
        <v>2348</v>
      </c>
      <c r="B46" s="4"/>
      <c r="C46" s="4"/>
      <c r="D46" s="4"/>
      <c r="E46" s="4"/>
      <c r="F46" s="4"/>
      <c r="G46" s="4"/>
      <c r="H46" s="4"/>
      <c r="I46" s="4"/>
      <c r="J46" s="4"/>
      <c r="K46" s="4"/>
      <c r="L46" s="4"/>
    </row>
    <row r="47" spans="1:12" ht="30" x14ac:dyDescent="0.25">
      <c r="A47" s="2" t="s">
        <v>38</v>
      </c>
      <c r="B47" s="4"/>
      <c r="C47" s="4"/>
      <c r="D47" s="4"/>
      <c r="E47" s="4"/>
      <c r="F47" s="4"/>
      <c r="G47" s="4"/>
      <c r="H47" s="4"/>
      <c r="I47" s="4"/>
      <c r="J47" s="8">
        <v>3482.6</v>
      </c>
      <c r="K47" s="8">
        <v>3333.8</v>
      </c>
      <c r="L47" s="8">
        <v>3284.2</v>
      </c>
    </row>
    <row r="48" spans="1:12" x14ac:dyDescent="0.25">
      <c r="A48" s="2" t="s">
        <v>39</v>
      </c>
      <c r="B48" s="4"/>
      <c r="C48" s="4"/>
      <c r="D48" s="4"/>
      <c r="E48" s="4"/>
      <c r="F48" s="4"/>
      <c r="G48" s="4"/>
      <c r="H48" s="4"/>
      <c r="I48" s="4"/>
      <c r="J48" s="4">
        <v>576.5</v>
      </c>
      <c r="K48" s="4">
        <v>593.4</v>
      </c>
      <c r="L48" s="4">
        <v>514.20000000000005</v>
      </c>
    </row>
    <row r="49" spans="1:12" x14ac:dyDescent="0.25">
      <c r="A49" s="2" t="s">
        <v>40</v>
      </c>
      <c r="B49" s="4"/>
      <c r="C49" s="4"/>
      <c r="D49" s="4"/>
      <c r="E49" s="4"/>
      <c r="F49" s="4"/>
      <c r="G49" s="4"/>
      <c r="H49" s="4"/>
      <c r="I49" s="4"/>
      <c r="J49" s="8">
        <v>2906.1</v>
      </c>
      <c r="K49" s="8">
        <v>2740.4</v>
      </c>
      <c r="L49" s="6">
        <v>2770</v>
      </c>
    </row>
    <row r="50" spans="1:12" x14ac:dyDescent="0.25">
      <c r="A50" s="2" t="s">
        <v>41</v>
      </c>
      <c r="B50" s="4"/>
      <c r="C50" s="4"/>
      <c r="D50" s="4"/>
      <c r="E50" s="4"/>
      <c r="F50" s="4"/>
      <c r="G50" s="4"/>
      <c r="H50" s="4"/>
      <c r="I50" s="4"/>
      <c r="J50" s="8">
        <v>1331.5</v>
      </c>
      <c r="K50" s="8">
        <v>1265.2</v>
      </c>
      <c r="L50" s="8">
        <v>1244.5999999999999</v>
      </c>
    </row>
    <row r="51" spans="1:12" x14ac:dyDescent="0.25">
      <c r="A51" s="2" t="s">
        <v>42</v>
      </c>
      <c r="B51" s="4"/>
      <c r="C51" s="4"/>
      <c r="D51" s="4"/>
      <c r="E51" s="4"/>
      <c r="F51" s="4"/>
      <c r="G51" s="4"/>
      <c r="H51" s="4"/>
      <c r="I51" s="4"/>
      <c r="J51" s="4">
        <v>419.4</v>
      </c>
      <c r="K51" s="4">
        <v>398.9</v>
      </c>
      <c r="L51" s="4">
        <v>406.8</v>
      </c>
    </row>
    <row r="52" spans="1:12" x14ac:dyDescent="0.25">
      <c r="A52" s="2" t="s">
        <v>43</v>
      </c>
      <c r="B52" s="4"/>
      <c r="C52" s="4"/>
      <c r="D52" s="4"/>
      <c r="E52" s="4"/>
      <c r="F52" s="4"/>
      <c r="G52" s="4"/>
      <c r="H52" s="4"/>
      <c r="I52" s="4"/>
      <c r="J52" s="4">
        <v>750.4</v>
      </c>
      <c r="K52" s="4">
        <v>697.2</v>
      </c>
      <c r="L52" s="4">
        <v>672.7</v>
      </c>
    </row>
    <row r="53" spans="1:12" x14ac:dyDescent="0.25">
      <c r="A53" s="2" t="s">
        <v>44</v>
      </c>
      <c r="B53" s="4"/>
      <c r="C53" s="4"/>
      <c r="D53" s="4"/>
      <c r="E53" s="4"/>
      <c r="F53" s="4"/>
      <c r="G53" s="4"/>
      <c r="H53" s="4"/>
      <c r="I53" s="4"/>
      <c r="J53" s="4">
        <v>-56.8</v>
      </c>
      <c r="K53" s="4">
        <v>-55.4</v>
      </c>
      <c r="L53" s="4">
        <v>-27.7</v>
      </c>
    </row>
    <row r="54" spans="1:12" x14ac:dyDescent="0.25">
      <c r="A54" s="2" t="s">
        <v>45</v>
      </c>
      <c r="B54" s="4"/>
      <c r="C54" s="4"/>
      <c r="D54" s="4"/>
      <c r="E54" s="4"/>
      <c r="F54" s="4"/>
      <c r="G54" s="4"/>
      <c r="H54" s="4"/>
      <c r="I54" s="4"/>
      <c r="J54" s="4">
        <v>180</v>
      </c>
      <c r="K54" s="4">
        <v>175.3</v>
      </c>
      <c r="L54" s="4">
        <v>155.30000000000001</v>
      </c>
    </row>
    <row r="55" spans="1:12" x14ac:dyDescent="0.25">
      <c r="A55" s="2" t="s">
        <v>46</v>
      </c>
      <c r="B55" s="4"/>
      <c r="C55" s="4"/>
      <c r="D55" s="4"/>
      <c r="E55" s="4"/>
      <c r="F55" s="4"/>
      <c r="G55" s="4"/>
      <c r="H55" s="4"/>
      <c r="I55" s="4"/>
      <c r="J55" s="4">
        <v>68.900000000000006</v>
      </c>
      <c r="K55" s="4">
        <v>66.7</v>
      </c>
      <c r="L55" s="4">
        <v>70.7</v>
      </c>
    </row>
    <row r="56" spans="1:12" x14ac:dyDescent="0.25">
      <c r="A56" s="2" t="s">
        <v>47</v>
      </c>
      <c r="B56" s="4"/>
      <c r="C56" s="4"/>
      <c r="D56" s="4"/>
      <c r="E56" s="4"/>
      <c r="F56" s="4"/>
      <c r="G56" s="4"/>
      <c r="H56" s="4"/>
      <c r="I56" s="4"/>
      <c r="J56" s="4">
        <v>57.7</v>
      </c>
      <c r="K56" s="4"/>
      <c r="L56" s="4">
        <v>4</v>
      </c>
    </row>
    <row r="57" spans="1:12" x14ac:dyDescent="0.25">
      <c r="A57" s="2" t="s">
        <v>1378</v>
      </c>
      <c r="B57" s="4"/>
      <c r="C57" s="4"/>
      <c r="D57" s="4"/>
      <c r="E57" s="4"/>
      <c r="F57" s="4"/>
      <c r="G57" s="4"/>
      <c r="H57" s="4"/>
      <c r="I57" s="4"/>
      <c r="J57" s="4">
        <v>-45.1</v>
      </c>
      <c r="K57" s="4">
        <v>-14.1</v>
      </c>
      <c r="L57" s="4">
        <v>-13</v>
      </c>
    </row>
    <row r="58" spans="1:12" x14ac:dyDescent="0.25">
      <c r="A58" s="2" t="s">
        <v>50</v>
      </c>
      <c r="B58" s="4"/>
      <c r="C58" s="4"/>
      <c r="D58" s="4"/>
      <c r="E58" s="4"/>
      <c r="F58" s="4"/>
      <c r="G58" s="4"/>
      <c r="H58" s="4"/>
      <c r="I58" s="4"/>
      <c r="J58" s="6">
        <v>2706</v>
      </c>
      <c r="K58" s="8">
        <v>2533.8000000000002</v>
      </c>
      <c r="L58" s="8">
        <v>2513.4</v>
      </c>
    </row>
    <row r="59" spans="1:12" ht="30" x14ac:dyDescent="0.25">
      <c r="A59" s="2" t="s">
        <v>51</v>
      </c>
      <c r="B59" s="4"/>
      <c r="C59" s="4"/>
      <c r="D59" s="4"/>
      <c r="E59" s="4"/>
      <c r="F59" s="4"/>
      <c r="G59" s="4"/>
      <c r="H59" s="4"/>
      <c r="I59" s="4"/>
      <c r="J59" s="4">
        <v>200.1</v>
      </c>
      <c r="K59" s="4">
        <v>206.6</v>
      </c>
      <c r="L59" s="4">
        <v>256.60000000000002</v>
      </c>
    </row>
    <row r="60" spans="1:12" x14ac:dyDescent="0.25">
      <c r="A60" s="2" t="s">
        <v>1388</v>
      </c>
      <c r="B60" s="4"/>
      <c r="C60" s="4"/>
      <c r="D60" s="4"/>
      <c r="E60" s="4"/>
      <c r="F60" s="4"/>
      <c r="G60" s="4"/>
      <c r="H60" s="4"/>
      <c r="I60" s="4"/>
      <c r="J60" s="4">
        <v>69.8</v>
      </c>
      <c r="K60" s="4">
        <v>78.900000000000006</v>
      </c>
      <c r="L60" s="4">
        <v>94.2</v>
      </c>
    </row>
    <row r="61" spans="1:12" x14ac:dyDescent="0.25">
      <c r="A61" s="2" t="s">
        <v>53</v>
      </c>
      <c r="B61" s="4"/>
      <c r="C61" s="4"/>
      <c r="D61" s="4"/>
      <c r="E61" s="4"/>
      <c r="F61" s="4"/>
      <c r="G61" s="4"/>
      <c r="H61" s="4"/>
      <c r="I61" s="4"/>
      <c r="J61" s="4"/>
      <c r="K61" s="4">
        <v>127.7</v>
      </c>
      <c r="L61" s="4"/>
    </row>
    <row r="62" spans="1:12" ht="30" x14ac:dyDescent="0.25">
      <c r="A62" s="2" t="s">
        <v>54</v>
      </c>
      <c r="B62" s="4"/>
      <c r="C62" s="4"/>
      <c r="D62" s="4"/>
      <c r="E62" s="4"/>
      <c r="F62" s="4"/>
      <c r="G62" s="4"/>
      <c r="H62" s="4"/>
      <c r="I62" s="4"/>
      <c r="J62" s="4"/>
      <c r="K62" s="4">
        <v>0.4</v>
      </c>
      <c r="L62" s="4"/>
    </row>
    <row r="63" spans="1:12" x14ac:dyDescent="0.25">
      <c r="A63" s="2" t="s">
        <v>55</v>
      </c>
      <c r="B63" s="4"/>
      <c r="C63" s="4"/>
      <c r="D63" s="4"/>
      <c r="E63" s="4"/>
      <c r="F63" s="4"/>
      <c r="G63" s="4"/>
      <c r="H63" s="4"/>
      <c r="I63" s="4"/>
      <c r="J63" s="4">
        <v>130.30000000000001</v>
      </c>
      <c r="K63" s="4">
        <v>128.1</v>
      </c>
      <c r="L63" s="4">
        <v>162.4</v>
      </c>
    </row>
    <row r="64" spans="1:12" ht="45" x14ac:dyDescent="0.25">
      <c r="A64" s="2" t="s">
        <v>56</v>
      </c>
      <c r="B64" s="4"/>
      <c r="C64" s="4"/>
      <c r="D64" s="4"/>
      <c r="E64" s="4"/>
      <c r="F64" s="4"/>
      <c r="G64" s="4"/>
      <c r="H64" s="4"/>
      <c r="I64" s="4"/>
      <c r="J64" s="4">
        <v>-1</v>
      </c>
      <c r="K64" s="4">
        <v>-0.8</v>
      </c>
      <c r="L64" s="4">
        <v>-0.7</v>
      </c>
    </row>
    <row r="65" spans="1:12" ht="30" x14ac:dyDescent="0.25">
      <c r="A65" s="2" t="s">
        <v>57</v>
      </c>
      <c r="B65" s="4"/>
      <c r="C65" s="4"/>
      <c r="D65" s="4"/>
      <c r="E65" s="4"/>
      <c r="F65" s="4"/>
      <c r="G65" s="4"/>
      <c r="H65" s="4"/>
      <c r="I65" s="4"/>
      <c r="J65" s="4">
        <v>129.30000000000001</v>
      </c>
      <c r="K65" s="4">
        <v>127.3</v>
      </c>
      <c r="L65" s="4">
        <v>161.69999999999999</v>
      </c>
    </row>
    <row r="66" spans="1:12" x14ac:dyDescent="0.25">
      <c r="A66" s="2" t="s">
        <v>2351</v>
      </c>
      <c r="B66" s="4"/>
      <c r="C66" s="4"/>
      <c r="D66" s="4"/>
      <c r="E66" s="4"/>
      <c r="F66" s="4"/>
      <c r="G66" s="4"/>
      <c r="H66" s="4"/>
      <c r="I66" s="4"/>
      <c r="J66" s="4"/>
      <c r="K66" s="4"/>
      <c r="L66" s="4"/>
    </row>
    <row r="67" spans="1:12" ht="30" x14ac:dyDescent="0.25">
      <c r="A67" s="3" t="s">
        <v>2348</v>
      </c>
      <c r="B67" s="4"/>
      <c r="C67" s="4"/>
      <c r="D67" s="4"/>
      <c r="E67" s="4"/>
      <c r="F67" s="4"/>
      <c r="G67" s="4"/>
      <c r="H67" s="4"/>
      <c r="I67" s="4"/>
      <c r="J67" s="4"/>
      <c r="K67" s="4"/>
      <c r="L67" s="4"/>
    </row>
    <row r="68" spans="1:12" ht="30" x14ac:dyDescent="0.25">
      <c r="A68" s="2" t="s">
        <v>38</v>
      </c>
      <c r="B68" s="4"/>
      <c r="C68" s="4"/>
      <c r="D68" s="4"/>
      <c r="E68" s="4"/>
      <c r="F68" s="4"/>
      <c r="G68" s="4"/>
      <c r="H68" s="4"/>
      <c r="I68" s="4"/>
      <c r="J68" s="8">
        <v>1818.3</v>
      </c>
      <c r="K68" s="8">
        <v>1094.9000000000001</v>
      </c>
      <c r="L68" s="4">
        <v>732</v>
      </c>
    </row>
    <row r="69" spans="1:12" x14ac:dyDescent="0.25">
      <c r="A69" s="2" t="s">
        <v>39</v>
      </c>
      <c r="B69" s="4"/>
      <c r="C69" s="4"/>
      <c r="D69" s="4"/>
      <c r="E69" s="4"/>
      <c r="F69" s="4"/>
      <c r="G69" s="4"/>
      <c r="H69" s="4"/>
      <c r="I69" s="4"/>
      <c r="J69" s="4">
        <v>241.3</v>
      </c>
      <c r="K69" s="4">
        <v>157</v>
      </c>
      <c r="L69" s="4">
        <v>110.2</v>
      </c>
    </row>
    <row r="70" spans="1:12" x14ac:dyDescent="0.25">
      <c r="A70" s="2" t="s">
        <v>40</v>
      </c>
      <c r="B70" s="4"/>
      <c r="C70" s="4"/>
      <c r="D70" s="4"/>
      <c r="E70" s="4"/>
      <c r="F70" s="4"/>
      <c r="G70" s="4"/>
      <c r="H70" s="4"/>
      <c r="I70" s="4"/>
      <c r="J70" s="6">
        <v>1577</v>
      </c>
      <c r="K70" s="4">
        <v>937.9</v>
      </c>
      <c r="L70" s="4">
        <v>621.79999999999995</v>
      </c>
    </row>
    <row r="71" spans="1:12" x14ac:dyDescent="0.25">
      <c r="A71" s="2" t="s">
        <v>41</v>
      </c>
      <c r="B71" s="4"/>
      <c r="C71" s="4"/>
      <c r="D71" s="4"/>
      <c r="E71" s="4"/>
      <c r="F71" s="4"/>
      <c r="G71" s="4"/>
      <c r="H71" s="4"/>
      <c r="I71" s="4"/>
      <c r="J71" s="4">
        <v>773.3</v>
      </c>
      <c r="K71" s="4">
        <v>436.8</v>
      </c>
      <c r="L71" s="4">
        <v>282.5</v>
      </c>
    </row>
    <row r="72" spans="1:12" x14ac:dyDescent="0.25">
      <c r="A72" s="2" t="s">
        <v>42</v>
      </c>
      <c r="B72" s="4"/>
      <c r="C72" s="4"/>
      <c r="D72" s="4"/>
      <c r="E72" s="4"/>
      <c r="F72" s="4"/>
      <c r="G72" s="4"/>
      <c r="H72" s="4"/>
      <c r="I72" s="4"/>
      <c r="J72" s="4">
        <v>279.60000000000002</v>
      </c>
      <c r="K72" s="4">
        <v>178.2</v>
      </c>
      <c r="L72" s="4">
        <v>117.8</v>
      </c>
    </row>
    <row r="73" spans="1:12" x14ac:dyDescent="0.25">
      <c r="A73" s="2" t="s">
        <v>43</v>
      </c>
      <c r="B73" s="4"/>
      <c r="C73" s="4"/>
      <c r="D73" s="4"/>
      <c r="E73" s="4"/>
      <c r="F73" s="4"/>
      <c r="G73" s="4"/>
      <c r="H73" s="4"/>
      <c r="I73" s="4"/>
      <c r="J73" s="4">
        <v>337.5</v>
      </c>
      <c r="K73" s="4">
        <v>202.9</v>
      </c>
      <c r="L73" s="4">
        <v>126.2</v>
      </c>
    </row>
    <row r="74" spans="1:12" x14ac:dyDescent="0.25">
      <c r="A74" s="2" t="s">
        <v>44</v>
      </c>
      <c r="B74" s="4"/>
      <c r="C74" s="4"/>
      <c r="D74" s="4"/>
      <c r="E74" s="4"/>
      <c r="F74" s="4"/>
      <c r="G74" s="4"/>
      <c r="H74" s="4"/>
      <c r="I74" s="4"/>
      <c r="J74" s="4">
        <v>-15.1</v>
      </c>
      <c r="K74" s="4">
        <v>-8.6999999999999993</v>
      </c>
      <c r="L74" s="4">
        <v>-4.3</v>
      </c>
    </row>
    <row r="75" spans="1:12" x14ac:dyDescent="0.25">
      <c r="A75" s="2" t="s">
        <v>45</v>
      </c>
      <c r="B75" s="4"/>
      <c r="C75" s="4"/>
      <c r="D75" s="4"/>
      <c r="E75" s="4"/>
      <c r="F75" s="4"/>
      <c r="G75" s="4"/>
      <c r="H75" s="4"/>
      <c r="I75" s="4"/>
      <c r="J75" s="4">
        <v>70.5</v>
      </c>
      <c r="K75" s="4">
        <v>52.9</v>
      </c>
      <c r="L75" s="4">
        <v>37.799999999999997</v>
      </c>
    </row>
    <row r="76" spans="1:12" x14ac:dyDescent="0.25">
      <c r="A76" s="2" t="s">
        <v>46</v>
      </c>
      <c r="B76" s="4"/>
      <c r="C76" s="4"/>
      <c r="D76" s="4"/>
      <c r="E76" s="4"/>
      <c r="F76" s="4"/>
      <c r="G76" s="4"/>
      <c r="H76" s="4"/>
      <c r="I76" s="4"/>
      <c r="J76" s="4">
        <v>10.7</v>
      </c>
      <c r="K76" s="4">
        <v>8.8000000000000007</v>
      </c>
      <c r="L76" s="4">
        <v>6.9</v>
      </c>
    </row>
    <row r="77" spans="1:12" ht="30" x14ac:dyDescent="0.25">
      <c r="A77" s="2" t="s">
        <v>49</v>
      </c>
      <c r="B77" s="4"/>
      <c r="C77" s="4"/>
      <c r="D77" s="4"/>
      <c r="E77" s="4"/>
      <c r="F77" s="4"/>
      <c r="G77" s="4"/>
      <c r="H77" s="4"/>
      <c r="I77" s="4"/>
      <c r="J77" s="4"/>
      <c r="K77" s="4">
        <v>-5.6</v>
      </c>
      <c r="L77" s="4"/>
    </row>
    <row r="78" spans="1:12" x14ac:dyDescent="0.25">
      <c r="A78" s="2" t="s">
        <v>1378</v>
      </c>
      <c r="B78" s="4"/>
      <c r="C78" s="4"/>
      <c r="D78" s="4"/>
      <c r="E78" s="4"/>
      <c r="F78" s="4"/>
      <c r="G78" s="4"/>
      <c r="H78" s="4"/>
      <c r="I78" s="4"/>
      <c r="J78" s="4">
        <v>45.1</v>
      </c>
      <c r="K78" s="4">
        <v>14.1</v>
      </c>
      <c r="L78" s="4">
        <v>13</v>
      </c>
    </row>
    <row r="79" spans="1:12" x14ac:dyDescent="0.25">
      <c r="A79" s="2" t="s">
        <v>50</v>
      </c>
      <c r="B79" s="4"/>
      <c r="C79" s="4"/>
      <c r="D79" s="4"/>
      <c r="E79" s="4"/>
      <c r="F79" s="4"/>
      <c r="G79" s="4"/>
      <c r="H79" s="4"/>
      <c r="I79" s="4"/>
      <c r="J79" s="8">
        <v>1501.6</v>
      </c>
      <c r="K79" s="4">
        <v>879.4</v>
      </c>
      <c r="L79" s="4">
        <v>579.9</v>
      </c>
    </row>
    <row r="80" spans="1:12" ht="30" x14ac:dyDescent="0.25">
      <c r="A80" s="2" t="s">
        <v>51</v>
      </c>
      <c r="B80" s="4"/>
      <c r="C80" s="4"/>
      <c r="D80" s="4"/>
      <c r="E80" s="4"/>
      <c r="F80" s="4"/>
      <c r="G80" s="4"/>
      <c r="H80" s="4"/>
      <c r="I80" s="4"/>
      <c r="J80" s="4">
        <v>75.400000000000006</v>
      </c>
      <c r="K80" s="4">
        <v>58.5</v>
      </c>
      <c r="L80" s="4">
        <v>41.9</v>
      </c>
    </row>
    <row r="81" spans="1:12" x14ac:dyDescent="0.25">
      <c r="A81" s="2" t="s">
        <v>53</v>
      </c>
      <c r="B81" s="4"/>
      <c r="C81" s="4"/>
      <c r="D81" s="4"/>
      <c r="E81" s="4"/>
      <c r="F81" s="4"/>
      <c r="G81" s="4"/>
      <c r="H81" s="4"/>
      <c r="I81" s="4"/>
      <c r="J81" s="4"/>
      <c r="K81" s="4">
        <v>58.5</v>
      </c>
      <c r="L81" s="4"/>
    </row>
    <row r="82" spans="1:12" x14ac:dyDescent="0.25">
      <c r="A82" s="2" t="s">
        <v>55</v>
      </c>
      <c r="B82" s="4"/>
      <c r="C82" s="4"/>
      <c r="D82" s="4"/>
      <c r="E82" s="4"/>
      <c r="F82" s="4"/>
      <c r="G82" s="4"/>
      <c r="H82" s="4"/>
      <c r="I82" s="4"/>
      <c r="J82" s="4">
        <v>75.400000000000006</v>
      </c>
      <c r="K82" s="4">
        <v>58.5</v>
      </c>
      <c r="L82" s="4">
        <v>41.9</v>
      </c>
    </row>
    <row r="83" spans="1:12" ht="45" x14ac:dyDescent="0.25">
      <c r="A83" s="2" t="s">
        <v>56</v>
      </c>
      <c r="B83" s="4"/>
      <c r="C83" s="4"/>
      <c r="D83" s="4"/>
      <c r="E83" s="4"/>
      <c r="F83" s="4"/>
      <c r="G83" s="4"/>
      <c r="H83" s="4"/>
      <c r="I83" s="4"/>
      <c r="J83" s="4">
        <v>-7.8</v>
      </c>
      <c r="K83" s="4">
        <v>-3.6</v>
      </c>
      <c r="L83" s="4">
        <v>-3</v>
      </c>
    </row>
    <row r="84" spans="1:12" ht="30" x14ac:dyDescent="0.25">
      <c r="A84" s="2" t="s">
        <v>57</v>
      </c>
      <c r="B84" s="4"/>
      <c r="C84" s="4"/>
      <c r="D84" s="4"/>
      <c r="E84" s="4"/>
      <c r="F84" s="4"/>
      <c r="G84" s="4"/>
      <c r="H84" s="4"/>
      <c r="I84" s="4"/>
      <c r="J84" s="7">
        <v>67.599999999999994</v>
      </c>
      <c r="K84" s="7">
        <v>54.9</v>
      </c>
      <c r="L84" s="7">
        <v>38.9</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4"/>
  <sheetViews>
    <sheetView showGridLines="0" workbookViewId="0"/>
  </sheetViews>
  <sheetFormatPr defaultRowHeight="15" x14ac:dyDescent="0.25"/>
  <cols>
    <col min="1" max="2" width="36.5703125" bestFit="1" customWidth="1"/>
    <col min="3" max="3" width="5.28515625" customWidth="1"/>
    <col min="4" max="4" width="36.5703125" customWidth="1"/>
    <col min="5" max="5" width="36.5703125" bestFit="1" customWidth="1"/>
    <col min="6" max="7" width="15.28515625" customWidth="1"/>
    <col min="8" max="8" width="26.42578125" customWidth="1"/>
    <col min="9" max="9" width="12.7109375" customWidth="1"/>
    <col min="10" max="10" width="19" customWidth="1"/>
    <col min="11" max="11" width="26.42578125" customWidth="1"/>
    <col min="12" max="13" width="15.28515625" customWidth="1"/>
    <col min="14" max="14" width="26.42578125" customWidth="1"/>
    <col min="15" max="15" width="12.7109375" customWidth="1"/>
    <col min="16" max="16" width="19" customWidth="1"/>
    <col min="17" max="17" width="26.42578125" customWidth="1"/>
    <col min="18" max="19" width="15.28515625" customWidth="1"/>
    <col min="20" max="20" width="26.42578125" customWidth="1"/>
    <col min="21" max="21" width="12.7109375" customWidth="1"/>
    <col min="22" max="22" width="7.42578125" customWidth="1"/>
  </cols>
  <sheetData>
    <row r="1" spans="1:22" ht="15" customHeight="1" x14ac:dyDescent="0.25">
      <c r="A1" s="9" t="s">
        <v>19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200</v>
      </c>
      <c r="B3" s="82"/>
      <c r="C3" s="82"/>
      <c r="D3" s="82"/>
      <c r="E3" s="82"/>
      <c r="F3" s="82"/>
      <c r="G3" s="82"/>
      <c r="H3" s="82"/>
      <c r="I3" s="82"/>
      <c r="J3" s="82"/>
      <c r="K3" s="82"/>
      <c r="L3" s="82"/>
      <c r="M3" s="82"/>
      <c r="N3" s="82"/>
      <c r="O3" s="82"/>
      <c r="P3" s="82"/>
      <c r="Q3" s="82"/>
      <c r="R3" s="82"/>
      <c r="S3" s="82"/>
      <c r="T3" s="82"/>
      <c r="U3" s="82"/>
      <c r="V3" s="82"/>
    </row>
    <row r="4" spans="1:22" x14ac:dyDescent="0.25">
      <c r="A4" s="83" t="s">
        <v>199</v>
      </c>
      <c r="B4" s="84" t="s">
        <v>201</v>
      </c>
      <c r="C4" s="84"/>
      <c r="D4" s="84"/>
      <c r="E4" s="84"/>
      <c r="F4" s="84"/>
      <c r="G4" s="84"/>
      <c r="H4" s="84"/>
      <c r="I4" s="84"/>
      <c r="J4" s="84"/>
      <c r="K4" s="84"/>
      <c r="L4" s="84"/>
      <c r="M4" s="84"/>
      <c r="N4" s="84"/>
      <c r="O4" s="84"/>
      <c r="P4" s="84"/>
      <c r="Q4" s="84"/>
      <c r="R4" s="84"/>
      <c r="S4" s="84"/>
      <c r="T4" s="84"/>
      <c r="U4" s="84"/>
      <c r="V4" s="84"/>
    </row>
    <row r="5" spans="1:22" x14ac:dyDescent="0.25">
      <c r="A5" s="83"/>
      <c r="B5" s="85" t="s">
        <v>202</v>
      </c>
      <c r="C5" s="85"/>
      <c r="D5" s="85"/>
      <c r="E5" s="85"/>
      <c r="F5" s="85"/>
      <c r="G5" s="85"/>
      <c r="H5" s="85"/>
      <c r="I5" s="85"/>
      <c r="J5" s="85"/>
      <c r="K5" s="85"/>
      <c r="L5" s="85"/>
      <c r="M5" s="85"/>
      <c r="N5" s="85"/>
      <c r="O5" s="85"/>
      <c r="P5" s="85"/>
      <c r="Q5" s="85"/>
      <c r="R5" s="85"/>
      <c r="S5" s="85"/>
      <c r="T5" s="85"/>
      <c r="U5" s="85"/>
      <c r="V5" s="85"/>
    </row>
    <row r="6" spans="1:22" ht="38.25" customHeight="1" x14ac:dyDescent="0.25">
      <c r="A6" s="83"/>
      <c r="B6" s="86" t="s">
        <v>203</v>
      </c>
      <c r="C6" s="86"/>
      <c r="D6" s="86"/>
      <c r="E6" s="86"/>
      <c r="F6" s="86"/>
      <c r="G6" s="86"/>
      <c r="H6" s="86"/>
      <c r="I6" s="86"/>
      <c r="J6" s="86"/>
      <c r="K6" s="86"/>
      <c r="L6" s="86"/>
      <c r="M6" s="86"/>
      <c r="N6" s="86"/>
      <c r="O6" s="86"/>
      <c r="P6" s="86"/>
      <c r="Q6" s="86"/>
      <c r="R6" s="86"/>
      <c r="S6" s="86"/>
      <c r="T6" s="86"/>
      <c r="U6" s="86"/>
      <c r="V6" s="86"/>
    </row>
    <row r="7" spans="1:22" x14ac:dyDescent="0.25">
      <c r="A7" s="83"/>
      <c r="B7" s="85" t="s">
        <v>204</v>
      </c>
      <c r="C7" s="85"/>
      <c r="D7" s="85"/>
      <c r="E7" s="85"/>
      <c r="F7" s="85"/>
      <c r="G7" s="85"/>
      <c r="H7" s="85"/>
      <c r="I7" s="85"/>
      <c r="J7" s="85"/>
      <c r="K7" s="85"/>
      <c r="L7" s="85"/>
      <c r="M7" s="85"/>
      <c r="N7" s="85"/>
      <c r="O7" s="85"/>
      <c r="P7" s="85"/>
      <c r="Q7" s="85"/>
      <c r="R7" s="85"/>
      <c r="S7" s="85"/>
      <c r="T7" s="85"/>
      <c r="U7" s="85"/>
      <c r="V7" s="85"/>
    </row>
    <row r="8" spans="1:22" ht="25.5" customHeight="1" x14ac:dyDescent="0.25">
      <c r="A8" s="83"/>
      <c r="B8" s="86" t="s">
        <v>205</v>
      </c>
      <c r="C8" s="86"/>
      <c r="D8" s="86"/>
      <c r="E8" s="86"/>
      <c r="F8" s="86"/>
      <c r="G8" s="86"/>
      <c r="H8" s="86"/>
      <c r="I8" s="86"/>
      <c r="J8" s="86"/>
      <c r="K8" s="86"/>
      <c r="L8" s="86"/>
      <c r="M8" s="86"/>
      <c r="N8" s="86"/>
      <c r="O8" s="86"/>
      <c r="P8" s="86"/>
      <c r="Q8" s="86"/>
      <c r="R8" s="86"/>
      <c r="S8" s="86"/>
      <c r="T8" s="86"/>
      <c r="U8" s="86"/>
      <c r="V8" s="86"/>
    </row>
    <row r="9" spans="1:22" ht="25.5" customHeight="1" x14ac:dyDescent="0.25">
      <c r="A9" s="83"/>
      <c r="B9" s="86" t="s">
        <v>206</v>
      </c>
      <c r="C9" s="86"/>
      <c r="D9" s="86"/>
      <c r="E9" s="86"/>
      <c r="F9" s="86"/>
      <c r="G9" s="86"/>
      <c r="H9" s="86"/>
      <c r="I9" s="86"/>
      <c r="J9" s="86"/>
      <c r="K9" s="86"/>
      <c r="L9" s="86"/>
      <c r="M9" s="86"/>
      <c r="N9" s="86"/>
      <c r="O9" s="86"/>
      <c r="P9" s="86"/>
      <c r="Q9" s="86"/>
      <c r="R9" s="86"/>
      <c r="S9" s="86"/>
      <c r="T9" s="86"/>
      <c r="U9" s="86"/>
      <c r="V9" s="86"/>
    </row>
    <row r="10" spans="1:22" x14ac:dyDescent="0.25">
      <c r="A10" s="83"/>
      <c r="B10" s="86" t="s">
        <v>207</v>
      </c>
      <c r="C10" s="86"/>
      <c r="D10" s="86"/>
      <c r="E10" s="86"/>
      <c r="F10" s="86"/>
      <c r="G10" s="86"/>
      <c r="H10" s="86"/>
      <c r="I10" s="86"/>
      <c r="J10" s="86"/>
      <c r="K10" s="86"/>
      <c r="L10" s="86"/>
      <c r="M10" s="86"/>
      <c r="N10" s="86"/>
      <c r="O10" s="86"/>
      <c r="P10" s="86"/>
      <c r="Q10" s="86"/>
      <c r="R10" s="86"/>
      <c r="S10" s="86"/>
      <c r="T10" s="86"/>
      <c r="U10" s="86"/>
      <c r="V10" s="86"/>
    </row>
    <row r="11" spans="1:22" x14ac:dyDescent="0.25">
      <c r="A11" s="83"/>
      <c r="B11" s="85" t="s">
        <v>208</v>
      </c>
      <c r="C11" s="85"/>
      <c r="D11" s="85"/>
      <c r="E11" s="85"/>
      <c r="F11" s="85"/>
      <c r="G11" s="85"/>
      <c r="H11" s="85"/>
      <c r="I11" s="85"/>
      <c r="J11" s="85"/>
      <c r="K11" s="85"/>
      <c r="L11" s="85"/>
      <c r="M11" s="85"/>
      <c r="N11" s="85"/>
      <c r="O11" s="85"/>
      <c r="P11" s="85"/>
      <c r="Q11" s="85"/>
      <c r="R11" s="85"/>
      <c r="S11" s="85"/>
      <c r="T11" s="85"/>
      <c r="U11" s="85"/>
      <c r="V11" s="85"/>
    </row>
    <row r="12" spans="1:22" x14ac:dyDescent="0.25">
      <c r="A12" s="83"/>
      <c r="B12" s="86" t="s">
        <v>209</v>
      </c>
      <c r="C12" s="86"/>
      <c r="D12" s="86"/>
      <c r="E12" s="86"/>
      <c r="F12" s="86"/>
      <c r="G12" s="86"/>
      <c r="H12" s="86"/>
      <c r="I12" s="86"/>
      <c r="J12" s="86"/>
      <c r="K12" s="86"/>
      <c r="L12" s="86"/>
      <c r="M12" s="86"/>
      <c r="N12" s="86"/>
      <c r="O12" s="86"/>
      <c r="P12" s="86"/>
      <c r="Q12" s="86"/>
      <c r="R12" s="86"/>
      <c r="S12" s="86"/>
      <c r="T12" s="86"/>
      <c r="U12" s="86"/>
      <c r="V12" s="86"/>
    </row>
    <row r="13" spans="1:22" x14ac:dyDescent="0.25">
      <c r="A13" s="83"/>
      <c r="B13" s="85" t="s">
        <v>210</v>
      </c>
      <c r="C13" s="85"/>
      <c r="D13" s="85"/>
      <c r="E13" s="85"/>
      <c r="F13" s="85"/>
      <c r="G13" s="85"/>
      <c r="H13" s="85"/>
      <c r="I13" s="85"/>
      <c r="J13" s="85"/>
      <c r="K13" s="85"/>
      <c r="L13" s="85"/>
      <c r="M13" s="85"/>
      <c r="N13" s="85"/>
      <c r="O13" s="85"/>
      <c r="P13" s="85"/>
      <c r="Q13" s="85"/>
      <c r="R13" s="85"/>
      <c r="S13" s="85"/>
      <c r="T13" s="85"/>
      <c r="U13" s="85"/>
      <c r="V13" s="85"/>
    </row>
    <row r="14" spans="1:22" x14ac:dyDescent="0.25">
      <c r="A14" s="83"/>
      <c r="B14" s="86" t="s">
        <v>211</v>
      </c>
      <c r="C14" s="86"/>
      <c r="D14" s="86"/>
      <c r="E14" s="86"/>
      <c r="F14" s="86"/>
      <c r="G14" s="86"/>
      <c r="H14" s="86"/>
      <c r="I14" s="86"/>
      <c r="J14" s="86"/>
      <c r="K14" s="86"/>
      <c r="L14" s="86"/>
      <c r="M14" s="86"/>
      <c r="N14" s="86"/>
      <c r="O14" s="86"/>
      <c r="P14" s="86"/>
      <c r="Q14" s="86"/>
      <c r="R14" s="86"/>
      <c r="S14" s="86"/>
      <c r="T14" s="86"/>
      <c r="U14" s="86"/>
      <c r="V14" s="86"/>
    </row>
    <row r="15" spans="1:22" ht="38.25" customHeight="1" x14ac:dyDescent="0.25">
      <c r="A15" s="83"/>
      <c r="B15" s="86" t="s">
        <v>212</v>
      </c>
      <c r="C15" s="86"/>
      <c r="D15" s="86"/>
      <c r="E15" s="86"/>
      <c r="F15" s="86"/>
      <c r="G15" s="86"/>
      <c r="H15" s="86"/>
      <c r="I15" s="86"/>
      <c r="J15" s="86"/>
      <c r="K15" s="86"/>
      <c r="L15" s="86"/>
      <c r="M15" s="86"/>
      <c r="N15" s="86"/>
      <c r="O15" s="86"/>
      <c r="P15" s="86"/>
      <c r="Q15" s="86"/>
      <c r="R15" s="86"/>
      <c r="S15" s="86"/>
      <c r="T15" s="86"/>
      <c r="U15" s="86"/>
      <c r="V15" s="86"/>
    </row>
    <row r="16" spans="1:22" x14ac:dyDescent="0.25">
      <c r="A16" s="83"/>
      <c r="B16" s="82"/>
      <c r="C16" s="82"/>
      <c r="D16" s="82"/>
      <c r="E16" s="82"/>
      <c r="F16" s="82"/>
      <c r="G16" s="82"/>
      <c r="H16" s="82"/>
      <c r="I16" s="82"/>
      <c r="J16" s="82"/>
      <c r="K16" s="82"/>
      <c r="L16" s="82"/>
      <c r="M16" s="82"/>
      <c r="N16" s="82"/>
      <c r="O16" s="82"/>
      <c r="P16" s="82"/>
      <c r="Q16" s="82"/>
      <c r="R16" s="82"/>
      <c r="S16" s="82"/>
      <c r="T16" s="82"/>
      <c r="U16" s="82"/>
      <c r="V16" s="82"/>
    </row>
    <row r="17" spans="1:22" ht="25.5" customHeight="1" x14ac:dyDescent="0.25">
      <c r="A17" s="83"/>
      <c r="B17" s="86" t="s">
        <v>213</v>
      </c>
      <c r="C17" s="86"/>
      <c r="D17" s="86"/>
      <c r="E17" s="86"/>
      <c r="F17" s="86"/>
      <c r="G17" s="86"/>
      <c r="H17" s="86"/>
      <c r="I17" s="86"/>
      <c r="J17" s="86"/>
      <c r="K17" s="86"/>
      <c r="L17" s="86"/>
      <c r="M17" s="86"/>
      <c r="N17" s="86"/>
      <c r="O17" s="86"/>
      <c r="P17" s="86"/>
      <c r="Q17" s="86"/>
      <c r="R17" s="86"/>
      <c r="S17" s="86"/>
      <c r="T17" s="86"/>
      <c r="U17" s="86"/>
      <c r="V17" s="86"/>
    </row>
    <row r="18" spans="1:22" x14ac:dyDescent="0.25">
      <c r="A18" s="83"/>
      <c r="B18" s="85" t="s">
        <v>214</v>
      </c>
      <c r="C18" s="85"/>
      <c r="D18" s="85"/>
      <c r="E18" s="85"/>
      <c r="F18" s="85"/>
      <c r="G18" s="85"/>
      <c r="H18" s="85"/>
      <c r="I18" s="85"/>
      <c r="J18" s="85"/>
      <c r="K18" s="85"/>
      <c r="L18" s="85"/>
      <c r="M18" s="85"/>
      <c r="N18" s="85"/>
      <c r="O18" s="85"/>
      <c r="P18" s="85"/>
      <c r="Q18" s="85"/>
      <c r="R18" s="85"/>
      <c r="S18" s="85"/>
      <c r="T18" s="85"/>
      <c r="U18" s="85"/>
      <c r="V18" s="85"/>
    </row>
    <row r="19" spans="1:22" ht="25.5" customHeight="1" x14ac:dyDescent="0.25">
      <c r="A19" s="83"/>
      <c r="B19" s="86" t="s">
        <v>215</v>
      </c>
      <c r="C19" s="86"/>
      <c r="D19" s="86"/>
      <c r="E19" s="86"/>
      <c r="F19" s="86"/>
      <c r="G19" s="86"/>
      <c r="H19" s="86"/>
      <c r="I19" s="86"/>
      <c r="J19" s="86"/>
      <c r="K19" s="86"/>
      <c r="L19" s="86"/>
      <c r="M19" s="86"/>
      <c r="N19" s="86"/>
      <c r="O19" s="86"/>
      <c r="P19" s="86"/>
      <c r="Q19" s="86"/>
      <c r="R19" s="86"/>
      <c r="S19" s="86"/>
      <c r="T19" s="86"/>
      <c r="U19" s="86"/>
      <c r="V19" s="86"/>
    </row>
    <row r="20" spans="1:22" x14ac:dyDescent="0.25">
      <c r="A20" s="83"/>
      <c r="B20" s="85" t="s">
        <v>216</v>
      </c>
      <c r="C20" s="85"/>
      <c r="D20" s="85"/>
      <c r="E20" s="85"/>
      <c r="F20" s="85"/>
      <c r="G20" s="85"/>
      <c r="H20" s="85"/>
      <c r="I20" s="85"/>
      <c r="J20" s="85"/>
      <c r="K20" s="85"/>
      <c r="L20" s="85"/>
      <c r="M20" s="85"/>
      <c r="N20" s="85"/>
      <c r="O20" s="85"/>
      <c r="P20" s="85"/>
      <c r="Q20" s="85"/>
      <c r="R20" s="85"/>
      <c r="S20" s="85"/>
      <c r="T20" s="85"/>
      <c r="U20" s="85"/>
      <c r="V20" s="85"/>
    </row>
    <row r="21" spans="1:22" x14ac:dyDescent="0.25">
      <c r="A21" s="83"/>
      <c r="B21" s="86" t="s">
        <v>217</v>
      </c>
      <c r="C21" s="86"/>
      <c r="D21" s="86"/>
      <c r="E21" s="86"/>
      <c r="F21" s="86"/>
      <c r="G21" s="86"/>
      <c r="H21" s="86"/>
      <c r="I21" s="86"/>
      <c r="J21" s="86"/>
      <c r="K21" s="86"/>
      <c r="L21" s="86"/>
      <c r="M21" s="86"/>
      <c r="N21" s="86"/>
      <c r="O21" s="86"/>
      <c r="P21" s="86"/>
      <c r="Q21" s="86"/>
      <c r="R21" s="86"/>
      <c r="S21" s="86"/>
      <c r="T21" s="86"/>
      <c r="U21" s="86"/>
      <c r="V21" s="86"/>
    </row>
    <row r="22" spans="1:22" x14ac:dyDescent="0.25">
      <c r="A22" s="83"/>
      <c r="B22" s="87" t="s">
        <v>218</v>
      </c>
      <c r="C22" s="87"/>
      <c r="D22" s="87"/>
      <c r="E22" s="87"/>
      <c r="F22" s="87"/>
      <c r="G22" s="87"/>
      <c r="H22" s="87"/>
      <c r="I22" s="87"/>
      <c r="J22" s="87"/>
      <c r="K22" s="87"/>
      <c r="L22" s="87"/>
      <c r="M22" s="87"/>
      <c r="N22" s="87"/>
      <c r="O22" s="87"/>
      <c r="P22" s="87"/>
      <c r="Q22" s="87"/>
      <c r="R22" s="87"/>
      <c r="S22" s="87"/>
      <c r="T22" s="87"/>
      <c r="U22" s="87"/>
      <c r="V22" s="87"/>
    </row>
    <row r="23" spans="1:22" x14ac:dyDescent="0.25">
      <c r="A23" s="83"/>
      <c r="B23" s="86" t="s">
        <v>219</v>
      </c>
      <c r="C23" s="86"/>
      <c r="D23" s="86"/>
      <c r="E23" s="86"/>
      <c r="F23" s="86"/>
      <c r="G23" s="86"/>
      <c r="H23" s="86"/>
      <c r="I23" s="86"/>
      <c r="J23" s="86"/>
      <c r="K23" s="86"/>
      <c r="L23" s="86"/>
      <c r="M23" s="86"/>
      <c r="N23" s="86"/>
      <c r="O23" s="86"/>
      <c r="P23" s="86"/>
      <c r="Q23" s="86"/>
      <c r="R23" s="86"/>
      <c r="S23" s="86"/>
      <c r="T23" s="86"/>
      <c r="U23" s="86"/>
      <c r="V23" s="86"/>
    </row>
    <row r="24" spans="1:22" x14ac:dyDescent="0.25">
      <c r="A24" s="83"/>
      <c r="B24" s="87" t="s">
        <v>220</v>
      </c>
      <c r="C24" s="87"/>
      <c r="D24" s="87"/>
      <c r="E24" s="87"/>
      <c r="F24" s="87"/>
      <c r="G24" s="87"/>
      <c r="H24" s="87"/>
      <c r="I24" s="87"/>
      <c r="J24" s="87"/>
      <c r="K24" s="87"/>
      <c r="L24" s="87"/>
      <c r="M24" s="87"/>
      <c r="N24" s="87"/>
      <c r="O24" s="87"/>
      <c r="P24" s="87"/>
      <c r="Q24" s="87"/>
      <c r="R24" s="87"/>
      <c r="S24" s="87"/>
      <c r="T24" s="87"/>
      <c r="U24" s="87"/>
      <c r="V24" s="87"/>
    </row>
    <row r="25" spans="1:22" ht="25.5" customHeight="1" x14ac:dyDescent="0.25">
      <c r="A25" s="83"/>
      <c r="B25" s="86" t="s">
        <v>221</v>
      </c>
      <c r="C25" s="86"/>
      <c r="D25" s="86"/>
      <c r="E25" s="86"/>
      <c r="F25" s="86"/>
      <c r="G25" s="86"/>
      <c r="H25" s="86"/>
      <c r="I25" s="86"/>
      <c r="J25" s="86"/>
      <c r="K25" s="86"/>
      <c r="L25" s="86"/>
      <c r="M25" s="86"/>
      <c r="N25" s="86"/>
      <c r="O25" s="86"/>
      <c r="P25" s="86"/>
      <c r="Q25" s="86"/>
      <c r="R25" s="86"/>
      <c r="S25" s="86"/>
      <c r="T25" s="86"/>
      <c r="U25" s="86"/>
      <c r="V25" s="86"/>
    </row>
    <row r="26" spans="1:22" x14ac:dyDescent="0.25">
      <c r="A26" s="83"/>
      <c r="B26" s="86"/>
      <c r="C26" s="86"/>
      <c r="D26" s="86"/>
      <c r="E26" s="86"/>
      <c r="F26" s="86"/>
      <c r="G26" s="86"/>
      <c r="H26" s="86"/>
      <c r="I26" s="86"/>
      <c r="J26" s="86"/>
      <c r="K26" s="86"/>
      <c r="L26" s="86"/>
      <c r="M26" s="86"/>
      <c r="N26" s="86"/>
      <c r="O26" s="86"/>
      <c r="P26" s="86"/>
      <c r="Q26" s="86"/>
      <c r="R26" s="86"/>
      <c r="S26" s="86"/>
      <c r="T26" s="86"/>
      <c r="U26" s="86"/>
      <c r="V26" s="86"/>
    </row>
    <row r="27" spans="1:22" x14ac:dyDescent="0.25">
      <c r="A27" s="83"/>
      <c r="B27" s="88"/>
      <c r="C27" s="88"/>
      <c r="D27" s="88"/>
      <c r="E27" s="88"/>
      <c r="F27" s="88"/>
      <c r="G27" s="88"/>
      <c r="H27" s="88"/>
      <c r="I27" s="88"/>
      <c r="J27" s="88"/>
      <c r="K27" s="88"/>
      <c r="L27" s="88"/>
      <c r="M27" s="88"/>
      <c r="N27" s="88"/>
      <c r="O27" s="88"/>
      <c r="P27" s="88"/>
      <c r="Q27" s="88"/>
      <c r="R27" s="88"/>
      <c r="S27" s="88"/>
      <c r="T27" s="88"/>
      <c r="U27" s="88"/>
      <c r="V27" s="88"/>
    </row>
    <row r="28" spans="1:22" x14ac:dyDescent="0.25">
      <c r="A28" s="83"/>
      <c r="B28" s="15"/>
      <c r="C28" s="16"/>
      <c r="D28" s="16"/>
      <c r="E28" s="16"/>
      <c r="F28" s="16"/>
      <c r="G28" s="16"/>
      <c r="H28" s="16"/>
      <c r="I28" s="16"/>
      <c r="J28" s="16"/>
      <c r="K28" s="16"/>
      <c r="L28" s="16"/>
      <c r="M28" s="16"/>
    </row>
    <row r="29" spans="1:22" ht="15.75" thickBot="1" x14ac:dyDescent="0.3">
      <c r="A29" s="83"/>
      <c r="B29" s="16"/>
      <c r="C29" s="29" t="s">
        <v>222</v>
      </c>
      <c r="D29" s="29"/>
      <c r="E29" s="29"/>
      <c r="F29" s="29"/>
      <c r="G29" s="29"/>
      <c r="H29" s="16"/>
      <c r="I29" s="29" t="s">
        <v>223</v>
      </c>
      <c r="J29" s="29"/>
      <c r="K29" s="29"/>
      <c r="L29" s="29"/>
      <c r="M29" s="29"/>
    </row>
    <row r="30" spans="1:22" x14ac:dyDescent="0.25">
      <c r="A30" s="83"/>
      <c r="B30" s="16"/>
      <c r="C30" s="30" t="s">
        <v>224</v>
      </c>
      <c r="D30" s="30"/>
      <c r="E30" s="20"/>
      <c r="F30" s="30" t="s">
        <v>224</v>
      </c>
      <c r="G30" s="30"/>
      <c r="H30" s="21"/>
      <c r="I30" s="30" t="s">
        <v>224</v>
      </c>
      <c r="J30" s="30"/>
      <c r="K30" s="20"/>
      <c r="L30" s="30" t="s">
        <v>224</v>
      </c>
      <c r="M30" s="30"/>
    </row>
    <row r="31" spans="1:22" ht="15.75" thickBot="1" x14ac:dyDescent="0.3">
      <c r="A31" s="83"/>
      <c r="B31" s="16"/>
      <c r="C31" s="29">
        <v>2014</v>
      </c>
      <c r="D31" s="29"/>
      <c r="E31" s="21"/>
      <c r="F31" s="29">
        <v>2013</v>
      </c>
      <c r="G31" s="29"/>
      <c r="H31" s="21"/>
      <c r="I31" s="29">
        <v>2014</v>
      </c>
      <c r="J31" s="29"/>
      <c r="K31" s="21"/>
      <c r="L31" s="29">
        <v>2013</v>
      </c>
      <c r="M31" s="29"/>
    </row>
    <row r="32" spans="1:22" x14ac:dyDescent="0.25">
      <c r="A32" s="83"/>
      <c r="B32" s="13" t="s">
        <v>225</v>
      </c>
      <c r="C32" s="20"/>
      <c r="D32" s="20"/>
      <c r="E32" s="21"/>
      <c r="F32" s="20"/>
      <c r="G32" s="20"/>
      <c r="H32" s="21"/>
      <c r="I32" s="20"/>
      <c r="J32" s="20"/>
      <c r="K32" s="21"/>
      <c r="L32" s="20"/>
      <c r="M32" s="20"/>
    </row>
    <row r="33" spans="1:22" x14ac:dyDescent="0.25">
      <c r="A33" s="83"/>
      <c r="B33" s="22" t="s">
        <v>226</v>
      </c>
      <c r="C33" s="23" t="s">
        <v>227</v>
      </c>
      <c r="D33" s="24" t="s">
        <v>228</v>
      </c>
      <c r="E33" s="25"/>
      <c r="F33" s="23" t="s">
        <v>227</v>
      </c>
      <c r="G33" s="24" t="s">
        <v>229</v>
      </c>
      <c r="H33" s="25"/>
      <c r="I33" s="23" t="s">
        <v>227</v>
      </c>
      <c r="J33" s="24" t="s">
        <v>230</v>
      </c>
      <c r="K33" s="25"/>
      <c r="L33" s="23" t="s">
        <v>227</v>
      </c>
      <c r="M33" s="24" t="s">
        <v>231</v>
      </c>
    </row>
    <row r="34" spans="1:22" ht="26.25" x14ac:dyDescent="0.25">
      <c r="A34" s="83"/>
      <c r="B34" s="13" t="s">
        <v>232</v>
      </c>
      <c r="C34" s="26" t="s">
        <v>227</v>
      </c>
      <c r="D34" s="27" t="s">
        <v>233</v>
      </c>
      <c r="E34" s="16"/>
      <c r="F34" s="26" t="s">
        <v>227</v>
      </c>
      <c r="G34" s="27" t="s">
        <v>233</v>
      </c>
      <c r="H34" s="16"/>
      <c r="I34" s="26" t="s">
        <v>227</v>
      </c>
      <c r="J34" s="27" t="s">
        <v>234</v>
      </c>
      <c r="K34" s="16"/>
      <c r="L34" s="26" t="s">
        <v>227</v>
      </c>
      <c r="M34" s="27" t="s">
        <v>235</v>
      </c>
    </row>
    <row r="35" spans="1:22" x14ac:dyDescent="0.25">
      <c r="A35" s="83"/>
      <c r="B35" s="22" t="s">
        <v>236</v>
      </c>
      <c r="C35" s="23" t="s">
        <v>227</v>
      </c>
      <c r="D35" s="24" t="s">
        <v>237</v>
      </c>
      <c r="E35" s="25"/>
      <c r="F35" s="23" t="s">
        <v>227</v>
      </c>
      <c r="G35" s="24" t="s">
        <v>237</v>
      </c>
      <c r="H35" s="25"/>
      <c r="I35" s="23" t="s">
        <v>227</v>
      </c>
      <c r="J35" s="24" t="s">
        <v>238</v>
      </c>
      <c r="K35" s="25"/>
      <c r="L35" s="23" t="s">
        <v>227</v>
      </c>
      <c r="M35" s="24" t="s">
        <v>239</v>
      </c>
    </row>
    <row r="36" spans="1:22" ht="26.25" x14ac:dyDescent="0.25">
      <c r="A36" s="83"/>
      <c r="B36" s="13" t="s">
        <v>240</v>
      </c>
      <c r="C36" s="26" t="s">
        <v>227</v>
      </c>
      <c r="D36" s="27" t="s">
        <v>241</v>
      </c>
      <c r="E36" s="16"/>
      <c r="F36" s="26" t="s">
        <v>227</v>
      </c>
      <c r="G36" s="27" t="s">
        <v>242</v>
      </c>
      <c r="H36" s="16"/>
      <c r="I36" s="26" t="s">
        <v>227</v>
      </c>
      <c r="J36" s="27" t="s">
        <v>243</v>
      </c>
      <c r="K36" s="16"/>
      <c r="L36" s="26" t="s">
        <v>227</v>
      </c>
      <c r="M36" s="27" t="s">
        <v>244</v>
      </c>
    </row>
    <row r="37" spans="1:22" ht="26.25" x14ac:dyDescent="0.25">
      <c r="A37" s="83"/>
      <c r="B37" s="22" t="s">
        <v>245</v>
      </c>
      <c r="C37" s="23" t="s">
        <v>227</v>
      </c>
      <c r="D37" s="28" t="s">
        <v>246</v>
      </c>
      <c r="E37" s="25"/>
      <c r="F37" s="23" t="s">
        <v>227</v>
      </c>
      <c r="G37" s="24" t="s">
        <v>247</v>
      </c>
      <c r="H37" s="25"/>
      <c r="I37" s="23" t="s">
        <v>227</v>
      </c>
      <c r="J37" s="28" t="s">
        <v>246</v>
      </c>
      <c r="K37" s="25"/>
      <c r="L37" s="23" t="s">
        <v>227</v>
      </c>
      <c r="M37" s="24" t="s">
        <v>248</v>
      </c>
    </row>
    <row r="38" spans="1:22" x14ac:dyDescent="0.25">
      <c r="A38" s="83"/>
      <c r="B38" s="86"/>
      <c r="C38" s="86"/>
      <c r="D38" s="86"/>
      <c r="E38" s="86"/>
      <c r="F38" s="86"/>
      <c r="G38" s="86"/>
      <c r="H38" s="86"/>
      <c r="I38" s="86"/>
      <c r="J38" s="86"/>
      <c r="K38" s="86"/>
      <c r="L38" s="86"/>
      <c r="M38" s="86"/>
      <c r="N38" s="86"/>
      <c r="O38" s="86"/>
      <c r="P38" s="86"/>
      <c r="Q38" s="86"/>
      <c r="R38" s="86"/>
      <c r="S38" s="86"/>
      <c r="T38" s="86"/>
      <c r="U38" s="86"/>
      <c r="V38" s="86"/>
    </row>
    <row r="39" spans="1:22" ht="25.5" customHeight="1" x14ac:dyDescent="0.25">
      <c r="A39" s="83"/>
      <c r="B39" s="86" t="s">
        <v>249</v>
      </c>
      <c r="C39" s="86"/>
      <c r="D39" s="86"/>
      <c r="E39" s="86"/>
      <c r="F39" s="86"/>
      <c r="G39" s="86"/>
      <c r="H39" s="86"/>
      <c r="I39" s="86"/>
      <c r="J39" s="86"/>
      <c r="K39" s="86"/>
      <c r="L39" s="86"/>
      <c r="M39" s="86"/>
      <c r="N39" s="86"/>
      <c r="O39" s="86"/>
      <c r="P39" s="86"/>
      <c r="Q39" s="86"/>
      <c r="R39" s="86"/>
      <c r="S39" s="86"/>
      <c r="T39" s="86"/>
      <c r="U39" s="86"/>
      <c r="V39" s="86"/>
    </row>
    <row r="40" spans="1:22" x14ac:dyDescent="0.25">
      <c r="A40" s="83"/>
      <c r="B40" s="82"/>
      <c r="C40" s="82"/>
      <c r="D40" s="82"/>
      <c r="E40" s="82"/>
      <c r="F40" s="82"/>
      <c r="G40" s="82"/>
      <c r="H40" s="82"/>
      <c r="I40" s="82"/>
      <c r="J40" s="82"/>
      <c r="K40" s="82"/>
      <c r="L40" s="82"/>
      <c r="M40" s="82"/>
      <c r="N40" s="82"/>
      <c r="O40" s="82"/>
      <c r="P40" s="82"/>
      <c r="Q40" s="82"/>
      <c r="R40" s="82"/>
      <c r="S40" s="82"/>
      <c r="T40" s="82"/>
      <c r="U40" s="82"/>
      <c r="V40" s="82"/>
    </row>
    <row r="41" spans="1:22" x14ac:dyDescent="0.25">
      <c r="A41" s="83"/>
      <c r="B41" s="89" t="s">
        <v>250</v>
      </c>
      <c r="C41" s="89"/>
      <c r="D41" s="89"/>
      <c r="E41" s="89"/>
      <c r="F41" s="89"/>
      <c r="G41" s="89"/>
      <c r="H41" s="89"/>
      <c r="I41" s="89"/>
      <c r="J41" s="89"/>
      <c r="K41" s="89"/>
      <c r="L41" s="89"/>
      <c r="M41" s="89"/>
      <c r="N41" s="89"/>
      <c r="O41" s="89"/>
      <c r="P41" s="89"/>
      <c r="Q41" s="89"/>
      <c r="R41" s="89"/>
      <c r="S41" s="89"/>
      <c r="T41" s="89"/>
      <c r="U41" s="89"/>
      <c r="V41" s="89"/>
    </row>
    <row r="42" spans="1:22" x14ac:dyDescent="0.25">
      <c r="A42" s="83"/>
      <c r="B42" s="90"/>
      <c r="C42" s="90"/>
      <c r="D42" s="90"/>
      <c r="E42" s="90"/>
      <c r="F42" s="90"/>
      <c r="G42" s="90"/>
      <c r="H42" s="90"/>
      <c r="I42" s="90"/>
      <c r="J42" s="90"/>
      <c r="K42" s="90"/>
      <c r="L42" s="90"/>
      <c r="M42" s="90"/>
      <c r="N42" s="90"/>
      <c r="O42" s="90"/>
      <c r="P42" s="90"/>
      <c r="Q42" s="90"/>
      <c r="R42" s="90"/>
      <c r="S42" s="90"/>
      <c r="T42" s="90"/>
      <c r="U42" s="90"/>
      <c r="V42" s="90"/>
    </row>
    <row r="43" spans="1:22" ht="25.5" customHeight="1" x14ac:dyDescent="0.25">
      <c r="A43" s="83"/>
      <c r="B43" s="86" t="s">
        <v>251</v>
      </c>
      <c r="C43" s="86"/>
      <c r="D43" s="86"/>
      <c r="E43" s="86"/>
      <c r="F43" s="86"/>
      <c r="G43" s="86"/>
      <c r="H43" s="86"/>
      <c r="I43" s="86"/>
      <c r="J43" s="86"/>
      <c r="K43" s="86"/>
      <c r="L43" s="86"/>
      <c r="M43" s="86"/>
      <c r="N43" s="86"/>
      <c r="O43" s="86"/>
      <c r="P43" s="86"/>
      <c r="Q43" s="86"/>
      <c r="R43" s="86"/>
      <c r="S43" s="86"/>
      <c r="T43" s="86"/>
      <c r="U43" s="86"/>
      <c r="V43" s="86"/>
    </row>
    <row r="44" spans="1:22" x14ac:dyDescent="0.25">
      <c r="A44" s="83"/>
      <c r="B44" s="85" t="s">
        <v>252</v>
      </c>
      <c r="C44" s="85"/>
      <c r="D44" s="85"/>
      <c r="E44" s="85"/>
      <c r="F44" s="85"/>
      <c r="G44" s="85"/>
      <c r="H44" s="85"/>
      <c r="I44" s="85"/>
      <c r="J44" s="85"/>
      <c r="K44" s="85"/>
      <c r="L44" s="85"/>
      <c r="M44" s="85"/>
      <c r="N44" s="85"/>
      <c r="O44" s="85"/>
      <c r="P44" s="85"/>
      <c r="Q44" s="85"/>
      <c r="R44" s="85"/>
      <c r="S44" s="85"/>
      <c r="T44" s="85"/>
      <c r="U44" s="85"/>
      <c r="V44" s="85"/>
    </row>
    <row r="45" spans="1:22" x14ac:dyDescent="0.25">
      <c r="A45" s="83"/>
      <c r="B45" s="87" t="s">
        <v>253</v>
      </c>
      <c r="C45" s="87"/>
      <c r="D45" s="87"/>
      <c r="E45" s="87"/>
      <c r="F45" s="87"/>
      <c r="G45" s="87"/>
      <c r="H45" s="87"/>
      <c r="I45" s="87"/>
      <c r="J45" s="87"/>
      <c r="K45" s="87"/>
      <c r="L45" s="87"/>
      <c r="M45" s="87"/>
      <c r="N45" s="87"/>
      <c r="O45" s="87"/>
      <c r="P45" s="87"/>
      <c r="Q45" s="87"/>
      <c r="R45" s="87"/>
      <c r="S45" s="87"/>
      <c r="T45" s="87"/>
      <c r="U45" s="87"/>
      <c r="V45" s="87"/>
    </row>
    <row r="46" spans="1:22" ht="25.5" customHeight="1" x14ac:dyDescent="0.25">
      <c r="A46" s="83"/>
      <c r="B46" s="86" t="s">
        <v>254</v>
      </c>
      <c r="C46" s="86"/>
      <c r="D46" s="86"/>
      <c r="E46" s="86"/>
      <c r="F46" s="86"/>
      <c r="G46" s="86"/>
      <c r="H46" s="86"/>
      <c r="I46" s="86"/>
      <c r="J46" s="86"/>
      <c r="K46" s="86"/>
      <c r="L46" s="86"/>
      <c r="M46" s="86"/>
      <c r="N46" s="86"/>
      <c r="O46" s="86"/>
      <c r="P46" s="86"/>
      <c r="Q46" s="86"/>
      <c r="R46" s="86"/>
      <c r="S46" s="86"/>
      <c r="T46" s="86"/>
      <c r="U46" s="86"/>
      <c r="V46" s="86"/>
    </row>
    <row r="47" spans="1:22" ht="25.5" customHeight="1" x14ac:dyDescent="0.25">
      <c r="A47" s="83"/>
      <c r="B47" s="86" t="s">
        <v>255</v>
      </c>
      <c r="C47" s="86"/>
      <c r="D47" s="86"/>
      <c r="E47" s="86"/>
      <c r="F47" s="86"/>
      <c r="G47" s="86"/>
      <c r="H47" s="86"/>
      <c r="I47" s="86"/>
      <c r="J47" s="86"/>
      <c r="K47" s="86"/>
      <c r="L47" s="86"/>
      <c r="M47" s="86"/>
      <c r="N47" s="86"/>
      <c r="O47" s="86"/>
      <c r="P47" s="86"/>
      <c r="Q47" s="86"/>
      <c r="R47" s="86"/>
      <c r="S47" s="86"/>
      <c r="T47" s="86"/>
      <c r="U47" s="86"/>
      <c r="V47" s="86"/>
    </row>
    <row r="48" spans="1:22" x14ac:dyDescent="0.25">
      <c r="A48" s="83"/>
      <c r="B48" s="86" t="s">
        <v>256</v>
      </c>
      <c r="C48" s="86"/>
      <c r="D48" s="86"/>
      <c r="E48" s="86"/>
      <c r="F48" s="86"/>
      <c r="G48" s="86"/>
      <c r="H48" s="86"/>
      <c r="I48" s="86"/>
      <c r="J48" s="86"/>
      <c r="K48" s="86"/>
      <c r="L48" s="86"/>
      <c r="M48" s="86"/>
      <c r="N48" s="86"/>
      <c r="O48" s="86"/>
      <c r="P48" s="86"/>
      <c r="Q48" s="86"/>
      <c r="R48" s="86"/>
      <c r="S48" s="86"/>
      <c r="T48" s="86"/>
      <c r="U48" s="86"/>
      <c r="V48" s="86"/>
    </row>
    <row r="49" spans="1:22" x14ac:dyDescent="0.25">
      <c r="A49" s="83"/>
      <c r="B49" s="88"/>
      <c r="C49" s="88"/>
      <c r="D49" s="88"/>
      <c r="E49" s="88"/>
      <c r="F49" s="88"/>
      <c r="G49" s="88"/>
      <c r="H49" s="88"/>
      <c r="I49" s="88"/>
      <c r="J49" s="88"/>
      <c r="K49" s="88"/>
      <c r="L49" s="88"/>
      <c r="M49" s="88"/>
      <c r="N49" s="88"/>
      <c r="O49" s="88"/>
      <c r="P49" s="88"/>
      <c r="Q49" s="88"/>
      <c r="R49" s="88"/>
      <c r="S49" s="88"/>
      <c r="T49" s="88"/>
      <c r="U49" s="88"/>
      <c r="V49" s="88"/>
    </row>
    <row r="50" spans="1:22" x14ac:dyDescent="0.25">
      <c r="A50" s="83"/>
      <c r="B50" s="15"/>
      <c r="C50" s="16"/>
      <c r="D50" s="16"/>
      <c r="E50" s="16"/>
      <c r="F50" s="16"/>
      <c r="G50" s="16"/>
      <c r="H50" s="16"/>
      <c r="I50" s="16"/>
      <c r="J50" s="16"/>
      <c r="K50" s="16"/>
      <c r="L50" s="16"/>
      <c r="M50" s="16"/>
      <c r="N50" s="16"/>
      <c r="O50" s="16"/>
      <c r="P50" s="16"/>
      <c r="Q50" s="16"/>
      <c r="R50" s="16"/>
      <c r="S50" s="16"/>
    </row>
    <row r="51" spans="1:22" ht="15.75" thickBot="1" x14ac:dyDescent="0.3">
      <c r="A51" s="83"/>
      <c r="B51" s="16"/>
      <c r="C51" s="29">
        <v>2014</v>
      </c>
      <c r="D51" s="29"/>
      <c r="E51" s="29"/>
      <c r="F51" s="29"/>
      <c r="G51" s="29"/>
      <c r="H51" s="16"/>
      <c r="I51" s="29">
        <v>2013</v>
      </c>
      <c r="J51" s="29"/>
      <c r="K51" s="29"/>
      <c r="L51" s="29"/>
      <c r="M51" s="29"/>
      <c r="N51" s="21"/>
      <c r="O51" s="29">
        <v>2012</v>
      </c>
      <c r="P51" s="29"/>
      <c r="Q51" s="29"/>
      <c r="R51" s="29"/>
      <c r="S51" s="29"/>
    </row>
    <row r="52" spans="1:22" ht="15.75" thickBot="1" x14ac:dyDescent="0.3">
      <c r="A52" s="83"/>
      <c r="B52" s="16"/>
      <c r="C52" s="43" t="s">
        <v>257</v>
      </c>
      <c r="D52" s="43"/>
      <c r="E52" s="31"/>
      <c r="F52" s="43" t="s">
        <v>258</v>
      </c>
      <c r="G52" s="43"/>
      <c r="H52" s="16"/>
      <c r="I52" s="43" t="s">
        <v>257</v>
      </c>
      <c r="J52" s="43"/>
      <c r="K52" s="31"/>
      <c r="L52" s="43" t="s">
        <v>258</v>
      </c>
      <c r="M52" s="43"/>
      <c r="N52" s="21"/>
      <c r="O52" s="43" t="s">
        <v>257</v>
      </c>
      <c r="P52" s="43"/>
      <c r="Q52" s="31"/>
      <c r="R52" s="43" t="s">
        <v>258</v>
      </c>
      <c r="S52" s="43"/>
    </row>
    <row r="53" spans="1:22" x14ac:dyDescent="0.25">
      <c r="A53" s="83"/>
      <c r="B53" s="32" t="s">
        <v>259</v>
      </c>
      <c r="C53" s="33" t="s">
        <v>227</v>
      </c>
      <c r="D53" s="34" t="s">
        <v>260</v>
      </c>
      <c r="E53" s="16"/>
      <c r="F53" s="34" t="s">
        <v>261</v>
      </c>
      <c r="G53" s="35" t="s">
        <v>262</v>
      </c>
      <c r="H53" s="16"/>
      <c r="I53" s="33" t="s">
        <v>227</v>
      </c>
      <c r="J53" s="34" t="s">
        <v>263</v>
      </c>
      <c r="K53" s="16"/>
      <c r="L53" s="34" t="s">
        <v>264</v>
      </c>
      <c r="M53" s="35" t="s">
        <v>262</v>
      </c>
      <c r="N53" s="16"/>
      <c r="O53" s="33" t="s">
        <v>227</v>
      </c>
      <c r="P53" s="34" t="s">
        <v>265</v>
      </c>
      <c r="Q53" s="16"/>
      <c r="R53" s="34" t="s">
        <v>266</v>
      </c>
      <c r="S53" s="35" t="s">
        <v>262</v>
      </c>
    </row>
    <row r="54" spans="1:22" x14ac:dyDescent="0.25">
      <c r="A54" s="83"/>
      <c r="B54" s="36" t="s">
        <v>267</v>
      </c>
      <c r="C54" s="25"/>
      <c r="D54" s="24" t="s">
        <v>268</v>
      </c>
      <c r="E54" s="25"/>
      <c r="F54" s="24" t="s">
        <v>269</v>
      </c>
      <c r="G54" s="25"/>
      <c r="H54" s="25"/>
      <c r="I54" s="25"/>
      <c r="J54" s="24" t="s">
        <v>270</v>
      </c>
      <c r="K54" s="25"/>
      <c r="L54" s="24" t="s">
        <v>271</v>
      </c>
      <c r="M54" s="25"/>
      <c r="N54" s="25"/>
      <c r="O54" s="25"/>
      <c r="P54" s="24" t="s">
        <v>272</v>
      </c>
      <c r="Q54" s="25"/>
      <c r="R54" s="24" t="s">
        <v>273</v>
      </c>
      <c r="S54" s="25"/>
    </row>
    <row r="55" spans="1:22" x14ac:dyDescent="0.25">
      <c r="A55" s="83"/>
      <c r="B55" s="32" t="s">
        <v>274</v>
      </c>
      <c r="C55" s="16"/>
      <c r="D55" s="27" t="s">
        <v>275</v>
      </c>
      <c r="E55" s="16"/>
      <c r="F55" s="27" t="s">
        <v>276</v>
      </c>
      <c r="G55" s="16"/>
      <c r="H55" s="16"/>
      <c r="I55" s="16"/>
      <c r="J55" s="27" t="s">
        <v>277</v>
      </c>
      <c r="K55" s="16"/>
      <c r="L55" s="27" t="s">
        <v>278</v>
      </c>
      <c r="M55" s="16"/>
      <c r="N55" s="16"/>
      <c r="O55" s="16"/>
      <c r="P55" s="27" t="s">
        <v>279</v>
      </c>
      <c r="Q55" s="16"/>
      <c r="R55" s="27" t="s">
        <v>280</v>
      </c>
      <c r="S55" s="16"/>
    </row>
    <row r="56" spans="1:22" x14ac:dyDescent="0.25">
      <c r="A56" s="83"/>
      <c r="B56" s="36" t="s">
        <v>281</v>
      </c>
      <c r="C56" s="25"/>
      <c r="D56" s="24" t="s">
        <v>282</v>
      </c>
      <c r="E56" s="25"/>
      <c r="F56" s="24" t="s">
        <v>283</v>
      </c>
      <c r="G56" s="25"/>
      <c r="H56" s="25"/>
      <c r="I56" s="25"/>
      <c r="J56" s="24" t="s">
        <v>284</v>
      </c>
      <c r="K56" s="25"/>
      <c r="L56" s="24" t="s">
        <v>285</v>
      </c>
      <c r="M56" s="25"/>
      <c r="N56" s="25"/>
      <c r="O56" s="25"/>
      <c r="P56" s="24" t="s">
        <v>286</v>
      </c>
      <c r="Q56" s="25"/>
      <c r="R56" s="24" t="s">
        <v>287</v>
      </c>
      <c r="S56" s="25"/>
    </row>
    <row r="57" spans="1:22" ht="15.75" thickBot="1" x14ac:dyDescent="0.3">
      <c r="A57" s="83"/>
      <c r="B57" s="32" t="s">
        <v>97</v>
      </c>
      <c r="C57" s="37"/>
      <c r="D57" s="38" t="s">
        <v>288</v>
      </c>
      <c r="E57" s="16"/>
      <c r="F57" s="38" t="s">
        <v>289</v>
      </c>
      <c r="G57" s="16"/>
      <c r="H57" s="16"/>
      <c r="I57" s="37"/>
      <c r="J57" s="38" t="s">
        <v>290</v>
      </c>
      <c r="K57" s="16"/>
      <c r="L57" s="38" t="s">
        <v>291</v>
      </c>
      <c r="M57" s="16"/>
      <c r="N57" s="16"/>
      <c r="O57" s="37"/>
      <c r="P57" s="38" t="s">
        <v>292</v>
      </c>
      <c r="Q57" s="16"/>
      <c r="R57" s="38" t="s">
        <v>293</v>
      </c>
      <c r="S57" s="16"/>
    </row>
    <row r="58" spans="1:22" x14ac:dyDescent="0.25">
      <c r="A58" s="83"/>
      <c r="B58" s="36" t="s">
        <v>294</v>
      </c>
      <c r="C58" s="39"/>
      <c r="D58" s="40"/>
      <c r="E58" s="25"/>
      <c r="F58" s="40"/>
      <c r="G58" s="25"/>
      <c r="H58" s="25"/>
      <c r="I58" s="39"/>
      <c r="J58" s="40"/>
      <c r="K58" s="25"/>
      <c r="L58" s="40"/>
      <c r="M58" s="25"/>
      <c r="N58" s="25"/>
      <c r="O58" s="39"/>
      <c r="P58" s="40"/>
      <c r="Q58" s="25"/>
      <c r="R58" s="40"/>
      <c r="S58" s="25"/>
    </row>
    <row r="59" spans="1:22" x14ac:dyDescent="0.25">
      <c r="A59" s="83"/>
      <c r="B59" s="36" t="s">
        <v>295</v>
      </c>
      <c r="C59" s="25"/>
      <c r="D59" s="24" t="s">
        <v>296</v>
      </c>
      <c r="E59" s="25"/>
      <c r="F59" s="24" t="s">
        <v>297</v>
      </c>
      <c r="G59" s="25"/>
      <c r="H59" s="25"/>
      <c r="I59" s="25"/>
      <c r="J59" s="24" t="s">
        <v>298</v>
      </c>
      <c r="K59" s="25"/>
      <c r="L59" s="24" t="s">
        <v>299</v>
      </c>
      <c r="M59" s="25"/>
      <c r="N59" s="25"/>
      <c r="O59" s="25"/>
      <c r="P59" s="24" t="s">
        <v>300</v>
      </c>
      <c r="Q59" s="25"/>
      <c r="R59" s="24" t="s">
        <v>301</v>
      </c>
      <c r="S59" s="25"/>
    </row>
    <row r="60" spans="1:22" ht="15.75" thickBot="1" x14ac:dyDescent="0.3">
      <c r="A60" s="83"/>
      <c r="B60" s="32" t="s">
        <v>39</v>
      </c>
      <c r="C60" s="37"/>
      <c r="D60" s="38">
        <v>-817.8</v>
      </c>
      <c r="E60" s="16"/>
      <c r="F60" s="38">
        <v>-18.2</v>
      </c>
      <c r="G60" s="16"/>
      <c r="H60" s="16"/>
      <c r="I60" s="37"/>
      <c r="J60" s="38">
        <v>-750.4</v>
      </c>
      <c r="K60" s="16"/>
      <c r="L60" s="38">
        <v>-20.399999999999999</v>
      </c>
      <c r="M60" s="16"/>
      <c r="N60" s="16"/>
      <c r="O60" s="37"/>
      <c r="P60" s="38">
        <v>-624.4</v>
      </c>
      <c r="Q60" s="16"/>
      <c r="R60" s="38">
        <v>-18.399999999999999</v>
      </c>
      <c r="S60" s="16"/>
    </row>
    <row r="61" spans="1:22" ht="15.75" thickBot="1" x14ac:dyDescent="0.3">
      <c r="A61" s="83"/>
      <c r="B61" s="36" t="s">
        <v>40</v>
      </c>
      <c r="C61" s="41" t="s">
        <v>227</v>
      </c>
      <c r="D61" s="42" t="s">
        <v>302</v>
      </c>
      <c r="E61" s="25"/>
      <c r="F61" s="42" t="s">
        <v>303</v>
      </c>
      <c r="G61" s="23" t="s">
        <v>262</v>
      </c>
      <c r="H61" s="25"/>
      <c r="I61" s="41" t="s">
        <v>227</v>
      </c>
      <c r="J61" s="42" t="s">
        <v>304</v>
      </c>
      <c r="K61" s="25"/>
      <c r="L61" s="42" t="s">
        <v>303</v>
      </c>
      <c r="M61" s="23" t="s">
        <v>262</v>
      </c>
      <c r="N61" s="25"/>
      <c r="O61" s="41" t="s">
        <v>227</v>
      </c>
      <c r="P61" s="42" t="s">
        <v>305</v>
      </c>
      <c r="Q61" s="25"/>
      <c r="R61" s="42" t="s">
        <v>303</v>
      </c>
      <c r="S61" s="23" t="s">
        <v>262</v>
      </c>
    </row>
    <row r="62" spans="1:22" ht="15.75" thickTop="1" x14ac:dyDescent="0.25">
      <c r="A62" s="83"/>
      <c r="B62" s="88"/>
      <c r="C62" s="88"/>
      <c r="D62" s="88"/>
      <c r="E62" s="88"/>
      <c r="F62" s="88"/>
      <c r="G62" s="88"/>
      <c r="H62" s="88"/>
      <c r="I62" s="88"/>
      <c r="J62" s="88"/>
      <c r="K62" s="88"/>
      <c r="L62" s="88"/>
      <c r="M62" s="88"/>
      <c r="N62" s="88"/>
      <c r="O62" s="88"/>
      <c r="P62" s="88"/>
      <c r="Q62" s="88"/>
      <c r="R62" s="88"/>
      <c r="S62" s="88"/>
      <c r="T62" s="88"/>
      <c r="U62" s="88"/>
      <c r="V62" s="88"/>
    </row>
    <row r="63" spans="1:22" x14ac:dyDescent="0.25">
      <c r="A63" s="83"/>
      <c r="B63" s="82"/>
      <c r="C63" s="82"/>
      <c r="D63" s="82"/>
      <c r="E63" s="82"/>
      <c r="F63" s="82"/>
      <c r="G63" s="82"/>
      <c r="H63" s="82"/>
      <c r="I63" s="82"/>
      <c r="J63" s="82"/>
      <c r="K63" s="82"/>
      <c r="L63" s="82"/>
      <c r="M63" s="82"/>
      <c r="N63" s="82"/>
      <c r="O63" s="82"/>
      <c r="P63" s="82"/>
      <c r="Q63" s="82"/>
      <c r="R63" s="82"/>
      <c r="S63" s="82"/>
      <c r="T63" s="82"/>
      <c r="U63" s="82"/>
      <c r="V63" s="82"/>
    </row>
    <row r="64" spans="1:22" x14ac:dyDescent="0.25">
      <c r="A64" s="83"/>
      <c r="B64" s="87" t="s">
        <v>306</v>
      </c>
      <c r="C64" s="87"/>
      <c r="D64" s="87"/>
      <c r="E64" s="87"/>
      <c r="F64" s="87"/>
      <c r="G64" s="87"/>
      <c r="H64" s="87"/>
      <c r="I64" s="87"/>
      <c r="J64" s="87"/>
      <c r="K64" s="87"/>
      <c r="L64" s="87"/>
      <c r="M64" s="87"/>
      <c r="N64" s="87"/>
      <c r="O64" s="87"/>
      <c r="P64" s="87"/>
      <c r="Q64" s="87"/>
      <c r="R64" s="87"/>
      <c r="S64" s="87"/>
      <c r="T64" s="87"/>
      <c r="U64" s="87"/>
      <c r="V64" s="87"/>
    </row>
    <row r="65" spans="1:22" ht="25.5" customHeight="1" x14ac:dyDescent="0.25">
      <c r="A65" s="83"/>
      <c r="B65" s="86" t="s">
        <v>307</v>
      </c>
      <c r="C65" s="86"/>
      <c r="D65" s="86"/>
      <c r="E65" s="86"/>
      <c r="F65" s="86"/>
      <c r="G65" s="86"/>
      <c r="H65" s="86"/>
      <c r="I65" s="86"/>
      <c r="J65" s="86"/>
      <c r="K65" s="86"/>
      <c r="L65" s="86"/>
      <c r="M65" s="86"/>
      <c r="N65" s="86"/>
      <c r="O65" s="86"/>
      <c r="P65" s="86"/>
      <c r="Q65" s="86"/>
      <c r="R65" s="86"/>
      <c r="S65" s="86"/>
      <c r="T65" s="86"/>
      <c r="U65" s="86"/>
      <c r="V65" s="86"/>
    </row>
    <row r="66" spans="1:22" ht="38.25" customHeight="1" x14ac:dyDescent="0.25">
      <c r="A66" s="83"/>
      <c r="B66" s="86" t="s">
        <v>308</v>
      </c>
      <c r="C66" s="86"/>
      <c r="D66" s="86"/>
      <c r="E66" s="86"/>
      <c r="F66" s="86"/>
      <c r="G66" s="86"/>
      <c r="H66" s="86"/>
      <c r="I66" s="86"/>
      <c r="J66" s="86"/>
      <c r="K66" s="86"/>
      <c r="L66" s="86"/>
      <c r="M66" s="86"/>
      <c r="N66" s="86"/>
      <c r="O66" s="86"/>
      <c r="P66" s="86"/>
      <c r="Q66" s="86"/>
      <c r="R66" s="86"/>
      <c r="S66" s="86"/>
      <c r="T66" s="86"/>
      <c r="U66" s="86"/>
      <c r="V66" s="86"/>
    </row>
    <row r="67" spans="1:22" ht="25.5" customHeight="1" x14ac:dyDescent="0.25">
      <c r="A67" s="83"/>
      <c r="B67" s="86" t="s">
        <v>309</v>
      </c>
      <c r="C67" s="86"/>
      <c r="D67" s="86"/>
      <c r="E67" s="86"/>
      <c r="F67" s="86"/>
      <c r="G67" s="86"/>
      <c r="H67" s="86"/>
      <c r="I67" s="86"/>
      <c r="J67" s="86"/>
      <c r="K67" s="86"/>
      <c r="L67" s="86"/>
      <c r="M67" s="86"/>
      <c r="N67" s="86"/>
      <c r="O67" s="86"/>
      <c r="P67" s="86"/>
      <c r="Q67" s="86"/>
      <c r="R67" s="86"/>
      <c r="S67" s="86"/>
      <c r="T67" s="86"/>
      <c r="U67" s="86"/>
      <c r="V67" s="86"/>
    </row>
    <row r="68" spans="1:22" x14ac:dyDescent="0.25">
      <c r="A68" s="83"/>
      <c r="B68" s="87" t="s">
        <v>310</v>
      </c>
      <c r="C68" s="87"/>
      <c r="D68" s="87"/>
      <c r="E68" s="87"/>
      <c r="F68" s="87"/>
      <c r="G68" s="87"/>
      <c r="H68" s="87"/>
      <c r="I68" s="87"/>
      <c r="J68" s="87"/>
      <c r="K68" s="87"/>
      <c r="L68" s="87"/>
      <c r="M68" s="87"/>
      <c r="N68" s="87"/>
      <c r="O68" s="87"/>
      <c r="P68" s="87"/>
      <c r="Q68" s="87"/>
      <c r="R68" s="87"/>
      <c r="S68" s="87"/>
      <c r="T68" s="87"/>
      <c r="U68" s="87"/>
      <c r="V68" s="87"/>
    </row>
    <row r="69" spans="1:22" ht="38.25" customHeight="1" x14ac:dyDescent="0.25">
      <c r="A69" s="83"/>
      <c r="B69" s="86" t="s">
        <v>311</v>
      </c>
      <c r="C69" s="86"/>
      <c r="D69" s="86"/>
      <c r="E69" s="86"/>
      <c r="F69" s="86"/>
      <c r="G69" s="86"/>
      <c r="H69" s="86"/>
      <c r="I69" s="86"/>
      <c r="J69" s="86"/>
      <c r="K69" s="86"/>
      <c r="L69" s="86"/>
      <c r="M69" s="86"/>
      <c r="N69" s="86"/>
      <c r="O69" s="86"/>
      <c r="P69" s="86"/>
      <c r="Q69" s="86"/>
      <c r="R69" s="86"/>
      <c r="S69" s="86"/>
      <c r="T69" s="86"/>
      <c r="U69" s="86"/>
      <c r="V69" s="86"/>
    </row>
    <row r="70" spans="1:22" x14ac:dyDescent="0.25">
      <c r="A70" s="83"/>
      <c r="B70" s="86"/>
      <c r="C70" s="86"/>
      <c r="D70" s="86"/>
      <c r="E70" s="86"/>
      <c r="F70" s="86"/>
      <c r="G70" s="86"/>
      <c r="H70" s="86"/>
      <c r="I70" s="86"/>
      <c r="J70" s="86"/>
      <c r="K70" s="86"/>
      <c r="L70" s="86"/>
      <c r="M70" s="86"/>
      <c r="N70" s="86"/>
      <c r="O70" s="86"/>
      <c r="P70" s="86"/>
      <c r="Q70" s="86"/>
      <c r="R70" s="86"/>
      <c r="S70" s="86"/>
      <c r="T70" s="86"/>
      <c r="U70" s="86"/>
      <c r="V70" s="86"/>
    </row>
    <row r="71" spans="1:22" ht="25.5" customHeight="1" x14ac:dyDescent="0.25">
      <c r="A71" s="83"/>
      <c r="B71" s="86" t="s">
        <v>312</v>
      </c>
      <c r="C71" s="86"/>
      <c r="D71" s="86"/>
      <c r="E71" s="86"/>
      <c r="F71" s="86"/>
      <c r="G71" s="86"/>
      <c r="H71" s="86"/>
      <c r="I71" s="86"/>
      <c r="J71" s="86"/>
      <c r="K71" s="86"/>
      <c r="L71" s="86"/>
      <c r="M71" s="86"/>
      <c r="N71" s="86"/>
      <c r="O71" s="86"/>
      <c r="P71" s="86"/>
      <c r="Q71" s="86"/>
      <c r="R71" s="86"/>
      <c r="S71" s="86"/>
      <c r="T71" s="86"/>
      <c r="U71" s="86"/>
      <c r="V71" s="86"/>
    </row>
    <row r="72" spans="1:22" x14ac:dyDescent="0.25">
      <c r="A72" s="83"/>
      <c r="B72" s="82"/>
      <c r="C72" s="82"/>
      <c r="D72" s="82"/>
      <c r="E72" s="82"/>
      <c r="F72" s="82"/>
      <c r="G72" s="82"/>
      <c r="H72" s="82"/>
      <c r="I72" s="82"/>
      <c r="J72" s="82"/>
      <c r="K72" s="82"/>
      <c r="L72" s="82"/>
      <c r="M72" s="82"/>
      <c r="N72" s="82"/>
      <c r="O72" s="82"/>
      <c r="P72" s="82"/>
      <c r="Q72" s="82"/>
      <c r="R72" s="82"/>
      <c r="S72" s="82"/>
      <c r="T72" s="82"/>
      <c r="U72" s="82"/>
      <c r="V72" s="82"/>
    </row>
    <row r="73" spans="1:22" x14ac:dyDescent="0.25">
      <c r="A73" s="83"/>
      <c r="B73" s="87" t="s">
        <v>313</v>
      </c>
      <c r="C73" s="87"/>
      <c r="D73" s="87"/>
      <c r="E73" s="87"/>
      <c r="F73" s="87"/>
      <c r="G73" s="87"/>
      <c r="H73" s="87"/>
      <c r="I73" s="87"/>
      <c r="J73" s="87"/>
      <c r="K73" s="87"/>
      <c r="L73" s="87"/>
      <c r="M73" s="87"/>
      <c r="N73" s="87"/>
      <c r="O73" s="87"/>
      <c r="P73" s="87"/>
      <c r="Q73" s="87"/>
      <c r="R73" s="87"/>
      <c r="S73" s="87"/>
      <c r="T73" s="87"/>
      <c r="U73" s="87"/>
      <c r="V73" s="87"/>
    </row>
    <row r="74" spans="1:22" x14ac:dyDescent="0.25">
      <c r="A74" s="83"/>
      <c r="B74" s="86" t="s">
        <v>314</v>
      </c>
      <c r="C74" s="86"/>
      <c r="D74" s="86"/>
      <c r="E74" s="86"/>
      <c r="F74" s="86"/>
      <c r="G74" s="86"/>
      <c r="H74" s="86"/>
      <c r="I74" s="86"/>
      <c r="J74" s="86"/>
      <c r="K74" s="86"/>
      <c r="L74" s="86"/>
      <c r="M74" s="86"/>
      <c r="N74" s="86"/>
      <c r="O74" s="86"/>
      <c r="P74" s="86"/>
      <c r="Q74" s="86"/>
      <c r="R74" s="86"/>
      <c r="S74" s="86"/>
      <c r="T74" s="86"/>
      <c r="U74" s="86"/>
      <c r="V74" s="86"/>
    </row>
    <row r="75" spans="1:22" ht="25.5" customHeight="1" x14ac:dyDescent="0.25">
      <c r="A75" s="83"/>
      <c r="B75" s="86" t="s">
        <v>315</v>
      </c>
      <c r="C75" s="86"/>
      <c r="D75" s="86"/>
      <c r="E75" s="86"/>
      <c r="F75" s="86"/>
      <c r="G75" s="86"/>
      <c r="H75" s="86"/>
      <c r="I75" s="86"/>
      <c r="J75" s="86"/>
      <c r="K75" s="86"/>
      <c r="L75" s="86"/>
      <c r="M75" s="86"/>
      <c r="N75" s="86"/>
      <c r="O75" s="86"/>
      <c r="P75" s="86"/>
      <c r="Q75" s="86"/>
      <c r="R75" s="86"/>
      <c r="S75" s="86"/>
      <c r="T75" s="86"/>
      <c r="U75" s="86"/>
      <c r="V75" s="86"/>
    </row>
    <row r="76" spans="1:22" x14ac:dyDescent="0.25">
      <c r="A76" s="83"/>
      <c r="B76" s="86" t="s">
        <v>316</v>
      </c>
      <c r="C76" s="86"/>
      <c r="D76" s="86"/>
      <c r="E76" s="86"/>
      <c r="F76" s="86"/>
      <c r="G76" s="86"/>
      <c r="H76" s="86"/>
      <c r="I76" s="86"/>
      <c r="J76" s="86"/>
      <c r="K76" s="86"/>
      <c r="L76" s="86"/>
      <c r="M76" s="86"/>
      <c r="N76" s="86"/>
      <c r="O76" s="86"/>
      <c r="P76" s="86"/>
      <c r="Q76" s="86"/>
      <c r="R76" s="86"/>
      <c r="S76" s="86"/>
      <c r="T76" s="86"/>
      <c r="U76" s="86"/>
      <c r="V76" s="86"/>
    </row>
    <row r="77" spans="1:22" x14ac:dyDescent="0.25">
      <c r="A77" s="83"/>
      <c r="B77" s="88"/>
      <c r="C77" s="88"/>
      <c r="D77" s="88"/>
      <c r="E77" s="88"/>
      <c r="F77" s="88"/>
      <c r="G77" s="88"/>
      <c r="H77" s="88"/>
      <c r="I77" s="88"/>
      <c r="J77" s="88"/>
      <c r="K77" s="88"/>
      <c r="L77" s="88"/>
      <c r="M77" s="88"/>
      <c r="N77" s="88"/>
      <c r="O77" s="88"/>
      <c r="P77" s="88"/>
      <c r="Q77" s="88"/>
      <c r="R77" s="88"/>
      <c r="S77" s="88"/>
      <c r="T77" s="88"/>
      <c r="U77" s="88"/>
      <c r="V77" s="88"/>
    </row>
    <row r="78" spans="1:22" x14ac:dyDescent="0.25">
      <c r="A78" s="83"/>
      <c r="B78" s="15"/>
      <c r="C78" s="16"/>
      <c r="D78" s="16"/>
      <c r="E78" s="16"/>
      <c r="F78" s="16"/>
      <c r="G78" s="16"/>
      <c r="H78" s="16"/>
      <c r="I78" s="16"/>
      <c r="J78" s="16"/>
      <c r="K78" s="16"/>
      <c r="L78" s="16"/>
      <c r="M78" s="16"/>
    </row>
    <row r="79" spans="1:22" x14ac:dyDescent="0.25">
      <c r="A79" s="83"/>
      <c r="B79" s="16"/>
      <c r="C79" s="21"/>
      <c r="D79" s="21"/>
      <c r="E79" s="16"/>
      <c r="F79" s="44" t="s">
        <v>317</v>
      </c>
      <c r="G79" s="44"/>
      <c r="H79" s="16"/>
      <c r="I79" s="44" t="s">
        <v>318</v>
      </c>
      <c r="J79" s="44"/>
      <c r="K79" s="16"/>
      <c r="L79" s="45"/>
      <c r="M79" s="45"/>
    </row>
    <row r="80" spans="1:22" x14ac:dyDescent="0.25">
      <c r="A80" s="83"/>
      <c r="B80" s="16"/>
      <c r="C80" s="44" t="s">
        <v>319</v>
      </c>
      <c r="D80" s="44"/>
      <c r="E80" s="16"/>
      <c r="F80" s="44" t="s">
        <v>320</v>
      </c>
      <c r="G80" s="44"/>
      <c r="H80" s="16"/>
      <c r="I80" s="44" t="s">
        <v>321</v>
      </c>
      <c r="J80" s="44"/>
      <c r="K80" s="16"/>
      <c r="L80" s="45"/>
      <c r="M80" s="45"/>
    </row>
    <row r="81" spans="1:22" x14ac:dyDescent="0.25">
      <c r="A81" s="83"/>
      <c r="B81" s="16"/>
      <c r="C81" s="44" t="s">
        <v>322</v>
      </c>
      <c r="D81" s="44"/>
      <c r="E81" s="16"/>
      <c r="F81" s="44" t="s">
        <v>323</v>
      </c>
      <c r="G81" s="44"/>
      <c r="H81" s="16"/>
      <c r="I81" s="44" t="s">
        <v>324</v>
      </c>
      <c r="J81" s="44"/>
      <c r="K81" s="16"/>
      <c r="L81" s="44" t="s">
        <v>319</v>
      </c>
      <c r="M81" s="44"/>
    </row>
    <row r="82" spans="1:22" ht="15.75" thickBot="1" x14ac:dyDescent="0.3">
      <c r="A82" s="83"/>
      <c r="B82" s="16"/>
      <c r="C82" s="29" t="s">
        <v>325</v>
      </c>
      <c r="D82" s="29"/>
      <c r="E82" s="16"/>
      <c r="F82" s="29" t="s">
        <v>40</v>
      </c>
      <c r="G82" s="29"/>
      <c r="H82" s="16"/>
      <c r="I82" s="29" t="s">
        <v>326</v>
      </c>
      <c r="J82" s="29"/>
      <c r="K82" s="16"/>
      <c r="L82" s="29" t="s">
        <v>327</v>
      </c>
      <c r="M82" s="29"/>
    </row>
    <row r="83" spans="1:22" x14ac:dyDescent="0.25">
      <c r="A83" s="83"/>
      <c r="B83" s="32" t="s">
        <v>328</v>
      </c>
      <c r="C83" s="35" t="s">
        <v>227</v>
      </c>
      <c r="D83" s="34" t="s">
        <v>329</v>
      </c>
      <c r="E83" s="16"/>
      <c r="F83" s="35" t="s">
        <v>227</v>
      </c>
      <c r="G83" s="34" t="s">
        <v>330</v>
      </c>
      <c r="H83" s="16"/>
      <c r="I83" s="35" t="s">
        <v>227</v>
      </c>
      <c r="J83" s="34">
        <v>-849.5</v>
      </c>
      <c r="K83" s="16"/>
      <c r="L83" s="35" t="s">
        <v>227</v>
      </c>
      <c r="M83" s="34" t="s">
        <v>331</v>
      </c>
    </row>
    <row r="84" spans="1:22" x14ac:dyDescent="0.25">
      <c r="A84" s="83"/>
      <c r="B84" s="36" t="s">
        <v>332</v>
      </c>
      <c r="C84" s="23" t="s">
        <v>227</v>
      </c>
      <c r="D84" s="24" t="s">
        <v>333</v>
      </c>
      <c r="E84" s="25"/>
      <c r="F84" s="23" t="s">
        <v>227</v>
      </c>
      <c r="G84" s="24" t="s">
        <v>334</v>
      </c>
      <c r="H84" s="25"/>
      <c r="I84" s="23" t="s">
        <v>227</v>
      </c>
      <c r="J84" s="24">
        <v>-567.6</v>
      </c>
      <c r="K84" s="25"/>
      <c r="L84" s="23" t="s">
        <v>227</v>
      </c>
      <c r="M84" s="24" t="s">
        <v>329</v>
      </c>
    </row>
    <row r="85" spans="1:22" x14ac:dyDescent="0.25">
      <c r="A85" s="83"/>
      <c r="B85" s="32" t="s">
        <v>335</v>
      </c>
      <c r="C85" s="26" t="s">
        <v>227</v>
      </c>
      <c r="D85" s="27" t="s">
        <v>336</v>
      </c>
      <c r="E85" s="16"/>
      <c r="F85" s="26" t="s">
        <v>227</v>
      </c>
      <c r="G85" s="27" t="s">
        <v>337</v>
      </c>
      <c r="H85" s="16"/>
      <c r="I85" s="26" t="s">
        <v>227</v>
      </c>
      <c r="J85" s="27">
        <v>-603.4</v>
      </c>
      <c r="K85" s="16"/>
      <c r="L85" s="26" t="s">
        <v>227</v>
      </c>
      <c r="M85" s="27" t="s">
        <v>333</v>
      </c>
    </row>
    <row r="86" spans="1:22" x14ac:dyDescent="0.25">
      <c r="A86" s="83"/>
      <c r="B86" s="91"/>
      <c r="C86" s="91"/>
      <c r="D86" s="91"/>
      <c r="E86" s="91"/>
      <c r="F86" s="91"/>
      <c r="G86" s="91"/>
      <c r="H86" s="91"/>
      <c r="I86" s="91"/>
      <c r="J86" s="91"/>
      <c r="K86" s="91"/>
      <c r="L86" s="91"/>
      <c r="M86" s="91"/>
      <c r="N86" s="91"/>
      <c r="O86" s="91"/>
      <c r="P86" s="91"/>
      <c r="Q86" s="91"/>
      <c r="R86" s="91"/>
      <c r="S86" s="91"/>
      <c r="T86" s="91"/>
      <c r="U86" s="91"/>
      <c r="V86" s="91"/>
    </row>
    <row r="87" spans="1:22" x14ac:dyDescent="0.25">
      <c r="A87" s="83"/>
      <c r="B87" s="86"/>
      <c r="C87" s="86"/>
      <c r="D87" s="86"/>
      <c r="E87" s="86"/>
      <c r="F87" s="86"/>
      <c r="G87" s="86"/>
      <c r="H87" s="86"/>
      <c r="I87" s="86"/>
      <c r="J87" s="86"/>
      <c r="K87" s="86"/>
      <c r="L87" s="86"/>
      <c r="M87" s="86"/>
      <c r="N87" s="86"/>
      <c r="O87" s="86"/>
      <c r="P87" s="86"/>
      <c r="Q87" s="86"/>
      <c r="R87" s="86"/>
      <c r="S87" s="86"/>
      <c r="T87" s="86"/>
      <c r="U87" s="86"/>
      <c r="V87" s="86"/>
    </row>
    <row r="88" spans="1:22" ht="25.5" customHeight="1" x14ac:dyDescent="0.25">
      <c r="A88" s="83"/>
      <c r="B88" s="86" t="s">
        <v>338</v>
      </c>
      <c r="C88" s="86"/>
      <c r="D88" s="86"/>
      <c r="E88" s="86"/>
      <c r="F88" s="86"/>
      <c r="G88" s="86"/>
      <c r="H88" s="86"/>
      <c r="I88" s="86"/>
      <c r="J88" s="86"/>
      <c r="K88" s="86"/>
      <c r="L88" s="86"/>
      <c r="M88" s="86"/>
      <c r="N88" s="86"/>
      <c r="O88" s="86"/>
      <c r="P88" s="86"/>
      <c r="Q88" s="86"/>
      <c r="R88" s="86"/>
      <c r="S88" s="86"/>
      <c r="T88" s="86"/>
      <c r="U88" s="86"/>
      <c r="V88" s="86"/>
    </row>
    <row r="89" spans="1:22" x14ac:dyDescent="0.25">
      <c r="A89" s="83"/>
      <c r="B89" s="85"/>
      <c r="C89" s="85"/>
      <c r="D89" s="85"/>
      <c r="E89" s="85"/>
      <c r="F89" s="85"/>
      <c r="G89" s="85"/>
      <c r="H89" s="85"/>
      <c r="I89" s="85"/>
      <c r="J89" s="85"/>
      <c r="K89" s="85"/>
      <c r="L89" s="85"/>
      <c r="M89" s="85"/>
      <c r="N89" s="85"/>
      <c r="O89" s="85"/>
      <c r="P89" s="85"/>
      <c r="Q89" s="85"/>
      <c r="R89" s="85"/>
      <c r="S89" s="85"/>
      <c r="T89" s="85"/>
      <c r="U89" s="85"/>
      <c r="V89" s="85"/>
    </row>
    <row r="90" spans="1:22" x14ac:dyDescent="0.25">
      <c r="A90" s="83"/>
      <c r="B90" s="85" t="s">
        <v>339</v>
      </c>
      <c r="C90" s="85"/>
      <c r="D90" s="85"/>
      <c r="E90" s="85"/>
      <c r="F90" s="85"/>
      <c r="G90" s="85"/>
      <c r="H90" s="85"/>
      <c r="I90" s="85"/>
      <c r="J90" s="85"/>
      <c r="K90" s="85"/>
      <c r="L90" s="85"/>
      <c r="M90" s="85"/>
      <c r="N90" s="85"/>
      <c r="O90" s="85"/>
      <c r="P90" s="85"/>
      <c r="Q90" s="85"/>
      <c r="R90" s="85"/>
      <c r="S90" s="85"/>
      <c r="T90" s="85"/>
      <c r="U90" s="85"/>
      <c r="V90" s="85"/>
    </row>
    <row r="91" spans="1:22" x14ac:dyDescent="0.25">
      <c r="A91" s="83"/>
      <c r="B91" s="86"/>
      <c r="C91" s="86"/>
      <c r="D91" s="86"/>
      <c r="E91" s="86"/>
      <c r="F91" s="86"/>
      <c r="G91" s="86"/>
      <c r="H91" s="86"/>
      <c r="I91" s="86"/>
      <c r="J91" s="86"/>
      <c r="K91" s="86"/>
      <c r="L91" s="86"/>
      <c r="M91" s="86"/>
      <c r="N91" s="86"/>
      <c r="O91" s="86"/>
      <c r="P91" s="86"/>
      <c r="Q91" s="86"/>
      <c r="R91" s="86"/>
      <c r="S91" s="86"/>
      <c r="T91" s="86"/>
      <c r="U91" s="86"/>
      <c r="V91" s="86"/>
    </row>
    <row r="92" spans="1:22" ht="25.5" customHeight="1" x14ac:dyDescent="0.25">
      <c r="A92" s="83"/>
      <c r="B92" s="86" t="s">
        <v>340</v>
      </c>
      <c r="C92" s="86"/>
      <c r="D92" s="86"/>
      <c r="E92" s="86"/>
      <c r="F92" s="86"/>
      <c r="G92" s="86"/>
      <c r="H92" s="86"/>
      <c r="I92" s="86"/>
      <c r="J92" s="86"/>
      <c r="K92" s="86"/>
      <c r="L92" s="86"/>
      <c r="M92" s="86"/>
      <c r="N92" s="86"/>
      <c r="O92" s="86"/>
      <c r="P92" s="86"/>
      <c r="Q92" s="86"/>
      <c r="R92" s="86"/>
      <c r="S92" s="86"/>
      <c r="T92" s="86"/>
      <c r="U92" s="86"/>
      <c r="V92" s="86"/>
    </row>
    <row r="93" spans="1:22" x14ac:dyDescent="0.25">
      <c r="A93" s="83"/>
      <c r="B93" s="82"/>
      <c r="C93" s="82"/>
      <c r="D93" s="82"/>
      <c r="E93" s="82"/>
      <c r="F93" s="82"/>
      <c r="G93" s="82"/>
      <c r="H93" s="82"/>
      <c r="I93" s="82"/>
      <c r="J93" s="82"/>
      <c r="K93" s="82"/>
      <c r="L93" s="82"/>
      <c r="M93" s="82"/>
      <c r="N93" s="82"/>
      <c r="O93" s="82"/>
      <c r="P93" s="82"/>
      <c r="Q93" s="82"/>
      <c r="R93" s="82"/>
      <c r="S93" s="82"/>
      <c r="T93" s="82"/>
      <c r="U93" s="82"/>
      <c r="V93" s="82"/>
    </row>
    <row r="94" spans="1:22" x14ac:dyDescent="0.25">
      <c r="A94" s="83"/>
      <c r="B94" s="86" t="s">
        <v>341</v>
      </c>
      <c r="C94" s="86"/>
      <c r="D94" s="86"/>
      <c r="E94" s="86"/>
      <c r="F94" s="86"/>
      <c r="G94" s="86"/>
      <c r="H94" s="86"/>
      <c r="I94" s="86"/>
      <c r="J94" s="86"/>
      <c r="K94" s="86"/>
      <c r="L94" s="86"/>
      <c r="M94" s="86"/>
      <c r="N94" s="86"/>
      <c r="O94" s="86"/>
      <c r="P94" s="86"/>
      <c r="Q94" s="86"/>
      <c r="R94" s="86"/>
      <c r="S94" s="86"/>
      <c r="T94" s="86"/>
      <c r="U94" s="86"/>
      <c r="V94" s="86"/>
    </row>
    <row r="95" spans="1:22" x14ac:dyDescent="0.25">
      <c r="A95" s="83"/>
      <c r="B95" s="86"/>
      <c r="C95" s="86"/>
      <c r="D95" s="86"/>
      <c r="E95" s="86"/>
      <c r="F95" s="86"/>
      <c r="G95" s="86"/>
      <c r="H95" s="86"/>
      <c r="I95" s="86"/>
      <c r="J95" s="86"/>
      <c r="K95" s="86"/>
      <c r="L95" s="86"/>
      <c r="M95" s="86"/>
      <c r="N95" s="86"/>
      <c r="O95" s="86"/>
      <c r="P95" s="86"/>
      <c r="Q95" s="86"/>
      <c r="R95" s="86"/>
      <c r="S95" s="86"/>
      <c r="T95" s="86"/>
      <c r="U95" s="86"/>
      <c r="V95" s="86"/>
    </row>
    <row r="96" spans="1:22" x14ac:dyDescent="0.25">
      <c r="A96" s="83"/>
      <c r="B96" s="88"/>
      <c r="C96" s="88"/>
      <c r="D96" s="88"/>
      <c r="E96" s="88"/>
      <c r="F96" s="88"/>
      <c r="G96" s="88"/>
      <c r="H96" s="88"/>
      <c r="I96" s="88"/>
      <c r="J96" s="88"/>
      <c r="K96" s="88"/>
      <c r="L96" s="88"/>
      <c r="M96" s="88"/>
      <c r="N96" s="88"/>
      <c r="O96" s="88"/>
      <c r="P96" s="88"/>
      <c r="Q96" s="88"/>
      <c r="R96" s="88"/>
      <c r="S96" s="88"/>
      <c r="T96" s="88"/>
      <c r="U96" s="88"/>
      <c r="V96" s="88"/>
    </row>
    <row r="97" spans="1:22" x14ac:dyDescent="0.25">
      <c r="A97" s="83"/>
      <c r="B97" s="15"/>
      <c r="C97" s="16"/>
      <c r="D97" s="16"/>
      <c r="E97" s="16"/>
      <c r="F97" s="16"/>
      <c r="G97" s="16"/>
      <c r="H97" s="16"/>
      <c r="I97" s="16"/>
      <c r="J97" s="16"/>
      <c r="K97" s="16"/>
      <c r="L97" s="16"/>
      <c r="M97" s="16"/>
      <c r="N97" s="16"/>
      <c r="O97" s="16"/>
      <c r="P97" s="16"/>
      <c r="Q97" s="16"/>
      <c r="R97" s="16"/>
      <c r="S97" s="16"/>
      <c r="T97" s="16"/>
      <c r="U97" s="16"/>
      <c r="V97" s="16"/>
    </row>
    <row r="98" spans="1:22" ht="15.75" thickBot="1" x14ac:dyDescent="0.3">
      <c r="A98" s="83"/>
      <c r="B98" s="16"/>
      <c r="C98" s="16"/>
      <c r="D98" s="17" t="s">
        <v>342</v>
      </c>
      <c r="E98" s="16"/>
      <c r="F98" s="29" t="s">
        <v>343</v>
      </c>
      <c r="G98" s="29"/>
      <c r="H98" s="29"/>
      <c r="I98" s="29"/>
      <c r="J98" s="29"/>
      <c r="K98" s="29"/>
      <c r="L98" s="29"/>
      <c r="M98" s="29"/>
      <c r="N98" s="29"/>
      <c r="O98" s="29"/>
      <c r="P98" s="29"/>
      <c r="Q98" s="29"/>
      <c r="R98" s="29"/>
      <c r="S98" s="29"/>
      <c r="T98" s="29"/>
      <c r="U98" s="29"/>
      <c r="V98" s="29"/>
    </row>
    <row r="99" spans="1:22" ht="15.75" thickBot="1" x14ac:dyDescent="0.3">
      <c r="A99" s="83"/>
      <c r="B99" s="16"/>
      <c r="C99" s="16"/>
      <c r="D99" s="17" t="s">
        <v>344</v>
      </c>
      <c r="E99" s="16"/>
      <c r="F99" s="43">
        <v>2014</v>
      </c>
      <c r="G99" s="43"/>
      <c r="H99" s="43"/>
      <c r="I99" s="43"/>
      <c r="J99" s="43"/>
      <c r="K99" s="31"/>
      <c r="L99" s="43">
        <v>2013</v>
      </c>
      <c r="M99" s="43"/>
      <c r="N99" s="43"/>
      <c r="O99" s="43"/>
      <c r="P99" s="43"/>
      <c r="Q99" s="20"/>
      <c r="R99" s="43">
        <v>2012</v>
      </c>
      <c r="S99" s="43"/>
      <c r="T99" s="43"/>
      <c r="U99" s="43"/>
      <c r="V99" s="43"/>
    </row>
    <row r="100" spans="1:22" x14ac:dyDescent="0.25">
      <c r="A100" s="83"/>
      <c r="B100" s="16"/>
      <c r="C100" s="16"/>
      <c r="D100" s="17" t="s">
        <v>224</v>
      </c>
      <c r="E100" s="16"/>
      <c r="F100" s="53"/>
      <c r="G100" s="53"/>
      <c r="H100" s="31"/>
      <c r="I100" s="30" t="s">
        <v>345</v>
      </c>
      <c r="J100" s="30"/>
      <c r="K100" s="16"/>
      <c r="L100" s="53"/>
      <c r="M100" s="53"/>
      <c r="N100" s="31"/>
      <c r="O100" s="30" t="s">
        <v>345</v>
      </c>
      <c r="P100" s="30"/>
      <c r="Q100" s="21"/>
      <c r="R100" s="53"/>
      <c r="S100" s="53"/>
      <c r="T100" s="31"/>
      <c r="U100" s="30" t="s">
        <v>345</v>
      </c>
      <c r="V100" s="30"/>
    </row>
    <row r="101" spans="1:22" ht="15.75" thickBot="1" x14ac:dyDescent="0.3">
      <c r="A101" s="83"/>
      <c r="B101" s="16"/>
      <c r="C101" s="16"/>
      <c r="D101" s="18">
        <v>2014</v>
      </c>
      <c r="E101" s="16"/>
      <c r="F101" s="29" t="s">
        <v>257</v>
      </c>
      <c r="G101" s="29"/>
      <c r="H101" s="16"/>
      <c r="I101" s="29" t="s">
        <v>40</v>
      </c>
      <c r="J101" s="29"/>
      <c r="K101" s="16"/>
      <c r="L101" s="29" t="s">
        <v>257</v>
      </c>
      <c r="M101" s="29"/>
      <c r="N101" s="16"/>
      <c r="O101" s="29" t="s">
        <v>40</v>
      </c>
      <c r="P101" s="29"/>
      <c r="Q101" s="21"/>
      <c r="R101" s="29" t="s">
        <v>257</v>
      </c>
      <c r="S101" s="29"/>
      <c r="T101" s="16"/>
      <c r="U101" s="29" t="s">
        <v>40</v>
      </c>
      <c r="V101" s="29"/>
    </row>
    <row r="102" spans="1:22" x14ac:dyDescent="0.25">
      <c r="A102" s="83"/>
      <c r="B102" s="36" t="s">
        <v>346</v>
      </c>
      <c r="C102" s="46"/>
      <c r="D102" s="47">
        <v>6</v>
      </c>
      <c r="E102" s="46"/>
      <c r="F102" s="48" t="s">
        <v>227</v>
      </c>
      <c r="G102" s="49" t="s">
        <v>337</v>
      </c>
      <c r="H102" s="25"/>
      <c r="I102" s="49" t="s">
        <v>347</v>
      </c>
      <c r="J102" s="48" t="s">
        <v>262</v>
      </c>
      <c r="K102" s="25"/>
      <c r="L102" s="48" t="s">
        <v>227</v>
      </c>
      <c r="M102" s="49" t="s">
        <v>348</v>
      </c>
      <c r="N102" s="25"/>
      <c r="O102" s="49" t="s">
        <v>349</v>
      </c>
      <c r="P102" s="48" t="s">
        <v>262</v>
      </c>
      <c r="Q102" s="25"/>
      <c r="R102" s="48" t="s">
        <v>227</v>
      </c>
      <c r="S102" s="49" t="s">
        <v>350</v>
      </c>
      <c r="T102" s="25"/>
      <c r="U102" s="49" t="s">
        <v>351</v>
      </c>
      <c r="V102" s="48" t="s">
        <v>262</v>
      </c>
    </row>
    <row r="103" spans="1:22" x14ac:dyDescent="0.25">
      <c r="A103" s="83"/>
      <c r="B103" s="32" t="s">
        <v>352</v>
      </c>
      <c r="C103" s="50"/>
      <c r="D103" s="51">
        <v>9</v>
      </c>
      <c r="E103" s="50"/>
      <c r="F103" s="16"/>
      <c r="G103" s="27" t="s">
        <v>353</v>
      </c>
      <c r="H103" s="16"/>
      <c r="I103" s="27" t="s">
        <v>354</v>
      </c>
      <c r="J103" s="21"/>
      <c r="K103" s="16"/>
      <c r="L103" s="16"/>
      <c r="M103" s="27" t="s">
        <v>355</v>
      </c>
      <c r="N103" s="16"/>
      <c r="O103" s="27" t="s">
        <v>356</v>
      </c>
      <c r="P103" s="21"/>
      <c r="Q103" s="16"/>
      <c r="R103" s="16"/>
      <c r="S103" s="27" t="s">
        <v>357</v>
      </c>
      <c r="T103" s="16"/>
      <c r="U103" s="27" t="s">
        <v>358</v>
      </c>
      <c r="V103" s="21"/>
    </row>
    <row r="104" spans="1:22" x14ac:dyDescent="0.25">
      <c r="A104" s="83"/>
      <c r="B104" s="36" t="s">
        <v>359</v>
      </c>
      <c r="C104" s="46"/>
      <c r="D104" s="52">
        <v>3</v>
      </c>
      <c r="E104" s="46"/>
      <c r="F104" s="25"/>
      <c r="G104" s="24" t="s">
        <v>360</v>
      </c>
      <c r="H104" s="25"/>
      <c r="I104" s="24" t="s">
        <v>361</v>
      </c>
      <c r="J104" s="25"/>
      <c r="K104" s="25"/>
      <c r="L104" s="25"/>
      <c r="M104" s="24" t="s">
        <v>362</v>
      </c>
      <c r="N104" s="25"/>
      <c r="O104" s="24" t="s">
        <v>363</v>
      </c>
      <c r="P104" s="25"/>
      <c r="Q104" s="25"/>
      <c r="R104" s="25"/>
      <c r="S104" s="24" t="s">
        <v>364</v>
      </c>
      <c r="T104" s="25"/>
      <c r="U104" s="24" t="s">
        <v>365</v>
      </c>
      <c r="V104" s="25"/>
    </row>
    <row r="105" spans="1:22" x14ac:dyDescent="0.25">
      <c r="A105" s="83"/>
      <c r="B105" s="32" t="s">
        <v>366</v>
      </c>
      <c r="C105" s="50"/>
      <c r="D105" s="51">
        <v>10</v>
      </c>
      <c r="E105" s="50"/>
      <c r="F105" s="16"/>
      <c r="G105" s="27" t="s">
        <v>367</v>
      </c>
      <c r="H105" s="16"/>
      <c r="I105" s="27" t="s">
        <v>368</v>
      </c>
      <c r="J105" s="16"/>
      <c r="K105" s="16"/>
      <c r="L105" s="16"/>
      <c r="M105" s="27" t="s">
        <v>369</v>
      </c>
      <c r="N105" s="16"/>
      <c r="O105" s="27" t="s">
        <v>370</v>
      </c>
      <c r="P105" s="16"/>
      <c r="Q105" s="16"/>
      <c r="R105" s="16"/>
      <c r="S105" s="27" t="s">
        <v>371</v>
      </c>
      <c r="T105" s="16"/>
      <c r="U105" s="27" t="s">
        <v>372</v>
      </c>
      <c r="V105" s="16"/>
    </row>
    <row r="106" spans="1:22" x14ac:dyDescent="0.25">
      <c r="A106" s="83"/>
      <c r="B106" s="36" t="s">
        <v>373</v>
      </c>
      <c r="C106" s="46"/>
      <c r="D106" s="52">
        <v>7</v>
      </c>
      <c r="E106" s="46"/>
      <c r="F106" s="25"/>
      <c r="G106" s="24" t="s">
        <v>374</v>
      </c>
      <c r="H106" s="25"/>
      <c r="I106" s="24" t="s">
        <v>375</v>
      </c>
      <c r="J106" s="25"/>
      <c r="K106" s="25"/>
      <c r="L106" s="25"/>
      <c r="M106" s="24" t="s">
        <v>376</v>
      </c>
      <c r="N106" s="25"/>
      <c r="O106" s="24" t="s">
        <v>377</v>
      </c>
      <c r="P106" s="25"/>
      <c r="Q106" s="25"/>
      <c r="R106" s="25"/>
      <c r="S106" s="24" t="s">
        <v>378</v>
      </c>
      <c r="T106" s="25"/>
      <c r="U106" s="24" t="s">
        <v>379</v>
      </c>
      <c r="V106" s="25"/>
    </row>
    <row r="107" spans="1:22" x14ac:dyDescent="0.25">
      <c r="A107" s="83"/>
      <c r="B107" s="32" t="s">
        <v>380</v>
      </c>
      <c r="C107" s="50"/>
      <c r="D107" s="51">
        <v>2</v>
      </c>
      <c r="E107" s="50"/>
      <c r="F107" s="16"/>
      <c r="G107" s="27" t="s">
        <v>381</v>
      </c>
      <c r="H107" s="16"/>
      <c r="I107" s="27" t="s">
        <v>382</v>
      </c>
      <c r="J107" s="16"/>
      <c r="K107" s="16"/>
      <c r="L107" s="16"/>
      <c r="M107" s="27" t="s">
        <v>383</v>
      </c>
      <c r="N107" s="16"/>
      <c r="O107" s="27" t="s">
        <v>384</v>
      </c>
      <c r="P107" s="16"/>
      <c r="Q107" s="16"/>
      <c r="R107" s="16"/>
      <c r="S107" s="27" t="s">
        <v>385</v>
      </c>
      <c r="T107" s="16"/>
      <c r="U107" s="27" t="s">
        <v>386</v>
      </c>
      <c r="V107" s="16"/>
    </row>
    <row r="108" spans="1:22" x14ac:dyDescent="0.25">
      <c r="A108" s="83"/>
      <c r="B108" s="36" t="s">
        <v>387</v>
      </c>
      <c r="C108" s="46"/>
      <c r="D108" s="52">
        <v>2</v>
      </c>
      <c r="E108" s="46"/>
      <c r="F108" s="25"/>
      <c r="G108" s="24" t="s">
        <v>388</v>
      </c>
      <c r="H108" s="25"/>
      <c r="I108" s="24" t="s">
        <v>389</v>
      </c>
      <c r="J108" s="25"/>
      <c r="K108" s="25"/>
      <c r="L108" s="25"/>
      <c r="M108" s="24" t="s">
        <v>390</v>
      </c>
      <c r="N108" s="25"/>
      <c r="O108" s="24" t="s">
        <v>391</v>
      </c>
      <c r="P108" s="25"/>
      <c r="Q108" s="25"/>
      <c r="R108" s="25"/>
      <c r="S108" s="24" t="s">
        <v>392</v>
      </c>
      <c r="T108" s="25"/>
      <c r="U108" s="24" t="s">
        <v>393</v>
      </c>
      <c r="V108" s="25"/>
    </row>
    <row r="109" spans="1:22" x14ac:dyDescent="0.25">
      <c r="A109" s="83"/>
      <c r="B109" s="32" t="s">
        <v>394</v>
      </c>
      <c r="C109" s="50"/>
      <c r="D109" s="51">
        <v>2</v>
      </c>
      <c r="E109" s="50"/>
      <c r="F109" s="16"/>
      <c r="G109" s="27" t="s">
        <v>395</v>
      </c>
      <c r="H109" s="16"/>
      <c r="I109" s="27" t="s">
        <v>396</v>
      </c>
      <c r="J109" s="16"/>
      <c r="K109" s="16"/>
      <c r="L109" s="16"/>
      <c r="M109" s="27" t="s">
        <v>397</v>
      </c>
      <c r="N109" s="16"/>
      <c r="O109" s="27" t="s">
        <v>398</v>
      </c>
      <c r="P109" s="16"/>
      <c r="Q109" s="16"/>
      <c r="R109" s="16"/>
      <c r="S109" s="27" t="s">
        <v>399</v>
      </c>
      <c r="T109" s="16"/>
      <c r="U109" s="27" t="s">
        <v>400</v>
      </c>
      <c r="V109" s="16"/>
    </row>
    <row r="110" spans="1:22" x14ac:dyDescent="0.25">
      <c r="A110" s="83"/>
      <c r="B110" s="85"/>
      <c r="C110" s="85"/>
      <c r="D110" s="85"/>
      <c r="E110" s="85"/>
      <c r="F110" s="85"/>
      <c r="G110" s="85"/>
      <c r="H110" s="85"/>
      <c r="I110" s="85"/>
      <c r="J110" s="85"/>
      <c r="K110" s="85"/>
      <c r="L110" s="85"/>
      <c r="M110" s="85"/>
      <c r="N110" s="85"/>
      <c r="O110" s="85"/>
      <c r="P110" s="85"/>
      <c r="Q110" s="85"/>
      <c r="R110" s="85"/>
      <c r="S110" s="85"/>
      <c r="T110" s="85"/>
      <c r="U110" s="85"/>
      <c r="V110" s="85"/>
    </row>
    <row r="111" spans="1:22" x14ac:dyDescent="0.25">
      <c r="A111" s="83"/>
      <c r="B111" s="92" t="s">
        <v>401</v>
      </c>
      <c r="C111" s="92"/>
      <c r="D111" s="92"/>
      <c r="E111" s="92"/>
      <c r="F111" s="92"/>
      <c r="G111" s="92"/>
      <c r="H111" s="92"/>
      <c r="I111" s="92"/>
      <c r="J111" s="92"/>
      <c r="K111" s="92"/>
      <c r="L111" s="92"/>
      <c r="M111" s="92"/>
      <c r="N111" s="92"/>
      <c r="O111" s="92"/>
      <c r="P111" s="92"/>
      <c r="Q111" s="92"/>
      <c r="R111" s="92"/>
      <c r="S111" s="92"/>
      <c r="T111" s="92"/>
      <c r="U111" s="92"/>
      <c r="V111" s="92"/>
    </row>
    <row r="112" spans="1:22" x14ac:dyDescent="0.25">
      <c r="A112" s="83"/>
      <c r="B112" s="85" t="s">
        <v>402</v>
      </c>
      <c r="C112" s="85"/>
      <c r="D112" s="85"/>
      <c r="E112" s="85"/>
      <c r="F112" s="85"/>
      <c r="G112" s="85"/>
      <c r="H112" s="85"/>
      <c r="I112" s="85"/>
      <c r="J112" s="85"/>
      <c r="K112" s="85"/>
      <c r="L112" s="85"/>
      <c r="M112" s="85"/>
      <c r="N112" s="85"/>
      <c r="O112" s="85"/>
      <c r="P112" s="85"/>
      <c r="Q112" s="85"/>
      <c r="R112" s="85"/>
      <c r="S112" s="85"/>
      <c r="T112" s="85"/>
      <c r="U112" s="85"/>
      <c r="V112" s="85"/>
    </row>
    <row r="113" spans="1:22" x14ac:dyDescent="0.25">
      <c r="A113" s="83"/>
      <c r="B113" s="86"/>
      <c r="C113" s="86"/>
      <c r="D113" s="86"/>
      <c r="E113" s="86"/>
      <c r="F113" s="86"/>
      <c r="G113" s="86"/>
      <c r="H113" s="86"/>
      <c r="I113" s="86"/>
      <c r="J113" s="86"/>
      <c r="K113" s="86"/>
      <c r="L113" s="86"/>
      <c r="M113" s="86"/>
      <c r="N113" s="86"/>
      <c r="O113" s="86"/>
      <c r="P113" s="86"/>
      <c r="Q113" s="86"/>
      <c r="R113" s="86"/>
      <c r="S113" s="86"/>
      <c r="T113" s="86"/>
      <c r="U113" s="86"/>
      <c r="V113" s="86"/>
    </row>
    <row r="114" spans="1:22" x14ac:dyDescent="0.25">
      <c r="A114" s="83"/>
      <c r="B114" s="86" t="s">
        <v>403</v>
      </c>
      <c r="C114" s="86"/>
      <c r="D114" s="86"/>
      <c r="E114" s="86"/>
      <c r="F114" s="86"/>
      <c r="G114" s="86"/>
      <c r="H114" s="86"/>
      <c r="I114" s="86"/>
      <c r="J114" s="86"/>
      <c r="K114" s="86"/>
      <c r="L114" s="86"/>
      <c r="M114" s="86"/>
      <c r="N114" s="86"/>
      <c r="O114" s="86"/>
      <c r="P114" s="86"/>
      <c r="Q114" s="86"/>
      <c r="R114" s="86"/>
      <c r="S114" s="86"/>
      <c r="T114" s="86"/>
      <c r="U114" s="86"/>
      <c r="V114" s="86"/>
    </row>
    <row r="115" spans="1:22" x14ac:dyDescent="0.25">
      <c r="A115" s="83"/>
      <c r="B115" s="86"/>
      <c r="C115" s="86"/>
      <c r="D115" s="86"/>
      <c r="E115" s="86"/>
      <c r="F115" s="86"/>
      <c r="G115" s="86"/>
      <c r="H115" s="86"/>
      <c r="I115" s="86"/>
      <c r="J115" s="86"/>
      <c r="K115" s="86"/>
      <c r="L115" s="86"/>
      <c r="M115" s="86"/>
      <c r="N115" s="86"/>
      <c r="O115" s="86"/>
      <c r="P115" s="86"/>
      <c r="Q115" s="86"/>
      <c r="R115" s="86"/>
      <c r="S115" s="86"/>
      <c r="T115" s="86"/>
      <c r="U115" s="86"/>
      <c r="V115" s="86"/>
    </row>
    <row r="116" spans="1:22" ht="38.25" customHeight="1" x14ac:dyDescent="0.25">
      <c r="A116" s="83"/>
      <c r="B116" s="86" t="s">
        <v>404</v>
      </c>
      <c r="C116" s="86"/>
      <c r="D116" s="86"/>
      <c r="E116" s="86"/>
      <c r="F116" s="86"/>
      <c r="G116" s="86"/>
      <c r="H116" s="86"/>
      <c r="I116" s="86"/>
      <c r="J116" s="86"/>
      <c r="K116" s="86"/>
      <c r="L116" s="86"/>
      <c r="M116" s="86"/>
      <c r="N116" s="86"/>
      <c r="O116" s="86"/>
      <c r="P116" s="86"/>
      <c r="Q116" s="86"/>
      <c r="R116" s="86"/>
      <c r="S116" s="86"/>
      <c r="T116" s="86"/>
      <c r="U116" s="86"/>
      <c r="V116" s="86"/>
    </row>
    <row r="117" spans="1:22" x14ac:dyDescent="0.25">
      <c r="A117" s="83"/>
      <c r="B117" s="86"/>
      <c r="C117" s="86"/>
      <c r="D117" s="86"/>
      <c r="E117" s="86"/>
      <c r="F117" s="86"/>
      <c r="G117" s="86"/>
      <c r="H117" s="86"/>
      <c r="I117" s="86"/>
      <c r="J117" s="86"/>
      <c r="K117" s="86"/>
      <c r="L117" s="86"/>
      <c r="M117" s="86"/>
      <c r="N117" s="86"/>
      <c r="O117" s="86"/>
      <c r="P117" s="86"/>
      <c r="Q117" s="86"/>
      <c r="R117" s="86"/>
      <c r="S117" s="86"/>
      <c r="T117" s="86"/>
      <c r="U117" s="86"/>
      <c r="V117" s="86"/>
    </row>
    <row r="118" spans="1:22" ht="25.5" customHeight="1" x14ac:dyDescent="0.25">
      <c r="A118" s="83"/>
      <c r="B118" s="86" t="s">
        <v>405</v>
      </c>
      <c r="C118" s="86"/>
      <c r="D118" s="86"/>
      <c r="E118" s="86"/>
      <c r="F118" s="86"/>
      <c r="G118" s="86"/>
      <c r="H118" s="86"/>
      <c r="I118" s="86"/>
      <c r="J118" s="86"/>
      <c r="K118" s="86"/>
      <c r="L118" s="86"/>
      <c r="M118" s="86"/>
      <c r="N118" s="86"/>
      <c r="O118" s="86"/>
      <c r="P118" s="86"/>
      <c r="Q118" s="86"/>
      <c r="R118" s="86"/>
      <c r="S118" s="86"/>
      <c r="T118" s="86"/>
      <c r="U118" s="86"/>
      <c r="V118" s="86"/>
    </row>
    <row r="119" spans="1:22" x14ac:dyDescent="0.25">
      <c r="A119" s="83"/>
      <c r="B119" s="86" t="s">
        <v>406</v>
      </c>
      <c r="C119" s="86"/>
      <c r="D119" s="86"/>
      <c r="E119" s="86"/>
      <c r="F119" s="86"/>
      <c r="G119" s="86"/>
      <c r="H119" s="86"/>
      <c r="I119" s="86"/>
      <c r="J119" s="86"/>
      <c r="K119" s="86"/>
      <c r="L119" s="86"/>
      <c r="M119" s="86"/>
      <c r="N119" s="86"/>
      <c r="O119" s="86"/>
      <c r="P119" s="86"/>
      <c r="Q119" s="86"/>
      <c r="R119" s="86"/>
      <c r="S119" s="86"/>
      <c r="T119" s="86"/>
      <c r="U119" s="86"/>
      <c r="V119" s="86"/>
    </row>
    <row r="120" spans="1:22" x14ac:dyDescent="0.25">
      <c r="A120" s="83"/>
      <c r="B120" s="85" t="s">
        <v>407</v>
      </c>
      <c r="C120" s="85"/>
      <c r="D120" s="85"/>
      <c r="E120" s="85"/>
      <c r="F120" s="85"/>
      <c r="G120" s="85"/>
      <c r="H120" s="85"/>
      <c r="I120" s="85"/>
      <c r="J120" s="85"/>
      <c r="K120" s="85"/>
      <c r="L120" s="85"/>
      <c r="M120" s="85"/>
      <c r="N120" s="85"/>
      <c r="O120" s="85"/>
      <c r="P120" s="85"/>
      <c r="Q120" s="85"/>
      <c r="R120" s="85"/>
      <c r="S120" s="85"/>
      <c r="T120" s="85"/>
      <c r="U120" s="85"/>
      <c r="V120" s="85"/>
    </row>
    <row r="121" spans="1:22" x14ac:dyDescent="0.25">
      <c r="A121" s="83"/>
      <c r="B121" s="86" t="s">
        <v>408</v>
      </c>
      <c r="C121" s="86"/>
      <c r="D121" s="86"/>
      <c r="E121" s="86"/>
      <c r="F121" s="86"/>
      <c r="G121" s="86"/>
      <c r="H121" s="86"/>
      <c r="I121" s="86"/>
      <c r="J121" s="86"/>
      <c r="K121" s="86"/>
      <c r="L121" s="86"/>
      <c r="M121" s="86"/>
      <c r="N121" s="86"/>
      <c r="O121" s="86"/>
      <c r="P121" s="86"/>
      <c r="Q121" s="86"/>
      <c r="R121" s="86"/>
      <c r="S121" s="86"/>
      <c r="T121" s="86"/>
      <c r="U121" s="86"/>
      <c r="V121" s="86"/>
    </row>
    <row r="122" spans="1:22" x14ac:dyDescent="0.25">
      <c r="A122" s="83"/>
      <c r="B122" s="85" t="s">
        <v>81</v>
      </c>
      <c r="C122" s="85"/>
      <c r="D122" s="85"/>
      <c r="E122" s="85"/>
      <c r="F122" s="85"/>
      <c r="G122" s="85"/>
      <c r="H122" s="85"/>
      <c r="I122" s="85"/>
      <c r="J122" s="85"/>
      <c r="K122" s="85"/>
      <c r="L122" s="85"/>
      <c r="M122" s="85"/>
      <c r="N122" s="85"/>
      <c r="O122" s="85"/>
      <c r="P122" s="85"/>
      <c r="Q122" s="85"/>
      <c r="R122" s="85"/>
      <c r="S122" s="85"/>
      <c r="T122" s="85"/>
      <c r="U122" s="85"/>
      <c r="V122" s="85"/>
    </row>
    <row r="123" spans="1:22" x14ac:dyDescent="0.25">
      <c r="A123" s="83"/>
      <c r="B123" s="86" t="s">
        <v>409</v>
      </c>
      <c r="C123" s="86"/>
      <c r="D123" s="86"/>
      <c r="E123" s="86"/>
      <c r="F123" s="86"/>
      <c r="G123" s="86"/>
      <c r="H123" s="86"/>
      <c r="I123" s="86"/>
      <c r="J123" s="86"/>
      <c r="K123" s="86"/>
      <c r="L123" s="86"/>
      <c r="M123" s="86"/>
      <c r="N123" s="86"/>
      <c r="O123" s="86"/>
      <c r="P123" s="86"/>
      <c r="Q123" s="86"/>
      <c r="R123" s="86"/>
      <c r="S123" s="86"/>
      <c r="T123" s="86"/>
      <c r="U123" s="86"/>
      <c r="V123" s="86"/>
    </row>
    <row r="124" spans="1:22" x14ac:dyDescent="0.25">
      <c r="A124" s="83"/>
      <c r="B124" s="85" t="s">
        <v>410</v>
      </c>
      <c r="C124" s="85"/>
      <c r="D124" s="85"/>
      <c r="E124" s="85"/>
      <c r="F124" s="85"/>
      <c r="G124" s="85"/>
      <c r="H124" s="85"/>
      <c r="I124" s="85"/>
      <c r="J124" s="85"/>
      <c r="K124" s="85"/>
      <c r="L124" s="85"/>
      <c r="M124" s="85"/>
      <c r="N124" s="85"/>
      <c r="O124" s="85"/>
      <c r="P124" s="85"/>
      <c r="Q124" s="85"/>
      <c r="R124" s="85"/>
      <c r="S124" s="85"/>
      <c r="T124" s="85"/>
      <c r="U124" s="85"/>
      <c r="V124" s="85"/>
    </row>
    <row r="125" spans="1:22" x14ac:dyDescent="0.25">
      <c r="A125" s="83"/>
      <c r="B125" s="87" t="s">
        <v>411</v>
      </c>
      <c r="C125" s="87"/>
      <c r="D125" s="87"/>
      <c r="E125" s="87"/>
      <c r="F125" s="87"/>
      <c r="G125" s="87"/>
      <c r="H125" s="87"/>
      <c r="I125" s="87"/>
      <c r="J125" s="87"/>
      <c r="K125" s="87"/>
      <c r="L125" s="87"/>
      <c r="M125" s="87"/>
      <c r="N125" s="87"/>
      <c r="O125" s="87"/>
      <c r="P125" s="87"/>
      <c r="Q125" s="87"/>
      <c r="R125" s="87"/>
      <c r="S125" s="87"/>
      <c r="T125" s="87"/>
      <c r="U125" s="87"/>
      <c r="V125" s="87"/>
    </row>
    <row r="126" spans="1:22" ht="25.5" customHeight="1" x14ac:dyDescent="0.25">
      <c r="A126" s="83"/>
      <c r="B126" s="86" t="s">
        <v>412</v>
      </c>
      <c r="C126" s="86"/>
      <c r="D126" s="86"/>
      <c r="E126" s="86"/>
      <c r="F126" s="86"/>
      <c r="G126" s="86"/>
      <c r="H126" s="86"/>
      <c r="I126" s="86"/>
      <c r="J126" s="86"/>
      <c r="K126" s="86"/>
      <c r="L126" s="86"/>
      <c r="M126" s="86"/>
      <c r="N126" s="86"/>
      <c r="O126" s="86"/>
      <c r="P126" s="86"/>
      <c r="Q126" s="86"/>
      <c r="R126" s="86"/>
      <c r="S126" s="86"/>
      <c r="T126" s="86"/>
      <c r="U126" s="86"/>
      <c r="V126" s="86"/>
    </row>
    <row r="127" spans="1:22" x14ac:dyDescent="0.25">
      <c r="A127" s="83"/>
      <c r="B127" s="86" t="s">
        <v>413</v>
      </c>
      <c r="C127" s="86"/>
      <c r="D127" s="86"/>
      <c r="E127" s="86"/>
      <c r="F127" s="86"/>
      <c r="G127" s="86"/>
      <c r="H127" s="86"/>
      <c r="I127" s="86"/>
      <c r="J127" s="86"/>
      <c r="K127" s="86"/>
      <c r="L127" s="86"/>
      <c r="M127" s="86"/>
      <c r="N127" s="86"/>
      <c r="O127" s="86"/>
      <c r="P127" s="86"/>
      <c r="Q127" s="86"/>
      <c r="R127" s="86"/>
      <c r="S127" s="86"/>
      <c r="T127" s="86"/>
      <c r="U127" s="86"/>
      <c r="V127" s="86"/>
    </row>
    <row r="128" spans="1:22" x14ac:dyDescent="0.25">
      <c r="A128" s="83"/>
      <c r="B128" s="88"/>
      <c r="C128" s="88"/>
      <c r="D128" s="88"/>
      <c r="E128" s="88"/>
      <c r="F128" s="88"/>
      <c r="G128" s="88"/>
      <c r="H128" s="88"/>
      <c r="I128" s="88"/>
      <c r="J128" s="88"/>
      <c r="K128" s="88"/>
      <c r="L128" s="88"/>
      <c r="M128" s="88"/>
      <c r="N128" s="88"/>
      <c r="O128" s="88"/>
      <c r="P128" s="88"/>
      <c r="Q128" s="88"/>
      <c r="R128" s="88"/>
      <c r="S128" s="88"/>
      <c r="T128" s="88"/>
      <c r="U128" s="88"/>
      <c r="V128" s="88"/>
    </row>
    <row r="129" spans="1:22" x14ac:dyDescent="0.25">
      <c r="A129" s="83"/>
      <c r="B129" s="15"/>
      <c r="C129" s="16"/>
      <c r="D129" s="16"/>
      <c r="E129" s="16"/>
      <c r="F129" s="16"/>
    </row>
    <row r="130" spans="1:22" ht="15.75" thickBot="1" x14ac:dyDescent="0.3">
      <c r="A130" s="83"/>
      <c r="B130" s="54"/>
      <c r="C130" s="16"/>
      <c r="D130" s="29" t="s">
        <v>414</v>
      </c>
      <c r="E130" s="29"/>
      <c r="F130" s="29"/>
    </row>
    <row r="131" spans="1:22" ht="26.25" x14ac:dyDescent="0.25">
      <c r="A131" s="83"/>
      <c r="B131" s="32" t="s">
        <v>415</v>
      </c>
      <c r="C131" s="50"/>
      <c r="D131" s="55">
        <v>10</v>
      </c>
      <c r="E131" s="56" t="s">
        <v>416</v>
      </c>
      <c r="F131" s="55">
        <v>40</v>
      </c>
    </row>
    <row r="132" spans="1:22" x14ac:dyDescent="0.25">
      <c r="A132" s="83"/>
      <c r="B132" s="36" t="s">
        <v>90</v>
      </c>
      <c r="C132" s="25"/>
      <c r="D132" s="52">
        <v>3</v>
      </c>
      <c r="E132" s="57" t="s">
        <v>416</v>
      </c>
      <c r="F132" s="52">
        <v>10</v>
      </c>
    </row>
    <row r="133" spans="1:22" x14ac:dyDescent="0.25">
      <c r="A133" s="83"/>
      <c r="B133" s="32" t="s">
        <v>417</v>
      </c>
      <c r="C133" s="16"/>
      <c r="D133" s="51">
        <v>3</v>
      </c>
      <c r="E133" s="58" t="s">
        <v>416</v>
      </c>
      <c r="F133" s="51">
        <v>5</v>
      </c>
    </row>
    <row r="134" spans="1:22" x14ac:dyDescent="0.25">
      <c r="A134" s="83"/>
      <c r="B134" s="86"/>
      <c r="C134" s="86"/>
      <c r="D134" s="86"/>
      <c r="E134" s="86"/>
      <c r="F134" s="86"/>
      <c r="G134" s="86"/>
      <c r="H134" s="86"/>
      <c r="I134" s="86"/>
      <c r="J134" s="86"/>
      <c r="K134" s="86"/>
      <c r="L134" s="86"/>
      <c r="M134" s="86"/>
      <c r="N134" s="86"/>
      <c r="O134" s="86"/>
      <c r="P134" s="86"/>
      <c r="Q134" s="86"/>
      <c r="R134" s="86"/>
      <c r="S134" s="86"/>
      <c r="T134" s="86"/>
      <c r="U134" s="86"/>
      <c r="V134" s="86"/>
    </row>
    <row r="135" spans="1:22" x14ac:dyDescent="0.25">
      <c r="A135" s="83"/>
      <c r="B135" s="86" t="s">
        <v>418</v>
      </c>
      <c r="C135" s="86"/>
      <c r="D135" s="86"/>
      <c r="E135" s="86"/>
      <c r="F135" s="86"/>
      <c r="G135" s="86"/>
      <c r="H135" s="86"/>
      <c r="I135" s="86"/>
      <c r="J135" s="86"/>
      <c r="K135" s="86"/>
      <c r="L135" s="86"/>
      <c r="M135" s="86"/>
      <c r="N135" s="86"/>
      <c r="O135" s="86"/>
      <c r="P135" s="86"/>
      <c r="Q135" s="86"/>
      <c r="R135" s="86"/>
      <c r="S135" s="86"/>
      <c r="T135" s="86"/>
      <c r="U135" s="86"/>
      <c r="V135" s="86"/>
    </row>
    <row r="136" spans="1:22" x14ac:dyDescent="0.25">
      <c r="A136" s="83"/>
      <c r="B136" s="86" t="s">
        <v>419</v>
      </c>
      <c r="C136" s="86"/>
      <c r="D136" s="86"/>
      <c r="E136" s="86"/>
      <c r="F136" s="86"/>
      <c r="G136" s="86"/>
      <c r="H136" s="86"/>
      <c r="I136" s="86"/>
      <c r="J136" s="86"/>
      <c r="K136" s="86"/>
      <c r="L136" s="86"/>
      <c r="M136" s="86"/>
      <c r="N136" s="86"/>
      <c r="O136" s="86"/>
      <c r="P136" s="86"/>
      <c r="Q136" s="86"/>
      <c r="R136" s="86"/>
      <c r="S136" s="86"/>
      <c r="T136" s="86"/>
      <c r="U136" s="86"/>
      <c r="V136" s="86"/>
    </row>
    <row r="137" spans="1:22" x14ac:dyDescent="0.25">
      <c r="A137" s="83"/>
      <c r="B137" s="88"/>
      <c r="C137" s="88"/>
      <c r="D137" s="88"/>
      <c r="E137" s="88"/>
      <c r="F137" s="88"/>
      <c r="G137" s="88"/>
      <c r="H137" s="88"/>
      <c r="I137" s="88"/>
      <c r="J137" s="88"/>
      <c r="K137" s="88"/>
      <c r="L137" s="88"/>
      <c r="M137" s="88"/>
      <c r="N137" s="88"/>
      <c r="O137" s="88"/>
      <c r="P137" s="88"/>
      <c r="Q137" s="88"/>
      <c r="R137" s="88"/>
      <c r="S137" s="88"/>
      <c r="T137" s="88"/>
      <c r="U137" s="88"/>
      <c r="V137" s="88"/>
    </row>
    <row r="138" spans="1:22" x14ac:dyDescent="0.25">
      <c r="A138" s="83"/>
      <c r="B138" s="15"/>
      <c r="C138" s="16"/>
      <c r="D138" s="16"/>
      <c r="E138" s="16"/>
      <c r="F138" s="16"/>
      <c r="G138" s="16"/>
    </row>
    <row r="139" spans="1:22" ht="15.75" thickBot="1" x14ac:dyDescent="0.3">
      <c r="A139" s="83"/>
      <c r="B139" s="59"/>
      <c r="C139" s="29">
        <v>2014</v>
      </c>
      <c r="D139" s="29"/>
      <c r="E139" s="21"/>
      <c r="F139" s="29">
        <v>2013</v>
      </c>
      <c r="G139" s="29"/>
    </row>
    <row r="140" spans="1:22" x14ac:dyDescent="0.25">
      <c r="A140" s="83"/>
      <c r="B140" s="32" t="s">
        <v>89</v>
      </c>
      <c r="C140" s="33" t="s">
        <v>227</v>
      </c>
      <c r="D140" s="34" t="s">
        <v>420</v>
      </c>
      <c r="E140" s="16"/>
      <c r="F140" s="33" t="s">
        <v>227</v>
      </c>
      <c r="G140" s="34" t="s">
        <v>421</v>
      </c>
    </row>
    <row r="141" spans="1:22" ht="15.75" thickBot="1" x14ac:dyDescent="0.3">
      <c r="A141" s="83"/>
      <c r="B141" s="36" t="s">
        <v>90</v>
      </c>
      <c r="C141" s="60"/>
      <c r="D141" s="61" t="s">
        <v>422</v>
      </c>
      <c r="E141" s="25"/>
      <c r="F141" s="60"/>
      <c r="G141" s="61" t="s">
        <v>423</v>
      </c>
    </row>
    <row r="142" spans="1:22" x14ac:dyDescent="0.25">
      <c r="A142" s="83"/>
      <c r="B142" s="50"/>
      <c r="C142" s="62"/>
      <c r="D142" s="34" t="s">
        <v>424</v>
      </c>
      <c r="E142" s="16"/>
      <c r="F142" s="62"/>
      <c r="G142" s="34" t="s">
        <v>425</v>
      </c>
    </row>
    <row r="143" spans="1:22" ht="15.75" thickBot="1" x14ac:dyDescent="0.3">
      <c r="A143" s="83"/>
      <c r="B143" s="36" t="s">
        <v>426</v>
      </c>
      <c r="C143" s="60"/>
      <c r="D143" s="61">
        <v>-111.3</v>
      </c>
      <c r="E143" s="25"/>
      <c r="F143" s="60"/>
      <c r="G143" s="61">
        <v>-96.9</v>
      </c>
    </row>
    <row r="144" spans="1:22" ht="15.75" thickBot="1" x14ac:dyDescent="0.3">
      <c r="A144" s="83"/>
      <c r="B144" s="59"/>
      <c r="C144" s="63" t="s">
        <v>227</v>
      </c>
      <c r="D144" s="64" t="s">
        <v>427</v>
      </c>
      <c r="E144" s="16"/>
      <c r="F144" s="63" t="s">
        <v>227</v>
      </c>
      <c r="G144" s="64" t="s">
        <v>428</v>
      </c>
    </row>
    <row r="145" spans="1:22" ht="25.5" customHeight="1" thickTop="1" x14ac:dyDescent="0.25">
      <c r="A145" s="83"/>
      <c r="B145" s="86" t="s">
        <v>429</v>
      </c>
      <c r="C145" s="86"/>
      <c r="D145" s="86"/>
      <c r="E145" s="86"/>
      <c r="F145" s="86"/>
      <c r="G145" s="86"/>
      <c r="H145" s="86"/>
      <c r="I145" s="86"/>
      <c r="J145" s="86"/>
      <c r="K145" s="86"/>
      <c r="L145" s="86"/>
      <c r="M145" s="86"/>
      <c r="N145" s="86"/>
      <c r="O145" s="86"/>
      <c r="P145" s="86"/>
      <c r="Q145" s="86"/>
      <c r="R145" s="86"/>
      <c r="S145" s="86"/>
      <c r="T145" s="86"/>
      <c r="U145" s="86"/>
      <c r="V145" s="86"/>
    </row>
    <row r="146" spans="1:22" ht="25.5" customHeight="1" x14ac:dyDescent="0.25">
      <c r="A146" s="83"/>
      <c r="B146" s="86" t="s">
        <v>430</v>
      </c>
      <c r="C146" s="86"/>
      <c r="D146" s="86"/>
      <c r="E146" s="86"/>
      <c r="F146" s="86"/>
      <c r="G146" s="86"/>
      <c r="H146" s="86"/>
      <c r="I146" s="86"/>
      <c r="J146" s="86"/>
      <c r="K146" s="86"/>
      <c r="L146" s="86"/>
      <c r="M146" s="86"/>
      <c r="N146" s="86"/>
      <c r="O146" s="86"/>
      <c r="P146" s="86"/>
      <c r="Q146" s="86"/>
      <c r="R146" s="86"/>
      <c r="S146" s="86"/>
      <c r="T146" s="86"/>
      <c r="U146" s="86"/>
      <c r="V146" s="86"/>
    </row>
    <row r="147" spans="1:22" x14ac:dyDescent="0.25">
      <c r="A147" s="83"/>
      <c r="B147" s="87" t="s">
        <v>431</v>
      </c>
      <c r="C147" s="87"/>
      <c r="D147" s="87"/>
      <c r="E147" s="87"/>
      <c r="F147" s="87"/>
      <c r="G147" s="87"/>
      <c r="H147" s="87"/>
      <c r="I147" s="87"/>
      <c r="J147" s="87"/>
      <c r="K147" s="87"/>
      <c r="L147" s="87"/>
      <c r="M147" s="87"/>
      <c r="N147" s="87"/>
      <c r="O147" s="87"/>
      <c r="P147" s="87"/>
      <c r="Q147" s="87"/>
      <c r="R147" s="87"/>
      <c r="S147" s="87"/>
      <c r="T147" s="87"/>
      <c r="U147" s="87"/>
      <c r="V147" s="87"/>
    </row>
    <row r="148" spans="1:22" x14ac:dyDescent="0.25">
      <c r="A148" s="83"/>
      <c r="B148" s="86" t="s">
        <v>432</v>
      </c>
      <c r="C148" s="86"/>
      <c r="D148" s="86"/>
      <c r="E148" s="86"/>
      <c r="F148" s="86"/>
      <c r="G148" s="86"/>
      <c r="H148" s="86"/>
      <c r="I148" s="86"/>
      <c r="J148" s="86"/>
      <c r="K148" s="86"/>
      <c r="L148" s="86"/>
      <c r="M148" s="86"/>
      <c r="N148" s="86"/>
      <c r="O148" s="86"/>
      <c r="P148" s="86"/>
      <c r="Q148" s="86"/>
      <c r="R148" s="86"/>
      <c r="S148" s="86"/>
      <c r="T148" s="86"/>
      <c r="U148" s="86"/>
      <c r="V148" s="86"/>
    </row>
    <row r="149" spans="1:22" x14ac:dyDescent="0.25">
      <c r="A149" s="83"/>
      <c r="B149" s="87" t="s">
        <v>433</v>
      </c>
      <c r="C149" s="87"/>
      <c r="D149" s="87"/>
      <c r="E149" s="87"/>
      <c r="F149" s="87"/>
      <c r="G149" s="87"/>
      <c r="H149" s="87"/>
      <c r="I149" s="87"/>
      <c r="J149" s="87"/>
      <c r="K149" s="87"/>
      <c r="L149" s="87"/>
      <c r="M149" s="87"/>
      <c r="N149" s="87"/>
      <c r="O149" s="87"/>
      <c r="P149" s="87"/>
      <c r="Q149" s="87"/>
      <c r="R149" s="87"/>
      <c r="S149" s="87"/>
      <c r="T149" s="87"/>
      <c r="U149" s="87"/>
      <c r="V149" s="87"/>
    </row>
    <row r="150" spans="1:22" ht="25.5" customHeight="1" x14ac:dyDescent="0.25">
      <c r="A150" s="83"/>
      <c r="B150" s="86" t="s">
        <v>434</v>
      </c>
      <c r="C150" s="86"/>
      <c r="D150" s="86"/>
      <c r="E150" s="86"/>
      <c r="F150" s="86"/>
      <c r="G150" s="86"/>
      <c r="H150" s="86"/>
      <c r="I150" s="86"/>
      <c r="J150" s="86"/>
      <c r="K150" s="86"/>
      <c r="L150" s="86"/>
      <c r="M150" s="86"/>
      <c r="N150" s="86"/>
      <c r="O150" s="86"/>
      <c r="P150" s="86"/>
      <c r="Q150" s="86"/>
      <c r="R150" s="86"/>
      <c r="S150" s="86"/>
      <c r="T150" s="86"/>
      <c r="U150" s="86"/>
      <c r="V150" s="86"/>
    </row>
    <row r="151" spans="1:22" ht="25.5" customHeight="1" x14ac:dyDescent="0.25">
      <c r="A151" s="83"/>
      <c r="B151" s="86" t="s">
        <v>435</v>
      </c>
      <c r="C151" s="86"/>
      <c r="D151" s="86"/>
      <c r="E151" s="86"/>
      <c r="F151" s="86"/>
      <c r="G151" s="86"/>
      <c r="H151" s="86"/>
      <c r="I151" s="86"/>
      <c r="J151" s="86"/>
      <c r="K151" s="86"/>
      <c r="L151" s="86"/>
      <c r="M151" s="86"/>
      <c r="N151" s="86"/>
      <c r="O151" s="86"/>
      <c r="P151" s="86"/>
      <c r="Q151" s="86"/>
      <c r="R151" s="86"/>
      <c r="S151" s="86"/>
      <c r="T151" s="86"/>
      <c r="U151" s="86"/>
      <c r="V151" s="86"/>
    </row>
    <row r="152" spans="1:22" x14ac:dyDescent="0.25">
      <c r="A152" s="83"/>
      <c r="B152" s="85" t="s">
        <v>436</v>
      </c>
      <c r="C152" s="85"/>
      <c r="D152" s="85"/>
      <c r="E152" s="85"/>
      <c r="F152" s="85"/>
      <c r="G152" s="85"/>
      <c r="H152" s="85"/>
      <c r="I152" s="85"/>
      <c r="J152" s="85"/>
      <c r="K152" s="85"/>
      <c r="L152" s="85"/>
      <c r="M152" s="85"/>
      <c r="N152" s="85"/>
      <c r="O152" s="85"/>
      <c r="P152" s="85"/>
      <c r="Q152" s="85"/>
      <c r="R152" s="85"/>
      <c r="S152" s="85"/>
      <c r="T152" s="85"/>
      <c r="U152" s="85"/>
      <c r="V152" s="85"/>
    </row>
    <row r="153" spans="1:22" ht="38.25" customHeight="1" x14ac:dyDescent="0.25">
      <c r="A153" s="83"/>
      <c r="B153" s="86" t="s">
        <v>437</v>
      </c>
      <c r="C153" s="86"/>
      <c r="D153" s="86"/>
      <c r="E153" s="86"/>
      <c r="F153" s="86"/>
      <c r="G153" s="86"/>
      <c r="H153" s="86"/>
      <c r="I153" s="86"/>
      <c r="J153" s="86"/>
      <c r="K153" s="86"/>
      <c r="L153" s="86"/>
      <c r="M153" s="86"/>
      <c r="N153" s="86"/>
      <c r="O153" s="86"/>
      <c r="P153" s="86"/>
      <c r="Q153" s="86"/>
      <c r="R153" s="86"/>
      <c r="S153" s="86"/>
      <c r="T153" s="86"/>
      <c r="U153" s="86"/>
      <c r="V153" s="86"/>
    </row>
    <row r="154" spans="1:22" x14ac:dyDescent="0.25">
      <c r="A154" s="83"/>
      <c r="B154" s="85" t="s">
        <v>438</v>
      </c>
      <c r="C154" s="85"/>
      <c r="D154" s="85"/>
      <c r="E154" s="85"/>
      <c r="F154" s="85"/>
      <c r="G154" s="85"/>
      <c r="H154" s="85"/>
      <c r="I154" s="85"/>
      <c r="J154" s="85"/>
      <c r="K154" s="85"/>
      <c r="L154" s="85"/>
      <c r="M154" s="85"/>
      <c r="N154" s="85"/>
      <c r="O154" s="85"/>
      <c r="P154" s="85"/>
      <c r="Q154" s="85"/>
      <c r="R154" s="85"/>
      <c r="S154" s="85"/>
      <c r="T154" s="85"/>
      <c r="U154" s="85"/>
      <c r="V154" s="85"/>
    </row>
    <row r="155" spans="1:22" x14ac:dyDescent="0.25">
      <c r="A155" s="83"/>
      <c r="B155" s="86"/>
      <c r="C155" s="86"/>
      <c r="D155" s="86"/>
      <c r="E155" s="86"/>
      <c r="F155" s="86"/>
      <c r="G155" s="86"/>
      <c r="H155" s="86"/>
      <c r="I155" s="86"/>
      <c r="J155" s="86"/>
      <c r="K155" s="86"/>
      <c r="L155" s="86"/>
      <c r="M155" s="86"/>
      <c r="N155" s="86"/>
      <c r="O155" s="86"/>
      <c r="P155" s="86"/>
      <c r="Q155" s="86"/>
      <c r="R155" s="86"/>
      <c r="S155" s="86"/>
      <c r="T155" s="86"/>
      <c r="U155" s="86"/>
      <c r="V155" s="86"/>
    </row>
    <row r="156" spans="1:22" ht="25.5" customHeight="1" x14ac:dyDescent="0.25">
      <c r="A156" s="83"/>
      <c r="B156" s="86" t="s">
        <v>439</v>
      </c>
      <c r="C156" s="86"/>
      <c r="D156" s="86"/>
      <c r="E156" s="86"/>
      <c r="F156" s="86"/>
      <c r="G156" s="86"/>
      <c r="H156" s="86"/>
      <c r="I156" s="86"/>
      <c r="J156" s="86"/>
      <c r="K156" s="86"/>
      <c r="L156" s="86"/>
      <c r="M156" s="86"/>
      <c r="N156" s="86"/>
      <c r="O156" s="86"/>
      <c r="P156" s="86"/>
      <c r="Q156" s="86"/>
      <c r="R156" s="86"/>
      <c r="S156" s="86"/>
      <c r="T156" s="86"/>
      <c r="U156" s="86"/>
      <c r="V156" s="86"/>
    </row>
    <row r="157" spans="1:22" x14ac:dyDescent="0.25">
      <c r="A157" s="83"/>
      <c r="B157" s="82"/>
      <c r="C157" s="82"/>
      <c r="D157" s="82"/>
      <c r="E157" s="82"/>
      <c r="F157" s="82"/>
      <c r="G157" s="82"/>
      <c r="H157" s="82"/>
      <c r="I157" s="82"/>
      <c r="J157" s="82"/>
      <c r="K157" s="82"/>
      <c r="L157" s="82"/>
      <c r="M157" s="82"/>
      <c r="N157" s="82"/>
      <c r="O157" s="82"/>
      <c r="P157" s="82"/>
      <c r="Q157" s="82"/>
      <c r="R157" s="82"/>
      <c r="S157" s="82"/>
      <c r="T157" s="82"/>
      <c r="U157" s="82"/>
      <c r="V157" s="82"/>
    </row>
    <row r="158" spans="1:22" x14ac:dyDescent="0.25">
      <c r="A158" s="83"/>
      <c r="B158" s="85" t="s">
        <v>440</v>
      </c>
      <c r="C158" s="85"/>
      <c r="D158" s="85"/>
      <c r="E158" s="85"/>
      <c r="F158" s="85"/>
      <c r="G158" s="85"/>
      <c r="H158" s="85"/>
      <c r="I158" s="85"/>
      <c r="J158" s="85"/>
      <c r="K158" s="85"/>
      <c r="L158" s="85"/>
      <c r="M158" s="85"/>
      <c r="N158" s="85"/>
      <c r="O158" s="85"/>
      <c r="P158" s="85"/>
      <c r="Q158" s="85"/>
      <c r="R158" s="85"/>
      <c r="S158" s="85"/>
      <c r="T158" s="85"/>
      <c r="U158" s="85"/>
      <c r="V158" s="85"/>
    </row>
    <row r="159" spans="1:22" ht="25.5" customHeight="1" x14ac:dyDescent="0.25">
      <c r="A159" s="83"/>
      <c r="B159" s="86" t="s">
        <v>441</v>
      </c>
      <c r="C159" s="86"/>
      <c r="D159" s="86"/>
      <c r="E159" s="86"/>
      <c r="F159" s="86"/>
      <c r="G159" s="86"/>
      <c r="H159" s="86"/>
      <c r="I159" s="86"/>
      <c r="J159" s="86"/>
      <c r="K159" s="86"/>
      <c r="L159" s="86"/>
      <c r="M159" s="86"/>
      <c r="N159" s="86"/>
      <c r="O159" s="86"/>
      <c r="P159" s="86"/>
      <c r="Q159" s="86"/>
      <c r="R159" s="86"/>
      <c r="S159" s="86"/>
      <c r="T159" s="86"/>
      <c r="U159" s="86"/>
      <c r="V159" s="86"/>
    </row>
    <row r="160" spans="1:22" ht="25.5" customHeight="1" x14ac:dyDescent="0.25">
      <c r="A160" s="83"/>
      <c r="B160" s="86" t="s">
        <v>442</v>
      </c>
      <c r="C160" s="86"/>
      <c r="D160" s="86"/>
      <c r="E160" s="86"/>
      <c r="F160" s="86"/>
      <c r="G160" s="86"/>
      <c r="H160" s="86"/>
      <c r="I160" s="86"/>
      <c r="J160" s="86"/>
      <c r="K160" s="86"/>
      <c r="L160" s="86"/>
      <c r="M160" s="86"/>
      <c r="N160" s="86"/>
      <c r="O160" s="86"/>
      <c r="P160" s="86"/>
      <c r="Q160" s="86"/>
      <c r="R160" s="86"/>
      <c r="S160" s="86"/>
      <c r="T160" s="86"/>
      <c r="U160" s="86"/>
      <c r="V160" s="86"/>
    </row>
    <row r="161" spans="1:22" ht="25.5" customHeight="1" x14ac:dyDescent="0.25">
      <c r="A161" s="83"/>
      <c r="B161" s="86" t="s">
        <v>443</v>
      </c>
      <c r="C161" s="86"/>
      <c r="D161" s="86"/>
      <c r="E161" s="86"/>
      <c r="F161" s="86"/>
      <c r="G161" s="86"/>
      <c r="H161" s="86"/>
      <c r="I161" s="86"/>
      <c r="J161" s="86"/>
      <c r="K161" s="86"/>
      <c r="L161" s="86"/>
      <c r="M161" s="86"/>
      <c r="N161" s="86"/>
      <c r="O161" s="86"/>
      <c r="P161" s="86"/>
      <c r="Q161" s="86"/>
      <c r="R161" s="86"/>
      <c r="S161" s="86"/>
      <c r="T161" s="86"/>
      <c r="U161" s="86"/>
      <c r="V161" s="86"/>
    </row>
    <row r="162" spans="1:22" ht="25.5" customHeight="1" x14ac:dyDescent="0.25">
      <c r="A162" s="83"/>
      <c r="B162" s="86" t="s">
        <v>444</v>
      </c>
      <c r="C162" s="86"/>
      <c r="D162" s="86"/>
      <c r="E162" s="86"/>
      <c r="F162" s="86"/>
      <c r="G162" s="86"/>
      <c r="H162" s="86"/>
      <c r="I162" s="86"/>
      <c r="J162" s="86"/>
      <c r="K162" s="86"/>
      <c r="L162" s="86"/>
      <c r="M162" s="86"/>
      <c r="N162" s="86"/>
      <c r="O162" s="86"/>
      <c r="P162" s="86"/>
      <c r="Q162" s="86"/>
      <c r="R162" s="86"/>
      <c r="S162" s="86"/>
      <c r="T162" s="86"/>
      <c r="U162" s="86"/>
      <c r="V162" s="86"/>
    </row>
    <row r="163" spans="1:22" x14ac:dyDescent="0.25">
      <c r="A163" s="83"/>
      <c r="B163" s="86" t="s">
        <v>445</v>
      </c>
      <c r="C163" s="86"/>
      <c r="D163" s="86"/>
      <c r="E163" s="86"/>
      <c r="F163" s="86"/>
      <c r="G163" s="86"/>
      <c r="H163" s="86"/>
      <c r="I163" s="86"/>
      <c r="J163" s="86"/>
      <c r="K163" s="86"/>
      <c r="L163" s="86"/>
      <c r="M163" s="86"/>
      <c r="N163" s="86"/>
      <c r="O163" s="86"/>
      <c r="P163" s="86"/>
      <c r="Q163" s="86"/>
      <c r="R163" s="86"/>
      <c r="S163" s="86"/>
      <c r="T163" s="86"/>
      <c r="U163" s="86"/>
      <c r="V163" s="86"/>
    </row>
    <row r="164" spans="1:22" x14ac:dyDescent="0.25">
      <c r="A164" s="83"/>
      <c r="B164" s="88"/>
      <c r="C164" s="88"/>
      <c r="D164" s="88"/>
      <c r="E164" s="88"/>
      <c r="F164" s="88"/>
      <c r="G164" s="88"/>
      <c r="H164" s="88"/>
      <c r="I164" s="88"/>
      <c r="J164" s="88"/>
      <c r="K164" s="88"/>
      <c r="L164" s="88"/>
      <c r="M164" s="88"/>
      <c r="N164" s="88"/>
      <c r="O164" s="88"/>
      <c r="P164" s="88"/>
      <c r="Q164" s="88"/>
      <c r="R164" s="88"/>
      <c r="S164" s="88"/>
      <c r="T164" s="88"/>
      <c r="U164" s="88"/>
      <c r="V164" s="88"/>
    </row>
    <row r="165" spans="1:22" x14ac:dyDescent="0.25">
      <c r="A165" s="83"/>
      <c r="B165" s="15"/>
      <c r="C165" s="16"/>
      <c r="D165" s="16"/>
      <c r="E165" s="16"/>
      <c r="F165" s="16"/>
      <c r="G165" s="16"/>
    </row>
    <row r="166" spans="1:22" ht="15.75" thickBot="1" x14ac:dyDescent="0.3">
      <c r="A166" s="83"/>
      <c r="B166" s="59"/>
      <c r="C166" s="29">
        <v>2014</v>
      </c>
      <c r="D166" s="29"/>
      <c r="E166" s="21"/>
      <c r="F166" s="29">
        <v>2013</v>
      </c>
      <c r="G166" s="29"/>
    </row>
    <row r="167" spans="1:22" x14ac:dyDescent="0.25">
      <c r="A167" s="83"/>
      <c r="B167" s="32" t="s">
        <v>446</v>
      </c>
      <c r="C167" s="33" t="s">
        <v>227</v>
      </c>
      <c r="D167" s="34" t="s">
        <v>447</v>
      </c>
      <c r="E167" s="16"/>
      <c r="F167" s="33" t="s">
        <v>227</v>
      </c>
      <c r="G167" s="34" t="s">
        <v>448</v>
      </c>
    </row>
    <row r="168" spans="1:22" ht="15.75" thickBot="1" x14ac:dyDescent="0.3">
      <c r="A168" s="83"/>
      <c r="B168" s="36" t="s">
        <v>449</v>
      </c>
      <c r="C168" s="60"/>
      <c r="D168" s="61" t="s">
        <v>450</v>
      </c>
      <c r="E168" s="25"/>
      <c r="F168" s="60"/>
      <c r="G168" s="61" t="s">
        <v>451</v>
      </c>
    </row>
    <row r="169" spans="1:22" ht="15.75" thickBot="1" x14ac:dyDescent="0.3">
      <c r="A169" s="83"/>
      <c r="B169" s="59"/>
      <c r="C169" s="63" t="s">
        <v>227</v>
      </c>
      <c r="D169" s="64" t="s">
        <v>452</v>
      </c>
      <c r="E169" s="16"/>
      <c r="F169" s="63" t="s">
        <v>227</v>
      </c>
      <c r="G169" s="64" t="s">
        <v>453</v>
      </c>
    </row>
    <row r="170" spans="1:22" ht="25.5" customHeight="1" thickTop="1" x14ac:dyDescent="0.25">
      <c r="A170" s="83"/>
      <c r="B170" s="86" t="s">
        <v>454</v>
      </c>
      <c r="C170" s="86"/>
      <c r="D170" s="86"/>
      <c r="E170" s="86"/>
      <c r="F170" s="86"/>
      <c r="G170" s="86"/>
      <c r="H170" s="86"/>
      <c r="I170" s="86"/>
      <c r="J170" s="86"/>
      <c r="K170" s="86"/>
      <c r="L170" s="86"/>
      <c r="M170" s="86"/>
      <c r="N170" s="86"/>
      <c r="O170" s="86"/>
      <c r="P170" s="86"/>
      <c r="Q170" s="86"/>
      <c r="R170" s="86"/>
      <c r="S170" s="86"/>
      <c r="T170" s="86"/>
      <c r="U170" s="86"/>
      <c r="V170" s="86"/>
    </row>
    <row r="171" spans="1:22" x14ac:dyDescent="0.25">
      <c r="A171" s="83"/>
      <c r="B171" s="82"/>
      <c r="C171" s="82"/>
      <c r="D171" s="82"/>
      <c r="E171" s="82"/>
      <c r="F171" s="82"/>
      <c r="G171" s="82"/>
      <c r="H171" s="82"/>
      <c r="I171" s="82"/>
      <c r="J171" s="82"/>
      <c r="K171" s="82"/>
      <c r="L171" s="82"/>
      <c r="M171" s="82"/>
      <c r="N171" s="82"/>
      <c r="O171" s="82"/>
      <c r="P171" s="82"/>
      <c r="Q171" s="82"/>
      <c r="R171" s="82"/>
      <c r="S171" s="82"/>
      <c r="T171" s="82"/>
      <c r="U171" s="82"/>
      <c r="V171" s="82"/>
    </row>
    <row r="172" spans="1:22" x14ac:dyDescent="0.25">
      <c r="A172" s="83"/>
      <c r="B172" s="85" t="s">
        <v>455</v>
      </c>
      <c r="C172" s="85"/>
      <c r="D172" s="85"/>
      <c r="E172" s="85"/>
      <c r="F172" s="85"/>
      <c r="G172" s="85"/>
      <c r="H172" s="85"/>
      <c r="I172" s="85"/>
      <c r="J172" s="85"/>
      <c r="K172" s="85"/>
      <c r="L172" s="85"/>
      <c r="M172" s="85"/>
      <c r="N172" s="85"/>
      <c r="O172" s="85"/>
      <c r="P172" s="85"/>
      <c r="Q172" s="85"/>
      <c r="R172" s="85"/>
      <c r="S172" s="85"/>
      <c r="T172" s="85"/>
      <c r="U172" s="85"/>
      <c r="V172" s="85"/>
    </row>
    <row r="173" spans="1:22" x14ac:dyDescent="0.25">
      <c r="A173" s="83"/>
      <c r="B173" s="86" t="s">
        <v>456</v>
      </c>
      <c r="C173" s="86"/>
      <c r="D173" s="86"/>
      <c r="E173" s="86"/>
      <c r="F173" s="86"/>
      <c r="G173" s="86"/>
      <c r="H173" s="86"/>
      <c r="I173" s="86"/>
      <c r="J173" s="86"/>
      <c r="K173" s="86"/>
      <c r="L173" s="86"/>
      <c r="M173" s="86"/>
      <c r="N173" s="86"/>
      <c r="O173" s="86"/>
      <c r="P173" s="86"/>
      <c r="Q173" s="86"/>
      <c r="R173" s="86"/>
      <c r="S173" s="86"/>
      <c r="T173" s="86"/>
      <c r="U173" s="86"/>
      <c r="V173" s="86"/>
    </row>
    <row r="174" spans="1:22" x14ac:dyDescent="0.25">
      <c r="A174" s="83"/>
      <c r="B174" s="85" t="s">
        <v>457</v>
      </c>
      <c r="C174" s="85"/>
      <c r="D174" s="85"/>
      <c r="E174" s="85"/>
      <c r="F174" s="85"/>
      <c r="G174" s="85"/>
      <c r="H174" s="85"/>
      <c r="I174" s="85"/>
      <c r="J174" s="85"/>
      <c r="K174" s="85"/>
      <c r="L174" s="85"/>
      <c r="M174" s="85"/>
      <c r="N174" s="85"/>
      <c r="O174" s="85"/>
      <c r="P174" s="85"/>
      <c r="Q174" s="85"/>
      <c r="R174" s="85"/>
      <c r="S174" s="85"/>
      <c r="T174" s="85"/>
      <c r="U174" s="85"/>
      <c r="V174" s="85"/>
    </row>
    <row r="175" spans="1:22" ht="25.5" customHeight="1" x14ac:dyDescent="0.25">
      <c r="A175" s="83"/>
      <c r="B175" s="86" t="s">
        <v>458</v>
      </c>
      <c r="C175" s="86"/>
      <c r="D175" s="86"/>
      <c r="E175" s="86"/>
      <c r="F175" s="86"/>
      <c r="G175" s="86"/>
      <c r="H175" s="86"/>
      <c r="I175" s="86"/>
      <c r="J175" s="86"/>
      <c r="K175" s="86"/>
      <c r="L175" s="86"/>
      <c r="M175" s="86"/>
      <c r="N175" s="86"/>
      <c r="O175" s="86"/>
      <c r="P175" s="86"/>
      <c r="Q175" s="86"/>
      <c r="R175" s="86"/>
      <c r="S175" s="86"/>
      <c r="T175" s="86"/>
      <c r="U175" s="86"/>
      <c r="V175" s="86"/>
    </row>
    <row r="176" spans="1:22" x14ac:dyDescent="0.25">
      <c r="A176" s="83"/>
      <c r="B176" s="86" t="s">
        <v>459</v>
      </c>
      <c r="C176" s="86"/>
      <c r="D176" s="86"/>
      <c r="E176" s="86"/>
      <c r="F176" s="86"/>
      <c r="G176" s="86"/>
      <c r="H176" s="86"/>
      <c r="I176" s="86"/>
      <c r="J176" s="86"/>
      <c r="K176" s="86"/>
      <c r="L176" s="86"/>
      <c r="M176" s="86"/>
      <c r="N176" s="86"/>
      <c r="O176" s="86"/>
      <c r="P176" s="86"/>
      <c r="Q176" s="86"/>
      <c r="R176" s="86"/>
      <c r="S176" s="86"/>
      <c r="T176" s="86"/>
      <c r="U176" s="86"/>
      <c r="V176" s="86"/>
    </row>
    <row r="177" spans="1:22" x14ac:dyDescent="0.25">
      <c r="A177" s="83"/>
      <c r="B177" s="88"/>
      <c r="C177" s="88"/>
      <c r="D177" s="88"/>
      <c r="E177" s="88"/>
      <c r="F177" s="88"/>
      <c r="G177" s="88"/>
      <c r="H177" s="88"/>
      <c r="I177" s="88"/>
      <c r="J177" s="88"/>
      <c r="K177" s="88"/>
      <c r="L177" s="88"/>
      <c r="M177" s="88"/>
      <c r="N177" s="88"/>
      <c r="O177" s="88"/>
      <c r="P177" s="88"/>
      <c r="Q177" s="88"/>
      <c r="R177" s="88"/>
      <c r="S177" s="88"/>
      <c r="T177" s="88"/>
      <c r="U177" s="88"/>
      <c r="V177" s="88"/>
    </row>
    <row r="178" spans="1:22" x14ac:dyDescent="0.25">
      <c r="A178" s="83"/>
      <c r="B178" s="15"/>
      <c r="C178" s="16"/>
      <c r="D178" s="16"/>
    </row>
    <row r="179" spans="1:22" x14ac:dyDescent="0.25">
      <c r="A179" s="83"/>
      <c r="B179" s="32" t="s">
        <v>460</v>
      </c>
      <c r="C179" s="13" t="s">
        <v>227</v>
      </c>
      <c r="D179" s="27" t="s">
        <v>461</v>
      </c>
    </row>
    <row r="180" spans="1:22" ht="26.25" x14ac:dyDescent="0.25">
      <c r="A180" s="83"/>
      <c r="B180" s="36" t="s">
        <v>462</v>
      </c>
      <c r="C180" s="25"/>
      <c r="D180" s="24" t="s">
        <v>463</v>
      </c>
    </row>
    <row r="181" spans="1:22" x14ac:dyDescent="0.25">
      <c r="A181" s="83"/>
      <c r="B181" s="32" t="s">
        <v>464</v>
      </c>
      <c r="C181" s="50"/>
      <c r="D181" s="27" t="s">
        <v>465</v>
      </c>
    </row>
    <row r="182" spans="1:22" ht="15.75" thickBot="1" x14ac:dyDescent="0.3">
      <c r="A182" s="83"/>
      <c r="B182" s="36" t="s">
        <v>97</v>
      </c>
      <c r="C182" s="65"/>
      <c r="D182" s="61">
        <v>-5.5</v>
      </c>
    </row>
    <row r="183" spans="1:22" x14ac:dyDescent="0.25">
      <c r="A183" s="83"/>
      <c r="B183" s="66" t="s">
        <v>466</v>
      </c>
      <c r="C183" s="67"/>
      <c r="D183" s="68" t="s">
        <v>467</v>
      </c>
    </row>
    <row r="184" spans="1:22" ht="26.25" x14ac:dyDescent="0.25">
      <c r="A184" s="83"/>
      <c r="B184" s="36" t="s">
        <v>462</v>
      </c>
      <c r="C184" s="46"/>
      <c r="D184" s="24" t="s">
        <v>468</v>
      </c>
    </row>
    <row r="185" spans="1:22" x14ac:dyDescent="0.25">
      <c r="A185" s="83"/>
      <c r="B185" s="32" t="s">
        <v>464</v>
      </c>
      <c r="C185" s="50"/>
      <c r="D185" s="27" t="s">
        <v>375</v>
      </c>
    </row>
    <row r="186" spans="1:22" ht="15.75" thickBot="1" x14ac:dyDescent="0.3">
      <c r="A186" s="83"/>
      <c r="B186" s="36" t="s">
        <v>97</v>
      </c>
      <c r="C186" s="69"/>
      <c r="D186" s="70">
        <v>-5.8</v>
      </c>
    </row>
    <row r="187" spans="1:22" ht="15.75" thickBot="1" x14ac:dyDescent="0.3">
      <c r="A187" s="83"/>
      <c r="B187" s="66" t="s">
        <v>469</v>
      </c>
      <c r="C187" s="71" t="s">
        <v>227</v>
      </c>
      <c r="D187" s="72" t="s">
        <v>470</v>
      </c>
    </row>
    <row r="188" spans="1:22" ht="25.5" customHeight="1" thickTop="1" x14ac:dyDescent="0.25">
      <c r="A188" s="83"/>
      <c r="B188" s="86" t="s">
        <v>471</v>
      </c>
      <c r="C188" s="86"/>
      <c r="D188" s="86"/>
      <c r="E188" s="86"/>
      <c r="F188" s="86"/>
      <c r="G188" s="86"/>
      <c r="H188" s="86"/>
      <c r="I188" s="86"/>
      <c r="J188" s="86"/>
      <c r="K188" s="86"/>
      <c r="L188" s="86"/>
      <c r="M188" s="86"/>
      <c r="N188" s="86"/>
      <c r="O188" s="86"/>
      <c r="P188" s="86"/>
      <c r="Q188" s="86"/>
      <c r="R188" s="86"/>
      <c r="S188" s="86"/>
      <c r="T188" s="86"/>
      <c r="U188" s="86"/>
      <c r="V188" s="86"/>
    </row>
    <row r="189" spans="1:22" x14ac:dyDescent="0.25">
      <c r="A189" s="83"/>
      <c r="B189" s="86" t="s">
        <v>472</v>
      </c>
      <c r="C189" s="86"/>
      <c r="D189" s="86"/>
      <c r="E189" s="86"/>
      <c r="F189" s="86"/>
      <c r="G189" s="86"/>
      <c r="H189" s="86"/>
      <c r="I189" s="86"/>
      <c r="J189" s="86"/>
      <c r="K189" s="86"/>
      <c r="L189" s="86"/>
      <c r="M189" s="86"/>
      <c r="N189" s="86"/>
      <c r="O189" s="86"/>
      <c r="P189" s="86"/>
      <c r="Q189" s="86"/>
      <c r="R189" s="86"/>
      <c r="S189" s="86"/>
      <c r="T189" s="86"/>
      <c r="U189" s="86"/>
      <c r="V189" s="86"/>
    </row>
    <row r="190" spans="1:22" x14ac:dyDescent="0.25">
      <c r="A190" s="83"/>
      <c r="B190" s="88"/>
      <c r="C190" s="88"/>
      <c r="D190" s="88"/>
      <c r="E190" s="88"/>
      <c r="F190" s="88"/>
      <c r="G190" s="88"/>
      <c r="H190" s="88"/>
      <c r="I190" s="88"/>
      <c r="J190" s="88"/>
      <c r="K190" s="88"/>
      <c r="L190" s="88"/>
      <c r="M190" s="88"/>
      <c r="N190" s="88"/>
      <c r="O190" s="88"/>
      <c r="P190" s="88"/>
      <c r="Q190" s="88"/>
      <c r="R190" s="88"/>
      <c r="S190" s="88"/>
      <c r="T190" s="88"/>
      <c r="U190" s="88"/>
      <c r="V190" s="88"/>
    </row>
    <row r="191" spans="1:22" x14ac:dyDescent="0.25">
      <c r="A191" s="83"/>
      <c r="B191" s="88"/>
      <c r="C191" s="88"/>
      <c r="D191" s="88"/>
      <c r="E191" s="88"/>
      <c r="F191" s="88"/>
      <c r="G191" s="88"/>
      <c r="H191" s="88"/>
      <c r="I191" s="88"/>
      <c r="J191" s="88"/>
      <c r="K191" s="88"/>
      <c r="L191" s="88"/>
      <c r="M191" s="88"/>
      <c r="N191" s="88"/>
      <c r="O191" s="88"/>
      <c r="P191" s="88"/>
      <c r="Q191" s="88"/>
      <c r="R191" s="88"/>
      <c r="S191" s="88"/>
      <c r="T191" s="88"/>
      <c r="U191" s="88"/>
      <c r="V191" s="88"/>
    </row>
    <row r="192" spans="1:22" x14ac:dyDescent="0.25">
      <c r="A192" s="83"/>
      <c r="B192" s="88"/>
      <c r="C192" s="88"/>
      <c r="D192" s="88"/>
      <c r="E192" s="88"/>
      <c r="F192" s="88"/>
      <c r="G192" s="88"/>
      <c r="H192" s="88"/>
      <c r="I192" s="88"/>
      <c r="J192" s="88"/>
      <c r="K192" s="88"/>
      <c r="L192" s="88"/>
      <c r="M192" s="88"/>
      <c r="N192" s="88"/>
      <c r="O192" s="88"/>
      <c r="P192" s="88"/>
      <c r="Q192" s="88"/>
      <c r="R192" s="88"/>
      <c r="S192" s="88"/>
      <c r="T192" s="88"/>
      <c r="U192" s="88"/>
      <c r="V192" s="88"/>
    </row>
    <row r="193" spans="1:22" x14ac:dyDescent="0.25">
      <c r="A193" s="83"/>
      <c r="B193" s="15"/>
      <c r="C193" s="16"/>
      <c r="D193" s="16"/>
    </row>
    <row r="194" spans="1:22" x14ac:dyDescent="0.25">
      <c r="A194" s="83"/>
      <c r="B194" s="32" t="s">
        <v>460</v>
      </c>
      <c r="C194" s="13" t="s">
        <v>227</v>
      </c>
      <c r="D194" s="27" t="s">
        <v>473</v>
      </c>
    </row>
    <row r="195" spans="1:22" x14ac:dyDescent="0.25">
      <c r="A195" s="83"/>
      <c r="B195" s="36" t="s">
        <v>464</v>
      </c>
      <c r="C195" s="25"/>
      <c r="D195" s="24" t="s">
        <v>474</v>
      </c>
    </row>
    <row r="196" spans="1:22" ht="15.75" thickBot="1" x14ac:dyDescent="0.3">
      <c r="A196" s="83"/>
      <c r="B196" s="32" t="s">
        <v>97</v>
      </c>
      <c r="C196" s="37"/>
      <c r="D196" s="38" t="s">
        <v>475</v>
      </c>
    </row>
    <row r="197" spans="1:22" x14ac:dyDescent="0.25">
      <c r="A197" s="83"/>
      <c r="B197" s="36" t="s">
        <v>466</v>
      </c>
      <c r="C197" s="39"/>
      <c r="D197" s="49" t="s">
        <v>476</v>
      </c>
    </row>
    <row r="198" spans="1:22" ht="26.25" x14ac:dyDescent="0.25">
      <c r="A198" s="83"/>
      <c r="B198" s="32" t="s">
        <v>477</v>
      </c>
      <c r="C198" s="50"/>
      <c r="D198" s="27" t="s">
        <v>478</v>
      </c>
    </row>
    <row r="199" spans="1:22" x14ac:dyDescent="0.25">
      <c r="A199" s="83"/>
      <c r="B199" s="73" t="s">
        <v>464</v>
      </c>
      <c r="C199" s="74"/>
      <c r="D199" s="75" t="s">
        <v>479</v>
      </c>
    </row>
    <row r="200" spans="1:22" ht="15.75" thickBot="1" x14ac:dyDescent="0.3">
      <c r="A200" s="83"/>
      <c r="B200" s="32" t="s">
        <v>97</v>
      </c>
      <c r="C200" s="76"/>
      <c r="D200" s="38" t="s">
        <v>480</v>
      </c>
    </row>
    <row r="201" spans="1:22" ht="15.75" thickBot="1" x14ac:dyDescent="0.3">
      <c r="A201" s="83"/>
      <c r="B201" s="73" t="s">
        <v>469</v>
      </c>
      <c r="C201" s="77" t="s">
        <v>227</v>
      </c>
      <c r="D201" s="78" t="s">
        <v>481</v>
      </c>
    </row>
    <row r="202" spans="1:22" ht="15.75" thickTop="1" x14ac:dyDescent="0.25">
      <c r="A202" s="83"/>
      <c r="B202" s="86" t="s">
        <v>482</v>
      </c>
      <c r="C202" s="86"/>
      <c r="D202" s="86"/>
      <c r="E202" s="86"/>
      <c r="F202" s="86"/>
      <c r="G202" s="86"/>
      <c r="H202" s="86"/>
      <c r="I202" s="86"/>
      <c r="J202" s="86"/>
      <c r="K202" s="86"/>
      <c r="L202" s="86"/>
      <c r="M202" s="86"/>
      <c r="N202" s="86"/>
      <c r="O202" s="86"/>
      <c r="P202" s="86"/>
      <c r="Q202" s="86"/>
      <c r="R202" s="86"/>
      <c r="S202" s="86"/>
      <c r="T202" s="86"/>
      <c r="U202" s="86"/>
      <c r="V202" s="86"/>
    </row>
    <row r="203" spans="1:22" x14ac:dyDescent="0.25">
      <c r="A203" s="83"/>
      <c r="B203" s="88"/>
      <c r="C203" s="88"/>
      <c r="D203" s="88"/>
      <c r="E203" s="88"/>
      <c r="F203" s="88"/>
      <c r="G203" s="88"/>
      <c r="H203" s="88"/>
      <c r="I203" s="88"/>
      <c r="J203" s="88"/>
      <c r="K203" s="88"/>
      <c r="L203" s="88"/>
      <c r="M203" s="88"/>
      <c r="N203" s="88"/>
      <c r="O203" s="88"/>
      <c r="P203" s="88"/>
      <c r="Q203" s="88"/>
      <c r="R203" s="88"/>
      <c r="S203" s="88"/>
      <c r="T203" s="88"/>
      <c r="U203" s="88"/>
      <c r="V203" s="88"/>
    </row>
    <row r="204" spans="1:22" x14ac:dyDescent="0.25">
      <c r="A204" s="83"/>
      <c r="B204" s="15"/>
      <c r="C204" s="16"/>
      <c r="D204" s="16"/>
    </row>
    <row r="205" spans="1:22" x14ac:dyDescent="0.25">
      <c r="A205" s="83"/>
      <c r="B205" s="32">
        <v>2015</v>
      </c>
      <c r="C205" s="13" t="s">
        <v>227</v>
      </c>
      <c r="D205" s="27" t="s">
        <v>483</v>
      </c>
    </row>
    <row r="206" spans="1:22" ht="15.75" thickBot="1" x14ac:dyDescent="0.3">
      <c r="A206" s="83"/>
      <c r="B206" s="36">
        <v>2016</v>
      </c>
      <c r="C206" s="65"/>
      <c r="D206" s="61" t="s">
        <v>484</v>
      </c>
    </row>
    <row r="207" spans="1:22" ht="15.75" thickBot="1" x14ac:dyDescent="0.3">
      <c r="A207" s="83"/>
      <c r="B207" s="59"/>
      <c r="C207" s="63" t="s">
        <v>227</v>
      </c>
      <c r="D207" s="64" t="s">
        <v>481</v>
      </c>
    </row>
    <row r="208" spans="1:22" ht="15.75" thickTop="1" x14ac:dyDescent="0.25">
      <c r="A208" s="83"/>
      <c r="B208" s="82"/>
      <c r="C208" s="82"/>
      <c r="D208" s="82"/>
      <c r="E208" s="82"/>
      <c r="F208" s="82"/>
      <c r="G208" s="82"/>
      <c r="H208" s="82"/>
      <c r="I208" s="82"/>
      <c r="J208" s="82"/>
      <c r="K208" s="82"/>
      <c r="L208" s="82"/>
      <c r="M208" s="82"/>
      <c r="N208" s="82"/>
      <c r="O208" s="82"/>
      <c r="P208" s="82"/>
      <c r="Q208" s="82"/>
      <c r="R208" s="82"/>
      <c r="S208" s="82"/>
      <c r="T208" s="82"/>
      <c r="U208" s="82"/>
      <c r="V208" s="82"/>
    </row>
    <row r="209" spans="1:22" x14ac:dyDescent="0.25">
      <c r="A209" s="83"/>
      <c r="B209" s="85" t="s">
        <v>485</v>
      </c>
      <c r="C209" s="85"/>
      <c r="D209" s="85"/>
      <c r="E209" s="85"/>
      <c r="F209" s="85"/>
      <c r="G209" s="85"/>
      <c r="H209" s="85"/>
      <c r="I209" s="85"/>
      <c r="J209" s="85"/>
      <c r="K209" s="85"/>
      <c r="L209" s="85"/>
      <c r="M209" s="85"/>
      <c r="N209" s="85"/>
      <c r="O209" s="85"/>
      <c r="P209" s="85"/>
      <c r="Q209" s="85"/>
      <c r="R209" s="85"/>
      <c r="S209" s="85"/>
      <c r="T209" s="85"/>
      <c r="U209" s="85"/>
      <c r="V209" s="85"/>
    </row>
    <row r="210" spans="1:22" x14ac:dyDescent="0.25">
      <c r="A210" s="83"/>
      <c r="B210" s="86" t="s">
        <v>486</v>
      </c>
      <c r="C210" s="86"/>
      <c r="D210" s="86"/>
      <c r="E210" s="86"/>
      <c r="F210" s="86"/>
      <c r="G210" s="86"/>
      <c r="H210" s="86"/>
      <c r="I210" s="86"/>
      <c r="J210" s="86"/>
      <c r="K210" s="86"/>
      <c r="L210" s="86"/>
      <c r="M210" s="86"/>
      <c r="N210" s="86"/>
      <c r="O210" s="86"/>
      <c r="P210" s="86"/>
      <c r="Q210" s="86"/>
      <c r="R210" s="86"/>
      <c r="S210" s="86"/>
      <c r="T210" s="86"/>
      <c r="U210" s="86"/>
      <c r="V210" s="86"/>
    </row>
    <row r="211" spans="1:22" x14ac:dyDescent="0.25">
      <c r="A211" s="83"/>
      <c r="B211" s="86" t="s">
        <v>487</v>
      </c>
      <c r="C211" s="86"/>
      <c r="D211" s="86"/>
      <c r="E211" s="86"/>
      <c r="F211" s="86"/>
      <c r="G211" s="86"/>
      <c r="H211" s="86"/>
      <c r="I211" s="86"/>
      <c r="J211" s="86"/>
      <c r="K211" s="86"/>
      <c r="L211" s="86"/>
      <c r="M211" s="86"/>
      <c r="N211" s="86"/>
      <c r="O211" s="86"/>
      <c r="P211" s="86"/>
      <c r="Q211" s="86"/>
      <c r="R211" s="86"/>
      <c r="S211" s="86"/>
      <c r="T211" s="86"/>
      <c r="U211" s="86"/>
      <c r="V211" s="86"/>
    </row>
    <row r="212" spans="1:22" ht="51" x14ac:dyDescent="0.25">
      <c r="A212" s="83"/>
      <c r="B212" s="4"/>
      <c r="C212" s="79" t="s">
        <v>488</v>
      </c>
      <c r="D212" s="4"/>
      <c r="E212" s="80" t="s">
        <v>489</v>
      </c>
    </row>
    <row r="213" spans="1:22" ht="63.75" x14ac:dyDescent="0.25">
      <c r="A213" s="83"/>
      <c r="B213" s="4"/>
      <c r="C213" s="79" t="s">
        <v>488</v>
      </c>
      <c r="D213" s="4"/>
      <c r="E213" s="80" t="s">
        <v>490</v>
      </c>
    </row>
    <row r="214" spans="1:22" ht="51" x14ac:dyDescent="0.25">
      <c r="A214" s="83"/>
      <c r="B214" s="4"/>
      <c r="C214" s="79" t="s">
        <v>488</v>
      </c>
      <c r="D214" s="4"/>
      <c r="E214" s="80" t="s">
        <v>491</v>
      </c>
    </row>
    <row r="215" spans="1:22" ht="51" x14ac:dyDescent="0.25">
      <c r="A215" s="83"/>
      <c r="B215" s="4"/>
      <c r="C215" s="79" t="s">
        <v>488</v>
      </c>
      <c r="D215" s="4"/>
      <c r="E215" s="80" t="s">
        <v>492</v>
      </c>
    </row>
    <row r="216" spans="1:22" x14ac:dyDescent="0.25">
      <c r="A216" s="83"/>
      <c r="B216" s="93"/>
      <c r="C216" s="93"/>
      <c r="D216" s="93"/>
      <c r="E216" s="93"/>
      <c r="F216" s="93"/>
      <c r="G216" s="93"/>
      <c r="H216" s="93"/>
      <c r="I216" s="93"/>
      <c r="J216" s="93"/>
      <c r="K216" s="93"/>
      <c r="L216" s="93"/>
      <c r="M216" s="93"/>
      <c r="N216" s="93"/>
      <c r="O216" s="93"/>
      <c r="P216" s="93"/>
      <c r="Q216" s="93"/>
      <c r="R216" s="93"/>
      <c r="S216" s="93"/>
      <c r="T216" s="93"/>
      <c r="U216" s="93"/>
      <c r="V216" s="93"/>
    </row>
    <row r="217" spans="1:22" x14ac:dyDescent="0.25">
      <c r="A217" s="83"/>
      <c r="B217" s="94" t="s">
        <v>493</v>
      </c>
      <c r="C217" s="94"/>
      <c r="D217" s="94"/>
      <c r="E217" s="94"/>
      <c r="F217" s="94"/>
      <c r="G217" s="94"/>
      <c r="H217" s="94"/>
      <c r="I217" s="94"/>
      <c r="J217" s="94"/>
      <c r="K217" s="94"/>
      <c r="L217" s="94"/>
      <c r="M217" s="94"/>
      <c r="N217" s="94"/>
      <c r="O217" s="94"/>
      <c r="P217" s="94"/>
      <c r="Q217" s="94"/>
      <c r="R217" s="94"/>
      <c r="S217" s="94"/>
      <c r="T217" s="94"/>
      <c r="U217" s="94"/>
      <c r="V217" s="94"/>
    </row>
    <row r="218" spans="1:22" x14ac:dyDescent="0.25">
      <c r="A218" s="83"/>
      <c r="B218" s="92" t="s">
        <v>494</v>
      </c>
      <c r="C218" s="92"/>
      <c r="D218" s="92"/>
      <c r="E218" s="92"/>
      <c r="F218" s="92"/>
      <c r="G218" s="92"/>
      <c r="H218" s="92"/>
      <c r="I218" s="92"/>
      <c r="J218" s="92"/>
      <c r="K218" s="92"/>
      <c r="L218" s="92"/>
      <c r="M218" s="92"/>
      <c r="N218" s="92"/>
      <c r="O218" s="92"/>
      <c r="P218" s="92"/>
      <c r="Q218" s="92"/>
      <c r="R218" s="92"/>
      <c r="S218" s="92"/>
      <c r="T218" s="92"/>
      <c r="U218" s="92"/>
      <c r="V218" s="92"/>
    </row>
    <row r="219" spans="1:22" x14ac:dyDescent="0.25">
      <c r="A219" s="83"/>
      <c r="B219" s="94" t="s">
        <v>495</v>
      </c>
      <c r="C219" s="94"/>
      <c r="D219" s="94"/>
      <c r="E219" s="94"/>
      <c r="F219" s="94"/>
      <c r="G219" s="94"/>
      <c r="H219" s="94"/>
      <c r="I219" s="94"/>
      <c r="J219" s="94"/>
      <c r="K219" s="94"/>
      <c r="L219" s="94"/>
      <c r="M219" s="94"/>
      <c r="N219" s="94"/>
      <c r="O219" s="94"/>
      <c r="P219" s="94"/>
      <c r="Q219" s="94"/>
      <c r="R219" s="94"/>
      <c r="S219" s="94"/>
      <c r="T219" s="94"/>
      <c r="U219" s="94"/>
      <c r="V219" s="94"/>
    </row>
    <row r="220" spans="1:22" ht="25.5" customHeight="1" x14ac:dyDescent="0.25">
      <c r="A220" s="83"/>
      <c r="B220" s="92" t="s">
        <v>496</v>
      </c>
      <c r="C220" s="92"/>
      <c r="D220" s="92"/>
      <c r="E220" s="92"/>
      <c r="F220" s="92"/>
      <c r="G220" s="92"/>
      <c r="H220" s="92"/>
      <c r="I220" s="92"/>
      <c r="J220" s="92"/>
      <c r="K220" s="92"/>
      <c r="L220" s="92"/>
      <c r="M220" s="92"/>
      <c r="N220" s="92"/>
      <c r="O220" s="92"/>
      <c r="P220" s="92"/>
      <c r="Q220" s="92"/>
      <c r="R220" s="92"/>
      <c r="S220" s="92"/>
      <c r="T220" s="92"/>
      <c r="U220" s="92"/>
      <c r="V220" s="92"/>
    </row>
    <row r="221" spans="1:22" x14ac:dyDescent="0.25">
      <c r="A221" s="83"/>
      <c r="B221" s="92"/>
      <c r="C221" s="92"/>
      <c r="D221" s="92"/>
      <c r="E221" s="92"/>
      <c r="F221" s="92"/>
      <c r="G221" s="92"/>
      <c r="H221" s="92"/>
      <c r="I221" s="92"/>
      <c r="J221" s="92"/>
      <c r="K221" s="92"/>
      <c r="L221" s="92"/>
      <c r="M221" s="92"/>
      <c r="N221" s="92"/>
      <c r="O221" s="92"/>
      <c r="P221" s="92"/>
      <c r="Q221" s="92"/>
      <c r="R221" s="92"/>
      <c r="S221" s="92"/>
      <c r="T221" s="92"/>
      <c r="U221" s="92"/>
      <c r="V221" s="92"/>
    </row>
    <row r="222" spans="1:22" x14ac:dyDescent="0.25">
      <c r="A222" s="83"/>
      <c r="B222" s="94" t="s">
        <v>497</v>
      </c>
      <c r="C222" s="94"/>
      <c r="D222" s="94"/>
      <c r="E222" s="94"/>
      <c r="F222" s="94"/>
      <c r="G222" s="94"/>
      <c r="H222" s="94"/>
      <c r="I222" s="94"/>
      <c r="J222" s="94"/>
      <c r="K222" s="94"/>
      <c r="L222" s="94"/>
      <c r="M222" s="94"/>
      <c r="N222" s="94"/>
      <c r="O222" s="94"/>
      <c r="P222" s="94"/>
      <c r="Q222" s="94"/>
      <c r="R222" s="94"/>
      <c r="S222" s="94"/>
      <c r="T222" s="94"/>
      <c r="U222" s="94"/>
      <c r="V222" s="94"/>
    </row>
    <row r="223" spans="1:22" x14ac:dyDescent="0.25">
      <c r="A223" s="83"/>
      <c r="B223" s="92" t="s">
        <v>498</v>
      </c>
      <c r="C223" s="92"/>
      <c r="D223" s="92"/>
      <c r="E223" s="92"/>
      <c r="F223" s="92"/>
      <c r="G223" s="92"/>
      <c r="H223" s="92"/>
      <c r="I223" s="92"/>
      <c r="J223" s="92"/>
      <c r="K223" s="92"/>
      <c r="L223" s="92"/>
      <c r="M223" s="92"/>
      <c r="N223" s="92"/>
      <c r="O223" s="92"/>
      <c r="P223" s="92"/>
      <c r="Q223" s="92"/>
      <c r="R223" s="92"/>
      <c r="S223" s="92"/>
      <c r="T223" s="92"/>
      <c r="U223" s="92"/>
      <c r="V223" s="92"/>
    </row>
    <row r="224" spans="1:22" x14ac:dyDescent="0.25">
      <c r="A224" s="83"/>
      <c r="B224" s="82"/>
      <c r="C224" s="82"/>
      <c r="D224" s="82"/>
      <c r="E224" s="82"/>
      <c r="F224" s="82"/>
      <c r="G224" s="82"/>
      <c r="H224" s="82"/>
      <c r="I224" s="82"/>
      <c r="J224" s="82"/>
      <c r="K224" s="82"/>
      <c r="L224" s="82"/>
      <c r="M224" s="82"/>
      <c r="N224" s="82"/>
      <c r="O224" s="82"/>
      <c r="P224" s="82"/>
      <c r="Q224" s="82"/>
      <c r="R224" s="82"/>
      <c r="S224" s="82"/>
      <c r="T224" s="82"/>
      <c r="U224" s="82"/>
      <c r="V224" s="82"/>
    </row>
    <row r="225" spans="1:22" x14ac:dyDescent="0.25">
      <c r="A225" s="83"/>
      <c r="B225" s="85" t="s">
        <v>499</v>
      </c>
      <c r="C225" s="85"/>
      <c r="D225" s="85"/>
      <c r="E225" s="85"/>
      <c r="F225" s="85"/>
      <c r="G225" s="85"/>
      <c r="H225" s="85"/>
      <c r="I225" s="85"/>
      <c r="J225" s="85"/>
      <c r="K225" s="85"/>
      <c r="L225" s="85"/>
      <c r="M225" s="85"/>
      <c r="N225" s="85"/>
      <c r="O225" s="85"/>
      <c r="P225" s="85"/>
      <c r="Q225" s="85"/>
      <c r="R225" s="85"/>
      <c r="S225" s="85"/>
      <c r="T225" s="85"/>
      <c r="U225" s="85"/>
      <c r="V225" s="85"/>
    </row>
    <row r="226" spans="1:22" ht="38.25" customHeight="1" x14ac:dyDescent="0.25">
      <c r="A226" s="83"/>
      <c r="B226" s="86" t="s">
        <v>500</v>
      </c>
      <c r="C226" s="86"/>
      <c r="D226" s="86"/>
      <c r="E226" s="86"/>
      <c r="F226" s="86"/>
      <c r="G226" s="86"/>
      <c r="H226" s="86"/>
      <c r="I226" s="86"/>
      <c r="J226" s="86"/>
      <c r="K226" s="86"/>
      <c r="L226" s="86"/>
      <c r="M226" s="86"/>
      <c r="N226" s="86"/>
      <c r="O226" s="86"/>
      <c r="P226" s="86"/>
      <c r="Q226" s="86"/>
      <c r="R226" s="86"/>
      <c r="S226" s="86"/>
      <c r="T226" s="86"/>
      <c r="U226" s="86"/>
      <c r="V226" s="86"/>
    </row>
    <row r="227" spans="1:22" ht="25.5" customHeight="1" x14ac:dyDescent="0.25">
      <c r="A227" s="83"/>
      <c r="B227" s="86" t="s">
        <v>501</v>
      </c>
      <c r="C227" s="86"/>
      <c r="D227" s="86"/>
      <c r="E227" s="86"/>
      <c r="F227" s="86"/>
      <c r="G227" s="86"/>
      <c r="H227" s="86"/>
      <c r="I227" s="86"/>
      <c r="J227" s="86"/>
      <c r="K227" s="86"/>
      <c r="L227" s="86"/>
      <c r="M227" s="86"/>
      <c r="N227" s="86"/>
      <c r="O227" s="86"/>
      <c r="P227" s="86"/>
      <c r="Q227" s="86"/>
      <c r="R227" s="86"/>
      <c r="S227" s="86"/>
      <c r="T227" s="86"/>
      <c r="U227" s="86"/>
      <c r="V227" s="86"/>
    </row>
    <row r="228" spans="1:22" x14ac:dyDescent="0.25">
      <c r="A228" s="83"/>
      <c r="B228" s="85" t="s">
        <v>502</v>
      </c>
      <c r="C228" s="85"/>
      <c r="D228" s="85"/>
      <c r="E228" s="85"/>
      <c r="F228" s="85"/>
      <c r="G228" s="85"/>
      <c r="H228" s="85"/>
      <c r="I228" s="85"/>
      <c r="J228" s="85"/>
      <c r="K228" s="85"/>
      <c r="L228" s="85"/>
      <c r="M228" s="85"/>
      <c r="N228" s="85"/>
      <c r="O228" s="85"/>
      <c r="P228" s="85"/>
      <c r="Q228" s="85"/>
      <c r="R228" s="85"/>
      <c r="S228" s="85"/>
      <c r="T228" s="85"/>
      <c r="U228" s="85"/>
      <c r="V228" s="85"/>
    </row>
    <row r="229" spans="1:22" x14ac:dyDescent="0.25">
      <c r="A229" s="83"/>
      <c r="B229" s="86" t="s">
        <v>503</v>
      </c>
      <c r="C229" s="86"/>
      <c r="D229" s="86"/>
      <c r="E229" s="86"/>
      <c r="F229" s="86"/>
      <c r="G229" s="86"/>
      <c r="H229" s="86"/>
      <c r="I229" s="86"/>
      <c r="J229" s="86"/>
      <c r="K229" s="86"/>
      <c r="L229" s="86"/>
      <c r="M229" s="86"/>
      <c r="N229" s="86"/>
      <c r="O229" s="86"/>
      <c r="P229" s="86"/>
      <c r="Q229" s="86"/>
      <c r="R229" s="86"/>
      <c r="S229" s="86"/>
      <c r="T229" s="86"/>
      <c r="U229" s="86"/>
      <c r="V229" s="86"/>
    </row>
    <row r="230" spans="1:22" x14ac:dyDescent="0.25">
      <c r="A230" s="83"/>
      <c r="B230" s="85" t="s">
        <v>504</v>
      </c>
      <c r="C230" s="85"/>
      <c r="D230" s="85"/>
      <c r="E230" s="85"/>
      <c r="F230" s="85"/>
      <c r="G230" s="85"/>
      <c r="H230" s="85"/>
      <c r="I230" s="85"/>
      <c r="J230" s="85"/>
      <c r="K230" s="85"/>
      <c r="L230" s="85"/>
      <c r="M230" s="85"/>
      <c r="N230" s="85"/>
      <c r="O230" s="85"/>
      <c r="P230" s="85"/>
      <c r="Q230" s="85"/>
      <c r="R230" s="85"/>
      <c r="S230" s="85"/>
      <c r="T230" s="85"/>
      <c r="U230" s="85"/>
      <c r="V230" s="85"/>
    </row>
    <row r="231" spans="1:22" x14ac:dyDescent="0.25">
      <c r="A231" s="83"/>
      <c r="B231" s="86"/>
      <c r="C231" s="86"/>
      <c r="D231" s="86"/>
      <c r="E231" s="86"/>
      <c r="F231" s="86"/>
      <c r="G231" s="86"/>
      <c r="H231" s="86"/>
      <c r="I231" s="86"/>
      <c r="J231" s="86"/>
      <c r="K231" s="86"/>
      <c r="L231" s="86"/>
      <c r="M231" s="86"/>
      <c r="N231" s="86"/>
      <c r="O231" s="86"/>
      <c r="P231" s="86"/>
      <c r="Q231" s="86"/>
      <c r="R231" s="86"/>
      <c r="S231" s="86"/>
      <c r="T231" s="86"/>
      <c r="U231" s="86"/>
      <c r="V231" s="86"/>
    </row>
    <row r="232" spans="1:22" x14ac:dyDescent="0.25">
      <c r="A232" s="83"/>
      <c r="B232" s="87" t="s">
        <v>505</v>
      </c>
      <c r="C232" s="87"/>
      <c r="D232" s="87"/>
      <c r="E232" s="87"/>
      <c r="F232" s="87"/>
      <c r="G232" s="87"/>
      <c r="H232" s="87"/>
      <c r="I232" s="87"/>
      <c r="J232" s="87"/>
      <c r="K232" s="87"/>
      <c r="L232" s="87"/>
      <c r="M232" s="87"/>
      <c r="N232" s="87"/>
      <c r="O232" s="87"/>
      <c r="P232" s="87"/>
      <c r="Q232" s="87"/>
      <c r="R232" s="87"/>
      <c r="S232" s="87"/>
      <c r="T232" s="87"/>
      <c r="U232" s="87"/>
      <c r="V232" s="87"/>
    </row>
    <row r="233" spans="1:22" x14ac:dyDescent="0.25">
      <c r="A233" s="83"/>
      <c r="B233" s="86"/>
      <c r="C233" s="86"/>
      <c r="D233" s="86"/>
      <c r="E233" s="86"/>
      <c r="F233" s="86"/>
      <c r="G233" s="86"/>
      <c r="H233" s="86"/>
      <c r="I233" s="86"/>
      <c r="J233" s="86"/>
      <c r="K233" s="86"/>
      <c r="L233" s="86"/>
      <c r="M233" s="86"/>
      <c r="N233" s="86"/>
      <c r="O233" s="86"/>
      <c r="P233" s="86"/>
      <c r="Q233" s="86"/>
      <c r="R233" s="86"/>
      <c r="S233" s="86"/>
      <c r="T233" s="86"/>
      <c r="U233" s="86"/>
      <c r="V233" s="86"/>
    </row>
    <row r="234" spans="1:22" x14ac:dyDescent="0.25">
      <c r="A234" s="83"/>
      <c r="B234" s="86" t="s">
        <v>506</v>
      </c>
      <c r="C234" s="86"/>
      <c r="D234" s="86"/>
      <c r="E234" s="86"/>
      <c r="F234" s="86"/>
      <c r="G234" s="86"/>
      <c r="H234" s="86"/>
      <c r="I234" s="86"/>
      <c r="J234" s="86"/>
      <c r="K234" s="86"/>
      <c r="L234" s="86"/>
      <c r="M234" s="86"/>
      <c r="N234" s="86"/>
      <c r="O234" s="86"/>
      <c r="P234" s="86"/>
      <c r="Q234" s="86"/>
      <c r="R234" s="86"/>
      <c r="S234" s="86"/>
      <c r="T234" s="86"/>
      <c r="U234" s="86"/>
      <c r="V234" s="86"/>
    </row>
    <row r="235" spans="1:22" x14ac:dyDescent="0.25">
      <c r="A235" s="83"/>
      <c r="B235" s="86"/>
      <c r="C235" s="86"/>
      <c r="D235" s="86"/>
      <c r="E235" s="86"/>
      <c r="F235" s="86"/>
      <c r="G235" s="86"/>
      <c r="H235" s="86"/>
      <c r="I235" s="86"/>
      <c r="J235" s="86"/>
      <c r="K235" s="86"/>
      <c r="L235" s="86"/>
      <c r="M235" s="86"/>
      <c r="N235" s="86"/>
      <c r="O235" s="86"/>
      <c r="P235" s="86"/>
      <c r="Q235" s="86"/>
      <c r="R235" s="86"/>
      <c r="S235" s="86"/>
      <c r="T235" s="86"/>
      <c r="U235" s="86"/>
      <c r="V235" s="86"/>
    </row>
    <row r="236" spans="1:22" x14ac:dyDescent="0.25">
      <c r="A236" s="83"/>
      <c r="B236" s="92" t="s">
        <v>507</v>
      </c>
      <c r="C236" s="92"/>
      <c r="D236" s="92"/>
      <c r="E236" s="92"/>
      <c r="F236" s="92"/>
      <c r="G236" s="92"/>
      <c r="H236" s="92"/>
      <c r="I236" s="92"/>
      <c r="J236" s="92"/>
      <c r="K236" s="92"/>
      <c r="L236" s="92"/>
      <c r="M236" s="92"/>
      <c r="N236" s="92"/>
      <c r="O236" s="92"/>
      <c r="P236" s="92"/>
      <c r="Q236" s="92"/>
      <c r="R236" s="92"/>
      <c r="S236" s="92"/>
      <c r="T236" s="92"/>
      <c r="U236" s="92"/>
      <c r="V236" s="92"/>
    </row>
    <row r="237" spans="1:22" x14ac:dyDescent="0.25">
      <c r="A237" s="83"/>
      <c r="B237" s="92" t="s">
        <v>508</v>
      </c>
      <c r="C237" s="92"/>
      <c r="D237" s="92"/>
      <c r="E237" s="92"/>
      <c r="F237" s="92"/>
      <c r="G237" s="92"/>
      <c r="H237" s="92"/>
      <c r="I237" s="92"/>
      <c r="J237" s="92"/>
      <c r="K237" s="92"/>
      <c r="L237" s="92"/>
      <c r="M237" s="92"/>
      <c r="N237" s="92"/>
      <c r="O237" s="92"/>
      <c r="P237" s="92"/>
      <c r="Q237" s="92"/>
      <c r="R237" s="92"/>
      <c r="S237" s="92"/>
      <c r="T237" s="92"/>
      <c r="U237" s="92"/>
      <c r="V237" s="92"/>
    </row>
    <row r="238" spans="1:22" x14ac:dyDescent="0.25">
      <c r="A238" s="83"/>
      <c r="B238" s="92" t="s">
        <v>509</v>
      </c>
      <c r="C238" s="92"/>
      <c r="D238" s="92"/>
      <c r="E238" s="92"/>
      <c r="F238" s="92"/>
      <c r="G238" s="92"/>
      <c r="H238" s="92"/>
      <c r="I238" s="92"/>
      <c r="J238" s="92"/>
      <c r="K238" s="92"/>
      <c r="L238" s="92"/>
      <c r="M238" s="92"/>
      <c r="N238" s="92"/>
      <c r="O238" s="92"/>
      <c r="P238" s="92"/>
      <c r="Q238" s="92"/>
      <c r="R238" s="92"/>
      <c r="S238" s="92"/>
      <c r="T238" s="92"/>
      <c r="U238" s="92"/>
      <c r="V238" s="92"/>
    </row>
    <row r="239" spans="1:22" x14ac:dyDescent="0.25">
      <c r="A239" s="83"/>
      <c r="B239" s="92" t="s">
        <v>510</v>
      </c>
      <c r="C239" s="92"/>
      <c r="D239" s="92"/>
      <c r="E239" s="92"/>
      <c r="F239" s="92"/>
      <c r="G239" s="92"/>
      <c r="H239" s="92"/>
      <c r="I239" s="92"/>
      <c r="J239" s="92"/>
      <c r="K239" s="92"/>
      <c r="L239" s="92"/>
      <c r="M239" s="92"/>
      <c r="N239" s="92"/>
      <c r="O239" s="92"/>
      <c r="P239" s="92"/>
      <c r="Q239" s="92"/>
      <c r="R239" s="92"/>
      <c r="S239" s="92"/>
      <c r="T239" s="92"/>
      <c r="U239" s="92"/>
      <c r="V239" s="92"/>
    </row>
    <row r="240" spans="1:22" x14ac:dyDescent="0.25">
      <c r="A240" s="83"/>
      <c r="B240" s="86" t="s">
        <v>511</v>
      </c>
      <c r="C240" s="86"/>
      <c r="D240" s="86"/>
      <c r="E240" s="86"/>
      <c r="F240" s="86"/>
      <c r="G240" s="86"/>
      <c r="H240" s="86"/>
      <c r="I240" s="86"/>
      <c r="J240" s="86"/>
      <c r="K240" s="86"/>
      <c r="L240" s="86"/>
      <c r="M240" s="86"/>
      <c r="N240" s="86"/>
      <c r="O240" s="86"/>
      <c r="P240" s="86"/>
      <c r="Q240" s="86"/>
      <c r="R240" s="86"/>
      <c r="S240" s="86"/>
      <c r="T240" s="86"/>
      <c r="U240" s="86"/>
      <c r="V240" s="86"/>
    </row>
    <row r="241" spans="1:22" x14ac:dyDescent="0.25">
      <c r="A241" s="83"/>
      <c r="B241" s="86"/>
      <c r="C241" s="86"/>
      <c r="D241" s="86"/>
      <c r="E241" s="86"/>
      <c r="F241" s="86"/>
      <c r="G241" s="86"/>
      <c r="H241" s="86"/>
      <c r="I241" s="86"/>
      <c r="J241" s="86"/>
      <c r="K241" s="86"/>
      <c r="L241" s="86"/>
      <c r="M241" s="86"/>
      <c r="N241" s="86"/>
      <c r="O241" s="86"/>
      <c r="P241" s="86"/>
      <c r="Q241" s="86"/>
      <c r="R241" s="86"/>
      <c r="S241" s="86"/>
      <c r="T241" s="86"/>
      <c r="U241" s="86"/>
      <c r="V241" s="86"/>
    </row>
    <row r="242" spans="1:22" ht="25.5" customHeight="1" x14ac:dyDescent="0.25">
      <c r="A242" s="83"/>
      <c r="B242" s="86" t="s">
        <v>512</v>
      </c>
      <c r="C242" s="86"/>
      <c r="D242" s="86"/>
      <c r="E242" s="86"/>
      <c r="F242" s="86"/>
      <c r="G242" s="86"/>
      <c r="H242" s="86"/>
      <c r="I242" s="86"/>
      <c r="J242" s="86"/>
      <c r="K242" s="86"/>
      <c r="L242" s="86"/>
      <c r="M242" s="86"/>
      <c r="N242" s="86"/>
      <c r="O242" s="86"/>
      <c r="P242" s="86"/>
      <c r="Q242" s="86"/>
      <c r="R242" s="86"/>
      <c r="S242" s="86"/>
      <c r="T242" s="86"/>
      <c r="U242" s="86"/>
      <c r="V242" s="86"/>
    </row>
    <row r="243" spans="1:22" x14ac:dyDescent="0.25">
      <c r="A243" s="83"/>
      <c r="B243" s="86"/>
      <c r="C243" s="86"/>
      <c r="D243" s="86"/>
      <c r="E243" s="86"/>
      <c r="F243" s="86"/>
      <c r="G243" s="86"/>
      <c r="H243" s="86"/>
      <c r="I243" s="86"/>
      <c r="J243" s="86"/>
      <c r="K243" s="86"/>
      <c r="L243" s="86"/>
      <c r="M243" s="86"/>
      <c r="N243" s="86"/>
      <c r="O243" s="86"/>
      <c r="P243" s="86"/>
      <c r="Q243" s="86"/>
      <c r="R243" s="86"/>
      <c r="S243" s="86"/>
      <c r="T243" s="86"/>
      <c r="U243" s="86"/>
      <c r="V243" s="86"/>
    </row>
    <row r="244" spans="1:22" x14ac:dyDescent="0.25">
      <c r="A244" s="83"/>
      <c r="B244" s="95"/>
      <c r="C244" s="95"/>
      <c r="D244" s="95"/>
      <c r="E244" s="95"/>
      <c r="F244" s="95"/>
      <c r="G244" s="95"/>
      <c r="H244" s="95"/>
      <c r="I244" s="95"/>
      <c r="J244" s="95"/>
      <c r="K244" s="95"/>
      <c r="L244" s="95"/>
      <c r="M244" s="95"/>
      <c r="N244" s="95"/>
      <c r="O244" s="95"/>
      <c r="P244" s="95"/>
      <c r="Q244" s="95"/>
      <c r="R244" s="95"/>
      <c r="S244" s="95"/>
      <c r="T244" s="95"/>
      <c r="U244" s="95"/>
      <c r="V244" s="95"/>
    </row>
  </sheetData>
  <mergeCells count="214">
    <mergeCell ref="B239:V239"/>
    <mergeCell ref="B240:V240"/>
    <mergeCell ref="B241:V241"/>
    <mergeCell ref="B242:V242"/>
    <mergeCell ref="B243:V243"/>
    <mergeCell ref="B244:V244"/>
    <mergeCell ref="B233:V233"/>
    <mergeCell ref="B234:V234"/>
    <mergeCell ref="B235:V235"/>
    <mergeCell ref="B236:V236"/>
    <mergeCell ref="B237:V237"/>
    <mergeCell ref="B238:V238"/>
    <mergeCell ref="B227:V227"/>
    <mergeCell ref="B228:V228"/>
    <mergeCell ref="B229:V229"/>
    <mergeCell ref="B230:V230"/>
    <mergeCell ref="B231:V231"/>
    <mergeCell ref="B232:V232"/>
    <mergeCell ref="B221:V221"/>
    <mergeCell ref="B222:V222"/>
    <mergeCell ref="B223:V223"/>
    <mergeCell ref="B224:V224"/>
    <mergeCell ref="B225:V225"/>
    <mergeCell ref="B226:V226"/>
    <mergeCell ref="B211:V211"/>
    <mergeCell ref="B216:V216"/>
    <mergeCell ref="B217:V217"/>
    <mergeCell ref="B218:V218"/>
    <mergeCell ref="B219:V219"/>
    <mergeCell ref="B220:V220"/>
    <mergeCell ref="B192:V192"/>
    <mergeCell ref="B202:V202"/>
    <mergeCell ref="B203:V203"/>
    <mergeCell ref="B208:V208"/>
    <mergeCell ref="B209:V209"/>
    <mergeCell ref="B210:V210"/>
    <mergeCell ref="B176:V176"/>
    <mergeCell ref="B177:V177"/>
    <mergeCell ref="B188:V188"/>
    <mergeCell ref="B189:V189"/>
    <mergeCell ref="B190:V190"/>
    <mergeCell ref="B191:V191"/>
    <mergeCell ref="B170:V170"/>
    <mergeCell ref="B171:V171"/>
    <mergeCell ref="B172:V172"/>
    <mergeCell ref="B173:V173"/>
    <mergeCell ref="B174:V174"/>
    <mergeCell ref="B175:V175"/>
    <mergeCell ref="B159:V159"/>
    <mergeCell ref="B160:V160"/>
    <mergeCell ref="B161:V161"/>
    <mergeCell ref="B162:V162"/>
    <mergeCell ref="B163:V163"/>
    <mergeCell ref="B164:V164"/>
    <mergeCell ref="B153:V153"/>
    <mergeCell ref="B154:V154"/>
    <mergeCell ref="B155:V155"/>
    <mergeCell ref="B156:V156"/>
    <mergeCell ref="B157:V157"/>
    <mergeCell ref="B158:V158"/>
    <mergeCell ref="B147:V147"/>
    <mergeCell ref="B148:V148"/>
    <mergeCell ref="B149:V149"/>
    <mergeCell ref="B150:V150"/>
    <mergeCell ref="B151:V151"/>
    <mergeCell ref="B152:V152"/>
    <mergeCell ref="B134:V134"/>
    <mergeCell ref="B135:V135"/>
    <mergeCell ref="B136:V136"/>
    <mergeCell ref="B137:V137"/>
    <mergeCell ref="B145:V145"/>
    <mergeCell ref="B146:V146"/>
    <mergeCell ref="B123:V123"/>
    <mergeCell ref="B124:V124"/>
    <mergeCell ref="B125:V125"/>
    <mergeCell ref="B126:V126"/>
    <mergeCell ref="B127:V127"/>
    <mergeCell ref="B128:V128"/>
    <mergeCell ref="B117:V117"/>
    <mergeCell ref="B118:V118"/>
    <mergeCell ref="B119:V119"/>
    <mergeCell ref="B120:V120"/>
    <mergeCell ref="B121:V121"/>
    <mergeCell ref="B122:V122"/>
    <mergeCell ref="B111:V111"/>
    <mergeCell ref="B112:V112"/>
    <mergeCell ref="B113:V113"/>
    <mergeCell ref="B114:V114"/>
    <mergeCell ref="B115:V115"/>
    <mergeCell ref="B116:V116"/>
    <mergeCell ref="B92:V92"/>
    <mergeCell ref="B93:V93"/>
    <mergeCell ref="B94:V94"/>
    <mergeCell ref="B95:V95"/>
    <mergeCell ref="B96:V96"/>
    <mergeCell ref="B110:V110"/>
    <mergeCell ref="B86:V86"/>
    <mergeCell ref="B87:V87"/>
    <mergeCell ref="B88:V88"/>
    <mergeCell ref="B89:V89"/>
    <mergeCell ref="B90:V90"/>
    <mergeCell ref="B91:V91"/>
    <mergeCell ref="B72:V72"/>
    <mergeCell ref="B73:V73"/>
    <mergeCell ref="B74:V74"/>
    <mergeCell ref="B75:V75"/>
    <mergeCell ref="B76:V76"/>
    <mergeCell ref="B77:V77"/>
    <mergeCell ref="B66:V66"/>
    <mergeCell ref="B67:V67"/>
    <mergeCell ref="B68:V68"/>
    <mergeCell ref="B69:V69"/>
    <mergeCell ref="B70:V70"/>
    <mergeCell ref="B71:V71"/>
    <mergeCell ref="B48:V48"/>
    <mergeCell ref="B49:V49"/>
    <mergeCell ref="B62:V62"/>
    <mergeCell ref="B63:V63"/>
    <mergeCell ref="B64:V64"/>
    <mergeCell ref="B65:V65"/>
    <mergeCell ref="B42:V42"/>
    <mergeCell ref="B43:V43"/>
    <mergeCell ref="B44:V44"/>
    <mergeCell ref="B45:V45"/>
    <mergeCell ref="B46:V46"/>
    <mergeCell ref="B47:V47"/>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30:F130"/>
    <mergeCell ref="C139:D139"/>
    <mergeCell ref="F139:G139"/>
    <mergeCell ref="C166:D166"/>
    <mergeCell ref="F166:G166"/>
    <mergeCell ref="A1:A2"/>
    <mergeCell ref="B1:V1"/>
    <mergeCell ref="B2:V2"/>
    <mergeCell ref="B3:V3"/>
    <mergeCell ref="A4:A244"/>
    <mergeCell ref="F101:G101"/>
    <mergeCell ref="I101:J101"/>
    <mergeCell ref="L101:M101"/>
    <mergeCell ref="O101:P101"/>
    <mergeCell ref="R101:S101"/>
    <mergeCell ref="U101:V101"/>
    <mergeCell ref="F98:V98"/>
    <mergeCell ref="F99:J99"/>
    <mergeCell ref="L99:P99"/>
    <mergeCell ref="R99:V99"/>
    <mergeCell ref="F100:G100"/>
    <mergeCell ref="I100:J100"/>
    <mergeCell ref="L100:M100"/>
    <mergeCell ref="O100:P100"/>
    <mergeCell ref="R100:S100"/>
    <mergeCell ref="U100:V100"/>
    <mergeCell ref="C81:D81"/>
    <mergeCell ref="F81:G81"/>
    <mergeCell ref="I81:J81"/>
    <mergeCell ref="L81:M81"/>
    <mergeCell ref="C82:D82"/>
    <mergeCell ref="F82:G82"/>
    <mergeCell ref="I82:J82"/>
    <mergeCell ref="L82:M82"/>
    <mergeCell ref="F79:G79"/>
    <mergeCell ref="I79:J79"/>
    <mergeCell ref="L79:M79"/>
    <mergeCell ref="C80:D80"/>
    <mergeCell ref="F80:G80"/>
    <mergeCell ref="I80:J80"/>
    <mergeCell ref="L80:M80"/>
    <mergeCell ref="O51:S51"/>
    <mergeCell ref="C52:D52"/>
    <mergeCell ref="F52:G52"/>
    <mergeCell ref="I52:J52"/>
    <mergeCell ref="L52:M52"/>
    <mergeCell ref="O52:P52"/>
    <mergeCell ref="R52:S52"/>
    <mergeCell ref="C31:D31"/>
    <mergeCell ref="F31:G31"/>
    <mergeCell ref="I31:J31"/>
    <mergeCell ref="L31:M31"/>
    <mergeCell ref="C51:G51"/>
    <mergeCell ref="I51:M51"/>
    <mergeCell ref="B38:V38"/>
    <mergeCell ref="B39:V39"/>
    <mergeCell ref="B40:V40"/>
    <mergeCell ref="B41:V41"/>
    <mergeCell ref="C29:G29"/>
    <mergeCell ref="I29:M29"/>
    <mergeCell ref="C30:D30"/>
    <mergeCell ref="F30:G30"/>
    <mergeCell ref="I30:J30"/>
    <mergeCell ref="L30:M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52</v>
      </c>
      <c r="B1" s="9" t="s">
        <v>29</v>
      </c>
      <c r="C1" s="9"/>
      <c r="D1" s="9"/>
      <c r="E1" s="9"/>
      <c r="F1" s="9"/>
      <c r="G1" s="9"/>
      <c r="H1" s="9"/>
      <c r="I1" s="9"/>
      <c r="J1" s="9" t="s">
        <v>2</v>
      </c>
      <c r="K1" s="9"/>
      <c r="L1" s="9"/>
    </row>
    <row r="2" spans="1:12" x14ac:dyDescent="0.25">
      <c r="A2" s="1" t="s">
        <v>68</v>
      </c>
      <c r="B2" s="1" t="s">
        <v>3</v>
      </c>
      <c r="C2" s="1" t="s">
        <v>30</v>
      </c>
      <c r="D2" s="1" t="s">
        <v>5</v>
      </c>
      <c r="E2" s="1" t="s">
        <v>31</v>
      </c>
      <c r="F2" s="1" t="s">
        <v>32</v>
      </c>
      <c r="G2" s="1" t="s">
        <v>33</v>
      </c>
      <c r="H2" s="1" t="s">
        <v>34</v>
      </c>
      <c r="I2" s="1" t="s">
        <v>35</v>
      </c>
      <c r="J2" s="1" t="s">
        <v>3</v>
      </c>
      <c r="K2" s="1" t="s">
        <v>32</v>
      </c>
      <c r="L2" s="1" t="s">
        <v>36</v>
      </c>
    </row>
    <row r="3" spans="1:12" ht="45" x14ac:dyDescent="0.25">
      <c r="A3" s="3" t="s">
        <v>2353</v>
      </c>
      <c r="B3" s="4"/>
      <c r="C3" s="4"/>
      <c r="D3" s="4"/>
      <c r="E3" s="4"/>
      <c r="F3" s="4"/>
      <c r="G3" s="4"/>
      <c r="H3" s="4"/>
      <c r="I3" s="4"/>
      <c r="J3" s="4"/>
      <c r="K3" s="4"/>
      <c r="L3" s="4"/>
    </row>
    <row r="4" spans="1:12" x14ac:dyDescent="0.25">
      <c r="A4" s="2" t="s">
        <v>55</v>
      </c>
      <c r="B4" s="7">
        <v>26.7</v>
      </c>
      <c r="C4" s="7">
        <v>28.7</v>
      </c>
      <c r="D4" s="7">
        <v>41.8</v>
      </c>
      <c r="E4" s="7">
        <v>37.700000000000003</v>
      </c>
      <c r="F4" s="7">
        <v>37.6</v>
      </c>
      <c r="G4" s="7">
        <v>34.4</v>
      </c>
      <c r="H4" s="7">
        <v>27.5</v>
      </c>
      <c r="I4" s="7">
        <v>33.1</v>
      </c>
      <c r="J4" s="7">
        <v>134.9</v>
      </c>
      <c r="K4" s="7">
        <v>132.6</v>
      </c>
      <c r="L4" s="7">
        <v>155.6</v>
      </c>
    </row>
    <row r="5" spans="1:12" ht="30" x14ac:dyDescent="0.25">
      <c r="A5" s="3" t="s">
        <v>70</v>
      </c>
      <c r="B5" s="4"/>
      <c r="C5" s="4"/>
      <c r="D5" s="4"/>
      <c r="E5" s="4"/>
      <c r="F5" s="4"/>
      <c r="G5" s="4"/>
      <c r="H5" s="4"/>
      <c r="I5" s="4"/>
      <c r="J5" s="4"/>
      <c r="K5" s="4"/>
      <c r="L5" s="4"/>
    </row>
    <row r="6" spans="1:12" ht="45" x14ac:dyDescent="0.25">
      <c r="A6" s="2" t="s">
        <v>2102</v>
      </c>
      <c r="B6" s="4"/>
      <c r="C6" s="4"/>
      <c r="D6" s="4"/>
      <c r="E6" s="4"/>
      <c r="F6" s="4"/>
      <c r="G6" s="4"/>
      <c r="H6" s="4"/>
      <c r="I6" s="4"/>
      <c r="J6" s="4">
        <v>-7.8</v>
      </c>
      <c r="K6" s="4">
        <v>3.2</v>
      </c>
      <c r="L6" s="4">
        <v>0.2</v>
      </c>
    </row>
    <row r="7" spans="1:12" x14ac:dyDescent="0.25">
      <c r="A7" s="2" t="s">
        <v>72</v>
      </c>
      <c r="B7" s="4"/>
      <c r="C7" s="4"/>
      <c r="D7" s="4"/>
      <c r="E7" s="4"/>
      <c r="F7" s="4"/>
      <c r="G7" s="4"/>
      <c r="H7" s="4"/>
      <c r="I7" s="4"/>
      <c r="J7" s="4">
        <v>-7.8</v>
      </c>
      <c r="K7" s="4">
        <v>3.2</v>
      </c>
      <c r="L7" s="4">
        <v>0.2</v>
      </c>
    </row>
    <row r="8" spans="1:12" x14ac:dyDescent="0.25">
      <c r="A8" s="2" t="s">
        <v>73</v>
      </c>
      <c r="B8" s="4"/>
      <c r="C8" s="4"/>
      <c r="D8" s="4"/>
      <c r="E8" s="4"/>
      <c r="F8" s="4"/>
      <c r="G8" s="4"/>
      <c r="H8" s="4"/>
      <c r="I8" s="4"/>
      <c r="J8" s="4">
        <v>127.1</v>
      </c>
      <c r="K8" s="4">
        <v>135.80000000000001</v>
      </c>
      <c r="L8" s="4">
        <v>155.80000000000001</v>
      </c>
    </row>
    <row r="9" spans="1:12" ht="45" x14ac:dyDescent="0.25">
      <c r="A9" s="2" t="s">
        <v>56</v>
      </c>
      <c r="B9" s="4"/>
      <c r="C9" s="4"/>
      <c r="D9" s="4"/>
      <c r="E9" s="4"/>
      <c r="F9" s="4"/>
      <c r="G9" s="4"/>
      <c r="H9" s="4"/>
      <c r="I9" s="4"/>
      <c r="J9" s="4">
        <v>-8.8000000000000007</v>
      </c>
      <c r="K9" s="4">
        <v>-4.4000000000000004</v>
      </c>
      <c r="L9" s="4">
        <v>-3.7</v>
      </c>
    </row>
    <row r="10" spans="1:12" ht="30" x14ac:dyDescent="0.25">
      <c r="A10" s="2" t="s">
        <v>74</v>
      </c>
      <c r="B10" s="4"/>
      <c r="C10" s="4"/>
      <c r="D10" s="4"/>
      <c r="E10" s="4"/>
      <c r="F10" s="4"/>
      <c r="G10" s="4"/>
      <c r="H10" s="4"/>
      <c r="I10" s="4"/>
      <c r="J10" s="4">
        <v>118.3</v>
      </c>
      <c r="K10" s="4">
        <v>131.4</v>
      </c>
      <c r="L10" s="4">
        <v>152.1</v>
      </c>
    </row>
    <row r="11" spans="1:12" x14ac:dyDescent="0.25">
      <c r="A11" s="2" t="s">
        <v>1858</v>
      </c>
      <c r="B11" s="4"/>
      <c r="C11" s="4"/>
      <c r="D11" s="4"/>
      <c r="E11" s="4"/>
      <c r="F11" s="4"/>
      <c r="G11" s="4"/>
      <c r="H11" s="4"/>
      <c r="I11" s="4"/>
      <c r="J11" s="4"/>
      <c r="K11" s="4"/>
      <c r="L11" s="4"/>
    </row>
    <row r="12" spans="1:12" ht="45" x14ac:dyDescent="0.25">
      <c r="A12" s="3" t="s">
        <v>2353</v>
      </c>
      <c r="B12" s="4"/>
      <c r="C12" s="4"/>
      <c r="D12" s="4"/>
      <c r="E12" s="4"/>
      <c r="F12" s="4"/>
      <c r="G12" s="4"/>
      <c r="H12" s="4"/>
      <c r="I12" s="4"/>
      <c r="J12" s="4"/>
      <c r="K12" s="4"/>
      <c r="L12" s="4"/>
    </row>
    <row r="13" spans="1:12" x14ac:dyDescent="0.25">
      <c r="A13" s="2" t="s">
        <v>55</v>
      </c>
      <c r="B13" s="4"/>
      <c r="C13" s="4"/>
      <c r="D13" s="4"/>
      <c r="E13" s="4"/>
      <c r="F13" s="4"/>
      <c r="G13" s="4"/>
      <c r="H13" s="4"/>
      <c r="I13" s="4"/>
      <c r="J13" s="4">
        <v>126.1</v>
      </c>
      <c r="K13" s="4">
        <v>128.19999999999999</v>
      </c>
      <c r="L13" s="4">
        <v>151.9</v>
      </c>
    </row>
    <row r="14" spans="1:12" ht="30" x14ac:dyDescent="0.25">
      <c r="A14" s="3" t="s">
        <v>70</v>
      </c>
      <c r="B14" s="4"/>
      <c r="C14" s="4"/>
      <c r="D14" s="4"/>
      <c r="E14" s="4"/>
      <c r="F14" s="4"/>
      <c r="G14" s="4"/>
      <c r="H14" s="4"/>
      <c r="I14" s="4"/>
      <c r="J14" s="4"/>
      <c r="K14" s="4"/>
      <c r="L14" s="4"/>
    </row>
    <row r="15" spans="1:12" ht="45" x14ac:dyDescent="0.25">
      <c r="A15" s="2" t="s">
        <v>2102</v>
      </c>
      <c r="B15" s="4"/>
      <c r="C15" s="4"/>
      <c r="D15" s="4"/>
      <c r="E15" s="4"/>
      <c r="F15" s="4"/>
      <c r="G15" s="4"/>
      <c r="H15" s="4"/>
      <c r="I15" s="4"/>
      <c r="J15" s="4">
        <v>-7.8</v>
      </c>
      <c r="K15" s="4">
        <v>3.2</v>
      </c>
      <c r="L15" s="4">
        <v>0.2</v>
      </c>
    </row>
    <row r="16" spans="1:12" x14ac:dyDescent="0.25">
      <c r="A16" s="2" t="s">
        <v>72</v>
      </c>
      <c r="B16" s="4"/>
      <c r="C16" s="4"/>
      <c r="D16" s="4"/>
      <c r="E16" s="4"/>
      <c r="F16" s="4"/>
      <c r="G16" s="4"/>
      <c r="H16" s="4"/>
      <c r="I16" s="4"/>
      <c r="J16" s="4">
        <v>-7.8</v>
      </c>
      <c r="K16" s="4">
        <v>3.2</v>
      </c>
      <c r="L16" s="4">
        <v>0.2</v>
      </c>
    </row>
    <row r="17" spans="1:12" x14ac:dyDescent="0.25">
      <c r="A17" s="2" t="s">
        <v>73</v>
      </c>
      <c r="B17" s="4"/>
      <c r="C17" s="4"/>
      <c r="D17" s="4"/>
      <c r="E17" s="4"/>
      <c r="F17" s="4"/>
      <c r="G17" s="4"/>
      <c r="H17" s="4"/>
      <c r="I17" s="4"/>
      <c r="J17" s="4">
        <v>118.3</v>
      </c>
      <c r="K17" s="4">
        <v>131.4</v>
      </c>
      <c r="L17" s="4">
        <v>152.1</v>
      </c>
    </row>
    <row r="18" spans="1:12" ht="30" x14ac:dyDescent="0.25">
      <c r="A18" s="2" t="s">
        <v>74</v>
      </c>
      <c r="B18" s="4"/>
      <c r="C18" s="4"/>
      <c r="D18" s="4"/>
      <c r="E18" s="4"/>
      <c r="F18" s="4"/>
      <c r="G18" s="4"/>
      <c r="H18" s="4"/>
      <c r="I18" s="4"/>
      <c r="J18" s="4">
        <v>118.3</v>
      </c>
      <c r="K18" s="4">
        <v>131.4</v>
      </c>
      <c r="L18" s="4">
        <v>152.1</v>
      </c>
    </row>
    <row r="19" spans="1:12" x14ac:dyDescent="0.25">
      <c r="A19" s="2" t="s">
        <v>2350</v>
      </c>
      <c r="B19" s="4"/>
      <c r="C19" s="4"/>
      <c r="D19" s="4"/>
      <c r="E19" s="4"/>
      <c r="F19" s="4"/>
      <c r="G19" s="4"/>
      <c r="H19" s="4"/>
      <c r="I19" s="4"/>
      <c r="J19" s="4"/>
      <c r="K19" s="4"/>
      <c r="L19" s="4"/>
    </row>
    <row r="20" spans="1:12" ht="45" x14ac:dyDescent="0.25">
      <c r="A20" s="3" t="s">
        <v>2353</v>
      </c>
      <c r="B20" s="4"/>
      <c r="C20" s="4"/>
      <c r="D20" s="4"/>
      <c r="E20" s="4"/>
      <c r="F20" s="4"/>
      <c r="G20" s="4"/>
      <c r="H20" s="4"/>
      <c r="I20" s="4"/>
      <c r="J20" s="4"/>
      <c r="K20" s="4"/>
      <c r="L20" s="4"/>
    </row>
    <row r="21" spans="1:12" x14ac:dyDescent="0.25">
      <c r="A21" s="2" t="s">
        <v>55</v>
      </c>
      <c r="B21" s="4"/>
      <c r="C21" s="4"/>
      <c r="D21" s="4"/>
      <c r="E21" s="4"/>
      <c r="F21" s="4"/>
      <c r="G21" s="4"/>
      <c r="H21" s="4"/>
      <c r="I21" s="4"/>
      <c r="J21" s="4">
        <v>130.30000000000001</v>
      </c>
      <c r="K21" s="4">
        <v>128.1</v>
      </c>
      <c r="L21" s="4">
        <v>162.4</v>
      </c>
    </row>
    <row r="22" spans="1:12" ht="30" x14ac:dyDescent="0.25">
      <c r="A22" s="3" t="s">
        <v>70</v>
      </c>
      <c r="B22" s="4"/>
      <c r="C22" s="4"/>
      <c r="D22" s="4"/>
      <c r="E22" s="4"/>
      <c r="F22" s="4"/>
      <c r="G22" s="4"/>
      <c r="H22" s="4"/>
      <c r="I22" s="4"/>
      <c r="J22" s="4"/>
      <c r="K22" s="4"/>
      <c r="L22" s="4"/>
    </row>
    <row r="23" spans="1:12" ht="45" x14ac:dyDescent="0.25">
      <c r="A23" s="2" t="s">
        <v>2102</v>
      </c>
      <c r="B23" s="4"/>
      <c r="C23" s="4"/>
      <c r="D23" s="4"/>
      <c r="E23" s="4"/>
      <c r="F23" s="4"/>
      <c r="G23" s="4"/>
      <c r="H23" s="4"/>
      <c r="I23" s="4"/>
      <c r="J23" s="4">
        <v>-2.6</v>
      </c>
      <c r="K23" s="4">
        <v>0.2</v>
      </c>
      <c r="L23" s="4"/>
    </row>
    <row r="24" spans="1:12" x14ac:dyDescent="0.25">
      <c r="A24" s="2" t="s">
        <v>72</v>
      </c>
      <c r="B24" s="4"/>
      <c r="C24" s="4"/>
      <c r="D24" s="4"/>
      <c r="E24" s="4"/>
      <c r="F24" s="4"/>
      <c r="G24" s="4"/>
      <c r="H24" s="4"/>
      <c r="I24" s="4"/>
      <c r="J24" s="4">
        <v>-2.6</v>
      </c>
      <c r="K24" s="4">
        <v>0.2</v>
      </c>
      <c r="L24" s="4"/>
    </row>
    <row r="25" spans="1:12" x14ac:dyDescent="0.25">
      <c r="A25" s="2" t="s">
        <v>73</v>
      </c>
      <c r="B25" s="4"/>
      <c r="C25" s="4"/>
      <c r="D25" s="4"/>
      <c r="E25" s="4"/>
      <c r="F25" s="4"/>
      <c r="G25" s="4"/>
      <c r="H25" s="4"/>
      <c r="I25" s="4"/>
      <c r="J25" s="4">
        <v>127.7</v>
      </c>
      <c r="K25" s="4">
        <v>128.30000000000001</v>
      </c>
      <c r="L25" s="4">
        <v>162.4</v>
      </c>
    </row>
    <row r="26" spans="1:12" ht="45" x14ac:dyDescent="0.25">
      <c r="A26" s="2" t="s">
        <v>56</v>
      </c>
      <c r="B26" s="4"/>
      <c r="C26" s="4"/>
      <c r="D26" s="4"/>
      <c r="E26" s="4"/>
      <c r="F26" s="4"/>
      <c r="G26" s="4"/>
      <c r="H26" s="4"/>
      <c r="I26" s="4"/>
      <c r="J26" s="4">
        <v>-1</v>
      </c>
      <c r="K26" s="4">
        <v>-0.8</v>
      </c>
      <c r="L26" s="4">
        <v>-0.7</v>
      </c>
    </row>
    <row r="27" spans="1:12" ht="30" x14ac:dyDescent="0.25">
      <c r="A27" s="2" t="s">
        <v>74</v>
      </c>
      <c r="B27" s="4"/>
      <c r="C27" s="4"/>
      <c r="D27" s="4"/>
      <c r="E27" s="4"/>
      <c r="F27" s="4"/>
      <c r="G27" s="4"/>
      <c r="H27" s="4"/>
      <c r="I27" s="4"/>
      <c r="J27" s="4">
        <v>126.7</v>
      </c>
      <c r="K27" s="4">
        <v>127.5</v>
      </c>
      <c r="L27" s="4">
        <v>161.69999999999999</v>
      </c>
    </row>
    <row r="28" spans="1:12" x14ac:dyDescent="0.25">
      <c r="A28" s="2" t="s">
        <v>2351</v>
      </c>
      <c r="B28" s="4"/>
      <c r="C28" s="4"/>
      <c r="D28" s="4"/>
      <c r="E28" s="4"/>
      <c r="F28" s="4"/>
      <c r="G28" s="4"/>
      <c r="H28" s="4"/>
      <c r="I28" s="4"/>
      <c r="J28" s="4"/>
      <c r="K28" s="4"/>
      <c r="L28" s="4"/>
    </row>
    <row r="29" spans="1:12" ht="45" x14ac:dyDescent="0.25">
      <c r="A29" s="3" t="s">
        <v>2353</v>
      </c>
      <c r="B29" s="4"/>
      <c r="C29" s="4"/>
      <c r="D29" s="4"/>
      <c r="E29" s="4"/>
      <c r="F29" s="4"/>
      <c r="G29" s="4"/>
      <c r="H29" s="4"/>
      <c r="I29" s="4"/>
      <c r="J29" s="4"/>
      <c r="K29" s="4"/>
      <c r="L29" s="4"/>
    </row>
    <row r="30" spans="1:12" x14ac:dyDescent="0.25">
      <c r="A30" s="2" t="s">
        <v>55</v>
      </c>
      <c r="B30" s="4"/>
      <c r="C30" s="4"/>
      <c r="D30" s="4"/>
      <c r="E30" s="4"/>
      <c r="F30" s="4"/>
      <c r="G30" s="4"/>
      <c r="H30" s="4"/>
      <c r="I30" s="4"/>
      <c r="J30" s="4">
        <v>75.400000000000006</v>
      </c>
      <c r="K30" s="4">
        <v>58.5</v>
      </c>
      <c r="L30" s="4">
        <v>41.9</v>
      </c>
    </row>
    <row r="31" spans="1:12" ht="30" x14ac:dyDescent="0.25">
      <c r="A31" s="3" t="s">
        <v>70</v>
      </c>
      <c r="B31" s="4"/>
      <c r="C31" s="4"/>
      <c r="D31" s="4"/>
      <c r="E31" s="4"/>
      <c r="F31" s="4"/>
      <c r="G31" s="4"/>
      <c r="H31" s="4"/>
      <c r="I31" s="4"/>
      <c r="J31" s="4"/>
      <c r="K31" s="4"/>
      <c r="L31" s="4"/>
    </row>
    <row r="32" spans="1:12" ht="45" x14ac:dyDescent="0.25">
      <c r="A32" s="2" t="s">
        <v>2102</v>
      </c>
      <c r="B32" s="4"/>
      <c r="C32" s="4"/>
      <c r="D32" s="4"/>
      <c r="E32" s="4"/>
      <c r="F32" s="4"/>
      <c r="G32" s="4"/>
      <c r="H32" s="4"/>
      <c r="I32" s="4"/>
      <c r="J32" s="4">
        <v>-9.4</v>
      </c>
      <c r="K32" s="4">
        <v>4.9000000000000004</v>
      </c>
      <c r="L32" s="4">
        <v>0.2</v>
      </c>
    </row>
    <row r="33" spans="1:12" x14ac:dyDescent="0.25">
      <c r="A33" s="2" t="s">
        <v>72</v>
      </c>
      <c r="B33" s="4"/>
      <c r="C33" s="4"/>
      <c r="D33" s="4"/>
      <c r="E33" s="4"/>
      <c r="F33" s="4"/>
      <c r="G33" s="4"/>
      <c r="H33" s="4"/>
      <c r="I33" s="4"/>
      <c r="J33" s="4">
        <v>-9.4</v>
      </c>
      <c r="K33" s="4">
        <v>4.9000000000000004</v>
      </c>
      <c r="L33" s="4">
        <v>0.2</v>
      </c>
    </row>
    <row r="34" spans="1:12" x14ac:dyDescent="0.25">
      <c r="A34" s="2" t="s">
        <v>73</v>
      </c>
      <c r="B34" s="4"/>
      <c r="C34" s="4"/>
      <c r="D34" s="4"/>
      <c r="E34" s="4"/>
      <c r="F34" s="4"/>
      <c r="G34" s="4"/>
      <c r="H34" s="4"/>
      <c r="I34" s="4"/>
      <c r="J34" s="4">
        <v>66</v>
      </c>
      <c r="K34" s="4">
        <v>63.4</v>
      </c>
      <c r="L34" s="4">
        <v>42.1</v>
      </c>
    </row>
    <row r="35" spans="1:12" ht="45" x14ac:dyDescent="0.25">
      <c r="A35" s="2" t="s">
        <v>56</v>
      </c>
      <c r="B35" s="4"/>
      <c r="C35" s="4"/>
      <c r="D35" s="4"/>
      <c r="E35" s="4"/>
      <c r="F35" s="4"/>
      <c r="G35" s="4"/>
      <c r="H35" s="4"/>
      <c r="I35" s="4"/>
      <c r="J35" s="4">
        <v>-7.8</v>
      </c>
      <c r="K35" s="4">
        <v>-3.6</v>
      </c>
      <c r="L35" s="4">
        <v>-3</v>
      </c>
    </row>
    <row r="36" spans="1:12" ht="30" x14ac:dyDescent="0.25">
      <c r="A36" s="2" t="s">
        <v>74</v>
      </c>
      <c r="B36" s="4"/>
      <c r="C36" s="4"/>
      <c r="D36" s="4"/>
      <c r="E36" s="4"/>
      <c r="F36" s="4"/>
      <c r="G36" s="4"/>
      <c r="H36" s="4"/>
      <c r="I36" s="4"/>
      <c r="J36" s="4">
        <v>58.2</v>
      </c>
      <c r="K36" s="4">
        <v>59.8</v>
      </c>
      <c r="L36" s="4">
        <v>39.1</v>
      </c>
    </row>
    <row r="37" spans="1:12" x14ac:dyDescent="0.25">
      <c r="A37" s="2" t="s">
        <v>2349</v>
      </c>
      <c r="B37" s="4"/>
      <c r="C37" s="4"/>
      <c r="D37" s="4"/>
      <c r="E37" s="4"/>
      <c r="F37" s="4"/>
      <c r="G37" s="4"/>
      <c r="H37" s="4"/>
      <c r="I37" s="4"/>
      <c r="J37" s="4"/>
      <c r="K37" s="4"/>
      <c r="L37" s="4"/>
    </row>
    <row r="38" spans="1:12" ht="45" x14ac:dyDescent="0.25">
      <c r="A38" s="3" t="s">
        <v>2353</v>
      </c>
      <c r="B38" s="4"/>
      <c r="C38" s="4"/>
      <c r="D38" s="4"/>
      <c r="E38" s="4"/>
      <c r="F38" s="4"/>
      <c r="G38" s="4"/>
      <c r="H38" s="4"/>
      <c r="I38" s="4"/>
      <c r="J38" s="4"/>
      <c r="K38" s="4"/>
      <c r="L38" s="4"/>
    </row>
    <row r="39" spans="1:12" x14ac:dyDescent="0.25">
      <c r="A39" s="2" t="s">
        <v>55</v>
      </c>
      <c r="B39" s="4"/>
      <c r="C39" s="4"/>
      <c r="D39" s="4"/>
      <c r="E39" s="4"/>
      <c r="F39" s="4"/>
      <c r="G39" s="4"/>
      <c r="H39" s="4"/>
      <c r="I39" s="4"/>
      <c r="J39" s="4">
        <v>-196.9</v>
      </c>
      <c r="K39" s="4">
        <v>-182.2</v>
      </c>
      <c r="L39" s="4">
        <v>-200.6</v>
      </c>
    </row>
    <row r="40" spans="1:12" ht="30" x14ac:dyDescent="0.25">
      <c r="A40" s="3" t="s">
        <v>70</v>
      </c>
      <c r="B40" s="4"/>
      <c r="C40" s="4"/>
      <c r="D40" s="4"/>
      <c r="E40" s="4"/>
      <c r="F40" s="4"/>
      <c r="G40" s="4"/>
      <c r="H40" s="4"/>
      <c r="I40" s="4"/>
      <c r="J40" s="4"/>
      <c r="K40" s="4"/>
      <c r="L40" s="4"/>
    </row>
    <row r="41" spans="1:12" ht="45" x14ac:dyDescent="0.25">
      <c r="A41" s="2" t="s">
        <v>2102</v>
      </c>
      <c r="B41" s="4"/>
      <c r="C41" s="4"/>
      <c r="D41" s="4"/>
      <c r="E41" s="4"/>
      <c r="F41" s="4"/>
      <c r="G41" s="4"/>
      <c r="H41" s="4"/>
      <c r="I41" s="4"/>
      <c r="J41" s="4">
        <v>12</v>
      </c>
      <c r="K41" s="4">
        <v>-5.0999999999999996</v>
      </c>
      <c r="L41" s="4">
        <v>-0.2</v>
      </c>
    </row>
    <row r="42" spans="1:12" x14ac:dyDescent="0.25">
      <c r="A42" s="2" t="s">
        <v>72</v>
      </c>
      <c r="B42" s="4"/>
      <c r="C42" s="4"/>
      <c r="D42" s="4"/>
      <c r="E42" s="4"/>
      <c r="F42" s="4"/>
      <c r="G42" s="4"/>
      <c r="H42" s="4"/>
      <c r="I42" s="4"/>
      <c r="J42" s="4">
        <v>12</v>
      </c>
      <c r="K42" s="4">
        <v>-5.0999999999999996</v>
      </c>
      <c r="L42" s="4">
        <v>-0.2</v>
      </c>
    </row>
    <row r="43" spans="1:12" x14ac:dyDescent="0.25">
      <c r="A43" s="2" t="s">
        <v>73</v>
      </c>
      <c r="B43" s="4"/>
      <c r="C43" s="4"/>
      <c r="D43" s="4"/>
      <c r="E43" s="4"/>
      <c r="F43" s="4"/>
      <c r="G43" s="4"/>
      <c r="H43" s="4"/>
      <c r="I43" s="4"/>
      <c r="J43" s="4">
        <v>-184.9</v>
      </c>
      <c r="K43" s="4">
        <v>-187.3</v>
      </c>
      <c r="L43" s="4">
        <v>-200.8</v>
      </c>
    </row>
    <row r="44" spans="1:12" ht="30" x14ac:dyDescent="0.25">
      <c r="A44" s="2" t="s">
        <v>74</v>
      </c>
      <c r="B44" s="4"/>
      <c r="C44" s="4"/>
      <c r="D44" s="4"/>
      <c r="E44" s="4"/>
      <c r="F44" s="4"/>
      <c r="G44" s="4"/>
      <c r="H44" s="4"/>
      <c r="I44" s="4"/>
      <c r="J44" s="7">
        <v>-184.9</v>
      </c>
      <c r="K44" s="7">
        <v>-187.3</v>
      </c>
      <c r="L44" s="7">
        <v>-200.8</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354</v>
      </c>
      <c r="B1" s="9" t="s">
        <v>3</v>
      </c>
      <c r="C1" s="9" t="s">
        <v>32</v>
      </c>
      <c r="D1" s="9" t="s">
        <v>36</v>
      </c>
      <c r="E1" s="9" t="s">
        <v>2122</v>
      </c>
    </row>
    <row r="2" spans="1:5" x14ac:dyDescent="0.25">
      <c r="A2" s="1" t="s">
        <v>68</v>
      </c>
      <c r="B2" s="9"/>
      <c r="C2" s="9"/>
      <c r="D2" s="9"/>
      <c r="E2" s="9"/>
    </row>
    <row r="3" spans="1:5" ht="30" x14ac:dyDescent="0.25">
      <c r="A3" s="3" t="s">
        <v>2355</v>
      </c>
      <c r="B3" s="4"/>
      <c r="C3" s="4"/>
      <c r="D3" s="4"/>
      <c r="E3" s="4"/>
    </row>
    <row r="4" spans="1:5" x14ac:dyDescent="0.25">
      <c r="A4" s="2" t="s">
        <v>79</v>
      </c>
      <c r="B4" s="7">
        <v>191.5</v>
      </c>
      <c r="C4" s="7">
        <v>637.9</v>
      </c>
      <c r="D4" s="10">
        <v>85</v>
      </c>
      <c r="E4" s="7">
        <v>126.2</v>
      </c>
    </row>
    <row r="5" spans="1:5" x14ac:dyDescent="0.25">
      <c r="A5" s="2" t="s">
        <v>1502</v>
      </c>
      <c r="B5" s="4">
        <v>752.6</v>
      </c>
      <c r="C5" s="4">
        <v>595.70000000000005</v>
      </c>
      <c r="D5" s="4"/>
      <c r="E5" s="4"/>
    </row>
    <row r="6" spans="1:5" x14ac:dyDescent="0.25">
      <c r="A6" s="2" t="s">
        <v>81</v>
      </c>
      <c r="B6" s="4">
        <v>115.2</v>
      </c>
      <c r="C6" s="4">
        <v>102</v>
      </c>
      <c r="D6" s="4"/>
      <c r="E6" s="4"/>
    </row>
    <row r="7" spans="1:5" x14ac:dyDescent="0.25">
      <c r="A7" s="2" t="s">
        <v>82</v>
      </c>
      <c r="B7" s="4">
        <v>45.4</v>
      </c>
      <c r="C7" s="4">
        <v>38</v>
      </c>
      <c r="D7" s="4"/>
      <c r="E7" s="4"/>
    </row>
    <row r="8" spans="1:5" x14ac:dyDescent="0.25">
      <c r="A8" s="2" t="s">
        <v>83</v>
      </c>
      <c r="B8" s="4">
        <v>33</v>
      </c>
      <c r="C8" s="4"/>
      <c r="D8" s="4"/>
      <c r="E8" s="4"/>
    </row>
    <row r="9" spans="1:5" x14ac:dyDescent="0.25">
      <c r="A9" s="2" t="s">
        <v>84</v>
      </c>
      <c r="B9" s="4">
        <v>72.8</v>
      </c>
      <c r="C9" s="4">
        <v>147.69999999999999</v>
      </c>
      <c r="D9" s="4"/>
      <c r="E9" s="4"/>
    </row>
    <row r="10" spans="1:5" x14ac:dyDescent="0.25">
      <c r="A10" s="2" t="s">
        <v>85</v>
      </c>
      <c r="B10" s="4">
        <v>85.7</v>
      </c>
      <c r="C10" s="4">
        <v>72.900000000000006</v>
      </c>
      <c r="D10" s="4"/>
      <c r="E10" s="4"/>
    </row>
    <row r="11" spans="1:5" x14ac:dyDescent="0.25">
      <c r="A11" s="2" t="s">
        <v>86</v>
      </c>
      <c r="B11" s="8">
        <v>1296.2</v>
      </c>
      <c r="C11" s="8">
        <v>1594.2</v>
      </c>
      <c r="D11" s="4"/>
      <c r="E11" s="4"/>
    </row>
    <row r="12" spans="1:5" x14ac:dyDescent="0.25">
      <c r="A12" s="2" t="s">
        <v>88</v>
      </c>
      <c r="B12" s="4">
        <v>134.80000000000001</v>
      </c>
      <c r="C12" s="4">
        <v>112.3</v>
      </c>
      <c r="D12" s="4"/>
      <c r="E12" s="4"/>
    </row>
    <row r="13" spans="1:5" x14ac:dyDescent="0.25">
      <c r="A13" s="2" t="s">
        <v>89</v>
      </c>
      <c r="B13" s="8">
        <v>2155.9</v>
      </c>
      <c r="C13" s="8">
        <v>2019.6</v>
      </c>
      <c r="D13" s="4"/>
      <c r="E13" s="4"/>
    </row>
    <row r="14" spans="1:5" x14ac:dyDescent="0.25">
      <c r="A14" s="2" t="s">
        <v>90</v>
      </c>
      <c r="B14" s="8">
        <v>1633.8</v>
      </c>
      <c r="C14" s="8">
        <v>1469.9</v>
      </c>
      <c r="D14" s="4"/>
      <c r="E14" s="4"/>
    </row>
    <row r="15" spans="1:5" ht="45" x14ac:dyDescent="0.25">
      <c r="A15" s="2" t="s">
        <v>91</v>
      </c>
      <c r="B15" s="4">
        <v>72.900000000000006</v>
      </c>
      <c r="C15" s="4">
        <v>58.7</v>
      </c>
      <c r="D15" s="4"/>
      <c r="E15" s="4"/>
    </row>
    <row r="16" spans="1:5" x14ac:dyDescent="0.25">
      <c r="A16" s="2" t="s">
        <v>92</v>
      </c>
      <c r="B16" s="8">
        <v>3997.4</v>
      </c>
      <c r="C16" s="8">
        <v>3660.5</v>
      </c>
      <c r="D16" s="4"/>
      <c r="E16" s="4"/>
    </row>
    <row r="17" spans="1:5" x14ac:dyDescent="0.25">
      <c r="A17" s="2" t="s">
        <v>93</v>
      </c>
      <c r="B17" s="8">
        <v>-1619.9</v>
      </c>
      <c r="C17" s="8">
        <v>-1463.3</v>
      </c>
      <c r="D17" s="4"/>
      <c r="E17" s="4"/>
    </row>
    <row r="18" spans="1:5" x14ac:dyDescent="0.25">
      <c r="A18" s="2" t="s">
        <v>94</v>
      </c>
      <c r="B18" s="8">
        <v>2377.5</v>
      </c>
      <c r="C18" s="8">
        <v>2197.1999999999998</v>
      </c>
      <c r="D18" s="4"/>
      <c r="E18" s="4"/>
    </row>
    <row r="19" spans="1:5" x14ac:dyDescent="0.25">
      <c r="A19" s="2" t="s">
        <v>95</v>
      </c>
      <c r="B19" s="4">
        <v>31.7</v>
      </c>
      <c r="C19" s="4">
        <v>31.1</v>
      </c>
      <c r="D19" s="4"/>
      <c r="E19" s="4"/>
    </row>
    <row r="20" spans="1:5" x14ac:dyDescent="0.25">
      <c r="A20" s="2" t="s">
        <v>96</v>
      </c>
      <c r="B20" s="4">
        <v>69.099999999999994</v>
      </c>
      <c r="C20" s="4">
        <v>72.599999999999994</v>
      </c>
      <c r="D20" s="4"/>
      <c r="E20" s="4"/>
    </row>
    <row r="21" spans="1:5" x14ac:dyDescent="0.25">
      <c r="A21" s="2" t="s">
        <v>97</v>
      </c>
      <c r="B21" s="4">
        <v>46.4</v>
      </c>
      <c r="C21" s="4">
        <v>40.700000000000003</v>
      </c>
      <c r="D21" s="4"/>
      <c r="E21" s="4"/>
    </row>
    <row r="22" spans="1:5" x14ac:dyDescent="0.25">
      <c r="A22" s="2" t="s">
        <v>98</v>
      </c>
      <c r="B22" s="8">
        <v>1636.1</v>
      </c>
      <c r="C22" s="6">
        <v>1651</v>
      </c>
      <c r="D22" s="8">
        <v>1611.8</v>
      </c>
      <c r="E22" s="4"/>
    </row>
    <row r="23" spans="1:5" x14ac:dyDescent="0.25">
      <c r="A23" s="2" t="s">
        <v>99</v>
      </c>
      <c r="B23" s="6">
        <v>5457</v>
      </c>
      <c r="C23" s="8">
        <v>5586.8</v>
      </c>
      <c r="D23" s="4"/>
      <c r="E23" s="4"/>
    </row>
    <row r="24" spans="1:5" x14ac:dyDescent="0.25">
      <c r="A24" s="2" t="s">
        <v>101</v>
      </c>
      <c r="B24" s="4">
        <v>158.5</v>
      </c>
      <c r="C24" s="4">
        <v>135.9</v>
      </c>
      <c r="D24" s="4"/>
      <c r="E24" s="4"/>
    </row>
    <row r="25" spans="1:5" x14ac:dyDescent="0.25">
      <c r="A25" s="2" t="s">
        <v>102</v>
      </c>
      <c r="B25" s="4">
        <v>202.4</v>
      </c>
      <c r="C25" s="4">
        <v>139.6</v>
      </c>
      <c r="D25" s="4"/>
      <c r="E25" s="4"/>
    </row>
    <row r="26" spans="1:5" x14ac:dyDescent="0.25">
      <c r="A26" s="2" t="s">
        <v>103</v>
      </c>
      <c r="B26" s="4">
        <v>203.2</v>
      </c>
      <c r="C26" s="4">
        <v>197.2</v>
      </c>
      <c r="D26" s="4"/>
      <c r="E26" s="4"/>
    </row>
    <row r="27" spans="1:5" x14ac:dyDescent="0.25">
      <c r="A27" s="2" t="s">
        <v>104</v>
      </c>
      <c r="B27" s="4">
        <v>19.2</v>
      </c>
      <c r="C27" s="4">
        <v>583</v>
      </c>
      <c r="D27" s="4"/>
      <c r="E27" s="4"/>
    </row>
    <row r="28" spans="1:5" x14ac:dyDescent="0.25">
      <c r="A28" s="2" t="s">
        <v>105</v>
      </c>
      <c r="B28" s="4">
        <v>583.29999999999995</v>
      </c>
      <c r="C28" s="8">
        <v>1055.7</v>
      </c>
      <c r="D28" s="4"/>
      <c r="E28" s="4"/>
    </row>
    <row r="29" spans="1:5" x14ac:dyDescent="0.25">
      <c r="A29" s="2" t="s">
        <v>106</v>
      </c>
      <c r="B29" s="8">
        <v>2199.3000000000002</v>
      </c>
      <c r="C29" s="8">
        <v>1793.8</v>
      </c>
      <c r="D29" s="4"/>
      <c r="E29" s="4"/>
    </row>
    <row r="30" spans="1:5" x14ac:dyDescent="0.25">
      <c r="A30" s="2" t="s">
        <v>107</v>
      </c>
      <c r="B30" s="4">
        <v>187.5</v>
      </c>
      <c r="C30" s="4">
        <v>233.1</v>
      </c>
      <c r="D30" s="4"/>
      <c r="E30" s="4"/>
    </row>
    <row r="31" spans="1:5" ht="30" x14ac:dyDescent="0.25">
      <c r="A31" s="2" t="s">
        <v>108</v>
      </c>
      <c r="B31" s="4">
        <v>133.19999999999999</v>
      </c>
      <c r="C31" s="4">
        <v>139.80000000000001</v>
      </c>
      <c r="D31" s="4"/>
      <c r="E31" s="4"/>
    </row>
    <row r="32" spans="1:5" x14ac:dyDescent="0.25">
      <c r="A32" s="2" t="s">
        <v>109</v>
      </c>
      <c r="B32" s="4">
        <v>84.7</v>
      </c>
      <c r="C32" s="4">
        <v>72</v>
      </c>
      <c r="D32" s="4"/>
      <c r="E32" s="4"/>
    </row>
    <row r="33" spans="1:5" x14ac:dyDescent="0.25">
      <c r="A33" s="2" t="s">
        <v>110</v>
      </c>
      <c r="B33" s="6">
        <v>3188</v>
      </c>
      <c r="C33" s="8">
        <v>3294.4</v>
      </c>
      <c r="D33" s="4"/>
      <c r="E33" s="4"/>
    </row>
    <row r="34" spans="1:5" x14ac:dyDescent="0.25">
      <c r="A34" s="2" t="s">
        <v>111</v>
      </c>
      <c r="B34" s="4">
        <v>87.1</v>
      </c>
      <c r="C34" s="4">
        <v>59.8</v>
      </c>
      <c r="D34" s="4"/>
      <c r="E34" s="4"/>
    </row>
    <row r="35" spans="1:5" ht="30" x14ac:dyDescent="0.25">
      <c r="A35" s="2" t="s">
        <v>120</v>
      </c>
      <c r="B35" s="8">
        <v>2154.6</v>
      </c>
      <c r="C35" s="8">
        <v>2210.1</v>
      </c>
      <c r="D35" s="4"/>
      <c r="E35" s="4"/>
    </row>
    <row r="36" spans="1:5" x14ac:dyDescent="0.25">
      <c r="A36" s="2" t="s">
        <v>121</v>
      </c>
      <c r="B36" s="4">
        <v>27.3</v>
      </c>
      <c r="C36" s="4">
        <v>22.5</v>
      </c>
      <c r="D36" s="4">
        <v>22.6</v>
      </c>
      <c r="E36" s="4"/>
    </row>
    <row r="37" spans="1:5" x14ac:dyDescent="0.25">
      <c r="A37" s="2" t="s">
        <v>122</v>
      </c>
      <c r="B37" s="8">
        <v>2181.9</v>
      </c>
      <c r="C37" s="8">
        <v>2232.6</v>
      </c>
      <c r="D37" s="8">
        <v>2073.1</v>
      </c>
      <c r="E37" s="8">
        <v>1959.6</v>
      </c>
    </row>
    <row r="38" spans="1:5" x14ac:dyDescent="0.25">
      <c r="A38" s="2" t="s">
        <v>123</v>
      </c>
      <c r="B38" s="6">
        <v>5457</v>
      </c>
      <c r="C38" s="8">
        <v>5586.8</v>
      </c>
      <c r="D38" s="4"/>
      <c r="E38" s="4"/>
    </row>
    <row r="39" spans="1:5" x14ac:dyDescent="0.25">
      <c r="A39" s="2" t="s">
        <v>1858</v>
      </c>
      <c r="B39" s="4"/>
      <c r="C39" s="4"/>
      <c r="D39" s="4"/>
      <c r="E39" s="4"/>
    </row>
    <row r="40" spans="1:5" ht="30" x14ac:dyDescent="0.25">
      <c r="A40" s="3" t="s">
        <v>2355</v>
      </c>
      <c r="B40" s="4"/>
      <c r="C40" s="4"/>
      <c r="D40" s="4"/>
      <c r="E40" s="4"/>
    </row>
    <row r="41" spans="1:5" x14ac:dyDescent="0.25">
      <c r="A41" s="2" t="s">
        <v>82</v>
      </c>
      <c r="B41" s="4">
        <v>0.1</v>
      </c>
      <c r="C41" s="4">
        <v>0.1</v>
      </c>
      <c r="D41" s="4"/>
      <c r="E41" s="4"/>
    </row>
    <row r="42" spans="1:5" x14ac:dyDescent="0.25">
      <c r="A42" s="2" t="s">
        <v>83</v>
      </c>
      <c r="B42" s="4">
        <v>33</v>
      </c>
      <c r="C42" s="4"/>
      <c r="D42" s="4"/>
      <c r="E42" s="4"/>
    </row>
    <row r="43" spans="1:5" x14ac:dyDescent="0.25">
      <c r="A43" s="2" t="s">
        <v>84</v>
      </c>
      <c r="B43" s="4">
        <v>72.8</v>
      </c>
      <c r="C43" s="4">
        <v>147.69999999999999</v>
      </c>
      <c r="D43" s="4"/>
      <c r="E43" s="4"/>
    </row>
    <row r="44" spans="1:5" x14ac:dyDescent="0.25">
      <c r="A44" s="2" t="s">
        <v>86</v>
      </c>
      <c r="B44" s="4">
        <v>105.9</v>
      </c>
      <c r="C44" s="4">
        <v>147.80000000000001</v>
      </c>
      <c r="D44" s="4"/>
      <c r="E44" s="4"/>
    </row>
    <row r="45" spans="1:5" x14ac:dyDescent="0.25">
      <c r="A45" s="2" t="s">
        <v>95</v>
      </c>
      <c r="B45" s="4">
        <v>31.7</v>
      </c>
      <c r="C45" s="4">
        <v>31.1</v>
      </c>
      <c r="D45" s="4"/>
      <c r="E45" s="4"/>
    </row>
    <row r="46" spans="1:5" x14ac:dyDescent="0.25">
      <c r="A46" s="2" t="s">
        <v>1539</v>
      </c>
      <c r="B46" s="8">
        <v>2025.6</v>
      </c>
      <c r="C46" s="8">
        <v>1853.1</v>
      </c>
      <c r="D46" s="4"/>
      <c r="E46" s="4"/>
    </row>
    <row r="47" spans="1:5" x14ac:dyDescent="0.25">
      <c r="A47" s="2" t="s">
        <v>1541</v>
      </c>
      <c r="B47" s="8">
        <v>2352.1</v>
      </c>
      <c r="C47" s="8">
        <v>2760.4</v>
      </c>
      <c r="D47" s="4"/>
      <c r="E47" s="4"/>
    </row>
    <row r="48" spans="1:5" x14ac:dyDescent="0.25">
      <c r="A48" s="2" t="s">
        <v>97</v>
      </c>
      <c r="B48" s="4">
        <v>6.6</v>
      </c>
      <c r="C48" s="4">
        <v>3.4</v>
      </c>
      <c r="D48" s="4"/>
      <c r="E48" s="4"/>
    </row>
    <row r="49" spans="1:5" x14ac:dyDescent="0.25">
      <c r="A49" s="2" t="s">
        <v>99</v>
      </c>
      <c r="B49" s="8">
        <v>4521.8999999999996</v>
      </c>
      <c r="C49" s="8">
        <v>4795.8</v>
      </c>
      <c r="D49" s="4"/>
      <c r="E49" s="4"/>
    </row>
    <row r="50" spans="1:5" x14ac:dyDescent="0.25">
      <c r="A50" s="2" t="s">
        <v>103</v>
      </c>
      <c r="B50" s="4">
        <v>14.5</v>
      </c>
      <c r="C50" s="4">
        <v>14.8</v>
      </c>
      <c r="D50" s="4"/>
      <c r="E50" s="4"/>
    </row>
    <row r="51" spans="1:5" x14ac:dyDescent="0.25">
      <c r="A51" s="2" t="s">
        <v>104</v>
      </c>
      <c r="B51" s="4">
        <v>16.899999999999999</v>
      </c>
      <c r="C51" s="4">
        <v>581.4</v>
      </c>
      <c r="D51" s="4"/>
      <c r="E51" s="4"/>
    </row>
    <row r="52" spans="1:5" x14ac:dyDescent="0.25">
      <c r="A52" s="2" t="s">
        <v>105</v>
      </c>
      <c r="B52" s="4">
        <v>31.4</v>
      </c>
      <c r="C52" s="4">
        <v>596.20000000000005</v>
      </c>
      <c r="D52" s="4"/>
      <c r="E52" s="4"/>
    </row>
    <row r="53" spans="1:5" x14ac:dyDescent="0.25">
      <c r="A53" s="2" t="s">
        <v>106</v>
      </c>
      <c r="B53" s="8">
        <v>2137.5</v>
      </c>
      <c r="C53" s="8">
        <v>1739.8</v>
      </c>
      <c r="D53" s="4"/>
      <c r="E53" s="4"/>
    </row>
    <row r="54" spans="1:5" x14ac:dyDescent="0.25">
      <c r="A54" s="2" t="s">
        <v>107</v>
      </c>
      <c r="B54" s="4">
        <v>187.5</v>
      </c>
      <c r="C54" s="4">
        <v>233.1</v>
      </c>
      <c r="D54" s="4"/>
      <c r="E54" s="4"/>
    </row>
    <row r="55" spans="1:5" x14ac:dyDescent="0.25">
      <c r="A55" s="2" t="s">
        <v>109</v>
      </c>
      <c r="B55" s="4">
        <v>10.9</v>
      </c>
      <c r="C55" s="4">
        <v>16.600000000000001</v>
      </c>
      <c r="D55" s="4"/>
      <c r="E55" s="4"/>
    </row>
    <row r="56" spans="1:5" x14ac:dyDescent="0.25">
      <c r="A56" s="2" t="s">
        <v>110</v>
      </c>
      <c r="B56" s="8">
        <v>2367.3000000000002</v>
      </c>
      <c r="C56" s="8">
        <v>2585.6999999999998</v>
      </c>
      <c r="D56" s="4"/>
      <c r="E56" s="4"/>
    </row>
    <row r="57" spans="1:5" ht="30" x14ac:dyDescent="0.25">
      <c r="A57" s="2" t="s">
        <v>120</v>
      </c>
      <c r="B57" s="8">
        <v>2154.6</v>
      </c>
      <c r="C57" s="8">
        <v>2210.1</v>
      </c>
      <c r="D57" s="4"/>
      <c r="E57" s="4"/>
    </row>
    <row r="58" spans="1:5" x14ac:dyDescent="0.25">
      <c r="A58" s="2" t="s">
        <v>122</v>
      </c>
      <c r="B58" s="8">
        <v>2154.6</v>
      </c>
      <c r="C58" s="8">
        <v>2210.1</v>
      </c>
      <c r="D58" s="4"/>
      <c r="E58" s="4"/>
    </row>
    <row r="59" spans="1:5" x14ac:dyDescent="0.25">
      <c r="A59" s="2" t="s">
        <v>123</v>
      </c>
      <c r="B59" s="8">
        <v>4521.8999999999996</v>
      </c>
      <c r="C59" s="8">
        <v>4795.8</v>
      </c>
      <c r="D59" s="4"/>
      <c r="E59" s="4"/>
    </row>
    <row r="60" spans="1:5" x14ac:dyDescent="0.25">
      <c r="A60" s="2" t="s">
        <v>2350</v>
      </c>
      <c r="B60" s="4"/>
      <c r="C60" s="4"/>
      <c r="D60" s="4"/>
      <c r="E60" s="4"/>
    </row>
    <row r="61" spans="1:5" ht="30" x14ac:dyDescent="0.25">
      <c r="A61" s="3" t="s">
        <v>2355</v>
      </c>
      <c r="B61" s="4"/>
      <c r="C61" s="4"/>
      <c r="D61" s="4"/>
      <c r="E61" s="4"/>
    </row>
    <row r="62" spans="1:5" x14ac:dyDescent="0.25">
      <c r="A62" s="2" t="s">
        <v>79</v>
      </c>
      <c r="B62" s="4">
        <v>62</v>
      </c>
      <c r="C62" s="4">
        <v>558.29999999999995</v>
      </c>
      <c r="D62" s="4">
        <v>25</v>
      </c>
      <c r="E62" s="4">
        <v>106.3</v>
      </c>
    </row>
    <row r="63" spans="1:5" x14ac:dyDescent="0.25">
      <c r="A63" s="2" t="s">
        <v>1502</v>
      </c>
      <c r="B63" s="4">
        <v>451.4</v>
      </c>
      <c r="C63" s="4">
        <v>444.3</v>
      </c>
      <c r="D63" s="4"/>
      <c r="E63" s="4"/>
    </row>
    <row r="64" spans="1:5" x14ac:dyDescent="0.25">
      <c r="A64" s="2" t="s">
        <v>81</v>
      </c>
      <c r="B64" s="4">
        <v>71.3</v>
      </c>
      <c r="C64" s="4">
        <v>73.400000000000006</v>
      </c>
      <c r="D64" s="4"/>
      <c r="E64" s="4"/>
    </row>
    <row r="65" spans="1:5" x14ac:dyDescent="0.25">
      <c r="A65" s="2" t="s">
        <v>82</v>
      </c>
      <c r="B65" s="4">
        <v>29.1</v>
      </c>
      <c r="C65" s="4">
        <v>30.6</v>
      </c>
      <c r="D65" s="4"/>
      <c r="E65" s="4"/>
    </row>
    <row r="66" spans="1:5" x14ac:dyDescent="0.25">
      <c r="A66" s="2" t="s">
        <v>85</v>
      </c>
      <c r="B66" s="4">
        <v>53.5</v>
      </c>
      <c r="C66" s="4">
        <v>53</v>
      </c>
      <c r="D66" s="4"/>
      <c r="E66" s="4"/>
    </row>
    <row r="67" spans="1:5" x14ac:dyDescent="0.25">
      <c r="A67" s="2" t="s">
        <v>86</v>
      </c>
      <c r="B67" s="4">
        <v>667.3</v>
      </c>
      <c r="C67" s="8">
        <v>1159.5999999999999</v>
      </c>
      <c r="D67" s="4"/>
      <c r="E67" s="4"/>
    </row>
    <row r="68" spans="1:5" x14ac:dyDescent="0.25">
      <c r="A68" s="2" t="s">
        <v>88</v>
      </c>
      <c r="B68" s="4">
        <v>70</v>
      </c>
      <c r="C68" s="4">
        <v>76</v>
      </c>
      <c r="D68" s="4"/>
      <c r="E68" s="4"/>
    </row>
    <row r="69" spans="1:5" x14ac:dyDescent="0.25">
      <c r="A69" s="2" t="s">
        <v>89</v>
      </c>
      <c r="B69" s="8">
        <v>1542.2</v>
      </c>
      <c r="C69" s="8">
        <v>1570.1</v>
      </c>
      <c r="D69" s="4"/>
      <c r="E69" s="4"/>
    </row>
    <row r="70" spans="1:5" x14ac:dyDescent="0.25">
      <c r="A70" s="2" t="s">
        <v>90</v>
      </c>
      <c r="B70" s="8">
        <v>1289.9000000000001</v>
      </c>
      <c r="C70" s="8">
        <v>1256.4000000000001</v>
      </c>
      <c r="D70" s="4"/>
      <c r="E70" s="4"/>
    </row>
    <row r="71" spans="1:5" ht="45" x14ac:dyDescent="0.25">
      <c r="A71" s="2" t="s">
        <v>91</v>
      </c>
      <c r="B71" s="4">
        <v>49.6</v>
      </c>
      <c r="C71" s="4">
        <v>45.6</v>
      </c>
      <c r="D71" s="4"/>
      <c r="E71" s="4"/>
    </row>
    <row r="72" spans="1:5" x14ac:dyDescent="0.25">
      <c r="A72" s="2" t="s">
        <v>92</v>
      </c>
      <c r="B72" s="8">
        <v>2951.7</v>
      </c>
      <c r="C72" s="8">
        <v>2948.1</v>
      </c>
      <c r="D72" s="4"/>
      <c r="E72" s="4"/>
    </row>
    <row r="73" spans="1:5" x14ac:dyDescent="0.25">
      <c r="A73" s="2" t="s">
        <v>93</v>
      </c>
      <c r="B73" s="8">
        <v>-1398.3</v>
      </c>
      <c r="C73" s="6">
        <v>-1309</v>
      </c>
      <c r="D73" s="4"/>
      <c r="E73" s="4"/>
    </row>
    <row r="74" spans="1:5" x14ac:dyDescent="0.25">
      <c r="A74" s="2" t="s">
        <v>94</v>
      </c>
      <c r="B74" s="8">
        <v>1553.4</v>
      </c>
      <c r="C74" s="8">
        <v>1639.1</v>
      </c>
      <c r="D74" s="4"/>
      <c r="E74" s="4"/>
    </row>
    <row r="75" spans="1:5" x14ac:dyDescent="0.25">
      <c r="A75" s="2" t="s">
        <v>96</v>
      </c>
      <c r="B75" s="4">
        <v>34.6</v>
      </c>
      <c r="C75" s="4">
        <v>40.299999999999997</v>
      </c>
      <c r="D75" s="4"/>
      <c r="E75" s="4"/>
    </row>
    <row r="76" spans="1:5" x14ac:dyDescent="0.25">
      <c r="A76" s="2" t="s">
        <v>97</v>
      </c>
      <c r="B76" s="4">
        <v>19.399999999999999</v>
      </c>
      <c r="C76" s="4">
        <v>22.4</v>
      </c>
      <c r="D76" s="4"/>
      <c r="E76" s="4"/>
    </row>
    <row r="77" spans="1:5" x14ac:dyDescent="0.25">
      <c r="A77" s="2" t="s">
        <v>98</v>
      </c>
      <c r="B77" s="8">
        <v>1440.5</v>
      </c>
      <c r="C77" s="8">
        <v>1435.1</v>
      </c>
      <c r="D77" s="4"/>
      <c r="E77" s="4"/>
    </row>
    <row r="78" spans="1:5" x14ac:dyDescent="0.25">
      <c r="A78" s="2" t="s">
        <v>99</v>
      </c>
      <c r="B78" s="8">
        <v>3715.2</v>
      </c>
      <c r="C78" s="8">
        <v>4296.5</v>
      </c>
      <c r="D78" s="4"/>
      <c r="E78" s="4"/>
    </row>
    <row r="79" spans="1:5" x14ac:dyDescent="0.25">
      <c r="A79" s="2" t="s">
        <v>101</v>
      </c>
      <c r="B79" s="4">
        <v>90.4</v>
      </c>
      <c r="C79" s="4">
        <v>99.1</v>
      </c>
      <c r="D79" s="4"/>
      <c r="E79" s="4"/>
    </row>
    <row r="80" spans="1:5" x14ac:dyDescent="0.25">
      <c r="A80" s="2" t="s">
        <v>102</v>
      </c>
      <c r="B80" s="4">
        <v>130.9</v>
      </c>
      <c r="C80" s="4">
        <v>102.1</v>
      </c>
      <c r="D80" s="4"/>
      <c r="E80" s="4"/>
    </row>
    <row r="81" spans="1:5" x14ac:dyDescent="0.25">
      <c r="A81" s="2" t="s">
        <v>103</v>
      </c>
      <c r="B81" s="4">
        <v>112.7</v>
      </c>
      <c r="C81" s="4">
        <v>146.4</v>
      </c>
      <c r="D81" s="4"/>
      <c r="E81" s="4"/>
    </row>
    <row r="82" spans="1:5" x14ac:dyDescent="0.25">
      <c r="A82" s="2" t="s">
        <v>104</v>
      </c>
      <c r="B82" s="4">
        <v>0.9</v>
      </c>
      <c r="C82" s="4">
        <v>0.7</v>
      </c>
      <c r="D82" s="4"/>
      <c r="E82" s="4"/>
    </row>
    <row r="83" spans="1:5" x14ac:dyDescent="0.25">
      <c r="A83" s="2" t="s">
        <v>105</v>
      </c>
      <c r="B83" s="4">
        <v>334.9</v>
      </c>
      <c r="C83" s="4">
        <v>348.3</v>
      </c>
      <c r="D83" s="4"/>
      <c r="E83" s="4"/>
    </row>
    <row r="84" spans="1:5" x14ac:dyDescent="0.25">
      <c r="A84" s="2" t="s">
        <v>106</v>
      </c>
      <c r="B84" s="4">
        <v>49.1</v>
      </c>
      <c r="C84" s="4">
        <v>50</v>
      </c>
      <c r="D84" s="4"/>
      <c r="E84" s="4"/>
    </row>
    <row r="85" spans="1:5" x14ac:dyDescent="0.25">
      <c r="A85" s="2" t="s">
        <v>2356</v>
      </c>
      <c r="B85" s="8">
        <v>1634.6</v>
      </c>
      <c r="C85" s="8">
        <v>2324.8000000000002</v>
      </c>
      <c r="D85" s="4"/>
      <c r="E85" s="4"/>
    </row>
    <row r="86" spans="1:5" ht="30" x14ac:dyDescent="0.25">
      <c r="A86" s="2" t="s">
        <v>108</v>
      </c>
      <c r="B86" s="4">
        <v>103.1</v>
      </c>
      <c r="C86" s="4">
        <v>113.5</v>
      </c>
      <c r="D86" s="4"/>
      <c r="E86" s="4"/>
    </row>
    <row r="87" spans="1:5" x14ac:dyDescent="0.25">
      <c r="A87" s="2" t="s">
        <v>109</v>
      </c>
      <c r="B87" s="4">
        <v>24.7</v>
      </c>
      <c r="C87" s="4">
        <v>20.2</v>
      </c>
      <c r="D87" s="4"/>
      <c r="E87" s="4"/>
    </row>
    <row r="88" spans="1:5" x14ac:dyDescent="0.25">
      <c r="A88" s="2" t="s">
        <v>110</v>
      </c>
      <c r="B88" s="8">
        <v>2146.4</v>
      </c>
      <c r="C88" s="8">
        <v>2856.8</v>
      </c>
      <c r="D88" s="4"/>
      <c r="E88" s="4"/>
    </row>
    <row r="89" spans="1:5" ht="30" x14ac:dyDescent="0.25">
      <c r="A89" s="2" t="s">
        <v>120</v>
      </c>
      <c r="B89" s="6">
        <v>1567</v>
      </c>
      <c r="C89" s="8">
        <v>1438.2</v>
      </c>
      <c r="D89" s="4"/>
      <c r="E89" s="4"/>
    </row>
    <row r="90" spans="1:5" x14ac:dyDescent="0.25">
      <c r="A90" s="2" t="s">
        <v>121</v>
      </c>
      <c r="B90" s="4">
        <v>1.8</v>
      </c>
      <c r="C90" s="4">
        <v>1.5</v>
      </c>
      <c r="D90" s="4"/>
      <c r="E90" s="4"/>
    </row>
    <row r="91" spans="1:5" x14ac:dyDescent="0.25">
      <c r="A91" s="2" t="s">
        <v>122</v>
      </c>
      <c r="B91" s="8">
        <v>1568.8</v>
      </c>
      <c r="C91" s="8">
        <v>1439.7</v>
      </c>
      <c r="D91" s="4"/>
      <c r="E91" s="4"/>
    </row>
    <row r="92" spans="1:5" x14ac:dyDescent="0.25">
      <c r="A92" s="2" t="s">
        <v>123</v>
      </c>
      <c r="B92" s="8">
        <v>3715.2</v>
      </c>
      <c r="C92" s="8">
        <v>4296.5</v>
      </c>
      <c r="D92" s="4"/>
      <c r="E92" s="4"/>
    </row>
    <row r="93" spans="1:5" x14ac:dyDescent="0.25">
      <c r="A93" s="2" t="s">
        <v>2351</v>
      </c>
      <c r="B93" s="4"/>
      <c r="C93" s="4"/>
      <c r="D93" s="4"/>
      <c r="E93" s="4"/>
    </row>
    <row r="94" spans="1:5" ht="30" x14ac:dyDescent="0.25">
      <c r="A94" s="3" t="s">
        <v>2355</v>
      </c>
      <c r="B94" s="4"/>
      <c r="C94" s="4"/>
      <c r="D94" s="4"/>
      <c r="E94" s="4"/>
    </row>
    <row r="95" spans="1:5" x14ac:dyDescent="0.25">
      <c r="A95" s="2" t="s">
        <v>79</v>
      </c>
      <c r="B95" s="4">
        <v>129.5</v>
      </c>
      <c r="C95" s="4">
        <v>79.599999999999994</v>
      </c>
      <c r="D95" s="4">
        <v>60</v>
      </c>
      <c r="E95" s="4">
        <v>19.899999999999999</v>
      </c>
    </row>
    <row r="96" spans="1:5" x14ac:dyDescent="0.25">
      <c r="A96" s="2" t="s">
        <v>1502</v>
      </c>
      <c r="B96" s="4">
        <v>301.2</v>
      </c>
      <c r="C96" s="4">
        <v>151.4</v>
      </c>
      <c r="D96" s="4"/>
      <c r="E96" s="4"/>
    </row>
    <row r="97" spans="1:5" x14ac:dyDescent="0.25">
      <c r="A97" s="2" t="s">
        <v>81</v>
      </c>
      <c r="B97" s="4">
        <v>43.9</v>
      </c>
      <c r="C97" s="4">
        <v>28.6</v>
      </c>
      <c r="D97" s="4"/>
      <c r="E97" s="4"/>
    </row>
    <row r="98" spans="1:5" x14ac:dyDescent="0.25">
      <c r="A98" s="2" t="s">
        <v>82</v>
      </c>
      <c r="B98" s="4">
        <v>16.2</v>
      </c>
      <c r="C98" s="4">
        <v>7.3</v>
      </c>
      <c r="D98" s="4"/>
      <c r="E98" s="4"/>
    </row>
    <row r="99" spans="1:5" x14ac:dyDescent="0.25">
      <c r="A99" s="2" t="s">
        <v>85</v>
      </c>
      <c r="B99" s="4">
        <v>32.200000000000003</v>
      </c>
      <c r="C99" s="4">
        <v>19.899999999999999</v>
      </c>
      <c r="D99" s="4"/>
      <c r="E99" s="4"/>
    </row>
    <row r="100" spans="1:5" x14ac:dyDescent="0.25">
      <c r="A100" s="2" t="s">
        <v>86</v>
      </c>
      <c r="B100" s="4">
        <v>523</v>
      </c>
      <c r="C100" s="4">
        <v>286.8</v>
      </c>
      <c r="D100" s="4"/>
      <c r="E100" s="4"/>
    </row>
    <row r="101" spans="1:5" x14ac:dyDescent="0.25">
      <c r="A101" s="2" t="s">
        <v>88</v>
      </c>
      <c r="B101" s="4">
        <v>64.8</v>
      </c>
      <c r="C101" s="4">
        <v>36.299999999999997</v>
      </c>
      <c r="D101" s="4"/>
      <c r="E101" s="4"/>
    </row>
    <row r="102" spans="1:5" x14ac:dyDescent="0.25">
      <c r="A102" s="2" t="s">
        <v>89</v>
      </c>
      <c r="B102" s="4">
        <v>613.70000000000005</v>
      </c>
      <c r="C102" s="4">
        <v>449.5</v>
      </c>
      <c r="D102" s="4"/>
      <c r="E102" s="4"/>
    </row>
    <row r="103" spans="1:5" x14ac:dyDescent="0.25">
      <c r="A103" s="2" t="s">
        <v>90</v>
      </c>
      <c r="B103" s="4">
        <v>343.9</v>
      </c>
      <c r="C103" s="4">
        <v>213.5</v>
      </c>
      <c r="D103" s="4"/>
      <c r="E103" s="4"/>
    </row>
    <row r="104" spans="1:5" ht="45" x14ac:dyDescent="0.25">
      <c r="A104" s="2" t="s">
        <v>91</v>
      </c>
      <c r="B104" s="4">
        <v>23.3</v>
      </c>
      <c r="C104" s="4">
        <v>13.1</v>
      </c>
      <c r="D104" s="4"/>
      <c r="E104" s="4"/>
    </row>
    <row r="105" spans="1:5" x14ac:dyDescent="0.25">
      <c r="A105" s="2" t="s">
        <v>92</v>
      </c>
      <c r="B105" s="8">
        <v>1045.7</v>
      </c>
      <c r="C105" s="4">
        <v>712.4</v>
      </c>
      <c r="D105" s="4"/>
      <c r="E105" s="4"/>
    </row>
    <row r="106" spans="1:5" x14ac:dyDescent="0.25">
      <c r="A106" s="2" t="s">
        <v>93</v>
      </c>
      <c r="B106" s="4">
        <v>-221.6</v>
      </c>
      <c r="C106" s="4">
        <v>-154.30000000000001</v>
      </c>
      <c r="D106" s="4"/>
      <c r="E106" s="4"/>
    </row>
    <row r="107" spans="1:5" x14ac:dyDescent="0.25">
      <c r="A107" s="2" t="s">
        <v>94</v>
      </c>
      <c r="B107" s="4">
        <v>824.1</v>
      </c>
      <c r="C107" s="4">
        <v>558.1</v>
      </c>
      <c r="D107" s="4"/>
      <c r="E107" s="4"/>
    </row>
    <row r="108" spans="1:5" x14ac:dyDescent="0.25">
      <c r="A108" s="2" t="s">
        <v>96</v>
      </c>
      <c r="B108" s="4">
        <v>34.5</v>
      </c>
      <c r="C108" s="4">
        <v>32.299999999999997</v>
      </c>
      <c r="D108" s="4"/>
      <c r="E108" s="4"/>
    </row>
    <row r="109" spans="1:5" x14ac:dyDescent="0.25">
      <c r="A109" s="2" t="s">
        <v>97</v>
      </c>
      <c r="B109" s="4">
        <v>20.399999999999999</v>
      </c>
      <c r="C109" s="4">
        <v>14.9</v>
      </c>
      <c r="D109" s="4"/>
      <c r="E109" s="4"/>
    </row>
    <row r="110" spans="1:5" x14ac:dyDescent="0.25">
      <c r="A110" s="2" t="s">
        <v>98</v>
      </c>
      <c r="B110" s="4">
        <v>195.6</v>
      </c>
      <c r="C110" s="4">
        <v>215.9</v>
      </c>
      <c r="D110" s="4"/>
      <c r="E110" s="4"/>
    </row>
    <row r="111" spans="1:5" x14ac:dyDescent="0.25">
      <c r="A111" s="2" t="s">
        <v>99</v>
      </c>
      <c r="B111" s="8">
        <v>1597.6</v>
      </c>
      <c r="C111" s="6">
        <v>1108</v>
      </c>
      <c r="D111" s="4"/>
      <c r="E111" s="4"/>
    </row>
    <row r="112" spans="1:5" x14ac:dyDescent="0.25">
      <c r="A112" s="2" t="s">
        <v>101</v>
      </c>
      <c r="B112" s="4">
        <v>68.099999999999994</v>
      </c>
      <c r="C112" s="4">
        <v>36.799999999999997</v>
      </c>
      <c r="D112" s="4"/>
      <c r="E112" s="4"/>
    </row>
    <row r="113" spans="1:5" x14ac:dyDescent="0.25">
      <c r="A113" s="2" t="s">
        <v>102</v>
      </c>
      <c r="B113" s="4">
        <v>71.5</v>
      </c>
      <c r="C113" s="4">
        <v>37.5</v>
      </c>
      <c r="D113" s="4"/>
      <c r="E113" s="4"/>
    </row>
    <row r="114" spans="1:5" x14ac:dyDescent="0.25">
      <c r="A114" s="2" t="s">
        <v>103</v>
      </c>
      <c r="B114" s="4">
        <v>76</v>
      </c>
      <c r="C114" s="4">
        <v>36</v>
      </c>
      <c r="D114" s="4"/>
      <c r="E114" s="4"/>
    </row>
    <row r="115" spans="1:5" x14ac:dyDescent="0.25">
      <c r="A115" s="2" t="s">
        <v>104</v>
      </c>
      <c r="B115" s="4">
        <v>1.4</v>
      </c>
      <c r="C115" s="4">
        <v>0.9</v>
      </c>
      <c r="D115" s="4"/>
      <c r="E115" s="4"/>
    </row>
    <row r="116" spans="1:5" x14ac:dyDescent="0.25">
      <c r="A116" s="2" t="s">
        <v>105</v>
      </c>
      <c r="B116" s="4">
        <v>217</v>
      </c>
      <c r="C116" s="4">
        <v>111.2</v>
      </c>
      <c r="D116" s="4"/>
      <c r="E116" s="4"/>
    </row>
    <row r="117" spans="1:5" x14ac:dyDescent="0.25">
      <c r="A117" s="2" t="s">
        <v>106</v>
      </c>
      <c r="B117" s="4">
        <v>12.7</v>
      </c>
      <c r="C117" s="4">
        <v>4</v>
      </c>
      <c r="D117" s="4"/>
      <c r="E117" s="4"/>
    </row>
    <row r="118" spans="1:5" x14ac:dyDescent="0.25">
      <c r="A118" s="2" t="s">
        <v>2356</v>
      </c>
      <c r="B118" s="4">
        <v>717.5</v>
      </c>
      <c r="C118" s="4">
        <v>435.6</v>
      </c>
      <c r="D118" s="4"/>
      <c r="E118" s="4"/>
    </row>
    <row r="119" spans="1:5" ht="30" x14ac:dyDescent="0.25">
      <c r="A119" s="2" t="s">
        <v>108</v>
      </c>
      <c r="B119" s="4">
        <v>30.1</v>
      </c>
      <c r="C119" s="4">
        <v>26.3</v>
      </c>
      <c r="D119" s="4"/>
      <c r="E119" s="4"/>
    </row>
    <row r="120" spans="1:5" x14ac:dyDescent="0.25">
      <c r="A120" s="2" t="s">
        <v>109</v>
      </c>
      <c r="B120" s="4">
        <v>49.1</v>
      </c>
      <c r="C120" s="4">
        <v>35.200000000000003</v>
      </c>
      <c r="D120" s="4"/>
      <c r="E120" s="4"/>
    </row>
    <row r="121" spans="1:5" x14ac:dyDescent="0.25">
      <c r="A121" s="2" t="s">
        <v>110</v>
      </c>
      <c r="B121" s="8">
        <v>1026.4000000000001</v>
      </c>
      <c r="C121" s="4">
        <v>612.29999999999995</v>
      </c>
      <c r="D121" s="4"/>
      <c r="E121" s="4"/>
    </row>
    <row r="122" spans="1:5" x14ac:dyDescent="0.25">
      <c r="A122" s="2" t="s">
        <v>111</v>
      </c>
      <c r="B122" s="4">
        <v>87.1</v>
      </c>
      <c r="C122" s="4">
        <v>59.8</v>
      </c>
      <c r="D122" s="4"/>
      <c r="E122" s="4"/>
    </row>
    <row r="123" spans="1:5" ht="30" x14ac:dyDescent="0.25">
      <c r="A123" s="2" t="s">
        <v>120</v>
      </c>
      <c r="B123" s="4">
        <v>458.6</v>
      </c>
      <c r="C123" s="4">
        <v>414.9</v>
      </c>
      <c r="D123" s="4"/>
      <c r="E123" s="4"/>
    </row>
    <row r="124" spans="1:5" x14ac:dyDescent="0.25">
      <c r="A124" s="2" t="s">
        <v>121</v>
      </c>
      <c r="B124" s="4">
        <v>25.5</v>
      </c>
      <c r="C124" s="4">
        <v>21</v>
      </c>
      <c r="D124" s="4"/>
      <c r="E124" s="4"/>
    </row>
    <row r="125" spans="1:5" x14ac:dyDescent="0.25">
      <c r="A125" s="2" t="s">
        <v>122</v>
      </c>
      <c r="B125" s="4">
        <v>484.1</v>
      </c>
      <c r="C125" s="4">
        <v>435.9</v>
      </c>
      <c r="D125" s="4"/>
      <c r="E125" s="4"/>
    </row>
    <row r="126" spans="1:5" x14ac:dyDescent="0.25">
      <c r="A126" s="2" t="s">
        <v>123</v>
      </c>
      <c r="B126" s="8">
        <v>1597.6</v>
      </c>
      <c r="C126" s="6">
        <v>1108</v>
      </c>
      <c r="D126" s="4"/>
      <c r="E126" s="4"/>
    </row>
    <row r="127" spans="1:5" x14ac:dyDescent="0.25">
      <c r="A127" s="2" t="s">
        <v>2349</v>
      </c>
      <c r="B127" s="4"/>
      <c r="C127" s="4"/>
      <c r="D127" s="4"/>
      <c r="E127" s="4"/>
    </row>
    <row r="128" spans="1:5" ht="30" x14ac:dyDescent="0.25">
      <c r="A128" s="3" t="s">
        <v>2355</v>
      </c>
      <c r="B128" s="4"/>
      <c r="C128" s="4"/>
      <c r="D128" s="4"/>
      <c r="E128" s="4"/>
    </row>
    <row r="129" spans="1:5" x14ac:dyDescent="0.25">
      <c r="A129" s="2" t="s">
        <v>1539</v>
      </c>
      <c r="B129" s="8">
        <v>-2025.6</v>
      </c>
      <c r="C129" s="8">
        <v>-1853.1</v>
      </c>
      <c r="D129" s="4"/>
      <c r="E129" s="4"/>
    </row>
    <row r="130" spans="1:5" x14ac:dyDescent="0.25">
      <c r="A130" s="2" t="s">
        <v>1541</v>
      </c>
      <c r="B130" s="8">
        <v>-2352.1</v>
      </c>
      <c r="C130" s="8">
        <v>-2760.4</v>
      </c>
      <c r="D130" s="4"/>
      <c r="E130" s="4"/>
    </row>
    <row r="131" spans="1:5" x14ac:dyDescent="0.25">
      <c r="A131" s="2" t="s">
        <v>99</v>
      </c>
      <c r="B131" s="8">
        <v>-4377.7</v>
      </c>
      <c r="C131" s="8">
        <v>-4613.5</v>
      </c>
      <c r="D131" s="4"/>
      <c r="E131" s="4"/>
    </row>
    <row r="132" spans="1:5" x14ac:dyDescent="0.25">
      <c r="A132" s="2" t="s">
        <v>2356</v>
      </c>
      <c r="B132" s="8">
        <v>-2352.1</v>
      </c>
      <c r="C132" s="8">
        <v>-2760.4</v>
      </c>
      <c r="D132" s="4"/>
      <c r="E132" s="4"/>
    </row>
    <row r="133" spans="1:5" x14ac:dyDescent="0.25">
      <c r="A133" s="2" t="s">
        <v>110</v>
      </c>
      <c r="B133" s="8">
        <v>-2352.1</v>
      </c>
      <c r="C133" s="8">
        <v>-2760.4</v>
      </c>
      <c r="D133" s="4"/>
      <c r="E133" s="4"/>
    </row>
    <row r="134" spans="1:5" ht="30" x14ac:dyDescent="0.25">
      <c r="A134" s="2" t="s">
        <v>120</v>
      </c>
      <c r="B134" s="8">
        <v>-2025.6</v>
      </c>
      <c r="C134" s="8">
        <v>-1853.1</v>
      </c>
      <c r="D134" s="4"/>
      <c r="E134" s="4"/>
    </row>
    <row r="135" spans="1:5" x14ac:dyDescent="0.25">
      <c r="A135" s="2" t="s">
        <v>122</v>
      </c>
      <c r="B135" s="8">
        <v>-2025.6</v>
      </c>
      <c r="C135" s="8">
        <v>-1853.1</v>
      </c>
      <c r="D135" s="4"/>
      <c r="E135" s="4"/>
    </row>
    <row r="136" spans="1:5" x14ac:dyDescent="0.25">
      <c r="A136" s="2" t="s">
        <v>123</v>
      </c>
      <c r="B136" s="7">
        <v>-4377.7</v>
      </c>
      <c r="C136" s="7">
        <v>-4613.5</v>
      </c>
      <c r="D136" s="4"/>
      <c r="E136"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7</v>
      </c>
      <c r="B1" s="9" t="s">
        <v>2</v>
      </c>
      <c r="C1" s="9"/>
      <c r="D1" s="9"/>
    </row>
    <row r="2" spans="1:4" x14ac:dyDescent="0.25">
      <c r="A2" s="1" t="s">
        <v>68</v>
      </c>
      <c r="B2" s="1" t="s">
        <v>3</v>
      </c>
      <c r="C2" s="1" t="s">
        <v>32</v>
      </c>
      <c r="D2" s="1" t="s">
        <v>36</v>
      </c>
    </row>
    <row r="3" spans="1:4" ht="30" x14ac:dyDescent="0.25">
      <c r="A3" s="3" t="s">
        <v>2358</v>
      </c>
      <c r="B3" s="4"/>
      <c r="C3" s="4"/>
      <c r="D3" s="4"/>
    </row>
    <row r="4" spans="1:4" x14ac:dyDescent="0.25">
      <c r="A4" s="2" t="s">
        <v>55</v>
      </c>
      <c r="B4" s="7">
        <v>134.9</v>
      </c>
      <c r="C4" s="7">
        <v>132.6</v>
      </c>
      <c r="D4" s="7">
        <v>155.6</v>
      </c>
    </row>
    <row r="5" spans="1:4" x14ac:dyDescent="0.25">
      <c r="A5" s="2" t="s">
        <v>139</v>
      </c>
      <c r="B5" s="4"/>
      <c r="C5" s="4">
        <v>-0.4</v>
      </c>
      <c r="D5" s="4"/>
    </row>
    <row r="6" spans="1:4" x14ac:dyDescent="0.25">
      <c r="A6" s="2" t="s">
        <v>140</v>
      </c>
      <c r="B6" s="4">
        <v>27.3</v>
      </c>
      <c r="C6" s="4">
        <v>25.4</v>
      </c>
      <c r="D6" s="4">
        <v>27.4</v>
      </c>
    </row>
    <row r="7" spans="1:4" x14ac:dyDescent="0.25">
      <c r="A7" s="2" t="s">
        <v>45</v>
      </c>
      <c r="B7" s="4">
        <v>250.5</v>
      </c>
      <c r="C7" s="4">
        <v>228.2</v>
      </c>
      <c r="D7" s="4">
        <v>193.1</v>
      </c>
    </row>
    <row r="8" spans="1:4" ht="30" x14ac:dyDescent="0.25">
      <c r="A8" s="2" t="s">
        <v>141</v>
      </c>
      <c r="B8" s="4">
        <v>14.7</v>
      </c>
      <c r="C8" s="4">
        <v>17.2</v>
      </c>
      <c r="D8" s="4">
        <v>19.600000000000001</v>
      </c>
    </row>
    <row r="9" spans="1:4" ht="30" x14ac:dyDescent="0.25">
      <c r="A9" s="2" t="s">
        <v>142</v>
      </c>
      <c r="B9" s="4">
        <v>14</v>
      </c>
      <c r="C9" s="4">
        <v>26.9</v>
      </c>
      <c r="D9" s="4">
        <v>31.4</v>
      </c>
    </row>
    <row r="10" spans="1:4" x14ac:dyDescent="0.25">
      <c r="A10" s="2" t="s">
        <v>48</v>
      </c>
      <c r="B10" s="4"/>
      <c r="C10" s="4">
        <v>5.9</v>
      </c>
      <c r="D10" s="4">
        <v>4.4000000000000004</v>
      </c>
    </row>
    <row r="11" spans="1:4" ht="30" x14ac:dyDescent="0.25">
      <c r="A11" s="2" t="s">
        <v>49</v>
      </c>
      <c r="B11" s="4"/>
      <c r="C11" s="4">
        <v>-5.6</v>
      </c>
      <c r="D11" s="4"/>
    </row>
    <row r="12" spans="1:4" x14ac:dyDescent="0.25">
      <c r="A12" s="2" t="s">
        <v>47</v>
      </c>
      <c r="B12" s="4">
        <v>57.7</v>
      </c>
      <c r="C12" s="4"/>
      <c r="D12" s="4">
        <v>4</v>
      </c>
    </row>
    <row r="13" spans="1:4" x14ac:dyDescent="0.25">
      <c r="A13" s="2" t="s">
        <v>143</v>
      </c>
      <c r="B13" s="4">
        <v>22.8</v>
      </c>
      <c r="C13" s="4">
        <v>-20.399999999999999</v>
      </c>
      <c r="D13" s="4">
        <v>-24.2</v>
      </c>
    </row>
    <row r="14" spans="1:4" ht="30" x14ac:dyDescent="0.25">
      <c r="A14" s="2" t="s">
        <v>144</v>
      </c>
      <c r="B14" s="4">
        <v>11.7</v>
      </c>
      <c r="C14" s="4">
        <v>3.3</v>
      </c>
      <c r="D14" s="4">
        <v>1.6</v>
      </c>
    </row>
    <row r="15" spans="1:4" x14ac:dyDescent="0.25">
      <c r="A15" s="2" t="s">
        <v>146</v>
      </c>
      <c r="B15" s="4">
        <v>-54.3</v>
      </c>
      <c r="C15" s="4">
        <v>-27</v>
      </c>
      <c r="D15" s="4">
        <v>-43.3</v>
      </c>
    </row>
    <row r="16" spans="1:4" x14ac:dyDescent="0.25">
      <c r="A16" s="2" t="s">
        <v>147</v>
      </c>
      <c r="B16" s="4">
        <v>-18.600000000000001</v>
      </c>
      <c r="C16" s="4">
        <v>-17.100000000000001</v>
      </c>
      <c r="D16" s="4">
        <v>-9.6999999999999993</v>
      </c>
    </row>
    <row r="17" spans="1:4" ht="30" x14ac:dyDescent="0.25">
      <c r="A17" s="2" t="s">
        <v>148</v>
      </c>
      <c r="B17" s="4">
        <v>-14.4</v>
      </c>
      <c r="C17" s="4">
        <v>-16.3</v>
      </c>
      <c r="D17" s="4">
        <v>19.5</v>
      </c>
    </row>
    <row r="18" spans="1:4" x14ac:dyDescent="0.25">
      <c r="A18" s="2" t="s">
        <v>149</v>
      </c>
      <c r="B18" s="4">
        <v>-35.5</v>
      </c>
      <c r="C18" s="4">
        <v>1.8</v>
      </c>
      <c r="D18" s="4">
        <v>2.2999999999999998</v>
      </c>
    </row>
    <row r="19" spans="1:4" x14ac:dyDescent="0.25">
      <c r="A19" s="2" t="s">
        <v>97</v>
      </c>
      <c r="B19" s="4">
        <v>1.5</v>
      </c>
      <c r="C19" s="4">
        <v>-0.4</v>
      </c>
      <c r="D19" s="4">
        <v>1.2</v>
      </c>
    </row>
    <row r="20" spans="1:4" ht="30" x14ac:dyDescent="0.25">
      <c r="A20" s="2" t="s">
        <v>150</v>
      </c>
      <c r="B20" s="4">
        <v>412.3</v>
      </c>
      <c r="C20" s="4">
        <v>354.1</v>
      </c>
      <c r="D20" s="4">
        <v>382.9</v>
      </c>
    </row>
    <row r="21" spans="1:4" ht="30" x14ac:dyDescent="0.25">
      <c r="A21" s="2" t="s">
        <v>151</v>
      </c>
      <c r="B21" s="4"/>
      <c r="C21" s="4">
        <v>-0.1</v>
      </c>
      <c r="D21" s="4">
        <v>-0.7</v>
      </c>
    </row>
    <row r="22" spans="1:4" ht="30" x14ac:dyDescent="0.25">
      <c r="A22" s="2" t="s">
        <v>152</v>
      </c>
      <c r="B22" s="4">
        <v>412.3</v>
      </c>
      <c r="C22" s="4">
        <v>354</v>
      </c>
      <c r="D22" s="4">
        <v>382.2</v>
      </c>
    </row>
    <row r="23" spans="1:4" x14ac:dyDescent="0.25">
      <c r="A23" s="2" t="s">
        <v>154</v>
      </c>
      <c r="B23" s="4">
        <v>-207.1</v>
      </c>
      <c r="C23" s="4">
        <v>-185.2</v>
      </c>
      <c r="D23" s="4">
        <v>-221.4</v>
      </c>
    </row>
    <row r="24" spans="1:4" x14ac:dyDescent="0.25">
      <c r="A24" s="2" t="s">
        <v>155</v>
      </c>
      <c r="B24" s="4">
        <v>-265.60000000000002</v>
      </c>
      <c r="C24" s="4">
        <v>-188.1</v>
      </c>
      <c r="D24" s="4">
        <v>-199.7</v>
      </c>
    </row>
    <row r="25" spans="1:4" x14ac:dyDescent="0.25">
      <c r="A25" s="2" t="s">
        <v>97</v>
      </c>
      <c r="B25" s="4">
        <v>-0.5</v>
      </c>
      <c r="C25" s="4">
        <v>1</v>
      </c>
      <c r="D25" s="4">
        <v>-1</v>
      </c>
    </row>
    <row r="26" spans="1:4" x14ac:dyDescent="0.25">
      <c r="A26" s="2" t="s">
        <v>156</v>
      </c>
      <c r="B26" s="4">
        <v>-473.2</v>
      </c>
      <c r="C26" s="4">
        <v>-372.3</v>
      </c>
      <c r="D26" s="4">
        <v>-422.1</v>
      </c>
    </row>
    <row r="27" spans="1:4" x14ac:dyDescent="0.25">
      <c r="A27" s="2" t="s">
        <v>158</v>
      </c>
      <c r="B27" s="4">
        <v>412</v>
      </c>
      <c r="C27" s="6">
        <v>1053</v>
      </c>
      <c r="D27" s="4">
        <v>555</v>
      </c>
    </row>
    <row r="28" spans="1:4" x14ac:dyDescent="0.25">
      <c r="A28" s="2" t="s">
        <v>159</v>
      </c>
      <c r="B28" s="4">
        <v>-585.4</v>
      </c>
      <c r="C28" s="4">
        <v>-453.7</v>
      </c>
      <c r="D28" s="4">
        <v>-469.3</v>
      </c>
    </row>
    <row r="29" spans="1:4" x14ac:dyDescent="0.25">
      <c r="A29" s="2" t="s">
        <v>160</v>
      </c>
      <c r="B29" s="4">
        <v>-222.3</v>
      </c>
      <c r="C29" s="4">
        <v>-39.1</v>
      </c>
      <c r="D29" s="4">
        <v>-95.5</v>
      </c>
    </row>
    <row r="30" spans="1:4" x14ac:dyDescent="0.25">
      <c r="A30" s="2" t="s">
        <v>161</v>
      </c>
      <c r="B30" s="4">
        <v>-7.2</v>
      </c>
      <c r="C30" s="4">
        <v>-20</v>
      </c>
      <c r="D30" s="4">
        <v>-10</v>
      </c>
    </row>
    <row r="31" spans="1:4" ht="30" x14ac:dyDescent="0.25">
      <c r="A31" s="2" t="s">
        <v>162</v>
      </c>
      <c r="B31" s="4">
        <v>23.9</v>
      </c>
      <c r="C31" s="4">
        <v>39.200000000000003</v>
      </c>
      <c r="D31" s="4">
        <v>21.8</v>
      </c>
    </row>
    <row r="32" spans="1:4" x14ac:dyDescent="0.25">
      <c r="A32" s="2" t="s">
        <v>97</v>
      </c>
      <c r="B32" s="4">
        <v>-6.5</v>
      </c>
      <c r="C32" s="4">
        <v>-8.1999999999999993</v>
      </c>
      <c r="D32" s="4">
        <v>-3.3</v>
      </c>
    </row>
    <row r="33" spans="1:4" ht="30" x14ac:dyDescent="0.25">
      <c r="A33" s="2" t="s">
        <v>163</v>
      </c>
      <c r="B33" s="4">
        <v>-385.5</v>
      </c>
      <c r="C33" s="4">
        <v>571.20000000000005</v>
      </c>
      <c r="D33" s="4">
        <v>-1.3</v>
      </c>
    </row>
    <row r="34" spans="1:4" x14ac:dyDescent="0.25">
      <c r="A34" s="2" t="s">
        <v>164</v>
      </c>
      <c r="B34" s="4">
        <v>-446.4</v>
      </c>
      <c r="C34" s="4">
        <v>552.9</v>
      </c>
      <c r="D34" s="4">
        <v>-41.2</v>
      </c>
    </row>
    <row r="35" spans="1:4" ht="30" x14ac:dyDescent="0.25">
      <c r="A35" s="2" t="s">
        <v>165</v>
      </c>
      <c r="B35" s="4">
        <v>637.9</v>
      </c>
      <c r="C35" s="4">
        <v>85</v>
      </c>
      <c r="D35" s="4">
        <v>126.2</v>
      </c>
    </row>
    <row r="36" spans="1:4" ht="30" x14ac:dyDescent="0.25">
      <c r="A36" s="2" t="s">
        <v>166</v>
      </c>
      <c r="B36" s="4">
        <v>191.5</v>
      </c>
      <c r="C36" s="4">
        <v>637.9</v>
      </c>
      <c r="D36" s="4">
        <v>85</v>
      </c>
    </row>
    <row r="37" spans="1:4" x14ac:dyDescent="0.25">
      <c r="A37" s="2" t="s">
        <v>1858</v>
      </c>
      <c r="B37" s="4"/>
      <c r="C37" s="4"/>
      <c r="D37" s="4"/>
    </row>
    <row r="38" spans="1:4" ht="30" x14ac:dyDescent="0.25">
      <c r="A38" s="3" t="s">
        <v>2358</v>
      </c>
      <c r="B38" s="4"/>
      <c r="C38" s="4"/>
      <c r="D38" s="4"/>
    </row>
    <row r="39" spans="1:4" x14ac:dyDescent="0.25">
      <c r="A39" s="2" t="s">
        <v>55</v>
      </c>
      <c r="B39" s="4">
        <v>126.1</v>
      </c>
      <c r="C39" s="4">
        <v>128.19999999999999</v>
      </c>
      <c r="D39" s="4">
        <v>151.9</v>
      </c>
    </row>
    <row r="40" spans="1:4" x14ac:dyDescent="0.25">
      <c r="A40" s="2" t="s">
        <v>1368</v>
      </c>
      <c r="B40" s="4">
        <v>-196.9</v>
      </c>
      <c r="C40" s="4">
        <v>-182.2</v>
      </c>
      <c r="D40" s="4">
        <v>-200.6</v>
      </c>
    </row>
    <row r="41" spans="1:4" x14ac:dyDescent="0.25">
      <c r="A41" s="2" t="s">
        <v>140</v>
      </c>
      <c r="B41" s="4">
        <v>27.3</v>
      </c>
      <c r="C41" s="4">
        <v>25.4</v>
      </c>
      <c r="D41" s="4">
        <v>27.4</v>
      </c>
    </row>
    <row r="42" spans="1:4" ht="30" x14ac:dyDescent="0.25">
      <c r="A42" s="2" t="s">
        <v>142</v>
      </c>
      <c r="B42" s="4">
        <v>14</v>
      </c>
      <c r="C42" s="4">
        <v>26.9</v>
      </c>
      <c r="D42" s="4">
        <v>31.4</v>
      </c>
    </row>
    <row r="43" spans="1:4" x14ac:dyDescent="0.25">
      <c r="A43" s="2" t="s">
        <v>48</v>
      </c>
      <c r="B43" s="4"/>
      <c r="C43" s="4">
        <v>5.9</v>
      </c>
      <c r="D43" s="4">
        <v>4.4000000000000004</v>
      </c>
    </row>
    <row r="44" spans="1:4" x14ac:dyDescent="0.25">
      <c r="A44" s="2" t="s">
        <v>143</v>
      </c>
      <c r="B44" s="4">
        <v>22.8</v>
      </c>
      <c r="C44" s="4">
        <v>-20.399999999999999</v>
      </c>
      <c r="D44" s="4">
        <v>-24.2</v>
      </c>
    </row>
    <row r="45" spans="1:4" ht="30" x14ac:dyDescent="0.25">
      <c r="A45" s="2" t="s">
        <v>148</v>
      </c>
      <c r="B45" s="4">
        <v>2.4</v>
      </c>
      <c r="C45" s="4">
        <v>-0.1</v>
      </c>
      <c r="D45" s="4">
        <v>-1.6</v>
      </c>
    </row>
    <row r="46" spans="1:4" x14ac:dyDescent="0.25">
      <c r="A46" s="2" t="s">
        <v>149</v>
      </c>
      <c r="B46" s="4">
        <v>-35.5</v>
      </c>
      <c r="C46" s="4">
        <v>1.8</v>
      </c>
      <c r="D46" s="4">
        <v>2.2999999999999998</v>
      </c>
    </row>
    <row r="47" spans="1:4" x14ac:dyDescent="0.25">
      <c r="A47" s="2" t="s">
        <v>97</v>
      </c>
      <c r="B47" s="4">
        <v>-0.8</v>
      </c>
      <c r="C47" s="4"/>
      <c r="D47" s="4"/>
    </row>
    <row r="48" spans="1:4" ht="30" x14ac:dyDescent="0.25">
      <c r="A48" s="2" t="s">
        <v>150</v>
      </c>
      <c r="B48" s="4"/>
      <c r="C48" s="4">
        <v>-14.5</v>
      </c>
      <c r="D48" s="4">
        <v>-9</v>
      </c>
    </row>
    <row r="49" spans="1:4" ht="30" x14ac:dyDescent="0.25">
      <c r="A49" s="2" t="s">
        <v>152</v>
      </c>
      <c r="B49" s="4">
        <v>-40.6</v>
      </c>
      <c r="C49" s="4">
        <v>-14.5</v>
      </c>
      <c r="D49" s="4">
        <v>-9</v>
      </c>
    </row>
    <row r="50" spans="1:4" x14ac:dyDescent="0.25">
      <c r="A50" s="2" t="s">
        <v>97</v>
      </c>
      <c r="B50" s="4">
        <v>-3.2</v>
      </c>
      <c r="C50" s="4">
        <v>-1.9</v>
      </c>
      <c r="D50" s="4">
        <v>-0.5</v>
      </c>
    </row>
    <row r="51" spans="1:4" x14ac:dyDescent="0.25">
      <c r="A51" s="2" t="s">
        <v>156</v>
      </c>
      <c r="B51" s="4">
        <v>-3.2</v>
      </c>
      <c r="C51" s="4">
        <v>-1.9</v>
      </c>
      <c r="D51" s="4">
        <v>-0.5</v>
      </c>
    </row>
    <row r="52" spans="1:4" x14ac:dyDescent="0.25">
      <c r="A52" s="2" t="s">
        <v>158</v>
      </c>
      <c r="B52" s="4">
        <v>412</v>
      </c>
      <c r="C52" s="6">
        <v>1053</v>
      </c>
      <c r="D52" s="4">
        <v>555</v>
      </c>
    </row>
    <row r="53" spans="1:4" x14ac:dyDescent="0.25">
      <c r="A53" s="2" t="s">
        <v>159</v>
      </c>
      <c r="B53" s="4">
        <v>-585.4</v>
      </c>
      <c r="C53" s="4">
        <v>-453.7</v>
      </c>
      <c r="D53" s="4">
        <v>-469.3</v>
      </c>
    </row>
    <row r="54" spans="1:4" x14ac:dyDescent="0.25">
      <c r="A54" s="2" t="s">
        <v>160</v>
      </c>
      <c r="B54" s="4">
        <v>-222.3</v>
      </c>
      <c r="C54" s="4">
        <v>-39.1</v>
      </c>
      <c r="D54" s="4">
        <v>-95.5</v>
      </c>
    </row>
    <row r="55" spans="1:4" x14ac:dyDescent="0.25">
      <c r="A55" s="2" t="s">
        <v>161</v>
      </c>
      <c r="B55" s="4">
        <v>-7.2</v>
      </c>
      <c r="C55" s="4">
        <v>-20</v>
      </c>
      <c r="D55" s="4">
        <v>-10</v>
      </c>
    </row>
    <row r="56" spans="1:4" ht="30" x14ac:dyDescent="0.25">
      <c r="A56" s="2" t="s">
        <v>162</v>
      </c>
      <c r="B56" s="4">
        <v>23.9</v>
      </c>
      <c r="C56" s="4">
        <v>39.200000000000003</v>
      </c>
      <c r="D56" s="4">
        <v>21.8</v>
      </c>
    </row>
    <row r="57" spans="1:4" ht="30" x14ac:dyDescent="0.25">
      <c r="A57" s="2" t="s">
        <v>1686</v>
      </c>
      <c r="B57" s="4">
        <v>423</v>
      </c>
      <c r="C57" s="4">
        <v>-562.6</v>
      </c>
      <c r="D57" s="4">
        <v>6.3</v>
      </c>
    </row>
    <row r="58" spans="1:4" x14ac:dyDescent="0.25">
      <c r="A58" s="2" t="s">
        <v>97</v>
      </c>
      <c r="B58" s="4">
        <v>-0.2</v>
      </c>
      <c r="C58" s="4">
        <v>-0.4</v>
      </c>
      <c r="D58" s="4">
        <v>1.2</v>
      </c>
    </row>
    <row r="59" spans="1:4" ht="30" x14ac:dyDescent="0.25">
      <c r="A59" s="2" t="s">
        <v>163</v>
      </c>
      <c r="B59" s="4">
        <v>43.8</v>
      </c>
      <c r="C59" s="4">
        <v>16.399999999999999</v>
      </c>
      <c r="D59" s="4">
        <v>9.5</v>
      </c>
    </row>
    <row r="60" spans="1:4" x14ac:dyDescent="0.25">
      <c r="A60" s="2" t="s">
        <v>2350</v>
      </c>
      <c r="B60" s="4"/>
      <c r="C60" s="4"/>
      <c r="D60" s="4"/>
    </row>
    <row r="61" spans="1:4" ht="30" x14ac:dyDescent="0.25">
      <c r="A61" s="3" t="s">
        <v>2358</v>
      </c>
      <c r="B61" s="4"/>
      <c r="C61" s="4"/>
      <c r="D61" s="4"/>
    </row>
    <row r="62" spans="1:4" x14ac:dyDescent="0.25">
      <c r="A62" s="2" t="s">
        <v>55</v>
      </c>
      <c r="B62" s="4">
        <v>130.30000000000001</v>
      </c>
      <c r="C62" s="4">
        <v>128.1</v>
      </c>
      <c r="D62" s="4">
        <v>162.4</v>
      </c>
    </row>
    <row r="63" spans="1:4" x14ac:dyDescent="0.25">
      <c r="A63" s="2" t="s">
        <v>139</v>
      </c>
      <c r="B63" s="4"/>
      <c r="C63" s="4">
        <v>-0.4</v>
      </c>
      <c r="D63" s="4"/>
    </row>
    <row r="64" spans="1:4" x14ac:dyDescent="0.25">
      <c r="A64" s="2" t="s">
        <v>45</v>
      </c>
      <c r="B64" s="4">
        <v>180</v>
      </c>
      <c r="C64" s="4">
        <v>175.3</v>
      </c>
      <c r="D64" s="4">
        <v>155.30000000000001</v>
      </c>
    </row>
    <row r="65" spans="1:4" ht="30" x14ac:dyDescent="0.25">
      <c r="A65" s="2" t="s">
        <v>141</v>
      </c>
      <c r="B65" s="4">
        <v>13.1</v>
      </c>
      <c r="C65" s="4">
        <v>15.5</v>
      </c>
      <c r="D65" s="4">
        <v>17.7</v>
      </c>
    </row>
    <row r="66" spans="1:4" x14ac:dyDescent="0.25">
      <c r="A66" s="2" t="s">
        <v>47</v>
      </c>
      <c r="B66" s="4">
        <v>57.7</v>
      </c>
      <c r="C66" s="4"/>
      <c r="D66" s="4">
        <v>4</v>
      </c>
    </row>
    <row r="67" spans="1:4" ht="30" x14ac:dyDescent="0.25">
      <c r="A67" s="2" t="s">
        <v>144</v>
      </c>
      <c r="B67" s="4">
        <v>7.9</v>
      </c>
      <c r="C67" s="4">
        <v>-0.7</v>
      </c>
      <c r="D67" s="4">
        <v>0.3</v>
      </c>
    </row>
    <row r="68" spans="1:4" x14ac:dyDescent="0.25">
      <c r="A68" s="2" t="s">
        <v>146</v>
      </c>
      <c r="B68" s="4">
        <v>-5.9</v>
      </c>
      <c r="C68" s="4">
        <v>-22.9</v>
      </c>
      <c r="D68" s="4">
        <v>-26.1</v>
      </c>
    </row>
    <row r="69" spans="1:4" x14ac:dyDescent="0.25">
      <c r="A69" s="2" t="s">
        <v>147</v>
      </c>
      <c r="B69" s="4">
        <v>-6.1</v>
      </c>
      <c r="C69" s="4">
        <v>-15</v>
      </c>
      <c r="D69" s="4">
        <v>-4.4000000000000004</v>
      </c>
    </row>
    <row r="70" spans="1:4" ht="30" x14ac:dyDescent="0.25">
      <c r="A70" s="2" t="s">
        <v>148</v>
      </c>
      <c r="B70" s="4">
        <v>-38.6</v>
      </c>
      <c r="C70" s="4">
        <v>-10.9</v>
      </c>
      <c r="D70" s="4">
        <v>11.1</v>
      </c>
    </row>
    <row r="71" spans="1:4" x14ac:dyDescent="0.25">
      <c r="A71" s="2" t="s">
        <v>97</v>
      </c>
      <c r="B71" s="4">
        <v>1.8</v>
      </c>
      <c r="C71" s="4">
        <v>-0.7</v>
      </c>
      <c r="D71" s="4">
        <v>2.1</v>
      </c>
    </row>
    <row r="72" spans="1:4" ht="30" x14ac:dyDescent="0.25">
      <c r="A72" s="2" t="s">
        <v>150</v>
      </c>
      <c r="B72" s="4"/>
      <c r="C72" s="4">
        <v>268.3</v>
      </c>
      <c r="D72" s="4">
        <v>322.39999999999998</v>
      </c>
    </row>
    <row r="73" spans="1:4" ht="30" x14ac:dyDescent="0.25">
      <c r="A73" s="2" t="s">
        <v>151</v>
      </c>
      <c r="B73" s="4"/>
      <c r="C73" s="4">
        <v>-0.1</v>
      </c>
      <c r="D73" s="4">
        <v>-0.7</v>
      </c>
    </row>
    <row r="74" spans="1:4" ht="30" x14ac:dyDescent="0.25">
      <c r="A74" s="2" t="s">
        <v>152</v>
      </c>
      <c r="B74" s="4">
        <v>340.2</v>
      </c>
      <c r="C74" s="4">
        <v>268.2</v>
      </c>
      <c r="D74" s="4">
        <v>321.7</v>
      </c>
    </row>
    <row r="75" spans="1:4" x14ac:dyDescent="0.25">
      <c r="A75" s="2" t="s">
        <v>154</v>
      </c>
      <c r="B75" s="4">
        <v>-139</v>
      </c>
      <c r="C75" s="4">
        <v>-149.4</v>
      </c>
      <c r="D75" s="4">
        <v>-196</v>
      </c>
    </row>
    <row r="76" spans="1:4" x14ac:dyDescent="0.25">
      <c r="A76" s="2" t="s">
        <v>155</v>
      </c>
      <c r="B76" s="4">
        <v>-11.4</v>
      </c>
      <c r="C76" s="4">
        <v>-46.4</v>
      </c>
      <c r="D76" s="4">
        <v>-40.299999999999997</v>
      </c>
    </row>
    <row r="77" spans="1:4" x14ac:dyDescent="0.25">
      <c r="A77" s="2" t="s">
        <v>97</v>
      </c>
      <c r="B77" s="4">
        <v>3.3</v>
      </c>
      <c r="C77" s="4">
        <v>1.3</v>
      </c>
      <c r="D77" s="4">
        <v>-0.5</v>
      </c>
    </row>
    <row r="78" spans="1:4" x14ac:dyDescent="0.25">
      <c r="A78" s="2" t="s">
        <v>156</v>
      </c>
      <c r="B78" s="4">
        <v>-147.1</v>
      </c>
      <c r="C78" s="4">
        <v>-194.5</v>
      </c>
      <c r="D78" s="4">
        <v>-236.8</v>
      </c>
    </row>
    <row r="79" spans="1:4" ht="30" x14ac:dyDescent="0.25">
      <c r="A79" s="2" t="s">
        <v>1686</v>
      </c>
      <c r="B79" s="4">
        <v>-689.9</v>
      </c>
      <c r="C79" s="4">
        <v>459.7</v>
      </c>
      <c r="D79" s="4">
        <v>-166</v>
      </c>
    </row>
    <row r="80" spans="1:4" x14ac:dyDescent="0.25">
      <c r="A80" s="2" t="s">
        <v>97</v>
      </c>
      <c r="B80" s="4">
        <v>0.5</v>
      </c>
      <c r="C80" s="4">
        <v>-0.1</v>
      </c>
      <c r="D80" s="4">
        <v>-0.2</v>
      </c>
    </row>
    <row r="81" spans="1:4" ht="30" x14ac:dyDescent="0.25">
      <c r="A81" s="2" t="s">
        <v>163</v>
      </c>
      <c r="B81" s="4">
        <v>-689.4</v>
      </c>
      <c r="C81" s="4">
        <v>459.6</v>
      </c>
      <c r="D81" s="4">
        <v>-166.2</v>
      </c>
    </row>
    <row r="82" spans="1:4" x14ac:dyDescent="0.25">
      <c r="A82" s="2" t="s">
        <v>164</v>
      </c>
      <c r="B82" s="4">
        <v>-496.3</v>
      </c>
      <c r="C82" s="4">
        <v>533.29999999999995</v>
      </c>
      <c r="D82" s="4">
        <v>-81.3</v>
      </c>
    </row>
    <row r="83" spans="1:4" ht="30" x14ac:dyDescent="0.25">
      <c r="A83" s="2" t="s">
        <v>165</v>
      </c>
      <c r="B83" s="4">
        <v>558.29999999999995</v>
      </c>
      <c r="C83" s="4">
        <v>25</v>
      </c>
      <c r="D83" s="4">
        <v>106.3</v>
      </c>
    </row>
    <row r="84" spans="1:4" ht="30" x14ac:dyDescent="0.25">
      <c r="A84" s="2" t="s">
        <v>166</v>
      </c>
      <c r="B84" s="4">
        <v>62</v>
      </c>
      <c r="C84" s="4">
        <v>558.29999999999995</v>
      </c>
      <c r="D84" s="4">
        <v>25</v>
      </c>
    </row>
    <row r="85" spans="1:4" x14ac:dyDescent="0.25">
      <c r="A85" s="2" t="s">
        <v>2351</v>
      </c>
      <c r="B85" s="4"/>
      <c r="C85" s="4"/>
      <c r="D85" s="4"/>
    </row>
    <row r="86" spans="1:4" ht="30" x14ac:dyDescent="0.25">
      <c r="A86" s="3" t="s">
        <v>2358</v>
      </c>
      <c r="B86" s="4"/>
      <c r="C86" s="4"/>
      <c r="D86" s="4"/>
    </row>
    <row r="87" spans="1:4" x14ac:dyDescent="0.25">
      <c r="A87" s="2" t="s">
        <v>55</v>
      </c>
      <c r="B87" s="4">
        <v>75.400000000000006</v>
      </c>
      <c r="C87" s="4">
        <v>58.5</v>
      </c>
      <c r="D87" s="4">
        <v>41.9</v>
      </c>
    </row>
    <row r="88" spans="1:4" x14ac:dyDescent="0.25">
      <c r="A88" s="2" t="s">
        <v>45</v>
      </c>
      <c r="B88" s="4">
        <v>70.5</v>
      </c>
      <c r="C88" s="4">
        <v>52.9</v>
      </c>
      <c r="D88" s="4">
        <v>37.799999999999997</v>
      </c>
    </row>
    <row r="89" spans="1:4" ht="30" x14ac:dyDescent="0.25">
      <c r="A89" s="2" t="s">
        <v>141</v>
      </c>
      <c r="B89" s="4">
        <v>1.6</v>
      </c>
      <c r="C89" s="4">
        <v>1.7</v>
      </c>
      <c r="D89" s="4">
        <v>1.9</v>
      </c>
    </row>
    <row r="90" spans="1:4" ht="30" x14ac:dyDescent="0.25">
      <c r="A90" s="2" t="s">
        <v>49</v>
      </c>
      <c r="B90" s="4"/>
      <c r="C90" s="4">
        <v>-5.6</v>
      </c>
      <c r="D90" s="4"/>
    </row>
    <row r="91" spans="1:4" ht="30" x14ac:dyDescent="0.25">
      <c r="A91" s="2" t="s">
        <v>144</v>
      </c>
      <c r="B91" s="4">
        <v>3.8</v>
      </c>
      <c r="C91" s="4">
        <v>4</v>
      </c>
      <c r="D91" s="4">
        <v>1.3</v>
      </c>
    </row>
    <row r="92" spans="1:4" x14ac:dyDescent="0.25">
      <c r="A92" s="2" t="s">
        <v>146</v>
      </c>
      <c r="B92" s="4">
        <v>-48.4</v>
      </c>
      <c r="C92" s="4">
        <v>-4.0999999999999996</v>
      </c>
      <c r="D92" s="4">
        <v>-17.2</v>
      </c>
    </row>
    <row r="93" spans="1:4" x14ac:dyDescent="0.25">
      <c r="A93" s="2" t="s">
        <v>147</v>
      </c>
      <c r="B93" s="4">
        <v>-12.5</v>
      </c>
      <c r="C93" s="4">
        <v>-2.1</v>
      </c>
      <c r="D93" s="4">
        <v>-5.3</v>
      </c>
    </row>
    <row r="94" spans="1:4" ht="30" x14ac:dyDescent="0.25">
      <c r="A94" s="2" t="s">
        <v>148</v>
      </c>
      <c r="B94" s="4">
        <v>21.8</v>
      </c>
      <c r="C94" s="4">
        <v>-5.3</v>
      </c>
      <c r="D94" s="4">
        <v>10</v>
      </c>
    </row>
    <row r="95" spans="1:4" x14ac:dyDescent="0.25">
      <c r="A95" s="2" t="s">
        <v>97</v>
      </c>
      <c r="B95" s="4">
        <v>0.5</v>
      </c>
      <c r="C95" s="4">
        <v>0.3</v>
      </c>
      <c r="D95" s="4">
        <v>-0.9</v>
      </c>
    </row>
    <row r="96" spans="1:4" ht="30" x14ac:dyDescent="0.25">
      <c r="A96" s="2" t="s">
        <v>150</v>
      </c>
      <c r="B96" s="4"/>
      <c r="C96" s="4">
        <v>100.3</v>
      </c>
      <c r="D96" s="4">
        <v>69.5</v>
      </c>
    </row>
    <row r="97" spans="1:4" ht="30" x14ac:dyDescent="0.25">
      <c r="A97" s="2" t="s">
        <v>152</v>
      </c>
      <c r="B97" s="4">
        <v>112.7</v>
      </c>
      <c r="C97" s="4">
        <v>100.3</v>
      </c>
      <c r="D97" s="4">
        <v>69.5</v>
      </c>
    </row>
    <row r="98" spans="1:4" x14ac:dyDescent="0.25">
      <c r="A98" s="2" t="s">
        <v>154</v>
      </c>
      <c r="B98" s="4">
        <v>-68.099999999999994</v>
      </c>
      <c r="C98" s="4">
        <v>-35.799999999999997</v>
      </c>
      <c r="D98" s="4">
        <v>-25.4</v>
      </c>
    </row>
    <row r="99" spans="1:4" x14ac:dyDescent="0.25">
      <c r="A99" s="2" t="s">
        <v>155</v>
      </c>
      <c r="B99" s="4">
        <v>-254.2</v>
      </c>
      <c r="C99" s="4">
        <v>-141.69999999999999</v>
      </c>
      <c r="D99" s="4">
        <v>-159.4</v>
      </c>
    </row>
    <row r="100" spans="1:4" x14ac:dyDescent="0.25">
      <c r="A100" s="2" t="s">
        <v>97</v>
      </c>
      <c r="B100" s="4">
        <v>-0.6</v>
      </c>
      <c r="C100" s="4">
        <v>1.6</v>
      </c>
      <c r="D100" s="4"/>
    </row>
    <row r="101" spans="1:4" x14ac:dyDescent="0.25">
      <c r="A101" s="2" t="s">
        <v>156</v>
      </c>
      <c r="B101" s="4">
        <v>-322.89999999999998</v>
      </c>
      <c r="C101" s="4">
        <v>-175.9</v>
      </c>
      <c r="D101" s="4">
        <v>-184.8</v>
      </c>
    </row>
    <row r="102" spans="1:4" ht="30" x14ac:dyDescent="0.25">
      <c r="A102" s="2" t="s">
        <v>1686</v>
      </c>
      <c r="B102" s="4">
        <v>266.89999999999998</v>
      </c>
      <c r="C102" s="4">
        <v>102.9</v>
      </c>
      <c r="D102" s="4">
        <v>159.69999999999999</v>
      </c>
    </row>
    <row r="103" spans="1:4" x14ac:dyDescent="0.25">
      <c r="A103" s="2" t="s">
        <v>97</v>
      </c>
      <c r="B103" s="4">
        <v>-6.8</v>
      </c>
      <c r="C103" s="4">
        <v>-7.7</v>
      </c>
      <c r="D103" s="4">
        <v>-4.3</v>
      </c>
    </row>
    <row r="104" spans="1:4" ht="30" x14ac:dyDescent="0.25">
      <c r="A104" s="2" t="s">
        <v>163</v>
      </c>
      <c r="B104" s="4">
        <v>260.10000000000002</v>
      </c>
      <c r="C104" s="4">
        <v>95.2</v>
      </c>
      <c r="D104" s="4">
        <v>155.4</v>
      </c>
    </row>
    <row r="105" spans="1:4" x14ac:dyDescent="0.25">
      <c r="A105" s="2" t="s">
        <v>164</v>
      </c>
      <c r="B105" s="4">
        <v>49.9</v>
      </c>
      <c r="C105" s="4">
        <v>19.600000000000001</v>
      </c>
      <c r="D105" s="4">
        <v>40.1</v>
      </c>
    </row>
    <row r="106" spans="1:4" ht="30" x14ac:dyDescent="0.25">
      <c r="A106" s="2" t="s">
        <v>165</v>
      </c>
      <c r="B106" s="4">
        <v>79.599999999999994</v>
      </c>
      <c r="C106" s="4">
        <v>60</v>
      </c>
      <c r="D106" s="4">
        <v>19.899999999999999</v>
      </c>
    </row>
    <row r="107" spans="1:4" ht="30" x14ac:dyDescent="0.25">
      <c r="A107" s="2" t="s">
        <v>166</v>
      </c>
      <c r="B107" s="4">
        <v>129.5</v>
      </c>
      <c r="C107" s="4">
        <v>79.599999999999994</v>
      </c>
      <c r="D107" s="4">
        <v>60</v>
      </c>
    </row>
    <row r="108" spans="1:4" x14ac:dyDescent="0.25">
      <c r="A108" s="2" t="s">
        <v>2349</v>
      </c>
      <c r="B108" s="4"/>
      <c r="C108" s="4"/>
      <c r="D108" s="4"/>
    </row>
    <row r="109" spans="1:4" ht="30" x14ac:dyDescent="0.25">
      <c r="A109" s="3" t="s">
        <v>2358</v>
      </c>
      <c r="B109" s="4"/>
      <c r="C109" s="4"/>
      <c r="D109" s="4"/>
    </row>
    <row r="110" spans="1:4" x14ac:dyDescent="0.25">
      <c r="A110" s="2" t="s">
        <v>55</v>
      </c>
      <c r="B110" s="4">
        <v>-196.9</v>
      </c>
      <c r="C110" s="4">
        <v>-182.2</v>
      </c>
      <c r="D110" s="4">
        <v>-200.6</v>
      </c>
    </row>
    <row r="111" spans="1:4" x14ac:dyDescent="0.25">
      <c r="A111" s="2" t="s">
        <v>1368</v>
      </c>
      <c r="B111" s="7">
        <v>196.9</v>
      </c>
      <c r="C111" s="7">
        <v>182.2</v>
      </c>
      <c r="D111" s="7">
        <v>200.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1.85546875" bestFit="1" customWidth="1"/>
  </cols>
  <sheetData>
    <row r="1" spans="1:4" ht="30" x14ac:dyDescent="0.25">
      <c r="A1" s="1" t="s">
        <v>2359</v>
      </c>
      <c r="B1" s="1" t="s">
        <v>2</v>
      </c>
      <c r="C1" s="1" t="s">
        <v>1807</v>
      </c>
      <c r="D1" s="1"/>
    </row>
    <row r="2" spans="1:4" x14ac:dyDescent="0.25">
      <c r="A2" s="1" t="s">
        <v>68</v>
      </c>
      <c r="B2" s="9" t="s">
        <v>3</v>
      </c>
      <c r="C2" s="9" t="s">
        <v>2360</v>
      </c>
      <c r="D2" s="1" t="s">
        <v>1811</v>
      </c>
    </row>
    <row r="3" spans="1:4" x14ac:dyDescent="0.25">
      <c r="A3" s="1"/>
      <c r="B3" s="9"/>
      <c r="C3" s="9"/>
      <c r="D3" s="1" t="s">
        <v>1812</v>
      </c>
    </row>
    <row r="4" spans="1:4" x14ac:dyDescent="0.25">
      <c r="A4" s="3" t="s">
        <v>2361</v>
      </c>
      <c r="B4" s="4"/>
      <c r="C4" s="4"/>
      <c r="D4" s="4"/>
    </row>
    <row r="5" spans="1:4" ht="60" x14ac:dyDescent="0.25">
      <c r="A5" s="2" t="s">
        <v>1933</v>
      </c>
      <c r="B5" s="7">
        <v>1646.8</v>
      </c>
      <c r="C5" s="4"/>
      <c r="D5" s="4"/>
    </row>
    <row r="6" spans="1:4" ht="45" x14ac:dyDescent="0.25">
      <c r="A6" s="2" t="s">
        <v>1931</v>
      </c>
      <c r="B6" s="4" t="s">
        <v>1903</v>
      </c>
      <c r="C6" s="4"/>
      <c r="D6" s="4"/>
    </row>
    <row r="7" spans="1:4" x14ac:dyDescent="0.25">
      <c r="A7" s="2" t="s">
        <v>1851</v>
      </c>
      <c r="B7" s="4"/>
      <c r="C7" s="4"/>
      <c r="D7" s="4"/>
    </row>
    <row r="8" spans="1:4" x14ac:dyDescent="0.25">
      <c r="A8" s="3" t="s">
        <v>2361</v>
      </c>
      <c r="B8" s="4"/>
      <c r="C8" s="4"/>
      <c r="D8" s="4"/>
    </row>
    <row r="9" spans="1:4" x14ac:dyDescent="0.25">
      <c r="A9" s="2" t="s">
        <v>1852</v>
      </c>
      <c r="B9" s="4"/>
      <c r="C9" s="4"/>
      <c r="D9" s="6">
        <v>8024</v>
      </c>
    </row>
    <row r="10" spans="1:4" ht="30" x14ac:dyDescent="0.25">
      <c r="A10" s="2" t="s">
        <v>2362</v>
      </c>
      <c r="B10" s="4"/>
      <c r="C10" s="4"/>
      <c r="D10" s="4"/>
    </row>
    <row r="11" spans="1:4" x14ac:dyDescent="0.25">
      <c r="A11" s="3" t="s">
        <v>2361</v>
      </c>
      <c r="B11" s="4"/>
      <c r="C11" s="4"/>
      <c r="D11" s="4"/>
    </row>
    <row r="12" spans="1:4" x14ac:dyDescent="0.25">
      <c r="A12" s="2" t="s">
        <v>1864</v>
      </c>
      <c r="B12" s="4"/>
      <c r="C12" s="5">
        <v>42036</v>
      </c>
      <c r="D12" s="4"/>
    </row>
    <row r="13" spans="1:4" x14ac:dyDescent="0.25">
      <c r="A13" s="2" t="s">
        <v>1852</v>
      </c>
      <c r="B13" s="4"/>
      <c r="C13" s="4">
        <v>45</v>
      </c>
      <c r="D13" s="4"/>
    </row>
    <row r="14" spans="1:4" x14ac:dyDescent="0.25">
      <c r="A14" s="2" t="s">
        <v>1936</v>
      </c>
      <c r="B14" s="4"/>
      <c r="C14" s="4">
        <v>3.5</v>
      </c>
      <c r="D14" s="4"/>
    </row>
    <row r="15" spans="1:4" ht="60" x14ac:dyDescent="0.25">
      <c r="A15" s="2" t="s">
        <v>1933</v>
      </c>
      <c r="B15" s="4"/>
      <c r="C15" s="7">
        <v>8.5</v>
      </c>
      <c r="D15" s="4"/>
    </row>
    <row r="16" spans="1:4" ht="45" x14ac:dyDescent="0.25">
      <c r="A16" s="2" t="s">
        <v>1931</v>
      </c>
      <c r="B16" s="4"/>
      <c r="C16" s="4" t="s">
        <v>1903</v>
      </c>
      <c r="D16" s="4"/>
    </row>
  </sheetData>
  <mergeCells count="2">
    <mergeCell ref="B2:B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Organization_And_Summary_Of_Si</vt:lpstr>
      <vt:lpstr>Acquisitions</vt:lpstr>
      <vt:lpstr>Divestitures</vt:lpstr>
      <vt:lpstr>Goodwill_And_Intangible_Assets</vt:lpstr>
      <vt:lpstr>LongTerm_Debt</vt:lpstr>
      <vt:lpstr>Income_Taxes</vt:lpstr>
      <vt:lpstr>Other_Current_Liabilities</vt:lpstr>
      <vt:lpstr>Stockholders_Equity</vt:lpstr>
      <vt:lpstr>StockBased_Compensation</vt:lpstr>
      <vt:lpstr>Defined_Benefit_And_Multiemplo</vt:lpstr>
      <vt:lpstr>Commitments_And_Contingencies</vt:lpstr>
      <vt:lpstr>Earnings_Per_Share</vt:lpstr>
      <vt:lpstr>Unaudited_Quarterly_Financial_</vt:lpstr>
      <vt:lpstr>Guarantor_And_NonGuarantor_Sup</vt:lpstr>
      <vt:lpstr>Subsequent_Event</vt:lpstr>
      <vt:lpstr>Organization_And_Summary_Of_Si1</vt:lpstr>
      <vt:lpstr>Organization_And_Summary_Of_Si2</vt:lpstr>
      <vt:lpstr>Goodwill_And_Intangible_Assets1</vt:lpstr>
      <vt:lpstr>LongTerm_Debt_Tables</vt:lpstr>
      <vt:lpstr>Income_Taxes_Tables</vt:lpstr>
      <vt:lpstr>Other_Current_Liabilities_Tabl</vt:lpstr>
      <vt:lpstr>Stockholders_Equity_Tables</vt:lpstr>
      <vt:lpstr>StockBased_Compensation_Tables</vt:lpstr>
      <vt:lpstr>Defined_Benefit_And_Multiemplo1</vt:lpstr>
      <vt:lpstr>Commitments_And_Contingencies_</vt:lpstr>
      <vt:lpstr>Earnings_Per_Share_Tables</vt:lpstr>
      <vt:lpstr>Unaudited_Quarterly_Financial_1</vt:lpstr>
      <vt:lpstr>Guarantor_And_NonGuarantor_Sup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Recovered_Sheet2</vt:lpstr>
      <vt:lpstr>Recovered_Sheet3</vt:lpstr>
      <vt:lpstr>Recovered_Sheet4</vt:lpstr>
      <vt:lpstr>Acquisitions_Details</vt:lpstr>
      <vt:lpstr>Divestitures_Details</vt:lpstr>
      <vt:lpstr>Goodwill_And_Intangible_Assets2</vt:lpstr>
      <vt:lpstr>Goodwill_And_Intangible_Assets3</vt:lpstr>
      <vt:lpstr>Goodwill_And_Intangible_Assets4</vt:lpstr>
      <vt:lpstr>Goodwill_And_Intangible_Assets5</vt:lpstr>
      <vt:lpstr>LongTerm_Debt_Narrative_Detail</vt:lpstr>
      <vt:lpstr>LongTerm_Debt_Schedule_Of_Long</vt:lpstr>
      <vt:lpstr>LongTerm_Debt_Maturities_Of_Lo</vt:lpstr>
      <vt:lpstr>LongTerm_Debt_Schedule_Of_Maxi</vt:lpstr>
      <vt:lpstr>LongTerm_Debt_Schedule_Of_Rede</vt:lpstr>
      <vt:lpstr>LongTerm_Debt_Schedule_Of_Prin</vt:lpstr>
      <vt:lpstr>LongTerm_Debt_Schedule_Of_Cash</vt:lpstr>
      <vt:lpstr>Income_Taxes_Narrative_Details</vt:lpstr>
      <vt:lpstr>Income_Taxes_Schedule_Of_Provi</vt:lpstr>
      <vt:lpstr>Income_Taxes_Reconciliation_Of</vt:lpstr>
      <vt:lpstr>Income_Taxes_Schedule_Of_Defer</vt:lpstr>
      <vt:lpstr>Income_Taxes_Schedule_Of_Balan</vt:lpstr>
      <vt:lpstr>Income_Taxes_Schedule_Of_Recon</vt:lpstr>
      <vt:lpstr>Income_Taxes_Components_Of_Lon</vt:lpstr>
      <vt:lpstr>Other_Current_Liabilities_Sche</vt:lpstr>
      <vt:lpstr>Stockholders_Equity_Narrative_</vt:lpstr>
      <vt:lpstr>Stockholders_Equity_Summary_Of</vt:lpstr>
      <vt:lpstr>StockBased_Compensation_Narrat</vt:lpstr>
      <vt:lpstr>StockBased_Compensation_Schedu</vt:lpstr>
      <vt:lpstr>StockBased_Compensation_Summar</vt:lpstr>
      <vt:lpstr>StockBased_Compensation_Summar1</vt:lpstr>
      <vt:lpstr>StockBased_Compensation_Summar2</vt:lpstr>
      <vt:lpstr>StockBased_Compensation_Schedu1</vt:lpstr>
      <vt:lpstr>Defined_Benefit_And_Multiemplo2</vt:lpstr>
      <vt:lpstr>Defined_Benefit_And_Multiemplo3</vt:lpstr>
      <vt:lpstr>Defined_Benefit_And_Multiemplo4</vt:lpstr>
      <vt:lpstr>Defined_Benefit_And_Multiemplo5</vt:lpstr>
      <vt:lpstr>Defined_Benefit_And_Multiemplo6</vt:lpstr>
      <vt:lpstr>Defined_Benefit_And_Multiemplo7</vt:lpstr>
      <vt:lpstr>Defined_Benefit_And_Multiemplo8</vt:lpstr>
      <vt:lpstr>Defined_Benefit_And_Multiemplo9</vt:lpstr>
      <vt:lpstr>Commitments_And_Contingencies_1</vt:lpstr>
      <vt:lpstr>Commitments_And_Contingencies_2</vt:lpstr>
      <vt:lpstr>Earnings_Per_Share_Computation</vt:lpstr>
      <vt:lpstr>Unaudited_Quarterly_Financial_2</vt:lpstr>
      <vt:lpstr>Guarantor_And_NonGuarantor_Sup2</vt:lpstr>
      <vt:lpstr>Guarantor_And_NonGuarantor_Sup3</vt:lpstr>
      <vt:lpstr>Guarantor_And_NonGuarantor_Sup4</vt:lpstr>
      <vt:lpstr>Guarantor_And_NonGuarantor_Sup5</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29:43Z</dcterms:created>
  <dcterms:modified xsi:type="dcterms:W3CDTF">2015-02-12T21:29:43Z</dcterms:modified>
</cp:coreProperties>
</file>